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INC" sheetId="4" r:id="rId4"/>
    <sheet name="CONSOLIDATED_STATEMENTS_OF_OTH" sheetId="5" r:id="rId5"/>
    <sheet name="CONSOLIDATED_STATEMENTS_OF_CAS" sheetId="6" r:id="rId6"/>
    <sheet name="CONSOLIDATED_STATEMENTS_OF_CHA" sheetId="74" r:id="rId7"/>
    <sheet name="CONSOLIDATED_STATEMENTS_OF_CHA1" sheetId="8" r:id="rId8"/>
    <sheet name="Nature_of_Operations" sheetId="75" r:id="rId9"/>
    <sheet name="Summary_of_Significant_Account" sheetId="76" r:id="rId10"/>
    <sheet name="Cash_and_Cash_Equivalents_and_" sheetId="77" r:id="rId11"/>
    <sheet name="Fair_Value_Measurements" sheetId="78" r:id="rId12"/>
    <sheet name="ShareBased_Compensation" sheetId="79" r:id="rId13"/>
    <sheet name="Debt" sheetId="80" r:id="rId14"/>
    <sheet name="Common_Shares" sheetId="81" r:id="rId15"/>
    <sheet name="Subsidiary_Preferred_Stock" sheetId="82" r:id="rId16"/>
    <sheet name="Commitments_and_Contingencies" sheetId="83" r:id="rId17"/>
    <sheet name="Earnings_Losses_Per_Share" sheetId="84" r:id="rId18"/>
    <sheet name="Supplemental_Information" sheetId="85" r:id="rId19"/>
    <sheet name="Assets_HeldforSale_and_Discont" sheetId="86" r:id="rId20"/>
    <sheet name="Segment_Information" sheetId="87" r:id="rId21"/>
    <sheet name="Condensed_Consolidating_Financ" sheetId="88" r:id="rId22"/>
    <sheet name="Subsequent_Events" sheetId="89" r:id="rId23"/>
    <sheet name="Summary_of_Significant_Account1" sheetId="90" r:id="rId24"/>
    <sheet name="Summary_of_Significant_Account2" sheetId="91" r:id="rId25"/>
    <sheet name="Cash_and_Cash_Equivalents_and_1" sheetId="92" r:id="rId26"/>
    <sheet name="Fair_Value_Measurements_Tables" sheetId="93" r:id="rId27"/>
    <sheet name="ShareBased_Compensation_Tables" sheetId="94" r:id="rId28"/>
    <sheet name="Debt_Tables" sheetId="95" r:id="rId29"/>
    <sheet name="Commitments_and_Contingencies_" sheetId="96" r:id="rId30"/>
    <sheet name="Earnings_Losses_Per_Share_Tabl" sheetId="97" r:id="rId31"/>
    <sheet name="Supplemental_Information_Table" sheetId="98" r:id="rId32"/>
    <sheet name="Assets_HeldforSale_and_Discont1" sheetId="99" r:id="rId33"/>
    <sheet name="Segment_Information_Tables" sheetId="100" r:id="rId34"/>
    <sheet name="Condensed_Consolidating_Financ1" sheetId="101" r:id="rId35"/>
    <sheet name="Nature_of_Operations_Details" sheetId="102" r:id="rId36"/>
    <sheet name="Summary_of_Significant_Account3" sheetId="103" r:id="rId37"/>
    <sheet name="Summary_of_Significant_Account4" sheetId="104" r:id="rId38"/>
    <sheet name="Cash_and_Cash_Equivalents_and_2" sheetId="105" r:id="rId39"/>
    <sheet name="Cash_and_Cash_Equivalents_and_3" sheetId="40" r:id="rId40"/>
    <sheet name="Cash_and_Cash_Equivalents_and_4" sheetId="106" r:id="rId41"/>
    <sheet name="Cash_and_Cash_Equivalents_and_5" sheetId="107" r:id="rId42"/>
    <sheet name="Cash_and_Cash_Equivalents_and_6" sheetId="43" r:id="rId43"/>
    <sheet name="Fair_Value_Measurements_Detail" sheetId="108" r:id="rId44"/>
    <sheet name="Fair_Value_Measurements_Detail1" sheetId="109" r:id="rId45"/>
    <sheet name="ShareBased_Compensation_Detail" sheetId="46" r:id="rId46"/>
    <sheet name="Debt_Details" sheetId="110" r:id="rId47"/>
    <sheet name="Debt_Details_2" sheetId="111" r:id="rId48"/>
    <sheet name="Common_Shares_Details" sheetId="49" r:id="rId49"/>
    <sheet name="Commitments_and_Contingencies_1" sheetId="50" r:id="rId50"/>
    <sheet name="Commitments_and_Contingencies_2" sheetId="112" r:id="rId51"/>
    <sheet name="Commitments_and_Contingencies_3" sheetId="113" r:id="rId52"/>
    <sheet name="Commitments_and_Contingencies_4" sheetId="114" r:id="rId53"/>
    <sheet name="Earnings_Losses_Per_Share_Deta" sheetId="54" r:id="rId54"/>
    <sheet name="Supplemental_Information_Detai" sheetId="115" r:id="rId55"/>
    <sheet name="Supplemental_Information_Detai1" sheetId="56" r:id="rId56"/>
    <sheet name="Supplemental_Information_Detai2" sheetId="57" r:id="rId57"/>
    <sheet name="Supplemental_Information_Detai3" sheetId="58" r:id="rId58"/>
    <sheet name="Supplemental_Information_Detai4" sheetId="59" r:id="rId59"/>
    <sheet name="Supplemental_Information_Detai5" sheetId="60" r:id="rId60"/>
    <sheet name="Supplemental_Information_Detai6" sheetId="61" r:id="rId61"/>
    <sheet name="Supplemental_Information_Detai7" sheetId="116" r:id="rId62"/>
    <sheet name="Assets_HeldforSale_and_Discont2" sheetId="117" r:id="rId63"/>
    <sheet name="Assets_HeldforSale_and_Discont3" sheetId="64" r:id="rId64"/>
    <sheet name="Segment_Information_Details" sheetId="65" r:id="rId65"/>
    <sheet name="Condensed_Consolidating_Financ2" sheetId="66" r:id="rId66"/>
    <sheet name="Condensed_Consolidating_Financ3" sheetId="118" r:id="rId67"/>
    <sheet name="Condensed_Consolidating_Financ4" sheetId="68" r:id="rId68"/>
    <sheet name="Condensed_Consolidating_Financ5" sheetId="69" r:id="rId69"/>
    <sheet name="Condensed_Consolidating_Financ6" sheetId="70" r:id="rId70"/>
    <sheet name="Subsequent_Events_Details" sheetId="119" r:id="rId71"/>
  </sheets>
  <calcPr calcId="0"/>
</workbook>
</file>

<file path=xl/sharedStrings.xml><?xml version="1.0" encoding="utf-8"?>
<sst xmlns="http://schemas.openxmlformats.org/spreadsheetml/2006/main" count="8908" uniqueCount="1157">
  <si>
    <t>Document and Entity Information</t>
  </si>
  <si>
    <t>9 Months Ended</t>
  </si>
  <si>
    <t>Sep. 30, 2013</t>
  </si>
  <si>
    <t>Oct. 29, 2013</t>
  </si>
  <si>
    <t>'</t>
  </si>
  <si>
    <t>Entity Registrant Name</t>
  </si>
  <si>
    <t>'NABORS INDUSTRIES LTD</t>
  </si>
  <si>
    <t>Entity Central Index Key</t>
  </si>
  <si>
    <t>'0001163739</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cash equivalents</t>
  </si>
  <si>
    <t>Short-term investments</t>
  </si>
  <si>
    <t>Assets held for sale</t>
  </si>
  <si>
    <t>Accounts receivable, net</t>
  </si>
  <si>
    <t>Inventory</t>
  </si>
  <si>
    <t>Deferred income taxes</t>
  </si>
  <si>
    <t>Other current assets</t>
  </si>
  <si>
    <t>Total current assets</t>
  </si>
  <si>
    <t>Long-term investments and other receivables</t>
  </si>
  <si>
    <t>Property, plant and equipment, net</t>
  </si>
  <si>
    <t>Goodwill</t>
  </si>
  <si>
    <t>Investment in unconsolidated affiliates</t>
  </si>
  <si>
    <t>Other long-term assets</t>
  </si>
  <si>
    <t>Total assets</t>
  </si>
  <si>
    <t>Current liabilities:</t>
  </si>
  <si>
    <t>Current portion of debt</t>
  </si>
  <si>
    <t>Trade accounts payable</t>
  </si>
  <si>
    <t>Accrued liabilities</t>
  </si>
  <si>
    <t>Income taxes payable</t>
  </si>
  <si>
    <t>Total current liabilities</t>
  </si>
  <si>
    <t>Long-term debt</t>
  </si>
  <si>
    <t>Other long-term liabilities</t>
  </si>
  <si>
    <t>Total liabilities</t>
  </si>
  <si>
    <t>Commitments and contingencies (Note 9)</t>
  </si>
  <si>
    <t>'  </t>
  </si>
  <si>
    <t>Subsidiary preferred stock (Note 8)</t>
  </si>
  <si>
    <t>Shareholders' equity:</t>
  </si>
  <si>
    <t>Common shares, par value $0.001 per share: Authorized common shares 800,000; issued 323,534 and 318,813, respectively</t>
  </si>
  <si>
    <t>Capital in excess of par value</t>
  </si>
  <si>
    <t>Accumulated other comprehensive income</t>
  </si>
  <si>
    <t>Retained earnings</t>
  </si>
  <si>
    <t>Less: treasury shares, at cost, 28,414 common shares</t>
  </si>
  <si>
    <t>Total shareholders' equity</t>
  </si>
  <si>
    <t>Noncontrolling interest</t>
  </si>
  <si>
    <t>Total equity</t>
  </si>
  <si>
    <t>Total liabilities and equity</t>
  </si>
  <si>
    <t>CONSOLIDATED BALANCE SHEETS (Parenthetical) (USD $)</t>
  </si>
  <si>
    <t>In Thousands, except Per Share data, unless otherwise specified</t>
  </si>
  <si>
    <t>CONSOLIDATED BALANCE SHEETS</t>
  </si>
  <si>
    <t>Common shares, par value (in dollars per share)</t>
  </si>
  <si>
    <t>Common shares, shares authorized</t>
  </si>
  <si>
    <t>Common shares, shares issued</t>
  </si>
  <si>
    <t>Treasury shares, at cost</t>
  </si>
  <si>
    <t>CONSOLIDATED STATEMENTS OF INCOME (LOSS) (USD $)</t>
  </si>
  <si>
    <t>3 Months Ended</t>
  </si>
  <si>
    <t>Sep. 30, 2012</t>
  </si>
  <si>
    <t>Revenues and other income:</t>
  </si>
  <si>
    <t>Operating revenues</t>
  </si>
  <si>
    <t>Earnings (losses) from unconsolidated affiliates</t>
  </si>
  <si>
    <t>Investment income (loss)</t>
  </si>
  <si>
    <t>Total revenues and other income</t>
  </si>
  <si>
    <t>Costs and other deductions:</t>
  </si>
  <si>
    <t>Direct costs</t>
  </si>
  <si>
    <t>General and administrative expenses</t>
  </si>
  <si>
    <t>Depreciation and amortization</t>
  </si>
  <si>
    <t>Interest expense</t>
  </si>
  <si>
    <t>Losses (gains) on sales and disposals of long-lived assets and other expense (income), net</t>
  </si>
  <si>
    <t>Impairments and other charges</t>
  </si>
  <si>
    <t>Total costs and other deductions</t>
  </si>
  <si>
    <t>Income (loss) from continuing operations before income taxes</t>
  </si>
  <si>
    <t>Income tax expense (benefit):</t>
  </si>
  <si>
    <t>Current</t>
  </si>
  <si>
    <t>Deferred</t>
  </si>
  <si>
    <t>Total income tax expense (benefit)</t>
  </si>
  <si>
    <t>Subsidiary preferred stock dividend</t>
  </si>
  <si>
    <t>Income (loss) from continuing operations, net of tax</t>
  </si>
  <si>
    <t>Income (loss) from discontinued operations, net of tax</t>
  </si>
  <si>
    <t>Net income (loss)</t>
  </si>
  <si>
    <t>Less: Net (income) loss attributable to noncontrolling interest</t>
  </si>
  <si>
    <t>Net income (loss) attributable to Nabors</t>
  </si>
  <si>
    <t>Earnings (losses) per share:</t>
  </si>
  <si>
    <t>Basic from continuing operations (in dollars per share)</t>
  </si>
  <si>
    <t>Basic from discontinued operations (in dollars per share)</t>
  </si>
  <si>
    <t>Total Basic (in dollars per share)</t>
  </si>
  <si>
    <t>Diluted from continuing operations (in dollars per share)</t>
  </si>
  <si>
    <t>Diluted from discontinued operations (in dollars per share)</t>
  </si>
  <si>
    <t>Total Diluted (in dollars per share)</t>
  </si>
  <si>
    <t>Weighted-average number of common shares outstanding:</t>
  </si>
  <si>
    <t>Basic (in shares)</t>
  </si>
  <si>
    <t>Diluted (in shares)</t>
  </si>
  <si>
    <t>CONSOLIDATED STATEMENTS OF OTHER COMPREHENSIVE INCOME (LOSS) (USD $)</t>
  </si>
  <si>
    <t>CONSOLIDATED STATEMENTS OF OTHER COMPREHENSIVE INCOME (LOSS)</t>
  </si>
  <si>
    <t>Other comprehensive income (loss), before tax:</t>
  </si>
  <si>
    <t>Translation adjustment attributable to Nabors</t>
  </si>
  <si>
    <t>Unrealized gains/(losses) on marketable securities</t>
  </si>
  <si>
    <t>Less: reclassification adjustment for (gains)/losses included in net income (loss) (Note 11)</t>
  </si>
  <si>
    <t>Pension liability amortization</t>
  </si>
  <si>
    <t>Unrealized gains/(losses) on cash flow hedges</t>
  </si>
  <si>
    <t>Net other comprehensive income (loss), net of tax</t>
  </si>
  <si>
    <t>Income tax expense (benefit) related to items of other comprehensive income (loss)</t>
  </si>
  <si>
    <t>Comprehensive income (loss) attributable to Nabors</t>
  </si>
  <si>
    <t>Net income (loss) attributable to noncontrolling interest</t>
  </si>
  <si>
    <t>Translation adjustment attributable to noncontrolling interest</t>
  </si>
  <si>
    <t>Comprehensive income (loss) attributable to noncontrolling interest</t>
  </si>
  <si>
    <t>Comprehensive income (loss)</t>
  </si>
  <si>
    <t>CONSOLIDATED STATEMENTS OF CASH FLOWS (USD $)</t>
  </si>
  <si>
    <t>Cash flows from operating activities:</t>
  </si>
  <si>
    <t>Adjustments to net income (loss):</t>
  </si>
  <si>
    <t>Depletion and other oil and gas expenses</t>
  </si>
  <si>
    <t>Deferred income tax expense (benefit)</t>
  </si>
  <si>
    <t>Losses (gains) on long-lived assets, net</t>
  </si>
  <si>
    <t>Loss on debt extinguishment</t>
  </si>
  <si>
    <t>Losses (gains) on investments, net</t>
  </si>
  <si>
    <t>Share-based compensation</t>
  </si>
  <si>
    <t>Foreign currency transaction losses (gains), net</t>
  </si>
  <si>
    <t>Gain on sale of oil and gas operations</t>
  </si>
  <si>
    <t>Equity in (earnings) losses of unconsolidated affiliates, net of dividends</t>
  </si>
  <si>
    <t>Other</t>
  </si>
  <si>
    <t>Changes in operating assets and liabilities, net of effects from acquisitions:</t>
  </si>
  <si>
    <t>Accounts receivable</t>
  </si>
  <si>
    <t>Trade accounts payable and accrued liabilities</t>
  </si>
  <si>
    <t>Net cash provided by operating activities</t>
  </si>
  <si>
    <t>Cash flows from investing activities:</t>
  </si>
  <si>
    <t>Purchases of investments</t>
  </si>
  <si>
    <t>Sales and maturities of investments</t>
  </si>
  <si>
    <t>Cash paid for acquisition of businesses, net</t>
  </si>
  <si>
    <t>Capital expenditures</t>
  </si>
  <si>
    <t>Proceeds from sale of affiliate</t>
  </si>
  <si>
    <t>Investment in unconsolidated affiliate</t>
  </si>
  <si>
    <t>Proceeds from sales of assets and insurance claims</t>
  </si>
  <si>
    <t>Net cash used for investing activities</t>
  </si>
  <si>
    <t>Cash flows from financing activities:</t>
  </si>
  <si>
    <t>Increase (decrease) in cash overdrafts</t>
  </si>
  <si>
    <t>Dividends to shareholders</t>
  </si>
  <si>
    <t>Debt issuance costs</t>
  </si>
  <si>
    <t>Proceeds from debt</t>
  </si>
  <si>
    <t>Proceeds from revolving credit facility</t>
  </si>
  <si>
    <t>Proceeds from (payments for) commercial paper, net</t>
  </si>
  <si>
    <t>Proceeds from (payments for) issuance of common shares</t>
  </si>
  <si>
    <t>Reduction in long-term debt</t>
  </si>
  <si>
    <t>Reduction in revolving credit facility</t>
  </si>
  <si>
    <t>Purchase of restricted stock</t>
  </si>
  <si>
    <t>Tax (expense) benefit related to share-based awards</t>
  </si>
  <si>
    <t>Net cash (used for) provided by financing activities</t>
  </si>
  <si>
    <t>Effect of exchange rate changes on cash and cash equivalents</t>
  </si>
  <si>
    <t>Net increase (decrease) in cash and cash equivalents</t>
  </si>
  <si>
    <t>Cash and cash equivalents, beginning of period</t>
  </si>
  <si>
    <t>Cash and cash equivalents, end of period</t>
  </si>
  <si>
    <t>CONSOLIDATED STATEMENTS OF CHANGES IN EQUITY (USD $)</t>
  </si>
  <si>
    <t>Total</t>
  </si>
  <si>
    <t>Common Shares</t>
  </si>
  <si>
    <t>Capital in Excess of Par Value</t>
  </si>
  <si>
    <t>Accumulated Other Comprehensive Income</t>
  </si>
  <si>
    <t>Retained Earnings</t>
  </si>
  <si>
    <t>Treasury Shares</t>
  </si>
  <si>
    <t>Noncontrolling Interest</t>
  </si>
  <si>
    <t>Balance at Dec. 31, 2012</t>
  </si>
  <si>
    <t>Balance (in shares) at Dec. 31, 2012</t>
  </si>
  <si>
    <t>Increase (Decrease) in Equity</t>
  </si>
  <si>
    <t>Dividends to shareholders ($.04/share)</t>
  </si>
  <si>
    <t>Other comprehensive income (loss), net of tax</t>
  </si>
  <si>
    <t>Issuance of common shares for stock options exercised, net of surrender of unexercised stock options</t>
  </si>
  <si>
    <t>Issuance of common shares for stock options exercised, net of surrender of unexercised stock options (in shares)</t>
  </si>
  <si>
    <t>Sale of non-controlling interest</t>
  </si>
  <si>
    <t>Share-based compensation (in shares)</t>
  </si>
  <si>
    <t>Balance at Sep. 30, 2013</t>
  </si>
  <si>
    <t>Balance (in shares) at Sep. 30, 2013</t>
  </si>
  <si>
    <t>CONSOLIDATED STATEMENTS OF CHANGES IN EQUITY (Parenthetical) (USD $)</t>
  </si>
  <si>
    <t>CONSOLIDATED STATEMENTS OF CHANGES IN EQUITY</t>
  </si>
  <si>
    <t>Dividends to shareholders (in dollars per share)</t>
  </si>
  <si>
    <t>Nature of Operations</t>
  </si>
  <si>
    <t>Note 1 Nature of Operations</t>
  </si>
  <si>
    <t>Nabors has grown from a land drilling business centered in the U.S. Lower 48 states, Canada and Alaska to a global business aimed at optimizing the entire well life cycle, with operations on land and offshore in most of the major oil and gas markets in the world. The majority of our business is conducted through two business lines:</t>
  </si>
  <si>
    <t>Drilling &amp; Rig Services</t>
  </si>
  <si>
    <t>This business line is comprised of our global drilling rig operations and drilling-related services, consisting of equipment manufacturing, instrumentation optimization software and directional drilling services.</t>
  </si>
  <si>
    <t>Completion &amp; Production Services</t>
  </si>
  <si>
    <t>This business line is comprised of our operations involved in the completion, life-of-well maintenance and eventual plugging and abandonment of a well.  These services include stimulation, coiled-tubing, cementing, wireline, workover, well-servicing and fluids management.</t>
  </si>
  <si>
    <t>As a global provider of services for oil and natural gas wells, on land and offshore, Nabors’ fleet of rigs and equipment includes:</t>
  </si>
  <si>
    <r>
      <t>·</t>
    </r>
    <r>
      <rPr>
        <sz val="3"/>
        <color theme="1"/>
        <rFont val="Times New Roman"/>
        <family val="1"/>
      </rPr>
      <t>                 </t>
    </r>
    <r>
      <rPr>
        <sz val="10"/>
        <color theme="1"/>
        <rFont val="Times New Roman"/>
        <family val="1"/>
      </rPr>
      <t xml:space="preserve"> 477 actively marketed land drilling rigs for oil and gas land drilling operations in the U.S. Lower 48 states, Alaska, Canada and over 20 other countries throughout the world.</t>
    </r>
  </si>
  <si>
    <r>
      <t>·</t>
    </r>
    <r>
      <rPr>
        <sz val="3"/>
        <color theme="1"/>
        <rFont val="Times New Roman"/>
        <family val="1"/>
      </rPr>
      <t>                 </t>
    </r>
    <r>
      <rPr>
        <sz val="10"/>
        <color theme="1"/>
        <rFont val="Times New Roman"/>
        <family val="1"/>
      </rPr>
      <t xml:space="preserve"> 448 actively marketed rigs for land well-servicing and workover services in the United States and approximately 104 rigs for land well-servicing and workover services in Canada.</t>
    </r>
  </si>
  <si>
    <r>
      <t>·</t>
    </r>
    <r>
      <rPr>
        <sz val="3"/>
        <color theme="1"/>
        <rFont val="Times New Roman"/>
        <family val="1"/>
      </rPr>
      <t>                 </t>
    </r>
    <r>
      <rPr>
        <sz val="10"/>
        <color theme="1"/>
        <rFont val="Times New Roman"/>
        <family val="1"/>
      </rPr>
      <t xml:space="preserve"> 36 platform, 8 jackup and 4 barge rigs actively marketed in the United States, including the Gulf of Mexico, and multiple international markets.</t>
    </r>
  </si>
  <si>
    <r>
      <t>·</t>
    </r>
    <r>
      <rPr>
        <sz val="3"/>
        <color theme="1"/>
        <rFont val="Times New Roman"/>
        <family val="1"/>
      </rPr>
      <t>                 </t>
    </r>
    <r>
      <rPr>
        <sz val="10"/>
        <color theme="1"/>
        <rFont val="Times New Roman"/>
        <family val="1"/>
      </rPr>
      <t xml:space="preserve"> Approximately 800,000 hydraulic horsepower for hydraulic fracturing, cementing, nitrogen and acid pressure pumping services in key basins throughout the United States and Canada.</t>
    </r>
  </si>
  <si>
    <t>In addition to the foregoing:</t>
  </si>
  <si>
    <r>
      <t>·</t>
    </r>
    <r>
      <rPr>
        <sz val="3"/>
        <color theme="1"/>
        <rFont val="Times New Roman"/>
        <family val="1"/>
      </rPr>
      <t>                 </t>
    </r>
    <r>
      <rPr>
        <sz val="10"/>
        <color theme="1"/>
        <rFont val="Times New Roman"/>
        <family val="1"/>
      </rPr>
      <t xml:space="preserve"> We offer a wide range of ancillary well-site services, including engineering, transportation and disposal, construction, maintenance, well logging, directional drilling, rig instrumentation, data collection and other support services in select U.S. and international markets.</t>
    </r>
  </si>
  <si>
    <r>
      <t>·</t>
    </r>
    <r>
      <rPr>
        <sz val="3"/>
        <color theme="1"/>
        <rFont val="Times New Roman"/>
        <family val="1"/>
      </rPr>
      <t>                 </t>
    </r>
    <r>
      <rPr>
        <sz val="10"/>
        <color theme="1"/>
        <rFont val="Times New Roman"/>
        <family val="1"/>
      </rPr>
      <t xml:space="preserve"> We manufacture and lease or sell top drives for a broad range of drilling applications, directional drilling systems, rig instrumentation and data collection equipment, pipeline handling equipment and rig reporting software.</t>
    </r>
  </si>
  <si>
    <r>
      <t>·</t>
    </r>
    <r>
      <rPr>
        <sz val="3"/>
        <color theme="1"/>
        <rFont val="Times New Roman"/>
        <family val="1"/>
      </rPr>
      <t>                 </t>
    </r>
    <r>
      <rPr>
        <sz val="10"/>
        <color theme="1"/>
        <rFont val="Times New Roman"/>
        <family val="1"/>
      </rPr>
      <t xml:space="preserve"> We have a 51% ownership interest in a joint venture in Saudi Arabia, which owns and actively markets 5 rigs in addition to the rigs we lease to the joint venture.</t>
    </r>
  </si>
  <si>
    <t>Unless the context requires otherwise, references in this report to “we,” “us,” “our,” “the Company,” or “Nabors” mean Nabors Industries Ltd., together with our subsidiaries where the context requires, including Nabors Industries, Inc., a Delaware corporation (“Nabors Delaware”), our wholly owned subsidiary.</t>
  </si>
  <si>
    <t>Summary of Significant Accounting Policies</t>
  </si>
  <si>
    <t>Note 2 Summary of Significant Accounting Policies</t>
  </si>
  <si>
    <t>Interim Financial Information</t>
  </si>
  <si>
    <t>The unaudited consolidated financial statements of Nabors are prepared in conformity with accounting principles generally accepted in the United States (“GAAP”). Certain reclassifications have been made to the prior period to conform to the current-period presentation, with no effect on our consolidated financial position, results of operations or cash flows.  Pursuant to the rules and regulations of the Securities and Exchange Commission (“SEC”), certain information and footnote disclosures normally included in annual financial statements prepared in accordance with GAAP have been omitted.  Therefore, these financial statements should be read along with our annual report on Form 10-K for the year ended December 31, 2012 (“2012 Annual Report”).  In management’s opinion, the consolidated financial statements contain all adjustments necessary to present fairly our financial position as of September 30, 2013, as well as the results of our operations and other comprehensive income for the three and nine months ended September 30, 2013 and 2012, and our cash flows and changes in equity for the nine months ended September 30, 2013 and 2012, in accordance with GAAP.  Interim results for the nine months ended September 30, 2013 may not be indicative of results that will be realized for the full year ending December 31, 2013.</t>
  </si>
  <si>
    <t>Our independent registered public accounting firm has reviewed and issued a report on these consolidated interim financial statements in accordance with standards established by the Public Company Accounting Oversight Board.  Pursuant to Rule 436(c) under the Securities Act of 1933, as amended (the “Securities Act”), this report should not be considered a part of any registration statement prepared or certified within the meanings of Sections 7 and 11 of such Act.</t>
  </si>
  <si>
    <t>Principles of Consolidation</t>
  </si>
  <si>
    <t>Our consolidated financial statements include the accounts of Nabors, as well as all majority-owned and nonmajority-owned subsidiaries required to be consolidated under GAAP.  All significant intercompany accounts and transactions are eliminated in consolidation.</t>
  </si>
  <si>
    <t>Investments in operating entities where we have the ability to exert significant influence, but where we do not control operating and financial policies, are accounted for using the equity method.  Our share of the net income (loss) of these entities is recorded as earnings (losses) from unconsolidated affiliates in our consolidated statements of income (loss).  The investments in these entities are included in investment in unconsolidated affiliates in our consolidated balance sheets.</t>
  </si>
  <si>
    <t>Inventory is stated at the lower of cost or market. Cost is determined using the first-in, first-out or average cost method, and includes the cost of materials, labor and manufacturing overhead.  Inventory included the following:</t>
  </si>
  <si>
    <t>September 30,</t>
  </si>
  <si>
    <t>December 31,</t>
  </si>
  <si>
    <t>(In thousands)</t>
  </si>
  <si>
    <t>Raw materials</t>
  </si>
  <si>
    <t>$</t>
  </si>
  <si>
    <t>Work-in-progress</t>
  </si>
  <si>
    <t>Finished goods</t>
  </si>
  <si>
    <t>The carrying amount and changes in recorded goodwill for our business lines as of and for the nine months ended September 30, 2013 were as follows:</t>
  </si>
  <si>
    <t>Acquisitions</t>
  </si>
  <si>
    <t>and</t>
  </si>
  <si>
    <t>Balance at</t>
  </si>
  <si>
    <t>Purchase</t>
  </si>
  <si>
    <t>Disposals</t>
  </si>
  <si>
    <t>Cumulative</t>
  </si>
  <si>
    <t>Price</t>
  </si>
  <si>
    <t>Translation</t>
  </si>
  <si>
    <t>Adjustments</t>
  </si>
  <si>
    <t>Impairments</t>
  </si>
  <si>
    <t>Adjustment</t>
  </si>
  <si>
    <t>Drilling &amp; Rig Services:</t>
  </si>
  <si>
    <t>U.S.</t>
  </si>
  <si>
    <t>—</t>
  </si>
  <si>
    <t>Rig Services</t>
  </si>
  <si>
    <t>(8,000</t>
  </si>
  <si>
    <t>)(2)</t>
  </si>
  <si>
    <t>(597</t>
  </si>
  <si>
    <t>)</t>
  </si>
  <si>
    <t>Subtotal Drilling &amp; Rig Services</t>
  </si>
  <si>
    <t>Completion</t>
  </si>
  <si>
    <t>Production</t>
  </si>
  <si>
    <t>Subtotal Completion &amp; Production Services</t>
  </si>
  <si>
    <r>
      <t>(1)</t>
    </r>
    <r>
      <rPr>
        <sz val="3"/>
        <color theme="1"/>
        <rFont val="Times New Roman"/>
        <family val="1"/>
      </rPr>
      <t>        </t>
    </r>
    <r>
      <rPr>
        <sz val="10"/>
        <color theme="1"/>
        <rFont val="Times New Roman"/>
        <family val="1"/>
      </rPr>
      <t xml:space="preserve"> Represents the goodwill recorded in connection with our acquisition of Navigate Energy Services, Inc. (“NES”). See Note 11 - Supplemental Information for additional discussion.</t>
    </r>
  </si>
  <si>
    <r>
      <t>(2)</t>
    </r>
    <r>
      <rPr>
        <sz val="3"/>
        <color theme="1"/>
        <rFont val="Times New Roman"/>
        <family val="1"/>
      </rPr>
      <t>        </t>
    </r>
    <r>
      <rPr>
        <sz val="10"/>
        <color theme="1"/>
        <rFont val="Times New Roman"/>
        <family val="1"/>
      </rPr>
      <t xml:space="preserve"> Represents the goodwill related to Peak Oilfield Service Company (“Peak”), a wholly owned subsidiary in Alaska, for which the accounting criteria of assets held for sale was met at September 30, 2013.  Accordingly, we reclassified the goodwill and related carrying value of these assets to assets held for sale at September 30, 2013.  See Note 12 — Assets Held for Sale and Discontinued Operations for additional information.</t>
    </r>
  </si>
  <si>
    <t>Cash and Cash Equivalents and Short-term Investments</t>
  </si>
  <si>
    <t>Note 3 Cash and Cash Equivalents and Short-term Investments</t>
  </si>
  <si>
    <t>Our cash and cash equivalents and short-term investments consisted of the following:</t>
  </si>
  <si>
    <t>Short-term investments:</t>
  </si>
  <si>
    <t>Trading equity securities</t>
  </si>
  <si>
    <t>Available-for-sale equity securities</t>
  </si>
  <si>
    <t>Available-for-sale debt securities</t>
  </si>
  <si>
    <t>Total short-term investments</t>
  </si>
  <si>
    <t>We sold our trading equity securities during the first quarter of 2013.</t>
  </si>
  <si>
    <t>Certain information related to our cash and cash equivalents and short-term investments follows:</t>
  </si>
  <si>
    <t>September 30, 2013</t>
  </si>
  <si>
    <t>December 31, 2012</t>
  </si>
  <si>
    <t>Fair Value</t>
  </si>
  <si>
    <t>Gross</t>
  </si>
  <si>
    <t>Unrealized</t>
  </si>
  <si>
    <t>Holding</t>
  </si>
  <si>
    <t>Gains</t>
  </si>
  <si>
    <t>Losses</t>
  </si>
  <si>
    <t>(1,030</t>
  </si>
  <si>
    <t>Available-for-sale debt securities:</t>
  </si>
  <si>
    <t>Commercial paper and CDs</t>
  </si>
  <si>
    <t>Corporate debt securities</t>
  </si>
  <si>
    <t>Mortgage-backed debt securities</t>
  </si>
  <si>
    <t>Mortgage-CMO debt securities</t>
  </si>
  <si>
    <t>(2</t>
  </si>
  <si>
    <t>(3</t>
  </si>
  <si>
    <t>Asset-backed debt securities</t>
  </si>
  <si>
    <t>(67</t>
  </si>
  <si>
    <t>(192</t>
  </si>
  <si>
    <t>Total available-for-sale debt securities</t>
  </si>
  <si>
    <t>(69</t>
  </si>
  <si>
    <t>(195</t>
  </si>
  <si>
    <t>Total available-for-sale securities</t>
  </si>
  <si>
    <t>(1,225</t>
  </si>
  <si>
    <t>Total cash, cash equivalents and short-term investments</t>
  </si>
  <si>
    <t>Certain information related to the gross unrealized losses of our cash and cash equivalents and short-term investments follows:</t>
  </si>
  <si>
    <t>As of September 30, 2013</t>
  </si>
  <si>
    <t>Less Than 12 Months</t>
  </si>
  <si>
    <t>More Than 12 Months</t>
  </si>
  <si>
    <t>Available-for-sale debt securities: (1)</t>
  </si>
  <si>
    <r>
      <t>(1)</t>
    </r>
    <r>
      <rPr>
        <sz val="3"/>
        <color theme="1"/>
        <rFont val="Times New Roman"/>
        <family val="1"/>
      </rPr>
      <t>        </t>
    </r>
    <r>
      <rPr>
        <sz val="10"/>
        <color theme="1"/>
        <rFont val="Times New Roman"/>
        <family val="1"/>
      </rPr>
      <t xml:space="preserve"> Our unrealized losses on available-for-sale debt securities held for more than one year are comprised of various types of securities.  Each of these securities has a rating ranging from “A” to “AAA” from Standard &amp; Poor’s and ranging from “A2” to “Aaa” from Moody’s Investors Service and is considered to be of high credit quality.  In each case, we do not intend to sell these investments, and it is less likely than not that we will be required to sell them to satisfy our own cash flow and working capital requirements.  We believe that we will be able to collect all amounts due according to the contractual terms of each investment and, therefore, do not consider the decline in value of these investments to be other-than-temporary at September 30, 2013.</t>
    </r>
  </si>
  <si>
    <t>The estimated fair values of our corporate, mortgage-backed, mortgage-CMO and asset-backed debt securities at September 30, 2013, classified by time to contractual maturity, are shown below. Expected maturities may differ from contractual maturities because the issuers of the securities may have the right to repay obligations without prepayment penalties and we may elect to sell the securities prior to the contractual maturity date.</t>
  </si>
  <si>
    <t>Estimated</t>
  </si>
  <si>
    <t>Debt securities:</t>
  </si>
  <si>
    <t>Due in one year or less</t>
  </si>
  <si>
    <t>Due after one year through five years</t>
  </si>
  <si>
    <t>Due in more than five years</t>
  </si>
  <si>
    <t>Total debt securities</t>
  </si>
  <si>
    <t>Certain information regarding our debt and equity securities is presented below:</t>
  </si>
  <si>
    <t>Three Months</t>
  </si>
  <si>
    <t>Nine Months</t>
  </si>
  <si>
    <t>Ended September 30,</t>
  </si>
  <si>
    <t>Available-for-sale</t>
  </si>
  <si>
    <t>Proceeds from sales and maturities</t>
  </si>
  <si>
    <t>Realized gains (losses), net</t>
  </si>
  <si>
    <t>Fair Value Measurements</t>
  </si>
  <si>
    <t>Note 4 Fair Value Measurements</t>
  </si>
  <si>
    <t>The following table sets forth, by level within the fair-value hierarchy, our financial assets and liabilities that are accounted for at fair value on a recurring basis as of September 30, 2013.  Our debt securities could transfer into or out of a Level 1 or 2 measure depending on the availability of independent and current pricing at the end of each quarter.  During the three months ended September 30, 2013, there were no transfers of our financial assets between Level 1 and Level 2 measures.  Our financial assets and liabilities are classified in their entirety based on the lowest level of input that is significant to the fair value measurement.</t>
  </si>
  <si>
    <t>Fair Value as of September 30, 2013</t>
  </si>
  <si>
    <t>Level 1</t>
  </si>
  <si>
    <t>Level 2</t>
  </si>
  <si>
    <t>Level 3</t>
  </si>
  <si>
    <t>Assets:</t>
  </si>
  <si>
    <t>Available-for-sale equity securities from energy industry</t>
  </si>
  <si>
    <t>Nonrecurring Fair Value Measurements</t>
  </si>
  <si>
    <t>Fair value measurements were applied with respect to our nonfinancial assets and liabilities measured on a nonrecurring basis, which would consist of measurements primarily to assets held-for-sale, goodwill, intangible assets and other long-lived assets, assets acquired and liabilities assumed in a business combination, asset retirement obligations and our contractual pipeline commitment.</t>
  </si>
  <si>
    <t>Fair Value of Financial Instruments</t>
  </si>
  <si>
    <t>The fair value of our financial instruments has been estimated in accordance with GAAP. The fair value of our debt, revolving credit facility and subsidiary preferred stock is estimated based on quoted market prices or prices quoted from third-party financial institutions and other observable inputs, all of which represent Level 2 fair value measurements. The carrying and fair values of these liabilities were as follows:</t>
  </si>
  <si>
    <t>Carrying</t>
  </si>
  <si>
    <t>Value</t>
  </si>
  <si>
    <t>2.35% senior notes due September 2016</t>
  </si>
  <si>
    <t>6.15% senior notes due February 2018</t>
  </si>
  <si>
    <t>9.25% senior notes due January 2019</t>
  </si>
  <si>
    <t>5.00% senior notes due September 2020</t>
  </si>
  <si>
    <t>4.625% senior notes due September 2021</t>
  </si>
  <si>
    <t>5.10% senior notes due September 2023</t>
  </si>
  <si>
    <t>Subsidiary preferred stock</t>
  </si>
  <si>
    <t>Revolving credit facility</t>
  </si>
  <si>
    <t>Commercial paper</t>
  </si>
  <si>
    <t>The fair values of our cash equivalents, trade receivables and trade payables approximate their carrying values due to the short-term nature of these instruments.</t>
  </si>
  <si>
    <t>As of September 30, 2013, our short-term investments were carried at fair market value and classified as available-for-sale.  As of December 31, 2012, our short-term investments were carried at fair market value and included $200.6 million and $52.7 million in securities classified as available-for-sale and trading, respectively.</t>
  </si>
  <si>
    <t>Share-Based Compensation</t>
  </si>
  <si>
    <r>
      <t>Note 5</t>
    </r>
    <r>
      <rPr>
        <sz val="10"/>
        <color theme="1"/>
        <rFont val="Times New Roman"/>
        <family val="1"/>
      </rPr>
      <t xml:space="preserve"> </t>
    </r>
    <r>
      <rPr>
        <b/>
        <sz val="10"/>
        <color theme="1"/>
        <rFont val="Times New Roman"/>
        <family val="1"/>
      </rPr>
      <t>Share-Based Compensation</t>
    </r>
  </si>
  <si>
    <t>Our share-based employee and director compensation plans are more fully described in Note 8 — Share-Based Compensation in our 2012 Annual Report. Total share-based compensation expense, which includes stock options and restricted stock, totaled $7.1 million and $4.8 million for the three months ended September 30, 2013 and 2012, respectively, and $45.9 million and $13.5 million for the nine months ended September 30, 2013 and 2012, respectively. Total share-based compensation expense for the nine months ended September 30, 2013 included a one-time stock grant valued at $27.0 million, which vested immediately, in connection with the termination of the 2009 employment agreement with Anthony Petrello, our Chairman, President and Chief Executive Officer. This share-based compensation expense has been recognized in (Losses) gains on sales and disposals of long-lived assets and other expense (income), net in our consolidated statement of income (loss).  See discussion of Mr. Petrello’s 2013 employment agreement at Note 9 — Commitments and Contingencies. All other share-based compensation expense is included in direct costs and general and administrative expenses in our consolidated statements of income (loss). Share-based compensation expense has been allocated to our various operating segments.  See Note 13 — Segment Information.</t>
  </si>
  <si>
    <t>During the nine months ended September 30, 2013 and 2012, we awarded 4,729,193 and 934,648 shares of restricted stock, respectively, vesting over periods of up to four years, to our employees and directors.  Some of the restricted stock awards made during the nine months ended September 30, 2013 contain provisions relating to market conditions or performance measures, which may affect the grant date or vesting of such awards. All of these awards had an aggregate value at their grant date of $76.8 million and $19.4 million, respectively.  The fair value of restricted stock that vested during the nine months ended September 30, 2013 and 2012 was $36.6 million and $9.4 million, respectively.</t>
  </si>
  <si>
    <t>During the nine months ended September 30, 2013 and 2012, we awarded options vesting over periods up to four years to purchase 53,672 and 653,699 of our common shares, respectively, to our employees and directors.  The fair value of stock options granted during the nine months ended September 30, 2013 and 2012 was calculated using the Black-Scholes option pricing model and the following weighted-average assumptions:</t>
  </si>
  <si>
    <t>Weighted average fair value of options granted</t>
  </si>
  <si>
    <t>Weighted average risk free interest rate</t>
  </si>
  <si>
    <t>%</t>
  </si>
  <si>
    <t>Dividend yield</t>
  </si>
  <si>
    <t>Volatility (1)</t>
  </si>
  <si>
    <t>Expected life</t>
  </si>
  <si>
    <t>4.0 years</t>
  </si>
  <si>
    <r>
      <t>(1)</t>
    </r>
    <r>
      <rPr>
        <sz val="3"/>
        <color theme="1"/>
        <rFont val="Times New Roman"/>
        <family val="1"/>
      </rPr>
      <t>                                                        </t>
    </r>
    <r>
      <rPr>
        <sz val="10"/>
        <color theme="1"/>
        <rFont val="Times New Roman"/>
        <family val="1"/>
      </rPr>
      <t xml:space="preserve"> Expected volatilities are based on implied volatilities from publicly traded options to purchase Nabors’ common shares, historical volatility of Nabors’ common shares and other factors.</t>
    </r>
  </si>
  <si>
    <t>The total intrinsic value of stock options exercised during the nine months ended September 30, 2013 and 2012 was $3.2 million and $5.7 million, respectively.  Additionally, the intrinsic value of stock options surrendered during the nine months ended September 30, 2012 was $17.9 million.  The total fair value of stock options that vested during the nine months ended September 30, 2013 and 2012 was $4.0 million and $7.6 million, respectively.</t>
  </si>
  <si>
    <t>Debt</t>
  </si>
  <si>
    <t>Note 6 Debt</t>
  </si>
  <si>
    <t>Debt consisted of the following:</t>
  </si>
  <si>
    <t>Less: current portion of debt</t>
  </si>
  <si>
    <t>2.35% and 5.10% Senior Notes</t>
  </si>
  <si>
    <t>On September 12, 2013, Nabors Delaware completed a private placement of $700 million aggregate principal amount of senior notes, comprised of $350 million principal amount of 2.35% senior notes due 2016 and $350 million principal amount of 5.10% senior notes due 2023, which are unsecured and fully and unconditionally guaranteed by us.  The notes are subject to registration rights.  The notes were sold by the initial purchasers to qualified institutional buyers pursuant to Rule 144A and to certain investors outside of the United States under Regulation S under the Securities Act. The notes pay interest semiannually on March 15 and September 15, beginning on March 15, 2014. The 2.35% senior notes will mature on September 15, 2016, and the 5.10% senior notes will mature on September 15, 2023.</t>
  </si>
  <si>
    <t>The notes rank equal in right of payment to all of Nabors Delaware’s existing and future senior unsubordinated debt. The notes rank senior in right of payment to all of our existing and future senior subordinated and subordinated debt. Our guarantee of the notes is unsecured and ranks equal in right of payment to all of our unsecured and unsubordinated indebtedness from time to time outstanding. The indenture includes covenants customary for transactions of this type that, subject to significant exceptions, limit our subsidiaries’ ability to, among other things, incur certain liens or enter into sale and leaseback transactions. In the event of a Change of Control Trigger Event, as defined in the indenture, with respect to a series of the notes, the holders of that series of notes may require Nabors Delaware to purchase all or a portion of each senior note in cash equal to 101% of the principal amount thereof, plus accrued and unpaid interest, if any. The notes are redeemable in whole or in part at any time at the option of Nabors Delaware at the redemption prices specified in the indenture, plus accrued and unpaid interest.  Nabors Delaware used the proceeds to redeem a portion of its 9.25% senior notes due 2019, as discussed below.</t>
  </si>
  <si>
    <t>9.25% Senior Notes due 2019</t>
  </si>
  <si>
    <t>On September 4, 2013, Nabors Delaware commenced a cash tender offer for any and all of its outstanding 9.25% senior notes due 2019, which expired on September 11, 2013.  On September 12, 2013, Nabors Delaware accepted for redemption all of the notes that were validly tendered and not validly withdrawn prior to the expiration of the tender offer, totaling $785.4 million (including $14 million held by a consolidated affiliate) in principal amount.  Nabors Delaware paid the holders an aggregate of approximately $1.0 billion in cash, reflecting principal, accrued and unpaid interest and a premium of $211.9 million (including related fees), from the proceeds of the 2.35% senior notes and 5.10% senior notes issued on September 12, 2013, discussed above, borrowings under its commercial paper program and cash on hand.  Following the redemption, $339.6 million in principal amount remains outstanding.</t>
  </si>
  <si>
    <t>Commercial Paper Program</t>
  </si>
  <si>
    <t>During April 2013, Nabors Delaware established a commercial paper program. This program allows the issuance from time to time of up to an aggregate amount of $1.5 billion in commercial paper with a maturity of no more than 397 days. Our commercial paper borrowings are classified as long-term debt because the borrowings are fully supported by availability under our revolving credit facility, which matures in November 2017, more than one year from now.  As of September 30, 2013, we had approximately $332.3 million of commercial paper outstanding; we used the proceeds to reduce borrowings under our revolving credit facility and redeem debt.  The weighted average interest rate on borrowings at September 30, 2013 was 0.358%.</t>
  </si>
  <si>
    <t>Revolving Credit Facility</t>
  </si>
  <si>
    <t>At September 30, 2013, we had $1.2 billion of remaining availability from a total of $1.5 billion under our existing revolving credit facility. The weighted average interest rate on borrowings at September 30, 2013 was 1.49%.  The revolving credit facility contains various covenants and restrictive provisions that limit our ability to incur additional indebtedness, make investments or loans and create liens and require us to maintain a net funded indebtedness to total capitalization ratio, as defined in each agreement. We were in compliance with all covenants under the agreement at September 30, 2013 and December 31, 2012. If we fail to perform our obligations under the covenants, the revolving credit commitment could be terminated, and any outstanding borrowings under the facility could be declared immediately due and payable.</t>
  </si>
  <si>
    <t>Note 7 Common Shares</t>
  </si>
  <si>
    <t>During the nine months ended September 30, 2013, our employees exercised vested options to acquire .5 million of our common shares, resulting in proceeds of $4.4 million. During the nine months ended September 30, 2012, our employees exercised vested options and surrendered unexercised vested stock options to acquire 1.1 million of our common shares. We received $17.0 million relating to exercised options. We used approximately $21.0 million to repurchase surrendered unexercised vested options and to satisfy related tax withholding obligations pursuant to stock option share settlements and exercises by some employees. For the nine months ended September 30, 2013 and 2012, we withheld .2 million and .1 million, respectively, of our common shares with a fair value of $3.1 million and $2.1 million, respectively, to satisfy tax withholding obligations in connection with the vesting of all stock awards.</t>
  </si>
  <si>
    <t>During the three months ended September 30, 2013, our Board declared a cash dividend of $0.04 per common share to our shareholders.  This quarterly cash dividend was paid on September 27, 2013 to shareholders of record on September 6, 2013.  During the nine months ended September 30, 2013, we paid cash dividends totaling $35.4 million.</t>
  </si>
  <si>
    <t>Subsidiary Preferred Stock</t>
  </si>
  <si>
    <t>Note 8 Subsidiary Preferred Stock</t>
  </si>
  <si>
    <t>As of September 30, 2013, dividends on outstanding shares of preferred stock had been declared and paid in full with respect to each quarter since their issuance.</t>
  </si>
  <si>
    <t>Commitments and Contingencies</t>
  </si>
  <si>
    <t>Note 9 Commitments and Contingencies</t>
  </si>
  <si>
    <t>Commitments</t>
  </si>
  <si>
    <t>Employment Contracts</t>
  </si>
  <si>
    <t>During the first quarter of 2013, the Compensation Committee authorized a new employment agreement for Mr. Petrello effective January 1, 2013 that significantly restructured his compensation arrangements. The new employment agreement provides for an initial term of five years, with automatic one-year extensions at the end of each term, subject to a 90-day notice of termination provided within the agreement.</t>
  </si>
  <si>
    <r>
      <t>·</t>
    </r>
    <r>
      <rPr>
        <sz val="3"/>
        <color theme="1"/>
        <rFont val="Times New Roman"/>
        <family val="1"/>
      </rPr>
      <t>                 </t>
    </r>
    <r>
      <rPr>
        <sz val="10"/>
        <color theme="1"/>
        <rFont val="Times New Roman"/>
        <family val="1"/>
      </rPr>
      <t xml:space="preserve"> The new employment agreement provides for an annual cash bonus targeted at base salary, with a cap of twice that amount, based on the achievement of certain financial and operational performance metrics and defined performance criteria.</t>
    </r>
  </si>
  <si>
    <r>
      <t>·</t>
    </r>
    <r>
      <rPr>
        <sz val="3"/>
        <color theme="1"/>
        <rFont val="Times New Roman"/>
        <family val="1"/>
      </rPr>
      <t>                 </t>
    </r>
    <r>
      <rPr>
        <sz val="10"/>
        <color theme="1"/>
        <rFont val="Times New Roman"/>
        <family val="1"/>
      </rPr>
      <t xml:space="preserve"> The new employment agreement provides for long-term equity incentive awards.  Mr. Petrello may receive restricted stock that may or may not vest depending upon the Company’s performance relative to a Performance Peer Group (as defined) over a three-year period (“TSR Shares”). The agreement provides that the target number of TSR Shares that will vest is valued at 150% of base salary, with a maximum number of TSR Shares valued at twice that amount.</t>
    </r>
  </si>
  <si>
    <r>
      <t>·</t>
    </r>
    <r>
      <rPr>
        <sz val="3"/>
        <color theme="1"/>
        <rFont val="Times New Roman"/>
        <family val="1"/>
      </rPr>
      <t>                 </t>
    </r>
    <r>
      <rPr>
        <sz val="10"/>
        <color theme="1"/>
        <rFont val="Times New Roman"/>
        <family val="1"/>
      </rPr>
      <t xml:space="preserve"> The employment agreement provides for long-term equity incentive awards in the form of restricted stock based upon the achievement of specific financial or operational objectives (“Performance Shares”).  Once earned, Performance Shares are then subject to three-year vesting requirements.  Performance Shares are targeted at 200% of base salary, with a maximum award of twice that amount, and are also subject to a minimum threshold before any amount can be earned.</t>
    </r>
  </si>
  <si>
    <r>
      <t>·</t>
    </r>
    <r>
      <rPr>
        <sz val="3"/>
        <color theme="1"/>
        <rFont val="Times New Roman"/>
        <family val="1"/>
      </rPr>
      <t>                 </t>
    </r>
    <r>
      <rPr>
        <sz val="10"/>
        <color theme="1"/>
        <rFont val="Times New Roman"/>
        <family val="1"/>
      </rPr>
      <t xml:space="preserve"> In the event of Mr. Petrello’s Termination Without Cause (including in the event of a change of control), or his death or disability, either he or his estate would be entitled to receive, within 30 days thereafter, 2.99 times the average of his base salary and annual cash bonus during the three fiscal years preceding the termination.</t>
    </r>
  </si>
  <si>
    <t>We do not have insurance to cover, and we have not recorded an expense or accrued a liability relating to any potential termination obligation.</t>
  </si>
  <si>
    <t>Contingencies</t>
  </si>
  <si>
    <t>Income Tax Contingencies</t>
  </si>
  <si>
    <t>We are subject to income taxes in the United States and numerous other jurisdictions. Significant judgment is required in determining our worldwide provision for income taxes. In the ordinary course of our business, there are many transactions and calculations where the ultimate tax determination is uncertain. We are regularly audited by tax authorities. Although we believe our tax estimates are reasonable, the final determination of tax audits and any related litigation could be materially different than what is reflected in income tax provisions and accruals. An audit or litigation could materially affect our financial position, income tax provision, net income, or cash flows in the period or periods challenged.</t>
  </si>
  <si>
    <t>It is possible that future changes to tax laws (including tax treaties) could impact our ability to realize the tax savings recorded to date, as well as future tax savings resulting from our 2002 corporate reorganization.  See Note 13 — Income Taxes to our 2012 Annual Report for additional discussion.</t>
  </si>
  <si>
    <t>In 2006, Nabors Drilling International Limited, one of our wholly owned Bermuda subsidiaries (“NDIL”), received a Notice of Assessment from Mexico’s federal tax authorities in connection with the audit of NDIL’s Mexico branch for 2003. The notice proposed to deny depreciation expense deductions relating to drilling rigs operating in Mexico in 2003.  The notice also proposed to deny a deduction for payments made to an affiliated company for the procurement of labor services in Mexico. NDIL’s Mexico branch took similar deductions for depreciation and labor expenses from 2004 to 2008.  In 2009, the government proposed similar assessments against the Mexico branch of another wholly owned Bermuda subsidiary, Nabors Drilling International II Ltd. (“NDIL II”) for 2006.  We anticipate that a similar assessment will eventually be proposed against NDIL through 2008 and against NDIL II for 2007 to 2010.  Although Nabors and its tax advisors previously concluded that the deductions were appropriate for each of the years, a reserve has been recorded in accordance with GAAP.  During 2013, we reached a negotiated settlement for NDIL’s 2003, 2005 and 2006 tax years (the statute of limitations had previously expired on the 2004 tax year) and NDIL II’s 2006 tax year. Accordingly, the corresponding reserves were reduced by approximately $20 million during the first quarter of 2013. After this settlement, the remaining amounts assessed or expected to be assessed in the aggregate, range from $30 million to $35 million, for which reserves are recorded in accordance with GAAP. If we ultimately do not prevail, we would be required to recognize additional tax for any amount in excess of the current reserve.</t>
  </si>
  <si>
    <t>Self-Insurance</t>
  </si>
  <si>
    <t>We estimate the level of our liability related to self-insured claims, and record reserves for these amounts in our consolidated financial statements. Our estimates are based on the facts and circumstances specific to existing claims and our past experience with similar claims. These loss estimates and accruals recorded in our financial statements for claims have historically been reasonable in light of the actual amount of claims paid and are actuarially supported.  Although we believe our insurance coverage and reserve estimates are reasonable, a significant accident or other event that is not fully covered by insurance or contractual indemnity could occur and could materially affect our financial position and results of operations for a particular period.</t>
  </si>
  <si>
    <t>We self-insure for certain losses relating to workers’ compensation, employers’ liability, general liability, automobile liability and property damage. Some workers’ compensation claims, employers’ liability and marine employers’ liability claims are subject to a $2.0 million per-occurrence deductible.  Some automobile liability claims are subject to a $1.0 million deductible.  General liability claims are subject to a $5.0 million per-occurrence deductible.</t>
  </si>
  <si>
    <t>Litigation</t>
  </si>
  <si>
    <t>Nabors and its subsidiaries are defendants or otherwise involved in a number of lawsuits in the ordinary course of business. We estimate the range of our liability related to pending litigation when we believe the amount and range of loss can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from our estimates. For matters where an unfavorable outcome is reasonably possible and significant, we disclose the nature of the matter and a range of potential exposure, unless an estimate cannot be made at the time of disclosure. In the opinion of management and based on liability accruals provided, our ultimate exposure with respect to these pending lawsuits and claims is not expected to have a material adverse effect on our consolidated financial position or cash flows, although they could have a material adverse effect on our results of operations for a particular reporting period.</t>
  </si>
  <si>
    <t>In 2009, the Court of Ouargla entered a judgment of approximately $17.7 million (at current exchange rates) against us relating to alleged customs infractions in Algeria.  We do not believe we received proper notice of the judicial proceedings, and believe the amount of the judgment was excessive in any case.  We appealed to the Algeria Supreme Court, which reversed the lower court in 2012 and remanded the case to the Ouargla Court of Appeals for treatment consistent with the Supreme Court’s ruling. Nevertheless, in January 2013, the Ouargla Court of Appeals reinstated the judgment.  We have again appealed to the Algeria Supreme Court, asserting the same challenges as before. Based upon our understanding of applicable law and precedent, we continue to believe that we will prevail. Although the appeal remains ongoing, the Hassi Messaoud customs office recently initiated efforts to collect the judgment prior to the Supreme Court’s decision.  As a result, we paid approximately $3.1 million and posted security of approximately $1.33 million to suspend those collection efforts and to enter into formal negotiations with the customs authority.  We have recorded a reserve in the amount of the posted security.  If we are ultimately required to pay a fine or judgment related to this matter, the resulting loss could be up to $13.3 million in excess of amounts accrued.</t>
  </si>
  <si>
    <t>In March 2011, the Court of Ouargla entered a judgment of approximately $34.8 million (at current exchange rates) against us relating to alleged violations of Algeria’s foreign currency exchange controls, which require that goods and services provided locally be invoiced and paid in local currency. The case relates to certain foreign currency payments made to us by CEPSA, a Spanish operator, for wells drilled in 2006. Approximately $7.5 million of the total contract amount was paid offshore in foreign currency, and approximately $3.2 million was paid in local currency. The judgment includes fines and penalties of approximately four times the amount at issue. We have appealed the ruling based on our understanding that the law in question applies only to resident entities incorporated under Algerian law. An intermediate court of appeals has upheld the lower court’s ruling, and we have appealed the matter to the Algeria Supreme Court.  While our payments were consistent with our historical operations in the country, and, we believe, those of other multinational corporations there, as well as interpretations of the law by the Central Bank of Algeria, the ultimate resolution of this matter could result in a loss of up to $26.8 million in excess of amounts accrued.</t>
  </si>
  <si>
    <t>On March 9, 2012, Nabors Global Holdings II Limited (“NGH2L”) signed a contract with ERG Resources, LLC (“ERG”) relating to the sale of all of the Class A shares of NGH2L’s wholly owned subsidiary, Ramshorn International Limited, an oil and gas exploration company.  When ERG failed to meet its closing obligations, NGH2L terminated the transaction on March 19, 2012 and, as contemplated in the agreement, retained ERG’s $3 million escrow deposit. ERG filed suit the following day in the 61st Judicial District Court of Harris County, Texas, in a case styled ERG Resources, LLC v. Nabors Global Holdings II Limited, Ramshorn International Limited, and Parex Resources, Inc.; Cause No. 2012-16446, seeking injunctive relief to halt any sale of the shares to a third party, specifically naming as defendant Parex Resources, Inc. (“Parex”).  The lawsuit also seeks monetary damages of up to $100 million based on an alleged breach of contract by NGH2L and alleged tortious interference with contractual relations by Parex. Nabors successfully defeated ERG’s effort to obtain a temporary restraining order from the Texas court on March 20, 2012.  Nabors completed the sale of Ramshorn’s Class A shares to a Parex affiliate on April 12, 2012, which mooted ERG’s application for a temporary injunction that was scheduled for hearing by the Texas court on April 13, 2012.  ERG retains its causes of action for monetary damages, but Nabors believes the claims are foreclosed by the terms of the agreement and are without factual or legal merit.  Although we are vigorously defending the lawsuit, its ultimate outcome cannot be determined at this time.</t>
  </si>
  <si>
    <t>Off-Balance Sheet Arrangements (Including Guarantees)</t>
  </si>
  <si>
    <t>We are a party to some transactions, agreements or other contractual arrangements defined as “off-balance sheet arrangements” that could have a material future effect on our financial position, results of operations, liquidity and capital resources.  The most significant of these off-balance sheet arrangements involve agreements and obligations under which we provide financial or performance assurance to third parties. Certain of these agreements serve as guarantees, including standby letters of credit issued on behalf of insurance carriers in conjunction with our workers’ compensation insurance program and other financial surety instruments such as bonds. In addition, we have provided indemnifications, which serve as guarantees, to some third parties. These guarantees include indemnification provided by Nabors to our share transfer agent and our insurance carriers. We are not able to estimate the potential future maximum payments that might be due under our indemnification guarantees.</t>
  </si>
  <si>
    <t>Management believes the likelihood that we would be required to perform or otherwise incur any material losses associated with any of these guarantees is remote. The following table summarizes the total maximum amount of financial guarantees issued by Nabors:</t>
  </si>
  <si>
    <t>Maximum Amount</t>
  </si>
  <si>
    <t>Remainder</t>
  </si>
  <si>
    <t>of 2013</t>
  </si>
  <si>
    <t>Thereafter</t>
  </si>
  <si>
    <t>Financial standby letters of credit and other financial surety instruments</t>
  </si>
  <si>
    <t>Earnings (Losses) Per Share</t>
  </si>
  <si>
    <t>Note 10 Earnings (Losses) Per Share</t>
  </si>
  <si>
    <t>A reconciliation of the numerators and denominators of the basic and diluted earnings (losses) per share computations is as follows:</t>
  </si>
  <si>
    <t>(In thousands, except per share amounts)</t>
  </si>
  <si>
    <t>Net income (loss) (numerator):</t>
  </si>
  <si>
    <t>(90,510</t>
  </si>
  <si>
    <t>Less: net (income) loss attributable to noncontrolling interest</t>
  </si>
  <si>
    <t>(441</t>
  </si>
  <si>
    <t>(988</t>
  </si>
  <si>
    <t>(6,154</t>
  </si>
  <si>
    <t>Less: (earnings) losses allocated to unvested shareholders</t>
  </si>
  <si>
    <t>Adjusted income (loss) from continuing operations - basic and diluted</t>
  </si>
  <si>
    <t>(89,540</t>
  </si>
  <si>
    <t>(14,430</t>
  </si>
  <si>
    <t>(34,292</t>
  </si>
  <si>
    <t>Basic from continuing operations</t>
  </si>
  <si>
    <t>(0.30</t>
  </si>
  <si>
    <t>Basic from discontinued operations</t>
  </si>
  <si>
    <t>(0.05</t>
  </si>
  <si>
    <t>(0.11</t>
  </si>
  <si>
    <t>Total Basic</t>
  </si>
  <si>
    <t>(0.35</t>
  </si>
  <si>
    <t>(0.03</t>
  </si>
  <si>
    <t>Diluted from continuing operations</t>
  </si>
  <si>
    <t>Diluted from discontinued operations</t>
  </si>
  <si>
    <t>Total Diluted</t>
  </si>
  <si>
    <t>Shares (denominator):</t>
  </si>
  <si>
    <t>Weighted-average number of shares outstanding - basic</t>
  </si>
  <si>
    <t>Net effect of dilutive stock options, warrants and restricted stock awards based on the if-converted method</t>
  </si>
  <si>
    <t>Weighted-average number of shares outstanding - diluted</t>
  </si>
  <si>
    <t>For all periods presented, the computation of diluted earnings (losses) per share excludes outstanding stock options and warrants with exercise prices greater than the average market price of our common shares, because their inclusion would be anti-dilutive and because they are not considered participating securities. In periods of net loss from continuing operations, outstanding stock options, warrants and restricted stock are excluded because they are anti-dilutive when using the if-converted method, as reflected for the three months ended September 30, 2013.</t>
  </si>
  <si>
    <t>The average number of options and warrants that were excluded from diluted earnings (losses) per share that would potentially dilute earnings per share were 18,786,837 and 15,010,906 shares during the three months ended September 30, 2013 and 2012, respectively, and 11,887,169 and 13,934,259 shares during the nine months ended September 30, 2013 and 2012, respectively.  In any period during which the average market price of our common shares exceeds the exercise prices of these stock options and warrants, such stock options and warrants will be included in our diluted earnings (losses) per share computation using the if-converted method of accounting. Restricted stock is included in our basic and diluted earnings (losses) per share computation using the two-class method of accounting in all periods because such stock is considered participating securities.</t>
  </si>
  <si>
    <t>Supplemental Information</t>
  </si>
  <si>
    <t>Note 11 Supplemental Information</t>
  </si>
  <si>
    <t>Accrued liabilities include the following:</t>
  </si>
  <si>
    <t>Accrued compensation</t>
  </si>
  <si>
    <t>Deferred revenue</t>
  </si>
  <si>
    <t>Other taxes payable</t>
  </si>
  <si>
    <t>Workers’ compensation liabilities</t>
  </si>
  <si>
    <t>Interest payable</t>
  </si>
  <si>
    <t>Warranty accrual</t>
  </si>
  <si>
    <t>Litigation reserves</t>
  </si>
  <si>
    <t>Current liability to discontinued operations</t>
  </si>
  <si>
    <t>Professional fees</t>
  </si>
  <si>
    <t>Current deferred tax liability</t>
  </si>
  <si>
    <t>Other accrued liabilities</t>
  </si>
  <si>
    <t>Investment income (loss) includes the following:</t>
  </si>
  <si>
    <t>Interest and dividend income</t>
  </si>
  <si>
    <t>Gains (losses) on investments, net</t>
  </si>
  <si>
    <t>(1)(3)</t>
  </si>
  <si>
    <t>(1)  Includes net unrealized gains of $4.2 million and $11.6 million from our trading securities during the three and nine months ended September 30, 2012, respectively.</t>
  </si>
  <si>
    <t>(2)  Includes realized gains of $88.2 million from available-for-sale debt and equity securities and net realized gains of $2.5 million from our trading securities.</t>
  </si>
  <si>
    <t>(3)  Includes $14.0 million realized gain related to debt securities in addition to unrealized gains discussed above.</t>
  </si>
  <si>
    <t>Losses (gains) on sales and disposals of long-lived assets and other expense (income), net includes the following:</t>
  </si>
  <si>
    <t>Losses (gains) on sales, disposals and involuntary conversions of long-lived assets</t>
  </si>
  <si>
    <t>Litigation expenses</t>
  </si>
  <si>
    <t>Foreign currency transaction losses (gains)</t>
  </si>
  <si>
    <t>(290</t>
  </si>
  <si>
    <t>Other losses (gains)</t>
  </si>
  <si>
    <t>(1,233</t>
  </si>
  <si>
    <t>Impairments and other charges include the following:</t>
  </si>
  <si>
    <t>Termination of employment contract</t>
  </si>
  <si>
    <t>Loss on tendered notes</t>
  </si>
  <si>
    <t>Provision for retirement of assets</t>
  </si>
  <si>
    <t>Impairment of long-lived assets</t>
  </si>
  <si>
    <t>Intangible asset impairment</t>
  </si>
  <si>
    <t>Goodwill impairment</t>
  </si>
  <si>
    <r>
      <t>(1)</t>
    </r>
    <r>
      <rPr>
        <sz val="3"/>
        <color theme="1"/>
        <rFont val="Times New Roman"/>
        <family val="1"/>
      </rPr>
      <t>        </t>
    </r>
    <r>
      <rPr>
        <sz val="10"/>
        <color theme="1"/>
        <rFont val="Times New Roman"/>
        <family val="1"/>
      </rPr>
      <t xml:space="preserve"> Represents a one-time stock grant valued at $27 million, which vested immediately, and $18 million in cash awarded and paid to Mr. Petrello in connection with the termination of his prior employment agreement. See Note 9 — Commitments and Contingencies for additional discussion.</t>
    </r>
  </si>
  <si>
    <r>
      <t>(2)</t>
    </r>
    <r>
      <rPr>
        <sz val="3"/>
        <color theme="1"/>
        <rFont val="Times New Roman"/>
        <family val="1"/>
      </rPr>
      <t>        </t>
    </r>
    <r>
      <rPr>
        <sz val="10"/>
        <color theme="1"/>
        <rFont val="Times New Roman"/>
        <family val="1"/>
      </rPr>
      <t xml:space="preserve"> Represents the loss related to the extinguishment of debt in connection with the tender offer on the 9.25% senior notes. See Note 6 — Debt for additional discussion.</t>
    </r>
  </si>
  <si>
    <r>
      <t>(3)</t>
    </r>
    <r>
      <rPr>
        <sz val="3"/>
        <color theme="1"/>
        <rFont val="Times New Roman"/>
        <family val="1"/>
      </rPr>
      <t>        </t>
    </r>
    <r>
      <rPr>
        <sz val="10"/>
        <color theme="1"/>
        <rFont val="Times New Roman"/>
        <family val="1"/>
      </rPr>
      <t xml:space="preserve"> Represents provision for retirement of long-lived assets in our International operations totaling $14.0 million, which reduced the carrying value of some assets to their salvage value. The retirements were related to assets in Saudi Arabia and included obsolete top-drives, nonworking trucks, generators, engines and other miscellaneous equipment. A continued period of lower oil prices and its potential impact on our utilization and dayrates could result in the recognition of future impairment charges to additional assets if future cash flow estimates, based upon information then available to management, indicate that the carrying value of those assets may not be recoverable.</t>
    </r>
  </si>
  <si>
    <r>
      <t>(4)</t>
    </r>
    <r>
      <rPr>
        <sz val="3"/>
        <color theme="1"/>
        <rFont val="Times New Roman"/>
        <family val="1"/>
      </rPr>
      <t>        </t>
    </r>
    <r>
      <rPr>
        <sz val="10"/>
        <color theme="1"/>
        <rFont val="Times New Roman"/>
        <family val="1"/>
      </rPr>
      <t xml:space="preserve"> Represents impairment of $20.0 million to our fleet of coil-tubing units in our Completion &amp; Production Services operating segment.  Intense competition and oversupply of equipment has led to lower utilization and margins for this product line, and we have recently decided to suspend the majority of our operations for these assets. When these factors were considered as part of our annual impairment tests on long-lived assets, the sum of the estimated future cash flows, on an undiscounted basis, was less than the carrying amount of these assets.  The estimated fair values of these assets were calculated using discounted cash flow models involving assumptions based on our utilization of the assets, revenues as well as direct costs, capital expenditures and working capital requirements.  We believe the fair value estimated for purposes of these tests represents a Level 3 fair value measurement.  A prolonged period of slow economic recovery could continue to adversely affect the demand for and prices of our services, which could result in future impairment charges for other reporting units due to the potential impact on our estimate of our future operating results.</t>
    </r>
  </si>
  <si>
    <r>
      <t>(5)</t>
    </r>
    <r>
      <rPr>
        <sz val="3"/>
        <color theme="1"/>
        <rFont val="Times New Roman"/>
        <family val="1"/>
      </rPr>
      <t>        </t>
    </r>
    <r>
      <rPr>
        <sz val="10"/>
        <color theme="1"/>
        <rFont val="Times New Roman"/>
        <family val="1"/>
      </rPr>
      <t xml:space="preserve"> Represents a provision for retirement of long-lived assets totaling $46.3 million in multiple operating segments, which reduced the carrying value of some assets to their salvage value. The retirements in our Canada operations included functionally inoperable rigs and other drilling equipment.  In our Completion &amp; Production operations, the retirements related to rigs and vehicles that would require significant repair to return to work and other non-core assets.  A prolonged period of lower natural gas and oil prices and its potential impact on our utilization and dayrates could result in the recognition of future impairment charges to additional assets if future cash flow estimates, based upon information then available to management, indicate that the carrying value of those assets may not be recoverable.</t>
    </r>
  </si>
  <si>
    <r>
      <t>(6)</t>
    </r>
    <r>
      <rPr>
        <sz val="3"/>
        <color theme="1"/>
        <rFont val="Times New Roman"/>
        <family val="1"/>
      </rPr>
      <t>        </t>
    </r>
    <r>
      <rPr>
        <sz val="10"/>
        <color theme="1"/>
        <rFont val="Times New Roman"/>
        <family val="1"/>
      </rPr>
      <t xml:space="preserve"> Represents impairment of the Superior trade name. The Superior trade name was initially classified as a ten-year intangible asset at the date of acquisition in September 2010. The impairment is a result of the decision to cease using the Superior trade name to reduce confusion in the marketplace and enhance the Nabors brand.</t>
    </r>
  </si>
  <si>
    <r>
      <t>(7)</t>
    </r>
    <r>
      <rPr>
        <sz val="3"/>
        <color theme="1"/>
        <rFont val="Times New Roman"/>
        <family val="1"/>
      </rPr>
      <t>        </t>
    </r>
    <r>
      <rPr>
        <sz val="10"/>
        <color theme="1"/>
        <rFont val="Times New Roman"/>
        <family val="1"/>
      </rPr>
      <t xml:space="preserve"> Represents the impairment of goodwill associated with our U.S. Offshore and International reporting units. The impairments were deemed necessary due to the prolonged uncertainty of utilization of some of our rigs as a result of changes in our customers’ plans for future drilling operations in the Gulf of Mexico as well as our international markets. A prolonged period of lower natural gas prices or changes in laws and regulations could continue to adversely affect the demand for and prices of our services, which could result in future goodwill impairment charges for other reporting units due to the potential impact on our estimate of future operating results.</t>
    </r>
  </si>
  <si>
    <t>The changes in accumulated other comprehensive income (loss), by component, include the following:</t>
  </si>
  <si>
    <t>Gains (losses)</t>
  </si>
  <si>
    <t>on cash flow</t>
  </si>
  <si>
    <t>hedges</t>
  </si>
  <si>
    <t>gains (losses)</t>
  </si>
  <si>
    <t>on available-for-</t>
  </si>
  <si>
    <t>sale securities</t>
  </si>
  <si>
    <t>Defined benefit</t>
  </si>
  <si>
    <t>pension plan</t>
  </si>
  <si>
    <t>items</t>
  </si>
  <si>
    <t>Foreign</t>
  </si>
  <si>
    <t>currency items</t>
  </si>
  <si>
    <r>
      <t>(In thousands </t>
    </r>
    <r>
      <rPr>
        <b/>
        <sz val="5"/>
        <color theme="1"/>
        <rFont val="Times New Roman"/>
        <family val="1"/>
      </rPr>
      <t>(a)</t>
    </r>
    <r>
      <rPr>
        <b/>
        <sz val="8"/>
        <color theme="1"/>
        <rFont val="Times New Roman"/>
        <family val="1"/>
      </rPr>
      <t>)</t>
    </r>
  </si>
  <si>
    <t>As of January 1, 2013</t>
  </si>
  <si>
    <t>(2,793</t>
  </si>
  <si>
    <t>(7,632</t>
  </si>
  <si>
    <t>Other comprehensive income (loss) before reclassifications</t>
  </si>
  <si>
    <t>(36,853</t>
  </si>
  <si>
    <t>(35,304</t>
  </si>
  <si>
    <t>Amounts reclassified from accumulated other comprehensive income (loss)</t>
  </si>
  <si>
    <t>(85,456</t>
  </si>
  <si>
    <t>(84,660</t>
  </si>
  <si>
    <t>Net other comprehensive income (loss)</t>
  </si>
  <si>
    <t>(83,907</t>
  </si>
  <si>
    <t>(119,964</t>
  </si>
  <si>
    <t>As of September 30, 2013</t>
  </si>
  <si>
    <t>(2,513</t>
  </si>
  <si>
    <t>(7,116</t>
  </si>
  <si>
    <t>(a)</t>
  </si>
  <si>
    <t>All amounts are net of tax. Amounts in parentheses indicate debits.</t>
  </si>
  <si>
    <t>The line items that were reclassified from net income include the following:</t>
  </si>
  <si>
    <t>Line item in consolidated statement of income (loss)</t>
  </si>
  <si>
    <t>Total before tax</t>
  </si>
  <si>
    <t>(431</t>
  </si>
  <si>
    <t>Tax expense (benefit)</t>
  </si>
  <si>
    <t>(168</t>
  </si>
  <si>
    <t>Reclassification adjustment for (gains)/losses included in net income (loss)</t>
  </si>
  <si>
    <t>(263</t>
  </si>
  <si>
    <t>In January 2013, we purchased the business of NES for a total cash price of approximately $37.5 million.  This business expands our technology and development capability for drilling and measurement tools and services, and is included in our Rig Services operating segment.  The purchase price was allocated to the net tangible and intangible assets acquired based on their preliminary fair value estimates as of January 18, 2013.  The excess of the purchase price over the fair values of the assets acquired was recorded as goodwill in the amount of $15.8 million.</t>
  </si>
  <si>
    <t>Assets Held-for-Sale and Discontinued Operations</t>
  </si>
  <si>
    <t>Note 12 Assets Held-for-Sale and Discontinued Operations</t>
  </si>
  <si>
    <t>Assets Held-for-Sale</t>
  </si>
  <si>
    <t>Assets held-for-sale included the following:</t>
  </si>
  <si>
    <t>Assets Held-for-Sale</t>
  </si>
  <si>
    <r>
      <t>Oil and Gas</t>
    </r>
    <r>
      <rPr>
        <sz val="11"/>
        <color theme="1"/>
        <rFont val="Times New Roman"/>
        <family val="1"/>
      </rPr>
      <t xml:space="preserve"> </t>
    </r>
    <r>
      <rPr>
        <sz val="6.5"/>
        <color theme="1"/>
        <rFont val="Times New Roman"/>
        <family val="1"/>
      </rPr>
      <t>(1)</t>
    </r>
  </si>
  <si>
    <r>
      <t>Rig Services</t>
    </r>
    <r>
      <rPr>
        <sz val="11"/>
        <color theme="1"/>
        <rFont val="Times New Roman"/>
        <family val="1"/>
      </rPr>
      <t xml:space="preserve"> </t>
    </r>
    <r>
      <rPr>
        <sz val="6.5"/>
        <color theme="1"/>
        <rFont val="Times New Roman"/>
        <family val="1"/>
      </rPr>
      <t>(3)</t>
    </r>
  </si>
  <si>
    <r>
      <t>(1)</t>
    </r>
    <r>
      <rPr>
        <sz val="3"/>
        <color theme="1"/>
        <rFont val="Times New Roman"/>
        <family val="1"/>
      </rPr>
      <t>            </t>
    </r>
    <r>
      <rPr>
        <sz val="10"/>
        <color theme="1"/>
        <rFont val="Times New Roman"/>
        <family val="1"/>
      </rPr>
      <t xml:space="preserve"> Oil and Gas represents a former operating segment of the Company.  We began marketing efforts during 2010 to sell our oil and gas investments.  As of December 2012, all remaining assets relating to oil and gas were classified as held-for-sale.</t>
    </r>
  </si>
  <si>
    <r>
      <t>(2)</t>
    </r>
    <r>
      <rPr>
        <sz val="3"/>
        <color theme="1"/>
        <rFont val="Times New Roman"/>
        <family val="1"/>
      </rPr>
      <t>            </t>
    </r>
    <r>
      <rPr>
        <sz val="10"/>
        <color theme="1"/>
        <rFont val="Times New Roman"/>
        <family val="1"/>
      </rPr>
      <t xml:space="preserve"> During the nine months ended September 30, 2013, the carrying value of these assets was adjusted by $34.4 million to reflect the sales price or current fair value.  In July 2013, we sold some of our gas and oil assets and received initial proceeds of $90 million, subject to customary post-closing adjustments.</t>
    </r>
  </si>
  <si>
    <r>
      <t>(3)</t>
    </r>
    <r>
      <rPr>
        <sz val="3"/>
        <color theme="1"/>
        <rFont val="Times New Roman"/>
        <family val="1"/>
      </rPr>
      <t>            </t>
    </r>
    <r>
      <rPr>
        <sz val="10"/>
        <color theme="1"/>
        <rFont val="Times New Roman"/>
        <family val="1"/>
      </rPr>
      <t xml:space="preserve"> Represents the carrying value of Peak assets at September 30, 2013. Peak provided heavy equipment to move drilling rigs, water, other fluids and construction materials.  At September 30, 2013, the accounting criteria of assets held for sale was met and accordingly, we reclassified the carrying value of these assets to assets held-for-sale.  We completed our sale of Peak subsegment to Septemper 30, 2013.  The Rig Services balance at December 31, 2012 represents the assets of our logistics services that were sold on April 1, 2013 for a price of $9.3 million.</t>
    </r>
  </si>
  <si>
    <t>Discontinued Operations</t>
  </si>
  <si>
    <t>Our condensed statements of income (loss) from discontinued operations for each operating segment were as follows:</t>
  </si>
  <si>
    <t>Oil and Gas</t>
  </si>
  <si>
    <t>Income (loss) from Oil and Gas discontinued operations:</t>
  </si>
  <si>
    <t>Income (loss) from discontinued operations</t>
  </si>
  <si>
    <t>(8,555</t>
  </si>
  <si>
    <t>(11,227</t>
  </si>
  <si>
    <t>(2,752</t>
  </si>
  <si>
    <t>Less: Impairment charges or other (gains) and losses on sale of wholly owned assets</t>
  </si>
  <si>
    <t>(3,961</t>
  </si>
  <si>
    <t>(40,429</t>
  </si>
  <si>
    <t>Less: Income tax expense (benefit)</t>
  </si>
  <si>
    <t>(1,604</t>
  </si>
  <si>
    <t>(9,154</t>
  </si>
  <si>
    <t>Income (loss) from Oil and Gas discontinued operations, net of tax</t>
  </si>
  <si>
    <t>(15,400</t>
  </si>
  <si>
    <t>(49,100</t>
  </si>
  <si>
    <r>
      <t>Income (loss) from Rig Services discontinued operations:</t>
    </r>
    <r>
      <rPr>
        <sz val="11"/>
        <color theme="1"/>
        <rFont val="Times New Roman"/>
        <family val="1"/>
      </rPr>
      <t xml:space="preserve"> </t>
    </r>
    <r>
      <rPr>
        <b/>
        <sz val="6.5"/>
        <color theme="1"/>
        <rFont val="Times New Roman"/>
        <family val="1"/>
      </rPr>
      <t>(2)</t>
    </r>
  </si>
  <si>
    <t>Less: Impairment charges or other (gains) and losses on sale of long-lived assets</t>
  </si>
  <si>
    <t>(922</t>
  </si>
  <si>
    <t>Income (loss) from Rig Services discontinued operations, net of tax</t>
  </si>
  <si>
    <r>
      <t>(1)</t>
    </r>
    <r>
      <rPr>
        <sz val="3"/>
        <color theme="1"/>
        <rFont val="Times New Roman"/>
        <family val="1"/>
      </rPr>
      <t>        </t>
    </r>
    <r>
      <rPr>
        <sz val="10"/>
        <color theme="1"/>
        <rFont val="Times New Roman"/>
        <family val="1"/>
      </rPr>
      <t xml:space="preserve"> The carrying value of some assets was adjusted. Refer to discussion above.</t>
    </r>
  </si>
  <si>
    <r>
      <t>(2)</t>
    </r>
    <r>
      <rPr>
        <sz val="3"/>
        <color theme="1"/>
        <rFont val="Times New Roman"/>
        <family val="1"/>
      </rPr>
      <t>        </t>
    </r>
    <r>
      <rPr>
        <sz val="10"/>
        <color theme="1"/>
        <rFont val="Times New Roman"/>
        <family val="1"/>
      </rPr>
      <t xml:space="preserve"> Income (loss) from Rig Services discontinued operations includes the operating results from Peak and our discontinued logistics services for all periods presented.</t>
    </r>
  </si>
  <si>
    <t>We have contracts with pipeline companies to pay specified fees based on committed volumes for gas transport and processing.  At September 30, 2013, our undiscounted contractual commitments for these contracts approximated $279.9 million, and we had liabilities of $170.5 million, $58.3 million of which were classified as current and are included in accrued liabilities.  At December 31, 2012, we had liabilities of $206 million, $69 million of which were classified as current and included in accrued liabilities. These amounts represent our best estimate of the fair value of the excess capacity of the pipeline commitments calculated using a discounted cash flow model, when considering our disposal plan, current production levels, natural gas prices and expected utilization of the pipeline over the remaining contractual term.  Decreases in actual production or natural gas prices could result in future charges related to excess pipeline commitments.</t>
  </si>
  <si>
    <t>Segment Information</t>
  </si>
  <si>
    <t>Note 13 Segment Information</t>
  </si>
  <si>
    <t>The following table sets forth financial information with respect to our operating segments:</t>
  </si>
  <si>
    <t>Operating revenues and Earnings (losses) from unconsolidated affiliates:</t>
  </si>
  <si>
    <t>Canada</t>
  </si>
  <si>
    <t>International</t>
  </si>
  <si>
    <r>
      <t>Rig Services</t>
    </r>
    <r>
      <rPr>
        <sz val="11"/>
        <color theme="1"/>
        <rFont val="Times New Roman"/>
        <family val="1"/>
      </rPr>
      <t xml:space="preserve"> </t>
    </r>
    <r>
      <rPr>
        <sz val="6.5"/>
        <color theme="1"/>
        <rFont val="Times New Roman"/>
        <family val="1"/>
      </rPr>
      <t>(1)</t>
    </r>
  </si>
  <si>
    <r>
      <t>Subtotal Drilling &amp; Rig Services</t>
    </r>
    <r>
      <rPr>
        <sz val="11"/>
        <color theme="1"/>
        <rFont val="Times New Roman"/>
        <family val="1"/>
      </rPr>
      <t xml:space="preserve"> </t>
    </r>
    <r>
      <rPr>
        <sz val="6.5"/>
        <color theme="1"/>
        <rFont val="Times New Roman"/>
        <family val="1"/>
      </rPr>
      <t>(2)</t>
    </r>
  </si>
  <si>
    <t>Completion &amp; Production Services:</t>
  </si>
  <si>
    <t>Production Services</t>
  </si>
  <si>
    <t>Completion Services</t>
  </si>
  <si>
    <r>
      <t>Subtotal Completion &amp; Production Services</t>
    </r>
    <r>
      <rPr>
        <sz val="11"/>
        <color theme="1"/>
        <rFont val="Times New Roman"/>
        <family val="1"/>
      </rPr>
      <t xml:space="preserve"> </t>
    </r>
    <r>
      <rPr>
        <sz val="6.5"/>
        <color theme="1"/>
        <rFont val="Times New Roman"/>
        <family val="1"/>
      </rPr>
      <t>(3)</t>
    </r>
  </si>
  <si>
    <r>
      <t>Other reconciling items</t>
    </r>
    <r>
      <rPr>
        <sz val="11"/>
        <color theme="1"/>
        <rFont val="Times New Roman"/>
        <family val="1"/>
      </rPr>
      <t xml:space="preserve"> </t>
    </r>
    <r>
      <rPr>
        <sz val="6.5"/>
        <color theme="1"/>
        <rFont val="Times New Roman"/>
        <family val="1"/>
      </rPr>
      <t>(4)</t>
    </r>
  </si>
  <si>
    <t>(53,252</t>
  </si>
  <si>
    <t>(145,335</t>
  </si>
  <si>
    <t>(136,726</t>
  </si>
  <si>
    <t>(519,083</t>
  </si>
  <si>
    <t>Adjusted income (loss) derived from operating activities (5)</t>
  </si>
  <si>
    <t>(1,739</t>
  </si>
  <si>
    <r>
      <t>Other reconciling items</t>
    </r>
    <r>
      <rPr>
        <sz val="11"/>
        <color theme="1"/>
        <rFont val="Times New Roman"/>
        <family val="1"/>
      </rPr>
      <t xml:space="preserve"> </t>
    </r>
    <r>
      <rPr>
        <sz val="6.5"/>
        <color theme="1"/>
        <rFont val="Times New Roman"/>
        <family val="1"/>
      </rPr>
      <t>(6)</t>
    </r>
  </si>
  <si>
    <t>(34,622</t>
  </si>
  <si>
    <t>(36,630</t>
  </si>
  <si>
    <t>(107,666</t>
  </si>
  <si>
    <t>(110,442</t>
  </si>
  <si>
    <t>Total adjusted income (loss) derived from operating activities</t>
  </si>
  <si>
    <t>U.S. oil and gas joint venture earnings (losses)</t>
  </si>
  <si>
    <t>(98,805</t>
  </si>
  <si>
    <t>(301,801</t>
  </si>
  <si>
    <t>(56,059</t>
  </si>
  <si>
    <t>(63,776</t>
  </si>
  <si>
    <t>(176,343</t>
  </si>
  <si>
    <t>(190,068</t>
  </si>
  <si>
    <t>Gains (losses) on sales and disposals of long-lived assets and other income (expense), net</t>
  </si>
  <si>
    <t>(3,266</t>
  </si>
  <si>
    <t>(10,216</t>
  </si>
  <si>
    <t>(27,245</t>
  </si>
  <si>
    <t>(21,777</t>
  </si>
  <si>
    <t>(242,241</t>
  </si>
  <si>
    <t>(287,241</t>
  </si>
  <si>
    <t>(147,503</t>
  </si>
  <si>
    <t>(134,444</t>
  </si>
  <si>
    <t>Total assets:</t>
  </si>
  <si>
    <r>
      <t>Subtotal Drilling &amp; Rig Services</t>
    </r>
    <r>
      <rPr>
        <sz val="11"/>
        <color theme="1"/>
        <rFont val="Times New Roman"/>
        <family val="1"/>
      </rPr>
      <t xml:space="preserve"> </t>
    </r>
    <r>
      <rPr>
        <sz val="6.5"/>
        <color theme="1"/>
        <rFont val="Times New Roman"/>
        <family val="1"/>
      </rPr>
      <t>(7)</t>
    </r>
  </si>
  <si>
    <r>
      <t>Completion &amp; Production Services</t>
    </r>
    <r>
      <rPr>
        <sz val="11"/>
        <color theme="1"/>
        <rFont val="Times New Roman"/>
        <family val="1"/>
      </rPr>
      <t xml:space="preserve"> </t>
    </r>
    <r>
      <rPr>
        <sz val="6.5"/>
        <color theme="1"/>
        <rFont val="Times New Roman"/>
        <family val="1"/>
      </rPr>
      <t>(8) (9)</t>
    </r>
  </si>
  <si>
    <r>
      <t>(1)</t>
    </r>
    <r>
      <rPr>
        <sz val="3"/>
        <color theme="1"/>
        <rFont val="Times New Roman"/>
        <family val="1"/>
      </rPr>
      <t>        </t>
    </r>
    <r>
      <rPr>
        <sz val="10"/>
        <color theme="1"/>
        <rFont val="Times New Roman"/>
        <family val="1"/>
      </rPr>
      <t xml:space="preserve"> Includes our drilling technology and top drive manufacturing, directional drilling, rig instrumentation and software, and construction services. These services represent our other businesses that are not aggregated into a reportable operating segment.</t>
    </r>
  </si>
  <si>
    <r>
      <t>(2)</t>
    </r>
    <r>
      <rPr>
        <sz val="3"/>
        <color theme="1"/>
        <rFont val="Times New Roman"/>
        <family val="1"/>
      </rPr>
      <t>        </t>
    </r>
    <r>
      <rPr>
        <sz val="10"/>
        <color theme="1"/>
        <rFont val="Times New Roman"/>
        <family val="1"/>
      </rPr>
      <t xml:space="preserve"> Includes earnings (losses), net from unconsolidated affiliates, accounted for using the equity method, of $(2.9) million and $(0.7) million for the three months ended September 30, 2013 and 2012, respectively, and $1.0 million and $(0.7) million for the nine months ended September 30, 2013 and 2012, respectively.</t>
    </r>
  </si>
  <si>
    <r>
      <t>(3)</t>
    </r>
    <r>
      <rPr>
        <sz val="3"/>
        <color theme="1"/>
        <rFont val="Times New Roman"/>
        <family val="1"/>
      </rPr>
      <t>        </t>
    </r>
    <r>
      <rPr>
        <sz val="10"/>
        <color theme="1"/>
        <rFont val="Times New Roman"/>
        <family val="1"/>
      </rPr>
      <t xml:space="preserve"> Includes earnings (losses), net from unconsolidated affiliates, accounted for using the equity method, of $0.3 million and $0.6 million for the three and nine months ended September 30, 2013, respectively.</t>
    </r>
  </si>
  <si>
    <r>
      <t>(4)</t>
    </r>
    <r>
      <rPr>
        <sz val="3"/>
        <color theme="1"/>
        <rFont val="Times New Roman"/>
        <family val="1"/>
      </rPr>
      <t>        </t>
    </r>
    <r>
      <rPr>
        <sz val="10"/>
        <color theme="1"/>
        <rFont val="Times New Roman"/>
        <family val="1"/>
      </rPr>
      <t xml:space="preserve"> Represents the elimination of inter-segment transactions and earnings (losses), net from our former U.S. unconsolidated oil and gas joint venture, accounted for using the equity method, of $(98.8) million and $(301.8) million for the three and nine months ended September 30, 2012, respectively.  In December 2012, we sold our equity interest in the oil and gas joint venture.</t>
    </r>
  </si>
  <si>
    <r>
      <t>(5)</t>
    </r>
    <r>
      <rPr>
        <sz val="3"/>
        <color theme="1"/>
        <rFont val="Times New Roman"/>
        <family val="1"/>
      </rPr>
      <t>        </t>
    </r>
    <r>
      <rPr>
        <sz val="10"/>
        <color theme="1"/>
        <rFont val="Times New Roman"/>
        <family val="1"/>
      </rPr>
      <t xml:space="preserve"> Adjusted income (loss) derived from operating activities is computed by subtracting the sum of direct costs, general and administrative expenses, depreciation and amortization, and earnings (losses) from our former U.S. oil and gas joint venture from the sum of Operating revenues and Earnings (losses) from unconsolidated affiliates. These amounts should not be used as a substitute for the amounts reported in accordance with GAAP. However, management evaluates the performance of our business units and the consolidated company based on several criteria, including adjusted income (loss) derived from operating activities, because it believes that these financial measures accurately reflect our ongoing profitability. A reconciliation of this non-GAAP measure to income (loss) from continuing operations before income taxes, which is a GAAP measure, is provided in the above table.</t>
    </r>
  </si>
  <si>
    <r>
      <t>(6)</t>
    </r>
    <r>
      <rPr>
        <sz val="3"/>
        <color theme="1"/>
        <rFont val="Times New Roman"/>
        <family val="1"/>
      </rPr>
      <t>        </t>
    </r>
    <r>
      <rPr>
        <sz val="10"/>
        <color theme="1"/>
        <rFont val="Times New Roman"/>
        <family val="1"/>
      </rPr>
      <t xml:space="preserve"> Represents the elimination of inter-segment transactions and unallocated corporate expenses, assets and capital expenditures.</t>
    </r>
  </si>
  <si>
    <r>
      <t>(7)</t>
    </r>
    <r>
      <rPr>
        <sz val="3"/>
        <color theme="1"/>
        <rFont val="Times New Roman"/>
        <family val="1"/>
      </rPr>
      <t>        </t>
    </r>
    <r>
      <rPr>
        <sz val="10"/>
        <color theme="1"/>
        <rFont val="Times New Roman"/>
        <family val="1"/>
      </rPr>
      <t xml:space="preserve"> Includes $60.9  million and $59.9 million of investments in unconsolidated affiliates accounted for using the equity method as of September 30, 2013 and December 31, 2012, respectively.</t>
    </r>
  </si>
  <si>
    <r>
      <t>(8)</t>
    </r>
    <r>
      <rPr>
        <sz val="3"/>
        <color theme="1"/>
        <rFont val="Times New Roman"/>
        <family val="1"/>
      </rPr>
      <t>        </t>
    </r>
    <r>
      <rPr>
        <sz val="10"/>
        <color theme="1"/>
        <rFont val="Times New Roman"/>
        <family val="1"/>
      </rPr>
      <t xml:space="preserve"> Reflects assets allocated to the line of business to conduct its operations. Further allocation to individual operating segments of Completion &amp; Production Services is not available.</t>
    </r>
  </si>
  <si>
    <r>
      <t>(9)</t>
    </r>
    <r>
      <rPr>
        <sz val="3"/>
        <color theme="1"/>
        <rFont val="Times New Roman"/>
        <family val="1"/>
      </rPr>
      <t>        </t>
    </r>
    <r>
      <rPr>
        <sz val="10"/>
        <color theme="1"/>
        <rFont val="Times New Roman"/>
        <family val="1"/>
      </rPr>
      <t xml:space="preserve"> Includes $8.0 million and $1.8 million of investments in unconsolidated affiliates accounted for using the equity method as of September 30, 2013 and December 31, 2012, respectively.</t>
    </r>
  </si>
  <si>
    <t>Condensed Consolidating Financial Information</t>
  </si>
  <si>
    <t>Note 14 Condensed Consolidating Financial Information</t>
  </si>
  <si>
    <t>Nabors has fully and unconditionally guaranteed all of the issued public debt securities of Nabors Delaware. The following condensed consolidating financial information is included so that separate financial statements of Nabors Delaware are not required to be filed with the SEC. The condensed consolidating financial statements present investments in both consolidated and unconsolidated affiliates using the equity method of accounting.</t>
  </si>
  <si>
    <t>The following condensed consolidating financial information presents condensed consolidating balance sheets as of September 30, 2013 and December 31, 2012, statements of income (loss) and statements of other comprehensive income (loss) for the three and nine months ended September 30, 2013 and 2012, and the statements of cash flows for the nine months ended September 30, 2013 and 2012 of (a) Nabors, parent/guarantor, (b) Nabors Delaware, issuer of public debt securities guaranteed by Nabors, (c) the non-guarantor subsidiaries, (d) consolidating adjustments necessary to consolidate Nabors and its subsidiaries and (e) Nabors on a consolidated basis.</t>
  </si>
  <si>
    <t>We corrected our condensed consolidating statement of cash flows for classification of changes in inter-company balances between Nabors Delaware (Issuer) and Other Subsidiaries (Non-Guarantors) for the nine months ended September 30, 2012 to present them as cash flows from investing activities rather than cash flows from operating activities.  For Nabors Delaware (Issuer), cash used for operating activities decreased $51.3 million and cash used for investing activities increased by the same amount for the nine months ended September 30, 2012.  For Other Subsidiaries (Non-Guarantors), cash provided by operating activities decreased $51.3 million and cash used for investing activities decreased by the same amount for the nine months ended September 30, 2012.  The impact of these revisions is not material to the related financial statements taken as a whole. Certain reclassifications to inter-company payable and receivable balances in the condensed consolidating balance sheet have been made to the prior period to conform to current period presentation, with no effect on our consolidated financial position, results of operations or cash flows.</t>
  </si>
  <si>
    <t>Condensed Consolidating Balance Sheets</t>
  </si>
  <si>
    <t>Nabors</t>
  </si>
  <si>
    <t>Subsidiaries</t>
  </si>
  <si>
    <t>(Parent/</t>
  </si>
  <si>
    <t>Delaware</t>
  </si>
  <si>
    <t>(Non-</t>
  </si>
  <si>
    <t>Consolidating</t>
  </si>
  <si>
    <t>Guarantor)</t>
  </si>
  <si>
    <t>(Issuer)</t>
  </si>
  <si>
    <t>Guarantors)</t>
  </si>
  <si>
    <t>ASSETS</t>
  </si>
  <si>
    <t>Long-term investments</t>
  </si>
  <si>
    <t>Intercompany receivables</t>
  </si>
  <si>
    <t>(1,585,446</t>
  </si>
  <si>
    <t>(13,476,797</t>
  </si>
  <si>
    <t>(15,062,243</t>
  </si>
  <si>
    <t>LIABILITIES AND EQUITY</t>
  </si>
  <si>
    <t>(172,709</t>
  </si>
  <si>
    <t>Intercompany payable</t>
  </si>
  <si>
    <t>Shareholders’ equity</t>
  </si>
  <si>
    <t>(2,535,988</t>
  </si>
  <si>
    <t>(11,232,532</t>
  </si>
  <si>
    <t>(13,768,520</t>
  </si>
  <si>
    <t>Short-term debt</t>
  </si>
  <si>
    <t>(24,906</t>
  </si>
  <si>
    <t>(16,795</t>
  </si>
  <si>
    <t>Condensed Consolidating Statements of Income (Loss)</t>
  </si>
  <si>
    <t>Three Months Ended September 30, 2013</t>
  </si>
  <si>
    <t>Earnings from unconsolidated affiliates</t>
  </si>
  <si>
    <t>(2,628</t>
  </si>
  <si>
    <t>Earnings (losses) from consolidated affiliates</t>
  </si>
  <si>
    <t>(102,137</t>
  </si>
  <si>
    <t>(82,783</t>
  </si>
  <si>
    <t>(1,137</t>
  </si>
  <si>
    <t>Intercompany interest income</t>
  </si>
  <si>
    <t>(31</t>
  </si>
  <si>
    <t>(311</t>
  </si>
  <si>
    <t>(154</t>
  </si>
  <si>
    <t>(3,358</t>
  </si>
  <si>
    <t>Intercompany interest expense</t>
  </si>
  <si>
    <t>Losses (gains) on sales of long-lived assets and other expense (income), net</t>
  </si>
  <si>
    <t>(209,032</t>
  </si>
  <si>
    <t>Income from continuing operations before income taxes</t>
  </si>
  <si>
    <t>(105,381</t>
  </si>
  <si>
    <t>(183,409</t>
  </si>
  <si>
    <t>Income tax expense (benefit)</t>
  </si>
  <si>
    <t>(100,626</t>
  </si>
  <si>
    <t>(44,684</t>
  </si>
  <si>
    <t>Income (loss) from continuting operations, net of tax</t>
  </si>
  <si>
    <t>(12,005</t>
  </si>
  <si>
    <t>(104,940</t>
  </si>
  <si>
    <t>(12,446</t>
  </si>
  <si>
    <t>Three Months Ended September 30, 2012</t>
  </si>
  <si>
    <t>(99,527</t>
  </si>
  <si>
    <t>(152,036</t>
  </si>
  <si>
    <t>(178,917</t>
  </si>
  <si>
    <t>(17,423</t>
  </si>
  <si>
    <t>(134,611</t>
  </si>
  <si>
    <t>(420</t>
  </si>
  <si>
    <t>(3,615</t>
  </si>
  <si>
    <t>(250</t>
  </si>
  <si>
    <t>(202,813</t>
  </si>
  <si>
    <t>(65,558</t>
  </si>
  <si>
    <t>(18,787</t>
  </si>
  <si>
    <t>(4,977</t>
  </si>
  <si>
    <t>(184,026</t>
  </si>
  <si>
    <t>(80,118</t>
  </si>
  <si>
    <t>(67,963</t>
  </si>
  <si>
    <t>(68,951</t>
  </si>
  <si>
    <t>Nine Months Ended September 30, 2013</t>
  </si>
  <si>
    <t>(107,091</t>
  </si>
  <si>
    <t>(42,214</t>
  </si>
  <si>
    <t>(3,410</t>
  </si>
  <si>
    <t>(92</t>
  </si>
  <si>
    <t>(45,716</t>
  </si>
  <si>
    <t>(434</t>
  </si>
  <si>
    <t>(8,528</t>
  </si>
  <si>
    <t>(192,319</t>
  </si>
  <si>
    <t>(10,621</t>
  </si>
  <si>
    <t>(254,894</t>
  </si>
  <si>
    <t>(45,624</t>
  </si>
  <si>
    <t>(147,803</t>
  </si>
  <si>
    <t>(28,798</t>
  </si>
  <si>
    <t>(4,467</t>
  </si>
  <si>
    <t>Nine Months Ended September 30, 2012</t>
  </si>
  <si>
    <t>(302,513</t>
  </si>
  <si>
    <t>(132,659</t>
  </si>
  <si>
    <t>(212,494</t>
  </si>
  <si>
    <t>(51,433</t>
  </si>
  <si>
    <t>(81,208</t>
  </si>
  <si>
    <t>(1,042</t>
  </si>
  <si>
    <t>(13,758</t>
  </si>
  <si>
    <t>(1,229</t>
  </si>
  <si>
    <t>(286,861</t>
  </si>
  <si>
    <t>(57,055</t>
  </si>
  <si>
    <t>(229,806</t>
  </si>
  <si>
    <t>(8,240</t>
  </si>
  <si>
    <t>Condensed Consolidating Statements of Other Comprehensive Income</t>
  </si>
  <si>
    <t>Other comprehensive income (loss) before taxes:</t>
  </si>
  <si>
    <t>(16,377</t>
  </si>
  <si>
    <t>Unrealized gains/(losses) on marketable securities:</t>
  </si>
  <si>
    <t>(3,416</t>
  </si>
  <si>
    <t>(135</t>
  </si>
  <si>
    <t>(3,551</t>
  </si>
  <si>
    <t>Less: reclassification adjustment for (gains)/losses on marketable securities</t>
  </si>
  <si>
    <t>(3,418</t>
  </si>
  <si>
    <t>(3,553</t>
  </si>
  <si>
    <t>Pension liability amortization and adjustment</t>
  </si>
  <si>
    <t>(840</t>
  </si>
  <si>
    <t>Unrealized gains/(losses) and amortization of (gains)/losses on cash flow hedges</t>
  </si>
  <si>
    <t>(306</t>
  </si>
  <si>
    <t>Other comprehensive income (loss) before taxes</t>
  </si>
  <si>
    <t>(13,835</t>
  </si>
  <si>
    <t>(289</t>
  </si>
  <si>
    <t>(13,546</t>
  </si>
  <si>
    <t>(92,766</t>
  </si>
  <si>
    <t>(82,270</t>
  </si>
  <si>
    <t>Translation adjustment to noncontrolling interest</t>
  </si>
  <si>
    <t>(229</t>
  </si>
  <si>
    <t>(670</t>
  </si>
  <si>
    <t>(92,096</t>
  </si>
  <si>
    <t>(99</t>
  </si>
  <si>
    <t>(31,352</t>
  </si>
  <si>
    <t>(13,679</t>
  </si>
  <si>
    <t>(1,523</t>
  </si>
  <si>
    <t>(1,200</t>
  </si>
  <si>
    <t>(2,723</t>
  </si>
  <si>
    <t>(1,194</t>
  </si>
  <si>
    <t>(9,756</t>
  </si>
  <si>
    <t>(780</t>
  </si>
  <si>
    <t>(332</t>
  </si>
  <si>
    <t>(867</t>
  </si>
  <si>
    <t>(42,220</t>
  </si>
  <si>
    <t>(272</t>
  </si>
  <si>
    <t>(604</t>
  </si>
  <si>
    <t>(595</t>
  </si>
  <si>
    <t>(43,096</t>
  </si>
  <si>
    <t>(184,621</t>
  </si>
  <si>
    <t>(25,260</t>
  </si>
  <si>
    <t>(390</t>
  </si>
  <si>
    <t>(1,378</t>
  </si>
  <si>
    <t>(23,882</t>
  </si>
  <si>
    <t>(36,669</t>
  </si>
  <si>
    <t>(1,782</t>
  </si>
  <si>
    <t>(88,159</t>
  </si>
  <si>
    <t>(7,114</t>
  </si>
  <si>
    <t>(95,273</t>
  </si>
  <si>
    <t>(86,573</t>
  </si>
  <si>
    <t>(7,016</t>
  </si>
  <si>
    <t>(93,589</t>
  </si>
  <si>
    <t>(2,526</t>
  </si>
  <si>
    <t>(918</t>
  </si>
  <si>
    <t>(122,125</t>
  </si>
  <si>
    <t>(5,530</t>
  </si>
  <si>
    <t>(128,115</t>
  </si>
  <si>
    <t>(2,161</t>
  </si>
  <si>
    <t>(4,499</t>
  </si>
  <si>
    <t>(3,369</t>
  </si>
  <si>
    <t>(123,616</t>
  </si>
  <si>
    <t>(130,585</t>
  </si>
  <si>
    <t>(110,460</t>
  </si>
  <si>
    <t>(572</t>
  </si>
  <si>
    <t>(5,582</t>
  </si>
  <si>
    <t>(125,003</t>
  </si>
  <si>
    <t>(100</t>
  </si>
  <si>
    <t>(28,957</t>
  </si>
  <si>
    <t>(20,916</t>
  </si>
  <si>
    <t>(14,007</t>
  </si>
  <si>
    <t>(11,488</t>
  </si>
  <si>
    <t>(25,495</t>
  </si>
  <si>
    <t>(11,471</t>
  </si>
  <si>
    <t>(4,596</t>
  </si>
  <si>
    <t>(2,339</t>
  </si>
  <si>
    <t>(1,096</t>
  </si>
  <si>
    <t>(10,244</t>
  </si>
  <si>
    <t>(16,325</t>
  </si>
  <si>
    <t>(3,856</t>
  </si>
  <si>
    <t>(7,892</t>
  </si>
  <si>
    <t>(6,388</t>
  </si>
  <si>
    <t>(28,073</t>
  </si>
  <si>
    <t>(236,194</t>
  </si>
  <si>
    <t>(453</t>
  </si>
  <si>
    <t>(417</t>
  </si>
  <si>
    <t>(36</t>
  </si>
  <si>
    <t>Condensed Consolidating Statements of Cash Flows</t>
  </si>
  <si>
    <t>Net cash provided by (used for) operating activities</t>
  </si>
  <si>
    <t>(158,238</t>
  </si>
  <si>
    <t>(37,516</t>
  </si>
  <si>
    <t>(780,711</t>
  </si>
  <si>
    <t>Proceeds from sale of unconsolidated affiliates</t>
  </si>
  <si>
    <t>(5,967</t>
  </si>
  <si>
    <t>(7</t>
  </si>
  <si>
    <t>Cash paid for investments in consolidated affiliates</t>
  </si>
  <si>
    <t>(772,000</t>
  </si>
  <si>
    <t>(1,544,000</t>
  </si>
  <si>
    <t>Changes in intercompany balances</t>
  </si>
  <si>
    <t>(615,328</t>
  </si>
  <si>
    <t>Net cash provided by (used for) investing activities</t>
  </si>
  <si>
    <t>(156,672</t>
  </si>
  <si>
    <t>(2,670,331</t>
  </si>
  <si>
    <t>(511,003</t>
  </si>
  <si>
    <t>(7,497</t>
  </si>
  <si>
    <t>(38,767</t>
  </si>
  <si>
    <t>(35,357</t>
  </si>
  <si>
    <t>(3,505</t>
  </si>
  <si>
    <t>(994,112</t>
  </si>
  <si>
    <t>(994,181</t>
  </si>
  <si>
    <t>(590,000</t>
  </si>
  <si>
    <t>(3,096</t>
  </si>
  <si>
    <t>Proceeds from (payments for) issuance of parent common shares to affiliates</t>
  </si>
  <si>
    <t>(32,072</t>
  </si>
  <si>
    <t>Proceeds from parent contributions</t>
  </si>
  <si>
    <t>(2,316,100</t>
  </si>
  <si>
    <t>(5,416</t>
  </si>
  <si>
    <t>(2,344,762</t>
  </si>
  <si>
    <t>(586,925</t>
  </si>
  <si>
    <t>(5,786</t>
  </si>
  <si>
    <t>(99,760</t>
  </si>
  <si>
    <t>(29,394</t>
  </si>
  <si>
    <t>(128,999</t>
  </si>
  <si>
    <t>(37,698</t>
  </si>
  <si>
    <t>(30,506</t>
  </si>
  <si>
    <t>(949</t>
  </si>
  <si>
    <t>(1,221,769</t>
  </si>
  <si>
    <t>(51,262</t>
  </si>
  <si>
    <t>(1,012,913</t>
  </si>
  <si>
    <t>(1,064,175</t>
  </si>
  <si>
    <t>(1,748</t>
  </si>
  <si>
    <t>(4,006</t>
  </si>
  <si>
    <t>(1</t>
  </si>
  <si>
    <t>(4,007</t>
  </si>
  <si>
    <t>(224,997</t>
  </si>
  <si>
    <t>(51,235</t>
  </si>
  <si>
    <t>(276,232</t>
  </si>
  <si>
    <t>Paydown of revolving credit facility</t>
  </si>
  <si>
    <t>(380,000</t>
  </si>
  <si>
    <t>(2,071</t>
  </si>
  <si>
    <t>Tax benefit related to share-based awards</t>
  </si>
  <si>
    <t>(54</t>
  </si>
  <si>
    <t>Cash dividends paid</t>
  </si>
  <si>
    <t>(9,003</t>
  </si>
  <si>
    <t>(21,503</t>
  </si>
  <si>
    <t>(6,077</t>
  </si>
  <si>
    <t>(74,541</t>
  </si>
  <si>
    <t>(2,771</t>
  </si>
  <si>
    <t>Subsequent Events</t>
  </si>
  <si>
    <t>Note 15 Subsequent Events</t>
  </si>
  <si>
    <t>On October 1, we purchased KVS Transportation, Inc. for total consideration of $154.5 million, $66.8 million of which is payable in three future annual installments.  This acquisition expands our truck fleet, vacuum truck services, and tank and related equipment services, and will be included in our Production Services operating segment.</t>
  </si>
  <si>
    <t>On October 25, 2013, our Board of Directors declared a cash dividend of $0.04 per share to the holders of record of our common shares as of December 10, 2013 to be paid on December 31, 2013.</t>
  </si>
  <si>
    <t>On October 31, 2013, we sold Peak, one of our businesses in Alaska, for which we received cash proceeds of $135.5 million. We reclassified the carrying value of these assets to assets held for sale at September 30, 2013 and have included operating results for all periods presented in discontinued operations.  See Note 12 for additional details.</t>
  </si>
  <si>
    <t>Summary of Significant Accounting Policies (Policies)</t>
  </si>
  <si>
    <t>Summary of Significant Accounting Policies (Tables)</t>
  </si>
  <si>
    <t>Change in the carrying amount of goodwill for various contract drilling segments and other operating segments</t>
  </si>
  <si>
    <t>Cash and Cash Equivalents and Short-term Investments (Tables)</t>
  </si>
  <si>
    <t>Cash and cash equivalents and short-term investments</t>
  </si>
  <si>
    <t>Certain information related to our cash and cash equivalents and short term investments</t>
  </si>
  <si>
    <t>Gross unrealized losses of cash and cash equivalents and short-term investments</t>
  </si>
  <si>
    <t>Estimated fair values of corporate, mortgage-backed, mortgage-CMO and asset-backed debt securities</t>
  </si>
  <si>
    <t>Debt and equity securities</t>
  </si>
  <si>
    <t>Fair Value Measurements (Tables)</t>
  </si>
  <si>
    <t>Recurring Fair Value Measurements</t>
  </si>
  <si>
    <t>Share-Based Compensation (Tables)</t>
  </si>
  <si>
    <t>Fair value of stock options weighted-average assumptions</t>
  </si>
  <si>
    <t>Debt (Tables)</t>
  </si>
  <si>
    <t>Commitments and Contingencies (Tables)</t>
  </si>
  <si>
    <t>Summary of total maximum amount of financial guarantees issued</t>
  </si>
  <si>
    <t>Earnings (Losses) Per Share (Tables)</t>
  </si>
  <si>
    <t>Earnings (losses) per share computations</t>
  </si>
  <si>
    <t>Supplemental Information (Tables)</t>
  </si>
  <si>
    <t>Schedule of impairments and other charges</t>
  </si>
  <si>
    <t>Schedule of changes in accumulated other comprehensive income (loss)</t>
  </si>
  <si>
    <t>Schedule of line items that were reclassified from net income</t>
  </si>
  <si>
    <t>Assets Held-for-Sale and Discontinued Operations (Tables)</t>
  </si>
  <si>
    <t>Schedule of assets held-for-sale</t>
  </si>
  <si>
    <t>Schedule of condensed statements of income (loss) from discontinued operations for each operating segment</t>
  </si>
  <si>
    <t>Segment Information (Tables)</t>
  </si>
  <si>
    <t>Financial information with respect to operating segments</t>
  </si>
  <si>
    <t>Condensed Consolidating Financial Information (Tables)</t>
  </si>
  <si>
    <t>Condensed Consolidating Statements Of Other Comprehensive Income</t>
  </si>
  <si>
    <t>Nature of Operations (Details)</t>
  </si>
  <si>
    <t>item</t>
  </si>
  <si>
    <t>rig</t>
  </si>
  <si>
    <t>Number of major business lines</t>
  </si>
  <si>
    <t>Number of platform rigs actively marketed</t>
  </si>
  <si>
    <t>Number of jack-up rigs actively marketed</t>
  </si>
  <si>
    <t>Number of barge rigs actively marketed</t>
  </si>
  <si>
    <t>Number of hydraulic horsepower pressure pumping services in key basins throughout United States and Canada</t>
  </si>
  <si>
    <t>Nature of operations</t>
  </si>
  <si>
    <t>Number of actively marketed land drilling rigs</t>
  </si>
  <si>
    <t>Number of states in which oil, gas and geothermal land drilling operations are conducted</t>
  </si>
  <si>
    <t>Minimum number of countries in which oil and gas land drilling operations are conducted</t>
  </si>
  <si>
    <t>Joint Venture in Saudi Arabia</t>
  </si>
  <si>
    <t>Ownership percentage</t>
  </si>
  <si>
    <t>Number of rigs actively markets in joint venture</t>
  </si>
  <si>
    <t>Number of rigs marketing for land well-servicing and workover service</t>
  </si>
  <si>
    <t>Summary of Significant Accounting Policies (Details) (USD $)</t>
  </si>
  <si>
    <t>Total inventory</t>
  </si>
  <si>
    <t>Summary of Significant Accounting Policies (Details 2) (USD $)</t>
  </si>
  <si>
    <t>Drilling and Rig Services</t>
  </si>
  <si>
    <t>Completion and Production Services</t>
  </si>
  <si>
    <t>Beginning Balance</t>
  </si>
  <si>
    <t>Acquisitions and purchase price adjustment</t>
  </si>
  <si>
    <t>Disposals and Impairments</t>
  </si>
  <si>
    <t>Cumulative Translation Adjustment</t>
  </si>
  <si>
    <t>Ending Balance</t>
  </si>
  <si>
    <t>Cash and Cash Equivalents and Short-term Investments (Details) (USD $)</t>
  </si>
  <si>
    <t>Dec. 31, 2011</t>
  </si>
  <si>
    <t>Cash and Cash Equivalents and Short-term Investments (Details 2) (USD $)</t>
  </si>
  <si>
    <t>12 Months Ended</t>
  </si>
  <si>
    <t>Cash and cash equivalents, fair value</t>
  </si>
  <si>
    <t>Trading equity securities, fair value</t>
  </si>
  <si>
    <t>Trading equity securities, gross unrealized holding gains</t>
  </si>
  <si>
    <t>Available-for-sale equities securities</t>
  </si>
  <si>
    <t>Available-for-sale equity securities, fair value</t>
  </si>
  <si>
    <t>Total available-for-sale debt securities, fair value</t>
  </si>
  <si>
    <t>Available-for-sale securities, gross unrealized holding gains</t>
  </si>
  <si>
    <t>Available-for-sale securities, gross unrealized holding losses</t>
  </si>
  <si>
    <t>Total cash, cash equivalents and short-term investments, fair value</t>
  </si>
  <si>
    <t>Total cash, cash equivalents and short-term investments, gross unrealized gains</t>
  </si>
  <si>
    <t>Total cash, cash equivalents and short-term investments, gross unrealized losses</t>
  </si>
  <si>
    <t>Total Short-term investments</t>
  </si>
  <si>
    <t>Total short-term investments, gross unrealized gains</t>
  </si>
  <si>
    <t>Total short-term investments, gross unrealized holding losses</t>
  </si>
  <si>
    <t>Cash and Cash Equivalents and Short-term Investments (Details 3) (USD $)</t>
  </si>
  <si>
    <t>Available-for-sale securities, less than 12 months</t>
  </si>
  <si>
    <t>Available-for-sale securities, more than 12 months</t>
  </si>
  <si>
    <t>Available-for-sale securities, continuous unrealized loss position, less than 12 Months, aggregate losses</t>
  </si>
  <si>
    <t>Available-for-sale securities, continuous unrealized loss position, 12 months or longer, aggregate losses</t>
  </si>
  <si>
    <t>Cash and Cash Equivalents and Short-term Investments (Details 4) (USD $)</t>
  </si>
  <si>
    <t>Cash and Cash Equivalents and Short-term Investments (Details 5) (USD $)</t>
  </si>
  <si>
    <t>Available-for-sale:</t>
  </si>
  <si>
    <t>Fair Value Measurements (Details) (USD $)</t>
  </si>
  <si>
    <t>Amount of transfers of financial assets between Level 1 and Level 2 measures</t>
  </si>
  <si>
    <t>Short term investments:</t>
  </si>
  <si>
    <t>Recurring</t>
  </si>
  <si>
    <t>Recurring | Available-for-sale equity securities</t>
  </si>
  <si>
    <t>Recurring | Corporate debt securities</t>
  </si>
  <si>
    <t>Recurring | Mortgage-backed debt securities</t>
  </si>
  <si>
    <t>Recurring | Mortgage-CMO debt securities</t>
  </si>
  <si>
    <t>Recurring | Asset-backed debt securities</t>
  </si>
  <si>
    <t>Recurring | Level 1</t>
  </si>
  <si>
    <t>Recurring | Level 1 | Available-for-sale equity securities</t>
  </si>
  <si>
    <t>Recurring | Level 1 | Asset-backed debt securities</t>
  </si>
  <si>
    <t>Recurring | Level 2</t>
  </si>
  <si>
    <t>Recurring | Level 2 | Available-for-sale equity securities</t>
  </si>
  <si>
    <t>Recurring | Level 2 | Corporate debt securities</t>
  </si>
  <si>
    <t>Recurring | Level 2 | Mortgage-backed debt securities</t>
  </si>
  <si>
    <t>Recurring | Level 2 | Mortgage-CMO debt securities</t>
  </si>
  <si>
    <t>Fair Value Measurements (Details 2) (USD $)</t>
  </si>
  <si>
    <t>2.35% senior notes due September 2016</t>
  </si>
  <si>
    <t>Sep. 12, 2013</t>
  </si>
  <si>
    <t>6.15% senior notes due February 2018</t>
  </si>
  <si>
    <t>9.25% senior notes due January 2019</t>
  </si>
  <si>
    <t>5.00% senior notes due September 2020</t>
  </si>
  <si>
    <t>4.625% senior notes due September 2021</t>
  </si>
  <si>
    <t>5.10% senior notes due September 2023</t>
  </si>
  <si>
    <t>Carrying Value</t>
  </si>
  <si>
    <t>Fair Value</t>
  </si>
  <si>
    <t>Subsidiary preferred stock, carrying value</t>
  </si>
  <si>
    <t>Subsidiary preferred stock, fair value</t>
  </si>
  <si>
    <t>Interest rate on senior notes due (as a percent)</t>
  </si>
  <si>
    <t>Securities available-for-sale</t>
  </si>
  <si>
    <t>Share-Based Compensation (Details) (USD $)</t>
  </si>
  <si>
    <t>In Millions, except Share data, unless otherwise specified</t>
  </si>
  <si>
    <t>Share-based compensation disclosures</t>
  </si>
  <si>
    <t>Share Based Compensation expense</t>
  </si>
  <si>
    <t>Petrello</t>
  </si>
  <si>
    <t>Value of incentives in the form of one-time stock grant</t>
  </si>
  <si>
    <t>Common stock | Petrello</t>
  </si>
  <si>
    <t>Restricted Stock Award</t>
  </si>
  <si>
    <t>Shares awarded during period</t>
  </si>
  <si>
    <t>Shares awarded during period, fair value</t>
  </si>
  <si>
    <t>Fair value of Restricted Stock Awarded to Employees and Directors that vested</t>
  </si>
  <si>
    <t>Restricted Stock Award | Maximum</t>
  </si>
  <si>
    <t>Vesting period of shares</t>
  </si>
  <si>
    <t>'4 years</t>
  </si>
  <si>
    <t>Stock options</t>
  </si>
  <si>
    <t>Total intrinsic value of stock options exercised</t>
  </si>
  <si>
    <t>Intrinsic value of stock options surrendered</t>
  </si>
  <si>
    <t>Total fair value of options vested during the period</t>
  </si>
  <si>
    <t>Options awarded (in shares)</t>
  </si>
  <si>
    <t>Fair value of stock options</t>
  </si>
  <si>
    <t>Weighted-average fair value of options granted (in dollars per share)</t>
  </si>
  <si>
    <t>Weighted-average risk free interest rate (as a percent)</t>
  </si>
  <si>
    <t>Dividend yield (as a percent)</t>
  </si>
  <si>
    <t>Volatility (as a percent)</t>
  </si>
  <si>
    <t>Stock options | Maximum</t>
  </si>
  <si>
    <t>Debt (Details) (USD $)</t>
  </si>
  <si>
    <t>Senior Notes</t>
  </si>
  <si>
    <t>Long-term Debt</t>
  </si>
  <si>
    <t>Debt (Details 2) (USD $)</t>
  </si>
  <si>
    <t>0 Months Ended</t>
  </si>
  <si>
    <t>1 Months Ended</t>
  </si>
  <si>
    <t>Nabors Delaware</t>
  </si>
  <si>
    <t>Sep. 13, 2013</t>
  </si>
  <si>
    <t>A consolidated affiliate</t>
  </si>
  <si>
    <t>Minimum</t>
  </si>
  <si>
    <t>Apr. 30, 2013</t>
  </si>
  <si>
    <t>Maximum</t>
  </si>
  <si>
    <t>Aggregate amount of senior notes</t>
  </si>
  <si>
    <t>Principal amount redeemed</t>
  </si>
  <si>
    <t>Redemption price of principal amount of debt instrument including accrued and unpaid interest (as a percent)</t>
  </si>
  <si>
    <t>Cash paid to tender senior notes</t>
  </si>
  <si>
    <t>Premium and related fees paid in the redemption</t>
  </si>
  <si>
    <t>Maximum borrowing capacity</t>
  </si>
  <si>
    <t>Debt instrument, maturity term</t>
  </si>
  <si>
    <t>'397 days</t>
  </si>
  <si>
    <t>Remaining period to maturity</t>
  </si>
  <si>
    <t>'1 year</t>
  </si>
  <si>
    <t>Remaining availability under credit facility</t>
  </si>
  <si>
    <t>Weighted average interest rate on revolving credit facilities (as a percent)</t>
  </si>
  <si>
    <t>Common Shares (Details) (USD $)</t>
  </si>
  <si>
    <t>Share data in Millions, except Per Share data, unless otherwise specified</t>
  </si>
  <si>
    <t>Common shares</t>
  </si>
  <si>
    <t>Vested options exercised by employees to acquire common shares, shares</t>
  </si>
  <si>
    <t>Proceeds from stock options exercised</t>
  </si>
  <si>
    <t>Amount used to repurchase surrendered unexercised vested options surrendered to satisfy exercise price and related tax withholding obligations</t>
  </si>
  <si>
    <t>Common shares withheld by company</t>
  </si>
  <si>
    <t>Common shares fair value</t>
  </si>
  <si>
    <t>Dividend declared (in dollars per share)</t>
  </si>
  <si>
    <t>Cash dividend paid</t>
  </si>
  <si>
    <t>Commitments and Contingencies (Details) (Petrello)</t>
  </si>
  <si>
    <t>Mar. 31, 2013</t>
  </si>
  <si>
    <t>Employment contracts</t>
  </si>
  <si>
    <t>Initial term of the employment agreement</t>
  </si>
  <si>
    <t>'5 years</t>
  </si>
  <si>
    <t>Automatic extension period</t>
  </si>
  <si>
    <t>New term of the employment agreement</t>
  </si>
  <si>
    <t>'90 days</t>
  </si>
  <si>
    <t>Employment benefit due to death or disability, payment period</t>
  </si>
  <si>
    <t>'30 days</t>
  </si>
  <si>
    <t>Employment agreement termination without cause, benefit as a ratio to 3 year average base salary and bonus</t>
  </si>
  <si>
    <t>Employment agreement termination without cause, benefit base period</t>
  </si>
  <si>
    <t>'3 years</t>
  </si>
  <si>
    <t>TSR Shares</t>
  </si>
  <si>
    <t>Vesting period</t>
  </si>
  <si>
    <t>Value of award that will vest as percentage of base salary</t>
  </si>
  <si>
    <t>Performance Shares</t>
  </si>
  <si>
    <t>Commitments and Contingencies (Details 2) (USD $)</t>
  </si>
  <si>
    <t>In Millions, unless otherwise specified</t>
  </si>
  <si>
    <t>Mexico</t>
  </si>
  <si>
    <t>Income tax contingencies</t>
  </si>
  <si>
    <t>Aggregate remaining amounts assessed or expected to assessed range</t>
  </si>
  <si>
    <t>Reduction in reserves</t>
  </si>
  <si>
    <t>Employer's liability claims subject to per-occurrence deductible</t>
  </si>
  <si>
    <t>Workers automobile claims</t>
  </si>
  <si>
    <t>General liability claims subject to per-occurrence deductible</t>
  </si>
  <si>
    <t>Commitments and Contingencies (Details 3) (USD $)</t>
  </si>
  <si>
    <t>Mar. 31, 2011</t>
  </si>
  <si>
    <t>Court of Ouargla Customs Infringement</t>
  </si>
  <si>
    <t>Dec. 31, 2009</t>
  </si>
  <si>
    <t>Dec. 31, 2006</t>
  </si>
  <si>
    <t>Court of Ouargla Foreign Currency Controls</t>
  </si>
  <si>
    <t>Mar. 19, 2012</t>
  </si>
  <si>
    <t>NGH2L</t>
  </si>
  <si>
    <t>Commitments and Contingencies, Disclosure</t>
  </si>
  <si>
    <t>Judgment against the reporting entity at current exchange rate</t>
  </si>
  <si>
    <t>Payment of contract amount in foreign currency</t>
  </si>
  <si>
    <t>Payment of contract amount in domestic currency</t>
  </si>
  <si>
    <t>Approximate multiplier of the amount at issue for fines and penalties</t>
  </si>
  <si>
    <t>Amount paid to customs authority</t>
  </si>
  <si>
    <t>Posted security paid</t>
  </si>
  <si>
    <t>Potential judgment in excess of accrual</t>
  </si>
  <si>
    <t>Monetary damages sought based on alleged breach of contract by NGH2L and alleged tortious interference with contractual relations by Parex</t>
  </si>
  <si>
    <t>Escrow Deposit Retained</t>
  </si>
  <si>
    <t>Commitments and Contingencies (Details 4) (USD $)</t>
  </si>
  <si>
    <t>Remainder of 2013</t>
  </si>
  <si>
    <t>Earnings (Losses) Per Share (Details) (USD $)</t>
  </si>
  <si>
    <t>In Thousands, except Share data, unless otherwise specified</t>
  </si>
  <si>
    <t>Net effect of dilutive stock options, warrants and restricted stock awards based on the if-converted method (in shares)</t>
  </si>
  <si>
    <t>Average number of options and warrants excluded from diluted earnings (losses) per share (in shares)</t>
  </si>
  <si>
    <t>Supplemental Information (Details) (USD $)</t>
  </si>
  <si>
    <t>Workers' compensation liabilities</t>
  </si>
  <si>
    <t>Supplemental Information (Details 2) (USD $)</t>
  </si>
  <si>
    <t>Supplemental Information (Details 3) (USD $)</t>
  </si>
  <si>
    <t>Net unrealized gains from trading securities</t>
  </si>
  <si>
    <t>Realized gains from available-for-sale debt and equity securities</t>
  </si>
  <si>
    <t>Net realized gains from trading securities</t>
  </si>
  <si>
    <t>Net realized gains from debt securities</t>
  </si>
  <si>
    <t>Supplemental Information (Details 4) (USD $)</t>
  </si>
  <si>
    <t>Sep. 30, 2010</t>
  </si>
  <si>
    <t>Losses (gains) on sales and retirements of long-lived assets and other expense (income), net</t>
  </si>
  <si>
    <t>Total impairments and other charges</t>
  </si>
  <si>
    <t>Superior trade name, useful life</t>
  </si>
  <si>
    <t>'10 years</t>
  </si>
  <si>
    <t>Accumulated other comprehensive income (loss)</t>
  </si>
  <si>
    <t>Balance at the beginning of the period</t>
  </si>
  <si>
    <t>Amount reclassified from accumulated other comprehensive income (loss)</t>
  </si>
  <si>
    <t>Balance at the end of the period</t>
  </si>
  <si>
    <t>Gains (losses) on cash flow hedges</t>
  </si>
  <si>
    <t>Unrealized gains (losses) on available-for-sale securities</t>
  </si>
  <si>
    <t>Defined benefit pension plan items</t>
  </si>
  <si>
    <t>Foreign currency items</t>
  </si>
  <si>
    <t>Supplemental Information (Details 5) (USD $)</t>
  </si>
  <si>
    <t>Unrealized (gains) losses on available-for-sale securities that were reclassified from net income</t>
  </si>
  <si>
    <t>Unrealized gains (losses) on available-for-sale securities | Reclassification adjustment for (gains)/losses included in net income (loss)</t>
  </si>
  <si>
    <t>Supplemental Information (Details 6) (Petrello, USD $)</t>
  </si>
  <si>
    <t>Employment agreement</t>
  </si>
  <si>
    <t>Common stock</t>
  </si>
  <si>
    <t>Supplemental Information (Details 7) (9.25% senior notes)</t>
  </si>
  <si>
    <t>9.25% senior notes</t>
  </si>
  <si>
    <t>Supplemental Information (Details 8) (USD $)</t>
  </si>
  <si>
    <t>Jan. 31, 2013</t>
  </si>
  <si>
    <t>NES</t>
  </si>
  <si>
    <t>Purchase of business</t>
  </si>
  <si>
    <t>Cash purchase price</t>
  </si>
  <si>
    <t>Amount of goodwill recorded</t>
  </si>
  <si>
    <t>Assets Held-for-Sale and Discontinued Operations (Details) (USD $)</t>
  </si>
  <si>
    <t>Jul. 31, 2013</t>
  </si>
  <si>
    <t>Oil and gas</t>
  </si>
  <si>
    <t>Apr. 02, 2013</t>
  </si>
  <si>
    <t>Assets held-for-sale</t>
  </si>
  <si>
    <t>Adjustment to carrying value of assets</t>
  </si>
  <si>
    <t>Initial proceeds</t>
  </si>
  <si>
    <t>Sale price</t>
  </si>
  <si>
    <t>Assets Held-for-Sale and Discontinued Operations (Details 2) (USD $)</t>
  </si>
  <si>
    <t>Undiscounted contractual commitments</t>
  </si>
  <si>
    <t>Liability related to discontinue operation</t>
  </si>
  <si>
    <t>Segment Information (Details) (USD $)</t>
  </si>
  <si>
    <t>Adjusted income (loss) derived from operating activities</t>
  </si>
  <si>
    <t>Joint venture earnings (losses)</t>
  </si>
  <si>
    <t>Equity in earnings (losses) from unconsolidated affiliates, net</t>
  </si>
  <si>
    <t>Operating segment | Drilling and Rig Services</t>
  </si>
  <si>
    <t>Investments in unconsolidated affiliates accounted for using equity method</t>
  </si>
  <si>
    <t>Operating segment | Drilling and Rig Services | Reportable subsegments | U.S.</t>
  </si>
  <si>
    <t>Operating segment | Drilling and Rig Services | Reportable subsegments | Canada</t>
  </si>
  <si>
    <t>Operating segment | Drilling and Rig Services | Reportable subsegments | International</t>
  </si>
  <si>
    <t>Operating segment | Drilling and Rig Services | Reportable subsegments | Rig Services</t>
  </si>
  <si>
    <t>Operating segment | Completion and Production Services</t>
  </si>
  <si>
    <t>Operating segment | Completion and Production Services | Reportable subsegments | Production Services</t>
  </si>
  <si>
    <t>Operating segment | Completion and Production Services | Reportable subsegments | Completion Services</t>
  </si>
  <si>
    <t>Other reconciling items</t>
  </si>
  <si>
    <t>Condensed Consolidating Financial Information (Details) (Increase (decrease) in cash flow, USD $)</t>
  </si>
  <si>
    <t>Nabors Delaware (Issuer)</t>
  </si>
  <si>
    <t>Condensed Consolidated Financial Information</t>
  </si>
  <si>
    <t>Change in cash provided by / used for operating activities</t>
  </si>
  <si>
    <t>Increase (decrease) in cash used for investing activities</t>
  </si>
  <si>
    <t>Other Subsidiaries (Non-Guarantors)</t>
  </si>
  <si>
    <t>Condensed Consolidating Financial Information (Details 2) (USD $)</t>
  </si>
  <si>
    <t>Shareholders' equity</t>
  </si>
  <si>
    <t>Nabors (Parent/Guarantor)</t>
  </si>
  <si>
    <t>Consolidating Adjustments</t>
  </si>
  <si>
    <t>Condensed Consolidating Financial Information (Details 3) (USD $)</t>
  </si>
  <si>
    <t>Condensed Consolidating Financial Information (Details 4) (USD $)</t>
  </si>
  <si>
    <t>Statements of Other Comprehensive Income</t>
  </si>
  <si>
    <t>Condensed Consolidating Financial Information (Details 5) (USD $)</t>
  </si>
  <si>
    <t>Condensed Consolidating Statements Of Cash Flows</t>
  </si>
  <si>
    <t>Proceeds from (payments for) issuance of parent common shares to affiliate</t>
  </si>
  <si>
    <t>Subsequent Events (Details) (USD $)</t>
  </si>
  <si>
    <t>Oct. 25, 2013</t>
  </si>
  <si>
    <t>Subsequent event</t>
  </si>
  <si>
    <t>Oct. 02, 2013</t>
  </si>
  <si>
    <t>KVS Transportation, Inc.</t>
  </si>
  <si>
    <t>Oct. 31, 2013</t>
  </si>
  <si>
    <t>Peak</t>
  </si>
  <si>
    <t>Total consideration</t>
  </si>
  <si>
    <t>Amount payable in future annual installments to acquire business</t>
  </si>
  <si>
    <t>Number of future annual installments</t>
  </si>
  <si>
    <t>Cash proceeds from sale of businesses in Alask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3"/>
      <color theme="1"/>
      <name val="Times New Roman"/>
      <family val="1"/>
    </font>
    <font>
      <sz val="11"/>
      <color theme="1"/>
      <name val="Times New Roman"/>
      <family val="1"/>
    </font>
    <font>
      <b/>
      <sz val="8"/>
      <color theme="1"/>
      <name val="Times New Roman"/>
      <family val="1"/>
    </font>
    <font>
      <i/>
      <sz val="10"/>
      <color theme="1"/>
      <name val="Times New Roman"/>
      <family val="1"/>
    </font>
    <font>
      <sz val="6.5"/>
      <color theme="1"/>
      <name val="Times New Roman"/>
      <family val="1"/>
    </font>
    <font>
      <b/>
      <sz val="5"/>
      <color theme="1"/>
      <name val="Times New Roman"/>
      <family val="1"/>
    </font>
    <font>
      <b/>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left" wrapText="1" indent="5"/>
    </xf>
    <xf numFmtId="0" fontId="0" fillId="0" borderId="0" xfId="0" applyAlignment="1">
      <alignment vertical="top" wrapText="1"/>
    </xf>
    <xf numFmtId="0" fontId="22" fillId="0" borderId="0" xfId="0" applyFont="1"/>
    <xf numFmtId="0" fontId="22" fillId="0" borderId="0" xfId="0" applyFont="1" applyAlignment="1">
      <alignment wrapText="1"/>
    </xf>
    <xf numFmtId="0" fontId="22" fillId="0" borderId="0" xfId="0" applyFont="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22" fillId="0" borderId="0" xfId="0" applyFont="1" applyAlignment="1">
      <alignment horizontal="left" wrapText="1" indent="1"/>
    </xf>
    <xf numFmtId="0" fontId="18" fillId="0" borderId="10" xfId="0" applyFont="1" applyBorder="1" applyAlignment="1">
      <alignment wrapText="1"/>
    </xf>
    <xf numFmtId="3" fontId="18" fillId="0" borderId="11" xfId="0" applyNumberFormat="1" applyFont="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wrapText="1" indent="3"/>
    </xf>
    <xf numFmtId="0" fontId="18" fillId="0" borderId="0" xfId="0"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2" fillId="0" borderId="0" xfId="0" applyFont="1" applyAlignment="1">
      <alignment horizontal="center" wrapText="1"/>
    </xf>
    <xf numFmtId="0" fontId="22" fillId="33" borderId="0" xfId="0" applyFont="1" applyFill="1" applyAlignment="1">
      <alignment horizontal="right" wrapText="1"/>
    </xf>
    <xf numFmtId="0" fontId="18" fillId="33" borderId="10"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0" xfId="0" applyFont="1" applyAlignment="1">
      <alignment horizontal="right" wrapText="1"/>
    </xf>
    <xf numFmtId="0" fontId="18" fillId="0" borderId="12" xfId="0" applyFont="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left" wrapText="1" indent="4"/>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4"/>
    </xf>
    <xf numFmtId="0" fontId="22" fillId="0" borderId="0" xfId="0" applyFont="1" applyAlignment="1">
      <alignment horizontal="right" wrapText="1"/>
    </xf>
    <xf numFmtId="0" fontId="22" fillId="0" borderId="0" xfId="0" applyFont="1" applyAlignment="1">
      <alignment horizontal="right" wrapText="1"/>
    </xf>
    <xf numFmtId="0" fontId="22" fillId="0" borderId="12" xfId="0" applyFont="1" applyBorder="1" applyAlignment="1">
      <alignment horizontal="center" wrapText="1"/>
    </xf>
    <xf numFmtId="0" fontId="18" fillId="33" borderId="10" xfId="0" applyFont="1" applyFill="1" applyBorder="1" applyAlignment="1">
      <alignment wrapText="1"/>
    </xf>
    <xf numFmtId="3" fontId="18" fillId="0" borderId="10" xfId="0" applyNumberFormat="1" applyFont="1" applyBorder="1" applyAlignment="1">
      <alignment horizontal="right" wrapText="1"/>
    </xf>
    <xf numFmtId="0" fontId="18" fillId="33" borderId="0" xfId="0" applyFont="1" applyFill="1" applyAlignment="1">
      <alignment horizontal="left" wrapText="1" indent="4"/>
    </xf>
    <xf numFmtId="0" fontId="18" fillId="0" borderId="11" xfId="0" applyFont="1" applyBorder="1" applyAlignment="1">
      <alignment horizontal="right" wrapText="1"/>
    </xf>
    <xf numFmtId="0" fontId="22" fillId="0" borderId="0" xfId="0" applyFont="1" applyAlignment="1">
      <alignment wrapText="1"/>
    </xf>
    <xf numFmtId="0" fontId="23" fillId="0" borderId="12" xfId="0" applyFont="1" applyBorder="1" applyAlignment="1">
      <alignment horizontal="center" wrapText="1"/>
    </xf>
    <xf numFmtId="0" fontId="22" fillId="0" borderId="12" xfId="0" applyFont="1" applyBorder="1" applyAlignment="1">
      <alignment horizontal="center" wrapText="1"/>
    </xf>
    <xf numFmtId="0" fontId="22" fillId="0" borderId="0" xfId="0" applyFont="1" applyBorder="1" applyAlignment="1">
      <alignment horizontal="center" wrapText="1"/>
    </xf>
    <xf numFmtId="0" fontId="22" fillId="0" borderId="12" xfId="0" applyFont="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2" fillId="33" borderId="12" xfId="0" applyFont="1" applyFill="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3" fillId="0" borderId="11" xfId="0" applyFont="1" applyBorder="1" applyAlignment="1">
      <alignment horizontal="center" wrapText="1"/>
    </xf>
    <xf numFmtId="0" fontId="18" fillId="0" borderId="0" xfId="0" applyFont="1" applyAlignment="1">
      <alignment horizontal="left" wrapText="1" indent="5"/>
    </xf>
    <xf numFmtId="0" fontId="22" fillId="33" borderId="0" xfId="0" applyFont="1" applyFill="1" applyAlignment="1">
      <alignment horizontal="left" wrapText="1" indent="1"/>
    </xf>
    <xf numFmtId="0" fontId="18" fillId="33" borderId="12" xfId="0" applyFont="1" applyFill="1" applyBorder="1" applyAlignment="1">
      <alignment horizontal="right" wrapText="1"/>
    </xf>
    <xf numFmtId="0" fontId="18" fillId="0" borderId="0" xfId="0" applyFont="1" applyAlignment="1">
      <alignment horizontal="left" wrapText="1" indent="10"/>
    </xf>
    <xf numFmtId="3" fontId="18" fillId="0" borderId="12" xfId="0" applyNumberFormat="1" applyFont="1" applyBorder="1" applyAlignment="1">
      <alignment horizontal="right" wrapText="1"/>
    </xf>
    <xf numFmtId="0" fontId="24" fillId="0" borderId="0" xfId="0" applyFont="1" applyAlignment="1">
      <alignment wrapText="1"/>
    </xf>
    <xf numFmtId="3" fontId="18" fillId="33" borderId="12" xfId="0" applyNumberFormat="1" applyFont="1" applyFill="1" applyBorder="1" applyAlignment="1">
      <alignment horizontal="right" wrapText="1"/>
    </xf>
    <xf numFmtId="0" fontId="18" fillId="0" borderId="11" xfId="0" applyFont="1" applyBorder="1" applyAlignment="1">
      <alignment wrapText="1"/>
    </xf>
    <xf numFmtId="0" fontId="25" fillId="0" borderId="0" xfId="0" applyFont="1" applyAlignment="1">
      <alignment wrapText="1"/>
    </xf>
    <xf numFmtId="0" fontId="25" fillId="33" borderId="0" xfId="0" applyFont="1" applyFill="1" applyAlignment="1">
      <alignment wrapText="1"/>
    </xf>
    <xf numFmtId="0" fontId="0" fillId="0" borderId="10" xfId="0" applyBorder="1" applyAlignment="1">
      <alignment wrapText="1"/>
    </xf>
    <xf numFmtId="0" fontId="25" fillId="0" borderId="0" xfId="0" applyFont="1" applyAlignment="1">
      <alignment vertical="top"/>
    </xf>
    <xf numFmtId="0" fontId="23" fillId="0" borderId="10" xfId="0" applyFont="1" applyBorder="1" applyAlignment="1">
      <alignment wrapText="1"/>
    </xf>
    <xf numFmtId="0" fontId="18" fillId="0" borderId="12" xfId="0" applyFont="1" applyBorder="1" applyAlignment="1">
      <alignment horizontal="right" wrapText="1"/>
    </xf>
    <xf numFmtId="0" fontId="18" fillId="0" borderId="0" xfId="0" applyFont="1" applyAlignment="1">
      <alignment horizontal="left" wrapText="1" indent="2"/>
    </xf>
    <xf numFmtId="0" fontId="19" fillId="33" borderId="0" xfId="0" applyFont="1" applyFill="1" applyAlignment="1">
      <alignment horizontal="left" wrapText="1" indent="1"/>
    </xf>
    <xf numFmtId="0" fontId="25" fillId="0" borderId="0" xfId="0" applyFont="1" applyAlignment="1">
      <alignment horizontal="left" wrapText="1" indent="5"/>
    </xf>
    <xf numFmtId="0" fontId="18" fillId="0" borderId="0" xfId="0" applyFont="1" applyAlignment="1">
      <alignment horizontal="left" wrapText="1" indent="3"/>
    </xf>
    <xf numFmtId="0" fontId="18" fillId="33" borderId="0" xfId="0" applyFont="1" applyFill="1" applyAlignment="1">
      <alignment horizontal="left" wrapText="1" indent="5"/>
    </xf>
    <xf numFmtId="3" fontId="18" fillId="33" borderId="12" xfId="0" applyNumberFormat="1" applyFont="1" applyFill="1" applyBorder="1" applyAlignment="1">
      <alignment horizontal="right" wrapText="1"/>
    </xf>
    <xf numFmtId="0" fontId="19" fillId="33" borderId="0" xfId="0" applyFont="1" applyFill="1" applyAlignment="1">
      <alignment horizontal="center" wrapText="1"/>
    </xf>
    <xf numFmtId="0" fontId="19" fillId="0" borderId="0" xfId="0" applyFont="1" applyAlignment="1">
      <alignment horizontal="center" wrapText="1"/>
    </xf>
    <xf numFmtId="0" fontId="18" fillId="33" borderId="12" xfId="0" applyFont="1" applyFill="1" applyBorder="1" applyAlignment="1">
      <alignment horizontal="right" wrapText="1"/>
    </xf>
    <xf numFmtId="0" fontId="22" fillId="33" borderId="0" xfId="0" applyFont="1" applyFill="1" applyAlignment="1">
      <alignment horizontal="center" wrapText="1"/>
    </xf>
    <xf numFmtId="0" fontId="22" fillId="33" borderId="10" xfId="0" applyFont="1" applyFill="1" applyBorder="1" applyAlignment="1">
      <alignment wrapText="1"/>
    </xf>
    <xf numFmtId="0" fontId="22" fillId="33" borderId="0" xfId="0" applyFont="1" applyFill="1" applyAlignment="1">
      <alignment horizontal="center" wrapText="1"/>
    </xf>
    <xf numFmtId="0" fontId="22" fillId="33"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9516626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36.5703125" customWidth="1"/>
    <col min="4" max="4" width="8.5703125" customWidth="1"/>
    <col min="5" max="5" width="30.42578125" customWidth="1"/>
    <col min="6" max="6" width="36.5703125" customWidth="1"/>
    <col min="7" max="7" width="8.5703125" customWidth="1"/>
    <col min="8" max="8" width="30.42578125" customWidth="1"/>
    <col min="9" max="9" width="11.140625" customWidth="1"/>
    <col min="10" max="10" width="8.5703125" customWidth="1"/>
    <col min="11" max="11" width="25.140625" customWidth="1"/>
    <col min="12" max="12" width="16.5703125" customWidth="1"/>
    <col min="13" max="13" width="8.5703125" customWidth="1"/>
    <col min="14" max="14" width="19.140625" customWidth="1"/>
    <col min="15" max="15" width="7.28515625" customWidth="1"/>
    <col min="16" max="16" width="8.5703125" customWidth="1"/>
    <col min="17" max="17" width="30.42578125" customWidth="1"/>
    <col min="18" max="18" width="36.5703125"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6</v>
      </c>
      <c r="B3" s="52" t="s">
        <v>4</v>
      </c>
      <c r="C3" s="52"/>
      <c r="D3" s="52"/>
      <c r="E3" s="52"/>
      <c r="F3" s="52"/>
      <c r="G3" s="52"/>
      <c r="H3" s="52"/>
      <c r="I3" s="52"/>
      <c r="J3" s="52"/>
      <c r="K3" s="52"/>
      <c r="L3" s="52"/>
      <c r="M3" s="52"/>
      <c r="N3" s="52"/>
      <c r="O3" s="52"/>
      <c r="P3" s="52"/>
      <c r="Q3" s="52"/>
      <c r="R3" s="52"/>
    </row>
    <row r="4" spans="1:18" ht="15" customHeight="1" x14ac:dyDescent="0.25">
      <c r="A4" s="16" t="s">
        <v>206</v>
      </c>
      <c r="B4" s="52" t="s">
        <v>4</v>
      </c>
      <c r="C4" s="52"/>
      <c r="D4" s="52"/>
      <c r="E4" s="52"/>
      <c r="F4" s="52"/>
      <c r="G4" s="52"/>
      <c r="H4" s="52"/>
      <c r="I4" s="52"/>
      <c r="J4" s="52"/>
      <c r="K4" s="52"/>
      <c r="L4" s="52"/>
      <c r="M4" s="52"/>
      <c r="N4" s="52"/>
      <c r="O4" s="52"/>
      <c r="P4" s="52"/>
      <c r="Q4" s="52"/>
      <c r="R4" s="52"/>
    </row>
    <row r="5" spans="1:18" x14ac:dyDescent="0.25">
      <c r="A5" s="16"/>
      <c r="B5" s="53" t="s">
        <v>207</v>
      </c>
      <c r="C5" s="53"/>
      <c r="D5" s="53"/>
      <c r="E5" s="53"/>
      <c r="F5" s="53"/>
      <c r="G5" s="53"/>
      <c r="H5" s="53"/>
      <c r="I5" s="53"/>
      <c r="J5" s="53"/>
      <c r="K5" s="53"/>
      <c r="L5" s="53"/>
      <c r="M5" s="53"/>
      <c r="N5" s="53"/>
      <c r="O5" s="53"/>
      <c r="P5" s="53"/>
      <c r="Q5" s="53"/>
      <c r="R5" s="53"/>
    </row>
    <row r="6" spans="1:18" x14ac:dyDescent="0.25">
      <c r="A6" s="16"/>
      <c r="B6" s="54"/>
      <c r="C6" s="54"/>
      <c r="D6" s="54"/>
      <c r="E6" s="54"/>
      <c r="F6" s="54"/>
      <c r="G6" s="54"/>
      <c r="H6" s="54"/>
      <c r="I6" s="54"/>
      <c r="J6" s="54"/>
      <c r="K6" s="54"/>
      <c r="L6" s="54"/>
      <c r="M6" s="54"/>
      <c r="N6" s="54"/>
      <c r="O6" s="54"/>
      <c r="P6" s="54"/>
      <c r="Q6" s="54"/>
      <c r="R6" s="54"/>
    </row>
    <row r="7" spans="1:18" x14ac:dyDescent="0.25">
      <c r="A7" s="16"/>
      <c r="B7" s="55" t="s">
        <v>208</v>
      </c>
      <c r="C7" s="55"/>
      <c r="D7" s="55"/>
      <c r="E7" s="55"/>
      <c r="F7" s="55"/>
      <c r="G7" s="55"/>
      <c r="H7" s="55"/>
      <c r="I7" s="55"/>
      <c r="J7" s="55"/>
      <c r="K7" s="55"/>
      <c r="L7" s="55"/>
      <c r="M7" s="55"/>
      <c r="N7" s="55"/>
      <c r="O7" s="55"/>
      <c r="P7" s="55"/>
      <c r="Q7" s="55"/>
      <c r="R7" s="55"/>
    </row>
    <row r="8" spans="1:18" x14ac:dyDescent="0.25">
      <c r="A8" s="16"/>
      <c r="B8" s="54"/>
      <c r="C8" s="54"/>
      <c r="D8" s="54"/>
      <c r="E8" s="54"/>
      <c r="F8" s="54"/>
      <c r="G8" s="54"/>
      <c r="H8" s="54"/>
      <c r="I8" s="54"/>
      <c r="J8" s="54"/>
      <c r="K8" s="54"/>
      <c r="L8" s="54"/>
      <c r="M8" s="54"/>
      <c r="N8" s="54"/>
      <c r="O8" s="54"/>
      <c r="P8" s="54"/>
      <c r="Q8" s="54"/>
      <c r="R8" s="54"/>
    </row>
    <row r="9" spans="1:18" ht="38.25" customHeight="1" x14ac:dyDescent="0.25">
      <c r="A9" s="16"/>
      <c r="B9" s="54" t="s">
        <v>209</v>
      </c>
      <c r="C9" s="54"/>
      <c r="D9" s="54"/>
      <c r="E9" s="54"/>
      <c r="F9" s="54"/>
      <c r="G9" s="54"/>
      <c r="H9" s="54"/>
      <c r="I9" s="54"/>
      <c r="J9" s="54"/>
      <c r="K9" s="54"/>
      <c r="L9" s="54"/>
      <c r="M9" s="54"/>
      <c r="N9" s="54"/>
      <c r="O9" s="54"/>
      <c r="P9" s="54"/>
      <c r="Q9" s="54"/>
      <c r="R9" s="54"/>
    </row>
    <row r="10" spans="1:18" x14ac:dyDescent="0.25">
      <c r="A10" s="16"/>
      <c r="B10" s="54"/>
      <c r="C10" s="54"/>
      <c r="D10" s="54"/>
      <c r="E10" s="54"/>
      <c r="F10" s="54"/>
      <c r="G10" s="54"/>
      <c r="H10" s="54"/>
      <c r="I10" s="54"/>
      <c r="J10" s="54"/>
      <c r="K10" s="54"/>
      <c r="L10" s="54"/>
      <c r="M10" s="54"/>
      <c r="N10" s="54"/>
      <c r="O10" s="54"/>
      <c r="P10" s="54"/>
      <c r="Q10" s="54"/>
      <c r="R10" s="54"/>
    </row>
    <row r="11" spans="1:18" x14ac:dyDescent="0.25">
      <c r="A11" s="16"/>
      <c r="B11" s="54" t="s">
        <v>210</v>
      </c>
      <c r="C11" s="54"/>
      <c r="D11" s="54"/>
      <c r="E11" s="54"/>
      <c r="F11" s="54"/>
      <c r="G11" s="54"/>
      <c r="H11" s="54"/>
      <c r="I11" s="54"/>
      <c r="J11" s="54"/>
      <c r="K11" s="54"/>
      <c r="L11" s="54"/>
      <c r="M11" s="54"/>
      <c r="N11" s="54"/>
      <c r="O11" s="54"/>
      <c r="P11" s="54"/>
      <c r="Q11" s="54"/>
      <c r="R11" s="54"/>
    </row>
    <row r="12" spans="1:18" x14ac:dyDescent="0.25">
      <c r="A12" s="16"/>
      <c r="B12" s="54"/>
      <c r="C12" s="54"/>
      <c r="D12" s="54"/>
      <c r="E12" s="54"/>
      <c r="F12" s="54"/>
      <c r="G12" s="54"/>
      <c r="H12" s="54"/>
      <c r="I12" s="54"/>
      <c r="J12" s="54"/>
      <c r="K12" s="54"/>
      <c r="L12" s="54"/>
      <c r="M12" s="54"/>
      <c r="N12" s="54"/>
      <c r="O12" s="54"/>
      <c r="P12" s="54"/>
      <c r="Q12" s="54"/>
      <c r="R12" s="54"/>
    </row>
    <row r="13" spans="1:18" x14ac:dyDescent="0.25">
      <c r="A13" s="16"/>
      <c r="B13" s="55" t="s">
        <v>211</v>
      </c>
      <c r="C13" s="55"/>
      <c r="D13" s="55"/>
      <c r="E13" s="55"/>
      <c r="F13" s="55"/>
      <c r="G13" s="55"/>
      <c r="H13" s="55"/>
      <c r="I13" s="55"/>
      <c r="J13" s="55"/>
      <c r="K13" s="55"/>
      <c r="L13" s="55"/>
      <c r="M13" s="55"/>
      <c r="N13" s="55"/>
      <c r="O13" s="55"/>
      <c r="P13" s="55"/>
      <c r="Q13" s="55"/>
      <c r="R13" s="55"/>
    </row>
    <row r="14" spans="1:18" x14ac:dyDescent="0.25">
      <c r="A14" s="16"/>
      <c r="B14" s="54"/>
      <c r="C14" s="54"/>
      <c r="D14" s="54"/>
      <c r="E14" s="54"/>
      <c r="F14" s="54"/>
      <c r="G14" s="54"/>
      <c r="H14" s="54"/>
      <c r="I14" s="54"/>
      <c r="J14" s="54"/>
      <c r="K14" s="54"/>
      <c r="L14" s="54"/>
      <c r="M14" s="54"/>
      <c r="N14" s="54"/>
      <c r="O14" s="54"/>
      <c r="P14" s="54"/>
      <c r="Q14" s="54"/>
      <c r="R14" s="54"/>
    </row>
    <row r="15" spans="1:18" x14ac:dyDescent="0.25">
      <c r="A15" s="16"/>
      <c r="B15" s="54" t="s">
        <v>212</v>
      </c>
      <c r="C15" s="54"/>
      <c r="D15" s="54"/>
      <c r="E15" s="54"/>
      <c r="F15" s="54"/>
      <c r="G15" s="54"/>
      <c r="H15" s="54"/>
      <c r="I15" s="54"/>
      <c r="J15" s="54"/>
      <c r="K15" s="54"/>
      <c r="L15" s="54"/>
      <c r="M15" s="54"/>
      <c r="N15" s="54"/>
      <c r="O15" s="54"/>
      <c r="P15" s="54"/>
      <c r="Q15" s="54"/>
      <c r="R15" s="54"/>
    </row>
    <row r="16" spans="1:18" x14ac:dyDescent="0.25">
      <c r="A16" s="16"/>
      <c r="B16" s="54"/>
      <c r="C16" s="54"/>
      <c r="D16" s="54"/>
      <c r="E16" s="54"/>
      <c r="F16" s="54"/>
      <c r="G16" s="54"/>
      <c r="H16" s="54"/>
      <c r="I16" s="54"/>
      <c r="J16" s="54"/>
      <c r="K16" s="54"/>
      <c r="L16" s="54"/>
      <c r="M16" s="54"/>
      <c r="N16" s="54"/>
      <c r="O16" s="54"/>
      <c r="P16" s="54"/>
      <c r="Q16" s="54"/>
      <c r="R16" s="54"/>
    </row>
    <row r="17" spans="1:18" ht="25.5" customHeight="1" x14ac:dyDescent="0.25">
      <c r="A17" s="16"/>
      <c r="B17" s="54" t="s">
        <v>213</v>
      </c>
      <c r="C17" s="54"/>
      <c r="D17" s="54"/>
      <c r="E17" s="54"/>
      <c r="F17" s="54"/>
      <c r="G17" s="54"/>
      <c r="H17" s="54"/>
      <c r="I17" s="54"/>
      <c r="J17" s="54"/>
      <c r="K17" s="54"/>
      <c r="L17" s="54"/>
      <c r="M17" s="54"/>
      <c r="N17" s="54"/>
      <c r="O17" s="54"/>
      <c r="P17" s="54"/>
      <c r="Q17" s="54"/>
      <c r="R17" s="54"/>
    </row>
    <row r="18" spans="1:18" x14ac:dyDescent="0.25">
      <c r="A18" s="16"/>
      <c r="B18" s="54"/>
      <c r="C18" s="54"/>
      <c r="D18" s="54"/>
      <c r="E18" s="54"/>
      <c r="F18" s="54"/>
      <c r="G18" s="54"/>
      <c r="H18" s="54"/>
      <c r="I18" s="54"/>
      <c r="J18" s="54"/>
      <c r="K18" s="54"/>
      <c r="L18" s="54"/>
      <c r="M18" s="54"/>
      <c r="N18" s="54"/>
      <c r="O18" s="54"/>
      <c r="P18" s="54"/>
      <c r="Q18" s="54"/>
      <c r="R18" s="54"/>
    </row>
    <row r="19" spans="1:18" x14ac:dyDescent="0.25">
      <c r="A19" s="16"/>
      <c r="B19" s="55" t="s">
        <v>33</v>
      </c>
      <c r="C19" s="55"/>
      <c r="D19" s="55"/>
      <c r="E19" s="55"/>
      <c r="F19" s="55"/>
      <c r="G19" s="55"/>
      <c r="H19" s="55"/>
      <c r="I19" s="55"/>
      <c r="J19" s="55"/>
      <c r="K19" s="55"/>
      <c r="L19" s="55"/>
      <c r="M19" s="55"/>
      <c r="N19" s="55"/>
      <c r="O19" s="55"/>
      <c r="P19" s="55"/>
      <c r="Q19" s="55"/>
      <c r="R19" s="55"/>
    </row>
    <row r="20" spans="1:18" x14ac:dyDescent="0.25">
      <c r="A20" s="16"/>
      <c r="B20" s="54"/>
      <c r="C20" s="54"/>
      <c r="D20" s="54"/>
      <c r="E20" s="54"/>
      <c r="F20" s="54"/>
      <c r="G20" s="54"/>
      <c r="H20" s="54"/>
      <c r="I20" s="54"/>
      <c r="J20" s="54"/>
      <c r="K20" s="54"/>
      <c r="L20" s="54"/>
      <c r="M20" s="54"/>
      <c r="N20" s="54"/>
      <c r="O20" s="54"/>
      <c r="P20" s="54"/>
      <c r="Q20" s="54"/>
      <c r="R20" s="54"/>
    </row>
    <row r="21" spans="1:18" x14ac:dyDescent="0.25">
      <c r="A21" s="16"/>
      <c r="B21" s="54" t="s">
        <v>214</v>
      </c>
      <c r="C21" s="54"/>
      <c r="D21" s="54"/>
      <c r="E21" s="54"/>
      <c r="F21" s="54"/>
      <c r="G21" s="54"/>
      <c r="H21" s="54"/>
      <c r="I21" s="54"/>
      <c r="J21" s="54"/>
      <c r="K21" s="54"/>
      <c r="L21" s="54"/>
      <c r="M21" s="54"/>
      <c r="N21" s="54"/>
      <c r="O21" s="54"/>
      <c r="P21" s="54"/>
      <c r="Q21" s="54"/>
      <c r="R21" s="54"/>
    </row>
    <row r="22" spans="1:18" x14ac:dyDescent="0.25">
      <c r="A22" s="16"/>
      <c r="B22" s="54"/>
      <c r="C22" s="54"/>
      <c r="D22" s="54"/>
      <c r="E22" s="54"/>
      <c r="F22" s="54"/>
      <c r="G22" s="54"/>
      <c r="H22" s="54"/>
      <c r="I22" s="54"/>
      <c r="J22" s="54"/>
      <c r="K22" s="54"/>
      <c r="L22" s="54"/>
      <c r="M22" s="54"/>
      <c r="N22" s="54"/>
      <c r="O22" s="54"/>
      <c r="P22" s="54"/>
      <c r="Q22" s="54"/>
      <c r="R22" s="54"/>
    </row>
    <row r="23" spans="1:18" x14ac:dyDescent="0.25">
      <c r="A23" s="16"/>
      <c r="B23" s="18"/>
      <c r="C23" s="19"/>
      <c r="D23" s="30" t="s">
        <v>215</v>
      </c>
      <c r="E23" s="30"/>
      <c r="F23" s="19"/>
      <c r="G23" s="30" t="s">
        <v>216</v>
      </c>
      <c r="H23" s="30"/>
      <c r="I23" s="19"/>
    </row>
    <row r="24" spans="1:18" ht="15.75" thickBot="1" x14ac:dyDescent="0.3">
      <c r="A24" s="16"/>
      <c r="B24" s="18"/>
      <c r="C24" s="19"/>
      <c r="D24" s="31">
        <v>2013</v>
      </c>
      <c r="E24" s="31"/>
      <c r="F24" s="19"/>
      <c r="G24" s="31">
        <v>2012</v>
      </c>
      <c r="H24" s="31"/>
      <c r="I24" s="19"/>
    </row>
    <row r="25" spans="1:18" x14ac:dyDescent="0.25">
      <c r="A25" s="16"/>
      <c r="B25" s="18"/>
      <c r="C25" s="19"/>
      <c r="D25" s="30" t="s">
        <v>217</v>
      </c>
      <c r="E25" s="30"/>
      <c r="F25" s="30"/>
      <c r="G25" s="30"/>
      <c r="H25" s="30"/>
      <c r="I25" s="19"/>
    </row>
    <row r="26" spans="1:18" x14ac:dyDescent="0.25">
      <c r="A26" s="16"/>
      <c r="B26" s="20" t="s">
        <v>218</v>
      </c>
      <c r="C26" s="21"/>
      <c r="D26" s="22" t="s">
        <v>219</v>
      </c>
      <c r="E26" s="23">
        <v>149630</v>
      </c>
      <c r="F26" s="21"/>
      <c r="G26" s="22" t="s">
        <v>219</v>
      </c>
      <c r="H26" s="23">
        <v>148822</v>
      </c>
      <c r="I26" s="21"/>
    </row>
    <row r="27" spans="1:18" x14ac:dyDescent="0.25">
      <c r="A27" s="16"/>
      <c r="B27" s="24" t="s">
        <v>220</v>
      </c>
      <c r="C27" s="18"/>
      <c r="D27" s="32">
        <v>29256</v>
      </c>
      <c r="E27" s="32"/>
      <c r="F27" s="18"/>
      <c r="G27" s="32">
        <v>45733</v>
      </c>
      <c r="H27" s="32"/>
      <c r="I27" s="18"/>
    </row>
    <row r="28" spans="1:18" ht="15.75" thickBot="1" x14ac:dyDescent="0.3">
      <c r="A28" s="16"/>
      <c r="B28" s="20" t="s">
        <v>221</v>
      </c>
      <c r="C28" s="21"/>
      <c r="D28" s="33">
        <v>50608</v>
      </c>
      <c r="E28" s="33"/>
      <c r="F28" s="21"/>
      <c r="G28" s="33">
        <v>56578</v>
      </c>
      <c r="H28" s="33"/>
      <c r="I28" s="21"/>
    </row>
    <row r="29" spans="1:18" ht="15.75" thickBot="1" x14ac:dyDescent="0.3">
      <c r="A29" s="16"/>
      <c r="B29" s="27"/>
      <c r="C29" s="18"/>
      <c r="D29" s="28" t="s">
        <v>219</v>
      </c>
      <c r="E29" s="29">
        <v>229494</v>
      </c>
      <c r="F29" s="18"/>
      <c r="G29" s="28" t="s">
        <v>219</v>
      </c>
      <c r="H29" s="29">
        <v>251133</v>
      </c>
      <c r="I29" s="18"/>
    </row>
    <row r="30" spans="1:18" x14ac:dyDescent="0.25">
      <c r="A30" s="16"/>
      <c r="B30" s="56"/>
      <c r="C30" s="56"/>
      <c r="D30" s="56"/>
      <c r="E30" s="56"/>
      <c r="F30" s="56"/>
      <c r="G30" s="56"/>
      <c r="H30" s="56"/>
      <c r="I30" s="56"/>
      <c r="J30" s="56"/>
      <c r="K30" s="56"/>
      <c r="L30" s="56"/>
      <c r="M30" s="56"/>
      <c r="N30" s="56"/>
      <c r="O30" s="56"/>
      <c r="P30" s="56"/>
      <c r="Q30" s="56"/>
      <c r="R30" s="56"/>
    </row>
    <row r="31" spans="1:18" x14ac:dyDescent="0.25">
      <c r="A31" s="16"/>
      <c r="B31" s="55" t="s">
        <v>39</v>
      </c>
      <c r="C31" s="55"/>
      <c r="D31" s="55"/>
      <c r="E31" s="55"/>
      <c r="F31" s="55"/>
      <c r="G31" s="55"/>
      <c r="H31" s="55"/>
      <c r="I31" s="55"/>
      <c r="J31" s="55"/>
      <c r="K31" s="55"/>
      <c r="L31" s="55"/>
      <c r="M31" s="55"/>
      <c r="N31" s="55"/>
      <c r="O31" s="55"/>
      <c r="P31" s="55"/>
      <c r="Q31" s="55"/>
      <c r="R31" s="55"/>
    </row>
    <row r="32" spans="1:18" x14ac:dyDescent="0.25">
      <c r="A32" s="16"/>
      <c r="B32" s="54"/>
      <c r="C32" s="54"/>
      <c r="D32" s="54"/>
      <c r="E32" s="54"/>
      <c r="F32" s="54"/>
      <c r="G32" s="54"/>
      <c r="H32" s="54"/>
      <c r="I32" s="54"/>
      <c r="J32" s="54"/>
      <c r="K32" s="54"/>
      <c r="L32" s="54"/>
      <c r="M32" s="54"/>
      <c r="N32" s="54"/>
      <c r="O32" s="54"/>
      <c r="P32" s="54"/>
      <c r="Q32" s="54"/>
      <c r="R32" s="54"/>
    </row>
    <row r="33" spans="1:18" x14ac:dyDescent="0.25">
      <c r="A33" s="16"/>
      <c r="B33" s="54" t="s">
        <v>222</v>
      </c>
      <c r="C33" s="54"/>
      <c r="D33" s="54"/>
      <c r="E33" s="54"/>
      <c r="F33" s="54"/>
      <c r="G33" s="54"/>
      <c r="H33" s="54"/>
      <c r="I33" s="54"/>
      <c r="J33" s="54"/>
      <c r="K33" s="54"/>
      <c r="L33" s="54"/>
      <c r="M33" s="54"/>
      <c r="N33" s="54"/>
      <c r="O33" s="54"/>
      <c r="P33" s="54"/>
      <c r="Q33" s="54"/>
      <c r="R33" s="54"/>
    </row>
    <row r="34" spans="1:18" x14ac:dyDescent="0.25">
      <c r="A34" s="16"/>
      <c r="B34" s="54"/>
      <c r="C34" s="54"/>
      <c r="D34" s="54"/>
      <c r="E34" s="54"/>
      <c r="F34" s="54"/>
      <c r="G34" s="54"/>
      <c r="H34" s="54"/>
      <c r="I34" s="54"/>
      <c r="J34" s="54"/>
      <c r="K34" s="54"/>
      <c r="L34" s="54"/>
      <c r="M34" s="54"/>
      <c r="N34" s="54"/>
      <c r="O34" s="54"/>
      <c r="P34" s="54"/>
      <c r="Q34" s="54"/>
      <c r="R34" s="54"/>
    </row>
    <row r="35" spans="1:18" x14ac:dyDescent="0.25">
      <c r="A35" s="16"/>
      <c r="B35" s="18"/>
      <c r="C35" s="19"/>
      <c r="D35" s="43"/>
      <c r="E35" s="43"/>
      <c r="F35" s="19"/>
      <c r="G35" s="30" t="s">
        <v>223</v>
      </c>
      <c r="H35" s="30"/>
      <c r="I35" s="19"/>
      <c r="J35" s="43"/>
      <c r="K35" s="43"/>
      <c r="L35" s="19"/>
      <c r="M35" s="43"/>
      <c r="N35" s="43"/>
      <c r="O35" s="19"/>
      <c r="P35" s="43"/>
      <c r="Q35" s="43"/>
      <c r="R35" s="19"/>
    </row>
    <row r="36" spans="1:18" x14ac:dyDescent="0.25">
      <c r="A36" s="16"/>
      <c r="B36" s="18"/>
      <c r="C36" s="19"/>
      <c r="D36" s="43"/>
      <c r="E36" s="43"/>
      <c r="F36" s="19"/>
      <c r="G36" s="30" t="s">
        <v>224</v>
      </c>
      <c r="H36" s="30"/>
      <c r="I36" s="19"/>
      <c r="J36" s="43"/>
      <c r="K36" s="43"/>
      <c r="L36" s="19"/>
      <c r="M36" s="43"/>
      <c r="N36" s="43"/>
      <c r="O36" s="19"/>
      <c r="P36" s="43"/>
      <c r="Q36" s="43"/>
      <c r="R36" s="19"/>
    </row>
    <row r="37" spans="1:18" x14ac:dyDescent="0.25">
      <c r="A37" s="16"/>
      <c r="B37" s="18"/>
      <c r="C37" s="19"/>
      <c r="D37" s="30" t="s">
        <v>225</v>
      </c>
      <c r="E37" s="30"/>
      <c r="F37" s="19"/>
      <c r="G37" s="30" t="s">
        <v>226</v>
      </c>
      <c r="H37" s="30"/>
      <c r="I37" s="19"/>
      <c r="J37" s="30" t="s">
        <v>227</v>
      </c>
      <c r="K37" s="30"/>
      <c r="L37" s="19"/>
      <c r="M37" s="30" t="s">
        <v>228</v>
      </c>
      <c r="N37" s="30"/>
      <c r="O37" s="19"/>
      <c r="P37" s="30" t="s">
        <v>225</v>
      </c>
      <c r="Q37" s="30"/>
      <c r="R37" s="19"/>
    </row>
    <row r="38" spans="1:18" x14ac:dyDescent="0.25">
      <c r="A38" s="16"/>
      <c r="B38" s="18"/>
      <c r="C38" s="19"/>
      <c r="D38" s="30" t="s">
        <v>216</v>
      </c>
      <c r="E38" s="30"/>
      <c r="F38" s="19"/>
      <c r="G38" s="30" t="s">
        <v>229</v>
      </c>
      <c r="H38" s="30"/>
      <c r="I38" s="19"/>
      <c r="J38" s="30" t="s">
        <v>224</v>
      </c>
      <c r="K38" s="30"/>
      <c r="L38" s="19"/>
      <c r="M38" s="30" t="s">
        <v>230</v>
      </c>
      <c r="N38" s="30"/>
      <c r="O38" s="19"/>
      <c r="P38" s="30" t="s">
        <v>215</v>
      </c>
      <c r="Q38" s="30"/>
      <c r="R38" s="19"/>
    </row>
    <row r="39" spans="1:18" ht="15.75" thickBot="1" x14ac:dyDescent="0.3">
      <c r="A39" s="16"/>
      <c r="B39" s="18"/>
      <c r="C39" s="19"/>
      <c r="D39" s="31">
        <v>2012</v>
      </c>
      <c r="E39" s="31"/>
      <c r="F39" s="19"/>
      <c r="G39" s="31" t="s">
        <v>231</v>
      </c>
      <c r="H39" s="31"/>
      <c r="I39" s="19"/>
      <c r="J39" s="31" t="s">
        <v>232</v>
      </c>
      <c r="K39" s="31"/>
      <c r="L39" s="19"/>
      <c r="M39" s="31" t="s">
        <v>233</v>
      </c>
      <c r="N39" s="31"/>
      <c r="O39" s="19"/>
      <c r="P39" s="31">
        <v>2013</v>
      </c>
      <c r="Q39" s="31"/>
      <c r="R39" s="19"/>
    </row>
    <row r="40" spans="1:18" x14ac:dyDescent="0.25">
      <c r="A40" s="16"/>
      <c r="B40" s="18"/>
      <c r="C40" s="19"/>
      <c r="D40" s="30" t="s">
        <v>217</v>
      </c>
      <c r="E40" s="30"/>
      <c r="F40" s="30"/>
      <c r="G40" s="30"/>
      <c r="H40" s="30"/>
      <c r="I40" s="30"/>
      <c r="J40" s="30"/>
      <c r="K40" s="30"/>
      <c r="L40" s="30"/>
      <c r="M40" s="30"/>
      <c r="N40" s="30"/>
      <c r="O40" s="30"/>
      <c r="P40" s="30"/>
      <c r="Q40" s="30"/>
      <c r="R40" s="19"/>
    </row>
    <row r="41" spans="1:18" x14ac:dyDescent="0.25">
      <c r="A41" s="16"/>
      <c r="B41" s="20" t="s">
        <v>234</v>
      </c>
      <c r="C41" s="21"/>
      <c r="D41" s="44"/>
      <c r="E41" s="44"/>
      <c r="F41" s="21"/>
      <c r="G41" s="44"/>
      <c r="H41" s="44"/>
      <c r="I41" s="21"/>
      <c r="J41" s="44"/>
      <c r="K41" s="44"/>
      <c r="L41" s="21"/>
      <c r="M41" s="44"/>
      <c r="N41" s="44"/>
      <c r="O41" s="21"/>
      <c r="P41" s="44"/>
      <c r="Q41" s="44"/>
      <c r="R41" s="21"/>
    </row>
    <row r="42" spans="1:18" x14ac:dyDescent="0.25">
      <c r="A42" s="16"/>
      <c r="B42" s="35" t="s">
        <v>235</v>
      </c>
      <c r="C42" s="18"/>
      <c r="D42" s="12" t="s">
        <v>219</v>
      </c>
      <c r="E42" s="25">
        <v>50149</v>
      </c>
      <c r="F42" s="18"/>
      <c r="G42" s="12" t="s">
        <v>219</v>
      </c>
      <c r="H42" s="36" t="s">
        <v>236</v>
      </c>
      <c r="I42" s="18"/>
      <c r="J42" s="12" t="s">
        <v>219</v>
      </c>
      <c r="K42" s="36" t="s">
        <v>236</v>
      </c>
      <c r="L42" s="18"/>
      <c r="M42" s="12" t="s">
        <v>219</v>
      </c>
      <c r="N42" s="36" t="s">
        <v>236</v>
      </c>
      <c r="O42" s="18"/>
      <c r="P42" s="12" t="s">
        <v>219</v>
      </c>
      <c r="Q42" s="25">
        <v>50149</v>
      </c>
      <c r="R42" s="18"/>
    </row>
    <row r="43" spans="1:18" ht="15.75" thickBot="1" x14ac:dyDescent="0.3">
      <c r="A43" s="16"/>
      <c r="B43" s="37" t="s">
        <v>237</v>
      </c>
      <c r="C43" s="21"/>
      <c r="D43" s="33">
        <v>32113</v>
      </c>
      <c r="E43" s="33"/>
      <c r="F43" s="21"/>
      <c r="G43" s="33">
        <v>15828</v>
      </c>
      <c r="H43" s="33"/>
      <c r="I43" s="22">
        <v>-1</v>
      </c>
      <c r="J43" s="45" t="s">
        <v>238</v>
      </c>
      <c r="K43" s="45"/>
      <c r="L43" s="22" t="s">
        <v>239</v>
      </c>
      <c r="M43" s="45" t="s">
        <v>240</v>
      </c>
      <c r="N43" s="45"/>
      <c r="O43" s="22" t="s">
        <v>241</v>
      </c>
      <c r="P43" s="33">
        <v>39344</v>
      </c>
      <c r="Q43" s="33"/>
      <c r="R43" s="21"/>
    </row>
    <row r="44" spans="1:18" x14ac:dyDescent="0.25">
      <c r="A44" s="16"/>
      <c r="B44" s="35" t="s">
        <v>242</v>
      </c>
      <c r="C44" s="18"/>
      <c r="D44" s="46">
        <v>82262</v>
      </c>
      <c r="E44" s="46"/>
      <c r="F44" s="18"/>
      <c r="G44" s="46">
        <v>15828</v>
      </c>
      <c r="H44" s="46"/>
      <c r="I44" s="18"/>
      <c r="J44" s="48" t="s">
        <v>238</v>
      </c>
      <c r="K44" s="48"/>
      <c r="L44" s="12" t="s">
        <v>241</v>
      </c>
      <c r="M44" s="48" t="s">
        <v>240</v>
      </c>
      <c r="N44" s="48"/>
      <c r="O44" s="12" t="s">
        <v>241</v>
      </c>
      <c r="P44" s="46">
        <v>89493</v>
      </c>
      <c r="Q44" s="46"/>
      <c r="R44" s="18"/>
    </row>
    <row r="45" spans="1:18" x14ac:dyDescent="0.25">
      <c r="A45" s="16"/>
      <c r="B45" s="20" t="s">
        <v>194</v>
      </c>
      <c r="C45" s="21"/>
      <c r="D45" s="44"/>
      <c r="E45" s="44"/>
      <c r="F45" s="21"/>
      <c r="G45" s="44"/>
      <c r="H45" s="44"/>
      <c r="I45" s="21"/>
      <c r="J45" s="44"/>
      <c r="K45" s="44"/>
      <c r="L45" s="21"/>
      <c r="M45" s="44"/>
      <c r="N45" s="44"/>
      <c r="O45" s="21"/>
      <c r="P45" s="44"/>
      <c r="Q45" s="44"/>
      <c r="R45" s="21"/>
    </row>
    <row r="46" spans="1:18" x14ac:dyDescent="0.25">
      <c r="A46" s="16"/>
      <c r="B46" s="35" t="s">
        <v>243</v>
      </c>
      <c r="C46" s="18"/>
      <c r="D46" s="32">
        <v>334992</v>
      </c>
      <c r="E46" s="32"/>
      <c r="F46" s="18"/>
      <c r="G46" s="47" t="s">
        <v>236</v>
      </c>
      <c r="H46" s="47"/>
      <c r="I46" s="18"/>
      <c r="J46" s="47" t="s">
        <v>236</v>
      </c>
      <c r="K46" s="47"/>
      <c r="L46" s="18"/>
      <c r="M46" s="47" t="s">
        <v>236</v>
      </c>
      <c r="N46" s="47"/>
      <c r="O46" s="18"/>
      <c r="P46" s="32">
        <v>334992</v>
      </c>
      <c r="Q46" s="32"/>
      <c r="R46" s="18"/>
    </row>
    <row r="47" spans="1:18" ht="15.75" thickBot="1" x14ac:dyDescent="0.3">
      <c r="A47" s="16"/>
      <c r="B47" s="37" t="s">
        <v>244</v>
      </c>
      <c r="C47" s="21"/>
      <c r="D47" s="33">
        <v>55072</v>
      </c>
      <c r="E47" s="33"/>
      <c r="F47" s="21"/>
      <c r="G47" s="45" t="s">
        <v>236</v>
      </c>
      <c r="H47" s="45"/>
      <c r="I47" s="21"/>
      <c r="J47" s="45" t="s">
        <v>236</v>
      </c>
      <c r="K47" s="45"/>
      <c r="L47" s="21"/>
      <c r="M47" s="45" t="s">
        <v>236</v>
      </c>
      <c r="N47" s="45"/>
      <c r="O47" s="21"/>
      <c r="P47" s="33">
        <v>55072</v>
      </c>
      <c r="Q47" s="33"/>
      <c r="R47" s="21"/>
    </row>
    <row r="48" spans="1:18" ht="27" thickBot="1" x14ac:dyDescent="0.3">
      <c r="A48" s="16"/>
      <c r="B48" s="35" t="s">
        <v>245</v>
      </c>
      <c r="C48" s="18"/>
      <c r="D48" s="49">
        <v>390064</v>
      </c>
      <c r="E48" s="49"/>
      <c r="F48" s="18"/>
      <c r="G48" s="50" t="s">
        <v>236</v>
      </c>
      <c r="H48" s="50"/>
      <c r="I48" s="18"/>
      <c r="J48" s="50" t="s">
        <v>236</v>
      </c>
      <c r="K48" s="50"/>
      <c r="L48" s="18"/>
      <c r="M48" s="50" t="s">
        <v>236</v>
      </c>
      <c r="N48" s="50"/>
      <c r="O48" s="18"/>
      <c r="P48" s="49">
        <v>390064</v>
      </c>
      <c r="Q48" s="49"/>
      <c r="R48" s="18"/>
    </row>
    <row r="49" spans="1:18" ht="15.75" thickBot="1" x14ac:dyDescent="0.3">
      <c r="A49" s="16"/>
      <c r="B49" s="20" t="s">
        <v>168</v>
      </c>
      <c r="C49" s="21"/>
      <c r="D49" s="40" t="s">
        <v>219</v>
      </c>
      <c r="E49" s="41">
        <v>472326</v>
      </c>
      <c r="F49" s="21"/>
      <c r="G49" s="40" t="s">
        <v>219</v>
      </c>
      <c r="H49" s="41">
        <v>15828</v>
      </c>
      <c r="I49" s="21"/>
      <c r="J49" s="40" t="s">
        <v>219</v>
      </c>
      <c r="K49" s="42" t="s">
        <v>238</v>
      </c>
      <c r="L49" s="22" t="s">
        <v>241</v>
      </c>
      <c r="M49" s="40" t="s">
        <v>219</v>
      </c>
      <c r="N49" s="42" t="s">
        <v>240</v>
      </c>
      <c r="O49" s="22" t="s">
        <v>241</v>
      </c>
      <c r="P49" s="40" t="s">
        <v>219</v>
      </c>
      <c r="Q49" s="41">
        <v>479557</v>
      </c>
      <c r="R49" s="21"/>
    </row>
    <row r="50" spans="1:18" x14ac:dyDescent="0.25">
      <c r="A50" s="16"/>
      <c r="B50" s="54"/>
      <c r="C50" s="54"/>
      <c r="D50" s="54"/>
      <c r="E50" s="54"/>
      <c r="F50" s="54"/>
      <c r="G50" s="54"/>
      <c r="H50" s="54"/>
      <c r="I50" s="54"/>
      <c r="J50" s="54"/>
      <c r="K50" s="54"/>
      <c r="L50" s="54"/>
      <c r="M50" s="54"/>
      <c r="N50" s="54"/>
      <c r="O50" s="54"/>
      <c r="P50" s="54"/>
      <c r="Q50" s="54"/>
      <c r="R50" s="54"/>
    </row>
    <row r="51" spans="1:18" x14ac:dyDescent="0.25">
      <c r="A51" s="16"/>
      <c r="B51" s="54"/>
      <c r="C51" s="54"/>
      <c r="D51" s="54"/>
      <c r="E51" s="54"/>
      <c r="F51" s="54"/>
      <c r="G51" s="54"/>
      <c r="H51" s="54"/>
      <c r="I51" s="54"/>
      <c r="J51" s="54"/>
      <c r="K51" s="54"/>
      <c r="L51" s="54"/>
      <c r="M51" s="54"/>
      <c r="N51" s="54"/>
      <c r="O51" s="54"/>
      <c r="P51" s="54"/>
      <c r="Q51" s="54"/>
      <c r="R51" s="54"/>
    </row>
    <row r="52" spans="1:18" x14ac:dyDescent="0.25">
      <c r="A52" s="16"/>
      <c r="B52" s="57" t="s">
        <v>246</v>
      </c>
      <c r="C52" s="57"/>
      <c r="D52" s="57"/>
      <c r="E52" s="57"/>
      <c r="F52" s="57"/>
      <c r="G52" s="57"/>
      <c r="H52" s="57"/>
      <c r="I52" s="57"/>
      <c r="J52" s="57"/>
      <c r="K52" s="57"/>
      <c r="L52" s="57"/>
      <c r="M52" s="57"/>
      <c r="N52" s="57"/>
      <c r="O52" s="57"/>
      <c r="P52" s="57"/>
      <c r="Q52" s="57"/>
      <c r="R52" s="57"/>
    </row>
    <row r="53" spans="1:18" x14ac:dyDescent="0.25">
      <c r="A53" s="16"/>
      <c r="B53" s="57"/>
      <c r="C53" s="57"/>
      <c r="D53" s="57"/>
      <c r="E53" s="57"/>
      <c r="F53" s="57"/>
      <c r="G53" s="57"/>
      <c r="H53" s="57"/>
      <c r="I53" s="57"/>
      <c r="J53" s="57"/>
      <c r="K53" s="57"/>
      <c r="L53" s="57"/>
      <c r="M53" s="57"/>
      <c r="N53" s="57"/>
      <c r="O53" s="57"/>
      <c r="P53" s="57"/>
      <c r="Q53" s="57"/>
      <c r="R53" s="57"/>
    </row>
    <row r="54" spans="1:18" x14ac:dyDescent="0.25">
      <c r="A54" s="16"/>
      <c r="B54" s="57" t="s">
        <v>247</v>
      </c>
      <c r="C54" s="57"/>
      <c r="D54" s="57"/>
      <c r="E54" s="57"/>
      <c r="F54" s="57"/>
      <c r="G54" s="57"/>
      <c r="H54" s="57"/>
      <c r="I54" s="57"/>
      <c r="J54" s="57"/>
      <c r="K54" s="57"/>
      <c r="L54" s="57"/>
      <c r="M54" s="57"/>
      <c r="N54" s="57"/>
      <c r="O54" s="57"/>
      <c r="P54" s="57"/>
      <c r="Q54" s="57"/>
      <c r="R54" s="57"/>
    </row>
    <row r="55" spans="1:18" x14ac:dyDescent="0.25">
      <c r="A55" s="16"/>
      <c r="B55" s="54"/>
      <c r="C55" s="54"/>
      <c r="D55" s="54"/>
      <c r="E55" s="54"/>
      <c r="F55" s="54"/>
      <c r="G55" s="54"/>
      <c r="H55" s="54"/>
      <c r="I55" s="54"/>
      <c r="J55" s="54"/>
      <c r="K55" s="54"/>
      <c r="L55" s="54"/>
      <c r="M55" s="54"/>
      <c r="N55" s="54"/>
      <c r="O55" s="54"/>
      <c r="P55" s="54"/>
      <c r="Q55" s="54"/>
      <c r="R55" s="54"/>
    </row>
  </sheetData>
  <mergeCells count="105">
    <mergeCell ref="B50:R50"/>
    <mergeCell ref="B51:R51"/>
    <mergeCell ref="B52:R52"/>
    <mergeCell ref="B53:R53"/>
    <mergeCell ref="B54:R54"/>
    <mergeCell ref="B55:R55"/>
    <mergeCell ref="B22:R22"/>
    <mergeCell ref="B30:R30"/>
    <mergeCell ref="B31:R31"/>
    <mergeCell ref="B32:R32"/>
    <mergeCell ref="B33:R33"/>
    <mergeCell ref="B34:R34"/>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48:E48"/>
    <mergeCell ref="G48:H48"/>
    <mergeCell ref="J48:K48"/>
    <mergeCell ref="M48:N48"/>
    <mergeCell ref="P48:Q48"/>
    <mergeCell ref="A1:A2"/>
    <mergeCell ref="B1:R1"/>
    <mergeCell ref="B2:R2"/>
    <mergeCell ref="B3:R3"/>
    <mergeCell ref="A4:A55"/>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1:E41"/>
    <mergeCell ref="G41:H41"/>
    <mergeCell ref="J41:K41"/>
    <mergeCell ref="M41:N41"/>
    <mergeCell ref="P41:Q41"/>
    <mergeCell ref="D43:E43"/>
    <mergeCell ref="G43:H43"/>
    <mergeCell ref="J43:K43"/>
    <mergeCell ref="M43:N43"/>
    <mergeCell ref="P43:Q43"/>
    <mergeCell ref="D39:E39"/>
    <mergeCell ref="G39:H39"/>
    <mergeCell ref="J39:K39"/>
    <mergeCell ref="M39:N39"/>
    <mergeCell ref="P39:Q39"/>
    <mergeCell ref="D40:Q40"/>
    <mergeCell ref="D37:E37"/>
    <mergeCell ref="G37:H37"/>
    <mergeCell ref="J37:K37"/>
    <mergeCell ref="M37:N37"/>
    <mergeCell ref="P37:Q37"/>
    <mergeCell ref="D38:E38"/>
    <mergeCell ref="G38:H38"/>
    <mergeCell ref="J38:K38"/>
    <mergeCell ref="M38:N38"/>
    <mergeCell ref="P38:Q38"/>
    <mergeCell ref="P35:Q35"/>
    <mergeCell ref="D36:E36"/>
    <mergeCell ref="G36:H36"/>
    <mergeCell ref="J36:K36"/>
    <mergeCell ref="M36:N36"/>
    <mergeCell ref="P36:Q36"/>
    <mergeCell ref="D28:E28"/>
    <mergeCell ref="G28:H28"/>
    <mergeCell ref="D35:E35"/>
    <mergeCell ref="G35:H35"/>
    <mergeCell ref="J35:K35"/>
    <mergeCell ref="M35:N35"/>
    <mergeCell ref="D23:E23"/>
    <mergeCell ref="G23:H23"/>
    <mergeCell ref="D24:E24"/>
    <mergeCell ref="G24:H24"/>
    <mergeCell ref="D25:H25"/>
    <mergeCell ref="D27:E27"/>
    <mergeCell ref="G27:H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x14ac:dyDescent="0.25"/>
  <cols>
    <col min="1" max="2" width="36.5703125" bestFit="1" customWidth="1"/>
    <col min="3" max="3" width="36.5703125" customWidth="1"/>
    <col min="4" max="4" width="8.140625" customWidth="1"/>
    <col min="5" max="5" width="29" customWidth="1"/>
    <col min="6" max="6" width="36.5703125" customWidth="1"/>
    <col min="7" max="7" width="8.140625" customWidth="1"/>
    <col min="8" max="8" width="29" customWidth="1"/>
    <col min="9" max="9" width="36.5703125" customWidth="1"/>
    <col min="10" max="10" width="8.140625" customWidth="1"/>
    <col min="11" max="11" width="29" customWidth="1"/>
    <col min="12" max="12" width="6.85546875" customWidth="1"/>
    <col min="13" max="13" width="8.140625" customWidth="1"/>
    <col min="14" max="14" width="29" customWidth="1"/>
    <col min="15" max="15" width="36.5703125" customWidth="1"/>
    <col min="16" max="16" width="8.140625" customWidth="1"/>
    <col min="17" max="17" width="29" customWidth="1"/>
    <col min="18" max="18" width="36.5703125" customWidth="1"/>
    <col min="19" max="19" width="8.140625" customWidth="1"/>
    <col min="20" max="20" width="24" customWidth="1"/>
    <col min="21" max="21" width="6.85546875" customWidth="1"/>
  </cols>
  <sheetData>
    <row r="1" spans="1:21" ht="15" customHeight="1" x14ac:dyDescent="0.25">
      <c r="A1" s="7" t="s">
        <v>24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48</v>
      </c>
      <c r="B3" s="52" t="s">
        <v>4</v>
      </c>
      <c r="C3" s="52"/>
      <c r="D3" s="52"/>
      <c r="E3" s="52"/>
      <c r="F3" s="52"/>
      <c r="G3" s="52"/>
      <c r="H3" s="52"/>
      <c r="I3" s="52"/>
      <c r="J3" s="52"/>
      <c r="K3" s="52"/>
      <c r="L3" s="52"/>
      <c r="M3" s="52"/>
      <c r="N3" s="52"/>
      <c r="O3" s="52"/>
      <c r="P3" s="52"/>
      <c r="Q3" s="52"/>
      <c r="R3" s="52"/>
      <c r="S3" s="52"/>
      <c r="T3" s="52"/>
      <c r="U3" s="52"/>
    </row>
    <row r="4" spans="1:21" ht="15" customHeight="1" x14ac:dyDescent="0.25">
      <c r="A4" s="16" t="s">
        <v>248</v>
      </c>
      <c r="B4" s="52" t="s">
        <v>4</v>
      </c>
      <c r="C4" s="52"/>
      <c r="D4" s="52"/>
      <c r="E4" s="52"/>
      <c r="F4" s="52"/>
      <c r="G4" s="52"/>
      <c r="H4" s="52"/>
      <c r="I4" s="52"/>
      <c r="J4" s="52"/>
      <c r="K4" s="52"/>
      <c r="L4" s="52"/>
      <c r="M4" s="52"/>
      <c r="N4" s="52"/>
      <c r="O4" s="52"/>
      <c r="P4" s="52"/>
      <c r="Q4" s="52"/>
      <c r="R4" s="52"/>
      <c r="S4" s="52"/>
      <c r="T4" s="52"/>
      <c r="U4" s="52"/>
    </row>
    <row r="5" spans="1:21" x14ac:dyDescent="0.25">
      <c r="A5" s="16"/>
      <c r="B5" s="53" t="s">
        <v>249</v>
      </c>
      <c r="C5" s="53"/>
      <c r="D5" s="53"/>
      <c r="E5" s="53"/>
      <c r="F5" s="53"/>
      <c r="G5" s="53"/>
      <c r="H5" s="53"/>
      <c r="I5" s="53"/>
      <c r="J5" s="53"/>
      <c r="K5" s="53"/>
      <c r="L5" s="53"/>
      <c r="M5" s="53"/>
      <c r="N5" s="53"/>
      <c r="O5" s="53"/>
      <c r="P5" s="53"/>
      <c r="Q5" s="53"/>
      <c r="R5" s="53"/>
      <c r="S5" s="53"/>
      <c r="T5" s="53"/>
      <c r="U5" s="53"/>
    </row>
    <row r="6" spans="1:21" x14ac:dyDescent="0.25">
      <c r="A6" s="16"/>
      <c r="B6" s="54"/>
      <c r="C6" s="54"/>
      <c r="D6" s="54"/>
      <c r="E6" s="54"/>
      <c r="F6" s="54"/>
      <c r="G6" s="54"/>
      <c r="H6" s="54"/>
      <c r="I6" s="54"/>
      <c r="J6" s="54"/>
      <c r="K6" s="54"/>
      <c r="L6" s="54"/>
      <c r="M6" s="54"/>
      <c r="N6" s="54"/>
      <c r="O6" s="54"/>
      <c r="P6" s="54"/>
      <c r="Q6" s="54"/>
      <c r="R6" s="54"/>
      <c r="S6" s="54"/>
      <c r="T6" s="54"/>
      <c r="U6" s="54"/>
    </row>
    <row r="7" spans="1:21" x14ac:dyDescent="0.25">
      <c r="A7" s="16"/>
      <c r="B7" s="54" t="s">
        <v>250</v>
      </c>
      <c r="C7" s="54"/>
      <c r="D7" s="54"/>
      <c r="E7" s="54"/>
      <c r="F7" s="54"/>
      <c r="G7" s="54"/>
      <c r="H7" s="54"/>
      <c r="I7" s="54"/>
      <c r="J7" s="54"/>
      <c r="K7" s="54"/>
      <c r="L7" s="54"/>
      <c r="M7" s="54"/>
      <c r="N7" s="54"/>
      <c r="O7" s="54"/>
      <c r="P7" s="54"/>
      <c r="Q7" s="54"/>
      <c r="R7" s="54"/>
      <c r="S7" s="54"/>
      <c r="T7" s="54"/>
      <c r="U7" s="54"/>
    </row>
    <row r="8" spans="1:21" x14ac:dyDescent="0.25">
      <c r="A8" s="16"/>
      <c r="B8" s="54"/>
      <c r="C8" s="54"/>
      <c r="D8" s="54"/>
      <c r="E8" s="54"/>
      <c r="F8" s="54"/>
      <c r="G8" s="54"/>
      <c r="H8" s="54"/>
      <c r="I8" s="54"/>
      <c r="J8" s="54"/>
      <c r="K8" s="54"/>
      <c r="L8" s="54"/>
      <c r="M8" s="54"/>
      <c r="N8" s="54"/>
      <c r="O8" s="54"/>
      <c r="P8" s="54"/>
      <c r="Q8" s="54"/>
      <c r="R8" s="54"/>
      <c r="S8" s="54"/>
      <c r="T8" s="54"/>
      <c r="U8" s="54"/>
    </row>
    <row r="9" spans="1:21" x14ac:dyDescent="0.25">
      <c r="A9" s="16"/>
      <c r="B9" s="18"/>
      <c r="C9" s="19"/>
      <c r="D9" s="30" t="s">
        <v>215</v>
      </c>
      <c r="E9" s="30"/>
      <c r="F9" s="19"/>
      <c r="G9" s="30" t="s">
        <v>216</v>
      </c>
      <c r="H9" s="30"/>
      <c r="I9" s="19"/>
    </row>
    <row r="10" spans="1:21" ht="15.75" thickBot="1" x14ac:dyDescent="0.3">
      <c r="A10" s="16"/>
      <c r="B10" s="18"/>
      <c r="C10" s="19"/>
      <c r="D10" s="31">
        <v>2013</v>
      </c>
      <c r="E10" s="31"/>
      <c r="F10" s="19"/>
      <c r="G10" s="31">
        <v>2012</v>
      </c>
      <c r="H10" s="31"/>
      <c r="I10" s="19"/>
    </row>
    <row r="11" spans="1:21" x14ac:dyDescent="0.25">
      <c r="A11" s="16"/>
      <c r="B11" s="18"/>
      <c r="C11" s="19"/>
      <c r="D11" s="30" t="s">
        <v>217</v>
      </c>
      <c r="E11" s="30"/>
      <c r="F11" s="30"/>
      <c r="G11" s="30"/>
      <c r="H11" s="30"/>
      <c r="I11" s="19"/>
    </row>
    <row r="12" spans="1:21" x14ac:dyDescent="0.25">
      <c r="A12" s="16"/>
      <c r="B12" s="20" t="s">
        <v>29</v>
      </c>
      <c r="C12" s="21"/>
      <c r="D12" s="22" t="s">
        <v>219</v>
      </c>
      <c r="E12" s="23">
        <v>395923</v>
      </c>
      <c r="F12" s="21"/>
      <c r="G12" s="22" t="s">
        <v>219</v>
      </c>
      <c r="H12" s="23">
        <v>524922</v>
      </c>
      <c r="I12" s="21"/>
    </row>
    <row r="13" spans="1:21" x14ac:dyDescent="0.25">
      <c r="A13" s="16"/>
      <c r="B13" s="24" t="s">
        <v>251</v>
      </c>
      <c r="C13" s="18"/>
      <c r="D13" s="59"/>
      <c r="E13" s="59"/>
      <c r="F13" s="18"/>
      <c r="G13" s="59"/>
      <c r="H13" s="59"/>
      <c r="I13" s="18"/>
    </row>
    <row r="14" spans="1:21" x14ac:dyDescent="0.25">
      <c r="A14" s="16"/>
      <c r="B14" s="37" t="s">
        <v>252</v>
      </c>
      <c r="C14" s="21"/>
      <c r="D14" s="22" t="s">
        <v>219</v>
      </c>
      <c r="E14" s="38" t="s">
        <v>236</v>
      </c>
      <c r="F14" s="21"/>
      <c r="G14" s="22" t="s">
        <v>219</v>
      </c>
      <c r="H14" s="23">
        <v>52705</v>
      </c>
      <c r="I14" s="21"/>
    </row>
    <row r="15" spans="1:21" x14ac:dyDescent="0.25">
      <c r="A15" s="16"/>
      <c r="B15" s="35" t="s">
        <v>253</v>
      </c>
      <c r="C15" s="18"/>
      <c r="D15" s="32">
        <v>76469</v>
      </c>
      <c r="E15" s="32"/>
      <c r="F15" s="18"/>
      <c r="G15" s="32">
        <v>174610</v>
      </c>
      <c r="H15" s="32"/>
      <c r="I15" s="18"/>
    </row>
    <row r="16" spans="1:21" ht="15.75" thickBot="1" x14ac:dyDescent="0.3">
      <c r="A16" s="16"/>
      <c r="B16" s="37" t="s">
        <v>254</v>
      </c>
      <c r="C16" s="21"/>
      <c r="D16" s="33">
        <v>19546</v>
      </c>
      <c r="E16" s="33"/>
      <c r="F16" s="21"/>
      <c r="G16" s="33">
        <v>25967</v>
      </c>
      <c r="H16" s="33"/>
      <c r="I16" s="21"/>
    </row>
    <row r="17" spans="1:21" ht="15.75" thickBot="1" x14ac:dyDescent="0.3">
      <c r="A17" s="16"/>
      <c r="B17" s="24" t="s">
        <v>255</v>
      </c>
      <c r="C17" s="18"/>
      <c r="D17" s="28" t="s">
        <v>219</v>
      </c>
      <c r="E17" s="29">
        <v>96015</v>
      </c>
      <c r="F17" s="18"/>
      <c r="G17" s="28" t="s">
        <v>219</v>
      </c>
      <c r="H17" s="29">
        <v>253282</v>
      </c>
      <c r="I17" s="18"/>
    </row>
    <row r="18" spans="1:21" x14ac:dyDescent="0.25">
      <c r="A18" s="16"/>
      <c r="B18" s="54"/>
      <c r="C18" s="54"/>
      <c r="D18" s="54"/>
      <c r="E18" s="54"/>
      <c r="F18" s="54"/>
      <c r="G18" s="54"/>
      <c r="H18" s="54"/>
      <c r="I18" s="54"/>
      <c r="J18" s="54"/>
      <c r="K18" s="54"/>
      <c r="L18" s="54"/>
      <c r="M18" s="54"/>
      <c r="N18" s="54"/>
      <c r="O18" s="54"/>
      <c r="P18" s="54"/>
      <c r="Q18" s="54"/>
      <c r="R18" s="54"/>
      <c r="S18" s="54"/>
      <c r="T18" s="54"/>
      <c r="U18" s="54"/>
    </row>
    <row r="19" spans="1:21" x14ac:dyDescent="0.25">
      <c r="A19" s="16"/>
      <c r="B19" s="54" t="s">
        <v>256</v>
      </c>
      <c r="C19" s="54"/>
      <c r="D19" s="54"/>
      <c r="E19" s="54"/>
      <c r="F19" s="54"/>
      <c r="G19" s="54"/>
      <c r="H19" s="54"/>
      <c r="I19" s="54"/>
      <c r="J19" s="54"/>
      <c r="K19" s="54"/>
      <c r="L19" s="54"/>
      <c r="M19" s="54"/>
      <c r="N19" s="54"/>
      <c r="O19" s="54"/>
      <c r="P19" s="54"/>
      <c r="Q19" s="54"/>
      <c r="R19" s="54"/>
      <c r="S19" s="54"/>
      <c r="T19" s="54"/>
      <c r="U19" s="54"/>
    </row>
    <row r="20" spans="1:21" x14ac:dyDescent="0.25">
      <c r="A20" s="16"/>
      <c r="B20" s="54"/>
      <c r="C20" s="54"/>
      <c r="D20" s="54"/>
      <c r="E20" s="54"/>
      <c r="F20" s="54"/>
      <c r="G20" s="54"/>
      <c r="H20" s="54"/>
      <c r="I20" s="54"/>
      <c r="J20" s="54"/>
      <c r="K20" s="54"/>
      <c r="L20" s="54"/>
      <c r="M20" s="54"/>
      <c r="N20" s="54"/>
      <c r="O20" s="54"/>
      <c r="P20" s="54"/>
      <c r="Q20" s="54"/>
      <c r="R20" s="54"/>
      <c r="S20" s="54"/>
      <c r="T20" s="54"/>
      <c r="U20" s="54"/>
    </row>
    <row r="21" spans="1:21" x14ac:dyDescent="0.25">
      <c r="A21" s="16"/>
      <c r="B21" s="54" t="s">
        <v>257</v>
      </c>
      <c r="C21" s="54"/>
      <c r="D21" s="54"/>
      <c r="E21" s="54"/>
      <c r="F21" s="54"/>
      <c r="G21" s="54"/>
      <c r="H21" s="54"/>
      <c r="I21" s="54"/>
      <c r="J21" s="54"/>
      <c r="K21" s="54"/>
      <c r="L21" s="54"/>
      <c r="M21" s="54"/>
      <c r="N21" s="54"/>
      <c r="O21" s="54"/>
      <c r="P21" s="54"/>
      <c r="Q21" s="54"/>
      <c r="R21" s="54"/>
      <c r="S21" s="54"/>
      <c r="T21" s="54"/>
      <c r="U21" s="54"/>
    </row>
    <row r="22" spans="1:21" x14ac:dyDescent="0.25">
      <c r="A22" s="16"/>
      <c r="B22" s="54"/>
      <c r="C22" s="54"/>
      <c r="D22" s="54"/>
      <c r="E22" s="54"/>
      <c r="F22" s="54"/>
      <c r="G22" s="54"/>
      <c r="H22" s="54"/>
      <c r="I22" s="54"/>
      <c r="J22" s="54"/>
      <c r="K22" s="54"/>
      <c r="L22" s="54"/>
      <c r="M22" s="54"/>
      <c r="N22" s="54"/>
      <c r="O22" s="54"/>
      <c r="P22" s="54"/>
      <c r="Q22" s="54"/>
      <c r="R22" s="54"/>
      <c r="S22" s="54"/>
      <c r="T22" s="54"/>
      <c r="U22" s="54"/>
    </row>
    <row r="23" spans="1:21" ht="15.75" thickBot="1" x14ac:dyDescent="0.3">
      <c r="A23" s="16"/>
      <c r="B23" s="18"/>
      <c r="C23" s="19"/>
      <c r="D23" s="31" t="s">
        <v>258</v>
      </c>
      <c r="E23" s="31"/>
      <c r="F23" s="31"/>
      <c r="G23" s="31"/>
      <c r="H23" s="31"/>
      <c r="I23" s="31"/>
      <c r="J23" s="31"/>
      <c r="K23" s="31"/>
      <c r="L23" s="19"/>
      <c r="M23" s="31" t="s">
        <v>259</v>
      </c>
      <c r="N23" s="31"/>
      <c r="O23" s="31"/>
      <c r="P23" s="31"/>
      <c r="Q23" s="31"/>
      <c r="R23" s="31"/>
      <c r="S23" s="31"/>
      <c r="T23" s="31"/>
      <c r="U23" s="19"/>
    </row>
    <row r="24" spans="1:21" x14ac:dyDescent="0.25">
      <c r="A24" s="16"/>
      <c r="B24" s="65"/>
      <c r="C24" s="43"/>
      <c r="D24" s="66" t="s">
        <v>260</v>
      </c>
      <c r="E24" s="66"/>
      <c r="F24" s="67"/>
      <c r="G24" s="66" t="s">
        <v>261</v>
      </c>
      <c r="H24" s="66"/>
      <c r="I24" s="67"/>
      <c r="J24" s="66" t="s">
        <v>261</v>
      </c>
      <c r="K24" s="66"/>
      <c r="L24" s="43"/>
      <c r="M24" s="66" t="s">
        <v>260</v>
      </c>
      <c r="N24" s="66"/>
      <c r="O24" s="67"/>
      <c r="P24" s="66" t="s">
        <v>261</v>
      </c>
      <c r="Q24" s="66"/>
      <c r="R24" s="67"/>
      <c r="S24" s="66" t="s">
        <v>261</v>
      </c>
      <c r="T24" s="66"/>
      <c r="U24" s="43"/>
    </row>
    <row r="25" spans="1:21" x14ac:dyDescent="0.25">
      <c r="A25" s="16"/>
      <c r="B25" s="65"/>
      <c r="C25" s="43"/>
      <c r="D25" s="30"/>
      <c r="E25" s="30"/>
      <c r="F25" s="43"/>
      <c r="G25" s="30" t="s">
        <v>262</v>
      </c>
      <c r="H25" s="30"/>
      <c r="I25" s="43"/>
      <c r="J25" s="30" t="s">
        <v>262</v>
      </c>
      <c r="K25" s="30"/>
      <c r="L25" s="43"/>
      <c r="M25" s="30"/>
      <c r="N25" s="30"/>
      <c r="O25" s="68"/>
      <c r="P25" s="30" t="s">
        <v>262</v>
      </c>
      <c r="Q25" s="30"/>
      <c r="R25" s="68"/>
      <c r="S25" s="30" t="s">
        <v>262</v>
      </c>
      <c r="T25" s="30"/>
      <c r="U25" s="43"/>
    </row>
    <row r="26" spans="1:21" x14ac:dyDescent="0.25">
      <c r="A26" s="16"/>
      <c r="B26" s="65"/>
      <c r="C26" s="43"/>
      <c r="D26" s="30"/>
      <c r="E26" s="30"/>
      <c r="F26" s="43"/>
      <c r="G26" s="30" t="s">
        <v>263</v>
      </c>
      <c r="H26" s="30"/>
      <c r="I26" s="43"/>
      <c r="J26" s="30" t="s">
        <v>263</v>
      </c>
      <c r="K26" s="30"/>
      <c r="L26" s="43"/>
      <c r="M26" s="30"/>
      <c r="N26" s="30"/>
      <c r="O26" s="68"/>
      <c r="P26" s="30" t="s">
        <v>263</v>
      </c>
      <c r="Q26" s="30"/>
      <c r="R26" s="68"/>
      <c r="S26" s="30" t="s">
        <v>263</v>
      </c>
      <c r="T26" s="30"/>
      <c r="U26" s="43"/>
    </row>
    <row r="27" spans="1:21" ht="15.75" thickBot="1" x14ac:dyDescent="0.3">
      <c r="A27" s="16"/>
      <c r="B27" s="65"/>
      <c r="C27" s="43"/>
      <c r="D27" s="31"/>
      <c r="E27" s="31"/>
      <c r="F27" s="43"/>
      <c r="G27" s="31" t="s">
        <v>264</v>
      </c>
      <c r="H27" s="31"/>
      <c r="I27" s="43"/>
      <c r="J27" s="31" t="s">
        <v>265</v>
      </c>
      <c r="K27" s="31"/>
      <c r="L27" s="43"/>
      <c r="M27" s="31"/>
      <c r="N27" s="31"/>
      <c r="O27" s="68"/>
      <c r="P27" s="31" t="s">
        <v>264</v>
      </c>
      <c r="Q27" s="31"/>
      <c r="R27" s="68"/>
      <c r="S27" s="31" t="s">
        <v>265</v>
      </c>
      <c r="T27" s="31"/>
      <c r="U27" s="43"/>
    </row>
    <row r="28" spans="1:21" x14ac:dyDescent="0.25">
      <c r="A28" s="16"/>
      <c r="B28" s="18"/>
      <c r="C28" s="19"/>
      <c r="D28" s="30" t="s">
        <v>217</v>
      </c>
      <c r="E28" s="30"/>
      <c r="F28" s="30"/>
      <c r="G28" s="30"/>
      <c r="H28" s="30"/>
      <c r="I28" s="30"/>
      <c r="J28" s="30"/>
      <c r="K28" s="30"/>
      <c r="L28" s="30"/>
      <c r="M28" s="30"/>
      <c r="N28" s="30"/>
      <c r="O28" s="30"/>
      <c r="P28" s="30"/>
      <c r="Q28" s="30"/>
      <c r="R28" s="30"/>
      <c r="S28" s="30"/>
      <c r="T28" s="30"/>
      <c r="U28" s="19"/>
    </row>
    <row r="29" spans="1:21" ht="15.75" thickBot="1" x14ac:dyDescent="0.3">
      <c r="A29" s="16"/>
      <c r="B29" s="20" t="s">
        <v>29</v>
      </c>
      <c r="C29" s="21"/>
      <c r="D29" s="61" t="s">
        <v>219</v>
      </c>
      <c r="E29" s="26">
        <v>395923</v>
      </c>
      <c r="F29" s="21"/>
      <c r="G29" s="61" t="s">
        <v>219</v>
      </c>
      <c r="H29" s="39" t="s">
        <v>236</v>
      </c>
      <c r="I29" s="21"/>
      <c r="J29" s="61" t="s">
        <v>219</v>
      </c>
      <c r="K29" s="39" t="s">
        <v>236</v>
      </c>
      <c r="L29" s="21"/>
      <c r="M29" s="61" t="s">
        <v>219</v>
      </c>
      <c r="N29" s="26">
        <v>524922</v>
      </c>
      <c r="O29" s="21"/>
      <c r="P29" s="61" t="s">
        <v>219</v>
      </c>
      <c r="Q29" s="39" t="s">
        <v>236</v>
      </c>
      <c r="R29" s="21"/>
      <c r="S29" s="61" t="s">
        <v>219</v>
      </c>
      <c r="T29" s="39" t="s">
        <v>236</v>
      </c>
      <c r="U29" s="21"/>
    </row>
    <row r="30" spans="1:21" x14ac:dyDescent="0.25">
      <c r="A30" s="16"/>
      <c r="B30" s="24" t="s">
        <v>251</v>
      </c>
      <c r="C30" s="18"/>
      <c r="D30" s="69"/>
      <c r="E30" s="69"/>
      <c r="F30" s="18"/>
      <c r="G30" s="69"/>
      <c r="H30" s="69"/>
      <c r="I30" s="18"/>
      <c r="J30" s="69"/>
      <c r="K30" s="69"/>
      <c r="L30" s="18"/>
      <c r="M30" s="69"/>
      <c r="N30" s="69"/>
      <c r="O30" s="18"/>
      <c r="P30" s="69"/>
      <c r="Q30" s="69"/>
      <c r="R30" s="18"/>
      <c r="S30" s="69"/>
      <c r="T30" s="69"/>
      <c r="U30" s="18"/>
    </row>
    <row r="31" spans="1:21" ht="15.75" thickBot="1" x14ac:dyDescent="0.3">
      <c r="A31" s="16"/>
      <c r="B31" s="37" t="s">
        <v>252</v>
      </c>
      <c r="C31" s="21"/>
      <c r="D31" s="45" t="s">
        <v>236</v>
      </c>
      <c r="E31" s="45"/>
      <c r="F31" s="21"/>
      <c r="G31" s="45" t="s">
        <v>236</v>
      </c>
      <c r="H31" s="45"/>
      <c r="I31" s="21"/>
      <c r="J31" s="45" t="s">
        <v>236</v>
      </c>
      <c r="K31" s="45"/>
      <c r="L31" s="21"/>
      <c r="M31" s="33">
        <v>52705</v>
      </c>
      <c r="N31" s="33"/>
      <c r="O31" s="21"/>
      <c r="P31" s="33">
        <v>46981</v>
      </c>
      <c r="Q31" s="33"/>
      <c r="R31" s="21"/>
      <c r="S31" s="45" t="s">
        <v>236</v>
      </c>
      <c r="T31" s="45"/>
      <c r="U31" s="21"/>
    </row>
    <row r="32" spans="1:21" ht="15.75" thickBot="1" x14ac:dyDescent="0.3">
      <c r="A32" s="16"/>
      <c r="B32" s="35" t="s">
        <v>253</v>
      </c>
      <c r="C32" s="18"/>
      <c r="D32" s="49">
        <v>76469</v>
      </c>
      <c r="E32" s="49"/>
      <c r="F32" s="18"/>
      <c r="G32" s="49">
        <v>47922</v>
      </c>
      <c r="H32" s="49"/>
      <c r="I32" s="18"/>
      <c r="J32" s="50" t="s">
        <v>236</v>
      </c>
      <c r="K32" s="50"/>
      <c r="L32" s="18"/>
      <c r="M32" s="49">
        <v>174610</v>
      </c>
      <c r="N32" s="49"/>
      <c r="O32" s="18"/>
      <c r="P32" s="49">
        <v>137282</v>
      </c>
      <c r="Q32" s="49"/>
      <c r="R32" s="18"/>
      <c r="S32" s="50" t="s">
        <v>266</v>
      </c>
      <c r="T32" s="50"/>
      <c r="U32" s="12" t="s">
        <v>241</v>
      </c>
    </row>
    <row r="33" spans="1:21" x14ac:dyDescent="0.25">
      <c r="A33" s="16"/>
      <c r="B33" s="37" t="s">
        <v>267</v>
      </c>
      <c r="C33" s="21"/>
      <c r="D33" s="72"/>
      <c r="E33" s="72"/>
      <c r="F33" s="21"/>
      <c r="G33" s="72"/>
      <c r="H33" s="72"/>
      <c r="I33" s="21"/>
      <c r="J33" s="72"/>
      <c r="K33" s="72"/>
      <c r="L33" s="21"/>
      <c r="M33" s="72"/>
      <c r="N33" s="72"/>
      <c r="O33" s="21"/>
      <c r="P33" s="72"/>
      <c r="Q33" s="72"/>
      <c r="R33" s="21"/>
      <c r="S33" s="72"/>
      <c r="T33" s="72"/>
      <c r="U33" s="21"/>
    </row>
    <row r="34" spans="1:21" x14ac:dyDescent="0.25">
      <c r="A34" s="16"/>
      <c r="B34" s="51" t="s">
        <v>268</v>
      </c>
      <c r="C34" s="18"/>
      <c r="D34" s="47" t="s">
        <v>236</v>
      </c>
      <c r="E34" s="47"/>
      <c r="F34" s="18"/>
      <c r="G34" s="47" t="s">
        <v>236</v>
      </c>
      <c r="H34" s="47"/>
      <c r="I34" s="18"/>
      <c r="J34" s="47" t="s">
        <v>236</v>
      </c>
      <c r="K34" s="47"/>
      <c r="L34" s="18"/>
      <c r="M34" s="47">
        <v>206</v>
      </c>
      <c r="N34" s="47"/>
      <c r="O34" s="18"/>
      <c r="P34" s="47" t="s">
        <v>236</v>
      </c>
      <c r="Q34" s="47"/>
      <c r="R34" s="18"/>
      <c r="S34" s="47" t="s">
        <v>236</v>
      </c>
      <c r="T34" s="47"/>
      <c r="U34" s="18"/>
    </row>
    <row r="35" spans="1:21" x14ac:dyDescent="0.25">
      <c r="A35" s="16"/>
      <c r="B35" s="63" t="s">
        <v>269</v>
      </c>
      <c r="C35" s="21"/>
      <c r="D35" s="73">
        <v>18448</v>
      </c>
      <c r="E35" s="73"/>
      <c r="F35" s="21"/>
      <c r="G35" s="73">
        <v>3188</v>
      </c>
      <c r="H35" s="73"/>
      <c r="I35" s="21"/>
      <c r="J35" s="74" t="s">
        <v>236</v>
      </c>
      <c r="K35" s="74"/>
      <c r="L35" s="21"/>
      <c r="M35" s="73">
        <v>23399</v>
      </c>
      <c r="N35" s="73"/>
      <c r="O35" s="21"/>
      <c r="P35" s="73">
        <v>1870</v>
      </c>
      <c r="Q35" s="73"/>
      <c r="R35" s="21"/>
      <c r="S35" s="74" t="s">
        <v>236</v>
      </c>
      <c r="T35" s="74"/>
      <c r="U35" s="21"/>
    </row>
    <row r="36" spans="1:21" x14ac:dyDescent="0.25">
      <c r="A36" s="16"/>
      <c r="B36" s="51" t="s">
        <v>270</v>
      </c>
      <c r="C36" s="18"/>
      <c r="D36" s="47">
        <v>213</v>
      </c>
      <c r="E36" s="47"/>
      <c r="F36" s="18"/>
      <c r="G36" s="47">
        <v>12</v>
      </c>
      <c r="H36" s="47"/>
      <c r="I36" s="18"/>
      <c r="J36" s="47" t="s">
        <v>236</v>
      </c>
      <c r="K36" s="47"/>
      <c r="L36" s="18"/>
      <c r="M36" s="47">
        <v>244</v>
      </c>
      <c r="N36" s="47"/>
      <c r="O36" s="18"/>
      <c r="P36" s="47">
        <v>15</v>
      </c>
      <c r="Q36" s="47"/>
      <c r="R36" s="18"/>
      <c r="S36" s="47" t="s">
        <v>236</v>
      </c>
      <c r="T36" s="47"/>
      <c r="U36" s="18"/>
    </row>
    <row r="37" spans="1:21" x14ac:dyDescent="0.25">
      <c r="A37" s="16"/>
      <c r="B37" s="63" t="s">
        <v>271</v>
      </c>
      <c r="C37" s="21"/>
      <c r="D37" s="74">
        <v>60</v>
      </c>
      <c r="E37" s="74"/>
      <c r="F37" s="21"/>
      <c r="G37" s="74">
        <v>2</v>
      </c>
      <c r="H37" s="74"/>
      <c r="I37" s="21"/>
      <c r="J37" s="74" t="s">
        <v>272</v>
      </c>
      <c r="K37" s="74"/>
      <c r="L37" s="22" t="s">
        <v>241</v>
      </c>
      <c r="M37" s="74">
        <v>523</v>
      </c>
      <c r="N37" s="74"/>
      <c r="O37" s="21"/>
      <c r="P37" s="74">
        <v>10</v>
      </c>
      <c r="Q37" s="74"/>
      <c r="R37" s="21"/>
      <c r="S37" s="74" t="s">
        <v>273</v>
      </c>
      <c r="T37" s="74"/>
      <c r="U37" s="22" t="s">
        <v>241</v>
      </c>
    </row>
    <row r="38" spans="1:21" ht="15.75" thickBot="1" x14ac:dyDescent="0.3">
      <c r="A38" s="16"/>
      <c r="B38" s="51" t="s">
        <v>274</v>
      </c>
      <c r="C38" s="18"/>
      <c r="D38" s="71">
        <v>825</v>
      </c>
      <c r="E38" s="71"/>
      <c r="F38" s="18"/>
      <c r="G38" s="71" t="s">
        <v>236</v>
      </c>
      <c r="H38" s="71"/>
      <c r="I38" s="18"/>
      <c r="J38" s="71" t="s">
        <v>275</v>
      </c>
      <c r="K38" s="71"/>
      <c r="L38" s="12" t="s">
        <v>241</v>
      </c>
      <c r="M38" s="70">
        <v>1595</v>
      </c>
      <c r="N38" s="70"/>
      <c r="O38" s="18"/>
      <c r="P38" s="71">
        <v>28</v>
      </c>
      <c r="Q38" s="71"/>
      <c r="R38" s="18"/>
      <c r="S38" s="71" t="s">
        <v>276</v>
      </c>
      <c r="T38" s="71"/>
      <c r="U38" s="12" t="s">
        <v>241</v>
      </c>
    </row>
    <row r="39" spans="1:21" ht="15.75" thickBot="1" x14ac:dyDescent="0.3">
      <c r="A39" s="16"/>
      <c r="B39" s="37" t="s">
        <v>277</v>
      </c>
      <c r="C39" s="21"/>
      <c r="D39" s="75">
        <v>19546</v>
      </c>
      <c r="E39" s="75"/>
      <c r="F39" s="21"/>
      <c r="G39" s="75">
        <v>3202</v>
      </c>
      <c r="H39" s="75"/>
      <c r="I39" s="21"/>
      <c r="J39" s="76" t="s">
        <v>278</v>
      </c>
      <c r="K39" s="76"/>
      <c r="L39" s="22" t="s">
        <v>241</v>
      </c>
      <c r="M39" s="75">
        <v>25967</v>
      </c>
      <c r="N39" s="75"/>
      <c r="O39" s="21"/>
      <c r="P39" s="75">
        <v>1923</v>
      </c>
      <c r="Q39" s="75"/>
      <c r="R39" s="21"/>
      <c r="S39" s="76" t="s">
        <v>279</v>
      </c>
      <c r="T39" s="76"/>
      <c r="U39" s="22" t="s">
        <v>241</v>
      </c>
    </row>
    <row r="40" spans="1:21" ht="15.75" thickBot="1" x14ac:dyDescent="0.3">
      <c r="A40" s="16"/>
      <c r="B40" s="35" t="s">
        <v>280</v>
      </c>
      <c r="C40" s="18"/>
      <c r="D40" s="49">
        <v>96015</v>
      </c>
      <c r="E40" s="49"/>
      <c r="F40" s="18"/>
      <c r="G40" s="49">
        <v>51124</v>
      </c>
      <c r="H40" s="49"/>
      <c r="I40" s="18"/>
      <c r="J40" s="50" t="s">
        <v>278</v>
      </c>
      <c r="K40" s="50"/>
      <c r="L40" s="12" t="s">
        <v>241</v>
      </c>
      <c r="M40" s="49">
        <v>200577</v>
      </c>
      <c r="N40" s="49"/>
      <c r="O40" s="18"/>
      <c r="P40" s="49">
        <v>139205</v>
      </c>
      <c r="Q40" s="49"/>
      <c r="R40" s="18"/>
      <c r="S40" s="50" t="s">
        <v>281</v>
      </c>
      <c r="T40" s="50"/>
      <c r="U40" s="12" t="s">
        <v>241</v>
      </c>
    </row>
    <row r="41" spans="1:21" ht="15.75" thickBot="1" x14ac:dyDescent="0.3">
      <c r="A41" s="16"/>
      <c r="B41" s="20" t="s">
        <v>255</v>
      </c>
      <c r="C41" s="21"/>
      <c r="D41" s="75">
        <v>96015</v>
      </c>
      <c r="E41" s="75"/>
      <c r="F41" s="21"/>
      <c r="G41" s="75">
        <v>51124</v>
      </c>
      <c r="H41" s="75"/>
      <c r="I41" s="21"/>
      <c r="J41" s="76" t="s">
        <v>278</v>
      </c>
      <c r="K41" s="76"/>
      <c r="L41" s="22" t="s">
        <v>241</v>
      </c>
      <c r="M41" s="75">
        <v>253282</v>
      </c>
      <c r="N41" s="75"/>
      <c r="O41" s="21"/>
      <c r="P41" s="75">
        <v>186186</v>
      </c>
      <c r="Q41" s="75"/>
      <c r="R41" s="21"/>
      <c r="S41" s="76" t="s">
        <v>281</v>
      </c>
      <c r="T41" s="76"/>
      <c r="U41" s="22" t="s">
        <v>241</v>
      </c>
    </row>
    <row r="42" spans="1:21" ht="27" thickBot="1" x14ac:dyDescent="0.3">
      <c r="A42" s="16"/>
      <c r="B42" s="24" t="s">
        <v>282</v>
      </c>
      <c r="C42" s="18"/>
      <c r="D42" s="28" t="s">
        <v>219</v>
      </c>
      <c r="E42" s="29">
        <v>491938</v>
      </c>
      <c r="F42" s="18"/>
      <c r="G42" s="28" t="s">
        <v>219</v>
      </c>
      <c r="H42" s="29">
        <v>51124</v>
      </c>
      <c r="I42" s="18"/>
      <c r="J42" s="28" t="s">
        <v>219</v>
      </c>
      <c r="K42" s="64" t="s">
        <v>278</v>
      </c>
      <c r="L42" s="12" t="s">
        <v>241</v>
      </c>
      <c r="M42" s="28" t="s">
        <v>219</v>
      </c>
      <c r="N42" s="29">
        <v>778204</v>
      </c>
      <c r="O42" s="18"/>
      <c r="P42" s="28" t="s">
        <v>219</v>
      </c>
      <c r="Q42" s="29">
        <v>186186</v>
      </c>
      <c r="R42" s="18"/>
      <c r="S42" s="28" t="s">
        <v>219</v>
      </c>
      <c r="T42" s="64" t="s">
        <v>281</v>
      </c>
      <c r="U42" s="12" t="s">
        <v>241</v>
      </c>
    </row>
    <row r="43" spans="1:21" x14ac:dyDescent="0.25">
      <c r="A43" s="16"/>
      <c r="B43" s="54"/>
      <c r="C43" s="54"/>
      <c r="D43" s="54"/>
      <c r="E43" s="54"/>
      <c r="F43" s="54"/>
      <c r="G43" s="54"/>
      <c r="H43" s="54"/>
      <c r="I43" s="54"/>
      <c r="J43" s="54"/>
      <c r="K43" s="54"/>
      <c r="L43" s="54"/>
      <c r="M43" s="54"/>
      <c r="N43" s="54"/>
      <c r="O43" s="54"/>
      <c r="P43" s="54"/>
      <c r="Q43" s="54"/>
      <c r="R43" s="54"/>
      <c r="S43" s="54"/>
      <c r="T43" s="54"/>
      <c r="U43" s="54"/>
    </row>
    <row r="44" spans="1:21" x14ac:dyDescent="0.25">
      <c r="A44" s="16"/>
      <c r="B44" s="54" t="s">
        <v>283</v>
      </c>
      <c r="C44" s="54"/>
      <c r="D44" s="54"/>
      <c r="E44" s="54"/>
      <c r="F44" s="54"/>
      <c r="G44" s="54"/>
      <c r="H44" s="54"/>
      <c r="I44" s="54"/>
      <c r="J44" s="54"/>
      <c r="K44" s="54"/>
      <c r="L44" s="54"/>
      <c r="M44" s="54"/>
      <c r="N44" s="54"/>
      <c r="O44" s="54"/>
      <c r="P44" s="54"/>
      <c r="Q44" s="54"/>
      <c r="R44" s="54"/>
      <c r="S44" s="54"/>
      <c r="T44" s="54"/>
      <c r="U44" s="54"/>
    </row>
    <row r="45" spans="1:21" x14ac:dyDescent="0.25">
      <c r="A45" s="16"/>
      <c r="B45" s="54"/>
      <c r="C45" s="54"/>
      <c r="D45" s="54"/>
      <c r="E45" s="54"/>
      <c r="F45" s="54"/>
      <c r="G45" s="54"/>
      <c r="H45" s="54"/>
      <c r="I45" s="54"/>
      <c r="J45" s="54"/>
      <c r="K45" s="54"/>
      <c r="L45" s="54"/>
      <c r="M45" s="54"/>
      <c r="N45" s="54"/>
      <c r="O45" s="54"/>
      <c r="P45" s="54"/>
      <c r="Q45" s="54"/>
      <c r="R45" s="54"/>
      <c r="S45" s="54"/>
      <c r="T45" s="54"/>
      <c r="U45" s="54"/>
    </row>
    <row r="46" spans="1:21" ht="15.75" thickBot="1" x14ac:dyDescent="0.3">
      <c r="A46" s="16"/>
      <c r="B46" s="18"/>
      <c r="C46" s="19"/>
      <c r="D46" s="31" t="s">
        <v>284</v>
      </c>
      <c r="E46" s="31"/>
      <c r="F46" s="31"/>
      <c r="G46" s="31"/>
      <c r="H46" s="31"/>
      <c r="I46" s="31"/>
      <c r="J46" s="31"/>
      <c r="K46" s="31"/>
      <c r="L46" s="31"/>
      <c r="M46" s="31"/>
      <c r="N46" s="31"/>
      <c r="O46" s="19"/>
    </row>
    <row r="47" spans="1:21" ht="15.75" thickBot="1" x14ac:dyDescent="0.3">
      <c r="A47" s="16"/>
      <c r="B47" s="18"/>
      <c r="C47" s="19"/>
      <c r="D47" s="77" t="s">
        <v>285</v>
      </c>
      <c r="E47" s="77"/>
      <c r="F47" s="77"/>
      <c r="G47" s="77"/>
      <c r="H47" s="77"/>
      <c r="I47" s="19"/>
      <c r="J47" s="77" t="s">
        <v>286</v>
      </c>
      <c r="K47" s="77"/>
      <c r="L47" s="77"/>
      <c r="M47" s="77"/>
      <c r="N47" s="77"/>
      <c r="O47" s="19"/>
    </row>
    <row r="48" spans="1:21" x14ac:dyDescent="0.25">
      <c r="A48" s="16"/>
      <c r="B48" s="65"/>
      <c r="C48" s="43"/>
      <c r="D48" s="66" t="s">
        <v>260</v>
      </c>
      <c r="E48" s="66"/>
      <c r="F48" s="67"/>
      <c r="G48" s="66" t="s">
        <v>261</v>
      </c>
      <c r="H48" s="66"/>
      <c r="I48" s="43"/>
      <c r="J48" s="66" t="s">
        <v>260</v>
      </c>
      <c r="K48" s="66"/>
      <c r="L48" s="67"/>
      <c r="M48" s="66" t="s">
        <v>261</v>
      </c>
      <c r="N48" s="66"/>
      <c r="O48" s="43"/>
    </row>
    <row r="49" spans="1:21" x14ac:dyDescent="0.25">
      <c r="A49" s="16"/>
      <c r="B49" s="65"/>
      <c r="C49" s="43"/>
      <c r="D49" s="30"/>
      <c r="E49" s="30"/>
      <c r="F49" s="43"/>
      <c r="G49" s="30" t="s">
        <v>262</v>
      </c>
      <c r="H49" s="30"/>
      <c r="I49" s="43"/>
      <c r="J49" s="30"/>
      <c r="K49" s="30"/>
      <c r="L49" s="43"/>
      <c r="M49" s="30" t="s">
        <v>262</v>
      </c>
      <c r="N49" s="30"/>
      <c r="O49" s="43"/>
    </row>
    <row r="50" spans="1:21" ht="15.75" thickBot="1" x14ac:dyDescent="0.3">
      <c r="A50" s="16"/>
      <c r="B50" s="65"/>
      <c r="C50" s="43"/>
      <c r="D50" s="31"/>
      <c r="E50" s="31"/>
      <c r="F50" s="43"/>
      <c r="G50" s="31" t="s">
        <v>265</v>
      </c>
      <c r="H50" s="31"/>
      <c r="I50" s="43"/>
      <c r="J50" s="31"/>
      <c r="K50" s="31"/>
      <c r="L50" s="43"/>
      <c r="M50" s="31" t="s">
        <v>265</v>
      </c>
      <c r="N50" s="31"/>
      <c r="O50" s="43"/>
    </row>
    <row r="51" spans="1:21" x14ac:dyDescent="0.25">
      <c r="A51" s="16"/>
      <c r="B51" s="18"/>
      <c r="C51" s="19"/>
      <c r="D51" s="30" t="s">
        <v>217</v>
      </c>
      <c r="E51" s="30"/>
      <c r="F51" s="30"/>
      <c r="G51" s="30"/>
      <c r="H51" s="30"/>
      <c r="I51" s="30"/>
      <c r="J51" s="30"/>
      <c r="K51" s="30"/>
      <c r="L51" s="30"/>
      <c r="M51" s="30"/>
      <c r="N51" s="30"/>
      <c r="O51" s="19"/>
    </row>
    <row r="52" spans="1:21" x14ac:dyDescent="0.25">
      <c r="A52" s="16"/>
      <c r="B52" s="27"/>
      <c r="C52" s="18"/>
      <c r="D52" s="59"/>
      <c r="E52" s="59"/>
      <c r="F52" s="18"/>
      <c r="G52" s="59"/>
      <c r="H52" s="59"/>
      <c r="I52" s="18"/>
      <c r="J52" s="59"/>
      <c r="K52" s="59"/>
      <c r="L52" s="18"/>
      <c r="M52" s="59"/>
      <c r="N52" s="59"/>
      <c r="O52" s="18"/>
    </row>
    <row r="53" spans="1:21" x14ac:dyDescent="0.25">
      <c r="A53" s="16"/>
      <c r="B53" s="20" t="s">
        <v>287</v>
      </c>
      <c r="C53" s="21"/>
      <c r="D53" s="44"/>
      <c r="E53" s="44"/>
      <c r="F53" s="21"/>
      <c r="G53" s="44"/>
      <c r="H53" s="44"/>
      <c r="I53" s="21"/>
      <c r="J53" s="44"/>
      <c r="K53" s="44"/>
      <c r="L53" s="21"/>
      <c r="M53" s="44"/>
      <c r="N53" s="44"/>
      <c r="O53" s="21"/>
    </row>
    <row r="54" spans="1:21" x14ac:dyDescent="0.25">
      <c r="A54" s="16"/>
      <c r="B54" s="35" t="s">
        <v>271</v>
      </c>
      <c r="C54" s="18"/>
      <c r="D54" s="12" t="s">
        <v>219</v>
      </c>
      <c r="E54" s="36">
        <v>22</v>
      </c>
      <c r="F54" s="18"/>
      <c r="G54" s="12" t="s">
        <v>219</v>
      </c>
      <c r="H54" s="36">
        <v>2</v>
      </c>
      <c r="I54" s="18"/>
      <c r="J54" s="12" t="s">
        <v>219</v>
      </c>
      <c r="K54" s="36" t="s">
        <v>236</v>
      </c>
      <c r="L54" s="18"/>
      <c r="M54" s="12" t="s">
        <v>219</v>
      </c>
      <c r="N54" s="36" t="s">
        <v>236</v>
      </c>
      <c r="O54" s="18"/>
    </row>
    <row r="55" spans="1:21" ht="15.75" thickBot="1" x14ac:dyDescent="0.3">
      <c r="A55" s="16"/>
      <c r="B55" s="37" t="s">
        <v>274</v>
      </c>
      <c r="C55" s="21"/>
      <c r="D55" s="45" t="s">
        <v>236</v>
      </c>
      <c r="E55" s="45"/>
      <c r="F55" s="21"/>
      <c r="G55" s="45" t="s">
        <v>236</v>
      </c>
      <c r="H55" s="45"/>
      <c r="I55" s="21"/>
      <c r="J55" s="45">
        <v>446</v>
      </c>
      <c r="K55" s="45"/>
      <c r="L55" s="21"/>
      <c r="M55" s="45">
        <v>67</v>
      </c>
      <c r="N55" s="45"/>
      <c r="O55" s="21"/>
    </row>
    <row r="56" spans="1:21" ht="15.75" thickBot="1" x14ac:dyDescent="0.3">
      <c r="A56" s="16"/>
      <c r="B56" s="24" t="s">
        <v>277</v>
      </c>
      <c r="C56" s="18"/>
      <c r="D56" s="50">
        <v>22</v>
      </c>
      <c r="E56" s="50"/>
      <c r="F56" s="18"/>
      <c r="G56" s="50">
        <v>2</v>
      </c>
      <c r="H56" s="50"/>
      <c r="I56" s="18"/>
      <c r="J56" s="50">
        <v>446</v>
      </c>
      <c r="K56" s="50"/>
      <c r="L56" s="18"/>
      <c r="M56" s="50">
        <v>67</v>
      </c>
      <c r="N56" s="50"/>
      <c r="O56" s="18"/>
    </row>
    <row r="57" spans="1:21" ht="15.75" thickBot="1" x14ac:dyDescent="0.3">
      <c r="A57" s="16"/>
      <c r="B57" s="20" t="s">
        <v>168</v>
      </c>
      <c r="C57" s="21"/>
      <c r="D57" s="61" t="s">
        <v>219</v>
      </c>
      <c r="E57" s="42">
        <v>22</v>
      </c>
      <c r="F57" s="21"/>
      <c r="G57" s="61" t="s">
        <v>219</v>
      </c>
      <c r="H57" s="42">
        <v>2</v>
      </c>
      <c r="I57" s="21"/>
      <c r="J57" s="61" t="s">
        <v>219</v>
      </c>
      <c r="K57" s="42">
        <v>446</v>
      </c>
      <c r="L57" s="21"/>
      <c r="M57" s="61" t="s">
        <v>219</v>
      </c>
      <c r="N57" s="42">
        <v>67</v>
      </c>
      <c r="O57" s="21"/>
    </row>
    <row r="58" spans="1:21" x14ac:dyDescent="0.25">
      <c r="A58" s="16"/>
      <c r="B58" s="54"/>
      <c r="C58" s="54"/>
      <c r="D58" s="54"/>
      <c r="E58" s="54"/>
      <c r="F58" s="54"/>
      <c r="G58" s="54"/>
      <c r="H58" s="54"/>
      <c r="I58" s="54"/>
      <c r="J58" s="54"/>
      <c r="K58" s="54"/>
      <c r="L58" s="54"/>
      <c r="M58" s="54"/>
      <c r="N58" s="54"/>
      <c r="O58" s="54"/>
      <c r="P58" s="54"/>
      <c r="Q58" s="54"/>
      <c r="R58" s="54"/>
      <c r="S58" s="54"/>
      <c r="T58" s="54"/>
      <c r="U58" s="54"/>
    </row>
    <row r="59" spans="1:21" x14ac:dyDescent="0.25">
      <c r="A59" s="16"/>
      <c r="B59" s="54"/>
      <c r="C59" s="54"/>
      <c r="D59" s="54"/>
      <c r="E59" s="54"/>
      <c r="F59" s="54"/>
      <c r="G59" s="54"/>
      <c r="H59" s="54"/>
      <c r="I59" s="54"/>
      <c r="J59" s="54"/>
      <c r="K59" s="54"/>
      <c r="L59" s="54"/>
      <c r="M59" s="54"/>
      <c r="N59" s="54"/>
      <c r="O59" s="54"/>
      <c r="P59" s="54"/>
      <c r="Q59" s="54"/>
      <c r="R59" s="54"/>
      <c r="S59" s="54"/>
      <c r="T59" s="54"/>
      <c r="U59" s="54"/>
    </row>
    <row r="60" spans="1:21" ht="25.5" customHeight="1" x14ac:dyDescent="0.25">
      <c r="A60" s="16"/>
      <c r="B60" s="78" t="s">
        <v>288</v>
      </c>
      <c r="C60" s="78"/>
      <c r="D60" s="78"/>
      <c r="E60" s="78"/>
      <c r="F60" s="78"/>
      <c r="G60" s="78"/>
      <c r="H60" s="78"/>
      <c r="I60" s="78"/>
      <c r="J60" s="78"/>
      <c r="K60" s="78"/>
      <c r="L60" s="78"/>
      <c r="M60" s="78"/>
      <c r="N60" s="78"/>
      <c r="O60" s="78"/>
      <c r="P60" s="78"/>
      <c r="Q60" s="78"/>
      <c r="R60" s="78"/>
      <c r="S60" s="78"/>
      <c r="T60" s="78"/>
      <c r="U60" s="78"/>
    </row>
    <row r="61" spans="1:21" x14ac:dyDescent="0.25">
      <c r="A61" s="16"/>
      <c r="B61" s="54"/>
      <c r="C61" s="54"/>
      <c r="D61" s="54"/>
      <c r="E61" s="54"/>
      <c r="F61" s="54"/>
      <c r="G61" s="54"/>
      <c r="H61" s="54"/>
      <c r="I61" s="54"/>
      <c r="J61" s="54"/>
      <c r="K61" s="54"/>
      <c r="L61" s="54"/>
      <c r="M61" s="54"/>
      <c r="N61" s="54"/>
      <c r="O61" s="54"/>
      <c r="P61" s="54"/>
      <c r="Q61" s="54"/>
      <c r="R61" s="54"/>
      <c r="S61" s="54"/>
      <c r="T61" s="54"/>
      <c r="U61" s="54"/>
    </row>
    <row r="62" spans="1:21" x14ac:dyDescent="0.25">
      <c r="A62" s="16"/>
      <c r="B62" s="54" t="s">
        <v>289</v>
      </c>
      <c r="C62" s="54"/>
      <c r="D62" s="54"/>
      <c r="E62" s="54"/>
      <c r="F62" s="54"/>
      <c r="G62" s="54"/>
      <c r="H62" s="54"/>
      <c r="I62" s="54"/>
      <c r="J62" s="54"/>
      <c r="K62" s="54"/>
      <c r="L62" s="54"/>
      <c r="M62" s="54"/>
      <c r="N62" s="54"/>
      <c r="O62" s="54"/>
      <c r="P62" s="54"/>
      <c r="Q62" s="54"/>
      <c r="R62" s="54"/>
      <c r="S62" s="54"/>
      <c r="T62" s="54"/>
      <c r="U62" s="54"/>
    </row>
    <row r="63" spans="1:21" x14ac:dyDescent="0.25">
      <c r="A63" s="16"/>
      <c r="B63" s="54"/>
      <c r="C63" s="54"/>
      <c r="D63" s="54"/>
      <c r="E63" s="54"/>
      <c r="F63" s="54"/>
      <c r="G63" s="54"/>
      <c r="H63" s="54"/>
      <c r="I63" s="54"/>
      <c r="J63" s="54"/>
      <c r="K63" s="54"/>
      <c r="L63" s="54"/>
      <c r="M63" s="54"/>
      <c r="N63" s="54"/>
      <c r="O63" s="54"/>
      <c r="P63" s="54"/>
      <c r="Q63" s="54"/>
      <c r="R63" s="54"/>
      <c r="S63" s="54"/>
      <c r="T63" s="54"/>
      <c r="U63" s="54"/>
    </row>
    <row r="64" spans="1:21" x14ac:dyDescent="0.25">
      <c r="A64" s="16"/>
      <c r="B64" s="18"/>
      <c r="C64" s="19"/>
      <c r="D64" s="30" t="s">
        <v>290</v>
      </c>
      <c r="E64" s="30"/>
      <c r="F64" s="19"/>
    </row>
    <row r="65" spans="1:21" x14ac:dyDescent="0.25">
      <c r="A65" s="16"/>
      <c r="B65" s="18"/>
      <c r="C65" s="19"/>
      <c r="D65" s="30" t="s">
        <v>260</v>
      </c>
      <c r="E65" s="30"/>
      <c r="F65" s="19"/>
    </row>
    <row r="66" spans="1:21" ht="15.75" thickBot="1" x14ac:dyDescent="0.3">
      <c r="A66" s="16"/>
      <c r="B66" s="18"/>
      <c r="C66" s="19"/>
      <c r="D66" s="31" t="s">
        <v>258</v>
      </c>
      <c r="E66" s="31"/>
      <c r="F66" s="19"/>
    </row>
    <row r="67" spans="1:21" x14ac:dyDescent="0.25">
      <c r="A67" s="16"/>
      <c r="B67" s="18"/>
      <c r="C67" s="19"/>
      <c r="D67" s="66" t="s">
        <v>217</v>
      </c>
      <c r="E67" s="66"/>
      <c r="F67" s="19"/>
    </row>
    <row r="68" spans="1:21" x14ac:dyDescent="0.25">
      <c r="A68" s="16"/>
      <c r="B68" s="20" t="s">
        <v>291</v>
      </c>
      <c r="C68" s="21"/>
      <c r="D68" s="44"/>
      <c r="E68" s="44"/>
      <c r="F68" s="21"/>
    </row>
    <row r="69" spans="1:21" x14ac:dyDescent="0.25">
      <c r="A69" s="16"/>
      <c r="B69" s="35" t="s">
        <v>292</v>
      </c>
      <c r="C69" s="18"/>
      <c r="D69" s="12" t="s">
        <v>219</v>
      </c>
      <c r="E69" s="36" t="s">
        <v>236</v>
      </c>
      <c r="F69" s="18"/>
    </row>
    <row r="70" spans="1:21" x14ac:dyDescent="0.25">
      <c r="A70" s="16"/>
      <c r="B70" s="37" t="s">
        <v>293</v>
      </c>
      <c r="C70" s="21"/>
      <c r="D70" s="73">
        <v>15113</v>
      </c>
      <c r="E70" s="73"/>
      <c r="F70" s="21"/>
    </row>
    <row r="71" spans="1:21" ht="15.75" thickBot="1" x14ac:dyDescent="0.3">
      <c r="A71" s="16"/>
      <c r="B71" s="35" t="s">
        <v>294</v>
      </c>
      <c r="C71" s="18"/>
      <c r="D71" s="70">
        <v>4433</v>
      </c>
      <c r="E71" s="70"/>
      <c r="F71" s="18"/>
    </row>
    <row r="72" spans="1:21" ht="15.75" thickBot="1" x14ac:dyDescent="0.3">
      <c r="A72" s="16"/>
      <c r="B72" s="20" t="s">
        <v>295</v>
      </c>
      <c r="C72" s="21"/>
      <c r="D72" s="61" t="s">
        <v>219</v>
      </c>
      <c r="E72" s="41">
        <v>19546</v>
      </c>
      <c r="F72" s="21"/>
    </row>
    <row r="73" spans="1:21" x14ac:dyDescent="0.25">
      <c r="A73" s="16"/>
      <c r="B73" s="54"/>
      <c r="C73" s="54"/>
      <c r="D73" s="54"/>
      <c r="E73" s="54"/>
      <c r="F73" s="54"/>
      <c r="G73" s="54"/>
      <c r="H73" s="54"/>
      <c r="I73" s="54"/>
      <c r="J73" s="54"/>
      <c r="K73" s="54"/>
      <c r="L73" s="54"/>
      <c r="M73" s="54"/>
      <c r="N73" s="54"/>
      <c r="O73" s="54"/>
      <c r="P73" s="54"/>
      <c r="Q73" s="54"/>
      <c r="R73" s="54"/>
      <c r="S73" s="54"/>
      <c r="T73" s="54"/>
      <c r="U73" s="54"/>
    </row>
    <row r="74" spans="1:21" x14ac:dyDescent="0.25">
      <c r="A74" s="16"/>
      <c r="B74" s="54" t="s">
        <v>296</v>
      </c>
      <c r="C74" s="54"/>
      <c r="D74" s="54"/>
      <c r="E74" s="54"/>
      <c r="F74" s="54"/>
      <c r="G74" s="54"/>
      <c r="H74" s="54"/>
      <c r="I74" s="54"/>
      <c r="J74" s="54"/>
      <c r="K74" s="54"/>
      <c r="L74" s="54"/>
      <c r="M74" s="54"/>
      <c r="N74" s="54"/>
      <c r="O74" s="54"/>
      <c r="P74" s="54"/>
      <c r="Q74" s="54"/>
      <c r="R74" s="54"/>
      <c r="S74" s="54"/>
      <c r="T74" s="54"/>
      <c r="U74" s="54"/>
    </row>
    <row r="75" spans="1:21" x14ac:dyDescent="0.25">
      <c r="A75" s="16"/>
      <c r="B75" s="54"/>
      <c r="C75" s="54"/>
      <c r="D75" s="54"/>
      <c r="E75" s="54"/>
      <c r="F75" s="54"/>
      <c r="G75" s="54"/>
      <c r="H75" s="54"/>
      <c r="I75" s="54"/>
      <c r="J75" s="54"/>
      <c r="K75" s="54"/>
      <c r="L75" s="54"/>
      <c r="M75" s="54"/>
      <c r="N75" s="54"/>
      <c r="O75" s="54"/>
      <c r="P75" s="54"/>
      <c r="Q75" s="54"/>
      <c r="R75" s="54"/>
      <c r="S75" s="54"/>
      <c r="T75" s="54"/>
      <c r="U75" s="54"/>
    </row>
    <row r="76" spans="1:21" x14ac:dyDescent="0.25">
      <c r="A76" s="16"/>
      <c r="B76" s="18"/>
      <c r="C76" s="19"/>
      <c r="D76" s="30" t="s">
        <v>297</v>
      </c>
      <c r="E76" s="30"/>
      <c r="F76" s="30"/>
      <c r="G76" s="30"/>
      <c r="H76" s="30"/>
      <c r="I76" s="19"/>
      <c r="J76" s="30" t="s">
        <v>298</v>
      </c>
      <c r="K76" s="30"/>
      <c r="L76" s="30"/>
      <c r="M76" s="30"/>
      <c r="N76" s="30"/>
      <c r="O76" s="19"/>
    </row>
    <row r="77" spans="1:21" ht="15.75" thickBot="1" x14ac:dyDescent="0.3">
      <c r="A77" s="16"/>
      <c r="B77" s="18"/>
      <c r="C77" s="19"/>
      <c r="D77" s="31" t="s">
        <v>299</v>
      </c>
      <c r="E77" s="31"/>
      <c r="F77" s="31"/>
      <c r="G77" s="31"/>
      <c r="H77" s="31"/>
      <c r="I77" s="19"/>
      <c r="J77" s="31" t="s">
        <v>299</v>
      </c>
      <c r="K77" s="31"/>
      <c r="L77" s="31"/>
      <c r="M77" s="31"/>
      <c r="N77" s="31"/>
      <c r="O77" s="19"/>
    </row>
    <row r="78" spans="1:21" ht="15.75" thickBot="1" x14ac:dyDescent="0.3">
      <c r="A78" s="16"/>
      <c r="B78" s="18"/>
      <c r="C78" s="19"/>
      <c r="D78" s="77">
        <v>2013</v>
      </c>
      <c r="E78" s="77"/>
      <c r="F78" s="19"/>
      <c r="G78" s="77">
        <v>2012</v>
      </c>
      <c r="H78" s="77"/>
      <c r="I78" s="19"/>
      <c r="J78" s="77">
        <v>2013</v>
      </c>
      <c r="K78" s="77"/>
      <c r="L78" s="60"/>
      <c r="M78" s="77">
        <v>2012</v>
      </c>
      <c r="N78" s="77"/>
      <c r="O78" s="19"/>
    </row>
    <row r="79" spans="1:21" x14ac:dyDescent="0.25">
      <c r="A79" s="16"/>
      <c r="B79" s="18"/>
      <c r="C79" s="19"/>
      <c r="D79" s="30" t="s">
        <v>217</v>
      </c>
      <c r="E79" s="30"/>
      <c r="F79" s="30"/>
      <c r="G79" s="30"/>
      <c r="H79" s="30"/>
      <c r="I79" s="30"/>
      <c r="J79" s="30"/>
      <c r="K79" s="30"/>
      <c r="L79" s="30"/>
      <c r="M79" s="30"/>
      <c r="N79" s="30"/>
      <c r="O79" s="19"/>
    </row>
    <row r="80" spans="1:21" x14ac:dyDescent="0.25">
      <c r="A80" s="16"/>
      <c r="B80" s="20" t="s">
        <v>300</v>
      </c>
      <c r="C80" s="21"/>
      <c r="D80" s="44"/>
      <c r="E80" s="44"/>
      <c r="F80" s="21"/>
      <c r="G80" s="44"/>
      <c r="H80" s="44"/>
      <c r="I80" s="21"/>
      <c r="J80" s="44"/>
      <c r="K80" s="44"/>
      <c r="L80" s="21"/>
      <c r="M80" s="44"/>
      <c r="N80" s="44"/>
      <c r="O80" s="21"/>
    </row>
    <row r="81" spans="1:15" x14ac:dyDescent="0.25">
      <c r="A81" s="16"/>
      <c r="B81" s="35" t="s">
        <v>301</v>
      </c>
      <c r="C81" s="18"/>
      <c r="D81" s="12" t="s">
        <v>219</v>
      </c>
      <c r="E81" s="36">
        <v>408</v>
      </c>
      <c r="F81" s="18"/>
      <c r="G81" s="12" t="s">
        <v>219</v>
      </c>
      <c r="H81" s="25">
        <v>3953</v>
      </c>
      <c r="I81" s="18"/>
      <c r="J81" s="12" t="s">
        <v>219</v>
      </c>
      <c r="K81" s="25">
        <v>107361</v>
      </c>
      <c r="L81" s="18"/>
      <c r="M81" s="12" t="s">
        <v>219</v>
      </c>
      <c r="N81" s="25">
        <v>23186</v>
      </c>
      <c r="O81" s="18"/>
    </row>
    <row r="82" spans="1:15" x14ac:dyDescent="0.25">
      <c r="A82" s="16"/>
      <c r="B82" s="37" t="s">
        <v>302</v>
      </c>
      <c r="C82" s="21"/>
      <c r="D82" s="22" t="s">
        <v>219</v>
      </c>
      <c r="E82" s="38">
        <v>2</v>
      </c>
      <c r="F82" s="21"/>
      <c r="G82" s="22" t="s">
        <v>219</v>
      </c>
      <c r="H82" s="23">
        <v>1732</v>
      </c>
      <c r="I82" s="21"/>
      <c r="J82" s="22" t="s">
        <v>219</v>
      </c>
      <c r="K82" s="23">
        <v>88159</v>
      </c>
      <c r="L82" s="21"/>
      <c r="M82" s="22" t="s">
        <v>219</v>
      </c>
      <c r="N82" s="23">
        <v>14007</v>
      </c>
      <c r="O82" s="21"/>
    </row>
  </sheetData>
  <mergeCells count="193">
    <mergeCell ref="B43:U43"/>
    <mergeCell ref="B44:U44"/>
    <mergeCell ref="B45:U45"/>
    <mergeCell ref="B58:U58"/>
    <mergeCell ref="B59:U59"/>
    <mergeCell ref="B60:U60"/>
    <mergeCell ref="B4:U4"/>
    <mergeCell ref="B5:U5"/>
    <mergeCell ref="B6:U6"/>
    <mergeCell ref="B7:U7"/>
    <mergeCell ref="B8:U8"/>
    <mergeCell ref="B18:U18"/>
    <mergeCell ref="D79:N79"/>
    <mergeCell ref="D80:E80"/>
    <mergeCell ref="G80:H80"/>
    <mergeCell ref="J80:K80"/>
    <mergeCell ref="M80:N80"/>
    <mergeCell ref="A1:A2"/>
    <mergeCell ref="B1:U1"/>
    <mergeCell ref="B2:U2"/>
    <mergeCell ref="B3:U3"/>
    <mergeCell ref="A4:A82"/>
    <mergeCell ref="J76:N76"/>
    <mergeCell ref="D77:H77"/>
    <mergeCell ref="J77:N77"/>
    <mergeCell ref="D78:E78"/>
    <mergeCell ref="G78:H78"/>
    <mergeCell ref="J78:K78"/>
    <mergeCell ref="M78:N78"/>
    <mergeCell ref="D66:E66"/>
    <mergeCell ref="D67:E67"/>
    <mergeCell ref="D68:E68"/>
    <mergeCell ref="D70:E70"/>
    <mergeCell ref="D71:E71"/>
    <mergeCell ref="D76:H76"/>
    <mergeCell ref="B73:U73"/>
    <mergeCell ref="B74:U74"/>
    <mergeCell ref="B75:U75"/>
    <mergeCell ref="D56:E56"/>
    <mergeCell ref="G56:H56"/>
    <mergeCell ref="J56:K56"/>
    <mergeCell ref="M56:N56"/>
    <mergeCell ref="D64:E64"/>
    <mergeCell ref="D65:E65"/>
    <mergeCell ref="B61:U61"/>
    <mergeCell ref="B62:U62"/>
    <mergeCell ref="B63:U63"/>
    <mergeCell ref="D53:E53"/>
    <mergeCell ref="G53:H53"/>
    <mergeCell ref="J53:K53"/>
    <mergeCell ref="M53:N53"/>
    <mergeCell ref="D55:E55"/>
    <mergeCell ref="G55:H55"/>
    <mergeCell ref="J55:K55"/>
    <mergeCell ref="M55:N55"/>
    <mergeCell ref="O48:O50"/>
    <mergeCell ref="D51:N51"/>
    <mergeCell ref="D52:E52"/>
    <mergeCell ref="G52:H52"/>
    <mergeCell ref="J52:K52"/>
    <mergeCell ref="M52:N52"/>
    <mergeCell ref="I48:I50"/>
    <mergeCell ref="J48:K50"/>
    <mergeCell ref="L48:L50"/>
    <mergeCell ref="M48:N48"/>
    <mergeCell ref="M49:N49"/>
    <mergeCell ref="M50:N50"/>
    <mergeCell ref="D46:N46"/>
    <mergeCell ref="D47:H47"/>
    <mergeCell ref="J47:N47"/>
    <mergeCell ref="B48:B50"/>
    <mergeCell ref="C48:C50"/>
    <mergeCell ref="D48:E50"/>
    <mergeCell ref="F48:F50"/>
    <mergeCell ref="G48:H48"/>
    <mergeCell ref="G49:H49"/>
    <mergeCell ref="G50:H50"/>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28:T28"/>
    <mergeCell ref="D30:E30"/>
    <mergeCell ref="G30:H30"/>
    <mergeCell ref="J30:K30"/>
    <mergeCell ref="M30:N30"/>
    <mergeCell ref="P30:Q30"/>
    <mergeCell ref="S30:T30"/>
    <mergeCell ref="R24:R27"/>
    <mergeCell ref="S24:T24"/>
    <mergeCell ref="S25:T25"/>
    <mergeCell ref="S26:T26"/>
    <mergeCell ref="S27:T27"/>
    <mergeCell ref="U24:U27"/>
    <mergeCell ref="M24:N27"/>
    <mergeCell ref="O24:O27"/>
    <mergeCell ref="P24:Q24"/>
    <mergeCell ref="P25:Q25"/>
    <mergeCell ref="P26:Q26"/>
    <mergeCell ref="P27:Q27"/>
    <mergeCell ref="I24:I27"/>
    <mergeCell ref="J24:K24"/>
    <mergeCell ref="J25:K25"/>
    <mergeCell ref="J26:K26"/>
    <mergeCell ref="J27:K27"/>
    <mergeCell ref="L24:L27"/>
    <mergeCell ref="B24:B27"/>
    <mergeCell ref="C24:C27"/>
    <mergeCell ref="D24:E27"/>
    <mergeCell ref="F24:F27"/>
    <mergeCell ref="G24:H24"/>
    <mergeCell ref="G25:H25"/>
    <mergeCell ref="G26:H26"/>
    <mergeCell ref="G27:H27"/>
    <mergeCell ref="D15:E15"/>
    <mergeCell ref="G15:H15"/>
    <mergeCell ref="D16:E16"/>
    <mergeCell ref="G16:H16"/>
    <mergeCell ref="D23:K23"/>
    <mergeCell ref="M23:T23"/>
    <mergeCell ref="B19:U19"/>
    <mergeCell ref="B20:U20"/>
    <mergeCell ref="B21:U21"/>
    <mergeCell ref="B22:U22"/>
    <mergeCell ref="D9:E9"/>
    <mergeCell ref="G9:H9"/>
    <mergeCell ref="D10:E10"/>
    <mergeCell ref="G10:H10"/>
    <mergeCell ref="D11:H11"/>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24.140625" bestFit="1" customWidth="1"/>
    <col min="2" max="2" width="36.5703125" bestFit="1" customWidth="1"/>
    <col min="3" max="3" width="29.42578125" customWidth="1"/>
    <col min="4" max="4" width="5.85546875" customWidth="1"/>
    <col min="5" max="5" width="25.28515625" customWidth="1"/>
    <col min="6" max="6" width="29.42578125" customWidth="1"/>
    <col min="7" max="7" width="5.85546875" customWidth="1"/>
    <col min="8" max="8" width="25.28515625" customWidth="1"/>
    <col min="9" max="9" width="29.42578125" customWidth="1"/>
    <col min="10" max="10" width="5.85546875" customWidth="1"/>
    <col min="11" max="11" width="25.28515625" customWidth="1"/>
    <col min="12" max="12" width="29.42578125" customWidth="1"/>
    <col min="13" max="13" width="5.85546875" customWidth="1"/>
    <col min="14" max="14" width="25.28515625" customWidth="1"/>
    <col min="15" max="15" width="29.42578125" customWidth="1"/>
  </cols>
  <sheetData>
    <row r="1" spans="1:15" ht="15" customHeight="1" x14ac:dyDescent="0.25">
      <c r="A1" s="7" t="s">
        <v>3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3</v>
      </c>
      <c r="B3" s="52" t="s">
        <v>4</v>
      </c>
      <c r="C3" s="52"/>
      <c r="D3" s="52"/>
      <c r="E3" s="52"/>
      <c r="F3" s="52"/>
      <c r="G3" s="52"/>
      <c r="H3" s="52"/>
      <c r="I3" s="52"/>
      <c r="J3" s="52"/>
      <c r="K3" s="52"/>
      <c r="L3" s="52"/>
      <c r="M3" s="52"/>
      <c r="N3" s="52"/>
      <c r="O3" s="52"/>
    </row>
    <row r="4" spans="1:15" ht="15" customHeight="1" x14ac:dyDescent="0.25">
      <c r="A4" s="16" t="s">
        <v>303</v>
      </c>
      <c r="B4" s="52" t="s">
        <v>4</v>
      </c>
      <c r="C4" s="52"/>
      <c r="D4" s="52"/>
      <c r="E4" s="52"/>
      <c r="F4" s="52"/>
      <c r="G4" s="52"/>
      <c r="H4" s="52"/>
      <c r="I4" s="52"/>
      <c r="J4" s="52"/>
      <c r="K4" s="52"/>
      <c r="L4" s="52"/>
      <c r="M4" s="52"/>
      <c r="N4" s="52"/>
      <c r="O4" s="52"/>
    </row>
    <row r="5" spans="1:15" x14ac:dyDescent="0.25">
      <c r="A5" s="16"/>
      <c r="B5" s="53" t="s">
        <v>304</v>
      </c>
      <c r="C5" s="53"/>
      <c r="D5" s="53"/>
      <c r="E5" s="53"/>
      <c r="F5" s="53"/>
      <c r="G5" s="53"/>
      <c r="H5" s="53"/>
      <c r="I5" s="53"/>
      <c r="J5" s="53"/>
      <c r="K5" s="53"/>
      <c r="L5" s="53"/>
      <c r="M5" s="53"/>
      <c r="N5" s="53"/>
      <c r="O5" s="53"/>
    </row>
    <row r="6" spans="1:15" x14ac:dyDescent="0.25">
      <c r="A6" s="16"/>
      <c r="B6" s="54"/>
      <c r="C6" s="54"/>
      <c r="D6" s="54"/>
      <c r="E6" s="54"/>
      <c r="F6" s="54"/>
      <c r="G6" s="54"/>
      <c r="H6" s="54"/>
      <c r="I6" s="54"/>
      <c r="J6" s="54"/>
      <c r="K6" s="54"/>
      <c r="L6" s="54"/>
      <c r="M6" s="54"/>
      <c r="N6" s="54"/>
      <c r="O6" s="54"/>
    </row>
    <row r="7" spans="1:15" ht="25.5" customHeight="1" x14ac:dyDescent="0.25">
      <c r="A7" s="16"/>
      <c r="B7" s="54" t="s">
        <v>305</v>
      </c>
      <c r="C7" s="54"/>
      <c r="D7" s="54"/>
      <c r="E7" s="54"/>
      <c r="F7" s="54"/>
      <c r="G7" s="54"/>
      <c r="H7" s="54"/>
      <c r="I7" s="54"/>
      <c r="J7" s="54"/>
      <c r="K7" s="54"/>
      <c r="L7" s="54"/>
      <c r="M7" s="54"/>
      <c r="N7" s="54"/>
      <c r="O7" s="54"/>
    </row>
    <row r="8" spans="1:15" x14ac:dyDescent="0.25">
      <c r="A8" s="16"/>
      <c r="B8" s="54"/>
      <c r="C8" s="54"/>
      <c r="D8" s="54"/>
      <c r="E8" s="54"/>
      <c r="F8" s="54"/>
      <c r="G8" s="54"/>
      <c r="H8" s="54"/>
      <c r="I8" s="54"/>
      <c r="J8" s="54"/>
      <c r="K8" s="54"/>
      <c r="L8" s="54"/>
      <c r="M8" s="54"/>
      <c r="N8" s="54"/>
      <c r="O8" s="54"/>
    </row>
    <row r="9" spans="1:15" ht="15.75" thickBot="1" x14ac:dyDescent="0.3">
      <c r="A9" s="16"/>
      <c r="B9" s="18"/>
      <c r="C9" s="19"/>
      <c r="D9" s="31" t="s">
        <v>306</v>
      </c>
      <c r="E9" s="31"/>
      <c r="F9" s="31"/>
      <c r="G9" s="31"/>
      <c r="H9" s="31"/>
      <c r="I9" s="31"/>
      <c r="J9" s="31"/>
      <c r="K9" s="31"/>
      <c r="L9" s="31"/>
      <c r="M9" s="31"/>
      <c r="N9" s="31"/>
      <c r="O9" s="19"/>
    </row>
    <row r="10" spans="1:15" ht="15.75" thickBot="1" x14ac:dyDescent="0.3">
      <c r="A10" s="16"/>
      <c r="B10" s="18"/>
      <c r="C10" s="19"/>
      <c r="D10" s="77" t="s">
        <v>307</v>
      </c>
      <c r="E10" s="77"/>
      <c r="F10" s="19"/>
      <c r="G10" s="77" t="s">
        <v>308</v>
      </c>
      <c r="H10" s="77"/>
      <c r="I10" s="19"/>
      <c r="J10" s="77" t="s">
        <v>309</v>
      </c>
      <c r="K10" s="77"/>
      <c r="L10" s="19"/>
      <c r="M10" s="77" t="s">
        <v>168</v>
      </c>
      <c r="N10" s="77"/>
      <c r="O10" s="19"/>
    </row>
    <row r="11" spans="1:15" x14ac:dyDescent="0.25">
      <c r="A11" s="16"/>
      <c r="B11" s="18"/>
      <c r="C11" s="19"/>
      <c r="D11" s="30" t="s">
        <v>217</v>
      </c>
      <c r="E11" s="30"/>
      <c r="F11" s="30"/>
      <c r="G11" s="30"/>
      <c r="H11" s="30"/>
      <c r="I11" s="30"/>
      <c r="J11" s="30"/>
      <c r="K11" s="30"/>
      <c r="L11" s="30"/>
      <c r="M11" s="30"/>
      <c r="N11" s="30"/>
      <c r="O11" s="19"/>
    </row>
    <row r="12" spans="1:15" x14ac:dyDescent="0.25">
      <c r="A12" s="16"/>
      <c r="B12" s="20" t="s">
        <v>310</v>
      </c>
      <c r="C12" s="21"/>
      <c r="D12" s="44"/>
      <c r="E12" s="44"/>
      <c r="F12" s="21"/>
      <c r="G12" s="44"/>
      <c r="H12" s="44"/>
      <c r="I12" s="21"/>
      <c r="J12" s="44"/>
      <c r="K12" s="44"/>
      <c r="L12" s="21"/>
      <c r="M12" s="44"/>
      <c r="N12" s="44"/>
      <c r="O12" s="21"/>
    </row>
    <row r="13" spans="1:15" x14ac:dyDescent="0.25">
      <c r="A13" s="16"/>
      <c r="B13" s="24" t="s">
        <v>251</v>
      </c>
      <c r="C13" s="18"/>
      <c r="D13" s="59"/>
      <c r="E13" s="59"/>
      <c r="F13" s="18"/>
      <c r="G13" s="59"/>
      <c r="H13" s="59"/>
      <c r="I13" s="18"/>
      <c r="J13" s="59"/>
      <c r="K13" s="59"/>
      <c r="L13" s="18"/>
      <c r="M13" s="59"/>
      <c r="N13" s="59"/>
      <c r="O13" s="18"/>
    </row>
    <row r="14" spans="1:15" ht="26.25" x14ac:dyDescent="0.25">
      <c r="A14" s="16"/>
      <c r="B14" s="37" t="s">
        <v>311</v>
      </c>
      <c r="C14" s="21"/>
      <c r="D14" s="22" t="s">
        <v>219</v>
      </c>
      <c r="E14" s="23">
        <v>75607</v>
      </c>
      <c r="F14" s="21"/>
      <c r="G14" s="22" t="s">
        <v>219</v>
      </c>
      <c r="H14" s="38">
        <v>862</v>
      </c>
      <c r="I14" s="21"/>
      <c r="J14" s="22" t="s">
        <v>219</v>
      </c>
      <c r="K14" s="38" t="s">
        <v>236</v>
      </c>
      <c r="L14" s="21"/>
      <c r="M14" s="22" t="s">
        <v>219</v>
      </c>
      <c r="N14" s="23">
        <v>76469</v>
      </c>
      <c r="O14" s="21"/>
    </row>
    <row r="15" spans="1:15" x14ac:dyDescent="0.25">
      <c r="A15" s="16"/>
      <c r="B15" s="35" t="s">
        <v>267</v>
      </c>
      <c r="C15" s="18"/>
      <c r="D15" s="59"/>
      <c r="E15" s="59"/>
      <c r="F15" s="18"/>
      <c r="G15" s="59"/>
      <c r="H15" s="59"/>
      <c r="I15" s="18"/>
      <c r="J15" s="59"/>
      <c r="K15" s="59"/>
      <c r="L15" s="18"/>
      <c r="M15" s="59"/>
      <c r="N15" s="59"/>
      <c r="O15" s="18"/>
    </row>
    <row r="16" spans="1:15" x14ac:dyDescent="0.25">
      <c r="A16" s="16"/>
      <c r="B16" s="63" t="s">
        <v>269</v>
      </c>
      <c r="C16" s="21"/>
      <c r="D16" s="74" t="s">
        <v>236</v>
      </c>
      <c r="E16" s="74"/>
      <c r="F16" s="21"/>
      <c r="G16" s="73">
        <v>18448</v>
      </c>
      <c r="H16" s="73"/>
      <c r="I16" s="21"/>
      <c r="J16" s="74" t="s">
        <v>236</v>
      </c>
      <c r="K16" s="74"/>
      <c r="L16" s="21"/>
      <c r="M16" s="73">
        <v>18448</v>
      </c>
      <c r="N16" s="73"/>
      <c r="O16" s="21"/>
    </row>
    <row r="17" spans="1:15" x14ac:dyDescent="0.25">
      <c r="A17" s="16"/>
      <c r="B17" s="51" t="s">
        <v>270</v>
      </c>
      <c r="C17" s="18"/>
      <c r="D17" s="47" t="s">
        <v>236</v>
      </c>
      <c r="E17" s="47"/>
      <c r="F17" s="18"/>
      <c r="G17" s="47">
        <v>213</v>
      </c>
      <c r="H17" s="47"/>
      <c r="I17" s="18"/>
      <c r="J17" s="47" t="s">
        <v>236</v>
      </c>
      <c r="K17" s="47"/>
      <c r="L17" s="18"/>
      <c r="M17" s="47">
        <v>213</v>
      </c>
      <c r="N17" s="47"/>
      <c r="O17" s="18"/>
    </row>
    <row r="18" spans="1:15" x14ac:dyDescent="0.25">
      <c r="A18" s="16"/>
      <c r="B18" s="63" t="s">
        <v>271</v>
      </c>
      <c r="C18" s="21"/>
      <c r="D18" s="74" t="s">
        <v>236</v>
      </c>
      <c r="E18" s="74"/>
      <c r="F18" s="21"/>
      <c r="G18" s="74">
        <v>60</v>
      </c>
      <c r="H18" s="74"/>
      <c r="I18" s="21"/>
      <c r="J18" s="74" t="s">
        <v>236</v>
      </c>
      <c r="K18" s="74"/>
      <c r="L18" s="21"/>
      <c r="M18" s="74">
        <v>60</v>
      </c>
      <c r="N18" s="74"/>
      <c r="O18" s="21"/>
    </row>
    <row r="19" spans="1:15" ht="15.75" thickBot="1" x14ac:dyDescent="0.3">
      <c r="A19" s="16"/>
      <c r="B19" s="51" t="s">
        <v>274</v>
      </c>
      <c r="C19" s="18"/>
      <c r="D19" s="71">
        <v>825</v>
      </c>
      <c r="E19" s="71"/>
      <c r="F19" s="18"/>
      <c r="G19" s="71" t="s">
        <v>236</v>
      </c>
      <c r="H19" s="71"/>
      <c r="I19" s="18"/>
      <c r="J19" s="71" t="s">
        <v>236</v>
      </c>
      <c r="K19" s="71"/>
      <c r="L19" s="18"/>
      <c r="M19" s="71">
        <v>825</v>
      </c>
      <c r="N19" s="71"/>
      <c r="O19" s="18"/>
    </row>
    <row r="20" spans="1:15" ht="15.75" thickBot="1" x14ac:dyDescent="0.3">
      <c r="A20" s="16"/>
      <c r="B20" s="20" t="s">
        <v>255</v>
      </c>
      <c r="C20" s="21"/>
      <c r="D20" s="61" t="s">
        <v>219</v>
      </c>
      <c r="E20" s="41">
        <v>76432</v>
      </c>
      <c r="F20" s="21"/>
      <c r="G20" s="61" t="s">
        <v>219</v>
      </c>
      <c r="H20" s="41">
        <v>19583</v>
      </c>
      <c r="I20" s="21"/>
      <c r="J20" s="61" t="s">
        <v>219</v>
      </c>
      <c r="K20" s="42" t="s">
        <v>236</v>
      </c>
      <c r="L20" s="21"/>
      <c r="M20" s="61" t="s">
        <v>219</v>
      </c>
      <c r="N20" s="41">
        <v>96015</v>
      </c>
      <c r="O20" s="21"/>
    </row>
    <row r="21" spans="1:15" x14ac:dyDescent="0.25">
      <c r="A21" s="16"/>
      <c r="B21" s="54"/>
      <c r="C21" s="54"/>
      <c r="D21" s="54"/>
      <c r="E21" s="54"/>
      <c r="F21" s="54"/>
      <c r="G21" s="54"/>
      <c r="H21" s="54"/>
      <c r="I21" s="54"/>
      <c r="J21" s="54"/>
      <c r="K21" s="54"/>
      <c r="L21" s="54"/>
      <c r="M21" s="54"/>
      <c r="N21" s="54"/>
      <c r="O21" s="54"/>
    </row>
    <row r="22" spans="1:15" x14ac:dyDescent="0.25">
      <c r="A22" s="16"/>
      <c r="B22" s="55" t="s">
        <v>312</v>
      </c>
      <c r="C22" s="55"/>
      <c r="D22" s="55"/>
      <c r="E22" s="55"/>
      <c r="F22" s="55"/>
      <c r="G22" s="55"/>
      <c r="H22" s="55"/>
      <c r="I22" s="55"/>
      <c r="J22" s="55"/>
      <c r="K22" s="55"/>
      <c r="L22" s="55"/>
      <c r="M22" s="55"/>
      <c r="N22" s="55"/>
      <c r="O22" s="55"/>
    </row>
    <row r="23" spans="1:15" x14ac:dyDescent="0.25">
      <c r="A23" s="16"/>
      <c r="B23" s="54"/>
      <c r="C23" s="54"/>
      <c r="D23" s="54"/>
      <c r="E23" s="54"/>
      <c r="F23" s="54"/>
      <c r="G23" s="54"/>
      <c r="H23" s="54"/>
      <c r="I23" s="54"/>
      <c r="J23" s="54"/>
      <c r="K23" s="54"/>
      <c r="L23" s="54"/>
      <c r="M23" s="54"/>
      <c r="N23" s="54"/>
      <c r="O23" s="54"/>
    </row>
    <row r="24" spans="1:15" x14ac:dyDescent="0.25">
      <c r="A24" s="16"/>
      <c r="B24" s="54" t="s">
        <v>313</v>
      </c>
      <c r="C24" s="54"/>
      <c r="D24" s="54"/>
      <c r="E24" s="54"/>
      <c r="F24" s="54"/>
      <c r="G24" s="54"/>
      <c r="H24" s="54"/>
      <c r="I24" s="54"/>
      <c r="J24" s="54"/>
      <c r="K24" s="54"/>
      <c r="L24" s="54"/>
      <c r="M24" s="54"/>
      <c r="N24" s="54"/>
      <c r="O24" s="54"/>
    </row>
    <row r="25" spans="1:15" x14ac:dyDescent="0.25">
      <c r="A25" s="16"/>
      <c r="B25" s="54"/>
      <c r="C25" s="54"/>
      <c r="D25" s="54"/>
      <c r="E25" s="54"/>
      <c r="F25" s="54"/>
      <c r="G25" s="54"/>
      <c r="H25" s="54"/>
      <c r="I25" s="54"/>
      <c r="J25" s="54"/>
      <c r="K25" s="54"/>
      <c r="L25" s="54"/>
      <c r="M25" s="54"/>
      <c r="N25" s="54"/>
      <c r="O25" s="54"/>
    </row>
    <row r="26" spans="1:15" x14ac:dyDescent="0.25">
      <c r="A26" s="16"/>
      <c r="B26" s="55" t="s">
        <v>314</v>
      </c>
      <c r="C26" s="55"/>
      <c r="D26" s="55"/>
      <c r="E26" s="55"/>
      <c r="F26" s="55"/>
      <c r="G26" s="55"/>
      <c r="H26" s="55"/>
      <c r="I26" s="55"/>
      <c r="J26" s="55"/>
      <c r="K26" s="55"/>
      <c r="L26" s="55"/>
      <c r="M26" s="55"/>
      <c r="N26" s="55"/>
      <c r="O26" s="55"/>
    </row>
    <row r="27" spans="1:15" x14ac:dyDescent="0.25">
      <c r="A27" s="16"/>
      <c r="B27" s="54"/>
      <c r="C27" s="54"/>
      <c r="D27" s="54"/>
      <c r="E27" s="54"/>
      <c r="F27" s="54"/>
      <c r="G27" s="54"/>
      <c r="H27" s="54"/>
      <c r="I27" s="54"/>
      <c r="J27" s="54"/>
      <c r="K27" s="54"/>
      <c r="L27" s="54"/>
      <c r="M27" s="54"/>
      <c r="N27" s="54"/>
      <c r="O27" s="54"/>
    </row>
    <row r="28" spans="1:15" ht="25.5" customHeight="1" x14ac:dyDescent="0.25">
      <c r="A28" s="16"/>
      <c r="B28" s="54" t="s">
        <v>315</v>
      </c>
      <c r="C28" s="54"/>
      <c r="D28" s="54"/>
      <c r="E28" s="54"/>
      <c r="F28" s="54"/>
      <c r="G28" s="54"/>
      <c r="H28" s="54"/>
      <c r="I28" s="54"/>
      <c r="J28" s="54"/>
      <c r="K28" s="54"/>
      <c r="L28" s="54"/>
      <c r="M28" s="54"/>
      <c r="N28" s="54"/>
      <c r="O28" s="54"/>
    </row>
    <row r="29" spans="1:15" x14ac:dyDescent="0.25">
      <c r="A29" s="16"/>
      <c r="B29" s="54"/>
      <c r="C29" s="54"/>
      <c r="D29" s="54"/>
      <c r="E29" s="54"/>
      <c r="F29" s="54"/>
      <c r="G29" s="54"/>
      <c r="H29" s="54"/>
      <c r="I29" s="54"/>
      <c r="J29" s="54"/>
      <c r="K29" s="54"/>
      <c r="L29" s="54"/>
      <c r="M29" s="54"/>
      <c r="N29" s="54"/>
      <c r="O29" s="54"/>
    </row>
    <row r="30" spans="1:15" ht="15.75" thickBot="1" x14ac:dyDescent="0.3">
      <c r="A30" s="16"/>
      <c r="B30" s="18"/>
      <c r="C30" s="19"/>
      <c r="D30" s="31" t="s">
        <v>258</v>
      </c>
      <c r="E30" s="31"/>
      <c r="F30" s="31"/>
      <c r="G30" s="31"/>
      <c r="H30" s="31"/>
      <c r="I30" s="19"/>
      <c r="J30" s="31" t="s">
        <v>259</v>
      </c>
      <c r="K30" s="31"/>
      <c r="L30" s="31"/>
      <c r="M30" s="31"/>
      <c r="N30" s="31"/>
      <c r="O30" s="19"/>
    </row>
    <row r="31" spans="1:15" x14ac:dyDescent="0.25">
      <c r="A31" s="16"/>
      <c r="B31" s="65"/>
      <c r="C31" s="43"/>
      <c r="D31" s="66" t="s">
        <v>316</v>
      </c>
      <c r="E31" s="66"/>
      <c r="F31" s="67"/>
      <c r="G31" s="66" t="s">
        <v>260</v>
      </c>
      <c r="H31" s="66"/>
      <c r="I31" s="43"/>
      <c r="J31" s="66" t="s">
        <v>316</v>
      </c>
      <c r="K31" s="66"/>
      <c r="L31" s="67"/>
      <c r="M31" s="66" t="s">
        <v>260</v>
      </c>
      <c r="N31" s="66"/>
      <c r="O31" s="43"/>
    </row>
    <row r="32" spans="1:15" ht="15.75" thickBot="1" x14ac:dyDescent="0.3">
      <c r="A32" s="16"/>
      <c r="B32" s="65"/>
      <c r="C32" s="43"/>
      <c r="D32" s="31" t="s">
        <v>317</v>
      </c>
      <c r="E32" s="31"/>
      <c r="F32" s="43"/>
      <c r="G32" s="31"/>
      <c r="H32" s="31"/>
      <c r="I32" s="43"/>
      <c r="J32" s="31" t="s">
        <v>317</v>
      </c>
      <c r="K32" s="31"/>
      <c r="L32" s="68"/>
      <c r="M32" s="31"/>
      <c r="N32" s="31"/>
      <c r="O32" s="43"/>
    </row>
    <row r="33" spans="1:15" x14ac:dyDescent="0.25">
      <c r="A33" s="16"/>
      <c r="B33" s="18"/>
      <c r="C33" s="19"/>
      <c r="D33" s="30" t="s">
        <v>217</v>
      </c>
      <c r="E33" s="30"/>
      <c r="F33" s="30"/>
      <c r="G33" s="30"/>
      <c r="H33" s="30"/>
      <c r="I33" s="30"/>
      <c r="J33" s="30"/>
      <c r="K33" s="30"/>
      <c r="L33" s="30"/>
      <c r="M33" s="30"/>
      <c r="N33" s="30"/>
      <c r="O33" s="19"/>
    </row>
    <row r="34" spans="1:15" x14ac:dyDescent="0.25">
      <c r="A34" s="16"/>
      <c r="B34" s="20" t="s">
        <v>318</v>
      </c>
      <c r="C34" s="21"/>
      <c r="D34" s="22" t="s">
        <v>219</v>
      </c>
      <c r="E34" s="23">
        <v>349803</v>
      </c>
      <c r="F34" s="21"/>
      <c r="G34" s="22" t="s">
        <v>219</v>
      </c>
      <c r="H34" s="23">
        <v>353959</v>
      </c>
      <c r="I34" s="21"/>
      <c r="J34" s="22" t="s">
        <v>219</v>
      </c>
      <c r="K34" s="38" t="s">
        <v>236</v>
      </c>
      <c r="L34" s="21"/>
      <c r="M34" s="22" t="s">
        <v>219</v>
      </c>
      <c r="N34" s="38" t="s">
        <v>236</v>
      </c>
      <c r="O34" s="21"/>
    </row>
    <row r="35" spans="1:15" x14ac:dyDescent="0.25">
      <c r="A35" s="16"/>
      <c r="B35" s="24" t="s">
        <v>319</v>
      </c>
      <c r="C35" s="18"/>
      <c r="D35" s="32">
        <v>969623</v>
      </c>
      <c r="E35" s="32"/>
      <c r="F35" s="18"/>
      <c r="G35" s="32">
        <v>1097743</v>
      </c>
      <c r="H35" s="32"/>
      <c r="I35" s="18"/>
      <c r="J35" s="32">
        <v>968708</v>
      </c>
      <c r="K35" s="32"/>
      <c r="L35" s="18"/>
      <c r="M35" s="32">
        <v>1164813</v>
      </c>
      <c r="N35" s="32"/>
      <c r="O35" s="18"/>
    </row>
    <row r="36" spans="1:15" x14ac:dyDescent="0.25">
      <c r="A36" s="16"/>
      <c r="B36" s="20" t="s">
        <v>320</v>
      </c>
      <c r="C36" s="21"/>
      <c r="D36" s="73">
        <v>339607</v>
      </c>
      <c r="E36" s="73"/>
      <c r="F36" s="21"/>
      <c r="G36" s="73">
        <v>421952</v>
      </c>
      <c r="H36" s="73"/>
      <c r="I36" s="21"/>
      <c r="J36" s="73">
        <v>1125000</v>
      </c>
      <c r="K36" s="73"/>
      <c r="L36" s="21"/>
      <c r="M36" s="73">
        <v>1492819</v>
      </c>
      <c r="N36" s="73"/>
      <c r="O36" s="21"/>
    </row>
    <row r="37" spans="1:15" x14ac:dyDescent="0.25">
      <c r="A37" s="16"/>
      <c r="B37" s="24" t="s">
        <v>321</v>
      </c>
      <c r="C37" s="18"/>
      <c r="D37" s="32">
        <v>697871</v>
      </c>
      <c r="E37" s="32"/>
      <c r="F37" s="18"/>
      <c r="G37" s="32">
        <v>732319</v>
      </c>
      <c r="H37" s="32"/>
      <c r="I37" s="18"/>
      <c r="J37" s="32">
        <v>697648</v>
      </c>
      <c r="K37" s="32"/>
      <c r="L37" s="18"/>
      <c r="M37" s="32">
        <v>770707</v>
      </c>
      <c r="N37" s="32"/>
      <c r="O37" s="18"/>
    </row>
    <row r="38" spans="1:15" x14ac:dyDescent="0.25">
      <c r="A38" s="16"/>
      <c r="B38" s="20" t="s">
        <v>322</v>
      </c>
      <c r="C38" s="21"/>
      <c r="D38" s="73">
        <v>698087</v>
      </c>
      <c r="E38" s="73"/>
      <c r="F38" s="21"/>
      <c r="G38" s="73">
        <v>717374</v>
      </c>
      <c r="H38" s="73"/>
      <c r="I38" s="21"/>
      <c r="J38" s="73">
        <v>697907</v>
      </c>
      <c r="K38" s="73"/>
      <c r="L38" s="21"/>
      <c r="M38" s="73">
        <v>755517</v>
      </c>
      <c r="N38" s="73"/>
      <c r="O38" s="21"/>
    </row>
    <row r="39" spans="1:15" x14ac:dyDescent="0.25">
      <c r="A39" s="16"/>
      <c r="B39" s="24" t="s">
        <v>323</v>
      </c>
      <c r="C39" s="18"/>
      <c r="D39" s="32">
        <v>348733</v>
      </c>
      <c r="E39" s="32"/>
      <c r="F39" s="18"/>
      <c r="G39" s="32">
        <v>356041</v>
      </c>
      <c r="H39" s="32"/>
      <c r="I39" s="18"/>
      <c r="J39" s="47" t="s">
        <v>236</v>
      </c>
      <c r="K39" s="47"/>
      <c r="L39" s="18"/>
      <c r="M39" s="47" t="s">
        <v>236</v>
      </c>
      <c r="N39" s="47"/>
      <c r="O39" s="18"/>
    </row>
    <row r="40" spans="1:15" x14ac:dyDescent="0.25">
      <c r="A40" s="16"/>
      <c r="B40" s="20" t="s">
        <v>324</v>
      </c>
      <c r="C40" s="21"/>
      <c r="D40" s="73">
        <v>69188</v>
      </c>
      <c r="E40" s="73"/>
      <c r="F40" s="21"/>
      <c r="G40" s="73">
        <v>69750</v>
      </c>
      <c r="H40" s="73"/>
      <c r="I40" s="21"/>
      <c r="J40" s="73">
        <v>69188</v>
      </c>
      <c r="K40" s="73"/>
      <c r="L40" s="21"/>
      <c r="M40" s="73">
        <v>68625</v>
      </c>
      <c r="N40" s="73"/>
      <c r="O40" s="21"/>
    </row>
    <row r="41" spans="1:15" x14ac:dyDescent="0.25">
      <c r="A41" s="16"/>
      <c r="B41" s="24" t="s">
        <v>325</v>
      </c>
      <c r="C41" s="18"/>
      <c r="D41" s="32">
        <v>300000</v>
      </c>
      <c r="E41" s="32"/>
      <c r="F41" s="18"/>
      <c r="G41" s="32">
        <v>300000</v>
      </c>
      <c r="H41" s="32"/>
      <c r="I41" s="18"/>
      <c r="J41" s="32">
        <v>890000</v>
      </c>
      <c r="K41" s="32"/>
      <c r="L41" s="18"/>
      <c r="M41" s="32">
        <v>890000</v>
      </c>
      <c r="N41" s="32"/>
      <c r="O41" s="18"/>
    </row>
    <row r="42" spans="1:15" x14ac:dyDescent="0.25">
      <c r="A42" s="16"/>
      <c r="B42" s="20" t="s">
        <v>326</v>
      </c>
      <c r="C42" s="21"/>
      <c r="D42" s="73">
        <v>332250</v>
      </c>
      <c r="E42" s="73"/>
      <c r="F42" s="21"/>
      <c r="G42" s="73">
        <v>332250</v>
      </c>
      <c r="H42" s="73"/>
      <c r="I42" s="21"/>
      <c r="J42" s="74" t="s">
        <v>236</v>
      </c>
      <c r="K42" s="74"/>
      <c r="L42" s="21"/>
      <c r="M42" s="74" t="s">
        <v>236</v>
      </c>
      <c r="N42" s="74"/>
      <c r="O42" s="21"/>
    </row>
    <row r="43" spans="1:15" ht="15.75" thickBot="1" x14ac:dyDescent="0.3">
      <c r="A43" s="16"/>
      <c r="B43" s="24" t="s">
        <v>136</v>
      </c>
      <c r="C43" s="18"/>
      <c r="D43" s="70">
        <v>11494</v>
      </c>
      <c r="E43" s="70"/>
      <c r="F43" s="18"/>
      <c r="G43" s="70">
        <v>11494</v>
      </c>
      <c r="H43" s="70"/>
      <c r="I43" s="18"/>
      <c r="J43" s="71">
        <v>437</v>
      </c>
      <c r="K43" s="71"/>
      <c r="L43" s="18"/>
      <c r="M43" s="71">
        <v>437</v>
      </c>
      <c r="N43" s="71"/>
      <c r="O43" s="18"/>
    </row>
    <row r="44" spans="1:15" ht="15.75" thickBot="1" x14ac:dyDescent="0.3">
      <c r="A44" s="16"/>
      <c r="B44" s="79"/>
      <c r="C44" s="21"/>
      <c r="D44" s="61" t="s">
        <v>219</v>
      </c>
      <c r="E44" s="41">
        <v>4116656</v>
      </c>
      <c r="F44" s="21"/>
      <c r="G44" s="61" t="s">
        <v>219</v>
      </c>
      <c r="H44" s="41">
        <v>4392882</v>
      </c>
      <c r="I44" s="21"/>
      <c r="J44" s="61" t="s">
        <v>219</v>
      </c>
      <c r="K44" s="41">
        <v>4448888</v>
      </c>
      <c r="L44" s="21"/>
      <c r="M44" s="61" t="s">
        <v>219</v>
      </c>
      <c r="N44" s="41">
        <v>5142918</v>
      </c>
      <c r="O44" s="21"/>
    </row>
    <row r="45" spans="1:15" x14ac:dyDescent="0.25">
      <c r="A45" s="16"/>
      <c r="B45" s="54"/>
      <c r="C45" s="54"/>
      <c r="D45" s="54"/>
      <c r="E45" s="54"/>
      <c r="F45" s="54"/>
      <c r="G45" s="54"/>
      <c r="H45" s="54"/>
      <c r="I45" s="54"/>
      <c r="J45" s="54"/>
      <c r="K45" s="54"/>
      <c r="L45" s="54"/>
      <c r="M45" s="54"/>
      <c r="N45" s="54"/>
      <c r="O45" s="54"/>
    </row>
    <row r="46" spans="1:15" x14ac:dyDescent="0.25">
      <c r="A46" s="16"/>
      <c r="B46" s="54" t="s">
        <v>327</v>
      </c>
      <c r="C46" s="54"/>
      <c r="D46" s="54"/>
      <c r="E46" s="54"/>
      <c r="F46" s="54"/>
      <c r="G46" s="54"/>
      <c r="H46" s="54"/>
      <c r="I46" s="54"/>
      <c r="J46" s="54"/>
      <c r="K46" s="54"/>
      <c r="L46" s="54"/>
      <c r="M46" s="54"/>
      <c r="N46" s="54"/>
      <c r="O46" s="54"/>
    </row>
    <row r="47" spans="1:15" x14ac:dyDescent="0.25">
      <c r="A47" s="16"/>
      <c r="B47" s="54"/>
      <c r="C47" s="54"/>
      <c r="D47" s="54"/>
      <c r="E47" s="54"/>
      <c r="F47" s="54"/>
      <c r="G47" s="54"/>
      <c r="H47" s="54"/>
      <c r="I47" s="54"/>
      <c r="J47" s="54"/>
      <c r="K47" s="54"/>
      <c r="L47" s="54"/>
      <c r="M47" s="54"/>
      <c r="N47" s="54"/>
      <c r="O47" s="54"/>
    </row>
    <row r="48" spans="1:15" x14ac:dyDescent="0.25">
      <c r="A48" s="16"/>
      <c r="B48" s="54" t="s">
        <v>328</v>
      </c>
      <c r="C48" s="54"/>
      <c r="D48" s="54"/>
      <c r="E48" s="54"/>
      <c r="F48" s="54"/>
      <c r="G48" s="54"/>
      <c r="H48" s="54"/>
      <c r="I48" s="54"/>
      <c r="J48" s="54"/>
      <c r="K48" s="54"/>
      <c r="L48" s="54"/>
      <c r="M48" s="54"/>
      <c r="N48" s="54"/>
      <c r="O48" s="54"/>
    </row>
  </sheetData>
  <mergeCells count="108">
    <mergeCell ref="B48:O48"/>
    <mergeCell ref="B27:O27"/>
    <mergeCell ref="B28:O28"/>
    <mergeCell ref="B29:O29"/>
    <mergeCell ref="B45:O45"/>
    <mergeCell ref="B46:O46"/>
    <mergeCell ref="B47:O47"/>
    <mergeCell ref="B5:O5"/>
    <mergeCell ref="B6:O6"/>
    <mergeCell ref="B7:O7"/>
    <mergeCell ref="B8:O8"/>
    <mergeCell ref="B21:O21"/>
    <mergeCell ref="B22:O22"/>
    <mergeCell ref="D43:E43"/>
    <mergeCell ref="G43:H43"/>
    <mergeCell ref="J43:K43"/>
    <mergeCell ref="M43:N43"/>
    <mergeCell ref="A1:A2"/>
    <mergeCell ref="B1:O1"/>
    <mergeCell ref="B2:O2"/>
    <mergeCell ref="B3:O3"/>
    <mergeCell ref="A4:A48"/>
    <mergeCell ref="B4:O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3:N33"/>
    <mergeCell ref="D35:E35"/>
    <mergeCell ref="G35:H35"/>
    <mergeCell ref="J35:K35"/>
    <mergeCell ref="M35:N35"/>
    <mergeCell ref="D36:E36"/>
    <mergeCell ref="G36:H36"/>
    <mergeCell ref="J36:K36"/>
    <mergeCell ref="M36:N36"/>
    <mergeCell ref="I31:I32"/>
    <mergeCell ref="J31:K31"/>
    <mergeCell ref="J32:K32"/>
    <mergeCell ref="L31:L32"/>
    <mergeCell ref="M31:N32"/>
    <mergeCell ref="O31:O32"/>
    <mergeCell ref="B31:B32"/>
    <mergeCell ref="C31:C32"/>
    <mergeCell ref="D31:E31"/>
    <mergeCell ref="D32:E32"/>
    <mergeCell ref="F31:F32"/>
    <mergeCell ref="G31:H32"/>
    <mergeCell ref="D19:E19"/>
    <mergeCell ref="G19:H19"/>
    <mergeCell ref="J19:K19"/>
    <mergeCell ref="M19:N19"/>
    <mergeCell ref="D30:H30"/>
    <mergeCell ref="J30:N30"/>
    <mergeCell ref="B23:O23"/>
    <mergeCell ref="B24:O24"/>
    <mergeCell ref="B25:O25"/>
    <mergeCell ref="B26:O26"/>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9:N9"/>
    <mergeCell ref="D10:E10"/>
    <mergeCell ref="G10:H10"/>
    <mergeCell ref="J10:K10"/>
    <mergeCell ref="M10:N10"/>
    <mergeCell ref="D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5.85546875" bestFit="1" customWidth="1"/>
    <col min="2" max="2" width="36.5703125" bestFit="1" customWidth="1"/>
    <col min="3" max="3" width="36.5703125" customWidth="1"/>
    <col min="4" max="4" width="7.85546875" customWidth="1"/>
    <col min="5" max="5" width="19" customWidth="1"/>
    <col min="6" max="6" width="11" customWidth="1"/>
    <col min="7" max="7" width="7.85546875" customWidth="1"/>
    <col min="8" max="8" width="19" customWidth="1"/>
    <col min="9" max="9" width="11" customWidth="1"/>
  </cols>
  <sheetData>
    <row r="1" spans="1:9" ht="15" customHeight="1" x14ac:dyDescent="0.25">
      <c r="A1" s="7" t="s">
        <v>3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9</v>
      </c>
      <c r="B3" s="52" t="s">
        <v>4</v>
      </c>
      <c r="C3" s="52"/>
      <c r="D3" s="52"/>
      <c r="E3" s="52"/>
      <c r="F3" s="52"/>
      <c r="G3" s="52"/>
      <c r="H3" s="52"/>
      <c r="I3" s="52"/>
    </row>
    <row r="4" spans="1:9" ht="15" customHeight="1" x14ac:dyDescent="0.25">
      <c r="A4" s="16" t="s">
        <v>329</v>
      </c>
      <c r="B4" s="52" t="s">
        <v>4</v>
      </c>
      <c r="C4" s="52"/>
      <c r="D4" s="52"/>
      <c r="E4" s="52"/>
      <c r="F4" s="52"/>
      <c r="G4" s="52"/>
      <c r="H4" s="52"/>
      <c r="I4" s="52"/>
    </row>
    <row r="5" spans="1:9" x14ac:dyDescent="0.25">
      <c r="A5" s="16"/>
      <c r="B5" s="53" t="s">
        <v>330</v>
      </c>
      <c r="C5" s="53"/>
      <c r="D5" s="53"/>
      <c r="E5" s="53"/>
      <c r="F5" s="53"/>
      <c r="G5" s="53"/>
      <c r="H5" s="53"/>
      <c r="I5" s="53"/>
    </row>
    <row r="6" spans="1:9" x14ac:dyDescent="0.25">
      <c r="A6" s="16"/>
      <c r="B6" s="54"/>
      <c r="C6" s="54"/>
      <c r="D6" s="54"/>
      <c r="E6" s="54"/>
      <c r="F6" s="54"/>
      <c r="G6" s="54"/>
      <c r="H6" s="54"/>
      <c r="I6" s="54"/>
    </row>
    <row r="7" spans="1:9" ht="102" customHeight="1" x14ac:dyDescent="0.25">
      <c r="A7" s="16"/>
      <c r="B7" s="54" t="s">
        <v>331</v>
      </c>
      <c r="C7" s="54"/>
      <c r="D7" s="54"/>
      <c r="E7" s="54"/>
      <c r="F7" s="54"/>
      <c r="G7" s="54"/>
      <c r="H7" s="54"/>
      <c r="I7" s="54"/>
    </row>
    <row r="8" spans="1:9" x14ac:dyDescent="0.25">
      <c r="A8" s="16"/>
      <c r="B8" s="54"/>
      <c r="C8" s="54"/>
      <c r="D8" s="54"/>
      <c r="E8" s="54"/>
      <c r="F8" s="54"/>
      <c r="G8" s="54"/>
      <c r="H8" s="54"/>
      <c r="I8" s="54"/>
    </row>
    <row r="9" spans="1:9" ht="51" customHeight="1" x14ac:dyDescent="0.25">
      <c r="A9" s="16"/>
      <c r="B9" s="54" t="s">
        <v>332</v>
      </c>
      <c r="C9" s="54"/>
      <c r="D9" s="54"/>
      <c r="E9" s="54"/>
      <c r="F9" s="54"/>
      <c r="G9" s="54"/>
      <c r="H9" s="54"/>
      <c r="I9" s="54"/>
    </row>
    <row r="10" spans="1:9" x14ac:dyDescent="0.25">
      <c r="A10" s="16"/>
      <c r="B10" s="56"/>
      <c r="C10" s="56"/>
      <c r="D10" s="56"/>
      <c r="E10" s="56"/>
      <c r="F10" s="56"/>
      <c r="G10" s="56"/>
      <c r="H10" s="56"/>
      <c r="I10" s="56"/>
    </row>
    <row r="11" spans="1:9" ht="38.25" customHeight="1" x14ac:dyDescent="0.25">
      <c r="A11" s="16"/>
      <c r="B11" s="54" t="s">
        <v>333</v>
      </c>
      <c r="C11" s="54"/>
      <c r="D11" s="54"/>
      <c r="E11" s="54"/>
      <c r="F11" s="54"/>
      <c r="G11" s="54"/>
      <c r="H11" s="54"/>
      <c r="I11" s="54"/>
    </row>
    <row r="12" spans="1:9" x14ac:dyDescent="0.25">
      <c r="A12" s="16"/>
      <c r="B12" s="54"/>
      <c r="C12" s="54"/>
      <c r="D12" s="54"/>
      <c r="E12" s="54"/>
      <c r="F12" s="54"/>
      <c r="G12" s="54"/>
      <c r="H12" s="54"/>
      <c r="I12" s="54"/>
    </row>
    <row r="13" spans="1:9" x14ac:dyDescent="0.25">
      <c r="A13" s="16"/>
      <c r="B13" s="18"/>
      <c r="C13" s="19"/>
      <c r="D13" s="30" t="s">
        <v>298</v>
      </c>
      <c r="E13" s="30"/>
      <c r="F13" s="30"/>
      <c r="G13" s="30"/>
      <c r="H13" s="30"/>
      <c r="I13" s="19"/>
    </row>
    <row r="14" spans="1:9" ht="15.75" thickBot="1" x14ac:dyDescent="0.3">
      <c r="A14" s="16"/>
      <c r="B14" s="18"/>
      <c r="C14" s="19"/>
      <c r="D14" s="31" t="s">
        <v>299</v>
      </c>
      <c r="E14" s="31"/>
      <c r="F14" s="31"/>
      <c r="G14" s="31"/>
      <c r="H14" s="31"/>
      <c r="I14" s="19"/>
    </row>
    <row r="15" spans="1:9" ht="15.75" thickBot="1" x14ac:dyDescent="0.3">
      <c r="A15" s="16"/>
      <c r="B15" s="18"/>
      <c r="C15" s="19"/>
      <c r="D15" s="77">
        <v>2013</v>
      </c>
      <c r="E15" s="77"/>
      <c r="F15" s="19"/>
      <c r="G15" s="77">
        <v>2012</v>
      </c>
      <c r="H15" s="77"/>
      <c r="I15" s="19"/>
    </row>
    <row r="16" spans="1:9" ht="26.25" x14ac:dyDescent="0.25">
      <c r="A16" s="16"/>
      <c r="B16" s="20" t="s">
        <v>334</v>
      </c>
      <c r="C16" s="21"/>
      <c r="D16" s="22" t="s">
        <v>219</v>
      </c>
      <c r="E16" s="80">
        <v>6.21</v>
      </c>
      <c r="F16" s="21"/>
      <c r="G16" s="22" t="s">
        <v>219</v>
      </c>
      <c r="H16" s="80">
        <v>9.42</v>
      </c>
      <c r="I16" s="21"/>
    </row>
    <row r="17" spans="1:9" x14ac:dyDescent="0.25">
      <c r="A17" s="16"/>
      <c r="B17" s="24" t="s">
        <v>335</v>
      </c>
      <c r="C17" s="18"/>
      <c r="D17" s="47">
        <v>0.71</v>
      </c>
      <c r="E17" s="47"/>
      <c r="F17" s="12" t="s">
        <v>336</v>
      </c>
      <c r="G17" s="47">
        <v>0.63</v>
      </c>
      <c r="H17" s="47"/>
      <c r="I17" s="12" t="s">
        <v>336</v>
      </c>
    </row>
    <row r="18" spans="1:9" x14ac:dyDescent="0.25">
      <c r="A18" s="16"/>
      <c r="B18" s="20" t="s">
        <v>337</v>
      </c>
      <c r="C18" s="21"/>
      <c r="D18" s="74">
        <v>0.82</v>
      </c>
      <c r="E18" s="74"/>
      <c r="F18" s="22" t="s">
        <v>336</v>
      </c>
      <c r="G18" s="74">
        <v>0</v>
      </c>
      <c r="H18" s="74"/>
      <c r="I18" s="22" t="s">
        <v>336</v>
      </c>
    </row>
    <row r="19" spans="1:9" x14ac:dyDescent="0.25">
      <c r="A19" s="16"/>
      <c r="B19" s="24" t="s">
        <v>338</v>
      </c>
      <c r="C19" s="18"/>
      <c r="D19" s="47">
        <v>51.01</v>
      </c>
      <c r="E19" s="47"/>
      <c r="F19" s="12" t="s">
        <v>336</v>
      </c>
      <c r="G19" s="47">
        <v>55.77</v>
      </c>
      <c r="H19" s="47"/>
      <c r="I19" s="12" t="s">
        <v>336</v>
      </c>
    </row>
    <row r="20" spans="1:9" x14ac:dyDescent="0.25">
      <c r="A20" s="16"/>
      <c r="B20" s="20" t="s">
        <v>339</v>
      </c>
      <c r="C20" s="21"/>
      <c r="D20" s="74" t="s">
        <v>340</v>
      </c>
      <c r="E20" s="74"/>
      <c r="F20" s="21"/>
      <c r="G20" s="74" t="s">
        <v>340</v>
      </c>
      <c r="H20" s="74"/>
      <c r="I20" s="21"/>
    </row>
    <row r="21" spans="1:9" x14ac:dyDescent="0.25">
      <c r="A21" s="16"/>
      <c r="B21" s="18"/>
      <c r="C21" s="18"/>
      <c r="D21" s="18"/>
      <c r="E21" s="18"/>
      <c r="F21" s="18"/>
      <c r="G21" s="18"/>
      <c r="H21" s="18"/>
      <c r="I21" s="18"/>
    </row>
    <row r="22" spans="1:9" x14ac:dyDescent="0.25">
      <c r="A22" s="16"/>
      <c r="B22" s="54"/>
      <c r="C22" s="54"/>
      <c r="D22" s="54"/>
      <c r="E22" s="54"/>
      <c r="F22" s="54"/>
      <c r="G22" s="54"/>
      <c r="H22" s="54"/>
      <c r="I22" s="54"/>
    </row>
    <row r="23" spans="1:9" x14ac:dyDescent="0.25">
      <c r="A23" s="16"/>
      <c r="B23" s="54"/>
      <c r="C23" s="54"/>
      <c r="D23" s="54"/>
      <c r="E23" s="54"/>
      <c r="F23" s="54"/>
      <c r="G23" s="54"/>
      <c r="H23" s="54"/>
      <c r="I23" s="54"/>
    </row>
    <row r="24" spans="1:9" ht="25.5" customHeight="1" x14ac:dyDescent="0.25">
      <c r="A24" s="16"/>
      <c r="B24" s="81" t="s">
        <v>341</v>
      </c>
      <c r="C24" s="81"/>
      <c r="D24" s="81"/>
      <c r="E24" s="81"/>
      <c r="F24" s="81"/>
      <c r="G24" s="81"/>
      <c r="H24" s="81"/>
      <c r="I24" s="81"/>
    </row>
    <row r="25" spans="1:9" x14ac:dyDescent="0.25">
      <c r="A25" s="16"/>
      <c r="B25" s="81"/>
      <c r="C25" s="81"/>
      <c r="D25" s="81"/>
      <c r="E25" s="81"/>
      <c r="F25" s="81"/>
      <c r="G25" s="81"/>
      <c r="H25" s="81"/>
      <c r="I25" s="81"/>
    </row>
    <row r="26" spans="1:9" ht="38.25" customHeight="1" x14ac:dyDescent="0.25">
      <c r="A26" s="16"/>
      <c r="B26" s="54" t="s">
        <v>342</v>
      </c>
      <c r="C26" s="54"/>
      <c r="D26" s="54"/>
      <c r="E26" s="54"/>
      <c r="F26" s="54"/>
      <c r="G26" s="54"/>
      <c r="H26" s="54"/>
      <c r="I26" s="54"/>
    </row>
    <row r="27" spans="1:9" x14ac:dyDescent="0.25">
      <c r="A27" s="16"/>
      <c r="B27" s="54"/>
      <c r="C27" s="54"/>
      <c r="D27" s="54"/>
      <c r="E27" s="54"/>
      <c r="F27" s="54"/>
      <c r="G27" s="54"/>
      <c r="H27" s="54"/>
      <c r="I27" s="54"/>
    </row>
  </sheetData>
  <mergeCells count="32">
    <mergeCell ref="B24:I24"/>
    <mergeCell ref="B25:I25"/>
    <mergeCell ref="B26:I26"/>
    <mergeCell ref="B27:I27"/>
    <mergeCell ref="B9:I9"/>
    <mergeCell ref="B10:I10"/>
    <mergeCell ref="B11:I11"/>
    <mergeCell ref="B12:I12"/>
    <mergeCell ref="B22:I22"/>
    <mergeCell ref="B23:I23"/>
    <mergeCell ref="A1:A2"/>
    <mergeCell ref="B1:I1"/>
    <mergeCell ref="B2:I2"/>
    <mergeCell ref="B3:I3"/>
    <mergeCell ref="A4:A27"/>
    <mergeCell ref="B4:I4"/>
    <mergeCell ref="B5:I5"/>
    <mergeCell ref="B6:I6"/>
    <mergeCell ref="B7:I7"/>
    <mergeCell ref="B8:I8"/>
    <mergeCell ref="D18:E18"/>
    <mergeCell ref="G18:H18"/>
    <mergeCell ref="D19:E19"/>
    <mergeCell ref="G19:H19"/>
    <mergeCell ref="D20:E20"/>
    <mergeCell ref="G20:H20"/>
    <mergeCell ref="D13:H13"/>
    <mergeCell ref="D14:H14"/>
    <mergeCell ref="D15:E15"/>
    <mergeCell ref="G15:H15"/>
    <mergeCell ref="D17:E17"/>
    <mergeCell ref="G17: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5.28515625" bestFit="1" customWidth="1"/>
    <col min="2" max="2" width="36.5703125" customWidth="1"/>
    <col min="3" max="3" width="23.85546875" customWidth="1"/>
    <col min="4" max="4" width="4.85546875" customWidth="1"/>
    <col min="5" max="5" width="20.5703125" customWidth="1"/>
    <col min="6" max="6" width="23.85546875" customWidth="1"/>
    <col min="7" max="7" width="4.85546875" customWidth="1"/>
    <col min="8" max="8" width="20.5703125" customWidth="1"/>
    <col min="9" max="9" width="23.85546875" customWidth="1"/>
  </cols>
  <sheetData>
    <row r="1" spans="1:9" ht="15" customHeight="1" x14ac:dyDescent="0.25">
      <c r="A1" s="7" t="s">
        <v>3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3</v>
      </c>
      <c r="B3" s="52" t="s">
        <v>4</v>
      </c>
      <c r="C3" s="52"/>
      <c r="D3" s="52"/>
      <c r="E3" s="52"/>
      <c r="F3" s="52"/>
      <c r="G3" s="52"/>
      <c r="H3" s="52"/>
      <c r="I3" s="52"/>
    </row>
    <row r="4" spans="1:9" ht="15" customHeight="1" x14ac:dyDescent="0.25">
      <c r="A4" s="16" t="s">
        <v>343</v>
      </c>
      <c r="B4" s="52" t="s">
        <v>4</v>
      </c>
      <c r="C4" s="52"/>
      <c r="D4" s="52"/>
      <c r="E4" s="52"/>
      <c r="F4" s="52"/>
      <c r="G4" s="52"/>
      <c r="H4" s="52"/>
      <c r="I4" s="52"/>
    </row>
    <row r="5" spans="1:9" x14ac:dyDescent="0.25">
      <c r="A5" s="16"/>
      <c r="B5" s="53" t="s">
        <v>344</v>
      </c>
      <c r="C5" s="53"/>
      <c r="D5" s="53"/>
      <c r="E5" s="53"/>
      <c r="F5" s="53"/>
      <c r="G5" s="53"/>
      <c r="H5" s="53"/>
      <c r="I5" s="53"/>
    </row>
    <row r="6" spans="1:9" x14ac:dyDescent="0.25">
      <c r="A6" s="16"/>
      <c r="B6" s="54"/>
      <c r="C6" s="54"/>
      <c r="D6" s="54"/>
      <c r="E6" s="54"/>
      <c r="F6" s="54"/>
      <c r="G6" s="54"/>
      <c r="H6" s="54"/>
      <c r="I6" s="54"/>
    </row>
    <row r="7" spans="1:9" x14ac:dyDescent="0.25">
      <c r="A7" s="16"/>
      <c r="B7" s="54" t="s">
        <v>345</v>
      </c>
      <c r="C7" s="54"/>
      <c r="D7" s="54"/>
      <c r="E7" s="54"/>
      <c r="F7" s="54"/>
      <c r="G7" s="54"/>
      <c r="H7" s="54"/>
      <c r="I7" s="54"/>
    </row>
    <row r="8" spans="1:9" x14ac:dyDescent="0.25">
      <c r="A8" s="16"/>
      <c r="B8" s="54"/>
      <c r="C8" s="54"/>
      <c r="D8" s="54"/>
      <c r="E8" s="54"/>
      <c r="F8" s="54"/>
      <c r="G8" s="54"/>
      <c r="H8" s="54"/>
      <c r="I8" s="54"/>
    </row>
    <row r="9" spans="1:9" x14ac:dyDescent="0.25">
      <c r="A9" s="16"/>
      <c r="B9" s="18"/>
      <c r="C9" s="19"/>
      <c r="D9" s="30" t="s">
        <v>215</v>
      </c>
      <c r="E9" s="30"/>
      <c r="F9" s="19"/>
      <c r="G9" s="30" t="s">
        <v>216</v>
      </c>
      <c r="H9" s="30"/>
      <c r="I9" s="19"/>
    </row>
    <row r="10" spans="1:9" ht="15.75" thickBot="1" x14ac:dyDescent="0.3">
      <c r="A10" s="16"/>
      <c r="B10" s="18"/>
      <c r="C10" s="19"/>
      <c r="D10" s="31">
        <v>2013</v>
      </c>
      <c r="E10" s="31"/>
      <c r="F10" s="19"/>
      <c r="G10" s="31">
        <v>2012</v>
      </c>
      <c r="H10" s="31"/>
      <c r="I10" s="19"/>
    </row>
    <row r="11" spans="1:9" x14ac:dyDescent="0.25">
      <c r="A11" s="16"/>
      <c r="B11" s="18"/>
      <c r="C11" s="19"/>
      <c r="D11" s="30" t="s">
        <v>217</v>
      </c>
      <c r="E11" s="30"/>
      <c r="F11" s="30"/>
      <c r="G11" s="30"/>
      <c r="H11" s="30"/>
      <c r="I11" s="19"/>
    </row>
    <row r="12" spans="1:9" x14ac:dyDescent="0.25">
      <c r="A12" s="16"/>
      <c r="B12" s="20" t="s">
        <v>318</v>
      </c>
      <c r="C12" s="21"/>
      <c r="D12" s="22" t="s">
        <v>219</v>
      </c>
      <c r="E12" s="23">
        <v>349803</v>
      </c>
      <c r="F12" s="21"/>
      <c r="G12" s="22" t="s">
        <v>219</v>
      </c>
      <c r="H12" s="38" t="s">
        <v>236</v>
      </c>
      <c r="I12" s="21"/>
    </row>
    <row r="13" spans="1:9" x14ac:dyDescent="0.25">
      <c r="A13" s="16"/>
      <c r="B13" s="24" t="s">
        <v>319</v>
      </c>
      <c r="C13" s="18"/>
      <c r="D13" s="32">
        <v>969623</v>
      </c>
      <c r="E13" s="32"/>
      <c r="F13" s="18"/>
      <c r="G13" s="32">
        <v>968708</v>
      </c>
      <c r="H13" s="32"/>
      <c r="I13" s="18"/>
    </row>
    <row r="14" spans="1:9" x14ac:dyDescent="0.25">
      <c r="A14" s="16"/>
      <c r="B14" s="20" t="s">
        <v>320</v>
      </c>
      <c r="C14" s="21"/>
      <c r="D14" s="73">
        <v>339607</v>
      </c>
      <c r="E14" s="73"/>
      <c r="F14" s="21"/>
      <c r="G14" s="73">
        <v>1125000</v>
      </c>
      <c r="H14" s="73"/>
      <c r="I14" s="21"/>
    </row>
    <row r="15" spans="1:9" x14ac:dyDescent="0.25">
      <c r="A15" s="16"/>
      <c r="B15" s="24" t="s">
        <v>321</v>
      </c>
      <c r="C15" s="18"/>
      <c r="D15" s="32">
        <v>697871</v>
      </c>
      <c r="E15" s="32"/>
      <c r="F15" s="18"/>
      <c r="G15" s="32">
        <v>697648</v>
      </c>
      <c r="H15" s="32"/>
      <c r="I15" s="18"/>
    </row>
    <row r="16" spans="1:9" x14ac:dyDescent="0.25">
      <c r="A16" s="16"/>
      <c r="B16" s="20" t="s">
        <v>322</v>
      </c>
      <c r="C16" s="21"/>
      <c r="D16" s="73">
        <v>698087</v>
      </c>
      <c r="E16" s="73"/>
      <c r="F16" s="21"/>
      <c r="G16" s="73">
        <v>697907</v>
      </c>
      <c r="H16" s="73"/>
      <c r="I16" s="21"/>
    </row>
    <row r="17" spans="1:9" x14ac:dyDescent="0.25">
      <c r="A17" s="16"/>
      <c r="B17" s="24" t="s">
        <v>323</v>
      </c>
      <c r="C17" s="18"/>
      <c r="D17" s="32">
        <v>348733</v>
      </c>
      <c r="E17" s="32"/>
      <c r="F17" s="18"/>
      <c r="G17" s="47" t="s">
        <v>236</v>
      </c>
      <c r="H17" s="47"/>
      <c r="I17" s="18"/>
    </row>
    <row r="18" spans="1:9" x14ac:dyDescent="0.25">
      <c r="A18" s="16"/>
      <c r="B18" s="20" t="s">
        <v>325</v>
      </c>
      <c r="C18" s="21"/>
      <c r="D18" s="73">
        <v>300000</v>
      </c>
      <c r="E18" s="73"/>
      <c r="F18" s="21"/>
      <c r="G18" s="73">
        <v>890000</v>
      </c>
      <c r="H18" s="73"/>
      <c r="I18" s="21"/>
    </row>
    <row r="19" spans="1:9" x14ac:dyDescent="0.25">
      <c r="A19" s="16"/>
      <c r="B19" s="24" t="s">
        <v>326</v>
      </c>
      <c r="C19" s="18"/>
      <c r="D19" s="32">
        <v>332250</v>
      </c>
      <c r="E19" s="32"/>
      <c r="F19" s="18"/>
      <c r="G19" s="47" t="s">
        <v>236</v>
      </c>
      <c r="H19" s="47"/>
      <c r="I19" s="18"/>
    </row>
    <row r="20" spans="1:9" ht="15.75" thickBot="1" x14ac:dyDescent="0.3">
      <c r="A20" s="16"/>
      <c r="B20" s="20" t="s">
        <v>136</v>
      </c>
      <c r="C20" s="21"/>
      <c r="D20" s="33">
        <v>11494</v>
      </c>
      <c r="E20" s="33"/>
      <c r="F20" s="21"/>
      <c r="G20" s="45">
        <v>437</v>
      </c>
      <c r="H20" s="45"/>
      <c r="I20" s="21"/>
    </row>
    <row r="21" spans="1:9" x14ac:dyDescent="0.25">
      <c r="A21" s="16"/>
      <c r="B21" s="27"/>
      <c r="C21" s="18"/>
      <c r="D21" s="12" t="s">
        <v>219</v>
      </c>
      <c r="E21" s="82">
        <v>4047468</v>
      </c>
      <c r="F21" s="18"/>
      <c r="G21" s="12" t="s">
        <v>219</v>
      </c>
      <c r="H21" s="82">
        <v>4379700</v>
      </c>
      <c r="I21" s="18"/>
    </row>
    <row r="22" spans="1:9" ht="15.75" thickBot="1" x14ac:dyDescent="0.3">
      <c r="A22" s="16"/>
      <c r="B22" s="20" t="s">
        <v>346</v>
      </c>
      <c r="C22" s="21"/>
      <c r="D22" s="33">
        <v>11441</v>
      </c>
      <c r="E22" s="33"/>
      <c r="F22" s="21"/>
      <c r="G22" s="45">
        <v>364</v>
      </c>
      <c r="H22" s="45"/>
      <c r="I22" s="21"/>
    </row>
    <row r="23" spans="1:9" ht="15.75" thickBot="1" x14ac:dyDescent="0.3">
      <c r="A23" s="16"/>
      <c r="B23" s="27"/>
      <c r="C23" s="18"/>
      <c r="D23" s="28" t="s">
        <v>219</v>
      </c>
      <c r="E23" s="29">
        <v>4036027</v>
      </c>
      <c r="F23" s="18"/>
      <c r="G23" s="28" t="s">
        <v>219</v>
      </c>
      <c r="H23" s="29">
        <v>4379336</v>
      </c>
      <c r="I23" s="18"/>
    </row>
    <row r="24" spans="1:9" x14ac:dyDescent="0.25">
      <c r="A24" s="16"/>
      <c r="B24" s="54"/>
      <c r="C24" s="54"/>
      <c r="D24" s="54"/>
      <c r="E24" s="54"/>
      <c r="F24" s="54"/>
      <c r="G24" s="54"/>
      <c r="H24" s="54"/>
      <c r="I24" s="54"/>
    </row>
    <row r="25" spans="1:9" x14ac:dyDescent="0.25">
      <c r="A25" s="16"/>
      <c r="B25" s="55" t="s">
        <v>347</v>
      </c>
      <c r="C25" s="55"/>
      <c r="D25" s="55"/>
      <c r="E25" s="55"/>
      <c r="F25" s="55"/>
      <c r="G25" s="55"/>
      <c r="H25" s="55"/>
      <c r="I25" s="55"/>
    </row>
    <row r="26" spans="1:9" x14ac:dyDescent="0.25">
      <c r="A26" s="16"/>
      <c r="B26" s="54"/>
      <c r="C26" s="54"/>
      <c r="D26" s="54"/>
      <c r="E26" s="54"/>
      <c r="F26" s="54"/>
      <c r="G26" s="54"/>
      <c r="H26" s="54"/>
      <c r="I26" s="54"/>
    </row>
    <row r="27" spans="1:9" ht="51" customHeight="1" x14ac:dyDescent="0.25">
      <c r="A27" s="16"/>
      <c r="B27" s="54" t="s">
        <v>348</v>
      </c>
      <c r="C27" s="54"/>
      <c r="D27" s="54"/>
      <c r="E27" s="54"/>
      <c r="F27" s="54"/>
      <c r="G27" s="54"/>
      <c r="H27" s="54"/>
      <c r="I27" s="54"/>
    </row>
    <row r="28" spans="1:9" x14ac:dyDescent="0.25">
      <c r="A28" s="16"/>
      <c r="B28" s="56"/>
      <c r="C28" s="56"/>
      <c r="D28" s="56"/>
      <c r="E28" s="56"/>
      <c r="F28" s="56"/>
      <c r="G28" s="56"/>
      <c r="H28" s="56"/>
      <c r="I28" s="56"/>
    </row>
    <row r="29" spans="1:9" ht="89.25" customHeight="1" x14ac:dyDescent="0.25">
      <c r="A29" s="16"/>
      <c r="B29" s="54" t="s">
        <v>349</v>
      </c>
      <c r="C29" s="54"/>
      <c r="D29" s="54"/>
      <c r="E29" s="54"/>
      <c r="F29" s="54"/>
      <c r="G29" s="54"/>
      <c r="H29" s="54"/>
      <c r="I29" s="54"/>
    </row>
    <row r="30" spans="1:9" x14ac:dyDescent="0.25">
      <c r="A30" s="16"/>
      <c r="B30" s="54"/>
      <c r="C30" s="54"/>
      <c r="D30" s="54"/>
      <c r="E30" s="54"/>
      <c r="F30" s="54"/>
      <c r="G30" s="54"/>
      <c r="H30" s="54"/>
      <c r="I30" s="54"/>
    </row>
    <row r="31" spans="1:9" x14ac:dyDescent="0.25">
      <c r="A31" s="16"/>
      <c r="B31" s="55" t="s">
        <v>350</v>
      </c>
      <c r="C31" s="55"/>
      <c r="D31" s="55"/>
      <c r="E31" s="55"/>
      <c r="F31" s="55"/>
      <c r="G31" s="55"/>
      <c r="H31" s="55"/>
      <c r="I31" s="55"/>
    </row>
    <row r="32" spans="1:9" x14ac:dyDescent="0.25">
      <c r="A32" s="16"/>
      <c r="B32" s="54"/>
      <c r="C32" s="54"/>
      <c r="D32" s="54"/>
      <c r="E32" s="54"/>
      <c r="F32" s="54"/>
      <c r="G32" s="54"/>
      <c r="H32" s="54"/>
      <c r="I32" s="54"/>
    </row>
    <row r="33" spans="1:9" ht="63.75" customHeight="1" x14ac:dyDescent="0.25">
      <c r="A33" s="16"/>
      <c r="B33" s="54" t="s">
        <v>351</v>
      </c>
      <c r="C33" s="54"/>
      <c r="D33" s="54"/>
      <c r="E33" s="54"/>
      <c r="F33" s="54"/>
      <c r="G33" s="54"/>
      <c r="H33" s="54"/>
      <c r="I33" s="54"/>
    </row>
    <row r="34" spans="1:9" x14ac:dyDescent="0.25">
      <c r="A34" s="16"/>
      <c r="B34" s="54"/>
      <c r="C34" s="54"/>
      <c r="D34" s="54"/>
      <c r="E34" s="54"/>
      <c r="F34" s="54"/>
      <c r="G34" s="54"/>
      <c r="H34" s="54"/>
      <c r="I34" s="54"/>
    </row>
    <row r="35" spans="1:9" x14ac:dyDescent="0.25">
      <c r="A35" s="16"/>
      <c r="B35" s="55" t="s">
        <v>352</v>
      </c>
      <c r="C35" s="55"/>
      <c r="D35" s="55"/>
      <c r="E35" s="55"/>
      <c r="F35" s="55"/>
      <c r="G35" s="55"/>
      <c r="H35" s="55"/>
      <c r="I35" s="55"/>
    </row>
    <row r="36" spans="1:9" x14ac:dyDescent="0.25">
      <c r="A36" s="16"/>
      <c r="B36" s="54"/>
      <c r="C36" s="54"/>
      <c r="D36" s="54"/>
      <c r="E36" s="54"/>
      <c r="F36" s="54"/>
      <c r="G36" s="54"/>
      <c r="H36" s="54"/>
      <c r="I36" s="54"/>
    </row>
    <row r="37" spans="1:9" ht="51" customHeight="1" x14ac:dyDescent="0.25">
      <c r="A37" s="16"/>
      <c r="B37" s="54" t="s">
        <v>353</v>
      </c>
      <c r="C37" s="54"/>
      <c r="D37" s="54"/>
      <c r="E37" s="54"/>
      <c r="F37" s="54"/>
      <c r="G37" s="54"/>
      <c r="H37" s="54"/>
      <c r="I37" s="54"/>
    </row>
    <row r="38" spans="1:9" x14ac:dyDescent="0.25">
      <c r="A38" s="16"/>
      <c r="B38" s="54"/>
      <c r="C38" s="54"/>
      <c r="D38" s="54"/>
      <c r="E38" s="54"/>
      <c r="F38" s="54"/>
      <c r="G38" s="54"/>
      <c r="H38" s="54"/>
      <c r="I38" s="54"/>
    </row>
    <row r="39" spans="1:9" x14ac:dyDescent="0.25">
      <c r="A39" s="16"/>
      <c r="B39" s="55" t="s">
        <v>354</v>
      </c>
      <c r="C39" s="55"/>
      <c r="D39" s="55"/>
      <c r="E39" s="55"/>
      <c r="F39" s="55"/>
      <c r="G39" s="55"/>
      <c r="H39" s="55"/>
      <c r="I39" s="55"/>
    </row>
    <row r="40" spans="1:9" x14ac:dyDescent="0.25">
      <c r="A40" s="16"/>
      <c r="B40" s="54"/>
      <c r="C40" s="54"/>
      <c r="D40" s="54"/>
      <c r="E40" s="54"/>
      <c r="F40" s="54"/>
      <c r="G40" s="54"/>
      <c r="H40" s="54"/>
      <c r="I40" s="54"/>
    </row>
    <row r="41" spans="1:9" ht="51" customHeight="1" x14ac:dyDescent="0.25">
      <c r="A41" s="16"/>
      <c r="B41" s="54" t="s">
        <v>355</v>
      </c>
      <c r="C41" s="54"/>
      <c r="D41" s="54"/>
      <c r="E41" s="54"/>
      <c r="F41" s="54"/>
      <c r="G41" s="54"/>
      <c r="H41" s="54"/>
      <c r="I41" s="54"/>
    </row>
    <row r="42" spans="1:9" x14ac:dyDescent="0.25">
      <c r="A42" s="16"/>
      <c r="B42" s="54"/>
      <c r="C42" s="54"/>
      <c r="D42" s="54"/>
      <c r="E42" s="54"/>
      <c r="F42" s="54"/>
      <c r="G42" s="54"/>
      <c r="H42" s="54"/>
      <c r="I42" s="54"/>
    </row>
  </sheetData>
  <mergeCells count="52">
    <mergeCell ref="B38:I38"/>
    <mergeCell ref="B39:I39"/>
    <mergeCell ref="B40:I40"/>
    <mergeCell ref="B41:I41"/>
    <mergeCell ref="B42:I42"/>
    <mergeCell ref="B32:I32"/>
    <mergeCell ref="B33:I33"/>
    <mergeCell ref="B34:I34"/>
    <mergeCell ref="B35:I35"/>
    <mergeCell ref="B36:I36"/>
    <mergeCell ref="B37:I37"/>
    <mergeCell ref="B26:I26"/>
    <mergeCell ref="B27:I27"/>
    <mergeCell ref="B28:I28"/>
    <mergeCell ref="B29:I29"/>
    <mergeCell ref="B30:I30"/>
    <mergeCell ref="B31:I31"/>
    <mergeCell ref="B5:I5"/>
    <mergeCell ref="B6:I6"/>
    <mergeCell ref="B7:I7"/>
    <mergeCell ref="B8:I8"/>
    <mergeCell ref="B24:I24"/>
    <mergeCell ref="B25:I25"/>
    <mergeCell ref="D20:E20"/>
    <mergeCell ref="G20:H20"/>
    <mergeCell ref="D22:E22"/>
    <mergeCell ref="G22:H22"/>
    <mergeCell ref="A1:A2"/>
    <mergeCell ref="B1:I1"/>
    <mergeCell ref="B2:I2"/>
    <mergeCell ref="B3:I3"/>
    <mergeCell ref="A4:A42"/>
    <mergeCell ref="B4:I4"/>
    <mergeCell ref="D17:E17"/>
    <mergeCell ref="G17:H17"/>
    <mergeCell ref="D18:E18"/>
    <mergeCell ref="G18:H18"/>
    <mergeCell ref="D19:E19"/>
    <mergeCell ref="G19:H19"/>
    <mergeCell ref="D14:E14"/>
    <mergeCell ref="G14:H14"/>
    <mergeCell ref="D15:E15"/>
    <mergeCell ref="G15:H15"/>
    <mergeCell ref="D16:E16"/>
    <mergeCell ref="G16:H16"/>
    <mergeCell ref="D9:E9"/>
    <mergeCell ref="G9:H9"/>
    <mergeCell ref="D10:E10"/>
    <mergeCell ref="G10:H10"/>
    <mergeCell ref="D11:H11"/>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42578125" bestFit="1" customWidth="1"/>
    <col min="2" max="2" width="36.5703125" bestFit="1" customWidth="1"/>
  </cols>
  <sheetData>
    <row r="1" spans="1:2" x14ac:dyDescent="0.25">
      <c r="A1" s="7" t="s">
        <v>169</v>
      </c>
      <c r="B1" s="1" t="s">
        <v>1</v>
      </c>
    </row>
    <row r="2" spans="1:2" x14ac:dyDescent="0.25">
      <c r="A2" s="7"/>
      <c r="B2" s="1" t="s">
        <v>2</v>
      </c>
    </row>
    <row r="3" spans="1:2" x14ac:dyDescent="0.25">
      <c r="A3" s="3" t="s">
        <v>169</v>
      </c>
      <c r="B3" s="4" t="s">
        <v>4</v>
      </c>
    </row>
    <row r="4" spans="1:2" x14ac:dyDescent="0.25">
      <c r="A4" s="16" t="s">
        <v>169</v>
      </c>
      <c r="B4" s="4" t="s">
        <v>4</v>
      </c>
    </row>
    <row r="5" spans="1:2" x14ac:dyDescent="0.25">
      <c r="A5" s="16"/>
      <c r="B5" s="10" t="s">
        <v>356</v>
      </c>
    </row>
    <row r="6" spans="1:2" x14ac:dyDescent="0.25">
      <c r="A6" s="16"/>
      <c r="B6" s="12"/>
    </row>
    <row r="7" spans="1:2" ht="281.25" x14ac:dyDescent="0.25">
      <c r="A7" s="16"/>
      <c r="B7" s="12" t="s">
        <v>357</v>
      </c>
    </row>
    <row r="8" spans="1:2" x14ac:dyDescent="0.25">
      <c r="A8" s="16"/>
      <c r="B8" s="12"/>
    </row>
    <row r="9" spans="1:2" ht="102.75" x14ac:dyDescent="0.25">
      <c r="A9" s="16"/>
      <c r="B9" s="12" t="s">
        <v>358</v>
      </c>
    </row>
    <row r="10" spans="1:2" x14ac:dyDescent="0.25">
      <c r="A10" s="16"/>
      <c r="B10" s="12"/>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59</v>
      </c>
      <c r="B1" s="1" t="s">
        <v>1</v>
      </c>
    </row>
    <row r="2" spans="1:2" x14ac:dyDescent="0.25">
      <c r="A2" s="7"/>
      <c r="B2" s="1" t="s">
        <v>2</v>
      </c>
    </row>
    <row r="3" spans="1:2" x14ac:dyDescent="0.25">
      <c r="A3" s="3" t="s">
        <v>359</v>
      </c>
      <c r="B3" s="4" t="s">
        <v>4</v>
      </c>
    </row>
    <row r="4" spans="1:2" x14ac:dyDescent="0.25">
      <c r="A4" s="16" t="s">
        <v>359</v>
      </c>
      <c r="B4" s="4" t="s">
        <v>4</v>
      </c>
    </row>
    <row r="5" spans="1:2" x14ac:dyDescent="0.25">
      <c r="A5" s="16"/>
      <c r="B5" s="10" t="s">
        <v>360</v>
      </c>
    </row>
    <row r="6" spans="1:2" x14ac:dyDescent="0.25">
      <c r="A6" s="16"/>
      <c r="B6" s="12"/>
    </row>
    <row r="7" spans="1:2" ht="51.75" x14ac:dyDescent="0.25">
      <c r="A7" s="16"/>
      <c r="B7" s="12" t="s">
        <v>361</v>
      </c>
    </row>
    <row r="8" spans="1:2" x14ac:dyDescent="0.25">
      <c r="A8" s="16"/>
      <c r="B8" s="12"/>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31" bestFit="1" customWidth="1"/>
    <col min="2" max="2" width="36.5703125" bestFit="1" customWidth="1"/>
    <col min="3" max="3" width="23.7109375" customWidth="1"/>
    <col min="4" max="4" width="4.7109375" customWidth="1"/>
    <col min="5" max="5" width="12.5703125" customWidth="1"/>
    <col min="6" max="6" width="23.7109375" customWidth="1"/>
    <col min="7" max="7" width="14.85546875" customWidth="1"/>
    <col min="8" max="8" width="23.7109375" customWidth="1"/>
    <col min="9" max="9" width="11.42578125" customWidth="1"/>
    <col min="10" max="10" width="23.7109375" customWidth="1"/>
    <col min="11" max="11" width="23" customWidth="1"/>
    <col min="12" max="12" width="23.7109375" customWidth="1"/>
    <col min="13" max="13" width="4.7109375" customWidth="1"/>
    <col min="14" max="14" width="14.85546875" customWidth="1"/>
    <col min="15" max="15" width="23.7109375" customWidth="1"/>
  </cols>
  <sheetData>
    <row r="1" spans="1:15" ht="15" customHeight="1" x14ac:dyDescent="0.25">
      <c r="A1" s="7" t="s">
        <v>3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2</v>
      </c>
      <c r="B3" s="52" t="s">
        <v>4</v>
      </c>
      <c r="C3" s="52"/>
      <c r="D3" s="52"/>
      <c r="E3" s="52"/>
      <c r="F3" s="52"/>
      <c r="G3" s="52"/>
      <c r="H3" s="52"/>
      <c r="I3" s="52"/>
      <c r="J3" s="52"/>
      <c r="K3" s="52"/>
      <c r="L3" s="52"/>
      <c r="M3" s="52"/>
      <c r="N3" s="52"/>
      <c r="O3" s="52"/>
    </row>
    <row r="4" spans="1:15" ht="15" customHeight="1" x14ac:dyDescent="0.25">
      <c r="A4" s="16" t="s">
        <v>362</v>
      </c>
      <c r="B4" s="52" t="s">
        <v>4</v>
      </c>
      <c r="C4" s="52"/>
      <c r="D4" s="52"/>
      <c r="E4" s="52"/>
      <c r="F4" s="52"/>
      <c r="G4" s="52"/>
      <c r="H4" s="52"/>
      <c r="I4" s="52"/>
      <c r="J4" s="52"/>
      <c r="K4" s="52"/>
      <c r="L4" s="52"/>
      <c r="M4" s="52"/>
      <c r="N4" s="52"/>
      <c r="O4" s="52"/>
    </row>
    <row r="5" spans="1:15" x14ac:dyDescent="0.25">
      <c r="A5" s="16"/>
      <c r="B5" s="53" t="s">
        <v>363</v>
      </c>
      <c r="C5" s="53"/>
      <c r="D5" s="53"/>
      <c r="E5" s="53"/>
      <c r="F5" s="53"/>
      <c r="G5" s="53"/>
      <c r="H5" s="53"/>
      <c r="I5" s="53"/>
      <c r="J5" s="53"/>
      <c r="K5" s="53"/>
      <c r="L5" s="53"/>
      <c r="M5" s="53"/>
      <c r="N5" s="53"/>
      <c r="O5" s="53"/>
    </row>
    <row r="6" spans="1:15" x14ac:dyDescent="0.25">
      <c r="A6" s="16"/>
      <c r="B6" s="54"/>
      <c r="C6" s="54"/>
      <c r="D6" s="54"/>
      <c r="E6" s="54"/>
      <c r="F6" s="54"/>
      <c r="G6" s="54"/>
      <c r="H6" s="54"/>
      <c r="I6" s="54"/>
      <c r="J6" s="54"/>
      <c r="K6" s="54"/>
      <c r="L6" s="54"/>
      <c r="M6" s="54"/>
      <c r="N6" s="54"/>
      <c r="O6" s="54"/>
    </row>
    <row r="7" spans="1:15" x14ac:dyDescent="0.25">
      <c r="A7" s="16"/>
      <c r="B7" s="55" t="s">
        <v>364</v>
      </c>
      <c r="C7" s="55"/>
      <c r="D7" s="55"/>
      <c r="E7" s="55"/>
      <c r="F7" s="55"/>
      <c r="G7" s="55"/>
      <c r="H7" s="55"/>
      <c r="I7" s="55"/>
      <c r="J7" s="55"/>
      <c r="K7" s="55"/>
      <c r="L7" s="55"/>
      <c r="M7" s="55"/>
      <c r="N7" s="55"/>
      <c r="O7" s="55"/>
    </row>
    <row r="8" spans="1:15" x14ac:dyDescent="0.25">
      <c r="A8" s="16"/>
      <c r="B8" s="54"/>
      <c r="C8" s="54"/>
      <c r="D8" s="54"/>
      <c r="E8" s="54"/>
      <c r="F8" s="54"/>
      <c r="G8" s="54"/>
      <c r="H8" s="54"/>
      <c r="I8" s="54"/>
      <c r="J8" s="54"/>
      <c r="K8" s="54"/>
      <c r="L8" s="54"/>
      <c r="M8" s="54"/>
      <c r="N8" s="54"/>
      <c r="O8" s="54"/>
    </row>
    <row r="9" spans="1:15" x14ac:dyDescent="0.25">
      <c r="A9" s="16"/>
      <c r="B9" s="83" t="s">
        <v>365</v>
      </c>
      <c r="C9" s="83"/>
      <c r="D9" s="83"/>
      <c r="E9" s="83"/>
      <c r="F9" s="83"/>
      <c r="G9" s="83"/>
      <c r="H9" s="83"/>
      <c r="I9" s="83"/>
      <c r="J9" s="83"/>
      <c r="K9" s="83"/>
      <c r="L9" s="83"/>
      <c r="M9" s="83"/>
      <c r="N9" s="83"/>
      <c r="O9" s="83"/>
    </row>
    <row r="10" spans="1:15" x14ac:dyDescent="0.25">
      <c r="A10" s="16"/>
      <c r="B10" s="54"/>
      <c r="C10" s="54"/>
      <c r="D10" s="54"/>
      <c r="E10" s="54"/>
      <c r="F10" s="54"/>
      <c r="G10" s="54"/>
      <c r="H10" s="54"/>
      <c r="I10" s="54"/>
      <c r="J10" s="54"/>
      <c r="K10" s="54"/>
      <c r="L10" s="54"/>
      <c r="M10" s="54"/>
      <c r="N10" s="54"/>
      <c r="O10" s="54"/>
    </row>
    <row r="11" spans="1:15" ht="25.5" customHeight="1" x14ac:dyDescent="0.25">
      <c r="A11" s="16"/>
      <c r="B11" s="54" t="s">
        <v>366</v>
      </c>
      <c r="C11" s="54"/>
      <c r="D11" s="54"/>
      <c r="E11" s="54"/>
      <c r="F11" s="54"/>
      <c r="G11" s="54"/>
      <c r="H11" s="54"/>
      <c r="I11" s="54"/>
      <c r="J11" s="54"/>
      <c r="K11" s="54"/>
      <c r="L11" s="54"/>
      <c r="M11" s="54"/>
      <c r="N11" s="54"/>
      <c r="O11" s="54"/>
    </row>
    <row r="12" spans="1:15" x14ac:dyDescent="0.25">
      <c r="A12" s="16"/>
      <c r="B12" s="54"/>
      <c r="C12" s="54"/>
      <c r="D12" s="54"/>
      <c r="E12" s="54"/>
      <c r="F12" s="54"/>
      <c r="G12" s="54"/>
      <c r="H12" s="54"/>
      <c r="I12" s="54"/>
      <c r="J12" s="54"/>
      <c r="K12" s="54"/>
      <c r="L12" s="54"/>
      <c r="M12" s="54"/>
      <c r="N12" s="54"/>
      <c r="O12" s="54"/>
    </row>
    <row r="13" spans="1:15" x14ac:dyDescent="0.25">
      <c r="A13" s="16"/>
      <c r="B13" s="78" t="s">
        <v>367</v>
      </c>
      <c r="C13" s="78"/>
      <c r="D13" s="78"/>
      <c r="E13" s="78"/>
      <c r="F13" s="78"/>
      <c r="G13" s="78"/>
      <c r="H13" s="78"/>
      <c r="I13" s="78"/>
      <c r="J13" s="78"/>
      <c r="K13" s="78"/>
      <c r="L13" s="78"/>
      <c r="M13" s="78"/>
      <c r="N13" s="78"/>
      <c r="O13" s="78"/>
    </row>
    <row r="14" spans="1:15" x14ac:dyDescent="0.25">
      <c r="A14" s="16"/>
      <c r="B14" s="78"/>
      <c r="C14" s="78"/>
      <c r="D14" s="78"/>
      <c r="E14" s="78"/>
      <c r="F14" s="78"/>
      <c r="G14" s="78"/>
      <c r="H14" s="78"/>
      <c r="I14" s="78"/>
      <c r="J14" s="78"/>
      <c r="K14" s="78"/>
      <c r="L14" s="78"/>
      <c r="M14" s="78"/>
      <c r="N14" s="78"/>
      <c r="O14" s="78"/>
    </row>
    <row r="15" spans="1:15" ht="25.5" customHeight="1" x14ac:dyDescent="0.25">
      <c r="A15" s="16"/>
      <c r="B15" s="78" t="s">
        <v>368</v>
      </c>
      <c r="C15" s="78"/>
      <c r="D15" s="78"/>
      <c r="E15" s="78"/>
      <c r="F15" s="78"/>
      <c r="G15" s="78"/>
      <c r="H15" s="78"/>
      <c r="I15" s="78"/>
      <c r="J15" s="78"/>
      <c r="K15" s="78"/>
      <c r="L15" s="78"/>
      <c r="M15" s="78"/>
      <c r="N15" s="78"/>
      <c r="O15" s="78"/>
    </row>
    <row r="16" spans="1:15" x14ac:dyDescent="0.25">
      <c r="A16" s="16"/>
      <c r="B16" s="78"/>
      <c r="C16" s="78"/>
      <c r="D16" s="78"/>
      <c r="E16" s="78"/>
      <c r="F16" s="78"/>
      <c r="G16" s="78"/>
      <c r="H16" s="78"/>
      <c r="I16" s="78"/>
      <c r="J16" s="78"/>
      <c r="K16" s="78"/>
      <c r="L16" s="78"/>
      <c r="M16" s="78"/>
      <c r="N16" s="78"/>
      <c r="O16" s="78"/>
    </row>
    <row r="17" spans="1:15" ht="25.5" customHeight="1" x14ac:dyDescent="0.25">
      <c r="A17" s="16"/>
      <c r="B17" s="78" t="s">
        <v>369</v>
      </c>
      <c r="C17" s="78"/>
      <c r="D17" s="78"/>
      <c r="E17" s="78"/>
      <c r="F17" s="78"/>
      <c r="G17" s="78"/>
      <c r="H17" s="78"/>
      <c r="I17" s="78"/>
      <c r="J17" s="78"/>
      <c r="K17" s="78"/>
      <c r="L17" s="78"/>
      <c r="M17" s="78"/>
      <c r="N17" s="78"/>
      <c r="O17" s="78"/>
    </row>
    <row r="18" spans="1:15" x14ac:dyDescent="0.25">
      <c r="A18" s="16"/>
      <c r="B18" s="78"/>
      <c r="C18" s="78"/>
      <c r="D18" s="78"/>
      <c r="E18" s="78"/>
      <c r="F18" s="78"/>
      <c r="G18" s="78"/>
      <c r="H18" s="78"/>
      <c r="I18" s="78"/>
      <c r="J18" s="78"/>
      <c r="K18" s="78"/>
      <c r="L18" s="78"/>
      <c r="M18" s="78"/>
      <c r="N18" s="78"/>
      <c r="O18" s="78"/>
    </row>
    <row r="19" spans="1:15" x14ac:dyDescent="0.25">
      <c r="A19" s="16"/>
      <c r="B19" s="78" t="s">
        <v>370</v>
      </c>
      <c r="C19" s="78"/>
      <c r="D19" s="78"/>
      <c r="E19" s="78"/>
      <c r="F19" s="78"/>
      <c r="G19" s="78"/>
      <c r="H19" s="78"/>
      <c r="I19" s="78"/>
      <c r="J19" s="78"/>
      <c r="K19" s="78"/>
      <c r="L19" s="78"/>
      <c r="M19" s="78"/>
      <c r="N19" s="78"/>
      <c r="O19" s="78"/>
    </row>
    <row r="20" spans="1:15" x14ac:dyDescent="0.25">
      <c r="A20" s="16"/>
      <c r="B20" s="78"/>
      <c r="C20" s="78"/>
      <c r="D20" s="78"/>
      <c r="E20" s="78"/>
      <c r="F20" s="78"/>
      <c r="G20" s="78"/>
      <c r="H20" s="78"/>
      <c r="I20" s="78"/>
      <c r="J20" s="78"/>
      <c r="K20" s="78"/>
      <c r="L20" s="78"/>
      <c r="M20" s="78"/>
      <c r="N20" s="78"/>
      <c r="O20" s="78"/>
    </row>
    <row r="21" spans="1:15" x14ac:dyDescent="0.25">
      <c r="A21" s="16"/>
      <c r="B21" s="54" t="s">
        <v>371</v>
      </c>
      <c r="C21" s="54"/>
      <c r="D21" s="54"/>
      <c r="E21" s="54"/>
      <c r="F21" s="54"/>
      <c r="G21" s="54"/>
      <c r="H21" s="54"/>
      <c r="I21" s="54"/>
      <c r="J21" s="54"/>
      <c r="K21" s="54"/>
      <c r="L21" s="54"/>
      <c r="M21" s="54"/>
      <c r="N21" s="54"/>
      <c r="O21" s="54"/>
    </row>
    <row r="22" spans="1:15" x14ac:dyDescent="0.25">
      <c r="A22" s="16"/>
      <c r="B22" s="54"/>
      <c r="C22" s="54"/>
      <c r="D22" s="54"/>
      <c r="E22" s="54"/>
      <c r="F22" s="54"/>
      <c r="G22" s="54"/>
      <c r="H22" s="54"/>
      <c r="I22" s="54"/>
      <c r="J22" s="54"/>
      <c r="K22" s="54"/>
      <c r="L22" s="54"/>
      <c r="M22" s="54"/>
      <c r="N22" s="54"/>
      <c r="O22" s="54"/>
    </row>
    <row r="23" spans="1:15" x14ac:dyDescent="0.25">
      <c r="A23" s="16"/>
      <c r="B23" s="55" t="s">
        <v>372</v>
      </c>
      <c r="C23" s="55"/>
      <c r="D23" s="55"/>
      <c r="E23" s="55"/>
      <c r="F23" s="55"/>
      <c r="G23" s="55"/>
      <c r="H23" s="55"/>
      <c r="I23" s="55"/>
      <c r="J23" s="55"/>
      <c r="K23" s="55"/>
      <c r="L23" s="55"/>
      <c r="M23" s="55"/>
      <c r="N23" s="55"/>
      <c r="O23" s="55"/>
    </row>
    <row r="24" spans="1:15" x14ac:dyDescent="0.25">
      <c r="A24" s="16"/>
      <c r="B24" s="54"/>
      <c r="C24" s="54"/>
      <c r="D24" s="54"/>
      <c r="E24" s="54"/>
      <c r="F24" s="54"/>
      <c r="G24" s="54"/>
      <c r="H24" s="54"/>
      <c r="I24" s="54"/>
      <c r="J24" s="54"/>
      <c r="K24" s="54"/>
      <c r="L24" s="54"/>
      <c r="M24" s="54"/>
      <c r="N24" s="54"/>
      <c r="O24" s="54"/>
    </row>
    <row r="25" spans="1:15" x14ac:dyDescent="0.25">
      <c r="A25" s="16"/>
      <c r="B25" s="83" t="s">
        <v>373</v>
      </c>
      <c r="C25" s="83"/>
      <c r="D25" s="83"/>
      <c r="E25" s="83"/>
      <c r="F25" s="83"/>
      <c r="G25" s="83"/>
      <c r="H25" s="83"/>
      <c r="I25" s="83"/>
      <c r="J25" s="83"/>
      <c r="K25" s="83"/>
      <c r="L25" s="83"/>
      <c r="M25" s="83"/>
      <c r="N25" s="83"/>
      <c r="O25" s="83"/>
    </row>
    <row r="26" spans="1:15" x14ac:dyDescent="0.25">
      <c r="A26" s="16"/>
      <c r="B26" s="54"/>
      <c r="C26" s="54"/>
      <c r="D26" s="54"/>
      <c r="E26" s="54"/>
      <c r="F26" s="54"/>
      <c r="G26" s="54"/>
      <c r="H26" s="54"/>
      <c r="I26" s="54"/>
      <c r="J26" s="54"/>
      <c r="K26" s="54"/>
      <c r="L26" s="54"/>
      <c r="M26" s="54"/>
      <c r="N26" s="54"/>
      <c r="O26" s="54"/>
    </row>
    <row r="27" spans="1:15" ht="38.25" customHeight="1" x14ac:dyDescent="0.25">
      <c r="A27" s="16"/>
      <c r="B27" s="54" t="s">
        <v>374</v>
      </c>
      <c r="C27" s="54"/>
      <c r="D27" s="54"/>
      <c r="E27" s="54"/>
      <c r="F27" s="54"/>
      <c r="G27" s="54"/>
      <c r="H27" s="54"/>
      <c r="I27" s="54"/>
      <c r="J27" s="54"/>
      <c r="K27" s="54"/>
      <c r="L27" s="54"/>
      <c r="M27" s="54"/>
      <c r="N27" s="54"/>
      <c r="O27" s="54"/>
    </row>
    <row r="28" spans="1:15" x14ac:dyDescent="0.25">
      <c r="A28" s="16"/>
      <c r="B28" s="54"/>
      <c r="C28" s="54"/>
      <c r="D28" s="54"/>
      <c r="E28" s="54"/>
      <c r="F28" s="54"/>
      <c r="G28" s="54"/>
      <c r="H28" s="54"/>
      <c r="I28" s="54"/>
      <c r="J28" s="54"/>
      <c r="K28" s="54"/>
      <c r="L28" s="54"/>
      <c r="M28" s="54"/>
      <c r="N28" s="54"/>
      <c r="O28" s="54"/>
    </row>
    <row r="29" spans="1:15" x14ac:dyDescent="0.25">
      <c r="A29" s="16"/>
      <c r="B29" s="54" t="s">
        <v>375</v>
      </c>
      <c r="C29" s="54"/>
      <c r="D29" s="54"/>
      <c r="E29" s="54"/>
      <c r="F29" s="54"/>
      <c r="G29" s="54"/>
      <c r="H29" s="54"/>
      <c r="I29" s="54"/>
      <c r="J29" s="54"/>
      <c r="K29" s="54"/>
      <c r="L29" s="54"/>
      <c r="M29" s="54"/>
      <c r="N29" s="54"/>
      <c r="O29" s="54"/>
    </row>
    <row r="30" spans="1:15" x14ac:dyDescent="0.25">
      <c r="A30" s="16"/>
      <c r="B30" s="54"/>
      <c r="C30" s="54"/>
      <c r="D30" s="54"/>
      <c r="E30" s="54"/>
      <c r="F30" s="54"/>
      <c r="G30" s="54"/>
      <c r="H30" s="54"/>
      <c r="I30" s="54"/>
      <c r="J30" s="54"/>
      <c r="K30" s="54"/>
      <c r="L30" s="54"/>
      <c r="M30" s="54"/>
      <c r="N30" s="54"/>
      <c r="O30" s="54"/>
    </row>
    <row r="31" spans="1:15" ht="63.75" customHeight="1" x14ac:dyDescent="0.25">
      <c r="A31" s="16"/>
      <c r="B31" s="54" t="s">
        <v>376</v>
      </c>
      <c r="C31" s="54"/>
      <c r="D31" s="54"/>
      <c r="E31" s="54"/>
      <c r="F31" s="54"/>
      <c r="G31" s="54"/>
      <c r="H31" s="54"/>
      <c r="I31" s="54"/>
      <c r="J31" s="54"/>
      <c r="K31" s="54"/>
      <c r="L31" s="54"/>
      <c r="M31" s="54"/>
      <c r="N31" s="54"/>
      <c r="O31" s="54"/>
    </row>
    <row r="32" spans="1:15" x14ac:dyDescent="0.25">
      <c r="A32" s="16"/>
      <c r="B32" s="54"/>
      <c r="C32" s="54"/>
      <c r="D32" s="54"/>
      <c r="E32" s="54"/>
      <c r="F32" s="54"/>
      <c r="G32" s="54"/>
      <c r="H32" s="54"/>
      <c r="I32" s="54"/>
      <c r="J32" s="54"/>
      <c r="K32" s="54"/>
      <c r="L32" s="54"/>
      <c r="M32" s="54"/>
      <c r="N32" s="54"/>
      <c r="O32" s="54"/>
    </row>
    <row r="33" spans="1:15" x14ac:dyDescent="0.25">
      <c r="A33" s="16"/>
      <c r="B33" s="83" t="s">
        <v>377</v>
      </c>
      <c r="C33" s="83"/>
      <c r="D33" s="83"/>
      <c r="E33" s="83"/>
      <c r="F33" s="83"/>
      <c r="G33" s="83"/>
      <c r="H33" s="83"/>
      <c r="I33" s="83"/>
      <c r="J33" s="83"/>
      <c r="K33" s="83"/>
      <c r="L33" s="83"/>
      <c r="M33" s="83"/>
      <c r="N33" s="83"/>
      <c r="O33" s="83"/>
    </row>
    <row r="34" spans="1:15" x14ac:dyDescent="0.25">
      <c r="A34" s="16"/>
      <c r="B34" s="54"/>
      <c r="C34" s="54"/>
      <c r="D34" s="54"/>
      <c r="E34" s="54"/>
      <c r="F34" s="54"/>
      <c r="G34" s="54"/>
      <c r="H34" s="54"/>
      <c r="I34" s="54"/>
      <c r="J34" s="54"/>
      <c r="K34" s="54"/>
      <c r="L34" s="54"/>
      <c r="M34" s="54"/>
      <c r="N34" s="54"/>
      <c r="O34" s="54"/>
    </row>
    <row r="35" spans="1:15" ht="38.25" customHeight="1" x14ac:dyDescent="0.25">
      <c r="A35" s="16"/>
      <c r="B35" s="54" t="s">
        <v>378</v>
      </c>
      <c r="C35" s="54"/>
      <c r="D35" s="54"/>
      <c r="E35" s="54"/>
      <c r="F35" s="54"/>
      <c r="G35" s="54"/>
      <c r="H35" s="54"/>
      <c r="I35" s="54"/>
      <c r="J35" s="54"/>
      <c r="K35" s="54"/>
      <c r="L35" s="54"/>
      <c r="M35" s="54"/>
      <c r="N35" s="54"/>
      <c r="O35" s="54"/>
    </row>
    <row r="36" spans="1:15" x14ac:dyDescent="0.25">
      <c r="A36" s="16"/>
      <c r="B36" s="54"/>
      <c r="C36" s="54"/>
      <c r="D36" s="54"/>
      <c r="E36" s="54"/>
      <c r="F36" s="54"/>
      <c r="G36" s="54"/>
      <c r="H36" s="54"/>
      <c r="I36" s="54"/>
      <c r="J36" s="54"/>
      <c r="K36" s="54"/>
      <c r="L36" s="54"/>
      <c r="M36" s="54"/>
      <c r="N36" s="54"/>
      <c r="O36" s="54"/>
    </row>
    <row r="37" spans="1:15" ht="25.5" customHeight="1" x14ac:dyDescent="0.25">
      <c r="A37" s="16"/>
      <c r="B37" s="54" t="s">
        <v>379</v>
      </c>
      <c r="C37" s="54"/>
      <c r="D37" s="54"/>
      <c r="E37" s="54"/>
      <c r="F37" s="54"/>
      <c r="G37" s="54"/>
      <c r="H37" s="54"/>
      <c r="I37" s="54"/>
      <c r="J37" s="54"/>
      <c r="K37" s="54"/>
      <c r="L37" s="54"/>
      <c r="M37" s="54"/>
      <c r="N37" s="54"/>
      <c r="O37" s="54"/>
    </row>
    <row r="38" spans="1:15" x14ac:dyDescent="0.25">
      <c r="A38" s="16"/>
      <c r="B38" s="54"/>
      <c r="C38" s="54"/>
      <c r="D38" s="54"/>
      <c r="E38" s="54"/>
      <c r="F38" s="54"/>
      <c r="G38" s="54"/>
      <c r="H38" s="54"/>
      <c r="I38" s="54"/>
      <c r="J38" s="54"/>
      <c r="K38" s="54"/>
      <c r="L38" s="54"/>
      <c r="M38" s="54"/>
      <c r="N38" s="54"/>
      <c r="O38" s="54"/>
    </row>
    <row r="39" spans="1:15" x14ac:dyDescent="0.25">
      <c r="A39" s="16"/>
      <c r="B39" s="83" t="s">
        <v>380</v>
      </c>
      <c r="C39" s="83"/>
      <c r="D39" s="83"/>
      <c r="E39" s="83"/>
      <c r="F39" s="83"/>
      <c r="G39" s="83"/>
      <c r="H39" s="83"/>
      <c r="I39" s="83"/>
      <c r="J39" s="83"/>
      <c r="K39" s="83"/>
      <c r="L39" s="83"/>
      <c r="M39" s="83"/>
      <c r="N39" s="83"/>
      <c r="O39" s="83"/>
    </row>
    <row r="40" spans="1:15" x14ac:dyDescent="0.25">
      <c r="A40" s="16"/>
      <c r="B40" s="54"/>
      <c r="C40" s="54"/>
      <c r="D40" s="54"/>
      <c r="E40" s="54"/>
      <c r="F40" s="54"/>
      <c r="G40" s="54"/>
      <c r="H40" s="54"/>
      <c r="I40" s="54"/>
      <c r="J40" s="54"/>
      <c r="K40" s="54"/>
      <c r="L40" s="54"/>
      <c r="M40" s="54"/>
      <c r="N40" s="54"/>
      <c r="O40" s="54"/>
    </row>
    <row r="41" spans="1:15" ht="51" customHeight="1" x14ac:dyDescent="0.25">
      <c r="A41" s="16"/>
      <c r="B41" s="54" t="s">
        <v>381</v>
      </c>
      <c r="C41" s="54"/>
      <c r="D41" s="54"/>
      <c r="E41" s="54"/>
      <c r="F41" s="54"/>
      <c r="G41" s="54"/>
      <c r="H41" s="54"/>
      <c r="I41" s="54"/>
      <c r="J41" s="54"/>
      <c r="K41" s="54"/>
      <c r="L41" s="54"/>
      <c r="M41" s="54"/>
      <c r="N41" s="54"/>
      <c r="O41" s="54"/>
    </row>
    <row r="42" spans="1:15" x14ac:dyDescent="0.25">
      <c r="A42" s="16"/>
      <c r="B42" s="54"/>
      <c r="C42" s="54"/>
      <c r="D42" s="54"/>
      <c r="E42" s="54"/>
      <c r="F42" s="54"/>
      <c r="G42" s="54"/>
      <c r="H42" s="54"/>
      <c r="I42" s="54"/>
      <c r="J42" s="54"/>
      <c r="K42" s="54"/>
      <c r="L42" s="54"/>
      <c r="M42" s="54"/>
      <c r="N42" s="54"/>
      <c r="O42" s="54"/>
    </row>
    <row r="43" spans="1:15" ht="51" customHeight="1" x14ac:dyDescent="0.25">
      <c r="A43" s="16"/>
      <c r="B43" s="54" t="s">
        <v>382</v>
      </c>
      <c r="C43" s="54"/>
      <c r="D43" s="54"/>
      <c r="E43" s="54"/>
      <c r="F43" s="54"/>
      <c r="G43" s="54"/>
      <c r="H43" s="54"/>
      <c r="I43" s="54"/>
      <c r="J43" s="54"/>
      <c r="K43" s="54"/>
      <c r="L43" s="54"/>
      <c r="M43" s="54"/>
      <c r="N43" s="54"/>
      <c r="O43" s="54"/>
    </row>
    <row r="44" spans="1:15" x14ac:dyDescent="0.25">
      <c r="A44" s="16"/>
      <c r="B44" s="54"/>
      <c r="C44" s="54"/>
      <c r="D44" s="54"/>
      <c r="E44" s="54"/>
      <c r="F44" s="54"/>
      <c r="G44" s="54"/>
      <c r="H44" s="54"/>
      <c r="I44" s="54"/>
      <c r="J44" s="54"/>
      <c r="K44" s="54"/>
      <c r="L44" s="54"/>
      <c r="M44" s="54"/>
      <c r="N44" s="54"/>
      <c r="O44" s="54"/>
    </row>
    <row r="45" spans="1:15" ht="51" customHeight="1" x14ac:dyDescent="0.25">
      <c r="A45" s="16"/>
      <c r="B45" s="54" t="s">
        <v>383</v>
      </c>
      <c r="C45" s="54"/>
      <c r="D45" s="54"/>
      <c r="E45" s="54"/>
      <c r="F45" s="54"/>
      <c r="G45" s="54"/>
      <c r="H45" s="54"/>
      <c r="I45" s="54"/>
      <c r="J45" s="54"/>
      <c r="K45" s="54"/>
      <c r="L45" s="54"/>
      <c r="M45" s="54"/>
      <c r="N45" s="54"/>
      <c r="O45" s="54"/>
    </row>
    <row r="46" spans="1:15" x14ac:dyDescent="0.25">
      <c r="A46" s="16"/>
      <c r="B46" s="54"/>
      <c r="C46" s="54"/>
      <c r="D46" s="54"/>
      <c r="E46" s="54"/>
      <c r="F46" s="54"/>
      <c r="G46" s="54"/>
      <c r="H46" s="54"/>
      <c r="I46" s="54"/>
      <c r="J46" s="54"/>
      <c r="K46" s="54"/>
      <c r="L46" s="54"/>
      <c r="M46" s="54"/>
      <c r="N46" s="54"/>
      <c r="O46" s="54"/>
    </row>
    <row r="47" spans="1:15" ht="63.75" customHeight="1" x14ac:dyDescent="0.25">
      <c r="A47" s="16"/>
      <c r="B47" s="54" t="s">
        <v>384</v>
      </c>
      <c r="C47" s="54"/>
      <c r="D47" s="54"/>
      <c r="E47" s="54"/>
      <c r="F47" s="54"/>
      <c r="G47" s="54"/>
      <c r="H47" s="54"/>
      <c r="I47" s="54"/>
      <c r="J47" s="54"/>
      <c r="K47" s="54"/>
      <c r="L47" s="54"/>
      <c r="M47" s="54"/>
      <c r="N47" s="54"/>
      <c r="O47" s="54"/>
    </row>
    <row r="48" spans="1:15" x14ac:dyDescent="0.25">
      <c r="A48" s="16"/>
      <c r="B48" s="54"/>
      <c r="C48" s="54"/>
      <c r="D48" s="54"/>
      <c r="E48" s="54"/>
      <c r="F48" s="54"/>
      <c r="G48" s="54"/>
      <c r="H48" s="54"/>
      <c r="I48" s="54"/>
      <c r="J48" s="54"/>
      <c r="K48" s="54"/>
      <c r="L48" s="54"/>
      <c r="M48" s="54"/>
      <c r="N48" s="54"/>
      <c r="O48" s="54"/>
    </row>
    <row r="49" spans="1:15" x14ac:dyDescent="0.25">
      <c r="A49" s="16"/>
      <c r="B49" s="83" t="s">
        <v>385</v>
      </c>
      <c r="C49" s="83"/>
      <c r="D49" s="83"/>
      <c r="E49" s="83"/>
      <c r="F49" s="83"/>
      <c r="G49" s="83"/>
      <c r="H49" s="83"/>
      <c r="I49" s="83"/>
      <c r="J49" s="83"/>
      <c r="K49" s="83"/>
      <c r="L49" s="83"/>
      <c r="M49" s="83"/>
      <c r="N49" s="83"/>
      <c r="O49" s="83"/>
    </row>
    <row r="50" spans="1:15" x14ac:dyDescent="0.25">
      <c r="A50" s="16"/>
      <c r="B50" s="54"/>
      <c r="C50" s="54"/>
      <c r="D50" s="54"/>
      <c r="E50" s="54"/>
      <c r="F50" s="54"/>
      <c r="G50" s="54"/>
      <c r="H50" s="54"/>
      <c r="I50" s="54"/>
      <c r="J50" s="54"/>
      <c r="K50" s="54"/>
      <c r="L50" s="54"/>
      <c r="M50" s="54"/>
      <c r="N50" s="54"/>
      <c r="O50" s="54"/>
    </row>
    <row r="51" spans="1:15" ht="38.25" customHeight="1" x14ac:dyDescent="0.25">
      <c r="A51" s="16"/>
      <c r="B51" s="54" t="s">
        <v>386</v>
      </c>
      <c r="C51" s="54"/>
      <c r="D51" s="54"/>
      <c r="E51" s="54"/>
      <c r="F51" s="54"/>
      <c r="G51" s="54"/>
      <c r="H51" s="54"/>
      <c r="I51" s="54"/>
      <c r="J51" s="54"/>
      <c r="K51" s="54"/>
      <c r="L51" s="54"/>
      <c r="M51" s="54"/>
      <c r="N51" s="54"/>
      <c r="O51" s="54"/>
    </row>
    <row r="52" spans="1:15" x14ac:dyDescent="0.25">
      <c r="A52" s="16"/>
      <c r="B52" s="54"/>
      <c r="C52" s="54"/>
      <c r="D52" s="54"/>
      <c r="E52" s="54"/>
      <c r="F52" s="54"/>
      <c r="G52" s="54"/>
      <c r="H52" s="54"/>
      <c r="I52" s="54"/>
      <c r="J52" s="54"/>
      <c r="K52" s="54"/>
      <c r="L52" s="54"/>
      <c r="M52" s="54"/>
      <c r="N52" s="54"/>
      <c r="O52" s="54"/>
    </row>
    <row r="53" spans="1:15" x14ac:dyDescent="0.25">
      <c r="A53" s="16"/>
      <c r="B53" s="54" t="s">
        <v>387</v>
      </c>
      <c r="C53" s="54"/>
      <c r="D53" s="54"/>
      <c r="E53" s="54"/>
      <c r="F53" s="54"/>
      <c r="G53" s="54"/>
      <c r="H53" s="54"/>
      <c r="I53" s="54"/>
      <c r="J53" s="54"/>
      <c r="K53" s="54"/>
      <c r="L53" s="54"/>
      <c r="M53" s="54"/>
      <c r="N53" s="54"/>
      <c r="O53" s="54"/>
    </row>
    <row r="54" spans="1:15" x14ac:dyDescent="0.25">
      <c r="A54" s="16"/>
      <c r="B54" s="54"/>
      <c r="C54" s="54"/>
      <c r="D54" s="54"/>
      <c r="E54" s="54"/>
      <c r="F54" s="54"/>
      <c r="G54" s="54"/>
      <c r="H54" s="54"/>
      <c r="I54" s="54"/>
      <c r="J54" s="54"/>
      <c r="K54" s="54"/>
      <c r="L54" s="54"/>
      <c r="M54" s="54"/>
      <c r="N54" s="54"/>
      <c r="O54" s="54"/>
    </row>
    <row r="55" spans="1:15" ht="15.75" thickBot="1" x14ac:dyDescent="0.3">
      <c r="A55" s="16"/>
      <c r="B55" s="18"/>
      <c r="C55" s="19"/>
      <c r="D55" s="31" t="s">
        <v>388</v>
      </c>
      <c r="E55" s="31"/>
      <c r="F55" s="31"/>
      <c r="G55" s="31"/>
      <c r="H55" s="31"/>
      <c r="I55" s="31"/>
      <c r="J55" s="31"/>
      <c r="K55" s="31"/>
      <c r="L55" s="31"/>
      <c r="M55" s="31"/>
      <c r="N55" s="31"/>
      <c r="O55" s="19"/>
    </row>
    <row r="56" spans="1:15" x14ac:dyDescent="0.25">
      <c r="A56" s="16"/>
      <c r="B56" s="65"/>
      <c r="C56" s="43"/>
      <c r="D56" s="66" t="s">
        <v>389</v>
      </c>
      <c r="E56" s="66"/>
      <c r="F56" s="67"/>
      <c r="G56" s="66">
        <v>2014</v>
      </c>
      <c r="H56" s="67"/>
      <c r="I56" s="66">
        <v>2015</v>
      </c>
      <c r="J56" s="67"/>
      <c r="K56" s="66" t="s">
        <v>391</v>
      </c>
      <c r="L56" s="67"/>
      <c r="M56" s="66" t="s">
        <v>168</v>
      </c>
      <c r="N56" s="66"/>
      <c r="O56" s="43"/>
    </row>
    <row r="57" spans="1:15" ht="15.75" thickBot="1" x14ac:dyDescent="0.3">
      <c r="A57" s="16"/>
      <c r="B57" s="65"/>
      <c r="C57" s="43"/>
      <c r="D57" s="31" t="s">
        <v>390</v>
      </c>
      <c r="E57" s="31"/>
      <c r="F57" s="43"/>
      <c r="G57" s="31"/>
      <c r="H57" s="43"/>
      <c r="I57" s="31"/>
      <c r="J57" s="43"/>
      <c r="K57" s="31"/>
      <c r="L57" s="43"/>
      <c r="M57" s="31"/>
      <c r="N57" s="31"/>
      <c r="O57" s="43"/>
    </row>
    <row r="58" spans="1:15" x14ac:dyDescent="0.25">
      <c r="A58" s="16"/>
      <c r="B58" s="18"/>
      <c r="C58" s="19"/>
      <c r="D58" s="30" t="s">
        <v>217</v>
      </c>
      <c r="E58" s="30"/>
      <c r="F58" s="30"/>
      <c r="G58" s="30"/>
      <c r="H58" s="30"/>
      <c r="I58" s="30"/>
      <c r="J58" s="30"/>
      <c r="K58" s="30"/>
      <c r="L58" s="30"/>
      <c r="M58" s="30"/>
      <c r="N58" s="30"/>
      <c r="O58" s="19"/>
    </row>
    <row r="59" spans="1:15" x14ac:dyDescent="0.25">
      <c r="A59" s="16"/>
      <c r="B59" s="27"/>
      <c r="C59" s="18"/>
      <c r="D59" s="59"/>
      <c r="E59" s="59"/>
      <c r="F59" s="18"/>
      <c r="G59" s="58"/>
      <c r="H59" s="18"/>
      <c r="I59" s="58"/>
      <c r="J59" s="18"/>
      <c r="K59" s="58"/>
      <c r="L59" s="18"/>
      <c r="M59" s="59"/>
      <c r="N59" s="59"/>
      <c r="O59" s="18"/>
    </row>
    <row r="60" spans="1:15" ht="26.25" x14ac:dyDescent="0.25">
      <c r="A60" s="16"/>
      <c r="B60" s="20" t="s">
        <v>392</v>
      </c>
      <c r="C60" s="21"/>
      <c r="D60" s="22" t="s">
        <v>219</v>
      </c>
      <c r="E60" s="23">
        <v>4765</v>
      </c>
      <c r="F60" s="21"/>
      <c r="G60" s="23">
        <v>59482</v>
      </c>
      <c r="H60" s="21"/>
      <c r="I60" s="38" t="s">
        <v>236</v>
      </c>
      <c r="J60" s="21"/>
      <c r="K60" s="23">
        <v>11933</v>
      </c>
      <c r="L60" s="21"/>
      <c r="M60" s="22" t="s">
        <v>219</v>
      </c>
      <c r="N60" s="23">
        <v>76180</v>
      </c>
      <c r="O60" s="21"/>
    </row>
    <row r="61" spans="1:15" x14ac:dyDescent="0.25">
      <c r="A61" s="16"/>
      <c r="B61" s="18"/>
      <c r="C61" s="18"/>
      <c r="D61" s="18"/>
      <c r="E61" s="18"/>
      <c r="F61" s="18"/>
      <c r="G61" s="18"/>
      <c r="H61" s="18"/>
      <c r="I61" s="18"/>
      <c r="J61" s="18"/>
      <c r="K61" s="18"/>
      <c r="L61" s="18"/>
      <c r="M61" s="18"/>
      <c r="N61" s="18"/>
      <c r="O61" s="18"/>
    </row>
  </sheetData>
  <mergeCells count="73">
    <mergeCell ref="B51:O51"/>
    <mergeCell ref="B52:O52"/>
    <mergeCell ref="B53:O53"/>
    <mergeCell ref="B54:O54"/>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61"/>
    <mergeCell ref="B4:O4"/>
    <mergeCell ref="B5:O5"/>
    <mergeCell ref="B6:O6"/>
    <mergeCell ref="B7:O7"/>
    <mergeCell ref="B8:O8"/>
    <mergeCell ref="K56:K57"/>
    <mergeCell ref="L56:L57"/>
    <mergeCell ref="M56:N57"/>
    <mergeCell ref="O56:O57"/>
    <mergeCell ref="D58:N58"/>
    <mergeCell ref="D59:E59"/>
    <mergeCell ref="M59:N59"/>
    <mergeCell ref="D55:N55"/>
    <mergeCell ref="B56:B57"/>
    <mergeCell ref="C56:C57"/>
    <mergeCell ref="D56:E56"/>
    <mergeCell ref="D57:E57"/>
    <mergeCell ref="F56:F57"/>
    <mergeCell ref="G56:G57"/>
    <mergeCell ref="H56:H57"/>
    <mergeCell ref="I56:I57"/>
    <mergeCell ref="J56:J5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25.28515625" bestFit="1" customWidth="1"/>
    <col min="2" max="2" width="36.5703125" bestFit="1" customWidth="1"/>
    <col min="3" max="3" width="36.5703125" customWidth="1"/>
    <col min="4" max="4" width="8.28515625" customWidth="1"/>
    <col min="5" max="5" width="30" customWidth="1"/>
    <col min="6" max="6" width="7.140625" customWidth="1"/>
    <col min="7" max="7" width="8.28515625" customWidth="1"/>
    <col min="8" max="8" width="27" customWidth="1"/>
    <col min="9" max="9" width="7.140625" customWidth="1"/>
    <col min="10" max="10" width="8.28515625" customWidth="1"/>
    <col min="11" max="11" width="30" customWidth="1"/>
    <col min="12" max="12" width="7.140625" customWidth="1"/>
    <col min="13" max="13" width="8.28515625" customWidth="1"/>
    <col min="14" max="14" width="31.140625" customWidth="1"/>
    <col min="15" max="15" width="36.5703125" customWidth="1"/>
  </cols>
  <sheetData>
    <row r="1" spans="1:15" ht="15" customHeight="1" x14ac:dyDescent="0.25">
      <c r="A1" s="7" t="s">
        <v>3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3</v>
      </c>
      <c r="B3" s="52" t="s">
        <v>4</v>
      </c>
      <c r="C3" s="52"/>
      <c r="D3" s="52"/>
      <c r="E3" s="52"/>
      <c r="F3" s="52"/>
      <c r="G3" s="52"/>
      <c r="H3" s="52"/>
      <c r="I3" s="52"/>
      <c r="J3" s="52"/>
      <c r="K3" s="52"/>
      <c r="L3" s="52"/>
      <c r="M3" s="52"/>
      <c r="N3" s="52"/>
      <c r="O3" s="52"/>
    </row>
    <row r="4" spans="1:15" ht="15" customHeight="1" x14ac:dyDescent="0.25">
      <c r="A4" s="16" t="s">
        <v>393</v>
      </c>
      <c r="B4" s="52" t="s">
        <v>4</v>
      </c>
      <c r="C4" s="52"/>
      <c r="D4" s="52"/>
      <c r="E4" s="52"/>
      <c r="F4" s="52"/>
      <c r="G4" s="52"/>
      <c r="H4" s="52"/>
      <c r="I4" s="52"/>
      <c r="J4" s="52"/>
      <c r="K4" s="52"/>
      <c r="L4" s="52"/>
      <c r="M4" s="52"/>
      <c r="N4" s="52"/>
      <c r="O4" s="52"/>
    </row>
    <row r="5" spans="1:15" x14ac:dyDescent="0.25">
      <c r="A5" s="16"/>
      <c r="B5" s="53" t="s">
        <v>394</v>
      </c>
      <c r="C5" s="53"/>
      <c r="D5" s="53"/>
      <c r="E5" s="53"/>
      <c r="F5" s="53"/>
      <c r="G5" s="53"/>
      <c r="H5" s="53"/>
      <c r="I5" s="53"/>
      <c r="J5" s="53"/>
      <c r="K5" s="53"/>
      <c r="L5" s="53"/>
      <c r="M5" s="53"/>
      <c r="N5" s="53"/>
      <c r="O5" s="53"/>
    </row>
    <row r="6" spans="1:15" x14ac:dyDescent="0.25">
      <c r="A6" s="16"/>
      <c r="B6" s="54"/>
      <c r="C6" s="54"/>
      <c r="D6" s="54"/>
      <c r="E6" s="54"/>
      <c r="F6" s="54"/>
      <c r="G6" s="54"/>
      <c r="H6" s="54"/>
      <c r="I6" s="54"/>
      <c r="J6" s="54"/>
      <c r="K6" s="54"/>
      <c r="L6" s="54"/>
      <c r="M6" s="54"/>
      <c r="N6" s="54"/>
      <c r="O6" s="54"/>
    </row>
    <row r="7" spans="1:15" x14ac:dyDescent="0.25">
      <c r="A7" s="16"/>
      <c r="B7" s="54" t="s">
        <v>395</v>
      </c>
      <c r="C7" s="54"/>
      <c r="D7" s="54"/>
      <c r="E7" s="54"/>
      <c r="F7" s="54"/>
      <c r="G7" s="54"/>
      <c r="H7" s="54"/>
      <c r="I7" s="54"/>
      <c r="J7" s="54"/>
      <c r="K7" s="54"/>
      <c r="L7" s="54"/>
      <c r="M7" s="54"/>
      <c r="N7" s="54"/>
      <c r="O7" s="54"/>
    </row>
    <row r="8" spans="1:15" x14ac:dyDescent="0.25">
      <c r="A8" s="16"/>
      <c r="B8" s="54"/>
      <c r="C8" s="54"/>
      <c r="D8" s="54"/>
      <c r="E8" s="54"/>
      <c r="F8" s="54"/>
      <c r="G8" s="54"/>
      <c r="H8" s="54"/>
      <c r="I8" s="54"/>
      <c r="J8" s="54"/>
      <c r="K8" s="54"/>
      <c r="L8" s="54"/>
      <c r="M8" s="54"/>
      <c r="N8" s="54"/>
      <c r="O8" s="54"/>
    </row>
    <row r="9" spans="1:15" x14ac:dyDescent="0.25">
      <c r="A9" s="16"/>
      <c r="B9" s="18"/>
      <c r="C9" s="19"/>
      <c r="D9" s="30" t="s">
        <v>297</v>
      </c>
      <c r="E9" s="30"/>
      <c r="F9" s="30"/>
      <c r="G9" s="30"/>
      <c r="H9" s="30"/>
      <c r="I9" s="19"/>
      <c r="J9" s="30" t="s">
        <v>298</v>
      </c>
      <c r="K9" s="30"/>
      <c r="L9" s="30"/>
      <c r="M9" s="30"/>
      <c r="N9" s="30"/>
      <c r="O9" s="19"/>
    </row>
    <row r="10" spans="1:15" ht="15.75" thickBot="1" x14ac:dyDescent="0.3">
      <c r="A10" s="16"/>
      <c r="B10" s="18"/>
      <c r="C10" s="19"/>
      <c r="D10" s="31" t="s">
        <v>299</v>
      </c>
      <c r="E10" s="31"/>
      <c r="F10" s="31"/>
      <c r="G10" s="31"/>
      <c r="H10" s="31"/>
      <c r="I10" s="19"/>
      <c r="J10" s="31" t="s">
        <v>299</v>
      </c>
      <c r="K10" s="31"/>
      <c r="L10" s="31"/>
      <c r="M10" s="31"/>
      <c r="N10" s="31"/>
      <c r="O10" s="19"/>
    </row>
    <row r="11" spans="1:15" ht="15.75" thickBot="1" x14ac:dyDescent="0.3">
      <c r="A11" s="16"/>
      <c r="B11" s="18"/>
      <c r="C11" s="19"/>
      <c r="D11" s="77">
        <v>2013</v>
      </c>
      <c r="E11" s="77"/>
      <c r="F11" s="19"/>
      <c r="G11" s="77">
        <v>2012</v>
      </c>
      <c r="H11" s="77"/>
      <c r="I11" s="19"/>
      <c r="J11" s="77">
        <v>2013</v>
      </c>
      <c r="K11" s="77"/>
      <c r="L11" s="60"/>
      <c r="M11" s="77">
        <v>2012</v>
      </c>
      <c r="N11" s="77"/>
      <c r="O11" s="19"/>
    </row>
    <row r="12" spans="1:15" x14ac:dyDescent="0.25">
      <c r="A12" s="16"/>
      <c r="B12" s="18"/>
      <c r="C12" s="19"/>
      <c r="D12" s="30" t="s">
        <v>396</v>
      </c>
      <c r="E12" s="30"/>
      <c r="F12" s="30"/>
      <c r="G12" s="30"/>
      <c r="H12" s="30"/>
      <c r="I12" s="30"/>
      <c r="J12" s="30"/>
      <c r="K12" s="30"/>
      <c r="L12" s="30"/>
      <c r="M12" s="30"/>
      <c r="N12" s="30"/>
      <c r="O12" s="19"/>
    </row>
    <row r="13" spans="1:15" x14ac:dyDescent="0.25">
      <c r="A13" s="16"/>
      <c r="B13" s="27"/>
      <c r="C13" s="18"/>
      <c r="D13" s="59"/>
      <c r="E13" s="59"/>
      <c r="F13" s="18"/>
      <c r="G13" s="59"/>
      <c r="H13" s="59"/>
      <c r="I13" s="18"/>
      <c r="J13" s="59"/>
      <c r="K13" s="59"/>
      <c r="L13" s="18"/>
      <c r="M13" s="59"/>
      <c r="N13" s="59"/>
      <c r="O13" s="18"/>
    </row>
    <row r="14" spans="1:15" x14ac:dyDescent="0.25">
      <c r="A14" s="16"/>
      <c r="B14" s="20" t="s">
        <v>397</v>
      </c>
      <c r="C14" s="21"/>
      <c r="D14" s="44"/>
      <c r="E14" s="44"/>
      <c r="F14" s="21"/>
      <c r="G14" s="44"/>
      <c r="H14" s="44"/>
      <c r="I14" s="21"/>
      <c r="J14" s="44"/>
      <c r="K14" s="44"/>
      <c r="L14" s="21"/>
      <c r="M14" s="44"/>
      <c r="N14" s="44"/>
      <c r="O14" s="21"/>
    </row>
    <row r="15" spans="1:15" ht="26.25" x14ac:dyDescent="0.25">
      <c r="A15" s="16"/>
      <c r="B15" s="35" t="s">
        <v>94</v>
      </c>
      <c r="C15" s="18"/>
      <c r="D15" s="12" t="s">
        <v>219</v>
      </c>
      <c r="E15" s="36" t="s">
        <v>398</v>
      </c>
      <c r="F15" s="12" t="s">
        <v>241</v>
      </c>
      <c r="G15" s="12" t="s">
        <v>219</v>
      </c>
      <c r="H15" s="25">
        <v>64489</v>
      </c>
      <c r="I15" s="18"/>
      <c r="J15" s="12" t="s">
        <v>219</v>
      </c>
      <c r="K15" s="25">
        <v>29825</v>
      </c>
      <c r="L15" s="18"/>
      <c r="M15" s="12" t="s">
        <v>219</v>
      </c>
      <c r="N15" s="25">
        <v>100616</v>
      </c>
      <c r="O15" s="18"/>
    </row>
    <row r="16" spans="1:15" ht="26.25" x14ac:dyDescent="0.25">
      <c r="A16" s="16"/>
      <c r="B16" s="37" t="s">
        <v>399</v>
      </c>
      <c r="C16" s="21"/>
      <c r="D16" s="74" t="s">
        <v>400</v>
      </c>
      <c r="E16" s="74"/>
      <c r="F16" s="22" t="s">
        <v>241</v>
      </c>
      <c r="G16" s="74" t="s">
        <v>401</v>
      </c>
      <c r="H16" s="74"/>
      <c r="I16" s="22" t="s">
        <v>241</v>
      </c>
      <c r="J16" s="74" t="s">
        <v>402</v>
      </c>
      <c r="K16" s="74"/>
      <c r="L16" s="22" t="s">
        <v>241</v>
      </c>
      <c r="M16" s="74">
        <v>453</v>
      </c>
      <c r="N16" s="74"/>
      <c r="O16" s="21"/>
    </row>
    <row r="17" spans="1:15" ht="27" thickBot="1" x14ac:dyDescent="0.3">
      <c r="A17" s="16"/>
      <c r="B17" s="35" t="s">
        <v>403</v>
      </c>
      <c r="C17" s="18"/>
      <c r="D17" s="70">
        <v>1411</v>
      </c>
      <c r="E17" s="70"/>
      <c r="F17" s="18"/>
      <c r="G17" s="71" t="s">
        <v>236</v>
      </c>
      <c r="H17" s="71"/>
      <c r="I17" s="18"/>
      <c r="J17" s="71">
        <v>671</v>
      </c>
      <c r="K17" s="71"/>
      <c r="L17" s="18"/>
      <c r="M17" s="71" t="s">
        <v>236</v>
      </c>
      <c r="N17" s="71"/>
      <c r="O17" s="18"/>
    </row>
    <row r="18" spans="1:15" ht="27" thickBot="1" x14ac:dyDescent="0.3">
      <c r="A18" s="16"/>
      <c r="B18" s="37" t="s">
        <v>404</v>
      </c>
      <c r="C18" s="21"/>
      <c r="D18" s="22" t="s">
        <v>219</v>
      </c>
      <c r="E18" s="80" t="s">
        <v>405</v>
      </c>
      <c r="F18" s="22" t="s">
        <v>241</v>
      </c>
      <c r="G18" s="22" t="s">
        <v>219</v>
      </c>
      <c r="H18" s="84">
        <v>63501</v>
      </c>
      <c r="I18" s="21"/>
      <c r="J18" s="22" t="s">
        <v>219</v>
      </c>
      <c r="K18" s="84">
        <v>24342</v>
      </c>
      <c r="L18" s="21"/>
      <c r="M18" s="22" t="s">
        <v>219</v>
      </c>
      <c r="N18" s="84">
        <v>101069</v>
      </c>
      <c r="O18" s="21"/>
    </row>
    <row r="19" spans="1:15" ht="27" thickBot="1" x14ac:dyDescent="0.3">
      <c r="A19" s="16"/>
      <c r="B19" s="35" t="s">
        <v>95</v>
      </c>
      <c r="C19" s="18"/>
      <c r="D19" s="85" t="s">
        <v>219</v>
      </c>
      <c r="E19" s="64" t="s">
        <v>406</v>
      </c>
      <c r="F19" s="12" t="s">
        <v>241</v>
      </c>
      <c r="G19" s="85" t="s">
        <v>219</v>
      </c>
      <c r="H19" s="29">
        <v>12155</v>
      </c>
      <c r="I19" s="18"/>
      <c r="J19" s="85" t="s">
        <v>219</v>
      </c>
      <c r="K19" s="64" t="s">
        <v>407</v>
      </c>
      <c r="L19" s="12" t="s">
        <v>241</v>
      </c>
      <c r="M19" s="85" t="s">
        <v>219</v>
      </c>
      <c r="N19" s="29">
        <v>35888</v>
      </c>
      <c r="O19" s="18"/>
    </row>
    <row r="20" spans="1:15" x14ac:dyDescent="0.25">
      <c r="A20" s="16"/>
      <c r="B20" s="79"/>
      <c r="C20" s="21"/>
      <c r="D20" s="72"/>
      <c r="E20" s="72"/>
      <c r="F20" s="21"/>
      <c r="G20" s="72"/>
      <c r="H20" s="72"/>
      <c r="I20" s="21"/>
      <c r="J20" s="72"/>
      <c r="K20" s="72"/>
      <c r="L20" s="21"/>
      <c r="M20" s="72"/>
      <c r="N20" s="72"/>
      <c r="O20" s="21"/>
    </row>
    <row r="21" spans="1:15" x14ac:dyDescent="0.25">
      <c r="A21" s="16"/>
      <c r="B21" s="24" t="s">
        <v>99</v>
      </c>
      <c r="C21" s="18"/>
      <c r="D21" s="59"/>
      <c r="E21" s="59"/>
      <c r="F21" s="18"/>
      <c r="G21" s="59"/>
      <c r="H21" s="59"/>
      <c r="I21" s="18"/>
      <c r="J21" s="59"/>
      <c r="K21" s="59"/>
      <c r="L21" s="18"/>
      <c r="M21" s="59"/>
      <c r="N21" s="59"/>
      <c r="O21" s="18"/>
    </row>
    <row r="22" spans="1:15" x14ac:dyDescent="0.25">
      <c r="A22" s="16"/>
      <c r="B22" s="37" t="s">
        <v>408</v>
      </c>
      <c r="C22" s="21"/>
      <c r="D22" s="22" t="s">
        <v>219</v>
      </c>
      <c r="E22" s="38" t="s">
        <v>409</v>
      </c>
      <c r="F22" s="22" t="s">
        <v>241</v>
      </c>
      <c r="G22" s="22" t="s">
        <v>219</v>
      </c>
      <c r="H22" s="38">
        <v>0.22</v>
      </c>
      <c r="I22" s="21"/>
      <c r="J22" s="22" t="s">
        <v>219</v>
      </c>
      <c r="K22" s="38">
        <v>0.08</v>
      </c>
      <c r="L22" s="21"/>
      <c r="M22" s="22" t="s">
        <v>219</v>
      </c>
      <c r="N22" s="38">
        <v>0.35</v>
      </c>
      <c r="O22" s="21"/>
    </row>
    <row r="23" spans="1:15" ht="15.75" thickBot="1" x14ac:dyDescent="0.3">
      <c r="A23" s="16"/>
      <c r="B23" s="35" t="s">
        <v>410</v>
      </c>
      <c r="C23" s="18"/>
      <c r="D23" s="71" t="s">
        <v>411</v>
      </c>
      <c r="E23" s="71"/>
      <c r="F23" s="12" t="s">
        <v>241</v>
      </c>
      <c r="G23" s="71">
        <v>0.04</v>
      </c>
      <c r="H23" s="71"/>
      <c r="I23" s="18"/>
      <c r="J23" s="71" t="s">
        <v>412</v>
      </c>
      <c r="K23" s="71"/>
      <c r="L23" s="12" t="s">
        <v>241</v>
      </c>
      <c r="M23" s="71">
        <v>0.12</v>
      </c>
      <c r="N23" s="71"/>
      <c r="O23" s="18"/>
    </row>
    <row r="24" spans="1:15" ht="15.75" thickBot="1" x14ac:dyDescent="0.3">
      <c r="A24" s="16"/>
      <c r="B24" s="20" t="s">
        <v>413</v>
      </c>
      <c r="C24" s="21"/>
      <c r="D24" s="61" t="s">
        <v>219</v>
      </c>
      <c r="E24" s="42" t="s">
        <v>414</v>
      </c>
      <c r="F24" s="22" t="s">
        <v>241</v>
      </c>
      <c r="G24" s="61" t="s">
        <v>219</v>
      </c>
      <c r="H24" s="42">
        <v>0.26</v>
      </c>
      <c r="I24" s="21"/>
      <c r="J24" s="61" t="s">
        <v>219</v>
      </c>
      <c r="K24" s="42" t="s">
        <v>415</v>
      </c>
      <c r="L24" s="22" t="s">
        <v>241</v>
      </c>
      <c r="M24" s="61" t="s">
        <v>219</v>
      </c>
      <c r="N24" s="42">
        <v>0.47</v>
      </c>
      <c r="O24" s="21"/>
    </row>
    <row r="25" spans="1:15" x14ac:dyDescent="0.25">
      <c r="A25" s="16"/>
      <c r="B25" s="27"/>
      <c r="C25" s="18"/>
      <c r="D25" s="69"/>
      <c r="E25" s="69"/>
      <c r="F25" s="18"/>
      <c r="G25" s="69"/>
      <c r="H25" s="69"/>
      <c r="I25" s="18"/>
      <c r="J25" s="69"/>
      <c r="K25" s="69"/>
      <c r="L25" s="18"/>
      <c r="M25" s="69"/>
      <c r="N25" s="69"/>
      <c r="O25" s="18"/>
    </row>
    <row r="26" spans="1:15" x14ac:dyDescent="0.25">
      <c r="A26" s="16"/>
      <c r="B26" s="37" t="s">
        <v>416</v>
      </c>
      <c r="C26" s="21"/>
      <c r="D26" s="22" t="s">
        <v>219</v>
      </c>
      <c r="E26" s="38" t="s">
        <v>409</v>
      </c>
      <c r="F26" s="22" t="s">
        <v>241</v>
      </c>
      <c r="G26" s="22" t="s">
        <v>219</v>
      </c>
      <c r="H26" s="38">
        <v>0.22</v>
      </c>
      <c r="I26" s="21"/>
      <c r="J26" s="22" t="s">
        <v>219</v>
      </c>
      <c r="K26" s="38">
        <v>0.08</v>
      </c>
      <c r="L26" s="21"/>
      <c r="M26" s="22" t="s">
        <v>219</v>
      </c>
      <c r="N26" s="38">
        <v>0.35</v>
      </c>
      <c r="O26" s="21"/>
    </row>
    <row r="27" spans="1:15" ht="15.75" thickBot="1" x14ac:dyDescent="0.3">
      <c r="A27" s="16"/>
      <c r="B27" s="35" t="s">
        <v>417</v>
      </c>
      <c r="C27" s="18"/>
      <c r="D27" s="71" t="s">
        <v>411</v>
      </c>
      <c r="E27" s="71"/>
      <c r="F27" s="12" t="s">
        <v>241</v>
      </c>
      <c r="G27" s="71">
        <v>0.04</v>
      </c>
      <c r="H27" s="71"/>
      <c r="I27" s="18"/>
      <c r="J27" s="71" t="s">
        <v>412</v>
      </c>
      <c r="K27" s="71"/>
      <c r="L27" s="12" t="s">
        <v>241</v>
      </c>
      <c r="M27" s="71">
        <v>0.12</v>
      </c>
      <c r="N27" s="71"/>
      <c r="O27" s="18"/>
    </row>
    <row r="28" spans="1:15" ht="15.75" thickBot="1" x14ac:dyDescent="0.3">
      <c r="A28" s="16"/>
      <c r="B28" s="20" t="s">
        <v>418</v>
      </c>
      <c r="C28" s="21"/>
      <c r="D28" s="61" t="s">
        <v>219</v>
      </c>
      <c r="E28" s="42" t="s">
        <v>414</v>
      </c>
      <c r="F28" s="22" t="s">
        <v>241</v>
      </c>
      <c r="G28" s="61" t="s">
        <v>219</v>
      </c>
      <c r="H28" s="42">
        <v>0.26</v>
      </c>
      <c r="I28" s="21"/>
      <c r="J28" s="61" t="s">
        <v>219</v>
      </c>
      <c r="K28" s="42" t="s">
        <v>415</v>
      </c>
      <c r="L28" s="22" t="s">
        <v>241</v>
      </c>
      <c r="M28" s="61" t="s">
        <v>219</v>
      </c>
      <c r="N28" s="42">
        <v>0.47</v>
      </c>
      <c r="O28" s="21"/>
    </row>
    <row r="29" spans="1:15" x14ac:dyDescent="0.25">
      <c r="A29" s="16"/>
      <c r="B29" s="27"/>
      <c r="C29" s="18"/>
      <c r="D29" s="69"/>
      <c r="E29" s="69"/>
      <c r="F29" s="18"/>
      <c r="G29" s="69"/>
      <c r="H29" s="69"/>
      <c r="I29" s="18"/>
      <c r="J29" s="69"/>
      <c r="K29" s="69"/>
      <c r="L29" s="18"/>
      <c r="M29" s="69"/>
      <c r="N29" s="69"/>
      <c r="O29" s="18"/>
    </row>
    <row r="30" spans="1:15" x14ac:dyDescent="0.25">
      <c r="A30" s="16"/>
      <c r="B30" s="20" t="s">
        <v>419</v>
      </c>
      <c r="C30" s="21"/>
      <c r="D30" s="44"/>
      <c r="E30" s="44"/>
      <c r="F30" s="21"/>
      <c r="G30" s="44"/>
      <c r="H30" s="44"/>
      <c r="I30" s="21"/>
      <c r="J30" s="44"/>
      <c r="K30" s="44"/>
      <c r="L30" s="21"/>
      <c r="M30" s="44"/>
      <c r="N30" s="44"/>
      <c r="O30" s="21"/>
    </row>
    <row r="31" spans="1:15" ht="26.25" x14ac:dyDescent="0.25">
      <c r="A31" s="16"/>
      <c r="B31" s="35" t="s">
        <v>420</v>
      </c>
      <c r="C31" s="18"/>
      <c r="D31" s="32">
        <v>295076</v>
      </c>
      <c r="E31" s="32"/>
      <c r="F31" s="18"/>
      <c r="G31" s="32">
        <v>290367</v>
      </c>
      <c r="H31" s="32"/>
      <c r="I31" s="18"/>
      <c r="J31" s="32">
        <v>293837</v>
      </c>
      <c r="K31" s="32"/>
      <c r="L31" s="18"/>
      <c r="M31" s="32">
        <v>289822</v>
      </c>
      <c r="N31" s="32"/>
      <c r="O31" s="18"/>
    </row>
    <row r="32" spans="1:15" ht="39.75" thickBot="1" x14ac:dyDescent="0.3">
      <c r="A32" s="16"/>
      <c r="B32" s="37" t="s">
        <v>421</v>
      </c>
      <c r="C32" s="21"/>
      <c r="D32" s="45" t="s">
        <v>236</v>
      </c>
      <c r="E32" s="45"/>
      <c r="F32" s="21"/>
      <c r="G32" s="33">
        <v>2134</v>
      </c>
      <c r="H32" s="33"/>
      <c r="I32" s="21"/>
      <c r="J32" s="33">
        <v>2371</v>
      </c>
      <c r="K32" s="33"/>
      <c r="L32" s="21"/>
      <c r="M32" s="33">
        <v>2468</v>
      </c>
      <c r="N32" s="33"/>
      <c r="O32" s="21"/>
    </row>
    <row r="33" spans="1:15" ht="27" thickBot="1" x14ac:dyDescent="0.3">
      <c r="A33" s="16"/>
      <c r="B33" s="35" t="s">
        <v>422</v>
      </c>
      <c r="C33" s="18"/>
      <c r="D33" s="49">
        <v>295076</v>
      </c>
      <c r="E33" s="49"/>
      <c r="F33" s="18"/>
      <c r="G33" s="49">
        <v>292501</v>
      </c>
      <c r="H33" s="49"/>
      <c r="I33" s="18"/>
      <c r="J33" s="49">
        <v>296208</v>
      </c>
      <c r="K33" s="49"/>
      <c r="L33" s="18"/>
      <c r="M33" s="49">
        <v>292290</v>
      </c>
      <c r="N33" s="49"/>
      <c r="O33" s="18"/>
    </row>
    <row r="34" spans="1:15" x14ac:dyDescent="0.25">
      <c r="A34" s="16"/>
      <c r="B34" s="54"/>
      <c r="C34" s="54"/>
      <c r="D34" s="54"/>
      <c r="E34" s="54"/>
      <c r="F34" s="54"/>
      <c r="G34" s="54"/>
      <c r="H34" s="54"/>
      <c r="I34" s="54"/>
      <c r="J34" s="54"/>
      <c r="K34" s="54"/>
      <c r="L34" s="54"/>
      <c r="M34" s="54"/>
      <c r="N34" s="54"/>
      <c r="O34" s="54"/>
    </row>
    <row r="35" spans="1:15" ht="25.5" customHeight="1" x14ac:dyDescent="0.25">
      <c r="A35" s="16"/>
      <c r="B35" s="54" t="s">
        <v>423</v>
      </c>
      <c r="C35" s="54"/>
      <c r="D35" s="54"/>
      <c r="E35" s="54"/>
      <c r="F35" s="54"/>
      <c r="G35" s="54"/>
      <c r="H35" s="54"/>
      <c r="I35" s="54"/>
      <c r="J35" s="54"/>
      <c r="K35" s="54"/>
      <c r="L35" s="54"/>
      <c r="M35" s="54"/>
      <c r="N35" s="54"/>
      <c r="O35" s="54"/>
    </row>
    <row r="36" spans="1:15" x14ac:dyDescent="0.25">
      <c r="A36" s="16"/>
      <c r="B36" s="54"/>
      <c r="C36" s="54"/>
      <c r="D36" s="54"/>
      <c r="E36" s="54"/>
      <c r="F36" s="54"/>
      <c r="G36" s="54"/>
      <c r="H36" s="54"/>
      <c r="I36" s="54"/>
      <c r="J36" s="54"/>
      <c r="K36" s="54"/>
      <c r="L36" s="54"/>
      <c r="M36" s="54"/>
      <c r="N36" s="54"/>
      <c r="O36" s="54"/>
    </row>
    <row r="37" spans="1:15" ht="38.25" customHeight="1" x14ac:dyDescent="0.25">
      <c r="A37" s="16"/>
      <c r="B37" s="54" t="s">
        <v>424</v>
      </c>
      <c r="C37" s="54"/>
      <c r="D37" s="54"/>
      <c r="E37" s="54"/>
      <c r="F37" s="54"/>
      <c r="G37" s="54"/>
      <c r="H37" s="54"/>
      <c r="I37" s="54"/>
      <c r="J37" s="54"/>
      <c r="K37" s="54"/>
      <c r="L37" s="54"/>
      <c r="M37" s="54"/>
      <c r="N37" s="54"/>
      <c r="O37" s="54"/>
    </row>
  </sheetData>
  <mergeCells count="79">
    <mergeCell ref="B34:O34"/>
    <mergeCell ref="B35:O35"/>
    <mergeCell ref="B36:O36"/>
    <mergeCell ref="B37:O37"/>
    <mergeCell ref="A1:A2"/>
    <mergeCell ref="B1:O1"/>
    <mergeCell ref="B2:O2"/>
    <mergeCell ref="B3:O3"/>
    <mergeCell ref="A4:A37"/>
    <mergeCell ref="B4:O4"/>
    <mergeCell ref="B5:O5"/>
    <mergeCell ref="B6:O6"/>
    <mergeCell ref="B7:O7"/>
    <mergeCell ref="B8:O8"/>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3:E23"/>
    <mergeCell ref="G23:H23"/>
    <mergeCell ref="J23:K23"/>
    <mergeCell ref="M23:N23"/>
    <mergeCell ref="D25:E25"/>
    <mergeCell ref="G25:H25"/>
    <mergeCell ref="J25:K25"/>
    <mergeCell ref="M25:N25"/>
    <mergeCell ref="D20:E20"/>
    <mergeCell ref="G20:H20"/>
    <mergeCell ref="J20:K20"/>
    <mergeCell ref="M20:N20"/>
    <mergeCell ref="D21:E21"/>
    <mergeCell ref="G21:H21"/>
    <mergeCell ref="J21:K21"/>
    <mergeCell ref="M21:N21"/>
    <mergeCell ref="D16:E16"/>
    <mergeCell ref="G16:H16"/>
    <mergeCell ref="J16:K16"/>
    <mergeCell ref="M16:N16"/>
    <mergeCell ref="D17:E17"/>
    <mergeCell ref="G17:H17"/>
    <mergeCell ref="J17:K17"/>
    <mergeCell ref="M17:N17"/>
    <mergeCell ref="D12:N12"/>
    <mergeCell ref="D13:E13"/>
    <mergeCell ref="G13:H13"/>
    <mergeCell ref="J13:K13"/>
    <mergeCell ref="M13:N13"/>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1" width="24.85546875" bestFit="1" customWidth="1"/>
    <col min="2" max="2" width="36.5703125" bestFit="1" customWidth="1"/>
    <col min="3" max="3" width="11.85546875" customWidth="1"/>
    <col min="4" max="4" width="36.5703125" bestFit="1" customWidth="1"/>
    <col min="5" max="5" width="31.85546875" customWidth="1"/>
    <col min="6" max="6" width="7" customWidth="1"/>
    <col min="7" max="7" width="8.42578125" customWidth="1"/>
    <col min="8" max="8" width="31.85546875" customWidth="1"/>
    <col min="9" max="9" width="10" customWidth="1"/>
    <col min="10" max="10" width="8.42578125" customWidth="1"/>
    <col min="11" max="11" width="31.85546875" customWidth="1"/>
    <col min="12" max="12" width="10" customWidth="1"/>
    <col min="13" max="13" width="8.42578125" customWidth="1"/>
    <col min="14" max="14" width="31.85546875" customWidth="1"/>
    <col min="15" max="15" width="18.5703125" customWidth="1"/>
    <col min="16" max="16" width="8.42578125" customWidth="1"/>
    <col min="17" max="17" width="31.85546875" customWidth="1"/>
    <col min="18" max="18" width="7" customWidth="1"/>
  </cols>
  <sheetData>
    <row r="1" spans="1:18" ht="15" customHeight="1" x14ac:dyDescent="0.25">
      <c r="A1" s="7" t="s">
        <v>4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5</v>
      </c>
      <c r="B3" s="52" t="s">
        <v>4</v>
      </c>
      <c r="C3" s="52"/>
      <c r="D3" s="52"/>
      <c r="E3" s="52"/>
      <c r="F3" s="52"/>
      <c r="G3" s="52"/>
      <c r="H3" s="52"/>
      <c r="I3" s="52"/>
      <c r="J3" s="52"/>
      <c r="K3" s="52"/>
      <c r="L3" s="52"/>
      <c r="M3" s="52"/>
      <c r="N3" s="52"/>
      <c r="O3" s="52"/>
      <c r="P3" s="52"/>
      <c r="Q3" s="52"/>
      <c r="R3" s="52"/>
    </row>
    <row r="4" spans="1:18" ht="15" customHeight="1" x14ac:dyDescent="0.25">
      <c r="A4" s="16" t="s">
        <v>425</v>
      </c>
      <c r="B4" s="52" t="s">
        <v>4</v>
      </c>
      <c r="C4" s="52"/>
      <c r="D4" s="52"/>
      <c r="E4" s="52"/>
      <c r="F4" s="52"/>
      <c r="G4" s="52"/>
      <c r="H4" s="52"/>
      <c r="I4" s="52"/>
      <c r="J4" s="52"/>
      <c r="K4" s="52"/>
      <c r="L4" s="52"/>
      <c r="M4" s="52"/>
      <c r="N4" s="52"/>
      <c r="O4" s="52"/>
      <c r="P4" s="52"/>
      <c r="Q4" s="52"/>
      <c r="R4" s="52"/>
    </row>
    <row r="5" spans="1:18" x14ac:dyDescent="0.25">
      <c r="A5" s="16"/>
      <c r="B5" s="53" t="s">
        <v>426</v>
      </c>
      <c r="C5" s="53"/>
      <c r="D5" s="53"/>
      <c r="E5" s="53"/>
      <c r="F5" s="53"/>
      <c r="G5" s="53"/>
      <c r="H5" s="53"/>
      <c r="I5" s="53"/>
      <c r="J5" s="53"/>
      <c r="K5" s="53"/>
      <c r="L5" s="53"/>
      <c r="M5" s="53"/>
      <c r="N5" s="53"/>
      <c r="O5" s="53"/>
      <c r="P5" s="53"/>
      <c r="Q5" s="53"/>
      <c r="R5" s="53"/>
    </row>
    <row r="6" spans="1:18" x14ac:dyDescent="0.25">
      <c r="A6" s="16"/>
      <c r="B6" s="54"/>
      <c r="C6" s="54"/>
      <c r="D6" s="54"/>
      <c r="E6" s="54"/>
      <c r="F6" s="54"/>
      <c r="G6" s="54"/>
      <c r="H6" s="54"/>
      <c r="I6" s="54"/>
      <c r="J6" s="54"/>
      <c r="K6" s="54"/>
      <c r="L6" s="54"/>
      <c r="M6" s="54"/>
      <c r="N6" s="54"/>
      <c r="O6" s="54"/>
      <c r="P6" s="54"/>
      <c r="Q6" s="54"/>
      <c r="R6" s="54"/>
    </row>
    <row r="7" spans="1:18" x14ac:dyDescent="0.25">
      <c r="A7" s="16"/>
      <c r="B7" s="54" t="s">
        <v>427</v>
      </c>
      <c r="C7" s="54"/>
      <c r="D7" s="54"/>
      <c r="E7" s="54"/>
      <c r="F7" s="54"/>
      <c r="G7" s="54"/>
      <c r="H7" s="54"/>
      <c r="I7" s="54"/>
      <c r="J7" s="54"/>
      <c r="K7" s="54"/>
      <c r="L7" s="54"/>
      <c r="M7" s="54"/>
      <c r="N7" s="54"/>
      <c r="O7" s="54"/>
      <c r="P7" s="54"/>
      <c r="Q7" s="54"/>
      <c r="R7" s="54"/>
    </row>
    <row r="8" spans="1:18" x14ac:dyDescent="0.25">
      <c r="A8" s="16"/>
      <c r="B8" s="54"/>
      <c r="C8" s="54"/>
      <c r="D8" s="54"/>
      <c r="E8" s="54"/>
      <c r="F8" s="54"/>
      <c r="G8" s="54"/>
      <c r="H8" s="54"/>
      <c r="I8" s="54"/>
      <c r="J8" s="54"/>
      <c r="K8" s="54"/>
      <c r="L8" s="54"/>
      <c r="M8" s="54"/>
      <c r="N8" s="54"/>
      <c r="O8" s="54"/>
      <c r="P8" s="54"/>
      <c r="Q8" s="54"/>
      <c r="R8" s="54"/>
    </row>
    <row r="9" spans="1:18" x14ac:dyDescent="0.25">
      <c r="A9" s="16"/>
      <c r="B9" s="18"/>
      <c r="C9" s="19"/>
      <c r="D9" s="30" t="s">
        <v>215</v>
      </c>
      <c r="E9" s="30"/>
      <c r="F9" s="19"/>
      <c r="G9" s="30" t="s">
        <v>216</v>
      </c>
      <c r="H9" s="30"/>
      <c r="I9" s="19"/>
    </row>
    <row r="10" spans="1:18" ht="15.75" thickBot="1" x14ac:dyDescent="0.3">
      <c r="A10" s="16"/>
      <c r="B10" s="18"/>
      <c r="C10" s="19"/>
      <c r="D10" s="31">
        <v>2013</v>
      </c>
      <c r="E10" s="31"/>
      <c r="F10" s="19"/>
      <c r="G10" s="31">
        <v>2012</v>
      </c>
      <c r="H10" s="31"/>
      <c r="I10" s="19"/>
    </row>
    <row r="11" spans="1:18" x14ac:dyDescent="0.25">
      <c r="A11" s="16"/>
      <c r="B11" s="18"/>
      <c r="C11" s="19"/>
      <c r="D11" s="30" t="s">
        <v>217</v>
      </c>
      <c r="E11" s="30"/>
      <c r="F11" s="30"/>
      <c r="G11" s="30"/>
      <c r="H11" s="30"/>
      <c r="I11" s="19"/>
    </row>
    <row r="12" spans="1:18" x14ac:dyDescent="0.25">
      <c r="A12" s="16"/>
      <c r="B12" s="20" t="s">
        <v>428</v>
      </c>
      <c r="C12" s="21"/>
      <c r="D12" s="22" t="s">
        <v>219</v>
      </c>
      <c r="E12" s="23">
        <v>165022</v>
      </c>
      <c r="F12" s="21"/>
      <c r="G12" s="22" t="s">
        <v>219</v>
      </c>
      <c r="H12" s="23">
        <v>158095</v>
      </c>
      <c r="I12" s="21"/>
    </row>
    <row r="13" spans="1:18" x14ac:dyDescent="0.25">
      <c r="A13" s="16"/>
      <c r="B13" s="24" t="s">
        <v>429</v>
      </c>
      <c r="C13" s="18"/>
      <c r="D13" s="32">
        <v>183049</v>
      </c>
      <c r="E13" s="32"/>
      <c r="F13" s="18"/>
      <c r="G13" s="32">
        <v>148165</v>
      </c>
      <c r="H13" s="32"/>
      <c r="I13" s="18"/>
    </row>
    <row r="14" spans="1:18" x14ac:dyDescent="0.25">
      <c r="A14" s="16"/>
      <c r="B14" s="20" t="s">
        <v>430</v>
      </c>
      <c r="C14" s="21"/>
      <c r="D14" s="73">
        <v>63504</v>
      </c>
      <c r="E14" s="73"/>
      <c r="F14" s="21"/>
      <c r="G14" s="73">
        <v>58590</v>
      </c>
      <c r="H14" s="73"/>
      <c r="I14" s="21"/>
    </row>
    <row r="15" spans="1:18" x14ac:dyDescent="0.25">
      <c r="A15" s="16"/>
      <c r="B15" s="24" t="s">
        <v>431</v>
      </c>
      <c r="C15" s="18"/>
      <c r="D15" s="32">
        <v>22645</v>
      </c>
      <c r="E15" s="32"/>
      <c r="F15" s="18"/>
      <c r="G15" s="32">
        <v>22645</v>
      </c>
      <c r="H15" s="32"/>
      <c r="I15" s="18"/>
    </row>
    <row r="16" spans="1:18" x14ac:dyDescent="0.25">
      <c r="A16" s="16"/>
      <c r="B16" s="20" t="s">
        <v>432</v>
      </c>
      <c r="C16" s="21"/>
      <c r="D16" s="73">
        <v>19012</v>
      </c>
      <c r="E16" s="73"/>
      <c r="F16" s="21"/>
      <c r="G16" s="73">
        <v>90878</v>
      </c>
      <c r="H16" s="73"/>
      <c r="I16" s="21"/>
    </row>
    <row r="17" spans="1:18" x14ac:dyDescent="0.25">
      <c r="A17" s="16"/>
      <c r="B17" s="24" t="s">
        <v>433</v>
      </c>
      <c r="C17" s="18"/>
      <c r="D17" s="32">
        <v>6172</v>
      </c>
      <c r="E17" s="32"/>
      <c r="F17" s="18"/>
      <c r="G17" s="32">
        <v>6436</v>
      </c>
      <c r="H17" s="32"/>
      <c r="I17" s="18"/>
    </row>
    <row r="18" spans="1:18" x14ac:dyDescent="0.25">
      <c r="A18" s="16"/>
      <c r="B18" s="20" t="s">
        <v>434</v>
      </c>
      <c r="C18" s="21"/>
      <c r="D18" s="73">
        <v>28597</v>
      </c>
      <c r="E18" s="73"/>
      <c r="F18" s="21"/>
      <c r="G18" s="73">
        <v>26782</v>
      </c>
      <c r="H18" s="73"/>
      <c r="I18" s="21"/>
    </row>
    <row r="19" spans="1:18" x14ac:dyDescent="0.25">
      <c r="A19" s="16"/>
      <c r="B19" s="24" t="s">
        <v>435</v>
      </c>
      <c r="C19" s="18"/>
      <c r="D19" s="32">
        <v>64278</v>
      </c>
      <c r="E19" s="32"/>
      <c r="F19" s="18"/>
      <c r="G19" s="32">
        <v>68961</v>
      </c>
      <c r="H19" s="32"/>
      <c r="I19" s="18"/>
    </row>
    <row r="20" spans="1:18" x14ac:dyDescent="0.25">
      <c r="A20" s="16"/>
      <c r="B20" s="20" t="s">
        <v>436</v>
      </c>
      <c r="C20" s="21"/>
      <c r="D20" s="73">
        <v>3228</v>
      </c>
      <c r="E20" s="73"/>
      <c r="F20" s="21"/>
      <c r="G20" s="73">
        <v>2989</v>
      </c>
      <c r="H20" s="73"/>
      <c r="I20" s="21"/>
    </row>
    <row r="21" spans="1:18" x14ac:dyDescent="0.25">
      <c r="A21" s="16"/>
      <c r="B21" s="24" t="s">
        <v>437</v>
      </c>
      <c r="C21" s="18"/>
      <c r="D21" s="32">
        <v>12105</v>
      </c>
      <c r="E21" s="32"/>
      <c r="F21" s="18"/>
      <c r="G21" s="32">
        <v>10721</v>
      </c>
      <c r="H21" s="32"/>
      <c r="I21" s="18"/>
    </row>
    <row r="22" spans="1:18" ht="15.75" thickBot="1" x14ac:dyDescent="0.3">
      <c r="A22" s="16"/>
      <c r="B22" s="20" t="s">
        <v>438</v>
      </c>
      <c r="C22" s="21"/>
      <c r="D22" s="33">
        <v>11864</v>
      </c>
      <c r="E22" s="33"/>
      <c r="F22" s="21"/>
      <c r="G22" s="33">
        <v>5118</v>
      </c>
      <c r="H22" s="33"/>
      <c r="I22" s="21"/>
    </row>
    <row r="23" spans="1:18" ht="15.75" thickBot="1" x14ac:dyDescent="0.3">
      <c r="A23" s="16"/>
      <c r="B23" s="27"/>
      <c r="C23" s="18"/>
      <c r="D23" s="28" t="s">
        <v>219</v>
      </c>
      <c r="E23" s="29">
        <v>579476</v>
      </c>
      <c r="F23" s="18"/>
      <c r="G23" s="28" t="s">
        <v>219</v>
      </c>
      <c r="H23" s="29">
        <v>599380</v>
      </c>
      <c r="I23" s="18"/>
    </row>
    <row r="24" spans="1:18" x14ac:dyDescent="0.25">
      <c r="A24" s="16"/>
      <c r="B24" s="54"/>
      <c r="C24" s="54"/>
      <c r="D24" s="54"/>
      <c r="E24" s="54"/>
      <c r="F24" s="54"/>
      <c r="G24" s="54"/>
      <c r="H24" s="54"/>
      <c r="I24" s="54"/>
      <c r="J24" s="54"/>
      <c r="K24" s="54"/>
      <c r="L24" s="54"/>
      <c r="M24" s="54"/>
      <c r="N24" s="54"/>
      <c r="O24" s="54"/>
      <c r="P24" s="54"/>
      <c r="Q24" s="54"/>
      <c r="R24" s="54"/>
    </row>
    <row r="25" spans="1:18" x14ac:dyDescent="0.25">
      <c r="A25" s="16"/>
      <c r="B25" s="54" t="s">
        <v>439</v>
      </c>
      <c r="C25" s="54"/>
      <c r="D25" s="54"/>
      <c r="E25" s="54"/>
      <c r="F25" s="54"/>
      <c r="G25" s="54"/>
      <c r="H25" s="54"/>
      <c r="I25" s="54"/>
      <c r="J25" s="54"/>
      <c r="K25" s="54"/>
      <c r="L25" s="54"/>
      <c r="M25" s="54"/>
      <c r="N25" s="54"/>
      <c r="O25" s="54"/>
      <c r="P25" s="54"/>
      <c r="Q25" s="54"/>
      <c r="R25" s="54"/>
    </row>
    <row r="26" spans="1:18" x14ac:dyDescent="0.25">
      <c r="A26" s="16"/>
      <c r="B26" s="54"/>
      <c r="C26" s="54"/>
      <c r="D26" s="54"/>
      <c r="E26" s="54"/>
      <c r="F26" s="54"/>
      <c r="G26" s="54"/>
      <c r="H26" s="54"/>
      <c r="I26" s="54"/>
      <c r="J26" s="54"/>
      <c r="K26" s="54"/>
      <c r="L26" s="54"/>
      <c r="M26" s="54"/>
      <c r="N26" s="54"/>
      <c r="O26" s="54"/>
      <c r="P26" s="54"/>
      <c r="Q26" s="54"/>
      <c r="R26" s="54"/>
    </row>
    <row r="27" spans="1:18" x14ac:dyDescent="0.25">
      <c r="A27" s="16"/>
      <c r="B27" s="18"/>
      <c r="C27" s="19"/>
      <c r="D27" s="30" t="s">
        <v>297</v>
      </c>
      <c r="E27" s="30"/>
      <c r="F27" s="30"/>
      <c r="G27" s="30"/>
      <c r="H27" s="30"/>
      <c r="I27" s="19"/>
      <c r="J27" s="30" t="s">
        <v>298</v>
      </c>
      <c r="K27" s="30"/>
      <c r="L27" s="30"/>
      <c r="M27" s="30"/>
      <c r="N27" s="30"/>
      <c r="O27" s="19"/>
    </row>
    <row r="28" spans="1:18" ht="15.75" thickBot="1" x14ac:dyDescent="0.3">
      <c r="A28" s="16"/>
      <c r="B28" s="18"/>
      <c r="C28" s="19"/>
      <c r="D28" s="31" t="s">
        <v>299</v>
      </c>
      <c r="E28" s="31"/>
      <c r="F28" s="31"/>
      <c r="G28" s="31"/>
      <c r="H28" s="31"/>
      <c r="I28" s="19"/>
      <c r="J28" s="31" t="s">
        <v>299</v>
      </c>
      <c r="K28" s="31"/>
      <c r="L28" s="31"/>
      <c r="M28" s="31"/>
      <c r="N28" s="31"/>
      <c r="O28" s="19"/>
    </row>
    <row r="29" spans="1:18" ht="15.75" thickBot="1" x14ac:dyDescent="0.3">
      <c r="A29" s="16"/>
      <c r="B29" s="18"/>
      <c r="C29" s="19"/>
      <c r="D29" s="77">
        <v>2013</v>
      </c>
      <c r="E29" s="77"/>
      <c r="F29" s="60"/>
      <c r="G29" s="77">
        <v>2012</v>
      </c>
      <c r="H29" s="77"/>
      <c r="I29" s="19"/>
      <c r="J29" s="77">
        <v>2013</v>
      </c>
      <c r="K29" s="77"/>
      <c r="L29" s="60"/>
      <c r="M29" s="77">
        <v>2012</v>
      </c>
      <c r="N29" s="77"/>
      <c r="O29" s="19"/>
    </row>
    <row r="30" spans="1:18" x14ac:dyDescent="0.25">
      <c r="A30" s="16"/>
      <c r="B30" s="18"/>
      <c r="C30" s="19"/>
      <c r="D30" s="30" t="s">
        <v>217</v>
      </c>
      <c r="E30" s="30"/>
      <c r="F30" s="30"/>
      <c r="G30" s="30"/>
      <c r="H30" s="30"/>
      <c r="I30" s="30"/>
      <c r="J30" s="30"/>
      <c r="K30" s="30"/>
      <c r="L30" s="30"/>
      <c r="M30" s="30"/>
      <c r="N30" s="30"/>
      <c r="O30" s="19"/>
    </row>
    <row r="31" spans="1:18" x14ac:dyDescent="0.25">
      <c r="A31" s="16"/>
      <c r="B31" s="27"/>
      <c r="C31" s="18"/>
      <c r="D31" s="59"/>
      <c r="E31" s="59"/>
      <c r="F31" s="18"/>
      <c r="G31" s="59"/>
      <c r="H31" s="59"/>
      <c r="I31" s="18"/>
      <c r="J31" s="59"/>
      <c r="K31" s="59"/>
      <c r="L31" s="18"/>
      <c r="M31" s="59"/>
      <c r="N31" s="59"/>
      <c r="O31" s="18"/>
    </row>
    <row r="32" spans="1:18" x14ac:dyDescent="0.25">
      <c r="A32" s="16"/>
      <c r="B32" s="20" t="s">
        <v>440</v>
      </c>
      <c r="C32" s="21"/>
      <c r="D32" s="22" t="s">
        <v>219</v>
      </c>
      <c r="E32" s="23">
        <v>1107</v>
      </c>
      <c r="F32" s="21"/>
      <c r="G32" s="22" t="s">
        <v>219</v>
      </c>
      <c r="H32" s="23">
        <v>1160</v>
      </c>
      <c r="I32" s="21"/>
      <c r="J32" s="22" t="s">
        <v>219</v>
      </c>
      <c r="K32" s="23">
        <v>4225</v>
      </c>
      <c r="L32" s="21"/>
      <c r="M32" s="22" t="s">
        <v>219</v>
      </c>
      <c r="N32" s="23">
        <v>6110</v>
      </c>
      <c r="O32" s="21"/>
    </row>
    <row r="33" spans="1:18" ht="15.75" thickBot="1" x14ac:dyDescent="0.3">
      <c r="A33" s="16"/>
      <c r="B33" s="24" t="s">
        <v>441</v>
      </c>
      <c r="C33" s="18"/>
      <c r="D33" s="71">
        <v>122</v>
      </c>
      <c r="E33" s="71"/>
      <c r="F33" s="18"/>
      <c r="G33" s="70">
        <v>6064</v>
      </c>
      <c r="H33" s="70"/>
      <c r="I33" s="86">
        <v>-1</v>
      </c>
      <c r="J33" s="70">
        <v>91246</v>
      </c>
      <c r="K33" s="70"/>
      <c r="L33" s="86">
        <v>-2</v>
      </c>
      <c r="M33" s="70">
        <v>26734</v>
      </c>
      <c r="N33" s="70"/>
      <c r="O33" s="86" t="s">
        <v>442</v>
      </c>
    </row>
    <row r="34" spans="1:18" ht="15.75" thickBot="1" x14ac:dyDescent="0.3">
      <c r="A34" s="16"/>
      <c r="B34" s="79"/>
      <c r="C34" s="21"/>
      <c r="D34" s="61" t="s">
        <v>219</v>
      </c>
      <c r="E34" s="41">
        <v>1229</v>
      </c>
      <c r="F34" s="21"/>
      <c r="G34" s="61" t="s">
        <v>219</v>
      </c>
      <c r="H34" s="41">
        <v>7224</v>
      </c>
      <c r="I34" s="21"/>
      <c r="J34" s="61" t="s">
        <v>219</v>
      </c>
      <c r="K34" s="41">
        <v>95471</v>
      </c>
      <c r="L34" s="21"/>
      <c r="M34" s="61" t="s">
        <v>219</v>
      </c>
      <c r="N34" s="41">
        <v>32844</v>
      </c>
      <c r="O34" s="21"/>
    </row>
    <row r="35" spans="1:18" x14ac:dyDescent="0.25">
      <c r="A35" s="16"/>
      <c r="B35" s="54"/>
      <c r="C35" s="54"/>
      <c r="D35" s="54"/>
      <c r="E35" s="54"/>
      <c r="F35" s="54"/>
      <c r="G35" s="54"/>
      <c r="H35" s="54"/>
      <c r="I35" s="54"/>
      <c r="J35" s="54"/>
      <c r="K35" s="54"/>
      <c r="L35" s="54"/>
      <c r="M35" s="54"/>
      <c r="N35" s="54"/>
      <c r="O35" s="54"/>
      <c r="P35" s="54"/>
      <c r="Q35" s="54"/>
      <c r="R35" s="54"/>
    </row>
    <row r="36" spans="1:18" x14ac:dyDescent="0.25">
      <c r="A36" s="16"/>
      <c r="B36" s="54"/>
      <c r="C36" s="54"/>
      <c r="D36" s="54"/>
      <c r="E36" s="54"/>
      <c r="F36" s="54"/>
      <c r="G36" s="54"/>
      <c r="H36" s="54"/>
      <c r="I36" s="54"/>
      <c r="J36" s="54"/>
      <c r="K36" s="54"/>
      <c r="L36" s="54"/>
      <c r="M36" s="54"/>
      <c r="N36" s="54"/>
      <c r="O36" s="54"/>
      <c r="P36" s="54"/>
      <c r="Q36" s="54"/>
      <c r="R36" s="54"/>
    </row>
    <row r="37" spans="1:18" x14ac:dyDescent="0.25">
      <c r="A37" s="16"/>
      <c r="B37" s="92" t="s">
        <v>443</v>
      </c>
      <c r="C37" s="92"/>
      <c r="D37" s="92"/>
      <c r="E37" s="92"/>
      <c r="F37" s="92"/>
      <c r="G37" s="92"/>
      <c r="H37" s="92"/>
      <c r="I37" s="92"/>
      <c r="J37" s="92"/>
      <c r="K37" s="92"/>
      <c r="L37" s="92"/>
      <c r="M37" s="92"/>
      <c r="N37" s="92"/>
      <c r="O37" s="92"/>
      <c r="P37" s="92"/>
      <c r="Q37" s="92"/>
      <c r="R37" s="92"/>
    </row>
    <row r="38" spans="1:18" x14ac:dyDescent="0.25">
      <c r="A38" s="16"/>
      <c r="B38" s="92"/>
      <c r="C38" s="92"/>
      <c r="D38" s="92"/>
      <c r="E38" s="92"/>
      <c r="F38" s="92"/>
      <c r="G38" s="92"/>
      <c r="H38" s="92"/>
      <c r="I38" s="92"/>
      <c r="J38" s="92"/>
      <c r="K38" s="92"/>
      <c r="L38" s="92"/>
      <c r="M38" s="92"/>
      <c r="N38" s="92"/>
      <c r="O38" s="92"/>
      <c r="P38" s="92"/>
      <c r="Q38" s="92"/>
      <c r="R38" s="92"/>
    </row>
    <row r="39" spans="1:18" x14ac:dyDescent="0.25">
      <c r="A39" s="16"/>
      <c r="B39" s="92" t="s">
        <v>444</v>
      </c>
      <c r="C39" s="92"/>
      <c r="D39" s="92"/>
      <c r="E39" s="92"/>
      <c r="F39" s="92"/>
      <c r="G39" s="92"/>
      <c r="H39" s="92"/>
      <c r="I39" s="92"/>
      <c r="J39" s="92"/>
      <c r="K39" s="92"/>
      <c r="L39" s="92"/>
      <c r="M39" s="92"/>
      <c r="N39" s="92"/>
      <c r="O39" s="92"/>
      <c r="P39" s="92"/>
      <c r="Q39" s="92"/>
      <c r="R39" s="92"/>
    </row>
    <row r="40" spans="1:18" x14ac:dyDescent="0.25">
      <c r="A40" s="16"/>
      <c r="B40" s="92"/>
      <c r="C40" s="92"/>
      <c r="D40" s="92"/>
      <c r="E40" s="92"/>
      <c r="F40" s="92"/>
      <c r="G40" s="92"/>
      <c r="H40" s="92"/>
      <c r="I40" s="92"/>
      <c r="J40" s="92"/>
      <c r="K40" s="92"/>
      <c r="L40" s="92"/>
      <c r="M40" s="92"/>
      <c r="N40" s="92"/>
      <c r="O40" s="92"/>
      <c r="P40" s="92"/>
      <c r="Q40" s="92"/>
      <c r="R40" s="92"/>
    </row>
    <row r="41" spans="1:18" x14ac:dyDescent="0.25">
      <c r="A41" s="16"/>
      <c r="B41" s="92" t="s">
        <v>445</v>
      </c>
      <c r="C41" s="92"/>
      <c r="D41" s="92"/>
      <c r="E41" s="92"/>
      <c r="F41" s="92"/>
      <c r="G41" s="92"/>
      <c r="H41" s="92"/>
      <c r="I41" s="92"/>
      <c r="J41" s="92"/>
      <c r="K41" s="92"/>
      <c r="L41" s="92"/>
      <c r="M41" s="92"/>
      <c r="N41" s="92"/>
      <c r="O41" s="92"/>
      <c r="P41" s="92"/>
      <c r="Q41" s="92"/>
      <c r="R41" s="92"/>
    </row>
    <row r="42" spans="1:18" x14ac:dyDescent="0.25">
      <c r="A42" s="16"/>
      <c r="B42" s="56"/>
      <c r="C42" s="56"/>
      <c r="D42" s="56"/>
      <c r="E42" s="56"/>
      <c r="F42" s="56"/>
      <c r="G42" s="56"/>
      <c r="H42" s="56"/>
      <c r="I42" s="56"/>
      <c r="J42" s="56"/>
      <c r="K42" s="56"/>
      <c r="L42" s="56"/>
      <c r="M42" s="56"/>
      <c r="N42" s="56"/>
      <c r="O42" s="56"/>
      <c r="P42" s="56"/>
      <c r="Q42" s="56"/>
      <c r="R42" s="56"/>
    </row>
    <row r="43" spans="1:18" x14ac:dyDescent="0.25">
      <c r="A43" s="16"/>
      <c r="B43" s="54" t="s">
        <v>446</v>
      </c>
      <c r="C43" s="54"/>
      <c r="D43" s="54"/>
      <c r="E43" s="54"/>
      <c r="F43" s="54"/>
      <c r="G43" s="54"/>
      <c r="H43" s="54"/>
      <c r="I43" s="54"/>
      <c r="J43" s="54"/>
      <c r="K43" s="54"/>
      <c r="L43" s="54"/>
      <c r="M43" s="54"/>
      <c r="N43" s="54"/>
      <c r="O43" s="54"/>
      <c r="P43" s="54"/>
      <c r="Q43" s="54"/>
      <c r="R43" s="54"/>
    </row>
    <row r="44" spans="1:18" x14ac:dyDescent="0.25">
      <c r="A44" s="16"/>
      <c r="B44" s="54"/>
      <c r="C44" s="54"/>
      <c r="D44" s="54"/>
      <c r="E44" s="54"/>
      <c r="F44" s="54"/>
      <c r="G44" s="54"/>
      <c r="H44" s="54"/>
      <c r="I44" s="54"/>
      <c r="J44" s="54"/>
      <c r="K44" s="54"/>
      <c r="L44" s="54"/>
      <c r="M44" s="54"/>
      <c r="N44" s="54"/>
      <c r="O44" s="54"/>
      <c r="P44" s="54"/>
      <c r="Q44" s="54"/>
      <c r="R44" s="54"/>
    </row>
    <row r="45" spans="1:18" x14ac:dyDescent="0.25">
      <c r="A45" s="16"/>
      <c r="B45" s="18"/>
      <c r="C45" s="19"/>
      <c r="D45" s="30" t="s">
        <v>297</v>
      </c>
      <c r="E45" s="30"/>
      <c r="F45" s="30"/>
      <c r="G45" s="30"/>
      <c r="H45" s="30"/>
      <c r="I45" s="19"/>
      <c r="J45" s="30" t="s">
        <v>298</v>
      </c>
      <c r="K45" s="30"/>
      <c r="L45" s="30"/>
      <c r="M45" s="30"/>
      <c r="N45" s="30"/>
      <c r="O45" s="19"/>
    </row>
    <row r="46" spans="1:18" ht="15.75" thickBot="1" x14ac:dyDescent="0.3">
      <c r="A46" s="16"/>
      <c r="B46" s="18"/>
      <c r="C46" s="19"/>
      <c r="D46" s="31" t="s">
        <v>299</v>
      </c>
      <c r="E46" s="31"/>
      <c r="F46" s="31"/>
      <c r="G46" s="31"/>
      <c r="H46" s="31"/>
      <c r="I46" s="19"/>
      <c r="J46" s="31" t="s">
        <v>299</v>
      </c>
      <c r="K46" s="31"/>
      <c r="L46" s="31"/>
      <c r="M46" s="31"/>
      <c r="N46" s="31"/>
      <c r="O46" s="19"/>
    </row>
    <row r="47" spans="1:18" ht="15.75" thickBot="1" x14ac:dyDescent="0.3">
      <c r="A47" s="16"/>
      <c r="B47" s="18"/>
      <c r="C47" s="19"/>
      <c r="D47" s="77">
        <v>2013</v>
      </c>
      <c r="E47" s="77"/>
      <c r="F47" s="19"/>
      <c r="G47" s="77">
        <v>2012</v>
      </c>
      <c r="H47" s="77"/>
      <c r="I47" s="19"/>
      <c r="J47" s="77">
        <v>2013</v>
      </c>
      <c r="K47" s="77"/>
      <c r="L47" s="60"/>
      <c r="M47" s="77">
        <v>2012</v>
      </c>
      <c r="N47" s="77"/>
      <c r="O47" s="19"/>
    </row>
    <row r="48" spans="1:18" x14ac:dyDescent="0.25">
      <c r="A48" s="16"/>
      <c r="B48" s="18"/>
      <c r="C48" s="19"/>
      <c r="D48" s="30" t="s">
        <v>217</v>
      </c>
      <c r="E48" s="30"/>
      <c r="F48" s="30"/>
      <c r="G48" s="30"/>
      <c r="H48" s="30"/>
      <c r="I48" s="30"/>
      <c r="J48" s="30"/>
      <c r="K48" s="30"/>
      <c r="L48" s="30"/>
      <c r="M48" s="30"/>
      <c r="N48" s="30"/>
      <c r="O48" s="19"/>
    </row>
    <row r="49" spans="1:18" x14ac:dyDescent="0.25">
      <c r="A49" s="16"/>
      <c r="B49" s="27"/>
      <c r="C49" s="18"/>
      <c r="D49" s="59"/>
      <c r="E49" s="59"/>
      <c r="F49" s="18"/>
      <c r="G49" s="59"/>
      <c r="H49" s="59"/>
      <c r="I49" s="18"/>
      <c r="J49" s="59"/>
      <c r="K49" s="59"/>
      <c r="L49" s="18"/>
      <c r="M49" s="59"/>
      <c r="N49" s="59"/>
      <c r="O49" s="18"/>
    </row>
    <row r="50" spans="1:18" ht="39" x14ac:dyDescent="0.25">
      <c r="A50" s="16"/>
      <c r="B50" s="20" t="s">
        <v>447</v>
      </c>
      <c r="C50" s="21"/>
      <c r="D50" s="22" t="s">
        <v>219</v>
      </c>
      <c r="E50" s="23">
        <v>2806</v>
      </c>
      <c r="F50" s="21"/>
      <c r="G50" s="22" t="s">
        <v>219</v>
      </c>
      <c r="H50" s="23">
        <v>2592</v>
      </c>
      <c r="I50" s="21"/>
      <c r="J50" s="22" t="s">
        <v>219</v>
      </c>
      <c r="K50" s="23">
        <v>8150</v>
      </c>
      <c r="L50" s="21"/>
      <c r="M50" s="22" t="s">
        <v>219</v>
      </c>
      <c r="N50" s="23">
        <v>6773</v>
      </c>
      <c r="O50" s="21"/>
    </row>
    <row r="51" spans="1:18" x14ac:dyDescent="0.25">
      <c r="A51" s="16"/>
      <c r="B51" s="24" t="s">
        <v>448</v>
      </c>
      <c r="C51" s="18"/>
      <c r="D51" s="32">
        <v>1983</v>
      </c>
      <c r="E51" s="32"/>
      <c r="F51" s="18"/>
      <c r="G51" s="32">
        <v>3255</v>
      </c>
      <c r="H51" s="32"/>
      <c r="I51" s="18"/>
      <c r="J51" s="32">
        <v>7642</v>
      </c>
      <c r="K51" s="32"/>
      <c r="L51" s="18"/>
      <c r="M51" s="32">
        <v>8791</v>
      </c>
      <c r="N51" s="32"/>
      <c r="O51" s="18"/>
    </row>
    <row r="52" spans="1:18" x14ac:dyDescent="0.25">
      <c r="A52" s="16"/>
      <c r="B52" s="20" t="s">
        <v>449</v>
      </c>
      <c r="C52" s="21"/>
      <c r="D52" s="74" t="s">
        <v>450</v>
      </c>
      <c r="E52" s="74"/>
      <c r="F52" s="22" t="s">
        <v>241</v>
      </c>
      <c r="G52" s="73">
        <v>2766</v>
      </c>
      <c r="H52" s="73"/>
      <c r="I52" s="21"/>
      <c r="J52" s="73">
        <v>7017</v>
      </c>
      <c r="K52" s="73"/>
      <c r="L52" s="21"/>
      <c r="M52" s="73">
        <v>5021</v>
      </c>
      <c r="N52" s="73"/>
      <c r="O52" s="21"/>
    </row>
    <row r="53" spans="1:18" ht="15.75" thickBot="1" x14ac:dyDescent="0.3">
      <c r="A53" s="16"/>
      <c r="B53" s="24" t="s">
        <v>451</v>
      </c>
      <c r="C53" s="18"/>
      <c r="D53" s="71" t="s">
        <v>452</v>
      </c>
      <c r="E53" s="71"/>
      <c r="F53" s="12" t="s">
        <v>241</v>
      </c>
      <c r="G53" s="70">
        <v>1603</v>
      </c>
      <c r="H53" s="70"/>
      <c r="I53" s="18"/>
      <c r="J53" s="70">
        <v>4436</v>
      </c>
      <c r="K53" s="70"/>
      <c r="L53" s="18"/>
      <c r="M53" s="70">
        <v>1192</v>
      </c>
      <c r="N53" s="70"/>
      <c r="O53" s="18"/>
    </row>
    <row r="54" spans="1:18" ht="15.75" thickBot="1" x14ac:dyDescent="0.3">
      <c r="A54" s="16"/>
      <c r="B54" s="79"/>
      <c r="C54" s="21"/>
      <c r="D54" s="61" t="s">
        <v>219</v>
      </c>
      <c r="E54" s="41">
        <v>3266</v>
      </c>
      <c r="F54" s="21"/>
      <c r="G54" s="61" t="s">
        <v>219</v>
      </c>
      <c r="H54" s="41">
        <v>10216</v>
      </c>
      <c r="I54" s="21"/>
      <c r="J54" s="61" t="s">
        <v>219</v>
      </c>
      <c r="K54" s="41">
        <v>27245</v>
      </c>
      <c r="L54" s="21"/>
      <c r="M54" s="61" t="s">
        <v>219</v>
      </c>
      <c r="N54" s="41">
        <v>21777</v>
      </c>
      <c r="O54" s="21"/>
    </row>
    <row r="55" spans="1:18" x14ac:dyDescent="0.25">
      <c r="A55" s="16"/>
      <c r="B55" s="54"/>
      <c r="C55" s="54"/>
      <c r="D55" s="54"/>
      <c r="E55" s="54"/>
      <c r="F55" s="54"/>
      <c r="G55" s="54"/>
      <c r="H55" s="54"/>
      <c r="I55" s="54"/>
      <c r="J55" s="54"/>
      <c r="K55" s="54"/>
      <c r="L55" s="54"/>
      <c r="M55" s="54"/>
      <c r="N55" s="54"/>
      <c r="O55" s="54"/>
      <c r="P55" s="54"/>
      <c r="Q55" s="54"/>
      <c r="R55" s="54"/>
    </row>
    <row r="56" spans="1:18" x14ac:dyDescent="0.25">
      <c r="A56" s="16"/>
      <c r="B56" s="57" t="s">
        <v>453</v>
      </c>
      <c r="C56" s="57"/>
      <c r="D56" s="57"/>
      <c r="E56" s="57"/>
      <c r="F56" s="57"/>
      <c r="G56" s="57"/>
      <c r="H56" s="57"/>
      <c r="I56" s="57"/>
      <c r="J56" s="57"/>
      <c r="K56" s="57"/>
      <c r="L56" s="57"/>
      <c r="M56" s="57"/>
      <c r="N56" s="57"/>
      <c r="O56" s="57"/>
      <c r="P56" s="57"/>
      <c r="Q56" s="57"/>
      <c r="R56" s="57"/>
    </row>
    <row r="57" spans="1:18" x14ac:dyDescent="0.25">
      <c r="A57" s="16"/>
      <c r="B57" s="92"/>
      <c r="C57" s="92"/>
      <c r="D57" s="92"/>
      <c r="E57" s="92"/>
      <c r="F57" s="92"/>
      <c r="G57" s="92"/>
      <c r="H57" s="92"/>
      <c r="I57" s="92"/>
      <c r="J57" s="92"/>
      <c r="K57" s="92"/>
      <c r="L57" s="92"/>
      <c r="M57" s="92"/>
      <c r="N57" s="92"/>
      <c r="O57" s="92"/>
      <c r="P57" s="92"/>
      <c r="Q57" s="92"/>
      <c r="R57" s="92"/>
    </row>
    <row r="58" spans="1:18" x14ac:dyDescent="0.25">
      <c r="A58" s="16"/>
      <c r="B58" s="18"/>
      <c r="C58" s="19"/>
      <c r="D58" s="30" t="s">
        <v>297</v>
      </c>
      <c r="E58" s="30"/>
      <c r="F58" s="30"/>
      <c r="G58" s="30"/>
      <c r="H58" s="30"/>
      <c r="I58" s="19"/>
      <c r="J58" s="30" t="s">
        <v>298</v>
      </c>
      <c r="K58" s="30"/>
      <c r="L58" s="30"/>
      <c r="M58" s="30"/>
      <c r="N58" s="30"/>
      <c r="O58" s="19"/>
    </row>
    <row r="59" spans="1:18" ht="15.75" thickBot="1" x14ac:dyDescent="0.3">
      <c r="A59" s="16"/>
      <c r="B59" s="18"/>
      <c r="C59" s="19"/>
      <c r="D59" s="31" t="s">
        <v>299</v>
      </c>
      <c r="E59" s="31"/>
      <c r="F59" s="31"/>
      <c r="G59" s="31"/>
      <c r="H59" s="31"/>
      <c r="I59" s="19"/>
      <c r="J59" s="31" t="s">
        <v>299</v>
      </c>
      <c r="K59" s="31"/>
      <c r="L59" s="31"/>
      <c r="M59" s="31"/>
      <c r="N59" s="31"/>
      <c r="O59" s="19"/>
    </row>
    <row r="60" spans="1:18" ht="15.75" thickBot="1" x14ac:dyDescent="0.3">
      <c r="A60" s="16"/>
      <c r="B60" s="18"/>
      <c r="C60" s="19"/>
      <c r="D60" s="77">
        <v>2013</v>
      </c>
      <c r="E60" s="77"/>
      <c r="F60" s="19"/>
      <c r="G60" s="77">
        <v>2012</v>
      </c>
      <c r="H60" s="77"/>
      <c r="I60" s="19"/>
      <c r="J60" s="77">
        <v>2013</v>
      </c>
      <c r="K60" s="77"/>
      <c r="L60" s="60"/>
      <c r="M60" s="77">
        <v>2012</v>
      </c>
      <c r="N60" s="77"/>
      <c r="O60" s="19"/>
    </row>
    <row r="61" spans="1:18" x14ac:dyDescent="0.25">
      <c r="A61" s="16"/>
      <c r="B61" s="18"/>
      <c r="C61" s="19"/>
      <c r="D61" s="30" t="s">
        <v>217</v>
      </c>
      <c r="E61" s="30"/>
      <c r="F61" s="30"/>
      <c r="G61" s="30"/>
      <c r="H61" s="30"/>
      <c r="I61" s="30"/>
      <c r="J61" s="30"/>
      <c r="K61" s="30"/>
      <c r="L61" s="30"/>
      <c r="M61" s="30"/>
      <c r="N61" s="30"/>
      <c r="O61" s="19"/>
    </row>
    <row r="62" spans="1:18" x14ac:dyDescent="0.25">
      <c r="A62" s="16"/>
      <c r="B62" s="27"/>
      <c r="C62" s="18"/>
      <c r="D62" s="59"/>
      <c r="E62" s="59"/>
      <c r="F62" s="18"/>
      <c r="G62" s="59"/>
      <c r="H62" s="59"/>
      <c r="I62" s="18"/>
      <c r="J62" s="59"/>
      <c r="K62" s="59"/>
      <c r="L62" s="18"/>
      <c r="M62" s="59"/>
      <c r="N62" s="59"/>
      <c r="O62" s="18"/>
    </row>
    <row r="63" spans="1:18" x14ac:dyDescent="0.25">
      <c r="A63" s="16"/>
      <c r="B63" s="20" t="s">
        <v>454</v>
      </c>
      <c r="C63" s="21"/>
      <c r="D63" s="22" t="s">
        <v>219</v>
      </c>
      <c r="E63" s="38" t="s">
        <v>236</v>
      </c>
      <c r="F63" s="21"/>
      <c r="G63" s="22" t="s">
        <v>219</v>
      </c>
      <c r="H63" s="38" t="s">
        <v>236</v>
      </c>
      <c r="I63" s="21"/>
      <c r="J63" s="22" t="s">
        <v>219</v>
      </c>
      <c r="K63" s="23">
        <v>45000</v>
      </c>
      <c r="L63" s="87">
        <v>-1</v>
      </c>
      <c r="M63" s="22" t="s">
        <v>219</v>
      </c>
      <c r="N63" s="38" t="s">
        <v>236</v>
      </c>
      <c r="O63" s="21"/>
    </row>
    <row r="64" spans="1:18" x14ac:dyDescent="0.25">
      <c r="A64" s="16"/>
      <c r="B64" s="24" t="s">
        <v>455</v>
      </c>
      <c r="C64" s="18"/>
      <c r="D64" s="32">
        <v>208197</v>
      </c>
      <c r="E64" s="32"/>
      <c r="F64" s="18"/>
      <c r="G64" s="47" t="s">
        <v>236</v>
      </c>
      <c r="H64" s="47"/>
      <c r="I64" s="18"/>
      <c r="J64" s="32">
        <v>208197</v>
      </c>
      <c r="K64" s="32"/>
      <c r="L64" s="86">
        <v>-2</v>
      </c>
      <c r="M64" s="47" t="s">
        <v>236</v>
      </c>
      <c r="N64" s="47"/>
      <c r="O64" s="18"/>
    </row>
    <row r="65" spans="1:18" x14ac:dyDescent="0.25">
      <c r="A65" s="16"/>
      <c r="B65" s="20" t="s">
        <v>456</v>
      </c>
      <c r="C65" s="21"/>
      <c r="D65" s="73">
        <v>14044</v>
      </c>
      <c r="E65" s="73"/>
      <c r="F65" s="21"/>
      <c r="G65" s="74" t="s">
        <v>236</v>
      </c>
      <c r="H65" s="74"/>
      <c r="I65" s="21"/>
      <c r="J65" s="73">
        <v>14044</v>
      </c>
      <c r="K65" s="73"/>
      <c r="L65" s="87">
        <v>-3</v>
      </c>
      <c r="M65" s="73">
        <v>46264</v>
      </c>
      <c r="N65" s="73"/>
      <c r="O65" s="87">
        <v>-5</v>
      </c>
    </row>
    <row r="66" spans="1:18" x14ac:dyDescent="0.25">
      <c r="A66" s="16"/>
      <c r="B66" s="24" t="s">
        <v>457</v>
      </c>
      <c r="C66" s="18"/>
      <c r="D66" s="32">
        <v>20000</v>
      </c>
      <c r="E66" s="32"/>
      <c r="F66" s="18"/>
      <c r="G66" s="47" t="s">
        <v>236</v>
      </c>
      <c r="H66" s="47"/>
      <c r="I66" s="18"/>
      <c r="J66" s="32">
        <v>20000</v>
      </c>
      <c r="K66" s="32"/>
      <c r="L66" s="86">
        <v>-4</v>
      </c>
      <c r="M66" s="47" t="s">
        <v>236</v>
      </c>
      <c r="N66" s="47"/>
      <c r="O66" s="18"/>
    </row>
    <row r="67" spans="1:18" x14ac:dyDescent="0.25">
      <c r="A67" s="16"/>
      <c r="B67" s="20" t="s">
        <v>458</v>
      </c>
      <c r="C67" s="21"/>
      <c r="D67" s="74" t="s">
        <v>236</v>
      </c>
      <c r="E67" s="74"/>
      <c r="F67" s="21"/>
      <c r="G67" s="74" t="s">
        <v>236</v>
      </c>
      <c r="H67" s="74"/>
      <c r="I67" s="21"/>
      <c r="J67" s="74" t="s">
        <v>236</v>
      </c>
      <c r="K67" s="74"/>
      <c r="L67" s="21"/>
      <c r="M67" s="73">
        <v>74960</v>
      </c>
      <c r="N67" s="73"/>
      <c r="O67" s="87">
        <v>-6</v>
      </c>
    </row>
    <row r="68" spans="1:18" ht="15.75" thickBot="1" x14ac:dyDescent="0.3">
      <c r="A68" s="16"/>
      <c r="B68" s="24" t="s">
        <v>459</v>
      </c>
      <c r="C68" s="18"/>
      <c r="D68" s="71" t="s">
        <v>236</v>
      </c>
      <c r="E68" s="71"/>
      <c r="F68" s="18"/>
      <c r="G68" s="71" t="s">
        <v>236</v>
      </c>
      <c r="H68" s="71"/>
      <c r="I68" s="18"/>
      <c r="J68" s="71" t="s">
        <v>236</v>
      </c>
      <c r="K68" s="71"/>
      <c r="L68" s="18"/>
      <c r="M68" s="70">
        <v>26279</v>
      </c>
      <c r="N68" s="70"/>
      <c r="O68" s="86">
        <v>-7</v>
      </c>
    </row>
    <row r="69" spans="1:18" ht="15.75" thickBot="1" x14ac:dyDescent="0.3">
      <c r="A69" s="16"/>
      <c r="B69" s="79"/>
      <c r="C69" s="21"/>
      <c r="D69" s="61" t="s">
        <v>219</v>
      </c>
      <c r="E69" s="41">
        <v>242241</v>
      </c>
      <c r="F69" s="21"/>
      <c r="G69" s="61" t="s">
        <v>219</v>
      </c>
      <c r="H69" s="42" t="s">
        <v>236</v>
      </c>
      <c r="I69" s="21"/>
      <c r="J69" s="61" t="s">
        <v>219</v>
      </c>
      <c r="K69" s="41">
        <v>287241</v>
      </c>
      <c r="L69" s="21"/>
      <c r="M69" s="61" t="s">
        <v>219</v>
      </c>
      <c r="N69" s="41">
        <v>147503</v>
      </c>
      <c r="O69" s="21"/>
    </row>
    <row r="70" spans="1:18" x14ac:dyDescent="0.25">
      <c r="A70" s="16"/>
      <c r="B70" s="54"/>
      <c r="C70" s="54"/>
      <c r="D70" s="54"/>
      <c r="E70" s="54"/>
      <c r="F70" s="54"/>
      <c r="G70" s="54"/>
      <c r="H70" s="54"/>
      <c r="I70" s="54"/>
      <c r="J70" s="54"/>
      <c r="K70" s="54"/>
      <c r="L70" s="54"/>
      <c r="M70" s="54"/>
      <c r="N70" s="54"/>
      <c r="O70" s="54"/>
      <c r="P70" s="54"/>
      <c r="Q70" s="54"/>
      <c r="R70" s="54"/>
    </row>
    <row r="71" spans="1:18" x14ac:dyDescent="0.25">
      <c r="A71" s="16"/>
      <c r="B71" s="78" t="s">
        <v>460</v>
      </c>
      <c r="C71" s="78"/>
      <c r="D71" s="78"/>
      <c r="E71" s="78"/>
      <c r="F71" s="78"/>
      <c r="G71" s="78"/>
      <c r="H71" s="78"/>
      <c r="I71" s="78"/>
      <c r="J71" s="78"/>
      <c r="K71" s="78"/>
      <c r="L71" s="78"/>
      <c r="M71" s="78"/>
      <c r="N71" s="78"/>
      <c r="O71" s="78"/>
      <c r="P71" s="78"/>
      <c r="Q71" s="78"/>
      <c r="R71" s="78"/>
    </row>
    <row r="72" spans="1:18" x14ac:dyDescent="0.25">
      <c r="A72" s="16"/>
      <c r="B72" s="78"/>
      <c r="C72" s="78"/>
      <c r="D72" s="78"/>
      <c r="E72" s="78"/>
      <c r="F72" s="78"/>
      <c r="G72" s="78"/>
      <c r="H72" s="78"/>
      <c r="I72" s="78"/>
      <c r="J72" s="78"/>
      <c r="K72" s="78"/>
      <c r="L72" s="78"/>
      <c r="M72" s="78"/>
      <c r="N72" s="78"/>
      <c r="O72" s="78"/>
      <c r="P72" s="78"/>
      <c r="Q72" s="78"/>
      <c r="R72" s="78"/>
    </row>
    <row r="73" spans="1:18" x14ac:dyDescent="0.25">
      <c r="A73" s="16"/>
      <c r="B73" s="78" t="s">
        <v>461</v>
      </c>
      <c r="C73" s="78"/>
      <c r="D73" s="78"/>
      <c r="E73" s="78"/>
      <c r="F73" s="78"/>
      <c r="G73" s="78"/>
      <c r="H73" s="78"/>
      <c r="I73" s="78"/>
      <c r="J73" s="78"/>
      <c r="K73" s="78"/>
      <c r="L73" s="78"/>
      <c r="M73" s="78"/>
      <c r="N73" s="78"/>
      <c r="O73" s="78"/>
      <c r="P73" s="78"/>
      <c r="Q73" s="78"/>
      <c r="R73" s="78"/>
    </row>
    <row r="74" spans="1:18" x14ac:dyDescent="0.25">
      <c r="A74" s="16"/>
      <c r="B74" s="78"/>
      <c r="C74" s="78"/>
      <c r="D74" s="78"/>
      <c r="E74" s="78"/>
      <c r="F74" s="78"/>
      <c r="G74" s="78"/>
      <c r="H74" s="78"/>
      <c r="I74" s="78"/>
      <c r="J74" s="78"/>
      <c r="K74" s="78"/>
      <c r="L74" s="78"/>
      <c r="M74" s="78"/>
      <c r="N74" s="78"/>
      <c r="O74" s="78"/>
      <c r="P74" s="78"/>
      <c r="Q74" s="78"/>
      <c r="R74" s="78"/>
    </row>
    <row r="75" spans="1:18" ht="25.5" customHeight="1" x14ac:dyDescent="0.25">
      <c r="A75" s="16"/>
      <c r="B75" s="78" t="s">
        <v>462</v>
      </c>
      <c r="C75" s="78"/>
      <c r="D75" s="78"/>
      <c r="E75" s="78"/>
      <c r="F75" s="78"/>
      <c r="G75" s="78"/>
      <c r="H75" s="78"/>
      <c r="I75" s="78"/>
      <c r="J75" s="78"/>
      <c r="K75" s="78"/>
      <c r="L75" s="78"/>
      <c r="M75" s="78"/>
      <c r="N75" s="78"/>
      <c r="O75" s="78"/>
      <c r="P75" s="78"/>
      <c r="Q75" s="78"/>
      <c r="R75" s="78"/>
    </row>
    <row r="76" spans="1:18" x14ac:dyDescent="0.25">
      <c r="A76" s="16"/>
      <c r="B76" s="56"/>
      <c r="C76" s="56"/>
      <c r="D76" s="56"/>
      <c r="E76" s="56"/>
      <c r="F76" s="56"/>
      <c r="G76" s="56"/>
      <c r="H76" s="56"/>
      <c r="I76" s="56"/>
      <c r="J76" s="56"/>
      <c r="K76" s="56"/>
      <c r="L76" s="56"/>
      <c r="M76" s="56"/>
      <c r="N76" s="56"/>
      <c r="O76" s="56"/>
      <c r="P76" s="56"/>
      <c r="Q76" s="56"/>
      <c r="R76" s="56"/>
    </row>
    <row r="77" spans="1:18" ht="38.25" customHeight="1" x14ac:dyDescent="0.25">
      <c r="A77" s="16"/>
      <c r="B77" s="78" t="s">
        <v>463</v>
      </c>
      <c r="C77" s="78"/>
      <c r="D77" s="78"/>
      <c r="E77" s="78"/>
      <c r="F77" s="78"/>
      <c r="G77" s="78"/>
      <c r="H77" s="78"/>
      <c r="I77" s="78"/>
      <c r="J77" s="78"/>
      <c r="K77" s="78"/>
      <c r="L77" s="78"/>
      <c r="M77" s="78"/>
      <c r="N77" s="78"/>
      <c r="O77" s="78"/>
      <c r="P77" s="78"/>
      <c r="Q77" s="78"/>
      <c r="R77" s="78"/>
    </row>
    <row r="78" spans="1:18" x14ac:dyDescent="0.25">
      <c r="A78" s="16"/>
      <c r="B78" s="78"/>
      <c r="C78" s="78"/>
      <c r="D78" s="78"/>
      <c r="E78" s="78"/>
      <c r="F78" s="78"/>
      <c r="G78" s="78"/>
      <c r="H78" s="78"/>
      <c r="I78" s="78"/>
      <c r="J78" s="78"/>
      <c r="K78" s="78"/>
      <c r="L78" s="78"/>
      <c r="M78" s="78"/>
      <c r="N78" s="78"/>
      <c r="O78" s="78"/>
      <c r="P78" s="78"/>
      <c r="Q78" s="78"/>
      <c r="R78" s="78"/>
    </row>
    <row r="79" spans="1:18" ht="25.5" customHeight="1" x14ac:dyDescent="0.25">
      <c r="A79" s="16"/>
      <c r="B79" s="78" t="s">
        <v>464</v>
      </c>
      <c r="C79" s="78"/>
      <c r="D79" s="78"/>
      <c r="E79" s="78"/>
      <c r="F79" s="78"/>
      <c r="G79" s="78"/>
      <c r="H79" s="78"/>
      <c r="I79" s="78"/>
      <c r="J79" s="78"/>
      <c r="K79" s="78"/>
      <c r="L79" s="78"/>
      <c r="M79" s="78"/>
      <c r="N79" s="78"/>
      <c r="O79" s="78"/>
      <c r="P79" s="78"/>
      <c r="Q79" s="78"/>
      <c r="R79" s="78"/>
    </row>
    <row r="80" spans="1:18" x14ac:dyDescent="0.25">
      <c r="A80" s="16"/>
      <c r="B80" s="78"/>
      <c r="C80" s="78"/>
      <c r="D80" s="78"/>
      <c r="E80" s="78"/>
      <c r="F80" s="78"/>
      <c r="G80" s="78"/>
      <c r="H80" s="78"/>
      <c r="I80" s="78"/>
      <c r="J80" s="78"/>
      <c r="K80" s="78"/>
      <c r="L80" s="78"/>
      <c r="M80" s="78"/>
      <c r="N80" s="78"/>
      <c r="O80" s="78"/>
      <c r="P80" s="78"/>
      <c r="Q80" s="78"/>
      <c r="R80" s="78"/>
    </row>
    <row r="81" spans="1:18" x14ac:dyDescent="0.25">
      <c r="A81" s="16"/>
      <c r="B81" s="78" t="s">
        <v>465</v>
      </c>
      <c r="C81" s="78"/>
      <c r="D81" s="78"/>
      <c r="E81" s="78"/>
      <c r="F81" s="78"/>
      <c r="G81" s="78"/>
      <c r="H81" s="78"/>
      <c r="I81" s="78"/>
      <c r="J81" s="78"/>
      <c r="K81" s="78"/>
      <c r="L81" s="78"/>
      <c r="M81" s="78"/>
      <c r="N81" s="78"/>
      <c r="O81" s="78"/>
      <c r="P81" s="78"/>
      <c r="Q81" s="78"/>
      <c r="R81" s="78"/>
    </row>
    <row r="82" spans="1:18" x14ac:dyDescent="0.25">
      <c r="A82" s="16"/>
      <c r="B82" s="78"/>
      <c r="C82" s="78"/>
      <c r="D82" s="78"/>
      <c r="E82" s="78"/>
      <c r="F82" s="78"/>
      <c r="G82" s="78"/>
      <c r="H82" s="78"/>
      <c r="I82" s="78"/>
      <c r="J82" s="78"/>
      <c r="K82" s="78"/>
      <c r="L82" s="78"/>
      <c r="M82" s="78"/>
      <c r="N82" s="78"/>
      <c r="O82" s="78"/>
      <c r="P82" s="78"/>
      <c r="Q82" s="78"/>
      <c r="R82" s="78"/>
    </row>
    <row r="83" spans="1:18" ht="25.5" customHeight="1" x14ac:dyDescent="0.25">
      <c r="A83" s="16"/>
      <c r="B83" s="78" t="s">
        <v>466</v>
      </c>
      <c r="C83" s="78"/>
      <c r="D83" s="78"/>
      <c r="E83" s="78"/>
      <c r="F83" s="78"/>
      <c r="G83" s="78"/>
      <c r="H83" s="78"/>
      <c r="I83" s="78"/>
      <c r="J83" s="78"/>
      <c r="K83" s="78"/>
      <c r="L83" s="78"/>
      <c r="M83" s="78"/>
      <c r="N83" s="78"/>
      <c r="O83" s="78"/>
      <c r="P83" s="78"/>
      <c r="Q83" s="78"/>
      <c r="R83" s="78"/>
    </row>
    <row r="84" spans="1:18" x14ac:dyDescent="0.25">
      <c r="A84" s="16"/>
      <c r="B84" s="78"/>
      <c r="C84" s="78"/>
      <c r="D84" s="78"/>
      <c r="E84" s="78"/>
      <c r="F84" s="78"/>
      <c r="G84" s="78"/>
      <c r="H84" s="78"/>
      <c r="I84" s="78"/>
      <c r="J84" s="78"/>
      <c r="K84" s="78"/>
      <c r="L84" s="78"/>
      <c r="M84" s="78"/>
      <c r="N84" s="78"/>
      <c r="O84" s="78"/>
      <c r="P84" s="78"/>
      <c r="Q84" s="78"/>
      <c r="R84" s="78"/>
    </row>
    <row r="85" spans="1:18" x14ac:dyDescent="0.25">
      <c r="A85" s="16"/>
      <c r="B85" s="57" t="s">
        <v>467</v>
      </c>
      <c r="C85" s="57"/>
      <c r="D85" s="57"/>
      <c r="E85" s="57"/>
      <c r="F85" s="57"/>
      <c r="G85" s="57"/>
      <c r="H85" s="57"/>
      <c r="I85" s="57"/>
      <c r="J85" s="57"/>
      <c r="K85" s="57"/>
      <c r="L85" s="57"/>
      <c r="M85" s="57"/>
      <c r="N85" s="57"/>
      <c r="O85" s="57"/>
      <c r="P85" s="57"/>
      <c r="Q85" s="57"/>
      <c r="R85" s="57"/>
    </row>
    <row r="86" spans="1:18" x14ac:dyDescent="0.25">
      <c r="A86" s="16"/>
      <c r="B86" s="54"/>
      <c r="C86" s="54"/>
      <c r="D86" s="54"/>
      <c r="E86" s="54"/>
      <c r="F86" s="54"/>
      <c r="G86" s="54"/>
      <c r="H86" s="54"/>
      <c r="I86" s="54"/>
      <c r="J86" s="54"/>
      <c r="K86" s="54"/>
      <c r="L86" s="54"/>
      <c r="M86" s="54"/>
      <c r="N86" s="54"/>
      <c r="O86" s="54"/>
      <c r="P86" s="54"/>
      <c r="Q86" s="54"/>
      <c r="R86" s="54"/>
    </row>
    <row r="87" spans="1:18" x14ac:dyDescent="0.25">
      <c r="A87" s="16"/>
      <c r="B87" s="65"/>
      <c r="C87" s="43"/>
      <c r="D87" s="30" t="s">
        <v>468</v>
      </c>
      <c r="E87" s="30"/>
      <c r="F87" s="43"/>
      <c r="G87" s="30" t="s">
        <v>262</v>
      </c>
      <c r="H87" s="30"/>
      <c r="I87" s="43"/>
      <c r="J87" s="30" t="s">
        <v>474</v>
      </c>
      <c r="K87" s="30"/>
      <c r="L87" s="43"/>
      <c r="M87" s="30" t="s">
        <v>477</v>
      </c>
      <c r="N87" s="30"/>
      <c r="O87" s="43"/>
      <c r="P87" s="30" t="s">
        <v>168</v>
      </c>
      <c r="Q87" s="30"/>
      <c r="R87" s="43"/>
    </row>
    <row r="88" spans="1:18" x14ac:dyDescent="0.25">
      <c r="A88" s="16"/>
      <c r="B88" s="65"/>
      <c r="C88" s="43"/>
      <c r="D88" s="30" t="s">
        <v>469</v>
      </c>
      <c r="E88" s="30"/>
      <c r="F88" s="43"/>
      <c r="G88" s="30" t="s">
        <v>471</v>
      </c>
      <c r="H88" s="30"/>
      <c r="I88" s="43"/>
      <c r="J88" s="30" t="s">
        <v>475</v>
      </c>
      <c r="K88" s="30"/>
      <c r="L88" s="43"/>
      <c r="M88" s="30" t="s">
        <v>478</v>
      </c>
      <c r="N88" s="30"/>
      <c r="O88" s="43"/>
      <c r="P88" s="30"/>
      <c r="Q88" s="30"/>
      <c r="R88" s="43"/>
    </row>
    <row r="89" spans="1:18" x14ac:dyDescent="0.25">
      <c r="A89" s="16"/>
      <c r="B89" s="65"/>
      <c r="C89" s="43"/>
      <c r="D89" s="30" t="s">
        <v>470</v>
      </c>
      <c r="E89" s="30"/>
      <c r="F89" s="43"/>
      <c r="G89" s="30" t="s">
        <v>472</v>
      </c>
      <c r="H89" s="30"/>
      <c r="I89" s="43"/>
      <c r="J89" s="30" t="s">
        <v>476</v>
      </c>
      <c r="K89" s="30"/>
      <c r="L89" s="43"/>
      <c r="M89" s="52"/>
      <c r="N89" s="52"/>
      <c r="O89" s="43"/>
      <c r="P89" s="30"/>
      <c r="Q89" s="30"/>
      <c r="R89" s="43"/>
    </row>
    <row r="90" spans="1:18" ht="15.75" thickBot="1" x14ac:dyDescent="0.3">
      <c r="A90" s="16"/>
      <c r="B90" s="65"/>
      <c r="C90" s="43"/>
      <c r="D90" s="88"/>
      <c r="E90" s="88"/>
      <c r="F90" s="43"/>
      <c r="G90" s="31" t="s">
        <v>473</v>
      </c>
      <c r="H90" s="31"/>
      <c r="I90" s="43"/>
      <c r="J90" s="88"/>
      <c r="K90" s="88"/>
      <c r="L90" s="43"/>
      <c r="M90" s="88"/>
      <c r="N90" s="88"/>
      <c r="O90" s="43"/>
      <c r="P90" s="31"/>
      <c r="Q90" s="31"/>
      <c r="R90" s="43"/>
    </row>
    <row r="91" spans="1:18" x14ac:dyDescent="0.25">
      <c r="A91" s="16"/>
      <c r="B91" s="18"/>
      <c r="C91" s="19"/>
      <c r="D91" s="30" t="s">
        <v>479</v>
      </c>
      <c r="E91" s="30"/>
      <c r="F91" s="30"/>
      <c r="G91" s="30"/>
      <c r="H91" s="30"/>
      <c r="I91" s="30"/>
      <c r="J91" s="30"/>
      <c r="K91" s="30"/>
      <c r="L91" s="30"/>
      <c r="M91" s="30"/>
      <c r="N91" s="30"/>
      <c r="O91" s="30"/>
      <c r="P91" s="30"/>
      <c r="Q91" s="30"/>
      <c r="R91" s="19"/>
    </row>
    <row r="92" spans="1:18" ht="15.75" thickBot="1" x14ac:dyDescent="0.3">
      <c r="A92" s="16"/>
      <c r="B92" s="20" t="s">
        <v>480</v>
      </c>
      <c r="C92" s="21"/>
      <c r="D92" s="61" t="s">
        <v>219</v>
      </c>
      <c r="E92" s="39" t="s">
        <v>481</v>
      </c>
      <c r="F92" s="22" t="s">
        <v>241</v>
      </c>
      <c r="G92" s="61" t="s">
        <v>219</v>
      </c>
      <c r="H92" s="26">
        <v>134229</v>
      </c>
      <c r="I92" s="21"/>
      <c r="J92" s="61" t="s">
        <v>219</v>
      </c>
      <c r="K92" s="39" t="s">
        <v>482</v>
      </c>
      <c r="L92" s="22" t="s">
        <v>241</v>
      </c>
      <c r="M92" s="61" t="s">
        <v>219</v>
      </c>
      <c r="N92" s="26">
        <v>307791</v>
      </c>
      <c r="O92" s="21"/>
      <c r="P92" s="61" t="s">
        <v>219</v>
      </c>
      <c r="Q92" s="26">
        <v>431595</v>
      </c>
      <c r="R92" s="21"/>
    </row>
    <row r="93" spans="1:18" ht="26.25" x14ac:dyDescent="0.25">
      <c r="A93" s="16"/>
      <c r="B93" s="35" t="s">
        <v>483</v>
      </c>
      <c r="C93" s="18"/>
      <c r="D93" s="48" t="s">
        <v>236</v>
      </c>
      <c r="E93" s="48"/>
      <c r="F93" s="18"/>
      <c r="G93" s="46">
        <v>1549</v>
      </c>
      <c r="H93" s="46"/>
      <c r="I93" s="18"/>
      <c r="J93" s="48" t="s">
        <v>236</v>
      </c>
      <c r="K93" s="48"/>
      <c r="L93" s="18"/>
      <c r="M93" s="48" t="s">
        <v>484</v>
      </c>
      <c r="N93" s="48"/>
      <c r="O93" s="12" t="s">
        <v>241</v>
      </c>
      <c r="P93" s="48" t="s">
        <v>485</v>
      </c>
      <c r="Q93" s="48"/>
      <c r="R93" s="12" t="s">
        <v>241</v>
      </c>
    </row>
    <row r="94" spans="1:18" ht="27" thickBot="1" x14ac:dyDescent="0.3">
      <c r="A94" s="16"/>
      <c r="B94" s="37" t="s">
        <v>486</v>
      </c>
      <c r="C94" s="21"/>
      <c r="D94" s="45">
        <v>280</v>
      </c>
      <c r="E94" s="45"/>
      <c r="F94" s="21"/>
      <c r="G94" s="45" t="s">
        <v>487</v>
      </c>
      <c r="H94" s="45"/>
      <c r="I94" s="22" t="s">
        <v>241</v>
      </c>
      <c r="J94" s="45">
        <v>516</v>
      </c>
      <c r="K94" s="45"/>
      <c r="L94" s="21"/>
      <c r="M94" s="45" t="s">
        <v>236</v>
      </c>
      <c r="N94" s="45"/>
      <c r="O94" s="21"/>
      <c r="P94" s="45" t="s">
        <v>488</v>
      </c>
      <c r="Q94" s="45"/>
      <c r="R94" s="22" t="s">
        <v>241</v>
      </c>
    </row>
    <row r="95" spans="1:18" ht="15.75" thickBot="1" x14ac:dyDescent="0.3">
      <c r="A95" s="16"/>
      <c r="B95" s="35" t="s">
        <v>489</v>
      </c>
      <c r="C95" s="18"/>
      <c r="D95" s="50">
        <v>280</v>
      </c>
      <c r="E95" s="50"/>
      <c r="F95" s="18"/>
      <c r="G95" s="50" t="s">
        <v>490</v>
      </c>
      <c r="H95" s="50"/>
      <c r="I95" s="12" t="s">
        <v>241</v>
      </c>
      <c r="J95" s="50">
        <v>516</v>
      </c>
      <c r="K95" s="50"/>
      <c r="L95" s="18"/>
      <c r="M95" s="50" t="s">
        <v>484</v>
      </c>
      <c r="N95" s="50"/>
      <c r="O95" s="12" t="s">
        <v>241</v>
      </c>
      <c r="P95" s="50" t="s">
        <v>491</v>
      </c>
      <c r="Q95" s="50"/>
      <c r="R95" s="12" t="s">
        <v>241</v>
      </c>
    </row>
    <row r="96" spans="1:18" ht="15.75" thickBot="1" x14ac:dyDescent="0.3">
      <c r="A96" s="16"/>
      <c r="B96" s="20" t="s">
        <v>492</v>
      </c>
      <c r="C96" s="21"/>
      <c r="D96" s="61" t="s">
        <v>219</v>
      </c>
      <c r="E96" s="42" t="s">
        <v>493</v>
      </c>
      <c r="F96" s="22" t="s">
        <v>241</v>
      </c>
      <c r="G96" s="61" t="s">
        <v>219</v>
      </c>
      <c r="H96" s="41">
        <v>50322</v>
      </c>
      <c r="I96" s="21"/>
      <c r="J96" s="61" t="s">
        <v>219</v>
      </c>
      <c r="K96" s="42" t="s">
        <v>494</v>
      </c>
      <c r="L96" s="22" t="s">
        <v>241</v>
      </c>
      <c r="M96" s="61" t="s">
        <v>219</v>
      </c>
      <c r="N96" s="41">
        <v>270938</v>
      </c>
      <c r="O96" s="21"/>
      <c r="P96" s="61" t="s">
        <v>219</v>
      </c>
      <c r="Q96" s="41">
        <v>311631</v>
      </c>
      <c r="R96" s="21"/>
    </row>
    <row r="97" spans="1:18" x14ac:dyDescent="0.25">
      <c r="A97" s="16"/>
      <c r="B97" s="54"/>
      <c r="C97" s="54"/>
      <c r="D97" s="54"/>
      <c r="E97" s="54"/>
      <c r="F97" s="54"/>
      <c r="G97" s="54"/>
      <c r="H97" s="54"/>
      <c r="I97" s="54"/>
      <c r="J97" s="54"/>
      <c r="K97" s="54"/>
      <c r="L97" s="54"/>
      <c r="M97" s="54"/>
      <c r="N97" s="54"/>
      <c r="O97" s="54"/>
      <c r="P97" s="54"/>
      <c r="Q97" s="54"/>
      <c r="R97" s="54"/>
    </row>
    <row r="98" spans="1:18" x14ac:dyDescent="0.25">
      <c r="A98" s="16"/>
      <c r="B98" s="54"/>
      <c r="C98" s="54"/>
      <c r="D98" s="54"/>
      <c r="E98" s="54"/>
      <c r="F98" s="54"/>
      <c r="G98" s="54"/>
      <c r="H98" s="54"/>
      <c r="I98" s="54"/>
      <c r="J98" s="54"/>
      <c r="K98" s="54"/>
      <c r="L98" s="54"/>
      <c r="M98" s="54"/>
      <c r="N98" s="54"/>
      <c r="O98" s="54"/>
      <c r="P98" s="54"/>
      <c r="Q98" s="54"/>
      <c r="R98" s="54"/>
    </row>
    <row r="99" spans="1:18" x14ac:dyDescent="0.25">
      <c r="A99" s="16"/>
      <c r="B99" s="17"/>
      <c r="C99" s="89" t="s">
        <v>495</v>
      </c>
      <c r="D99" s="11" t="s">
        <v>496</v>
      </c>
    </row>
    <row r="100" spans="1:18" x14ac:dyDescent="0.25">
      <c r="A100" s="16"/>
      <c r="B100" s="56"/>
      <c r="C100" s="56"/>
      <c r="D100" s="56"/>
      <c r="E100" s="56"/>
      <c r="F100" s="56"/>
      <c r="G100" s="56"/>
      <c r="H100" s="56"/>
      <c r="I100" s="56"/>
      <c r="J100" s="56"/>
      <c r="K100" s="56"/>
      <c r="L100" s="56"/>
      <c r="M100" s="56"/>
      <c r="N100" s="56"/>
      <c r="O100" s="56"/>
      <c r="P100" s="56"/>
      <c r="Q100" s="56"/>
      <c r="R100" s="56"/>
    </row>
    <row r="101" spans="1:18" x14ac:dyDescent="0.25">
      <c r="A101" s="16"/>
      <c r="B101" s="54" t="s">
        <v>497</v>
      </c>
      <c r="C101" s="54"/>
      <c r="D101" s="54"/>
      <c r="E101" s="54"/>
      <c r="F101" s="54"/>
      <c r="G101" s="54"/>
      <c r="H101" s="54"/>
      <c r="I101" s="54"/>
      <c r="J101" s="54"/>
      <c r="K101" s="54"/>
      <c r="L101" s="54"/>
      <c r="M101" s="54"/>
      <c r="N101" s="54"/>
      <c r="O101" s="54"/>
      <c r="P101" s="54"/>
      <c r="Q101" s="54"/>
      <c r="R101" s="54"/>
    </row>
    <row r="102" spans="1:18" x14ac:dyDescent="0.25">
      <c r="A102" s="16"/>
      <c r="B102" s="54"/>
      <c r="C102" s="54"/>
      <c r="D102" s="54"/>
      <c r="E102" s="54"/>
      <c r="F102" s="54"/>
      <c r="G102" s="54"/>
      <c r="H102" s="54"/>
      <c r="I102" s="54"/>
      <c r="J102" s="54"/>
      <c r="K102" s="54"/>
      <c r="L102" s="54"/>
      <c r="M102" s="54"/>
      <c r="N102" s="54"/>
      <c r="O102" s="54"/>
      <c r="P102" s="54"/>
      <c r="Q102" s="54"/>
      <c r="R102" s="54"/>
    </row>
    <row r="103" spans="1:18" x14ac:dyDescent="0.25">
      <c r="A103" s="16"/>
      <c r="B103" s="18"/>
      <c r="C103" s="19"/>
      <c r="D103" s="30" t="s">
        <v>297</v>
      </c>
      <c r="E103" s="30"/>
      <c r="F103" s="30"/>
      <c r="G103" s="30"/>
      <c r="H103" s="30"/>
      <c r="I103" s="19"/>
      <c r="J103" s="30" t="s">
        <v>298</v>
      </c>
      <c r="K103" s="30"/>
      <c r="L103" s="30"/>
      <c r="M103" s="30"/>
      <c r="N103" s="30"/>
      <c r="O103" s="19"/>
    </row>
    <row r="104" spans="1:18" ht="15.75" thickBot="1" x14ac:dyDescent="0.3">
      <c r="A104" s="16"/>
      <c r="B104" s="18"/>
      <c r="C104" s="19"/>
      <c r="D104" s="31" t="s">
        <v>299</v>
      </c>
      <c r="E104" s="31"/>
      <c r="F104" s="31"/>
      <c r="G104" s="31"/>
      <c r="H104" s="31"/>
      <c r="I104" s="19"/>
      <c r="J104" s="31" t="s">
        <v>299</v>
      </c>
      <c r="K104" s="31"/>
      <c r="L104" s="31"/>
      <c r="M104" s="31"/>
      <c r="N104" s="31"/>
      <c r="O104" s="19"/>
    </row>
    <row r="105" spans="1:18" ht="23.25" thickBot="1" x14ac:dyDescent="0.3">
      <c r="A105" s="16"/>
      <c r="B105" s="90" t="s">
        <v>498</v>
      </c>
      <c r="C105" s="19"/>
      <c r="D105" s="77">
        <v>2013</v>
      </c>
      <c r="E105" s="77"/>
      <c r="F105" s="19"/>
      <c r="G105" s="77">
        <v>2012</v>
      </c>
      <c r="H105" s="77"/>
      <c r="I105" s="19"/>
      <c r="J105" s="77">
        <v>2013</v>
      </c>
      <c r="K105" s="77"/>
      <c r="L105" s="60"/>
      <c r="M105" s="77">
        <v>2012</v>
      </c>
      <c r="N105" s="77"/>
      <c r="O105" s="19"/>
    </row>
    <row r="106" spans="1:18" x14ac:dyDescent="0.25">
      <c r="A106" s="16"/>
      <c r="B106" s="18"/>
      <c r="C106" s="19"/>
      <c r="D106" s="30" t="s">
        <v>217</v>
      </c>
      <c r="E106" s="30"/>
      <c r="F106" s="30"/>
      <c r="G106" s="30"/>
      <c r="H106" s="30"/>
      <c r="I106" s="30"/>
      <c r="J106" s="30"/>
      <c r="K106" s="30"/>
      <c r="L106" s="30"/>
      <c r="M106" s="30"/>
      <c r="N106" s="30"/>
      <c r="O106" s="19"/>
    </row>
    <row r="107" spans="1:18" x14ac:dyDescent="0.25">
      <c r="A107" s="16"/>
      <c r="B107" s="27"/>
      <c r="C107" s="18"/>
      <c r="D107" s="59"/>
      <c r="E107" s="59"/>
      <c r="F107" s="18"/>
      <c r="G107" s="59"/>
      <c r="H107" s="59"/>
      <c r="I107" s="18"/>
      <c r="J107" s="59"/>
      <c r="K107" s="59"/>
      <c r="L107" s="18"/>
      <c r="M107" s="59"/>
      <c r="N107" s="59"/>
      <c r="O107" s="18"/>
    </row>
    <row r="108" spans="1:18" x14ac:dyDescent="0.25">
      <c r="A108" s="16"/>
      <c r="B108" s="20" t="s">
        <v>78</v>
      </c>
      <c r="C108" s="21"/>
      <c r="D108" s="22" t="s">
        <v>219</v>
      </c>
      <c r="E108" s="38">
        <v>2</v>
      </c>
      <c r="F108" s="21"/>
      <c r="G108" s="22" t="s">
        <v>219</v>
      </c>
      <c r="H108" s="23">
        <v>1523</v>
      </c>
      <c r="I108" s="21"/>
      <c r="J108" s="22" t="s">
        <v>219</v>
      </c>
      <c r="K108" s="23">
        <v>88159</v>
      </c>
      <c r="L108" s="21"/>
      <c r="M108" s="22" t="s">
        <v>219</v>
      </c>
      <c r="N108" s="23">
        <v>14007</v>
      </c>
      <c r="O108" s="21"/>
    </row>
    <row r="109" spans="1:18" x14ac:dyDescent="0.25">
      <c r="A109" s="16"/>
      <c r="B109" s="24" t="s">
        <v>84</v>
      </c>
      <c r="C109" s="18"/>
      <c r="D109" s="47">
        <v>153</v>
      </c>
      <c r="E109" s="47"/>
      <c r="F109" s="18"/>
      <c r="G109" s="47">
        <v>166</v>
      </c>
      <c r="H109" s="47"/>
      <c r="I109" s="18"/>
      <c r="J109" s="47">
        <v>459</v>
      </c>
      <c r="K109" s="47"/>
      <c r="L109" s="18"/>
      <c r="M109" s="47">
        <v>548</v>
      </c>
      <c r="N109" s="47"/>
      <c r="O109" s="18"/>
    </row>
    <row r="110" spans="1:18" ht="15.75" thickBot="1" x14ac:dyDescent="0.3">
      <c r="A110" s="16"/>
      <c r="B110" s="20" t="s">
        <v>82</v>
      </c>
      <c r="C110" s="21"/>
      <c r="D110" s="45">
        <v>280</v>
      </c>
      <c r="E110" s="45"/>
      <c r="F110" s="21"/>
      <c r="G110" s="45">
        <v>260</v>
      </c>
      <c r="H110" s="45"/>
      <c r="I110" s="21"/>
      <c r="J110" s="45">
        <v>842</v>
      </c>
      <c r="K110" s="45"/>
      <c r="L110" s="21"/>
      <c r="M110" s="45">
        <v>780</v>
      </c>
      <c r="N110" s="45"/>
      <c r="O110" s="21"/>
    </row>
    <row r="111" spans="1:18" x14ac:dyDescent="0.25">
      <c r="A111" s="16"/>
      <c r="B111" s="24" t="s">
        <v>499</v>
      </c>
      <c r="C111" s="18"/>
      <c r="D111" s="12" t="s">
        <v>219</v>
      </c>
      <c r="E111" s="91" t="s">
        <v>500</v>
      </c>
      <c r="F111" s="12" t="s">
        <v>241</v>
      </c>
      <c r="G111" s="12" t="s">
        <v>219</v>
      </c>
      <c r="H111" s="82">
        <v>1097</v>
      </c>
      <c r="I111" s="18"/>
      <c r="J111" s="12" t="s">
        <v>219</v>
      </c>
      <c r="K111" s="82">
        <v>86858</v>
      </c>
      <c r="L111" s="18"/>
      <c r="M111" s="12" t="s">
        <v>219</v>
      </c>
      <c r="N111" s="82">
        <v>12679</v>
      </c>
      <c r="O111" s="18"/>
    </row>
    <row r="112" spans="1:18" ht="15.75" thickBot="1" x14ac:dyDescent="0.3">
      <c r="A112" s="16"/>
      <c r="B112" s="20" t="s">
        <v>501</v>
      </c>
      <c r="C112" s="21"/>
      <c r="D112" s="45" t="s">
        <v>502</v>
      </c>
      <c r="E112" s="45"/>
      <c r="F112" s="22" t="s">
        <v>241</v>
      </c>
      <c r="G112" s="45">
        <v>272</v>
      </c>
      <c r="H112" s="45"/>
      <c r="I112" s="21"/>
      <c r="J112" s="33">
        <v>2198</v>
      </c>
      <c r="K112" s="33"/>
      <c r="L112" s="21"/>
      <c r="M112" s="33">
        <v>3856</v>
      </c>
      <c r="N112" s="33"/>
      <c r="O112" s="21"/>
    </row>
    <row r="113" spans="1:18" ht="27" thickBot="1" x14ac:dyDescent="0.3">
      <c r="A113" s="16"/>
      <c r="B113" s="24" t="s">
        <v>503</v>
      </c>
      <c r="C113" s="18"/>
      <c r="D113" s="28" t="s">
        <v>219</v>
      </c>
      <c r="E113" s="64" t="s">
        <v>504</v>
      </c>
      <c r="F113" s="12" t="s">
        <v>241</v>
      </c>
      <c r="G113" s="28" t="s">
        <v>219</v>
      </c>
      <c r="H113" s="64">
        <v>825</v>
      </c>
      <c r="I113" s="18"/>
      <c r="J113" s="28" t="s">
        <v>219</v>
      </c>
      <c r="K113" s="29">
        <v>84660</v>
      </c>
      <c r="L113" s="18"/>
      <c r="M113" s="28" t="s">
        <v>219</v>
      </c>
      <c r="N113" s="29">
        <v>8823</v>
      </c>
      <c r="O113" s="18"/>
    </row>
    <row r="114" spans="1:18" x14ac:dyDescent="0.25">
      <c r="A114" s="16"/>
      <c r="B114" s="54"/>
      <c r="C114" s="54"/>
      <c r="D114" s="54"/>
      <c r="E114" s="54"/>
      <c r="F114" s="54"/>
      <c r="G114" s="54"/>
      <c r="H114" s="54"/>
      <c r="I114" s="54"/>
      <c r="J114" s="54"/>
      <c r="K114" s="54"/>
      <c r="L114" s="54"/>
      <c r="M114" s="54"/>
      <c r="N114" s="54"/>
      <c r="O114" s="54"/>
      <c r="P114" s="54"/>
      <c r="Q114" s="54"/>
      <c r="R114" s="54"/>
    </row>
    <row r="115" spans="1:18" x14ac:dyDescent="0.25">
      <c r="A115" s="16"/>
      <c r="B115" s="53" t="s">
        <v>136</v>
      </c>
      <c r="C115" s="53"/>
      <c r="D115" s="53"/>
      <c r="E115" s="53"/>
      <c r="F115" s="53"/>
      <c r="G115" s="53"/>
      <c r="H115" s="53"/>
      <c r="I115" s="53"/>
      <c r="J115" s="53"/>
      <c r="K115" s="53"/>
      <c r="L115" s="53"/>
      <c r="M115" s="53"/>
      <c r="N115" s="53"/>
      <c r="O115" s="53"/>
      <c r="P115" s="53"/>
      <c r="Q115" s="53"/>
      <c r="R115" s="53"/>
    </row>
    <row r="116" spans="1:18" x14ac:dyDescent="0.25">
      <c r="A116" s="16"/>
      <c r="B116" s="54"/>
      <c r="C116" s="54"/>
      <c r="D116" s="54"/>
      <c r="E116" s="54"/>
      <c r="F116" s="54"/>
      <c r="G116" s="54"/>
      <c r="H116" s="54"/>
      <c r="I116" s="54"/>
      <c r="J116" s="54"/>
      <c r="K116" s="54"/>
      <c r="L116" s="54"/>
      <c r="M116" s="54"/>
      <c r="N116" s="54"/>
      <c r="O116" s="54"/>
      <c r="P116" s="54"/>
      <c r="Q116" s="54"/>
      <c r="R116" s="54"/>
    </row>
    <row r="117" spans="1:18" ht="25.5" customHeight="1" x14ac:dyDescent="0.25">
      <c r="A117" s="16"/>
      <c r="B117" s="54" t="s">
        <v>505</v>
      </c>
      <c r="C117" s="54"/>
      <c r="D117" s="54"/>
      <c r="E117" s="54"/>
      <c r="F117" s="54"/>
      <c r="G117" s="54"/>
      <c r="H117" s="54"/>
      <c r="I117" s="54"/>
      <c r="J117" s="54"/>
      <c r="K117" s="54"/>
      <c r="L117" s="54"/>
      <c r="M117" s="54"/>
      <c r="N117" s="54"/>
      <c r="O117" s="54"/>
      <c r="P117" s="54"/>
      <c r="Q117" s="54"/>
      <c r="R117" s="54"/>
    </row>
    <row r="118" spans="1:18" x14ac:dyDescent="0.25">
      <c r="A118" s="16"/>
      <c r="B118" s="54"/>
      <c r="C118" s="54"/>
      <c r="D118" s="54"/>
      <c r="E118" s="54"/>
      <c r="F118" s="54"/>
      <c r="G118" s="54"/>
      <c r="H118" s="54"/>
      <c r="I118" s="54"/>
      <c r="J118" s="54"/>
      <c r="K118" s="54"/>
      <c r="L118" s="54"/>
      <c r="M118" s="54"/>
      <c r="N118" s="54"/>
      <c r="O118" s="54"/>
      <c r="P118" s="54"/>
      <c r="Q118" s="54"/>
      <c r="R118" s="54"/>
    </row>
  </sheetData>
  <mergeCells count="218">
    <mergeCell ref="B118:R118"/>
    <mergeCell ref="B101:R101"/>
    <mergeCell ref="B102:R102"/>
    <mergeCell ref="B114:R114"/>
    <mergeCell ref="B115:R115"/>
    <mergeCell ref="B116:R116"/>
    <mergeCell ref="B117:R117"/>
    <mergeCell ref="B84:R84"/>
    <mergeCell ref="B85:R85"/>
    <mergeCell ref="B86:R86"/>
    <mergeCell ref="B97:R97"/>
    <mergeCell ref="B98:R98"/>
    <mergeCell ref="B100:R100"/>
    <mergeCell ref="B78:R78"/>
    <mergeCell ref="B79:R79"/>
    <mergeCell ref="B80:R80"/>
    <mergeCell ref="B81:R81"/>
    <mergeCell ref="B82:R82"/>
    <mergeCell ref="B83:R83"/>
    <mergeCell ref="B72:R72"/>
    <mergeCell ref="B73:R73"/>
    <mergeCell ref="B74:R74"/>
    <mergeCell ref="B75:R75"/>
    <mergeCell ref="B76:R76"/>
    <mergeCell ref="B77:R77"/>
    <mergeCell ref="B44:R44"/>
    <mergeCell ref="B55:R55"/>
    <mergeCell ref="B56:R56"/>
    <mergeCell ref="B57:R57"/>
    <mergeCell ref="B70:R70"/>
    <mergeCell ref="B71:R71"/>
    <mergeCell ref="B38:R38"/>
    <mergeCell ref="B39:R39"/>
    <mergeCell ref="B40:R40"/>
    <mergeCell ref="B41:R41"/>
    <mergeCell ref="B42:R42"/>
    <mergeCell ref="B43:R43"/>
    <mergeCell ref="B24:R24"/>
    <mergeCell ref="B25:R25"/>
    <mergeCell ref="B26:R26"/>
    <mergeCell ref="B35:R35"/>
    <mergeCell ref="B36:R36"/>
    <mergeCell ref="B37:R37"/>
    <mergeCell ref="A1:A2"/>
    <mergeCell ref="B1:R1"/>
    <mergeCell ref="B2:R2"/>
    <mergeCell ref="B3:R3"/>
    <mergeCell ref="A4:A118"/>
    <mergeCell ref="B4:R4"/>
    <mergeCell ref="B5:R5"/>
    <mergeCell ref="B6:R6"/>
    <mergeCell ref="B7:R7"/>
    <mergeCell ref="B8:R8"/>
    <mergeCell ref="D110:E110"/>
    <mergeCell ref="G110:H110"/>
    <mergeCell ref="J110:K110"/>
    <mergeCell ref="M110:N110"/>
    <mergeCell ref="D112:E112"/>
    <mergeCell ref="G112:H112"/>
    <mergeCell ref="J112:K112"/>
    <mergeCell ref="M112:N112"/>
    <mergeCell ref="D106:N106"/>
    <mergeCell ref="D107:E107"/>
    <mergeCell ref="G107:H107"/>
    <mergeCell ref="J107:K107"/>
    <mergeCell ref="M107:N107"/>
    <mergeCell ref="D109:E109"/>
    <mergeCell ref="G109:H109"/>
    <mergeCell ref="J109:K109"/>
    <mergeCell ref="M109:N109"/>
    <mergeCell ref="D103:H103"/>
    <mergeCell ref="J103:N103"/>
    <mergeCell ref="D104:H104"/>
    <mergeCell ref="J104:N104"/>
    <mergeCell ref="D105:E105"/>
    <mergeCell ref="G105:H105"/>
    <mergeCell ref="J105:K105"/>
    <mergeCell ref="M105:N105"/>
    <mergeCell ref="D94:E94"/>
    <mergeCell ref="G94:H94"/>
    <mergeCell ref="J94:K94"/>
    <mergeCell ref="M94:N94"/>
    <mergeCell ref="P94:Q94"/>
    <mergeCell ref="D95:E95"/>
    <mergeCell ref="G95:H95"/>
    <mergeCell ref="J95:K95"/>
    <mergeCell ref="M95:N95"/>
    <mergeCell ref="P95:Q95"/>
    <mergeCell ref="O87:O90"/>
    <mergeCell ref="P87:Q90"/>
    <mergeCell ref="R87:R90"/>
    <mergeCell ref="D91:Q91"/>
    <mergeCell ref="D93:E93"/>
    <mergeCell ref="G93:H93"/>
    <mergeCell ref="J93:K93"/>
    <mergeCell ref="M93:N93"/>
    <mergeCell ref="P93:Q93"/>
    <mergeCell ref="J87:K87"/>
    <mergeCell ref="J88:K88"/>
    <mergeCell ref="J89:K89"/>
    <mergeCell ref="J90:K90"/>
    <mergeCell ref="L87:L90"/>
    <mergeCell ref="M87:N87"/>
    <mergeCell ref="M88:N88"/>
    <mergeCell ref="M89:N89"/>
    <mergeCell ref="M90:N90"/>
    <mergeCell ref="F87:F90"/>
    <mergeCell ref="G87:H87"/>
    <mergeCell ref="G88:H88"/>
    <mergeCell ref="G89:H89"/>
    <mergeCell ref="G90:H90"/>
    <mergeCell ref="I87:I90"/>
    <mergeCell ref="B87:B90"/>
    <mergeCell ref="C87:C90"/>
    <mergeCell ref="D87:E87"/>
    <mergeCell ref="D88:E88"/>
    <mergeCell ref="D89:E89"/>
    <mergeCell ref="D90:E9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1:N61"/>
    <mergeCell ref="D62:E62"/>
    <mergeCell ref="G62:H62"/>
    <mergeCell ref="J62:K62"/>
    <mergeCell ref="M62:N62"/>
    <mergeCell ref="D64:E64"/>
    <mergeCell ref="G64:H64"/>
    <mergeCell ref="J64:K64"/>
    <mergeCell ref="M64:N64"/>
    <mergeCell ref="D58:H58"/>
    <mergeCell ref="J58:N58"/>
    <mergeCell ref="D59:H59"/>
    <mergeCell ref="J59:N59"/>
    <mergeCell ref="D60:E60"/>
    <mergeCell ref="G60:H60"/>
    <mergeCell ref="J60:K60"/>
    <mergeCell ref="M60:N60"/>
    <mergeCell ref="D52:E52"/>
    <mergeCell ref="G52:H52"/>
    <mergeCell ref="J52:K52"/>
    <mergeCell ref="M52:N52"/>
    <mergeCell ref="D53:E53"/>
    <mergeCell ref="G53:H53"/>
    <mergeCell ref="J53:K53"/>
    <mergeCell ref="M53:N53"/>
    <mergeCell ref="D48:N48"/>
    <mergeCell ref="D49:E49"/>
    <mergeCell ref="G49:H49"/>
    <mergeCell ref="J49:K49"/>
    <mergeCell ref="M49:N49"/>
    <mergeCell ref="D51:E51"/>
    <mergeCell ref="G51:H51"/>
    <mergeCell ref="J51:K51"/>
    <mergeCell ref="M51:N51"/>
    <mergeCell ref="D45:H45"/>
    <mergeCell ref="J45:N45"/>
    <mergeCell ref="D46:H46"/>
    <mergeCell ref="J46:N46"/>
    <mergeCell ref="D47:E47"/>
    <mergeCell ref="G47:H47"/>
    <mergeCell ref="J47:K47"/>
    <mergeCell ref="M47:N47"/>
    <mergeCell ref="D30:N30"/>
    <mergeCell ref="D31:E31"/>
    <mergeCell ref="G31:H31"/>
    <mergeCell ref="J31:K31"/>
    <mergeCell ref="M31:N31"/>
    <mergeCell ref="D33:E33"/>
    <mergeCell ref="G33:H33"/>
    <mergeCell ref="J33:K33"/>
    <mergeCell ref="M33:N33"/>
    <mergeCell ref="D27:H27"/>
    <mergeCell ref="J27:N27"/>
    <mergeCell ref="D28:H28"/>
    <mergeCell ref="J28:N28"/>
    <mergeCell ref="D29:E29"/>
    <mergeCell ref="G29:H29"/>
    <mergeCell ref="J29:K29"/>
    <mergeCell ref="M29:N29"/>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E9"/>
    <mergeCell ref="G9:H9"/>
    <mergeCell ref="D10:E10"/>
    <mergeCell ref="G10:H10"/>
    <mergeCell ref="D11:H11"/>
    <mergeCell ref="D13:E13"/>
    <mergeCell ref="G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95923</v>
      </c>
      <c r="C4" s="8">
        <v>524922</v>
      </c>
    </row>
    <row r="5" spans="1:3" x14ac:dyDescent="0.25">
      <c r="A5" s="2" t="s">
        <v>30</v>
      </c>
      <c r="B5" s="6">
        <v>96015</v>
      </c>
      <c r="C5" s="6">
        <v>253282</v>
      </c>
    </row>
    <row r="6" spans="1:3" x14ac:dyDescent="0.25">
      <c r="A6" s="2" t="s">
        <v>31</v>
      </c>
      <c r="B6" s="6">
        <v>396201</v>
      </c>
      <c r="C6" s="6">
        <v>383857</v>
      </c>
    </row>
    <row r="7" spans="1:3" x14ac:dyDescent="0.25">
      <c r="A7" s="2" t="s">
        <v>32</v>
      </c>
      <c r="B7" s="6">
        <v>1362434</v>
      </c>
      <c r="C7" s="6">
        <v>1382623</v>
      </c>
    </row>
    <row r="8" spans="1:3" x14ac:dyDescent="0.25">
      <c r="A8" s="2" t="s">
        <v>33</v>
      </c>
      <c r="B8" s="6">
        <v>229494</v>
      </c>
      <c r="C8" s="6">
        <v>251133</v>
      </c>
    </row>
    <row r="9" spans="1:3" x14ac:dyDescent="0.25">
      <c r="A9" s="2" t="s">
        <v>34</v>
      </c>
      <c r="B9" s="6">
        <v>239171</v>
      </c>
      <c r="C9" s="6">
        <v>110480</v>
      </c>
    </row>
    <row r="10" spans="1:3" x14ac:dyDescent="0.25">
      <c r="A10" s="2" t="s">
        <v>35</v>
      </c>
      <c r="B10" s="6">
        <v>237217</v>
      </c>
      <c r="C10" s="6">
        <v>226560</v>
      </c>
    </row>
    <row r="11" spans="1:3" x14ac:dyDescent="0.25">
      <c r="A11" s="2" t="s">
        <v>36</v>
      </c>
      <c r="B11" s="6">
        <v>2956455</v>
      </c>
      <c r="C11" s="6">
        <v>3132857</v>
      </c>
    </row>
    <row r="12" spans="1:3" ht="30" x14ac:dyDescent="0.25">
      <c r="A12" s="2" t="s">
        <v>37</v>
      </c>
      <c r="B12" s="6">
        <v>3371</v>
      </c>
      <c r="C12" s="6">
        <v>4269</v>
      </c>
    </row>
    <row r="13" spans="1:3" x14ac:dyDescent="0.25">
      <c r="A13" s="2" t="s">
        <v>38</v>
      </c>
      <c r="B13" s="6">
        <v>8463804</v>
      </c>
      <c r="C13" s="6">
        <v>8712088</v>
      </c>
    </row>
    <row r="14" spans="1:3" x14ac:dyDescent="0.25">
      <c r="A14" s="2" t="s">
        <v>39</v>
      </c>
      <c r="B14" s="6">
        <v>479557</v>
      </c>
      <c r="C14" s="6">
        <v>472326</v>
      </c>
    </row>
    <row r="15" spans="1:3" x14ac:dyDescent="0.25">
      <c r="A15" s="2" t="s">
        <v>40</v>
      </c>
      <c r="B15" s="6">
        <v>68907</v>
      </c>
      <c r="C15" s="6">
        <v>61690</v>
      </c>
    </row>
    <row r="16" spans="1:3" x14ac:dyDescent="0.25">
      <c r="A16" s="2" t="s">
        <v>41</v>
      </c>
      <c r="B16" s="6">
        <v>230022</v>
      </c>
      <c r="C16" s="6">
        <v>272792</v>
      </c>
    </row>
    <row r="17" spans="1:3" x14ac:dyDescent="0.25">
      <c r="A17" s="2" t="s">
        <v>42</v>
      </c>
      <c r="B17" s="6">
        <v>12202116</v>
      </c>
      <c r="C17" s="6">
        <v>12656022</v>
      </c>
    </row>
    <row r="18" spans="1:3" x14ac:dyDescent="0.25">
      <c r="A18" s="3" t="s">
        <v>43</v>
      </c>
      <c r="B18" s="4" t="s">
        <v>4</v>
      </c>
      <c r="C18" s="4" t="s">
        <v>4</v>
      </c>
    </row>
    <row r="19" spans="1:3" x14ac:dyDescent="0.25">
      <c r="A19" s="2" t="s">
        <v>44</v>
      </c>
      <c r="B19" s="6">
        <v>11441</v>
      </c>
      <c r="C19" s="4">
        <v>364</v>
      </c>
    </row>
    <row r="20" spans="1:3" x14ac:dyDescent="0.25">
      <c r="A20" s="2" t="s">
        <v>45</v>
      </c>
      <c r="B20" s="6">
        <v>521133</v>
      </c>
      <c r="C20" s="6">
        <v>499010</v>
      </c>
    </row>
    <row r="21" spans="1:3" x14ac:dyDescent="0.25">
      <c r="A21" s="2" t="s">
        <v>46</v>
      </c>
      <c r="B21" s="6">
        <v>579476</v>
      </c>
      <c r="C21" s="6">
        <v>599380</v>
      </c>
    </row>
    <row r="22" spans="1:3" x14ac:dyDescent="0.25">
      <c r="A22" s="2" t="s">
        <v>47</v>
      </c>
      <c r="B22" s="6">
        <v>13372</v>
      </c>
      <c r="C22" s="6">
        <v>33628</v>
      </c>
    </row>
    <row r="23" spans="1:3" x14ac:dyDescent="0.25">
      <c r="A23" s="2" t="s">
        <v>48</v>
      </c>
      <c r="B23" s="6">
        <v>1125422</v>
      </c>
      <c r="C23" s="6">
        <v>1132382</v>
      </c>
    </row>
    <row r="24" spans="1:3" x14ac:dyDescent="0.25">
      <c r="A24" s="2" t="s">
        <v>49</v>
      </c>
      <c r="B24" s="6">
        <v>4036027</v>
      </c>
      <c r="C24" s="6">
        <v>4379336</v>
      </c>
    </row>
    <row r="25" spans="1:3" x14ac:dyDescent="0.25">
      <c r="A25" s="2" t="s">
        <v>50</v>
      </c>
      <c r="B25" s="6">
        <v>441372</v>
      </c>
      <c r="C25" s="6">
        <v>518664</v>
      </c>
    </row>
    <row r="26" spans="1:3" x14ac:dyDescent="0.25">
      <c r="A26" s="2" t="s">
        <v>34</v>
      </c>
      <c r="B26" s="6">
        <v>692514</v>
      </c>
      <c r="C26" s="6">
        <v>599335</v>
      </c>
    </row>
    <row r="27" spans="1:3" x14ac:dyDescent="0.25">
      <c r="A27" s="2" t="s">
        <v>51</v>
      </c>
      <c r="B27" s="6">
        <v>6295335</v>
      </c>
      <c r="C27" s="6">
        <v>6629717</v>
      </c>
    </row>
    <row r="28" spans="1:3" ht="30" x14ac:dyDescent="0.25">
      <c r="A28" s="2" t="s">
        <v>52</v>
      </c>
      <c r="B28" s="4" t="s">
        <v>53</v>
      </c>
      <c r="C28" s="4" t="s">
        <v>53</v>
      </c>
    </row>
    <row r="29" spans="1:3" x14ac:dyDescent="0.25">
      <c r="A29" s="2" t="s">
        <v>54</v>
      </c>
      <c r="B29" s="6">
        <v>69188</v>
      </c>
      <c r="C29" s="6">
        <v>69188</v>
      </c>
    </row>
    <row r="30" spans="1:3" x14ac:dyDescent="0.25">
      <c r="A30" s="3" t="s">
        <v>55</v>
      </c>
      <c r="B30" s="4" t="s">
        <v>4</v>
      </c>
      <c r="C30" s="4" t="s">
        <v>4</v>
      </c>
    </row>
    <row r="31" spans="1:3" ht="60" x14ac:dyDescent="0.25">
      <c r="A31" s="2" t="s">
        <v>56</v>
      </c>
      <c r="B31" s="4">
        <v>323</v>
      </c>
      <c r="C31" s="4">
        <v>319</v>
      </c>
    </row>
    <row r="32" spans="1:3" x14ac:dyDescent="0.25">
      <c r="A32" s="2" t="s">
        <v>57</v>
      </c>
      <c r="B32" s="6">
        <v>2384421</v>
      </c>
      <c r="C32" s="6">
        <v>2337244</v>
      </c>
    </row>
    <row r="33" spans="1:3" ht="30" x14ac:dyDescent="0.25">
      <c r="A33" s="2" t="s">
        <v>58</v>
      </c>
      <c r="B33" s="6">
        <v>311631</v>
      </c>
      <c r="C33" s="6">
        <v>431595</v>
      </c>
    </row>
    <row r="34" spans="1:3" x14ac:dyDescent="0.25">
      <c r="A34" s="2" t="s">
        <v>59</v>
      </c>
      <c r="B34" s="6">
        <v>4074420</v>
      </c>
      <c r="C34" s="6">
        <v>4120398</v>
      </c>
    </row>
    <row r="35" spans="1:3" ht="30" x14ac:dyDescent="0.25">
      <c r="A35" s="2" t="s">
        <v>60</v>
      </c>
      <c r="B35" s="6">
        <v>-944627</v>
      </c>
      <c r="C35" s="6">
        <v>-944627</v>
      </c>
    </row>
    <row r="36" spans="1:3" x14ac:dyDescent="0.25">
      <c r="A36" s="2" t="s">
        <v>61</v>
      </c>
      <c r="B36" s="6">
        <v>5826168</v>
      </c>
      <c r="C36" s="6">
        <v>5944929</v>
      </c>
    </row>
    <row r="37" spans="1:3" x14ac:dyDescent="0.25">
      <c r="A37" s="2" t="s">
        <v>62</v>
      </c>
      <c r="B37" s="6">
        <v>11425</v>
      </c>
      <c r="C37" s="6">
        <v>12188</v>
      </c>
    </row>
    <row r="38" spans="1:3" x14ac:dyDescent="0.25">
      <c r="A38" s="2" t="s">
        <v>63</v>
      </c>
      <c r="B38" s="6">
        <v>5837593</v>
      </c>
      <c r="C38" s="6">
        <v>5957117</v>
      </c>
    </row>
    <row r="39" spans="1:3" x14ac:dyDescent="0.25">
      <c r="A39" s="2" t="s">
        <v>64</v>
      </c>
      <c r="B39" s="8">
        <v>12202116</v>
      </c>
      <c r="C39" s="8">
        <v>126560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36.5703125" customWidth="1"/>
    <col min="4" max="4" width="8.42578125" customWidth="1"/>
    <col min="5" max="5" width="31.5703125" customWidth="1"/>
    <col min="6" max="6" width="10.140625" customWidth="1"/>
    <col min="7" max="7" width="8.42578125" customWidth="1"/>
    <col min="8" max="8" width="31.5703125" customWidth="1"/>
    <col min="9" max="9" width="7.42578125" customWidth="1"/>
    <col min="10" max="10" width="8.42578125" customWidth="1"/>
    <col min="11" max="11" width="31.5703125" customWidth="1"/>
    <col min="12" max="12" width="10.140625" customWidth="1"/>
    <col min="13" max="13" width="8.42578125" customWidth="1"/>
    <col min="14" max="14" width="31.5703125" customWidth="1"/>
    <col min="15" max="15" width="7.42578125" customWidth="1"/>
  </cols>
  <sheetData>
    <row r="1" spans="1:15" ht="15" customHeight="1" x14ac:dyDescent="0.25">
      <c r="A1" s="7" t="s">
        <v>5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06</v>
      </c>
      <c r="B3" s="52" t="s">
        <v>4</v>
      </c>
      <c r="C3" s="52"/>
      <c r="D3" s="52"/>
      <c r="E3" s="52"/>
      <c r="F3" s="52"/>
      <c r="G3" s="52"/>
      <c r="H3" s="52"/>
      <c r="I3" s="52"/>
      <c r="J3" s="52"/>
      <c r="K3" s="52"/>
      <c r="L3" s="52"/>
      <c r="M3" s="52"/>
      <c r="N3" s="52"/>
      <c r="O3" s="52"/>
    </row>
    <row r="4" spans="1:15" ht="15" customHeight="1" x14ac:dyDescent="0.25">
      <c r="A4" s="16" t="s">
        <v>506</v>
      </c>
      <c r="B4" s="52" t="s">
        <v>4</v>
      </c>
      <c r="C4" s="52"/>
      <c r="D4" s="52"/>
      <c r="E4" s="52"/>
      <c r="F4" s="52"/>
      <c r="G4" s="52"/>
      <c r="H4" s="52"/>
      <c r="I4" s="52"/>
      <c r="J4" s="52"/>
      <c r="K4" s="52"/>
      <c r="L4" s="52"/>
      <c r="M4" s="52"/>
      <c r="N4" s="52"/>
      <c r="O4" s="52"/>
    </row>
    <row r="5" spans="1:15" x14ac:dyDescent="0.25">
      <c r="A5" s="16"/>
      <c r="B5" s="53" t="s">
        <v>507</v>
      </c>
      <c r="C5" s="53"/>
      <c r="D5" s="53"/>
      <c r="E5" s="53"/>
      <c r="F5" s="53"/>
      <c r="G5" s="53"/>
      <c r="H5" s="53"/>
      <c r="I5" s="53"/>
      <c r="J5" s="53"/>
      <c r="K5" s="53"/>
      <c r="L5" s="53"/>
      <c r="M5" s="53"/>
      <c r="N5" s="53"/>
      <c r="O5" s="53"/>
    </row>
    <row r="6" spans="1:15" x14ac:dyDescent="0.25">
      <c r="A6" s="16"/>
      <c r="B6" s="54"/>
      <c r="C6" s="54"/>
      <c r="D6" s="54"/>
      <c r="E6" s="54"/>
      <c r="F6" s="54"/>
      <c r="G6" s="54"/>
      <c r="H6" s="54"/>
      <c r="I6" s="54"/>
      <c r="J6" s="54"/>
      <c r="K6" s="54"/>
      <c r="L6" s="54"/>
      <c r="M6" s="54"/>
      <c r="N6" s="54"/>
      <c r="O6" s="54"/>
    </row>
    <row r="7" spans="1:15" x14ac:dyDescent="0.25">
      <c r="A7" s="16"/>
      <c r="B7" s="53" t="s">
        <v>508</v>
      </c>
      <c r="C7" s="53"/>
      <c r="D7" s="53"/>
      <c r="E7" s="53"/>
      <c r="F7" s="53"/>
      <c r="G7" s="53"/>
      <c r="H7" s="53"/>
      <c r="I7" s="53"/>
      <c r="J7" s="53"/>
      <c r="K7" s="53"/>
      <c r="L7" s="53"/>
      <c r="M7" s="53"/>
      <c r="N7" s="53"/>
      <c r="O7" s="53"/>
    </row>
    <row r="8" spans="1:15" x14ac:dyDescent="0.25">
      <c r="A8" s="16"/>
      <c r="B8" s="54"/>
      <c r="C8" s="54"/>
      <c r="D8" s="54"/>
      <c r="E8" s="54"/>
      <c r="F8" s="54"/>
      <c r="G8" s="54"/>
      <c r="H8" s="54"/>
      <c r="I8" s="54"/>
      <c r="J8" s="54"/>
      <c r="K8" s="54"/>
      <c r="L8" s="54"/>
      <c r="M8" s="54"/>
      <c r="N8" s="54"/>
      <c r="O8" s="54"/>
    </row>
    <row r="9" spans="1:15" x14ac:dyDescent="0.25">
      <c r="A9" s="16"/>
      <c r="B9" s="54" t="s">
        <v>509</v>
      </c>
      <c r="C9" s="54"/>
      <c r="D9" s="54"/>
      <c r="E9" s="54"/>
      <c r="F9" s="54"/>
      <c r="G9" s="54"/>
      <c r="H9" s="54"/>
      <c r="I9" s="54"/>
      <c r="J9" s="54"/>
      <c r="K9" s="54"/>
      <c r="L9" s="54"/>
      <c r="M9" s="54"/>
      <c r="N9" s="54"/>
      <c r="O9" s="54"/>
    </row>
    <row r="10" spans="1:15" x14ac:dyDescent="0.25">
      <c r="A10" s="16"/>
      <c r="B10" s="54"/>
      <c r="C10" s="54"/>
      <c r="D10" s="54"/>
      <c r="E10" s="54"/>
      <c r="F10" s="54"/>
      <c r="G10" s="54"/>
      <c r="H10" s="54"/>
      <c r="I10" s="54"/>
      <c r="J10" s="54"/>
      <c r="K10" s="54"/>
      <c r="L10" s="54"/>
      <c r="M10" s="54"/>
      <c r="N10" s="54"/>
      <c r="O10" s="54"/>
    </row>
    <row r="11" spans="1:15" x14ac:dyDescent="0.25">
      <c r="A11" s="16"/>
      <c r="B11" s="18"/>
      <c r="C11" s="19"/>
      <c r="D11" s="30" t="s">
        <v>215</v>
      </c>
      <c r="E11" s="30"/>
      <c r="F11" s="19"/>
      <c r="G11" s="30" t="s">
        <v>216</v>
      </c>
      <c r="H11" s="30"/>
      <c r="I11" s="19"/>
    </row>
    <row r="12" spans="1:15" ht="15.75" thickBot="1" x14ac:dyDescent="0.3">
      <c r="A12" s="16"/>
      <c r="B12" s="90" t="s">
        <v>510</v>
      </c>
      <c r="C12" s="19"/>
      <c r="D12" s="31">
        <v>2013</v>
      </c>
      <c r="E12" s="31"/>
      <c r="F12" s="19"/>
      <c r="G12" s="31">
        <v>2012</v>
      </c>
      <c r="H12" s="31"/>
      <c r="I12" s="19"/>
    </row>
    <row r="13" spans="1:15" x14ac:dyDescent="0.25">
      <c r="A13" s="16"/>
      <c r="B13" s="18"/>
      <c r="C13" s="19"/>
      <c r="D13" s="30" t="s">
        <v>217</v>
      </c>
      <c r="E13" s="30"/>
      <c r="F13" s="30"/>
      <c r="G13" s="30"/>
      <c r="H13" s="30"/>
      <c r="I13" s="19"/>
    </row>
    <row r="14" spans="1:15" x14ac:dyDescent="0.25">
      <c r="A14" s="16"/>
      <c r="B14" s="20" t="s">
        <v>511</v>
      </c>
      <c r="C14" s="21"/>
      <c r="D14" s="22" t="s">
        <v>219</v>
      </c>
      <c r="E14" s="23">
        <v>264710</v>
      </c>
      <c r="F14" s="87">
        <v>-2</v>
      </c>
      <c r="G14" s="22" t="s">
        <v>219</v>
      </c>
      <c r="H14" s="23">
        <v>377625</v>
      </c>
      <c r="I14" s="21"/>
    </row>
    <row r="15" spans="1:15" ht="15.75" thickBot="1" x14ac:dyDescent="0.3">
      <c r="A15" s="16"/>
      <c r="B15" s="24" t="s">
        <v>512</v>
      </c>
      <c r="C15" s="18"/>
      <c r="D15" s="70">
        <v>131491</v>
      </c>
      <c r="E15" s="70"/>
      <c r="F15" s="18"/>
      <c r="G15" s="70">
        <v>6232</v>
      </c>
      <c r="H15" s="70"/>
      <c r="I15" s="18"/>
    </row>
    <row r="16" spans="1:15" ht="15.75" thickBot="1" x14ac:dyDescent="0.3">
      <c r="A16" s="16"/>
      <c r="B16" s="79"/>
      <c r="C16" s="21"/>
      <c r="D16" s="61" t="s">
        <v>219</v>
      </c>
      <c r="E16" s="41">
        <v>396201</v>
      </c>
      <c r="F16" s="21"/>
      <c r="G16" s="61" t="s">
        <v>219</v>
      </c>
      <c r="H16" s="41">
        <v>383857</v>
      </c>
      <c r="I16" s="21"/>
    </row>
    <row r="17" spans="1:15" x14ac:dyDescent="0.25">
      <c r="A17" s="16"/>
      <c r="B17" s="54"/>
      <c r="C17" s="54"/>
      <c r="D17" s="54"/>
      <c r="E17" s="54"/>
      <c r="F17" s="54"/>
      <c r="G17" s="54"/>
      <c r="H17" s="54"/>
      <c r="I17" s="54"/>
      <c r="J17" s="54"/>
      <c r="K17" s="54"/>
      <c r="L17" s="54"/>
      <c r="M17" s="54"/>
      <c r="N17" s="54"/>
      <c r="O17" s="54"/>
    </row>
    <row r="18" spans="1:15" x14ac:dyDescent="0.25">
      <c r="A18" s="16"/>
      <c r="B18" s="54"/>
      <c r="C18" s="54"/>
      <c r="D18" s="54"/>
      <c r="E18" s="54"/>
      <c r="F18" s="54"/>
      <c r="G18" s="54"/>
      <c r="H18" s="54"/>
      <c r="I18" s="54"/>
      <c r="J18" s="54"/>
      <c r="K18" s="54"/>
      <c r="L18" s="54"/>
      <c r="M18" s="54"/>
      <c r="N18" s="54"/>
      <c r="O18" s="54"/>
    </row>
    <row r="19" spans="1:15" x14ac:dyDescent="0.25">
      <c r="A19" s="16"/>
      <c r="B19" s="94" t="s">
        <v>513</v>
      </c>
      <c r="C19" s="94"/>
      <c r="D19" s="94"/>
      <c r="E19" s="94"/>
      <c r="F19" s="94"/>
      <c r="G19" s="94"/>
      <c r="H19" s="94"/>
      <c r="I19" s="94"/>
      <c r="J19" s="94"/>
      <c r="K19" s="94"/>
      <c r="L19" s="94"/>
      <c r="M19" s="94"/>
      <c r="N19" s="94"/>
      <c r="O19" s="94"/>
    </row>
    <row r="20" spans="1:15" x14ac:dyDescent="0.25">
      <c r="A20" s="16"/>
      <c r="B20" s="78"/>
      <c r="C20" s="78"/>
      <c r="D20" s="78"/>
      <c r="E20" s="78"/>
      <c r="F20" s="78"/>
      <c r="G20" s="78"/>
      <c r="H20" s="78"/>
      <c r="I20" s="78"/>
      <c r="J20" s="78"/>
      <c r="K20" s="78"/>
      <c r="L20" s="78"/>
      <c r="M20" s="78"/>
      <c r="N20" s="78"/>
      <c r="O20" s="78"/>
    </row>
    <row r="21" spans="1:15" x14ac:dyDescent="0.25">
      <c r="A21" s="16"/>
      <c r="B21" s="94" t="s">
        <v>514</v>
      </c>
      <c r="C21" s="94"/>
      <c r="D21" s="94"/>
      <c r="E21" s="94"/>
      <c r="F21" s="94"/>
      <c r="G21" s="94"/>
      <c r="H21" s="94"/>
      <c r="I21" s="94"/>
      <c r="J21" s="94"/>
      <c r="K21" s="94"/>
      <c r="L21" s="94"/>
      <c r="M21" s="94"/>
      <c r="N21" s="94"/>
      <c r="O21" s="94"/>
    </row>
    <row r="22" spans="1:15" x14ac:dyDescent="0.25">
      <c r="A22" s="16"/>
      <c r="B22" s="78"/>
      <c r="C22" s="78"/>
      <c r="D22" s="78"/>
      <c r="E22" s="78"/>
      <c r="F22" s="78"/>
      <c r="G22" s="78"/>
      <c r="H22" s="78"/>
      <c r="I22" s="78"/>
      <c r="J22" s="78"/>
      <c r="K22" s="78"/>
      <c r="L22" s="78"/>
      <c r="M22" s="78"/>
      <c r="N22" s="78"/>
      <c r="O22" s="78"/>
    </row>
    <row r="23" spans="1:15" ht="25.5" customHeight="1" x14ac:dyDescent="0.25">
      <c r="A23" s="16"/>
      <c r="B23" s="94" t="s">
        <v>515</v>
      </c>
      <c r="C23" s="94"/>
      <c r="D23" s="94"/>
      <c r="E23" s="94"/>
      <c r="F23" s="94"/>
      <c r="G23" s="94"/>
      <c r="H23" s="94"/>
      <c r="I23" s="94"/>
      <c r="J23" s="94"/>
      <c r="K23" s="94"/>
      <c r="L23" s="94"/>
      <c r="M23" s="94"/>
      <c r="N23" s="94"/>
      <c r="O23" s="94"/>
    </row>
    <row r="24" spans="1:15" x14ac:dyDescent="0.25">
      <c r="A24" s="16"/>
      <c r="B24" s="56"/>
      <c r="C24" s="56"/>
      <c r="D24" s="56"/>
      <c r="E24" s="56"/>
      <c r="F24" s="56"/>
      <c r="G24" s="56"/>
      <c r="H24" s="56"/>
      <c r="I24" s="56"/>
      <c r="J24" s="56"/>
      <c r="K24" s="56"/>
      <c r="L24" s="56"/>
      <c r="M24" s="56"/>
      <c r="N24" s="56"/>
      <c r="O24" s="56"/>
    </row>
    <row r="25" spans="1:15" x14ac:dyDescent="0.25">
      <c r="A25" s="16"/>
      <c r="B25" s="53" t="s">
        <v>516</v>
      </c>
      <c r="C25" s="53"/>
      <c r="D25" s="53"/>
      <c r="E25" s="53"/>
      <c r="F25" s="53"/>
      <c r="G25" s="53"/>
      <c r="H25" s="53"/>
      <c r="I25" s="53"/>
      <c r="J25" s="53"/>
      <c r="K25" s="53"/>
      <c r="L25" s="53"/>
      <c r="M25" s="53"/>
      <c r="N25" s="53"/>
      <c r="O25" s="53"/>
    </row>
    <row r="26" spans="1:15" x14ac:dyDescent="0.25">
      <c r="A26" s="16"/>
      <c r="B26" s="54"/>
      <c r="C26" s="54"/>
      <c r="D26" s="54"/>
      <c r="E26" s="54"/>
      <c r="F26" s="54"/>
      <c r="G26" s="54"/>
      <c r="H26" s="54"/>
      <c r="I26" s="54"/>
      <c r="J26" s="54"/>
      <c r="K26" s="54"/>
      <c r="L26" s="54"/>
      <c r="M26" s="54"/>
      <c r="N26" s="54"/>
      <c r="O26" s="54"/>
    </row>
    <row r="27" spans="1:15" x14ac:dyDescent="0.25">
      <c r="A27" s="16"/>
      <c r="B27" s="54" t="s">
        <v>517</v>
      </c>
      <c r="C27" s="54"/>
      <c r="D27" s="54"/>
      <c r="E27" s="54"/>
      <c r="F27" s="54"/>
      <c r="G27" s="54"/>
      <c r="H27" s="54"/>
      <c r="I27" s="54"/>
      <c r="J27" s="54"/>
      <c r="K27" s="54"/>
      <c r="L27" s="54"/>
      <c r="M27" s="54"/>
      <c r="N27" s="54"/>
      <c r="O27" s="54"/>
    </row>
    <row r="28" spans="1:15" x14ac:dyDescent="0.25">
      <c r="A28" s="16"/>
      <c r="B28" s="54"/>
      <c r="C28" s="54"/>
      <c r="D28" s="54"/>
      <c r="E28" s="54"/>
      <c r="F28" s="54"/>
      <c r="G28" s="54"/>
      <c r="H28" s="54"/>
      <c r="I28" s="54"/>
      <c r="J28" s="54"/>
      <c r="K28" s="54"/>
      <c r="L28" s="54"/>
      <c r="M28" s="54"/>
      <c r="N28" s="54"/>
      <c r="O28" s="54"/>
    </row>
    <row r="29" spans="1:15" x14ac:dyDescent="0.25">
      <c r="A29" s="16"/>
      <c r="B29" s="18"/>
      <c r="C29" s="19"/>
      <c r="D29" s="30" t="s">
        <v>297</v>
      </c>
      <c r="E29" s="30"/>
      <c r="F29" s="30"/>
      <c r="G29" s="30"/>
      <c r="H29" s="30"/>
      <c r="I29" s="19"/>
      <c r="J29" s="30" t="s">
        <v>298</v>
      </c>
      <c r="K29" s="30"/>
      <c r="L29" s="30"/>
      <c r="M29" s="30"/>
      <c r="N29" s="30"/>
      <c r="O29" s="19"/>
    </row>
    <row r="30" spans="1:15" ht="15.75" thickBot="1" x14ac:dyDescent="0.3">
      <c r="A30" s="16"/>
      <c r="B30" s="18"/>
      <c r="C30" s="19"/>
      <c r="D30" s="31" t="s">
        <v>299</v>
      </c>
      <c r="E30" s="31"/>
      <c r="F30" s="31"/>
      <c r="G30" s="31"/>
      <c r="H30" s="31"/>
      <c r="I30" s="19"/>
      <c r="J30" s="31" t="s">
        <v>299</v>
      </c>
      <c r="K30" s="31"/>
      <c r="L30" s="31"/>
      <c r="M30" s="31"/>
      <c r="N30" s="31"/>
      <c r="O30" s="19"/>
    </row>
    <row r="31" spans="1:15" ht="15.75" thickBot="1" x14ac:dyDescent="0.3">
      <c r="A31" s="16"/>
      <c r="B31" s="18"/>
      <c r="C31" s="19"/>
      <c r="D31" s="77">
        <v>2013</v>
      </c>
      <c r="E31" s="77"/>
      <c r="F31" s="19"/>
      <c r="G31" s="77">
        <v>2012</v>
      </c>
      <c r="H31" s="77"/>
      <c r="I31" s="19"/>
      <c r="J31" s="77">
        <v>2013</v>
      </c>
      <c r="K31" s="77"/>
      <c r="L31" s="60"/>
      <c r="M31" s="77">
        <v>2012</v>
      </c>
      <c r="N31" s="77"/>
      <c r="O31" s="19"/>
    </row>
    <row r="32" spans="1:15" x14ac:dyDescent="0.25">
      <c r="A32" s="16"/>
      <c r="B32" s="18"/>
      <c r="C32" s="19"/>
      <c r="D32" s="30" t="s">
        <v>217</v>
      </c>
      <c r="E32" s="30"/>
      <c r="F32" s="30"/>
      <c r="G32" s="30"/>
      <c r="H32" s="30"/>
      <c r="I32" s="30"/>
      <c r="J32" s="30"/>
      <c r="K32" s="30"/>
      <c r="L32" s="30"/>
      <c r="M32" s="30"/>
      <c r="N32" s="30"/>
      <c r="O32" s="19"/>
    </row>
    <row r="33" spans="1:15" x14ac:dyDescent="0.25">
      <c r="A33" s="16"/>
      <c r="B33" s="93" t="s">
        <v>76</v>
      </c>
      <c r="C33" s="21"/>
      <c r="D33" s="44"/>
      <c r="E33" s="44"/>
      <c r="F33" s="21"/>
      <c r="G33" s="44"/>
      <c r="H33" s="44"/>
      <c r="I33" s="21"/>
      <c r="J33" s="44"/>
      <c r="K33" s="44"/>
      <c r="L33" s="21"/>
      <c r="M33" s="44"/>
      <c r="N33" s="44"/>
      <c r="O33" s="21"/>
    </row>
    <row r="34" spans="1:15" ht="15.75" thickBot="1" x14ac:dyDescent="0.3">
      <c r="A34" s="16"/>
      <c r="B34" s="35" t="s">
        <v>518</v>
      </c>
      <c r="C34" s="18"/>
      <c r="D34" s="28" t="s">
        <v>219</v>
      </c>
      <c r="E34" s="62">
        <v>2577</v>
      </c>
      <c r="F34" s="18"/>
      <c r="G34" s="28" t="s">
        <v>219</v>
      </c>
      <c r="H34" s="62">
        <v>12859</v>
      </c>
      <c r="I34" s="18"/>
      <c r="J34" s="28" t="s">
        <v>219</v>
      </c>
      <c r="K34" s="62">
        <v>24616</v>
      </c>
      <c r="L34" s="18"/>
      <c r="M34" s="28" t="s">
        <v>219</v>
      </c>
      <c r="N34" s="62">
        <v>19079</v>
      </c>
      <c r="O34" s="18"/>
    </row>
    <row r="35" spans="1:15" ht="15.75" thickBot="1" x14ac:dyDescent="0.3">
      <c r="A35" s="16"/>
      <c r="B35" s="37" t="s">
        <v>237</v>
      </c>
      <c r="C35" s="21"/>
      <c r="D35" s="61" t="s">
        <v>219</v>
      </c>
      <c r="E35" s="26">
        <v>34776</v>
      </c>
      <c r="F35" s="21"/>
      <c r="G35" s="61" t="s">
        <v>219</v>
      </c>
      <c r="H35" s="26">
        <v>44846</v>
      </c>
      <c r="I35" s="21"/>
      <c r="J35" s="61" t="s">
        <v>219</v>
      </c>
      <c r="K35" s="26">
        <v>116534</v>
      </c>
      <c r="L35" s="21"/>
      <c r="M35" s="61" t="s">
        <v>219</v>
      </c>
      <c r="N35" s="26">
        <v>140210</v>
      </c>
      <c r="O35" s="21"/>
    </row>
    <row r="36" spans="1:15" x14ac:dyDescent="0.25">
      <c r="A36" s="16"/>
      <c r="B36" s="27"/>
      <c r="C36" s="18"/>
      <c r="D36" s="69"/>
      <c r="E36" s="69"/>
      <c r="F36" s="18"/>
      <c r="G36" s="69"/>
      <c r="H36" s="69"/>
      <c r="I36" s="18"/>
      <c r="J36" s="69"/>
      <c r="K36" s="69"/>
      <c r="L36" s="18"/>
      <c r="M36" s="69"/>
      <c r="N36" s="69"/>
      <c r="O36" s="18"/>
    </row>
    <row r="37" spans="1:15" ht="26.25" x14ac:dyDescent="0.25">
      <c r="A37" s="16"/>
      <c r="B37" s="93" t="s">
        <v>519</v>
      </c>
      <c r="C37" s="21"/>
      <c r="D37" s="44"/>
      <c r="E37" s="44"/>
      <c r="F37" s="21"/>
      <c r="G37" s="44"/>
      <c r="H37" s="44"/>
      <c r="I37" s="21"/>
      <c r="J37" s="44"/>
      <c r="K37" s="44"/>
      <c r="L37" s="21"/>
      <c r="M37" s="44"/>
      <c r="N37" s="44"/>
      <c r="O37" s="21"/>
    </row>
    <row r="38" spans="1:15" ht="26.25" x14ac:dyDescent="0.25">
      <c r="A38" s="16"/>
      <c r="B38" s="35" t="s">
        <v>520</v>
      </c>
      <c r="C38" s="18"/>
      <c r="D38" s="12" t="s">
        <v>219</v>
      </c>
      <c r="E38" s="36" t="s">
        <v>521</v>
      </c>
      <c r="F38" s="12" t="s">
        <v>241</v>
      </c>
      <c r="G38" s="12" t="s">
        <v>219</v>
      </c>
      <c r="H38" s="25">
        <v>5527</v>
      </c>
      <c r="I38" s="18"/>
      <c r="J38" s="12" t="s">
        <v>219</v>
      </c>
      <c r="K38" s="36" t="s">
        <v>522</v>
      </c>
      <c r="L38" s="12" t="s">
        <v>241</v>
      </c>
      <c r="M38" s="12" t="s">
        <v>219</v>
      </c>
      <c r="N38" s="36" t="s">
        <v>523</v>
      </c>
      <c r="O38" s="12" t="s">
        <v>241</v>
      </c>
    </row>
    <row r="39" spans="1:15" ht="39" x14ac:dyDescent="0.25">
      <c r="A39" s="16"/>
      <c r="B39" s="37" t="s">
        <v>524</v>
      </c>
      <c r="C39" s="21"/>
      <c r="D39" s="73">
        <v>4834</v>
      </c>
      <c r="E39" s="73"/>
      <c r="F39" s="21"/>
      <c r="G39" s="74" t="s">
        <v>525</v>
      </c>
      <c r="H39" s="74"/>
      <c r="I39" s="22" t="s">
        <v>241</v>
      </c>
      <c r="J39" s="73">
        <v>47027</v>
      </c>
      <c r="K39" s="73"/>
      <c r="L39" s="87">
        <v>-1</v>
      </c>
      <c r="M39" s="74" t="s">
        <v>526</v>
      </c>
      <c r="N39" s="74"/>
      <c r="O39" s="22" t="s">
        <v>241</v>
      </c>
    </row>
    <row r="40" spans="1:15" ht="15.75" thickBot="1" x14ac:dyDescent="0.3">
      <c r="A40" s="16"/>
      <c r="B40" s="35" t="s">
        <v>527</v>
      </c>
      <c r="C40" s="18"/>
      <c r="D40" s="70">
        <v>2011</v>
      </c>
      <c r="E40" s="70"/>
      <c r="F40" s="18"/>
      <c r="G40" s="71" t="s">
        <v>528</v>
      </c>
      <c r="H40" s="71"/>
      <c r="I40" s="12" t="s">
        <v>241</v>
      </c>
      <c r="J40" s="71" t="s">
        <v>529</v>
      </c>
      <c r="K40" s="71"/>
      <c r="L40" s="12" t="s">
        <v>241</v>
      </c>
      <c r="M40" s="70">
        <v>2623</v>
      </c>
      <c r="N40" s="70"/>
      <c r="O40" s="18"/>
    </row>
    <row r="41" spans="1:15" ht="27" thickBot="1" x14ac:dyDescent="0.3">
      <c r="A41" s="16"/>
      <c r="B41" s="93" t="s">
        <v>530</v>
      </c>
      <c r="C41" s="21"/>
      <c r="D41" s="22" t="s">
        <v>219</v>
      </c>
      <c r="E41" s="80" t="s">
        <v>531</v>
      </c>
      <c r="F41" s="22" t="s">
        <v>241</v>
      </c>
      <c r="G41" s="22" t="s">
        <v>219</v>
      </c>
      <c r="H41" s="84">
        <v>11092</v>
      </c>
      <c r="I41" s="21"/>
      <c r="J41" s="22" t="s">
        <v>219</v>
      </c>
      <c r="K41" s="80" t="s">
        <v>532</v>
      </c>
      <c r="L41" s="22" t="s">
        <v>241</v>
      </c>
      <c r="M41" s="22" t="s">
        <v>219</v>
      </c>
      <c r="N41" s="84">
        <v>35054</v>
      </c>
      <c r="O41" s="21"/>
    </row>
    <row r="42" spans="1:15" x14ac:dyDescent="0.25">
      <c r="A42" s="16"/>
      <c r="B42" s="27"/>
      <c r="C42" s="18"/>
      <c r="D42" s="69"/>
      <c r="E42" s="69"/>
      <c r="F42" s="18"/>
      <c r="G42" s="69"/>
      <c r="H42" s="69"/>
      <c r="I42" s="18"/>
      <c r="J42" s="69"/>
      <c r="K42" s="69"/>
      <c r="L42" s="18"/>
      <c r="M42" s="69"/>
      <c r="N42" s="69"/>
      <c r="O42" s="18"/>
    </row>
    <row r="43" spans="1:15" ht="27.75" x14ac:dyDescent="0.25">
      <c r="A43" s="16"/>
      <c r="B43" s="93" t="s">
        <v>533</v>
      </c>
      <c r="C43" s="21"/>
      <c r="D43" s="44"/>
      <c r="E43" s="44"/>
      <c r="F43" s="21"/>
      <c r="G43" s="44"/>
      <c r="H43" s="44"/>
      <c r="I43" s="21"/>
      <c r="J43" s="44"/>
      <c r="K43" s="44"/>
      <c r="L43" s="21"/>
      <c r="M43" s="44"/>
      <c r="N43" s="44"/>
      <c r="O43" s="21"/>
    </row>
    <row r="44" spans="1:15" ht="26.25" x14ac:dyDescent="0.25">
      <c r="A44" s="16"/>
      <c r="B44" s="35" t="s">
        <v>520</v>
      </c>
      <c r="C44" s="18"/>
      <c r="D44" s="12" t="s">
        <v>219</v>
      </c>
      <c r="E44" s="25">
        <v>1394</v>
      </c>
      <c r="F44" s="18"/>
      <c r="G44" s="12" t="s">
        <v>219</v>
      </c>
      <c r="H44" s="25">
        <v>4409</v>
      </c>
      <c r="I44" s="18"/>
      <c r="J44" s="12" t="s">
        <v>219</v>
      </c>
      <c r="K44" s="25">
        <v>19011</v>
      </c>
      <c r="L44" s="18"/>
      <c r="M44" s="12" t="s">
        <v>219</v>
      </c>
      <c r="N44" s="25">
        <v>12509</v>
      </c>
      <c r="O44" s="18"/>
    </row>
    <row r="45" spans="1:15" ht="39" x14ac:dyDescent="0.25">
      <c r="A45" s="16"/>
      <c r="B45" s="37" t="s">
        <v>534</v>
      </c>
      <c r="C45" s="21"/>
      <c r="D45" s="74">
        <v>67</v>
      </c>
      <c r="E45" s="74"/>
      <c r="F45" s="21"/>
      <c r="G45" s="73">
        <v>2459</v>
      </c>
      <c r="H45" s="73"/>
      <c r="I45" s="21"/>
      <c r="J45" s="74" t="s">
        <v>535</v>
      </c>
      <c r="K45" s="74"/>
      <c r="L45" s="22" t="s">
        <v>241</v>
      </c>
      <c r="M45" s="73">
        <v>7728</v>
      </c>
      <c r="N45" s="73"/>
      <c r="O45" s="21"/>
    </row>
    <row r="46" spans="1:15" ht="15.75" thickBot="1" x14ac:dyDescent="0.3">
      <c r="A46" s="16"/>
      <c r="B46" s="35" t="s">
        <v>527</v>
      </c>
      <c r="C46" s="18"/>
      <c r="D46" s="71">
        <v>357</v>
      </c>
      <c r="E46" s="71"/>
      <c r="F46" s="18"/>
      <c r="G46" s="71">
        <v>887</v>
      </c>
      <c r="H46" s="71"/>
      <c r="I46" s="18"/>
      <c r="J46" s="70">
        <v>5125</v>
      </c>
      <c r="K46" s="70"/>
      <c r="L46" s="18"/>
      <c r="M46" s="70">
        <v>3947</v>
      </c>
      <c r="N46" s="70"/>
      <c r="O46" s="18"/>
    </row>
    <row r="47" spans="1:15" ht="27" thickBot="1" x14ac:dyDescent="0.3">
      <c r="A47" s="16"/>
      <c r="B47" s="93" t="s">
        <v>536</v>
      </c>
      <c r="C47" s="21"/>
      <c r="D47" s="61" t="s">
        <v>219</v>
      </c>
      <c r="E47" s="42">
        <v>970</v>
      </c>
      <c r="F47" s="21"/>
      <c r="G47" s="61" t="s">
        <v>219</v>
      </c>
      <c r="H47" s="41">
        <v>1063</v>
      </c>
      <c r="I47" s="21"/>
      <c r="J47" s="61" t="s">
        <v>219</v>
      </c>
      <c r="K47" s="41">
        <v>14808</v>
      </c>
      <c r="L47" s="21"/>
      <c r="M47" s="61" t="s">
        <v>219</v>
      </c>
      <c r="N47" s="42">
        <v>834</v>
      </c>
      <c r="O47" s="21"/>
    </row>
    <row r="48" spans="1:15" x14ac:dyDescent="0.25">
      <c r="A48" s="16"/>
      <c r="B48" s="54"/>
      <c r="C48" s="54"/>
      <c r="D48" s="54"/>
      <c r="E48" s="54"/>
      <c r="F48" s="54"/>
      <c r="G48" s="54"/>
      <c r="H48" s="54"/>
      <c r="I48" s="54"/>
      <c r="J48" s="54"/>
      <c r="K48" s="54"/>
      <c r="L48" s="54"/>
      <c r="M48" s="54"/>
      <c r="N48" s="54"/>
      <c r="O48" s="54"/>
    </row>
    <row r="49" spans="1:15" x14ac:dyDescent="0.25">
      <c r="A49" s="16"/>
      <c r="B49" s="54"/>
      <c r="C49" s="54"/>
      <c r="D49" s="54"/>
      <c r="E49" s="54"/>
      <c r="F49" s="54"/>
      <c r="G49" s="54"/>
      <c r="H49" s="54"/>
      <c r="I49" s="54"/>
      <c r="J49" s="54"/>
      <c r="K49" s="54"/>
      <c r="L49" s="54"/>
      <c r="M49" s="54"/>
      <c r="N49" s="54"/>
      <c r="O49" s="54"/>
    </row>
    <row r="50" spans="1:15" x14ac:dyDescent="0.25">
      <c r="A50" s="16"/>
      <c r="B50" s="95" t="s">
        <v>537</v>
      </c>
      <c r="C50" s="95"/>
      <c r="D50" s="95"/>
      <c r="E50" s="95"/>
      <c r="F50" s="95"/>
      <c r="G50" s="95"/>
      <c r="H50" s="95"/>
      <c r="I50" s="95"/>
      <c r="J50" s="95"/>
      <c r="K50" s="95"/>
      <c r="L50" s="95"/>
      <c r="M50" s="95"/>
      <c r="N50" s="95"/>
      <c r="O50" s="95"/>
    </row>
    <row r="51" spans="1:15" x14ac:dyDescent="0.25">
      <c r="A51" s="16"/>
      <c r="B51" s="95"/>
      <c r="C51" s="95"/>
      <c r="D51" s="95"/>
      <c r="E51" s="95"/>
      <c r="F51" s="95"/>
      <c r="G51" s="95"/>
      <c r="H51" s="95"/>
      <c r="I51" s="95"/>
      <c r="J51" s="95"/>
      <c r="K51" s="95"/>
      <c r="L51" s="95"/>
      <c r="M51" s="95"/>
      <c r="N51" s="95"/>
      <c r="O51" s="95"/>
    </row>
    <row r="52" spans="1:15" x14ac:dyDescent="0.25">
      <c r="A52" s="16"/>
      <c r="B52" s="95" t="s">
        <v>538</v>
      </c>
      <c r="C52" s="95"/>
      <c r="D52" s="95"/>
      <c r="E52" s="95"/>
      <c r="F52" s="95"/>
      <c r="G52" s="95"/>
      <c r="H52" s="95"/>
      <c r="I52" s="95"/>
      <c r="J52" s="95"/>
      <c r="K52" s="95"/>
      <c r="L52" s="95"/>
      <c r="M52" s="95"/>
      <c r="N52" s="95"/>
      <c r="O52" s="95"/>
    </row>
    <row r="53" spans="1:15" x14ac:dyDescent="0.25">
      <c r="A53" s="16"/>
      <c r="B53" s="95"/>
      <c r="C53" s="95"/>
      <c r="D53" s="95"/>
      <c r="E53" s="95"/>
      <c r="F53" s="95"/>
      <c r="G53" s="95"/>
      <c r="H53" s="95"/>
      <c r="I53" s="95"/>
      <c r="J53" s="95"/>
      <c r="K53" s="95"/>
      <c r="L53" s="95"/>
      <c r="M53" s="95"/>
      <c r="N53" s="95"/>
      <c r="O53" s="95"/>
    </row>
    <row r="54" spans="1:15" ht="38.25" customHeight="1" x14ac:dyDescent="0.25">
      <c r="A54" s="16"/>
      <c r="B54" s="54" t="s">
        <v>539</v>
      </c>
      <c r="C54" s="54"/>
      <c r="D54" s="54"/>
      <c r="E54" s="54"/>
      <c r="F54" s="54"/>
      <c r="G54" s="54"/>
      <c r="H54" s="54"/>
      <c r="I54" s="54"/>
      <c r="J54" s="54"/>
      <c r="K54" s="54"/>
      <c r="L54" s="54"/>
      <c r="M54" s="54"/>
      <c r="N54" s="54"/>
      <c r="O54" s="54"/>
    </row>
  </sheetData>
  <mergeCells count="83">
    <mergeCell ref="B54:O54"/>
    <mergeCell ref="B48:O48"/>
    <mergeCell ref="B49:O49"/>
    <mergeCell ref="B50:O50"/>
    <mergeCell ref="B51:O51"/>
    <mergeCell ref="B52:O52"/>
    <mergeCell ref="B53:O53"/>
    <mergeCell ref="B23:O23"/>
    <mergeCell ref="B24:O24"/>
    <mergeCell ref="B25:O25"/>
    <mergeCell ref="B26:O26"/>
    <mergeCell ref="B27:O27"/>
    <mergeCell ref="B28:O28"/>
    <mergeCell ref="B17:O17"/>
    <mergeCell ref="B18:O18"/>
    <mergeCell ref="B19:O19"/>
    <mergeCell ref="B20:O20"/>
    <mergeCell ref="B21:O21"/>
    <mergeCell ref="B22:O22"/>
    <mergeCell ref="B5:O5"/>
    <mergeCell ref="B6:O6"/>
    <mergeCell ref="B7:O7"/>
    <mergeCell ref="B8:O8"/>
    <mergeCell ref="B9:O9"/>
    <mergeCell ref="B10:O10"/>
    <mergeCell ref="D46:E46"/>
    <mergeCell ref="G46:H46"/>
    <mergeCell ref="J46:K46"/>
    <mergeCell ref="M46:N46"/>
    <mergeCell ref="A1:A2"/>
    <mergeCell ref="B1:O1"/>
    <mergeCell ref="B2:O2"/>
    <mergeCell ref="B3:O3"/>
    <mergeCell ref="A4:A54"/>
    <mergeCell ref="B4:O4"/>
    <mergeCell ref="D43:E43"/>
    <mergeCell ref="G43:H43"/>
    <mergeCell ref="J43:K43"/>
    <mergeCell ref="M43:N43"/>
    <mergeCell ref="D45:E45"/>
    <mergeCell ref="G45:H45"/>
    <mergeCell ref="J45:K45"/>
    <mergeCell ref="M45:N45"/>
    <mergeCell ref="D40:E40"/>
    <mergeCell ref="G40:H40"/>
    <mergeCell ref="J40:K40"/>
    <mergeCell ref="M40:N40"/>
    <mergeCell ref="D42:E42"/>
    <mergeCell ref="G42:H42"/>
    <mergeCell ref="J42:K42"/>
    <mergeCell ref="M42:N42"/>
    <mergeCell ref="D37:E37"/>
    <mergeCell ref="G37:H37"/>
    <mergeCell ref="J37:K37"/>
    <mergeCell ref="M37:N37"/>
    <mergeCell ref="D39:E39"/>
    <mergeCell ref="G39:H39"/>
    <mergeCell ref="J39:K39"/>
    <mergeCell ref="M39:N39"/>
    <mergeCell ref="D32:N32"/>
    <mergeCell ref="D33:E33"/>
    <mergeCell ref="G33:H33"/>
    <mergeCell ref="J33:K33"/>
    <mergeCell ref="M33:N33"/>
    <mergeCell ref="D36:E36"/>
    <mergeCell ref="G36:H36"/>
    <mergeCell ref="J36:K36"/>
    <mergeCell ref="M36:N36"/>
    <mergeCell ref="D29:H29"/>
    <mergeCell ref="J29:N29"/>
    <mergeCell ref="D30:H30"/>
    <mergeCell ref="J30:N30"/>
    <mergeCell ref="D31:E31"/>
    <mergeCell ref="G31:H31"/>
    <mergeCell ref="J31:K31"/>
    <mergeCell ref="M31:N31"/>
    <mergeCell ref="D11:E11"/>
    <mergeCell ref="G11:H11"/>
    <mergeCell ref="D12:E12"/>
    <mergeCell ref="G12:H12"/>
    <mergeCell ref="D13:H13"/>
    <mergeCell ref="D15:E15"/>
    <mergeCell ref="G15: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7.7109375" customWidth="1"/>
    <col min="5" max="5" width="36.5703125" customWidth="1"/>
    <col min="6" max="6" width="6.5703125" customWidth="1"/>
    <col min="7" max="7" width="7.7109375" customWidth="1"/>
    <col min="8" max="8" width="36.5703125" customWidth="1"/>
    <col min="9" max="9" width="6.5703125" customWidth="1"/>
    <col min="10" max="10" width="7.7109375" customWidth="1"/>
    <col min="11" max="11" width="33.42578125" customWidth="1"/>
    <col min="12" max="12" width="6.5703125" customWidth="1"/>
    <col min="13" max="13" width="7.7109375" customWidth="1"/>
    <col min="14" max="14" width="33.42578125" customWidth="1"/>
    <col min="15" max="15" width="6.5703125" customWidth="1"/>
  </cols>
  <sheetData>
    <row r="1" spans="1:15" ht="15" customHeight="1" x14ac:dyDescent="0.25">
      <c r="A1" s="7" t="s">
        <v>5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40</v>
      </c>
      <c r="B3" s="52" t="s">
        <v>4</v>
      </c>
      <c r="C3" s="52"/>
      <c r="D3" s="52"/>
      <c r="E3" s="52"/>
      <c r="F3" s="52"/>
      <c r="G3" s="52"/>
      <c r="H3" s="52"/>
      <c r="I3" s="52"/>
      <c r="J3" s="52"/>
      <c r="K3" s="52"/>
      <c r="L3" s="52"/>
      <c r="M3" s="52"/>
      <c r="N3" s="52"/>
      <c r="O3" s="52"/>
    </row>
    <row r="4" spans="1:15" ht="15" customHeight="1" x14ac:dyDescent="0.25">
      <c r="A4" s="16" t="s">
        <v>540</v>
      </c>
      <c r="B4" s="52" t="s">
        <v>4</v>
      </c>
      <c r="C4" s="52"/>
      <c r="D4" s="52"/>
      <c r="E4" s="52"/>
      <c r="F4" s="52"/>
      <c r="G4" s="52"/>
      <c r="H4" s="52"/>
      <c r="I4" s="52"/>
      <c r="J4" s="52"/>
      <c r="K4" s="52"/>
      <c r="L4" s="52"/>
      <c r="M4" s="52"/>
      <c r="N4" s="52"/>
      <c r="O4" s="52"/>
    </row>
    <row r="5" spans="1:15" x14ac:dyDescent="0.25">
      <c r="A5" s="16"/>
      <c r="B5" s="53" t="s">
        <v>541</v>
      </c>
      <c r="C5" s="53"/>
      <c r="D5" s="53"/>
      <c r="E5" s="53"/>
      <c r="F5" s="53"/>
      <c r="G5" s="53"/>
      <c r="H5" s="53"/>
      <c r="I5" s="53"/>
      <c r="J5" s="53"/>
      <c r="K5" s="53"/>
      <c r="L5" s="53"/>
      <c r="M5" s="53"/>
      <c r="N5" s="53"/>
      <c r="O5" s="53"/>
    </row>
    <row r="6" spans="1:15" x14ac:dyDescent="0.25">
      <c r="A6" s="16"/>
      <c r="B6" s="54"/>
      <c r="C6" s="54"/>
      <c r="D6" s="54"/>
      <c r="E6" s="54"/>
      <c r="F6" s="54"/>
      <c r="G6" s="54"/>
      <c r="H6" s="54"/>
      <c r="I6" s="54"/>
      <c r="J6" s="54"/>
      <c r="K6" s="54"/>
      <c r="L6" s="54"/>
      <c r="M6" s="54"/>
      <c r="N6" s="54"/>
      <c r="O6" s="54"/>
    </row>
    <row r="7" spans="1:15" x14ac:dyDescent="0.25">
      <c r="A7" s="16"/>
      <c r="B7" s="54" t="s">
        <v>542</v>
      </c>
      <c r="C7" s="54"/>
      <c r="D7" s="54"/>
      <c r="E7" s="54"/>
      <c r="F7" s="54"/>
      <c r="G7" s="54"/>
      <c r="H7" s="54"/>
      <c r="I7" s="54"/>
      <c r="J7" s="54"/>
      <c r="K7" s="54"/>
      <c r="L7" s="54"/>
      <c r="M7" s="54"/>
      <c r="N7" s="54"/>
      <c r="O7" s="54"/>
    </row>
    <row r="8" spans="1:15" x14ac:dyDescent="0.25">
      <c r="A8" s="16"/>
      <c r="B8" s="54"/>
      <c r="C8" s="54"/>
      <c r="D8" s="54"/>
      <c r="E8" s="54"/>
      <c r="F8" s="54"/>
      <c r="G8" s="54"/>
      <c r="H8" s="54"/>
      <c r="I8" s="54"/>
      <c r="J8" s="54"/>
      <c r="K8" s="54"/>
      <c r="L8" s="54"/>
      <c r="M8" s="54"/>
      <c r="N8" s="54"/>
      <c r="O8" s="54"/>
    </row>
    <row r="9" spans="1:15" x14ac:dyDescent="0.25">
      <c r="A9" s="16"/>
      <c r="B9" s="18"/>
      <c r="C9" s="19"/>
      <c r="D9" s="30" t="s">
        <v>297</v>
      </c>
      <c r="E9" s="30"/>
      <c r="F9" s="30"/>
      <c r="G9" s="30"/>
      <c r="H9" s="30"/>
      <c r="I9" s="19"/>
      <c r="J9" s="30" t="s">
        <v>298</v>
      </c>
      <c r="K9" s="30"/>
      <c r="L9" s="30"/>
      <c r="M9" s="30"/>
      <c r="N9" s="30"/>
      <c r="O9" s="19"/>
    </row>
    <row r="10" spans="1:15" ht="15.75" thickBot="1" x14ac:dyDescent="0.3">
      <c r="A10" s="16"/>
      <c r="B10" s="18"/>
      <c r="C10" s="19"/>
      <c r="D10" s="31" t="s">
        <v>299</v>
      </c>
      <c r="E10" s="31"/>
      <c r="F10" s="31"/>
      <c r="G10" s="31"/>
      <c r="H10" s="31"/>
      <c r="I10" s="19"/>
      <c r="J10" s="31" t="s">
        <v>299</v>
      </c>
      <c r="K10" s="31"/>
      <c r="L10" s="31"/>
      <c r="M10" s="31"/>
      <c r="N10" s="31"/>
      <c r="O10" s="19"/>
    </row>
    <row r="11" spans="1:15" ht="15.75" thickBot="1" x14ac:dyDescent="0.3">
      <c r="A11" s="16"/>
      <c r="B11" s="18"/>
      <c r="C11" s="19"/>
      <c r="D11" s="77">
        <v>2013</v>
      </c>
      <c r="E11" s="77"/>
      <c r="F11" s="19"/>
      <c r="G11" s="77">
        <v>2012</v>
      </c>
      <c r="H11" s="77"/>
      <c r="I11" s="19"/>
      <c r="J11" s="77">
        <v>2013</v>
      </c>
      <c r="K11" s="77"/>
      <c r="L11" s="60"/>
      <c r="M11" s="77">
        <v>2012</v>
      </c>
      <c r="N11" s="77"/>
      <c r="O11" s="19"/>
    </row>
    <row r="12" spans="1:15" x14ac:dyDescent="0.25">
      <c r="A12" s="16"/>
      <c r="B12" s="18"/>
      <c r="C12" s="19"/>
      <c r="D12" s="30" t="s">
        <v>217</v>
      </c>
      <c r="E12" s="30"/>
      <c r="F12" s="30"/>
      <c r="G12" s="30"/>
      <c r="H12" s="30"/>
      <c r="I12" s="30"/>
      <c r="J12" s="30"/>
      <c r="K12" s="30"/>
      <c r="L12" s="30"/>
      <c r="M12" s="30"/>
      <c r="N12" s="30"/>
      <c r="O12" s="19"/>
    </row>
    <row r="13" spans="1:15" ht="26.25" x14ac:dyDescent="0.25">
      <c r="A13" s="16"/>
      <c r="B13" s="93" t="s">
        <v>543</v>
      </c>
      <c r="C13" s="21"/>
      <c r="D13" s="44"/>
      <c r="E13" s="44"/>
      <c r="F13" s="21"/>
      <c r="G13" s="44"/>
      <c r="H13" s="44"/>
      <c r="I13" s="21"/>
      <c r="J13" s="44"/>
      <c r="K13" s="44"/>
      <c r="L13" s="21"/>
      <c r="M13" s="44"/>
      <c r="N13" s="44"/>
      <c r="O13" s="21"/>
    </row>
    <row r="14" spans="1:15" x14ac:dyDescent="0.25">
      <c r="A14" s="16"/>
      <c r="B14" s="27"/>
      <c r="C14" s="18"/>
      <c r="D14" s="59"/>
      <c r="E14" s="59"/>
      <c r="F14" s="18"/>
      <c r="G14" s="59"/>
      <c r="H14" s="59"/>
      <c r="I14" s="18"/>
      <c r="J14" s="59"/>
      <c r="K14" s="59"/>
      <c r="L14" s="18"/>
      <c r="M14" s="59"/>
      <c r="N14" s="59"/>
      <c r="O14" s="18"/>
    </row>
    <row r="15" spans="1:15" x14ac:dyDescent="0.25">
      <c r="A15" s="16"/>
      <c r="B15" s="37" t="s">
        <v>234</v>
      </c>
      <c r="C15" s="21"/>
      <c r="D15" s="44"/>
      <c r="E15" s="44"/>
      <c r="F15" s="21"/>
      <c r="G15" s="44"/>
      <c r="H15" s="44"/>
      <c r="I15" s="21"/>
      <c r="J15" s="44"/>
      <c r="K15" s="44"/>
      <c r="L15" s="21"/>
      <c r="M15" s="44"/>
      <c r="N15" s="44"/>
      <c r="O15" s="21"/>
    </row>
    <row r="16" spans="1:15" x14ac:dyDescent="0.25">
      <c r="A16" s="16"/>
      <c r="B16" s="51" t="s">
        <v>235</v>
      </c>
      <c r="C16" s="18"/>
      <c r="D16" s="12" t="s">
        <v>219</v>
      </c>
      <c r="E16" s="25">
        <v>491857</v>
      </c>
      <c r="F16" s="18"/>
      <c r="G16" s="12" t="s">
        <v>219</v>
      </c>
      <c r="H16" s="25">
        <v>555784</v>
      </c>
      <c r="I16" s="18"/>
      <c r="J16" s="12" t="s">
        <v>219</v>
      </c>
      <c r="K16" s="25">
        <v>1443759</v>
      </c>
      <c r="L16" s="18"/>
      <c r="M16" s="12" t="s">
        <v>219</v>
      </c>
      <c r="N16" s="25">
        <v>1781654</v>
      </c>
      <c r="O16" s="18"/>
    </row>
    <row r="17" spans="1:15" x14ac:dyDescent="0.25">
      <c r="A17" s="16"/>
      <c r="B17" s="63" t="s">
        <v>544</v>
      </c>
      <c r="C17" s="21"/>
      <c r="D17" s="73">
        <v>81397</v>
      </c>
      <c r="E17" s="73"/>
      <c r="F17" s="21"/>
      <c r="G17" s="73">
        <v>102993</v>
      </c>
      <c r="H17" s="73"/>
      <c r="I17" s="21"/>
      <c r="J17" s="73">
        <v>273053</v>
      </c>
      <c r="K17" s="73"/>
      <c r="L17" s="21"/>
      <c r="M17" s="73">
        <v>313743</v>
      </c>
      <c r="N17" s="73"/>
      <c r="O17" s="21"/>
    </row>
    <row r="18" spans="1:15" x14ac:dyDescent="0.25">
      <c r="A18" s="16"/>
      <c r="B18" s="51" t="s">
        <v>545</v>
      </c>
      <c r="C18" s="18"/>
      <c r="D18" s="32">
        <v>383712</v>
      </c>
      <c r="E18" s="32"/>
      <c r="F18" s="18"/>
      <c r="G18" s="32">
        <v>329245</v>
      </c>
      <c r="H18" s="32"/>
      <c r="I18" s="18"/>
      <c r="J18" s="32">
        <v>1056649</v>
      </c>
      <c r="K18" s="32"/>
      <c r="L18" s="18"/>
      <c r="M18" s="32">
        <v>940332</v>
      </c>
      <c r="N18" s="32"/>
      <c r="O18" s="18"/>
    </row>
    <row r="19" spans="1:15" ht="15.75" thickBot="1" x14ac:dyDescent="0.3">
      <c r="A19" s="16"/>
      <c r="B19" s="63" t="s">
        <v>546</v>
      </c>
      <c r="C19" s="21"/>
      <c r="D19" s="33">
        <v>131151</v>
      </c>
      <c r="E19" s="33"/>
      <c r="F19" s="21"/>
      <c r="G19" s="33">
        <v>151625</v>
      </c>
      <c r="H19" s="33"/>
      <c r="I19" s="21"/>
      <c r="J19" s="33">
        <v>383502</v>
      </c>
      <c r="K19" s="33"/>
      <c r="L19" s="21"/>
      <c r="M19" s="33">
        <v>533934</v>
      </c>
      <c r="N19" s="33"/>
      <c r="O19" s="21"/>
    </row>
    <row r="20" spans="1:15" x14ac:dyDescent="0.25">
      <c r="A20" s="16"/>
      <c r="B20" s="15" t="s">
        <v>547</v>
      </c>
      <c r="C20" s="18"/>
      <c r="D20" s="46">
        <v>1088117</v>
      </c>
      <c r="E20" s="46"/>
      <c r="F20" s="18"/>
      <c r="G20" s="46">
        <v>1139647</v>
      </c>
      <c r="H20" s="46"/>
      <c r="I20" s="18"/>
      <c r="J20" s="46">
        <v>3156963</v>
      </c>
      <c r="K20" s="46"/>
      <c r="L20" s="18"/>
      <c r="M20" s="46">
        <v>3569663</v>
      </c>
      <c r="N20" s="46"/>
      <c r="O20" s="18"/>
    </row>
    <row r="21" spans="1:15" x14ac:dyDescent="0.25">
      <c r="A21" s="16"/>
      <c r="B21" s="37" t="s">
        <v>548</v>
      </c>
      <c r="C21" s="21"/>
      <c r="D21" s="44"/>
      <c r="E21" s="44"/>
      <c r="F21" s="21"/>
      <c r="G21" s="44"/>
      <c r="H21" s="44"/>
      <c r="I21" s="21"/>
      <c r="J21" s="44"/>
      <c r="K21" s="44"/>
      <c r="L21" s="21"/>
      <c r="M21" s="44"/>
      <c r="N21" s="44"/>
      <c r="O21" s="21"/>
    </row>
    <row r="22" spans="1:15" x14ac:dyDescent="0.25">
      <c r="A22" s="16"/>
      <c r="B22" s="51" t="s">
        <v>549</v>
      </c>
      <c r="C22" s="18"/>
      <c r="D22" s="32">
        <v>246806</v>
      </c>
      <c r="E22" s="32"/>
      <c r="F22" s="18"/>
      <c r="G22" s="32">
        <v>254827</v>
      </c>
      <c r="H22" s="32"/>
      <c r="I22" s="18"/>
      <c r="J22" s="32">
        <v>742979</v>
      </c>
      <c r="K22" s="32"/>
      <c r="L22" s="18"/>
      <c r="M22" s="32">
        <v>752466</v>
      </c>
      <c r="N22" s="32"/>
      <c r="O22" s="18"/>
    </row>
    <row r="23" spans="1:15" ht="15.75" thickBot="1" x14ac:dyDescent="0.3">
      <c r="A23" s="16"/>
      <c r="B23" s="63" t="s">
        <v>550</v>
      </c>
      <c r="C23" s="21"/>
      <c r="D23" s="33">
        <v>266520</v>
      </c>
      <c r="E23" s="33"/>
      <c r="F23" s="21"/>
      <c r="G23" s="33">
        <v>381241</v>
      </c>
      <c r="H23" s="33"/>
      <c r="I23" s="21"/>
      <c r="J23" s="33">
        <v>782674</v>
      </c>
      <c r="K23" s="33"/>
      <c r="L23" s="21"/>
      <c r="M23" s="33">
        <v>1166940</v>
      </c>
      <c r="N23" s="33"/>
      <c r="O23" s="21"/>
    </row>
    <row r="24" spans="1:15" ht="27.75" x14ac:dyDescent="0.25">
      <c r="A24" s="16"/>
      <c r="B24" s="15" t="s">
        <v>551</v>
      </c>
      <c r="C24" s="18"/>
      <c r="D24" s="46">
        <v>513326</v>
      </c>
      <c r="E24" s="46"/>
      <c r="F24" s="18"/>
      <c r="G24" s="46">
        <v>636068</v>
      </c>
      <c r="H24" s="46"/>
      <c r="I24" s="18"/>
      <c r="J24" s="46">
        <v>1525653</v>
      </c>
      <c r="K24" s="46"/>
      <c r="L24" s="18"/>
      <c r="M24" s="46">
        <v>1919406</v>
      </c>
      <c r="N24" s="46"/>
      <c r="O24" s="18"/>
    </row>
    <row r="25" spans="1:15" x14ac:dyDescent="0.25">
      <c r="A25" s="16"/>
      <c r="B25" s="79"/>
      <c r="C25" s="21"/>
      <c r="D25" s="44"/>
      <c r="E25" s="44"/>
      <c r="F25" s="21"/>
      <c r="G25" s="44"/>
      <c r="H25" s="44"/>
      <c r="I25" s="21"/>
      <c r="J25" s="44"/>
      <c r="K25" s="44"/>
      <c r="L25" s="21"/>
      <c r="M25" s="44"/>
      <c r="N25" s="44"/>
      <c r="O25" s="21"/>
    </row>
    <row r="26" spans="1:15" ht="15.75" thickBot="1" x14ac:dyDescent="0.3">
      <c r="A26" s="16"/>
      <c r="B26" s="35" t="s">
        <v>552</v>
      </c>
      <c r="C26" s="18"/>
      <c r="D26" s="71" t="s">
        <v>553</v>
      </c>
      <c r="E26" s="71"/>
      <c r="F26" s="12" t="s">
        <v>241</v>
      </c>
      <c r="G26" s="71" t="s">
        <v>554</v>
      </c>
      <c r="H26" s="71"/>
      <c r="I26" s="12" t="s">
        <v>241</v>
      </c>
      <c r="J26" s="71" t="s">
        <v>555</v>
      </c>
      <c r="K26" s="71"/>
      <c r="L26" s="12" t="s">
        <v>241</v>
      </c>
      <c r="M26" s="71" t="s">
        <v>556</v>
      </c>
      <c r="N26" s="71"/>
      <c r="O26" s="12" t="s">
        <v>241</v>
      </c>
    </row>
    <row r="27" spans="1:15" ht="15.75" thickBot="1" x14ac:dyDescent="0.3">
      <c r="A27" s="16"/>
      <c r="B27" s="63" t="s">
        <v>168</v>
      </c>
      <c r="C27" s="21"/>
      <c r="D27" s="61" t="s">
        <v>219</v>
      </c>
      <c r="E27" s="41">
        <v>1548191</v>
      </c>
      <c r="F27" s="21"/>
      <c r="G27" s="61" t="s">
        <v>219</v>
      </c>
      <c r="H27" s="41">
        <v>1630380</v>
      </c>
      <c r="I27" s="21"/>
      <c r="J27" s="61" t="s">
        <v>219</v>
      </c>
      <c r="K27" s="41">
        <v>4545890</v>
      </c>
      <c r="L27" s="21"/>
      <c r="M27" s="61" t="s">
        <v>219</v>
      </c>
      <c r="N27" s="41">
        <v>4969986</v>
      </c>
      <c r="O27" s="21"/>
    </row>
    <row r="28" spans="1:15" x14ac:dyDescent="0.25">
      <c r="A28" s="16"/>
      <c r="B28" s="54"/>
      <c r="C28" s="54"/>
      <c r="D28" s="54"/>
      <c r="E28" s="54"/>
      <c r="F28" s="54"/>
      <c r="G28" s="54"/>
      <c r="H28" s="54"/>
      <c r="I28" s="54"/>
      <c r="J28" s="54"/>
      <c r="K28" s="54"/>
      <c r="L28" s="54"/>
      <c r="M28" s="54"/>
      <c r="N28" s="54"/>
      <c r="O28" s="54"/>
    </row>
    <row r="29" spans="1:15" x14ac:dyDescent="0.25">
      <c r="A29" s="16"/>
      <c r="B29" s="18"/>
      <c r="C29" s="19"/>
      <c r="D29" s="30" t="s">
        <v>297</v>
      </c>
      <c r="E29" s="30"/>
      <c r="F29" s="30"/>
      <c r="G29" s="30"/>
      <c r="H29" s="30"/>
      <c r="I29" s="19"/>
      <c r="J29" s="30" t="s">
        <v>298</v>
      </c>
      <c r="K29" s="30"/>
      <c r="L29" s="30"/>
      <c r="M29" s="30"/>
      <c r="N29" s="30"/>
      <c r="O29" s="19"/>
    </row>
    <row r="30" spans="1:15" ht="15.75" thickBot="1" x14ac:dyDescent="0.3">
      <c r="A30" s="16"/>
      <c r="B30" s="18"/>
      <c r="C30" s="19"/>
      <c r="D30" s="31" t="s">
        <v>299</v>
      </c>
      <c r="E30" s="31"/>
      <c r="F30" s="31"/>
      <c r="G30" s="31"/>
      <c r="H30" s="31"/>
      <c r="I30" s="19"/>
      <c r="J30" s="31" t="s">
        <v>299</v>
      </c>
      <c r="K30" s="31"/>
      <c r="L30" s="31"/>
      <c r="M30" s="31"/>
      <c r="N30" s="31"/>
      <c r="O30" s="19"/>
    </row>
    <row r="31" spans="1:15" ht="15.75" thickBot="1" x14ac:dyDescent="0.3">
      <c r="A31" s="16"/>
      <c r="B31" s="18"/>
      <c r="C31" s="19"/>
      <c r="D31" s="77">
        <v>2013</v>
      </c>
      <c r="E31" s="77"/>
      <c r="F31" s="19"/>
      <c r="G31" s="77">
        <v>2012</v>
      </c>
      <c r="H31" s="77"/>
      <c r="I31" s="19"/>
      <c r="J31" s="77">
        <v>2013</v>
      </c>
      <c r="K31" s="77"/>
      <c r="L31" s="60"/>
      <c r="M31" s="77">
        <v>2012</v>
      </c>
      <c r="N31" s="77"/>
      <c r="O31" s="19"/>
    </row>
    <row r="32" spans="1:15" x14ac:dyDescent="0.25">
      <c r="A32" s="16"/>
      <c r="B32" s="18"/>
      <c r="C32" s="19"/>
      <c r="D32" s="30" t="s">
        <v>217</v>
      </c>
      <c r="E32" s="30"/>
      <c r="F32" s="30"/>
      <c r="G32" s="30"/>
      <c r="H32" s="30"/>
      <c r="I32" s="30"/>
      <c r="J32" s="30"/>
      <c r="K32" s="30"/>
      <c r="L32" s="30"/>
      <c r="M32" s="30"/>
      <c r="N32" s="30"/>
      <c r="O32" s="19"/>
    </row>
    <row r="33" spans="1:15" ht="26.25" x14ac:dyDescent="0.25">
      <c r="A33" s="16"/>
      <c r="B33" s="93" t="s">
        <v>557</v>
      </c>
      <c r="C33" s="21"/>
      <c r="D33" s="44"/>
      <c r="E33" s="44"/>
      <c r="F33" s="21"/>
      <c r="G33" s="44"/>
      <c r="H33" s="44"/>
      <c r="I33" s="21"/>
      <c r="J33" s="44"/>
      <c r="K33" s="44"/>
      <c r="L33" s="21"/>
      <c r="M33" s="44"/>
      <c r="N33" s="44"/>
      <c r="O33" s="21"/>
    </row>
    <row r="34" spans="1:15" x14ac:dyDescent="0.25">
      <c r="A34" s="16"/>
      <c r="B34" s="27"/>
      <c r="C34" s="18"/>
      <c r="D34" s="59"/>
      <c r="E34" s="59"/>
      <c r="F34" s="18"/>
      <c r="G34" s="59"/>
      <c r="H34" s="59"/>
      <c r="I34" s="18"/>
      <c r="J34" s="59"/>
      <c r="K34" s="59"/>
      <c r="L34" s="18"/>
      <c r="M34" s="59"/>
      <c r="N34" s="59"/>
      <c r="O34" s="18"/>
    </row>
    <row r="35" spans="1:15" x14ac:dyDescent="0.25">
      <c r="A35" s="16"/>
      <c r="B35" s="37" t="s">
        <v>234</v>
      </c>
      <c r="C35" s="21"/>
      <c r="D35" s="44"/>
      <c r="E35" s="44"/>
      <c r="F35" s="21"/>
      <c r="G35" s="44"/>
      <c r="H35" s="44"/>
      <c r="I35" s="21"/>
      <c r="J35" s="44"/>
      <c r="K35" s="44"/>
      <c r="L35" s="21"/>
      <c r="M35" s="44"/>
      <c r="N35" s="44"/>
      <c r="O35" s="21"/>
    </row>
    <row r="36" spans="1:15" x14ac:dyDescent="0.25">
      <c r="A36" s="16"/>
      <c r="B36" s="51" t="s">
        <v>235</v>
      </c>
      <c r="C36" s="18"/>
      <c r="D36" s="12" t="s">
        <v>219</v>
      </c>
      <c r="E36" s="25">
        <v>92710</v>
      </c>
      <c r="F36" s="18"/>
      <c r="G36" s="12" t="s">
        <v>219</v>
      </c>
      <c r="H36" s="25">
        <v>115207</v>
      </c>
      <c r="I36" s="18"/>
      <c r="J36" s="12" t="s">
        <v>219</v>
      </c>
      <c r="K36" s="25">
        <v>240118</v>
      </c>
      <c r="L36" s="18"/>
      <c r="M36" s="12" t="s">
        <v>219</v>
      </c>
      <c r="N36" s="25">
        <v>427291</v>
      </c>
      <c r="O36" s="18"/>
    </row>
    <row r="37" spans="1:15" x14ac:dyDescent="0.25">
      <c r="A37" s="16"/>
      <c r="B37" s="63" t="s">
        <v>544</v>
      </c>
      <c r="C37" s="21"/>
      <c r="D37" s="73">
        <v>12244</v>
      </c>
      <c r="E37" s="73"/>
      <c r="F37" s="21"/>
      <c r="G37" s="73">
        <v>21679</v>
      </c>
      <c r="H37" s="73"/>
      <c r="I37" s="21"/>
      <c r="J37" s="73">
        <v>46657</v>
      </c>
      <c r="K37" s="73"/>
      <c r="L37" s="21"/>
      <c r="M37" s="73">
        <v>64296</v>
      </c>
      <c r="N37" s="73"/>
      <c r="O37" s="21"/>
    </row>
    <row r="38" spans="1:15" x14ac:dyDescent="0.25">
      <c r="A38" s="16"/>
      <c r="B38" s="51" t="s">
        <v>545</v>
      </c>
      <c r="C38" s="18"/>
      <c r="D38" s="32">
        <v>54271</v>
      </c>
      <c r="E38" s="32"/>
      <c r="F38" s="18"/>
      <c r="G38" s="32">
        <v>30299</v>
      </c>
      <c r="H38" s="32"/>
      <c r="I38" s="18"/>
      <c r="J38" s="32">
        <v>108221</v>
      </c>
      <c r="K38" s="32"/>
      <c r="L38" s="18"/>
      <c r="M38" s="32">
        <v>67838</v>
      </c>
      <c r="N38" s="32"/>
      <c r="O38" s="18"/>
    </row>
    <row r="39" spans="1:15" ht="15.75" thickBot="1" x14ac:dyDescent="0.3">
      <c r="A39" s="16"/>
      <c r="B39" s="63" t="s">
        <v>546</v>
      </c>
      <c r="C39" s="21"/>
      <c r="D39" s="33">
        <v>2357</v>
      </c>
      <c r="E39" s="33"/>
      <c r="F39" s="21"/>
      <c r="G39" s="33">
        <v>14027</v>
      </c>
      <c r="H39" s="33"/>
      <c r="I39" s="21"/>
      <c r="J39" s="45" t="s">
        <v>558</v>
      </c>
      <c r="K39" s="45"/>
      <c r="L39" s="22" t="s">
        <v>241</v>
      </c>
      <c r="M39" s="33">
        <v>58626</v>
      </c>
      <c r="N39" s="33"/>
      <c r="O39" s="21"/>
    </row>
    <row r="40" spans="1:15" x14ac:dyDescent="0.25">
      <c r="A40" s="16"/>
      <c r="B40" s="15" t="s">
        <v>547</v>
      </c>
      <c r="C40" s="18"/>
      <c r="D40" s="46">
        <v>161582</v>
      </c>
      <c r="E40" s="46"/>
      <c r="F40" s="18"/>
      <c r="G40" s="46">
        <v>181212</v>
      </c>
      <c r="H40" s="46"/>
      <c r="I40" s="18"/>
      <c r="J40" s="46">
        <v>393257</v>
      </c>
      <c r="K40" s="46"/>
      <c r="L40" s="18"/>
      <c r="M40" s="46">
        <v>618051</v>
      </c>
      <c r="N40" s="46"/>
      <c r="O40" s="18"/>
    </row>
    <row r="41" spans="1:15" x14ac:dyDescent="0.25">
      <c r="A41" s="16"/>
      <c r="B41" s="37" t="s">
        <v>548</v>
      </c>
      <c r="C41" s="21"/>
      <c r="D41" s="44"/>
      <c r="E41" s="44"/>
      <c r="F41" s="21"/>
      <c r="G41" s="44"/>
      <c r="H41" s="44"/>
      <c r="I41" s="21"/>
      <c r="J41" s="44"/>
      <c r="K41" s="44"/>
      <c r="L41" s="21"/>
      <c r="M41" s="44"/>
      <c r="N41" s="44"/>
      <c r="O41" s="21"/>
    </row>
    <row r="42" spans="1:15" x14ac:dyDescent="0.25">
      <c r="A42" s="16"/>
      <c r="B42" s="51" t="s">
        <v>549</v>
      </c>
      <c r="C42" s="18"/>
      <c r="D42" s="32">
        <v>25909</v>
      </c>
      <c r="E42" s="32"/>
      <c r="F42" s="18"/>
      <c r="G42" s="32">
        <v>34035</v>
      </c>
      <c r="H42" s="32"/>
      <c r="I42" s="18"/>
      <c r="J42" s="32">
        <v>75394</v>
      </c>
      <c r="K42" s="32"/>
      <c r="L42" s="18"/>
      <c r="M42" s="32">
        <v>87461</v>
      </c>
      <c r="N42" s="32"/>
      <c r="O42" s="18"/>
    </row>
    <row r="43" spans="1:15" ht="15.75" thickBot="1" x14ac:dyDescent="0.3">
      <c r="A43" s="16"/>
      <c r="B43" s="63" t="s">
        <v>550</v>
      </c>
      <c r="C43" s="21"/>
      <c r="D43" s="33">
        <v>13024</v>
      </c>
      <c r="E43" s="33"/>
      <c r="F43" s="21"/>
      <c r="G43" s="33">
        <v>47218</v>
      </c>
      <c r="H43" s="33"/>
      <c r="I43" s="21"/>
      <c r="J43" s="33">
        <v>37650</v>
      </c>
      <c r="K43" s="33"/>
      <c r="L43" s="21"/>
      <c r="M43" s="33">
        <v>158222</v>
      </c>
      <c r="N43" s="33"/>
      <c r="O43" s="21"/>
    </row>
    <row r="44" spans="1:15" ht="27.75" x14ac:dyDescent="0.25">
      <c r="A44" s="16"/>
      <c r="B44" s="15" t="s">
        <v>551</v>
      </c>
      <c r="C44" s="18"/>
      <c r="D44" s="46">
        <v>38933</v>
      </c>
      <c r="E44" s="46"/>
      <c r="F44" s="18"/>
      <c r="G44" s="46">
        <v>81253</v>
      </c>
      <c r="H44" s="46"/>
      <c r="I44" s="18"/>
      <c r="J44" s="46">
        <v>113044</v>
      </c>
      <c r="K44" s="46"/>
      <c r="L44" s="18"/>
      <c r="M44" s="46">
        <v>245683</v>
      </c>
      <c r="N44" s="46"/>
      <c r="O44" s="18"/>
    </row>
    <row r="45" spans="1:15" ht="15.75" thickBot="1" x14ac:dyDescent="0.3">
      <c r="A45" s="16"/>
      <c r="B45" s="63" t="s">
        <v>559</v>
      </c>
      <c r="C45" s="21"/>
      <c r="D45" s="45" t="s">
        <v>560</v>
      </c>
      <c r="E45" s="45"/>
      <c r="F45" s="22" t="s">
        <v>241</v>
      </c>
      <c r="G45" s="45" t="s">
        <v>561</v>
      </c>
      <c r="H45" s="45"/>
      <c r="I45" s="22" t="s">
        <v>241</v>
      </c>
      <c r="J45" s="45" t="s">
        <v>562</v>
      </c>
      <c r="K45" s="45"/>
      <c r="L45" s="22" t="s">
        <v>241</v>
      </c>
      <c r="M45" s="45" t="s">
        <v>563</v>
      </c>
      <c r="N45" s="45"/>
      <c r="O45" s="22" t="s">
        <v>241</v>
      </c>
    </row>
    <row r="46" spans="1:15" ht="27" thickBot="1" x14ac:dyDescent="0.3">
      <c r="A46" s="16"/>
      <c r="B46" s="15" t="s">
        <v>564</v>
      </c>
      <c r="C46" s="18"/>
      <c r="D46" s="12" t="s">
        <v>219</v>
      </c>
      <c r="E46" s="82">
        <v>165893</v>
      </c>
      <c r="F46" s="18"/>
      <c r="G46" s="12" t="s">
        <v>219</v>
      </c>
      <c r="H46" s="82">
        <v>225835</v>
      </c>
      <c r="I46" s="18"/>
      <c r="J46" s="12" t="s">
        <v>219</v>
      </c>
      <c r="K46" s="82">
        <v>398635</v>
      </c>
      <c r="L46" s="18"/>
      <c r="M46" s="12" t="s">
        <v>219</v>
      </c>
      <c r="N46" s="82">
        <v>753292</v>
      </c>
      <c r="O46" s="18"/>
    </row>
    <row r="47" spans="1:15" x14ac:dyDescent="0.25">
      <c r="A47" s="16"/>
      <c r="B47" s="79"/>
      <c r="C47" s="21"/>
      <c r="D47" s="72"/>
      <c r="E47" s="72"/>
      <c r="F47" s="21"/>
      <c r="G47" s="72"/>
      <c r="H47" s="72"/>
      <c r="I47" s="21"/>
      <c r="J47" s="72"/>
      <c r="K47" s="72"/>
      <c r="L47" s="21"/>
      <c r="M47" s="72"/>
      <c r="N47" s="72"/>
      <c r="O47" s="21"/>
    </row>
    <row r="48" spans="1:15" ht="26.25" x14ac:dyDescent="0.25">
      <c r="A48" s="16"/>
      <c r="B48" s="51" t="s">
        <v>565</v>
      </c>
      <c r="C48" s="18"/>
      <c r="D48" s="47" t="s">
        <v>236</v>
      </c>
      <c r="E48" s="47"/>
      <c r="F48" s="18"/>
      <c r="G48" s="47" t="s">
        <v>566</v>
      </c>
      <c r="H48" s="47"/>
      <c r="I48" s="12" t="s">
        <v>241</v>
      </c>
      <c r="J48" s="47" t="s">
        <v>236</v>
      </c>
      <c r="K48" s="47"/>
      <c r="L48" s="18"/>
      <c r="M48" s="47" t="s">
        <v>567</v>
      </c>
      <c r="N48" s="47"/>
      <c r="O48" s="12" t="s">
        <v>241</v>
      </c>
    </row>
    <row r="49" spans="1:15" x14ac:dyDescent="0.25">
      <c r="A49" s="16"/>
      <c r="B49" s="63" t="s">
        <v>84</v>
      </c>
      <c r="C49" s="21"/>
      <c r="D49" s="74" t="s">
        <v>568</v>
      </c>
      <c r="E49" s="74"/>
      <c r="F49" s="22" t="s">
        <v>241</v>
      </c>
      <c r="G49" s="74" t="s">
        <v>569</v>
      </c>
      <c r="H49" s="74"/>
      <c r="I49" s="22" t="s">
        <v>241</v>
      </c>
      <c r="J49" s="74" t="s">
        <v>570</v>
      </c>
      <c r="K49" s="74"/>
      <c r="L49" s="22" t="s">
        <v>241</v>
      </c>
      <c r="M49" s="74" t="s">
        <v>571</v>
      </c>
      <c r="N49" s="74"/>
      <c r="O49" s="22" t="s">
        <v>241</v>
      </c>
    </row>
    <row r="50" spans="1:15" x14ac:dyDescent="0.25">
      <c r="A50" s="16"/>
      <c r="B50" s="51" t="s">
        <v>78</v>
      </c>
      <c r="C50" s="18"/>
      <c r="D50" s="32">
        <v>1229</v>
      </c>
      <c r="E50" s="32"/>
      <c r="F50" s="18"/>
      <c r="G50" s="32">
        <v>7224</v>
      </c>
      <c r="H50" s="32"/>
      <c r="I50" s="18"/>
      <c r="J50" s="32">
        <v>95471</v>
      </c>
      <c r="K50" s="32"/>
      <c r="L50" s="18"/>
      <c r="M50" s="32">
        <v>32844</v>
      </c>
      <c r="N50" s="32"/>
      <c r="O50" s="18"/>
    </row>
    <row r="51" spans="1:15" ht="39" x14ac:dyDescent="0.25">
      <c r="A51" s="16"/>
      <c r="B51" s="63" t="s">
        <v>572</v>
      </c>
      <c r="C51" s="21"/>
      <c r="D51" s="74" t="s">
        <v>573</v>
      </c>
      <c r="E51" s="74"/>
      <c r="F51" s="22" t="s">
        <v>241</v>
      </c>
      <c r="G51" s="74" t="s">
        <v>574</v>
      </c>
      <c r="H51" s="74"/>
      <c r="I51" s="22" t="s">
        <v>241</v>
      </c>
      <c r="J51" s="74" t="s">
        <v>575</v>
      </c>
      <c r="K51" s="74"/>
      <c r="L51" s="22" t="s">
        <v>241</v>
      </c>
      <c r="M51" s="74" t="s">
        <v>576</v>
      </c>
      <c r="N51" s="74"/>
      <c r="O51" s="22" t="s">
        <v>241</v>
      </c>
    </row>
    <row r="52" spans="1:15" ht="15.75" thickBot="1" x14ac:dyDescent="0.3">
      <c r="A52" s="16"/>
      <c r="B52" s="51" t="s">
        <v>86</v>
      </c>
      <c r="C52" s="18"/>
      <c r="D52" s="71" t="s">
        <v>577</v>
      </c>
      <c r="E52" s="71"/>
      <c r="F52" s="12" t="s">
        <v>241</v>
      </c>
      <c r="G52" s="71" t="s">
        <v>236</v>
      </c>
      <c r="H52" s="71"/>
      <c r="I52" s="18"/>
      <c r="J52" s="71" t="s">
        <v>578</v>
      </c>
      <c r="K52" s="71"/>
      <c r="L52" s="12" t="s">
        <v>241</v>
      </c>
      <c r="M52" s="71" t="s">
        <v>579</v>
      </c>
      <c r="N52" s="71"/>
      <c r="O52" s="12" t="s">
        <v>241</v>
      </c>
    </row>
    <row r="53" spans="1:15" ht="27" thickBot="1" x14ac:dyDescent="0.3">
      <c r="A53" s="16"/>
      <c r="B53" s="20" t="s">
        <v>88</v>
      </c>
      <c r="C53" s="21"/>
      <c r="D53" s="61" t="s">
        <v>219</v>
      </c>
      <c r="E53" s="42" t="s">
        <v>580</v>
      </c>
      <c r="F53" s="22" t="s">
        <v>241</v>
      </c>
      <c r="G53" s="61" t="s">
        <v>219</v>
      </c>
      <c r="H53" s="41">
        <v>60262</v>
      </c>
      <c r="I53" s="21"/>
      <c r="J53" s="61" t="s">
        <v>219</v>
      </c>
      <c r="K53" s="41">
        <v>3277</v>
      </c>
      <c r="L53" s="21"/>
      <c r="M53" s="61" t="s">
        <v>219</v>
      </c>
      <c r="N53" s="41">
        <v>124987</v>
      </c>
      <c r="O53" s="21"/>
    </row>
    <row r="54" spans="1:15" x14ac:dyDescent="0.25">
      <c r="A54" s="16"/>
      <c r="B54" s="56"/>
      <c r="C54" s="56"/>
      <c r="D54" s="56"/>
      <c r="E54" s="56"/>
      <c r="F54" s="56"/>
      <c r="G54" s="56"/>
      <c r="H54" s="56"/>
      <c r="I54" s="56"/>
      <c r="J54" s="56"/>
      <c r="K54" s="56"/>
      <c r="L54" s="56"/>
      <c r="M54" s="56"/>
      <c r="N54" s="56"/>
      <c r="O54" s="56"/>
    </row>
    <row r="55" spans="1:15" x14ac:dyDescent="0.25">
      <c r="A55" s="16"/>
      <c r="B55" s="18"/>
      <c r="C55" s="19"/>
      <c r="D55" s="30" t="s">
        <v>215</v>
      </c>
      <c r="E55" s="30"/>
      <c r="F55" s="19"/>
      <c r="G55" s="30" t="s">
        <v>216</v>
      </c>
      <c r="H55" s="30"/>
      <c r="I55" s="19"/>
    </row>
    <row r="56" spans="1:15" ht="15.75" thickBot="1" x14ac:dyDescent="0.3">
      <c r="A56" s="16"/>
      <c r="B56" s="18"/>
      <c r="C56" s="19"/>
      <c r="D56" s="31">
        <v>2013</v>
      </c>
      <c r="E56" s="31"/>
      <c r="F56" s="19"/>
      <c r="G56" s="31">
        <v>2012</v>
      </c>
      <c r="H56" s="31"/>
      <c r="I56" s="19"/>
    </row>
    <row r="57" spans="1:15" x14ac:dyDescent="0.25">
      <c r="A57" s="16"/>
      <c r="B57" s="18"/>
      <c r="C57" s="19"/>
      <c r="D57" s="30" t="s">
        <v>217</v>
      </c>
      <c r="E57" s="30"/>
      <c r="F57" s="30"/>
      <c r="G57" s="30"/>
      <c r="H57" s="30"/>
      <c r="I57" s="19"/>
    </row>
    <row r="58" spans="1:15" x14ac:dyDescent="0.25">
      <c r="A58" s="16"/>
      <c r="B58" s="93" t="s">
        <v>581</v>
      </c>
      <c r="C58" s="21"/>
      <c r="D58" s="44"/>
      <c r="E58" s="44"/>
      <c r="F58" s="21"/>
      <c r="G58" s="44"/>
      <c r="H58" s="44"/>
      <c r="I58" s="21"/>
    </row>
    <row r="59" spans="1:15" x14ac:dyDescent="0.25">
      <c r="A59" s="16"/>
      <c r="B59" s="35" t="s">
        <v>234</v>
      </c>
      <c r="C59" s="18"/>
      <c r="D59" s="59"/>
      <c r="E59" s="59"/>
      <c r="F59" s="18"/>
      <c r="G59" s="59"/>
      <c r="H59" s="59"/>
      <c r="I59" s="18"/>
    </row>
    <row r="60" spans="1:15" x14ac:dyDescent="0.25">
      <c r="A60" s="16"/>
      <c r="B60" s="63" t="s">
        <v>235</v>
      </c>
      <c r="C60" s="21"/>
      <c r="D60" s="22" t="s">
        <v>219</v>
      </c>
      <c r="E60" s="23">
        <v>4227580</v>
      </c>
      <c r="F60" s="21"/>
      <c r="G60" s="22" t="s">
        <v>219</v>
      </c>
      <c r="H60" s="23">
        <v>4157470</v>
      </c>
      <c r="I60" s="21"/>
    </row>
    <row r="61" spans="1:15" x14ac:dyDescent="0.25">
      <c r="A61" s="16"/>
      <c r="B61" s="51" t="s">
        <v>544</v>
      </c>
      <c r="C61" s="18"/>
      <c r="D61" s="32">
        <v>633913</v>
      </c>
      <c r="E61" s="32"/>
      <c r="F61" s="18"/>
      <c r="G61" s="32">
        <v>699699</v>
      </c>
      <c r="H61" s="32"/>
      <c r="I61" s="18"/>
    </row>
    <row r="62" spans="1:15" x14ac:dyDescent="0.25">
      <c r="A62" s="16"/>
      <c r="B62" s="63" t="s">
        <v>545</v>
      </c>
      <c r="C62" s="21"/>
      <c r="D62" s="73">
        <v>3528697</v>
      </c>
      <c r="E62" s="73"/>
      <c r="F62" s="21"/>
      <c r="G62" s="73">
        <v>3626307</v>
      </c>
      <c r="H62" s="73"/>
      <c r="I62" s="21"/>
    </row>
    <row r="63" spans="1:15" ht="15.75" thickBot="1" x14ac:dyDescent="0.3">
      <c r="A63" s="16"/>
      <c r="B63" s="51" t="s">
        <v>237</v>
      </c>
      <c r="C63" s="18"/>
      <c r="D63" s="70">
        <v>642875</v>
      </c>
      <c r="E63" s="70"/>
      <c r="F63" s="18"/>
      <c r="G63" s="70">
        <v>644350</v>
      </c>
      <c r="H63" s="70"/>
      <c r="I63" s="18"/>
    </row>
    <row r="64" spans="1:15" x14ac:dyDescent="0.25">
      <c r="A64" s="16"/>
      <c r="B64" s="96" t="s">
        <v>582</v>
      </c>
      <c r="C64" s="21"/>
      <c r="D64" s="97">
        <v>9033065</v>
      </c>
      <c r="E64" s="97"/>
      <c r="F64" s="21"/>
      <c r="G64" s="97">
        <v>9127826</v>
      </c>
      <c r="H64" s="97"/>
      <c r="I64" s="21"/>
    </row>
    <row r="65" spans="1:15" x14ac:dyDescent="0.25">
      <c r="A65" s="16"/>
      <c r="B65" s="35" t="s">
        <v>583</v>
      </c>
      <c r="C65" s="18"/>
      <c r="D65" s="32">
        <v>2224980</v>
      </c>
      <c r="E65" s="32"/>
      <c r="F65" s="18"/>
      <c r="G65" s="32">
        <v>2301802</v>
      </c>
      <c r="H65" s="32"/>
      <c r="I65" s="18"/>
    </row>
    <row r="66" spans="1:15" ht="15.75" thickBot="1" x14ac:dyDescent="0.3">
      <c r="A66" s="16"/>
      <c r="B66" s="37" t="s">
        <v>559</v>
      </c>
      <c r="C66" s="21"/>
      <c r="D66" s="33">
        <v>944071</v>
      </c>
      <c r="E66" s="33"/>
      <c r="F66" s="21"/>
      <c r="G66" s="33">
        <v>1226394</v>
      </c>
      <c r="H66" s="33"/>
      <c r="I66" s="21"/>
    </row>
    <row r="67" spans="1:15" ht="15.75" thickBot="1" x14ac:dyDescent="0.3">
      <c r="A67" s="16"/>
      <c r="B67" s="15" t="s">
        <v>581</v>
      </c>
      <c r="C67" s="18"/>
      <c r="D67" s="28" t="s">
        <v>219</v>
      </c>
      <c r="E67" s="29">
        <v>12202116</v>
      </c>
      <c r="F67" s="18"/>
      <c r="G67" s="28" t="s">
        <v>219</v>
      </c>
      <c r="H67" s="29">
        <v>12656022</v>
      </c>
      <c r="I67" s="18"/>
    </row>
    <row r="68" spans="1:15" x14ac:dyDescent="0.25">
      <c r="A68" s="16"/>
      <c r="B68" s="54"/>
      <c r="C68" s="54"/>
      <c r="D68" s="54"/>
      <c r="E68" s="54"/>
      <c r="F68" s="54"/>
      <c r="G68" s="54"/>
      <c r="H68" s="54"/>
      <c r="I68" s="54"/>
      <c r="J68" s="54"/>
      <c r="K68" s="54"/>
      <c r="L68" s="54"/>
      <c r="M68" s="54"/>
      <c r="N68" s="54"/>
      <c r="O68" s="54"/>
    </row>
    <row r="69" spans="1:15" x14ac:dyDescent="0.25">
      <c r="A69" s="16"/>
      <c r="B69" s="54"/>
      <c r="C69" s="54"/>
      <c r="D69" s="54"/>
      <c r="E69" s="54"/>
      <c r="F69" s="54"/>
      <c r="G69" s="54"/>
      <c r="H69" s="54"/>
      <c r="I69" s="54"/>
      <c r="J69" s="54"/>
      <c r="K69" s="54"/>
      <c r="L69" s="54"/>
      <c r="M69" s="54"/>
      <c r="N69" s="54"/>
      <c r="O69" s="54"/>
    </row>
    <row r="70" spans="1:15" x14ac:dyDescent="0.25">
      <c r="A70" s="16"/>
      <c r="B70" s="92" t="s">
        <v>584</v>
      </c>
      <c r="C70" s="92"/>
      <c r="D70" s="92"/>
      <c r="E70" s="92"/>
      <c r="F70" s="92"/>
      <c r="G70" s="92"/>
      <c r="H70" s="92"/>
      <c r="I70" s="92"/>
      <c r="J70" s="92"/>
      <c r="K70" s="92"/>
      <c r="L70" s="92"/>
      <c r="M70" s="92"/>
      <c r="N70" s="92"/>
      <c r="O70" s="92"/>
    </row>
    <row r="71" spans="1:15" x14ac:dyDescent="0.25">
      <c r="A71" s="16"/>
      <c r="B71" s="92"/>
      <c r="C71" s="92"/>
      <c r="D71" s="92"/>
      <c r="E71" s="92"/>
      <c r="F71" s="92"/>
      <c r="G71" s="92"/>
      <c r="H71" s="92"/>
      <c r="I71" s="92"/>
      <c r="J71" s="92"/>
      <c r="K71" s="92"/>
      <c r="L71" s="92"/>
      <c r="M71" s="92"/>
      <c r="N71" s="92"/>
      <c r="O71" s="92"/>
    </row>
    <row r="72" spans="1:15" x14ac:dyDescent="0.25">
      <c r="A72" s="16"/>
      <c r="B72" s="92" t="s">
        <v>585</v>
      </c>
      <c r="C72" s="92"/>
      <c r="D72" s="92"/>
      <c r="E72" s="92"/>
      <c r="F72" s="92"/>
      <c r="G72" s="92"/>
      <c r="H72" s="92"/>
      <c r="I72" s="92"/>
      <c r="J72" s="92"/>
      <c r="K72" s="92"/>
      <c r="L72" s="92"/>
      <c r="M72" s="92"/>
      <c r="N72" s="92"/>
      <c r="O72" s="92"/>
    </row>
    <row r="73" spans="1:15" x14ac:dyDescent="0.25">
      <c r="A73" s="16"/>
      <c r="B73" s="92"/>
      <c r="C73" s="92"/>
      <c r="D73" s="92"/>
      <c r="E73" s="92"/>
      <c r="F73" s="92"/>
      <c r="G73" s="92"/>
      <c r="H73" s="92"/>
      <c r="I73" s="92"/>
      <c r="J73" s="92"/>
      <c r="K73" s="92"/>
      <c r="L73" s="92"/>
      <c r="M73" s="92"/>
      <c r="N73" s="92"/>
      <c r="O73" s="92"/>
    </row>
    <row r="74" spans="1:15" x14ac:dyDescent="0.25">
      <c r="A74" s="16"/>
      <c r="B74" s="92" t="s">
        <v>586</v>
      </c>
      <c r="C74" s="92"/>
      <c r="D74" s="92"/>
      <c r="E74" s="92"/>
      <c r="F74" s="92"/>
      <c r="G74" s="92"/>
      <c r="H74" s="92"/>
      <c r="I74" s="92"/>
      <c r="J74" s="92"/>
      <c r="K74" s="92"/>
      <c r="L74" s="92"/>
      <c r="M74" s="92"/>
      <c r="N74" s="92"/>
      <c r="O74" s="92"/>
    </row>
    <row r="75" spans="1:15" x14ac:dyDescent="0.25">
      <c r="A75" s="16"/>
      <c r="B75" s="92"/>
      <c r="C75" s="92"/>
      <c r="D75" s="92"/>
      <c r="E75" s="92"/>
      <c r="F75" s="92"/>
      <c r="G75" s="92"/>
      <c r="H75" s="92"/>
      <c r="I75" s="92"/>
      <c r="J75" s="92"/>
      <c r="K75" s="92"/>
      <c r="L75" s="92"/>
      <c r="M75" s="92"/>
      <c r="N75" s="92"/>
      <c r="O75" s="92"/>
    </row>
    <row r="76" spans="1:15" ht="25.5" customHeight="1" x14ac:dyDescent="0.25">
      <c r="A76" s="16"/>
      <c r="B76" s="92" t="s">
        <v>587</v>
      </c>
      <c r="C76" s="92"/>
      <c r="D76" s="92"/>
      <c r="E76" s="92"/>
      <c r="F76" s="92"/>
      <c r="G76" s="92"/>
      <c r="H76" s="92"/>
      <c r="I76" s="92"/>
      <c r="J76" s="92"/>
      <c r="K76" s="92"/>
      <c r="L76" s="92"/>
      <c r="M76" s="92"/>
      <c r="N76" s="92"/>
      <c r="O76" s="92"/>
    </row>
    <row r="77" spans="1:15" x14ac:dyDescent="0.25">
      <c r="A77" s="16"/>
      <c r="B77" s="92"/>
      <c r="C77" s="92"/>
      <c r="D77" s="92"/>
      <c r="E77" s="92"/>
      <c r="F77" s="92"/>
      <c r="G77" s="92"/>
      <c r="H77" s="92"/>
      <c r="I77" s="92"/>
      <c r="J77" s="92"/>
      <c r="K77" s="92"/>
      <c r="L77" s="92"/>
      <c r="M77" s="92"/>
      <c r="N77" s="92"/>
      <c r="O77" s="92"/>
    </row>
    <row r="78" spans="1:15" ht="38.25" customHeight="1" x14ac:dyDescent="0.25">
      <c r="A78" s="16"/>
      <c r="B78" s="92" t="s">
        <v>588</v>
      </c>
      <c r="C78" s="92"/>
      <c r="D78" s="92"/>
      <c r="E78" s="92"/>
      <c r="F78" s="92"/>
      <c r="G78" s="92"/>
      <c r="H78" s="92"/>
      <c r="I78" s="92"/>
      <c r="J78" s="92"/>
      <c r="K78" s="92"/>
      <c r="L78" s="92"/>
      <c r="M78" s="92"/>
      <c r="N78" s="92"/>
      <c r="O78" s="92"/>
    </row>
    <row r="79" spans="1:15" x14ac:dyDescent="0.25">
      <c r="A79" s="16"/>
      <c r="B79" s="92"/>
      <c r="C79" s="92"/>
      <c r="D79" s="92"/>
      <c r="E79" s="92"/>
      <c r="F79" s="92"/>
      <c r="G79" s="92"/>
      <c r="H79" s="92"/>
      <c r="I79" s="92"/>
      <c r="J79" s="92"/>
      <c r="K79" s="92"/>
      <c r="L79" s="92"/>
      <c r="M79" s="92"/>
      <c r="N79" s="92"/>
      <c r="O79" s="92"/>
    </row>
    <row r="80" spans="1:15" x14ac:dyDescent="0.25">
      <c r="A80" s="16"/>
      <c r="B80" s="92" t="s">
        <v>589</v>
      </c>
      <c r="C80" s="92"/>
      <c r="D80" s="92"/>
      <c r="E80" s="92"/>
      <c r="F80" s="92"/>
      <c r="G80" s="92"/>
      <c r="H80" s="92"/>
      <c r="I80" s="92"/>
      <c r="J80" s="92"/>
      <c r="K80" s="92"/>
      <c r="L80" s="92"/>
      <c r="M80" s="92"/>
      <c r="N80" s="92"/>
      <c r="O80" s="92"/>
    </row>
    <row r="81" spans="1:15" x14ac:dyDescent="0.25">
      <c r="A81" s="16"/>
      <c r="B81" s="92"/>
      <c r="C81" s="92"/>
      <c r="D81" s="92"/>
      <c r="E81" s="92"/>
      <c r="F81" s="92"/>
      <c r="G81" s="92"/>
      <c r="H81" s="92"/>
      <c r="I81" s="92"/>
      <c r="J81" s="92"/>
      <c r="K81" s="92"/>
      <c r="L81" s="92"/>
      <c r="M81" s="92"/>
      <c r="N81" s="92"/>
      <c r="O81" s="92"/>
    </row>
    <row r="82" spans="1:15" x14ac:dyDescent="0.25">
      <c r="A82" s="16"/>
      <c r="B82" s="92" t="s">
        <v>590</v>
      </c>
      <c r="C82" s="92"/>
      <c r="D82" s="92"/>
      <c r="E82" s="92"/>
      <c r="F82" s="92"/>
      <c r="G82" s="92"/>
      <c r="H82" s="92"/>
      <c r="I82" s="92"/>
      <c r="J82" s="92"/>
      <c r="K82" s="92"/>
      <c r="L82" s="92"/>
      <c r="M82" s="92"/>
      <c r="N82" s="92"/>
      <c r="O82" s="92"/>
    </row>
    <row r="83" spans="1:15" x14ac:dyDescent="0.25">
      <c r="A83" s="16"/>
      <c r="B83" s="92"/>
      <c r="C83" s="92"/>
      <c r="D83" s="92"/>
      <c r="E83" s="92"/>
      <c r="F83" s="92"/>
      <c r="G83" s="92"/>
      <c r="H83" s="92"/>
      <c r="I83" s="92"/>
      <c r="J83" s="92"/>
      <c r="K83" s="92"/>
      <c r="L83" s="92"/>
      <c r="M83" s="92"/>
      <c r="N83" s="92"/>
      <c r="O83" s="92"/>
    </row>
    <row r="84" spans="1:15" x14ac:dyDescent="0.25">
      <c r="A84" s="16"/>
      <c r="B84" s="92" t="s">
        <v>591</v>
      </c>
      <c r="C84" s="92"/>
      <c r="D84" s="92"/>
      <c r="E84" s="92"/>
      <c r="F84" s="92"/>
      <c r="G84" s="92"/>
      <c r="H84" s="92"/>
      <c r="I84" s="92"/>
      <c r="J84" s="92"/>
      <c r="K84" s="92"/>
      <c r="L84" s="92"/>
      <c r="M84" s="92"/>
      <c r="N84" s="92"/>
      <c r="O84" s="92"/>
    </row>
    <row r="85" spans="1:15" x14ac:dyDescent="0.25">
      <c r="A85" s="16"/>
      <c r="B85" s="92"/>
      <c r="C85" s="92"/>
      <c r="D85" s="92"/>
      <c r="E85" s="92"/>
      <c r="F85" s="92"/>
      <c r="G85" s="92"/>
      <c r="H85" s="92"/>
      <c r="I85" s="92"/>
      <c r="J85" s="92"/>
      <c r="K85" s="92"/>
      <c r="L85" s="92"/>
      <c r="M85" s="92"/>
      <c r="N85" s="92"/>
      <c r="O85" s="92"/>
    </row>
    <row r="86" spans="1:15" x14ac:dyDescent="0.25">
      <c r="A86" s="16"/>
      <c r="B86" s="92" t="s">
        <v>592</v>
      </c>
      <c r="C86" s="92"/>
      <c r="D86" s="92"/>
      <c r="E86" s="92"/>
      <c r="F86" s="92"/>
      <c r="G86" s="92"/>
      <c r="H86" s="92"/>
      <c r="I86" s="92"/>
      <c r="J86" s="92"/>
      <c r="K86" s="92"/>
      <c r="L86" s="92"/>
      <c r="M86" s="92"/>
      <c r="N86" s="92"/>
      <c r="O86" s="92"/>
    </row>
    <row r="87" spans="1:15" x14ac:dyDescent="0.25">
      <c r="A87" s="16"/>
      <c r="B87" s="54"/>
      <c r="C87" s="54"/>
      <c r="D87" s="54"/>
      <c r="E87" s="54"/>
      <c r="F87" s="54"/>
      <c r="G87" s="54"/>
      <c r="H87" s="54"/>
      <c r="I87" s="54"/>
      <c r="J87" s="54"/>
      <c r="K87" s="54"/>
      <c r="L87" s="54"/>
      <c r="M87" s="54"/>
      <c r="N87" s="54"/>
      <c r="O87" s="54"/>
    </row>
  </sheetData>
  <mergeCells count="195">
    <mergeCell ref="B82:O82"/>
    <mergeCell ref="B83:O83"/>
    <mergeCell ref="B84:O84"/>
    <mergeCell ref="B85:O85"/>
    <mergeCell ref="B86:O86"/>
    <mergeCell ref="B87:O87"/>
    <mergeCell ref="B76:O76"/>
    <mergeCell ref="B77:O77"/>
    <mergeCell ref="B78:O78"/>
    <mergeCell ref="B79:O79"/>
    <mergeCell ref="B80:O80"/>
    <mergeCell ref="B81:O81"/>
    <mergeCell ref="B70:O70"/>
    <mergeCell ref="B71:O71"/>
    <mergeCell ref="B72:O72"/>
    <mergeCell ref="B73:O73"/>
    <mergeCell ref="B74:O74"/>
    <mergeCell ref="B75:O75"/>
    <mergeCell ref="B7:O7"/>
    <mergeCell ref="B8:O8"/>
    <mergeCell ref="B28:O28"/>
    <mergeCell ref="B54:O54"/>
    <mergeCell ref="B68:O68"/>
    <mergeCell ref="B69:O69"/>
    <mergeCell ref="D66:E66"/>
    <mergeCell ref="G66:H66"/>
    <mergeCell ref="A1:A2"/>
    <mergeCell ref="B1:O1"/>
    <mergeCell ref="B2:O2"/>
    <mergeCell ref="B3:O3"/>
    <mergeCell ref="A4:A87"/>
    <mergeCell ref="B4:O4"/>
    <mergeCell ref="B5:O5"/>
    <mergeCell ref="B6:O6"/>
    <mergeCell ref="D63:E63"/>
    <mergeCell ref="G63:H63"/>
    <mergeCell ref="D64:E64"/>
    <mergeCell ref="G64:H64"/>
    <mergeCell ref="D65:E65"/>
    <mergeCell ref="G65:H65"/>
    <mergeCell ref="D59:E59"/>
    <mergeCell ref="G59:H59"/>
    <mergeCell ref="D61:E61"/>
    <mergeCell ref="G61:H61"/>
    <mergeCell ref="D62:E62"/>
    <mergeCell ref="G62:H62"/>
    <mergeCell ref="D55:E55"/>
    <mergeCell ref="G55:H55"/>
    <mergeCell ref="D56:E56"/>
    <mergeCell ref="G56:H56"/>
    <mergeCell ref="D57:H57"/>
    <mergeCell ref="D58:E58"/>
    <mergeCell ref="G58:H58"/>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5:E35"/>
    <mergeCell ref="G35:H35"/>
    <mergeCell ref="J35:K35"/>
    <mergeCell ref="M35:N35"/>
    <mergeCell ref="D37:E37"/>
    <mergeCell ref="G37:H37"/>
    <mergeCell ref="J37:K37"/>
    <mergeCell ref="M37:N37"/>
    <mergeCell ref="D32:N32"/>
    <mergeCell ref="D33:E33"/>
    <mergeCell ref="G33:H33"/>
    <mergeCell ref="J33:K33"/>
    <mergeCell ref="M33:N33"/>
    <mergeCell ref="D34:E34"/>
    <mergeCell ref="G34:H34"/>
    <mergeCell ref="J34:K34"/>
    <mergeCell ref="M34:N34"/>
    <mergeCell ref="D30:H30"/>
    <mergeCell ref="J30:N30"/>
    <mergeCell ref="D31:E31"/>
    <mergeCell ref="G31:H31"/>
    <mergeCell ref="J31:K31"/>
    <mergeCell ref="M31:N31"/>
    <mergeCell ref="D26:E26"/>
    <mergeCell ref="G26:H26"/>
    <mergeCell ref="J26:K26"/>
    <mergeCell ref="M26:N26"/>
    <mergeCell ref="D29:H29"/>
    <mergeCell ref="J29:N29"/>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2:N12"/>
    <mergeCell ref="D13:E13"/>
    <mergeCell ref="G13:H13"/>
    <mergeCell ref="J13:K13"/>
    <mergeCell ref="M13:N13"/>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7"/>
  <sheetViews>
    <sheetView showGridLines="0" workbookViewId="0"/>
  </sheetViews>
  <sheetFormatPr defaultRowHeight="15" x14ac:dyDescent="0.25"/>
  <cols>
    <col min="1" max="2" width="36.5703125" bestFit="1" customWidth="1"/>
    <col min="3" max="3" width="36.5703125" customWidth="1"/>
    <col min="4" max="4" width="8.28515625" customWidth="1"/>
    <col min="5" max="5" width="35.140625" customWidth="1"/>
    <col min="6" max="6" width="7" customWidth="1"/>
    <col min="7" max="7" width="8.28515625" customWidth="1"/>
    <col min="8" max="8" width="35.140625" customWidth="1"/>
    <col min="9" max="9" width="7" customWidth="1"/>
    <col min="10" max="10" width="8.28515625" customWidth="1"/>
    <col min="11" max="11" width="36.5703125" customWidth="1"/>
    <col min="12" max="12" width="7" customWidth="1"/>
    <col min="13" max="13" width="8.28515625" customWidth="1"/>
    <col min="14" max="14" width="36.5703125" customWidth="1"/>
    <col min="15" max="15" width="7" customWidth="1"/>
    <col min="16" max="16" width="8.28515625" customWidth="1"/>
    <col min="17" max="17" width="36.5703125" customWidth="1"/>
    <col min="18" max="18" width="7" customWidth="1"/>
  </cols>
  <sheetData>
    <row r="1" spans="1:18" ht="15" customHeight="1" x14ac:dyDescent="0.25">
      <c r="A1" s="7" t="s">
        <v>5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93</v>
      </c>
      <c r="B3" s="52" t="s">
        <v>4</v>
      </c>
      <c r="C3" s="52"/>
      <c r="D3" s="52"/>
      <c r="E3" s="52"/>
      <c r="F3" s="52"/>
      <c r="G3" s="52"/>
      <c r="H3" s="52"/>
      <c r="I3" s="52"/>
      <c r="J3" s="52"/>
      <c r="K3" s="52"/>
      <c r="L3" s="52"/>
      <c r="M3" s="52"/>
      <c r="N3" s="52"/>
      <c r="O3" s="52"/>
      <c r="P3" s="52"/>
      <c r="Q3" s="52"/>
      <c r="R3" s="52"/>
    </row>
    <row r="4" spans="1:18" ht="15" customHeight="1" x14ac:dyDescent="0.25">
      <c r="A4" s="16" t="s">
        <v>593</v>
      </c>
      <c r="B4" s="52" t="s">
        <v>4</v>
      </c>
      <c r="C4" s="52"/>
      <c r="D4" s="52"/>
      <c r="E4" s="52"/>
      <c r="F4" s="52"/>
      <c r="G4" s="52"/>
      <c r="H4" s="52"/>
      <c r="I4" s="52"/>
      <c r="J4" s="52"/>
      <c r="K4" s="52"/>
      <c r="L4" s="52"/>
      <c r="M4" s="52"/>
      <c r="N4" s="52"/>
      <c r="O4" s="52"/>
      <c r="P4" s="52"/>
      <c r="Q4" s="52"/>
      <c r="R4" s="52"/>
    </row>
    <row r="5" spans="1:18" x14ac:dyDescent="0.25">
      <c r="A5" s="16"/>
      <c r="B5" s="53" t="s">
        <v>594</v>
      </c>
      <c r="C5" s="53"/>
      <c r="D5" s="53"/>
      <c r="E5" s="53"/>
      <c r="F5" s="53"/>
      <c r="G5" s="53"/>
      <c r="H5" s="53"/>
      <c r="I5" s="53"/>
      <c r="J5" s="53"/>
      <c r="K5" s="53"/>
      <c r="L5" s="53"/>
      <c r="M5" s="53"/>
      <c r="N5" s="53"/>
      <c r="O5" s="53"/>
      <c r="P5" s="53"/>
      <c r="Q5" s="53"/>
      <c r="R5" s="53"/>
    </row>
    <row r="6" spans="1:18" x14ac:dyDescent="0.25">
      <c r="A6" s="16"/>
      <c r="B6" s="54"/>
      <c r="C6" s="54"/>
      <c r="D6" s="54"/>
      <c r="E6" s="54"/>
      <c r="F6" s="54"/>
      <c r="G6" s="54"/>
      <c r="H6" s="54"/>
      <c r="I6" s="54"/>
      <c r="J6" s="54"/>
      <c r="K6" s="54"/>
      <c r="L6" s="54"/>
      <c r="M6" s="54"/>
      <c r="N6" s="54"/>
      <c r="O6" s="54"/>
      <c r="P6" s="54"/>
      <c r="Q6" s="54"/>
      <c r="R6" s="54"/>
    </row>
    <row r="7" spans="1:18" ht="25.5" customHeight="1" x14ac:dyDescent="0.25">
      <c r="A7" s="16"/>
      <c r="B7" s="54" t="s">
        <v>595</v>
      </c>
      <c r="C7" s="54"/>
      <c r="D7" s="54"/>
      <c r="E7" s="54"/>
      <c r="F7" s="54"/>
      <c r="G7" s="54"/>
      <c r="H7" s="54"/>
      <c r="I7" s="54"/>
      <c r="J7" s="54"/>
      <c r="K7" s="54"/>
      <c r="L7" s="54"/>
      <c r="M7" s="54"/>
      <c r="N7" s="54"/>
      <c r="O7" s="54"/>
      <c r="P7" s="54"/>
      <c r="Q7" s="54"/>
      <c r="R7" s="54"/>
    </row>
    <row r="8" spans="1:18" x14ac:dyDescent="0.25">
      <c r="A8" s="16"/>
      <c r="B8" s="54"/>
      <c r="C8" s="54"/>
      <c r="D8" s="54"/>
      <c r="E8" s="54"/>
      <c r="F8" s="54"/>
      <c r="G8" s="54"/>
      <c r="H8" s="54"/>
      <c r="I8" s="54"/>
      <c r="J8" s="54"/>
      <c r="K8" s="54"/>
      <c r="L8" s="54"/>
      <c r="M8" s="54"/>
      <c r="N8" s="54"/>
      <c r="O8" s="54"/>
      <c r="P8" s="54"/>
      <c r="Q8" s="54"/>
      <c r="R8" s="54"/>
    </row>
    <row r="9" spans="1:18" ht="25.5" customHeight="1" x14ac:dyDescent="0.25">
      <c r="A9" s="16"/>
      <c r="B9" s="54" t="s">
        <v>596</v>
      </c>
      <c r="C9" s="54"/>
      <c r="D9" s="54"/>
      <c r="E9" s="54"/>
      <c r="F9" s="54"/>
      <c r="G9" s="54"/>
      <c r="H9" s="54"/>
      <c r="I9" s="54"/>
      <c r="J9" s="54"/>
      <c r="K9" s="54"/>
      <c r="L9" s="54"/>
      <c r="M9" s="54"/>
      <c r="N9" s="54"/>
      <c r="O9" s="54"/>
      <c r="P9" s="54"/>
      <c r="Q9" s="54"/>
      <c r="R9" s="54"/>
    </row>
    <row r="10" spans="1:18" x14ac:dyDescent="0.25">
      <c r="A10" s="16"/>
      <c r="B10" s="54"/>
      <c r="C10" s="54"/>
      <c r="D10" s="54"/>
      <c r="E10" s="54"/>
      <c r="F10" s="54"/>
      <c r="G10" s="54"/>
      <c r="H10" s="54"/>
      <c r="I10" s="54"/>
      <c r="J10" s="54"/>
      <c r="K10" s="54"/>
      <c r="L10" s="54"/>
      <c r="M10" s="54"/>
      <c r="N10" s="54"/>
      <c r="O10" s="54"/>
      <c r="P10" s="54"/>
      <c r="Q10" s="54"/>
      <c r="R10" s="54"/>
    </row>
    <row r="11" spans="1:18" ht="38.25" customHeight="1" x14ac:dyDescent="0.25">
      <c r="A11" s="16"/>
      <c r="B11" s="54" t="s">
        <v>597</v>
      </c>
      <c r="C11" s="54"/>
      <c r="D11" s="54"/>
      <c r="E11" s="54"/>
      <c r="F11" s="54"/>
      <c r="G11" s="54"/>
      <c r="H11" s="54"/>
      <c r="I11" s="54"/>
      <c r="J11" s="54"/>
      <c r="K11" s="54"/>
      <c r="L11" s="54"/>
      <c r="M11" s="54"/>
      <c r="N11" s="54"/>
      <c r="O11" s="54"/>
      <c r="P11" s="54"/>
      <c r="Q11" s="54"/>
      <c r="R11" s="54"/>
    </row>
    <row r="12" spans="1:18" x14ac:dyDescent="0.25">
      <c r="A12" s="16"/>
      <c r="B12" s="56"/>
      <c r="C12" s="56"/>
      <c r="D12" s="56"/>
      <c r="E12" s="56"/>
      <c r="F12" s="56"/>
      <c r="G12" s="56"/>
      <c r="H12" s="56"/>
      <c r="I12" s="56"/>
      <c r="J12" s="56"/>
      <c r="K12" s="56"/>
      <c r="L12" s="56"/>
      <c r="M12" s="56"/>
      <c r="N12" s="56"/>
      <c r="O12" s="56"/>
      <c r="P12" s="56"/>
      <c r="Q12" s="56"/>
      <c r="R12" s="56"/>
    </row>
    <row r="13" spans="1:18" x14ac:dyDescent="0.25">
      <c r="A13" s="16"/>
      <c r="B13" s="53" t="s">
        <v>598</v>
      </c>
      <c r="C13" s="53"/>
      <c r="D13" s="53"/>
      <c r="E13" s="53"/>
      <c r="F13" s="53"/>
      <c r="G13" s="53"/>
      <c r="H13" s="53"/>
      <c r="I13" s="53"/>
      <c r="J13" s="53"/>
      <c r="K13" s="53"/>
      <c r="L13" s="53"/>
      <c r="M13" s="53"/>
      <c r="N13" s="53"/>
      <c r="O13" s="53"/>
      <c r="P13" s="53"/>
      <c r="Q13" s="53"/>
      <c r="R13" s="53"/>
    </row>
    <row r="14" spans="1:18" x14ac:dyDescent="0.25">
      <c r="A14" s="16"/>
      <c r="B14" s="54"/>
      <c r="C14" s="54"/>
      <c r="D14" s="54"/>
      <c r="E14" s="54"/>
      <c r="F14" s="54"/>
      <c r="G14" s="54"/>
      <c r="H14" s="54"/>
      <c r="I14" s="54"/>
      <c r="J14" s="54"/>
      <c r="K14" s="54"/>
      <c r="L14" s="54"/>
      <c r="M14" s="54"/>
      <c r="N14" s="54"/>
      <c r="O14" s="54"/>
      <c r="P14" s="54"/>
      <c r="Q14" s="54"/>
      <c r="R14" s="54"/>
    </row>
    <row r="15" spans="1:18" ht="15.75" thickBot="1" x14ac:dyDescent="0.3">
      <c r="A15" s="16"/>
      <c r="B15" s="18"/>
      <c r="C15" s="19"/>
      <c r="D15" s="31" t="s">
        <v>258</v>
      </c>
      <c r="E15" s="31"/>
      <c r="F15" s="31"/>
      <c r="G15" s="31"/>
      <c r="H15" s="31"/>
      <c r="I15" s="31"/>
      <c r="J15" s="31"/>
      <c r="K15" s="31"/>
      <c r="L15" s="31"/>
      <c r="M15" s="31"/>
      <c r="N15" s="31"/>
      <c r="O15" s="31"/>
      <c r="P15" s="31"/>
      <c r="Q15" s="31"/>
      <c r="R15" s="19"/>
    </row>
    <row r="16" spans="1:18" x14ac:dyDescent="0.25">
      <c r="A16" s="16"/>
      <c r="B16" s="18"/>
      <c r="C16" s="19"/>
      <c r="D16" s="67"/>
      <c r="E16" s="67"/>
      <c r="F16" s="19"/>
      <c r="G16" s="67"/>
      <c r="H16" s="67"/>
      <c r="I16" s="19"/>
      <c r="J16" s="66" t="s">
        <v>136</v>
      </c>
      <c r="K16" s="66"/>
      <c r="L16" s="19"/>
      <c r="M16" s="67"/>
      <c r="N16" s="67"/>
      <c r="O16" s="19"/>
      <c r="P16" s="67"/>
      <c r="Q16" s="67"/>
      <c r="R16" s="19"/>
    </row>
    <row r="17" spans="1:18" x14ac:dyDescent="0.25">
      <c r="A17" s="16"/>
      <c r="B17" s="18"/>
      <c r="C17" s="19"/>
      <c r="D17" s="30" t="s">
        <v>599</v>
      </c>
      <c r="E17" s="30"/>
      <c r="F17" s="19"/>
      <c r="G17" s="30" t="s">
        <v>599</v>
      </c>
      <c r="H17" s="30"/>
      <c r="I17" s="19"/>
      <c r="J17" s="30" t="s">
        <v>600</v>
      </c>
      <c r="K17" s="30"/>
      <c r="L17" s="19"/>
      <c r="M17" s="43"/>
      <c r="N17" s="43"/>
      <c r="O17" s="19"/>
      <c r="P17" s="43"/>
      <c r="Q17" s="43"/>
      <c r="R17" s="19"/>
    </row>
    <row r="18" spans="1:18" x14ac:dyDescent="0.25">
      <c r="A18" s="16"/>
      <c r="B18" s="18"/>
      <c r="C18" s="19"/>
      <c r="D18" s="30" t="s">
        <v>601</v>
      </c>
      <c r="E18" s="30"/>
      <c r="F18" s="19"/>
      <c r="G18" s="30" t="s">
        <v>602</v>
      </c>
      <c r="H18" s="30"/>
      <c r="I18" s="19"/>
      <c r="J18" s="30" t="s">
        <v>603</v>
      </c>
      <c r="K18" s="30"/>
      <c r="L18" s="19"/>
      <c r="M18" s="30" t="s">
        <v>604</v>
      </c>
      <c r="N18" s="30"/>
      <c r="O18" s="19"/>
      <c r="P18" s="43"/>
      <c r="Q18" s="43"/>
      <c r="R18" s="19"/>
    </row>
    <row r="19" spans="1:18" ht="15.75" thickBot="1" x14ac:dyDescent="0.3">
      <c r="A19" s="16"/>
      <c r="B19" s="18"/>
      <c r="C19" s="19"/>
      <c r="D19" s="31" t="s">
        <v>605</v>
      </c>
      <c r="E19" s="31"/>
      <c r="F19" s="19"/>
      <c r="G19" s="31" t="s">
        <v>606</v>
      </c>
      <c r="H19" s="31"/>
      <c r="I19" s="19"/>
      <c r="J19" s="31" t="s">
        <v>607</v>
      </c>
      <c r="K19" s="31"/>
      <c r="L19" s="19"/>
      <c r="M19" s="31" t="s">
        <v>231</v>
      </c>
      <c r="N19" s="31"/>
      <c r="O19" s="19"/>
      <c r="P19" s="31" t="s">
        <v>168</v>
      </c>
      <c r="Q19" s="31"/>
      <c r="R19" s="19"/>
    </row>
    <row r="20" spans="1:18" x14ac:dyDescent="0.25">
      <c r="A20" s="16"/>
      <c r="B20" s="18"/>
      <c r="C20" s="19"/>
      <c r="D20" s="30" t="s">
        <v>217</v>
      </c>
      <c r="E20" s="30"/>
      <c r="F20" s="30"/>
      <c r="G20" s="30"/>
      <c r="H20" s="30"/>
      <c r="I20" s="30"/>
      <c r="J20" s="30"/>
      <c r="K20" s="30"/>
      <c r="L20" s="30"/>
      <c r="M20" s="30"/>
      <c r="N20" s="30"/>
      <c r="O20" s="30"/>
      <c r="P20" s="30"/>
      <c r="Q20" s="30"/>
      <c r="R20" s="19"/>
    </row>
    <row r="21" spans="1:18" x14ac:dyDescent="0.25">
      <c r="A21" s="16"/>
      <c r="B21" s="98" t="s">
        <v>608</v>
      </c>
      <c r="C21" s="21"/>
      <c r="D21" s="44"/>
      <c r="E21" s="44"/>
      <c r="F21" s="21"/>
      <c r="G21" s="44"/>
      <c r="H21" s="44"/>
      <c r="I21" s="21"/>
      <c r="J21" s="44"/>
      <c r="K21" s="44"/>
      <c r="L21" s="21"/>
      <c r="M21" s="44"/>
      <c r="N21" s="44"/>
      <c r="O21" s="21"/>
      <c r="P21" s="44"/>
      <c r="Q21" s="44"/>
      <c r="R21" s="21"/>
    </row>
    <row r="22" spans="1:18" x14ac:dyDescent="0.25">
      <c r="A22" s="16"/>
      <c r="B22" s="24" t="s">
        <v>28</v>
      </c>
      <c r="C22" s="18"/>
      <c r="D22" s="59"/>
      <c r="E22" s="59"/>
      <c r="F22" s="18"/>
      <c r="G22" s="59"/>
      <c r="H22" s="59"/>
      <c r="I22" s="18"/>
      <c r="J22" s="59"/>
      <c r="K22" s="59"/>
      <c r="L22" s="18"/>
      <c r="M22" s="59"/>
      <c r="N22" s="59"/>
      <c r="O22" s="18"/>
      <c r="P22" s="59"/>
      <c r="Q22" s="59"/>
      <c r="R22" s="18"/>
    </row>
    <row r="23" spans="1:18" x14ac:dyDescent="0.25">
      <c r="A23" s="16"/>
      <c r="B23" s="37" t="s">
        <v>29</v>
      </c>
      <c r="C23" s="21"/>
      <c r="D23" s="22" t="s">
        <v>219</v>
      </c>
      <c r="E23" s="23">
        <v>1794</v>
      </c>
      <c r="F23" s="21"/>
      <c r="G23" s="22" t="s">
        <v>219</v>
      </c>
      <c r="H23" s="23">
        <v>7018</v>
      </c>
      <c r="I23" s="21"/>
      <c r="J23" s="22" t="s">
        <v>219</v>
      </c>
      <c r="K23" s="23">
        <v>387111</v>
      </c>
      <c r="L23" s="21"/>
      <c r="M23" s="22" t="s">
        <v>219</v>
      </c>
      <c r="N23" s="38" t="s">
        <v>236</v>
      </c>
      <c r="O23" s="21"/>
      <c r="P23" s="22" t="s">
        <v>219</v>
      </c>
      <c r="Q23" s="23">
        <v>395923</v>
      </c>
      <c r="R23" s="21"/>
    </row>
    <row r="24" spans="1:18" x14ac:dyDescent="0.25">
      <c r="A24" s="16"/>
      <c r="B24" s="35" t="s">
        <v>30</v>
      </c>
      <c r="C24" s="18"/>
      <c r="D24" s="47" t="s">
        <v>236</v>
      </c>
      <c r="E24" s="47"/>
      <c r="F24" s="18"/>
      <c r="G24" s="47" t="s">
        <v>236</v>
      </c>
      <c r="H24" s="47"/>
      <c r="I24" s="18"/>
      <c r="J24" s="32">
        <v>96015</v>
      </c>
      <c r="K24" s="32"/>
      <c r="L24" s="18"/>
      <c r="M24" s="47" t="s">
        <v>236</v>
      </c>
      <c r="N24" s="47"/>
      <c r="O24" s="18"/>
      <c r="P24" s="32">
        <v>96015</v>
      </c>
      <c r="Q24" s="32"/>
      <c r="R24" s="18"/>
    </row>
    <row r="25" spans="1:18" x14ac:dyDescent="0.25">
      <c r="A25" s="16"/>
      <c r="B25" s="37" t="s">
        <v>31</v>
      </c>
      <c r="C25" s="21"/>
      <c r="D25" s="74" t="s">
        <v>236</v>
      </c>
      <c r="E25" s="74"/>
      <c r="F25" s="21"/>
      <c r="G25" s="74" t="s">
        <v>236</v>
      </c>
      <c r="H25" s="74"/>
      <c r="I25" s="21"/>
      <c r="J25" s="73">
        <v>396201</v>
      </c>
      <c r="K25" s="73"/>
      <c r="L25" s="21"/>
      <c r="M25" s="74" t="s">
        <v>236</v>
      </c>
      <c r="N25" s="74"/>
      <c r="O25" s="21"/>
      <c r="P25" s="73">
        <v>396201</v>
      </c>
      <c r="Q25" s="73"/>
      <c r="R25" s="21"/>
    </row>
    <row r="26" spans="1:18" x14ac:dyDescent="0.25">
      <c r="A26" s="16"/>
      <c r="B26" s="35" t="s">
        <v>32</v>
      </c>
      <c r="C26" s="18"/>
      <c r="D26" s="47" t="s">
        <v>236</v>
      </c>
      <c r="E26" s="47"/>
      <c r="F26" s="18"/>
      <c r="G26" s="47" t="s">
        <v>236</v>
      </c>
      <c r="H26" s="47"/>
      <c r="I26" s="18"/>
      <c r="J26" s="32">
        <v>1362434</v>
      </c>
      <c r="K26" s="32"/>
      <c r="L26" s="18"/>
      <c r="M26" s="47" t="s">
        <v>236</v>
      </c>
      <c r="N26" s="47"/>
      <c r="O26" s="18"/>
      <c r="P26" s="32">
        <v>1362434</v>
      </c>
      <c r="Q26" s="32"/>
      <c r="R26" s="18"/>
    </row>
    <row r="27" spans="1:18" x14ac:dyDescent="0.25">
      <c r="A27" s="16"/>
      <c r="B27" s="37" t="s">
        <v>33</v>
      </c>
      <c r="C27" s="21"/>
      <c r="D27" s="74" t="s">
        <v>236</v>
      </c>
      <c r="E27" s="74"/>
      <c r="F27" s="21"/>
      <c r="G27" s="74" t="s">
        <v>236</v>
      </c>
      <c r="H27" s="74"/>
      <c r="I27" s="21"/>
      <c r="J27" s="73">
        <v>229494</v>
      </c>
      <c r="K27" s="73"/>
      <c r="L27" s="21"/>
      <c r="M27" s="74" t="s">
        <v>236</v>
      </c>
      <c r="N27" s="74"/>
      <c r="O27" s="21"/>
      <c r="P27" s="73">
        <v>229494</v>
      </c>
      <c r="Q27" s="73"/>
      <c r="R27" s="21"/>
    </row>
    <row r="28" spans="1:18" x14ac:dyDescent="0.25">
      <c r="A28" s="16"/>
      <c r="B28" s="35" t="s">
        <v>34</v>
      </c>
      <c r="C28" s="18"/>
      <c r="D28" s="47" t="s">
        <v>236</v>
      </c>
      <c r="E28" s="47"/>
      <c r="F28" s="18"/>
      <c r="G28" s="47" t="s">
        <v>236</v>
      </c>
      <c r="H28" s="47"/>
      <c r="I28" s="18"/>
      <c r="J28" s="32">
        <v>239171</v>
      </c>
      <c r="K28" s="32"/>
      <c r="L28" s="18"/>
      <c r="M28" s="47" t="s">
        <v>236</v>
      </c>
      <c r="N28" s="47"/>
      <c r="O28" s="18"/>
      <c r="P28" s="32">
        <v>239171</v>
      </c>
      <c r="Q28" s="32"/>
      <c r="R28" s="18"/>
    </row>
    <row r="29" spans="1:18" ht="15.75" thickBot="1" x14ac:dyDescent="0.3">
      <c r="A29" s="16"/>
      <c r="B29" s="37" t="s">
        <v>35</v>
      </c>
      <c r="C29" s="21"/>
      <c r="D29" s="45">
        <v>50</v>
      </c>
      <c r="E29" s="45"/>
      <c r="F29" s="21"/>
      <c r="G29" s="33">
        <v>22338</v>
      </c>
      <c r="H29" s="33"/>
      <c r="I29" s="21"/>
      <c r="J29" s="33">
        <v>214829</v>
      </c>
      <c r="K29" s="33"/>
      <c r="L29" s="21"/>
      <c r="M29" s="45" t="s">
        <v>236</v>
      </c>
      <c r="N29" s="45"/>
      <c r="O29" s="21"/>
      <c r="P29" s="33">
        <v>237217</v>
      </c>
      <c r="Q29" s="33"/>
      <c r="R29" s="21"/>
    </row>
    <row r="30" spans="1:18" x14ac:dyDescent="0.25">
      <c r="A30" s="16"/>
      <c r="B30" s="51" t="s">
        <v>36</v>
      </c>
      <c r="C30" s="18"/>
      <c r="D30" s="46">
        <v>1844</v>
      </c>
      <c r="E30" s="46"/>
      <c r="F30" s="18"/>
      <c r="G30" s="46">
        <v>29356</v>
      </c>
      <c r="H30" s="46"/>
      <c r="I30" s="18"/>
      <c r="J30" s="46">
        <v>2925255</v>
      </c>
      <c r="K30" s="46"/>
      <c r="L30" s="18"/>
      <c r="M30" s="48" t="s">
        <v>236</v>
      </c>
      <c r="N30" s="48"/>
      <c r="O30" s="18"/>
      <c r="P30" s="46">
        <v>2956455</v>
      </c>
      <c r="Q30" s="46"/>
      <c r="R30" s="18"/>
    </row>
    <row r="31" spans="1:18" x14ac:dyDescent="0.25">
      <c r="A31" s="16"/>
      <c r="B31" s="37" t="s">
        <v>609</v>
      </c>
      <c r="C31" s="21"/>
      <c r="D31" s="74" t="s">
        <v>236</v>
      </c>
      <c r="E31" s="74"/>
      <c r="F31" s="21"/>
      <c r="G31" s="74" t="s">
        <v>236</v>
      </c>
      <c r="H31" s="74"/>
      <c r="I31" s="21"/>
      <c r="J31" s="73">
        <v>3371</v>
      </c>
      <c r="K31" s="73"/>
      <c r="L31" s="21"/>
      <c r="M31" s="74" t="s">
        <v>236</v>
      </c>
      <c r="N31" s="74"/>
      <c r="O31" s="21"/>
      <c r="P31" s="73">
        <v>3371</v>
      </c>
      <c r="Q31" s="73"/>
      <c r="R31" s="21"/>
    </row>
    <row r="32" spans="1:18" x14ac:dyDescent="0.25">
      <c r="A32" s="16"/>
      <c r="B32" s="35" t="s">
        <v>38</v>
      </c>
      <c r="C32" s="18"/>
      <c r="D32" s="47" t="s">
        <v>236</v>
      </c>
      <c r="E32" s="47"/>
      <c r="F32" s="18"/>
      <c r="G32" s="32">
        <v>34686</v>
      </c>
      <c r="H32" s="32"/>
      <c r="I32" s="18"/>
      <c r="J32" s="32">
        <v>8429118</v>
      </c>
      <c r="K32" s="32"/>
      <c r="L32" s="18"/>
      <c r="M32" s="47" t="s">
        <v>236</v>
      </c>
      <c r="N32" s="47"/>
      <c r="O32" s="18"/>
      <c r="P32" s="32">
        <v>8463804</v>
      </c>
      <c r="Q32" s="32"/>
      <c r="R32" s="18"/>
    </row>
    <row r="33" spans="1:18" x14ac:dyDescent="0.25">
      <c r="A33" s="16"/>
      <c r="B33" s="37" t="s">
        <v>39</v>
      </c>
      <c r="C33" s="21"/>
      <c r="D33" s="74" t="s">
        <v>236</v>
      </c>
      <c r="E33" s="74"/>
      <c r="F33" s="21"/>
      <c r="G33" s="74" t="s">
        <v>236</v>
      </c>
      <c r="H33" s="74"/>
      <c r="I33" s="21"/>
      <c r="J33" s="73">
        <v>479557</v>
      </c>
      <c r="K33" s="73"/>
      <c r="L33" s="21"/>
      <c r="M33" s="74" t="s">
        <v>236</v>
      </c>
      <c r="N33" s="74"/>
      <c r="O33" s="21"/>
      <c r="P33" s="73">
        <v>479557</v>
      </c>
      <c r="Q33" s="73"/>
      <c r="R33" s="21"/>
    </row>
    <row r="34" spans="1:18" x14ac:dyDescent="0.25">
      <c r="A34" s="16"/>
      <c r="B34" s="35" t="s">
        <v>610</v>
      </c>
      <c r="C34" s="18"/>
      <c r="D34" s="32">
        <v>166731</v>
      </c>
      <c r="E34" s="32"/>
      <c r="F34" s="18"/>
      <c r="G34" s="32">
        <v>3893</v>
      </c>
      <c r="H34" s="32"/>
      <c r="I34" s="18"/>
      <c r="J34" s="32">
        <v>1414822</v>
      </c>
      <c r="K34" s="32"/>
      <c r="L34" s="18"/>
      <c r="M34" s="47" t="s">
        <v>611</v>
      </c>
      <c r="N34" s="47"/>
      <c r="O34" s="12" t="s">
        <v>241</v>
      </c>
      <c r="P34" s="47" t="s">
        <v>236</v>
      </c>
      <c r="Q34" s="47"/>
      <c r="R34" s="18"/>
    </row>
    <row r="35" spans="1:18" x14ac:dyDescent="0.25">
      <c r="A35" s="16"/>
      <c r="B35" s="37" t="s">
        <v>40</v>
      </c>
      <c r="C35" s="21"/>
      <c r="D35" s="73">
        <v>5657795</v>
      </c>
      <c r="E35" s="73"/>
      <c r="F35" s="21"/>
      <c r="G35" s="73">
        <v>6047144</v>
      </c>
      <c r="H35" s="73"/>
      <c r="I35" s="21"/>
      <c r="J35" s="73">
        <v>1840765</v>
      </c>
      <c r="K35" s="73"/>
      <c r="L35" s="21"/>
      <c r="M35" s="74" t="s">
        <v>612</v>
      </c>
      <c r="N35" s="74"/>
      <c r="O35" s="22" t="s">
        <v>241</v>
      </c>
      <c r="P35" s="73">
        <v>68907</v>
      </c>
      <c r="Q35" s="73"/>
      <c r="R35" s="21"/>
    </row>
    <row r="36" spans="1:18" ht="15.75" thickBot="1" x14ac:dyDescent="0.3">
      <c r="A36" s="16"/>
      <c r="B36" s="35" t="s">
        <v>41</v>
      </c>
      <c r="C36" s="18"/>
      <c r="D36" s="71" t="s">
        <v>236</v>
      </c>
      <c r="E36" s="71"/>
      <c r="F36" s="18"/>
      <c r="G36" s="70">
        <v>35508</v>
      </c>
      <c r="H36" s="70"/>
      <c r="I36" s="18"/>
      <c r="J36" s="70">
        <v>194514</v>
      </c>
      <c r="K36" s="70"/>
      <c r="L36" s="18"/>
      <c r="M36" s="71" t="s">
        <v>236</v>
      </c>
      <c r="N36" s="71"/>
      <c r="O36" s="18"/>
      <c r="P36" s="70">
        <v>230022</v>
      </c>
      <c r="Q36" s="70"/>
      <c r="R36" s="18"/>
    </row>
    <row r="37" spans="1:18" ht="15.75" thickBot="1" x14ac:dyDescent="0.3">
      <c r="A37" s="16"/>
      <c r="B37" s="63" t="s">
        <v>42</v>
      </c>
      <c r="C37" s="21"/>
      <c r="D37" s="61" t="s">
        <v>219</v>
      </c>
      <c r="E37" s="41">
        <v>5826370</v>
      </c>
      <c r="F37" s="21"/>
      <c r="G37" s="61" t="s">
        <v>219</v>
      </c>
      <c r="H37" s="41">
        <v>6150587</v>
      </c>
      <c r="I37" s="21"/>
      <c r="J37" s="61" t="s">
        <v>219</v>
      </c>
      <c r="K37" s="41">
        <v>15287402</v>
      </c>
      <c r="L37" s="21"/>
      <c r="M37" s="61" t="s">
        <v>219</v>
      </c>
      <c r="N37" s="42" t="s">
        <v>613</v>
      </c>
      <c r="O37" s="22" t="s">
        <v>241</v>
      </c>
      <c r="P37" s="61" t="s">
        <v>219</v>
      </c>
      <c r="Q37" s="41">
        <v>12202116</v>
      </c>
      <c r="R37" s="21"/>
    </row>
    <row r="38" spans="1:18" x14ac:dyDescent="0.25">
      <c r="A38" s="16"/>
      <c r="B38" s="99" t="s">
        <v>614</v>
      </c>
      <c r="C38" s="18"/>
      <c r="D38" s="69"/>
      <c r="E38" s="69"/>
      <c r="F38" s="18"/>
      <c r="G38" s="69"/>
      <c r="H38" s="69"/>
      <c r="I38" s="18"/>
      <c r="J38" s="69"/>
      <c r="K38" s="69"/>
      <c r="L38" s="18"/>
      <c r="M38" s="69"/>
      <c r="N38" s="69"/>
      <c r="O38" s="18"/>
      <c r="P38" s="69"/>
      <c r="Q38" s="69"/>
      <c r="R38" s="18"/>
    </row>
    <row r="39" spans="1:18" x14ac:dyDescent="0.25">
      <c r="A39" s="16"/>
      <c r="B39" s="20" t="s">
        <v>43</v>
      </c>
      <c r="C39" s="21"/>
      <c r="D39" s="44"/>
      <c r="E39" s="44"/>
      <c r="F39" s="21"/>
      <c r="G39" s="44"/>
      <c r="H39" s="44"/>
      <c r="I39" s="21"/>
      <c r="J39" s="44"/>
      <c r="K39" s="44"/>
      <c r="L39" s="21"/>
      <c r="M39" s="44"/>
      <c r="N39" s="44"/>
      <c r="O39" s="21"/>
      <c r="P39" s="44"/>
      <c r="Q39" s="44"/>
      <c r="R39" s="21"/>
    </row>
    <row r="40" spans="1:18" x14ac:dyDescent="0.25">
      <c r="A40" s="16"/>
      <c r="B40" s="35" t="s">
        <v>44</v>
      </c>
      <c r="C40" s="18"/>
      <c r="D40" s="12" t="s">
        <v>219</v>
      </c>
      <c r="E40" s="36" t="s">
        <v>236</v>
      </c>
      <c r="F40" s="18"/>
      <c r="G40" s="12" t="s">
        <v>219</v>
      </c>
      <c r="H40" s="36" t="s">
        <v>236</v>
      </c>
      <c r="I40" s="18"/>
      <c r="J40" s="12" t="s">
        <v>219</v>
      </c>
      <c r="K40" s="25">
        <v>11441</v>
      </c>
      <c r="L40" s="18"/>
      <c r="M40" s="12" t="s">
        <v>219</v>
      </c>
      <c r="N40" s="36" t="s">
        <v>236</v>
      </c>
      <c r="O40" s="18"/>
      <c r="P40" s="12" t="s">
        <v>219</v>
      </c>
      <c r="Q40" s="25">
        <v>11441</v>
      </c>
      <c r="R40" s="18"/>
    </row>
    <row r="41" spans="1:18" x14ac:dyDescent="0.25">
      <c r="A41" s="16"/>
      <c r="B41" s="37" t="s">
        <v>45</v>
      </c>
      <c r="C41" s="21"/>
      <c r="D41" s="74">
        <v>87</v>
      </c>
      <c r="E41" s="74"/>
      <c r="F41" s="21"/>
      <c r="G41" s="74">
        <v>27</v>
      </c>
      <c r="H41" s="74"/>
      <c r="I41" s="21"/>
      <c r="J41" s="73">
        <v>521019</v>
      </c>
      <c r="K41" s="73"/>
      <c r="L41" s="21"/>
      <c r="M41" s="74" t="s">
        <v>236</v>
      </c>
      <c r="N41" s="74"/>
      <c r="O41" s="21"/>
      <c r="P41" s="73">
        <v>521133</v>
      </c>
      <c r="Q41" s="73"/>
      <c r="R41" s="21"/>
    </row>
    <row r="42" spans="1:18" x14ac:dyDescent="0.25">
      <c r="A42" s="16"/>
      <c r="B42" s="35" t="s">
        <v>46</v>
      </c>
      <c r="C42" s="18"/>
      <c r="D42" s="47">
        <v>115</v>
      </c>
      <c r="E42" s="47"/>
      <c r="F42" s="18"/>
      <c r="G42" s="32">
        <v>21291</v>
      </c>
      <c r="H42" s="32"/>
      <c r="I42" s="18"/>
      <c r="J42" s="32">
        <v>558070</v>
      </c>
      <c r="K42" s="32"/>
      <c r="L42" s="18"/>
      <c r="M42" s="47" t="s">
        <v>236</v>
      </c>
      <c r="N42" s="47"/>
      <c r="O42" s="18"/>
      <c r="P42" s="32">
        <v>579476</v>
      </c>
      <c r="Q42" s="32"/>
      <c r="R42" s="18"/>
    </row>
    <row r="43" spans="1:18" ht="15.75" thickBot="1" x14ac:dyDescent="0.3">
      <c r="A43" s="16"/>
      <c r="B43" s="37" t="s">
        <v>47</v>
      </c>
      <c r="C43" s="21"/>
      <c r="D43" s="45" t="s">
        <v>236</v>
      </c>
      <c r="E43" s="45"/>
      <c r="F43" s="21"/>
      <c r="G43" s="45" t="s">
        <v>236</v>
      </c>
      <c r="H43" s="45"/>
      <c r="I43" s="21"/>
      <c r="J43" s="33">
        <v>13372</v>
      </c>
      <c r="K43" s="33"/>
      <c r="L43" s="21"/>
      <c r="M43" s="45" t="s">
        <v>236</v>
      </c>
      <c r="N43" s="45"/>
      <c r="O43" s="21"/>
      <c r="P43" s="33">
        <v>13372</v>
      </c>
      <c r="Q43" s="33"/>
      <c r="R43" s="21"/>
    </row>
    <row r="44" spans="1:18" x14ac:dyDescent="0.25">
      <c r="A44" s="16"/>
      <c r="B44" s="51" t="s">
        <v>48</v>
      </c>
      <c r="C44" s="18"/>
      <c r="D44" s="48">
        <v>202</v>
      </c>
      <c r="E44" s="48"/>
      <c r="F44" s="18"/>
      <c r="G44" s="46">
        <v>21318</v>
      </c>
      <c r="H44" s="46"/>
      <c r="I44" s="18"/>
      <c r="J44" s="46">
        <v>1103902</v>
      </c>
      <c r="K44" s="46"/>
      <c r="L44" s="18"/>
      <c r="M44" s="48" t="s">
        <v>236</v>
      </c>
      <c r="N44" s="48"/>
      <c r="O44" s="18"/>
      <c r="P44" s="46">
        <v>1125422</v>
      </c>
      <c r="Q44" s="46"/>
      <c r="R44" s="18"/>
    </row>
    <row r="45" spans="1:18" x14ac:dyDescent="0.25">
      <c r="A45" s="16"/>
      <c r="B45" s="20" t="s">
        <v>49</v>
      </c>
      <c r="C45" s="21"/>
      <c r="D45" s="74" t="s">
        <v>236</v>
      </c>
      <c r="E45" s="74"/>
      <c r="F45" s="21"/>
      <c r="G45" s="73">
        <v>4035974</v>
      </c>
      <c r="H45" s="73"/>
      <c r="I45" s="21"/>
      <c r="J45" s="74">
        <v>53</v>
      </c>
      <c r="K45" s="74"/>
      <c r="L45" s="21"/>
      <c r="M45" s="74" t="s">
        <v>236</v>
      </c>
      <c r="N45" s="74"/>
      <c r="O45" s="21"/>
      <c r="P45" s="73">
        <v>4036027</v>
      </c>
      <c r="Q45" s="73"/>
      <c r="R45" s="21"/>
    </row>
    <row r="46" spans="1:18" x14ac:dyDescent="0.25">
      <c r="A46" s="16"/>
      <c r="B46" s="24" t="s">
        <v>50</v>
      </c>
      <c r="C46" s="18"/>
      <c r="D46" s="47" t="s">
        <v>236</v>
      </c>
      <c r="E46" s="47"/>
      <c r="F46" s="18"/>
      <c r="G46" s="32">
        <v>31049</v>
      </c>
      <c r="H46" s="32"/>
      <c r="I46" s="18"/>
      <c r="J46" s="32">
        <v>410323</v>
      </c>
      <c r="K46" s="32"/>
      <c r="L46" s="18"/>
      <c r="M46" s="47" t="s">
        <v>236</v>
      </c>
      <c r="N46" s="47"/>
      <c r="O46" s="18"/>
      <c r="P46" s="32">
        <v>441372</v>
      </c>
      <c r="Q46" s="32"/>
      <c r="R46" s="18"/>
    </row>
    <row r="47" spans="1:18" x14ac:dyDescent="0.25">
      <c r="A47" s="16"/>
      <c r="B47" s="20" t="s">
        <v>34</v>
      </c>
      <c r="C47" s="21"/>
      <c r="D47" s="74" t="s">
        <v>236</v>
      </c>
      <c r="E47" s="74"/>
      <c r="F47" s="21"/>
      <c r="G47" s="74" t="s">
        <v>615</v>
      </c>
      <c r="H47" s="74"/>
      <c r="I47" s="22" t="s">
        <v>241</v>
      </c>
      <c r="J47" s="73">
        <v>865223</v>
      </c>
      <c r="K47" s="73"/>
      <c r="L47" s="21"/>
      <c r="M47" s="74" t="s">
        <v>236</v>
      </c>
      <c r="N47" s="74"/>
      <c r="O47" s="21"/>
      <c r="P47" s="73">
        <v>692514</v>
      </c>
      <c r="Q47" s="73"/>
      <c r="R47" s="21"/>
    </row>
    <row r="48" spans="1:18" ht="15.75" thickBot="1" x14ac:dyDescent="0.3">
      <c r="A48" s="16"/>
      <c r="B48" s="24" t="s">
        <v>616</v>
      </c>
      <c r="C48" s="18"/>
      <c r="D48" s="71" t="s">
        <v>236</v>
      </c>
      <c r="E48" s="71"/>
      <c r="F48" s="18"/>
      <c r="G48" s="70">
        <v>1585446</v>
      </c>
      <c r="H48" s="70"/>
      <c r="I48" s="18"/>
      <c r="J48" s="71" t="s">
        <v>236</v>
      </c>
      <c r="K48" s="71"/>
      <c r="L48" s="18"/>
      <c r="M48" s="71" t="s">
        <v>611</v>
      </c>
      <c r="N48" s="71"/>
      <c r="O48" s="12" t="s">
        <v>241</v>
      </c>
      <c r="P48" s="71" t="s">
        <v>236</v>
      </c>
      <c r="Q48" s="71"/>
      <c r="R48" s="18"/>
    </row>
    <row r="49" spans="1:18" x14ac:dyDescent="0.25">
      <c r="A49" s="16"/>
      <c r="B49" s="63" t="s">
        <v>51</v>
      </c>
      <c r="C49" s="21"/>
      <c r="D49" s="100">
        <v>202</v>
      </c>
      <c r="E49" s="100"/>
      <c r="F49" s="21"/>
      <c r="G49" s="97">
        <v>5501078</v>
      </c>
      <c r="H49" s="97"/>
      <c r="I49" s="21"/>
      <c r="J49" s="97">
        <v>2379501</v>
      </c>
      <c r="K49" s="97"/>
      <c r="L49" s="21"/>
      <c r="M49" s="100" t="s">
        <v>611</v>
      </c>
      <c r="N49" s="100"/>
      <c r="O49" s="22" t="s">
        <v>241</v>
      </c>
      <c r="P49" s="97">
        <v>6295335</v>
      </c>
      <c r="Q49" s="97"/>
      <c r="R49" s="21"/>
    </row>
    <row r="50" spans="1:18" ht="15.75" thickBot="1" x14ac:dyDescent="0.3">
      <c r="A50" s="16"/>
      <c r="B50" s="24" t="s">
        <v>324</v>
      </c>
      <c r="C50" s="18"/>
      <c r="D50" s="71" t="s">
        <v>236</v>
      </c>
      <c r="E50" s="71"/>
      <c r="F50" s="18"/>
      <c r="G50" s="71" t="s">
        <v>236</v>
      </c>
      <c r="H50" s="71"/>
      <c r="I50" s="18"/>
      <c r="J50" s="70">
        <v>69188</v>
      </c>
      <c r="K50" s="70"/>
      <c r="L50" s="18"/>
      <c r="M50" s="71" t="s">
        <v>236</v>
      </c>
      <c r="N50" s="71"/>
      <c r="O50" s="18"/>
      <c r="P50" s="70">
        <v>69188</v>
      </c>
      <c r="Q50" s="70"/>
      <c r="R50" s="18"/>
    </row>
    <row r="51" spans="1:18" x14ac:dyDescent="0.25">
      <c r="A51" s="16"/>
      <c r="B51" s="20" t="s">
        <v>617</v>
      </c>
      <c r="C51" s="21"/>
      <c r="D51" s="97">
        <v>5826168</v>
      </c>
      <c r="E51" s="97"/>
      <c r="F51" s="21"/>
      <c r="G51" s="97">
        <v>649509</v>
      </c>
      <c r="H51" s="97"/>
      <c r="I51" s="21"/>
      <c r="J51" s="97">
        <v>12827288</v>
      </c>
      <c r="K51" s="97"/>
      <c r="L51" s="21"/>
      <c r="M51" s="100" t="s">
        <v>612</v>
      </c>
      <c r="N51" s="100"/>
      <c r="O51" s="22" t="s">
        <v>241</v>
      </c>
      <c r="P51" s="97">
        <v>5826168</v>
      </c>
      <c r="Q51" s="97"/>
      <c r="R51" s="21"/>
    </row>
    <row r="52" spans="1:18" ht="15.75" thickBot="1" x14ac:dyDescent="0.3">
      <c r="A52" s="16"/>
      <c r="B52" s="24" t="s">
        <v>62</v>
      </c>
      <c r="C52" s="18"/>
      <c r="D52" s="71" t="s">
        <v>236</v>
      </c>
      <c r="E52" s="71"/>
      <c r="F52" s="18"/>
      <c r="G52" s="71" t="s">
        <v>236</v>
      </c>
      <c r="H52" s="71"/>
      <c r="I52" s="18"/>
      <c r="J52" s="70">
        <v>11425</v>
      </c>
      <c r="K52" s="70"/>
      <c r="L52" s="18"/>
      <c r="M52" s="71" t="s">
        <v>236</v>
      </c>
      <c r="N52" s="71"/>
      <c r="O52" s="18"/>
      <c r="P52" s="70">
        <v>11425</v>
      </c>
      <c r="Q52" s="70"/>
      <c r="R52" s="18"/>
    </row>
    <row r="53" spans="1:18" ht="15.75" thickBot="1" x14ac:dyDescent="0.3">
      <c r="A53" s="16"/>
      <c r="B53" s="63" t="s">
        <v>63</v>
      </c>
      <c r="C53" s="21"/>
      <c r="D53" s="75">
        <v>5826168</v>
      </c>
      <c r="E53" s="75"/>
      <c r="F53" s="21"/>
      <c r="G53" s="75">
        <v>649509</v>
      </c>
      <c r="H53" s="75"/>
      <c r="I53" s="21"/>
      <c r="J53" s="75">
        <v>12838713</v>
      </c>
      <c r="K53" s="75"/>
      <c r="L53" s="21"/>
      <c r="M53" s="76" t="s">
        <v>612</v>
      </c>
      <c r="N53" s="76"/>
      <c r="O53" s="22" t="s">
        <v>241</v>
      </c>
      <c r="P53" s="75">
        <v>5837593</v>
      </c>
      <c r="Q53" s="75"/>
      <c r="R53" s="21"/>
    </row>
    <row r="54" spans="1:18" ht="15.75" thickBot="1" x14ac:dyDescent="0.3">
      <c r="A54" s="16"/>
      <c r="B54" s="51" t="s">
        <v>64</v>
      </c>
      <c r="C54" s="18"/>
      <c r="D54" s="28" t="s">
        <v>219</v>
      </c>
      <c r="E54" s="29">
        <v>5826370</v>
      </c>
      <c r="F54" s="18"/>
      <c r="G54" s="28" t="s">
        <v>219</v>
      </c>
      <c r="H54" s="29">
        <v>6150587</v>
      </c>
      <c r="I54" s="18"/>
      <c r="J54" s="28" t="s">
        <v>219</v>
      </c>
      <c r="K54" s="29">
        <v>15287402</v>
      </c>
      <c r="L54" s="18"/>
      <c r="M54" s="28" t="s">
        <v>219</v>
      </c>
      <c r="N54" s="64" t="s">
        <v>613</v>
      </c>
      <c r="O54" s="12" t="s">
        <v>241</v>
      </c>
      <c r="P54" s="28" t="s">
        <v>219</v>
      </c>
      <c r="Q54" s="29">
        <v>12202116</v>
      </c>
      <c r="R54" s="18"/>
    </row>
    <row r="55" spans="1:18" x14ac:dyDescent="0.25">
      <c r="A55" s="16"/>
      <c r="B55" s="56"/>
      <c r="C55" s="56"/>
      <c r="D55" s="56"/>
      <c r="E55" s="56"/>
      <c r="F55" s="56"/>
      <c r="G55" s="56"/>
      <c r="H55" s="56"/>
      <c r="I55" s="56"/>
      <c r="J55" s="56"/>
      <c r="K55" s="56"/>
      <c r="L55" s="56"/>
      <c r="M55" s="56"/>
      <c r="N55" s="56"/>
      <c r="O55" s="56"/>
      <c r="P55" s="56"/>
      <c r="Q55" s="56"/>
      <c r="R55" s="56"/>
    </row>
    <row r="56" spans="1:18" ht="15.75" thickBot="1" x14ac:dyDescent="0.3">
      <c r="A56" s="16"/>
      <c r="B56" s="18"/>
      <c r="C56" s="19"/>
      <c r="D56" s="31" t="s">
        <v>259</v>
      </c>
      <c r="E56" s="31"/>
      <c r="F56" s="31"/>
      <c r="G56" s="31"/>
      <c r="H56" s="31"/>
      <c r="I56" s="31"/>
      <c r="J56" s="31"/>
      <c r="K56" s="31"/>
      <c r="L56" s="31"/>
      <c r="M56" s="31"/>
      <c r="N56" s="31"/>
      <c r="O56" s="31"/>
      <c r="P56" s="31"/>
      <c r="Q56" s="31"/>
      <c r="R56" s="19"/>
    </row>
    <row r="57" spans="1:18" x14ac:dyDescent="0.25">
      <c r="A57" s="16"/>
      <c r="B57" s="18"/>
      <c r="C57" s="19"/>
      <c r="D57" s="67"/>
      <c r="E57" s="67"/>
      <c r="F57" s="19"/>
      <c r="G57" s="67"/>
      <c r="H57" s="67"/>
      <c r="I57" s="19"/>
      <c r="J57" s="66" t="s">
        <v>136</v>
      </c>
      <c r="K57" s="66"/>
      <c r="L57" s="19"/>
      <c r="M57" s="67"/>
      <c r="N57" s="67"/>
      <c r="O57" s="19"/>
      <c r="P57" s="67"/>
      <c r="Q57" s="67"/>
      <c r="R57" s="19"/>
    </row>
    <row r="58" spans="1:18" x14ac:dyDescent="0.25">
      <c r="A58" s="16"/>
      <c r="B58" s="18"/>
      <c r="C58" s="19"/>
      <c r="D58" s="30" t="s">
        <v>599</v>
      </c>
      <c r="E58" s="30"/>
      <c r="F58" s="19"/>
      <c r="G58" s="30" t="s">
        <v>599</v>
      </c>
      <c r="H58" s="30"/>
      <c r="I58" s="19"/>
      <c r="J58" s="30" t="s">
        <v>600</v>
      </c>
      <c r="K58" s="30"/>
      <c r="L58" s="19"/>
      <c r="M58" s="43"/>
      <c r="N58" s="43"/>
      <c r="O58" s="19"/>
      <c r="P58" s="43"/>
      <c r="Q58" s="43"/>
      <c r="R58" s="19"/>
    </row>
    <row r="59" spans="1:18" x14ac:dyDescent="0.25">
      <c r="A59" s="16"/>
      <c r="B59" s="18"/>
      <c r="C59" s="19"/>
      <c r="D59" s="30" t="s">
        <v>601</v>
      </c>
      <c r="E59" s="30"/>
      <c r="F59" s="19"/>
      <c r="G59" s="30" t="s">
        <v>602</v>
      </c>
      <c r="H59" s="30"/>
      <c r="I59" s="19"/>
      <c r="J59" s="30" t="s">
        <v>603</v>
      </c>
      <c r="K59" s="30"/>
      <c r="L59" s="19"/>
      <c r="M59" s="30" t="s">
        <v>604</v>
      </c>
      <c r="N59" s="30"/>
      <c r="O59" s="19"/>
      <c r="P59" s="43"/>
      <c r="Q59" s="43"/>
      <c r="R59" s="19"/>
    </row>
    <row r="60" spans="1:18" ht="15.75" thickBot="1" x14ac:dyDescent="0.3">
      <c r="A60" s="16"/>
      <c r="B60" s="18"/>
      <c r="C60" s="19"/>
      <c r="D60" s="31" t="s">
        <v>605</v>
      </c>
      <c r="E60" s="31"/>
      <c r="F60" s="19"/>
      <c r="G60" s="31" t="s">
        <v>606</v>
      </c>
      <c r="H60" s="31"/>
      <c r="I60" s="19"/>
      <c r="J60" s="31" t="s">
        <v>607</v>
      </c>
      <c r="K60" s="31"/>
      <c r="L60" s="19"/>
      <c r="M60" s="31" t="s">
        <v>231</v>
      </c>
      <c r="N60" s="31"/>
      <c r="O60" s="19"/>
      <c r="P60" s="31" t="s">
        <v>168</v>
      </c>
      <c r="Q60" s="31"/>
      <c r="R60" s="19"/>
    </row>
    <row r="61" spans="1:18" x14ac:dyDescent="0.25">
      <c r="A61" s="16"/>
      <c r="B61" s="18"/>
      <c r="C61" s="19"/>
      <c r="D61" s="30" t="s">
        <v>217</v>
      </c>
      <c r="E61" s="30"/>
      <c r="F61" s="30"/>
      <c r="G61" s="30"/>
      <c r="H61" s="30"/>
      <c r="I61" s="30"/>
      <c r="J61" s="30"/>
      <c r="K61" s="30"/>
      <c r="L61" s="30"/>
      <c r="M61" s="30"/>
      <c r="N61" s="30"/>
      <c r="O61" s="30"/>
      <c r="P61" s="30"/>
      <c r="Q61" s="30"/>
      <c r="R61" s="19"/>
    </row>
    <row r="62" spans="1:18" x14ac:dyDescent="0.25">
      <c r="A62" s="16"/>
      <c r="B62" s="98" t="s">
        <v>608</v>
      </c>
      <c r="C62" s="101"/>
      <c r="D62" s="103"/>
      <c r="E62" s="103"/>
      <c r="F62" s="103"/>
      <c r="G62" s="103"/>
      <c r="H62" s="103"/>
      <c r="I62" s="103"/>
      <c r="J62" s="103"/>
      <c r="K62" s="103"/>
      <c r="L62" s="103"/>
      <c r="M62" s="103"/>
      <c r="N62" s="103"/>
      <c r="O62" s="103"/>
      <c r="P62" s="103"/>
      <c r="Q62" s="103"/>
      <c r="R62" s="101"/>
    </row>
    <row r="63" spans="1:18" x14ac:dyDescent="0.25">
      <c r="A63" s="16"/>
      <c r="B63" s="24" t="s">
        <v>28</v>
      </c>
      <c r="C63" s="18"/>
      <c r="D63" s="59"/>
      <c r="E63" s="59"/>
      <c r="F63" s="18"/>
      <c r="G63" s="59"/>
      <c r="H63" s="59"/>
      <c r="I63" s="18"/>
      <c r="J63" s="59"/>
      <c r="K63" s="59"/>
      <c r="L63" s="18"/>
      <c r="M63" s="59"/>
      <c r="N63" s="59"/>
      <c r="O63" s="18"/>
      <c r="P63" s="59"/>
      <c r="Q63" s="59"/>
      <c r="R63" s="18"/>
    </row>
    <row r="64" spans="1:18" x14ac:dyDescent="0.25">
      <c r="A64" s="16"/>
      <c r="B64" s="37" t="s">
        <v>29</v>
      </c>
      <c r="C64" s="21"/>
      <c r="D64" s="22" t="s">
        <v>219</v>
      </c>
      <c r="E64" s="23">
        <v>1639</v>
      </c>
      <c r="F64" s="21"/>
      <c r="G64" s="22" t="s">
        <v>219</v>
      </c>
      <c r="H64" s="23">
        <v>106778</v>
      </c>
      <c r="I64" s="21"/>
      <c r="J64" s="22" t="s">
        <v>219</v>
      </c>
      <c r="K64" s="23">
        <v>416505</v>
      </c>
      <c r="L64" s="21"/>
      <c r="M64" s="22" t="s">
        <v>219</v>
      </c>
      <c r="N64" s="38" t="s">
        <v>236</v>
      </c>
      <c r="O64" s="21"/>
      <c r="P64" s="22" t="s">
        <v>219</v>
      </c>
      <c r="Q64" s="23">
        <v>524922</v>
      </c>
      <c r="R64" s="21"/>
    </row>
    <row r="65" spans="1:18" x14ac:dyDescent="0.25">
      <c r="A65" s="16"/>
      <c r="B65" s="35" t="s">
        <v>30</v>
      </c>
      <c r="C65" s="18"/>
      <c r="D65" s="47" t="s">
        <v>236</v>
      </c>
      <c r="E65" s="47"/>
      <c r="F65" s="18"/>
      <c r="G65" s="47" t="s">
        <v>236</v>
      </c>
      <c r="H65" s="47"/>
      <c r="I65" s="18"/>
      <c r="J65" s="32">
        <v>253282</v>
      </c>
      <c r="K65" s="32"/>
      <c r="L65" s="18"/>
      <c r="M65" s="47" t="s">
        <v>236</v>
      </c>
      <c r="N65" s="47"/>
      <c r="O65" s="18"/>
      <c r="P65" s="32">
        <v>253282</v>
      </c>
      <c r="Q65" s="32"/>
      <c r="R65" s="18"/>
    </row>
    <row r="66" spans="1:18" x14ac:dyDescent="0.25">
      <c r="A66" s="16"/>
      <c r="B66" s="37" t="s">
        <v>31</v>
      </c>
      <c r="C66" s="21"/>
      <c r="D66" s="74" t="s">
        <v>236</v>
      </c>
      <c r="E66" s="74"/>
      <c r="F66" s="21"/>
      <c r="G66" s="74" t="s">
        <v>236</v>
      </c>
      <c r="H66" s="74"/>
      <c r="I66" s="21"/>
      <c r="J66" s="73">
        <v>383857</v>
      </c>
      <c r="K66" s="73"/>
      <c r="L66" s="21"/>
      <c r="M66" s="74" t="s">
        <v>236</v>
      </c>
      <c r="N66" s="74"/>
      <c r="O66" s="21"/>
      <c r="P66" s="73">
        <v>383857</v>
      </c>
      <c r="Q66" s="73"/>
      <c r="R66" s="21"/>
    </row>
    <row r="67" spans="1:18" x14ac:dyDescent="0.25">
      <c r="A67" s="16"/>
      <c r="B67" s="35" t="s">
        <v>32</v>
      </c>
      <c r="C67" s="18"/>
      <c r="D67" s="47" t="s">
        <v>236</v>
      </c>
      <c r="E67" s="47"/>
      <c r="F67" s="18"/>
      <c r="G67" s="47" t="s">
        <v>236</v>
      </c>
      <c r="H67" s="47"/>
      <c r="I67" s="18"/>
      <c r="J67" s="32">
        <v>1382623</v>
      </c>
      <c r="K67" s="32"/>
      <c r="L67" s="18"/>
      <c r="M67" s="47" t="s">
        <v>236</v>
      </c>
      <c r="N67" s="47"/>
      <c r="O67" s="18"/>
      <c r="P67" s="32">
        <v>1382623</v>
      </c>
      <c r="Q67" s="32"/>
      <c r="R67" s="18"/>
    </row>
    <row r="68" spans="1:18" x14ac:dyDescent="0.25">
      <c r="A68" s="16"/>
      <c r="B68" s="37" t="s">
        <v>33</v>
      </c>
      <c r="C68" s="21"/>
      <c r="D68" s="74" t="s">
        <v>236</v>
      </c>
      <c r="E68" s="74"/>
      <c r="F68" s="21"/>
      <c r="G68" s="74" t="s">
        <v>236</v>
      </c>
      <c r="H68" s="74"/>
      <c r="I68" s="21"/>
      <c r="J68" s="73">
        <v>251133</v>
      </c>
      <c r="K68" s="73"/>
      <c r="L68" s="21"/>
      <c r="M68" s="74" t="s">
        <v>236</v>
      </c>
      <c r="N68" s="74"/>
      <c r="O68" s="21"/>
      <c r="P68" s="73">
        <v>251133</v>
      </c>
      <c r="Q68" s="73"/>
      <c r="R68" s="21"/>
    </row>
    <row r="69" spans="1:18" x14ac:dyDescent="0.25">
      <c r="A69" s="16"/>
      <c r="B69" s="35" t="s">
        <v>34</v>
      </c>
      <c r="C69" s="18"/>
      <c r="D69" s="47" t="s">
        <v>236</v>
      </c>
      <c r="E69" s="47"/>
      <c r="F69" s="18"/>
      <c r="G69" s="47" t="s">
        <v>236</v>
      </c>
      <c r="H69" s="47"/>
      <c r="I69" s="18"/>
      <c r="J69" s="32">
        <v>110480</v>
      </c>
      <c r="K69" s="32"/>
      <c r="L69" s="18"/>
      <c r="M69" s="47" t="s">
        <v>236</v>
      </c>
      <c r="N69" s="47"/>
      <c r="O69" s="18"/>
      <c r="P69" s="32">
        <v>110480</v>
      </c>
      <c r="Q69" s="32"/>
      <c r="R69" s="18"/>
    </row>
    <row r="70" spans="1:18" ht="15.75" thickBot="1" x14ac:dyDescent="0.3">
      <c r="A70" s="16"/>
      <c r="B70" s="37" t="s">
        <v>35</v>
      </c>
      <c r="C70" s="21"/>
      <c r="D70" s="45">
        <v>50</v>
      </c>
      <c r="E70" s="45"/>
      <c r="F70" s="21"/>
      <c r="G70" s="45" t="s">
        <v>236</v>
      </c>
      <c r="H70" s="45"/>
      <c r="I70" s="21"/>
      <c r="J70" s="33">
        <v>226510</v>
      </c>
      <c r="K70" s="33"/>
      <c r="L70" s="21"/>
      <c r="M70" s="45" t="s">
        <v>236</v>
      </c>
      <c r="N70" s="45"/>
      <c r="O70" s="21"/>
      <c r="P70" s="33">
        <v>226560</v>
      </c>
      <c r="Q70" s="33"/>
      <c r="R70" s="21"/>
    </row>
    <row r="71" spans="1:18" x14ac:dyDescent="0.25">
      <c r="A71" s="16"/>
      <c r="B71" s="51" t="s">
        <v>36</v>
      </c>
      <c r="C71" s="18"/>
      <c r="D71" s="46">
        <v>1689</v>
      </c>
      <c r="E71" s="46"/>
      <c r="F71" s="18"/>
      <c r="G71" s="46">
        <v>106778</v>
      </c>
      <c r="H71" s="46"/>
      <c r="I71" s="18"/>
      <c r="J71" s="46">
        <v>3024390</v>
      </c>
      <c r="K71" s="46"/>
      <c r="L71" s="18"/>
      <c r="M71" s="48" t="s">
        <v>236</v>
      </c>
      <c r="N71" s="48"/>
      <c r="O71" s="18"/>
      <c r="P71" s="46">
        <v>3132857</v>
      </c>
      <c r="Q71" s="46"/>
      <c r="R71" s="18"/>
    </row>
    <row r="72" spans="1:18" x14ac:dyDescent="0.25">
      <c r="A72" s="16"/>
      <c r="B72" s="37" t="s">
        <v>609</v>
      </c>
      <c r="C72" s="21"/>
      <c r="D72" s="74" t="s">
        <v>236</v>
      </c>
      <c r="E72" s="74"/>
      <c r="F72" s="21"/>
      <c r="G72" s="74" t="s">
        <v>236</v>
      </c>
      <c r="H72" s="74"/>
      <c r="I72" s="21"/>
      <c r="J72" s="73">
        <v>4269</v>
      </c>
      <c r="K72" s="73"/>
      <c r="L72" s="21"/>
      <c r="M72" s="74" t="s">
        <v>236</v>
      </c>
      <c r="N72" s="74"/>
      <c r="O72" s="21"/>
      <c r="P72" s="73">
        <v>4269</v>
      </c>
      <c r="Q72" s="73"/>
      <c r="R72" s="21"/>
    </row>
    <row r="73" spans="1:18" x14ac:dyDescent="0.25">
      <c r="A73" s="16"/>
      <c r="B73" s="35" t="s">
        <v>38</v>
      </c>
      <c r="C73" s="18"/>
      <c r="D73" s="47" t="s">
        <v>236</v>
      </c>
      <c r="E73" s="47"/>
      <c r="F73" s="18"/>
      <c r="G73" s="32">
        <v>37300</v>
      </c>
      <c r="H73" s="32"/>
      <c r="I73" s="18"/>
      <c r="J73" s="32">
        <v>8674788</v>
      </c>
      <c r="K73" s="32"/>
      <c r="L73" s="18"/>
      <c r="M73" s="47" t="s">
        <v>236</v>
      </c>
      <c r="N73" s="47"/>
      <c r="O73" s="18"/>
      <c r="P73" s="32">
        <v>8712088</v>
      </c>
      <c r="Q73" s="32"/>
      <c r="R73" s="18"/>
    </row>
    <row r="74" spans="1:18" x14ac:dyDescent="0.25">
      <c r="A74" s="16"/>
      <c r="B74" s="37" t="s">
        <v>39</v>
      </c>
      <c r="C74" s="21"/>
      <c r="D74" s="74" t="s">
        <v>236</v>
      </c>
      <c r="E74" s="74"/>
      <c r="F74" s="21"/>
      <c r="G74" s="74" t="s">
        <v>236</v>
      </c>
      <c r="H74" s="74"/>
      <c r="I74" s="21"/>
      <c r="J74" s="73">
        <v>472326</v>
      </c>
      <c r="K74" s="73"/>
      <c r="L74" s="21"/>
      <c r="M74" s="74" t="s">
        <v>236</v>
      </c>
      <c r="N74" s="74"/>
      <c r="O74" s="21"/>
      <c r="P74" s="73">
        <v>472326</v>
      </c>
      <c r="Q74" s="73"/>
      <c r="R74" s="21"/>
    </row>
    <row r="75" spans="1:18" x14ac:dyDescent="0.25">
      <c r="A75" s="16"/>
      <c r="B75" s="35" t="s">
        <v>610</v>
      </c>
      <c r="C75" s="18"/>
      <c r="D75" s="32">
        <v>174948</v>
      </c>
      <c r="E75" s="32"/>
      <c r="F75" s="18"/>
      <c r="G75" s="32">
        <v>1690636</v>
      </c>
      <c r="H75" s="32"/>
      <c r="I75" s="18"/>
      <c r="J75" s="32">
        <v>670404</v>
      </c>
      <c r="K75" s="32"/>
      <c r="L75" s="18"/>
      <c r="M75" s="47" t="s">
        <v>618</v>
      </c>
      <c r="N75" s="47"/>
      <c r="O75" s="12" t="s">
        <v>241</v>
      </c>
      <c r="P75" s="47" t="s">
        <v>236</v>
      </c>
      <c r="Q75" s="47"/>
      <c r="R75" s="18"/>
    </row>
    <row r="76" spans="1:18" x14ac:dyDescent="0.25">
      <c r="A76" s="16"/>
      <c r="B76" s="37" t="s">
        <v>40</v>
      </c>
      <c r="C76" s="21"/>
      <c r="D76" s="73">
        <v>5769518</v>
      </c>
      <c r="E76" s="73"/>
      <c r="F76" s="21"/>
      <c r="G76" s="73">
        <v>5129458</v>
      </c>
      <c r="H76" s="73"/>
      <c r="I76" s="21"/>
      <c r="J76" s="73">
        <v>395246</v>
      </c>
      <c r="K76" s="73"/>
      <c r="L76" s="21"/>
      <c r="M76" s="74" t="s">
        <v>619</v>
      </c>
      <c r="N76" s="74"/>
      <c r="O76" s="22" t="s">
        <v>241</v>
      </c>
      <c r="P76" s="73">
        <v>61690</v>
      </c>
      <c r="Q76" s="73"/>
      <c r="R76" s="21"/>
    </row>
    <row r="77" spans="1:18" ht="15.75" thickBot="1" x14ac:dyDescent="0.3">
      <c r="A77" s="16"/>
      <c r="B77" s="35" t="s">
        <v>41</v>
      </c>
      <c r="C77" s="18"/>
      <c r="D77" s="71" t="s">
        <v>236</v>
      </c>
      <c r="E77" s="71"/>
      <c r="F77" s="18"/>
      <c r="G77" s="70">
        <v>31904</v>
      </c>
      <c r="H77" s="70"/>
      <c r="I77" s="18"/>
      <c r="J77" s="70">
        <v>240888</v>
      </c>
      <c r="K77" s="70"/>
      <c r="L77" s="18"/>
      <c r="M77" s="71" t="s">
        <v>236</v>
      </c>
      <c r="N77" s="71"/>
      <c r="O77" s="18"/>
      <c r="P77" s="70">
        <v>272792</v>
      </c>
      <c r="Q77" s="70"/>
      <c r="R77" s="18"/>
    </row>
    <row r="78" spans="1:18" ht="15.75" thickBot="1" x14ac:dyDescent="0.3">
      <c r="A78" s="16"/>
      <c r="B78" s="63" t="s">
        <v>42</v>
      </c>
      <c r="C78" s="21"/>
      <c r="D78" s="61" t="s">
        <v>219</v>
      </c>
      <c r="E78" s="41">
        <v>5946155</v>
      </c>
      <c r="F78" s="21"/>
      <c r="G78" s="61" t="s">
        <v>219</v>
      </c>
      <c r="H78" s="41">
        <v>6996076</v>
      </c>
      <c r="I78" s="21"/>
      <c r="J78" s="61" t="s">
        <v>219</v>
      </c>
      <c r="K78" s="41">
        <v>13482311</v>
      </c>
      <c r="L78" s="21"/>
      <c r="M78" s="61" t="s">
        <v>219</v>
      </c>
      <c r="N78" s="42" t="s">
        <v>620</v>
      </c>
      <c r="O78" s="22" t="s">
        <v>241</v>
      </c>
      <c r="P78" s="61" t="s">
        <v>219</v>
      </c>
      <c r="Q78" s="41">
        <v>12656022</v>
      </c>
      <c r="R78" s="102"/>
    </row>
    <row r="79" spans="1:18" x14ac:dyDescent="0.25">
      <c r="A79" s="16"/>
      <c r="B79" s="99" t="s">
        <v>614</v>
      </c>
      <c r="C79" s="18"/>
      <c r="D79" s="43"/>
      <c r="E79" s="43"/>
      <c r="F79" s="43"/>
      <c r="G79" s="43"/>
      <c r="H79" s="43"/>
      <c r="I79" s="43"/>
      <c r="J79" s="43"/>
      <c r="K79" s="43"/>
      <c r="L79" s="43"/>
      <c r="M79" s="43"/>
      <c r="N79" s="43"/>
      <c r="O79" s="43"/>
      <c r="P79" s="43"/>
      <c r="Q79" s="43"/>
      <c r="R79" s="18"/>
    </row>
    <row r="80" spans="1:18" x14ac:dyDescent="0.25">
      <c r="A80" s="16"/>
      <c r="B80" s="20" t="s">
        <v>43</v>
      </c>
      <c r="C80" s="21"/>
      <c r="D80" s="44"/>
      <c r="E80" s="44"/>
      <c r="F80" s="21"/>
      <c r="G80" s="44"/>
      <c r="H80" s="44"/>
      <c r="I80" s="21"/>
      <c r="J80" s="44"/>
      <c r="K80" s="44"/>
      <c r="L80" s="21"/>
      <c r="M80" s="44"/>
      <c r="N80" s="44"/>
      <c r="O80" s="21"/>
      <c r="P80" s="44"/>
      <c r="Q80" s="44"/>
      <c r="R80" s="21"/>
    </row>
    <row r="81" spans="1:18" x14ac:dyDescent="0.25">
      <c r="A81" s="16"/>
      <c r="B81" s="35" t="s">
        <v>621</v>
      </c>
      <c r="C81" s="18"/>
      <c r="D81" s="12" t="s">
        <v>219</v>
      </c>
      <c r="E81" s="36" t="s">
        <v>236</v>
      </c>
      <c r="F81" s="18"/>
      <c r="G81" s="12" t="s">
        <v>219</v>
      </c>
      <c r="H81" s="36" t="s">
        <v>236</v>
      </c>
      <c r="I81" s="18"/>
      <c r="J81" s="12" t="s">
        <v>219</v>
      </c>
      <c r="K81" s="36">
        <v>364</v>
      </c>
      <c r="L81" s="18"/>
      <c r="M81" s="12" t="s">
        <v>219</v>
      </c>
      <c r="N81" s="36" t="s">
        <v>236</v>
      </c>
      <c r="O81" s="18"/>
      <c r="P81" s="12" t="s">
        <v>219</v>
      </c>
      <c r="Q81" s="36">
        <v>364</v>
      </c>
      <c r="R81" s="18"/>
    </row>
    <row r="82" spans="1:18" x14ac:dyDescent="0.25">
      <c r="A82" s="16"/>
      <c r="B82" s="37" t="s">
        <v>45</v>
      </c>
      <c r="C82" s="21"/>
      <c r="D82" s="74">
        <v>116</v>
      </c>
      <c r="E82" s="74"/>
      <c r="F82" s="21"/>
      <c r="G82" s="74">
        <v>23</v>
      </c>
      <c r="H82" s="74"/>
      <c r="I82" s="21"/>
      <c r="J82" s="73">
        <v>498871</v>
      </c>
      <c r="K82" s="73"/>
      <c r="L82" s="21"/>
      <c r="M82" s="74" t="s">
        <v>236</v>
      </c>
      <c r="N82" s="74"/>
      <c r="O82" s="21"/>
      <c r="P82" s="73">
        <v>499010</v>
      </c>
      <c r="Q82" s="73"/>
      <c r="R82" s="21"/>
    </row>
    <row r="83" spans="1:18" x14ac:dyDescent="0.25">
      <c r="A83" s="16"/>
      <c r="B83" s="35" t="s">
        <v>46</v>
      </c>
      <c r="C83" s="18"/>
      <c r="D83" s="32">
        <v>1110</v>
      </c>
      <c r="E83" s="32"/>
      <c r="F83" s="18"/>
      <c r="G83" s="32">
        <v>91520</v>
      </c>
      <c r="H83" s="32"/>
      <c r="I83" s="18"/>
      <c r="J83" s="32">
        <v>506750</v>
      </c>
      <c r="K83" s="32"/>
      <c r="L83" s="18"/>
      <c r="M83" s="47" t="s">
        <v>236</v>
      </c>
      <c r="N83" s="47"/>
      <c r="O83" s="18"/>
      <c r="P83" s="32">
        <v>599380</v>
      </c>
      <c r="Q83" s="32"/>
      <c r="R83" s="18"/>
    </row>
    <row r="84" spans="1:18" ht="15.75" thickBot="1" x14ac:dyDescent="0.3">
      <c r="A84" s="16"/>
      <c r="B84" s="37" t="s">
        <v>47</v>
      </c>
      <c r="C84" s="21"/>
      <c r="D84" s="45" t="s">
        <v>236</v>
      </c>
      <c r="E84" s="45"/>
      <c r="F84" s="21"/>
      <c r="G84" s="45" t="s">
        <v>236</v>
      </c>
      <c r="H84" s="45"/>
      <c r="I84" s="21"/>
      <c r="J84" s="33">
        <v>33628</v>
      </c>
      <c r="K84" s="33"/>
      <c r="L84" s="21"/>
      <c r="M84" s="45" t="s">
        <v>236</v>
      </c>
      <c r="N84" s="45"/>
      <c r="O84" s="21"/>
      <c r="P84" s="33">
        <v>33628</v>
      </c>
      <c r="Q84" s="33"/>
      <c r="R84" s="21"/>
    </row>
    <row r="85" spans="1:18" x14ac:dyDescent="0.25">
      <c r="A85" s="16"/>
      <c r="B85" s="51" t="s">
        <v>48</v>
      </c>
      <c r="C85" s="18"/>
      <c r="D85" s="46">
        <v>1226</v>
      </c>
      <c r="E85" s="46"/>
      <c r="F85" s="18"/>
      <c r="G85" s="46">
        <v>91543</v>
      </c>
      <c r="H85" s="46"/>
      <c r="I85" s="18"/>
      <c r="J85" s="46">
        <v>1039613</v>
      </c>
      <c r="K85" s="46"/>
      <c r="L85" s="18"/>
      <c r="M85" s="48" t="s">
        <v>236</v>
      </c>
      <c r="N85" s="48"/>
      <c r="O85" s="18"/>
      <c r="P85" s="46">
        <v>1132382</v>
      </c>
      <c r="Q85" s="46"/>
      <c r="R85" s="18"/>
    </row>
    <row r="86" spans="1:18" x14ac:dyDescent="0.25">
      <c r="A86" s="16"/>
      <c r="B86" s="20" t="s">
        <v>49</v>
      </c>
      <c r="C86" s="21"/>
      <c r="D86" s="74" t="s">
        <v>236</v>
      </c>
      <c r="E86" s="74"/>
      <c r="F86" s="21"/>
      <c r="G86" s="73">
        <v>4379263</v>
      </c>
      <c r="H86" s="73"/>
      <c r="I86" s="21"/>
      <c r="J86" s="74">
        <v>73</v>
      </c>
      <c r="K86" s="74"/>
      <c r="L86" s="21"/>
      <c r="M86" s="74" t="s">
        <v>236</v>
      </c>
      <c r="N86" s="74"/>
      <c r="O86" s="21"/>
      <c r="P86" s="73">
        <v>4379336</v>
      </c>
      <c r="Q86" s="73"/>
      <c r="R86" s="21"/>
    </row>
    <row r="87" spans="1:18" x14ac:dyDescent="0.25">
      <c r="A87" s="16"/>
      <c r="B87" s="24" t="s">
        <v>50</v>
      </c>
      <c r="C87" s="18"/>
      <c r="D87" s="47" t="s">
        <v>236</v>
      </c>
      <c r="E87" s="47"/>
      <c r="F87" s="18"/>
      <c r="G87" s="32">
        <v>30983</v>
      </c>
      <c r="H87" s="32"/>
      <c r="I87" s="18"/>
      <c r="J87" s="32">
        <v>487681</v>
      </c>
      <c r="K87" s="32"/>
      <c r="L87" s="18"/>
      <c r="M87" s="47" t="s">
        <v>236</v>
      </c>
      <c r="N87" s="47"/>
      <c r="O87" s="18"/>
      <c r="P87" s="32">
        <v>518664</v>
      </c>
      <c r="Q87" s="32"/>
      <c r="R87" s="18"/>
    </row>
    <row r="88" spans="1:18" x14ac:dyDescent="0.25">
      <c r="A88" s="16"/>
      <c r="B88" s="20" t="s">
        <v>34</v>
      </c>
      <c r="C88" s="21"/>
      <c r="D88" s="74" t="s">
        <v>236</v>
      </c>
      <c r="E88" s="74"/>
      <c r="F88" s="21"/>
      <c r="G88" s="74" t="s">
        <v>622</v>
      </c>
      <c r="H88" s="74"/>
      <c r="I88" s="22" t="s">
        <v>241</v>
      </c>
      <c r="J88" s="73">
        <v>624241</v>
      </c>
      <c r="K88" s="73"/>
      <c r="L88" s="21"/>
      <c r="M88" s="74" t="s">
        <v>236</v>
      </c>
      <c r="N88" s="74"/>
      <c r="O88" s="21"/>
      <c r="P88" s="73">
        <v>599335</v>
      </c>
      <c r="Q88" s="73"/>
      <c r="R88" s="21"/>
    </row>
    <row r="89" spans="1:18" ht="15.75" thickBot="1" x14ac:dyDescent="0.3">
      <c r="A89" s="16"/>
      <c r="B89" s="24" t="s">
        <v>616</v>
      </c>
      <c r="C89" s="18"/>
      <c r="D89" s="71" t="s">
        <v>236</v>
      </c>
      <c r="E89" s="71"/>
      <c r="F89" s="18"/>
      <c r="G89" s="70">
        <v>2535988</v>
      </c>
      <c r="H89" s="70"/>
      <c r="I89" s="18"/>
      <c r="J89" s="71" t="s">
        <v>236</v>
      </c>
      <c r="K89" s="71"/>
      <c r="L89" s="18"/>
      <c r="M89" s="71" t="s">
        <v>618</v>
      </c>
      <c r="N89" s="71"/>
      <c r="O89" s="12" t="s">
        <v>241</v>
      </c>
      <c r="P89" s="71" t="s">
        <v>236</v>
      </c>
      <c r="Q89" s="71"/>
      <c r="R89" s="18"/>
    </row>
    <row r="90" spans="1:18" x14ac:dyDescent="0.25">
      <c r="A90" s="16"/>
      <c r="B90" s="63" t="s">
        <v>51</v>
      </c>
      <c r="C90" s="21"/>
      <c r="D90" s="97">
        <v>1226</v>
      </c>
      <c r="E90" s="97"/>
      <c r="F90" s="21"/>
      <c r="G90" s="97">
        <v>7012871</v>
      </c>
      <c r="H90" s="97"/>
      <c r="I90" s="21"/>
      <c r="J90" s="97">
        <v>2151608</v>
      </c>
      <c r="K90" s="97"/>
      <c r="L90" s="21"/>
      <c r="M90" s="100" t="s">
        <v>618</v>
      </c>
      <c r="N90" s="100"/>
      <c r="O90" s="22" t="s">
        <v>241</v>
      </c>
      <c r="P90" s="97">
        <v>6629717</v>
      </c>
      <c r="Q90" s="97"/>
      <c r="R90" s="21"/>
    </row>
    <row r="91" spans="1:18" ht="15.75" thickBot="1" x14ac:dyDescent="0.3">
      <c r="A91" s="16"/>
      <c r="B91" s="24" t="s">
        <v>324</v>
      </c>
      <c r="C91" s="18"/>
      <c r="D91" s="71" t="s">
        <v>236</v>
      </c>
      <c r="E91" s="71"/>
      <c r="F91" s="18"/>
      <c r="G91" s="71" t="s">
        <v>236</v>
      </c>
      <c r="H91" s="71"/>
      <c r="I91" s="18"/>
      <c r="J91" s="70">
        <v>69188</v>
      </c>
      <c r="K91" s="70"/>
      <c r="L91" s="18"/>
      <c r="M91" s="71" t="s">
        <v>236</v>
      </c>
      <c r="N91" s="71"/>
      <c r="O91" s="18"/>
      <c r="P91" s="70">
        <v>69188</v>
      </c>
      <c r="Q91" s="70"/>
      <c r="R91" s="18"/>
    </row>
    <row r="92" spans="1:18" x14ac:dyDescent="0.25">
      <c r="A92" s="16"/>
      <c r="B92" s="20" t="s">
        <v>617</v>
      </c>
      <c r="C92" s="21"/>
      <c r="D92" s="97">
        <v>5944929</v>
      </c>
      <c r="E92" s="97"/>
      <c r="F92" s="21"/>
      <c r="G92" s="100" t="s">
        <v>623</v>
      </c>
      <c r="H92" s="100"/>
      <c r="I92" s="22" t="s">
        <v>241</v>
      </c>
      <c r="J92" s="97">
        <v>11249327</v>
      </c>
      <c r="K92" s="97"/>
      <c r="L92" s="21"/>
      <c r="M92" s="100" t="s">
        <v>619</v>
      </c>
      <c r="N92" s="100"/>
      <c r="O92" s="22" t="s">
        <v>241</v>
      </c>
      <c r="P92" s="97">
        <v>5944929</v>
      </c>
      <c r="Q92" s="97"/>
      <c r="R92" s="21"/>
    </row>
    <row r="93" spans="1:18" ht="15.75" thickBot="1" x14ac:dyDescent="0.3">
      <c r="A93" s="16"/>
      <c r="B93" s="24" t="s">
        <v>62</v>
      </c>
      <c r="C93" s="18"/>
      <c r="D93" s="71" t="s">
        <v>236</v>
      </c>
      <c r="E93" s="71"/>
      <c r="F93" s="18"/>
      <c r="G93" s="71" t="s">
        <v>236</v>
      </c>
      <c r="H93" s="71"/>
      <c r="I93" s="18"/>
      <c r="J93" s="70">
        <v>12188</v>
      </c>
      <c r="K93" s="70"/>
      <c r="L93" s="18"/>
      <c r="M93" s="71" t="s">
        <v>236</v>
      </c>
      <c r="N93" s="71"/>
      <c r="O93" s="18"/>
      <c r="P93" s="70">
        <v>12188</v>
      </c>
      <c r="Q93" s="70"/>
      <c r="R93" s="18"/>
    </row>
    <row r="94" spans="1:18" ht="15.75" thickBot="1" x14ac:dyDescent="0.3">
      <c r="A94" s="16"/>
      <c r="B94" s="63" t="s">
        <v>63</v>
      </c>
      <c r="C94" s="21"/>
      <c r="D94" s="75">
        <v>5944929</v>
      </c>
      <c r="E94" s="75"/>
      <c r="F94" s="21"/>
      <c r="G94" s="76" t="s">
        <v>623</v>
      </c>
      <c r="H94" s="76"/>
      <c r="I94" s="22" t="s">
        <v>241</v>
      </c>
      <c r="J94" s="75">
        <v>11261515</v>
      </c>
      <c r="K94" s="75"/>
      <c r="L94" s="21"/>
      <c r="M94" s="76" t="s">
        <v>619</v>
      </c>
      <c r="N94" s="76"/>
      <c r="O94" s="22" t="s">
        <v>241</v>
      </c>
      <c r="P94" s="75">
        <v>5957117</v>
      </c>
      <c r="Q94" s="75"/>
      <c r="R94" s="21"/>
    </row>
    <row r="95" spans="1:18" ht="15.75" thickBot="1" x14ac:dyDescent="0.3">
      <c r="A95" s="16"/>
      <c r="B95" s="51" t="s">
        <v>64</v>
      </c>
      <c r="C95" s="18"/>
      <c r="D95" s="28" t="s">
        <v>219</v>
      </c>
      <c r="E95" s="29">
        <v>5946155</v>
      </c>
      <c r="F95" s="18"/>
      <c r="G95" s="28" t="s">
        <v>219</v>
      </c>
      <c r="H95" s="29">
        <v>6996076</v>
      </c>
      <c r="I95" s="18"/>
      <c r="J95" s="28" t="s">
        <v>219</v>
      </c>
      <c r="K95" s="29">
        <v>13482311</v>
      </c>
      <c r="L95" s="18"/>
      <c r="M95" s="28" t="s">
        <v>219</v>
      </c>
      <c r="N95" s="64" t="s">
        <v>620</v>
      </c>
      <c r="O95" s="12" t="s">
        <v>241</v>
      </c>
      <c r="P95" s="28" t="s">
        <v>219</v>
      </c>
      <c r="Q95" s="29">
        <v>12656022</v>
      </c>
      <c r="R95" s="18"/>
    </row>
    <row r="96" spans="1:18" x14ac:dyDescent="0.25">
      <c r="A96" s="16"/>
      <c r="B96" s="56"/>
      <c r="C96" s="56"/>
      <c r="D96" s="56"/>
      <c r="E96" s="56"/>
      <c r="F96" s="56"/>
      <c r="G96" s="56"/>
      <c r="H96" s="56"/>
      <c r="I96" s="56"/>
      <c r="J96" s="56"/>
      <c r="K96" s="56"/>
      <c r="L96" s="56"/>
      <c r="M96" s="56"/>
      <c r="N96" s="56"/>
      <c r="O96" s="56"/>
      <c r="P96" s="56"/>
      <c r="Q96" s="56"/>
      <c r="R96" s="56"/>
    </row>
    <row r="97" spans="1:18" x14ac:dyDescent="0.25">
      <c r="A97" s="16"/>
      <c r="B97" s="53" t="s">
        <v>624</v>
      </c>
      <c r="C97" s="53"/>
      <c r="D97" s="53"/>
      <c r="E97" s="53"/>
      <c r="F97" s="53"/>
      <c r="G97" s="53"/>
      <c r="H97" s="53"/>
      <c r="I97" s="53"/>
      <c r="J97" s="53"/>
      <c r="K97" s="53"/>
      <c r="L97" s="53"/>
      <c r="M97" s="53"/>
      <c r="N97" s="53"/>
      <c r="O97" s="53"/>
      <c r="P97" s="53"/>
      <c r="Q97" s="53"/>
      <c r="R97" s="53"/>
    </row>
    <row r="98" spans="1:18" x14ac:dyDescent="0.25">
      <c r="A98" s="16"/>
      <c r="B98" s="54"/>
      <c r="C98" s="54"/>
      <c r="D98" s="54"/>
      <c r="E98" s="54"/>
      <c r="F98" s="54"/>
      <c r="G98" s="54"/>
      <c r="H98" s="54"/>
      <c r="I98" s="54"/>
      <c r="J98" s="54"/>
      <c r="K98" s="54"/>
      <c r="L98" s="54"/>
      <c r="M98" s="54"/>
      <c r="N98" s="54"/>
      <c r="O98" s="54"/>
      <c r="P98" s="54"/>
      <c r="Q98" s="54"/>
      <c r="R98" s="54"/>
    </row>
    <row r="99" spans="1:18" ht="15.75" thickBot="1" x14ac:dyDescent="0.3">
      <c r="A99" s="16"/>
      <c r="B99" s="18"/>
      <c r="C99" s="19"/>
      <c r="D99" s="31" t="s">
        <v>625</v>
      </c>
      <c r="E99" s="31"/>
      <c r="F99" s="31"/>
      <c r="G99" s="31"/>
      <c r="H99" s="31"/>
      <c r="I99" s="31"/>
      <c r="J99" s="31"/>
      <c r="K99" s="31"/>
      <c r="L99" s="31"/>
      <c r="M99" s="31"/>
      <c r="N99" s="31"/>
      <c r="O99" s="31"/>
      <c r="P99" s="31"/>
      <c r="Q99" s="31"/>
      <c r="R99" s="19"/>
    </row>
    <row r="100" spans="1:18" x14ac:dyDescent="0.25">
      <c r="A100" s="16"/>
      <c r="B100" s="18"/>
      <c r="C100" s="19"/>
      <c r="D100" s="67"/>
      <c r="E100" s="67"/>
      <c r="F100" s="19"/>
      <c r="G100" s="67"/>
      <c r="H100" s="67"/>
      <c r="I100" s="19"/>
      <c r="J100" s="66" t="s">
        <v>136</v>
      </c>
      <c r="K100" s="66"/>
      <c r="L100" s="19"/>
      <c r="M100" s="67"/>
      <c r="N100" s="67"/>
      <c r="O100" s="19"/>
      <c r="P100" s="67"/>
      <c r="Q100" s="67"/>
      <c r="R100" s="19"/>
    </row>
    <row r="101" spans="1:18" x14ac:dyDescent="0.25">
      <c r="A101" s="16"/>
      <c r="B101" s="18"/>
      <c r="C101" s="19"/>
      <c r="D101" s="30" t="s">
        <v>599</v>
      </c>
      <c r="E101" s="30"/>
      <c r="F101" s="19"/>
      <c r="G101" s="30" t="s">
        <v>599</v>
      </c>
      <c r="H101" s="30"/>
      <c r="I101" s="19"/>
      <c r="J101" s="30" t="s">
        <v>600</v>
      </c>
      <c r="K101" s="30"/>
      <c r="L101" s="19"/>
      <c r="M101" s="43"/>
      <c r="N101" s="43"/>
      <c r="O101" s="19"/>
      <c r="P101" s="43"/>
      <c r="Q101" s="43"/>
      <c r="R101" s="19"/>
    </row>
    <row r="102" spans="1:18" x14ac:dyDescent="0.25">
      <c r="A102" s="16"/>
      <c r="B102" s="18"/>
      <c r="C102" s="19"/>
      <c r="D102" s="30" t="s">
        <v>601</v>
      </c>
      <c r="E102" s="30"/>
      <c r="F102" s="19"/>
      <c r="G102" s="30" t="s">
        <v>602</v>
      </c>
      <c r="H102" s="30"/>
      <c r="I102" s="19"/>
      <c r="J102" s="30" t="s">
        <v>603</v>
      </c>
      <c r="K102" s="30"/>
      <c r="L102" s="19"/>
      <c r="M102" s="30" t="s">
        <v>604</v>
      </c>
      <c r="N102" s="30"/>
      <c r="O102" s="19"/>
      <c r="P102" s="43"/>
      <c r="Q102" s="43"/>
      <c r="R102" s="19"/>
    </row>
    <row r="103" spans="1:18" ht="15.75" thickBot="1" x14ac:dyDescent="0.3">
      <c r="A103" s="16"/>
      <c r="B103" s="18"/>
      <c r="C103" s="19"/>
      <c r="D103" s="31" t="s">
        <v>605</v>
      </c>
      <c r="E103" s="31"/>
      <c r="F103" s="19"/>
      <c r="G103" s="31" t="s">
        <v>606</v>
      </c>
      <c r="H103" s="31"/>
      <c r="I103" s="19"/>
      <c r="J103" s="31" t="s">
        <v>607</v>
      </c>
      <c r="K103" s="31"/>
      <c r="L103" s="19"/>
      <c r="M103" s="31" t="s">
        <v>231</v>
      </c>
      <c r="N103" s="31"/>
      <c r="O103" s="19"/>
      <c r="P103" s="31" t="s">
        <v>168</v>
      </c>
      <c r="Q103" s="31"/>
      <c r="R103" s="19"/>
    </row>
    <row r="104" spans="1:18" x14ac:dyDescent="0.25">
      <c r="A104" s="16"/>
      <c r="B104" s="18"/>
      <c r="C104" s="19"/>
      <c r="D104" s="30" t="s">
        <v>217</v>
      </c>
      <c r="E104" s="30"/>
      <c r="F104" s="30"/>
      <c r="G104" s="30"/>
      <c r="H104" s="30"/>
      <c r="I104" s="30"/>
      <c r="J104" s="30"/>
      <c r="K104" s="30"/>
      <c r="L104" s="30"/>
      <c r="M104" s="30"/>
      <c r="N104" s="30"/>
      <c r="O104" s="30"/>
      <c r="P104" s="30"/>
      <c r="Q104" s="30"/>
      <c r="R104" s="19"/>
    </row>
    <row r="105" spans="1:18" x14ac:dyDescent="0.25">
      <c r="A105" s="16"/>
      <c r="B105" s="20" t="s">
        <v>75</v>
      </c>
      <c r="C105" s="21"/>
      <c r="D105" s="44"/>
      <c r="E105" s="44"/>
      <c r="F105" s="21"/>
      <c r="G105" s="44"/>
      <c r="H105" s="44"/>
      <c r="I105" s="21"/>
      <c r="J105" s="44"/>
      <c r="K105" s="44"/>
      <c r="L105" s="21"/>
      <c r="M105" s="44"/>
      <c r="N105" s="44"/>
      <c r="O105" s="21"/>
      <c r="P105" s="44"/>
      <c r="Q105" s="44"/>
      <c r="R105" s="21"/>
    </row>
    <row r="106" spans="1:18" x14ac:dyDescent="0.25">
      <c r="A106" s="16"/>
      <c r="B106" s="35" t="s">
        <v>76</v>
      </c>
      <c r="C106" s="18"/>
      <c r="D106" s="12" t="s">
        <v>219</v>
      </c>
      <c r="E106" s="36" t="s">
        <v>236</v>
      </c>
      <c r="F106" s="18"/>
      <c r="G106" s="12" t="s">
        <v>219</v>
      </c>
      <c r="H106" s="36" t="s">
        <v>236</v>
      </c>
      <c r="I106" s="18"/>
      <c r="J106" s="12" t="s">
        <v>219</v>
      </c>
      <c r="K106" s="25">
        <v>1550819</v>
      </c>
      <c r="L106" s="18"/>
      <c r="M106" s="12" t="s">
        <v>219</v>
      </c>
      <c r="N106" s="36" t="s">
        <v>236</v>
      </c>
      <c r="O106" s="18"/>
      <c r="P106" s="12" t="s">
        <v>219</v>
      </c>
      <c r="Q106" s="25">
        <v>1550819</v>
      </c>
      <c r="R106" s="18"/>
    </row>
    <row r="107" spans="1:18" x14ac:dyDescent="0.25">
      <c r="A107" s="16"/>
      <c r="B107" s="37" t="s">
        <v>626</v>
      </c>
      <c r="C107" s="21"/>
      <c r="D107" s="74" t="s">
        <v>236</v>
      </c>
      <c r="E107" s="74"/>
      <c r="F107" s="21"/>
      <c r="G107" s="74" t="s">
        <v>236</v>
      </c>
      <c r="H107" s="74"/>
      <c r="I107" s="21"/>
      <c r="J107" s="74" t="s">
        <v>627</v>
      </c>
      <c r="K107" s="74"/>
      <c r="L107" s="22" t="s">
        <v>241</v>
      </c>
      <c r="M107" s="74" t="s">
        <v>236</v>
      </c>
      <c r="N107" s="74"/>
      <c r="O107" s="21"/>
      <c r="P107" s="74" t="s">
        <v>627</v>
      </c>
      <c r="Q107" s="74"/>
      <c r="R107" s="22" t="s">
        <v>241</v>
      </c>
    </row>
    <row r="108" spans="1:18" ht="26.25" x14ac:dyDescent="0.25">
      <c r="A108" s="16"/>
      <c r="B108" s="35" t="s">
        <v>628</v>
      </c>
      <c r="C108" s="18"/>
      <c r="D108" s="47" t="s">
        <v>629</v>
      </c>
      <c r="E108" s="47"/>
      <c r="F108" s="12" t="s">
        <v>241</v>
      </c>
      <c r="G108" s="32">
        <v>88554</v>
      </c>
      <c r="H108" s="32"/>
      <c r="I108" s="18"/>
      <c r="J108" s="47" t="s">
        <v>630</v>
      </c>
      <c r="K108" s="47"/>
      <c r="L108" s="12" t="s">
        <v>241</v>
      </c>
      <c r="M108" s="32">
        <v>96366</v>
      </c>
      <c r="N108" s="32"/>
      <c r="O108" s="18"/>
      <c r="P108" s="47" t="s">
        <v>236</v>
      </c>
      <c r="Q108" s="47"/>
      <c r="R108" s="18"/>
    </row>
    <row r="109" spans="1:18" x14ac:dyDescent="0.25">
      <c r="A109" s="16"/>
      <c r="B109" s="37" t="s">
        <v>78</v>
      </c>
      <c r="C109" s="21"/>
      <c r="D109" s="44"/>
      <c r="E109" s="44"/>
      <c r="F109" s="21"/>
      <c r="G109" s="74">
        <v>3</v>
      </c>
      <c r="H109" s="74"/>
      <c r="I109" s="21"/>
      <c r="J109" s="73">
        <v>2363</v>
      </c>
      <c r="K109" s="73"/>
      <c r="L109" s="21"/>
      <c r="M109" s="74" t="s">
        <v>631</v>
      </c>
      <c r="N109" s="74"/>
      <c r="O109" s="22" t="s">
        <v>241</v>
      </c>
      <c r="P109" s="73">
        <v>1229</v>
      </c>
      <c r="Q109" s="73"/>
      <c r="R109" s="21"/>
    </row>
    <row r="110" spans="1:18" ht="15.75" thickBot="1" x14ac:dyDescent="0.3">
      <c r="A110" s="16"/>
      <c r="B110" s="35" t="s">
        <v>632</v>
      </c>
      <c r="C110" s="18"/>
      <c r="D110" s="71" t="s">
        <v>236</v>
      </c>
      <c r="E110" s="71"/>
      <c r="F110" s="18"/>
      <c r="G110" s="71">
        <v>31</v>
      </c>
      <c r="H110" s="71"/>
      <c r="I110" s="18"/>
      <c r="J110" s="71" t="s">
        <v>236</v>
      </c>
      <c r="K110" s="71"/>
      <c r="L110" s="18"/>
      <c r="M110" s="71" t="s">
        <v>633</v>
      </c>
      <c r="N110" s="71"/>
      <c r="O110" s="12" t="s">
        <v>241</v>
      </c>
      <c r="P110" s="71" t="s">
        <v>236</v>
      </c>
      <c r="Q110" s="71"/>
      <c r="R110" s="18"/>
    </row>
    <row r="111" spans="1:18" ht="15.75" thickBot="1" x14ac:dyDescent="0.3">
      <c r="A111" s="16"/>
      <c r="B111" s="63" t="s">
        <v>79</v>
      </c>
      <c r="C111" s="21"/>
      <c r="D111" s="76" t="s">
        <v>629</v>
      </c>
      <c r="E111" s="76"/>
      <c r="F111" s="22" t="s">
        <v>241</v>
      </c>
      <c r="G111" s="75">
        <v>88588</v>
      </c>
      <c r="H111" s="75"/>
      <c r="I111" s="21"/>
      <c r="J111" s="75">
        <v>1467771</v>
      </c>
      <c r="K111" s="75"/>
      <c r="L111" s="21"/>
      <c r="M111" s="75">
        <v>95198</v>
      </c>
      <c r="N111" s="75"/>
      <c r="O111" s="21"/>
      <c r="P111" s="75">
        <v>1549420</v>
      </c>
      <c r="Q111" s="75"/>
      <c r="R111" s="21"/>
    </row>
    <row r="112" spans="1:18" x14ac:dyDescent="0.25">
      <c r="A112" s="16"/>
      <c r="B112" s="24" t="s">
        <v>80</v>
      </c>
      <c r="C112" s="18"/>
      <c r="D112" s="69"/>
      <c r="E112" s="69"/>
      <c r="F112" s="18"/>
      <c r="G112" s="69"/>
      <c r="H112" s="69"/>
      <c r="I112" s="18"/>
      <c r="J112" s="69"/>
      <c r="K112" s="69"/>
      <c r="L112" s="18"/>
      <c r="M112" s="69"/>
      <c r="N112" s="69"/>
      <c r="O112" s="18"/>
      <c r="P112" s="69"/>
      <c r="Q112" s="69"/>
      <c r="R112" s="18"/>
    </row>
    <row r="113" spans="1:18" x14ac:dyDescent="0.25">
      <c r="A113" s="16"/>
      <c r="B113" s="37" t="s">
        <v>81</v>
      </c>
      <c r="C113" s="21"/>
      <c r="D113" s="74" t="s">
        <v>236</v>
      </c>
      <c r="E113" s="74"/>
      <c r="F113" s="21"/>
      <c r="G113" s="74" t="s">
        <v>236</v>
      </c>
      <c r="H113" s="74"/>
      <c r="I113" s="21"/>
      <c r="J113" s="73">
        <v>980911</v>
      </c>
      <c r="K113" s="73"/>
      <c r="L113" s="21"/>
      <c r="M113" s="74" t="s">
        <v>236</v>
      </c>
      <c r="N113" s="74"/>
      <c r="O113" s="21"/>
      <c r="P113" s="73">
        <v>980911</v>
      </c>
      <c r="Q113" s="73"/>
      <c r="R113" s="21"/>
    </row>
    <row r="114" spans="1:18" x14ac:dyDescent="0.25">
      <c r="A114" s="16"/>
      <c r="B114" s="35" t="s">
        <v>82</v>
      </c>
      <c r="C114" s="18"/>
      <c r="D114" s="32">
        <v>3089</v>
      </c>
      <c r="E114" s="32"/>
      <c r="F114" s="18"/>
      <c r="G114" s="47" t="s">
        <v>634</v>
      </c>
      <c r="H114" s="47"/>
      <c r="I114" s="12" t="s">
        <v>241</v>
      </c>
      <c r="J114" s="32">
        <v>125319</v>
      </c>
      <c r="K114" s="32"/>
      <c r="L114" s="18"/>
      <c r="M114" s="47" t="s">
        <v>635</v>
      </c>
      <c r="N114" s="47"/>
      <c r="O114" s="12" t="s">
        <v>241</v>
      </c>
      <c r="P114" s="32">
        <v>127943</v>
      </c>
      <c r="Q114" s="32"/>
      <c r="R114" s="18"/>
    </row>
    <row r="115" spans="1:18" x14ac:dyDescent="0.25">
      <c r="A115" s="16"/>
      <c r="B115" s="37" t="s">
        <v>83</v>
      </c>
      <c r="C115" s="21"/>
      <c r="D115" s="74" t="s">
        <v>236</v>
      </c>
      <c r="E115" s="74"/>
      <c r="F115" s="21"/>
      <c r="G115" s="74">
        <v>902</v>
      </c>
      <c r="H115" s="74"/>
      <c r="I115" s="21"/>
      <c r="J115" s="73">
        <v>272542</v>
      </c>
      <c r="K115" s="73"/>
      <c r="L115" s="21"/>
      <c r="M115" s="74" t="s">
        <v>236</v>
      </c>
      <c r="N115" s="74"/>
      <c r="O115" s="21"/>
      <c r="P115" s="73">
        <v>273444</v>
      </c>
      <c r="Q115" s="73"/>
      <c r="R115" s="21"/>
    </row>
    <row r="116" spans="1:18" x14ac:dyDescent="0.25">
      <c r="A116" s="16"/>
      <c r="B116" s="35" t="s">
        <v>84</v>
      </c>
      <c r="C116" s="18"/>
      <c r="D116" s="47" t="s">
        <v>236</v>
      </c>
      <c r="E116" s="47"/>
      <c r="F116" s="18"/>
      <c r="G116" s="32">
        <v>59417</v>
      </c>
      <c r="H116" s="32"/>
      <c r="I116" s="18"/>
      <c r="J116" s="47" t="s">
        <v>636</v>
      </c>
      <c r="K116" s="47"/>
      <c r="L116" s="12" t="s">
        <v>241</v>
      </c>
      <c r="M116" s="47" t="s">
        <v>236</v>
      </c>
      <c r="N116" s="47"/>
      <c r="O116" s="18"/>
      <c r="P116" s="32">
        <v>56059</v>
      </c>
      <c r="Q116" s="32"/>
      <c r="R116" s="18"/>
    </row>
    <row r="117" spans="1:18" x14ac:dyDescent="0.25">
      <c r="A117" s="16"/>
      <c r="B117" s="37" t="s">
        <v>637</v>
      </c>
      <c r="C117" s="21"/>
      <c r="D117" s="74" t="s">
        <v>236</v>
      </c>
      <c r="E117" s="74"/>
      <c r="F117" s="21"/>
      <c r="G117" s="74" t="s">
        <v>236</v>
      </c>
      <c r="H117" s="74"/>
      <c r="I117" s="21"/>
      <c r="J117" s="74">
        <v>31</v>
      </c>
      <c r="K117" s="74"/>
      <c r="L117" s="21"/>
      <c r="M117" s="74" t="s">
        <v>633</v>
      </c>
      <c r="N117" s="74"/>
      <c r="O117" s="22" t="s">
        <v>241</v>
      </c>
      <c r="P117" s="74" t="s">
        <v>236</v>
      </c>
      <c r="Q117" s="74"/>
      <c r="R117" s="21"/>
    </row>
    <row r="118" spans="1:18" ht="26.25" x14ac:dyDescent="0.25">
      <c r="A118" s="16"/>
      <c r="B118" s="35" t="s">
        <v>638</v>
      </c>
      <c r="C118" s="18"/>
      <c r="D118" s="47">
        <v>155</v>
      </c>
      <c r="E118" s="47"/>
      <c r="F118" s="18"/>
      <c r="G118" s="32">
        <v>211989</v>
      </c>
      <c r="H118" s="32"/>
      <c r="I118" s="18"/>
      <c r="J118" s="47" t="s">
        <v>639</v>
      </c>
      <c r="K118" s="47"/>
      <c r="L118" s="12" t="s">
        <v>241</v>
      </c>
      <c r="M118" s="47">
        <v>154</v>
      </c>
      <c r="N118" s="47"/>
      <c r="O118" s="18"/>
      <c r="P118" s="32">
        <v>3266</v>
      </c>
      <c r="Q118" s="32"/>
      <c r="R118" s="18"/>
    </row>
    <row r="119" spans="1:18" ht="15.75" thickBot="1" x14ac:dyDescent="0.3">
      <c r="A119" s="16"/>
      <c r="B119" s="37" t="s">
        <v>86</v>
      </c>
      <c r="C119" s="21"/>
      <c r="D119" s="45" t="s">
        <v>236</v>
      </c>
      <c r="E119" s="45"/>
      <c r="F119" s="21"/>
      <c r="G119" s="45" t="s">
        <v>236</v>
      </c>
      <c r="H119" s="45"/>
      <c r="I119" s="21"/>
      <c r="J119" s="33">
        <v>242241</v>
      </c>
      <c r="K119" s="33"/>
      <c r="L119" s="21"/>
      <c r="M119" s="45" t="s">
        <v>236</v>
      </c>
      <c r="N119" s="45"/>
      <c r="O119" s="21"/>
      <c r="P119" s="33">
        <v>242241</v>
      </c>
      <c r="Q119" s="33"/>
      <c r="R119" s="21"/>
    </row>
    <row r="120" spans="1:18" ht="15.75" thickBot="1" x14ac:dyDescent="0.3">
      <c r="A120" s="16"/>
      <c r="B120" s="51" t="s">
        <v>87</v>
      </c>
      <c r="C120" s="18"/>
      <c r="D120" s="49">
        <v>3244</v>
      </c>
      <c r="E120" s="49"/>
      <c r="F120" s="18"/>
      <c r="G120" s="49">
        <v>271997</v>
      </c>
      <c r="H120" s="49"/>
      <c r="I120" s="18"/>
      <c r="J120" s="49">
        <v>1408654</v>
      </c>
      <c r="K120" s="49"/>
      <c r="L120" s="18"/>
      <c r="M120" s="50" t="s">
        <v>633</v>
      </c>
      <c r="N120" s="50"/>
      <c r="O120" s="12" t="s">
        <v>241</v>
      </c>
      <c r="P120" s="49">
        <v>1683864</v>
      </c>
      <c r="Q120" s="49"/>
      <c r="R120" s="18"/>
    </row>
    <row r="121" spans="1:18" ht="26.25" x14ac:dyDescent="0.25">
      <c r="A121" s="16"/>
      <c r="B121" s="20" t="s">
        <v>640</v>
      </c>
      <c r="C121" s="21"/>
      <c r="D121" s="100" t="s">
        <v>641</v>
      </c>
      <c r="E121" s="100"/>
      <c r="F121" s="22" t="s">
        <v>241</v>
      </c>
      <c r="G121" s="100" t="s">
        <v>642</v>
      </c>
      <c r="H121" s="100"/>
      <c r="I121" s="22" t="s">
        <v>241</v>
      </c>
      <c r="J121" s="97">
        <v>59117</v>
      </c>
      <c r="K121" s="97"/>
      <c r="L121" s="21"/>
      <c r="M121" s="97">
        <v>95229</v>
      </c>
      <c r="N121" s="97"/>
      <c r="O121" s="21"/>
      <c r="P121" s="100" t="s">
        <v>580</v>
      </c>
      <c r="Q121" s="100"/>
      <c r="R121" s="22" t="s">
        <v>241</v>
      </c>
    </row>
    <row r="122" spans="1:18" x14ac:dyDescent="0.25">
      <c r="A122" s="16"/>
      <c r="B122" s="24" t="s">
        <v>643</v>
      </c>
      <c r="C122" s="18"/>
      <c r="D122" s="47" t="s">
        <v>236</v>
      </c>
      <c r="E122" s="47"/>
      <c r="F122" s="18"/>
      <c r="G122" s="47" t="s">
        <v>644</v>
      </c>
      <c r="H122" s="47"/>
      <c r="I122" s="12" t="s">
        <v>241</v>
      </c>
      <c r="J122" s="32">
        <v>55942</v>
      </c>
      <c r="K122" s="32"/>
      <c r="L122" s="18"/>
      <c r="M122" s="47" t="s">
        <v>236</v>
      </c>
      <c r="N122" s="47"/>
      <c r="O122" s="18"/>
      <c r="P122" s="47" t="s">
        <v>645</v>
      </c>
      <c r="Q122" s="47"/>
      <c r="R122" s="12" t="s">
        <v>241</v>
      </c>
    </row>
    <row r="123" spans="1:18" ht="15.75" thickBot="1" x14ac:dyDescent="0.3">
      <c r="A123" s="16"/>
      <c r="B123" s="20" t="s">
        <v>93</v>
      </c>
      <c r="C123" s="21"/>
      <c r="D123" s="45" t="s">
        <v>236</v>
      </c>
      <c r="E123" s="45"/>
      <c r="F123" s="21"/>
      <c r="G123" s="45" t="s">
        <v>236</v>
      </c>
      <c r="H123" s="45"/>
      <c r="I123" s="21"/>
      <c r="J123" s="45">
        <v>750</v>
      </c>
      <c r="K123" s="45"/>
      <c r="L123" s="21"/>
      <c r="M123" s="45" t="s">
        <v>236</v>
      </c>
      <c r="N123" s="45"/>
      <c r="O123" s="21"/>
      <c r="P123" s="45">
        <v>750</v>
      </c>
      <c r="Q123" s="45"/>
      <c r="R123" s="21"/>
    </row>
    <row r="124" spans="1:18" ht="26.25" x14ac:dyDescent="0.25">
      <c r="A124" s="16"/>
      <c r="B124" s="24" t="s">
        <v>646</v>
      </c>
      <c r="C124" s="18"/>
      <c r="D124" s="48" t="s">
        <v>641</v>
      </c>
      <c r="E124" s="48"/>
      <c r="F124" s="12" t="s">
        <v>241</v>
      </c>
      <c r="G124" s="48" t="s">
        <v>630</v>
      </c>
      <c r="H124" s="48"/>
      <c r="I124" s="12" t="s">
        <v>241</v>
      </c>
      <c r="J124" s="46">
        <v>2425</v>
      </c>
      <c r="K124" s="46"/>
      <c r="L124" s="18"/>
      <c r="M124" s="46">
        <v>95229</v>
      </c>
      <c r="N124" s="46"/>
      <c r="O124" s="18"/>
      <c r="P124" s="48" t="s">
        <v>398</v>
      </c>
      <c r="Q124" s="48"/>
      <c r="R124" s="12" t="s">
        <v>241</v>
      </c>
    </row>
    <row r="125" spans="1:18" ht="27" thickBot="1" x14ac:dyDescent="0.3">
      <c r="A125" s="16"/>
      <c r="B125" s="20" t="s">
        <v>95</v>
      </c>
      <c r="C125" s="21"/>
      <c r="D125" s="45" t="s">
        <v>236</v>
      </c>
      <c r="E125" s="45"/>
      <c r="F125" s="21"/>
      <c r="G125" s="45" t="s">
        <v>236</v>
      </c>
      <c r="H125" s="45"/>
      <c r="I125" s="21"/>
      <c r="J125" s="45" t="s">
        <v>406</v>
      </c>
      <c r="K125" s="45"/>
      <c r="L125" s="22" t="s">
        <v>241</v>
      </c>
      <c r="M125" s="45" t="s">
        <v>236</v>
      </c>
      <c r="N125" s="45"/>
      <c r="O125" s="21"/>
      <c r="P125" s="45" t="s">
        <v>406</v>
      </c>
      <c r="Q125" s="45"/>
      <c r="R125" s="22" t="s">
        <v>241</v>
      </c>
    </row>
    <row r="126" spans="1:18" x14ac:dyDescent="0.25">
      <c r="A126" s="16"/>
      <c r="B126" s="24" t="s">
        <v>96</v>
      </c>
      <c r="C126" s="18"/>
      <c r="D126" s="48" t="s">
        <v>641</v>
      </c>
      <c r="E126" s="48"/>
      <c r="F126" s="12" t="s">
        <v>241</v>
      </c>
      <c r="G126" s="48" t="s">
        <v>630</v>
      </c>
      <c r="H126" s="48"/>
      <c r="I126" s="12" t="s">
        <v>241</v>
      </c>
      <c r="J126" s="48" t="s">
        <v>647</v>
      </c>
      <c r="K126" s="48"/>
      <c r="L126" s="12" t="s">
        <v>241</v>
      </c>
      <c r="M126" s="46">
        <v>95229</v>
      </c>
      <c r="N126" s="46"/>
      <c r="O126" s="18"/>
      <c r="P126" s="48" t="s">
        <v>648</v>
      </c>
      <c r="Q126" s="48"/>
      <c r="R126" s="12" t="s">
        <v>241</v>
      </c>
    </row>
    <row r="127" spans="1:18" ht="27" thickBot="1" x14ac:dyDescent="0.3">
      <c r="A127" s="16"/>
      <c r="B127" s="37" t="s">
        <v>97</v>
      </c>
      <c r="C127" s="21"/>
      <c r="D127" s="45" t="s">
        <v>236</v>
      </c>
      <c r="E127" s="45"/>
      <c r="F127" s="21"/>
      <c r="G127" s="45" t="s">
        <v>236</v>
      </c>
      <c r="H127" s="45"/>
      <c r="I127" s="21"/>
      <c r="J127" s="45" t="s">
        <v>400</v>
      </c>
      <c r="K127" s="45"/>
      <c r="L127" s="22" t="s">
        <v>241</v>
      </c>
      <c r="M127" s="45" t="s">
        <v>236</v>
      </c>
      <c r="N127" s="45"/>
      <c r="O127" s="21"/>
      <c r="P127" s="45" t="s">
        <v>400</v>
      </c>
      <c r="Q127" s="45"/>
      <c r="R127" s="22" t="s">
        <v>241</v>
      </c>
    </row>
    <row r="128" spans="1:18" ht="15.75" thickBot="1" x14ac:dyDescent="0.3">
      <c r="A128" s="16"/>
      <c r="B128" s="24" t="s">
        <v>98</v>
      </c>
      <c r="C128" s="18"/>
      <c r="D128" s="85" t="s">
        <v>219</v>
      </c>
      <c r="E128" s="64" t="s">
        <v>641</v>
      </c>
      <c r="F128" s="12" t="s">
        <v>241</v>
      </c>
      <c r="G128" s="85" t="s">
        <v>219</v>
      </c>
      <c r="H128" s="64" t="s">
        <v>630</v>
      </c>
      <c r="I128" s="12" t="s">
        <v>241</v>
      </c>
      <c r="J128" s="85" t="s">
        <v>219</v>
      </c>
      <c r="K128" s="64" t="s">
        <v>649</v>
      </c>
      <c r="L128" s="12" t="s">
        <v>241</v>
      </c>
      <c r="M128" s="85" t="s">
        <v>219</v>
      </c>
      <c r="N128" s="29">
        <v>95229</v>
      </c>
      <c r="O128" s="18"/>
      <c r="P128" s="85" t="s">
        <v>219</v>
      </c>
      <c r="Q128" s="64" t="s">
        <v>641</v>
      </c>
      <c r="R128" s="12" t="s">
        <v>241</v>
      </c>
    </row>
    <row r="129" spans="1:18" x14ac:dyDescent="0.25">
      <c r="A129" s="16"/>
      <c r="B129" s="56"/>
      <c r="C129" s="56"/>
      <c r="D129" s="56"/>
      <c r="E129" s="56"/>
      <c r="F129" s="56"/>
      <c r="G129" s="56"/>
      <c r="H129" s="56"/>
      <c r="I129" s="56"/>
      <c r="J129" s="56"/>
      <c r="K129" s="56"/>
      <c r="L129" s="56"/>
      <c r="M129" s="56"/>
      <c r="N129" s="56"/>
      <c r="O129" s="56"/>
      <c r="P129" s="56"/>
      <c r="Q129" s="56"/>
      <c r="R129" s="56"/>
    </row>
    <row r="130" spans="1:18" ht="15.75" thickBot="1" x14ac:dyDescent="0.3">
      <c r="A130" s="16"/>
      <c r="B130" s="18"/>
      <c r="C130" s="19"/>
      <c r="D130" s="31" t="s">
        <v>650</v>
      </c>
      <c r="E130" s="31"/>
      <c r="F130" s="31"/>
      <c r="G130" s="31"/>
      <c r="H130" s="31"/>
      <c r="I130" s="31"/>
      <c r="J130" s="31"/>
      <c r="K130" s="31"/>
      <c r="L130" s="31"/>
      <c r="M130" s="31"/>
      <c r="N130" s="31"/>
      <c r="O130" s="31"/>
      <c r="P130" s="31"/>
      <c r="Q130" s="31"/>
      <c r="R130" s="19"/>
    </row>
    <row r="131" spans="1:18" x14ac:dyDescent="0.25">
      <c r="A131" s="16"/>
      <c r="B131" s="18"/>
      <c r="C131" s="19"/>
      <c r="D131" s="67"/>
      <c r="E131" s="67"/>
      <c r="F131" s="19"/>
      <c r="G131" s="67"/>
      <c r="H131" s="67"/>
      <c r="I131" s="19"/>
      <c r="J131" s="66" t="s">
        <v>136</v>
      </c>
      <c r="K131" s="66"/>
      <c r="L131" s="19"/>
      <c r="M131" s="67"/>
      <c r="N131" s="67"/>
      <c r="O131" s="19"/>
      <c r="P131" s="67"/>
      <c r="Q131" s="67"/>
      <c r="R131" s="19"/>
    </row>
    <row r="132" spans="1:18" x14ac:dyDescent="0.25">
      <c r="A132" s="16"/>
      <c r="B132" s="18"/>
      <c r="C132" s="19"/>
      <c r="D132" s="30" t="s">
        <v>599</v>
      </c>
      <c r="E132" s="30"/>
      <c r="F132" s="19"/>
      <c r="G132" s="30" t="s">
        <v>599</v>
      </c>
      <c r="H132" s="30"/>
      <c r="I132" s="19"/>
      <c r="J132" s="30" t="s">
        <v>600</v>
      </c>
      <c r="K132" s="30"/>
      <c r="L132" s="19"/>
      <c r="M132" s="43"/>
      <c r="N132" s="43"/>
      <c r="O132" s="19"/>
      <c r="P132" s="43"/>
      <c r="Q132" s="43"/>
      <c r="R132" s="19"/>
    </row>
    <row r="133" spans="1:18" x14ac:dyDescent="0.25">
      <c r="A133" s="16"/>
      <c r="B133" s="18"/>
      <c r="C133" s="19"/>
      <c r="D133" s="30" t="s">
        <v>601</v>
      </c>
      <c r="E133" s="30"/>
      <c r="F133" s="19"/>
      <c r="G133" s="30" t="s">
        <v>602</v>
      </c>
      <c r="H133" s="30"/>
      <c r="I133" s="19"/>
      <c r="J133" s="30" t="s">
        <v>603</v>
      </c>
      <c r="K133" s="30"/>
      <c r="L133" s="19"/>
      <c r="M133" s="30" t="s">
        <v>604</v>
      </c>
      <c r="N133" s="30"/>
      <c r="O133" s="19"/>
      <c r="P133" s="43"/>
      <c r="Q133" s="43"/>
      <c r="R133" s="19"/>
    </row>
    <row r="134" spans="1:18" ht="15.75" thickBot="1" x14ac:dyDescent="0.3">
      <c r="A134" s="16"/>
      <c r="B134" s="18"/>
      <c r="C134" s="19"/>
      <c r="D134" s="31" t="s">
        <v>605</v>
      </c>
      <c r="E134" s="31"/>
      <c r="F134" s="19"/>
      <c r="G134" s="31" t="s">
        <v>606</v>
      </c>
      <c r="H134" s="31"/>
      <c r="I134" s="19"/>
      <c r="J134" s="31" t="s">
        <v>607</v>
      </c>
      <c r="K134" s="31"/>
      <c r="L134" s="19"/>
      <c r="M134" s="31" t="s">
        <v>231</v>
      </c>
      <c r="N134" s="31"/>
      <c r="O134" s="19"/>
      <c r="P134" s="31" t="s">
        <v>168</v>
      </c>
      <c r="Q134" s="31"/>
      <c r="R134" s="19"/>
    </row>
    <row r="135" spans="1:18" x14ac:dyDescent="0.25">
      <c r="A135" s="16"/>
      <c r="B135" s="18"/>
      <c r="C135" s="19"/>
      <c r="D135" s="30" t="s">
        <v>217</v>
      </c>
      <c r="E135" s="30"/>
      <c r="F135" s="30"/>
      <c r="G135" s="30"/>
      <c r="H135" s="30"/>
      <c r="I135" s="30"/>
      <c r="J135" s="30"/>
      <c r="K135" s="30"/>
      <c r="L135" s="30"/>
      <c r="M135" s="30"/>
      <c r="N135" s="30"/>
      <c r="O135" s="30"/>
      <c r="P135" s="30"/>
      <c r="Q135" s="30"/>
      <c r="R135" s="19"/>
    </row>
    <row r="136" spans="1:18" x14ac:dyDescent="0.25">
      <c r="A136" s="16"/>
      <c r="B136" s="20" t="s">
        <v>75</v>
      </c>
      <c r="C136" s="21"/>
      <c r="D136" s="44"/>
      <c r="E136" s="44"/>
      <c r="F136" s="21"/>
      <c r="G136" s="44"/>
      <c r="H136" s="44"/>
      <c r="I136" s="21"/>
      <c r="J136" s="44"/>
      <c r="K136" s="44"/>
      <c r="L136" s="21"/>
      <c r="M136" s="44"/>
      <c r="N136" s="44"/>
      <c r="O136" s="21"/>
      <c r="P136" s="44"/>
      <c r="Q136" s="44"/>
      <c r="R136" s="21"/>
    </row>
    <row r="137" spans="1:18" x14ac:dyDescent="0.25">
      <c r="A137" s="16"/>
      <c r="B137" s="35" t="s">
        <v>76</v>
      </c>
      <c r="C137" s="18"/>
      <c r="D137" s="12" t="s">
        <v>219</v>
      </c>
      <c r="E137" s="36" t="s">
        <v>236</v>
      </c>
      <c r="F137" s="18"/>
      <c r="G137" s="12" t="s">
        <v>219</v>
      </c>
      <c r="H137" s="36" t="s">
        <v>236</v>
      </c>
      <c r="I137" s="18"/>
      <c r="J137" s="12" t="s">
        <v>219</v>
      </c>
      <c r="K137" s="25">
        <v>1729907</v>
      </c>
      <c r="L137" s="18"/>
      <c r="M137" s="12" t="s">
        <v>219</v>
      </c>
      <c r="N137" s="36" t="s">
        <v>236</v>
      </c>
      <c r="O137" s="18"/>
      <c r="P137" s="12" t="s">
        <v>219</v>
      </c>
      <c r="Q137" s="25">
        <v>1729907</v>
      </c>
      <c r="R137" s="18"/>
    </row>
    <row r="138" spans="1:18" x14ac:dyDescent="0.25">
      <c r="A138" s="16"/>
      <c r="B138" s="37" t="s">
        <v>626</v>
      </c>
      <c r="C138" s="21"/>
      <c r="D138" s="74" t="s">
        <v>236</v>
      </c>
      <c r="E138" s="74"/>
      <c r="F138" s="21"/>
      <c r="G138" s="74" t="s">
        <v>236</v>
      </c>
      <c r="H138" s="74"/>
      <c r="I138" s="21"/>
      <c r="J138" s="74" t="s">
        <v>651</v>
      </c>
      <c r="K138" s="74"/>
      <c r="L138" s="22" t="s">
        <v>241</v>
      </c>
      <c r="M138" s="74" t="s">
        <v>236</v>
      </c>
      <c r="N138" s="74"/>
      <c r="O138" s="21"/>
      <c r="P138" s="74" t="s">
        <v>651</v>
      </c>
      <c r="Q138" s="74"/>
      <c r="R138" s="22" t="s">
        <v>241</v>
      </c>
    </row>
    <row r="139" spans="1:18" ht="26.25" x14ac:dyDescent="0.25">
      <c r="A139" s="16"/>
      <c r="B139" s="35" t="s">
        <v>628</v>
      </c>
      <c r="C139" s="18"/>
      <c r="D139" s="32">
        <v>77976</v>
      </c>
      <c r="E139" s="32"/>
      <c r="F139" s="18"/>
      <c r="G139" s="47" t="s">
        <v>652</v>
      </c>
      <c r="H139" s="47"/>
      <c r="I139" s="12" t="s">
        <v>241</v>
      </c>
      <c r="J139" s="47" t="s">
        <v>653</v>
      </c>
      <c r="K139" s="47"/>
      <c r="L139" s="12" t="s">
        <v>241</v>
      </c>
      <c r="M139" s="32">
        <v>252977</v>
      </c>
      <c r="N139" s="32"/>
      <c r="O139" s="18"/>
      <c r="P139" s="47" t="s">
        <v>236</v>
      </c>
      <c r="Q139" s="47"/>
      <c r="R139" s="18"/>
    </row>
    <row r="140" spans="1:18" x14ac:dyDescent="0.25">
      <c r="A140" s="16"/>
      <c r="B140" s="37" t="s">
        <v>78</v>
      </c>
      <c r="C140" s="21"/>
      <c r="D140" s="74" t="s">
        <v>236</v>
      </c>
      <c r="E140" s="74"/>
      <c r="F140" s="21"/>
      <c r="G140" s="74">
        <v>2</v>
      </c>
      <c r="H140" s="74"/>
      <c r="I140" s="21"/>
      <c r="J140" s="73">
        <v>7222</v>
      </c>
      <c r="K140" s="73"/>
      <c r="L140" s="21"/>
      <c r="M140" s="74" t="s">
        <v>236</v>
      </c>
      <c r="N140" s="74"/>
      <c r="O140" s="21"/>
      <c r="P140" s="73">
        <v>7224</v>
      </c>
      <c r="Q140" s="73"/>
      <c r="R140" s="21"/>
    </row>
    <row r="141" spans="1:18" ht="15.75" thickBot="1" x14ac:dyDescent="0.3">
      <c r="A141" s="16"/>
      <c r="B141" s="35" t="s">
        <v>632</v>
      </c>
      <c r="C141" s="18"/>
      <c r="D141" s="71" t="s">
        <v>236</v>
      </c>
      <c r="E141" s="71"/>
      <c r="F141" s="18"/>
      <c r="G141" s="70">
        <v>17423</v>
      </c>
      <c r="H141" s="70"/>
      <c r="I141" s="18"/>
      <c r="J141" s="71" t="s">
        <v>236</v>
      </c>
      <c r="K141" s="71"/>
      <c r="L141" s="18"/>
      <c r="M141" s="71" t="s">
        <v>654</v>
      </c>
      <c r="N141" s="71"/>
      <c r="O141" s="12" t="s">
        <v>241</v>
      </c>
      <c r="P141" s="71" t="s">
        <v>236</v>
      </c>
      <c r="Q141" s="71"/>
      <c r="R141" s="18"/>
    </row>
    <row r="142" spans="1:18" ht="15.75" thickBot="1" x14ac:dyDescent="0.3">
      <c r="A142" s="16"/>
      <c r="B142" s="63" t="s">
        <v>79</v>
      </c>
      <c r="C142" s="21"/>
      <c r="D142" s="75">
        <v>77976</v>
      </c>
      <c r="E142" s="75"/>
      <c r="F142" s="21"/>
      <c r="G142" s="76" t="s">
        <v>655</v>
      </c>
      <c r="H142" s="76"/>
      <c r="I142" s="22" t="s">
        <v>241</v>
      </c>
      <c r="J142" s="75">
        <v>1458685</v>
      </c>
      <c r="K142" s="75"/>
      <c r="L142" s="21"/>
      <c r="M142" s="75">
        <v>235554</v>
      </c>
      <c r="N142" s="75"/>
      <c r="O142" s="21"/>
      <c r="P142" s="75">
        <v>1637604</v>
      </c>
      <c r="Q142" s="75"/>
      <c r="R142" s="21"/>
    </row>
    <row r="143" spans="1:18" x14ac:dyDescent="0.25">
      <c r="A143" s="16"/>
      <c r="B143" s="24" t="s">
        <v>80</v>
      </c>
      <c r="C143" s="18"/>
      <c r="D143" s="69"/>
      <c r="E143" s="69"/>
      <c r="F143" s="18"/>
      <c r="G143" s="69"/>
      <c r="H143" s="69"/>
      <c r="I143" s="18"/>
      <c r="J143" s="69"/>
      <c r="K143" s="69"/>
      <c r="L143" s="18"/>
      <c r="M143" s="69"/>
      <c r="N143" s="69"/>
      <c r="O143" s="18"/>
      <c r="P143" s="69"/>
      <c r="Q143" s="69"/>
      <c r="R143" s="18"/>
    </row>
    <row r="144" spans="1:18" x14ac:dyDescent="0.25">
      <c r="A144" s="16"/>
      <c r="B144" s="37" t="s">
        <v>81</v>
      </c>
      <c r="C144" s="21"/>
      <c r="D144" s="74" t="s">
        <v>236</v>
      </c>
      <c r="E144" s="74"/>
      <c r="F144" s="21"/>
      <c r="G144" s="74" t="s">
        <v>236</v>
      </c>
      <c r="H144" s="74"/>
      <c r="I144" s="21"/>
      <c r="J144" s="73">
        <v>1107032</v>
      </c>
      <c r="K144" s="73"/>
      <c r="L144" s="21"/>
      <c r="M144" s="74" t="s">
        <v>236</v>
      </c>
      <c r="N144" s="74"/>
      <c r="O144" s="21"/>
      <c r="P144" s="73">
        <v>1107032</v>
      </c>
      <c r="Q144" s="73"/>
      <c r="R144" s="21"/>
    </row>
    <row r="145" spans="1:18" x14ac:dyDescent="0.25">
      <c r="A145" s="16"/>
      <c r="B145" s="35" t="s">
        <v>82</v>
      </c>
      <c r="C145" s="18"/>
      <c r="D145" s="32">
        <v>1900</v>
      </c>
      <c r="E145" s="32"/>
      <c r="F145" s="18"/>
      <c r="G145" s="47">
        <v>159</v>
      </c>
      <c r="H145" s="47"/>
      <c r="I145" s="18"/>
      <c r="J145" s="32">
        <v>129042</v>
      </c>
      <c r="K145" s="32"/>
      <c r="L145" s="18"/>
      <c r="M145" s="47" t="s">
        <v>656</v>
      </c>
      <c r="N145" s="47"/>
      <c r="O145" s="12" t="s">
        <v>241</v>
      </c>
      <c r="P145" s="32">
        <v>130681</v>
      </c>
      <c r="Q145" s="32"/>
      <c r="R145" s="18"/>
    </row>
    <row r="146" spans="1:18" x14ac:dyDescent="0.25">
      <c r="A146" s="16"/>
      <c r="B146" s="37" t="s">
        <v>83</v>
      </c>
      <c r="C146" s="21"/>
      <c r="D146" s="74" t="s">
        <v>236</v>
      </c>
      <c r="E146" s="74"/>
      <c r="F146" s="21"/>
      <c r="G146" s="74">
        <v>902</v>
      </c>
      <c r="H146" s="74"/>
      <c r="I146" s="21"/>
      <c r="J146" s="73">
        <v>264735</v>
      </c>
      <c r="K146" s="73"/>
      <c r="L146" s="21"/>
      <c r="M146" s="74" t="s">
        <v>236</v>
      </c>
      <c r="N146" s="74"/>
      <c r="O146" s="21"/>
      <c r="P146" s="73">
        <v>265637</v>
      </c>
      <c r="Q146" s="73"/>
      <c r="R146" s="21"/>
    </row>
    <row r="147" spans="1:18" x14ac:dyDescent="0.25">
      <c r="A147" s="16"/>
      <c r="B147" s="35" t="s">
        <v>84</v>
      </c>
      <c r="C147" s="18"/>
      <c r="D147" s="47" t="s">
        <v>236</v>
      </c>
      <c r="E147" s="47"/>
      <c r="F147" s="18"/>
      <c r="G147" s="32">
        <v>67391</v>
      </c>
      <c r="H147" s="32"/>
      <c r="I147" s="18"/>
      <c r="J147" s="47" t="s">
        <v>657</v>
      </c>
      <c r="K147" s="47"/>
      <c r="L147" s="12" t="s">
        <v>241</v>
      </c>
      <c r="M147" s="47" t="s">
        <v>236</v>
      </c>
      <c r="N147" s="47"/>
      <c r="O147" s="18"/>
      <c r="P147" s="32">
        <v>63776</v>
      </c>
      <c r="Q147" s="32"/>
      <c r="R147" s="18"/>
    </row>
    <row r="148" spans="1:18" x14ac:dyDescent="0.25">
      <c r="A148" s="16"/>
      <c r="B148" s="37" t="s">
        <v>637</v>
      </c>
      <c r="C148" s="21"/>
      <c r="D148" s="74" t="s">
        <v>236</v>
      </c>
      <c r="E148" s="74"/>
      <c r="F148" s="21"/>
      <c r="G148" s="74" t="s">
        <v>236</v>
      </c>
      <c r="H148" s="74"/>
      <c r="I148" s="21"/>
      <c r="J148" s="73">
        <v>17423</v>
      </c>
      <c r="K148" s="73"/>
      <c r="L148" s="21"/>
      <c r="M148" s="74" t="s">
        <v>654</v>
      </c>
      <c r="N148" s="74"/>
      <c r="O148" s="22" t="s">
        <v>241</v>
      </c>
      <c r="P148" s="74" t="s">
        <v>236</v>
      </c>
      <c r="Q148" s="74"/>
      <c r="R148" s="21"/>
    </row>
    <row r="149" spans="1:18" ht="26.25" x14ac:dyDescent="0.25">
      <c r="A149" s="16"/>
      <c r="B149" s="35" t="s">
        <v>638</v>
      </c>
      <c r="C149" s="18"/>
      <c r="D149" s="47">
        <v>420</v>
      </c>
      <c r="E149" s="47"/>
      <c r="F149" s="18"/>
      <c r="G149" s="47" t="s">
        <v>658</v>
      </c>
      <c r="H149" s="47"/>
      <c r="I149" s="12" t="s">
        <v>241</v>
      </c>
      <c r="J149" s="32">
        <v>9626</v>
      </c>
      <c r="K149" s="32"/>
      <c r="L149" s="18"/>
      <c r="M149" s="47">
        <v>420</v>
      </c>
      <c r="N149" s="47"/>
      <c r="O149" s="18"/>
      <c r="P149" s="32">
        <v>10216</v>
      </c>
      <c r="Q149" s="32"/>
      <c r="R149" s="18"/>
    </row>
    <row r="150" spans="1:18" ht="15.75" thickBot="1" x14ac:dyDescent="0.3">
      <c r="A150" s="16"/>
      <c r="B150" s="37" t="s">
        <v>86</v>
      </c>
      <c r="C150" s="21"/>
      <c r="D150" s="45" t="s">
        <v>236</v>
      </c>
      <c r="E150" s="45"/>
      <c r="F150" s="21"/>
      <c r="G150" s="45" t="s">
        <v>236</v>
      </c>
      <c r="H150" s="45"/>
      <c r="I150" s="21"/>
      <c r="J150" s="45" t="s">
        <v>236</v>
      </c>
      <c r="K150" s="45"/>
      <c r="L150" s="21"/>
      <c r="M150" s="45" t="s">
        <v>236</v>
      </c>
      <c r="N150" s="45"/>
      <c r="O150" s="21"/>
      <c r="P150" s="104"/>
      <c r="Q150" s="104"/>
      <c r="R150" s="21"/>
    </row>
    <row r="151" spans="1:18" ht="15.75" thickBot="1" x14ac:dyDescent="0.3">
      <c r="A151" s="16"/>
      <c r="B151" s="51" t="s">
        <v>87</v>
      </c>
      <c r="C151" s="18"/>
      <c r="D151" s="49">
        <v>2320</v>
      </c>
      <c r="E151" s="49"/>
      <c r="F151" s="18"/>
      <c r="G151" s="49">
        <v>68202</v>
      </c>
      <c r="H151" s="49"/>
      <c r="I151" s="18"/>
      <c r="J151" s="49">
        <v>1524243</v>
      </c>
      <c r="K151" s="49"/>
      <c r="L151" s="18"/>
      <c r="M151" s="50" t="s">
        <v>654</v>
      </c>
      <c r="N151" s="50"/>
      <c r="O151" s="12" t="s">
        <v>241</v>
      </c>
      <c r="P151" s="49">
        <v>1577342</v>
      </c>
      <c r="Q151" s="49"/>
      <c r="R151" s="18"/>
    </row>
    <row r="152" spans="1:18" ht="26.25" x14ac:dyDescent="0.25">
      <c r="A152" s="16"/>
      <c r="B152" s="20" t="s">
        <v>640</v>
      </c>
      <c r="C152" s="21"/>
      <c r="D152" s="97">
        <v>75656</v>
      </c>
      <c r="E152" s="97"/>
      <c r="F152" s="21"/>
      <c r="G152" s="100" t="s">
        <v>659</v>
      </c>
      <c r="H152" s="100"/>
      <c r="I152" s="22" t="s">
        <v>241</v>
      </c>
      <c r="J152" s="100" t="s">
        <v>660</v>
      </c>
      <c r="K152" s="100"/>
      <c r="L152" s="22" t="s">
        <v>241</v>
      </c>
      <c r="M152" s="97">
        <v>252977</v>
      </c>
      <c r="N152" s="97"/>
      <c r="O152" s="21"/>
      <c r="P152" s="97">
        <v>60262</v>
      </c>
      <c r="Q152" s="97"/>
      <c r="R152" s="21"/>
    </row>
    <row r="153" spans="1:18" x14ac:dyDescent="0.25">
      <c r="A153" s="16"/>
      <c r="B153" s="24" t="s">
        <v>643</v>
      </c>
      <c r="C153" s="18"/>
      <c r="D153" s="47" t="s">
        <v>236</v>
      </c>
      <c r="E153" s="47"/>
      <c r="F153" s="18"/>
      <c r="G153" s="47" t="s">
        <v>661</v>
      </c>
      <c r="H153" s="47"/>
      <c r="I153" s="12" t="s">
        <v>241</v>
      </c>
      <c r="J153" s="32">
        <v>13810</v>
      </c>
      <c r="K153" s="32"/>
      <c r="L153" s="18"/>
      <c r="M153" s="47" t="s">
        <v>236</v>
      </c>
      <c r="N153" s="47"/>
      <c r="O153" s="18"/>
      <c r="P153" s="47" t="s">
        <v>662</v>
      </c>
      <c r="Q153" s="47"/>
      <c r="R153" s="12" t="s">
        <v>241</v>
      </c>
    </row>
    <row r="154" spans="1:18" ht="15.75" thickBot="1" x14ac:dyDescent="0.3">
      <c r="A154" s="16"/>
      <c r="B154" s="20" t="s">
        <v>93</v>
      </c>
      <c r="C154" s="21"/>
      <c r="D154" s="45" t="s">
        <v>236</v>
      </c>
      <c r="E154" s="45"/>
      <c r="F154" s="21"/>
      <c r="G154" s="45" t="s">
        <v>236</v>
      </c>
      <c r="H154" s="45"/>
      <c r="I154" s="21"/>
      <c r="J154" s="45">
        <v>750</v>
      </c>
      <c r="K154" s="45"/>
      <c r="L154" s="21"/>
      <c r="M154" s="45" t="s">
        <v>236</v>
      </c>
      <c r="N154" s="45"/>
      <c r="O154" s="21"/>
      <c r="P154" s="45">
        <v>750</v>
      </c>
      <c r="Q154" s="45"/>
      <c r="R154" s="21"/>
    </row>
    <row r="155" spans="1:18" ht="26.25" x14ac:dyDescent="0.25">
      <c r="A155" s="16"/>
      <c r="B155" s="24" t="s">
        <v>646</v>
      </c>
      <c r="C155" s="18"/>
      <c r="D155" s="46">
        <v>75656</v>
      </c>
      <c r="E155" s="46"/>
      <c r="F155" s="18"/>
      <c r="G155" s="48" t="s">
        <v>663</v>
      </c>
      <c r="H155" s="48"/>
      <c r="I155" s="12" t="s">
        <v>241</v>
      </c>
      <c r="J155" s="48" t="s">
        <v>664</v>
      </c>
      <c r="K155" s="48"/>
      <c r="L155" s="12" t="s">
        <v>241</v>
      </c>
      <c r="M155" s="46">
        <v>252977</v>
      </c>
      <c r="N155" s="46"/>
      <c r="O155" s="18"/>
      <c r="P155" s="46">
        <v>64489</v>
      </c>
      <c r="Q155" s="46"/>
      <c r="R155" s="18"/>
    </row>
    <row r="156" spans="1:18" ht="27" thickBot="1" x14ac:dyDescent="0.3">
      <c r="A156" s="16"/>
      <c r="B156" s="20" t="s">
        <v>95</v>
      </c>
      <c r="C156" s="21"/>
      <c r="D156" s="45" t="s">
        <v>236</v>
      </c>
      <c r="E156" s="45"/>
      <c r="F156" s="21"/>
      <c r="G156" s="45" t="s">
        <v>236</v>
      </c>
      <c r="H156" s="45"/>
      <c r="I156" s="21"/>
      <c r="J156" s="33">
        <v>12155</v>
      </c>
      <c r="K156" s="33"/>
      <c r="L156" s="21"/>
      <c r="M156" s="45" t="s">
        <v>236</v>
      </c>
      <c r="N156" s="45"/>
      <c r="O156" s="21"/>
      <c r="P156" s="33">
        <v>12155</v>
      </c>
      <c r="Q156" s="33"/>
      <c r="R156" s="21"/>
    </row>
    <row r="157" spans="1:18" x14ac:dyDescent="0.25">
      <c r="A157" s="16"/>
      <c r="B157" s="24" t="s">
        <v>96</v>
      </c>
      <c r="C157" s="18"/>
      <c r="D157" s="46">
        <v>75656</v>
      </c>
      <c r="E157" s="46"/>
      <c r="F157" s="18"/>
      <c r="G157" s="48" t="s">
        <v>663</v>
      </c>
      <c r="H157" s="48"/>
      <c r="I157" s="12" t="s">
        <v>241</v>
      </c>
      <c r="J157" s="48" t="s">
        <v>665</v>
      </c>
      <c r="K157" s="48"/>
      <c r="L157" s="12" t="s">
        <v>241</v>
      </c>
      <c r="M157" s="46">
        <v>252977</v>
      </c>
      <c r="N157" s="46"/>
      <c r="O157" s="18"/>
      <c r="P157" s="46">
        <v>76644</v>
      </c>
      <c r="Q157" s="46"/>
      <c r="R157" s="18"/>
    </row>
    <row r="158" spans="1:18" ht="27" thickBot="1" x14ac:dyDescent="0.3">
      <c r="A158" s="16"/>
      <c r="B158" s="37" t="s">
        <v>97</v>
      </c>
      <c r="C158" s="21"/>
      <c r="D158" s="45" t="s">
        <v>236</v>
      </c>
      <c r="E158" s="45"/>
      <c r="F158" s="21"/>
      <c r="G158" s="45" t="s">
        <v>236</v>
      </c>
      <c r="H158" s="45"/>
      <c r="I158" s="21"/>
      <c r="J158" s="45" t="s">
        <v>401</v>
      </c>
      <c r="K158" s="45"/>
      <c r="L158" s="22" t="s">
        <v>241</v>
      </c>
      <c r="M158" s="45" t="s">
        <v>236</v>
      </c>
      <c r="N158" s="45"/>
      <c r="O158" s="21"/>
      <c r="P158" s="45" t="s">
        <v>401</v>
      </c>
      <c r="Q158" s="45"/>
      <c r="R158" s="22" t="s">
        <v>241</v>
      </c>
    </row>
    <row r="159" spans="1:18" ht="15.75" thickBot="1" x14ac:dyDescent="0.3">
      <c r="A159" s="16"/>
      <c r="B159" s="24" t="s">
        <v>98</v>
      </c>
      <c r="C159" s="18"/>
      <c r="D159" s="85" t="s">
        <v>219</v>
      </c>
      <c r="E159" s="29">
        <v>75656</v>
      </c>
      <c r="F159" s="18"/>
      <c r="G159" s="85" t="s">
        <v>219</v>
      </c>
      <c r="H159" s="64" t="s">
        <v>663</v>
      </c>
      <c r="I159" s="12" t="s">
        <v>241</v>
      </c>
      <c r="J159" s="85" t="s">
        <v>219</v>
      </c>
      <c r="K159" s="64" t="s">
        <v>666</v>
      </c>
      <c r="L159" s="12" t="s">
        <v>241</v>
      </c>
      <c r="M159" s="85" t="s">
        <v>219</v>
      </c>
      <c r="N159" s="29">
        <v>252977</v>
      </c>
      <c r="O159" s="18"/>
      <c r="P159" s="85" t="s">
        <v>219</v>
      </c>
      <c r="Q159" s="29">
        <v>75656</v>
      </c>
      <c r="R159" s="18"/>
    </row>
    <row r="160" spans="1:18" x14ac:dyDescent="0.25">
      <c r="A160" s="16"/>
      <c r="B160" s="56"/>
      <c r="C160" s="56"/>
      <c r="D160" s="56"/>
      <c r="E160" s="56"/>
      <c r="F160" s="56"/>
      <c r="G160" s="56"/>
      <c r="H160" s="56"/>
      <c r="I160" s="56"/>
      <c r="J160" s="56"/>
      <c r="K160" s="56"/>
      <c r="L160" s="56"/>
      <c r="M160" s="56"/>
      <c r="N160" s="56"/>
      <c r="O160" s="56"/>
      <c r="P160" s="56"/>
      <c r="Q160" s="56"/>
      <c r="R160" s="56"/>
    </row>
    <row r="161" spans="1:18" ht="15.75" thickBot="1" x14ac:dyDescent="0.3">
      <c r="A161" s="16"/>
      <c r="B161" s="18"/>
      <c r="C161" s="19"/>
      <c r="D161" s="31" t="s">
        <v>667</v>
      </c>
      <c r="E161" s="31"/>
      <c r="F161" s="31"/>
      <c r="G161" s="31"/>
      <c r="H161" s="31"/>
      <c r="I161" s="31"/>
      <c r="J161" s="31"/>
      <c r="K161" s="31"/>
      <c r="L161" s="31"/>
      <c r="M161" s="31"/>
      <c r="N161" s="31"/>
      <c r="O161" s="31"/>
      <c r="P161" s="31"/>
      <c r="Q161" s="31"/>
      <c r="R161" s="19"/>
    </row>
    <row r="162" spans="1:18" x14ac:dyDescent="0.25">
      <c r="A162" s="16"/>
      <c r="B162" s="18"/>
      <c r="C162" s="19"/>
      <c r="D162" s="67"/>
      <c r="E162" s="67"/>
      <c r="F162" s="19"/>
      <c r="G162" s="67"/>
      <c r="H162" s="67"/>
      <c r="I162" s="19"/>
      <c r="J162" s="66" t="s">
        <v>136</v>
      </c>
      <c r="K162" s="66"/>
      <c r="L162" s="19"/>
      <c r="M162" s="67"/>
      <c r="N162" s="67"/>
      <c r="O162" s="19"/>
      <c r="P162" s="67"/>
      <c r="Q162" s="67"/>
      <c r="R162" s="19"/>
    </row>
    <row r="163" spans="1:18" x14ac:dyDescent="0.25">
      <c r="A163" s="16"/>
      <c r="B163" s="18"/>
      <c r="C163" s="19"/>
      <c r="D163" s="30" t="s">
        <v>599</v>
      </c>
      <c r="E163" s="30"/>
      <c r="F163" s="19"/>
      <c r="G163" s="30" t="s">
        <v>599</v>
      </c>
      <c r="H163" s="30"/>
      <c r="I163" s="19"/>
      <c r="J163" s="30" t="s">
        <v>600</v>
      </c>
      <c r="K163" s="30"/>
      <c r="L163" s="19"/>
      <c r="M163" s="43"/>
      <c r="N163" s="43"/>
      <c r="O163" s="19"/>
      <c r="P163" s="43"/>
      <c r="Q163" s="43"/>
      <c r="R163" s="19"/>
    </row>
    <row r="164" spans="1:18" x14ac:dyDescent="0.25">
      <c r="A164" s="16"/>
      <c r="B164" s="18"/>
      <c r="C164" s="19"/>
      <c r="D164" s="30" t="s">
        <v>601</v>
      </c>
      <c r="E164" s="30"/>
      <c r="F164" s="19"/>
      <c r="G164" s="30" t="s">
        <v>602</v>
      </c>
      <c r="H164" s="30"/>
      <c r="I164" s="19"/>
      <c r="J164" s="30" t="s">
        <v>603</v>
      </c>
      <c r="K164" s="30"/>
      <c r="L164" s="19"/>
      <c r="M164" s="30" t="s">
        <v>604</v>
      </c>
      <c r="N164" s="30"/>
      <c r="O164" s="19"/>
      <c r="P164" s="43"/>
      <c r="Q164" s="43"/>
      <c r="R164" s="19"/>
    </row>
    <row r="165" spans="1:18" ht="15.75" thickBot="1" x14ac:dyDescent="0.3">
      <c r="A165" s="16"/>
      <c r="B165" s="18"/>
      <c r="C165" s="19"/>
      <c r="D165" s="31" t="s">
        <v>605</v>
      </c>
      <c r="E165" s="31"/>
      <c r="F165" s="19"/>
      <c r="G165" s="31" t="s">
        <v>606</v>
      </c>
      <c r="H165" s="31"/>
      <c r="I165" s="19"/>
      <c r="J165" s="31" t="s">
        <v>607</v>
      </c>
      <c r="K165" s="31"/>
      <c r="L165" s="19"/>
      <c r="M165" s="31" t="s">
        <v>231</v>
      </c>
      <c r="N165" s="31"/>
      <c r="O165" s="19"/>
      <c r="P165" s="31" t="s">
        <v>168</v>
      </c>
      <c r="Q165" s="31"/>
      <c r="R165" s="19"/>
    </row>
    <row r="166" spans="1:18" x14ac:dyDescent="0.25">
      <c r="A166" s="16"/>
      <c r="B166" s="18"/>
      <c r="C166" s="19"/>
      <c r="D166" s="30" t="s">
        <v>217</v>
      </c>
      <c r="E166" s="30"/>
      <c r="F166" s="30"/>
      <c r="G166" s="30"/>
      <c r="H166" s="30"/>
      <c r="I166" s="30"/>
      <c r="J166" s="30"/>
      <c r="K166" s="30"/>
      <c r="L166" s="30"/>
      <c r="M166" s="30"/>
      <c r="N166" s="30"/>
      <c r="O166" s="30"/>
      <c r="P166" s="30"/>
      <c r="Q166" s="30"/>
      <c r="R166" s="19"/>
    </row>
    <row r="167" spans="1:18" x14ac:dyDescent="0.25">
      <c r="A167" s="16"/>
      <c r="B167" s="20" t="s">
        <v>75</v>
      </c>
      <c r="C167" s="21"/>
      <c r="D167" s="44"/>
      <c r="E167" s="44"/>
      <c r="F167" s="21"/>
      <c r="G167" s="44"/>
      <c r="H167" s="44"/>
      <c r="I167" s="21"/>
      <c r="J167" s="44"/>
      <c r="K167" s="44"/>
      <c r="L167" s="21"/>
      <c r="M167" s="44"/>
      <c r="N167" s="44"/>
      <c r="O167" s="21"/>
      <c r="P167" s="44"/>
      <c r="Q167" s="44"/>
      <c r="R167" s="21"/>
    </row>
    <row r="168" spans="1:18" x14ac:dyDescent="0.25">
      <c r="A168" s="16"/>
      <c r="B168" s="35" t="s">
        <v>76</v>
      </c>
      <c r="C168" s="18"/>
      <c r="D168" s="12" t="s">
        <v>219</v>
      </c>
      <c r="E168" s="36" t="s">
        <v>236</v>
      </c>
      <c r="F168" s="18"/>
      <c r="G168" s="12" t="s">
        <v>219</v>
      </c>
      <c r="H168" s="36" t="s">
        <v>236</v>
      </c>
      <c r="I168" s="18"/>
      <c r="J168" s="12" t="s">
        <v>219</v>
      </c>
      <c r="K168" s="25">
        <v>4544263</v>
      </c>
      <c r="L168" s="18"/>
      <c r="M168" s="12" t="s">
        <v>219</v>
      </c>
      <c r="N168" s="36" t="s">
        <v>236</v>
      </c>
      <c r="O168" s="18"/>
      <c r="P168" s="12" t="s">
        <v>219</v>
      </c>
      <c r="Q168" s="25">
        <v>4544263</v>
      </c>
      <c r="R168" s="18"/>
    </row>
    <row r="169" spans="1:18" x14ac:dyDescent="0.25">
      <c r="A169" s="16"/>
      <c r="B169" s="37" t="s">
        <v>626</v>
      </c>
      <c r="C169" s="21"/>
      <c r="D169" s="74" t="s">
        <v>236</v>
      </c>
      <c r="E169" s="74"/>
      <c r="F169" s="21"/>
      <c r="G169" s="74" t="s">
        <v>236</v>
      </c>
      <c r="H169" s="74"/>
      <c r="I169" s="21"/>
      <c r="J169" s="73">
        <v>1627</v>
      </c>
      <c r="K169" s="73"/>
      <c r="L169" s="21"/>
      <c r="M169" s="74" t="s">
        <v>236</v>
      </c>
      <c r="N169" s="74"/>
      <c r="O169" s="21"/>
      <c r="P169" s="73">
        <v>1627</v>
      </c>
      <c r="Q169" s="73"/>
      <c r="R169" s="21"/>
    </row>
    <row r="170" spans="1:18" ht="26.25" x14ac:dyDescent="0.25">
      <c r="A170" s="16"/>
      <c r="B170" s="35" t="s">
        <v>628</v>
      </c>
      <c r="C170" s="18"/>
      <c r="D170" s="32">
        <v>4731</v>
      </c>
      <c r="E170" s="32"/>
      <c r="F170" s="18"/>
      <c r="G170" s="32">
        <v>144574</v>
      </c>
      <c r="H170" s="32"/>
      <c r="I170" s="18"/>
      <c r="J170" s="47" t="s">
        <v>668</v>
      </c>
      <c r="K170" s="47"/>
      <c r="L170" s="12" t="s">
        <v>241</v>
      </c>
      <c r="M170" s="47" t="s">
        <v>669</v>
      </c>
      <c r="N170" s="47"/>
      <c r="O170" s="12" t="s">
        <v>241</v>
      </c>
      <c r="P170" s="47" t="s">
        <v>236</v>
      </c>
      <c r="Q170" s="47"/>
      <c r="R170" s="18"/>
    </row>
    <row r="171" spans="1:18" x14ac:dyDescent="0.25">
      <c r="A171" s="16"/>
      <c r="B171" s="37" t="s">
        <v>78</v>
      </c>
      <c r="C171" s="21"/>
      <c r="D171" s="74">
        <v>1</v>
      </c>
      <c r="E171" s="74"/>
      <c r="F171" s="21"/>
      <c r="G171" s="74">
        <v>55</v>
      </c>
      <c r="H171" s="74"/>
      <c r="I171" s="21"/>
      <c r="J171" s="73">
        <v>98825</v>
      </c>
      <c r="K171" s="73"/>
      <c r="L171" s="21"/>
      <c r="M171" s="74" t="s">
        <v>670</v>
      </c>
      <c r="N171" s="74"/>
      <c r="O171" s="22" t="s">
        <v>241</v>
      </c>
      <c r="P171" s="73">
        <v>95471</v>
      </c>
      <c r="Q171" s="73"/>
      <c r="R171" s="21"/>
    </row>
    <row r="172" spans="1:18" ht="15.75" thickBot="1" x14ac:dyDescent="0.3">
      <c r="A172" s="16"/>
      <c r="B172" s="35" t="s">
        <v>632</v>
      </c>
      <c r="C172" s="18"/>
      <c r="D172" s="71" t="s">
        <v>236</v>
      </c>
      <c r="E172" s="71"/>
      <c r="F172" s="18"/>
      <c r="G172" s="71">
        <v>92</v>
      </c>
      <c r="H172" s="71"/>
      <c r="I172" s="18"/>
      <c r="J172" s="71" t="s">
        <v>236</v>
      </c>
      <c r="K172" s="71"/>
      <c r="L172" s="18"/>
      <c r="M172" s="71" t="s">
        <v>671</v>
      </c>
      <c r="N172" s="71"/>
      <c r="O172" s="12" t="s">
        <v>241</v>
      </c>
      <c r="P172" s="71" t="s">
        <v>236</v>
      </c>
      <c r="Q172" s="71"/>
      <c r="R172" s="18"/>
    </row>
    <row r="173" spans="1:18" ht="15.75" thickBot="1" x14ac:dyDescent="0.3">
      <c r="A173" s="16"/>
      <c r="B173" s="63" t="s">
        <v>79</v>
      </c>
      <c r="C173" s="21"/>
      <c r="D173" s="75">
        <v>4732</v>
      </c>
      <c r="E173" s="75"/>
      <c r="F173" s="21"/>
      <c r="G173" s="75">
        <v>144721</v>
      </c>
      <c r="H173" s="75"/>
      <c r="I173" s="21"/>
      <c r="J173" s="75">
        <v>4537624</v>
      </c>
      <c r="K173" s="75"/>
      <c r="L173" s="21"/>
      <c r="M173" s="76" t="s">
        <v>672</v>
      </c>
      <c r="N173" s="76"/>
      <c r="O173" s="22" t="s">
        <v>241</v>
      </c>
      <c r="P173" s="75">
        <v>4641361</v>
      </c>
      <c r="Q173" s="75"/>
      <c r="R173" s="21"/>
    </row>
    <row r="174" spans="1:18" x14ac:dyDescent="0.25">
      <c r="A174" s="16"/>
      <c r="B174" s="24" t="s">
        <v>80</v>
      </c>
      <c r="C174" s="18"/>
      <c r="D174" s="69"/>
      <c r="E174" s="69"/>
      <c r="F174" s="18"/>
      <c r="G174" s="69"/>
      <c r="H174" s="69"/>
      <c r="I174" s="18"/>
      <c r="J174" s="69"/>
      <c r="K174" s="69"/>
      <c r="L174" s="18"/>
      <c r="M174" s="69"/>
      <c r="N174" s="69"/>
      <c r="O174" s="18"/>
      <c r="P174" s="69"/>
      <c r="Q174" s="69"/>
      <c r="R174" s="18"/>
    </row>
    <row r="175" spans="1:18" x14ac:dyDescent="0.25">
      <c r="A175" s="16"/>
      <c r="B175" s="37" t="s">
        <v>81</v>
      </c>
      <c r="C175" s="21"/>
      <c r="D175" s="74" t="s">
        <v>236</v>
      </c>
      <c r="E175" s="74"/>
      <c r="F175" s="21"/>
      <c r="G175" s="74" t="s">
        <v>236</v>
      </c>
      <c r="H175" s="74"/>
      <c r="I175" s="21"/>
      <c r="J175" s="73">
        <v>2948213</v>
      </c>
      <c r="K175" s="73"/>
      <c r="L175" s="21"/>
      <c r="M175" s="74" t="s">
        <v>236</v>
      </c>
      <c r="N175" s="74"/>
      <c r="O175" s="21"/>
      <c r="P175" s="73">
        <v>2948213</v>
      </c>
      <c r="Q175" s="73"/>
      <c r="R175" s="21"/>
    </row>
    <row r="176" spans="1:18" x14ac:dyDescent="0.25">
      <c r="A176" s="16"/>
      <c r="B176" s="35" t="s">
        <v>82</v>
      </c>
      <c r="C176" s="18"/>
      <c r="D176" s="32">
        <v>8144</v>
      </c>
      <c r="E176" s="32"/>
      <c r="F176" s="18"/>
      <c r="G176" s="47">
        <v>116</v>
      </c>
      <c r="H176" s="47"/>
      <c r="I176" s="18"/>
      <c r="J176" s="32">
        <v>382197</v>
      </c>
      <c r="K176" s="32"/>
      <c r="L176" s="18"/>
      <c r="M176" s="47" t="s">
        <v>673</v>
      </c>
      <c r="N176" s="47"/>
      <c r="O176" s="12" t="s">
        <v>241</v>
      </c>
      <c r="P176" s="32">
        <v>390023</v>
      </c>
      <c r="Q176" s="32"/>
      <c r="R176" s="18"/>
    </row>
    <row r="177" spans="1:18" x14ac:dyDescent="0.25">
      <c r="A177" s="16"/>
      <c r="B177" s="37" t="s">
        <v>83</v>
      </c>
      <c r="C177" s="21"/>
      <c r="D177" s="74" t="s">
        <v>236</v>
      </c>
      <c r="E177" s="74"/>
      <c r="F177" s="21"/>
      <c r="G177" s="73">
        <v>2707</v>
      </c>
      <c r="H177" s="73"/>
      <c r="I177" s="21"/>
      <c r="J177" s="73">
        <v>806312</v>
      </c>
      <c r="K177" s="73"/>
      <c r="L177" s="21"/>
      <c r="M177" s="74" t="s">
        <v>236</v>
      </c>
      <c r="N177" s="74"/>
      <c r="O177" s="21"/>
      <c r="P177" s="73">
        <v>809019</v>
      </c>
      <c r="Q177" s="73"/>
      <c r="R177" s="21"/>
    </row>
    <row r="178" spans="1:18" x14ac:dyDescent="0.25">
      <c r="A178" s="16"/>
      <c r="B178" s="35" t="s">
        <v>84</v>
      </c>
      <c r="C178" s="18"/>
      <c r="D178" s="47" t="s">
        <v>236</v>
      </c>
      <c r="E178" s="47"/>
      <c r="F178" s="18"/>
      <c r="G178" s="32">
        <v>184871</v>
      </c>
      <c r="H178" s="32"/>
      <c r="I178" s="18"/>
      <c r="J178" s="47" t="s">
        <v>674</v>
      </c>
      <c r="K178" s="47"/>
      <c r="L178" s="12" t="s">
        <v>241</v>
      </c>
      <c r="M178" s="47" t="s">
        <v>236</v>
      </c>
      <c r="N178" s="47"/>
      <c r="O178" s="18"/>
      <c r="P178" s="32">
        <v>176343</v>
      </c>
      <c r="Q178" s="32"/>
      <c r="R178" s="18"/>
    </row>
    <row r="179" spans="1:18" x14ac:dyDescent="0.25">
      <c r="A179" s="16"/>
      <c r="B179" s="37" t="s">
        <v>637</v>
      </c>
      <c r="C179" s="21"/>
      <c r="D179" s="74" t="s">
        <v>236</v>
      </c>
      <c r="E179" s="74"/>
      <c r="F179" s="21"/>
      <c r="G179" s="74" t="s">
        <v>236</v>
      </c>
      <c r="H179" s="74"/>
      <c r="I179" s="21"/>
      <c r="J179" s="74">
        <v>92</v>
      </c>
      <c r="K179" s="74"/>
      <c r="L179" s="21"/>
      <c r="M179" s="74" t="s">
        <v>671</v>
      </c>
      <c r="N179" s="74"/>
      <c r="O179" s="22" t="s">
        <v>241</v>
      </c>
      <c r="P179" s="74" t="s">
        <v>236</v>
      </c>
      <c r="Q179" s="74"/>
      <c r="R179" s="21"/>
    </row>
    <row r="180" spans="1:18" ht="26.25" x14ac:dyDescent="0.25">
      <c r="A180" s="16"/>
      <c r="B180" s="35" t="s">
        <v>638</v>
      </c>
      <c r="C180" s="18"/>
      <c r="D180" s="32">
        <v>7209</v>
      </c>
      <c r="E180" s="32"/>
      <c r="F180" s="18"/>
      <c r="G180" s="32">
        <v>211921</v>
      </c>
      <c r="H180" s="32"/>
      <c r="I180" s="18"/>
      <c r="J180" s="47" t="s">
        <v>675</v>
      </c>
      <c r="K180" s="47"/>
      <c r="L180" s="12" t="s">
        <v>241</v>
      </c>
      <c r="M180" s="47">
        <v>434</v>
      </c>
      <c r="N180" s="47"/>
      <c r="O180" s="18"/>
      <c r="P180" s="32">
        <v>27245</v>
      </c>
      <c r="Q180" s="32"/>
      <c r="R180" s="18"/>
    </row>
    <row r="181" spans="1:18" ht="15.75" thickBot="1" x14ac:dyDescent="0.3">
      <c r="A181" s="16"/>
      <c r="B181" s="37" t="s">
        <v>86</v>
      </c>
      <c r="C181" s="21"/>
      <c r="D181" s="45" t="s">
        <v>236</v>
      </c>
      <c r="E181" s="45"/>
      <c r="F181" s="21"/>
      <c r="G181" s="45" t="s">
        <v>236</v>
      </c>
      <c r="H181" s="45"/>
      <c r="I181" s="21"/>
      <c r="J181" s="33">
        <v>287241</v>
      </c>
      <c r="K181" s="33"/>
      <c r="L181" s="21"/>
      <c r="M181" s="45" t="s">
        <v>236</v>
      </c>
      <c r="N181" s="45"/>
      <c r="O181" s="21"/>
      <c r="P181" s="33">
        <v>287241</v>
      </c>
      <c r="Q181" s="33"/>
      <c r="R181" s="21"/>
    </row>
    <row r="182" spans="1:18" ht="15.75" thickBot="1" x14ac:dyDescent="0.3">
      <c r="A182" s="16"/>
      <c r="B182" s="51" t="s">
        <v>87</v>
      </c>
      <c r="C182" s="18"/>
      <c r="D182" s="49">
        <v>15353</v>
      </c>
      <c r="E182" s="49"/>
      <c r="F182" s="18"/>
      <c r="G182" s="49">
        <v>399615</v>
      </c>
      <c r="H182" s="49"/>
      <c r="I182" s="18"/>
      <c r="J182" s="49">
        <v>4223208</v>
      </c>
      <c r="K182" s="49"/>
      <c r="L182" s="18"/>
      <c r="M182" s="50" t="s">
        <v>671</v>
      </c>
      <c r="N182" s="50"/>
      <c r="O182" s="12" t="s">
        <v>241</v>
      </c>
      <c r="P182" s="49">
        <v>4638084</v>
      </c>
      <c r="Q182" s="49"/>
      <c r="R182" s="18"/>
    </row>
    <row r="183" spans="1:18" ht="26.25" x14ac:dyDescent="0.25">
      <c r="A183" s="16"/>
      <c r="B183" s="20" t="s">
        <v>640</v>
      </c>
      <c r="C183" s="21"/>
      <c r="D183" s="100" t="s">
        <v>676</v>
      </c>
      <c r="E183" s="100"/>
      <c r="F183" s="22" t="s">
        <v>241</v>
      </c>
      <c r="G183" s="100" t="s">
        <v>677</v>
      </c>
      <c r="H183" s="100"/>
      <c r="I183" s="22" t="s">
        <v>241</v>
      </c>
      <c r="J183" s="97">
        <v>314416</v>
      </c>
      <c r="K183" s="97"/>
      <c r="L183" s="21"/>
      <c r="M183" s="100" t="s">
        <v>678</v>
      </c>
      <c r="N183" s="100"/>
      <c r="O183" s="22" t="s">
        <v>241</v>
      </c>
      <c r="P183" s="97">
        <v>3277</v>
      </c>
      <c r="Q183" s="97"/>
      <c r="R183" s="21"/>
    </row>
    <row r="184" spans="1:18" x14ac:dyDescent="0.25">
      <c r="A184" s="16"/>
      <c r="B184" s="24" t="s">
        <v>643</v>
      </c>
      <c r="C184" s="18"/>
      <c r="D184" s="47" t="s">
        <v>236</v>
      </c>
      <c r="E184" s="47"/>
      <c r="F184" s="18"/>
      <c r="G184" s="47" t="s">
        <v>679</v>
      </c>
      <c r="H184" s="47"/>
      <c r="I184" s="12" t="s">
        <v>241</v>
      </c>
      <c r="J184" s="32">
        <v>119005</v>
      </c>
      <c r="K184" s="32"/>
      <c r="L184" s="18"/>
      <c r="M184" s="47" t="s">
        <v>236</v>
      </c>
      <c r="N184" s="47"/>
      <c r="O184" s="18"/>
      <c r="P184" s="47" t="s">
        <v>680</v>
      </c>
      <c r="Q184" s="47"/>
      <c r="R184" s="12" t="s">
        <v>241</v>
      </c>
    </row>
    <row r="185" spans="1:18" ht="15.75" thickBot="1" x14ac:dyDescent="0.3">
      <c r="A185" s="16"/>
      <c r="B185" s="20" t="s">
        <v>93</v>
      </c>
      <c r="C185" s="21"/>
      <c r="D185" s="45" t="s">
        <v>236</v>
      </c>
      <c r="E185" s="45"/>
      <c r="F185" s="21"/>
      <c r="G185" s="45" t="s">
        <v>236</v>
      </c>
      <c r="H185" s="45"/>
      <c r="I185" s="21"/>
      <c r="J185" s="33">
        <v>2250</v>
      </c>
      <c r="K185" s="33"/>
      <c r="L185" s="21"/>
      <c r="M185" s="45" t="s">
        <v>236</v>
      </c>
      <c r="N185" s="45"/>
      <c r="O185" s="21"/>
      <c r="P185" s="33">
        <v>2250</v>
      </c>
      <c r="Q185" s="33"/>
      <c r="R185" s="21"/>
    </row>
    <row r="186" spans="1:18" ht="26.25" x14ac:dyDescent="0.25">
      <c r="A186" s="16"/>
      <c r="B186" s="24" t="s">
        <v>646</v>
      </c>
      <c r="C186" s="18"/>
      <c r="D186" s="48" t="s">
        <v>676</v>
      </c>
      <c r="E186" s="48"/>
      <c r="F186" s="12" t="s">
        <v>241</v>
      </c>
      <c r="G186" s="48" t="s">
        <v>668</v>
      </c>
      <c r="H186" s="48"/>
      <c r="I186" s="12" t="s">
        <v>241</v>
      </c>
      <c r="J186" s="46">
        <v>193161</v>
      </c>
      <c r="K186" s="46"/>
      <c r="L186" s="18"/>
      <c r="M186" s="48" t="s">
        <v>678</v>
      </c>
      <c r="N186" s="48"/>
      <c r="O186" s="12" t="s">
        <v>241</v>
      </c>
      <c r="P186" s="46">
        <v>29825</v>
      </c>
      <c r="Q186" s="46"/>
      <c r="R186" s="18"/>
    </row>
    <row r="187" spans="1:18" ht="27" thickBot="1" x14ac:dyDescent="0.3">
      <c r="A187" s="16"/>
      <c r="B187" s="20" t="s">
        <v>95</v>
      </c>
      <c r="C187" s="21"/>
      <c r="D187" s="45" t="s">
        <v>236</v>
      </c>
      <c r="E187" s="45"/>
      <c r="F187" s="21"/>
      <c r="G187" s="45" t="s">
        <v>236</v>
      </c>
      <c r="H187" s="45"/>
      <c r="I187" s="21"/>
      <c r="J187" s="45" t="s">
        <v>407</v>
      </c>
      <c r="K187" s="45"/>
      <c r="L187" s="22" t="s">
        <v>241</v>
      </c>
      <c r="M187" s="45" t="s">
        <v>236</v>
      </c>
      <c r="N187" s="45"/>
      <c r="O187" s="21"/>
      <c r="P187" s="45" t="s">
        <v>407</v>
      </c>
      <c r="Q187" s="45"/>
      <c r="R187" s="22" t="s">
        <v>241</v>
      </c>
    </row>
    <row r="188" spans="1:18" x14ac:dyDescent="0.25">
      <c r="A188" s="16"/>
      <c r="B188" s="24" t="s">
        <v>96</v>
      </c>
      <c r="C188" s="18"/>
      <c r="D188" s="48" t="s">
        <v>676</v>
      </c>
      <c r="E188" s="48"/>
      <c r="F188" s="12" t="s">
        <v>241</v>
      </c>
      <c r="G188" s="48" t="s">
        <v>668</v>
      </c>
      <c r="H188" s="48"/>
      <c r="I188" s="12" t="s">
        <v>241</v>
      </c>
      <c r="J188" s="46">
        <v>158869</v>
      </c>
      <c r="K188" s="46"/>
      <c r="L188" s="18"/>
      <c r="M188" s="48" t="s">
        <v>678</v>
      </c>
      <c r="N188" s="48"/>
      <c r="O188" s="12" t="s">
        <v>241</v>
      </c>
      <c r="P188" s="48" t="s">
        <v>681</v>
      </c>
      <c r="Q188" s="48"/>
      <c r="R188" s="12" t="s">
        <v>241</v>
      </c>
    </row>
    <row r="189" spans="1:18" ht="27" thickBot="1" x14ac:dyDescent="0.3">
      <c r="A189" s="16"/>
      <c r="B189" s="37" t="s">
        <v>97</v>
      </c>
      <c r="C189" s="21"/>
      <c r="D189" s="45" t="s">
        <v>236</v>
      </c>
      <c r="E189" s="45"/>
      <c r="F189" s="21"/>
      <c r="G189" s="45" t="s">
        <v>236</v>
      </c>
      <c r="H189" s="45"/>
      <c r="I189" s="21"/>
      <c r="J189" s="45" t="s">
        <v>402</v>
      </c>
      <c r="K189" s="45"/>
      <c r="L189" s="22" t="s">
        <v>241</v>
      </c>
      <c r="M189" s="45" t="s">
        <v>236</v>
      </c>
      <c r="N189" s="45"/>
      <c r="O189" s="21"/>
      <c r="P189" s="45" t="s">
        <v>402</v>
      </c>
      <c r="Q189" s="45"/>
      <c r="R189" s="22" t="s">
        <v>241</v>
      </c>
    </row>
    <row r="190" spans="1:18" ht="15.75" thickBot="1" x14ac:dyDescent="0.3">
      <c r="A190" s="16"/>
      <c r="B190" s="24" t="s">
        <v>98</v>
      </c>
      <c r="C190" s="18"/>
      <c r="D190" s="85" t="s">
        <v>219</v>
      </c>
      <c r="E190" s="64" t="s">
        <v>676</v>
      </c>
      <c r="F190" s="12" t="s">
        <v>241</v>
      </c>
      <c r="G190" s="85" t="s">
        <v>219</v>
      </c>
      <c r="H190" s="64" t="s">
        <v>668</v>
      </c>
      <c r="I190" s="12" t="s">
        <v>241</v>
      </c>
      <c r="J190" s="85" t="s">
        <v>219</v>
      </c>
      <c r="K190" s="29">
        <v>152715</v>
      </c>
      <c r="L190" s="18"/>
      <c r="M190" s="85" t="s">
        <v>219</v>
      </c>
      <c r="N190" s="64" t="s">
        <v>678</v>
      </c>
      <c r="O190" s="12" t="s">
        <v>241</v>
      </c>
      <c r="P190" s="85" t="s">
        <v>219</v>
      </c>
      <c r="Q190" s="64" t="s">
        <v>676</v>
      </c>
      <c r="R190" s="12" t="s">
        <v>241</v>
      </c>
    </row>
    <row r="191" spans="1:18" x14ac:dyDescent="0.25">
      <c r="A191" s="16"/>
      <c r="B191" s="56"/>
      <c r="C191" s="56"/>
      <c r="D191" s="56"/>
      <c r="E191" s="56"/>
      <c r="F191" s="56"/>
      <c r="G191" s="56"/>
      <c r="H191" s="56"/>
      <c r="I191" s="56"/>
      <c r="J191" s="56"/>
      <c r="K191" s="56"/>
      <c r="L191" s="56"/>
      <c r="M191" s="56"/>
      <c r="N191" s="56"/>
      <c r="O191" s="56"/>
      <c r="P191" s="56"/>
      <c r="Q191" s="56"/>
      <c r="R191" s="56"/>
    </row>
    <row r="192" spans="1:18" ht="15.75" thickBot="1" x14ac:dyDescent="0.3">
      <c r="A192" s="16"/>
      <c r="B192" s="18"/>
      <c r="C192" s="19"/>
      <c r="D192" s="31" t="s">
        <v>682</v>
      </c>
      <c r="E192" s="31"/>
      <c r="F192" s="31"/>
      <c r="G192" s="31"/>
      <c r="H192" s="31"/>
      <c r="I192" s="31"/>
      <c r="J192" s="31"/>
      <c r="K192" s="31"/>
      <c r="L192" s="31"/>
      <c r="M192" s="31"/>
      <c r="N192" s="31"/>
      <c r="O192" s="31"/>
      <c r="P192" s="31"/>
      <c r="Q192" s="31"/>
      <c r="R192" s="19"/>
    </row>
    <row r="193" spans="1:18" x14ac:dyDescent="0.25">
      <c r="A193" s="16"/>
      <c r="B193" s="18"/>
      <c r="C193" s="19"/>
      <c r="D193" s="67"/>
      <c r="E193" s="67"/>
      <c r="F193" s="19"/>
      <c r="G193" s="67"/>
      <c r="H193" s="67"/>
      <c r="I193" s="19"/>
      <c r="J193" s="66" t="s">
        <v>136</v>
      </c>
      <c r="K193" s="66"/>
      <c r="L193" s="19"/>
      <c r="M193" s="67"/>
      <c r="N193" s="67"/>
      <c r="O193" s="19"/>
      <c r="P193" s="67"/>
      <c r="Q193" s="67"/>
      <c r="R193" s="19"/>
    </row>
    <row r="194" spans="1:18" x14ac:dyDescent="0.25">
      <c r="A194" s="16"/>
      <c r="B194" s="18"/>
      <c r="C194" s="19"/>
      <c r="D194" s="30" t="s">
        <v>599</v>
      </c>
      <c r="E194" s="30"/>
      <c r="F194" s="19"/>
      <c r="G194" s="30" t="s">
        <v>599</v>
      </c>
      <c r="H194" s="30"/>
      <c r="I194" s="19"/>
      <c r="J194" s="30" t="s">
        <v>600</v>
      </c>
      <c r="K194" s="30"/>
      <c r="L194" s="19"/>
      <c r="M194" s="43"/>
      <c r="N194" s="43"/>
      <c r="O194" s="19"/>
      <c r="P194" s="43"/>
      <c r="Q194" s="43"/>
      <c r="R194" s="19"/>
    </row>
    <row r="195" spans="1:18" x14ac:dyDescent="0.25">
      <c r="A195" s="16"/>
      <c r="B195" s="18"/>
      <c r="C195" s="19"/>
      <c r="D195" s="30" t="s">
        <v>601</v>
      </c>
      <c r="E195" s="30"/>
      <c r="F195" s="19"/>
      <c r="G195" s="30" t="s">
        <v>602</v>
      </c>
      <c r="H195" s="30"/>
      <c r="I195" s="19"/>
      <c r="J195" s="30" t="s">
        <v>603</v>
      </c>
      <c r="K195" s="30"/>
      <c r="L195" s="19"/>
      <c r="M195" s="30" t="s">
        <v>604</v>
      </c>
      <c r="N195" s="30"/>
      <c r="O195" s="19"/>
      <c r="P195" s="43"/>
      <c r="Q195" s="43"/>
      <c r="R195" s="19"/>
    </row>
    <row r="196" spans="1:18" ht="15.75" thickBot="1" x14ac:dyDescent="0.3">
      <c r="A196" s="16"/>
      <c r="B196" s="18"/>
      <c r="C196" s="19"/>
      <c r="D196" s="31" t="s">
        <v>605</v>
      </c>
      <c r="E196" s="31"/>
      <c r="F196" s="19"/>
      <c r="G196" s="31" t="s">
        <v>606</v>
      </c>
      <c r="H196" s="31"/>
      <c r="I196" s="19"/>
      <c r="J196" s="31" t="s">
        <v>607</v>
      </c>
      <c r="K196" s="31"/>
      <c r="L196" s="19"/>
      <c r="M196" s="31" t="s">
        <v>231</v>
      </c>
      <c r="N196" s="31"/>
      <c r="O196" s="19"/>
      <c r="P196" s="31" t="s">
        <v>168</v>
      </c>
      <c r="Q196" s="31"/>
      <c r="R196" s="19"/>
    </row>
    <row r="197" spans="1:18" x14ac:dyDescent="0.25">
      <c r="A197" s="16"/>
      <c r="B197" s="18"/>
      <c r="C197" s="19"/>
      <c r="D197" s="30" t="s">
        <v>217</v>
      </c>
      <c r="E197" s="30"/>
      <c r="F197" s="30"/>
      <c r="G197" s="30"/>
      <c r="H197" s="30"/>
      <c r="I197" s="30"/>
      <c r="J197" s="30"/>
      <c r="K197" s="30"/>
      <c r="L197" s="30"/>
      <c r="M197" s="30"/>
      <c r="N197" s="30"/>
      <c r="O197" s="30"/>
      <c r="P197" s="30"/>
      <c r="Q197" s="30"/>
      <c r="R197" s="19"/>
    </row>
    <row r="198" spans="1:18" x14ac:dyDescent="0.25">
      <c r="A198" s="16"/>
      <c r="B198" s="20" t="s">
        <v>75</v>
      </c>
      <c r="C198" s="21"/>
      <c r="D198" s="44"/>
      <c r="E198" s="44"/>
      <c r="F198" s="21"/>
      <c r="G198" s="44"/>
      <c r="H198" s="44"/>
      <c r="I198" s="21"/>
      <c r="J198" s="44"/>
      <c r="K198" s="44"/>
      <c r="L198" s="21"/>
      <c r="M198" s="44"/>
      <c r="N198" s="44"/>
      <c r="O198" s="21"/>
      <c r="P198" s="44"/>
      <c r="Q198" s="44"/>
      <c r="R198" s="21"/>
    </row>
    <row r="199" spans="1:18" x14ac:dyDescent="0.25">
      <c r="A199" s="16"/>
      <c r="B199" s="35" t="s">
        <v>76</v>
      </c>
      <c r="C199" s="18"/>
      <c r="D199" s="12" t="s">
        <v>219</v>
      </c>
      <c r="E199" s="36" t="s">
        <v>236</v>
      </c>
      <c r="F199" s="18"/>
      <c r="G199" s="12" t="s">
        <v>219</v>
      </c>
      <c r="H199" s="36" t="s">
        <v>236</v>
      </c>
      <c r="I199" s="18"/>
      <c r="J199" s="12" t="s">
        <v>219</v>
      </c>
      <c r="K199" s="25">
        <v>5272499</v>
      </c>
      <c r="L199" s="18"/>
      <c r="M199" s="12" t="s">
        <v>219</v>
      </c>
      <c r="N199" s="36" t="s">
        <v>236</v>
      </c>
      <c r="O199" s="18"/>
      <c r="P199" s="12" t="s">
        <v>219</v>
      </c>
      <c r="Q199" s="25">
        <v>5272499</v>
      </c>
      <c r="R199" s="18"/>
    </row>
    <row r="200" spans="1:18" x14ac:dyDescent="0.25">
      <c r="A200" s="16"/>
      <c r="B200" s="37" t="s">
        <v>626</v>
      </c>
      <c r="C200" s="21"/>
      <c r="D200" s="74" t="s">
        <v>236</v>
      </c>
      <c r="E200" s="74"/>
      <c r="F200" s="21"/>
      <c r="G200" s="74" t="s">
        <v>236</v>
      </c>
      <c r="H200" s="74"/>
      <c r="I200" s="21"/>
      <c r="J200" s="74" t="s">
        <v>683</v>
      </c>
      <c r="K200" s="74"/>
      <c r="L200" s="22" t="s">
        <v>241</v>
      </c>
      <c r="M200" s="74" t="s">
        <v>236</v>
      </c>
      <c r="N200" s="74"/>
      <c r="O200" s="21"/>
      <c r="P200" s="74" t="s">
        <v>683</v>
      </c>
      <c r="Q200" s="74"/>
      <c r="R200" s="22" t="s">
        <v>241</v>
      </c>
    </row>
    <row r="201" spans="1:18" ht="26.25" x14ac:dyDescent="0.25">
      <c r="A201" s="16"/>
      <c r="B201" s="35" t="s">
        <v>628</v>
      </c>
      <c r="C201" s="18"/>
      <c r="D201" s="32">
        <v>143448</v>
      </c>
      <c r="E201" s="32"/>
      <c r="F201" s="18"/>
      <c r="G201" s="47" t="s">
        <v>684</v>
      </c>
      <c r="H201" s="47"/>
      <c r="I201" s="12" t="s">
        <v>241</v>
      </c>
      <c r="J201" s="47" t="s">
        <v>685</v>
      </c>
      <c r="K201" s="47"/>
      <c r="L201" s="12" t="s">
        <v>241</v>
      </c>
      <c r="M201" s="32">
        <v>201705</v>
      </c>
      <c r="N201" s="32"/>
      <c r="O201" s="18"/>
      <c r="P201" s="47" t="s">
        <v>236</v>
      </c>
      <c r="Q201" s="47"/>
      <c r="R201" s="18"/>
    </row>
    <row r="202" spans="1:18" x14ac:dyDescent="0.25">
      <c r="A202" s="16"/>
      <c r="B202" s="37" t="s">
        <v>78</v>
      </c>
      <c r="C202" s="21"/>
      <c r="D202" s="74" t="s">
        <v>236</v>
      </c>
      <c r="E202" s="74"/>
      <c r="F202" s="21"/>
      <c r="G202" s="74">
        <v>18</v>
      </c>
      <c r="H202" s="74"/>
      <c r="I202" s="21"/>
      <c r="J202" s="73">
        <v>32826</v>
      </c>
      <c r="K202" s="73"/>
      <c r="L202" s="21"/>
      <c r="M202" s="74" t="s">
        <v>236</v>
      </c>
      <c r="N202" s="74"/>
      <c r="O202" s="21"/>
      <c r="P202" s="73">
        <v>32844</v>
      </c>
      <c r="Q202" s="73"/>
      <c r="R202" s="21"/>
    </row>
    <row r="203" spans="1:18" ht="15.75" thickBot="1" x14ac:dyDescent="0.3">
      <c r="A203" s="16"/>
      <c r="B203" s="35" t="s">
        <v>632</v>
      </c>
      <c r="C203" s="18"/>
      <c r="D203" s="71" t="s">
        <v>236</v>
      </c>
      <c r="E203" s="71"/>
      <c r="F203" s="18"/>
      <c r="G203" s="70">
        <v>51433</v>
      </c>
      <c r="H203" s="70"/>
      <c r="I203" s="18"/>
      <c r="J203" s="71" t="s">
        <v>236</v>
      </c>
      <c r="K203" s="71"/>
      <c r="L203" s="18"/>
      <c r="M203" s="71" t="s">
        <v>686</v>
      </c>
      <c r="N203" s="71"/>
      <c r="O203" s="12" t="s">
        <v>241</v>
      </c>
      <c r="P203" s="71" t="s">
        <v>236</v>
      </c>
      <c r="Q203" s="71"/>
      <c r="R203" s="18"/>
    </row>
    <row r="204" spans="1:18" ht="15.75" thickBot="1" x14ac:dyDescent="0.3">
      <c r="A204" s="16"/>
      <c r="B204" s="63" t="s">
        <v>79</v>
      </c>
      <c r="C204" s="21"/>
      <c r="D204" s="75">
        <v>143448</v>
      </c>
      <c r="E204" s="75"/>
      <c r="F204" s="21"/>
      <c r="G204" s="76" t="s">
        <v>687</v>
      </c>
      <c r="H204" s="76"/>
      <c r="I204" s="22" t="s">
        <v>241</v>
      </c>
      <c r="J204" s="75">
        <v>4790318</v>
      </c>
      <c r="K204" s="75"/>
      <c r="L204" s="21"/>
      <c r="M204" s="75">
        <v>150272</v>
      </c>
      <c r="N204" s="75"/>
      <c r="O204" s="21"/>
      <c r="P204" s="75">
        <v>5002830</v>
      </c>
      <c r="Q204" s="75"/>
      <c r="R204" s="21"/>
    </row>
    <row r="205" spans="1:18" x14ac:dyDescent="0.25">
      <c r="A205" s="16"/>
      <c r="B205" s="24" t="s">
        <v>80</v>
      </c>
      <c r="C205" s="18"/>
      <c r="D205" s="69"/>
      <c r="E205" s="69"/>
      <c r="F205" s="18"/>
      <c r="G205" s="69"/>
      <c r="H205" s="69"/>
      <c r="I205" s="18"/>
      <c r="J205" s="69"/>
      <c r="K205" s="69"/>
      <c r="L205" s="18"/>
      <c r="M205" s="69"/>
      <c r="N205" s="69"/>
      <c r="O205" s="18"/>
      <c r="P205" s="69"/>
      <c r="Q205" s="69"/>
      <c r="R205" s="18"/>
    </row>
    <row r="206" spans="1:18" x14ac:dyDescent="0.25">
      <c r="A206" s="16"/>
      <c r="B206" s="37" t="s">
        <v>81</v>
      </c>
      <c r="C206" s="21"/>
      <c r="D206" s="74" t="s">
        <v>236</v>
      </c>
      <c r="E206" s="74"/>
      <c r="F206" s="21"/>
      <c r="G206" s="74" t="s">
        <v>236</v>
      </c>
      <c r="H206" s="74"/>
      <c r="I206" s="21"/>
      <c r="J206" s="73">
        <v>3353520</v>
      </c>
      <c r="K206" s="73"/>
      <c r="L206" s="21"/>
      <c r="M206" s="74" t="s">
        <v>236</v>
      </c>
      <c r="N206" s="74"/>
      <c r="O206" s="21"/>
      <c r="P206" s="73">
        <v>3353520</v>
      </c>
      <c r="Q206" s="73"/>
      <c r="R206" s="21"/>
    </row>
    <row r="207" spans="1:18" x14ac:dyDescent="0.25">
      <c r="A207" s="16"/>
      <c r="B207" s="35" t="s">
        <v>82</v>
      </c>
      <c r="C207" s="18"/>
      <c r="D207" s="32">
        <v>5449</v>
      </c>
      <c r="E207" s="32"/>
      <c r="F207" s="18"/>
      <c r="G207" s="47">
        <v>349</v>
      </c>
      <c r="H207" s="47"/>
      <c r="I207" s="18"/>
      <c r="J207" s="32">
        <v>393778</v>
      </c>
      <c r="K207" s="32"/>
      <c r="L207" s="18"/>
      <c r="M207" s="47" t="s">
        <v>688</v>
      </c>
      <c r="N207" s="47"/>
      <c r="O207" s="12" t="s">
        <v>241</v>
      </c>
      <c r="P207" s="32">
        <v>398534</v>
      </c>
      <c r="Q207" s="32"/>
      <c r="R207" s="18"/>
    </row>
    <row r="208" spans="1:18" x14ac:dyDescent="0.25">
      <c r="A208" s="16"/>
      <c r="B208" s="37" t="s">
        <v>83</v>
      </c>
      <c r="C208" s="21"/>
      <c r="D208" s="74" t="s">
        <v>236</v>
      </c>
      <c r="E208" s="74"/>
      <c r="F208" s="21"/>
      <c r="G208" s="73">
        <v>2707</v>
      </c>
      <c r="H208" s="73"/>
      <c r="I208" s="21"/>
      <c r="J208" s="73">
        <v>763734</v>
      </c>
      <c r="K208" s="73"/>
      <c r="L208" s="21"/>
      <c r="M208" s="74" t="s">
        <v>236</v>
      </c>
      <c r="N208" s="74"/>
      <c r="O208" s="21"/>
      <c r="P208" s="73">
        <v>766441</v>
      </c>
      <c r="Q208" s="73"/>
      <c r="R208" s="21"/>
    </row>
    <row r="209" spans="1:18" x14ac:dyDescent="0.25">
      <c r="A209" s="16"/>
      <c r="B209" s="35" t="s">
        <v>84</v>
      </c>
      <c r="C209" s="18"/>
      <c r="D209" s="47" t="s">
        <v>236</v>
      </c>
      <c r="E209" s="47"/>
      <c r="F209" s="18"/>
      <c r="G209" s="32">
        <v>203826</v>
      </c>
      <c r="H209" s="32"/>
      <c r="I209" s="18"/>
      <c r="J209" s="47" t="s">
        <v>689</v>
      </c>
      <c r="K209" s="47"/>
      <c r="L209" s="12" t="s">
        <v>241</v>
      </c>
      <c r="M209" s="47" t="s">
        <v>236</v>
      </c>
      <c r="N209" s="47"/>
      <c r="O209" s="18"/>
      <c r="P209" s="32">
        <v>190068</v>
      </c>
      <c r="Q209" s="32"/>
      <c r="R209" s="18"/>
    </row>
    <row r="210" spans="1:18" x14ac:dyDescent="0.25">
      <c r="A210" s="16"/>
      <c r="B210" s="37" t="s">
        <v>637</v>
      </c>
      <c r="C210" s="21"/>
      <c r="D210" s="74" t="s">
        <v>236</v>
      </c>
      <c r="E210" s="74"/>
      <c r="F210" s="21"/>
      <c r="G210" s="74" t="s">
        <v>236</v>
      </c>
      <c r="H210" s="74"/>
      <c r="I210" s="21"/>
      <c r="J210" s="73">
        <v>51433</v>
      </c>
      <c r="K210" s="73"/>
      <c r="L210" s="21"/>
      <c r="M210" s="74" t="s">
        <v>686</v>
      </c>
      <c r="N210" s="74"/>
      <c r="O210" s="22" t="s">
        <v>241</v>
      </c>
      <c r="P210" s="74" t="s">
        <v>236</v>
      </c>
      <c r="Q210" s="74"/>
      <c r="R210" s="21"/>
    </row>
    <row r="211" spans="1:18" ht="26.25" x14ac:dyDescent="0.25">
      <c r="A211" s="16"/>
      <c r="B211" s="35" t="s">
        <v>638</v>
      </c>
      <c r="C211" s="18"/>
      <c r="D211" s="32">
        <v>1042</v>
      </c>
      <c r="E211" s="32"/>
      <c r="F211" s="18"/>
      <c r="G211" s="47" t="s">
        <v>690</v>
      </c>
      <c r="H211" s="47"/>
      <c r="I211" s="12" t="s">
        <v>241</v>
      </c>
      <c r="J211" s="32">
        <v>20922</v>
      </c>
      <c r="K211" s="32"/>
      <c r="L211" s="18"/>
      <c r="M211" s="32">
        <v>1042</v>
      </c>
      <c r="N211" s="32"/>
      <c r="O211" s="18"/>
      <c r="P211" s="32">
        <v>21777</v>
      </c>
      <c r="Q211" s="32"/>
      <c r="R211" s="18"/>
    </row>
    <row r="212" spans="1:18" ht="15.75" thickBot="1" x14ac:dyDescent="0.3">
      <c r="A212" s="16"/>
      <c r="B212" s="37" t="s">
        <v>86</v>
      </c>
      <c r="C212" s="21"/>
      <c r="D212" s="45" t="s">
        <v>236</v>
      </c>
      <c r="E212" s="45"/>
      <c r="F212" s="21"/>
      <c r="G212" s="45" t="s">
        <v>236</v>
      </c>
      <c r="H212" s="45"/>
      <c r="I212" s="21"/>
      <c r="J212" s="33">
        <v>147503</v>
      </c>
      <c r="K212" s="33"/>
      <c r="L212" s="21"/>
      <c r="M212" s="104"/>
      <c r="N212" s="104"/>
      <c r="O212" s="21"/>
      <c r="P212" s="33">
        <v>147503</v>
      </c>
      <c r="Q212" s="33"/>
      <c r="R212" s="21"/>
    </row>
    <row r="213" spans="1:18" ht="15.75" thickBot="1" x14ac:dyDescent="0.3">
      <c r="A213" s="16"/>
      <c r="B213" s="51" t="s">
        <v>87</v>
      </c>
      <c r="C213" s="18"/>
      <c r="D213" s="49">
        <v>6491</v>
      </c>
      <c r="E213" s="49"/>
      <c r="F213" s="18"/>
      <c r="G213" s="49">
        <v>205653</v>
      </c>
      <c r="H213" s="49"/>
      <c r="I213" s="18"/>
      <c r="J213" s="49">
        <v>4717132</v>
      </c>
      <c r="K213" s="49"/>
      <c r="L213" s="18"/>
      <c r="M213" s="50" t="s">
        <v>686</v>
      </c>
      <c r="N213" s="50"/>
      <c r="O213" s="12" t="s">
        <v>241</v>
      </c>
      <c r="P213" s="49">
        <v>4877843</v>
      </c>
      <c r="Q213" s="49"/>
      <c r="R213" s="18"/>
    </row>
    <row r="214" spans="1:18" ht="26.25" x14ac:dyDescent="0.25">
      <c r="A214" s="16"/>
      <c r="B214" s="20" t="s">
        <v>640</v>
      </c>
      <c r="C214" s="21"/>
      <c r="D214" s="97">
        <v>136957</v>
      </c>
      <c r="E214" s="97"/>
      <c r="F214" s="21"/>
      <c r="G214" s="100" t="s">
        <v>691</v>
      </c>
      <c r="H214" s="100"/>
      <c r="I214" s="22" t="s">
        <v>241</v>
      </c>
      <c r="J214" s="97">
        <v>73186</v>
      </c>
      <c r="K214" s="97"/>
      <c r="L214" s="21"/>
      <c r="M214" s="97">
        <v>201705</v>
      </c>
      <c r="N214" s="97"/>
      <c r="O214" s="21"/>
      <c r="P214" s="97">
        <v>124987</v>
      </c>
      <c r="Q214" s="97"/>
      <c r="R214" s="21"/>
    </row>
    <row r="215" spans="1:18" x14ac:dyDescent="0.25">
      <c r="A215" s="16"/>
      <c r="B215" s="24" t="s">
        <v>643</v>
      </c>
      <c r="C215" s="18"/>
      <c r="D215" s="47" t="s">
        <v>236</v>
      </c>
      <c r="E215" s="47"/>
      <c r="F215" s="18"/>
      <c r="G215" s="47" t="s">
        <v>692</v>
      </c>
      <c r="H215" s="47"/>
      <c r="I215" s="12" t="s">
        <v>241</v>
      </c>
      <c r="J215" s="32">
        <v>79176</v>
      </c>
      <c r="K215" s="32"/>
      <c r="L215" s="18"/>
      <c r="M215" s="47" t="s">
        <v>236</v>
      </c>
      <c r="N215" s="47"/>
      <c r="O215" s="18"/>
      <c r="P215" s="32">
        <v>22121</v>
      </c>
      <c r="Q215" s="32"/>
      <c r="R215" s="18"/>
    </row>
    <row r="216" spans="1:18" ht="15.75" thickBot="1" x14ac:dyDescent="0.3">
      <c r="A216" s="16"/>
      <c r="B216" s="20" t="s">
        <v>93</v>
      </c>
      <c r="C216" s="21"/>
      <c r="D216" s="45" t="s">
        <v>236</v>
      </c>
      <c r="E216" s="45"/>
      <c r="F216" s="21"/>
      <c r="G216" s="45" t="s">
        <v>236</v>
      </c>
      <c r="H216" s="45"/>
      <c r="I216" s="21"/>
      <c r="J216" s="33">
        <v>2250</v>
      </c>
      <c r="K216" s="33"/>
      <c r="L216" s="21"/>
      <c r="M216" s="45" t="s">
        <v>236</v>
      </c>
      <c r="N216" s="45"/>
      <c r="O216" s="21"/>
      <c r="P216" s="33">
        <v>2250</v>
      </c>
      <c r="Q216" s="33"/>
      <c r="R216" s="21"/>
    </row>
    <row r="217" spans="1:18" ht="26.25" x14ac:dyDescent="0.25">
      <c r="A217" s="16"/>
      <c r="B217" s="24" t="s">
        <v>646</v>
      </c>
      <c r="C217" s="18"/>
      <c r="D217" s="46">
        <v>136957</v>
      </c>
      <c r="E217" s="46"/>
      <c r="F217" s="18"/>
      <c r="G217" s="48" t="s">
        <v>693</v>
      </c>
      <c r="H217" s="48"/>
      <c r="I217" s="12" t="s">
        <v>241</v>
      </c>
      <c r="J217" s="48" t="s">
        <v>694</v>
      </c>
      <c r="K217" s="48"/>
      <c r="L217" s="12" t="s">
        <v>241</v>
      </c>
      <c r="M217" s="46">
        <v>201705</v>
      </c>
      <c r="N217" s="46"/>
      <c r="O217" s="18"/>
      <c r="P217" s="46">
        <v>100616</v>
      </c>
      <c r="Q217" s="46"/>
      <c r="R217" s="18"/>
    </row>
    <row r="218" spans="1:18" ht="27" thickBot="1" x14ac:dyDescent="0.3">
      <c r="A218" s="16"/>
      <c r="B218" s="20" t="s">
        <v>95</v>
      </c>
      <c r="C218" s="21"/>
      <c r="D218" s="45" t="s">
        <v>236</v>
      </c>
      <c r="E218" s="45"/>
      <c r="F218" s="21"/>
      <c r="G218" s="45" t="s">
        <v>236</v>
      </c>
      <c r="H218" s="45"/>
      <c r="I218" s="21"/>
      <c r="J218" s="33">
        <v>35888</v>
      </c>
      <c r="K218" s="33"/>
      <c r="L218" s="21"/>
      <c r="M218" s="45" t="s">
        <v>236</v>
      </c>
      <c r="N218" s="45"/>
      <c r="O218" s="21"/>
      <c r="P218" s="33">
        <v>35888</v>
      </c>
      <c r="Q218" s="33"/>
      <c r="R218" s="21"/>
    </row>
    <row r="219" spans="1:18" x14ac:dyDescent="0.25">
      <c r="A219" s="16"/>
      <c r="B219" s="24" t="s">
        <v>96</v>
      </c>
      <c r="C219" s="18"/>
      <c r="D219" s="46">
        <v>136957</v>
      </c>
      <c r="E219" s="46"/>
      <c r="F219" s="18"/>
      <c r="G219" s="48" t="s">
        <v>693</v>
      </c>
      <c r="H219" s="48"/>
      <c r="I219" s="12" t="s">
        <v>241</v>
      </c>
      <c r="J219" s="46">
        <v>27648</v>
      </c>
      <c r="K219" s="46"/>
      <c r="L219" s="18"/>
      <c r="M219" s="46">
        <v>201705</v>
      </c>
      <c r="N219" s="46"/>
      <c r="O219" s="18"/>
      <c r="P219" s="46">
        <v>136504</v>
      </c>
      <c r="Q219" s="46"/>
      <c r="R219" s="18"/>
    </row>
    <row r="220" spans="1:18" ht="27" thickBot="1" x14ac:dyDescent="0.3">
      <c r="A220" s="16"/>
      <c r="B220" s="37" t="s">
        <v>97</v>
      </c>
      <c r="C220" s="21"/>
      <c r="D220" s="45" t="s">
        <v>236</v>
      </c>
      <c r="E220" s="45"/>
      <c r="F220" s="21"/>
      <c r="G220" s="45" t="s">
        <v>236</v>
      </c>
      <c r="H220" s="45"/>
      <c r="I220" s="21"/>
      <c r="J220" s="45">
        <v>453</v>
      </c>
      <c r="K220" s="45"/>
      <c r="L220" s="21"/>
      <c r="M220" s="45" t="s">
        <v>236</v>
      </c>
      <c r="N220" s="45"/>
      <c r="O220" s="21"/>
      <c r="P220" s="45">
        <v>453</v>
      </c>
      <c r="Q220" s="45"/>
      <c r="R220" s="21"/>
    </row>
    <row r="221" spans="1:18" ht="15.75" thickBot="1" x14ac:dyDescent="0.3">
      <c r="A221" s="16"/>
      <c r="B221" s="24" t="s">
        <v>98</v>
      </c>
      <c r="C221" s="18"/>
      <c r="D221" s="85" t="s">
        <v>219</v>
      </c>
      <c r="E221" s="29">
        <v>136957</v>
      </c>
      <c r="F221" s="18"/>
      <c r="G221" s="85" t="s">
        <v>219</v>
      </c>
      <c r="H221" s="64" t="s">
        <v>693</v>
      </c>
      <c r="I221" s="12" t="s">
        <v>241</v>
      </c>
      <c r="J221" s="85" t="s">
        <v>219</v>
      </c>
      <c r="K221" s="29">
        <v>28101</v>
      </c>
      <c r="L221" s="18"/>
      <c r="M221" s="85" t="s">
        <v>219</v>
      </c>
      <c r="N221" s="29">
        <v>201705</v>
      </c>
      <c r="O221" s="18"/>
      <c r="P221" s="85" t="s">
        <v>219</v>
      </c>
      <c r="Q221" s="29">
        <v>136957</v>
      </c>
      <c r="R221" s="18"/>
    </row>
    <row r="222" spans="1:18" x14ac:dyDescent="0.25">
      <c r="A222" s="16"/>
      <c r="B222" s="56"/>
      <c r="C222" s="56"/>
      <c r="D222" s="56"/>
      <c r="E222" s="56"/>
      <c r="F222" s="56"/>
      <c r="G222" s="56"/>
      <c r="H222" s="56"/>
      <c r="I222" s="56"/>
      <c r="J222" s="56"/>
      <c r="K222" s="56"/>
      <c r="L222" s="56"/>
      <c r="M222" s="56"/>
      <c r="N222" s="56"/>
      <c r="O222" s="56"/>
      <c r="P222" s="56"/>
      <c r="Q222" s="56"/>
      <c r="R222" s="56"/>
    </row>
    <row r="223" spans="1:18" x14ac:dyDescent="0.25">
      <c r="A223" s="16"/>
      <c r="B223" s="53" t="s">
        <v>695</v>
      </c>
      <c r="C223" s="53"/>
      <c r="D223" s="53"/>
      <c r="E223" s="53"/>
      <c r="F223" s="53"/>
      <c r="G223" s="53"/>
      <c r="H223" s="53"/>
      <c r="I223" s="53"/>
      <c r="J223" s="53"/>
      <c r="K223" s="53"/>
      <c r="L223" s="53"/>
      <c r="M223" s="53"/>
      <c r="N223" s="53"/>
      <c r="O223" s="53"/>
      <c r="P223" s="53"/>
      <c r="Q223" s="53"/>
      <c r="R223" s="53"/>
    </row>
    <row r="224" spans="1:18" x14ac:dyDescent="0.25">
      <c r="A224" s="16"/>
      <c r="B224" s="54"/>
      <c r="C224" s="54"/>
      <c r="D224" s="54"/>
      <c r="E224" s="54"/>
      <c r="F224" s="54"/>
      <c r="G224" s="54"/>
      <c r="H224" s="54"/>
      <c r="I224" s="54"/>
      <c r="J224" s="54"/>
      <c r="K224" s="54"/>
      <c r="L224" s="54"/>
      <c r="M224" s="54"/>
      <c r="N224" s="54"/>
      <c r="O224" s="54"/>
      <c r="P224" s="54"/>
      <c r="Q224" s="54"/>
      <c r="R224" s="54"/>
    </row>
    <row r="225" spans="1:18" ht="15.75" thickBot="1" x14ac:dyDescent="0.3">
      <c r="A225" s="16"/>
      <c r="B225" s="18"/>
      <c r="C225" s="19"/>
      <c r="D225" s="31" t="s">
        <v>625</v>
      </c>
      <c r="E225" s="31"/>
      <c r="F225" s="31"/>
      <c r="G225" s="31"/>
      <c r="H225" s="31"/>
      <c r="I225" s="31"/>
      <c r="J225" s="31"/>
      <c r="K225" s="31"/>
      <c r="L225" s="31"/>
      <c r="M225" s="31"/>
      <c r="N225" s="31"/>
      <c r="O225" s="31"/>
      <c r="P225" s="31"/>
      <c r="Q225" s="31"/>
      <c r="R225" s="19"/>
    </row>
    <row r="226" spans="1:18" x14ac:dyDescent="0.25">
      <c r="A226" s="16"/>
      <c r="B226" s="18"/>
      <c r="C226" s="19"/>
      <c r="D226" s="67"/>
      <c r="E226" s="67"/>
      <c r="F226" s="19"/>
      <c r="G226" s="67"/>
      <c r="H226" s="67"/>
      <c r="I226" s="19"/>
      <c r="J226" s="66" t="s">
        <v>136</v>
      </c>
      <c r="K226" s="66"/>
      <c r="L226" s="19"/>
      <c r="M226" s="67"/>
      <c r="N226" s="67"/>
      <c r="O226" s="19"/>
      <c r="P226" s="67"/>
      <c r="Q226" s="67"/>
      <c r="R226" s="19"/>
    </row>
    <row r="227" spans="1:18" x14ac:dyDescent="0.25">
      <c r="A227" s="16"/>
      <c r="B227" s="18"/>
      <c r="C227" s="19"/>
      <c r="D227" s="30" t="s">
        <v>599</v>
      </c>
      <c r="E227" s="30"/>
      <c r="F227" s="19"/>
      <c r="G227" s="30" t="s">
        <v>599</v>
      </c>
      <c r="H227" s="30"/>
      <c r="I227" s="19"/>
      <c r="J227" s="30" t="s">
        <v>600</v>
      </c>
      <c r="K227" s="30"/>
      <c r="L227" s="19"/>
      <c r="M227" s="43"/>
      <c r="N227" s="43"/>
      <c r="O227" s="19"/>
      <c r="P227" s="43"/>
      <c r="Q227" s="43"/>
      <c r="R227" s="19"/>
    </row>
    <row r="228" spans="1:18" x14ac:dyDescent="0.25">
      <c r="A228" s="16"/>
      <c r="B228" s="18"/>
      <c r="C228" s="19"/>
      <c r="D228" s="30" t="s">
        <v>601</v>
      </c>
      <c r="E228" s="30"/>
      <c r="F228" s="19"/>
      <c r="G228" s="30" t="s">
        <v>602</v>
      </c>
      <c r="H228" s="30"/>
      <c r="I228" s="19"/>
      <c r="J228" s="30" t="s">
        <v>603</v>
      </c>
      <c r="K228" s="30"/>
      <c r="L228" s="19"/>
      <c r="M228" s="30" t="s">
        <v>604</v>
      </c>
      <c r="N228" s="30"/>
      <c r="O228" s="19"/>
      <c r="P228" s="43"/>
      <c r="Q228" s="43"/>
      <c r="R228" s="19"/>
    </row>
    <row r="229" spans="1:18" ht="15.75" thickBot="1" x14ac:dyDescent="0.3">
      <c r="A229" s="16"/>
      <c r="B229" s="18"/>
      <c r="C229" s="19"/>
      <c r="D229" s="31" t="s">
        <v>605</v>
      </c>
      <c r="E229" s="31"/>
      <c r="F229" s="19"/>
      <c r="G229" s="31" t="s">
        <v>606</v>
      </c>
      <c r="H229" s="31"/>
      <c r="I229" s="19"/>
      <c r="J229" s="31" t="s">
        <v>607</v>
      </c>
      <c r="K229" s="31"/>
      <c r="L229" s="19"/>
      <c r="M229" s="31" t="s">
        <v>231</v>
      </c>
      <c r="N229" s="31"/>
      <c r="O229" s="19"/>
      <c r="P229" s="31" t="s">
        <v>168</v>
      </c>
      <c r="Q229" s="31"/>
      <c r="R229" s="19"/>
    </row>
    <row r="230" spans="1:18" x14ac:dyDescent="0.25">
      <c r="A230" s="16"/>
      <c r="B230" s="18"/>
      <c r="C230" s="19"/>
      <c r="D230" s="30" t="s">
        <v>217</v>
      </c>
      <c r="E230" s="30"/>
      <c r="F230" s="30"/>
      <c r="G230" s="30"/>
      <c r="H230" s="30"/>
      <c r="I230" s="30"/>
      <c r="J230" s="30"/>
      <c r="K230" s="30"/>
      <c r="L230" s="30"/>
      <c r="M230" s="30"/>
      <c r="N230" s="30"/>
      <c r="O230" s="30"/>
      <c r="P230" s="30"/>
      <c r="Q230" s="30"/>
      <c r="R230" s="19"/>
    </row>
    <row r="231" spans="1:18" x14ac:dyDescent="0.25">
      <c r="A231" s="16"/>
      <c r="B231" s="20" t="s">
        <v>98</v>
      </c>
      <c r="C231" s="21"/>
      <c r="D231" s="22" t="s">
        <v>219</v>
      </c>
      <c r="E231" s="38" t="s">
        <v>641</v>
      </c>
      <c r="F231" s="22" t="s">
        <v>241</v>
      </c>
      <c r="G231" s="22" t="s">
        <v>219</v>
      </c>
      <c r="H231" s="38" t="s">
        <v>630</v>
      </c>
      <c r="I231" s="22" t="s">
        <v>241</v>
      </c>
      <c r="J231" s="22" t="s">
        <v>219</v>
      </c>
      <c r="K231" s="38" t="s">
        <v>649</v>
      </c>
      <c r="L231" s="22" t="s">
        <v>241</v>
      </c>
      <c r="M231" s="22" t="s">
        <v>219</v>
      </c>
      <c r="N231" s="23">
        <v>95229</v>
      </c>
      <c r="O231" s="21"/>
      <c r="P231" s="22" t="s">
        <v>219</v>
      </c>
      <c r="Q231" s="38" t="s">
        <v>641</v>
      </c>
      <c r="R231" s="22" t="s">
        <v>241</v>
      </c>
    </row>
    <row r="232" spans="1:18" ht="26.25" x14ac:dyDescent="0.25">
      <c r="A232" s="16"/>
      <c r="B232" s="24" t="s">
        <v>696</v>
      </c>
      <c r="C232" s="18"/>
      <c r="D232" s="59"/>
      <c r="E232" s="59"/>
      <c r="F232" s="18"/>
      <c r="G232" s="59"/>
      <c r="H232" s="59"/>
      <c r="I232" s="18"/>
      <c r="J232" s="59"/>
      <c r="K232" s="59"/>
      <c r="L232" s="18"/>
      <c r="M232" s="59"/>
      <c r="N232" s="59"/>
      <c r="O232" s="18"/>
      <c r="P232" s="59"/>
      <c r="Q232" s="59"/>
      <c r="R232" s="18"/>
    </row>
    <row r="233" spans="1:18" ht="26.25" x14ac:dyDescent="0.25">
      <c r="A233" s="16"/>
      <c r="B233" s="37" t="s">
        <v>112</v>
      </c>
      <c r="C233" s="21"/>
      <c r="D233" s="73">
        <v>15716</v>
      </c>
      <c r="E233" s="73"/>
      <c r="F233" s="21"/>
      <c r="G233" s="74">
        <v>331</v>
      </c>
      <c r="H233" s="74"/>
      <c r="I233" s="21"/>
      <c r="J233" s="73">
        <v>16046</v>
      </c>
      <c r="K233" s="73"/>
      <c r="L233" s="21"/>
      <c r="M233" s="74" t="s">
        <v>697</v>
      </c>
      <c r="N233" s="74"/>
      <c r="O233" s="22" t="s">
        <v>241</v>
      </c>
      <c r="P233" s="73">
        <v>15716</v>
      </c>
      <c r="Q233" s="73"/>
      <c r="R233" s="21"/>
    </row>
    <row r="234" spans="1:18" ht="26.25" x14ac:dyDescent="0.25">
      <c r="A234" s="16"/>
      <c r="B234" s="35" t="s">
        <v>698</v>
      </c>
      <c r="C234" s="18"/>
      <c r="D234" s="59"/>
      <c r="E234" s="59"/>
      <c r="F234" s="18"/>
      <c r="G234" s="59"/>
      <c r="H234" s="59"/>
      <c r="I234" s="18"/>
      <c r="J234" s="59"/>
      <c r="K234" s="59"/>
      <c r="L234" s="18"/>
      <c r="M234" s="59"/>
      <c r="N234" s="59"/>
      <c r="O234" s="18"/>
      <c r="P234" s="59"/>
      <c r="Q234" s="59"/>
      <c r="R234" s="18"/>
    </row>
    <row r="235" spans="1:18" ht="26.25" x14ac:dyDescent="0.25">
      <c r="A235" s="16"/>
      <c r="B235" s="63" t="s">
        <v>113</v>
      </c>
      <c r="C235" s="21"/>
      <c r="D235" s="74" t="s">
        <v>699</v>
      </c>
      <c r="E235" s="74"/>
      <c r="F235" s="22" t="s">
        <v>241</v>
      </c>
      <c r="G235" s="74" t="s">
        <v>700</v>
      </c>
      <c r="H235" s="74"/>
      <c r="I235" s="22" t="s">
        <v>241</v>
      </c>
      <c r="J235" s="74" t="s">
        <v>701</v>
      </c>
      <c r="K235" s="74"/>
      <c r="L235" s="22" t="s">
        <v>241</v>
      </c>
      <c r="M235" s="73">
        <v>3686</v>
      </c>
      <c r="N235" s="73"/>
      <c r="O235" s="21"/>
      <c r="P235" s="74" t="s">
        <v>699</v>
      </c>
      <c r="Q235" s="74"/>
      <c r="R235" s="22" t="s">
        <v>241</v>
      </c>
    </row>
    <row r="236" spans="1:18" ht="27" thickBot="1" x14ac:dyDescent="0.3">
      <c r="A236" s="16"/>
      <c r="B236" s="51" t="s">
        <v>702</v>
      </c>
      <c r="C236" s="18"/>
      <c r="D236" s="71" t="s">
        <v>272</v>
      </c>
      <c r="E236" s="71"/>
      <c r="F236" s="12" t="s">
        <v>241</v>
      </c>
      <c r="G236" s="71" t="s">
        <v>236</v>
      </c>
      <c r="H236" s="71"/>
      <c r="I236" s="18"/>
      <c r="J236" s="71" t="s">
        <v>272</v>
      </c>
      <c r="K236" s="71"/>
      <c r="L236" s="12" t="s">
        <v>241</v>
      </c>
      <c r="M236" s="71">
        <v>2</v>
      </c>
      <c r="N236" s="71"/>
      <c r="O236" s="18"/>
      <c r="P236" s="71" t="s">
        <v>272</v>
      </c>
      <c r="Q236" s="71"/>
      <c r="R236" s="12" t="s">
        <v>241</v>
      </c>
    </row>
    <row r="237" spans="1:18" ht="26.25" x14ac:dyDescent="0.25">
      <c r="A237" s="16"/>
      <c r="B237" s="37" t="s">
        <v>113</v>
      </c>
      <c r="C237" s="21"/>
      <c r="D237" s="100" t="s">
        <v>703</v>
      </c>
      <c r="E237" s="100"/>
      <c r="F237" s="22" t="s">
        <v>241</v>
      </c>
      <c r="G237" s="100" t="s">
        <v>700</v>
      </c>
      <c r="H237" s="100"/>
      <c r="I237" s="22" t="s">
        <v>241</v>
      </c>
      <c r="J237" s="100" t="s">
        <v>704</v>
      </c>
      <c r="K237" s="100"/>
      <c r="L237" s="22" t="s">
        <v>241</v>
      </c>
      <c r="M237" s="97">
        <v>3688</v>
      </c>
      <c r="N237" s="97"/>
      <c r="O237" s="21"/>
      <c r="P237" s="100" t="s">
        <v>703</v>
      </c>
      <c r="Q237" s="100"/>
      <c r="R237" s="22" t="s">
        <v>241</v>
      </c>
    </row>
    <row r="238" spans="1:18" ht="26.25" x14ac:dyDescent="0.25">
      <c r="A238" s="16"/>
      <c r="B238" s="35" t="s">
        <v>705</v>
      </c>
      <c r="C238" s="18"/>
      <c r="D238" s="47">
        <v>280</v>
      </c>
      <c r="E238" s="47"/>
      <c r="F238" s="18"/>
      <c r="G238" s="47">
        <v>280</v>
      </c>
      <c r="H238" s="47"/>
      <c r="I238" s="18"/>
      <c r="J238" s="47">
        <v>560</v>
      </c>
      <c r="K238" s="47"/>
      <c r="L238" s="18"/>
      <c r="M238" s="47" t="s">
        <v>706</v>
      </c>
      <c r="N238" s="47"/>
      <c r="O238" s="12" t="s">
        <v>241</v>
      </c>
      <c r="P238" s="47">
        <v>280</v>
      </c>
      <c r="Q238" s="47"/>
      <c r="R238" s="18"/>
    </row>
    <row r="239" spans="1:18" ht="39.75" thickBot="1" x14ac:dyDescent="0.3">
      <c r="A239" s="16"/>
      <c r="B239" s="37" t="s">
        <v>707</v>
      </c>
      <c r="C239" s="21"/>
      <c r="D239" s="45">
        <v>153</v>
      </c>
      <c r="E239" s="45"/>
      <c r="F239" s="21"/>
      <c r="G239" s="45">
        <v>153</v>
      </c>
      <c r="H239" s="45"/>
      <c r="I239" s="21"/>
      <c r="J239" s="45">
        <v>153</v>
      </c>
      <c r="K239" s="45"/>
      <c r="L239" s="21"/>
      <c r="M239" s="45" t="s">
        <v>708</v>
      </c>
      <c r="N239" s="45"/>
      <c r="O239" s="22" t="s">
        <v>241</v>
      </c>
      <c r="P239" s="45">
        <v>153</v>
      </c>
      <c r="Q239" s="45"/>
      <c r="R239" s="21"/>
    </row>
    <row r="240" spans="1:18" ht="26.25" x14ac:dyDescent="0.25">
      <c r="A240" s="16"/>
      <c r="B240" s="24" t="s">
        <v>709</v>
      </c>
      <c r="C240" s="18"/>
      <c r="D240" s="46">
        <v>12731</v>
      </c>
      <c r="E240" s="46"/>
      <c r="F240" s="18"/>
      <c r="G240" s="48">
        <v>629</v>
      </c>
      <c r="H240" s="48"/>
      <c r="I240" s="18"/>
      <c r="J240" s="46">
        <v>13206</v>
      </c>
      <c r="K240" s="46"/>
      <c r="L240" s="18"/>
      <c r="M240" s="48" t="s">
        <v>710</v>
      </c>
      <c r="N240" s="48"/>
      <c r="O240" s="12" t="s">
        <v>241</v>
      </c>
      <c r="P240" s="46">
        <v>12731</v>
      </c>
      <c r="Q240" s="46"/>
      <c r="R240" s="18"/>
    </row>
    <row r="241" spans="1:18" ht="39.75" thickBot="1" x14ac:dyDescent="0.3">
      <c r="A241" s="16"/>
      <c r="B241" s="37" t="s">
        <v>118</v>
      </c>
      <c r="C241" s="21"/>
      <c r="D241" s="45">
        <v>116</v>
      </c>
      <c r="E241" s="45"/>
      <c r="F241" s="21"/>
      <c r="G241" s="45">
        <v>116</v>
      </c>
      <c r="H241" s="45"/>
      <c r="I241" s="21"/>
      <c r="J241" s="45">
        <v>173</v>
      </c>
      <c r="K241" s="45"/>
      <c r="L241" s="21"/>
      <c r="M241" s="45" t="s">
        <v>711</v>
      </c>
      <c r="N241" s="45"/>
      <c r="O241" s="22" t="s">
        <v>241</v>
      </c>
      <c r="P241" s="45">
        <v>116</v>
      </c>
      <c r="Q241" s="45"/>
      <c r="R241" s="21"/>
    </row>
    <row r="242" spans="1:18" ht="27" thickBot="1" x14ac:dyDescent="0.3">
      <c r="A242" s="16"/>
      <c r="B242" s="24" t="s">
        <v>179</v>
      </c>
      <c r="C242" s="18"/>
      <c r="D242" s="49">
        <v>12615</v>
      </c>
      <c r="E242" s="49"/>
      <c r="F242" s="18"/>
      <c r="G242" s="50">
        <v>513</v>
      </c>
      <c r="H242" s="50"/>
      <c r="I242" s="18"/>
      <c r="J242" s="49">
        <v>13033</v>
      </c>
      <c r="K242" s="49"/>
      <c r="L242" s="18"/>
      <c r="M242" s="50" t="s">
        <v>712</v>
      </c>
      <c r="N242" s="50"/>
      <c r="O242" s="12" t="s">
        <v>241</v>
      </c>
      <c r="P242" s="49">
        <v>12615</v>
      </c>
      <c r="Q242" s="49"/>
      <c r="R242" s="18"/>
    </row>
    <row r="243" spans="1:18" ht="26.25" x14ac:dyDescent="0.25">
      <c r="A243" s="16"/>
      <c r="B243" s="20" t="s">
        <v>119</v>
      </c>
      <c r="C243" s="21"/>
      <c r="D243" s="100" t="s">
        <v>713</v>
      </c>
      <c r="E243" s="100"/>
      <c r="F243" s="22" t="s">
        <v>241</v>
      </c>
      <c r="G243" s="100" t="s">
        <v>714</v>
      </c>
      <c r="H243" s="100"/>
      <c r="I243" s="22" t="s">
        <v>241</v>
      </c>
      <c r="J243" s="100">
        <v>587</v>
      </c>
      <c r="K243" s="100"/>
      <c r="L243" s="21"/>
      <c r="M243" s="97">
        <v>81683</v>
      </c>
      <c r="N243" s="97"/>
      <c r="O243" s="21"/>
      <c r="P243" s="100" t="s">
        <v>713</v>
      </c>
      <c r="Q243" s="100"/>
      <c r="R243" s="22" t="s">
        <v>241</v>
      </c>
    </row>
    <row r="244" spans="1:18" ht="26.25" x14ac:dyDescent="0.25">
      <c r="A244" s="16"/>
      <c r="B244" s="35" t="s">
        <v>120</v>
      </c>
      <c r="C244" s="18"/>
      <c r="D244" s="47">
        <v>441</v>
      </c>
      <c r="E244" s="47"/>
      <c r="F244" s="18"/>
      <c r="G244" s="47" t="s">
        <v>236</v>
      </c>
      <c r="H244" s="47"/>
      <c r="I244" s="18"/>
      <c r="J244" s="47">
        <v>441</v>
      </c>
      <c r="K244" s="47"/>
      <c r="L244" s="18"/>
      <c r="M244" s="47" t="s">
        <v>400</v>
      </c>
      <c r="N244" s="47"/>
      <c r="O244" s="12" t="s">
        <v>241</v>
      </c>
      <c r="P244" s="47">
        <v>441</v>
      </c>
      <c r="Q244" s="47"/>
      <c r="R244" s="18"/>
    </row>
    <row r="245" spans="1:18" ht="27" thickBot="1" x14ac:dyDescent="0.3">
      <c r="A245" s="16"/>
      <c r="B245" s="37" t="s">
        <v>715</v>
      </c>
      <c r="C245" s="21"/>
      <c r="D245" s="45">
        <v>229</v>
      </c>
      <c r="E245" s="45"/>
      <c r="F245" s="21"/>
      <c r="G245" s="45" t="s">
        <v>236</v>
      </c>
      <c r="H245" s="45"/>
      <c r="I245" s="21"/>
      <c r="J245" s="45">
        <v>229</v>
      </c>
      <c r="K245" s="45"/>
      <c r="L245" s="21"/>
      <c r="M245" s="45" t="s">
        <v>716</v>
      </c>
      <c r="N245" s="45"/>
      <c r="O245" s="22" t="s">
        <v>241</v>
      </c>
      <c r="P245" s="45">
        <v>229</v>
      </c>
      <c r="Q245" s="45"/>
      <c r="R245" s="21"/>
    </row>
    <row r="246" spans="1:18" ht="27" thickBot="1" x14ac:dyDescent="0.3">
      <c r="A246" s="16"/>
      <c r="B246" s="24" t="s">
        <v>122</v>
      </c>
      <c r="C246" s="18"/>
      <c r="D246" s="50">
        <v>670</v>
      </c>
      <c r="E246" s="50"/>
      <c r="F246" s="18"/>
      <c r="G246" s="50" t="s">
        <v>236</v>
      </c>
      <c r="H246" s="50"/>
      <c r="I246" s="18"/>
      <c r="J246" s="50">
        <v>670</v>
      </c>
      <c r="K246" s="50"/>
      <c r="L246" s="18"/>
      <c r="M246" s="50" t="s">
        <v>717</v>
      </c>
      <c r="N246" s="50"/>
      <c r="O246" s="12" t="s">
        <v>241</v>
      </c>
      <c r="P246" s="50">
        <v>670</v>
      </c>
      <c r="Q246" s="50"/>
      <c r="R246" s="18"/>
    </row>
    <row r="247" spans="1:18" ht="15.75" thickBot="1" x14ac:dyDescent="0.3">
      <c r="A247" s="16"/>
      <c r="B247" s="20" t="s">
        <v>123</v>
      </c>
      <c r="C247" s="21"/>
      <c r="D247" s="40" t="s">
        <v>219</v>
      </c>
      <c r="E247" s="42" t="s">
        <v>718</v>
      </c>
      <c r="F247" s="22" t="s">
        <v>241</v>
      </c>
      <c r="G247" s="40" t="s">
        <v>219</v>
      </c>
      <c r="H247" s="42" t="s">
        <v>714</v>
      </c>
      <c r="I247" s="22" t="s">
        <v>241</v>
      </c>
      <c r="J247" s="40" t="s">
        <v>219</v>
      </c>
      <c r="K247" s="41">
        <v>1257</v>
      </c>
      <c r="L247" s="21"/>
      <c r="M247" s="40" t="s">
        <v>219</v>
      </c>
      <c r="N247" s="41">
        <v>81013</v>
      </c>
      <c r="O247" s="21"/>
      <c r="P247" s="40" t="s">
        <v>219</v>
      </c>
      <c r="Q247" s="42" t="s">
        <v>718</v>
      </c>
      <c r="R247" s="22" t="s">
        <v>241</v>
      </c>
    </row>
    <row r="248" spans="1:18" x14ac:dyDescent="0.25">
      <c r="A248" s="16"/>
      <c r="B248" s="56"/>
      <c r="C248" s="56"/>
      <c r="D248" s="56"/>
      <c r="E248" s="56"/>
      <c r="F248" s="56"/>
      <c r="G248" s="56"/>
      <c r="H248" s="56"/>
      <c r="I248" s="56"/>
      <c r="J248" s="56"/>
      <c r="K248" s="56"/>
      <c r="L248" s="56"/>
      <c r="M248" s="56"/>
      <c r="N248" s="56"/>
      <c r="O248" s="56"/>
      <c r="P248" s="56"/>
      <c r="Q248" s="56"/>
      <c r="R248" s="56"/>
    </row>
    <row r="249" spans="1:18" ht="15.75" thickBot="1" x14ac:dyDescent="0.3">
      <c r="A249" s="16"/>
      <c r="B249" s="18"/>
      <c r="C249" s="19"/>
      <c r="D249" s="31" t="s">
        <v>650</v>
      </c>
      <c r="E249" s="31"/>
      <c r="F249" s="31"/>
      <c r="G249" s="31"/>
      <c r="H249" s="31"/>
      <c r="I249" s="31"/>
      <c r="J249" s="31"/>
      <c r="K249" s="31"/>
      <c r="L249" s="31"/>
      <c r="M249" s="31"/>
      <c r="N249" s="31"/>
      <c r="O249" s="31"/>
      <c r="P249" s="31"/>
      <c r="Q249" s="31"/>
      <c r="R249" s="19"/>
    </row>
    <row r="250" spans="1:18" x14ac:dyDescent="0.25">
      <c r="A250" s="16"/>
      <c r="B250" s="18"/>
      <c r="C250" s="19"/>
      <c r="D250" s="67"/>
      <c r="E250" s="67"/>
      <c r="F250" s="19"/>
      <c r="G250" s="67"/>
      <c r="H250" s="67"/>
      <c r="I250" s="19"/>
      <c r="J250" s="66" t="s">
        <v>136</v>
      </c>
      <c r="K250" s="66"/>
      <c r="L250" s="19"/>
      <c r="M250" s="67"/>
      <c r="N250" s="67"/>
      <c r="O250" s="19"/>
      <c r="P250" s="67"/>
      <c r="Q250" s="67"/>
      <c r="R250" s="19"/>
    </row>
    <row r="251" spans="1:18" x14ac:dyDescent="0.25">
      <c r="A251" s="16"/>
      <c r="B251" s="18"/>
      <c r="C251" s="19"/>
      <c r="D251" s="30" t="s">
        <v>599</v>
      </c>
      <c r="E251" s="30"/>
      <c r="F251" s="19"/>
      <c r="G251" s="30" t="s">
        <v>599</v>
      </c>
      <c r="H251" s="30"/>
      <c r="I251" s="19"/>
      <c r="J251" s="30" t="s">
        <v>600</v>
      </c>
      <c r="K251" s="30"/>
      <c r="L251" s="19"/>
      <c r="M251" s="43"/>
      <c r="N251" s="43"/>
      <c r="O251" s="19"/>
      <c r="P251" s="43"/>
      <c r="Q251" s="43"/>
      <c r="R251" s="19"/>
    </row>
    <row r="252" spans="1:18" x14ac:dyDescent="0.25">
      <c r="A252" s="16"/>
      <c r="B252" s="18"/>
      <c r="C252" s="19"/>
      <c r="D252" s="30" t="s">
        <v>601</v>
      </c>
      <c r="E252" s="30"/>
      <c r="F252" s="19"/>
      <c r="G252" s="30" t="s">
        <v>602</v>
      </c>
      <c r="H252" s="30"/>
      <c r="I252" s="19"/>
      <c r="J252" s="30" t="s">
        <v>603</v>
      </c>
      <c r="K252" s="30"/>
      <c r="L252" s="19"/>
      <c r="M252" s="30" t="s">
        <v>604</v>
      </c>
      <c r="N252" s="30"/>
      <c r="O252" s="19"/>
      <c r="P252" s="43"/>
      <c r="Q252" s="43"/>
      <c r="R252" s="19"/>
    </row>
    <row r="253" spans="1:18" ht="15.75" thickBot="1" x14ac:dyDescent="0.3">
      <c r="A253" s="16"/>
      <c r="B253" s="18"/>
      <c r="C253" s="19"/>
      <c r="D253" s="31" t="s">
        <v>605</v>
      </c>
      <c r="E253" s="31"/>
      <c r="F253" s="19"/>
      <c r="G253" s="31" t="s">
        <v>606</v>
      </c>
      <c r="H253" s="31"/>
      <c r="I253" s="19"/>
      <c r="J253" s="31" t="s">
        <v>607</v>
      </c>
      <c r="K253" s="31"/>
      <c r="L253" s="19"/>
      <c r="M253" s="31" t="s">
        <v>231</v>
      </c>
      <c r="N253" s="31"/>
      <c r="O253" s="19"/>
      <c r="P253" s="31" t="s">
        <v>168</v>
      </c>
      <c r="Q253" s="31"/>
      <c r="R253" s="19"/>
    </row>
    <row r="254" spans="1:18" x14ac:dyDescent="0.25">
      <c r="A254" s="16"/>
      <c r="B254" s="18"/>
      <c r="C254" s="19"/>
      <c r="D254" s="30" t="s">
        <v>217</v>
      </c>
      <c r="E254" s="30"/>
      <c r="F254" s="30"/>
      <c r="G254" s="30"/>
      <c r="H254" s="30"/>
      <c r="I254" s="30"/>
      <c r="J254" s="30"/>
      <c r="K254" s="30"/>
      <c r="L254" s="30"/>
      <c r="M254" s="30"/>
      <c r="N254" s="30"/>
      <c r="O254" s="30"/>
      <c r="P254" s="30"/>
      <c r="Q254" s="30"/>
      <c r="R254" s="19"/>
    </row>
    <row r="255" spans="1:18" x14ac:dyDescent="0.25">
      <c r="A255" s="16"/>
      <c r="B255" s="20" t="s">
        <v>98</v>
      </c>
      <c r="C255" s="21"/>
      <c r="D255" s="22" t="s">
        <v>219</v>
      </c>
      <c r="E255" s="23">
        <v>75656</v>
      </c>
      <c r="F255" s="21"/>
      <c r="G255" s="22" t="s">
        <v>219</v>
      </c>
      <c r="H255" s="38" t="s">
        <v>663</v>
      </c>
      <c r="I255" s="22" t="s">
        <v>241</v>
      </c>
      <c r="J255" s="22" t="s">
        <v>219</v>
      </c>
      <c r="K255" s="38" t="s">
        <v>666</v>
      </c>
      <c r="L255" s="22" t="s">
        <v>241</v>
      </c>
      <c r="M255" s="22" t="s">
        <v>219</v>
      </c>
      <c r="N255" s="23">
        <v>252977</v>
      </c>
      <c r="O255" s="21"/>
      <c r="P255" s="22" t="s">
        <v>219</v>
      </c>
      <c r="Q255" s="23">
        <v>75656</v>
      </c>
      <c r="R255" s="21"/>
    </row>
    <row r="256" spans="1:18" ht="26.25" x14ac:dyDescent="0.25">
      <c r="A256" s="16"/>
      <c r="B256" s="24" t="s">
        <v>696</v>
      </c>
      <c r="C256" s="18"/>
      <c r="D256" s="59"/>
      <c r="E256" s="59"/>
      <c r="F256" s="18"/>
      <c r="G256" s="59"/>
      <c r="H256" s="59"/>
      <c r="I256" s="18"/>
      <c r="J256" s="59"/>
      <c r="K256" s="59"/>
      <c r="L256" s="18"/>
      <c r="M256" s="59"/>
      <c r="N256" s="59"/>
      <c r="O256" s="18"/>
      <c r="P256" s="59"/>
      <c r="Q256" s="59"/>
      <c r="R256" s="18"/>
    </row>
    <row r="257" spans="1:18" ht="26.25" x14ac:dyDescent="0.25">
      <c r="A257" s="16"/>
      <c r="B257" s="37" t="s">
        <v>112</v>
      </c>
      <c r="C257" s="21"/>
      <c r="D257" s="73">
        <v>31550</v>
      </c>
      <c r="E257" s="73"/>
      <c r="F257" s="21"/>
      <c r="G257" s="74" t="s">
        <v>719</v>
      </c>
      <c r="H257" s="74"/>
      <c r="I257" s="22" t="s">
        <v>241</v>
      </c>
      <c r="J257" s="73">
        <v>31451</v>
      </c>
      <c r="K257" s="73"/>
      <c r="L257" s="21"/>
      <c r="M257" s="74" t="s">
        <v>720</v>
      </c>
      <c r="N257" s="74"/>
      <c r="O257" s="22" t="s">
        <v>241</v>
      </c>
      <c r="P257" s="73">
        <v>31550</v>
      </c>
      <c r="Q257" s="73"/>
      <c r="R257" s="21"/>
    </row>
    <row r="258" spans="1:18" ht="26.25" x14ac:dyDescent="0.25">
      <c r="A258" s="16"/>
      <c r="B258" s="35" t="s">
        <v>698</v>
      </c>
      <c r="C258" s="18"/>
      <c r="D258" s="59"/>
      <c r="E258" s="59"/>
      <c r="F258" s="18"/>
      <c r="G258" s="59"/>
      <c r="H258" s="59"/>
      <c r="I258" s="18"/>
      <c r="J258" s="59"/>
      <c r="K258" s="59"/>
      <c r="L258" s="18"/>
      <c r="M258" s="59"/>
      <c r="N258" s="59"/>
      <c r="O258" s="18"/>
      <c r="P258" s="59"/>
      <c r="Q258" s="59"/>
      <c r="R258" s="18"/>
    </row>
    <row r="259" spans="1:18" ht="26.25" x14ac:dyDescent="0.25">
      <c r="A259" s="16"/>
      <c r="B259" s="63" t="s">
        <v>113</v>
      </c>
      <c r="C259" s="21"/>
      <c r="D259" s="73">
        <v>13667</v>
      </c>
      <c r="E259" s="73"/>
      <c r="F259" s="21"/>
      <c r="G259" s="74">
        <v>6</v>
      </c>
      <c r="H259" s="74"/>
      <c r="I259" s="21"/>
      <c r="J259" s="73">
        <v>13673</v>
      </c>
      <c r="K259" s="73"/>
      <c r="L259" s="21"/>
      <c r="M259" s="74" t="s">
        <v>721</v>
      </c>
      <c r="N259" s="74"/>
      <c r="O259" s="22" t="s">
        <v>241</v>
      </c>
      <c r="P259" s="73">
        <v>13667</v>
      </c>
      <c r="Q259" s="73"/>
      <c r="R259" s="21"/>
    </row>
    <row r="260" spans="1:18" ht="27" thickBot="1" x14ac:dyDescent="0.3">
      <c r="A260" s="16"/>
      <c r="B260" s="51" t="s">
        <v>702</v>
      </c>
      <c r="C260" s="18"/>
      <c r="D260" s="71" t="s">
        <v>722</v>
      </c>
      <c r="E260" s="71"/>
      <c r="F260" s="12" t="s">
        <v>241</v>
      </c>
      <c r="G260" s="71" t="s">
        <v>723</v>
      </c>
      <c r="H260" s="71"/>
      <c r="I260" s="12" t="s">
        <v>241</v>
      </c>
      <c r="J260" s="71" t="s">
        <v>724</v>
      </c>
      <c r="K260" s="71"/>
      <c r="L260" s="12" t="s">
        <v>241</v>
      </c>
      <c r="M260" s="70">
        <v>3923</v>
      </c>
      <c r="N260" s="70"/>
      <c r="O260" s="18"/>
      <c r="P260" s="71" t="s">
        <v>722</v>
      </c>
      <c r="Q260" s="71"/>
      <c r="R260" s="12" t="s">
        <v>241</v>
      </c>
    </row>
    <row r="261" spans="1:18" ht="26.25" x14ac:dyDescent="0.25">
      <c r="A261" s="16"/>
      <c r="B261" s="37" t="s">
        <v>113</v>
      </c>
      <c r="C261" s="21"/>
      <c r="D261" s="97">
        <v>12144</v>
      </c>
      <c r="E261" s="97"/>
      <c r="F261" s="21"/>
      <c r="G261" s="100" t="s">
        <v>725</v>
      </c>
      <c r="H261" s="100"/>
      <c r="I261" s="22" t="s">
        <v>241</v>
      </c>
      <c r="J261" s="97">
        <v>10950</v>
      </c>
      <c r="K261" s="97"/>
      <c r="L261" s="21"/>
      <c r="M261" s="100" t="s">
        <v>726</v>
      </c>
      <c r="N261" s="100"/>
      <c r="O261" s="22" t="s">
        <v>241</v>
      </c>
      <c r="P261" s="97">
        <v>12144</v>
      </c>
      <c r="Q261" s="97"/>
      <c r="R261" s="21"/>
    </row>
    <row r="262" spans="1:18" ht="26.25" x14ac:dyDescent="0.25">
      <c r="A262" s="16"/>
      <c r="B262" s="35" t="s">
        <v>705</v>
      </c>
      <c r="C262" s="18"/>
      <c r="D262" s="47">
        <v>260</v>
      </c>
      <c r="E262" s="47"/>
      <c r="F262" s="18"/>
      <c r="G262" s="47">
        <v>260</v>
      </c>
      <c r="H262" s="47"/>
      <c r="I262" s="18"/>
      <c r="J262" s="47">
        <v>520</v>
      </c>
      <c r="K262" s="47"/>
      <c r="L262" s="18"/>
      <c r="M262" s="47" t="s">
        <v>727</v>
      </c>
      <c r="N262" s="47"/>
      <c r="O262" s="12" t="s">
        <v>241</v>
      </c>
      <c r="P262" s="47">
        <v>260</v>
      </c>
      <c r="Q262" s="47"/>
      <c r="R262" s="18"/>
    </row>
    <row r="263" spans="1:18" ht="39.75" thickBot="1" x14ac:dyDescent="0.3">
      <c r="A263" s="16"/>
      <c r="B263" s="37" t="s">
        <v>707</v>
      </c>
      <c r="C263" s="21"/>
      <c r="D263" s="45">
        <v>166</v>
      </c>
      <c r="E263" s="45"/>
      <c r="F263" s="21"/>
      <c r="G263" s="45">
        <v>166</v>
      </c>
      <c r="H263" s="45"/>
      <c r="I263" s="21"/>
      <c r="J263" s="45">
        <v>166</v>
      </c>
      <c r="K263" s="45"/>
      <c r="L263" s="21"/>
      <c r="M263" s="45" t="s">
        <v>728</v>
      </c>
      <c r="N263" s="45"/>
      <c r="O263" s="22" t="s">
        <v>241</v>
      </c>
      <c r="P263" s="45">
        <v>166</v>
      </c>
      <c r="Q263" s="45"/>
      <c r="R263" s="21"/>
    </row>
    <row r="264" spans="1:18" ht="26.25" x14ac:dyDescent="0.25">
      <c r="A264" s="16"/>
      <c r="B264" s="24" t="s">
        <v>709</v>
      </c>
      <c r="C264" s="18"/>
      <c r="D264" s="46">
        <v>44120</v>
      </c>
      <c r="E264" s="46"/>
      <c r="F264" s="18"/>
      <c r="G264" s="48" t="s">
        <v>729</v>
      </c>
      <c r="H264" s="48"/>
      <c r="I264" s="12" t="s">
        <v>241</v>
      </c>
      <c r="J264" s="46">
        <v>43087</v>
      </c>
      <c r="K264" s="46"/>
      <c r="L264" s="18"/>
      <c r="M264" s="48" t="s">
        <v>730</v>
      </c>
      <c r="N264" s="48"/>
      <c r="O264" s="12" t="s">
        <v>241</v>
      </c>
      <c r="P264" s="46">
        <v>44120</v>
      </c>
      <c r="Q264" s="46"/>
      <c r="R264" s="18"/>
    </row>
    <row r="265" spans="1:18" ht="39.75" thickBot="1" x14ac:dyDescent="0.3">
      <c r="A265" s="16"/>
      <c r="B265" s="37" t="s">
        <v>118</v>
      </c>
      <c r="C265" s="21"/>
      <c r="D265" s="45" t="s">
        <v>731</v>
      </c>
      <c r="E265" s="45"/>
      <c r="F265" s="22" t="s">
        <v>241</v>
      </c>
      <c r="G265" s="45" t="s">
        <v>731</v>
      </c>
      <c r="H265" s="45"/>
      <c r="I265" s="22" t="s">
        <v>241</v>
      </c>
      <c r="J265" s="45" t="s">
        <v>732</v>
      </c>
      <c r="K265" s="45"/>
      <c r="L265" s="22" t="s">
        <v>241</v>
      </c>
      <c r="M265" s="45">
        <v>876</v>
      </c>
      <c r="N265" s="45"/>
      <c r="O265" s="21"/>
      <c r="P265" s="45" t="s">
        <v>731</v>
      </c>
      <c r="Q265" s="45"/>
      <c r="R265" s="22" t="s">
        <v>241</v>
      </c>
    </row>
    <row r="266" spans="1:18" ht="27" thickBot="1" x14ac:dyDescent="0.3">
      <c r="A266" s="16"/>
      <c r="B266" s="24" t="s">
        <v>179</v>
      </c>
      <c r="C266" s="18"/>
      <c r="D266" s="49">
        <v>44392</v>
      </c>
      <c r="E266" s="49"/>
      <c r="F266" s="18"/>
      <c r="G266" s="50" t="s">
        <v>733</v>
      </c>
      <c r="H266" s="50"/>
      <c r="I266" s="12" t="s">
        <v>241</v>
      </c>
      <c r="J266" s="49">
        <v>43691</v>
      </c>
      <c r="K266" s="49"/>
      <c r="L266" s="18"/>
      <c r="M266" s="50" t="s">
        <v>734</v>
      </c>
      <c r="N266" s="50"/>
      <c r="O266" s="12" t="s">
        <v>241</v>
      </c>
      <c r="P266" s="49">
        <v>44392</v>
      </c>
      <c r="Q266" s="49"/>
      <c r="R266" s="18"/>
    </row>
    <row r="267" spans="1:18" ht="26.25" x14ac:dyDescent="0.25">
      <c r="A267" s="16"/>
      <c r="B267" s="20" t="s">
        <v>119</v>
      </c>
      <c r="C267" s="21"/>
      <c r="D267" s="97">
        <v>120048</v>
      </c>
      <c r="E267" s="97"/>
      <c r="F267" s="21"/>
      <c r="G267" s="100" t="s">
        <v>735</v>
      </c>
      <c r="H267" s="100"/>
      <c r="I267" s="22" t="s">
        <v>241</v>
      </c>
      <c r="J267" s="100" t="s">
        <v>736</v>
      </c>
      <c r="K267" s="100"/>
      <c r="L267" s="22" t="s">
        <v>241</v>
      </c>
      <c r="M267" s="97">
        <v>209881</v>
      </c>
      <c r="N267" s="97"/>
      <c r="O267" s="21"/>
      <c r="P267" s="97">
        <v>120048</v>
      </c>
      <c r="Q267" s="97"/>
      <c r="R267" s="21"/>
    </row>
    <row r="268" spans="1:18" ht="26.25" x14ac:dyDescent="0.25">
      <c r="A268" s="16"/>
      <c r="B268" s="35" t="s">
        <v>120</v>
      </c>
      <c r="C268" s="18"/>
      <c r="D268" s="47">
        <v>988</v>
      </c>
      <c r="E268" s="47"/>
      <c r="F268" s="18"/>
      <c r="G268" s="47" t="s">
        <v>236</v>
      </c>
      <c r="H268" s="47"/>
      <c r="I268" s="18"/>
      <c r="J268" s="47">
        <v>988</v>
      </c>
      <c r="K268" s="47"/>
      <c r="L268" s="18"/>
      <c r="M268" s="47" t="s">
        <v>401</v>
      </c>
      <c r="N268" s="47"/>
      <c r="O268" s="12" t="s">
        <v>241</v>
      </c>
      <c r="P268" s="47">
        <v>988</v>
      </c>
      <c r="Q268" s="47"/>
      <c r="R268" s="18"/>
    </row>
    <row r="269" spans="1:18" ht="27" thickBot="1" x14ac:dyDescent="0.3">
      <c r="A269" s="16"/>
      <c r="B269" s="37" t="s">
        <v>715</v>
      </c>
      <c r="C269" s="21"/>
      <c r="D269" s="45">
        <v>390</v>
      </c>
      <c r="E269" s="45"/>
      <c r="F269" s="21"/>
      <c r="G269" s="45" t="s">
        <v>236</v>
      </c>
      <c r="H269" s="45"/>
      <c r="I269" s="21"/>
      <c r="J269" s="45">
        <v>390</v>
      </c>
      <c r="K269" s="45"/>
      <c r="L269" s="21"/>
      <c r="M269" s="45" t="s">
        <v>737</v>
      </c>
      <c r="N269" s="45"/>
      <c r="O269" s="22" t="s">
        <v>241</v>
      </c>
      <c r="P269" s="45">
        <v>390</v>
      </c>
      <c r="Q269" s="45"/>
      <c r="R269" s="21"/>
    </row>
    <row r="270" spans="1:18" ht="27" thickBot="1" x14ac:dyDescent="0.3">
      <c r="A270" s="16"/>
      <c r="B270" s="24" t="s">
        <v>122</v>
      </c>
      <c r="C270" s="18"/>
      <c r="D270" s="49">
        <v>1378</v>
      </c>
      <c r="E270" s="49"/>
      <c r="F270" s="18"/>
      <c r="G270" s="50" t="s">
        <v>236</v>
      </c>
      <c r="H270" s="50"/>
      <c r="I270" s="18"/>
      <c r="J270" s="49">
        <v>1378</v>
      </c>
      <c r="K270" s="49"/>
      <c r="L270" s="18"/>
      <c r="M270" s="50" t="s">
        <v>738</v>
      </c>
      <c r="N270" s="50"/>
      <c r="O270" s="12" t="s">
        <v>241</v>
      </c>
      <c r="P270" s="49">
        <v>1378</v>
      </c>
      <c r="Q270" s="49"/>
      <c r="R270" s="18"/>
    </row>
    <row r="271" spans="1:18" ht="15.75" thickBot="1" x14ac:dyDescent="0.3">
      <c r="A271" s="16"/>
      <c r="B271" s="20" t="s">
        <v>123</v>
      </c>
      <c r="C271" s="21"/>
      <c r="D271" s="40" t="s">
        <v>219</v>
      </c>
      <c r="E271" s="41">
        <v>121426</v>
      </c>
      <c r="F271" s="21"/>
      <c r="G271" s="40" t="s">
        <v>219</v>
      </c>
      <c r="H271" s="42" t="s">
        <v>735</v>
      </c>
      <c r="I271" s="22" t="s">
        <v>241</v>
      </c>
      <c r="J271" s="40" t="s">
        <v>219</v>
      </c>
      <c r="K271" s="42" t="s">
        <v>739</v>
      </c>
      <c r="L271" s="22" t="s">
        <v>241</v>
      </c>
      <c r="M271" s="40" t="s">
        <v>219</v>
      </c>
      <c r="N271" s="41">
        <v>208503</v>
      </c>
      <c r="O271" s="21"/>
      <c r="P271" s="40" t="s">
        <v>219</v>
      </c>
      <c r="Q271" s="41">
        <v>121426</v>
      </c>
      <c r="R271" s="21"/>
    </row>
    <row r="272" spans="1:18" x14ac:dyDescent="0.25">
      <c r="A272" s="16"/>
      <c r="B272" s="56"/>
      <c r="C272" s="56"/>
      <c r="D272" s="56"/>
      <c r="E272" s="56"/>
      <c r="F272" s="56"/>
      <c r="G272" s="56"/>
      <c r="H272" s="56"/>
      <c r="I272" s="56"/>
      <c r="J272" s="56"/>
      <c r="K272" s="56"/>
      <c r="L272" s="56"/>
      <c r="M272" s="56"/>
      <c r="N272" s="56"/>
      <c r="O272" s="56"/>
      <c r="P272" s="56"/>
      <c r="Q272" s="56"/>
      <c r="R272" s="56"/>
    </row>
    <row r="273" spans="1:18" ht="15.75" thickBot="1" x14ac:dyDescent="0.3">
      <c r="A273" s="16"/>
      <c r="B273" s="18"/>
      <c r="C273" s="19"/>
      <c r="D273" s="31" t="s">
        <v>667</v>
      </c>
      <c r="E273" s="31"/>
      <c r="F273" s="31"/>
      <c r="G273" s="31"/>
      <c r="H273" s="31"/>
      <c r="I273" s="31"/>
      <c r="J273" s="31"/>
      <c r="K273" s="31"/>
      <c r="L273" s="31"/>
      <c r="M273" s="31"/>
      <c r="N273" s="31"/>
      <c r="O273" s="31"/>
      <c r="P273" s="31"/>
      <c r="Q273" s="31"/>
      <c r="R273" s="19"/>
    </row>
    <row r="274" spans="1:18" x14ac:dyDescent="0.25">
      <c r="A274" s="16"/>
      <c r="B274" s="18"/>
      <c r="C274" s="19"/>
      <c r="D274" s="67"/>
      <c r="E274" s="67"/>
      <c r="F274" s="19"/>
      <c r="G274" s="67"/>
      <c r="H274" s="67"/>
      <c r="I274" s="19"/>
      <c r="J274" s="66" t="s">
        <v>136</v>
      </c>
      <c r="K274" s="66"/>
      <c r="L274" s="19"/>
      <c r="M274" s="67"/>
      <c r="N274" s="67"/>
      <c r="O274" s="19"/>
      <c r="P274" s="67"/>
      <c r="Q274" s="67"/>
      <c r="R274" s="19"/>
    </row>
    <row r="275" spans="1:18" x14ac:dyDescent="0.25">
      <c r="A275" s="16"/>
      <c r="B275" s="18"/>
      <c r="C275" s="19"/>
      <c r="D275" s="30" t="s">
        <v>599</v>
      </c>
      <c r="E275" s="30"/>
      <c r="F275" s="19"/>
      <c r="G275" s="30" t="s">
        <v>599</v>
      </c>
      <c r="H275" s="30"/>
      <c r="I275" s="19"/>
      <c r="J275" s="30" t="s">
        <v>600</v>
      </c>
      <c r="K275" s="30"/>
      <c r="L275" s="19"/>
      <c r="M275" s="43"/>
      <c r="N275" s="43"/>
      <c r="O275" s="19"/>
      <c r="P275" s="43"/>
      <c r="Q275" s="43"/>
      <c r="R275" s="19"/>
    </row>
    <row r="276" spans="1:18" x14ac:dyDescent="0.25">
      <c r="A276" s="16"/>
      <c r="B276" s="18"/>
      <c r="C276" s="19"/>
      <c r="D276" s="30" t="s">
        <v>601</v>
      </c>
      <c r="E276" s="30"/>
      <c r="F276" s="19"/>
      <c r="G276" s="30" t="s">
        <v>602</v>
      </c>
      <c r="H276" s="30"/>
      <c r="I276" s="19"/>
      <c r="J276" s="30" t="s">
        <v>603</v>
      </c>
      <c r="K276" s="30"/>
      <c r="L276" s="19"/>
      <c r="M276" s="30" t="s">
        <v>604</v>
      </c>
      <c r="N276" s="30"/>
      <c r="O276" s="19"/>
      <c r="P276" s="43"/>
      <c r="Q276" s="43"/>
      <c r="R276" s="19"/>
    </row>
    <row r="277" spans="1:18" ht="15.75" thickBot="1" x14ac:dyDescent="0.3">
      <c r="A277" s="16"/>
      <c r="B277" s="18"/>
      <c r="C277" s="19"/>
      <c r="D277" s="31" t="s">
        <v>605</v>
      </c>
      <c r="E277" s="31"/>
      <c r="F277" s="19"/>
      <c r="G277" s="31" t="s">
        <v>606</v>
      </c>
      <c r="H277" s="31"/>
      <c r="I277" s="19"/>
      <c r="J277" s="31" t="s">
        <v>607</v>
      </c>
      <c r="K277" s="31"/>
      <c r="L277" s="19"/>
      <c r="M277" s="31" t="s">
        <v>231</v>
      </c>
      <c r="N277" s="31"/>
      <c r="O277" s="19"/>
      <c r="P277" s="31" t="s">
        <v>168</v>
      </c>
      <c r="Q277" s="31"/>
      <c r="R277" s="19"/>
    </row>
    <row r="278" spans="1:18" x14ac:dyDescent="0.25">
      <c r="A278" s="16"/>
      <c r="B278" s="18"/>
      <c r="C278" s="19"/>
      <c r="D278" s="30" t="s">
        <v>217</v>
      </c>
      <c r="E278" s="30"/>
      <c r="F278" s="30"/>
      <c r="G278" s="30"/>
      <c r="H278" s="30"/>
      <c r="I278" s="30"/>
      <c r="J278" s="30"/>
      <c r="K278" s="30"/>
      <c r="L278" s="30"/>
      <c r="M278" s="30"/>
      <c r="N278" s="30"/>
      <c r="O278" s="30"/>
      <c r="P278" s="30"/>
      <c r="Q278" s="30"/>
      <c r="R278" s="19"/>
    </row>
    <row r="279" spans="1:18" x14ac:dyDescent="0.25">
      <c r="A279" s="16"/>
      <c r="B279" s="20" t="s">
        <v>98</v>
      </c>
      <c r="C279" s="21"/>
      <c r="D279" s="22" t="s">
        <v>219</v>
      </c>
      <c r="E279" s="38" t="s">
        <v>676</v>
      </c>
      <c r="F279" s="22" t="s">
        <v>241</v>
      </c>
      <c r="G279" s="22" t="s">
        <v>219</v>
      </c>
      <c r="H279" s="38" t="s">
        <v>668</v>
      </c>
      <c r="I279" s="22" t="s">
        <v>241</v>
      </c>
      <c r="J279" s="22" t="s">
        <v>219</v>
      </c>
      <c r="K279" s="23">
        <v>152715</v>
      </c>
      <c r="L279" s="21"/>
      <c r="M279" s="22" t="s">
        <v>219</v>
      </c>
      <c r="N279" s="38" t="s">
        <v>678</v>
      </c>
      <c r="O279" s="22" t="s">
        <v>241</v>
      </c>
      <c r="P279" s="22" t="s">
        <v>219</v>
      </c>
      <c r="Q279" s="38" t="s">
        <v>676</v>
      </c>
      <c r="R279" s="22" t="s">
        <v>241</v>
      </c>
    </row>
    <row r="280" spans="1:18" ht="26.25" x14ac:dyDescent="0.25">
      <c r="A280" s="16"/>
      <c r="B280" s="24" t="s">
        <v>696</v>
      </c>
      <c r="C280" s="18"/>
      <c r="D280" s="59"/>
      <c r="E280" s="59"/>
      <c r="F280" s="18"/>
      <c r="G280" s="59"/>
      <c r="H280" s="59"/>
      <c r="I280" s="18"/>
      <c r="J280" s="59"/>
      <c r="K280" s="59"/>
      <c r="L280" s="18"/>
      <c r="M280" s="59"/>
      <c r="N280" s="59"/>
      <c r="O280" s="18"/>
      <c r="P280" s="59"/>
      <c r="Q280" s="59"/>
      <c r="R280" s="18"/>
    </row>
    <row r="281" spans="1:18" ht="26.25" x14ac:dyDescent="0.25">
      <c r="A281" s="16"/>
      <c r="B281" s="37" t="s">
        <v>112</v>
      </c>
      <c r="C281" s="21"/>
      <c r="D281" s="74" t="s">
        <v>484</v>
      </c>
      <c r="E281" s="74"/>
      <c r="F281" s="22" t="s">
        <v>241</v>
      </c>
      <c r="G281" s="74">
        <v>185</v>
      </c>
      <c r="H281" s="74"/>
      <c r="I281" s="21"/>
      <c r="J281" s="74" t="s">
        <v>740</v>
      </c>
      <c r="K281" s="74"/>
      <c r="L281" s="22" t="s">
        <v>241</v>
      </c>
      <c r="M281" s="73">
        <v>36484</v>
      </c>
      <c r="N281" s="73"/>
      <c r="O281" s="21"/>
      <c r="P281" s="74" t="s">
        <v>484</v>
      </c>
      <c r="Q281" s="74"/>
      <c r="R281" s="22" t="s">
        <v>241</v>
      </c>
    </row>
    <row r="282" spans="1:18" ht="26.25" x14ac:dyDescent="0.25">
      <c r="A282" s="16"/>
      <c r="B282" s="35" t="s">
        <v>698</v>
      </c>
      <c r="C282" s="18"/>
      <c r="D282" s="59"/>
      <c r="E282" s="59"/>
      <c r="F282" s="18"/>
      <c r="G282" s="59"/>
      <c r="H282" s="59"/>
      <c r="I282" s="18"/>
      <c r="J282" s="59"/>
      <c r="K282" s="59"/>
      <c r="L282" s="18"/>
      <c r="M282" s="59"/>
      <c r="N282" s="59"/>
      <c r="O282" s="18"/>
      <c r="P282" s="59"/>
      <c r="Q282" s="59"/>
      <c r="R282" s="18"/>
    </row>
    <row r="283" spans="1:18" ht="26.25" x14ac:dyDescent="0.25">
      <c r="A283" s="16"/>
      <c r="B283" s="63" t="s">
        <v>113</v>
      </c>
      <c r="C283" s="21"/>
      <c r="D283" s="73">
        <v>1586</v>
      </c>
      <c r="E283" s="73"/>
      <c r="F283" s="21"/>
      <c r="G283" s="74">
        <v>98</v>
      </c>
      <c r="H283" s="74"/>
      <c r="I283" s="21"/>
      <c r="J283" s="73">
        <v>1684</v>
      </c>
      <c r="K283" s="73"/>
      <c r="L283" s="21"/>
      <c r="M283" s="74" t="s">
        <v>741</v>
      </c>
      <c r="N283" s="74"/>
      <c r="O283" s="22" t="s">
        <v>241</v>
      </c>
      <c r="P283" s="73">
        <v>1586</v>
      </c>
      <c r="Q283" s="73"/>
      <c r="R283" s="21"/>
    </row>
    <row r="284" spans="1:18" ht="27" thickBot="1" x14ac:dyDescent="0.3">
      <c r="A284" s="16"/>
      <c r="B284" s="51" t="s">
        <v>702</v>
      </c>
      <c r="C284" s="18"/>
      <c r="D284" s="71" t="s">
        <v>742</v>
      </c>
      <c r="E284" s="71"/>
      <c r="F284" s="12" t="s">
        <v>241</v>
      </c>
      <c r="G284" s="71" t="s">
        <v>743</v>
      </c>
      <c r="H284" s="71"/>
      <c r="I284" s="12" t="s">
        <v>241</v>
      </c>
      <c r="J284" s="71" t="s">
        <v>744</v>
      </c>
      <c r="K284" s="71"/>
      <c r="L284" s="12" t="s">
        <v>241</v>
      </c>
      <c r="M284" s="70">
        <v>102387</v>
      </c>
      <c r="N284" s="70"/>
      <c r="O284" s="18"/>
      <c r="P284" s="71" t="s">
        <v>742</v>
      </c>
      <c r="Q284" s="71"/>
      <c r="R284" s="12" t="s">
        <v>241</v>
      </c>
    </row>
    <row r="285" spans="1:18" ht="26.25" x14ac:dyDescent="0.25">
      <c r="A285" s="16"/>
      <c r="B285" s="37" t="s">
        <v>113</v>
      </c>
      <c r="C285" s="21"/>
      <c r="D285" s="100" t="s">
        <v>745</v>
      </c>
      <c r="E285" s="100"/>
      <c r="F285" s="22" t="s">
        <v>241</v>
      </c>
      <c r="G285" s="100" t="s">
        <v>746</v>
      </c>
      <c r="H285" s="100"/>
      <c r="I285" s="22" t="s">
        <v>241</v>
      </c>
      <c r="J285" s="100" t="s">
        <v>747</v>
      </c>
      <c r="K285" s="100"/>
      <c r="L285" s="22" t="s">
        <v>241</v>
      </c>
      <c r="M285" s="97">
        <v>100605</v>
      </c>
      <c r="N285" s="97"/>
      <c r="O285" s="21"/>
      <c r="P285" s="100" t="s">
        <v>745</v>
      </c>
      <c r="Q285" s="100"/>
      <c r="R285" s="22" t="s">
        <v>241</v>
      </c>
    </row>
    <row r="286" spans="1:18" ht="26.25" x14ac:dyDescent="0.25">
      <c r="A286" s="16"/>
      <c r="B286" s="35" t="s">
        <v>705</v>
      </c>
      <c r="C286" s="18"/>
      <c r="D286" s="47">
        <v>842</v>
      </c>
      <c r="E286" s="47"/>
      <c r="F286" s="18"/>
      <c r="G286" s="47">
        <v>842</v>
      </c>
      <c r="H286" s="47"/>
      <c r="I286" s="18"/>
      <c r="J286" s="32">
        <v>1684</v>
      </c>
      <c r="K286" s="32"/>
      <c r="L286" s="18"/>
      <c r="M286" s="47" t="s">
        <v>748</v>
      </c>
      <c r="N286" s="47"/>
      <c r="O286" s="12" t="s">
        <v>241</v>
      </c>
      <c r="P286" s="47">
        <v>842</v>
      </c>
      <c r="Q286" s="47"/>
      <c r="R286" s="18"/>
    </row>
    <row r="287" spans="1:18" ht="39.75" thickBot="1" x14ac:dyDescent="0.3">
      <c r="A287" s="16"/>
      <c r="B287" s="37" t="s">
        <v>707</v>
      </c>
      <c r="C287" s="21"/>
      <c r="D287" s="45">
        <v>459</v>
      </c>
      <c r="E287" s="45"/>
      <c r="F287" s="21"/>
      <c r="G287" s="45">
        <v>459</v>
      </c>
      <c r="H287" s="45"/>
      <c r="I287" s="21"/>
      <c r="J287" s="45">
        <v>459</v>
      </c>
      <c r="K287" s="45"/>
      <c r="L287" s="21"/>
      <c r="M287" s="45" t="s">
        <v>749</v>
      </c>
      <c r="N287" s="45"/>
      <c r="O287" s="22" t="s">
        <v>241</v>
      </c>
      <c r="P287" s="45">
        <v>459</v>
      </c>
      <c r="Q287" s="45"/>
      <c r="R287" s="21"/>
    </row>
    <row r="288" spans="1:18" ht="26.25" x14ac:dyDescent="0.25">
      <c r="A288" s="16"/>
      <c r="B288" s="24" t="s">
        <v>709</v>
      </c>
      <c r="C288" s="18"/>
      <c r="D288" s="48" t="s">
        <v>750</v>
      </c>
      <c r="E288" s="48"/>
      <c r="F288" s="12" t="s">
        <v>241</v>
      </c>
      <c r="G288" s="48" t="s">
        <v>751</v>
      </c>
      <c r="H288" s="48"/>
      <c r="I288" s="12" t="s">
        <v>241</v>
      </c>
      <c r="J288" s="48" t="s">
        <v>752</v>
      </c>
      <c r="K288" s="48"/>
      <c r="L288" s="12" t="s">
        <v>241</v>
      </c>
      <c r="M288" s="46">
        <v>133645</v>
      </c>
      <c r="N288" s="46"/>
      <c r="O288" s="18"/>
      <c r="P288" s="48" t="s">
        <v>750</v>
      </c>
      <c r="Q288" s="48"/>
      <c r="R288" s="12" t="s">
        <v>241</v>
      </c>
    </row>
    <row r="289" spans="1:18" ht="39.75" thickBot="1" x14ac:dyDescent="0.3">
      <c r="A289" s="16"/>
      <c r="B289" s="37" t="s">
        <v>118</v>
      </c>
      <c r="C289" s="21"/>
      <c r="D289" s="45" t="s">
        <v>753</v>
      </c>
      <c r="E289" s="45"/>
      <c r="F289" s="22" t="s">
        <v>241</v>
      </c>
      <c r="G289" s="45" t="s">
        <v>753</v>
      </c>
      <c r="H289" s="45"/>
      <c r="I289" s="22" t="s">
        <v>241</v>
      </c>
      <c r="J289" s="45" t="s">
        <v>754</v>
      </c>
      <c r="K289" s="45"/>
      <c r="L289" s="22" t="s">
        <v>241</v>
      </c>
      <c r="M289" s="33">
        <v>6660</v>
      </c>
      <c r="N289" s="33"/>
      <c r="O289" s="21"/>
      <c r="P289" s="45" t="s">
        <v>753</v>
      </c>
      <c r="Q289" s="45"/>
      <c r="R289" s="22" t="s">
        <v>241</v>
      </c>
    </row>
    <row r="290" spans="1:18" ht="27" thickBot="1" x14ac:dyDescent="0.3">
      <c r="A290" s="16"/>
      <c r="B290" s="24" t="s">
        <v>179</v>
      </c>
      <c r="C290" s="18"/>
      <c r="D290" s="50" t="s">
        <v>491</v>
      </c>
      <c r="E290" s="50"/>
      <c r="F290" s="12" t="s">
        <v>241</v>
      </c>
      <c r="G290" s="50" t="s">
        <v>755</v>
      </c>
      <c r="H290" s="50"/>
      <c r="I290" s="12" t="s">
        <v>241</v>
      </c>
      <c r="J290" s="50" t="s">
        <v>756</v>
      </c>
      <c r="K290" s="50"/>
      <c r="L290" s="12" t="s">
        <v>241</v>
      </c>
      <c r="M290" s="49">
        <v>126985</v>
      </c>
      <c r="N290" s="49"/>
      <c r="O290" s="18"/>
      <c r="P290" s="50" t="s">
        <v>491</v>
      </c>
      <c r="Q290" s="50"/>
      <c r="R290" s="12" t="s">
        <v>241</v>
      </c>
    </row>
    <row r="291" spans="1:18" ht="26.25" x14ac:dyDescent="0.25">
      <c r="A291" s="16"/>
      <c r="B291" s="20" t="s">
        <v>119</v>
      </c>
      <c r="C291" s="21"/>
      <c r="D291" s="100" t="s">
        <v>757</v>
      </c>
      <c r="E291" s="100"/>
      <c r="F291" s="22" t="s">
        <v>241</v>
      </c>
      <c r="G291" s="100" t="s">
        <v>758</v>
      </c>
      <c r="H291" s="100"/>
      <c r="I291" s="22" t="s">
        <v>241</v>
      </c>
      <c r="J291" s="97">
        <v>29099</v>
      </c>
      <c r="K291" s="97"/>
      <c r="L291" s="21"/>
      <c r="M291" s="97">
        <v>81361</v>
      </c>
      <c r="N291" s="97"/>
      <c r="O291" s="21"/>
      <c r="P291" s="100" t="s">
        <v>757</v>
      </c>
      <c r="Q291" s="100"/>
      <c r="R291" s="22" t="s">
        <v>241</v>
      </c>
    </row>
    <row r="292" spans="1:18" ht="26.25" x14ac:dyDescent="0.25">
      <c r="A292" s="16"/>
      <c r="B292" s="35" t="s">
        <v>120</v>
      </c>
      <c r="C292" s="18"/>
      <c r="D292" s="32">
        <v>6154</v>
      </c>
      <c r="E292" s="32"/>
      <c r="F292" s="18"/>
      <c r="G292" s="47" t="s">
        <v>236</v>
      </c>
      <c r="H292" s="47"/>
      <c r="I292" s="18"/>
      <c r="J292" s="32">
        <v>6154</v>
      </c>
      <c r="K292" s="32"/>
      <c r="L292" s="18"/>
      <c r="M292" s="47" t="s">
        <v>402</v>
      </c>
      <c r="N292" s="47"/>
      <c r="O292" s="12" t="s">
        <v>241</v>
      </c>
      <c r="P292" s="32">
        <v>6154</v>
      </c>
      <c r="Q292" s="32"/>
      <c r="R292" s="18"/>
    </row>
    <row r="293" spans="1:18" ht="27" thickBot="1" x14ac:dyDescent="0.3">
      <c r="A293" s="16"/>
      <c r="B293" s="37" t="s">
        <v>715</v>
      </c>
      <c r="C293" s="21"/>
      <c r="D293" s="45" t="s">
        <v>759</v>
      </c>
      <c r="E293" s="45"/>
      <c r="F293" s="22" t="s">
        <v>241</v>
      </c>
      <c r="G293" s="45" t="s">
        <v>236</v>
      </c>
      <c r="H293" s="45"/>
      <c r="I293" s="21"/>
      <c r="J293" s="45" t="s">
        <v>759</v>
      </c>
      <c r="K293" s="45"/>
      <c r="L293" s="22" t="s">
        <v>241</v>
      </c>
      <c r="M293" s="45">
        <v>572</v>
      </c>
      <c r="N293" s="45"/>
      <c r="O293" s="21"/>
      <c r="P293" s="45" t="s">
        <v>759</v>
      </c>
      <c r="Q293" s="45"/>
      <c r="R293" s="22" t="s">
        <v>241</v>
      </c>
    </row>
    <row r="294" spans="1:18" ht="27" thickBot="1" x14ac:dyDescent="0.3">
      <c r="A294" s="16"/>
      <c r="B294" s="24" t="s">
        <v>122</v>
      </c>
      <c r="C294" s="18"/>
      <c r="D294" s="49">
        <v>5582</v>
      </c>
      <c r="E294" s="49"/>
      <c r="F294" s="18"/>
      <c r="G294" s="50" t="s">
        <v>236</v>
      </c>
      <c r="H294" s="50"/>
      <c r="I294" s="18"/>
      <c r="J294" s="49">
        <v>5582</v>
      </c>
      <c r="K294" s="49"/>
      <c r="L294" s="18"/>
      <c r="M294" s="50" t="s">
        <v>760</v>
      </c>
      <c r="N294" s="50"/>
      <c r="O294" s="12" t="s">
        <v>241</v>
      </c>
      <c r="P294" s="49">
        <v>5582</v>
      </c>
      <c r="Q294" s="49"/>
      <c r="R294" s="18"/>
    </row>
    <row r="295" spans="1:18" ht="15.75" thickBot="1" x14ac:dyDescent="0.3">
      <c r="A295" s="16"/>
      <c r="B295" s="20" t="s">
        <v>123</v>
      </c>
      <c r="C295" s="21"/>
      <c r="D295" s="40" t="s">
        <v>219</v>
      </c>
      <c r="E295" s="42" t="s">
        <v>761</v>
      </c>
      <c r="F295" s="22" t="s">
        <v>241</v>
      </c>
      <c r="G295" s="40" t="s">
        <v>219</v>
      </c>
      <c r="H295" s="42" t="s">
        <v>758</v>
      </c>
      <c r="I295" s="22" t="s">
        <v>241</v>
      </c>
      <c r="J295" s="40" t="s">
        <v>219</v>
      </c>
      <c r="K295" s="41">
        <v>34681</v>
      </c>
      <c r="L295" s="21"/>
      <c r="M295" s="40" t="s">
        <v>219</v>
      </c>
      <c r="N295" s="41">
        <v>75779</v>
      </c>
      <c r="O295" s="21"/>
      <c r="P295" s="40" t="s">
        <v>219</v>
      </c>
      <c r="Q295" s="42" t="s">
        <v>761</v>
      </c>
      <c r="R295" s="22" t="s">
        <v>241</v>
      </c>
    </row>
    <row r="296" spans="1:18" x14ac:dyDescent="0.25">
      <c r="A296" s="16"/>
      <c r="B296" s="56"/>
      <c r="C296" s="56"/>
      <c r="D296" s="56"/>
      <c r="E296" s="56"/>
      <c r="F296" s="56"/>
      <c r="G296" s="56"/>
      <c r="H296" s="56"/>
      <c r="I296" s="56"/>
      <c r="J296" s="56"/>
      <c r="K296" s="56"/>
      <c r="L296" s="56"/>
      <c r="M296" s="56"/>
      <c r="N296" s="56"/>
      <c r="O296" s="56"/>
      <c r="P296" s="56"/>
      <c r="Q296" s="56"/>
      <c r="R296" s="56"/>
    </row>
    <row r="297" spans="1:18" ht="15.75" thickBot="1" x14ac:dyDescent="0.3">
      <c r="A297" s="16"/>
      <c r="B297" s="18"/>
      <c r="C297" s="19"/>
      <c r="D297" s="31" t="s">
        <v>682</v>
      </c>
      <c r="E297" s="31"/>
      <c r="F297" s="31"/>
      <c r="G297" s="31"/>
      <c r="H297" s="31"/>
      <c r="I297" s="31"/>
      <c r="J297" s="31"/>
      <c r="K297" s="31"/>
      <c r="L297" s="31"/>
      <c r="M297" s="31"/>
      <c r="N297" s="31"/>
      <c r="O297" s="31"/>
      <c r="P297" s="31"/>
      <c r="Q297" s="31"/>
      <c r="R297" s="19"/>
    </row>
    <row r="298" spans="1:18" x14ac:dyDescent="0.25">
      <c r="A298" s="16"/>
      <c r="B298" s="18"/>
      <c r="C298" s="19"/>
      <c r="D298" s="67"/>
      <c r="E298" s="67"/>
      <c r="F298" s="19"/>
      <c r="G298" s="67"/>
      <c r="H298" s="67"/>
      <c r="I298" s="19"/>
      <c r="J298" s="66" t="s">
        <v>136</v>
      </c>
      <c r="K298" s="66"/>
      <c r="L298" s="19"/>
      <c r="M298" s="67"/>
      <c r="N298" s="67"/>
      <c r="O298" s="19"/>
      <c r="P298" s="67"/>
      <c r="Q298" s="67"/>
      <c r="R298" s="19"/>
    </row>
    <row r="299" spans="1:18" x14ac:dyDescent="0.25">
      <c r="A299" s="16"/>
      <c r="B299" s="18"/>
      <c r="C299" s="19"/>
      <c r="D299" s="30" t="s">
        <v>599</v>
      </c>
      <c r="E299" s="30"/>
      <c r="F299" s="19"/>
      <c r="G299" s="30" t="s">
        <v>599</v>
      </c>
      <c r="H299" s="30"/>
      <c r="I299" s="19"/>
      <c r="J299" s="30" t="s">
        <v>600</v>
      </c>
      <c r="K299" s="30"/>
      <c r="L299" s="19"/>
      <c r="M299" s="43"/>
      <c r="N299" s="43"/>
      <c r="O299" s="19"/>
      <c r="P299" s="43"/>
      <c r="Q299" s="43"/>
      <c r="R299" s="19"/>
    </row>
    <row r="300" spans="1:18" x14ac:dyDescent="0.25">
      <c r="A300" s="16"/>
      <c r="B300" s="18"/>
      <c r="C300" s="19"/>
      <c r="D300" s="30" t="s">
        <v>601</v>
      </c>
      <c r="E300" s="30"/>
      <c r="F300" s="19"/>
      <c r="G300" s="30" t="s">
        <v>602</v>
      </c>
      <c r="H300" s="30"/>
      <c r="I300" s="19"/>
      <c r="J300" s="30" t="s">
        <v>603</v>
      </c>
      <c r="K300" s="30"/>
      <c r="L300" s="19"/>
      <c r="M300" s="30" t="s">
        <v>604</v>
      </c>
      <c r="N300" s="30"/>
      <c r="O300" s="19"/>
      <c r="P300" s="43"/>
      <c r="Q300" s="43"/>
      <c r="R300" s="19"/>
    </row>
    <row r="301" spans="1:18" ht="15.75" thickBot="1" x14ac:dyDescent="0.3">
      <c r="A301" s="16"/>
      <c r="B301" s="18"/>
      <c r="C301" s="19"/>
      <c r="D301" s="31" t="s">
        <v>605</v>
      </c>
      <c r="E301" s="31"/>
      <c r="F301" s="19"/>
      <c r="G301" s="31" t="s">
        <v>606</v>
      </c>
      <c r="H301" s="31"/>
      <c r="I301" s="19"/>
      <c r="J301" s="31" t="s">
        <v>607</v>
      </c>
      <c r="K301" s="31"/>
      <c r="L301" s="19"/>
      <c r="M301" s="31" t="s">
        <v>231</v>
      </c>
      <c r="N301" s="31"/>
      <c r="O301" s="19"/>
      <c r="P301" s="31" t="s">
        <v>168</v>
      </c>
      <c r="Q301" s="31"/>
      <c r="R301" s="19"/>
    </row>
    <row r="302" spans="1:18" x14ac:dyDescent="0.25">
      <c r="A302" s="16"/>
      <c r="B302" s="18"/>
      <c r="C302" s="19"/>
      <c r="D302" s="30" t="s">
        <v>217</v>
      </c>
      <c r="E302" s="30"/>
      <c r="F302" s="30"/>
      <c r="G302" s="30"/>
      <c r="H302" s="30"/>
      <c r="I302" s="30"/>
      <c r="J302" s="30"/>
      <c r="K302" s="30"/>
      <c r="L302" s="30"/>
      <c r="M302" s="30"/>
      <c r="N302" s="30"/>
      <c r="O302" s="30"/>
      <c r="P302" s="30"/>
      <c r="Q302" s="30"/>
      <c r="R302" s="19"/>
    </row>
    <row r="303" spans="1:18" x14ac:dyDescent="0.25">
      <c r="A303" s="16"/>
      <c r="B303" s="20" t="s">
        <v>98</v>
      </c>
      <c r="C303" s="21"/>
      <c r="D303" s="22" t="s">
        <v>219</v>
      </c>
      <c r="E303" s="23">
        <v>136957</v>
      </c>
      <c r="F303" s="21"/>
      <c r="G303" s="22" t="s">
        <v>219</v>
      </c>
      <c r="H303" s="38" t="s">
        <v>693</v>
      </c>
      <c r="I303" s="22" t="s">
        <v>241</v>
      </c>
      <c r="J303" s="22" t="s">
        <v>219</v>
      </c>
      <c r="K303" s="23">
        <v>28101</v>
      </c>
      <c r="L303" s="21"/>
      <c r="M303" s="22" t="s">
        <v>219</v>
      </c>
      <c r="N303" s="23">
        <v>201705</v>
      </c>
      <c r="O303" s="21"/>
      <c r="P303" s="22" t="s">
        <v>219</v>
      </c>
      <c r="Q303" s="23">
        <v>136957</v>
      </c>
      <c r="R303" s="21"/>
    </row>
    <row r="304" spans="1:18" ht="26.25" x14ac:dyDescent="0.25">
      <c r="A304" s="16"/>
      <c r="B304" s="24" t="s">
        <v>696</v>
      </c>
      <c r="C304" s="18"/>
      <c r="D304" s="59"/>
      <c r="E304" s="59"/>
      <c r="F304" s="18"/>
      <c r="G304" s="59"/>
      <c r="H304" s="59"/>
      <c r="I304" s="18"/>
      <c r="J304" s="59"/>
      <c r="K304" s="59"/>
      <c r="L304" s="18"/>
      <c r="M304" s="59"/>
      <c r="N304" s="59"/>
      <c r="O304" s="18"/>
      <c r="P304" s="59"/>
      <c r="Q304" s="59"/>
      <c r="R304" s="18"/>
    </row>
    <row r="305" spans="1:18" ht="26.25" x14ac:dyDescent="0.25">
      <c r="A305" s="16"/>
      <c r="B305" s="37" t="s">
        <v>112</v>
      </c>
      <c r="C305" s="21"/>
      <c r="D305" s="73">
        <v>29157</v>
      </c>
      <c r="E305" s="73"/>
      <c r="F305" s="21"/>
      <c r="G305" s="74" t="s">
        <v>762</v>
      </c>
      <c r="H305" s="74"/>
      <c r="I305" s="22" t="s">
        <v>241</v>
      </c>
      <c r="J305" s="73">
        <v>29057</v>
      </c>
      <c r="K305" s="73"/>
      <c r="L305" s="21"/>
      <c r="M305" s="74" t="s">
        <v>763</v>
      </c>
      <c r="N305" s="74"/>
      <c r="O305" s="22" t="s">
        <v>241</v>
      </c>
      <c r="P305" s="73">
        <v>29157</v>
      </c>
      <c r="Q305" s="73"/>
      <c r="R305" s="21"/>
    </row>
    <row r="306" spans="1:18" ht="26.25" x14ac:dyDescent="0.25">
      <c r="A306" s="16"/>
      <c r="B306" s="35" t="s">
        <v>698</v>
      </c>
      <c r="C306" s="18"/>
      <c r="D306" s="59"/>
      <c r="E306" s="59"/>
      <c r="F306" s="18"/>
      <c r="G306" s="59"/>
      <c r="H306" s="59"/>
      <c r="I306" s="18"/>
      <c r="J306" s="59"/>
      <c r="K306" s="59"/>
      <c r="L306" s="18"/>
      <c r="M306" s="59"/>
      <c r="N306" s="59"/>
      <c r="O306" s="18"/>
      <c r="P306" s="59"/>
      <c r="Q306" s="59"/>
      <c r="R306" s="18"/>
    </row>
    <row r="307" spans="1:18" ht="26.25" x14ac:dyDescent="0.25">
      <c r="A307" s="16"/>
      <c r="B307" s="63" t="s">
        <v>113</v>
      </c>
      <c r="C307" s="21"/>
      <c r="D307" s="73">
        <v>20882</v>
      </c>
      <c r="E307" s="73"/>
      <c r="F307" s="21"/>
      <c r="G307" s="74">
        <v>17</v>
      </c>
      <c r="H307" s="74"/>
      <c r="I307" s="21"/>
      <c r="J307" s="73">
        <v>20899</v>
      </c>
      <c r="K307" s="73"/>
      <c r="L307" s="21"/>
      <c r="M307" s="74" t="s">
        <v>764</v>
      </c>
      <c r="N307" s="74"/>
      <c r="O307" s="22" t="s">
        <v>241</v>
      </c>
      <c r="P307" s="73">
        <v>20882</v>
      </c>
      <c r="Q307" s="73"/>
      <c r="R307" s="21"/>
    </row>
    <row r="308" spans="1:18" ht="27" thickBot="1" x14ac:dyDescent="0.3">
      <c r="A308" s="16"/>
      <c r="B308" s="51" t="s">
        <v>702</v>
      </c>
      <c r="C308" s="18"/>
      <c r="D308" s="71" t="s">
        <v>765</v>
      </c>
      <c r="E308" s="71"/>
      <c r="F308" s="12" t="s">
        <v>241</v>
      </c>
      <c r="G308" s="71" t="s">
        <v>766</v>
      </c>
      <c r="H308" s="71"/>
      <c r="I308" s="12" t="s">
        <v>241</v>
      </c>
      <c r="J308" s="71" t="s">
        <v>767</v>
      </c>
      <c r="K308" s="71"/>
      <c r="L308" s="12" t="s">
        <v>241</v>
      </c>
      <c r="M308" s="70">
        <v>36983</v>
      </c>
      <c r="N308" s="70"/>
      <c r="O308" s="18"/>
      <c r="P308" s="71" t="s">
        <v>765</v>
      </c>
      <c r="Q308" s="71"/>
      <c r="R308" s="12" t="s">
        <v>241</v>
      </c>
    </row>
    <row r="309" spans="1:18" ht="26.25" x14ac:dyDescent="0.25">
      <c r="A309" s="16"/>
      <c r="B309" s="37" t="s">
        <v>113</v>
      </c>
      <c r="C309" s="21"/>
      <c r="D309" s="97">
        <v>6875</v>
      </c>
      <c r="E309" s="97"/>
      <c r="F309" s="21"/>
      <c r="G309" s="100" t="s">
        <v>768</v>
      </c>
      <c r="H309" s="100"/>
      <c r="I309" s="22" t="s">
        <v>241</v>
      </c>
      <c r="J309" s="100" t="s">
        <v>769</v>
      </c>
      <c r="K309" s="100"/>
      <c r="L309" s="22" t="s">
        <v>241</v>
      </c>
      <c r="M309" s="97">
        <v>16067</v>
      </c>
      <c r="N309" s="97"/>
      <c r="O309" s="21"/>
      <c r="P309" s="97">
        <v>6875</v>
      </c>
      <c r="Q309" s="97"/>
      <c r="R309" s="21"/>
    </row>
    <row r="310" spans="1:18" ht="26.25" x14ac:dyDescent="0.25">
      <c r="A310" s="16"/>
      <c r="B310" s="35" t="s">
        <v>705</v>
      </c>
      <c r="C310" s="18"/>
      <c r="D310" s="47">
        <v>780</v>
      </c>
      <c r="E310" s="47"/>
      <c r="F310" s="18"/>
      <c r="G310" s="47">
        <v>779</v>
      </c>
      <c r="H310" s="47"/>
      <c r="I310" s="18"/>
      <c r="J310" s="32">
        <v>1560</v>
      </c>
      <c r="K310" s="32"/>
      <c r="L310" s="18"/>
      <c r="M310" s="47" t="s">
        <v>770</v>
      </c>
      <c r="N310" s="47"/>
      <c r="O310" s="12" t="s">
        <v>241</v>
      </c>
      <c r="P310" s="47">
        <v>780</v>
      </c>
      <c r="Q310" s="47"/>
      <c r="R310" s="18"/>
    </row>
    <row r="311" spans="1:18" ht="39.75" thickBot="1" x14ac:dyDescent="0.3">
      <c r="A311" s="16"/>
      <c r="B311" s="37" t="s">
        <v>707</v>
      </c>
      <c r="C311" s="21"/>
      <c r="D311" s="45">
        <v>548</v>
      </c>
      <c r="E311" s="45"/>
      <c r="F311" s="21"/>
      <c r="G311" s="45">
        <v>548</v>
      </c>
      <c r="H311" s="45"/>
      <c r="I311" s="21"/>
      <c r="J311" s="45">
        <v>548</v>
      </c>
      <c r="K311" s="45"/>
      <c r="L311" s="21"/>
      <c r="M311" s="45" t="s">
        <v>771</v>
      </c>
      <c r="N311" s="45"/>
      <c r="O311" s="22" t="s">
        <v>241</v>
      </c>
      <c r="P311" s="45">
        <v>548</v>
      </c>
      <c r="Q311" s="45"/>
      <c r="R311" s="21"/>
    </row>
    <row r="312" spans="1:18" ht="26.25" x14ac:dyDescent="0.25">
      <c r="A312" s="16"/>
      <c r="B312" s="24" t="s">
        <v>709</v>
      </c>
      <c r="C312" s="18"/>
      <c r="D312" s="46">
        <v>37360</v>
      </c>
      <c r="E312" s="46"/>
      <c r="F312" s="18"/>
      <c r="G312" s="48" t="s">
        <v>772</v>
      </c>
      <c r="H312" s="48"/>
      <c r="I312" s="12" t="s">
        <v>241</v>
      </c>
      <c r="J312" s="46">
        <v>26569</v>
      </c>
      <c r="K312" s="46"/>
      <c r="L312" s="18"/>
      <c r="M312" s="48" t="s">
        <v>773</v>
      </c>
      <c r="N312" s="48"/>
      <c r="O312" s="12" t="s">
        <v>241</v>
      </c>
      <c r="P312" s="46">
        <v>37360</v>
      </c>
      <c r="Q312" s="46"/>
      <c r="R312" s="18"/>
    </row>
    <row r="313" spans="1:18" ht="39.75" thickBot="1" x14ac:dyDescent="0.3">
      <c r="A313" s="16"/>
      <c r="B313" s="37" t="s">
        <v>118</v>
      </c>
      <c r="C313" s="21"/>
      <c r="D313" s="45" t="s">
        <v>774</v>
      </c>
      <c r="E313" s="45"/>
      <c r="F313" s="22" t="s">
        <v>241</v>
      </c>
      <c r="G313" s="45" t="s">
        <v>774</v>
      </c>
      <c r="H313" s="45"/>
      <c r="I313" s="22" t="s">
        <v>241</v>
      </c>
      <c r="J313" s="45" t="s">
        <v>775</v>
      </c>
      <c r="K313" s="45"/>
      <c r="L313" s="22" t="s">
        <v>241</v>
      </c>
      <c r="M313" s="33">
        <v>11748</v>
      </c>
      <c r="N313" s="33"/>
      <c r="O313" s="21"/>
      <c r="P313" s="45" t="s">
        <v>774</v>
      </c>
      <c r="Q313" s="45"/>
      <c r="R313" s="22" t="s">
        <v>241</v>
      </c>
    </row>
    <row r="314" spans="1:18" ht="27" thickBot="1" x14ac:dyDescent="0.3">
      <c r="A314" s="16"/>
      <c r="B314" s="24" t="s">
        <v>179</v>
      </c>
      <c r="C314" s="18"/>
      <c r="D314" s="49">
        <v>41216</v>
      </c>
      <c r="E314" s="49"/>
      <c r="F314" s="18"/>
      <c r="G314" s="50" t="s">
        <v>776</v>
      </c>
      <c r="H314" s="50"/>
      <c r="I314" s="12" t="s">
        <v>241</v>
      </c>
      <c r="J314" s="49">
        <v>34461</v>
      </c>
      <c r="K314" s="49"/>
      <c r="L314" s="18"/>
      <c r="M314" s="50" t="s">
        <v>777</v>
      </c>
      <c r="N314" s="50"/>
      <c r="O314" s="12" t="s">
        <v>241</v>
      </c>
      <c r="P314" s="49">
        <v>41216</v>
      </c>
      <c r="Q314" s="49"/>
      <c r="R314" s="18"/>
    </row>
    <row r="315" spans="1:18" ht="26.25" x14ac:dyDescent="0.25">
      <c r="A315" s="16"/>
      <c r="B315" s="20" t="s">
        <v>119</v>
      </c>
      <c r="C315" s="21"/>
      <c r="D315" s="97">
        <v>178173</v>
      </c>
      <c r="E315" s="97"/>
      <c r="F315" s="21"/>
      <c r="G315" s="100" t="s">
        <v>778</v>
      </c>
      <c r="H315" s="100"/>
      <c r="I315" s="22" t="s">
        <v>241</v>
      </c>
      <c r="J315" s="97">
        <v>62562</v>
      </c>
      <c r="K315" s="97"/>
      <c r="L315" s="21"/>
      <c r="M315" s="97">
        <v>173632</v>
      </c>
      <c r="N315" s="97"/>
      <c r="O315" s="21"/>
      <c r="P315" s="97">
        <v>178173</v>
      </c>
      <c r="Q315" s="97"/>
      <c r="R315" s="21"/>
    </row>
    <row r="316" spans="1:18" ht="26.25" x14ac:dyDescent="0.25">
      <c r="A316" s="16"/>
      <c r="B316" s="35" t="s">
        <v>120</v>
      </c>
      <c r="C316" s="18"/>
      <c r="D316" s="47" t="s">
        <v>779</v>
      </c>
      <c r="E316" s="47"/>
      <c r="F316" s="12" t="s">
        <v>241</v>
      </c>
      <c r="G316" s="47" t="s">
        <v>236</v>
      </c>
      <c r="H316" s="47"/>
      <c r="I316" s="18"/>
      <c r="J316" s="47" t="s">
        <v>779</v>
      </c>
      <c r="K316" s="47"/>
      <c r="L316" s="12" t="s">
        <v>241</v>
      </c>
      <c r="M316" s="47">
        <v>453</v>
      </c>
      <c r="N316" s="47"/>
      <c r="O316" s="18"/>
      <c r="P316" s="47" t="s">
        <v>779</v>
      </c>
      <c r="Q316" s="47"/>
      <c r="R316" s="12" t="s">
        <v>241</v>
      </c>
    </row>
    <row r="317" spans="1:18" ht="27" thickBot="1" x14ac:dyDescent="0.3">
      <c r="A317" s="16"/>
      <c r="B317" s="37" t="s">
        <v>715</v>
      </c>
      <c r="C317" s="21"/>
      <c r="D317" s="45">
        <v>417</v>
      </c>
      <c r="E317" s="45"/>
      <c r="F317" s="21"/>
      <c r="G317" s="45" t="s">
        <v>236</v>
      </c>
      <c r="H317" s="45"/>
      <c r="I317" s="21"/>
      <c r="J317" s="45">
        <v>417</v>
      </c>
      <c r="K317" s="45"/>
      <c r="L317" s="21"/>
      <c r="M317" s="45" t="s">
        <v>780</v>
      </c>
      <c r="N317" s="45"/>
      <c r="O317" s="22" t="s">
        <v>241</v>
      </c>
      <c r="P317" s="45">
        <v>417</v>
      </c>
      <c r="Q317" s="45"/>
      <c r="R317" s="21"/>
    </row>
    <row r="318" spans="1:18" ht="27" thickBot="1" x14ac:dyDescent="0.3">
      <c r="A318" s="16"/>
      <c r="B318" s="24" t="s">
        <v>122</v>
      </c>
      <c r="C318" s="18"/>
      <c r="D318" s="50" t="s">
        <v>781</v>
      </c>
      <c r="E318" s="50"/>
      <c r="F318" s="12" t="s">
        <v>241</v>
      </c>
      <c r="G318" s="50" t="s">
        <v>236</v>
      </c>
      <c r="H318" s="50"/>
      <c r="I318" s="18"/>
      <c r="J318" s="50" t="s">
        <v>781</v>
      </c>
      <c r="K318" s="50"/>
      <c r="L318" s="12" t="s">
        <v>241</v>
      </c>
      <c r="M318" s="50">
        <v>36</v>
      </c>
      <c r="N318" s="50"/>
      <c r="O318" s="18"/>
      <c r="P318" s="50" t="s">
        <v>781</v>
      </c>
      <c r="Q318" s="50"/>
      <c r="R318" s="12" t="s">
        <v>241</v>
      </c>
    </row>
    <row r="319" spans="1:18" ht="15.75" thickBot="1" x14ac:dyDescent="0.3">
      <c r="A319" s="16"/>
      <c r="B319" s="20" t="s">
        <v>123</v>
      </c>
      <c r="C319" s="21"/>
      <c r="D319" s="40" t="s">
        <v>219</v>
      </c>
      <c r="E319" s="41">
        <v>178137</v>
      </c>
      <c r="F319" s="21"/>
      <c r="G319" s="40" t="s">
        <v>219</v>
      </c>
      <c r="H319" s="42" t="s">
        <v>778</v>
      </c>
      <c r="I319" s="22" t="s">
        <v>241</v>
      </c>
      <c r="J319" s="40" t="s">
        <v>219</v>
      </c>
      <c r="K319" s="41">
        <v>62526</v>
      </c>
      <c r="L319" s="21"/>
      <c r="M319" s="40" t="s">
        <v>219</v>
      </c>
      <c r="N319" s="41">
        <v>173668</v>
      </c>
      <c r="O319" s="21"/>
      <c r="P319" s="40" t="s">
        <v>219</v>
      </c>
      <c r="Q319" s="41">
        <v>178137</v>
      </c>
      <c r="R319" s="21"/>
    </row>
    <row r="320" spans="1:18" x14ac:dyDescent="0.25">
      <c r="A320" s="16"/>
      <c r="B320" s="56"/>
      <c r="C320" s="56"/>
      <c r="D320" s="56"/>
      <c r="E320" s="56"/>
      <c r="F320" s="56"/>
      <c r="G320" s="56"/>
      <c r="H320" s="56"/>
      <c r="I320" s="56"/>
      <c r="J320" s="56"/>
      <c r="K320" s="56"/>
      <c r="L320" s="56"/>
      <c r="M320" s="56"/>
      <c r="N320" s="56"/>
      <c r="O320" s="56"/>
      <c r="P320" s="56"/>
      <c r="Q320" s="56"/>
      <c r="R320" s="56"/>
    </row>
    <row r="321" spans="1:18" x14ac:dyDescent="0.25">
      <c r="A321" s="16"/>
      <c r="B321" s="53" t="s">
        <v>782</v>
      </c>
      <c r="C321" s="53"/>
      <c r="D321" s="53"/>
      <c r="E321" s="53"/>
      <c r="F321" s="53"/>
      <c r="G321" s="53"/>
      <c r="H321" s="53"/>
      <c r="I321" s="53"/>
      <c r="J321" s="53"/>
      <c r="K321" s="53"/>
      <c r="L321" s="53"/>
      <c r="M321" s="53"/>
      <c r="N321" s="53"/>
      <c r="O321" s="53"/>
      <c r="P321" s="53"/>
      <c r="Q321" s="53"/>
      <c r="R321" s="53"/>
    </row>
    <row r="322" spans="1:18" x14ac:dyDescent="0.25">
      <c r="A322" s="16"/>
      <c r="B322" s="54"/>
      <c r="C322" s="54"/>
      <c r="D322" s="54"/>
      <c r="E322" s="54"/>
      <c r="F322" s="54"/>
      <c r="G322" s="54"/>
      <c r="H322" s="54"/>
      <c r="I322" s="54"/>
      <c r="J322" s="54"/>
      <c r="K322" s="54"/>
      <c r="L322" s="54"/>
      <c r="M322" s="54"/>
      <c r="N322" s="54"/>
      <c r="O322" s="54"/>
      <c r="P322" s="54"/>
      <c r="Q322" s="54"/>
      <c r="R322" s="54"/>
    </row>
    <row r="323" spans="1:18" ht="15.75" thickBot="1" x14ac:dyDescent="0.3">
      <c r="A323" s="16"/>
      <c r="B323" s="18"/>
      <c r="C323" s="19"/>
      <c r="D323" s="31" t="s">
        <v>667</v>
      </c>
      <c r="E323" s="31"/>
      <c r="F323" s="31"/>
      <c r="G323" s="31"/>
      <c r="H323" s="31"/>
      <c r="I323" s="31"/>
      <c r="J323" s="31"/>
      <c r="K323" s="31"/>
      <c r="L323" s="31"/>
      <c r="M323" s="31"/>
      <c r="N323" s="31"/>
      <c r="O323" s="31"/>
      <c r="P323" s="31"/>
      <c r="Q323" s="31"/>
      <c r="R323" s="19"/>
    </row>
    <row r="324" spans="1:18" x14ac:dyDescent="0.25">
      <c r="A324" s="16"/>
      <c r="B324" s="18"/>
      <c r="C324" s="19"/>
      <c r="D324" s="67"/>
      <c r="E324" s="67"/>
      <c r="F324" s="19"/>
      <c r="G324" s="67"/>
      <c r="H324" s="67"/>
      <c r="I324" s="19"/>
      <c r="J324" s="66" t="s">
        <v>136</v>
      </c>
      <c r="K324" s="66"/>
      <c r="L324" s="19"/>
      <c r="M324" s="67"/>
      <c r="N324" s="67"/>
      <c r="O324" s="19"/>
      <c r="P324" s="67"/>
      <c r="Q324" s="67"/>
      <c r="R324" s="19"/>
    </row>
    <row r="325" spans="1:18" x14ac:dyDescent="0.25">
      <c r="A325" s="16"/>
      <c r="B325" s="18"/>
      <c r="C325" s="19"/>
      <c r="D325" s="30" t="s">
        <v>599</v>
      </c>
      <c r="E325" s="30"/>
      <c r="F325" s="19"/>
      <c r="G325" s="30" t="s">
        <v>599</v>
      </c>
      <c r="H325" s="30"/>
      <c r="I325" s="19"/>
      <c r="J325" s="30" t="s">
        <v>600</v>
      </c>
      <c r="K325" s="30"/>
      <c r="L325" s="19"/>
      <c r="M325" s="43"/>
      <c r="N325" s="43"/>
      <c r="O325" s="19"/>
      <c r="P325" s="43"/>
      <c r="Q325" s="43"/>
      <c r="R325" s="19"/>
    </row>
    <row r="326" spans="1:18" x14ac:dyDescent="0.25">
      <c r="A326" s="16"/>
      <c r="B326" s="18"/>
      <c r="C326" s="19"/>
      <c r="D326" s="30" t="s">
        <v>601</v>
      </c>
      <c r="E326" s="30"/>
      <c r="F326" s="19"/>
      <c r="G326" s="30" t="s">
        <v>602</v>
      </c>
      <c r="H326" s="30"/>
      <c r="I326" s="19"/>
      <c r="J326" s="30" t="s">
        <v>603</v>
      </c>
      <c r="K326" s="30"/>
      <c r="L326" s="19"/>
      <c r="M326" s="30" t="s">
        <v>604</v>
      </c>
      <c r="N326" s="30"/>
      <c r="O326" s="19"/>
      <c r="P326" s="43"/>
      <c r="Q326" s="43"/>
      <c r="R326" s="19"/>
    </row>
    <row r="327" spans="1:18" ht="15.75" thickBot="1" x14ac:dyDescent="0.3">
      <c r="A327" s="16"/>
      <c r="B327" s="18"/>
      <c r="C327" s="19"/>
      <c r="D327" s="31" t="s">
        <v>605</v>
      </c>
      <c r="E327" s="31"/>
      <c r="F327" s="19"/>
      <c r="G327" s="31" t="s">
        <v>606</v>
      </c>
      <c r="H327" s="31"/>
      <c r="I327" s="19"/>
      <c r="J327" s="31" t="s">
        <v>607</v>
      </c>
      <c r="K327" s="31"/>
      <c r="L327" s="19"/>
      <c r="M327" s="31" t="s">
        <v>231</v>
      </c>
      <c r="N327" s="31"/>
      <c r="O327" s="19"/>
      <c r="P327" s="31" t="s">
        <v>168</v>
      </c>
      <c r="Q327" s="31"/>
      <c r="R327" s="19"/>
    </row>
    <row r="328" spans="1:18" x14ac:dyDescent="0.25">
      <c r="A328" s="16"/>
      <c r="B328" s="18"/>
      <c r="C328" s="19"/>
      <c r="D328" s="30" t="s">
        <v>217</v>
      </c>
      <c r="E328" s="30"/>
      <c r="F328" s="30"/>
      <c r="G328" s="30"/>
      <c r="H328" s="30"/>
      <c r="I328" s="30"/>
      <c r="J328" s="30"/>
      <c r="K328" s="30"/>
      <c r="L328" s="30"/>
      <c r="M328" s="30"/>
      <c r="N328" s="30"/>
      <c r="O328" s="30"/>
      <c r="P328" s="30"/>
      <c r="Q328" s="30"/>
      <c r="R328" s="19"/>
    </row>
    <row r="329" spans="1:18" ht="26.25" x14ac:dyDescent="0.25">
      <c r="A329" s="16"/>
      <c r="B329" s="20" t="s">
        <v>783</v>
      </c>
      <c r="C329" s="21"/>
      <c r="D329" s="22" t="s">
        <v>219</v>
      </c>
      <c r="E329" s="23">
        <v>5671</v>
      </c>
      <c r="F329" s="21"/>
      <c r="G329" s="22" t="s">
        <v>219</v>
      </c>
      <c r="H329" s="38" t="s">
        <v>784</v>
      </c>
      <c r="I329" s="22" t="s">
        <v>241</v>
      </c>
      <c r="J329" s="22" t="s">
        <v>219</v>
      </c>
      <c r="K329" s="23">
        <v>1098620</v>
      </c>
      <c r="L329" s="21"/>
      <c r="M329" s="22" t="s">
        <v>219</v>
      </c>
      <c r="N329" s="23">
        <v>28662</v>
      </c>
      <c r="O329" s="21"/>
      <c r="P329" s="22" t="s">
        <v>219</v>
      </c>
      <c r="Q329" s="23">
        <v>974715</v>
      </c>
      <c r="R329" s="21"/>
    </row>
    <row r="330" spans="1:18" x14ac:dyDescent="0.25">
      <c r="A330" s="16"/>
      <c r="B330" s="24" t="s">
        <v>141</v>
      </c>
      <c r="C330" s="18"/>
      <c r="D330" s="59"/>
      <c r="E330" s="59"/>
      <c r="F330" s="18"/>
      <c r="G330" s="59"/>
      <c r="H330" s="59"/>
      <c r="I330" s="18"/>
      <c r="J330" s="59"/>
      <c r="K330" s="59"/>
      <c r="L330" s="18"/>
      <c r="M330" s="59"/>
      <c r="N330" s="59"/>
      <c r="O330" s="18"/>
      <c r="P330" s="59"/>
      <c r="Q330" s="59"/>
      <c r="R330" s="18"/>
    </row>
    <row r="331" spans="1:18" x14ac:dyDescent="0.25">
      <c r="A331" s="16"/>
      <c r="B331" s="37" t="s">
        <v>143</v>
      </c>
      <c r="C331" s="21"/>
      <c r="D331" s="74" t="s">
        <v>236</v>
      </c>
      <c r="E331" s="74"/>
      <c r="F331" s="21"/>
      <c r="G331" s="74" t="s">
        <v>236</v>
      </c>
      <c r="H331" s="74"/>
      <c r="I331" s="21"/>
      <c r="J331" s="73">
        <v>163944</v>
      </c>
      <c r="K331" s="73"/>
      <c r="L331" s="21"/>
      <c r="M331" s="74" t="s">
        <v>236</v>
      </c>
      <c r="N331" s="74"/>
      <c r="O331" s="21"/>
      <c r="P331" s="73">
        <v>163944</v>
      </c>
      <c r="Q331" s="73"/>
      <c r="R331" s="21"/>
    </row>
    <row r="332" spans="1:18" ht="26.25" x14ac:dyDescent="0.25">
      <c r="A332" s="16"/>
      <c r="B332" s="35" t="s">
        <v>144</v>
      </c>
      <c r="C332" s="18"/>
      <c r="D332" s="47" t="s">
        <v>236</v>
      </c>
      <c r="E332" s="47"/>
      <c r="F332" s="18"/>
      <c r="G332" s="47" t="s">
        <v>236</v>
      </c>
      <c r="H332" s="47"/>
      <c r="I332" s="18"/>
      <c r="J332" s="47" t="s">
        <v>785</v>
      </c>
      <c r="K332" s="47"/>
      <c r="L332" s="12" t="s">
        <v>241</v>
      </c>
      <c r="M332" s="59"/>
      <c r="N332" s="59"/>
      <c r="O332" s="18"/>
      <c r="P332" s="47" t="s">
        <v>785</v>
      </c>
      <c r="Q332" s="47"/>
      <c r="R332" s="12" t="s">
        <v>241</v>
      </c>
    </row>
    <row r="333" spans="1:18" x14ac:dyDescent="0.25">
      <c r="A333" s="16"/>
      <c r="B333" s="37" t="s">
        <v>145</v>
      </c>
      <c r="C333" s="21"/>
      <c r="D333" s="44"/>
      <c r="E333" s="44"/>
      <c r="F333" s="21"/>
      <c r="G333" s="44"/>
      <c r="H333" s="44"/>
      <c r="I333" s="21"/>
      <c r="J333" s="74" t="s">
        <v>786</v>
      </c>
      <c r="K333" s="74"/>
      <c r="L333" s="22" t="s">
        <v>241</v>
      </c>
      <c r="M333" s="44"/>
      <c r="N333" s="44"/>
      <c r="O333" s="21"/>
      <c r="P333" s="74" t="s">
        <v>786</v>
      </c>
      <c r="Q333" s="74"/>
      <c r="R333" s="22" t="s">
        <v>241</v>
      </c>
    </row>
    <row r="334" spans="1:18" ht="26.25" x14ac:dyDescent="0.25">
      <c r="A334" s="16"/>
      <c r="B334" s="35" t="s">
        <v>787</v>
      </c>
      <c r="C334" s="18"/>
      <c r="D334" s="47" t="s">
        <v>236</v>
      </c>
      <c r="E334" s="47"/>
      <c r="F334" s="18"/>
      <c r="G334" s="47" t="s">
        <v>236</v>
      </c>
      <c r="H334" s="47"/>
      <c r="I334" s="18"/>
      <c r="J334" s="32">
        <v>10000</v>
      </c>
      <c r="K334" s="32"/>
      <c r="L334" s="18"/>
      <c r="M334" s="47" t="s">
        <v>236</v>
      </c>
      <c r="N334" s="47"/>
      <c r="O334" s="18"/>
      <c r="P334" s="32">
        <v>10000</v>
      </c>
      <c r="Q334" s="32"/>
      <c r="R334" s="18"/>
    </row>
    <row r="335" spans="1:18" x14ac:dyDescent="0.25">
      <c r="A335" s="16"/>
      <c r="B335" s="37" t="s">
        <v>40</v>
      </c>
      <c r="C335" s="21"/>
      <c r="D335" s="74" t="s">
        <v>236</v>
      </c>
      <c r="E335" s="74"/>
      <c r="F335" s="21"/>
      <c r="G335" s="74" t="s">
        <v>236</v>
      </c>
      <c r="H335" s="74"/>
      <c r="I335" s="21"/>
      <c r="J335" s="74" t="s">
        <v>788</v>
      </c>
      <c r="K335" s="74"/>
      <c r="L335" s="22" t="s">
        <v>241</v>
      </c>
      <c r="M335" s="74" t="s">
        <v>236</v>
      </c>
      <c r="N335" s="74"/>
      <c r="O335" s="21"/>
      <c r="P335" s="74" t="s">
        <v>788</v>
      </c>
      <c r="Q335" s="74"/>
      <c r="R335" s="22" t="s">
        <v>241</v>
      </c>
    </row>
    <row r="336" spans="1:18" ht="26.25" x14ac:dyDescent="0.25">
      <c r="A336" s="16"/>
      <c r="B336" s="35" t="s">
        <v>148</v>
      </c>
      <c r="C336" s="18"/>
      <c r="D336" s="47" t="s">
        <v>236</v>
      </c>
      <c r="E336" s="47"/>
      <c r="F336" s="18"/>
      <c r="G336" s="47" t="s">
        <v>236</v>
      </c>
      <c r="H336" s="47"/>
      <c r="I336" s="18"/>
      <c r="J336" s="32">
        <v>139254</v>
      </c>
      <c r="K336" s="32"/>
      <c r="L336" s="18"/>
      <c r="M336" s="47" t="s">
        <v>236</v>
      </c>
      <c r="N336" s="47"/>
      <c r="O336" s="18"/>
      <c r="P336" s="32">
        <v>139254</v>
      </c>
      <c r="Q336" s="32"/>
      <c r="R336" s="18"/>
    </row>
    <row r="337" spans="1:18" x14ac:dyDescent="0.25">
      <c r="A337" s="16"/>
      <c r="B337" s="37" t="s">
        <v>136</v>
      </c>
      <c r="C337" s="21"/>
      <c r="D337" s="74" t="s">
        <v>236</v>
      </c>
      <c r="E337" s="74"/>
      <c r="F337" s="21"/>
      <c r="G337" s="74" t="s">
        <v>236</v>
      </c>
      <c r="H337" s="74"/>
      <c r="I337" s="21"/>
      <c r="J337" s="74" t="s">
        <v>789</v>
      </c>
      <c r="K337" s="74"/>
      <c r="L337" s="22" t="s">
        <v>241</v>
      </c>
      <c r="M337" s="74" t="s">
        <v>236</v>
      </c>
      <c r="N337" s="74"/>
      <c r="O337" s="21"/>
      <c r="P337" s="74" t="s">
        <v>789</v>
      </c>
      <c r="Q337" s="74"/>
      <c r="R337" s="22" t="s">
        <v>241</v>
      </c>
    </row>
    <row r="338" spans="1:18" ht="26.25" x14ac:dyDescent="0.25">
      <c r="A338" s="16"/>
      <c r="B338" s="35" t="s">
        <v>790</v>
      </c>
      <c r="C338" s="18"/>
      <c r="D338" s="47" t="s">
        <v>762</v>
      </c>
      <c r="E338" s="47"/>
      <c r="F338" s="12" t="s">
        <v>241</v>
      </c>
      <c r="G338" s="47" t="s">
        <v>791</v>
      </c>
      <c r="H338" s="47"/>
      <c r="I338" s="12" t="s">
        <v>241</v>
      </c>
      <c r="J338" s="47" t="s">
        <v>792</v>
      </c>
      <c r="K338" s="47"/>
      <c r="L338" s="12" t="s">
        <v>241</v>
      </c>
      <c r="M338" s="32">
        <v>2316100</v>
      </c>
      <c r="N338" s="32"/>
      <c r="O338" s="18"/>
      <c r="P338" s="47" t="s">
        <v>236</v>
      </c>
      <c r="Q338" s="47"/>
      <c r="R338" s="18"/>
    </row>
    <row r="339" spans="1:18" ht="15.75" thickBot="1" x14ac:dyDescent="0.3">
      <c r="A339" s="16"/>
      <c r="B339" s="37" t="s">
        <v>793</v>
      </c>
      <c r="C339" s="21"/>
      <c r="D339" s="45" t="s">
        <v>236</v>
      </c>
      <c r="E339" s="45"/>
      <c r="F339" s="21"/>
      <c r="G339" s="33">
        <v>615328</v>
      </c>
      <c r="H339" s="33"/>
      <c r="I339" s="21"/>
      <c r="J339" s="45" t="s">
        <v>794</v>
      </c>
      <c r="K339" s="45"/>
      <c r="L339" s="22" t="s">
        <v>241</v>
      </c>
      <c r="M339" s="45" t="s">
        <v>236</v>
      </c>
      <c r="N339" s="45"/>
      <c r="O339" s="21"/>
      <c r="P339" s="45" t="s">
        <v>236</v>
      </c>
      <c r="Q339" s="45"/>
      <c r="R339" s="21"/>
    </row>
    <row r="340" spans="1:18" ht="27" thickBot="1" x14ac:dyDescent="0.3">
      <c r="A340" s="16"/>
      <c r="B340" s="24" t="s">
        <v>795</v>
      </c>
      <c r="C340" s="18"/>
      <c r="D340" s="50" t="s">
        <v>762</v>
      </c>
      <c r="E340" s="50"/>
      <c r="F340" s="12" t="s">
        <v>241</v>
      </c>
      <c r="G340" s="50" t="s">
        <v>796</v>
      </c>
      <c r="H340" s="50"/>
      <c r="I340" s="12" t="s">
        <v>241</v>
      </c>
      <c r="J340" s="50" t="s">
        <v>797</v>
      </c>
      <c r="K340" s="50"/>
      <c r="L340" s="12" t="s">
        <v>241</v>
      </c>
      <c r="M340" s="49">
        <v>2316100</v>
      </c>
      <c r="N340" s="49"/>
      <c r="O340" s="18"/>
      <c r="P340" s="50" t="s">
        <v>798</v>
      </c>
      <c r="Q340" s="50"/>
      <c r="R340" s="12" t="s">
        <v>241</v>
      </c>
    </row>
    <row r="341" spans="1:18" x14ac:dyDescent="0.25">
      <c r="A341" s="16"/>
      <c r="B341" s="20" t="s">
        <v>150</v>
      </c>
      <c r="C341" s="21"/>
      <c r="D341" s="72"/>
      <c r="E341" s="72"/>
      <c r="F341" s="21"/>
      <c r="G341" s="72"/>
      <c r="H341" s="72"/>
      <c r="I341" s="21"/>
      <c r="J341" s="72"/>
      <c r="K341" s="72"/>
      <c r="L341" s="21"/>
      <c r="M341" s="72"/>
      <c r="N341" s="72"/>
      <c r="O341" s="21"/>
      <c r="P341" s="72"/>
      <c r="Q341" s="72"/>
      <c r="R341" s="21"/>
    </row>
    <row r="342" spans="1:18" x14ac:dyDescent="0.25">
      <c r="A342" s="16"/>
      <c r="B342" s="35" t="s">
        <v>151</v>
      </c>
      <c r="C342" s="18"/>
      <c r="D342" s="47" t="s">
        <v>236</v>
      </c>
      <c r="E342" s="47"/>
      <c r="F342" s="18"/>
      <c r="G342" s="47" t="s">
        <v>236</v>
      </c>
      <c r="H342" s="47"/>
      <c r="I342" s="18"/>
      <c r="J342" s="47" t="s">
        <v>799</v>
      </c>
      <c r="K342" s="47"/>
      <c r="L342" s="12" t="s">
        <v>241</v>
      </c>
      <c r="M342" s="47" t="s">
        <v>236</v>
      </c>
      <c r="N342" s="47"/>
      <c r="O342" s="18"/>
      <c r="P342" s="47" t="s">
        <v>799</v>
      </c>
      <c r="Q342" s="47"/>
      <c r="R342" s="12" t="s">
        <v>241</v>
      </c>
    </row>
    <row r="343" spans="1:18" x14ac:dyDescent="0.25">
      <c r="A343" s="16"/>
      <c r="B343" s="37" t="s">
        <v>152</v>
      </c>
      <c r="C343" s="21"/>
      <c r="D343" s="74" t="s">
        <v>800</v>
      </c>
      <c r="E343" s="74"/>
      <c r="F343" s="22" t="s">
        <v>241</v>
      </c>
      <c r="G343" s="74" t="s">
        <v>236</v>
      </c>
      <c r="H343" s="74"/>
      <c r="I343" s="21"/>
      <c r="J343" s="74" t="s">
        <v>236</v>
      </c>
      <c r="K343" s="74"/>
      <c r="L343" s="21"/>
      <c r="M343" s="73">
        <v>3410</v>
      </c>
      <c r="N343" s="73"/>
      <c r="O343" s="21"/>
      <c r="P343" s="74" t="s">
        <v>801</v>
      </c>
      <c r="Q343" s="74"/>
      <c r="R343" s="22" t="s">
        <v>241</v>
      </c>
    </row>
    <row r="344" spans="1:18" x14ac:dyDescent="0.25">
      <c r="A344" s="16"/>
      <c r="B344" s="35" t="s">
        <v>153</v>
      </c>
      <c r="C344" s="18"/>
      <c r="D344" s="47" t="s">
        <v>236</v>
      </c>
      <c r="E344" s="47"/>
      <c r="F344" s="18"/>
      <c r="G344" s="47" t="s">
        <v>802</v>
      </c>
      <c r="H344" s="47"/>
      <c r="I344" s="12" t="s">
        <v>241</v>
      </c>
      <c r="J344" s="47" t="s">
        <v>236</v>
      </c>
      <c r="K344" s="47"/>
      <c r="L344" s="18"/>
      <c r="M344" s="47" t="s">
        <v>236</v>
      </c>
      <c r="N344" s="47"/>
      <c r="O344" s="18"/>
      <c r="P344" s="47" t="s">
        <v>802</v>
      </c>
      <c r="Q344" s="47"/>
      <c r="R344" s="12" t="s">
        <v>241</v>
      </c>
    </row>
    <row r="345" spans="1:18" x14ac:dyDescent="0.25">
      <c r="A345" s="16"/>
      <c r="B345" s="37" t="s">
        <v>154</v>
      </c>
      <c r="C345" s="21"/>
      <c r="D345" s="74" t="s">
        <v>236</v>
      </c>
      <c r="E345" s="74"/>
      <c r="F345" s="21"/>
      <c r="G345" s="73">
        <v>698517</v>
      </c>
      <c r="H345" s="73"/>
      <c r="I345" s="21"/>
      <c r="J345" s="73">
        <v>11569</v>
      </c>
      <c r="K345" s="73"/>
      <c r="L345" s="21"/>
      <c r="M345" s="74" t="s">
        <v>236</v>
      </c>
      <c r="N345" s="74"/>
      <c r="O345" s="21"/>
      <c r="P345" s="73">
        <v>710086</v>
      </c>
      <c r="Q345" s="73"/>
      <c r="R345" s="21"/>
    </row>
    <row r="346" spans="1:18" ht="26.25" x14ac:dyDescent="0.25">
      <c r="A346" s="16"/>
      <c r="B346" s="35" t="s">
        <v>156</v>
      </c>
      <c r="C346" s="18"/>
      <c r="D346" s="47" t="s">
        <v>236</v>
      </c>
      <c r="E346" s="47"/>
      <c r="F346" s="18"/>
      <c r="G346" s="32">
        <v>332250</v>
      </c>
      <c r="H346" s="32"/>
      <c r="I346" s="18"/>
      <c r="J346" s="47" t="s">
        <v>236</v>
      </c>
      <c r="K346" s="47"/>
      <c r="L346" s="18"/>
      <c r="M346" s="47" t="s">
        <v>236</v>
      </c>
      <c r="N346" s="47"/>
      <c r="O346" s="18"/>
      <c r="P346" s="32">
        <v>332250</v>
      </c>
      <c r="Q346" s="32"/>
      <c r="R346" s="18"/>
    </row>
    <row r="347" spans="1:18" ht="26.25" x14ac:dyDescent="0.25">
      <c r="A347" s="16"/>
      <c r="B347" s="37" t="s">
        <v>157</v>
      </c>
      <c r="C347" s="21"/>
      <c r="D347" s="73">
        <v>4375</v>
      </c>
      <c r="E347" s="73"/>
      <c r="F347" s="21"/>
      <c r="G347" s="74" t="s">
        <v>236</v>
      </c>
      <c r="H347" s="74"/>
      <c r="I347" s="21"/>
      <c r="J347" s="74" t="s">
        <v>236</v>
      </c>
      <c r="K347" s="74"/>
      <c r="L347" s="21"/>
      <c r="M347" s="74" t="s">
        <v>236</v>
      </c>
      <c r="N347" s="74"/>
      <c r="O347" s="21"/>
      <c r="P347" s="73">
        <v>4375</v>
      </c>
      <c r="Q347" s="73"/>
      <c r="R347" s="21"/>
    </row>
    <row r="348" spans="1:18" x14ac:dyDescent="0.25">
      <c r="A348" s="16"/>
      <c r="B348" s="35" t="s">
        <v>158</v>
      </c>
      <c r="C348" s="18"/>
      <c r="D348" s="47" t="s">
        <v>236</v>
      </c>
      <c r="E348" s="47"/>
      <c r="F348" s="18"/>
      <c r="G348" s="47" t="s">
        <v>803</v>
      </c>
      <c r="H348" s="47"/>
      <c r="I348" s="12" t="s">
        <v>241</v>
      </c>
      <c r="J348" s="47" t="s">
        <v>278</v>
      </c>
      <c r="K348" s="47"/>
      <c r="L348" s="12" t="s">
        <v>241</v>
      </c>
      <c r="M348" s="47" t="s">
        <v>236</v>
      </c>
      <c r="N348" s="47"/>
      <c r="O348" s="18"/>
      <c r="P348" s="47" t="s">
        <v>804</v>
      </c>
      <c r="Q348" s="47"/>
      <c r="R348" s="12" t="s">
        <v>241</v>
      </c>
    </row>
    <row r="349" spans="1:18" x14ac:dyDescent="0.25">
      <c r="A349" s="16"/>
      <c r="B349" s="37" t="s">
        <v>159</v>
      </c>
      <c r="C349" s="21"/>
      <c r="D349" s="44"/>
      <c r="E349" s="44"/>
      <c r="F349" s="21"/>
      <c r="G349" s="74" t="s">
        <v>805</v>
      </c>
      <c r="H349" s="74"/>
      <c r="I349" s="22" t="s">
        <v>241</v>
      </c>
      <c r="J349" s="74" t="s">
        <v>236</v>
      </c>
      <c r="K349" s="74"/>
      <c r="L349" s="21"/>
      <c r="M349" s="74" t="s">
        <v>236</v>
      </c>
      <c r="N349" s="74"/>
      <c r="O349" s="21"/>
      <c r="P349" s="74" t="s">
        <v>805</v>
      </c>
      <c r="Q349" s="74"/>
      <c r="R349" s="22" t="s">
        <v>241</v>
      </c>
    </row>
    <row r="350" spans="1:18" x14ac:dyDescent="0.25">
      <c r="A350" s="16"/>
      <c r="B350" s="35" t="s">
        <v>160</v>
      </c>
      <c r="C350" s="18"/>
      <c r="D350" s="47" t="s">
        <v>806</v>
      </c>
      <c r="E350" s="47"/>
      <c r="F350" s="12" t="s">
        <v>241</v>
      </c>
      <c r="G350" s="47" t="s">
        <v>236</v>
      </c>
      <c r="H350" s="47"/>
      <c r="I350" s="18"/>
      <c r="J350" s="47" t="s">
        <v>236</v>
      </c>
      <c r="K350" s="47"/>
      <c r="L350" s="18"/>
      <c r="M350" s="47" t="s">
        <v>236</v>
      </c>
      <c r="N350" s="47"/>
      <c r="O350" s="18"/>
      <c r="P350" s="47" t="s">
        <v>806</v>
      </c>
      <c r="Q350" s="47"/>
      <c r="R350" s="12" t="s">
        <v>241</v>
      </c>
    </row>
    <row r="351" spans="1:18" ht="26.25" x14ac:dyDescent="0.25">
      <c r="A351" s="16"/>
      <c r="B351" s="37" t="s">
        <v>807</v>
      </c>
      <c r="C351" s="21"/>
      <c r="D351" s="73">
        <v>32072</v>
      </c>
      <c r="E351" s="73"/>
      <c r="F351" s="21"/>
      <c r="G351" s="74" t="s">
        <v>236</v>
      </c>
      <c r="H351" s="74"/>
      <c r="I351" s="21"/>
      <c r="J351" s="74" t="s">
        <v>236</v>
      </c>
      <c r="K351" s="74"/>
      <c r="L351" s="21"/>
      <c r="M351" s="74" t="s">
        <v>808</v>
      </c>
      <c r="N351" s="74"/>
      <c r="O351" s="22" t="s">
        <v>241</v>
      </c>
      <c r="P351" s="74" t="s">
        <v>236</v>
      </c>
      <c r="Q351" s="74"/>
      <c r="R351" s="21"/>
    </row>
    <row r="352" spans="1:18" ht="15.75" thickBot="1" x14ac:dyDescent="0.3">
      <c r="A352" s="16"/>
      <c r="B352" s="35" t="s">
        <v>809</v>
      </c>
      <c r="C352" s="18"/>
      <c r="D352" s="71" t="s">
        <v>236</v>
      </c>
      <c r="E352" s="71"/>
      <c r="F352" s="18"/>
      <c r="G352" s="70">
        <v>772000</v>
      </c>
      <c r="H352" s="70"/>
      <c r="I352" s="18"/>
      <c r="J352" s="70">
        <v>1544100</v>
      </c>
      <c r="K352" s="70"/>
      <c r="L352" s="18"/>
      <c r="M352" s="71" t="s">
        <v>810</v>
      </c>
      <c r="N352" s="71"/>
      <c r="O352" s="12" t="s">
        <v>241</v>
      </c>
      <c r="P352" s="71" t="s">
        <v>236</v>
      </c>
      <c r="Q352" s="71"/>
      <c r="R352" s="18"/>
    </row>
    <row r="353" spans="1:18" ht="26.25" x14ac:dyDescent="0.25">
      <c r="A353" s="16"/>
      <c r="B353" s="20" t="s">
        <v>162</v>
      </c>
      <c r="C353" s="21"/>
      <c r="D353" s="100" t="s">
        <v>811</v>
      </c>
      <c r="E353" s="100"/>
      <c r="F353" s="22" t="s">
        <v>241</v>
      </c>
      <c r="G353" s="97">
        <v>215150</v>
      </c>
      <c r="H353" s="97"/>
      <c r="I353" s="21"/>
      <c r="J353" s="97">
        <v>1548103</v>
      </c>
      <c r="K353" s="97"/>
      <c r="L353" s="21"/>
      <c r="M353" s="100" t="s">
        <v>812</v>
      </c>
      <c r="N353" s="100"/>
      <c r="O353" s="22" t="s">
        <v>241</v>
      </c>
      <c r="P353" s="100" t="s">
        <v>813</v>
      </c>
      <c r="Q353" s="100"/>
      <c r="R353" s="22" t="s">
        <v>241</v>
      </c>
    </row>
    <row r="354" spans="1:18" ht="27" thickBot="1" x14ac:dyDescent="0.3">
      <c r="A354" s="16"/>
      <c r="B354" s="24" t="s">
        <v>163</v>
      </c>
      <c r="C354" s="18"/>
      <c r="D354" s="71" t="s">
        <v>236</v>
      </c>
      <c r="E354" s="71"/>
      <c r="F354" s="18"/>
      <c r="G354" s="71" t="s">
        <v>236</v>
      </c>
      <c r="H354" s="71"/>
      <c r="I354" s="18"/>
      <c r="J354" s="71" t="s">
        <v>814</v>
      </c>
      <c r="K354" s="71"/>
      <c r="L354" s="12" t="s">
        <v>241</v>
      </c>
      <c r="M354" s="71" t="s">
        <v>236</v>
      </c>
      <c r="N354" s="71"/>
      <c r="O354" s="18"/>
      <c r="P354" s="71" t="s">
        <v>814</v>
      </c>
      <c r="Q354" s="71"/>
      <c r="R354" s="12" t="s">
        <v>241</v>
      </c>
    </row>
    <row r="355" spans="1:18" ht="26.25" x14ac:dyDescent="0.25">
      <c r="A355" s="16"/>
      <c r="B355" s="20" t="s">
        <v>164</v>
      </c>
      <c r="C355" s="21"/>
      <c r="D355" s="100">
        <v>155</v>
      </c>
      <c r="E355" s="100"/>
      <c r="F355" s="21"/>
      <c r="G355" s="100" t="s">
        <v>815</v>
      </c>
      <c r="H355" s="100"/>
      <c r="I355" s="22" t="s">
        <v>241</v>
      </c>
      <c r="J355" s="100" t="s">
        <v>816</v>
      </c>
      <c r="K355" s="100"/>
      <c r="L355" s="22" t="s">
        <v>241</v>
      </c>
      <c r="M355" s="100" t="s">
        <v>236</v>
      </c>
      <c r="N355" s="100"/>
      <c r="O355" s="21"/>
      <c r="P355" s="100" t="s">
        <v>817</v>
      </c>
      <c r="Q355" s="100"/>
      <c r="R355" s="22" t="s">
        <v>241</v>
      </c>
    </row>
    <row r="356" spans="1:18" ht="27" thickBot="1" x14ac:dyDescent="0.3">
      <c r="A356" s="16"/>
      <c r="B356" s="24" t="s">
        <v>165</v>
      </c>
      <c r="C356" s="18"/>
      <c r="D356" s="70">
        <v>1639</v>
      </c>
      <c r="E356" s="70"/>
      <c r="F356" s="18"/>
      <c r="G356" s="70">
        <v>106778</v>
      </c>
      <c r="H356" s="70"/>
      <c r="I356" s="18"/>
      <c r="J356" s="70">
        <v>416505</v>
      </c>
      <c r="K356" s="70"/>
      <c r="L356" s="18"/>
      <c r="M356" s="71" t="s">
        <v>236</v>
      </c>
      <c r="N356" s="71"/>
      <c r="O356" s="18"/>
      <c r="P356" s="70">
        <v>524922</v>
      </c>
      <c r="Q356" s="70"/>
      <c r="R356" s="18"/>
    </row>
    <row r="357" spans="1:18" ht="15.75" thickBot="1" x14ac:dyDescent="0.3">
      <c r="A357" s="16"/>
      <c r="B357" s="20" t="s">
        <v>166</v>
      </c>
      <c r="C357" s="21"/>
      <c r="D357" s="61" t="s">
        <v>219</v>
      </c>
      <c r="E357" s="41">
        <v>1794</v>
      </c>
      <c r="F357" s="21"/>
      <c r="G357" s="61" t="s">
        <v>219</v>
      </c>
      <c r="H357" s="41">
        <v>7018</v>
      </c>
      <c r="I357" s="21"/>
      <c r="J357" s="61" t="s">
        <v>219</v>
      </c>
      <c r="K357" s="41">
        <v>387111</v>
      </c>
      <c r="L357" s="21"/>
      <c r="M357" s="61" t="s">
        <v>219</v>
      </c>
      <c r="N357" s="42" t="s">
        <v>236</v>
      </c>
      <c r="O357" s="21"/>
      <c r="P357" s="61" t="s">
        <v>219</v>
      </c>
      <c r="Q357" s="41">
        <v>395923</v>
      </c>
      <c r="R357" s="21"/>
    </row>
    <row r="358" spans="1:18" x14ac:dyDescent="0.25">
      <c r="A358" s="16"/>
      <c r="B358" s="56"/>
      <c r="C358" s="56"/>
      <c r="D358" s="56"/>
      <c r="E358" s="56"/>
      <c r="F358" s="56"/>
      <c r="G358" s="56"/>
      <c r="H358" s="56"/>
      <c r="I358" s="56"/>
      <c r="J358" s="56"/>
      <c r="K358" s="56"/>
      <c r="L358" s="56"/>
      <c r="M358" s="56"/>
      <c r="N358" s="56"/>
      <c r="O358" s="56"/>
      <c r="P358" s="56"/>
      <c r="Q358" s="56"/>
      <c r="R358" s="56"/>
    </row>
    <row r="359" spans="1:18" ht="15.75" thickBot="1" x14ac:dyDescent="0.3">
      <c r="A359" s="16"/>
      <c r="B359" s="18"/>
      <c r="C359" s="19"/>
      <c r="D359" s="31" t="s">
        <v>682</v>
      </c>
      <c r="E359" s="31"/>
      <c r="F359" s="31"/>
      <c r="G359" s="31"/>
      <c r="H359" s="31"/>
      <c r="I359" s="31"/>
      <c r="J359" s="31"/>
      <c r="K359" s="31"/>
      <c r="L359" s="31"/>
      <c r="M359" s="31"/>
      <c r="N359" s="31"/>
      <c r="O359" s="31"/>
      <c r="P359" s="31"/>
      <c r="Q359" s="31"/>
      <c r="R359" s="19"/>
    </row>
    <row r="360" spans="1:18" x14ac:dyDescent="0.25">
      <c r="A360" s="16"/>
      <c r="B360" s="18"/>
      <c r="C360" s="19"/>
      <c r="D360" s="67"/>
      <c r="E360" s="67"/>
      <c r="F360" s="19"/>
      <c r="G360" s="67"/>
      <c r="H360" s="67"/>
      <c r="I360" s="19"/>
      <c r="J360" s="66" t="s">
        <v>136</v>
      </c>
      <c r="K360" s="66"/>
      <c r="L360" s="19"/>
      <c r="M360" s="67"/>
      <c r="N360" s="67"/>
      <c r="O360" s="19"/>
      <c r="P360" s="67"/>
      <c r="Q360" s="67"/>
      <c r="R360" s="19"/>
    </row>
    <row r="361" spans="1:18" x14ac:dyDescent="0.25">
      <c r="A361" s="16"/>
      <c r="B361" s="18"/>
      <c r="C361" s="19"/>
      <c r="D361" s="30" t="s">
        <v>599</v>
      </c>
      <c r="E361" s="30"/>
      <c r="F361" s="19"/>
      <c r="G361" s="30" t="s">
        <v>599</v>
      </c>
      <c r="H361" s="30"/>
      <c r="I361" s="19"/>
      <c r="J361" s="30" t="s">
        <v>600</v>
      </c>
      <c r="K361" s="30"/>
      <c r="L361" s="19"/>
      <c r="M361" s="43"/>
      <c r="N361" s="43"/>
      <c r="O361" s="19"/>
      <c r="P361" s="43"/>
      <c r="Q361" s="43"/>
      <c r="R361" s="19"/>
    </row>
    <row r="362" spans="1:18" x14ac:dyDescent="0.25">
      <c r="A362" s="16"/>
      <c r="B362" s="18"/>
      <c r="C362" s="19"/>
      <c r="D362" s="30" t="s">
        <v>601</v>
      </c>
      <c r="E362" s="30"/>
      <c r="F362" s="19"/>
      <c r="G362" s="30" t="s">
        <v>602</v>
      </c>
      <c r="H362" s="30"/>
      <c r="I362" s="19"/>
      <c r="J362" s="30" t="s">
        <v>603</v>
      </c>
      <c r="K362" s="30"/>
      <c r="L362" s="19"/>
      <c r="M362" s="30" t="s">
        <v>604</v>
      </c>
      <c r="N362" s="30"/>
      <c r="O362" s="19"/>
      <c r="P362" s="43"/>
      <c r="Q362" s="43"/>
      <c r="R362" s="19"/>
    </row>
    <row r="363" spans="1:18" ht="15.75" thickBot="1" x14ac:dyDescent="0.3">
      <c r="A363" s="16"/>
      <c r="B363" s="18"/>
      <c r="C363" s="19"/>
      <c r="D363" s="31" t="s">
        <v>605</v>
      </c>
      <c r="E363" s="31"/>
      <c r="F363" s="19"/>
      <c r="G363" s="31" t="s">
        <v>606</v>
      </c>
      <c r="H363" s="31"/>
      <c r="I363" s="19"/>
      <c r="J363" s="31" t="s">
        <v>607</v>
      </c>
      <c r="K363" s="31"/>
      <c r="L363" s="19"/>
      <c r="M363" s="31" t="s">
        <v>231</v>
      </c>
      <c r="N363" s="31"/>
      <c r="O363" s="19"/>
      <c r="P363" s="31" t="s">
        <v>168</v>
      </c>
      <c r="Q363" s="31"/>
      <c r="R363" s="19"/>
    </row>
    <row r="364" spans="1:18" x14ac:dyDescent="0.25">
      <c r="A364" s="16"/>
      <c r="B364" s="18"/>
      <c r="C364" s="19"/>
      <c r="D364" s="30" t="s">
        <v>217</v>
      </c>
      <c r="E364" s="30"/>
      <c r="F364" s="30"/>
      <c r="G364" s="30"/>
      <c r="H364" s="30"/>
      <c r="I364" s="30"/>
      <c r="J364" s="30"/>
      <c r="K364" s="30"/>
      <c r="L364" s="30"/>
      <c r="M364" s="30"/>
      <c r="N364" s="30"/>
      <c r="O364" s="30"/>
      <c r="P364" s="30"/>
      <c r="Q364" s="30"/>
      <c r="R364" s="19"/>
    </row>
    <row r="365" spans="1:18" ht="26.25" x14ac:dyDescent="0.25">
      <c r="A365" s="16"/>
      <c r="B365" s="20" t="s">
        <v>783</v>
      </c>
      <c r="C365" s="21"/>
      <c r="D365" s="22" t="s">
        <v>219</v>
      </c>
      <c r="E365" s="23">
        <v>6572</v>
      </c>
      <c r="F365" s="21"/>
      <c r="G365" s="22" t="s">
        <v>219</v>
      </c>
      <c r="H365" s="38" t="s">
        <v>818</v>
      </c>
      <c r="I365" s="22" t="s">
        <v>241</v>
      </c>
      <c r="J365" s="22" t="s">
        <v>219</v>
      </c>
      <c r="K365" s="23">
        <v>1155677</v>
      </c>
      <c r="L365" s="21"/>
      <c r="M365" s="22" t="s">
        <v>219</v>
      </c>
      <c r="N365" s="38" t="s">
        <v>819</v>
      </c>
      <c r="O365" s="22" t="s">
        <v>241</v>
      </c>
      <c r="P365" s="22" t="s">
        <v>219</v>
      </c>
      <c r="Q365" s="23">
        <v>1094045</v>
      </c>
      <c r="R365" s="21"/>
    </row>
    <row r="366" spans="1:18" x14ac:dyDescent="0.25">
      <c r="A366" s="16"/>
      <c r="B366" s="24" t="s">
        <v>141</v>
      </c>
      <c r="C366" s="18"/>
      <c r="D366" s="59"/>
      <c r="E366" s="59"/>
      <c r="F366" s="18"/>
      <c r="G366" s="59"/>
      <c r="H366" s="59"/>
      <c r="I366" s="18"/>
      <c r="J366" s="59"/>
      <c r="K366" s="59"/>
      <c r="L366" s="18"/>
      <c r="M366" s="59"/>
      <c r="N366" s="59"/>
      <c r="O366" s="18"/>
      <c r="P366" s="59"/>
      <c r="Q366" s="59"/>
      <c r="R366" s="18"/>
    </row>
    <row r="367" spans="1:18" x14ac:dyDescent="0.25">
      <c r="A367" s="16"/>
      <c r="B367" s="37" t="s">
        <v>142</v>
      </c>
      <c r="C367" s="21"/>
      <c r="D367" s="74" t="s">
        <v>236</v>
      </c>
      <c r="E367" s="74"/>
      <c r="F367" s="21"/>
      <c r="G367" s="74" t="s">
        <v>236</v>
      </c>
      <c r="H367" s="74"/>
      <c r="I367" s="21"/>
      <c r="J367" s="74" t="s">
        <v>820</v>
      </c>
      <c r="K367" s="74"/>
      <c r="L367" s="22" t="s">
        <v>241</v>
      </c>
      <c r="M367" s="74" t="s">
        <v>236</v>
      </c>
      <c r="N367" s="74"/>
      <c r="O367" s="21"/>
      <c r="P367" s="74" t="s">
        <v>820</v>
      </c>
      <c r="Q367" s="74"/>
      <c r="R367" s="22" t="s">
        <v>241</v>
      </c>
    </row>
    <row r="368" spans="1:18" x14ac:dyDescent="0.25">
      <c r="A368" s="16"/>
      <c r="B368" s="35" t="s">
        <v>143</v>
      </c>
      <c r="C368" s="18"/>
      <c r="D368" s="47" t="s">
        <v>236</v>
      </c>
      <c r="E368" s="47"/>
      <c r="F368" s="18"/>
      <c r="G368" s="47" t="s">
        <v>236</v>
      </c>
      <c r="H368" s="47"/>
      <c r="I368" s="18"/>
      <c r="J368" s="32">
        <v>30111</v>
      </c>
      <c r="K368" s="32"/>
      <c r="L368" s="18"/>
      <c r="M368" s="47" t="s">
        <v>236</v>
      </c>
      <c r="N368" s="47"/>
      <c r="O368" s="18"/>
      <c r="P368" s="32">
        <v>30111</v>
      </c>
      <c r="Q368" s="32"/>
      <c r="R368" s="18"/>
    </row>
    <row r="369" spans="1:18" x14ac:dyDescent="0.25">
      <c r="A369" s="16"/>
      <c r="B369" s="37" t="s">
        <v>145</v>
      </c>
      <c r="C369" s="21"/>
      <c r="D369" s="74" t="s">
        <v>236</v>
      </c>
      <c r="E369" s="74"/>
      <c r="F369" s="21"/>
      <c r="G369" s="74" t="s">
        <v>236</v>
      </c>
      <c r="H369" s="74"/>
      <c r="I369" s="21"/>
      <c r="J369" s="74" t="s">
        <v>821</v>
      </c>
      <c r="K369" s="74"/>
      <c r="L369" s="22" t="s">
        <v>241</v>
      </c>
      <c r="M369" s="74" t="s">
        <v>236</v>
      </c>
      <c r="N369" s="74"/>
      <c r="O369" s="21"/>
      <c r="P369" s="74" t="s">
        <v>821</v>
      </c>
      <c r="Q369" s="74"/>
      <c r="R369" s="22" t="s">
        <v>241</v>
      </c>
    </row>
    <row r="370" spans="1:18" ht="26.25" x14ac:dyDescent="0.25">
      <c r="A370" s="16"/>
      <c r="B370" s="35" t="s">
        <v>148</v>
      </c>
      <c r="C370" s="18"/>
      <c r="D370" s="47" t="s">
        <v>236</v>
      </c>
      <c r="E370" s="47"/>
      <c r="F370" s="18"/>
      <c r="G370" s="47" t="s">
        <v>236</v>
      </c>
      <c r="H370" s="47"/>
      <c r="I370" s="18"/>
      <c r="J370" s="32">
        <v>128432</v>
      </c>
      <c r="K370" s="32"/>
      <c r="L370" s="18"/>
      <c r="M370" s="47" t="s">
        <v>236</v>
      </c>
      <c r="N370" s="47"/>
      <c r="O370" s="18"/>
      <c r="P370" s="32">
        <v>128432</v>
      </c>
      <c r="Q370" s="32"/>
      <c r="R370" s="18"/>
    </row>
    <row r="371" spans="1:18" ht="26.25" x14ac:dyDescent="0.25">
      <c r="A371" s="16"/>
      <c r="B371" s="37" t="s">
        <v>790</v>
      </c>
      <c r="C371" s="21"/>
      <c r="D371" s="74" t="s">
        <v>236</v>
      </c>
      <c r="E371" s="74"/>
      <c r="F371" s="21"/>
      <c r="G371" s="74" t="s">
        <v>236</v>
      </c>
      <c r="H371" s="74"/>
      <c r="I371" s="21"/>
      <c r="J371" s="74" t="s">
        <v>236</v>
      </c>
      <c r="K371" s="74"/>
      <c r="L371" s="21"/>
      <c r="M371" s="74" t="s">
        <v>236</v>
      </c>
      <c r="N371" s="74"/>
      <c r="O371" s="21"/>
      <c r="P371" s="74" t="s">
        <v>236</v>
      </c>
      <c r="Q371" s="74"/>
      <c r="R371" s="21"/>
    </row>
    <row r="372" spans="1:18" ht="15.75" thickBot="1" x14ac:dyDescent="0.3">
      <c r="A372" s="16"/>
      <c r="B372" s="35" t="s">
        <v>793</v>
      </c>
      <c r="C372" s="18"/>
      <c r="D372" s="71" t="s">
        <v>236</v>
      </c>
      <c r="E372" s="71"/>
      <c r="F372" s="18"/>
      <c r="G372" s="71" t="s">
        <v>822</v>
      </c>
      <c r="H372" s="71"/>
      <c r="I372" s="12" t="s">
        <v>241</v>
      </c>
      <c r="J372" s="70">
        <v>51262</v>
      </c>
      <c r="K372" s="70"/>
      <c r="L372" s="18"/>
      <c r="M372" s="71" t="s">
        <v>236</v>
      </c>
      <c r="N372" s="71"/>
      <c r="O372" s="18"/>
      <c r="P372" s="71" t="s">
        <v>236</v>
      </c>
      <c r="Q372" s="71"/>
      <c r="R372" s="18"/>
    </row>
    <row r="373" spans="1:18" ht="27" thickBot="1" x14ac:dyDescent="0.3">
      <c r="A373" s="16"/>
      <c r="B373" s="20" t="s">
        <v>795</v>
      </c>
      <c r="C373" s="21"/>
      <c r="D373" s="76" t="s">
        <v>236</v>
      </c>
      <c r="E373" s="76"/>
      <c r="F373" s="21"/>
      <c r="G373" s="76" t="s">
        <v>822</v>
      </c>
      <c r="H373" s="76"/>
      <c r="I373" s="22" t="s">
        <v>241</v>
      </c>
      <c r="J373" s="76" t="s">
        <v>823</v>
      </c>
      <c r="K373" s="76"/>
      <c r="L373" s="22" t="s">
        <v>241</v>
      </c>
      <c r="M373" s="76" t="s">
        <v>236</v>
      </c>
      <c r="N373" s="76"/>
      <c r="O373" s="21"/>
      <c r="P373" s="76" t="s">
        <v>824</v>
      </c>
      <c r="Q373" s="76"/>
      <c r="R373" s="22" t="s">
        <v>241</v>
      </c>
    </row>
    <row r="374" spans="1:18" x14ac:dyDescent="0.25">
      <c r="A374" s="16"/>
      <c r="B374" s="24" t="s">
        <v>150</v>
      </c>
      <c r="C374" s="18"/>
      <c r="D374" s="69"/>
      <c r="E374" s="69"/>
      <c r="F374" s="18"/>
      <c r="G374" s="69"/>
      <c r="H374" s="69"/>
      <c r="I374" s="18"/>
      <c r="J374" s="69"/>
      <c r="K374" s="69"/>
      <c r="L374" s="18"/>
      <c r="M374" s="69"/>
      <c r="N374" s="69"/>
      <c r="O374" s="18"/>
      <c r="P374" s="69"/>
      <c r="Q374" s="69"/>
      <c r="R374" s="18"/>
    </row>
    <row r="375" spans="1:18" x14ac:dyDescent="0.25">
      <c r="A375" s="16"/>
      <c r="B375" s="37" t="s">
        <v>151</v>
      </c>
      <c r="C375" s="21"/>
      <c r="D375" s="74" t="s">
        <v>236</v>
      </c>
      <c r="E375" s="74"/>
      <c r="F375" s="21"/>
      <c r="G375" s="74" t="s">
        <v>236</v>
      </c>
      <c r="H375" s="74"/>
      <c r="I375" s="21"/>
      <c r="J375" s="74" t="s">
        <v>825</v>
      </c>
      <c r="K375" s="74"/>
      <c r="L375" s="22" t="s">
        <v>241</v>
      </c>
      <c r="M375" s="74" t="s">
        <v>236</v>
      </c>
      <c r="N375" s="74"/>
      <c r="O375" s="21"/>
      <c r="P375" s="74" t="s">
        <v>825</v>
      </c>
      <c r="Q375" s="74"/>
      <c r="R375" s="22" t="s">
        <v>241</v>
      </c>
    </row>
    <row r="376" spans="1:18" x14ac:dyDescent="0.25">
      <c r="A376" s="16"/>
      <c r="B376" s="35" t="s">
        <v>155</v>
      </c>
      <c r="C376" s="18"/>
      <c r="D376" s="47" t="s">
        <v>236</v>
      </c>
      <c r="E376" s="47"/>
      <c r="F376" s="18"/>
      <c r="G376" s="32">
        <v>710000</v>
      </c>
      <c r="H376" s="32"/>
      <c r="I376" s="18"/>
      <c r="J376" s="47" t="s">
        <v>236</v>
      </c>
      <c r="K376" s="47"/>
      <c r="L376" s="18"/>
      <c r="M376" s="47" t="s">
        <v>236</v>
      </c>
      <c r="N376" s="47"/>
      <c r="O376" s="18"/>
      <c r="P376" s="32">
        <v>710000</v>
      </c>
      <c r="Q376" s="32"/>
      <c r="R376" s="18"/>
    </row>
    <row r="377" spans="1:18" ht="26.25" x14ac:dyDescent="0.25">
      <c r="A377" s="16"/>
      <c r="B377" s="37" t="s">
        <v>157</v>
      </c>
      <c r="C377" s="21"/>
      <c r="D377" s="74" t="s">
        <v>826</v>
      </c>
      <c r="E377" s="74"/>
      <c r="F377" s="22" t="s">
        <v>241</v>
      </c>
      <c r="G377" s="74" t="s">
        <v>236</v>
      </c>
      <c r="H377" s="74"/>
      <c r="I377" s="21"/>
      <c r="J377" s="74" t="s">
        <v>827</v>
      </c>
      <c r="K377" s="74"/>
      <c r="L377" s="22" t="s">
        <v>241</v>
      </c>
      <c r="M377" s="74" t="s">
        <v>236</v>
      </c>
      <c r="N377" s="74"/>
      <c r="O377" s="21"/>
      <c r="P377" s="74" t="s">
        <v>828</v>
      </c>
      <c r="Q377" s="74"/>
      <c r="R377" s="22" t="s">
        <v>241</v>
      </c>
    </row>
    <row r="378" spans="1:18" x14ac:dyDescent="0.25">
      <c r="A378" s="16"/>
      <c r="B378" s="35" t="s">
        <v>158</v>
      </c>
      <c r="C378" s="18"/>
      <c r="D378" s="47" t="s">
        <v>236</v>
      </c>
      <c r="E378" s="47"/>
      <c r="F378" s="18"/>
      <c r="G378" s="47" t="s">
        <v>829</v>
      </c>
      <c r="H378" s="47"/>
      <c r="I378" s="12" t="s">
        <v>241</v>
      </c>
      <c r="J378" s="47" t="s">
        <v>830</v>
      </c>
      <c r="K378" s="47"/>
      <c r="L378" s="12" t="s">
        <v>241</v>
      </c>
      <c r="M378" s="47" t="s">
        <v>236</v>
      </c>
      <c r="N378" s="47"/>
      <c r="O378" s="18"/>
      <c r="P378" s="47" t="s">
        <v>831</v>
      </c>
      <c r="Q378" s="47"/>
      <c r="R378" s="12" t="s">
        <v>241</v>
      </c>
    </row>
    <row r="379" spans="1:18" x14ac:dyDescent="0.25">
      <c r="A379" s="16"/>
      <c r="B379" s="37" t="s">
        <v>832</v>
      </c>
      <c r="C379" s="21"/>
      <c r="D379" s="74" t="s">
        <v>236</v>
      </c>
      <c r="E379" s="74"/>
      <c r="F379" s="21"/>
      <c r="G379" s="74" t="s">
        <v>833</v>
      </c>
      <c r="H379" s="74"/>
      <c r="I379" s="22" t="s">
        <v>241</v>
      </c>
      <c r="J379" s="74" t="s">
        <v>236</v>
      </c>
      <c r="K379" s="74"/>
      <c r="L379" s="21"/>
      <c r="M379" s="74" t="s">
        <v>236</v>
      </c>
      <c r="N379" s="74"/>
      <c r="O379" s="21"/>
      <c r="P379" s="74" t="s">
        <v>833</v>
      </c>
      <c r="Q379" s="74"/>
      <c r="R379" s="22" t="s">
        <v>241</v>
      </c>
    </row>
    <row r="380" spans="1:18" x14ac:dyDescent="0.25">
      <c r="A380" s="16"/>
      <c r="B380" s="35" t="s">
        <v>160</v>
      </c>
      <c r="C380" s="18"/>
      <c r="D380" s="47" t="s">
        <v>834</v>
      </c>
      <c r="E380" s="47"/>
      <c r="F380" s="12" t="s">
        <v>241</v>
      </c>
      <c r="G380" s="47" t="s">
        <v>236</v>
      </c>
      <c r="H380" s="47"/>
      <c r="I380" s="18"/>
      <c r="J380" s="47" t="s">
        <v>236</v>
      </c>
      <c r="K380" s="47"/>
      <c r="L380" s="18"/>
      <c r="M380" s="47" t="s">
        <v>236</v>
      </c>
      <c r="N380" s="47"/>
      <c r="O380" s="18"/>
      <c r="P380" s="47" t="s">
        <v>834</v>
      </c>
      <c r="Q380" s="47"/>
      <c r="R380" s="12" t="s">
        <v>241</v>
      </c>
    </row>
    <row r="381" spans="1:18" ht="26.25" x14ac:dyDescent="0.25">
      <c r="A381" s="16"/>
      <c r="B381" s="37" t="s">
        <v>835</v>
      </c>
      <c r="C381" s="21"/>
      <c r="D381" s="74" t="s">
        <v>236</v>
      </c>
      <c r="E381" s="74"/>
      <c r="F381" s="21"/>
      <c r="G381" s="74" t="s">
        <v>236</v>
      </c>
      <c r="H381" s="74"/>
      <c r="I381" s="21"/>
      <c r="J381" s="74" t="s">
        <v>836</v>
      </c>
      <c r="K381" s="74"/>
      <c r="L381" s="22" t="s">
        <v>241</v>
      </c>
      <c r="M381" s="74" t="s">
        <v>236</v>
      </c>
      <c r="N381" s="74"/>
      <c r="O381" s="21"/>
      <c r="P381" s="74" t="s">
        <v>836</v>
      </c>
      <c r="Q381" s="74"/>
      <c r="R381" s="22" t="s">
        <v>241</v>
      </c>
    </row>
    <row r="382" spans="1:18" ht="15.75" thickBot="1" x14ac:dyDescent="0.3">
      <c r="A382" s="16"/>
      <c r="B382" s="35" t="s">
        <v>837</v>
      </c>
      <c r="C382" s="18"/>
      <c r="D382" s="71" t="s">
        <v>236</v>
      </c>
      <c r="E382" s="71"/>
      <c r="F382" s="18"/>
      <c r="G382" s="71" t="s">
        <v>838</v>
      </c>
      <c r="H382" s="71"/>
      <c r="I382" s="12" t="s">
        <v>241</v>
      </c>
      <c r="J382" s="71" t="s">
        <v>839</v>
      </c>
      <c r="K382" s="71"/>
      <c r="L382" s="12" t="s">
        <v>241</v>
      </c>
      <c r="M382" s="70">
        <v>30506</v>
      </c>
      <c r="N382" s="70"/>
      <c r="O382" s="18"/>
      <c r="P382" s="71" t="s">
        <v>236</v>
      </c>
      <c r="Q382" s="71"/>
      <c r="R382" s="18"/>
    </row>
    <row r="383" spans="1:18" ht="26.25" x14ac:dyDescent="0.25">
      <c r="A383" s="16"/>
      <c r="B383" s="20" t="s">
        <v>162</v>
      </c>
      <c r="C383" s="21"/>
      <c r="D383" s="100" t="s">
        <v>840</v>
      </c>
      <c r="E383" s="100"/>
      <c r="F383" s="22" t="s">
        <v>241</v>
      </c>
      <c r="G383" s="97">
        <v>96000</v>
      </c>
      <c r="H383" s="97"/>
      <c r="I383" s="21"/>
      <c r="J383" s="100" t="s">
        <v>841</v>
      </c>
      <c r="K383" s="100"/>
      <c r="L383" s="22" t="s">
        <v>241</v>
      </c>
      <c r="M383" s="97">
        <v>30506</v>
      </c>
      <c r="N383" s="97"/>
      <c r="O383" s="21"/>
      <c r="P383" s="97">
        <v>45888</v>
      </c>
      <c r="Q383" s="97"/>
      <c r="R383" s="21"/>
    </row>
    <row r="384" spans="1:18" ht="27" thickBot="1" x14ac:dyDescent="0.3">
      <c r="A384" s="16"/>
      <c r="B384" s="24" t="s">
        <v>163</v>
      </c>
      <c r="C384" s="18"/>
      <c r="D384" s="71" t="s">
        <v>236</v>
      </c>
      <c r="E384" s="71"/>
      <c r="F384" s="18"/>
      <c r="G384" s="71" t="s">
        <v>236</v>
      </c>
      <c r="H384" s="71"/>
      <c r="I384" s="18"/>
      <c r="J384" s="71" t="s">
        <v>842</v>
      </c>
      <c r="K384" s="71"/>
      <c r="L384" s="12" t="s">
        <v>241</v>
      </c>
      <c r="M384" s="71" t="s">
        <v>236</v>
      </c>
      <c r="N384" s="71"/>
      <c r="O384" s="18"/>
      <c r="P384" s="71" t="s">
        <v>842</v>
      </c>
      <c r="Q384" s="71"/>
      <c r="R384" s="12" t="s">
        <v>241</v>
      </c>
    </row>
    <row r="385" spans="1:18" ht="26.25" x14ac:dyDescent="0.25">
      <c r="A385" s="16"/>
      <c r="B385" s="20" t="s">
        <v>164</v>
      </c>
      <c r="C385" s="21"/>
      <c r="D385" s="100">
        <v>495</v>
      </c>
      <c r="E385" s="100"/>
      <c r="F385" s="21"/>
      <c r="G385" s="97">
        <v>7040</v>
      </c>
      <c r="H385" s="97"/>
      <c r="I385" s="21"/>
      <c r="J385" s="97">
        <v>65452</v>
      </c>
      <c r="K385" s="97"/>
      <c r="L385" s="21"/>
      <c r="M385" s="100" t="s">
        <v>236</v>
      </c>
      <c r="N385" s="100"/>
      <c r="O385" s="21"/>
      <c r="P385" s="97">
        <v>72987</v>
      </c>
      <c r="Q385" s="97"/>
      <c r="R385" s="21"/>
    </row>
    <row r="386" spans="1:18" ht="27" thickBot="1" x14ac:dyDescent="0.3">
      <c r="A386" s="16"/>
      <c r="B386" s="24" t="s">
        <v>165</v>
      </c>
      <c r="C386" s="18"/>
      <c r="D386" s="71">
        <v>203</v>
      </c>
      <c r="E386" s="71"/>
      <c r="F386" s="18"/>
      <c r="G386" s="71">
        <v>21</v>
      </c>
      <c r="H386" s="71"/>
      <c r="I386" s="18"/>
      <c r="J386" s="70">
        <v>398351</v>
      </c>
      <c r="K386" s="70"/>
      <c r="L386" s="18"/>
      <c r="M386" s="71" t="s">
        <v>236</v>
      </c>
      <c r="N386" s="71"/>
      <c r="O386" s="18"/>
      <c r="P386" s="70">
        <v>398575</v>
      </c>
      <c r="Q386" s="70"/>
      <c r="R386" s="18"/>
    </row>
    <row r="387" spans="1:18" ht="15.75" thickBot="1" x14ac:dyDescent="0.3">
      <c r="A387" s="16"/>
      <c r="B387" s="20" t="s">
        <v>166</v>
      </c>
      <c r="C387" s="21"/>
      <c r="D387" s="61" t="s">
        <v>219</v>
      </c>
      <c r="E387" s="42">
        <v>698</v>
      </c>
      <c r="F387" s="21"/>
      <c r="G387" s="61" t="s">
        <v>219</v>
      </c>
      <c r="H387" s="41">
        <v>7061</v>
      </c>
      <c r="I387" s="21"/>
      <c r="J387" s="61" t="s">
        <v>219</v>
      </c>
      <c r="K387" s="41">
        <v>463803</v>
      </c>
      <c r="L387" s="21"/>
      <c r="M387" s="61" t="s">
        <v>219</v>
      </c>
      <c r="N387" s="42" t="s">
        <v>236</v>
      </c>
      <c r="O387" s="21"/>
      <c r="P387" s="61" t="s">
        <v>219</v>
      </c>
      <c r="Q387" s="41">
        <v>471562</v>
      </c>
      <c r="R387" s="21"/>
    </row>
  </sheetData>
  <mergeCells count="1569">
    <mergeCell ref="B320:R320"/>
    <mergeCell ref="B321:R321"/>
    <mergeCell ref="B322:R322"/>
    <mergeCell ref="B358:R358"/>
    <mergeCell ref="B191:R191"/>
    <mergeCell ref="B222:R222"/>
    <mergeCell ref="B223:R223"/>
    <mergeCell ref="B224:R224"/>
    <mergeCell ref="B248:R248"/>
    <mergeCell ref="B272:R272"/>
    <mergeCell ref="B55:R55"/>
    <mergeCell ref="B96:R96"/>
    <mergeCell ref="B97:R97"/>
    <mergeCell ref="B98:R98"/>
    <mergeCell ref="B129:R129"/>
    <mergeCell ref="B160:R160"/>
    <mergeCell ref="B9:R9"/>
    <mergeCell ref="B10:R10"/>
    <mergeCell ref="B11:R11"/>
    <mergeCell ref="B12:R12"/>
    <mergeCell ref="B13:R13"/>
    <mergeCell ref="B14:R14"/>
    <mergeCell ref="A1:A2"/>
    <mergeCell ref="B1:R1"/>
    <mergeCell ref="B2:R2"/>
    <mergeCell ref="B3:R3"/>
    <mergeCell ref="A4:A387"/>
    <mergeCell ref="B4:R4"/>
    <mergeCell ref="B5:R5"/>
    <mergeCell ref="B6:R6"/>
    <mergeCell ref="B7:R7"/>
    <mergeCell ref="B8:R8"/>
    <mergeCell ref="D385:E385"/>
    <mergeCell ref="G385:H385"/>
    <mergeCell ref="J385:K385"/>
    <mergeCell ref="M385:N385"/>
    <mergeCell ref="P385:Q385"/>
    <mergeCell ref="D386:E386"/>
    <mergeCell ref="G386:H386"/>
    <mergeCell ref="J386:K386"/>
    <mergeCell ref="M386:N386"/>
    <mergeCell ref="P386:Q386"/>
    <mergeCell ref="D383:E383"/>
    <mergeCell ref="G383:H383"/>
    <mergeCell ref="J383:K383"/>
    <mergeCell ref="M383:N383"/>
    <mergeCell ref="P383:Q383"/>
    <mergeCell ref="D384:E384"/>
    <mergeCell ref="G384:H384"/>
    <mergeCell ref="J384:K384"/>
    <mergeCell ref="M384:N384"/>
    <mergeCell ref="P384:Q384"/>
    <mergeCell ref="D381:E381"/>
    <mergeCell ref="G381:H381"/>
    <mergeCell ref="J381:K381"/>
    <mergeCell ref="M381:N381"/>
    <mergeCell ref="P381:Q381"/>
    <mergeCell ref="D382:E382"/>
    <mergeCell ref="G382:H382"/>
    <mergeCell ref="J382:K382"/>
    <mergeCell ref="M382:N382"/>
    <mergeCell ref="P382:Q382"/>
    <mergeCell ref="D379:E379"/>
    <mergeCell ref="G379:H379"/>
    <mergeCell ref="J379:K379"/>
    <mergeCell ref="M379:N379"/>
    <mergeCell ref="P379:Q379"/>
    <mergeCell ref="D380:E380"/>
    <mergeCell ref="G380:H380"/>
    <mergeCell ref="J380:K380"/>
    <mergeCell ref="M380:N380"/>
    <mergeCell ref="P380:Q380"/>
    <mergeCell ref="D377:E377"/>
    <mergeCell ref="G377:H377"/>
    <mergeCell ref="J377:K377"/>
    <mergeCell ref="M377:N377"/>
    <mergeCell ref="P377:Q377"/>
    <mergeCell ref="D378:E378"/>
    <mergeCell ref="G378:H378"/>
    <mergeCell ref="J378:K378"/>
    <mergeCell ref="M378:N378"/>
    <mergeCell ref="P378:Q378"/>
    <mergeCell ref="D375:E375"/>
    <mergeCell ref="G375:H375"/>
    <mergeCell ref="J375:K375"/>
    <mergeCell ref="M375:N375"/>
    <mergeCell ref="P375:Q375"/>
    <mergeCell ref="D376:E376"/>
    <mergeCell ref="G376:H376"/>
    <mergeCell ref="J376:K376"/>
    <mergeCell ref="M376:N376"/>
    <mergeCell ref="P376:Q376"/>
    <mergeCell ref="D373:E373"/>
    <mergeCell ref="G373:H373"/>
    <mergeCell ref="J373:K373"/>
    <mergeCell ref="M373:N373"/>
    <mergeCell ref="P373:Q373"/>
    <mergeCell ref="D374:E374"/>
    <mergeCell ref="G374:H374"/>
    <mergeCell ref="J374:K374"/>
    <mergeCell ref="M374:N374"/>
    <mergeCell ref="P374:Q374"/>
    <mergeCell ref="D371:E371"/>
    <mergeCell ref="G371:H371"/>
    <mergeCell ref="J371:K371"/>
    <mergeCell ref="M371:N371"/>
    <mergeCell ref="P371:Q371"/>
    <mergeCell ref="D372:E372"/>
    <mergeCell ref="G372:H372"/>
    <mergeCell ref="J372:K372"/>
    <mergeCell ref="M372:N372"/>
    <mergeCell ref="P372:Q372"/>
    <mergeCell ref="D369:E369"/>
    <mergeCell ref="G369:H369"/>
    <mergeCell ref="J369:K369"/>
    <mergeCell ref="M369:N369"/>
    <mergeCell ref="P369:Q369"/>
    <mergeCell ref="D370:E370"/>
    <mergeCell ref="G370:H370"/>
    <mergeCell ref="J370:K370"/>
    <mergeCell ref="M370:N370"/>
    <mergeCell ref="P370:Q370"/>
    <mergeCell ref="D367:E367"/>
    <mergeCell ref="G367:H367"/>
    <mergeCell ref="J367:K367"/>
    <mergeCell ref="M367:N367"/>
    <mergeCell ref="P367:Q367"/>
    <mergeCell ref="D368:E368"/>
    <mergeCell ref="G368:H368"/>
    <mergeCell ref="J368:K368"/>
    <mergeCell ref="M368:N368"/>
    <mergeCell ref="P368:Q368"/>
    <mergeCell ref="D364:Q364"/>
    <mergeCell ref="D366:E366"/>
    <mergeCell ref="G366:H366"/>
    <mergeCell ref="J366:K366"/>
    <mergeCell ref="M366:N366"/>
    <mergeCell ref="P366:Q366"/>
    <mergeCell ref="D362:E362"/>
    <mergeCell ref="G362:H362"/>
    <mergeCell ref="J362:K362"/>
    <mergeCell ref="M362:N362"/>
    <mergeCell ref="P362:Q362"/>
    <mergeCell ref="D363:E363"/>
    <mergeCell ref="G363:H363"/>
    <mergeCell ref="J363:K363"/>
    <mergeCell ref="M363:N363"/>
    <mergeCell ref="P363:Q363"/>
    <mergeCell ref="D360:E360"/>
    <mergeCell ref="G360:H360"/>
    <mergeCell ref="J360:K360"/>
    <mergeCell ref="M360:N360"/>
    <mergeCell ref="P360:Q360"/>
    <mergeCell ref="D361:E361"/>
    <mergeCell ref="G361:H361"/>
    <mergeCell ref="J361:K361"/>
    <mergeCell ref="M361:N361"/>
    <mergeCell ref="P361:Q361"/>
    <mergeCell ref="D356:E356"/>
    <mergeCell ref="G356:H356"/>
    <mergeCell ref="J356:K356"/>
    <mergeCell ref="M356:N356"/>
    <mergeCell ref="P356:Q356"/>
    <mergeCell ref="D359:Q359"/>
    <mergeCell ref="D354:E354"/>
    <mergeCell ref="G354:H354"/>
    <mergeCell ref="J354:K354"/>
    <mergeCell ref="M354:N354"/>
    <mergeCell ref="P354:Q354"/>
    <mergeCell ref="D355:E355"/>
    <mergeCell ref="G355:H355"/>
    <mergeCell ref="J355:K355"/>
    <mergeCell ref="M355:N355"/>
    <mergeCell ref="P355:Q355"/>
    <mergeCell ref="D352:E352"/>
    <mergeCell ref="G352:H352"/>
    <mergeCell ref="J352:K352"/>
    <mergeCell ref="M352:N352"/>
    <mergeCell ref="P352:Q352"/>
    <mergeCell ref="D353:E353"/>
    <mergeCell ref="G353:H353"/>
    <mergeCell ref="J353:K353"/>
    <mergeCell ref="M353:N353"/>
    <mergeCell ref="P353:Q353"/>
    <mergeCell ref="D350:E350"/>
    <mergeCell ref="G350:H350"/>
    <mergeCell ref="J350:K350"/>
    <mergeCell ref="M350:N350"/>
    <mergeCell ref="P350:Q350"/>
    <mergeCell ref="D351:E351"/>
    <mergeCell ref="G351:H351"/>
    <mergeCell ref="J351:K351"/>
    <mergeCell ref="M351:N351"/>
    <mergeCell ref="P351:Q351"/>
    <mergeCell ref="D348:E348"/>
    <mergeCell ref="G348:H348"/>
    <mergeCell ref="J348:K348"/>
    <mergeCell ref="M348:N348"/>
    <mergeCell ref="P348:Q348"/>
    <mergeCell ref="D349:E349"/>
    <mergeCell ref="G349:H349"/>
    <mergeCell ref="J349:K349"/>
    <mergeCell ref="M349:N349"/>
    <mergeCell ref="P349:Q349"/>
    <mergeCell ref="D346:E346"/>
    <mergeCell ref="G346:H346"/>
    <mergeCell ref="J346:K346"/>
    <mergeCell ref="M346:N346"/>
    <mergeCell ref="P346:Q346"/>
    <mergeCell ref="D347:E347"/>
    <mergeCell ref="G347:H347"/>
    <mergeCell ref="J347:K347"/>
    <mergeCell ref="M347:N347"/>
    <mergeCell ref="P347:Q347"/>
    <mergeCell ref="D344:E344"/>
    <mergeCell ref="G344:H344"/>
    <mergeCell ref="J344:K344"/>
    <mergeCell ref="M344:N344"/>
    <mergeCell ref="P344:Q344"/>
    <mergeCell ref="D345:E345"/>
    <mergeCell ref="G345:H345"/>
    <mergeCell ref="J345:K345"/>
    <mergeCell ref="M345:N345"/>
    <mergeCell ref="P345:Q345"/>
    <mergeCell ref="D342:E342"/>
    <mergeCell ref="G342:H342"/>
    <mergeCell ref="J342:K342"/>
    <mergeCell ref="M342:N342"/>
    <mergeCell ref="P342:Q342"/>
    <mergeCell ref="D343:E343"/>
    <mergeCell ref="G343:H343"/>
    <mergeCell ref="J343:K343"/>
    <mergeCell ref="M343:N343"/>
    <mergeCell ref="P343:Q343"/>
    <mergeCell ref="D340:E340"/>
    <mergeCell ref="G340:H340"/>
    <mergeCell ref="J340:K340"/>
    <mergeCell ref="M340:N340"/>
    <mergeCell ref="P340:Q340"/>
    <mergeCell ref="D341:E341"/>
    <mergeCell ref="G341:H341"/>
    <mergeCell ref="J341:K341"/>
    <mergeCell ref="M341:N341"/>
    <mergeCell ref="P341:Q341"/>
    <mergeCell ref="D338:E338"/>
    <mergeCell ref="G338:H338"/>
    <mergeCell ref="J338:K338"/>
    <mergeCell ref="M338:N338"/>
    <mergeCell ref="P338:Q338"/>
    <mergeCell ref="D339:E339"/>
    <mergeCell ref="G339:H339"/>
    <mergeCell ref="J339:K339"/>
    <mergeCell ref="M339:N339"/>
    <mergeCell ref="P339:Q339"/>
    <mergeCell ref="D336:E336"/>
    <mergeCell ref="G336:H336"/>
    <mergeCell ref="J336:K336"/>
    <mergeCell ref="M336:N336"/>
    <mergeCell ref="P336:Q336"/>
    <mergeCell ref="D337:E337"/>
    <mergeCell ref="G337:H337"/>
    <mergeCell ref="J337:K337"/>
    <mergeCell ref="M337:N337"/>
    <mergeCell ref="P337:Q337"/>
    <mergeCell ref="D334:E334"/>
    <mergeCell ref="G334:H334"/>
    <mergeCell ref="J334:K334"/>
    <mergeCell ref="M334:N334"/>
    <mergeCell ref="P334:Q334"/>
    <mergeCell ref="D335:E335"/>
    <mergeCell ref="G335:H335"/>
    <mergeCell ref="J335:K335"/>
    <mergeCell ref="M335:N335"/>
    <mergeCell ref="P335:Q335"/>
    <mergeCell ref="D332:E332"/>
    <mergeCell ref="G332:H332"/>
    <mergeCell ref="J332:K332"/>
    <mergeCell ref="M332:N332"/>
    <mergeCell ref="P332:Q332"/>
    <mergeCell ref="D333:E333"/>
    <mergeCell ref="G333:H333"/>
    <mergeCell ref="J333:K333"/>
    <mergeCell ref="M333:N333"/>
    <mergeCell ref="P333:Q333"/>
    <mergeCell ref="D330:E330"/>
    <mergeCell ref="G330:H330"/>
    <mergeCell ref="J330:K330"/>
    <mergeCell ref="M330:N330"/>
    <mergeCell ref="P330:Q330"/>
    <mergeCell ref="D331:E331"/>
    <mergeCell ref="G331:H331"/>
    <mergeCell ref="J331:K331"/>
    <mergeCell ref="M331:N331"/>
    <mergeCell ref="P331:Q331"/>
    <mergeCell ref="D327:E327"/>
    <mergeCell ref="G327:H327"/>
    <mergeCell ref="J327:K327"/>
    <mergeCell ref="M327:N327"/>
    <mergeCell ref="P327:Q327"/>
    <mergeCell ref="D328:Q328"/>
    <mergeCell ref="D325:E325"/>
    <mergeCell ref="G325:H325"/>
    <mergeCell ref="J325:K325"/>
    <mergeCell ref="M325:N325"/>
    <mergeCell ref="P325:Q325"/>
    <mergeCell ref="D326:E326"/>
    <mergeCell ref="G326:H326"/>
    <mergeCell ref="J326:K326"/>
    <mergeCell ref="M326:N326"/>
    <mergeCell ref="P326:Q326"/>
    <mergeCell ref="D323:Q323"/>
    <mergeCell ref="D324:E324"/>
    <mergeCell ref="G324:H324"/>
    <mergeCell ref="J324:K324"/>
    <mergeCell ref="M324:N324"/>
    <mergeCell ref="P324:Q324"/>
    <mergeCell ref="D317:E317"/>
    <mergeCell ref="G317:H317"/>
    <mergeCell ref="J317:K317"/>
    <mergeCell ref="M317:N317"/>
    <mergeCell ref="P317:Q317"/>
    <mergeCell ref="D318:E318"/>
    <mergeCell ref="G318:H318"/>
    <mergeCell ref="J318:K318"/>
    <mergeCell ref="M318:N318"/>
    <mergeCell ref="P318:Q318"/>
    <mergeCell ref="D315:E315"/>
    <mergeCell ref="G315:H315"/>
    <mergeCell ref="J315:K315"/>
    <mergeCell ref="M315:N315"/>
    <mergeCell ref="P315:Q315"/>
    <mergeCell ref="D316:E316"/>
    <mergeCell ref="G316:H316"/>
    <mergeCell ref="J316:K316"/>
    <mergeCell ref="M316:N316"/>
    <mergeCell ref="P316:Q316"/>
    <mergeCell ref="D313:E313"/>
    <mergeCell ref="G313:H313"/>
    <mergeCell ref="J313:K313"/>
    <mergeCell ref="M313:N313"/>
    <mergeCell ref="P313:Q313"/>
    <mergeCell ref="D314:E314"/>
    <mergeCell ref="G314:H314"/>
    <mergeCell ref="J314:K314"/>
    <mergeCell ref="M314:N314"/>
    <mergeCell ref="P314:Q314"/>
    <mergeCell ref="D311:E311"/>
    <mergeCell ref="G311:H311"/>
    <mergeCell ref="J311:K311"/>
    <mergeCell ref="M311:N311"/>
    <mergeCell ref="P311:Q311"/>
    <mergeCell ref="D312:E312"/>
    <mergeCell ref="G312:H312"/>
    <mergeCell ref="J312:K312"/>
    <mergeCell ref="M312:N312"/>
    <mergeCell ref="P312:Q312"/>
    <mergeCell ref="D309:E309"/>
    <mergeCell ref="G309:H309"/>
    <mergeCell ref="J309:K309"/>
    <mergeCell ref="M309:N309"/>
    <mergeCell ref="P309:Q309"/>
    <mergeCell ref="D310:E310"/>
    <mergeCell ref="G310:H310"/>
    <mergeCell ref="J310:K310"/>
    <mergeCell ref="M310:N310"/>
    <mergeCell ref="P310:Q310"/>
    <mergeCell ref="D307:E307"/>
    <mergeCell ref="G307:H307"/>
    <mergeCell ref="J307:K307"/>
    <mergeCell ref="M307:N307"/>
    <mergeCell ref="P307:Q307"/>
    <mergeCell ref="D308:E308"/>
    <mergeCell ref="G308:H308"/>
    <mergeCell ref="J308:K308"/>
    <mergeCell ref="M308:N308"/>
    <mergeCell ref="P308:Q308"/>
    <mergeCell ref="D305:E305"/>
    <mergeCell ref="G305:H305"/>
    <mergeCell ref="J305:K305"/>
    <mergeCell ref="M305:N305"/>
    <mergeCell ref="P305:Q305"/>
    <mergeCell ref="D306:E306"/>
    <mergeCell ref="G306:H306"/>
    <mergeCell ref="J306:K306"/>
    <mergeCell ref="M306:N306"/>
    <mergeCell ref="P306:Q306"/>
    <mergeCell ref="D302:Q302"/>
    <mergeCell ref="D304:E304"/>
    <mergeCell ref="G304:H304"/>
    <mergeCell ref="J304:K304"/>
    <mergeCell ref="M304:N304"/>
    <mergeCell ref="P304:Q304"/>
    <mergeCell ref="D300:E300"/>
    <mergeCell ref="G300:H300"/>
    <mergeCell ref="J300:K300"/>
    <mergeCell ref="M300:N300"/>
    <mergeCell ref="P300:Q300"/>
    <mergeCell ref="D301:E301"/>
    <mergeCell ref="G301:H301"/>
    <mergeCell ref="J301:K301"/>
    <mergeCell ref="M301:N301"/>
    <mergeCell ref="P301:Q301"/>
    <mergeCell ref="D298:E298"/>
    <mergeCell ref="G298:H298"/>
    <mergeCell ref="J298:K298"/>
    <mergeCell ref="M298:N298"/>
    <mergeCell ref="P298:Q298"/>
    <mergeCell ref="D299:E299"/>
    <mergeCell ref="G299:H299"/>
    <mergeCell ref="J299:K299"/>
    <mergeCell ref="M299:N299"/>
    <mergeCell ref="P299:Q299"/>
    <mergeCell ref="D294:E294"/>
    <mergeCell ref="G294:H294"/>
    <mergeCell ref="J294:K294"/>
    <mergeCell ref="M294:N294"/>
    <mergeCell ref="P294:Q294"/>
    <mergeCell ref="D297:Q297"/>
    <mergeCell ref="B296:R296"/>
    <mergeCell ref="D292:E292"/>
    <mergeCell ref="G292:H292"/>
    <mergeCell ref="J292:K292"/>
    <mergeCell ref="M292:N292"/>
    <mergeCell ref="P292:Q292"/>
    <mergeCell ref="D293:E293"/>
    <mergeCell ref="G293:H293"/>
    <mergeCell ref="J293:K293"/>
    <mergeCell ref="M293:N293"/>
    <mergeCell ref="P293:Q293"/>
    <mergeCell ref="D290:E290"/>
    <mergeCell ref="G290:H290"/>
    <mergeCell ref="J290:K290"/>
    <mergeCell ref="M290:N290"/>
    <mergeCell ref="P290:Q290"/>
    <mergeCell ref="D291:E291"/>
    <mergeCell ref="G291:H291"/>
    <mergeCell ref="J291:K291"/>
    <mergeCell ref="M291:N291"/>
    <mergeCell ref="P291:Q291"/>
    <mergeCell ref="D288:E288"/>
    <mergeCell ref="G288:H288"/>
    <mergeCell ref="J288:K288"/>
    <mergeCell ref="M288:N288"/>
    <mergeCell ref="P288:Q288"/>
    <mergeCell ref="D289:E289"/>
    <mergeCell ref="G289:H289"/>
    <mergeCell ref="J289:K289"/>
    <mergeCell ref="M289:N289"/>
    <mergeCell ref="P289:Q289"/>
    <mergeCell ref="D286:E286"/>
    <mergeCell ref="G286:H286"/>
    <mergeCell ref="J286:K286"/>
    <mergeCell ref="M286:N286"/>
    <mergeCell ref="P286:Q286"/>
    <mergeCell ref="D287:E287"/>
    <mergeCell ref="G287:H287"/>
    <mergeCell ref="J287:K287"/>
    <mergeCell ref="M287:N287"/>
    <mergeCell ref="P287:Q287"/>
    <mergeCell ref="D284:E284"/>
    <mergeCell ref="G284:H284"/>
    <mergeCell ref="J284:K284"/>
    <mergeCell ref="M284:N284"/>
    <mergeCell ref="P284:Q284"/>
    <mergeCell ref="D285:E285"/>
    <mergeCell ref="G285:H285"/>
    <mergeCell ref="J285:K285"/>
    <mergeCell ref="M285:N285"/>
    <mergeCell ref="P285:Q285"/>
    <mergeCell ref="D282:E282"/>
    <mergeCell ref="G282:H282"/>
    <mergeCell ref="J282:K282"/>
    <mergeCell ref="M282:N282"/>
    <mergeCell ref="P282:Q282"/>
    <mergeCell ref="D283:E283"/>
    <mergeCell ref="G283:H283"/>
    <mergeCell ref="J283:K283"/>
    <mergeCell ref="M283:N283"/>
    <mergeCell ref="P283:Q283"/>
    <mergeCell ref="D280:E280"/>
    <mergeCell ref="G280:H280"/>
    <mergeCell ref="J280:K280"/>
    <mergeCell ref="M280:N280"/>
    <mergeCell ref="P280:Q280"/>
    <mergeCell ref="D281:E281"/>
    <mergeCell ref="G281:H281"/>
    <mergeCell ref="J281:K281"/>
    <mergeCell ref="M281:N281"/>
    <mergeCell ref="P281:Q281"/>
    <mergeCell ref="D277:E277"/>
    <mergeCell ref="G277:H277"/>
    <mergeCell ref="J277:K277"/>
    <mergeCell ref="M277:N277"/>
    <mergeCell ref="P277:Q277"/>
    <mergeCell ref="D278:Q278"/>
    <mergeCell ref="D275:E275"/>
    <mergeCell ref="G275:H275"/>
    <mergeCell ref="J275:K275"/>
    <mergeCell ref="M275:N275"/>
    <mergeCell ref="P275:Q275"/>
    <mergeCell ref="D276:E276"/>
    <mergeCell ref="G276:H276"/>
    <mergeCell ref="J276:K276"/>
    <mergeCell ref="M276:N276"/>
    <mergeCell ref="P276:Q276"/>
    <mergeCell ref="D273:Q273"/>
    <mergeCell ref="D274:E274"/>
    <mergeCell ref="G274:H274"/>
    <mergeCell ref="J274:K274"/>
    <mergeCell ref="M274:N274"/>
    <mergeCell ref="P274:Q274"/>
    <mergeCell ref="D269:E269"/>
    <mergeCell ref="G269:H269"/>
    <mergeCell ref="J269:K269"/>
    <mergeCell ref="M269:N269"/>
    <mergeCell ref="P269:Q269"/>
    <mergeCell ref="D270:E270"/>
    <mergeCell ref="G270:H270"/>
    <mergeCell ref="J270:K270"/>
    <mergeCell ref="M270:N270"/>
    <mergeCell ref="P270:Q270"/>
    <mergeCell ref="D267:E267"/>
    <mergeCell ref="G267:H267"/>
    <mergeCell ref="J267:K267"/>
    <mergeCell ref="M267:N267"/>
    <mergeCell ref="P267:Q267"/>
    <mergeCell ref="D268:E268"/>
    <mergeCell ref="G268:H268"/>
    <mergeCell ref="J268:K268"/>
    <mergeCell ref="M268:N268"/>
    <mergeCell ref="P268:Q268"/>
    <mergeCell ref="D265:E265"/>
    <mergeCell ref="G265:H265"/>
    <mergeCell ref="J265:K265"/>
    <mergeCell ref="M265:N265"/>
    <mergeCell ref="P265:Q265"/>
    <mergeCell ref="D266:E266"/>
    <mergeCell ref="G266:H266"/>
    <mergeCell ref="J266:K266"/>
    <mergeCell ref="M266:N266"/>
    <mergeCell ref="P266:Q266"/>
    <mergeCell ref="D263:E263"/>
    <mergeCell ref="G263:H263"/>
    <mergeCell ref="J263:K263"/>
    <mergeCell ref="M263:N263"/>
    <mergeCell ref="P263:Q263"/>
    <mergeCell ref="D264:E264"/>
    <mergeCell ref="G264:H264"/>
    <mergeCell ref="J264:K264"/>
    <mergeCell ref="M264:N264"/>
    <mergeCell ref="P264:Q264"/>
    <mergeCell ref="D261:E261"/>
    <mergeCell ref="G261:H261"/>
    <mergeCell ref="J261:K261"/>
    <mergeCell ref="M261:N261"/>
    <mergeCell ref="P261:Q261"/>
    <mergeCell ref="D262:E262"/>
    <mergeCell ref="G262:H262"/>
    <mergeCell ref="J262:K262"/>
    <mergeCell ref="M262:N262"/>
    <mergeCell ref="P262:Q262"/>
    <mergeCell ref="D259:E259"/>
    <mergeCell ref="G259:H259"/>
    <mergeCell ref="J259:K259"/>
    <mergeCell ref="M259:N259"/>
    <mergeCell ref="P259:Q259"/>
    <mergeCell ref="D260:E260"/>
    <mergeCell ref="G260:H260"/>
    <mergeCell ref="J260:K260"/>
    <mergeCell ref="M260:N260"/>
    <mergeCell ref="P260:Q260"/>
    <mergeCell ref="D257:E257"/>
    <mergeCell ref="G257:H257"/>
    <mergeCell ref="J257:K257"/>
    <mergeCell ref="M257:N257"/>
    <mergeCell ref="P257:Q257"/>
    <mergeCell ref="D258:E258"/>
    <mergeCell ref="G258:H258"/>
    <mergeCell ref="J258:K258"/>
    <mergeCell ref="M258:N258"/>
    <mergeCell ref="P258:Q258"/>
    <mergeCell ref="D254:Q254"/>
    <mergeCell ref="D256:E256"/>
    <mergeCell ref="G256:H256"/>
    <mergeCell ref="J256:K256"/>
    <mergeCell ref="M256:N256"/>
    <mergeCell ref="P256:Q256"/>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6:E246"/>
    <mergeCell ref="G246:H246"/>
    <mergeCell ref="J246:K246"/>
    <mergeCell ref="M246:N246"/>
    <mergeCell ref="P246:Q246"/>
    <mergeCell ref="D249:Q249"/>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29:E229"/>
    <mergeCell ref="G229:H229"/>
    <mergeCell ref="J229:K229"/>
    <mergeCell ref="M229:N229"/>
    <mergeCell ref="P229:Q229"/>
    <mergeCell ref="D230:Q230"/>
    <mergeCell ref="D227:E227"/>
    <mergeCell ref="G227:H227"/>
    <mergeCell ref="J227:K227"/>
    <mergeCell ref="M227:N227"/>
    <mergeCell ref="P227:Q227"/>
    <mergeCell ref="D228:E228"/>
    <mergeCell ref="G228:H228"/>
    <mergeCell ref="J228:K228"/>
    <mergeCell ref="M228:N228"/>
    <mergeCell ref="P228:Q228"/>
    <mergeCell ref="D225:Q225"/>
    <mergeCell ref="D226:E226"/>
    <mergeCell ref="G226:H226"/>
    <mergeCell ref="J226:K226"/>
    <mergeCell ref="M226:N226"/>
    <mergeCell ref="P226:Q226"/>
    <mergeCell ref="D219:E219"/>
    <mergeCell ref="G219:H219"/>
    <mergeCell ref="J219:K219"/>
    <mergeCell ref="M219:N219"/>
    <mergeCell ref="P219:Q219"/>
    <mergeCell ref="D220:E220"/>
    <mergeCell ref="G220:H220"/>
    <mergeCell ref="J220:K220"/>
    <mergeCell ref="M220:N220"/>
    <mergeCell ref="P220:Q220"/>
    <mergeCell ref="D217:E217"/>
    <mergeCell ref="G217:H217"/>
    <mergeCell ref="J217:K217"/>
    <mergeCell ref="M217:N217"/>
    <mergeCell ref="P217:Q217"/>
    <mergeCell ref="D218:E218"/>
    <mergeCell ref="G218:H218"/>
    <mergeCell ref="J218:K218"/>
    <mergeCell ref="M218:N218"/>
    <mergeCell ref="P218:Q218"/>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8:E198"/>
    <mergeCell ref="G198:H198"/>
    <mergeCell ref="J198:K198"/>
    <mergeCell ref="M198:N198"/>
    <mergeCell ref="P198:Q198"/>
    <mergeCell ref="D200:E200"/>
    <mergeCell ref="G200:H200"/>
    <mergeCell ref="J200:K200"/>
    <mergeCell ref="M200:N200"/>
    <mergeCell ref="P200:Q200"/>
    <mergeCell ref="D196:E196"/>
    <mergeCell ref="G196:H196"/>
    <mergeCell ref="J196:K196"/>
    <mergeCell ref="M196:N196"/>
    <mergeCell ref="P196:Q196"/>
    <mergeCell ref="D197:Q197"/>
    <mergeCell ref="D194:E194"/>
    <mergeCell ref="G194:H194"/>
    <mergeCell ref="J194:K194"/>
    <mergeCell ref="M194:N194"/>
    <mergeCell ref="P194:Q194"/>
    <mergeCell ref="D195:E195"/>
    <mergeCell ref="G195:H195"/>
    <mergeCell ref="J195:K195"/>
    <mergeCell ref="M195:N195"/>
    <mergeCell ref="P195:Q195"/>
    <mergeCell ref="D192:Q192"/>
    <mergeCell ref="D193:E193"/>
    <mergeCell ref="G193:H193"/>
    <mergeCell ref="J193:K193"/>
    <mergeCell ref="M193:N193"/>
    <mergeCell ref="P193:Q193"/>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7:E167"/>
    <mergeCell ref="G167:H167"/>
    <mergeCell ref="J167:K167"/>
    <mergeCell ref="M167:N167"/>
    <mergeCell ref="P167:Q167"/>
    <mergeCell ref="D169:E169"/>
    <mergeCell ref="G169:H169"/>
    <mergeCell ref="J169:K169"/>
    <mergeCell ref="M169:N169"/>
    <mergeCell ref="P169:Q169"/>
    <mergeCell ref="D165:E165"/>
    <mergeCell ref="G165:H165"/>
    <mergeCell ref="J165:K165"/>
    <mergeCell ref="M165:N165"/>
    <mergeCell ref="P165:Q165"/>
    <mergeCell ref="D166:Q166"/>
    <mergeCell ref="D163:E163"/>
    <mergeCell ref="G163:H163"/>
    <mergeCell ref="J163:K163"/>
    <mergeCell ref="M163:N163"/>
    <mergeCell ref="P163:Q163"/>
    <mergeCell ref="D164:E164"/>
    <mergeCell ref="G164:H164"/>
    <mergeCell ref="J164:K164"/>
    <mergeCell ref="M164:N164"/>
    <mergeCell ref="P164:Q164"/>
    <mergeCell ref="D161:Q161"/>
    <mergeCell ref="D162:E162"/>
    <mergeCell ref="G162:H162"/>
    <mergeCell ref="J162:K162"/>
    <mergeCell ref="M162:N162"/>
    <mergeCell ref="P162:Q162"/>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6:E136"/>
    <mergeCell ref="G136:H136"/>
    <mergeCell ref="J136:K136"/>
    <mergeCell ref="M136:N136"/>
    <mergeCell ref="P136:Q136"/>
    <mergeCell ref="D138:E138"/>
    <mergeCell ref="G138:H138"/>
    <mergeCell ref="J138:K138"/>
    <mergeCell ref="M138:N138"/>
    <mergeCell ref="P138:Q138"/>
    <mergeCell ref="D134:E134"/>
    <mergeCell ref="G134:H134"/>
    <mergeCell ref="J134:K134"/>
    <mergeCell ref="M134:N134"/>
    <mergeCell ref="P134:Q134"/>
    <mergeCell ref="D135:Q135"/>
    <mergeCell ref="D132:E132"/>
    <mergeCell ref="G132:H132"/>
    <mergeCell ref="J132:K132"/>
    <mergeCell ref="M132:N132"/>
    <mergeCell ref="P132:Q132"/>
    <mergeCell ref="D133:E133"/>
    <mergeCell ref="G133:H133"/>
    <mergeCell ref="J133:K133"/>
    <mergeCell ref="M133:N133"/>
    <mergeCell ref="P133:Q133"/>
    <mergeCell ref="D130:Q130"/>
    <mergeCell ref="D131:E131"/>
    <mergeCell ref="G131:H131"/>
    <mergeCell ref="J131:K131"/>
    <mergeCell ref="M131:N131"/>
    <mergeCell ref="P131:Q131"/>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5:E105"/>
    <mergeCell ref="G105:H105"/>
    <mergeCell ref="J105:K105"/>
    <mergeCell ref="M105:N105"/>
    <mergeCell ref="P105:Q105"/>
    <mergeCell ref="D107:E107"/>
    <mergeCell ref="G107:H107"/>
    <mergeCell ref="J107:K107"/>
    <mergeCell ref="M107:N107"/>
    <mergeCell ref="P107:Q107"/>
    <mergeCell ref="D103:E103"/>
    <mergeCell ref="G103:H103"/>
    <mergeCell ref="J103:K103"/>
    <mergeCell ref="M103:N103"/>
    <mergeCell ref="P103:Q103"/>
    <mergeCell ref="D104:Q104"/>
    <mergeCell ref="D101:E101"/>
    <mergeCell ref="G101:H101"/>
    <mergeCell ref="J101:K101"/>
    <mergeCell ref="M101:N101"/>
    <mergeCell ref="P101:Q101"/>
    <mergeCell ref="D102:E102"/>
    <mergeCell ref="G102:H102"/>
    <mergeCell ref="J102:K102"/>
    <mergeCell ref="M102:N102"/>
    <mergeCell ref="P102:Q102"/>
    <mergeCell ref="D99:Q99"/>
    <mergeCell ref="D100:E100"/>
    <mergeCell ref="G100:H100"/>
    <mergeCell ref="J100:K100"/>
    <mergeCell ref="M100:N100"/>
    <mergeCell ref="P100:Q100"/>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0:E80"/>
    <mergeCell ref="G80:H80"/>
    <mergeCell ref="J80:K80"/>
    <mergeCell ref="M80:N80"/>
    <mergeCell ref="P80:Q80"/>
    <mergeCell ref="D82:E82"/>
    <mergeCell ref="G82:H82"/>
    <mergeCell ref="J82:K82"/>
    <mergeCell ref="M82:N82"/>
    <mergeCell ref="P82:Q82"/>
    <mergeCell ref="D77:E77"/>
    <mergeCell ref="G77:H77"/>
    <mergeCell ref="J77:K77"/>
    <mergeCell ref="M77:N77"/>
    <mergeCell ref="P77:Q77"/>
    <mergeCell ref="D79:Q79"/>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2:Q62"/>
    <mergeCell ref="D63:E63"/>
    <mergeCell ref="G63:H63"/>
    <mergeCell ref="J63:K63"/>
    <mergeCell ref="M63:N63"/>
    <mergeCell ref="P63:Q63"/>
    <mergeCell ref="D60:E60"/>
    <mergeCell ref="G60:H60"/>
    <mergeCell ref="J60:K60"/>
    <mergeCell ref="M60:N60"/>
    <mergeCell ref="P60:Q60"/>
    <mergeCell ref="D61:Q61"/>
    <mergeCell ref="D58:E58"/>
    <mergeCell ref="G58:H58"/>
    <mergeCell ref="J58:K58"/>
    <mergeCell ref="M58:N58"/>
    <mergeCell ref="P58:Q58"/>
    <mergeCell ref="D59:E59"/>
    <mergeCell ref="G59:H59"/>
    <mergeCell ref="J59:K59"/>
    <mergeCell ref="M59:N59"/>
    <mergeCell ref="P59:Q59"/>
    <mergeCell ref="D56:Q56"/>
    <mergeCell ref="D57:E57"/>
    <mergeCell ref="G57:H57"/>
    <mergeCell ref="J57:K57"/>
    <mergeCell ref="M57:N57"/>
    <mergeCell ref="P57:Q57"/>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39:E39"/>
    <mergeCell ref="G39:H39"/>
    <mergeCell ref="J39:K39"/>
    <mergeCell ref="M39:N39"/>
    <mergeCell ref="P39:Q39"/>
    <mergeCell ref="D41:E41"/>
    <mergeCell ref="G41:H41"/>
    <mergeCell ref="J41:K41"/>
    <mergeCell ref="M41:N41"/>
    <mergeCell ref="P41:Q41"/>
    <mergeCell ref="D36:E36"/>
    <mergeCell ref="G36:H36"/>
    <mergeCell ref="J36:K36"/>
    <mergeCell ref="M36:N36"/>
    <mergeCell ref="P36:Q36"/>
    <mergeCell ref="D38:E38"/>
    <mergeCell ref="G38:H38"/>
    <mergeCell ref="J38:K38"/>
    <mergeCell ref="M38:N38"/>
    <mergeCell ref="P38:Q38"/>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Q20"/>
    <mergeCell ref="D17:E17"/>
    <mergeCell ref="G17:H17"/>
    <mergeCell ref="J17:K17"/>
    <mergeCell ref="M17:N17"/>
    <mergeCell ref="P17:Q17"/>
    <mergeCell ref="D18:E18"/>
    <mergeCell ref="G18:H18"/>
    <mergeCell ref="J18:K18"/>
    <mergeCell ref="M18:N18"/>
    <mergeCell ref="P18:Q18"/>
    <mergeCell ref="D15:Q15"/>
    <mergeCell ref="D16:E16"/>
    <mergeCell ref="G16:H16"/>
    <mergeCell ref="J16:K16"/>
    <mergeCell ref="M16:N16"/>
    <mergeCell ref="P16:Q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843</v>
      </c>
      <c r="B1" s="1" t="s">
        <v>1</v>
      </c>
    </row>
    <row r="2" spans="1:2" x14ac:dyDescent="0.25">
      <c r="A2" s="7"/>
      <c r="B2" s="1" t="s">
        <v>2</v>
      </c>
    </row>
    <row r="3" spans="1:2" x14ac:dyDescent="0.25">
      <c r="A3" s="3" t="s">
        <v>843</v>
      </c>
      <c r="B3" s="4" t="s">
        <v>4</v>
      </c>
    </row>
    <row r="4" spans="1:2" x14ac:dyDescent="0.25">
      <c r="A4" s="16" t="s">
        <v>843</v>
      </c>
      <c r="B4" s="4" t="s">
        <v>4</v>
      </c>
    </row>
    <row r="5" spans="1:2" x14ac:dyDescent="0.25">
      <c r="A5" s="16"/>
      <c r="B5" s="10" t="s">
        <v>844</v>
      </c>
    </row>
    <row r="6" spans="1:2" x14ac:dyDescent="0.25">
      <c r="A6" s="16"/>
      <c r="B6" s="34"/>
    </row>
    <row r="7" spans="1:2" ht="102.75" x14ac:dyDescent="0.25">
      <c r="A7" s="16"/>
      <c r="B7" s="12" t="s">
        <v>845</v>
      </c>
    </row>
    <row r="8" spans="1:2" x14ac:dyDescent="0.25">
      <c r="A8" s="16"/>
      <c r="B8" s="12"/>
    </row>
    <row r="9" spans="1:2" ht="64.5" x14ac:dyDescent="0.25">
      <c r="A9" s="16"/>
      <c r="B9" s="12" t="s">
        <v>846</v>
      </c>
    </row>
    <row r="10" spans="1:2" x14ac:dyDescent="0.25">
      <c r="A10" s="16"/>
      <c r="B10" s="12"/>
    </row>
    <row r="11" spans="1:2" ht="115.5" x14ac:dyDescent="0.25">
      <c r="A11" s="16"/>
      <c r="B11" s="12" t="s">
        <v>847</v>
      </c>
    </row>
    <row r="12" spans="1:2" x14ac:dyDescent="0.25">
      <c r="A12" s="16"/>
      <c r="B12" s="12"/>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36.5703125" customWidth="1"/>
    <col min="4" max="4" width="8.5703125" customWidth="1"/>
    <col min="5" max="5" width="30.42578125" customWidth="1"/>
    <col min="6" max="6" width="36.5703125" customWidth="1"/>
    <col min="7" max="7" width="8.5703125" customWidth="1"/>
    <col min="8" max="8" width="30.42578125" customWidth="1"/>
    <col min="9" max="9" width="11.140625" customWidth="1"/>
    <col min="10" max="10" width="8.5703125" customWidth="1"/>
    <col min="11" max="11" width="25.140625" customWidth="1"/>
    <col min="12" max="12" width="16.5703125" customWidth="1"/>
    <col min="13" max="13" width="8.5703125" customWidth="1"/>
    <col min="14" max="14" width="19.140625" customWidth="1"/>
    <col min="15" max="15" width="7.28515625" customWidth="1"/>
    <col min="16" max="16" width="8.5703125" customWidth="1"/>
    <col min="17" max="17" width="30.42578125" customWidth="1"/>
    <col min="18" max="18" width="36.5703125" customWidth="1"/>
  </cols>
  <sheetData>
    <row r="1" spans="1:18" ht="15" customHeight="1" x14ac:dyDescent="0.25">
      <c r="A1" s="7" t="s">
        <v>8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6</v>
      </c>
      <c r="B3" s="52" t="s">
        <v>4</v>
      </c>
      <c r="C3" s="52"/>
      <c r="D3" s="52"/>
      <c r="E3" s="52"/>
      <c r="F3" s="52"/>
      <c r="G3" s="52"/>
      <c r="H3" s="52"/>
      <c r="I3" s="52"/>
      <c r="J3" s="52"/>
      <c r="K3" s="52"/>
      <c r="L3" s="52"/>
      <c r="M3" s="52"/>
      <c r="N3" s="52"/>
      <c r="O3" s="52"/>
      <c r="P3" s="52"/>
      <c r="Q3" s="52"/>
      <c r="R3" s="52"/>
    </row>
    <row r="4" spans="1:18" ht="15" customHeight="1" x14ac:dyDescent="0.25">
      <c r="A4" s="16" t="s">
        <v>208</v>
      </c>
      <c r="B4" s="52" t="s">
        <v>4</v>
      </c>
      <c r="C4" s="52"/>
      <c r="D4" s="52"/>
      <c r="E4" s="52"/>
      <c r="F4" s="52"/>
      <c r="G4" s="52"/>
      <c r="H4" s="52"/>
      <c r="I4" s="52"/>
      <c r="J4" s="52"/>
      <c r="K4" s="52"/>
      <c r="L4" s="52"/>
      <c r="M4" s="52"/>
      <c r="N4" s="52"/>
      <c r="O4" s="52"/>
      <c r="P4" s="52"/>
      <c r="Q4" s="52"/>
      <c r="R4" s="52"/>
    </row>
    <row r="5" spans="1:18" x14ac:dyDescent="0.25">
      <c r="A5" s="16"/>
      <c r="B5" s="55" t="s">
        <v>208</v>
      </c>
      <c r="C5" s="55"/>
      <c r="D5" s="55"/>
      <c r="E5" s="55"/>
      <c r="F5" s="55"/>
      <c r="G5" s="55"/>
      <c r="H5" s="55"/>
      <c r="I5" s="55"/>
      <c r="J5" s="55"/>
      <c r="K5" s="55"/>
      <c r="L5" s="55"/>
      <c r="M5" s="55"/>
      <c r="N5" s="55"/>
      <c r="O5" s="55"/>
      <c r="P5" s="55"/>
      <c r="Q5" s="55"/>
      <c r="R5" s="55"/>
    </row>
    <row r="6" spans="1:18" x14ac:dyDescent="0.25">
      <c r="A6" s="16"/>
      <c r="B6" s="54"/>
      <c r="C6" s="54"/>
      <c r="D6" s="54"/>
      <c r="E6" s="54"/>
      <c r="F6" s="54"/>
      <c r="G6" s="54"/>
      <c r="H6" s="54"/>
      <c r="I6" s="54"/>
      <c r="J6" s="54"/>
      <c r="K6" s="54"/>
      <c r="L6" s="54"/>
      <c r="M6" s="54"/>
      <c r="N6" s="54"/>
      <c r="O6" s="54"/>
      <c r="P6" s="54"/>
      <c r="Q6" s="54"/>
      <c r="R6" s="54"/>
    </row>
    <row r="7" spans="1:18" ht="38.25" customHeight="1" x14ac:dyDescent="0.25">
      <c r="A7" s="16"/>
      <c r="B7" s="54" t="s">
        <v>209</v>
      </c>
      <c r="C7" s="54"/>
      <c r="D7" s="54"/>
      <c r="E7" s="54"/>
      <c r="F7" s="54"/>
      <c r="G7" s="54"/>
      <c r="H7" s="54"/>
      <c r="I7" s="54"/>
      <c r="J7" s="54"/>
      <c r="K7" s="54"/>
      <c r="L7" s="54"/>
      <c r="M7" s="54"/>
      <c r="N7" s="54"/>
      <c r="O7" s="54"/>
      <c r="P7" s="54"/>
      <c r="Q7" s="54"/>
      <c r="R7" s="54"/>
    </row>
    <row r="8" spans="1:18" x14ac:dyDescent="0.25">
      <c r="A8" s="16"/>
      <c r="B8" s="54"/>
      <c r="C8" s="54"/>
      <c r="D8" s="54"/>
      <c r="E8" s="54"/>
      <c r="F8" s="54"/>
      <c r="G8" s="54"/>
      <c r="H8" s="54"/>
      <c r="I8" s="54"/>
      <c r="J8" s="54"/>
      <c r="K8" s="54"/>
      <c r="L8" s="54"/>
      <c r="M8" s="54"/>
      <c r="N8" s="54"/>
      <c r="O8" s="54"/>
      <c r="P8" s="54"/>
      <c r="Q8" s="54"/>
      <c r="R8" s="54"/>
    </row>
    <row r="9" spans="1:18" x14ac:dyDescent="0.25">
      <c r="A9" s="16"/>
      <c r="B9" s="54" t="s">
        <v>210</v>
      </c>
      <c r="C9" s="54"/>
      <c r="D9" s="54"/>
      <c r="E9" s="54"/>
      <c r="F9" s="54"/>
      <c r="G9" s="54"/>
      <c r="H9" s="54"/>
      <c r="I9" s="54"/>
      <c r="J9" s="54"/>
      <c r="K9" s="54"/>
      <c r="L9" s="54"/>
      <c r="M9" s="54"/>
      <c r="N9" s="54"/>
      <c r="O9" s="54"/>
      <c r="P9" s="54"/>
      <c r="Q9" s="54"/>
      <c r="R9" s="54"/>
    </row>
    <row r="10" spans="1:18" x14ac:dyDescent="0.25">
      <c r="A10" s="16"/>
      <c r="B10" s="54"/>
      <c r="C10" s="54"/>
      <c r="D10" s="54"/>
      <c r="E10" s="54"/>
      <c r="F10" s="54"/>
      <c r="G10" s="54"/>
      <c r="H10" s="54"/>
      <c r="I10" s="54"/>
      <c r="J10" s="54"/>
      <c r="K10" s="54"/>
      <c r="L10" s="54"/>
      <c r="M10" s="54"/>
      <c r="N10" s="54"/>
      <c r="O10" s="54"/>
      <c r="P10" s="54"/>
      <c r="Q10" s="54"/>
      <c r="R10" s="54"/>
    </row>
    <row r="11" spans="1:18" ht="15" customHeight="1" x14ac:dyDescent="0.25">
      <c r="A11" s="16" t="s">
        <v>211</v>
      </c>
      <c r="B11" s="52" t="s">
        <v>4</v>
      </c>
      <c r="C11" s="52"/>
      <c r="D11" s="52"/>
      <c r="E11" s="52"/>
      <c r="F11" s="52"/>
      <c r="G11" s="52"/>
      <c r="H11" s="52"/>
      <c r="I11" s="52"/>
      <c r="J11" s="52"/>
      <c r="K11" s="52"/>
      <c r="L11" s="52"/>
      <c r="M11" s="52"/>
      <c r="N11" s="52"/>
      <c r="O11" s="52"/>
      <c r="P11" s="52"/>
      <c r="Q11" s="52"/>
      <c r="R11" s="52"/>
    </row>
    <row r="12" spans="1:18" x14ac:dyDescent="0.25">
      <c r="A12" s="16"/>
      <c r="B12" s="55" t="s">
        <v>211</v>
      </c>
      <c r="C12" s="55"/>
      <c r="D12" s="55"/>
      <c r="E12" s="55"/>
      <c r="F12" s="55"/>
      <c r="G12" s="55"/>
      <c r="H12" s="55"/>
      <c r="I12" s="55"/>
      <c r="J12" s="55"/>
      <c r="K12" s="55"/>
      <c r="L12" s="55"/>
      <c r="M12" s="55"/>
      <c r="N12" s="55"/>
      <c r="O12" s="55"/>
      <c r="P12" s="55"/>
      <c r="Q12" s="55"/>
      <c r="R12" s="55"/>
    </row>
    <row r="13" spans="1:18" x14ac:dyDescent="0.25">
      <c r="A13" s="16"/>
      <c r="B13" s="54"/>
      <c r="C13" s="54"/>
      <c r="D13" s="54"/>
      <c r="E13" s="54"/>
      <c r="F13" s="54"/>
      <c r="G13" s="54"/>
      <c r="H13" s="54"/>
      <c r="I13" s="54"/>
      <c r="J13" s="54"/>
      <c r="K13" s="54"/>
      <c r="L13" s="54"/>
      <c r="M13" s="54"/>
      <c r="N13" s="54"/>
      <c r="O13" s="54"/>
      <c r="P13" s="54"/>
      <c r="Q13" s="54"/>
      <c r="R13" s="54"/>
    </row>
    <row r="14" spans="1:18" x14ac:dyDescent="0.25">
      <c r="A14" s="16"/>
      <c r="B14" s="54" t="s">
        <v>212</v>
      </c>
      <c r="C14" s="54"/>
      <c r="D14" s="54"/>
      <c r="E14" s="54"/>
      <c r="F14" s="54"/>
      <c r="G14" s="54"/>
      <c r="H14" s="54"/>
      <c r="I14" s="54"/>
      <c r="J14" s="54"/>
      <c r="K14" s="54"/>
      <c r="L14" s="54"/>
      <c r="M14" s="54"/>
      <c r="N14" s="54"/>
      <c r="O14" s="54"/>
      <c r="P14" s="54"/>
      <c r="Q14" s="54"/>
      <c r="R14" s="54"/>
    </row>
    <row r="15" spans="1:18" x14ac:dyDescent="0.25">
      <c r="A15" s="16"/>
      <c r="B15" s="54"/>
      <c r="C15" s="54"/>
      <c r="D15" s="54"/>
      <c r="E15" s="54"/>
      <c r="F15" s="54"/>
      <c r="G15" s="54"/>
      <c r="H15" s="54"/>
      <c r="I15" s="54"/>
      <c r="J15" s="54"/>
      <c r="K15" s="54"/>
      <c r="L15" s="54"/>
      <c r="M15" s="54"/>
      <c r="N15" s="54"/>
      <c r="O15" s="54"/>
      <c r="P15" s="54"/>
      <c r="Q15" s="54"/>
      <c r="R15" s="54"/>
    </row>
    <row r="16" spans="1:18" ht="25.5" customHeight="1" x14ac:dyDescent="0.25">
      <c r="A16" s="16"/>
      <c r="B16" s="54" t="s">
        <v>213</v>
      </c>
      <c r="C16" s="54"/>
      <c r="D16" s="54"/>
      <c r="E16" s="54"/>
      <c r="F16" s="54"/>
      <c r="G16" s="54"/>
      <c r="H16" s="54"/>
      <c r="I16" s="54"/>
      <c r="J16" s="54"/>
      <c r="K16" s="54"/>
      <c r="L16" s="54"/>
      <c r="M16" s="54"/>
      <c r="N16" s="54"/>
      <c r="O16" s="54"/>
      <c r="P16" s="54"/>
      <c r="Q16" s="54"/>
      <c r="R16" s="54"/>
    </row>
    <row r="17" spans="1:18" x14ac:dyDescent="0.25">
      <c r="A17" s="16"/>
      <c r="B17" s="54"/>
      <c r="C17" s="54"/>
      <c r="D17" s="54"/>
      <c r="E17" s="54"/>
      <c r="F17" s="54"/>
      <c r="G17" s="54"/>
      <c r="H17" s="54"/>
      <c r="I17" s="54"/>
      <c r="J17" s="54"/>
      <c r="K17" s="54"/>
      <c r="L17" s="54"/>
      <c r="M17" s="54"/>
      <c r="N17" s="54"/>
      <c r="O17" s="54"/>
      <c r="P17" s="54"/>
      <c r="Q17" s="54"/>
      <c r="R17" s="54"/>
    </row>
    <row r="18" spans="1:18" ht="15" customHeight="1" x14ac:dyDescent="0.25">
      <c r="A18" s="16" t="s">
        <v>33</v>
      </c>
      <c r="B18" s="52" t="s">
        <v>4</v>
      </c>
      <c r="C18" s="52"/>
      <c r="D18" s="52"/>
      <c r="E18" s="52"/>
      <c r="F18" s="52"/>
      <c r="G18" s="52"/>
      <c r="H18" s="52"/>
      <c r="I18" s="52"/>
      <c r="J18" s="52"/>
      <c r="K18" s="52"/>
      <c r="L18" s="52"/>
      <c r="M18" s="52"/>
      <c r="N18" s="52"/>
      <c r="O18" s="52"/>
      <c r="P18" s="52"/>
      <c r="Q18" s="52"/>
      <c r="R18" s="52"/>
    </row>
    <row r="19" spans="1:18" x14ac:dyDescent="0.25">
      <c r="A19" s="16"/>
      <c r="B19" s="55" t="s">
        <v>33</v>
      </c>
      <c r="C19" s="55"/>
      <c r="D19" s="55"/>
      <c r="E19" s="55"/>
      <c r="F19" s="55"/>
      <c r="G19" s="55"/>
      <c r="H19" s="55"/>
      <c r="I19" s="55"/>
      <c r="J19" s="55"/>
      <c r="K19" s="55"/>
      <c r="L19" s="55"/>
      <c r="M19" s="55"/>
      <c r="N19" s="55"/>
      <c r="O19" s="55"/>
      <c r="P19" s="55"/>
      <c r="Q19" s="55"/>
      <c r="R19" s="55"/>
    </row>
    <row r="20" spans="1:18" x14ac:dyDescent="0.25">
      <c r="A20" s="16"/>
      <c r="B20" s="54"/>
      <c r="C20" s="54"/>
      <c r="D20" s="54"/>
      <c r="E20" s="54"/>
      <c r="F20" s="54"/>
      <c r="G20" s="54"/>
      <c r="H20" s="54"/>
      <c r="I20" s="54"/>
      <c r="J20" s="54"/>
      <c r="K20" s="54"/>
      <c r="L20" s="54"/>
      <c r="M20" s="54"/>
      <c r="N20" s="54"/>
      <c r="O20" s="54"/>
      <c r="P20" s="54"/>
      <c r="Q20" s="54"/>
      <c r="R20" s="54"/>
    </row>
    <row r="21" spans="1:18" x14ac:dyDescent="0.25">
      <c r="A21" s="16"/>
      <c r="B21" s="54" t="s">
        <v>214</v>
      </c>
      <c r="C21" s="54"/>
      <c r="D21" s="54"/>
      <c r="E21" s="54"/>
      <c r="F21" s="54"/>
      <c r="G21" s="54"/>
      <c r="H21" s="54"/>
      <c r="I21" s="54"/>
      <c r="J21" s="54"/>
      <c r="K21" s="54"/>
      <c r="L21" s="54"/>
      <c r="M21" s="54"/>
      <c r="N21" s="54"/>
      <c r="O21" s="54"/>
      <c r="P21" s="54"/>
      <c r="Q21" s="54"/>
      <c r="R21" s="54"/>
    </row>
    <row r="22" spans="1:18" x14ac:dyDescent="0.25">
      <c r="A22" s="16"/>
      <c r="B22" s="54"/>
      <c r="C22" s="54"/>
      <c r="D22" s="54"/>
      <c r="E22" s="54"/>
      <c r="F22" s="54"/>
      <c r="G22" s="54"/>
      <c r="H22" s="54"/>
      <c r="I22" s="54"/>
      <c r="J22" s="54"/>
      <c r="K22" s="54"/>
      <c r="L22" s="54"/>
      <c r="M22" s="54"/>
      <c r="N22" s="54"/>
      <c r="O22" s="54"/>
      <c r="P22" s="54"/>
      <c r="Q22" s="54"/>
      <c r="R22" s="54"/>
    </row>
    <row r="23" spans="1:18" x14ac:dyDescent="0.25">
      <c r="A23" s="16"/>
      <c r="B23" s="18"/>
      <c r="C23" s="19"/>
      <c r="D23" s="30" t="s">
        <v>215</v>
      </c>
      <c r="E23" s="30"/>
      <c r="F23" s="19"/>
      <c r="G23" s="30" t="s">
        <v>216</v>
      </c>
      <c r="H23" s="30"/>
      <c r="I23" s="19"/>
    </row>
    <row r="24" spans="1:18" ht="15.75" thickBot="1" x14ac:dyDescent="0.3">
      <c r="A24" s="16"/>
      <c r="B24" s="18"/>
      <c r="C24" s="19"/>
      <c r="D24" s="31">
        <v>2013</v>
      </c>
      <c r="E24" s="31"/>
      <c r="F24" s="19"/>
      <c r="G24" s="31">
        <v>2012</v>
      </c>
      <c r="H24" s="31"/>
      <c r="I24" s="19"/>
    </row>
    <row r="25" spans="1:18" x14ac:dyDescent="0.25">
      <c r="A25" s="16"/>
      <c r="B25" s="18"/>
      <c r="C25" s="19"/>
      <c r="D25" s="30" t="s">
        <v>217</v>
      </c>
      <c r="E25" s="30"/>
      <c r="F25" s="30"/>
      <c r="G25" s="30"/>
      <c r="H25" s="30"/>
      <c r="I25" s="19"/>
    </row>
    <row r="26" spans="1:18" x14ac:dyDescent="0.25">
      <c r="A26" s="16"/>
      <c r="B26" s="20" t="s">
        <v>218</v>
      </c>
      <c r="C26" s="21"/>
      <c r="D26" s="22" t="s">
        <v>219</v>
      </c>
      <c r="E26" s="23">
        <v>149630</v>
      </c>
      <c r="F26" s="21"/>
      <c r="G26" s="22" t="s">
        <v>219</v>
      </c>
      <c r="H26" s="23">
        <v>148822</v>
      </c>
      <c r="I26" s="21"/>
    </row>
    <row r="27" spans="1:18" x14ac:dyDescent="0.25">
      <c r="A27" s="16"/>
      <c r="B27" s="24" t="s">
        <v>220</v>
      </c>
      <c r="C27" s="18"/>
      <c r="D27" s="32">
        <v>29256</v>
      </c>
      <c r="E27" s="32"/>
      <c r="F27" s="18"/>
      <c r="G27" s="32">
        <v>45733</v>
      </c>
      <c r="H27" s="32"/>
      <c r="I27" s="18"/>
    </row>
    <row r="28" spans="1:18" ht="15.75" thickBot="1" x14ac:dyDescent="0.3">
      <c r="A28" s="16"/>
      <c r="B28" s="20" t="s">
        <v>221</v>
      </c>
      <c r="C28" s="21"/>
      <c r="D28" s="33">
        <v>50608</v>
      </c>
      <c r="E28" s="33"/>
      <c r="F28" s="21"/>
      <c r="G28" s="33">
        <v>56578</v>
      </c>
      <c r="H28" s="33"/>
      <c r="I28" s="21"/>
    </row>
    <row r="29" spans="1:18" ht="15.75" thickBot="1" x14ac:dyDescent="0.3">
      <c r="A29" s="16"/>
      <c r="B29" s="27"/>
      <c r="C29" s="18"/>
      <c r="D29" s="28" t="s">
        <v>219</v>
      </c>
      <c r="E29" s="29">
        <v>229494</v>
      </c>
      <c r="F29" s="18"/>
      <c r="G29" s="28" t="s">
        <v>219</v>
      </c>
      <c r="H29" s="29">
        <v>251133</v>
      </c>
      <c r="I29" s="18"/>
    </row>
    <row r="30" spans="1:18" ht="15" customHeight="1" x14ac:dyDescent="0.25">
      <c r="A30" s="16" t="s">
        <v>39</v>
      </c>
      <c r="B30" s="52" t="s">
        <v>4</v>
      </c>
      <c r="C30" s="52"/>
      <c r="D30" s="52"/>
      <c r="E30" s="52"/>
      <c r="F30" s="52"/>
      <c r="G30" s="52"/>
      <c r="H30" s="52"/>
      <c r="I30" s="52"/>
      <c r="J30" s="52"/>
      <c r="K30" s="52"/>
      <c r="L30" s="52"/>
      <c r="M30" s="52"/>
      <c r="N30" s="52"/>
      <c r="O30" s="52"/>
      <c r="P30" s="52"/>
      <c r="Q30" s="52"/>
      <c r="R30" s="52"/>
    </row>
    <row r="31" spans="1:18" x14ac:dyDescent="0.25">
      <c r="A31" s="16"/>
      <c r="B31" s="55" t="s">
        <v>39</v>
      </c>
      <c r="C31" s="55"/>
      <c r="D31" s="55"/>
      <c r="E31" s="55"/>
      <c r="F31" s="55"/>
      <c r="G31" s="55"/>
      <c r="H31" s="55"/>
      <c r="I31" s="55"/>
      <c r="J31" s="55"/>
      <c r="K31" s="55"/>
      <c r="L31" s="55"/>
      <c r="M31" s="55"/>
      <c r="N31" s="55"/>
      <c r="O31" s="55"/>
      <c r="P31" s="55"/>
      <c r="Q31" s="55"/>
      <c r="R31" s="55"/>
    </row>
    <row r="32" spans="1:18" x14ac:dyDescent="0.25">
      <c r="A32" s="16"/>
      <c r="B32" s="54"/>
      <c r="C32" s="54"/>
      <c r="D32" s="54"/>
      <c r="E32" s="54"/>
      <c r="F32" s="54"/>
      <c r="G32" s="54"/>
      <c r="H32" s="54"/>
      <c r="I32" s="54"/>
      <c r="J32" s="54"/>
      <c r="K32" s="54"/>
      <c r="L32" s="54"/>
      <c r="M32" s="54"/>
      <c r="N32" s="54"/>
      <c r="O32" s="54"/>
      <c r="P32" s="54"/>
      <c r="Q32" s="54"/>
      <c r="R32" s="54"/>
    </row>
    <row r="33" spans="1:18" x14ac:dyDescent="0.25">
      <c r="A33" s="16"/>
      <c r="B33" s="54" t="s">
        <v>222</v>
      </c>
      <c r="C33" s="54"/>
      <c r="D33" s="54"/>
      <c r="E33" s="54"/>
      <c r="F33" s="54"/>
      <c r="G33" s="54"/>
      <c r="H33" s="54"/>
      <c r="I33" s="54"/>
      <c r="J33" s="54"/>
      <c r="K33" s="54"/>
      <c r="L33" s="54"/>
      <c r="M33" s="54"/>
      <c r="N33" s="54"/>
      <c r="O33" s="54"/>
      <c r="P33" s="54"/>
      <c r="Q33" s="54"/>
      <c r="R33" s="54"/>
    </row>
    <row r="34" spans="1:18" x14ac:dyDescent="0.25">
      <c r="A34" s="16"/>
      <c r="B34" s="54"/>
      <c r="C34" s="54"/>
      <c r="D34" s="54"/>
      <c r="E34" s="54"/>
      <c r="F34" s="54"/>
      <c r="G34" s="54"/>
      <c r="H34" s="54"/>
      <c r="I34" s="54"/>
      <c r="J34" s="54"/>
      <c r="K34" s="54"/>
      <c r="L34" s="54"/>
      <c r="M34" s="54"/>
      <c r="N34" s="54"/>
      <c r="O34" s="54"/>
      <c r="P34" s="54"/>
      <c r="Q34" s="54"/>
      <c r="R34" s="54"/>
    </row>
    <row r="35" spans="1:18" x14ac:dyDescent="0.25">
      <c r="A35" s="16"/>
      <c r="B35" s="18"/>
      <c r="C35" s="19"/>
      <c r="D35" s="43"/>
      <c r="E35" s="43"/>
      <c r="F35" s="19"/>
      <c r="G35" s="30" t="s">
        <v>223</v>
      </c>
      <c r="H35" s="30"/>
      <c r="I35" s="19"/>
      <c r="J35" s="43"/>
      <c r="K35" s="43"/>
      <c r="L35" s="19"/>
      <c r="M35" s="43"/>
      <c r="N35" s="43"/>
      <c r="O35" s="19"/>
      <c r="P35" s="43"/>
      <c r="Q35" s="43"/>
      <c r="R35" s="19"/>
    </row>
    <row r="36" spans="1:18" x14ac:dyDescent="0.25">
      <c r="A36" s="16"/>
      <c r="B36" s="18"/>
      <c r="C36" s="19"/>
      <c r="D36" s="43"/>
      <c r="E36" s="43"/>
      <c r="F36" s="19"/>
      <c r="G36" s="30" t="s">
        <v>224</v>
      </c>
      <c r="H36" s="30"/>
      <c r="I36" s="19"/>
      <c r="J36" s="43"/>
      <c r="K36" s="43"/>
      <c r="L36" s="19"/>
      <c r="M36" s="43"/>
      <c r="N36" s="43"/>
      <c r="O36" s="19"/>
      <c r="P36" s="43"/>
      <c r="Q36" s="43"/>
      <c r="R36" s="19"/>
    </row>
    <row r="37" spans="1:18" x14ac:dyDescent="0.25">
      <c r="A37" s="16"/>
      <c r="B37" s="18"/>
      <c r="C37" s="19"/>
      <c r="D37" s="30" t="s">
        <v>225</v>
      </c>
      <c r="E37" s="30"/>
      <c r="F37" s="19"/>
      <c r="G37" s="30" t="s">
        <v>226</v>
      </c>
      <c r="H37" s="30"/>
      <c r="I37" s="19"/>
      <c r="J37" s="30" t="s">
        <v>227</v>
      </c>
      <c r="K37" s="30"/>
      <c r="L37" s="19"/>
      <c r="M37" s="30" t="s">
        <v>228</v>
      </c>
      <c r="N37" s="30"/>
      <c r="O37" s="19"/>
      <c r="P37" s="30" t="s">
        <v>225</v>
      </c>
      <c r="Q37" s="30"/>
      <c r="R37" s="19"/>
    </row>
    <row r="38" spans="1:18" x14ac:dyDescent="0.25">
      <c r="A38" s="16"/>
      <c r="B38" s="18"/>
      <c r="C38" s="19"/>
      <c r="D38" s="30" t="s">
        <v>216</v>
      </c>
      <c r="E38" s="30"/>
      <c r="F38" s="19"/>
      <c r="G38" s="30" t="s">
        <v>229</v>
      </c>
      <c r="H38" s="30"/>
      <c r="I38" s="19"/>
      <c r="J38" s="30" t="s">
        <v>224</v>
      </c>
      <c r="K38" s="30"/>
      <c r="L38" s="19"/>
      <c r="M38" s="30" t="s">
        <v>230</v>
      </c>
      <c r="N38" s="30"/>
      <c r="O38" s="19"/>
      <c r="P38" s="30" t="s">
        <v>215</v>
      </c>
      <c r="Q38" s="30"/>
      <c r="R38" s="19"/>
    </row>
    <row r="39" spans="1:18" ht="15.75" thickBot="1" x14ac:dyDescent="0.3">
      <c r="A39" s="16"/>
      <c r="B39" s="18"/>
      <c r="C39" s="19"/>
      <c r="D39" s="31">
        <v>2012</v>
      </c>
      <c r="E39" s="31"/>
      <c r="F39" s="19"/>
      <c r="G39" s="31" t="s">
        <v>231</v>
      </c>
      <c r="H39" s="31"/>
      <c r="I39" s="19"/>
      <c r="J39" s="31" t="s">
        <v>232</v>
      </c>
      <c r="K39" s="31"/>
      <c r="L39" s="19"/>
      <c r="M39" s="31" t="s">
        <v>233</v>
      </c>
      <c r="N39" s="31"/>
      <c r="O39" s="19"/>
      <c r="P39" s="31">
        <v>2013</v>
      </c>
      <c r="Q39" s="31"/>
      <c r="R39" s="19"/>
    </row>
    <row r="40" spans="1:18" x14ac:dyDescent="0.25">
      <c r="A40" s="16"/>
      <c r="B40" s="18"/>
      <c r="C40" s="19"/>
      <c r="D40" s="30" t="s">
        <v>217</v>
      </c>
      <c r="E40" s="30"/>
      <c r="F40" s="30"/>
      <c r="G40" s="30"/>
      <c r="H40" s="30"/>
      <c r="I40" s="30"/>
      <c r="J40" s="30"/>
      <c r="K40" s="30"/>
      <c r="L40" s="30"/>
      <c r="M40" s="30"/>
      <c r="N40" s="30"/>
      <c r="O40" s="30"/>
      <c r="P40" s="30"/>
      <c r="Q40" s="30"/>
      <c r="R40" s="19"/>
    </row>
    <row r="41" spans="1:18" x14ac:dyDescent="0.25">
      <c r="A41" s="16"/>
      <c r="B41" s="20" t="s">
        <v>234</v>
      </c>
      <c r="C41" s="21"/>
      <c r="D41" s="44"/>
      <c r="E41" s="44"/>
      <c r="F41" s="21"/>
      <c r="G41" s="44"/>
      <c r="H41" s="44"/>
      <c r="I41" s="21"/>
      <c r="J41" s="44"/>
      <c r="K41" s="44"/>
      <c r="L41" s="21"/>
      <c r="M41" s="44"/>
      <c r="N41" s="44"/>
      <c r="O41" s="21"/>
      <c r="P41" s="44"/>
      <c r="Q41" s="44"/>
      <c r="R41" s="21"/>
    </row>
    <row r="42" spans="1:18" x14ac:dyDescent="0.25">
      <c r="A42" s="16"/>
      <c r="B42" s="35" t="s">
        <v>235</v>
      </c>
      <c r="C42" s="18"/>
      <c r="D42" s="12" t="s">
        <v>219</v>
      </c>
      <c r="E42" s="25">
        <v>50149</v>
      </c>
      <c r="F42" s="18"/>
      <c r="G42" s="12" t="s">
        <v>219</v>
      </c>
      <c r="H42" s="36" t="s">
        <v>236</v>
      </c>
      <c r="I42" s="18"/>
      <c r="J42" s="12" t="s">
        <v>219</v>
      </c>
      <c r="K42" s="36" t="s">
        <v>236</v>
      </c>
      <c r="L42" s="18"/>
      <c r="M42" s="12" t="s">
        <v>219</v>
      </c>
      <c r="N42" s="36" t="s">
        <v>236</v>
      </c>
      <c r="O42" s="18"/>
      <c r="P42" s="12" t="s">
        <v>219</v>
      </c>
      <c r="Q42" s="25">
        <v>50149</v>
      </c>
      <c r="R42" s="18"/>
    </row>
    <row r="43" spans="1:18" ht="15.75" thickBot="1" x14ac:dyDescent="0.3">
      <c r="A43" s="16"/>
      <c r="B43" s="37" t="s">
        <v>237</v>
      </c>
      <c r="C43" s="21"/>
      <c r="D43" s="33">
        <v>32113</v>
      </c>
      <c r="E43" s="33"/>
      <c r="F43" s="21"/>
      <c r="G43" s="33">
        <v>15828</v>
      </c>
      <c r="H43" s="33"/>
      <c r="I43" s="22">
        <v>-1</v>
      </c>
      <c r="J43" s="45" t="s">
        <v>238</v>
      </c>
      <c r="K43" s="45"/>
      <c r="L43" s="22" t="s">
        <v>239</v>
      </c>
      <c r="M43" s="45" t="s">
        <v>240</v>
      </c>
      <c r="N43" s="45"/>
      <c r="O43" s="22" t="s">
        <v>241</v>
      </c>
      <c r="P43" s="33">
        <v>39344</v>
      </c>
      <c r="Q43" s="33"/>
      <c r="R43" s="21"/>
    </row>
    <row r="44" spans="1:18" x14ac:dyDescent="0.25">
      <c r="A44" s="16"/>
      <c r="B44" s="35" t="s">
        <v>242</v>
      </c>
      <c r="C44" s="18"/>
      <c r="D44" s="46">
        <v>82262</v>
      </c>
      <c r="E44" s="46"/>
      <c r="F44" s="18"/>
      <c r="G44" s="46">
        <v>15828</v>
      </c>
      <c r="H44" s="46"/>
      <c r="I44" s="18"/>
      <c r="J44" s="48" t="s">
        <v>238</v>
      </c>
      <c r="K44" s="48"/>
      <c r="L44" s="12" t="s">
        <v>241</v>
      </c>
      <c r="M44" s="48" t="s">
        <v>240</v>
      </c>
      <c r="N44" s="48"/>
      <c r="O44" s="12" t="s">
        <v>241</v>
      </c>
      <c r="P44" s="46">
        <v>89493</v>
      </c>
      <c r="Q44" s="46"/>
      <c r="R44" s="18"/>
    </row>
    <row r="45" spans="1:18" x14ac:dyDescent="0.25">
      <c r="A45" s="16"/>
      <c r="B45" s="20" t="s">
        <v>194</v>
      </c>
      <c r="C45" s="21"/>
      <c r="D45" s="44"/>
      <c r="E45" s="44"/>
      <c r="F45" s="21"/>
      <c r="G45" s="44"/>
      <c r="H45" s="44"/>
      <c r="I45" s="21"/>
      <c r="J45" s="44"/>
      <c r="K45" s="44"/>
      <c r="L45" s="21"/>
      <c r="M45" s="44"/>
      <c r="N45" s="44"/>
      <c r="O45" s="21"/>
      <c r="P45" s="44"/>
      <c r="Q45" s="44"/>
      <c r="R45" s="21"/>
    </row>
    <row r="46" spans="1:18" x14ac:dyDescent="0.25">
      <c r="A46" s="16"/>
      <c r="B46" s="35" t="s">
        <v>243</v>
      </c>
      <c r="C46" s="18"/>
      <c r="D46" s="32">
        <v>334992</v>
      </c>
      <c r="E46" s="32"/>
      <c r="F46" s="18"/>
      <c r="G46" s="47" t="s">
        <v>236</v>
      </c>
      <c r="H46" s="47"/>
      <c r="I46" s="18"/>
      <c r="J46" s="47" t="s">
        <v>236</v>
      </c>
      <c r="K46" s="47"/>
      <c r="L46" s="18"/>
      <c r="M46" s="47" t="s">
        <v>236</v>
      </c>
      <c r="N46" s="47"/>
      <c r="O46" s="18"/>
      <c r="P46" s="32">
        <v>334992</v>
      </c>
      <c r="Q46" s="32"/>
      <c r="R46" s="18"/>
    </row>
    <row r="47" spans="1:18" ht="15.75" thickBot="1" x14ac:dyDescent="0.3">
      <c r="A47" s="16"/>
      <c r="B47" s="37" t="s">
        <v>244</v>
      </c>
      <c r="C47" s="21"/>
      <c r="D47" s="33">
        <v>55072</v>
      </c>
      <c r="E47" s="33"/>
      <c r="F47" s="21"/>
      <c r="G47" s="45" t="s">
        <v>236</v>
      </c>
      <c r="H47" s="45"/>
      <c r="I47" s="21"/>
      <c r="J47" s="45" t="s">
        <v>236</v>
      </c>
      <c r="K47" s="45"/>
      <c r="L47" s="21"/>
      <c r="M47" s="45" t="s">
        <v>236</v>
      </c>
      <c r="N47" s="45"/>
      <c r="O47" s="21"/>
      <c r="P47" s="33">
        <v>55072</v>
      </c>
      <c r="Q47" s="33"/>
      <c r="R47" s="21"/>
    </row>
    <row r="48" spans="1:18" ht="27" thickBot="1" x14ac:dyDescent="0.3">
      <c r="A48" s="16"/>
      <c r="B48" s="35" t="s">
        <v>245</v>
      </c>
      <c r="C48" s="18"/>
      <c r="D48" s="49">
        <v>390064</v>
      </c>
      <c r="E48" s="49"/>
      <c r="F48" s="18"/>
      <c r="G48" s="50" t="s">
        <v>236</v>
      </c>
      <c r="H48" s="50"/>
      <c r="I48" s="18"/>
      <c r="J48" s="50" t="s">
        <v>236</v>
      </c>
      <c r="K48" s="50"/>
      <c r="L48" s="18"/>
      <c r="M48" s="50" t="s">
        <v>236</v>
      </c>
      <c r="N48" s="50"/>
      <c r="O48" s="18"/>
      <c r="P48" s="49">
        <v>390064</v>
      </c>
      <c r="Q48" s="49"/>
      <c r="R48" s="18"/>
    </row>
    <row r="49" spans="1:18" ht="15.75" thickBot="1" x14ac:dyDescent="0.3">
      <c r="A49" s="16"/>
      <c r="B49" s="20" t="s">
        <v>168</v>
      </c>
      <c r="C49" s="21"/>
      <c r="D49" s="40" t="s">
        <v>219</v>
      </c>
      <c r="E49" s="41">
        <v>472326</v>
      </c>
      <c r="F49" s="21"/>
      <c r="G49" s="40" t="s">
        <v>219</v>
      </c>
      <c r="H49" s="41">
        <v>15828</v>
      </c>
      <c r="I49" s="21"/>
      <c r="J49" s="40" t="s">
        <v>219</v>
      </c>
      <c r="K49" s="42" t="s">
        <v>238</v>
      </c>
      <c r="L49" s="22" t="s">
        <v>241</v>
      </c>
      <c r="M49" s="40" t="s">
        <v>219</v>
      </c>
      <c r="N49" s="42" t="s">
        <v>240</v>
      </c>
      <c r="O49" s="22" t="s">
        <v>241</v>
      </c>
      <c r="P49" s="40" t="s">
        <v>219</v>
      </c>
      <c r="Q49" s="41">
        <v>479557</v>
      </c>
      <c r="R49" s="21"/>
    </row>
    <row r="50" spans="1:18" x14ac:dyDescent="0.25">
      <c r="A50" s="16"/>
      <c r="B50" s="54"/>
      <c r="C50" s="54"/>
      <c r="D50" s="54"/>
      <c r="E50" s="54"/>
      <c r="F50" s="54"/>
      <c r="G50" s="54"/>
      <c r="H50" s="54"/>
      <c r="I50" s="54"/>
      <c r="J50" s="54"/>
      <c r="K50" s="54"/>
      <c r="L50" s="54"/>
      <c r="M50" s="54"/>
      <c r="N50" s="54"/>
      <c r="O50" s="54"/>
      <c r="P50" s="54"/>
      <c r="Q50" s="54"/>
      <c r="R50" s="54"/>
    </row>
    <row r="51" spans="1:18" x14ac:dyDescent="0.25">
      <c r="A51" s="16"/>
      <c r="B51" s="54"/>
      <c r="C51" s="54"/>
      <c r="D51" s="54"/>
      <c r="E51" s="54"/>
      <c r="F51" s="54"/>
      <c r="G51" s="54"/>
      <c r="H51" s="54"/>
      <c r="I51" s="54"/>
      <c r="J51" s="54"/>
      <c r="K51" s="54"/>
      <c r="L51" s="54"/>
      <c r="M51" s="54"/>
      <c r="N51" s="54"/>
      <c r="O51" s="54"/>
      <c r="P51" s="54"/>
      <c r="Q51" s="54"/>
      <c r="R51" s="54"/>
    </row>
    <row r="52" spans="1:18" x14ac:dyDescent="0.25">
      <c r="A52" s="16"/>
      <c r="B52" s="57" t="s">
        <v>246</v>
      </c>
      <c r="C52" s="57"/>
      <c r="D52" s="57"/>
      <c r="E52" s="57"/>
      <c r="F52" s="57"/>
      <c r="G52" s="57"/>
      <c r="H52" s="57"/>
      <c r="I52" s="57"/>
      <c r="J52" s="57"/>
      <c r="K52" s="57"/>
      <c r="L52" s="57"/>
      <c r="M52" s="57"/>
      <c r="N52" s="57"/>
      <c r="O52" s="57"/>
      <c r="P52" s="57"/>
      <c r="Q52" s="57"/>
      <c r="R52" s="57"/>
    </row>
    <row r="53" spans="1:18" x14ac:dyDescent="0.25">
      <c r="A53" s="16"/>
      <c r="B53" s="57"/>
      <c r="C53" s="57"/>
      <c r="D53" s="57"/>
      <c r="E53" s="57"/>
      <c r="F53" s="57"/>
      <c r="G53" s="57"/>
      <c r="H53" s="57"/>
      <c r="I53" s="57"/>
      <c r="J53" s="57"/>
      <c r="K53" s="57"/>
      <c r="L53" s="57"/>
      <c r="M53" s="57"/>
      <c r="N53" s="57"/>
      <c r="O53" s="57"/>
      <c r="P53" s="57"/>
      <c r="Q53" s="57"/>
      <c r="R53" s="57"/>
    </row>
    <row r="54" spans="1:18" x14ac:dyDescent="0.25">
      <c r="A54" s="16"/>
      <c r="B54" s="57" t="s">
        <v>247</v>
      </c>
      <c r="C54" s="57"/>
      <c r="D54" s="57"/>
      <c r="E54" s="57"/>
      <c r="F54" s="57"/>
      <c r="G54" s="57"/>
      <c r="H54" s="57"/>
      <c r="I54" s="57"/>
      <c r="J54" s="57"/>
      <c r="K54" s="57"/>
      <c r="L54" s="57"/>
      <c r="M54" s="57"/>
      <c r="N54" s="57"/>
      <c r="O54" s="57"/>
      <c r="P54" s="57"/>
      <c r="Q54" s="57"/>
      <c r="R54" s="57"/>
    </row>
    <row r="55" spans="1:18" x14ac:dyDescent="0.25">
      <c r="A55" s="16"/>
      <c r="B55" s="54"/>
      <c r="C55" s="54"/>
      <c r="D55" s="54"/>
      <c r="E55" s="54"/>
      <c r="F55" s="54"/>
      <c r="G55" s="54"/>
      <c r="H55" s="54"/>
      <c r="I55" s="54"/>
      <c r="J55" s="54"/>
      <c r="K55" s="54"/>
      <c r="L55" s="54"/>
      <c r="M55" s="54"/>
      <c r="N55" s="54"/>
      <c r="O55" s="54"/>
      <c r="P55" s="54"/>
      <c r="Q55" s="54"/>
      <c r="R55" s="54"/>
    </row>
  </sheetData>
  <mergeCells count="108">
    <mergeCell ref="B54:R54"/>
    <mergeCell ref="B55:R55"/>
    <mergeCell ref="A30:A55"/>
    <mergeCell ref="B30:R30"/>
    <mergeCell ref="B31:R31"/>
    <mergeCell ref="B32:R32"/>
    <mergeCell ref="B33:R33"/>
    <mergeCell ref="B34:R34"/>
    <mergeCell ref="B50:R50"/>
    <mergeCell ref="B51:R51"/>
    <mergeCell ref="B52:R52"/>
    <mergeCell ref="B53:R53"/>
    <mergeCell ref="A18:A29"/>
    <mergeCell ref="B18:R18"/>
    <mergeCell ref="B19:R19"/>
    <mergeCell ref="B20:R20"/>
    <mergeCell ref="B21:R21"/>
    <mergeCell ref="B22:R22"/>
    <mergeCell ref="B10:R10"/>
    <mergeCell ref="A11:A17"/>
    <mergeCell ref="B11:R11"/>
    <mergeCell ref="B12:R12"/>
    <mergeCell ref="B13:R13"/>
    <mergeCell ref="B14:R14"/>
    <mergeCell ref="B15:R15"/>
    <mergeCell ref="B16:R16"/>
    <mergeCell ref="B17:R17"/>
    <mergeCell ref="B4:R4"/>
    <mergeCell ref="B5:R5"/>
    <mergeCell ref="B6:R6"/>
    <mergeCell ref="B7:R7"/>
    <mergeCell ref="B8:R8"/>
    <mergeCell ref="B9:R9"/>
    <mergeCell ref="D48:E48"/>
    <mergeCell ref="G48:H48"/>
    <mergeCell ref="J48:K48"/>
    <mergeCell ref="M48:N48"/>
    <mergeCell ref="P48:Q48"/>
    <mergeCell ref="A1:A2"/>
    <mergeCell ref="B1:R1"/>
    <mergeCell ref="B2:R2"/>
    <mergeCell ref="B3:R3"/>
    <mergeCell ref="A4:A10"/>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1:E41"/>
    <mergeCell ref="G41:H41"/>
    <mergeCell ref="J41:K41"/>
    <mergeCell ref="M41:N41"/>
    <mergeCell ref="P41:Q41"/>
    <mergeCell ref="D43:E43"/>
    <mergeCell ref="G43:H43"/>
    <mergeCell ref="J43:K43"/>
    <mergeCell ref="M43:N43"/>
    <mergeCell ref="P43:Q43"/>
    <mergeCell ref="D39:E39"/>
    <mergeCell ref="G39:H39"/>
    <mergeCell ref="J39:K39"/>
    <mergeCell ref="M39:N39"/>
    <mergeCell ref="P39:Q39"/>
    <mergeCell ref="D40:Q40"/>
    <mergeCell ref="D37:E37"/>
    <mergeCell ref="G37:H37"/>
    <mergeCell ref="J37:K37"/>
    <mergeCell ref="M37:N37"/>
    <mergeCell ref="P37:Q37"/>
    <mergeCell ref="D38:E38"/>
    <mergeCell ref="G38:H38"/>
    <mergeCell ref="J38:K38"/>
    <mergeCell ref="M38:N38"/>
    <mergeCell ref="P38:Q38"/>
    <mergeCell ref="P35:Q35"/>
    <mergeCell ref="D36:E36"/>
    <mergeCell ref="G36:H36"/>
    <mergeCell ref="J36:K36"/>
    <mergeCell ref="M36:N36"/>
    <mergeCell ref="P36:Q36"/>
    <mergeCell ref="D28:E28"/>
    <mergeCell ref="G28:H28"/>
    <mergeCell ref="D35:E35"/>
    <mergeCell ref="G35:H35"/>
    <mergeCell ref="J35:K35"/>
    <mergeCell ref="M35:N35"/>
    <mergeCell ref="D23:E23"/>
    <mergeCell ref="G23:H23"/>
    <mergeCell ref="D24:E24"/>
    <mergeCell ref="G24:H24"/>
    <mergeCell ref="D25:H25"/>
    <mergeCell ref="D27:E27"/>
    <mergeCell ref="G27:H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31" customWidth="1"/>
    <col min="4" max="4" width="6.140625" customWidth="1"/>
    <col min="5" max="5" width="22.42578125" customWidth="1"/>
    <col min="6" max="6" width="31" customWidth="1"/>
    <col min="7" max="7" width="6.140625" customWidth="1"/>
    <col min="8" max="8" width="22.42578125" customWidth="1"/>
    <col min="9" max="9" width="8.28515625" customWidth="1"/>
    <col min="10" max="10" width="6.140625" customWidth="1"/>
    <col min="11" max="11" width="18.42578125" customWidth="1"/>
    <col min="12" max="12" width="11.85546875" customWidth="1"/>
    <col min="13" max="13" width="6.140625" customWidth="1"/>
    <col min="14" max="14" width="14" customWidth="1"/>
    <col min="15" max="15" width="5" customWidth="1"/>
    <col min="16" max="16" width="6.140625" customWidth="1"/>
    <col min="17" max="17" width="22.42578125" customWidth="1"/>
    <col min="18" max="18" width="31" customWidth="1"/>
  </cols>
  <sheetData>
    <row r="1" spans="1:18" ht="15" customHeight="1" x14ac:dyDescent="0.25">
      <c r="A1" s="7" t="s">
        <v>8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6</v>
      </c>
      <c r="B3" s="52" t="s">
        <v>4</v>
      </c>
      <c r="C3" s="52"/>
      <c r="D3" s="52"/>
      <c r="E3" s="52"/>
      <c r="F3" s="52"/>
      <c r="G3" s="52"/>
      <c r="H3" s="52"/>
      <c r="I3" s="52"/>
      <c r="J3" s="52"/>
      <c r="K3" s="52"/>
      <c r="L3" s="52"/>
      <c r="M3" s="52"/>
      <c r="N3" s="52"/>
      <c r="O3" s="52"/>
      <c r="P3" s="52"/>
      <c r="Q3" s="52"/>
      <c r="R3" s="52"/>
    </row>
    <row r="4" spans="1:18" ht="15" customHeight="1" x14ac:dyDescent="0.25">
      <c r="A4" s="16" t="s">
        <v>33</v>
      </c>
      <c r="B4" s="52" t="s">
        <v>4</v>
      </c>
      <c r="C4" s="52"/>
      <c r="D4" s="52"/>
      <c r="E4" s="52"/>
      <c r="F4" s="52"/>
      <c r="G4" s="52"/>
      <c r="H4" s="52"/>
      <c r="I4" s="52"/>
      <c r="J4" s="52"/>
      <c r="K4" s="52"/>
      <c r="L4" s="52"/>
      <c r="M4" s="52"/>
      <c r="N4" s="52"/>
      <c r="O4" s="52"/>
      <c r="P4" s="52"/>
      <c r="Q4" s="52"/>
      <c r="R4" s="52"/>
    </row>
    <row r="5" spans="1:18" x14ac:dyDescent="0.25">
      <c r="A5" s="16"/>
      <c r="B5" s="54"/>
      <c r="C5" s="54"/>
      <c r="D5" s="54"/>
      <c r="E5" s="54"/>
      <c r="F5" s="54"/>
      <c r="G5" s="54"/>
      <c r="H5" s="54"/>
      <c r="I5" s="54"/>
      <c r="J5" s="54"/>
      <c r="K5" s="54"/>
      <c r="L5" s="54"/>
      <c r="M5" s="54"/>
      <c r="N5" s="54"/>
      <c r="O5" s="54"/>
      <c r="P5" s="54"/>
      <c r="Q5" s="54"/>
      <c r="R5" s="54"/>
    </row>
    <row r="6" spans="1:18" x14ac:dyDescent="0.25">
      <c r="A6" s="16"/>
      <c r="B6" s="18"/>
      <c r="C6" s="19"/>
      <c r="D6" s="30" t="s">
        <v>215</v>
      </c>
      <c r="E6" s="30"/>
      <c r="F6" s="19"/>
      <c r="G6" s="30" t="s">
        <v>216</v>
      </c>
      <c r="H6" s="30"/>
      <c r="I6" s="19"/>
    </row>
    <row r="7" spans="1:18" ht="15.75" thickBot="1" x14ac:dyDescent="0.3">
      <c r="A7" s="16"/>
      <c r="B7" s="18"/>
      <c r="C7" s="19"/>
      <c r="D7" s="31">
        <v>2013</v>
      </c>
      <c r="E7" s="31"/>
      <c r="F7" s="19"/>
      <c r="G7" s="31">
        <v>2012</v>
      </c>
      <c r="H7" s="31"/>
      <c r="I7" s="19"/>
    </row>
    <row r="8" spans="1:18" x14ac:dyDescent="0.25">
      <c r="A8" s="16"/>
      <c r="B8" s="18"/>
      <c r="C8" s="19"/>
      <c r="D8" s="30" t="s">
        <v>217</v>
      </c>
      <c r="E8" s="30"/>
      <c r="F8" s="30"/>
      <c r="G8" s="30"/>
      <c r="H8" s="30"/>
      <c r="I8" s="19"/>
    </row>
    <row r="9" spans="1:18" x14ac:dyDescent="0.25">
      <c r="A9" s="16"/>
      <c r="B9" s="20" t="s">
        <v>218</v>
      </c>
      <c r="C9" s="21"/>
      <c r="D9" s="22" t="s">
        <v>219</v>
      </c>
      <c r="E9" s="23">
        <v>149630</v>
      </c>
      <c r="F9" s="21"/>
      <c r="G9" s="22" t="s">
        <v>219</v>
      </c>
      <c r="H9" s="23">
        <v>148822</v>
      </c>
      <c r="I9" s="21"/>
    </row>
    <row r="10" spans="1:18" x14ac:dyDescent="0.25">
      <c r="A10" s="16"/>
      <c r="B10" s="24" t="s">
        <v>220</v>
      </c>
      <c r="C10" s="18"/>
      <c r="D10" s="32">
        <v>29256</v>
      </c>
      <c r="E10" s="32"/>
      <c r="F10" s="18"/>
      <c r="G10" s="32">
        <v>45733</v>
      </c>
      <c r="H10" s="32"/>
      <c r="I10" s="18"/>
    </row>
    <row r="11" spans="1:18" ht="15.75" thickBot="1" x14ac:dyDescent="0.3">
      <c r="A11" s="16"/>
      <c r="B11" s="20" t="s">
        <v>221</v>
      </c>
      <c r="C11" s="21"/>
      <c r="D11" s="33">
        <v>50608</v>
      </c>
      <c r="E11" s="33"/>
      <c r="F11" s="21"/>
      <c r="G11" s="33">
        <v>56578</v>
      </c>
      <c r="H11" s="33"/>
      <c r="I11" s="21"/>
    </row>
    <row r="12" spans="1:18" ht="15.75" thickBot="1" x14ac:dyDescent="0.3">
      <c r="A12" s="16"/>
      <c r="B12" s="27"/>
      <c r="C12" s="18"/>
      <c r="D12" s="28" t="s">
        <v>219</v>
      </c>
      <c r="E12" s="29">
        <v>229494</v>
      </c>
      <c r="F12" s="18"/>
      <c r="G12" s="28" t="s">
        <v>219</v>
      </c>
      <c r="H12" s="29">
        <v>251133</v>
      </c>
      <c r="I12" s="18"/>
    </row>
    <row r="13" spans="1:18" ht="15" customHeight="1" x14ac:dyDescent="0.25">
      <c r="A13" s="16" t="s">
        <v>850</v>
      </c>
      <c r="B13" s="52" t="s">
        <v>4</v>
      </c>
      <c r="C13" s="52"/>
      <c r="D13" s="52"/>
      <c r="E13" s="52"/>
      <c r="F13" s="52"/>
      <c r="G13" s="52"/>
      <c r="H13" s="52"/>
      <c r="I13" s="52"/>
      <c r="J13" s="52"/>
      <c r="K13" s="52"/>
      <c r="L13" s="52"/>
      <c r="M13" s="52"/>
      <c r="N13" s="52"/>
      <c r="O13" s="52"/>
      <c r="P13" s="52"/>
      <c r="Q13" s="52"/>
      <c r="R13" s="52"/>
    </row>
    <row r="14" spans="1:18" x14ac:dyDescent="0.25">
      <c r="A14" s="16"/>
      <c r="B14" s="54"/>
      <c r="C14" s="54"/>
      <c r="D14" s="54"/>
      <c r="E14" s="54"/>
      <c r="F14" s="54"/>
      <c r="G14" s="54"/>
      <c r="H14" s="54"/>
      <c r="I14" s="54"/>
      <c r="J14" s="54"/>
      <c r="K14" s="54"/>
      <c r="L14" s="54"/>
      <c r="M14" s="54"/>
      <c r="N14" s="54"/>
      <c r="O14" s="54"/>
      <c r="P14" s="54"/>
      <c r="Q14" s="54"/>
      <c r="R14" s="54"/>
    </row>
    <row r="15" spans="1:18" x14ac:dyDescent="0.25">
      <c r="A15" s="16"/>
      <c r="B15" s="18"/>
      <c r="C15" s="19"/>
      <c r="D15" s="43"/>
      <c r="E15" s="43"/>
      <c r="F15" s="19"/>
      <c r="G15" s="30" t="s">
        <v>223</v>
      </c>
      <c r="H15" s="30"/>
      <c r="I15" s="19"/>
      <c r="J15" s="43"/>
      <c r="K15" s="43"/>
      <c r="L15" s="19"/>
      <c r="M15" s="43"/>
      <c r="N15" s="43"/>
      <c r="O15" s="19"/>
      <c r="P15" s="43"/>
      <c r="Q15" s="43"/>
      <c r="R15" s="19"/>
    </row>
    <row r="16" spans="1:18" x14ac:dyDescent="0.25">
      <c r="A16" s="16"/>
      <c r="B16" s="18"/>
      <c r="C16" s="19"/>
      <c r="D16" s="43"/>
      <c r="E16" s="43"/>
      <c r="F16" s="19"/>
      <c r="G16" s="30" t="s">
        <v>224</v>
      </c>
      <c r="H16" s="30"/>
      <c r="I16" s="19"/>
      <c r="J16" s="43"/>
      <c r="K16" s="43"/>
      <c r="L16" s="19"/>
      <c r="M16" s="43"/>
      <c r="N16" s="43"/>
      <c r="O16" s="19"/>
      <c r="P16" s="43"/>
      <c r="Q16" s="43"/>
      <c r="R16" s="19"/>
    </row>
    <row r="17" spans="1:18" x14ac:dyDescent="0.25">
      <c r="A17" s="16"/>
      <c r="B17" s="18"/>
      <c r="C17" s="19"/>
      <c r="D17" s="30" t="s">
        <v>225</v>
      </c>
      <c r="E17" s="30"/>
      <c r="F17" s="19"/>
      <c r="G17" s="30" t="s">
        <v>226</v>
      </c>
      <c r="H17" s="30"/>
      <c r="I17" s="19"/>
      <c r="J17" s="30" t="s">
        <v>227</v>
      </c>
      <c r="K17" s="30"/>
      <c r="L17" s="19"/>
      <c r="M17" s="30" t="s">
        <v>228</v>
      </c>
      <c r="N17" s="30"/>
      <c r="O17" s="19"/>
      <c r="P17" s="30" t="s">
        <v>225</v>
      </c>
      <c r="Q17" s="30"/>
      <c r="R17" s="19"/>
    </row>
    <row r="18" spans="1:18" x14ac:dyDescent="0.25">
      <c r="A18" s="16"/>
      <c r="B18" s="18"/>
      <c r="C18" s="19"/>
      <c r="D18" s="30" t="s">
        <v>216</v>
      </c>
      <c r="E18" s="30"/>
      <c r="F18" s="19"/>
      <c r="G18" s="30" t="s">
        <v>229</v>
      </c>
      <c r="H18" s="30"/>
      <c r="I18" s="19"/>
      <c r="J18" s="30" t="s">
        <v>224</v>
      </c>
      <c r="K18" s="30"/>
      <c r="L18" s="19"/>
      <c r="M18" s="30" t="s">
        <v>230</v>
      </c>
      <c r="N18" s="30"/>
      <c r="O18" s="19"/>
      <c r="P18" s="30" t="s">
        <v>215</v>
      </c>
      <c r="Q18" s="30"/>
      <c r="R18" s="19"/>
    </row>
    <row r="19" spans="1:18" ht="15.75" thickBot="1" x14ac:dyDescent="0.3">
      <c r="A19" s="16"/>
      <c r="B19" s="18"/>
      <c r="C19" s="19"/>
      <c r="D19" s="31">
        <v>2012</v>
      </c>
      <c r="E19" s="31"/>
      <c r="F19" s="19"/>
      <c r="G19" s="31" t="s">
        <v>231</v>
      </c>
      <c r="H19" s="31"/>
      <c r="I19" s="19"/>
      <c r="J19" s="31" t="s">
        <v>232</v>
      </c>
      <c r="K19" s="31"/>
      <c r="L19" s="19"/>
      <c r="M19" s="31" t="s">
        <v>233</v>
      </c>
      <c r="N19" s="31"/>
      <c r="O19" s="19"/>
      <c r="P19" s="31">
        <v>2013</v>
      </c>
      <c r="Q19" s="31"/>
      <c r="R19" s="19"/>
    </row>
    <row r="20" spans="1:18" x14ac:dyDescent="0.25">
      <c r="A20" s="16"/>
      <c r="B20" s="18"/>
      <c r="C20" s="19"/>
      <c r="D20" s="30" t="s">
        <v>217</v>
      </c>
      <c r="E20" s="30"/>
      <c r="F20" s="30"/>
      <c r="G20" s="30"/>
      <c r="H20" s="30"/>
      <c r="I20" s="30"/>
      <c r="J20" s="30"/>
      <c r="K20" s="30"/>
      <c r="L20" s="30"/>
      <c r="M20" s="30"/>
      <c r="N20" s="30"/>
      <c r="O20" s="30"/>
      <c r="P20" s="30"/>
      <c r="Q20" s="30"/>
      <c r="R20" s="19"/>
    </row>
    <row r="21" spans="1:18" x14ac:dyDescent="0.25">
      <c r="A21" s="16"/>
      <c r="B21" s="20" t="s">
        <v>234</v>
      </c>
      <c r="C21" s="21"/>
      <c r="D21" s="44"/>
      <c r="E21" s="44"/>
      <c r="F21" s="21"/>
      <c r="G21" s="44"/>
      <c r="H21" s="44"/>
      <c r="I21" s="21"/>
      <c r="J21" s="44"/>
      <c r="K21" s="44"/>
      <c r="L21" s="21"/>
      <c r="M21" s="44"/>
      <c r="N21" s="44"/>
      <c r="O21" s="21"/>
      <c r="P21" s="44"/>
      <c r="Q21" s="44"/>
      <c r="R21" s="21"/>
    </row>
    <row r="22" spans="1:18" x14ac:dyDescent="0.25">
      <c r="A22" s="16"/>
      <c r="B22" s="35" t="s">
        <v>235</v>
      </c>
      <c r="C22" s="18"/>
      <c r="D22" s="12" t="s">
        <v>219</v>
      </c>
      <c r="E22" s="25">
        <v>50149</v>
      </c>
      <c r="F22" s="18"/>
      <c r="G22" s="12" t="s">
        <v>219</v>
      </c>
      <c r="H22" s="36" t="s">
        <v>236</v>
      </c>
      <c r="I22" s="18"/>
      <c r="J22" s="12" t="s">
        <v>219</v>
      </c>
      <c r="K22" s="36" t="s">
        <v>236</v>
      </c>
      <c r="L22" s="18"/>
      <c r="M22" s="12" t="s">
        <v>219</v>
      </c>
      <c r="N22" s="36" t="s">
        <v>236</v>
      </c>
      <c r="O22" s="18"/>
      <c r="P22" s="12" t="s">
        <v>219</v>
      </c>
      <c r="Q22" s="25">
        <v>50149</v>
      </c>
      <c r="R22" s="18"/>
    </row>
    <row r="23" spans="1:18" ht="15.75" thickBot="1" x14ac:dyDescent="0.3">
      <c r="A23" s="16"/>
      <c r="B23" s="37" t="s">
        <v>237</v>
      </c>
      <c r="C23" s="21"/>
      <c r="D23" s="33">
        <v>32113</v>
      </c>
      <c r="E23" s="33"/>
      <c r="F23" s="21"/>
      <c r="G23" s="33">
        <v>15828</v>
      </c>
      <c r="H23" s="33"/>
      <c r="I23" s="22">
        <v>-1</v>
      </c>
      <c r="J23" s="45" t="s">
        <v>238</v>
      </c>
      <c r="K23" s="45"/>
      <c r="L23" s="22" t="s">
        <v>239</v>
      </c>
      <c r="M23" s="45" t="s">
        <v>240</v>
      </c>
      <c r="N23" s="45"/>
      <c r="O23" s="22" t="s">
        <v>241</v>
      </c>
      <c r="P23" s="33">
        <v>39344</v>
      </c>
      <c r="Q23" s="33"/>
      <c r="R23" s="21"/>
    </row>
    <row r="24" spans="1:18" x14ac:dyDescent="0.25">
      <c r="A24" s="16"/>
      <c r="B24" s="35" t="s">
        <v>242</v>
      </c>
      <c r="C24" s="18"/>
      <c r="D24" s="46">
        <v>82262</v>
      </c>
      <c r="E24" s="46"/>
      <c r="F24" s="18"/>
      <c r="G24" s="46">
        <v>15828</v>
      </c>
      <c r="H24" s="46"/>
      <c r="I24" s="18"/>
      <c r="J24" s="48" t="s">
        <v>238</v>
      </c>
      <c r="K24" s="48"/>
      <c r="L24" s="12" t="s">
        <v>241</v>
      </c>
      <c r="M24" s="48" t="s">
        <v>240</v>
      </c>
      <c r="N24" s="48"/>
      <c r="O24" s="12" t="s">
        <v>241</v>
      </c>
      <c r="P24" s="46">
        <v>89493</v>
      </c>
      <c r="Q24" s="46"/>
      <c r="R24" s="18"/>
    </row>
    <row r="25" spans="1:18" x14ac:dyDescent="0.25">
      <c r="A25" s="16"/>
      <c r="B25" s="20" t="s">
        <v>194</v>
      </c>
      <c r="C25" s="21"/>
      <c r="D25" s="44"/>
      <c r="E25" s="44"/>
      <c r="F25" s="21"/>
      <c r="G25" s="44"/>
      <c r="H25" s="44"/>
      <c r="I25" s="21"/>
      <c r="J25" s="44"/>
      <c r="K25" s="44"/>
      <c r="L25" s="21"/>
      <c r="M25" s="44"/>
      <c r="N25" s="44"/>
      <c r="O25" s="21"/>
      <c r="P25" s="44"/>
      <c r="Q25" s="44"/>
      <c r="R25" s="21"/>
    </row>
    <row r="26" spans="1:18" x14ac:dyDescent="0.25">
      <c r="A26" s="16"/>
      <c r="B26" s="35" t="s">
        <v>243</v>
      </c>
      <c r="C26" s="18"/>
      <c r="D26" s="32">
        <v>334992</v>
      </c>
      <c r="E26" s="32"/>
      <c r="F26" s="18"/>
      <c r="G26" s="47" t="s">
        <v>236</v>
      </c>
      <c r="H26" s="47"/>
      <c r="I26" s="18"/>
      <c r="J26" s="47" t="s">
        <v>236</v>
      </c>
      <c r="K26" s="47"/>
      <c r="L26" s="18"/>
      <c r="M26" s="47" t="s">
        <v>236</v>
      </c>
      <c r="N26" s="47"/>
      <c r="O26" s="18"/>
      <c r="P26" s="32">
        <v>334992</v>
      </c>
      <c r="Q26" s="32"/>
      <c r="R26" s="18"/>
    </row>
    <row r="27" spans="1:18" ht="15.75" thickBot="1" x14ac:dyDescent="0.3">
      <c r="A27" s="16"/>
      <c r="B27" s="37" t="s">
        <v>244</v>
      </c>
      <c r="C27" s="21"/>
      <c r="D27" s="33">
        <v>55072</v>
      </c>
      <c r="E27" s="33"/>
      <c r="F27" s="21"/>
      <c r="G27" s="45" t="s">
        <v>236</v>
      </c>
      <c r="H27" s="45"/>
      <c r="I27" s="21"/>
      <c r="J27" s="45" t="s">
        <v>236</v>
      </c>
      <c r="K27" s="45"/>
      <c r="L27" s="21"/>
      <c r="M27" s="45" t="s">
        <v>236</v>
      </c>
      <c r="N27" s="45"/>
      <c r="O27" s="21"/>
      <c r="P27" s="33">
        <v>55072</v>
      </c>
      <c r="Q27" s="33"/>
      <c r="R27" s="21"/>
    </row>
    <row r="28" spans="1:18" ht="27" thickBot="1" x14ac:dyDescent="0.3">
      <c r="A28" s="16"/>
      <c r="B28" s="35" t="s">
        <v>245</v>
      </c>
      <c r="C28" s="18"/>
      <c r="D28" s="49">
        <v>390064</v>
      </c>
      <c r="E28" s="49"/>
      <c r="F28" s="18"/>
      <c r="G28" s="50" t="s">
        <v>236</v>
      </c>
      <c r="H28" s="50"/>
      <c r="I28" s="18"/>
      <c r="J28" s="50" t="s">
        <v>236</v>
      </c>
      <c r="K28" s="50"/>
      <c r="L28" s="18"/>
      <c r="M28" s="50" t="s">
        <v>236</v>
      </c>
      <c r="N28" s="50"/>
      <c r="O28" s="18"/>
      <c r="P28" s="49">
        <v>390064</v>
      </c>
      <c r="Q28" s="49"/>
      <c r="R28" s="18"/>
    </row>
    <row r="29" spans="1:18" ht="15.75" thickBot="1" x14ac:dyDescent="0.3">
      <c r="A29" s="16"/>
      <c r="B29" s="20" t="s">
        <v>168</v>
      </c>
      <c r="C29" s="21"/>
      <c r="D29" s="40" t="s">
        <v>219</v>
      </c>
      <c r="E29" s="41">
        <v>472326</v>
      </c>
      <c r="F29" s="21"/>
      <c r="G29" s="40" t="s">
        <v>219</v>
      </c>
      <c r="H29" s="41">
        <v>15828</v>
      </c>
      <c r="I29" s="21"/>
      <c r="J29" s="40" t="s">
        <v>219</v>
      </c>
      <c r="K29" s="42" t="s">
        <v>238</v>
      </c>
      <c r="L29" s="22" t="s">
        <v>241</v>
      </c>
      <c r="M29" s="40" t="s">
        <v>219</v>
      </c>
      <c r="N29" s="42" t="s">
        <v>240</v>
      </c>
      <c r="O29" s="22" t="s">
        <v>241</v>
      </c>
      <c r="P29" s="40" t="s">
        <v>219</v>
      </c>
      <c r="Q29" s="41">
        <v>479557</v>
      </c>
      <c r="R29" s="21"/>
    </row>
    <row r="30" spans="1:18" x14ac:dyDescent="0.25">
      <c r="A30" s="16"/>
      <c r="B30" s="54"/>
      <c r="C30" s="54"/>
      <c r="D30" s="54"/>
      <c r="E30" s="54"/>
      <c r="F30" s="54"/>
      <c r="G30" s="54"/>
      <c r="H30" s="54"/>
      <c r="I30" s="54"/>
      <c r="J30" s="54"/>
      <c r="K30" s="54"/>
      <c r="L30" s="54"/>
      <c r="M30" s="54"/>
      <c r="N30" s="54"/>
      <c r="O30" s="54"/>
      <c r="P30" s="54"/>
      <c r="Q30" s="54"/>
      <c r="R30" s="54"/>
    </row>
    <row r="31" spans="1:18" x14ac:dyDescent="0.25">
      <c r="A31" s="16"/>
      <c r="B31" s="54"/>
      <c r="C31" s="54"/>
      <c r="D31" s="54"/>
      <c r="E31" s="54"/>
      <c r="F31" s="54"/>
      <c r="G31" s="54"/>
      <c r="H31" s="54"/>
      <c r="I31" s="54"/>
      <c r="J31" s="54"/>
      <c r="K31" s="54"/>
      <c r="L31" s="54"/>
      <c r="M31" s="54"/>
      <c r="N31" s="54"/>
      <c r="O31" s="54"/>
      <c r="P31" s="54"/>
      <c r="Q31" s="54"/>
      <c r="R31" s="54"/>
    </row>
    <row r="32" spans="1:18" x14ac:dyDescent="0.25">
      <c r="A32" s="16"/>
      <c r="B32" s="57" t="s">
        <v>246</v>
      </c>
      <c r="C32" s="57"/>
      <c r="D32" s="57"/>
      <c r="E32" s="57"/>
      <c r="F32" s="57"/>
      <c r="G32" s="57"/>
      <c r="H32" s="57"/>
      <c r="I32" s="57"/>
      <c r="J32" s="57"/>
      <c r="K32" s="57"/>
      <c r="L32" s="57"/>
      <c r="M32" s="57"/>
      <c r="N32" s="57"/>
      <c r="O32" s="57"/>
      <c r="P32" s="57"/>
      <c r="Q32" s="57"/>
      <c r="R32" s="57"/>
    </row>
    <row r="33" spans="1:18" x14ac:dyDescent="0.25">
      <c r="A33" s="16"/>
      <c r="B33" s="57"/>
      <c r="C33" s="57"/>
      <c r="D33" s="57"/>
      <c r="E33" s="57"/>
      <c r="F33" s="57"/>
      <c r="G33" s="57"/>
      <c r="H33" s="57"/>
      <c r="I33" s="57"/>
      <c r="J33" s="57"/>
      <c r="K33" s="57"/>
      <c r="L33" s="57"/>
      <c r="M33" s="57"/>
      <c r="N33" s="57"/>
      <c r="O33" s="57"/>
      <c r="P33" s="57"/>
      <c r="Q33" s="57"/>
      <c r="R33" s="57"/>
    </row>
    <row r="34" spans="1:18" ht="25.5" customHeight="1" x14ac:dyDescent="0.25">
      <c r="A34" s="16"/>
      <c r="B34" s="57" t="s">
        <v>247</v>
      </c>
      <c r="C34" s="57"/>
      <c r="D34" s="57"/>
      <c r="E34" s="57"/>
      <c r="F34" s="57"/>
      <c r="G34" s="57"/>
      <c r="H34" s="57"/>
      <c r="I34" s="57"/>
      <c r="J34" s="57"/>
      <c r="K34" s="57"/>
      <c r="L34" s="57"/>
      <c r="M34" s="57"/>
      <c r="N34" s="57"/>
      <c r="O34" s="57"/>
      <c r="P34" s="57"/>
      <c r="Q34" s="57"/>
      <c r="R34" s="57"/>
    </row>
  </sheetData>
  <mergeCells count="85">
    <mergeCell ref="B4:R4"/>
    <mergeCell ref="B5:R5"/>
    <mergeCell ref="A13:A34"/>
    <mergeCell ref="B13:R13"/>
    <mergeCell ref="B14:R14"/>
    <mergeCell ref="B30:R30"/>
    <mergeCell ref="B31:R31"/>
    <mergeCell ref="B32:R32"/>
    <mergeCell ref="B33:R33"/>
    <mergeCell ref="B34:R34"/>
    <mergeCell ref="D28:E28"/>
    <mergeCell ref="G28:H28"/>
    <mergeCell ref="J28:K28"/>
    <mergeCell ref="M28:N28"/>
    <mergeCell ref="P28:Q28"/>
    <mergeCell ref="A1:A2"/>
    <mergeCell ref="B1:R1"/>
    <mergeCell ref="B2:R2"/>
    <mergeCell ref="B3:R3"/>
    <mergeCell ref="A4:A12"/>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1:E21"/>
    <mergeCell ref="G21:H21"/>
    <mergeCell ref="J21:K21"/>
    <mergeCell ref="M21:N21"/>
    <mergeCell ref="P21:Q21"/>
    <mergeCell ref="D23:E23"/>
    <mergeCell ref="G23:H23"/>
    <mergeCell ref="J23:K23"/>
    <mergeCell ref="M23:N23"/>
    <mergeCell ref="P23:Q23"/>
    <mergeCell ref="D19:E19"/>
    <mergeCell ref="G19:H19"/>
    <mergeCell ref="J19:K19"/>
    <mergeCell ref="M19:N19"/>
    <mergeCell ref="P19:Q19"/>
    <mergeCell ref="D20:Q20"/>
    <mergeCell ref="D17:E17"/>
    <mergeCell ref="G17:H17"/>
    <mergeCell ref="J17:K17"/>
    <mergeCell ref="M17:N17"/>
    <mergeCell ref="P17:Q17"/>
    <mergeCell ref="D18:E18"/>
    <mergeCell ref="G18:H18"/>
    <mergeCell ref="J18:K18"/>
    <mergeCell ref="M18:N18"/>
    <mergeCell ref="P18:Q18"/>
    <mergeCell ref="P15:Q15"/>
    <mergeCell ref="D16:E16"/>
    <mergeCell ref="G16:H16"/>
    <mergeCell ref="J16:K16"/>
    <mergeCell ref="M16:N16"/>
    <mergeCell ref="P16:Q16"/>
    <mergeCell ref="D11:E11"/>
    <mergeCell ref="G11:H11"/>
    <mergeCell ref="D15:E15"/>
    <mergeCell ref="G15:H15"/>
    <mergeCell ref="J15:K15"/>
    <mergeCell ref="M15:N15"/>
    <mergeCell ref="D6:E6"/>
    <mergeCell ref="G6:H6"/>
    <mergeCell ref="D7:E7"/>
    <mergeCell ref="G7:H7"/>
    <mergeCell ref="D8:H8"/>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x14ac:dyDescent="0.25"/>
  <cols>
    <col min="1" max="2" width="36.5703125" bestFit="1" customWidth="1"/>
    <col min="3" max="3" width="36.5703125" customWidth="1"/>
    <col min="4" max="4" width="8.140625" customWidth="1"/>
    <col min="5" max="5" width="29" customWidth="1"/>
    <col min="6" max="6" width="36.5703125" customWidth="1"/>
    <col min="7" max="7" width="8.140625" customWidth="1"/>
    <col min="8" max="8" width="29" customWidth="1"/>
    <col min="9" max="9" width="36.5703125" customWidth="1"/>
    <col min="10" max="10" width="8.140625" customWidth="1"/>
    <col min="11" max="11" width="29" customWidth="1"/>
    <col min="12" max="12" width="6.85546875" customWidth="1"/>
    <col min="13" max="13" width="8.140625" customWidth="1"/>
    <col min="14" max="14" width="29" customWidth="1"/>
    <col min="15" max="15" width="36.5703125" customWidth="1"/>
    <col min="16" max="16" width="8.140625" customWidth="1"/>
    <col min="17" max="17" width="29" customWidth="1"/>
    <col min="18" max="18" width="36.5703125" customWidth="1"/>
    <col min="19" max="19" width="8.140625" customWidth="1"/>
    <col min="20" max="20" width="24" customWidth="1"/>
    <col min="21" max="21" width="6.85546875" customWidth="1"/>
  </cols>
  <sheetData>
    <row r="1" spans="1:21" ht="15" customHeight="1" x14ac:dyDescent="0.25">
      <c r="A1" s="7" t="s">
        <v>85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48</v>
      </c>
      <c r="B3" s="52" t="s">
        <v>4</v>
      </c>
      <c r="C3" s="52"/>
      <c r="D3" s="52"/>
      <c r="E3" s="52"/>
      <c r="F3" s="52"/>
      <c r="G3" s="52"/>
      <c r="H3" s="52"/>
      <c r="I3" s="52"/>
      <c r="J3" s="52"/>
      <c r="K3" s="52"/>
      <c r="L3" s="52"/>
      <c r="M3" s="52"/>
      <c r="N3" s="52"/>
      <c r="O3" s="52"/>
      <c r="P3" s="52"/>
      <c r="Q3" s="52"/>
      <c r="R3" s="52"/>
      <c r="S3" s="52"/>
      <c r="T3" s="52"/>
      <c r="U3" s="52"/>
    </row>
    <row r="4" spans="1:21" ht="15" customHeight="1" x14ac:dyDescent="0.25">
      <c r="A4" s="16" t="s">
        <v>852</v>
      </c>
      <c r="B4" s="52" t="s">
        <v>4</v>
      </c>
      <c r="C4" s="52"/>
      <c r="D4" s="52"/>
      <c r="E4" s="52"/>
      <c r="F4" s="52"/>
      <c r="G4" s="52"/>
      <c r="H4" s="52"/>
      <c r="I4" s="52"/>
      <c r="J4" s="52"/>
      <c r="K4" s="52"/>
      <c r="L4" s="52"/>
      <c r="M4" s="52"/>
      <c r="N4" s="52"/>
      <c r="O4" s="52"/>
      <c r="P4" s="52"/>
      <c r="Q4" s="52"/>
      <c r="R4" s="52"/>
      <c r="S4" s="52"/>
      <c r="T4" s="52"/>
      <c r="U4" s="52"/>
    </row>
    <row r="5" spans="1:21" x14ac:dyDescent="0.25">
      <c r="A5" s="16"/>
      <c r="B5" s="54"/>
      <c r="C5" s="54"/>
      <c r="D5" s="54"/>
      <c r="E5" s="54"/>
      <c r="F5" s="54"/>
      <c r="G5" s="54"/>
      <c r="H5" s="54"/>
      <c r="I5" s="54"/>
      <c r="J5" s="54"/>
      <c r="K5" s="54"/>
      <c r="L5" s="54"/>
      <c r="M5" s="54"/>
      <c r="N5" s="54"/>
      <c r="O5" s="54"/>
      <c r="P5" s="54"/>
      <c r="Q5" s="54"/>
      <c r="R5" s="54"/>
      <c r="S5" s="54"/>
      <c r="T5" s="54"/>
      <c r="U5" s="54"/>
    </row>
    <row r="6" spans="1:21" x14ac:dyDescent="0.25">
      <c r="A6" s="16"/>
      <c r="B6" s="18"/>
      <c r="C6" s="19"/>
      <c r="D6" s="30" t="s">
        <v>215</v>
      </c>
      <c r="E6" s="30"/>
      <c r="F6" s="19"/>
      <c r="G6" s="30" t="s">
        <v>216</v>
      </c>
      <c r="H6" s="30"/>
      <c r="I6" s="19"/>
    </row>
    <row r="7" spans="1:21" ht="15.75" thickBot="1" x14ac:dyDescent="0.3">
      <c r="A7" s="16"/>
      <c r="B7" s="18"/>
      <c r="C7" s="19"/>
      <c r="D7" s="31">
        <v>2013</v>
      </c>
      <c r="E7" s="31"/>
      <c r="F7" s="19"/>
      <c r="G7" s="31">
        <v>2012</v>
      </c>
      <c r="H7" s="31"/>
      <c r="I7" s="19"/>
    </row>
    <row r="8" spans="1:21" x14ac:dyDescent="0.25">
      <c r="A8" s="16"/>
      <c r="B8" s="18"/>
      <c r="C8" s="19"/>
      <c r="D8" s="30" t="s">
        <v>217</v>
      </c>
      <c r="E8" s="30"/>
      <c r="F8" s="30"/>
      <c r="G8" s="30"/>
      <c r="H8" s="30"/>
      <c r="I8" s="19"/>
    </row>
    <row r="9" spans="1:21" x14ac:dyDescent="0.25">
      <c r="A9" s="16"/>
      <c r="B9" s="20" t="s">
        <v>29</v>
      </c>
      <c r="C9" s="21"/>
      <c r="D9" s="22" t="s">
        <v>219</v>
      </c>
      <c r="E9" s="23">
        <v>395923</v>
      </c>
      <c r="F9" s="21"/>
      <c r="G9" s="22" t="s">
        <v>219</v>
      </c>
      <c r="H9" s="23">
        <v>524922</v>
      </c>
      <c r="I9" s="21"/>
    </row>
    <row r="10" spans="1:21" x14ac:dyDescent="0.25">
      <c r="A10" s="16"/>
      <c r="B10" s="24" t="s">
        <v>251</v>
      </c>
      <c r="C10" s="18"/>
      <c r="D10" s="59"/>
      <c r="E10" s="59"/>
      <c r="F10" s="18"/>
      <c r="G10" s="59"/>
      <c r="H10" s="59"/>
      <c r="I10" s="18"/>
    </row>
    <row r="11" spans="1:21" x14ac:dyDescent="0.25">
      <c r="A11" s="16"/>
      <c r="B11" s="37" t="s">
        <v>252</v>
      </c>
      <c r="C11" s="21"/>
      <c r="D11" s="22" t="s">
        <v>219</v>
      </c>
      <c r="E11" s="38" t="s">
        <v>236</v>
      </c>
      <c r="F11" s="21"/>
      <c r="G11" s="22" t="s">
        <v>219</v>
      </c>
      <c r="H11" s="23">
        <v>52705</v>
      </c>
      <c r="I11" s="21"/>
    </row>
    <row r="12" spans="1:21" x14ac:dyDescent="0.25">
      <c r="A12" s="16"/>
      <c r="B12" s="35" t="s">
        <v>253</v>
      </c>
      <c r="C12" s="18"/>
      <c r="D12" s="32">
        <v>76469</v>
      </c>
      <c r="E12" s="32"/>
      <c r="F12" s="18"/>
      <c r="G12" s="32">
        <v>174610</v>
      </c>
      <c r="H12" s="32"/>
      <c r="I12" s="18"/>
    </row>
    <row r="13" spans="1:21" ht="15.75" thickBot="1" x14ac:dyDescent="0.3">
      <c r="A13" s="16"/>
      <c r="B13" s="37" t="s">
        <v>254</v>
      </c>
      <c r="C13" s="21"/>
      <c r="D13" s="33">
        <v>19546</v>
      </c>
      <c r="E13" s="33"/>
      <c r="F13" s="21"/>
      <c r="G13" s="33">
        <v>25967</v>
      </c>
      <c r="H13" s="33"/>
      <c r="I13" s="21"/>
    </row>
    <row r="14" spans="1:21" ht="15.75" thickBot="1" x14ac:dyDescent="0.3">
      <c r="A14" s="16"/>
      <c r="B14" s="24" t="s">
        <v>255</v>
      </c>
      <c r="C14" s="18"/>
      <c r="D14" s="28" t="s">
        <v>219</v>
      </c>
      <c r="E14" s="29">
        <v>96015</v>
      </c>
      <c r="F14" s="18"/>
      <c r="G14" s="28" t="s">
        <v>219</v>
      </c>
      <c r="H14" s="29">
        <v>253282</v>
      </c>
      <c r="I14" s="18"/>
    </row>
    <row r="15" spans="1:21" ht="15" customHeight="1" x14ac:dyDescent="0.25">
      <c r="A15" s="16" t="s">
        <v>853</v>
      </c>
      <c r="B15" s="52" t="s">
        <v>4</v>
      </c>
      <c r="C15" s="52"/>
      <c r="D15" s="52"/>
      <c r="E15" s="52"/>
      <c r="F15" s="52"/>
      <c r="G15" s="52"/>
      <c r="H15" s="52"/>
      <c r="I15" s="52"/>
      <c r="J15" s="52"/>
      <c r="K15" s="52"/>
      <c r="L15" s="52"/>
      <c r="M15" s="52"/>
      <c r="N15" s="52"/>
      <c r="O15" s="52"/>
      <c r="P15" s="52"/>
      <c r="Q15" s="52"/>
      <c r="R15" s="52"/>
      <c r="S15" s="52"/>
      <c r="T15" s="52"/>
      <c r="U15" s="52"/>
    </row>
    <row r="16" spans="1:21" x14ac:dyDescent="0.25">
      <c r="A16" s="16"/>
      <c r="B16" s="54"/>
      <c r="C16" s="54"/>
      <c r="D16" s="54"/>
      <c r="E16" s="54"/>
      <c r="F16" s="54"/>
      <c r="G16" s="54"/>
      <c r="H16" s="54"/>
      <c r="I16" s="54"/>
      <c r="J16" s="54"/>
      <c r="K16" s="54"/>
      <c r="L16" s="54"/>
      <c r="M16" s="54"/>
      <c r="N16" s="54"/>
      <c r="O16" s="54"/>
      <c r="P16" s="54"/>
      <c r="Q16" s="54"/>
      <c r="R16" s="54"/>
      <c r="S16" s="54"/>
      <c r="T16" s="54"/>
      <c r="U16" s="54"/>
    </row>
    <row r="17" spans="1:21" ht="15.75" thickBot="1" x14ac:dyDescent="0.3">
      <c r="A17" s="16"/>
      <c r="B17" s="18"/>
      <c r="C17" s="19"/>
      <c r="D17" s="31" t="s">
        <v>258</v>
      </c>
      <c r="E17" s="31"/>
      <c r="F17" s="31"/>
      <c r="G17" s="31"/>
      <c r="H17" s="31"/>
      <c r="I17" s="31"/>
      <c r="J17" s="31"/>
      <c r="K17" s="31"/>
      <c r="L17" s="19"/>
      <c r="M17" s="31" t="s">
        <v>259</v>
      </c>
      <c r="N17" s="31"/>
      <c r="O17" s="31"/>
      <c r="P17" s="31"/>
      <c r="Q17" s="31"/>
      <c r="R17" s="31"/>
      <c r="S17" s="31"/>
      <c r="T17" s="31"/>
      <c r="U17" s="19"/>
    </row>
    <row r="18" spans="1:21" x14ac:dyDescent="0.25">
      <c r="A18" s="16"/>
      <c r="B18" s="65"/>
      <c r="C18" s="43"/>
      <c r="D18" s="66" t="s">
        <v>260</v>
      </c>
      <c r="E18" s="66"/>
      <c r="F18" s="67"/>
      <c r="G18" s="66" t="s">
        <v>261</v>
      </c>
      <c r="H18" s="66"/>
      <c r="I18" s="67"/>
      <c r="J18" s="66" t="s">
        <v>261</v>
      </c>
      <c r="K18" s="66"/>
      <c r="L18" s="43"/>
      <c r="M18" s="66" t="s">
        <v>260</v>
      </c>
      <c r="N18" s="66"/>
      <c r="O18" s="67"/>
      <c r="P18" s="66" t="s">
        <v>261</v>
      </c>
      <c r="Q18" s="66"/>
      <c r="R18" s="67"/>
      <c r="S18" s="66" t="s">
        <v>261</v>
      </c>
      <c r="T18" s="66"/>
      <c r="U18" s="43"/>
    </row>
    <row r="19" spans="1:21" x14ac:dyDescent="0.25">
      <c r="A19" s="16"/>
      <c r="B19" s="65"/>
      <c r="C19" s="43"/>
      <c r="D19" s="30"/>
      <c r="E19" s="30"/>
      <c r="F19" s="43"/>
      <c r="G19" s="30" t="s">
        <v>262</v>
      </c>
      <c r="H19" s="30"/>
      <c r="I19" s="43"/>
      <c r="J19" s="30" t="s">
        <v>262</v>
      </c>
      <c r="K19" s="30"/>
      <c r="L19" s="43"/>
      <c r="M19" s="30"/>
      <c r="N19" s="30"/>
      <c r="O19" s="68"/>
      <c r="P19" s="30" t="s">
        <v>262</v>
      </c>
      <c r="Q19" s="30"/>
      <c r="R19" s="68"/>
      <c r="S19" s="30" t="s">
        <v>262</v>
      </c>
      <c r="T19" s="30"/>
      <c r="U19" s="43"/>
    </row>
    <row r="20" spans="1:21" x14ac:dyDescent="0.25">
      <c r="A20" s="16"/>
      <c r="B20" s="65"/>
      <c r="C20" s="43"/>
      <c r="D20" s="30"/>
      <c r="E20" s="30"/>
      <c r="F20" s="43"/>
      <c r="G20" s="30" t="s">
        <v>263</v>
      </c>
      <c r="H20" s="30"/>
      <c r="I20" s="43"/>
      <c r="J20" s="30" t="s">
        <v>263</v>
      </c>
      <c r="K20" s="30"/>
      <c r="L20" s="43"/>
      <c r="M20" s="30"/>
      <c r="N20" s="30"/>
      <c r="O20" s="68"/>
      <c r="P20" s="30" t="s">
        <v>263</v>
      </c>
      <c r="Q20" s="30"/>
      <c r="R20" s="68"/>
      <c r="S20" s="30" t="s">
        <v>263</v>
      </c>
      <c r="T20" s="30"/>
      <c r="U20" s="43"/>
    </row>
    <row r="21" spans="1:21" ht="15.75" thickBot="1" x14ac:dyDescent="0.3">
      <c r="A21" s="16"/>
      <c r="B21" s="65"/>
      <c r="C21" s="43"/>
      <c r="D21" s="31"/>
      <c r="E21" s="31"/>
      <c r="F21" s="43"/>
      <c r="G21" s="31" t="s">
        <v>264</v>
      </c>
      <c r="H21" s="31"/>
      <c r="I21" s="43"/>
      <c r="J21" s="31" t="s">
        <v>265</v>
      </c>
      <c r="K21" s="31"/>
      <c r="L21" s="43"/>
      <c r="M21" s="31"/>
      <c r="N21" s="31"/>
      <c r="O21" s="68"/>
      <c r="P21" s="31" t="s">
        <v>264</v>
      </c>
      <c r="Q21" s="31"/>
      <c r="R21" s="68"/>
      <c r="S21" s="31" t="s">
        <v>265</v>
      </c>
      <c r="T21" s="31"/>
      <c r="U21" s="43"/>
    </row>
    <row r="22" spans="1:21" x14ac:dyDescent="0.25">
      <c r="A22" s="16"/>
      <c r="B22" s="18"/>
      <c r="C22" s="19"/>
      <c r="D22" s="30" t="s">
        <v>217</v>
      </c>
      <c r="E22" s="30"/>
      <c r="F22" s="30"/>
      <c r="G22" s="30"/>
      <c r="H22" s="30"/>
      <c r="I22" s="30"/>
      <c r="J22" s="30"/>
      <c r="K22" s="30"/>
      <c r="L22" s="30"/>
      <c r="M22" s="30"/>
      <c r="N22" s="30"/>
      <c r="O22" s="30"/>
      <c r="P22" s="30"/>
      <c r="Q22" s="30"/>
      <c r="R22" s="30"/>
      <c r="S22" s="30"/>
      <c r="T22" s="30"/>
      <c r="U22" s="19"/>
    </row>
    <row r="23" spans="1:21" ht="15.75" thickBot="1" x14ac:dyDescent="0.3">
      <c r="A23" s="16"/>
      <c r="B23" s="20" t="s">
        <v>29</v>
      </c>
      <c r="C23" s="21"/>
      <c r="D23" s="61" t="s">
        <v>219</v>
      </c>
      <c r="E23" s="26">
        <v>395923</v>
      </c>
      <c r="F23" s="21"/>
      <c r="G23" s="61" t="s">
        <v>219</v>
      </c>
      <c r="H23" s="39" t="s">
        <v>236</v>
      </c>
      <c r="I23" s="21"/>
      <c r="J23" s="61" t="s">
        <v>219</v>
      </c>
      <c r="K23" s="39" t="s">
        <v>236</v>
      </c>
      <c r="L23" s="21"/>
      <c r="M23" s="61" t="s">
        <v>219</v>
      </c>
      <c r="N23" s="26">
        <v>524922</v>
      </c>
      <c r="O23" s="21"/>
      <c r="P23" s="61" t="s">
        <v>219</v>
      </c>
      <c r="Q23" s="39" t="s">
        <v>236</v>
      </c>
      <c r="R23" s="21"/>
      <c r="S23" s="61" t="s">
        <v>219</v>
      </c>
      <c r="T23" s="39" t="s">
        <v>236</v>
      </c>
      <c r="U23" s="21"/>
    </row>
    <row r="24" spans="1:21" x14ac:dyDescent="0.25">
      <c r="A24" s="16"/>
      <c r="B24" s="24" t="s">
        <v>251</v>
      </c>
      <c r="C24" s="18"/>
      <c r="D24" s="69"/>
      <c r="E24" s="69"/>
      <c r="F24" s="18"/>
      <c r="G24" s="69"/>
      <c r="H24" s="69"/>
      <c r="I24" s="18"/>
      <c r="J24" s="69"/>
      <c r="K24" s="69"/>
      <c r="L24" s="18"/>
      <c r="M24" s="69"/>
      <c r="N24" s="69"/>
      <c r="O24" s="18"/>
      <c r="P24" s="69"/>
      <c r="Q24" s="69"/>
      <c r="R24" s="18"/>
      <c r="S24" s="69"/>
      <c r="T24" s="69"/>
      <c r="U24" s="18"/>
    </row>
    <row r="25" spans="1:21" ht="15.75" thickBot="1" x14ac:dyDescent="0.3">
      <c r="A25" s="16"/>
      <c r="B25" s="37" t="s">
        <v>252</v>
      </c>
      <c r="C25" s="21"/>
      <c r="D25" s="45" t="s">
        <v>236</v>
      </c>
      <c r="E25" s="45"/>
      <c r="F25" s="21"/>
      <c r="G25" s="45" t="s">
        <v>236</v>
      </c>
      <c r="H25" s="45"/>
      <c r="I25" s="21"/>
      <c r="J25" s="45" t="s">
        <v>236</v>
      </c>
      <c r="K25" s="45"/>
      <c r="L25" s="21"/>
      <c r="M25" s="33">
        <v>52705</v>
      </c>
      <c r="N25" s="33"/>
      <c r="O25" s="21"/>
      <c r="P25" s="33">
        <v>46981</v>
      </c>
      <c r="Q25" s="33"/>
      <c r="R25" s="21"/>
      <c r="S25" s="45" t="s">
        <v>236</v>
      </c>
      <c r="T25" s="45"/>
      <c r="U25" s="21"/>
    </row>
    <row r="26" spans="1:21" ht="15.75" thickBot="1" x14ac:dyDescent="0.3">
      <c r="A26" s="16"/>
      <c r="B26" s="35" t="s">
        <v>253</v>
      </c>
      <c r="C26" s="18"/>
      <c r="D26" s="49">
        <v>76469</v>
      </c>
      <c r="E26" s="49"/>
      <c r="F26" s="18"/>
      <c r="G26" s="49">
        <v>47922</v>
      </c>
      <c r="H26" s="49"/>
      <c r="I26" s="18"/>
      <c r="J26" s="50" t="s">
        <v>236</v>
      </c>
      <c r="K26" s="50"/>
      <c r="L26" s="18"/>
      <c r="M26" s="49">
        <v>174610</v>
      </c>
      <c r="N26" s="49"/>
      <c r="O26" s="18"/>
      <c r="P26" s="49">
        <v>137282</v>
      </c>
      <c r="Q26" s="49"/>
      <c r="R26" s="18"/>
      <c r="S26" s="50" t="s">
        <v>266</v>
      </c>
      <c r="T26" s="50"/>
      <c r="U26" s="12" t="s">
        <v>241</v>
      </c>
    </row>
    <row r="27" spans="1:21" x14ac:dyDescent="0.25">
      <c r="A27" s="16"/>
      <c r="B27" s="37" t="s">
        <v>267</v>
      </c>
      <c r="C27" s="21"/>
      <c r="D27" s="72"/>
      <c r="E27" s="72"/>
      <c r="F27" s="21"/>
      <c r="G27" s="72"/>
      <c r="H27" s="72"/>
      <c r="I27" s="21"/>
      <c r="J27" s="72"/>
      <c r="K27" s="72"/>
      <c r="L27" s="21"/>
      <c r="M27" s="72"/>
      <c r="N27" s="72"/>
      <c r="O27" s="21"/>
      <c r="P27" s="72"/>
      <c r="Q27" s="72"/>
      <c r="R27" s="21"/>
      <c r="S27" s="72"/>
      <c r="T27" s="72"/>
      <c r="U27" s="21"/>
    </row>
    <row r="28" spans="1:21" x14ac:dyDescent="0.25">
      <c r="A28" s="16"/>
      <c r="B28" s="51" t="s">
        <v>268</v>
      </c>
      <c r="C28" s="18"/>
      <c r="D28" s="47" t="s">
        <v>236</v>
      </c>
      <c r="E28" s="47"/>
      <c r="F28" s="18"/>
      <c r="G28" s="47" t="s">
        <v>236</v>
      </c>
      <c r="H28" s="47"/>
      <c r="I28" s="18"/>
      <c r="J28" s="47" t="s">
        <v>236</v>
      </c>
      <c r="K28" s="47"/>
      <c r="L28" s="18"/>
      <c r="M28" s="47">
        <v>206</v>
      </c>
      <c r="N28" s="47"/>
      <c r="O28" s="18"/>
      <c r="P28" s="47" t="s">
        <v>236</v>
      </c>
      <c r="Q28" s="47"/>
      <c r="R28" s="18"/>
      <c r="S28" s="47" t="s">
        <v>236</v>
      </c>
      <c r="T28" s="47"/>
      <c r="U28" s="18"/>
    </row>
    <row r="29" spans="1:21" x14ac:dyDescent="0.25">
      <c r="A29" s="16"/>
      <c r="B29" s="63" t="s">
        <v>269</v>
      </c>
      <c r="C29" s="21"/>
      <c r="D29" s="73">
        <v>18448</v>
      </c>
      <c r="E29" s="73"/>
      <c r="F29" s="21"/>
      <c r="G29" s="73">
        <v>3188</v>
      </c>
      <c r="H29" s="73"/>
      <c r="I29" s="21"/>
      <c r="J29" s="74" t="s">
        <v>236</v>
      </c>
      <c r="K29" s="74"/>
      <c r="L29" s="21"/>
      <c r="M29" s="73">
        <v>23399</v>
      </c>
      <c r="N29" s="73"/>
      <c r="O29" s="21"/>
      <c r="P29" s="73">
        <v>1870</v>
      </c>
      <c r="Q29" s="73"/>
      <c r="R29" s="21"/>
      <c r="S29" s="74" t="s">
        <v>236</v>
      </c>
      <c r="T29" s="74"/>
      <c r="U29" s="21"/>
    </row>
    <row r="30" spans="1:21" x14ac:dyDescent="0.25">
      <c r="A30" s="16"/>
      <c r="B30" s="51" t="s">
        <v>270</v>
      </c>
      <c r="C30" s="18"/>
      <c r="D30" s="47">
        <v>213</v>
      </c>
      <c r="E30" s="47"/>
      <c r="F30" s="18"/>
      <c r="G30" s="47">
        <v>12</v>
      </c>
      <c r="H30" s="47"/>
      <c r="I30" s="18"/>
      <c r="J30" s="47" t="s">
        <v>236</v>
      </c>
      <c r="K30" s="47"/>
      <c r="L30" s="18"/>
      <c r="M30" s="47">
        <v>244</v>
      </c>
      <c r="N30" s="47"/>
      <c r="O30" s="18"/>
      <c r="P30" s="47">
        <v>15</v>
      </c>
      <c r="Q30" s="47"/>
      <c r="R30" s="18"/>
      <c r="S30" s="47" t="s">
        <v>236</v>
      </c>
      <c r="T30" s="47"/>
      <c r="U30" s="18"/>
    </row>
    <row r="31" spans="1:21" x14ac:dyDescent="0.25">
      <c r="A31" s="16"/>
      <c r="B31" s="63" t="s">
        <v>271</v>
      </c>
      <c r="C31" s="21"/>
      <c r="D31" s="74">
        <v>60</v>
      </c>
      <c r="E31" s="74"/>
      <c r="F31" s="21"/>
      <c r="G31" s="74">
        <v>2</v>
      </c>
      <c r="H31" s="74"/>
      <c r="I31" s="21"/>
      <c r="J31" s="74" t="s">
        <v>272</v>
      </c>
      <c r="K31" s="74"/>
      <c r="L31" s="22" t="s">
        <v>241</v>
      </c>
      <c r="M31" s="74">
        <v>523</v>
      </c>
      <c r="N31" s="74"/>
      <c r="O31" s="21"/>
      <c r="P31" s="74">
        <v>10</v>
      </c>
      <c r="Q31" s="74"/>
      <c r="R31" s="21"/>
      <c r="S31" s="74" t="s">
        <v>273</v>
      </c>
      <c r="T31" s="74"/>
      <c r="U31" s="22" t="s">
        <v>241</v>
      </c>
    </row>
    <row r="32" spans="1:21" ht="15.75" thickBot="1" x14ac:dyDescent="0.3">
      <c r="A32" s="16"/>
      <c r="B32" s="51" t="s">
        <v>274</v>
      </c>
      <c r="C32" s="18"/>
      <c r="D32" s="71">
        <v>825</v>
      </c>
      <c r="E32" s="71"/>
      <c r="F32" s="18"/>
      <c r="G32" s="71" t="s">
        <v>236</v>
      </c>
      <c r="H32" s="71"/>
      <c r="I32" s="18"/>
      <c r="J32" s="71" t="s">
        <v>275</v>
      </c>
      <c r="K32" s="71"/>
      <c r="L32" s="12" t="s">
        <v>241</v>
      </c>
      <c r="M32" s="70">
        <v>1595</v>
      </c>
      <c r="N32" s="70"/>
      <c r="O32" s="18"/>
      <c r="P32" s="71">
        <v>28</v>
      </c>
      <c r="Q32" s="71"/>
      <c r="R32" s="18"/>
      <c r="S32" s="71" t="s">
        <v>276</v>
      </c>
      <c r="T32" s="71"/>
      <c r="U32" s="12" t="s">
        <v>241</v>
      </c>
    </row>
    <row r="33" spans="1:21" ht="15.75" thickBot="1" x14ac:dyDescent="0.3">
      <c r="A33" s="16"/>
      <c r="B33" s="37" t="s">
        <v>277</v>
      </c>
      <c r="C33" s="21"/>
      <c r="D33" s="75">
        <v>19546</v>
      </c>
      <c r="E33" s="75"/>
      <c r="F33" s="21"/>
      <c r="G33" s="75">
        <v>3202</v>
      </c>
      <c r="H33" s="75"/>
      <c r="I33" s="21"/>
      <c r="J33" s="76" t="s">
        <v>278</v>
      </c>
      <c r="K33" s="76"/>
      <c r="L33" s="22" t="s">
        <v>241</v>
      </c>
      <c r="M33" s="75">
        <v>25967</v>
      </c>
      <c r="N33" s="75"/>
      <c r="O33" s="21"/>
      <c r="P33" s="75">
        <v>1923</v>
      </c>
      <c r="Q33" s="75"/>
      <c r="R33" s="21"/>
      <c r="S33" s="76" t="s">
        <v>279</v>
      </c>
      <c r="T33" s="76"/>
      <c r="U33" s="22" t="s">
        <v>241</v>
      </c>
    </row>
    <row r="34" spans="1:21" ht="15.75" thickBot="1" x14ac:dyDescent="0.3">
      <c r="A34" s="16"/>
      <c r="B34" s="35" t="s">
        <v>280</v>
      </c>
      <c r="C34" s="18"/>
      <c r="D34" s="49">
        <v>96015</v>
      </c>
      <c r="E34" s="49"/>
      <c r="F34" s="18"/>
      <c r="G34" s="49">
        <v>51124</v>
      </c>
      <c r="H34" s="49"/>
      <c r="I34" s="18"/>
      <c r="J34" s="50" t="s">
        <v>278</v>
      </c>
      <c r="K34" s="50"/>
      <c r="L34" s="12" t="s">
        <v>241</v>
      </c>
      <c r="M34" s="49">
        <v>200577</v>
      </c>
      <c r="N34" s="49"/>
      <c r="O34" s="18"/>
      <c r="P34" s="49">
        <v>139205</v>
      </c>
      <c r="Q34" s="49"/>
      <c r="R34" s="18"/>
      <c r="S34" s="50" t="s">
        <v>281</v>
      </c>
      <c r="T34" s="50"/>
      <c r="U34" s="12" t="s">
        <v>241</v>
      </c>
    </row>
    <row r="35" spans="1:21" ht="15.75" thickBot="1" x14ac:dyDescent="0.3">
      <c r="A35" s="16"/>
      <c r="B35" s="20" t="s">
        <v>255</v>
      </c>
      <c r="C35" s="21"/>
      <c r="D35" s="75">
        <v>96015</v>
      </c>
      <c r="E35" s="75"/>
      <c r="F35" s="21"/>
      <c r="G35" s="75">
        <v>51124</v>
      </c>
      <c r="H35" s="75"/>
      <c r="I35" s="21"/>
      <c r="J35" s="76" t="s">
        <v>278</v>
      </c>
      <c r="K35" s="76"/>
      <c r="L35" s="22" t="s">
        <v>241</v>
      </c>
      <c r="M35" s="75">
        <v>253282</v>
      </c>
      <c r="N35" s="75"/>
      <c r="O35" s="21"/>
      <c r="P35" s="75">
        <v>186186</v>
      </c>
      <c r="Q35" s="75"/>
      <c r="R35" s="21"/>
      <c r="S35" s="76" t="s">
        <v>281</v>
      </c>
      <c r="T35" s="76"/>
      <c r="U35" s="22" t="s">
        <v>241</v>
      </c>
    </row>
    <row r="36" spans="1:21" ht="27" thickBot="1" x14ac:dyDescent="0.3">
      <c r="A36" s="16"/>
      <c r="B36" s="24" t="s">
        <v>282</v>
      </c>
      <c r="C36" s="18"/>
      <c r="D36" s="28" t="s">
        <v>219</v>
      </c>
      <c r="E36" s="29">
        <v>491938</v>
      </c>
      <c r="F36" s="18"/>
      <c r="G36" s="28" t="s">
        <v>219</v>
      </c>
      <c r="H36" s="29">
        <v>51124</v>
      </c>
      <c r="I36" s="18"/>
      <c r="J36" s="28" t="s">
        <v>219</v>
      </c>
      <c r="K36" s="64" t="s">
        <v>278</v>
      </c>
      <c r="L36" s="12" t="s">
        <v>241</v>
      </c>
      <c r="M36" s="28" t="s">
        <v>219</v>
      </c>
      <c r="N36" s="29">
        <v>778204</v>
      </c>
      <c r="O36" s="18"/>
      <c r="P36" s="28" t="s">
        <v>219</v>
      </c>
      <c r="Q36" s="29">
        <v>186186</v>
      </c>
      <c r="R36" s="18"/>
      <c r="S36" s="28" t="s">
        <v>219</v>
      </c>
      <c r="T36" s="64" t="s">
        <v>281</v>
      </c>
      <c r="U36" s="12" t="s">
        <v>241</v>
      </c>
    </row>
    <row r="37" spans="1:21" ht="15" customHeight="1" x14ac:dyDescent="0.25">
      <c r="A37" s="16" t="s">
        <v>854</v>
      </c>
      <c r="B37" s="52" t="s">
        <v>4</v>
      </c>
      <c r="C37" s="52"/>
      <c r="D37" s="52"/>
      <c r="E37" s="52"/>
      <c r="F37" s="52"/>
      <c r="G37" s="52"/>
      <c r="H37" s="52"/>
      <c r="I37" s="52"/>
      <c r="J37" s="52"/>
      <c r="K37" s="52"/>
      <c r="L37" s="52"/>
      <c r="M37" s="52"/>
      <c r="N37" s="52"/>
      <c r="O37" s="52"/>
      <c r="P37" s="52"/>
      <c r="Q37" s="52"/>
      <c r="R37" s="52"/>
      <c r="S37" s="52"/>
      <c r="T37" s="52"/>
      <c r="U37" s="52"/>
    </row>
    <row r="38" spans="1:21" x14ac:dyDescent="0.25">
      <c r="A38" s="16"/>
      <c r="B38" s="54"/>
      <c r="C38" s="54"/>
      <c r="D38" s="54"/>
      <c r="E38" s="54"/>
      <c r="F38" s="54"/>
      <c r="G38" s="54"/>
      <c r="H38" s="54"/>
      <c r="I38" s="54"/>
      <c r="J38" s="54"/>
      <c r="K38" s="54"/>
      <c r="L38" s="54"/>
      <c r="M38" s="54"/>
      <c r="N38" s="54"/>
      <c r="O38" s="54"/>
      <c r="P38" s="54"/>
      <c r="Q38" s="54"/>
      <c r="R38" s="54"/>
      <c r="S38" s="54"/>
      <c r="T38" s="54"/>
      <c r="U38" s="54"/>
    </row>
    <row r="39" spans="1:21" ht="15.75" thickBot="1" x14ac:dyDescent="0.3">
      <c r="A39" s="16"/>
      <c r="B39" s="18"/>
      <c r="C39" s="19"/>
      <c r="D39" s="31" t="s">
        <v>284</v>
      </c>
      <c r="E39" s="31"/>
      <c r="F39" s="31"/>
      <c r="G39" s="31"/>
      <c r="H39" s="31"/>
      <c r="I39" s="31"/>
      <c r="J39" s="31"/>
      <c r="K39" s="31"/>
      <c r="L39" s="31"/>
      <c r="M39" s="31"/>
      <c r="N39" s="31"/>
      <c r="O39" s="19"/>
    </row>
    <row r="40" spans="1:21" ht="15.75" thickBot="1" x14ac:dyDescent="0.3">
      <c r="A40" s="16"/>
      <c r="B40" s="18"/>
      <c r="C40" s="19"/>
      <c r="D40" s="77" t="s">
        <v>285</v>
      </c>
      <c r="E40" s="77"/>
      <c r="F40" s="77"/>
      <c r="G40" s="77"/>
      <c r="H40" s="77"/>
      <c r="I40" s="19"/>
      <c r="J40" s="77" t="s">
        <v>286</v>
      </c>
      <c r="K40" s="77"/>
      <c r="L40" s="77"/>
      <c r="M40" s="77"/>
      <c r="N40" s="77"/>
      <c r="O40" s="19"/>
    </row>
    <row r="41" spans="1:21" x14ac:dyDescent="0.25">
      <c r="A41" s="16"/>
      <c r="B41" s="65"/>
      <c r="C41" s="43"/>
      <c r="D41" s="66" t="s">
        <v>260</v>
      </c>
      <c r="E41" s="66"/>
      <c r="F41" s="67"/>
      <c r="G41" s="66" t="s">
        <v>261</v>
      </c>
      <c r="H41" s="66"/>
      <c r="I41" s="43"/>
      <c r="J41" s="66" t="s">
        <v>260</v>
      </c>
      <c r="K41" s="66"/>
      <c r="L41" s="67"/>
      <c r="M41" s="66" t="s">
        <v>261</v>
      </c>
      <c r="N41" s="66"/>
      <c r="O41" s="43"/>
    </row>
    <row r="42" spans="1:21" x14ac:dyDescent="0.25">
      <c r="A42" s="16"/>
      <c r="B42" s="65"/>
      <c r="C42" s="43"/>
      <c r="D42" s="30"/>
      <c r="E42" s="30"/>
      <c r="F42" s="43"/>
      <c r="G42" s="30" t="s">
        <v>262</v>
      </c>
      <c r="H42" s="30"/>
      <c r="I42" s="43"/>
      <c r="J42" s="30"/>
      <c r="K42" s="30"/>
      <c r="L42" s="43"/>
      <c r="M42" s="30" t="s">
        <v>262</v>
      </c>
      <c r="N42" s="30"/>
      <c r="O42" s="43"/>
    </row>
    <row r="43" spans="1:21" ht="15.75" thickBot="1" x14ac:dyDescent="0.3">
      <c r="A43" s="16"/>
      <c r="B43" s="65"/>
      <c r="C43" s="43"/>
      <c r="D43" s="31"/>
      <c r="E43" s="31"/>
      <c r="F43" s="43"/>
      <c r="G43" s="31" t="s">
        <v>265</v>
      </c>
      <c r="H43" s="31"/>
      <c r="I43" s="43"/>
      <c r="J43" s="31"/>
      <c r="K43" s="31"/>
      <c r="L43" s="43"/>
      <c r="M43" s="31" t="s">
        <v>265</v>
      </c>
      <c r="N43" s="31"/>
      <c r="O43" s="43"/>
    </row>
    <row r="44" spans="1:21" x14ac:dyDescent="0.25">
      <c r="A44" s="16"/>
      <c r="B44" s="18"/>
      <c r="C44" s="19"/>
      <c r="D44" s="30" t="s">
        <v>217</v>
      </c>
      <c r="E44" s="30"/>
      <c r="F44" s="30"/>
      <c r="G44" s="30"/>
      <c r="H44" s="30"/>
      <c r="I44" s="30"/>
      <c r="J44" s="30"/>
      <c r="K44" s="30"/>
      <c r="L44" s="30"/>
      <c r="M44" s="30"/>
      <c r="N44" s="30"/>
      <c r="O44" s="19"/>
    </row>
    <row r="45" spans="1:21" x14ac:dyDescent="0.25">
      <c r="A45" s="16"/>
      <c r="B45" s="27"/>
      <c r="C45" s="18"/>
      <c r="D45" s="59"/>
      <c r="E45" s="59"/>
      <c r="F45" s="18"/>
      <c r="G45" s="59"/>
      <c r="H45" s="59"/>
      <c r="I45" s="18"/>
      <c r="J45" s="59"/>
      <c r="K45" s="59"/>
      <c r="L45" s="18"/>
      <c r="M45" s="59"/>
      <c r="N45" s="59"/>
      <c r="O45" s="18"/>
    </row>
    <row r="46" spans="1:21" x14ac:dyDescent="0.25">
      <c r="A46" s="16"/>
      <c r="B46" s="20" t="s">
        <v>287</v>
      </c>
      <c r="C46" s="21"/>
      <c r="D46" s="44"/>
      <c r="E46" s="44"/>
      <c r="F46" s="21"/>
      <c r="G46" s="44"/>
      <c r="H46" s="44"/>
      <c r="I46" s="21"/>
      <c r="J46" s="44"/>
      <c r="K46" s="44"/>
      <c r="L46" s="21"/>
      <c r="M46" s="44"/>
      <c r="N46" s="44"/>
      <c r="O46" s="21"/>
    </row>
    <row r="47" spans="1:21" x14ac:dyDescent="0.25">
      <c r="A47" s="16"/>
      <c r="B47" s="35" t="s">
        <v>271</v>
      </c>
      <c r="C47" s="18"/>
      <c r="D47" s="12" t="s">
        <v>219</v>
      </c>
      <c r="E47" s="36">
        <v>22</v>
      </c>
      <c r="F47" s="18"/>
      <c r="G47" s="12" t="s">
        <v>219</v>
      </c>
      <c r="H47" s="36">
        <v>2</v>
      </c>
      <c r="I47" s="18"/>
      <c r="J47" s="12" t="s">
        <v>219</v>
      </c>
      <c r="K47" s="36" t="s">
        <v>236</v>
      </c>
      <c r="L47" s="18"/>
      <c r="M47" s="12" t="s">
        <v>219</v>
      </c>
      <c r="N47" s="36" t="s">
        <v>236</v>
      </c>
      <c r="O47" s="18"/>
    </row>
    <row r="48" spans="1:21" ht="15.75" thickBot="1" x14ac:dyDescent="0.3">
      <c r="A48" s="16"/>
      <c r="B48" s="37" t="s">
        <v>274</v>
      </c>
      <c r="C48" s="21"/>
      <c r="D48" s="45" t="s">
        <v>236</v>
      </c>
      <c r="E48" s="45"/>
      <c r="F48" s="21"/>
      <c r="G48" s="45" t="s">
        <v>236</v>
      </c>
      <c r="H48" s="45"/>
      <c r="I48" s="21"/>
      <c r="J48" s="45">
        <v>446</v>
      </c>
      <c r="K48" s="45"/>
      <c r="L48" s="21"/>
      <c r="M48" s="45">
        <v>67</v>
      </c>
      <c r="N48" s="45"/>
      <c r="O48" s="21"/>
    </row>
    <row r="49" spans="1:21" ht="15.75" thickBot="1" x14ac:dyDescent="0.3">
      <c r="A49" s="16"/>
      <c r="B49" s="24" t="s">
        <v>277</v>
      </c>
      <c r="C49" s="18"/>
      <c r="D49" s="50">
        <v>22</v>
      </c>
      <c r="E49" s="50"/>
      <c r="F49" s="18"/>
      <c r="G49" s="50">
        <v>2</v>
      </c>
      <c r="H49" s="50"/>
      <c r="I49" s="18"/>
      <c r="J49" s="50">
        <v>446</v>
      </c>
      <c r="K49" s="50"/>
      <c r="L49" s="18"/>
      <c r="M49" s="50">
        <v>67</v>
      </c>
      <c r="N49" s="50"/>
      <c r="O49" s="18"/>
    </row>
    <row r="50" spans="1:21" ht="15.75" thickBot="1" x14ac:dyDescent="0.3">
      <c r="A50" s="16"/>
      <c r="B50" s="20" t="s">
        <v>168</v>
      </c>
      <c r="C50" s="21"/>
      <c r="D50" s="61" t="s">
        <v>219</v>
      </c>
      <c r="E50" s="42">
        <v>22</v>
      </c>
      <c r="F50" s="21"/>
      <c r="G50" s="61" t="s">
        <v>219</v>
      </c>
      <c r="H50" s="42">
        <v>2</v>
      </c>
      <c r="I50" s="21"/>
      <c r="J50" s="61" t="s">
        <v>219</v>
      </c>
      <c r="K50" s="42">
        <v>446</v>
      </c>
      <c r="L50" s="21"/>
      <c r="M50" s="61" t="s">
        <v>219</v>
      </c>
      <c r="N50" s="42">
        <v>67</v>
      </c>
      <c r="O50" s="21"/>
    </row>
    <row r="51" spans="1:21" x14ac:dyDescent="0.25">
      <c r="A51" s="16"/>
      <c r="B51" s="54"/>
      <c r="C51" s="54"/>
      <c r="D51" s="54"/>
      <c r="E51" s="54"/>
      <c r="F51" s="54"/>
      <c r="G51" s="54"/>
      <c r="H51" s="54"/>
      <c r="I51" s="54"/>
      <c r="J51" s="54"/>
      <c r="K51" s="54"/>
      <c r="L51" s="54"/>
      <c r="M51" s="54"/>
      <c r="N51" s="54"/>
      <c r="O51" s="54"/>
      <c r="P51" s="54"/>
      <c r="Q51" s="54"/>
      <c r="R51" s="54"/>
      <c r="S51" s="54"/>
      <c r="T51" s="54"/>
      <c r="U51" s="54"/>
    </row>
    <row r="52" spans="1:21" x14ac:dyDescent="0.25">
      <c r="A52" s="16"/>
      <c r="B52" s="54"/>
      <c r="C52" s="54"/>
      <c r="D52" s="54"/>
      <c r="E52" s="54"/>
      <c r="F52" s="54"/>
      <c r="G52" s="54"/>
      <c r="H52" s="54"/>
      <c r="I52" s="54"/>
      <c r="J52" s="54"/>
      <c r="K52" s="54"/>
      <c r="L52" s="54"/>
      <c r="M52" s="54"/>
      <c r="N52" s="54"/>
      <c r="O52" s="54"/>
      <c r="P52" s="54"/>
      <c r="Q52" s="54"/>
      <c r="R52" s="54"/>
      <c r="S52" s="54"/>
      <c r="T52" s="54"/>
      <c r="U52" s="54"/>
    </row>
    <row r="53" spans="1:21" ht="25.5" customHeight="1" x14ac:dyDescent="0.25">
      <c r="A53" s="16"/>
      <c r="B53" s="78" t="s">
        <v>288</v>
      </c>
      <c r="C53" s="78"/>
      <c r="D53" s="78"/>
      <c r="E53" s="78"/>
      <c r="F53" s="78"/>
      <c r="G53" s="78"/>
      <c r="H53" s="78"/>
      <c r="I53" s="78"/>
      <c r="J53" s="78"/>
      <c r="K53" s="78"/>
      <c r="L53" s="78"/>
      <c r="M53" s="78"/>
      <c r="N53" s="78"/>
      <c r="O53" s="78"/>
      <c r="P53" s="78"/>
      <c r="Q53" s="78"/>
      <c r="R53" s="78"/>
      <c r="S53" s="78"/>
      <c r="T53" s="78"/>
      <c r="U53" s="78"/>
    </row>
    <row r="54" spans="1:21" ht="15" customHeight="1" x14ac:dyDescent="0.25">
      <c r="A54" s="16" t="s">
        <v>855</v>
      </c>
      <c r="B54" s="52" t="s">
        <v>4</v>
      </c>
      <c r="C54" s="52"/>
      <c r="D54" s="52"/>
      <c r="E54" s="52"/>
      <c r="F54" s="52"/>
      <c r="G54" s="52"/>
      <c r="H54" s="52"/>
      <c r="I54" s="52"/>
      <c r="J54" s="52"/>
      <c r="K54" s="52"/>
      <c r="L54" s="52"/>
      <c r="M54" s="52"/>
      <c r="N54" s="52"/>
      <c r="O54" s="52"/>
      <c r="P54" s="52"/>
      <c r="Q54" s="52"/>
      <c r="R54" s="52"/>
      <c r="S54" s="52"/>
      <c r="T54" s="52"/>
      <c r="U54" s="52"/>
    </row>
    <row r="55" spans="1:21" x14ac:dyDescent="0.25">
      <c r="A55" s="16"/>
      <c r="B55" s="54"/>
      <c r="C55" s="54"/>
      <c r="D55" s="54"/>
      <c r="E55" s="54"/>
      <c r="F55" s="54"/>
      <c r="G55" s="54"/>
      <c r="H55" s="54"/>
      <c r="I55" s="54"/>
      <c r="J55" s="54"/>
      <c r="K55" s="54"/>
      <c r="L55" s="54"/>
      <c r="M55" s="54"/>
      <c r="N55" s="54"/>
      <c r="O55" s="54"/>
      <c r="P55" s="54"/>
      <c r="Q55" s="54"/>
      <c r="R55" s="54"/>
      <c r="S55" s="54"/>
      <c r="T55" s="54"/>
      <c r="U55" s="54"/>
    </row>
    <row r="56" spans="1:21" x14ac:dyDescent="0.25">
      <c r="A56" s="16"/>
      <c r="B56" s="18"/>
      <c r="C56" s="19"/>
      <c r="D56" s="30" t="s">
        <v>290</v>
      </c>
      <c r="E56" s="30"/>
      <c r="F56" s="19"/>
    </row>
    <row r="57" spans="1:21" x14ac:dyDescent="0.25">
      <c r="A57" s="16"/>
      <c r="B57" s="18"/>
      <c r="C57" s="19"/>
      <c r="D57" s="30" t="s">
        <v>260</v>
      </c>
      <c r="E57" s="30"/>
      <c r="F57" s="19"/>
    </row>
    <row r="58" spans="1:21" ht="15.75" thickBot="1" x14ac:dyDescent="0.3">
      <c r="A58" s="16"/>
      <c r="B58" s="18"/>
      <c r="C58" s="19"/>
      <c r="D58" s="31" t="s">
        <v>258</v>
      </c>
      <c r="E58" s="31"/>
      <c r="F58" s="19"/>
    </row>
    <row r="59" spans="1:21" x14ac:dyDescent="0.25">
      <c r="A59" s="16"/>
      <c r="B59" s="18"/>
      <c r="C59" s="19"/>
      <c r="D59" s="66" t="s">
        <v>217</v>
      </c>
      <c r="E59" s="66"/>
      <c r="F59" s="19"/>
    </row>
    <row r="60" spans="1:21" x14ac:dyDescent="0.25">
      <c r="A60" s="16"/>
      <c r="B60" s="20" t="s">
        <v>291</v>
      </c>
      <c r="C60" s="21"/>
      <c r="D60" s="44"/>
      <c r="E60" s="44"/>
      <c r="F60" s="21"/>
    </row>
    <row r="61" spans="1:21" x14ac:dyDescent="0.25">
      <c r="A61" s="16"/>
      <c r="B61" s="35" t="s">
        <v>292</v>
      </c>
      <c r="C61" s="18"/>
      <c r="D61" s="12" t="s">
        <v>219</v>
      </c>
      <c r="E61" s="36" t="s">
        <v>236</v>
      </c>
      <c r="F61" s="18"/>
    </row>
    <row r="62" spans="1:21" x14ac:dyDescent="0.25">
      <c r="A62" s="16"/>
      <c r="B62" s="37" t="s">
        <v>293</v>
      </c>
      <c r="C62" s="21"/>
      <c r="D62" s="73">
        <v>15113</v>
      </c>
      <c r="E62" s="73"/>
      <c r="F62" s="21"/>
    </row>
    <row r="63" spans="1:21" ht="15.75" thickBot="1" x14ac:dyDescent="0.3">
      <c r="A63" s="16"/>
      <c r="B63" s="35" t="s">
        <v>294</v>
      </c>
      <c r="C63" s="18"/>
      <c r="D63" s="70">
        <v>4433</v>
      </c>
      <c r="E63" s="70"/>
      <c r="F63" s="18"/>
    </row>
    <row r="64" spans="1:21" ht="15.75" thickBot="1" x14ac:dyDescent="0.3">
      <c r="A64" s="16"/>
      <c r="B64" s="20" t="s">
        <v>295</v>
      </c>
      <c r="C64" s="21"/>
      <c r="D64" s="61" t="s">
        <v>219</v>
      </c>
      <c r="E64" s="41">
        <v>19546</v>
      </c>
      <c r="F64" s="21"/>
    </row>
    <row r="65" spans="1:21" ht="15" customHeight="1" x14ac:dyDescent="0.25">
      <c r="A65" s="16" t="s">
        <v>856</v>
      </c>
      <c r="B65" s="52" t="s">
        <v>4</v>
      </c>
      <c r="C65" s="52"/>
      <c r="D65" s="52"/>
      <c r="E65" s="52"/>
      <c r="F65" s="52"/>
      <c r="G65" s="52"/>
      <c r="H65" s="52"/>
      <c r="I65" s="52"/>
      <c r="J65" s="52"/>
      <c r="K65" s="52"/>
      <c r="L65" s="52"/>
      <c r="M65" s="52"/>
      <c r="N65" s="52"/>
      <c r="O65" s="52"/>
      <c r="P65" s="52"/>
      <c r="Q65" s="52"/>
      <c r="R65" s="52"/>
      <c r="S65" s="52"/>
      <c r="T65" s="52"/>
      <c r="U65" s="52"/>
    </row>
    <row r="66" spans="1:21" x14ac:dyDescent="0.25">
      <c r="A66" s="16"/>
      <c r="B66" s="54"/>
      <c r="C66" s="54"/>
      <c r="D66" s="54"/>
      <c r="E66" s="54"/>
      <c r="F66" s="54"/>
      <c r="G66" s="54"/>
      <c r="H66" s="54"/>
      <c r="I66" s="54"/>
      <c r="J66" s="54"/>
      <c r="K66" s="54"/>
      <c r="L66" s="54"/>
      <c r="M66" s="54"/>
      <c r="N66" s="54"/>
      <c r="O66" s="54"/>
      <c r="P66" s="54"/>
      <c r="Q66" s="54"/>
      <c r="R66" s="54"/>
      <c r="S66" s="54"/>
      <c r="T66" s="54"/>
      <c r="U66" s="54"/>
    </row>
    <row r="67" spans="1:21" x14ac:dyDescent="0.25">
      <c r="A67" s="16"/>
      <c r="B67" s="18"/>
      <c r="C67" s="19"/>
      <c r="D67" s="30" t="s">
        <v>297</v>
      </c>
      <c r="E67" s="30"/>
      <c r="F67" s="30"/>
      <c r="G67" s="30"/>
      <c r="H67" s="30"/>
      <c r="I67" s="19"/>
      <c r="J67" s="30" t="s">
        <v>298</v>
      </c>
      <c r="K67" s="30"/>
      <c r="L67" s="30"/>
      <c r="M67" s="30"/>
      <c r="N67" s="30"/>
      <c r="O67" s="19"/>
    </row>
    <row r="68" spans="1:21" ht="15.75" thickBot="1" x14ac:dyDescent="0.3">
      <c r="A68" s="16"/>
      <c r="B68" s="18"/>
      <c r="C68" s="19"/>
      <c r="D68" s="31" t="s">
        <v>299</v>
      </c>
      <c r="E68" s="31"/>
      <c r="F68" s="31"/>
      <c r="G68" s="31"/>
      <c r="H68" s="31"/>
      <c r="I68" s="19"/>
      <c r="J68" s="31" t="s">
        <v>299</v>
      </c>
      <c r="K68" s="31"/>
      <c r="L68" s="31"/>
      <c r="M68" s="31"/>
      <c r="N68" s="31"/>
      <c r="O68" s="19"/>
    </row>
    <row r="69" spans="1:21" ht="15.75" thickBot="1" x14ac:dyDescent="0.3">
      <c r="A69" s="16"/>
      <c r="B69" s="18"/>
      <c r="C69" s="19"/>
      <c r="D69" s="77">
        <v>2013</v>
      </c>
      <c r="E69" s="77"/>
      <c r="F69" s="19"/>
      <c r="G69" s="77">
        <v>2012</v>
      </c>
      <c r="H69" s="77"/>
      <c r="I69" s="19"/>
      <c r="J69" s="77">
        <v>2013</v>
      </c>
      <c r="K69" s="77"/>
      <c r="L69" s="60"/>
      <c r="M69" s="77">
        <v>2012</v>
      </c>
      <c r="N69" s="77"/>
      <c r="O69" s="19"/>
    </row>
    <row r="70" spans="1:21" x14ac:dyDescent="0.25">
      <c r="A70" s="16"/>
      <c r="B70" s="18"/>
      <c r="C70" s="19"/>
      <c r="D70" s="30" t="s">
        <v>217</v>
      </c>
      <c r="E70" s="30"/>
      <c r="F70" s="30"/>
      <c r="G70" s="30"/>
      <c r="H70" s="30"/>
      <c r="I70" s="30"/>
      <c r="J70" s="30"/>
      <c r="K70" s="30"/>
      <c r="L70" s="30"/>
      <c r="M70" s="30"/>
      <c r="N70" s="30"/>
      <c r="O70" s="19"/>
    </row>
    <row r="71" spans="1:21" x14ac:dyDescent="0.25">
      <c r="A71" s="16"/>
      <c r="B71" s="20" t="s">
        <v>300</v>
      </c>
      <c r="C71" s="21"/>
      <c r="D71" s="44"/>
      <c r="E71" s="44"/>
      <c r="F71" s="21"/>
      <c r="G71" s="44"/>
      <c r="H71" s="44"/>
      <c r="I71" s="21"/>
      <c r="J71" s="44"/>
      <c r="K71" s="44"/>
      <c r="L71" s="21"/>
      <c r="M71" s="44"/>
      <c r="N71" s="44"/>
      <c r="O71" s="21"/>
    </row>
    <row r="72" spans="1:21" x14ac:dyDescent="0.25">
      <c r="A72" s="16"/>
      <c r="B72" s="35" t="s">
        <v>301</v>
      </c>
      <c r="C72" s="18"/>
      <c r="D72" s="12" t="s">
        <v>219</v>
      </c>
      <c r="E72" s="36">
        <v>408</v>
      </c>
      <c r="F72" s="18"/>
      <c r="G72" s="12" t="s">
        <v>219</v>
      </c>
      <c r="H72" s="25">
        <v>3953</v>
      </c>
      <c r="I72" s="18"/>
      <c r="J72" s="12" t="s">
        <v>219</v>
      </c>
      <c r="K72" s="25">
        <v>107361</v>
      </c>
      <c r="L72" s="18"/>
      <c r="M72" s="12" t="s">
        <v>219</v>
      </c>
      <c r="N72" s="25">
        <v>23186</v>
      </c>
      <c r="O72" s="18"/>
    </row>
    <row r="73" spans="1:21" x14ac:dyDescent="0.25">
      <c r="A73" s="16"/>
      <c r="B73" s="37" t="s">
        <v>302</v>
      </c>
      <c r="C73" s="21"/>
      <c r="D73" s="22" t="s">
        <v>219</v>
      </c>
      <c r="E73" s="38">
        <v>2</v>
      </c>
      <c r="F73" s="21"/>
      <c r="G73" s="22" t="s">
        <v>219</v>
      </c>
      <c r="H73" s="23">
        <v>1732</v>
      </c>
      <c r="I73" s="21"/>
      <c r="J73" s="22" t="s">
        <v>219</v>
      </c>
      <c r="K73" s="23">
        <v>88159</v>
      </c>
      <c r="L73" s="21"/>
      <c r="M73" s="22" t="s">
        <v>219</v>
      </c>
      <c r="N73" s="23">
        <v>14007</v>
      </c>
      <c r="O73" s="21"/>
    </row>
  </sheetData>
  <mergeCells count="188">
    <mergeCell ref="A54:A64"/>
    <mergeCell ref="B54:U54"/>
    <mergeCell ref="B55:U55"/>
    <mergeCell ref="A65:A73"/>
    <mergeCell ref="B65:U65"/>
    <mergeCell ref="B66:U66"/>
    <mergeCell ref="B4:U4"/>
    <mergeCell ref="B5:U5"/>
    <mergeCell ref="A15:A36"/>
    <mergeCell ref="B15:U15"/>
    <mergeCell ref="B16:U16"/>
    <mergeCell ref="A37:A53"/>
    <mergeCell ref="B37:U37"/>
    <mergeCell ref="B38:U38"/>
    <mergeCell ref="B51:U51"/>
    <mergeCell ref="B52:U52"/>
    <mergeCell ref="D70:N70"/>
    <mergeCell ref="D71:E71"/>
    <mergeCell ref="G71:H71"/>
    <mergeCell ref="J71:K71"/>
    <mergeCell ref="M71:N71"/>
    <mergeCell ref="A1:A2"/>
    <mergeCell ref="B1:U1"/>
    <mergeCell ref="B2:U2"/>
    <mergeCell ref="B3:U3"/>
    <mergeCell ref="A4:A14"/>
    <mergeCell ref="J67:N67"/>
    <mergeCell ref="D68:H68"/>
    <mergeCell ref="J68:N68"/>
    <mergeCell ref="D69:E69"/>
    <mergeCell ref="G69:H69"/>
    <mergeCell ref="J69:K69"/>
    <mergeCell ref="M69:N69"/>
    <mergeCell ref="D58:E58"/>
    <mergeCell ref="D59:E59"/>
    <mergeCell ref="D60:E60"/>
    <mergeCell ref="D62:E62"/>
    <mergeCell ref="D63:E63"/>
    <mergeCell ref="D67:H67"/>
    <mergeCell ref="D49:E49"/>
    <mergeCell ref="G49:H49"/>
    <mergeCell ref="J49:K49"/>
    <mergeCell ref="M49:N49"/>
    <mergeCell ref="D56:E56"/>
    <mergeCell ref="D57:E57"/>
    <mergeCell ref="B53:U53"/>
    <mergeCell ref="D46:E46"/>
    <mergeCell ref="G46:H46"/>
    <mergeCell ref="J46:K46"/>
    <mergeCell ref="M46:N46"/>
    <mergeCell ref="D48:E48"/>
    <mergeCell ref="G48:H48"/>
    <mergeCell ref="J48:K48"/>
    <mergeCell ref="M48:N48"/>
    <mergeCell ref="O41:O43"/>
    <mergeCell ref="D44:N44"/>
    <mergeCell ref="D45:E45"/>
    <mergeCell ref="G45:H45"/>
    <mergeCell ref="J45:K45"/>
    <mergeCell ref="M45:N45"/>
    <mergeCell ref="I41:I43"/>
    <mergeCell ref="J41:K43"/>
    <mergeCell ref="L41:L43"/>
    <mergeCell ref="M41:N41"/>
    <mergeCell ref="M42:N42"/>
    <mergeCell ref="M43:N43"/>
    <mergeCell ref="D39:N39"/>
    <mergeCell ref="D40:H40"/>
    <mergeCell ref="J40:N40"/>
    <mergeCell ref="B41:B43"/>
    <mergeCell ref="C41:C43"/>
    <mergeCell ref="D41:E43"/>
    <mergeCell ref="F41:F43"/>
    <mergeCell ref="G41:H41"/>
    <mergeCell ref="G42:H42"/>
    <mergeCell ref="G43:H43"/>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2:T22"/>
    <mergeCell ref="D24:E24"/>
    <mergeCell ref="G24:H24"/>
    <mergeCell ref="J24:K24"/>
    <mergeCell ref="M24:N24"/>
    <mergeCell ref="P24:Q24"/>
    <mergeCell ref="S24:T24"/>
    <mergeCell ref="R18:R21"/>
    <mergeCell ref="S18:T18"/>
    <mergeCell ref="S19:T19"/>
    <mergeCell ref="S20:T20"/>
    <mergeCell ref="S21:T21"/>
    <mergeCell ref="U18:U21"/>
    <mergeCell ref="M18:N21"/>
    <mergeCell ref="O18:O21"/>
    <mergeCell ref="P18:Q18"/>
    <mergeCell ref="P19:Q19"/>
    <mergeCell ref="P20:Q20"/>
    <mergeCell ref="P21:Q21"/>
    <mergeCell ref="I18:I21"/>
    <mergeCell ref="J18:K18"/>
    <mergeCell ref="J19:K19"/>
    <mergeCell ref="J20:K20"/>
    <mergeCell ref="J21:K21"/>
    <mergeCell ref="L18:L21"/>
    <mergeCell ref="B18:B21"/>
    <mergeCell ref="C18:C21"/>
    <mergeCell ref="D18:E21"/>
    <mergeCell ref="F18:F21"/>
    <mergeCell ref="G18:H18"/>
    <mergeCell ref="G19:H19"/>
    <mergeCell ref="G20:H20"/>
    <mergeCell ref="G21:H21"/>
    <mergeCell ref="D12:E12"/>
    <mergeCell ref="G12:H12"/>
    <mergeCell ref="D13:E13"/>
    <mergeCell ref="G13:H13"/>
    <mergeCell ref="D17:K17"/>
    <mergeCell ref="M17:T17"/>
    <mergeCell ref="D6:E6"/>
    <mergeCell ref="G6:H6"/>
    <mergeCell ref="D7:E7"/>
    <mergeCell ref="G7:H7"/>
    <mergeCell ref="D8:H8"/>
    <mergeCell ref="D10:E10"/>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3.140625" bestFit="1" customWidth="1"/>
    <col min="2" max="2" width="36.5703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7" t="s">
        <v>8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3</v>
      </c>
      <c r="B3" s="52" t="s">
        <v>4</v>
      </c>
      <c r="C3" s="52"/>
      <c r="D3" s="52"/>
      <c r="E3" s="52"/>
      <c r="F3" s="52"/>
      <c r="G3" s="52"/>
      <c r="H3" s="52"/>
      <c r="I3" s="52"/>
      <c r="J3" s="52"/>
      <c r="K3" s="52"/>
      <c r="L3" s="52"/>
      <c r="M3" s="52"/>
      <c r="N3" s="52"/>
      <c r="O3" s="52"/>
    </row>
    <row r="4" spans="1:15" ht="15" customHeight="1" x14ac:dyDescent="0.25">
      <c r="A4" s="16" t="s">
        <v>858</v>
      </c>
      <c r="B4" s="52" t="s">
        <v>4</v>
      </c>
      <c r="C4" s="52"/>
      <c r="D4" s="52"/>
      <c r="E4" s="52"/>
      <c r="F4" s="52"/>
      <c r="G4" s="52"/>
      <c r="H4" s="52"/>
      <c r="I4" s="52"/>
      <c r="J4" s="52"/>
      <c r="K4" s="52"/>
      <c r="L4" s="52"/>
      <c r="M4" s="52"/>
      <c r="N4" s="52"/>
      <c r="O4" s="52"/>
    </row>
    <row r="5" spans="1:15" x14ac:dyDescent="0.25">
      <c r="A5" s="16"/>
      <c r="B5" s="54"/>
      <c r="C5" s="54"/>
      <c r="D5" s="54"/>
      <c r="E5" s="54"/>
      <c r="F5" s="54"/>
      <c r="G5" s="54"/>
      <c r="H5" s="54"/>
      <c r="I5" s="54"/>
      <c r="J5" s="54"/>
      <c r="K5" s="54"/>
      <c r="L5" s="54"/>
      <c r="M5" s="54"/>
      <c r="N5" s="54"/>
      <c r="O5" s="54"/>
    </row>
    <row r="6" spans="1:15" ht="15.75" thickBot="1" x14ac:dyDescent="0.3">
      <c r="A6" s="16"/>
      <c r="B6" s="18"/>
      <c r="C6" s="19"/>
      <c r="D6" s="31" t="s">
        <v>306</v>
      </c>
      <c r="E6" s="31"/>
      <c r="F6" s="31"/>
      <c r="G6" s="31"/>
      <c r="H6" s="31"/>
      <c r="I6" s="31"/>
      <c r="J6" s="31"/>
      <c r="K6" s="31"/>
      <c r="L6" s="31"/>
      <c r="M6" s="31"/>
      <c r="N6" s="31"/>
      <c r="O6" s="19"/>
    </row>
    <row r="7" spans="1:15" ht="15.75" thickBot="1" x14ac:dyDescent="0.3">
      <c r="A7" s="16"/>
      <c r="B7" s="18"/>
      <c r="C7" s="19"/>
      <c r="D7" s="77" t="s">
        <v>307</v>
      </c>
      <c r="E7" s="77"/>
      <c r="F7" s="19"/>
      <c r="G7" s="77" t="s">
        <v>308</v>
      </c>
      <c r="H7" s="77"/>
      <c r="I7" s="19"/>
      <c r="J7" s="77" t="s">
        <v>309</v>
      </c>
      <c r="K7" s="77"/>
      <c r="L7" s="19"/>
      <c r="M7" s="77" t="s">
        <v>168</v>
      </c>
      <c r="N7" s="77"/>
      <c r="O7" s="19"/>
    </row>
    <row r="8" spans="1:15" x14ac:dyDescent="0.25">
      <c r="A8" s="16"/>
      <c r="B8" s="18"/>
      <c r="C8" s="19"/>
      <c r="D8" s="30" t="s">
        <v>217</v>
      </c>
      <c r="E8" s="30"/>
      <c r="F8" s="30"/>
      <c r="G8" s="30"/>
      <c r="H8" s="30"/>
      <c r="I8" s="30"/>
      <c r="J8" s="30"/>
      <c r="K8" s="30"/>
      <c r="L8" s="30"/>
      <c r="M8" s="30"/>
      <c r="N8" s="30"/>
      <c r="O8" s="19"/>
    </row>
    <row r="9" spans="1:15" x14ac:dyDescent="0.25">
      <c r="A9" s="16"/>
      <c r="B9" s="20" t="s">
        <v>310</v>
      </c>
      <c r="C9" s="21"/>
      <c r="D9" s="44"/>
      <c r="E9" s="44"/>
      <c r="F9" s="21"/>
      <c r="G9" s="44"/>
      <c r="H9" s="44"/>
      <c r="I9" s="21"/>
      <c r="J9" s="44"/>
      <c r="K9" s="44"/>
      <c r="L9" s="21"/>
      <c r="M9" s="44"/>
      <c r="N9" s="44"/>
      <c r="O9" s="21"/>
    </row>
    <row r="10" spans="1:15" x14ac:dyDescent="0.25">
      <c r="A10" s="16"/>
      <c r="B10" s="24" t="s">
        <v>251</v>
      </c>
      <c r="C10" s="18"/>
      <c r="D10" s="59"/>
      <c r="E10" s="59"/>
      <c r="F10" s="18"/>
      <c r="G10" s="59"/>
      <c r="H10" s="59"/>
      <c r="I10" s="18"/>
      <c r="J10" s="59"/>
      <c r="K10" s="59"/>
      <c r="L10" s="18"/>
      <c r="M10" s="59"/>
      <c r="N10" s="59"/>
      <c r="O10" s="18"/>
    </row>
    <row r="11" spans="1:15" ht="26.25" x14ac:dyDescent="0.25">
      <c r="A11" s="16"/>
      <c r="B11" s="37" t="s">
        <v>311</v>
      </c>
      <c r="C11" s="21"/>
      <c r="D11" s="22" t="s">
        <v>219</v>
      </c>
      <c r="E11" s="23">
        <v>75607</v>
      </c>
      <c r="F11" s="21"/>
      <c r="G11" s="22" t="s">
        <v>219</v>
      </c>
      <c r="H11" s="38">
        <v>862</v>
      </c>
      <c r="I11" s="21"/>
      <c r="J11" s="22" t="s">
        <v>219</v>
      </c>
      <c r="K11" s="38" t="s">
        <v>236</v>
      </c>
      <c r="L11" s="21"/>
      <c r="M11" s="22" t="s">
        <v>219</v>
      </c>
      <c r="N11" s="23">
        <v>76469</v>
      </c>
      <c r="O11" s="21"/>
    </row>
    <row r="12" spans="1:15" x14ac:dyDescent="0.25">
      <c r="A12" s="16"/>
      <c r="B12" s="35" t="s">
        <v>267</v>
      </c>
      <c r="C12" s="18"/>
      <c r="D12" s="59"/>
      <c r="E12" s="59"/>
      <c r="F12" s="18"/>
      <c r="G12" s="59"/>
      <c r="H12" s="59"/>
      <c r="I12" s="18"/>
      <c r="J12" s="59"/>
      <c r="K12" s="59"/>
      <c r="L12" s="18"/>
      <c r="M12" s="59"/>
      <c r="N12" s="59"/>
      <c r="O12" s="18"/>
    </row>
    <row r="13" spans="1:15" x14ac:dyDescent="0.25">
      <c r="A13" s="16"/>
      <c r="B13" s="63" t="s">
        <v>269</v>
      </c>
      <c r="C13" s="21"/>
      <c r="D13" s="74" t="s">
        <v>236</v>
      </c>
      <c r="E13" s="74"/>
      <c r="F13" s="21"/>
      <c r="G13" s="73">
        <v>18448</v>
      </c>
      <c r="H13" s="73"/>
      <c r="I13" s="21"/>
      <c r="J13" s="74" t="s">
        <v>236</v>
      </c>
      <c r="K13" s="74"/>
      <c r="L13" s="21"/>
      <c r="M13" s="73">
        <v>18448</v>
      </c>
      <c r="N13" s="73"/>
      <c r="O13" s="21"/>
    </row>
    <row r="14" spans="1:15" x14ac:dyDescent="0.25">
      <c r="A14" s="16"/>
      <c r="B14" s="51" t="s">
        <v>270</v>
      </c>
      <c r="C14" s="18"/>
      <c r="D14" s="47" t="s">
        <v>236</v>
      </c>
      <c r="E14" s="47"/>
      <c r="F14" s="18"/>
      <c r="G14" s="47">
        <v>213</v>
      </c>
      <c r="H14" s="47"/>
      <c r="I14" s="18"/>
      <c r="J14" s="47" t="s">
        <v>236</v>
      </c>
      <c r="K14" s="47"/>
      <c r="L14" s="18"/>
      <c r="M14" s="47">
        <v>213</v>
      </c>
      <c r="N14" s="47"/>
      <c r="O14" s="18"/>
    </row>
    <row r="15" spans="1:15" x14ac:dyDescent="0.25">
      <c r="A15" s="16"/>
      <c r="B15" s="63" t="s">
        <v>271</v>
      </c>
      <c r="C15" s="21"/>
      <c r="D15" s="74" t="s">
        <v>236</v>
      </c>
      <c r="E15" s="74"/>
      <c r="F15" s="21"/>
      <c r="G15" s="74">
        <v>60</v>
      </c>
      <c r="H15" s="74"/>
      <c r="I15" s="21"/>
      <c r="J15" s="74" t="s">
        <v>236</v>
      </c>
      <c r="K15" s="74"/>
      <c r="L15" s="21"/>
      <c r="M15" s="74">
        <v>60</v>
      </c>
      <c r="N15" s="74"/>
      <c r="O15" s="21"/>
    </row>
    <row r="16" spans="1:15" ht="15.75" thickBot="1" x14ac:dyDescent="0.3">
      <c r="A16" s="16"/>
      <c r="B16" s="51" t="s">
        <v>274</v>
      </c>
      <c r="C16" s="18"/>
      <c r="D16" s="71">
        <v>825</v>
      </c>
      <c r="E16" s="71"/>
      <c r="F16" s="18"/>
      <c r="G16" s="71" t="s">
        <v>236</v>
      </c>
      <c r="H16" s="71"/>
      <c r="I16" s="18"/>
      <c r="J16" s="71" t="s">
        <v>236</v>
      </c>
      <c r="K16" s="71"/>
      <c r="L16" s="18"/>
      <c r="M16" s="71">
        <v>825</v>
      </c>
      <c r="N16" s="71"/>
      <c r="O16" s="18"/>
    </row>
    <row r="17" spans="1:15" ht="15.75" thickBot="1" x14ac:dyDescent="0.3">
      <c r="A17" s="16"/>
      <c r="B17" s="20" t="s">
        <v>255</v>
      </c>
      <c r="C17" s="21"/>
      <c r="D17" s="61" t="s">
        <v>219</v>
      </c>
      <c r="E17" s="41">
        <v>76432</v>
      </c>
      <c r="F17" s="21"/>
      <c r="G17" s="61" t="s">
        <v>219</v>
      </c>
      <c r="H17" s="41">
        <v>19583</v>
      </c>
      <c r="I17" s="21"/>
      <c r="J17" s="61" t="s">
        <v>219</v>
      </c>
      <c r="K17" s="42" t="s">
        <v>236</v>
      </c>
      <c r="L17" s="21"/>
      <c r="M17" s="61" t="s">
        <v>219</v>
      </c>
      <c r="N17" s="41">
        <v>96015</v>
      </c>
      <c r="O17" s="21"/>
    </row>
    <row r="18" spans="1:15" ht="15" customHeight="1" x14ac:dyDescent="0.25">
      <c r="A18" s="16" t="s">
        <v>314</v>
      </c>
      <c r="B18" s="52" t="s">
        <v>4</v>
      </c>
      <c r="C18" s="52"/>
      <c r="D18" s="52"/>
      <c r="E18" s="52"/>
      <c r="F18" s="52"/>
      <c r="G18" s="52"/>
      <c r="H18" s="52"/>
      <c r="I18" s="52"/>
      <c r="J18" s="52"/>
      <c r="K18" s="52"/>
      <c r="L18" s="52"/>
      <c r="M18" s="52"/>
      <c r="N18" s="52"/>
      <c r="O18" s="52"/>
    </row>
    <row r="19" spans="1:15" x14ac:dyDescent="0.25">
      <c r="A19" s="16"/>
      <c r="B19" s="54"/>
      <c r="C19" s="54"/>
      <c r="D19" s="54"/>
      <c r="E19" s="54"/>
      <c r="F19" s="54"/>
      <c r="G19" s="54"/>
      <c r="H19" s="54"/>
      <c r="I19" s="54"/>
      <c r="J19" s="54"/>
      <c r="K19" s="54"/>
      <c r="L19" s="54"/>
      <c r="M19" s="54"/>
      <c r="N19" s="54"/>
      <c r="O19" s="54"/>
    </row>
    <row r="20" spans="1:15" ht="15.75" thickBot="1" x14ac:dyDescent="0.3">
      <c r="A20" s="16"/>
      <c r="B20" s="18"/>
      <c r="C20" s="19"/>
      <c r="D20" s="31" t="s">
        <v>258</v>
      </c>
      <c r="E20" s="31"/>
      <c r="F20" s="31"/>
      <c r="G20" s="31"/>
      <c r="H20" s="31"/>
      <c r="I20" s="19"/>
      <c r="J20" s="31" t="s">
        <v>259</v>
      </c>
      <c r="K20" s="31"/>
      <c r="L20" s="31"/>
      <c r="M20" s="31"/>
      <c r="N20" s="31"/>
      <c r="O20" s="19"/>
    </row>
    <row r="21" spans="1:15" x14ac:dyDescent="0.25">
      <c r="A21" s="16"/>
      <c r="B21" s="65"/>
      <c r="C21" s="43"/>
      <c r="D21" s="66" t="s">
        <v>316</v>
      </c>
      <c r="E21" s="66"/>
      <c r="F21" s="67"/>
      <c r="G21" s="66" t="s">
        <v>260</v>
      </c>
      <c r="H21" s="66"/>
      <c r="I21" s="43"/>
      <c r="J21" s="66" t="s">
        <v>316</v>
      </c>
      <c r="K21" s="66"/>
      <c r="L21" s="67"/>
      <c r="M21" s="66" t="s">
        <v>260</v>
      </c>
      <c r="N21" s="66"/>
      <c r="O21" s="43"/>
    </row>
    <row r="22" spans="1:15" ht="15.75" thickBot="1" x14ac:dyDescent="0.3">
      <c r="A22" s="16"/>
      <c r="B22" s="65"/>
      <c r="C22" s="43"/>
      <c r="D22" s="31" t="s">
        <v>317</v>
      </c>
      <c r="E22" s="31"/>
      <c r="F22" s="43"/>
      <c r="G22" s="31"/>
      <c r="H22" s="31"/>
      <c r="I22" s="43"/>
      <c r="J22" s="31" t="s">
        <v>317</v>
      </c>
      <c r="K22" s="31"/>
      <c r="L22" s="68"/>
      <c r="M22" s="31"/>
      <c r="N22" s="31"/>
      <c r="O22" s="43"/>
    </row>
    <row r="23" spans="1:15" x14ac:dyDescent="0.25">
      <c r="A23" s="16"/>
      <c r="B23" s="18"/>
      <c r="C23" s="19"/>
      <c r="D23" s="30" t="s">
        <v>217</v>
      </c>
      <c r="E23" s="30"/>
      <c r="F23" s="30"/>
      <c r="G23" s="30"/>
      <c r="H23" s="30"/>
      <c r="I23" s="30"/>
      <c r="J23" s="30"/>
      <c r="K23" s="30"/>
      <c r="L23" s="30"/>
      <c r="M23" s="30"/>
      <c r="N23" s="30"/>
      <c r="O23" s="19"/>
    </row>
    <row r="24" spans="1:15" x14ac:dyDescent="0.25">
      <c r="A24" s="16"/>
      <c r="B24" s="20" t="s">
        <v>318</v>
      </c>
      <c r="C24" s="21"/>
      <c r="D24" s="22" t="s">
        <v>219</v>
      </c>
      <c r="E24" s="23">
        <v>349803</v>
      </c>
      <c r="F24" s="21"/>
      <c r="G24" s="22" t="s">
        <v>219</v>
      </c>
      <c r="H24" s="23">
        <v>353959</v>
      </c>
      <c r="I24" s="21"/>
      <c r="J24" s="22" t="s">
        <v>219</v>
      </c>
      <c r="K24" s="38" t="s">
        <v>236</v>
      </c>
      <c r="L24" s="21"/>
      <c r="M24" s="22" t="s">
        <v>219</v>
      </c>
      <c r="N24" s="38" t="s">
        <v>236</v>
      </c>
      <c r="O24" s="21"/>
    </row>
    <row r="25" spans="1:15" x14ac:dyDescent="0.25">
      <c r="A25" s="16"/>
      <c r="B25" s="24" t="s">
        <v>319</v>
      </c>
      <c r="C25" s="18"/>
      <c r="D25" s="32">
        <v>969623</v>
      </c>
      <c r="E25" s="32"/>
      <c r="F25" s="18"/>
      <c r="G25" s="32">
        <v>1097743</v>
      </c>
      <c r="H25" s="32"/>
      <c r="I25" s="18"/>
      <c r="J25" s="32">
        <v>968708</v>
      </c>
      <c r="K25" s="32"/>
      <c r="L25" s="18"/>
      <c r="M25" s="32">
        <v>1164813</v>
      </c>
      <c r="N25" s="32"/>
      <c r="O25" s="18"/>
    </row>
    <row r="26" spans="1:15" x14ac:dyDescent="0.25">
      <c r="A26" s="16"/>
      <c r="B26" s="20" t="s">
        <v>320</v>
      </c>
      <c r="C26" s="21"/>
      <c r="D26" s="73">
        <v>339607</v>
      </c>
      <c r="E26" s="73"/>
      <c r="F26" s="21"/>
      <c r="G26" s="73">
        <v>421952</v>
      </c>
      <c r="H26" s="73"/>
      <c r="I26" s="21"/>
      <c r="J26" s="73">
        <v>1125000</v>
      </c>
      <c r="K26" s="73"/>
      <c r="L26" s="21"/>
      <c r="M26" s="73">
        <v>1492819</v>
      </c>
      <c r="N26" s="73"/>
      <c r="O26" s="21"/>
    </row>
    <row r="27" spans="1:15" x14ac:dyDescent="0.25">
      <c r="A27" s="16"/>
      <c r="B27" s="24" t="s">
        <v>321</v>
      </c>
      <c r="C27" s="18"/>
      <c r="D27" s="32">
        <v>697871</v>
      </c>
      <c r="E27" s="32"/>
      <c r="F27" s="18"/>
      <c r="G27" s="32">
        <v>732319</v>
      </c>
      <c r="H27" s="32"/>
      <c r="I27" s="18"/>
      <c r="J27" s="32">
        <v>697648</v>
      </c>
      <c r="K27" s="32"/>
      <c r="L27" s="18"/>
      <c r="M27" s="32">
        <v>770707</v>
      </c>
      <c r="N27" s="32"/>
      <c r="O27" s="18"/>
    </row>
    <row r="28" spans="1:15" x14ac:dyDescent="0.25">
      <c r="A28" s="16"/>
      <c r="B28" s="20" t="s">
        <v>322</v>
      </c>
      <c r="C28" s="21"/>
      <c r="D28" s="73">
        <v>698087</v>
      </c>
      <c r="E28" s="73"/>
      <c r="F28" s="21"/>
      <c r="G28" s="73">
        <v>717374</v>
      </c>
      <c r="H28" s="73"/>
      <c r="I28" s="21"/>
      <c r="J28" s="73">
        <v>697907</v>
      </c>
      <c r="K28" s="73"/>
      <c r="L28" s="21"/>
      <c r="M28" s="73">
        <v>755517</v>
      </c>
      <c r="N28" s="73"/>
      <c r="O28" s="21"/>
    </row>
    <row r="29" spans="1:15" x14ac:dyDescent="0.25">
      <c r="A29" s="16"/>
      <c r="B29" s="24" t="s">
        <v>323</v>
      </c>
      <c r="C29" s="18"/>
      <c r="D29" s="32">
        <v>348733</v>
      </c>
      <c r="E29" s="32"/>
      <c r="F29" s="18"/>
      <c r="G29" s="32">
        <v>356041</v>
      </c>
      <c r="H29" s="32"/>
      <c r="I29" s="18"/>
      <c r="J29" s="47" t="s">
        <v>236</v>
      </c>
      <c r="K29" s="47"/>
      <c r="L29" s="18"/>
      <c r="M29" s="47" t="s">
        <v>236</v>
      </c>
      <c r="N29" s="47"/>
      <c r="O29" s="18"/>
    </row>
    <row r="30" spans="1:15" x14ac:dyDescent="0.25">
      <c r="A30" s="16"/>
      <c r="B30" s="20" t="s">
        <v>324</v>
      </c>
      <c r="C30" s="21"/>
      <c r="D30" s="73">
        <v>69188</v>
      </c>
      <c r="E30" s="73"/>
      <c r="F30" s="21"/>
      <c r="G30" s="73">
        <v>69750</v>
      </c>
      <c r="H30" s="73"/>
      <c r="I30" s="21"/>
      <c r="J30" s="73">
        <v>69188</v>
      </c>
      <c r="K30" s="73"/>
      <c r="L30" s="21"/>
      <c r="M30" s="73">
        <v>68625</v>
      </c>
      <c r="N30" s="73"/>
      <c r="O30" s="21"/>
    </row>
    <row r="31" spans="1:15" x14ac:dyDescent="0.25">
      <c r="A31" s="16"/>
      <c r="B31" s="24" t="s">
        <v>325</v>
      </c>
      <c r="C31" s="18"/>
      <c r="D31" s="32">
        <v>300000</v>
      </c>
      <c r="E31" s="32"/>
      <c r="F31" s="18"/>
      <c r="G31" s="32">
        <v>300000</v>
      </c>
      <c r="H31" s="32"/>
      <c r="I31" s="18"/>
      <c r="J31" s="32">
        <v>890000</v>
      </c>
      <c r="K31" s="32"/>
      <c r="L31" s="18"/>
      <c r="M31" s="32">
        <v>890000</v>
      </c>
      <c r="N31" s="32"/>
      <c r="O31" s="18"/>
    </row>
    <row r="32" spans="1:15" x14ac:dyDescent="0.25">
      <c r="A32" s="16"/>
      <c r="B32" s="20" t="s">
        <v>326</v>
      </c>
      <c r="C32" s="21"/>
      <c r="D32" s="73">
        <v>332250</v>
      </c>
      <c r="E32" s="73"/>
      <c r="F32" s="21"/>
      <c r="G32" s="73">
        <v>332250</v>
      </c>
      <c r="H32" s="73"/>
      <c r="I32" s="21"/>
      <c r="J32" s="74" t="s">
        <v>236</v>
      </c>
      <c r="K32" s="74"/>
      <c r="L32" s="21"/>
      <c r="M32" s="74" t="s">
        <v>236</v>
      </c>
      <c r="N32" s="74"/>
      <c r="O32" s="21"/>
    </row>
    <row r="33" spans="1:15" ht="15.75" thickBot="1" x14ac:dyDescent="0.3">
      <c r="A33" s="16"/>
      <c r="B33" s="24" t="s">
        <v>136</v>
      </c>
      <c r="C33" s="18"/>
      <c r="D33" s="70">
        <v>11494</v>
      </c>
      <c r="E33" s="70"/>
      <c r="F33" s="18"/>
      <c r="G33" s="70">
        <v>11494</v>
      </c>
      <c r="H33" s="70"/>
      <c r="I33" s="18"/>
      <c r="J33" s="71">
        <v>437</v>
      </c>
      <c r="K33" s="71"/>
      <c r="L33" s="18"/>
      <c r="M33" s="71">
        <v>437</v>
      </c>
      <c r="N33" s="71"/>
      <c r="O33" s="18"/>
    </row>
    <row r="34" spans="1:15" ht="15.75" thickBot="1" x14ac:dyDescent="0.3">
      <c r="A34" s="16"/>
      <c r="B34" s="79"/>
      <c r="C34" s="21"/>
      <c r="D34" s="61" t="s">
        <v>219</v>
      </c>
      <c r="E34" s="41">
        <v>4116656</v>
      </c>
      <c r="F34" s="21"/>
      <c r="G34" s="61" t="s">
        <v>219</v>
      </c>
      <c r="H34" s="41">
        <v>4392882</v>
      </c>
      <c r="I34" s="21"/>
      <c r="J34" s="61" t="s">
        <v>219</v>
      </c>
      <c r="K34" s="41">
        <v>4448888</v>
      </c>
      <c r="L34" s="21"/>
      <c r="M34" s="61" t="s">
        <v>219</v>
      </c>
      <c r="N34" s="41">
        <v>5142918</v>
      </c>
      <c r="O34" s="21"/>
    </row>
  </sheetData>
  <mergeCells count="95">
    <mergeCell ref="B5:O5"/>
    <mergeCell ref="A18:A34"/>
    <mergeCell ref="B18:O18"/>
    <mergeCell ref="B19:O19"/>
    <mergeCell ref="D33:E33"/>
    <mergeCell ref="G33:H33"/>
    <mergeCell ref="J33:K33"/>
    <mergeCell ref="M33:N33"/>
    <mergeCell ref="A1:A2"/>
    <mergeCell ref="B1:O1"/>
    <mergeCell ref="B2:O2"/>
    <mergeCell ref="B3:O3"/>
    <mergeCell ref="A4:A17"/>
    <mergeCell ref="B4:O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3:N23"/>
    <mergeCell ref="D25:E25"/>
    <mergeCell ref="G25:H25"/>
    <mergeCell ref="J25:K25"/>
    <mergeCell ref="M25:N25"/>
    <mergeCell ref="D26:E26"/>
    <mergeCell ref="G26:H26"/>
    <mergeCell ref="J26:K26"/>
    <mergeCell ref="M26:N26"/>
    <mergeCell ref="I21:I22"/>
    <mergeCell ref="J21:K21"/>
    <mergeCell ref="J22:K22"/>
    <mergeCell ref="L21:L22"/>
    <mergeCell ref="M21:N22"/>
    <mergeCell ref="O21:O22"/>
    <mergeCell ref="B21:B22"/>
    <mergeCell ref="C21:C22"/>
    <mergeCell ref="D21:E21"/>
    <mergeCell ref="D22:E22"/>
    <mergeCell ref="F21:F22"/>
    <mergeCell ref="G21:H22"/>
    <mergeCell ref="D16:E16"/>
    <mergeCell ref="G16:H16"/>
    <mergeCell ref="J16:K16"/>
    <mergeCell ref="M16:N16"/>
    <mergeCell ref="D20:H20"/>
    <mergeCell ref="J20:N20"/>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6:N6"/>
    <mergeCell ref="D7:E7"/>
    <mergeCell ref="G7:H7"/>
    <mergeCell ref="J7:K7"/>
    <mergeCell ref="M7:N7"/>
    <mergeCell ref="D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4.28515625" customWidth="1"/>
    <col min="4" max="4" width="4.85546875" customWidth="1"/>
    <col min="5" max="5" width="11.7109375" customWidth="1"/>
    <col min="6" max="6" width="6.7109375" customWidth="1"/>
    <col min="7" max="7" width="4.85546875" customWidth="1"/>
    <col min="8" max="8" width="11.7109375" customWidth="1"/>
    <col min="9" max="9" width="6.7109375" customWidth="1"/>
  </cols>
  <sheetData>
    <row r="1" spans="1:9" ht="15" customHeight="1" x14ac:dyDescent="0.25">
      <c r="A1" s="7" t="s">
        <v>8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9</v>
      </c>
      <c r="B3" s="52" t="s">
        <v>4</v>
      </c>
      <c r="C3" s="52"/>
      <c r="D3" s="52"/>
      <c r="E3" s="52"/>
      <c r="F3" s="52"/>
      <c r="G3" s="52"/>
      <c r="H3" s="52"/>
      <c r="I3" s="52"/>
    </row>
    <row r="4" spans="1:9" ht="15" customHeight="1" x14ac:dyDescent="0.25">
      <c r="A4" s="16" t="s">
        <v>860</v>
      </c>
      <c r="B4" s="52" t="s">
        <v>4</v>
      </c>
      <c r="C4" s="52"/>
      <c r="D4" s="52"/>
      <c r="E4" s="52"/>
      <c r="F4" s="52"/>
      <c r="G4" s="52"/>
      <c r="H4" s="52"/>
      <c r="I4" s="52"/>
    </row>
    <row r="5" spans="1:9" x14ac:dyDescent="0.25">
      <c r="A5" s="16"/>
      <c r="B5" s="54"/>
      <c r="C5" s="54"/>
      <c r="D5" s="54"/>
      <c r="E5" s="54"/>
      <c r="F5" s="54"/>
      <c r="G5" s="54"/>
      <c r="H5" s="54"/>
      <c r="I5" s="54"/>
    </row>
    <row r="6" spans="1:9" x14ac:dyDescent="0.25">
      <c r="A6" s="16"/>
      <c r="B6" s="18"/>
      <c r="C6" s="19"/>
      <c r="D6" s="30" t="s">
        <v>298</v>
      </c>
      <c r="E6" s="30"/>
      <c r="F6" s="30"/>
      <c r="G6" s="30"/>
      <c r="H6" s="30"/>
      <c r="I6" s="19"/>
    </row>
    <row r="7" spans="1:9" ht="15.75" thickBot="1" x14ac:dyDescent="0.3">
      <c r="A7" s="16"/>
      <c r="B7" s="18"/>
      <c r="C7" s="19"/>
      <c r="D7" s="31" t="s">
        <v>299</v>
      </c>
      <c r="E7" s="31"/>
      <c r="F7" s="31"/>
      <c r="G7" s="31"/>
      <c r="H7" s="31"/>
      <c r="I7" s="19"/>
    </row>
    <row r="8" spans="1:9" ht="15.75" thickBot="1" x14ac:dyDescent="0.3">
      <c r="A8" s="16"/>
      <c r="B8" s="18"/>
      <c r="C8" s="19"/>
      <c r="D8" s="77">
        <v>2013</v>
      </c>
      <c r="E8" s="77"/>
      <c r="F8" s="19"/>
      <c r="G8" s="77">
        <v>2012</v>
      </c>
      <c r="H8" s="77"/>
      <c r="I8" s="19"/>
    </row>
    <row r="9" spans="1:9" ht="26.25" x14ac:dyDescent="0.25">
      <c r="A9" s="16"/>
      <c r="B9" s="20" t="s">
        <v>334</v>
      </c>
      <c r="C9" s="21"/>
      <c r="D9" s="22" t="s">
        <v>219</v>
      </c>
      <c r="E9" s="80">
        <v>6.21</v>
      </c>
      <c r="F9" s="21"/>
      <c r="G9" s="22" t="s">
        <v>219</v>
      </c>
      <c r="H9" s="80">
        <v>9.42</v>
      </c>
      <c r="I9" s="21"/>
    </row>
    <row r="10" spans="1:9" x14ac:dyDescent="0.25">
      <c r="A10" s="16"/>
      <c r="B10" s="24" t="s">
        <v>335</v>
      </c>
      <c r="C10" s="18"/>
      <c r="D10" s="47">
        <v>0.71</v>
      </c>
      <c r="E10" s="47"/>
      <c r="F10" s="12" t="s">
        <v>336</v>
      </c>
      <c r="G10" s="47">
        <v>0.63</v>
      </c>
      <c r="H10" s="47"/>
      <c r="I10" s="12" t="s">
        <v>336</v>
      </c>
    </row>
    <row r="11" spans="1:9" x14ac:dyDescent="0.25">
      <c r="A11" s="16"/>
      <c r="B11" s="20" t="s">
        <v>337</v>
      </c>
      <c r="C11" s="21"/>
      <c r="D11" s="74">
        <v>0.82</v>
      </c>
      <c r="E11" s="74"/>
      <c r="F11" s="22" t="s">
        <v>336</v>
      </c>
      <c r="G11" s="74">
        <v>0</v>
      </c>
      <c r="H11" s="74"/>
      <c r="I11" s="22" t="s">
        <v>336</v>
      </c>
    </row>
    <row r="12" spans="1:9" x14ac:dyDescent="0.25">
      <c r="A12" s="16"/>
      <c r="B12" s="24" t="s">
        <v>338</v>
      </c>
      <c r="C12" s="18"/>
      <c r="D12" s="47">
        <v>51.01</v>
      </c>
      <c r="E12" s="47"/>
      <c r="F12" s="12" t="s">
        <v>336</v>
      </c>
      <c r="G12" s="47">
        <v>55.77</v>
      </c>
      <c r="H12" s="47"/>
      <c r="I12" s="12" t="s">
        <v>336</v>
      </c>
    </row>
    <row r="13" spans="1:9" x14ac:dyDescent="0.25">
      <c r="A13" s="16"/>
      <c r="B13" s="20" t="s">
        <v>339</v>
      </c>
      <c r="C13" s="21"/>
      <c r="D13" s="74" t="s">
        <v>340</v>
      </c>
      <c r="E13" s="74"/>
      <c r="F13" s="21"/>
      <c r="G13" s="74" t="s">
        <v>340</v>
      </c>
      <c r="H13" s="74"/>
      <c r="I13" s="21"/>
    </row>
    <row r="14" spans="1:9" x14ac:dyDescent="0.25">
      <c r="A14" s="16"/>
      <c r="B14" s="18"/>
      <c r="C14" s="18"/>
      <c r="D14" s="18"/>
      <c r="E14" s="18"/>
      <c r="F14" s="18"/>
      <c r="G14" s="18"/>
      <c r="H14" s="18"/>
      <c r="I14" s="18"/>
    </row>
    <row r="15" spans="1:9" x14ac:dyDescent="0.25">
      <c r="A15" s="16"/>
      <c r="B15" s="54"/>
      <c r="C15" s="54"/>
      <c r="D15" s="54"/>
      <c r="E15" s="54"/>
      <c r="F15" s="54"/>
      <c r="G15" s="54"/>
      <c r="H15" s="54"/>
      <c r="I15" s="54"/>
    </row>
    <row r="16" spans="1:9" x14ac:dyDescent="0.25">
      <c r="A16" s="16"/>
      <c r="B16" s="54"/>
      <c r="C16" s="54"/>
      <c r="D16" s="54"/>
      <c r="E16" s="54"/>
      <c r="F16" s="54"/>
      <c r="G16" s="54"/>
      <c r="H16" s="54"/>
      <c r="I16" s="54"/>
    </row>
    <row r="17" spans="1:9" ht="25.5" customHeight="1" x14ac:dyDescent="0.25">
      <c r="A17" s="16"/>
      <c r="B17" s="81" t="s">
        <v>341</v>
      </c>
      <c r="C17" s="81"/>
      <c r="D17" s="81"/>
      <c r="E17" s="81"/>
      <c r="F17" s="81"/>
      <c r="G17" s="81"/>
      <c r="H17" s="81"/>
      <c r="I17" s="81"/>
    </row>
  </sheetData>
  <mergeCells count="22">
    <mergeCell ref="A1:A2"/>
    <mergeCell ref="B1:I1"/>
    <mergeCell ref="B2:I2"/>
    <mergeCell ref="B3:I3"/>
    <mergeCell ref="A4:A17"/>
    <mergeCell ref="B4:I4"/>
    <mergeCell ref="B5:I5"/>
    <mergeCell ref="B15:I15"/>
    <mergeCell ref="B16:I16"/>
    <mergeCell ref="B17:I17"/>
    <mergeCell ref="D11:E11"/>
    <mergeCell ref="G11:H11"/>
    <mergeCell ref="D12:E12"/>
    <mergeCell ref="G12:H12"/>
    <mergeCell ref="D13:E13"/>
    <mergeCell ref="G13:H13"/>
    <mergeCell ref="D6:H6"/>
    <mergeCell ref="D7:H7"/>
    <mergeCell ref="D8:E8"/>
    <mergeCell ref="G8:H8"/>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4.85546875" bestFit="1" customWidth="1"/>
    <col min="2" max="2" width="34" bestFit="1" customWidth="1"/>
    <col min="4" max="4" width="2.140625" customWidth="1"/>
    <col min="5" max="5" width="9.140625" customWidth="1"/>
    <col min="7" max="7" width="2" customWidth="1"/>
    <col min="8" max="8" width="8.7109375" customWidth="1"/>
  </cols>
  <sheetData>
    <row r="1" spans="1:9" ht="15" customHeight="1" x14ac:dyDescent="0.25">
      <c r="A1" s="7" t="s">
        <v>8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3</v>
      </c>
      <c r="B3" s="52" t="s">
        <v>4</v>
      </c>
      <c r="C3" s="52"/>
      <c r="D3" s="52"/>
      <c r="E3" s="52"/>
      <c r="F3" s="52"/>
      <c r="G3" s="52"/>
      <c r="H3" s="52"/>
      <c r="I3" s="52"/>
    </row>
    <row r="4" spans="1:9" ht="15" customHeight="1" x14ac:dyDescent="0.25">
      <c r="A4" s="16" t="s">
        <v>49</v>
      </c>
      <c r="B4" s="52" t="s">
        <v>4</v>
      </c>
      <c r="C4" s="52"/>
      <c r="D4" s="52"/>
      <c r="E4" s="52"/>
      <c r="F4" s="52"/>
      <c r="G4" s="52"/>
      <c r="H4" s="52"/>
      <c r="I4" s="52"/>
    </row>
    <row r="5" spans="1:9" x14ac:dyDescent="0.25">
      <c r="A5" s="16"/>
      <c r="B5" s="54"/>
      <c r="C5" s="54"/>
      <c r="D5" s="54"/>
      <c r="E5" s="54"/>
      <c r="F5" s="54"/>
      <c r="G5" s="54"/>
      <c r="H5" s="54"/>
      <c r="I5" s="54"/>
    </row>
    <row r="6" spans="1:9" x14ac:dyDescent="0.25">
      <c r="A6" s="16"/>
      <c r="B6" s="18"/>
      <c r="C6" s="19"/>
      <c r="D6" s="30" t="s">
        <v>215</v>
      </c>
      <c r="E6" s="30"/>
      <c r="F6" s="19"/>
      <c r="G6" s="30" t="s">
        <v>216</v>
      </c>
      <c r="H6" s="30"/>
      <c r="I6" s="19"/>
    </row>
    <row r="7" spans="1:9" ht="15.75" thickBot="1" x14ac:dyDescent="0.3">
      <c r="A7" s="16"/>
      <c r="B7" s="18"/>
      <c r="C7" s="19"/>
      <c r="D7" s="31">
        <v>2013</v>
      </c>
      <c r="E7" s="31"/>
      <c r="F7" s="19"/>
      <c r="G7" s="31">
        <v>2012</v>
      </c>
      <c r="H7" s="31"/>
      <c r="I7" s="19"/>
    </row>
    <row r="8" spans="1:9" x14ac:dyDescent="0.25">
      <c r="A8" s="16"/>
      <c r="B8" s="18"/>
      <c r="C8" s="19"/>
      <c r="D8" s="30" t="s">
        <v>217</v>
      </c>
      <c r="E8" s="30"/>
      <c r="F8" s="30"/>
      <c r="G8" s="30"/>
      <c r="H8" s="30"/>
      <c r="I8" s="19"/>
    </row>
    <row r="9" spans="1:9" x14ac:dyDescent="0.25">
      <c r="A9" s="16"/>
      <c r="B9" s="20" t="s">
        <v>318</v>
      </c>
      <c r="C9" s="21"/>
      <c r="D9" s="22" t="s">
        <v>219</v>
      </c>
      <c r="E9" s="23">
        <v>349803</v>
      </c>
      <c r="F9" s="21"/>
      <c r="G9" s="22" t="s">
        <v>219</v>
      </c>
      <c r="H9" s="38" t="s">
        <v>236</v>
      </c>
      <c r="I9" s="21"/>
    </row>
    <row r="10" spans="1:9" x14ac:dyDescent="0.25">
      <c r="A10" s="16"/>
      <c r="B10" s="24" t="s">
        <v>319</v>
      </c>
      <c r="C10" s="18"/>
      <c r="D10" s="32">
        <v>969623</v>
      </c>
      <c r="E10" s="32"/>
      <c r="F10" s="18"/>
      <c r="G10" s="32">
        <v>968708</v>
      </c>
      <c r="H10" s="32"/>
      <c r="I10" s="18"/>
    </row>
    <row r="11" spans="1:9" x14ac:dyDescent="0.25">
      <c r="A11" s="16"/>
      <c r="B11" s="20" t="s">
        <v>320</v>
      </c>
      <c r="C11" s="21"/>
      <c r="D11" s="73">
        <v>339607</v>
      </c>
      <c r="E11" s="73"/>
      <c r="F11" s="21"/>
      <c r="G11" s="73">
        <v>1125000</v>
      </c>
      <c r="H11" s="73"/>
      <c r="I11" s="21"/>
    </row>
    <row r="12" spans="1:9" x14ac:dyDescent="0.25">
      <c r="A12" s="16"/>
      <c r="B12" s="24" t="s">
        <v>321</v>
      </c>
      <c r="C12" s="18"/>
      <c r="D12" s="32">
        <v>697871</v>
      </c>
      <c r="E12" s="32"/>
      <c r="F12" s="18"/>
      <c r="G12" s="32">
        <v>697648</v>
      </c>
      <c r="H12" s="32"/>
      <c r="I12" s="18"/>
    </row>
    <row r="13" spans="1:9" x14ac:dyDescent="0.25">
      <c r="A13" s="16"/>
      <c r="B13" s="20" t="s">
        <v>322</v>
      </c>
      <c r="C13" s="21"/>
      <c r="D13" s="73">
        <v>698087</v>
      </c>
      <c r="E13" s="73"/>
      <c r="F13" s="21"/>
      <c r="G13" s="73">
        <v>697907</v>
      </c>
      <c r="H13" s="73"/>
      <c r="I13" s="21"/>
    </row>
    <row r="14" spans="1:9" x14ac:dyDescent="0.25">
      <c r="A14" s="16"/>
      <c r="B14" s="24" t="s">
        <v>323</v>
      </c>
      <c r="C14" s="18"/>
      <c r="D14" s="32">
        <v>348733</v>
      </c>
      <c r="E14" s="32"/>
      <c r="F14" s="18"/>
      <c r="G14" s="47" t="s">
        <v>236</v>
      </c>
      <c r="H14" s="47"/>
      <c r="I14" s="18"/>
    </row>
    <row r="15" spans="1:9" x14ac:dyDescent="0.25">
      <c r="A15" s="16"/>
      <c r="B15" s="20" t="s">
        <v>325</v>
      </c>
      <c r="C15" s="21"/>
      <c r="D15" s="73">
        <v>300000</v>
      </c>
      <c r="E15" s="73"/>
      <c r="F15" s="21"/>
      <c r="G15" s="73">
        <v>890000</v>
      </c>
      <c r="H15" s="73"/>
      <c r="I15" s="21"/>
    </row>
    <row r="16" spans="1:9" x14ac:dyDescent="0.25">
      <c r="A16" s="16"/>
      <c r="B16" s="24" t="s">
        <v>326</v>
      </c>
      <c r="C16" s="18"/>
      <c r="D16" s="32">
        <v>332250</v>
      </c>
      <c r="E16" s="32"/>
      <c r="F16" s="18"/>
      <c r="G16" s="47" t="s">
        <v>236</v>
      </c>
      <c r="H16" s="47"/>
      <c r="I16" s="18"/>
    </row>
    <row r="17" spans="1:9" ht="15.75" thickBot="1" x14ac:dyDescent="0.3">
      <c r="A17" s="16"/>
      <c r="B17" s="20" t="s">
        <v>136</v>
      </c>
      <c r="C17" s="21"/>
      <c r="D17" s="33">
        <v>11494</v>
      </c>
      <c r="E17" s="33"/>
      <c r="F17" s="21"/>
      <c r="G17" s="45">
        <v>437</v>
      </c>
      <c r="H17" s="45"/>
      <c r="I17" s="21"/>
    </row>
    <row r="18" spans="1:9" x14ac:dyDescent="0.25">
      <c r="A18" s="16"/>
      <c r="B18" s="27"/>
      <c r="C18" s="18"/>
      <c r="D18" s="12" t="s">
        <v>219</v>
      </c>
      <c r="E18" s="82">
        <v>4047468</v>
      </c>
      <c r="F18" s="18"/>
      <c r="G18" s="12" t="s">
        <v>219</v>
      </c>
      <c r="H18" s="82">
        <v>4379700</v>
      </c>
      <c r="I18" s="18"/>
    </row>
    <row r="19" spans="1:9" ht="15.75" thickBot="1" x14ac:dyDescent="0.3">
      <c r="A19" s="16"/>
      <c r="B19" s="20" t="s">
        <v>346</v>
      </c>
      <c r="C19" s="21"/>
      <c r="D19" s="33">
        <v>11441</v>
      </c>
      <c r="E19" s="33"/>
      <c r="F19" s="21"/>
      <c r="G19" s="45">
        <v>364</v>
      </c>
      <c r="H19" s="45"/>
      <c r="I19" s="21"/>
    </row>
    <row r="20" spans="1:9" ht="15.75" thickBot="1" x14ac:dyDescent="0.3">
      <c r="A20" s="16"/>
      <c r="B20" s="27"/>
      <c r="C20" s="18"/>
      <c r="D20" s="28" t="s">
        <v>219</v>
      </c>
      <c r="E20" s="29">
        <v>4036027</v>
      </c>
      <c r="F20" s="18"/>
      <c r="G20" s="28" t="s">
        <v>219</v>
      </c>
      <c r="H20" s="29">
        <v>4379336</v>
      </c>
      <c r="I20" s="18"/>
    </row>
  </sheetData>
  <mergeCells count="30">
    <mergeCell ref="B5:I5"/>
    <mergeCell ref="D17:E17"/>
    <mergeCell ref="G17:H17"/>
    <mergeCell ref="D19:E19"/>
    <mergeCell ref="G19:H19"/>
    <mergeCell ref="A1:A2"/>
    <mergeCell ref="B1:I1"/>
    <mergeCell ref="B2:I2"/>
    <mergeCell ref="B3:I3"/>
    <mergeCell ref="A4:A20"/>
    <mergeCell ref="B4:I4"/>
    <mergeCell ref="D14:E14"/>
    <mergeCell ref="G14:H14"/>
    <mergeCell ref="D15:E15"/>
    <mergeCell ref="G15:H15"/>
    <mergeCell ref="D16:E16"/>
    <mergeCell ref="G16:H16"/>
    <mergeCell ref="D11:E11"/>
    <mergeCell ref="G11:H11"/>
    <mergeCell ref="D12:E12"/>
    <mergeCell ref="G12:H12"/>
    <mergeCell ref="D13:E13"/>
    <mergeCell ref="G13:H13"/>
    <mergeCell ref="D6:E6"/>
    <mergeCell ref="G6:H6"/>
    <mergeCell ref="D7:E7"/>
    <mergeCell ref="G7:H7"/>
    <mergeCell ref="D8:H8"/>
    <mergeCell ref="D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27</v>
      </c>
    </row>
    <row r="2" spans="1:3" ht="30" x14ac:dyDescent="0.25">
      <c r="A2" s="1" t="s">
        <v>66</v>
      </c>
      <c r="B2" s="7"/>
      <c r="C2" s="7"/>
    </row>
    <row r="3" spans="1:3" x14ac:dyDescent="0.25">
      <c r="A3" s="3" t="s">
        <v>67</v>
      </c>
      <c r="B3" s="4" t="s">
        <v>4</v>
      </c>
      <c r="C3" s="4" t="s">
        <v>4</v>
      </c>
    </row>
    <row r="4" spans="1:3" ht="30" x14ac:dyDescent="0.25">
      <c r="A4" s="2" t="s">
        <v>68</v>
      </c>
      <c r="B4" s="9">
        <v>1E-3</v>
      </c>
      <c r="C4" s="9">
        <v>1E-3</v>
      </c>
    </row>
    <row r="5" spans="1:3" x14ac:dyDescent="0.25">
      <c r="A5" s="2" t="s">
        <v>69</v>
      </c>
      <c r="B5" s="6">
        <v>800000</v>
      </c>
      <c r="C5" s="6">
        <v>800000</v>
      </c>
    </row>
    <row r="6" spans="1:3" x14ac:dyDescent="0.25">
      <c r="A6" s="2" t="s">
        <v>70</v>
      </c>
      <c r="B6" s="6">
        <v>323534</v>
      </c>
      <c r="C6" s="6">
        <v>318813</v>
      </c>
    </row>
    <row r="7" spans="1:3" x14ac:dyDescent="0.25">
      <c r="A7" s="2" t="s">
        <v>71</v>
      </c>
      <c r="B7" s="6">
        <v>28414</v>
      </c>
      <c r="C7" s="6">
        <v>284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2" width="36.5703125" bestFit="1" customWidth="1"/>
    <col min="4" max="4" width="2.42578125" customWidth="1"/>
    <col min="5" max="5" width="6.5703125" customWidth="1"/>
    <col min="7" max="7" width="5.7109375" bestFit="1" customWidth="1"/>
    <col min="9" max="9" width="4.42578125" bestFit="1" customWidth="1"/>
    <col min="11" max="11" width="8.85546875" bestFit="1" customWidth="1"/>
    <col min="13" max="13" width="1.85546875" bestFit="1" customWidth="1"/>
    <col min="14" max="14" width="5.7109375" bestFit="1" customWidth="1"/>
  </cols>
  <sheetData>
    <row r="1" spans="1:15" ht="15" customHeight="1" x14ac:dyDescent="0.25">
      <c r="A1" s="7" t="s">
        <v>8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2</v>
      </c>
      <c r="B3" s="52" t="s">
        <v>4</v>
      </c>
      <c r="C3" s="52"/>
      <c r="D3" s="52"/>
      <c r="E3" s="52"/>
      <c r="F3" s="52"/>
      <c r="G3" s="52"/>
      <c r="H3" s="52"/>
      <c r="I3" s="52"/>
      <c r="J3" s="52"/>
      <c r="K3" s="52"/>
      <c r="L3" s="52"/>
      <c r="M3" s="52"/>
      <c r="N3" s="52"/>
      <c r="O3" s="52"/>
    </row>
    <row r="4" spans="1:15" ht="15" customHeight="1" x14ac:dyDescent="0.25">
      <c r="A4" s="16" t="s">
        <v>863</v>
      </c>
      <c r="B4" s="52" t="s">
        <v>4</v>
      </c>
      <c r="C4" s="52"/>
      <c r="D4" s="52"/>
      <c r="E4" s="52"/>
      <c r="F4" s="52"/>
      <c r="G4" s="52"/>
      <c r="H4" s="52"/>
      <c r="I4" s="52"/>
      <c r="J4" s="52"/>
      <c r="K4" s="52"/>
      <c r="L4" s="52"/>
      <c r="M4" s="52"/>
      <c r="N4" s="52"/>
      <c r="O4" s="52"/>
    </row>
    <row r="5" spans="1:15" x14ac:dyDescent="0.25">
      <c r="A5" s="16"/>
      <c r="B5" s="54"/>
      <c r="C5" s="54"/>
      <c r="D5" s="54"/>
      <c r="E5" s="54"/>
      <c r="F5" s="54"/>
      <c r="G5" s="54"/>
      <c r="H5" s="54"/>
      <c r="I5" s="54"/>
      <c r="J5" s="54"/>
      <c r="K5" s="54"/>
      <c r="L5" s="54"/>
      <c r="M5" s="54"/>
      <c r="N5" s="54"/>
      <c r="O5" s="54"/>
    </row>
    <row r="6" spans="1:15" ht="15.75" thickBot="1" x14ac:dyDescent="0.3">
      <c r="A6" s="16"/>
      <c r="B6" s="18"/>
      <c r="C6" s="19"/>
      <c r="D6" s="31" t="s">
        <v>388</v>
      </c>
      <c r="E6" s="31"/>
      <c r="F6" s="31"/>
      <c r="G6" s="31"/>
      <c r="H6" s="31"/>
      <c r="I6" s="31"/>
      <c r="J6" s="31"/>
      <c r="K6" s="31"/>
      <c r="L6" s="31"/>
      <c r="M6" s="31"/>
      <c r="N6" s="31"/>
      <c r="O6" s="19"/>
    </row>
    <row r="7" spans="1:15" x14ac:dyDescent="0.25">
      <c r="A7" s="16"/>
      <c r="B7" s="65"/>
      <c r="C7" s="43"/>
      <c r="D7" s="66" t="s">
        <v>389</v>
      </c>
      <c r="E7" s="66"/>
      <c r="F7" s="67"/>
      <c r="G7" s="66">
        <v>2014</v>
      </c>
      <c r="H7" s="67"/>
      <c r="I7" s="66">
        <v>2015</v>
      </c>
      <c r="J7" s="67"/>
      <c r="K7" s="66" t="s">
        <v>391</v>
      </c>
      <c r="L7" s="67"/>
      <c r="M7" s="66" t="s">
        <v>168</v>
      </c>
      <c r="N7" s="66"/>
      <c r="O7" s="43"/>
    </row>
    <row r="8" spans="1:15" ht="15.75" thickBot="1" x14ac:dyDescent="0.3">
      <c r="A8" s="16"/>
      <c r="B8" s="65"/>
      <c r="C8" s="43"/>
      <c r="D8" s="31" t="s">
        <v>390</v>
      </c>
      <c r="E8" s="31"/>
      <c r="F8" s="43"/>
      <c r="G8" s="31"/>
      <c r="H8" s="43"/>
      <c r="I8" s="31"/>
      <c r="J8" s="43"/>
      <c r="K8" s="31"/>
      <c r="L8" s="43"/>
      <c r="M8" s="31"/>
      <c r="N8" s="31"/>
      <c r="O8" s="43"/>
    </row>
    <row r="9" spans="1:15" x14ac:dyDescent="0.25">
      <c r="A9" s="16"/>
      <c r="B9" s="18"/>
      <c r="C9" s="19"/>
      <c r="D9" s="30" t="s">
        <v>217</v>
      </c>
      <c r="E9" s="30"/>
      <c r="F9" s="30"/>
      <c r="G9" s="30"/>
      <c r="H9" s="30"/>
      <c r="I9" s="30"/>
      <c r="J9" s="30"/>
      <c r="K9" s="30"/>
      <c r="L9" s="30"/>
      <c r="M9" s="30"/>
      <c r="N9" s="30"/>
      <c r="O9" s="19"/>
    </row>
    <row r="10" spans="1:15" x14ac:dyDescent="0.25">
      <c r="A10" s="16"/>
      <c r="B10" s="27"/>
      <c r="C10" s="18"/>
      <c r="D10" s="59"/>
      <c r="E10" s="59"/>
      <c r="F10" s="18"/>
      <c r="G10" s="58"/>
      <c r="H10" s="18"/>
      <c r="I10" s="58"/>
      <c r="J10" s="18"/>
      <c r="K10" s="58"/>
      <c r="L10" s="18"/>
      <c r="M10" s="59"/>
      <c r="N10" s="59"/>
      <c r="O10" s="18"/>
    </row>
    <row r="11" spans="1:15" ht="26.25" x14ac:dyDescent="0.25">
      <c r="A11" s="16"/>
      <c r="B11" s="20" t="s">
        <v>392</v>
      </c>
      <c r="C11" s="21"/>
      <c r="D11" s="22" t="s">
        <v>219</v>
      </c>
      <c r="E11" s="23">
        <v>4765</v>
      </c>
      <c r="F11" s="21"/>
      <c r="G11" s="23">
        <v>59482</v>
      </c>
      <c r="H11" s="21"/>
      <c r="I11" s="38" t="s">
        <v>236</v>
      </c>
      <c r="J11" s="21"/>
      <c r="K11" s="23">
        <v>11933</v>
      </c>
      <c r="L11" s="21"/>
      <c r="M11" s="22" t="s">
        <v>219</v>
      </c>
      <c r="N11" s="23">
        <v>76180</v>
      </c>
      <c r="O11" s="21"/>
    </row>
    <row r="12" spans="1:15" x14ac:dyDescent="0.25">
      <c r="A12" s="16"/>
      <c r="B12" s="18"/>
      <c r="C12" s="18"/>
      <c r="D12" s="18"/>
      <c r="E12" s="18"/>
      <c r="F12" s="18"/>
      <c r="G12" s="18"/>
      <c r="H12" s="18"/>
      <c r="I12" s="18"/>
      <c r="J12" s="18"/>
      <c r="K12" s="18"/>
      <c r="L12" s="18"/>
      <c r="M12" s="18"/>
      <c r="N12" s="18"/>
      <c r="O12" s="18"/>
    </row>
  </sheetData>
  <mergeCells count="24">
    <mergeCell ref="A1:A2"/>
    <mergeCell ref="B1:O1"/>
    <mergeCell ref="B2:O2"/>
    <mergeCell ref="B3:O3"/>
    <mergeCell ref="A4:A12"/>
    <mergeCell ref="B4:O4"/>
    <mergeCell ref="B5:O5"/>
    <mergeCell ref="K7:K8"/>
    <mergeCell ref="L7:L8"/>
    <mergeCell ref="M7:N8"/>
    <mergeCell ref="O7:O8"/>
    <mergeCell ref="D9:N9"/>
    <mergeCell ref="D10:E10"/>
    <mergeCell ref="M10:N10"/>
    <mergeCell ref="D6:N6"/>
    <mergeCell ref="B7:B8"/>
    <mergeCell ref="C7:C8"/>
    <mergeCell ref="D7:E7"/>
    <mergeCell ref="D8:E8"/>
    <mergeCell ref="F7:F8"/>
    <mergeCell ref="G7:G8"/>
    <mergeCell ref="H7:H8"/>
    <mergeCell ref="I7:I8"/>
    <mergeCell ref="J7: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6.28515625" bestFit="1" customWidth="1"/>
    <col min="12" max="12" width="1.5703125" bestFit="1" customWidth="1"/>
    <col min="13" max="13" width="1.85546875" bestFit="1" customWidth="1"/>
    <col min="14" max="14" width="6.5703125" bestFit="1" customWidth="1"/>
  </cols>
  <sheetData>
    <row r="1" spans="1:15" ht="15" customHeight="1" x14ac:dyDescent="0.25">
      <c r="A1" s="7" t="s">
        <v>8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3</v>
      </c>
      <c r="B3" s="52" t="s">
        <v>4</v>
      </c>
      <c r="C3" s="52"/>
      <c r="D3" s="52"/>
      <c r="E3" s="52"/>
      <c r="F3" s="52"/>
      <c r="G3" s="52"/>
      <c r="H3" s="52"/>
      <c r="I3" s="52"/>
      <c r="J3" s="52"/>
      <c r="K3" s="52"/>
      <c r="L3" s="52"/>
      <c r="M3" s="52"/>
      <c r="N3" s="52"/>
      <c r="O3" s="52"/>
    </row>
    <row r="4" spans="1:15" ht="15" customHeight="1" x14ac:dyDescent="0.25">
      <c r="A4" s="16" t="s">
        <v>865</v>
      </c>
      <c r="B4" s="52" t="s">
        <v>4</v>
      </c>
      <c r="C4" s="52"/>
      <c r="D4" s="52"/>
      <c r="E4" s="52"/>
      <c r="F4" s="52"/>
      <c r="G4" s="52"/>
      <c r="H4" s="52"/>
      <c r="I4" s="52"/>
      <c r="J4" s="52"/>
      <c r="K4" s="52"/>
      <c r="L4" s="52"/>
      <c r="M4" s="52"/>
      <c r="N4" s="52"/>
      <c r="O4" s="52"/>
    </row>
    <row r="5" spans="1:15" x14ac:dyDescent="0.25">
      <c r="A5" s="16"/>
      <c r="B5" s="54"/>
      <c r="C5" s="54"/>
      <c r="D5" s="54"/>
      <c r="E5" s="54"/>
      <c r="F5" s="54"/>
      <c r="G5" s="54"/>
      <c r="H5" s="54"/>
      <c r="I5" s="54"/>
      <c r="J5" s="54"/>
      <c r="K5" s="54"/>
      <c r="L5" s="54"/>
      <c r="M5" s="54"/>
      <c r="N5" s="54"/>
      <c r="O5" s="54"/>
    </row>
    <row r="6" spans="1:15" x14ac:dyDescent="0.25">
      <c r="A6" s="16"/>
      <c r="B6" s="18"/>
      <c r="C6" s="19"/>
      <c r="D6" s="30" t="s">
        <v>297</v>
      </c>
      <c r="E6" s="30"/>
      <c r="F6" s="30"/>
      <c r="G6" s="30"/>
      <c r="H6" s="30"/>
      <c r="I6" s="19"/>
      <c r="J6" s="30" t="s">
        <v>298</v>
      </c>
      <c r="K6" s="30"/>
      <c r="L6" s="30"/>
      <c r="M6" s="30"/>
      <c r="N6" s="30"/>
      <c r="O6" s="19"/>
    </row>
    <row r="7" spans="1:15" ht="15.75" thickBot="1" x14ac:dyDescent="0.3">
      <c r="A7" s="16"/>
      <c r="B7" s="18"/>
      <c r="C7" s="19"/>
      <c r="D7" s="31" t="s">
        <v>299</v>
      </c>
      <c r="E7" s="31"/>
      <c r="F7" s="31"/>
      <c r="G7" s="31"/>
      <c r="H7" s="31"/>
      <c r="I7" s="19"/>
      <c r="J7" s="31" t="s">
        <v>299</v>
      </c>
      <c r="K7" s="31"/>
      <c r="L7" s="31"/>
      <c r="M7" s="31"/>
      <c r="N7" s="31"/>
      <c r="O7" s="19"/>
    </row>
    <row r="8" spans="1:15" ht="15.75" thickBot="1" x14ac:dyDescent="0.3">
      <c r="A8" s="16"/>
      <c r="B8" s="18"/>
      <c r="C8" s="19"/>
      <c r="D8" s="77">
        <v>2013</v>
      </c>
      <c r="E8" s="77"/>
      <c r="F8" s="19"/>
      <c r="G8" s="77">
        <v>2012</v>
      </c>
      <c r="H8" s="77"/>
      <c r="I8" s="19"/>
      <c r="J8" s="77">
        <v>2013</v>
      </c>
      <c r="K8" s="77"/>
      <c r="L8" s="60"/>
      <c r="M8" s="77">
        <v>2012</v>
      </c>
      <c r="N8" s="77"/>
      <c r="O8" s="19"/>
    </row>
    <row r="9" spans="1:15" x14ac:dyDescent="0.25">
      <c r="A9" s="16"/>
      <c r="B9" s="18"/>
      <c r="C9" s="19"/>
      <c r="D9" s="30" t="s">
        <v>396</v>
      </c>
      <c r="E9" s="30"/>
      <c r="F9" s="30"/>
      <c r="G9" s="30"/>
      <c r="H9" s="30"/>
      <c r="I9" s="30"/>
      <c r="J9" s="30"/>
      <c r="K9" s="30"/>
      <c r="L9" s="30"/>
      <c r="M9" s="30"/>
      <c r="N9" s="30"/>
      <c r="O9" s="19"/>
    </row>
    <row r="10" spans="1:15" x14ac:dyDescent="0.25">
      <c r="A10" s="16"/>
      <c r="B10" s="27"/>
      <c r="C10" s="18"/>
      <c r="D10" s="59"/>
      <c r="E10" s="59"/>
      <c r="F10" s="18"/>
      <c r="G10" s="59"/>
      <c r="H10" s="59"/>
      <c r="I10" s="18"/>
      <c r="J10" s="59"/>
      <c r="K10" s="59"/>
      <c r="L10" s="18"/>
      <c r="M10" s="59"/>
      <c r="N10" s="59"/>
      <c r="O10" s="18"/>
    </row>
    <row r="11" spans="1:15" x14ac:dyDescent="0.25">
      <c r="A11" s="16"/>
      <c r="B11" s="20" t="s">
        <v>397</v>
      </c>
      <c r="C11" s="21"/>
      <c r="D11" s="44"/>
      <c r="E11" s="44"/>
      <c r="F11" s="21"/>
      <c r="G11" s="44"/>
      <c r="H11" s="44"/>
      <c r="I11" s="21"/>
      <c r="J11" s="44"/>
      <c r="K11" s="44"/>
      <c r="L11" s="21"/>
      <c r="M11" s="44"/>
      <c r="N11" s="44"/>
      <c r="O11" s="21"/>
    </row>
    <row r="12" spans="1:15" ht="26.25" x14ac:dyDescent="0.25">
      <c r="A12" s="16"/>
      <c r="B12" s="35" t="s">
        <v>94</v>
      </c>
      <c r="C12" s="18"/>
      <c r="D12" s="12" t="s">
        <v>219</v>
      </c>
      <c r="E12" s="36" t="s">
        <v>398</v>
      </c>
      <c r="F12" s="12" t="s">
        <v>241</v>
      </c>
      <c r="G12" s="12" t="s">
        <v>219</v>
      </c>
      <c r="H12" s="25">
        <v>64489</v>
      </c>
      <c r="I12" s="18"/>
      <c r="J12" s="12" t="s">
        <v>219</v>
      </c>
      <c r="K12" s="25">
        <v>29825</v>
      </c>
      <c r="L12" s="18"/>
      <c r="M12" s="12" t="s">
        <v>219</v>
      </c>
      <c r="N12" s="25">
        <v>100616</v>
      </c>
      <c r="O12" s="18"/>
    </row>
    <row r="13" spans="1:15" ht="26.25" x14ac:dyDescent="0.25">
      <c r="A13" s="16"/>
      <c r="B13" s="37" t="s">
        <v>399</v>
      </c>
      <c r="C13" s="21"/>
      <c r="D13" s="74" t="s">
        <v>400</v>
      </c>
      <c r="E13" s="74"/>
      <c r="F13" s="22" t="s">
        <v>241</v>
      </c>
      <c r="G13" s="74" t="s">
        <v>401</v>
      </c>
      <c r="H13" s="74"/>
      <c r="I13" s="22" t="s">
        <v>241</v>
      </c>
      <c r="J13" s="74" t="s">
        <v>402</v>
      </c>
      <c r="K13" s="74"/>
      <c r="L13" s="22" t="s">
        <v>241</v>
      </c>
      <c r="M13" s="74">
        <v>453</v>
      </c>
      <c r="N13" s="74"/>
      <c r="O13" s="21"/>
    </row>
    <row r="14" spans="1:15" ht="27" thickBot="1" x14ac:dyDescent="0.3">
      <c r="A14" s="16"/>
      <c r="B14" s="35" t="s">
        <v>403</v>
      </c>
      <c r="C14" s="18"/>
      <c r="D14" s="70">
        <v>1411</v>
      </c>
      <c r="E14" s="70"/>
      <c r="F14" s="18"/>
      <c r="G14" s="71" t="s">
        <v>236</v>
      </c>
      <c r="H14" s="71"/>
      <c r="I14" s="18"/>
      <c r="J14" s="71">
        <v>671</v>
      </c>
      <c r="K14" s="71"/>
      <c r="L14" s="18"/>
      <c r="M14" s="71" t="s">
        <v>236</v>
      </c>
      <c r="N14" s="71"/>
      <c r="O14" s="18"/>
    </row>
    <row r="15" spans="1:15" ht="27" thickBot="1" x14ac:dyDescent="0.3">
      <c r="A15" s="16"/>
      <c r="B15" s="37" t="s">
        <v>404</v>
      </c>
      <c r="C15" s="21"/>
      <c r="D15" s="22" t="s">
        <v>219</v>
      </c>
      <c r="E15" s="80" t="s">
        <v>405</v>
      </c>
      <c r="F15" s="22" t="s">
        <v>241</v>
      </c>
      <c r="G15" s="22" t="s">
        <v>219</v>
      </c>
      <c r="H15" s="84">
        <v>63501</v>
      </c>
      <c r="I15" s="21"/>
      <c r="J15" s="22" t="s">
        <v>219</v>
      </c>
      <c r="K15" s="84">
        <v>24342</v>
      </c>
      <c r="L15" s="21"/>
      <c r="M15" s="22" t="s">
        <v>219</v>
      </c>
      <c r="N15" s="84">
        <v>101069</v>
      </c>
      <c r="O15" s="21"/>
    </row>
    <row r="16" spans="1:15" ht="27" thickBot="1" x14ac:dyDescent="0.3">
      <c r="A16" s="16"/>
      <c r="B16" s="35" t="s">
        <v>95</v>
      </c>
      <c r="C16" s="18"/>
      <c r="D16" s="85" t="s">
        <v>219</v>
      </c>
      <c r="E16" s="64" t="s">
        <v>406</v>
      </c>
      <c r="F16" s="12" t="s">
        <v>241</v>
      </c>
      <c r="G16" s="85" t="s">
        <v>219</v>
      </c>
      <c r="H16" s="29">
        <v>12155</v>
      </c>
      <c r="I16" s="18"/>
      <c r="J16" s="85" t="s">
        <v>219</v>
      </c>
      <c r="K16" s="64" t="s">
        <v>407</v>
      </c>
      <c r="L16" s="12" t="s">
        <v>241</v>
      </c>
      <c r="M16" s="85" t="s">
        <v>219</v>
      </c>
      <c r="N16" s="29">
        <v>35888</v>
      </c>
      <c r="O16" s="18"/>
    </row>
    <row r="17" spans="1:15" x14ac:dyDescent="0.25">
      <c r="A17" s="16"/>
      <c r="B17" s="79"/>
      <c r="C17" s="21"/>
      <c r="D17" s="72"/>
      <c r="E17" s="72"/>
      <c r="F17" s="21"/>
      <c r="G17" s="72"/>
      <c r="H17" s="72"/>
      <c r="I17" s="21"/>
      <c r="J17" s="72"/>
      <c r="K17" s="72"/>
      <c r="L17" s="21"/>
      <c r="M17" s="72"/>
      <c r="N17" s="72"/>
      <c r="O17" s="21"/>
    </row>
    <row r="18" spans="1:15" x14ac:dyDescent="0.25">
      <c r="A18" s="16"/>
      <c r="B18" s="24" t="s">
        <v>99</v>
      </c>
      <c r="C18" s="18"/>
      <c r="D18" s="59"/>
      <c r="E18" s="59"/>
      <c r="F18" s="18"/>
      <c r="G18" s="59"/>
      <c r="H18" s="59"/>
      <c r="I18" s="18"/>
      <c r="J18" s="59"/>
      <c r="K18" s="59"/>
      <c r="L18" s="18"/>
      <c r="M18" s="59"/>
      <c r="N18" s="59"/>
      <c r="O18" s="18"/>
    </row>
    <row r="19" spans="1:15" x14ac:dyDescent="0.25">
      <c r="A19" s="16"/>
      <c r="B19" s="37" t="s">
        <v>408</v>
      </c>
      <c r="C19" s="21"/>
      <c r="D19" s="22" t="s">
        <v>219</v>
      </c>
      <c r="E19" s="38" t="s">
        <v>409</v>
      </c>
      <c r="F19" s="22" t="s">
        <v>241</v>
      </c>
      <c r="G19" s="22" t="s">
        <v>219</v>
      </c>
      <c r="H19" s="38">
        <v>0.22</v>
      </c>
      <c r="I19" s="21"/>
      <c r="J19" s="22" t="s">
        <v>219</v>
      </c>
      <c r="K19" s="38">
        <v>0.08</v>
      </c>
      <c r="L19" s="21"/>
      <c r="M19" s="22" t="s">
        <v>219</v>
      </c>
      <c r="N19" s="38">
        <v>0.35</v>
      </c>
      <c r="O19" s="21"/>
    </row>
    <row r="20" spans="1:15" ht="15.75" thickBot="1" x14ac:dyDescent="0.3">
      <c r="A20" s="16"/>
      <c r="B20" s="35" t="s">
        <v>410</v>
      </c>
      <c r="C20" s="18"/>
      <c r="D20" s="71" t="s">
        <v>411</v>
      </c>
      <c r="E20" s="71"/>
      <c r="F20" s="12" t="s">
        <v>241</v>
      </c>
      <c r="G20" s="71">
        <v>0.04</v>
      </c>
      <c r="H20" s="71"/>
      <c r="I20" s="18"/>
      <c r="J20" s="71" t="s">
        <v>412</v>
      </c>
      <c r="K20" s="71"/>
      <c r="L20" s="12" t="s">
        <v>241</v>
      </c>
      <c r="M20" s="71">
        <v>0.12</v>
      </c>
      <c r="N20" s="71"/>
      <c r="O20" s="18"/>
    </row>
    <row r="21" spans="1:15" ht="15.75" thickBot="1" x14ac:dyDescent="0.3">
      <c r="A21" s="16"/>
      <c r="B21" s="20" t="s">
        <v>413</v>
      </c>
      <c r="C21" s="21"/>
      <c r="D21" s="61" t="s">
        <v>219</v>
      </c>
      <c r="E21" s="42" t="s">
        <v>414</v>
      </c>
      <c r="F21" s="22" t="s">
        <v>241</v>
      </c>
      <c r="G21" s="61" t="s">
        <v>219</v>
      </c>
      <c r="H21" s="42">
        <v>0.26</v>
      </c>
      <c r="I21" s="21"/>
      <c r="J21" s="61" t="s">
        <v>219</v>
      </c>
      <c r="K21" s="42" t="s">
        <v>415</v>
      </c>
      <c r="L21" s="22" t="s">
        <v>241</v>
      </c>
      <c r="M21" s="61" t="s">
        <v>219</v>
      </c>
      <c r="N21" s="42">
        <v>0.47</v>
      </c>
      <c r="O21" s="21"/>
    </row>
    <row r="22" spans="1:15" x14ac:dyDescent="0.25">
      <c r="A22" s="16"/>
      <c r="B22" s="27"/>
      <c r="C22" s="18"/>
      <c r="D22" s="69"/>
      <c r="E22" s="69"/>
      <c r="F22" s="18"/>
      <c r="G22" s="69"/>
      <c r="H22" s="69"/>
      <c r="I22" s="18"/>
      <c r="J22" s="69"/>
      <c r="K22" s="69"/>
      <c r="L22" s="18"/>
      <c r="M22" s="69"/>
      <c r="N22" s="69"/>
      <c r="O22" s="18"/>
    </row>
    <row r="23" spans="1:15" x14ac:dyDescent="0.25">
      <c r="A23" s="16"/>
      <c r="B23" s="37" t="s">
        <v>416</v>
      </c>
      <c r="C23" s="21"/>
      <c r="D23" s="22" t="s">
        <v>219</v>
      </c>
      <c r="E23" s="38" t="s">
        <v>409</v>
      </c>
      <c r="F23" s="22" t="s">
        <v>241</v>
      </c>
      <c r="G23" s="22" t="s">
        <v>219</v>
      </c>
      <c r="H23" s="38">
        <v>0.22</v>
      </c>
      <c r="I23" s="21"/>
      <c r="J23" s="22" t="s">
        <v>219</v>
      </c>
      <c r="K23" s="38">
        <v>0.08</v>
      </c>
      <c r="L23" s="21"/>
      <c r="M23" s="22" t="s">
        <v>219</v>
      </c>
      <c r="N23" s="38">
        <v>0.35</v>
      </c>
      <c r="O23" s="21"/>
    </row>
    <row r="24" spans="1:15" ht="15.75" thickBot="1" x14ac:dyDescent="0.3">
      <c r="A24" s="16"/>
      <c r="B24" s="35" t="s">
        <v>417</v>
      </c>
      <c r="C24" s="18"/>
      <c r="D24" s="71" t="s">
        <v>411</v>
      </c>
      <c r="E24" s="71"/>
      <c r="F24" s="12" t="s">
        <v>241</v>
      </c>
      <c r="G24" s="71">
        <v>0.04</v>
      </c>
      <c r="H24" s="71"/>
      <c r="I24" s="18"/>
      <c r="J24" s="71" t="s">
        <v>412</v>
      </c>
      <c r="K24" s="71"/>
      <c r="L24" s="12" t="s">
        <v>241</v>
      </c>
      <c r="M24" s="71">
        <v>0.12</v>
      </c>
      <c r="N24" s="71"/>
      <c r="O24" s="18"/>
    </row>
    <row r="25" spans="1:15" ht="15.75" thickBot="1" x14ac:dyDescent="0.3">
      <c r="A25" s="16"/>
      <c r="B25" s="20" t="s">
        <v>418</v>
      </c>
      <c r="C25" s="21"/>
      <c r="D25" s="61" t="s">
        <v>219</v>
      </c>
      <c r="E25" s="42" t="s">
        <v>414</v>
      </c>
      <c r="F25" s="22" t="s">
        <v>241</v>
      </c>
      <c r="G25" s="61" t="s">
        <v>219</v>
      </c>
      <c r="H25" s="42">
        <v>0.26</v>
      </c>
      <c r="I25" s="21"/>
      <c r="J25" s="61" t="s">
        <v>219</v>
      </c>
      <c r="K25" s="42" t="s">
        <v>415</v>
      </c>
      <c r="L25" s="22" t="s">
        <v>241</v>
      </c>
      <c r="M25" s="61" t="s">
        <v>219</v>
      </c>
      <c r="N25" s="42">
        <v>0.47</v>
      </c>
      <c r="O25" s="21"/>
    </row>
    <row r="26" spans="1:15" x14ac:dyDescent="0.25">
      <c r="A26" s="16"/>
      <c r="B26" s="27"/>
      <c r="C26" s="18"/>
      <c r="D26" s="69"/>
      <c r="E26" s="69"/>
      <c r="F26" s="18"/>
      <c r="G26" s="69"/>
      <c r="H26" s="69"/>
      <c r="I26" s="18"/>
      <c r="J26" s="69"/>
      <c r="K26" s="69"/>
      <c r="L26" s="18"/>
      <c r="M26" s="69"/>
      <c r="N26" s="69"/>
      <c r="O26" s="18"/>
    </row>
    <row r="27" spans="1:15" x14ac:dyDescent="0.25">
      <c r="A27" s="16"/>
      <c r="B27" s="20" t="s">
        <v>419</v>
      </c>
      <c r="C27" s="21"/>
      <c r="D27" s="44"/>
      <c r="E27" s="44"/>
      <c r="F27" s="21"/>
      <c r="G27" s="44"/>
      <c r="H27" s="44"/>
      <c r="I27" s="21"/>
      <c r="J27" s="44"/>
      <c r="K27" s="44"/>
      <c r="L27" s="21"/>
      <c r="M27" s="44"/>
      <c r="N27" s="44"/>
      <c r="O27" s="21"/>
    </row>
    <row r="28" spans="1:15" ht="26.25" x14ac:dyDescent="0.25">
      <c r="A28" s="16"/>
      <c r="B28" s="35" t="s">
        <v>420</v>
      </c>
      <c r="C28" s="18"/>
      <c r="D28" s="32">
        <v>295076</v>
      </c>
      <c r="E28" s="32"/>
      <c r="F28" s="18"/>
      <c r="G28" s="32">
        <v>290367</v>
      </c>
      <c r="H28" s="32"/>
      <c r="I28" s="18"/>
      <c r="J28" s="32">
        <v>293837</v>
      </c>
      <c r="K28" s="32"/>
      <c r="L28" s="18"/>
      <c r="M28" s="32">
        <v>289822</v>
      </c>
      <c r="N28" s="32"/>
      <c r="O28" s="18"/>
    </row>
    <row r="29" spans="1:15" ht="39.75" thickBot="1" x14ac:dyDescent="0.3">
      <c r="A29" s="16"/>
      <c r="B29" s="37" t="s">
        <v>421</v>
      </c>
      <c r="C29" s="21"/>
      <c r="D29" s="45" t="s">
        <v>236</v>
      </c>
      <c r="E29" s="45"/>
      <c r="F29" s="21"/>
      <c r="G29" s="33">
        <v>2134</v>
      </c>
      <c r="H29" s="33"/>
      <c r="I29" s="21"/>
      <c r="J29" s="33">
        <v>2371</v>
      </c>
      <c r="K29" s="33"/>
      <c r="L29" s="21"/>
      <c r="M29" s="33">
        <v>2468</v>
      </c>
      <c r="N29" s="33"/>
      <c r="O29" s="21"/>
    </row>
    <row r="30" spans="1:15" ht="27" thickBot="1" x14ac:dyDescent="0.3">
      <c r="A30" s="16"/>
      <c r="B30" s="35" t="s">
        <v>422</v>
      </c>
      <c r="C30" s="18"/>
      <c r="D30" s="49">
        <v>295076</v>
      </c>
      <c r="E30" s="49"/>
      <c r="F30" s="18"/>
      <c r="G30" s="49">
        <v>292501</v>
      </c>
      <c r="H30" s="49"/>
      <c r="I30" s="18"/>
      <c r="J30" s="49">
        <v>296208</v>
      </c>
      <c r="K30" s="49"/>
      <c r="L30" s="18"/>
      <c r="M30" s="49">
        <v>292290</v>
      </c>
      <c r="N30" s="49"/>
      <c r="O30" s="18"/>
    </row>
  </sheetData>
  <mergeCells count="72">
    <mergeCell ref="A1:A2"/>
    <mergeCell ref="B1:O1"/>
    <mergeCell ref="B2:O2"/>
    <mergeCell ref="B3:O3"/>
    <mergeCell ref="A4:A30"/>
    <mergeCell ref="B4:O4"/>
    <mergeCell ref="B5:O5"/>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20:E20"/>
    <mergeCell ref="G20:H20"/>
    <mergeCell ref="J20:K20"/>
    <mergeCell ref="M20:N20"/>
    <mergeCell ref="D22:E22"/>
    <mergeCell ref="G22:H22"/>
    <mergeCell ref="J22:K22"/>
    <mergeCell ref="M22:N22"/>
    <mergeCell ref="D17:E17"/>
    <mergeCell ref="G17:H17"/>
    <mergeCell ref="J17:K17"/>
    <mergeCell ref="M17:N17"/>
    <mergeCell ref="D18:E18"/>
    <mergeCell ref="G18:H18"/>
    <mergeCell ref="J18:K18"/>
    <mergeCell ref="M18:N18"/>
    <mergeCell ref="D13:E13"/>
    <mergeCell ref="G13:H13"/>
    <mergeCell ref="J13:K13"/>
    <mergeCell ref="M13:N13"/>
    <mergeCell ref="D14:E14"/>
    <mergeCell ref="G14:H14"/>
    <mergeCell ref="J14:K14"/>
    <mergeCell ref="M14:N14"/>
    <mergeCell ref="D9:N9"/>
    <mergeCell ref="D10:E10"/>
    <mergeCell ref="G10:H10"/>
    <mergeCell ref="J10:K10"/>
    <mergeCell ref="M10:N10"/>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2" width="36.5703125" bestFit="1" customWidth="1"/>
    <col min="3" max="3" width="11.85546875" customWidth="1"/>
    <col min="4" max="4" width="36.5703125" bestFit="1" customWidth="1"/>
    <col min="5" max="5" width="31.85546875" customWidth="1"/>
    <col min="6" max="6" width="7" customWidth="1"/>
    <col min="7" max="7" width="8.42578125" customWidth="1"/>
    <col min="8" max="8" width="31.85546875" customWidth="1"/>
    <col min="9" max="9" width="10" customWidth="1"/>
    <col min="10" max="10" width="8.42578125" customWidth="1"/>
    <col min="11" max="11" width="31.85546875" customWidth="1"/>
    <col min="12" max="12" width="10" customWidth="1"/>
    <col min="13" max="13" width="8.42578125" customWidth="1"/>
    <col min="14" max="14" width="31.85546875" customWidth="1"/>
    <col min="15" max="15" width="18.5703125" customWidth="1"/>
    <col min="16" max="16" width="8.42578125" customWidth="1"/>
    <col min="17" max="17" width="31.85546875" customWidth="1"/>
    <col min="18" max="18" width="7" customWidth="1"/>
  </cols>
  <sheetData>
    <row r="1" spans="1:18" ht="15" customHeight="1" x14ac:dyDescent="0.25">
      <c r="A1" s="7" t="s">
        <v>8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5</v>
      </c>
      <c r="B3" s="52" t="s">
        <v>4</v>
      </c>
      <c r="C3" s="52"/>
      <c r="D3" s="52"/>
      <c r="E3" s="52"/>
      <c r="F3" s="52"/>
      <c r="G3" s="52"/>
      <c r="H3" s="52"/>
      <c r="I3" s="52"/>
      <c r="J3" s="52"/>
      <c r="K3" s="52"/>
      <c r="L3" s="52"/>
      <c r="M3" s="52"/>
      <c r="N3" s="52"/>
      <c r="O3" s="52"/>
      <c r="P3" s="52"/>
      <c r="Q3" s="52"/>
      <c r="R3" s="52"/>
    </row>
    <row r="4" spans="1:18" ht="15" customHeight="1" x14ac:dyDescent="0.25">
      <c r="A4" s="16" t="s">
        <v>46</v>
      </c>
      <c r="B4" s="52" t="s">
        <v>4</v>
      </c>
      <c r="C4" s="52"/>
      <c r="D4" s="52"/>
      <c r="E4" s="52"/>
      <c r="F4" s="52"/>
      <c r="G4" s="52"/>
      <c r="H4" s="52"/>
      <c r="I4" s="52"/>
      <c r="J4" s="52"/>
      <c r="K4" s="52"/>
      <c r="L4" s="52"/>
      <c r="M4" s="52"/>
      <c r="N4" s="52"/>
      <c r="O4" s="52"/>
      <c r="P4" s="52"/>
      <c r="Q4" s="52"/>
      <c r="R4" s="52"/>
    </row>
    <row r="5" spans="1:18" x14ac:dyDescent="0.25">
      <c r="A5" s="16"/>
      <c r="B5" s="54"/>
      <c r="C5" s="54"/>
      <c r="D5" s="54"/>
      <c r="E5" s="54"/>
      <c r="F5" s="54"/>
      <c r="G5" s="54"/>
      <c r="H5" s="54"/>
      <c r="I5" s="54"/>
      <c r="J5" s="54"/>
      <c r="K5" s="54"/>
      <c r="L5" s="54"/>
      <c r="M5" s="54"/>
      <c r="N5" s="54"/>
      <c r="O5" s="54"/>
      <c r="P5" s="54"/>
      <c r="Q5" s="54"/>
      <c r="R5" s="54"/>
    </row>
    <row r="6" spans="1:18" x14ac:dyDescent="0.25">
      <c r="A6" s="16"/>
      <c r="B6" s="18"/>
      <c r="C6" s="19"/>
      <c r="D6" s="30" t="s">
        <v>215</v>
      </c>
      <c r="E6" s="30"/>
      <c r="F6" s="19"/>
      <c r="G6" s="30" t="s">
        <v>216</v>
      </c>
      <c r="H6" s="30"/>
      <c r="I6" s="19"/>
    </row>
    <row r="7" spans="1:18" ht="15.75" thickBot="1" x14ac:dyDescent="0.3">
      <c r="A7" s="16"/>
      <c r="B7" s="18"/>
      <c r="C7" s="19"/>
      <c r="D7" s="31">
        <v>2013</v>
      </c>
      <c r="E7" s="31"/>
      <c r="F7" s="19"/>
      <c r="G7" s="31">
        <v>2012</v>
      </c>
      <c r="H7" s="31"/>
      <c r="I7" s="19"/>
    </row>
    <row r="8" spans="1:18" x14ac:dyDescent="0.25">
      <c r="A8" s="16"/>
      <c r="B8" s="18"/>
      <c r="C8" s="19"/>
      <c r="D8" s="30" t="s">
        <v>217</v>
      </c>
      <c r="E8" s="30"/>
      <c r="F8" s="30"/>
      <c r="G8" s="30"/>
      <c r="H8" s="30"/>
      <c r="I8" s="19"/>
    </row>
    <row r="9" spans="1:18" x14ac:dyDescent="0.25">
      <c r="A9" s="16"/>
      <c r="B9" s="20" t="s">
        <v>428</v>
      </c>
      <c r="C9" s="21"/>
      <c r="D9" s="22" t="s">
        <v>219</v>
      </c>
      <c r="E9" s="23">
        <v>165022</v>
      </c>
      <c r="F9" s="21"/>
      <c r="G9" s="22" t="s">
        <v>219</v>
      </c>
      <c r="H9" s="23">
        <v>158095</v>
      </c>
      <c r="I9" s="21"/>
    </row>
    <row r="10" spans="1:18" x14ac:dyDescent="0.25">
      <c r="A10" s="16"/>
      <c r="B10" s="24" t="s">
        <v>429</v>
      </c>
      <c r="C10" s="18"/>
      <c r="D10" s="32">
        <v>183049</v>
      </c>
      <c r="E10" s="32"/>
      <c r="F10" s="18"/>
      <c r="G10" s="32">
        <v>148165</v>
      </c>
      <c r="H10" s="32"/>
      <c r="I10" s="18"/>
    </row>
    <row r="11" spans="1:18" x14ac:dyDescent="0.25">
      <c r="A11" s="16"/>
      <c r="B11" s="20" t="s">
        <v>430</v>
      </c>
      <c r="C11" s="21"/>
      <c r="D11" s="73">
        <v>63504</v>
      </c>
      <c r="E11" s="73"/>
      <c r="F11" s="21"/>
      <c r="G11" s="73">
        <v>58590</v>
      </c>
      <c r="H11" s="73"/>
      <c r="I11" s="21"/>
    </row>
    <row r="12" spans="1:18" x14ac:dyDescent="0.25">
      <c r="A12" s="16"/>
      <c r="B12" s="24" t="s">
        <v>431</v>
      </c>
      <c r="C12" s="18"/>
      <c r="D12" s="32">
        <v>22645</v>
      </c>
      <c r="E12" s="32"/>
      <c r="F12" s="18"/>
      <c r="G12" s="32">
        <v>22645</v>
      </c>
      <c r="H12" s="32"/>
      <c r="I12" s="18"/>
    </row>
    <row r="13" spans="1:18" x14ac:dyDescent="0.25">
      <c r="A13" s="16"/>
      <c r="B13" s="20" t="s">
        <v>432</v>
      </c>
      <c r="C13" s="21"/>
      <c r="D13" s="73">
        <v>19012</v>
      </c>
      <c r="E13" s="73"/>
      <c r="F13" s="21"/>
      <c r="G13" s="73">
        <v>90878</v>
      </c>
      <c r="H13" s="73"/>
      <c r="I13" s="21"/>
    </row>
    <row r="14" spans="1:18" x14ac:dyDescent="0.25">
      <c r="A14" s="16"/>
      <c r="B14" s="24" t="s">
        <v>433</v>
      </c>
      <c r="C14" s="18"/>
      <c r="D14" s="32">
        <v>6172</v>
      </c>
      <c r="E14" s="32"/>
      <c r="F14" s="18"/>
      <c r="G14" s="32">
        <v>6436</v>
      </c>
      <c r="H14" s="32"/>
      <c r="I14" s="18"/>
    </row>
    <row r="15" spans="1:18" x14ac:dyDescent="0.25">
      <c r="A15" s="16"/>
      <c r="B15" s="20" t="s">
        <v>434</v>
      </c>
      <c r="C15" s="21"/>
      <c r="D15" s="73">
        <v>28597</v>
      </c>
      <c r="E15" s="73"/>
      <c r="F15" s="21"/>
      <c r="G15" s="73">
        <v>26782</v>
      </c>
      <c r="H15" s="73"/>
      <c r="I15" s="21"/>
    </row>
    <row r="16" spans="1:18" x14ac:dyDescent="0.25">
      <c r="A16" s="16"/>
      <c r="B16" s="24" t="s">
        <v>435</v>
      </c>
      <c r="C16" s="18"/>
      <c r="D16" s="32">
        <v>64278</v>
      </c>
      <c r="E16" s="32"/>
      <c r="F16" s="18"/>
      <c r="G16" s="32">
        <v>68961</v>
      </c>
      <c r="H16" s="32"/>
      <c r="I16" s="18"/>
    </row>
    <row r="17" spans="1:18" x14ac:dyDescent="0.25">
      <c r="A17" s="16"/>
      <c r="B17" s="20" t="s">
        <v>436</v>
      </c>
      <c r="C17" s="21"/>
      <c r="D17" s="73">
        <v>3228</v>
      </c>
      <c r="E17" s="73"/>
      <c r="F17" s="21"/>
      <c r="G17" s="73">
        <v>2989</v>
      </c>
      <c r="H17" s="73"/>
      <c r="I17" s="21"/>
    </row>
    <row r="18" spans="1:18" x14ac:dyDescent="0.25">
      <c r="A18" s="16"/>
      <c r="B18" s="24" t="s">
        <v>437</v>
      </c>
      <c r="C18" s="18"/>
      <c r="D18" s="32">
        <v>12105</v>
      </c>
      <c r="E18" s="32"/>
      <c r="F18" s="18"/>
      <c r="G18" s="32">
        <v>10721</v>
      </c>
      <c r="H18" s="32"/>
      <c r="I18" s="18"/>
    </row>
    <row r="19" spans="1:18" ht="15.75" thickBot="1" x14ac:dyDescent="0.3">
      <c r="A19" s="16"/>
      <c r="B19" s="20" t="s">
        <v>438</v>
      </c>
      <c r="C19" s="21"/>
      <c r="D19" s="33">
        <v>11864</v>
      </c>
      <c r="E19" s="33"/>
      <c r="F19" s="21"/>
      <c r="G19" s="33">
        <v>5118</v>
      </c>
      <c r="H19" s="33"/>
      <c r="I19" s="21"/>
    </row>
    <row r="20" spans="1:18" ht="15.75" thickBot="1" x14ac:dyDescent="0.3">
      <c r="A20" s="16"/>
      <c r="B20" s="27"/>
      <c r="C20" s="18"/>
      <c r="D20" s="28" t="s">
        <v>219</v>
      </c>
      <c r="E20" s="29">
        <v>579476</v>
      </c>
      <c r="F20" s="18"/>
      <c r="G20" s="28" t="s">
        <v>219</v>
      </c>
      <c r="H20" s="29">
        <v>599380</v>
      </c>
      <c r="I20" s="18"/>
    </row>
    <row r="21" spans="1:18" ht="15" customHeight="1" x14ac:dyDescent="0.25">
      <c r="A21" s="16" t="s">
        <v>78</v>
      </c>
      <c r="B21" s="52" t="s">
        <v>4</v>
      </c>
      <c r="C21" s="52"/>
      <c r="D21" s="52"/>
      <c r="E21" s="52"/>
      <c r="F21" s="52"/>
      <c r="G21" s="52"/>
      <c r="H21" s="52"/>
      <c r="I21" s="52"/>
      <c r="J21" s="52"/>
      <c r="K21" s="52"/>
      <c r="L21" s="52"/>
      <c r="M21" s="52"/>
      <c r="N21" s="52"/>
      <c r="O21" s="52"/>
      <c r="P21" s="52"/>
      <c r="Q21" s="52"/>
      <c r="R21" s="52"/>
    </row>
    <row r="22" spans="1:18" x14ac:dyDescent="0.25">
      <c r="A22" s="16"/>
      <c r="B22" s="54"/>
      <c r="C22" s="54"/>
      <c r="D22" s="54"/>
      <c r="E22" s="54"/>
      <c r="F22" s="54"/>
      <c r="G22" s="54"/>
      <c r="H22" s="54"/>
      <c r="I22" s="54"/>
      <c r="J22" s="54"/>
      <c r="K22" s="54"/>
      <c r="L22" s="54"/>
      <c r="M22" s="54"/>
      <c r="N22" s="54"/>
      <c r="O22" s="54"/>
      <c r="P22" s="54"/>
      <c r="Q22" s="54"/>
      <c r="R22" s="54"/>
    </row>
    <row r="23" spans="1:18" x14ac:dyDescent="0.25">
      <c r="A23" s="16"/>
      <c r="B23" s="18"/>
      <c r="C23" s="19"/>
      <c r="D23" s="30" t="s">
        <v>297</v>
      </c>
      <c r="E23" s="30"/>
      <c r="F23" s="30"/>
      <c r="G23" s="30"/>
      <c r="H23" s="30"/>
      <c r="I23" s="19"/>
      <c r="J23" s="30" t="s">
        <v>298</v>
      </c>
      <c r="K23" s="30"/>
      <c r="L23" s="30"/>
      <c r="M23" s="30"/>
      <c r="N23" s="30"/>
      <c r="O23" s="19"/>
    </row>
    <row r="24" spans="1:18" ht="15.75" thickBot="1" x14ac:dyDescent="0.3">
      <c r="A24" s="16"/>
      <c r="B24" s="18"/>
      <c r="C24" s="19"/>
      <c r="D24" s="31" t="s">
        <v>299</v>
      </c>
      <c r="E24" s="31"/>
      <c r="F24" s="31"/>
      <c r="G24" s="31"/>
      <c r="H24" s="31"/>
      <c r="I24" s="19"/>
      <c r="J24" s="31" t="s">
        <v>299</v>
      </c>
      <c r="K24" s="31"/>
      <c r="L24" s="31"/>
      <c r="M24" s="31"/>
      <c r="N24" s="31"/>
      <c r="O24" s="19"/>
    </row>
    <row r="25" spans="1:18" ht="15.75" thickBot="1" x14ac:dyDescent="0.3">
      <c r="A25" s="16"/>
      <c r="B25" s="18"/>
      <c r="C25" s="19"/>
      <c r="D25" s="77">
        <v>2013</v>
      </c>
      <c r="E25" s="77"/>
      <c r="F25" s="60"/>
      <c r="G25" s="77">
        <v>2012</v>
      </c>
      <c r="H25" s="77"/>
      <c r="I25" s="19"/>
      <c r="J25" s="77">
        <v>2013</v>
      </c>
      <c r="K25" s="77"/>
      <c r="L25" s="60"/>
      <c r="M25" s="77">
        <v>2012</v>
      </c>
      <c r="N25" s="77"/>
      <c r="O25" s="19"/>
    </row>
    <row r="26" spans="1:18" x14ac:dyDescent="0.25">
      <c r="A26" s="16"/>
      <c r="B26" s="18"/>
      <c r="C26" s="19"/>
      <c r="D26" s="30" t="s">
        <v>217</v>
      </c>
      <c r="E26" s="30"/>
      <c r="F26" s="30"/>
      <c r="G26" s="30"/>
      <c r="H26" s="30"/>
      <c r="I26" s="30"/>
      <c r="J26" s="30"/>
      <c r="K26" s="30"/>
      <c r="L26" s="30"/>
      <c r="M26" s="30"/>
      <c r="N26" s="30"/>
      <c r="O26" s="19"/>
    </row>
    <row r="27" spans="1:18" x14ac:dyDescent="0.25">
      <c r="A27" s="16"/>
      <c r="B27" s="27"/>
      <c r="C27" s="18"/>
      <c r="D27" s="59"/>
      <c r="E27" s="59"/>
      <c r="F27" s="18"/>
      <c r="G27" s="59"/>
      <c r="H27" s="59"/>
      <c r="I27" s="18"/>
      <c r="J27" s="59"/>
      <c r="K27" s="59"/>
      <c r="L27" s="18"/>
      <c r="M27" s="59"/>
      <c r="N27" s="59"/>
      <c r="O27" s="18"/>
    </row>
    <row r="28" spans="1:18" x14ac:dyDescent="0.25">
      <c r="A28" s="16"/>
      <c r="B28" s="20" t="s">
        <v>440</v>
      </c>
      <c r="C28" s="21"/>
      <c r="D28" s="22" t="s">
        <v>219</v>
      </c>
      <c r="E28" s="23">
        <v>1107</v>
      </c>
      <c r="F28" s="21"/>
      <c r="G28" s="22" t="s">
        <v>219</v>
      </c>
      <c r="H28" s="23">
        <v>1160</v>
      </c>
      <c r="I28" s="21"/>
      <c r="J28" s="22" t="s">
        <v>219</v>
      </c>
      <c r="K28" s="23">
        <v>4225</v>
      </c>
      <c r="L28" s="21"/>
      <c r="M28" s="22" t="s">
        <v>219</v>
      </c>
      <c r="N28" s="23">
        <v>6110</v>
      </c>
      <c r="O28" s="21"/>
    </row>
    <row r="29" spans="1:18" ht="15.75" thickBot="1" x14ac:dyDescent="0.3">
      <c r="A29" s="16"/>
      <c r="B29" s="24" t="s">
        <v>441</v>
      </c>
      <c r="C29" s="18"/>
      <c r="D29" s="71">
        <v>122</v>
      </c>
      <c r="E29" s="71"/>
      <c r="F29" s="18"/>
      <c r="G29" s="70">
        <v>6064</v>
      </c>
      <c r="H29" s="70"/>
      <c r="I29" s="86">
        <v>-1</v>
      </c>
      <c r="J29" s="70">
        <v>91246</v>
      </c>
      <c r="K29" s="70"/>
      <c r="L29" s="86">
        <v>-2</v>
      </c>
      <c r="M29" s="70">
        <v>26734</v>
      </c>
      <c r="N29" s="70"/>
      <c r="O29" s="86" t="s">
        <v>442</v>
      </c>
    </row>
    <row r="30" spans="1:18" ht="15.75" thickBot="1" x14ac:dyDescent="0.3">
      <c r="A30" s="16"/>
      <c r="B30" s="79"/>
      <c r="C30" s="21"/>
      <c r="D30" s="61" t="s">
        <v>219</v>
      </c>
      <c r="E30" s="41">
        <v>1229</v>
      </c>
      <c r="F30" s="21"/>
      <c r="G30" s="61" t="s">
        <v>219</v>
      </c>
      <c r="H30" s="41">
        <v>7224</v>
      </c>
      <c r="I30" s="21"/>
      <c r="J30" s="61" t="s">
        <v>219</v>
      </c>
      <c r="K30" s="41">
        <v>95471</v>
      </c>
      <c r="L30" s="21"/>
      <c r="M30" s="61" t="s">
        <v>219</v>
      </c>
      <c r="N30" s="41">
        <v>32844</v>
      </c>
      <c r="O30" s="21"/>
    </row>
    <row r="31" spans="1:18" x14ac:dyDescent="0.25">
      <c r="A31" s="16"/>
      <c r="B31" s="54"/>
      <c r="C31" s="54"/>
      <c r="D31" s="54"/>
      <c r="E31" s="54"/>
      <c r="F31" s="54"/>
      <c r="G31" s="54"/>
      <c r="H31" s="54"/>
      <c r="I31" s="54"/>
      <c r="J31" s="54"/>
      <c r="K31" s="54"/>
      <c r="L31" s="54"/>
      <c r="M31" s="54"/>
      <c r="N31" s="54"/>
      <c r="O31" s="54"/>
      <c r="P31" s="54"/>
      <c r="Q31" s="54"/>
      <c r="R31" s="54"/>
    </row>
    <row r="32" spans="1:18" x14ac:dyDescent="0.25">
      <c r="A32" s="16"/>
      <c r="B32" s="54"/>
      <c r="C32" s="54"/>
      <c r="D32" s="54"/>
      <c r="E32" s="54"/>
      <c r="F32" s="54"/>
      <c r="G32" s="54"/>
      <c r="H32" s="54"/>
      <c r="I32" s="54"/>
      <c r="J32" s="54"/>
      <c r="K32" s="54"/>
      <c r="L32" s="54"/>
      <c r="M32" s="54"/>
      <c r="N32" s="54"/>
      <c r="O32" s="54"/>
      <c r="P32" s="54"/>
      <c r="Q32" s="54"/>
      <c r="R32" s="54"/>
    </row>
    <row r="33" spans="1:18" x14ac:dyDescent="0.25">
      <c r="A33" s="16"/>
      <c r="B33" s="92" t="s">
        <v>443</v>
      </c>
      <c r="C33" s="92"/>
      <c r="D33" s="92"/>
      <c r="E33" s="92"/>
      <c r="F33" s="92"/>
      <c r="G33" s="92"/>
      <c r="H33" s="92"/>
      <c r="I33" s="92"/>
      <c r="J33" s="92"/>
      <c r="K33" s="92"/>
      <c r="L33" s="92"/>
      <c r="M33" s="92"/>
      <c r="N33" s="92"/>
      <c r="O33" s="92"/>
      <c r="P33" s="92"/>
      <c r="Q33" s="92"/>
      <c r="R33" s="92"/>
    </row>
    <row r="34" spans="1:18" x14ac:dyDescent="0.25">
      <c r="A34" s="16"/>
      <c r="B34" s="92"/>
      <c r="C34" s="92"/>
      <c r="D34" s="92"/>
      <c r="E34" s="92"/>
      <c r="F34" s="92"/>
      <c r="G34" s="92"/>
      <c r="H34" s="92"/>
      <c r="I34" s="92"/>
      <c r="J34" s="92"/>
      <c r="K34" s="92"/>
      <c r="L34" s="92"/>
      <c r="M34" s="92"/>
      <c r="N34" s="92"/>
      <c r="O34" s="92"/>
      <c r="P34" s="92"/>
      <c r="Q34" s="92"/>
      <c r="R34" s="92"/>
    </row>
    <row r="35" spans="1:18" x14ac:dyDescent="0.25">
      <c r="A35" s="16"/>
      <c r="B35" s="92" t="s">
        <v>444</v>
      </c>
      <c r="C35" s="92"/>
      <c r="D35" s="92"/>
      <c r="E35" s="92"/>
      <c r="F35" s="92"/>
      <c r="G35" s="92"/>
      <c r="H35" s="92"/>
      <c r="I35" s="92"/>
      <c r="J35" s="92"/>
      <c r="K35" s="92"/>
      <c r="L35" s="92"/>
      <c r="M35" s="92"/>
      <c r="N35" s="92"/>
      <c r="O35" s="92"/>
      <c r="P35" s="92"/>
      <c r="Q35" s="92"/>
      <c r="R35" s="92"/>
    </row>
    <row r="36" spans="1:18" x14ac:dyDescent="0.25">
      <c r="A36" s="16"/>
      <c r="B36" s="92"/>
      <c r="C36" s="92"/>
      <c r="D36" s="92"/>
      <c r="E36" s="92"/>
      <c r="F36" s="92"/>
      <c r="G36" s="92"/>
      <c r="H36" s="92"/>
      <c r="I36" s="92"/>
      <c r="J36" s="92"/>
      <c r="K36" s="92"/>
      <c r="L36" s="92"/>
      <c r="M36" s="92"/>
      <c r="N36" s="92"/>
      <c r="O36" s="92"/>
      <c r="P36" s="92"/>
      <c r="Q36" s="92"/>
      <c r="R36" s="92"/>
    </row>
    <row r="37" spans="1:18" x14ac:dyDescent="0.25">
      <c r="A37" s="16"/>
      <c r="B37" s="92" t="s">
        <v>445</v>
      </c>
      <c r="C37" s="92"/>
      <c r="D37" s="92"/>
      <c r="E37" s="92"/>
      <c r="F37" s="92"/>
      <c r="G37" s="92"/>
      <c r="H37" s="92"/>
      <c r="I37" s="92"/>
      <c r="J37" s="92"/>
      <c r="K37" s="92"/>
      <c r="L37" s="92"/>
      <c r="M37" s="92"/>
      <c r="N37" s="92"/>
      <c r="O37" s="92"/>
      <c r="P37" s="92"/>
      <c r="Q37" s="92"/>
      <c r="R37" s="92"/>
    </row>
    <row r="38" spans="1:18" ht="15" customHeight="1" x14ac:dyDescent="0.25">
      <c r="A38" s="16" t="s">
        <v>85</v>
      </c>
      <c r="B38" s="52" t="s">
        <v>4</v>
      </c>
      <c r="C38" s="52"/>
      <c r="D38" s="52"/>
      <c r="E38" s="52"/>
      <c r="F38" s="52"/>
      <c r="G38" s="52"/>
      <c r="H38" s="52"/>
      <c r="I38" s="52"/>
      <c r="J38" s="52"/>
      <c r="K38" s="52"/>
      <c r="L38" s="52"/>
      <c r="M38" s="52"/>
      <c r="N38" s="52"/>
      <c r="O38" s="52"/>
      <c r="P38" s="52"/>
      <c r="Q38" s="52"/>
      <c r="R38" s="52"/>
    </row>
    <row r="39" spans="1:18" x14ac:dyDescent="0.25">
      <c r="A39" s="16"/>
      <c r="B39" s="54"/>
      <c r="C39" s="54"/>
      <c r="D39" s="54"/>
      <c r="E39" s="54"/>
      <c r="F39" s="54"/>
      <c r="G39" s="54"/>
      <c r="H39" s="54"/>
      <c r="I39" s="54"/>
      <c r="J39" s="54"/>
      <c r="K39" s="54"/>
      <c r="L39" s="54"/>
      <c r="M39" s="54"/>
      <c r="N39" s="54"/>
      <c r="O39" s="54"/>
      <c r="P39" s="54"/>
      <c r="Q39" s="54"/>
      <c r="R39" s="54"/>
    </row>
    <row r="40" spans="1:18" x14ac:dyDescent="0.25">
      <c r="A40" s="16"/>
      <c r="B40" s="18"/>
      <c r="C40" s="19"/>
      <c r="D40" s="30" t="s">
        <v>297</v>
      </c>
      <c r="E40" s="30"/>
      <c r="F40" s="30"/>
      <c r="G40" s="30"/>
      <c r="H40" s="30"/>
      <c r="I40" s="19"/>
      <c r="J40" s="30" t="s">
        <v>298</v>
      </c>
      <c r="K40" s="30"/>
      <c r="L40" s="30"/>
      <c r="M40" s="30"/>
      <c r="N40" s="30"/>
      <c r="O40" s="19"/>
    </row>
    <row r="41" spans="1:18" ht="15.75" thickBot="1" x14ac:dyDescent="0.3">
      <c r="A41" s="16"/>
      <c r="B41" s="18"/>
      <c r="C41" s="19"/>
      <c r="D41" s="31" t="s">
        <v>299</v>
      </c>
      <c r="E41" s="31"/>
      <c r="F41" s="31"/>
      <c r="G41" s="31"/>
      <c r="H41" s="31"/>
      <c r="I41" s="19"/>
      <c r="J41" s="31" t="s">
        <v>299</v>
      </c>
      <c r="K41" s="31"/>
      <c r="L41" s="31"/>
      <c r="M41" s="31"/>
      <c r="N41" s="31"/>
      <c r="O41" s="19"/>
    </row>
    <row r="42" spans="1:18" ht="15.75" thickBot="1" x14ac:dyDescent="0.3">
      <c r="A42" s="16"/>
      <c r="B42" s="18"/>
      <c r="C42" s="19"/>
      <c r="D42" s="77">
        <v>2013</v>
      </c>
      <c r="E42" s="77"/>
      <c r="F42" s="19"/>
      <c r="G42" s="77">
        <v>2012</v>
      </c>
      <c r="H42" s="77"/>
      <c r="I42" s="19"/>
      <c r="J42" s="77">
        <v>2013</v>
      </c>
      <c r="K42" s="77"/>
      <c r="L42" s="60"/>
      <c r="M42" s="77">
        <v>2012</v>
      </c>
      <c r="N42" s="77"/>
      <c r="O42" s="19"/>
    </row>
    <row r="43" spans="1:18" x14ac:dyDescent="0.25">
      <c r="A43" s="16"/>
      <c r="B43" s="18"/>
      <c r="C43" s="19"/>
      <c r="D43" s="30" t="s">
        <v>217</v>
      </c>
      <c r="E43" s="30"/>
      <c r="F43" s="30"/>
      <c r="G43" s="30"/>
      <c r="H43" s="30"/>
      <c r="I43" s="30"/>
      <c r="J43" s="30"/>
      <c r="K43" s="30"/>
      <c r="L43" s="30"/>
      <c r="M43" s="30"/>
      <c r="N43" s="30"/>
      <c r="O43" s="19"/>
    </row>
    <row r="44" spans="1:18" x14ac:dyDescent="0.25">
      <c r="A44" s="16"/>
      <c r="B44" s="27"/>
      <c r="C44" s="18"/>
      <c r="D44" s="59"/>
      <c r="E44" s="59"/>
      <c r="F44" s="18"/>
      <c r="G44" s="59"/>
      <c r="H44" s="59"/>
      <c r="I44" s="18"/>
      <c r="J44" s="59"/>
      <c r="K44" s="59"/>
      <c r="L44" s="18"/>
      <c r="M44" s="59"/>
      <c r="N44" s="59"/>
      <c r="O44" s="18"/>
    </row>
    <row r="45" spans="1:18" ht="39" x14ac:dyDescent="0.25">
      <c r="A45" s="16"/>
      <c r="B45" s="20" t="s">
        <v>447</v>
      </c>
      <c r="C45" s="21"/>
      <c r="D45" s="22" t="s">
        <v>219</v>
      </c>
      <c r="E45" s="23">
        <v>2806</v>
      </c>
      <c r="F45" s="21"/>
      <c r="G45" s="22" t="s">
        <v>219</v>
      </c>
      <c r="H45" s="23">
        <v>2592</v>
      </c>
      <c r="I45" s="21"/>
      <c r="J45" s="22" t="s">
        <v>219</v>
      </c>
      <c r="K45" s="23">
        <v>8150</v>
      </c>
      <c r="L45" s="21"/>
      <c r="M45" s="22" t="s">
        <v>219</v>
      </c>
      <c r="N45" s="23">
        <v>6773</v>
      </c>
      <c r="O45" s="21"/>
    </row>
    <row r="46" spans="1:18" x14ac:dyDescent="0.25">
      <c r="A46" s="16"/>
      <c r="B46" s="24" t="s">
        <v>448</v>
      </c>
      <c r="C46" s="18"/>
      <c r="D46" s="32">
        <v>1983</v>
      </c>
      <c r="E46" s="32"/>
      <c r="F46" s="18"/>
      <c r="G46" s="32">
        <v>3255</v>
      </c>
      <c r="H46" s="32"/>
      <c r="I46" s="18"/>
      <c r="J46" s="32">
        <v>7642</v>
      </c>
      <c r="K46" s="32"/>
      <c r="L46" s="18"/>
      <c r="M46" s="32">
        <v>8791</v>
      </c>
      <c r="N46" s="32"/>
      <c r="O46" s="18"/>
    </row>
    <row r="47" spans="1:18" x14ac:dyDescent="0.25">
      <c r="A47" s="16"/>
      <c r="B47" s="20" t="s">
        <v>449</v>
      </c>
      <c r="C47" s="21"/>
      <c r="D47" s="74" t="s">
        <v>450</v>
      </c>
      <c r="E47" s="74"/>
      <c r="F47" s="22" t="s">
        <v>241</v>
      </c>
      <c r="G47" s="73">
        <v>2766</v>
      </c>
      <c r="H47" s="73"/>
      <c r="I47" s="21"/>
      <c r="J47" s="73">
        <v>7017</v>
      </c>
      <c r="K47" s="73"/>
      <c r="L47" s="21"/>
      <c r="M47" s="73">
        <v>5021</v>
      </c>
      <c r="N47" s="73"/>
      <c r="O47" s="21"/>
    </row>
    <row r="48" spans="1:18" ht="15.75" thickBot="1" x14ac:dyDescent="0.3">
      <c r="A48" s="16"/>
      <c r="B48" s="24" t="s">
        <v>451</v>
      </c>
      <c r="C48" s="18"/>
      <c r="D48" s="71" t="s">
        <v>452</v>
      </c>
      <c r="E48" s="71"/>
      <c r="F48" s="12" t="s">
        <v>241</v>
      </c>
      <c r="G48" s="70">
        <v>1603</v>
      </c>
      <c r="H48" s="70"/>
      <c r="I48" s="18"/>
      <c r="J48" s="70">
        <v>4436</v>
      </c>
      <c r="K48" s="70"/>
      <c r="L48" s="18"/>
      <c r="M48" s="70">
        <v>1192</v>
      </c>
      <c r="N48" s="70"/>
      <c r="O48" s="18"/>
    </row>
    <row r="49" spans="1:18" ht="15.75" thickBot="1" x14ac:dyDescent="0.3">
      <c r="A49" s="16"/>
      <c r="B49" s="79"/>
      <c r="C49" s="21"/>
      <c r="D49" s="61" t="s">
        <v>219</v>
      </c>
      <c r="E49" s="41">
        <v>3266</v>
      </c>
      <c r="F49" s="21"/>
      <c r="G49" s="61" t="s">
        <v>219</v>
      </c>
      <c r="H49" s="41">
        <v>10216</v>
      </c>
      <c r="I49" s="21"/>
      <c r="J49" s="61" t="s">
        <v>219</v>
      </c>
      <c r="K49" s="41">
        <v>27245</v>
      </c>
      <c r="L49" s="21"/>
      <c r="M49" s="61" t="s">
        <v>219</v>
      </c>
      <c r="N49" s="41">
        <v>21777</v>
      </c>
      <c r="O49" s="21"/>
    </row>
    <row r="50" spans="1:18" ht="15" customHeight="1" x14ac:dyDescent="0.25">
      <c r="A50" s="16" t="s">
        <v>867</v>
      </c>
      <c r="B50" s="52" t="s">
        <v>4</v>
      </c>
      <c r="C50" s="52"/>
      <c r="D50" s="52"/>
      <c r="E50" s="52"/>
      <c r="F50" s="52"/>
      <c r="G50" s="52"/>
      <c r="H50" s="52"/>
      <c r="I50" s="52"/>
      <c r="J50" s="52"/>
      <c r="K50" s="52"/>
      <c r="L50" s="52"/>
      <c r="M50" s="52"/>
      <c r="N50" s="52"/>
      <c r="O50" s="52"/>
      <c r="P50" s="52"/>
      <c r="Q50" s="52"/>
      <c r="R50" s="52"/>
    </row>
    <row r="51" spans="1:18" x14ac:dyDescent="0.25">
      <c r="A51" s="16"/>
      <c r="B51" s="92"/>
      <c r="C51" s="92"/>
      <c r="D51" s="92"/>
      <c r="E51" s="92"/>
      <c r="F51" s="92"/>
      <c r="G51" s="92"/>
      <c r="H51" s="92"/>
      <c r="I51" s="92"/>
      <c r="J51" s="92"/>
      <c r="K51" s="92"/>
      <c r="L51" s="92"/>
      <c r="M51" s="92"/>
      <c r="N51" s="92"/>
      <c r="O51" s="92"/>
      <c r="P51" s="92"/>
      <c r="Q51" s="92"/>
      <c r="R51" s="92"/>
    </row>
    <row r="52" spans="1:18" x14ac:dyDescent="0.25">
      <c r="A52" s="16"/>
      <c r="B52" s="18"/>
      <c r="C52" s="19"/>
      <c r="D52" s="30" t="s">
        <v>297</v>
      </c>
      <c r="E52" s="30"/>
      <c r="F52" s="30"/>
      <c r="G52" s="30"/>
      <c r="H52" s="30"/>
      <c r="I52" s="19"/>
      <c r="J52" s="30" t="s">
        <v>298</v>
      </c>
      <c r="K52" s="30"/>
      <c r="L52" s="30"/>
      <c r="M52" s="30"/>
      <c r="N52" s="30"/>
      <c r="O52" s="19"/>
    </row>
    <row r="53" spans="1:18" ht="15.75" thickBot="1" x14ac:dyDescent="0.3">
      <c r="A53" s="16"/>
      <c r="B53" s="18"/>
      <c r="C53" s="19"/>
      <c r="D53" s="31" t="s">
        <v>299</v>
      </c>
      <c r="E53" s="31"/>
      <c r="F53" s="31"/>
      <c r="G53" s="31"/>
      <c r="H53" s="31"/>
      <c r="I53" s="19"/>
      <c r="J53" s="31" t="s">
        <v>299</v>
      </c>
      <c r="K53" s="31"/>
      <c r="L53" s="31"/>
      <c r="M53" s="31"/>
      <c r="N53" s="31"/>
      <c r="O53" s="19"/>
    </row>
    <row r="54" spans="1:18" ht="15.75" thickBot="1" x14ac:dyDescent="0.3">
      <c r="A54" s="16"/>
      <c r="B54" s="18"/>
      <c r="C54" s="19"/>
      <c r="D54" s="77">
        <v>2013</v>
      </c>
      <c r="E54" s="77"/>
      <c r="F54" s="19"/>
      <c r="G54" s="77">
        <v>2012</v>
      </c>
      <c r="H54" s="77"/>
      <c r="I54" s="19"/>
      <c r="J54" s="77">
        <v>2013</v>
      </c>
      <c r="K54" s="77"/>
      <c r="L54" s="60"/>
      <c r="M54" s="77">
        <v>2012</v>
      </c>
      <c r="N54" s="77"/>
      <c r="O54" s="19"/>
    </row>
    <row r="55" spans="1:18" x14ac:dyDescent="0.25">
      <c r="A55" s="16"/>
      <c r="B55" s="18"/>
      <c r="C55" s="19"/>
      <c r="D55" s="30" t="s">
        <v>217</v>
      </c>
      <c r="E55" s="30"/>
      <c r="F55" s="30"/>
      <c r="G55" s="30"/>
      <c r="H55" s="30"/>
      <c r="I55" s="30"/>
      <c r="J55" s="30"/>
      <c r="K55" s="30"/>
      <c r="L55" s="30"/>
      <c r="M55" s="30"/>
      <c r="N55" s="30"/>
      <c r="O55" s="19"/>
    </row>
    <row r="56" spans="1:18" x14ac:dyDescent="0.25">
      <c r="A56" s="16"/>
      <c r="B56" s="27"/>
      <c r="C56" s="18"/>
      <c r="D56" s="59"/>
      <c r="E56" s="59"/>
      <c r="F56" s="18"/>
      <c r="G56" s="59"/>
      <c r="H56" s="59"/>
      <c r="I56" s="18"/>
      <c r="J56" s="59"/>
      <c r="K56" s="59"/>
      <c r="L56" s="18"/>
      <c r="M56" s="59"/>
      <c r="N56" s="59"/>
      <c r="O56" s="18"/>
    </row>
    <row r="57" spans="1:18" x14ac:dyDescent="0.25">
      <c r="A57" s="16"/>
      <c r="B57" s="20" t="s">
        <v>454</v>
      </c>
      <c r="C57" s="21"/>
      <c r="D57" s="22" t="s">
        <v>219</v>
      </c>
      <c r="E57" s="38" t="s">
        <v>236</v>
      </c>
      <c r="F57" s="21"/>
      <c r="G57" s="22" t="s">
        <v>219</v>
      </c>
      <c r="H57" s="38" t="s">
        <v>236</v>
      </c>
      <c r="I57" s="21"/>
      <c r="J57" s="22" t="s">
        <v>219</v>
      </c>
      <c r="K57" s="23">
        <v>45000</v>
      </c>
      <c r="L57" s="87">
        <v>-1</v>
      </c>
      <c r="M57" s="22" t="s">
        <v>219</v>
      </c>
      <c r="N57" s="38" t="s">
        <v>236</v>
      </c>
      <c r="O57" s="21"/>
    </row>
    <row r="58" spans="1:18" x14ac:dyDescent="0.25">
      <c r="A58" s="16"/>
      <c r="B58" s="24" t="s">
        <v>455</v>
      </c>
      <c r="C58" s="18"/>
      <c r="D58" s="32">
        <v>208197</v>
      </c>
      <c r="E58" s="32"/>
      <c r="F58" s="18"/>
      <c r="G58" s="47" t="s">
        <v>236</v>
      </c>
      <c r="H58" s="47"/>
      <c r="I58" s="18"/>
      <c r="J58" s="32">
        <v>208197</v>
      </c>
      <c r="K58" s="32"/>
      <c r="L58" s="86">
        <v>-2</v>
      </c>
      <c r="M58" s="47" t="s">
        <v>236</v>
      </c>
      <c r="N58" s="47"/>
      <c r="O58" s="18"/>
    </row>
    <row r="59" spans="1:18" x14ac:dyDescent="0.25">
      <c r="A59" s="16"/>
      <c r="B59" s="20" t="s">
        <v>456</v>
      </c>
      <c r="C59" s="21"/>
      <c r="D59" s="73">
        <v>14044</v>
      </c>
      <c r="E59" s="73"/>
      <c r="F59" s="21"/>
      <c r="G59" s="74" t="s">
        <v>236</v>
      </c>
      <c r="H59" s="74"/>
      <c r="I59" s="21"/>
      <c r="J59" s="73">
        <v>14044</v>
      </c>
      <c r="K59" s="73"/>
      <c r="L59" s="87">
        <v>-3</v>
      </c>
      <c r="M59" s="73">
        <v>46264</v>
      </c>
      <c r="N59" s="73"/>
      <c r="O59" s="87">
        <v>-5</v>
      </c>
    </row>
    <row r="60" spans="1:18" x14ac:dyDescent="0.25">
      <c r="A60" s="16"/>
      <c r="B60" s="24" t="s">
        <v>457</v>
      </c>
      <c r="C60" s="18"/>
      <c r="D60" s="32">
        <v>20000</v>
      </c>
      <c r="E60" s="32"/>
      <c r="F60" s="18"/>
      <c r="G60" s="47" t="s">
        <v>236</v>
      </c>
      <c r="H60" s="47"/>
      <c r="I60" s="18"/>
      <c r="J60" s="32">
        <v>20000</v>
      </c>
      <c r="K60" s="32"/>
      <c r="L60" s="86">
        <v>-4</v>
      </c>
      <c r="M60" s="47" t="s">
        <v>236</v>
      </c>
      <c r="N60" s="47"/>
      <c r="O60" s="18"/>
    </row>
    <row r="61" spans="1:18" x14ac:dyDescent="0.25">
      <c r="A61" s="16"/>
      <c r="B61" s="20" t="s">
        <v>458</v>
      </c>
      <c r="C61" s="21"/>
      <c r="D61" s="74" t="s">
        <v>236</v>
      </c>
      <c r="E61" s="74"/>
      <c r="F61" s="21"/>
      <c r="G61" s="74" t="s">
        <v>236</v>
      </c>
      <c r="H61" s="74"/>
      <c r="I61" s="21"/>
      <c r="J61" s="74" t="s">
        <v>236</v>
      </c>
      <c r="K61" s="74"/>
      <c r="L61" s="21"/>
      <c r="M61" s="73">
        <v>74960</v>
      </c>
      <c r="N61" s="73"/>
      <c r="O61" s="87">
        <v>-6</v>
      </c>
    </row>
    <row r="62" spans="1:18" ht="15.75" thickBot="1" x14ac:dyDescent="0.3">
      <c r="A62" s="16"/>
      <c r="B62" s="24" t="s">
        <v>459</v>
      </c>
      <c r="C62" s="18"/>
      <c r="D62" s="71" t="s">
        <v>236</v>
      </c>
      <c r="E62" s="71"/>
      <c r="F62" s="18"/>
      <c r="G62" s="71" t="s">
        <v>236</v>
      </c>
      <c r="H62" s="71"/>
      <c r="I62" s="18"/>
      <c r="J62" s="71" t="s">
        <v>236</v>
      </c>
      <c r="K62" s="71"/>
      <c r="L62" s="18"/>
      <c r="M62" s="70">
        <v>26279</v>
      </c>
      <c r="N62" s="70"/>
      <c r="O62" s="86">
        <v>-7</v>
      </c>
    </row>
    <row r="63" spans="1:18" ht="15.75" thickBot="1" x14ac:dyDescent="0.3">
      <c r="A63" s="16"/>
      <c r="B63" s="79"/>
      <c r="C63" s="21"/>
      <c r="D63" s="61" t="s">
        <v>219</v>
      </c>
      <c r="E63" s="41">
        <v>242241</v>
      </c>
      <c r="F63" s="21"/>
      <c r="G63" s="61" t="s">
        <v>219</v>
      </c>
      <c r="H63" s="42" t="s">
        <v>236</v>
      </c>
      <c r="I63" s="21"/>
      <c r="J63" s="61" t="s">
        <v>219</v>
      </c>
      <c r="K63" s="41">
        <v>287241</v>
      </c>
      <c r="L63" s="21"/>
      <c r="M63" s="61" t="s">
        <v>219</v>
      </c>
      <c r="N63" s="41">
        <v>147503</v>
      </c>
      <c r="O63" s="21"/>
    </row>
    <row r="64" spans="1:18" x14ac:dyDescent="0.25">
      <c r="A64" s="16"/>
      <c r="B64" s="54"/>
      <c r="C64" s="54"/>
      <c r="D64" s="54"/>
      <c r="E64" s="54"/>
      <c r="F64" s="54"/>
      <c r="G64" s="54"/>
      <c r="H64" s="54"/>
      <c r="I64" s="54"/>
      <c r="J64" s="54"/>
      <c r="K64" s="54"/>
      <c r="L64" s="54"/>
      <c r="M64" s="54"/>
      <c r="N64" s="54"/>
      <c r="O64" s="54"/>
      <c r="P64" s="54"/>
      <c r="Q64" s="54"/>
      <c r="R64" s="54"/>
    </row>
    <row r="65" spans="1:18" x14ac:dyDescent="0.25">
      <c r="A65" s="16"/>
      <c r="B65" s="78" t="s">
        <v>460</v>
      </c>
      <c r="C65" s="78"/>
      <c r="D65" s="78"/>
      <c r="E65" s="78"/>
      <c r="F65" s="78"/>
      <c r="G65" s="78"/>
      <c r="H65" s="78"/>
      <c r="I65" s="78"/>
      <c r="J65" s="78"/>
      <c r="K65" s="78"/>
      <c r="L65" s="78"/>
      <c r="M65" s="78"/>
      <c r="N65" s="78"/>
      <c r="O65" s="78"/>
      <c r="P65" s="78"/>
      <c r="Q65" s="78"/>
      <c r="R65" s="78"/>
    </row>
    <row r="66" spans="1:18" x14ac:dyDescent="0.25">
      <c r="A66" s="16"/>
      <c r="B66" s="78"/>
      <c r="C66" s="78"/>
      <c r="D66" s="78"/>
      <c r="E66" s="78"/>
      <c r="F66" s="78"/>
      <c r="G66" s="78"/>
      <c r="H66" s="78"/>
      <c r="I66" s="78"/>
      <c r="J66" s="78"/>
      <c r="K66" s="78"/>
      <c r="L66" s="78"/>
      <c r="M66" s="78"/>
      <c r="N66" s="78"/>
      <c r="O66" s="78"/>
      <c r="P66" s="78"/>
      <c r="Q66" s="78"/>
      <c r="R66" s="78"/>
    </row>
    <row r="67" spans="1:18" x14ac:dyDescent="0.25">
      <c r="A67" s="16"/>
      <c r="B67" s="78" t="s">
        <v>461</v>
      </c>
      <c r="C67" s="78"/>
      <c r="D67" s="78"/>
      <c r="E67" s="78"/>
      <c r="F67" s="78"/>
      <c r="G67" s="78"/>
      <c r="H67" s="78"/>
      <c r="I67" s="78"/>
      <c r="J67" s="78"/>
      <c r="K67" s="78"/>
      <c r="L67" s="78"/>
      <c r="M67" s="78"/>
      <c r="N67" s="78"/>
      <c r="O67" s="78"/>
      <c r="P67" s="78"/>
      <c r="Q67" s="78"/>
      <c r="R67" s="78"/>
    </row>
    <row r="68" spans="1:18" x14ac:dyDescent="0.25">
      <c r="A68" s="16"/>
      <c r="B68" s="78"/>
      <c r="C68" s="78"/>
      <c r="D68" s="78"/>
      <c r="E68" s="78"/>
      <c r="F68" s="78"/>
      <c r="G68" s="78"/>
      <c r="H68" s="78"/>
      <c r="I68" s="78"/>
      <c r="J68" s="78"/>
      <c r="K68" s="78"/>
      <c r="L68" s="78"/>
      <c r="M68" s="78"/>
      <c r="N68" s="78"/>
      <c r="O68" s="78"/>
      <c r="P68" s="78"/>
      <c r="Q68" s="78"/>
      <c r="R68" s="78"/>
    </row>
    <row r="69" spans="1:18" ht="25.5" customHeight="1" x14ac:dyDescent="0.25">
      <c r="A69" s="16"/>
      <c r="B69" s="78" t="s">
        <v>462</v>
      </c>
      <c r="C69" s="78"/>
      <c r="D69" s="78"/>
      <c r="E69" s="78"/>
      <c r="F69" s="78"/>
      <c r="G69" s="78"/>
      <c r="H69" s="78"/>
      <c r="I69" s="78"/>
      <c r="J69" s="78"/>
      <c r="K69" s="78"/>
      <c r="L69" s="78"/>
      <c r="M69" s="78"/>
      <c r="N69" s="78"/>
      <c r="O69" s="78"/>
      <c r="P69" s="78"/>
      <c r="Q69" s="78"/>
      <c r="R69" s="78"/>
    </row>
    <row r="70" spans="1:18" x14ac:dyDescent="0.25">
      <c r="A70" s="16"/>
      <c r="B70" s="56"/>
      <c r="C70" s="56"/>
      <c r="D70" s="56"/>
      <c r="E70" s="56"/>
      <c r="F70" s="56"/>
      <c r="G70" s="56"/>
      <c r="H70" s="56"/>
      <c r="I70" s="56"/>
      <c r="J70" s="56"/>
      <c r="K70" s="56"/>
      <c r="L70" s="56"/>
      <c r="M70" s="56"/>
      <c r="N70" s="56"/>
      <c r="O70" s="56"/>
      <c r="P70" s="56"/>
      <c r="Q70" s="56"/>
      <c r="R70" s="56"/>
    </row>
    <row r="71" spans="1:18" ht="38.25" customHeight="1" x14ac:dyDescent="0.25">
      <c r="A71" s="16"/>
      <c r="B71" s="78" t="s">
        <v>463</v>
      </c>
      <c r="C71" s="78"/>
      <c r="D71" s="78"/>
      <c r="E71" s="78"/>
      <c r="F71" s="78"/>
      <c r="G71" s="78"/>
      <c r="H71" s="78"/>
      <c r="I71" s="78"/>
      <c r="J71" s="78"/>
      <c r="K71" s="78"/>
      <c r="L71" s="78"/>
      <c r="M71" s="78"/>
      <c r="N71" s="78"/>
      <c r="O71" s="78"/>
      <c r="P71" s="78"/>
      <c r="Q71" s="78"/>
      <c r="R71" s="78"/>
    </row>
    <row r="72" spans="1:18" x14ac:dyDescent="0.25">
      <c r="A72" s="16"/>
      <c r="B72" s="78"/>
      <c r="C72" s="78"/>
      <c r="D72" s="78"/>
      <c r="E72" s="78"/>
      <c r="F72" s="78"/>
      <c r="G72" s="78"/>
      <c r="H72" s="78"/>
      <c r="I72" s="78"/>
      <c r="J72" s="78"/>
      <c r="K72" s="78"/>
      <c r="L72" s="78"/>
      <c r="M72" s="78"/>
      <c r="N72" s="78"/>
      <c r="O72" s="78"/>
      <c r="P72" s="78"/>
      <c r="Q72" s="78"/>
      <c r="R72" s="78"/>
    </row>
    <row r="73" spans="1:18" ht="25.5" customHeight="1" x14ac:dyDescent="0.25">
      <c r="A73" s="16"/>
      <c r="B73" s="78" t="s">
        <v>464</v>
      </c>
      <c r="C73" s="78"/>
      <c r="D73" s="78"/>
      <c r="E73" s="78"/>
      <c r="F73" s="78"/>
      <c r="G73" s="78"/>
      <c r="H73" s="78"/>
      <c r="I73" s="78"/>
      <c r="J73" s="78"/>
      <c r="K73" s="78"/>
      <c r="L73" s="78"/>
      <c r="M73" s="78"/>
      <c r="N73" s="78"/>
      <c r="O73" s="78"/>
      <c r="P73" s="78"/>
      <c r="Q73" s="78"/>
      <c r="R73" s="78"/>
    </row>
    <row r="74" spans="1:18" x14ac:dyDescent="0.25">
      <c r="A74" s="16"/>
      <c r="B74" s="78"/>
      <c r="C74" s="78"/>
      <c r="D74" s="78"/>
      <c r="E74" s="78"/>
      <c r="F74" s="78"/>
      <c r="G74" s="78"/>
      <c r="H74" s="78"/>
      <c r="I74" s="78"/>
      <c r="J74" s="78"/>
      <c r="K74" s="78"/>
      <c r="L74" s="78"/>
      <c r="M74" s="78"/>
      <c r="N74" s="78"/>
      <c r="O74" s="78"/>
      <c r="P74" s="78"/>
      <c r="Q74" s="78"/>
      <c r="R74" s="78"/>
    </row>
    <row r="75" spans="1:18" x14ac:dyDescent="0.25">
      <c r="A75" s="16"/>
      <c r="B75" s="78" t="s">
        <v>465</v>
      </c>
      <c r="C75" s="78"/>
      <c r="D75" s="78"/>
      <c r="E75" s="78"/>
      <c r="F75" s="78"/>
      <c r="G75" s="78"/>
      <c r="H75" s="78"/>
      <c r="I75" s="78"/>
      <c r="J75" s="78"/>
      <c r="K75" s="78"/>
      <c r="L75" s="78"/>
      <c r="M75" s="78"/>
      <c r="N75" s="78"/>
      <c r="O75" s="78"/>
      <c r="P75" s="78"/>
      <c r="Q75" s="78"/>
      <c r="R75" s="78"/>
    </row>
    <row r="76" spans="1:18" x14ac:dyDescent="0.25">
      <c r="A76" s="16"/>
      <c r="B76" s="78"/>
      <c r="C76" s="78"/>
      <c r="D76" s="78"/>
      <c r="E76" s="78"/>
      <c r="F76" s="78"/>
      <c r="G76" s="78"/>
      <c r="H76" s="78"/>
      <c r="I76" s="78"/>
      <c r="J76" s="78"/>
      <c r="K76" s="78"/>
      <c r="L76" s="78"/>
      <c r="M76" s="78"/>
      <c r="N76" s="78"/>
      <c r="O76" s="78"/>
      <c r="P76" s="78"/>
      <c r="Q76" s="78"/>
      <c r="R76" s="78"/>
    </row>
    <row r="77" spans="1:18" ht="25.5" customHeight="1" x14ac:dyDescent="0.25">
      <c r="A77" s="16"/>
      <c r="B77" s="78" t="s">
        <v>466</v>
      </c>
      <c r="C77" s="78"/>
      <c r="D77" s="78"/>
      <c r="E77" s="78"/>
      <c r="F77" s="78"/>
      <c r="G77" s="78"/>
      <c r="H77" s="78"/>
      <c r="I77" s="78"/>
      <c r="J77" s="78"/>
      <c r="K77" s="78"/>
      <c r="L77" s="78"/>
      <c r="M77" s="78"/>
      <c r="N77" s="78"/>
      <c r="O77" s="78"/>
      <c r="P77" s="78"/>
      <c r="Q77" s="78"/>
      <c r="R77" s="78"/>
    </row>
    <row r="78" spans="1:18" ht="15" customHeight="1" x14ac:dyDescent="0.25">
      <c r="A78" s="16" t="s">
        <v>868</v>
      </c>
      <c r="B78" s="52" t="s">
        <v>4</v>
      </c>
      <c r="C78" s="52"/>
      <c r="D78" s="52"/>
      <c r="E78" s="52"/>
      <c r="F78" s="52"/>
      <c r="G78" s="52"/>
      <c r="H78" s="52"/>
      <c r="I78" s="52"/>
      <c r="J78" s="52"/>
      <c r="K78" s="52"/>
      <c r="L78" s="52"/>
      <c r="M78" s="52"/>
      <c r="N78" s="52"/>
      <c r="O78" s="52"/>
      <c r="P78" s="52"/>
      <c r="Q78" s="52"/>
      <c r="R78" s="52"/>
    </row>
    <row r="79" spans="1:18" x14ac:dyDescent="0.25">
      <c r="A79" s="16"/>
      <c r="B79" s="54"/>
      <c r="C79" s="54"/>
      <c r="D79" s="54"/>
      <c r="E79" s="54"/>
      <c r="F79" s="54"/>
      <c r="G79" s="54"/>
      <c r="H79" s="54"/>
      <c r="I79" s="54"/>
      <c r="J79" s="54"/>
      <c r="K79" s="54"/>
      <c r="L79" s="54"/>
      <c r="M79" s="54"/>
      <c r="N79" s="54"/>
      <c r="O79" s="54"/>
      <c r="P79" s="54"/>
      <c r="Q79" s="54"/>
      <c r="R79" s="54"/>
    </row>
    <row r="80" spans="1:18" x14ac:dyDescent="0.25">
      <c r="A80" s="16"/>
      <c r="B80" s="65"/>
      <c r="C80" s="43"/>
      <c r="D80" s="30" t="s">
        <v>468</v>
      </c>
      <c r="E80" s="30"/>
      <c r="F80" s="43"/>
      <c r="G80" s="30" t="s">
        <v>262</v>
      </c>
      <c r="H80" s="30"/>
      <c r="I80" s="43"/>
      <c r="J80" s="30" t="s">
        <v>474</v>
      </c>
      <c r="K80" s="30"/>
      <c r="L80" s="43"/>
      <c r="M80" s="30" t="s">
        <v>477</v>
      </c>
      <c r="N80" s="30"/>
      <c r="O80" s="43"/>
      <c r="P80" s="30" t="s">
        <v>168</v>
      </c>
      <c r="Q80" s="30"/>
      <c r="R80" s="43"/>
    </row>
    <row r="81" spans="1:18" x14ac:dyDescent="0.25">
      <c r="A81" s="16"/>
      <c r="B81" s="65"/>
      <c r="C81" s="43"/>
      <c r="D81" s="30" t="s">
        <v>469</v>
      </c>
      <c r="E81" s="30"/>
      <c r="F81" s="43"/>
      <c r="G81" s="30" t="s">
        <v>471</v>
      </c>
      <c r="H81" s="30"/>
      <c r="I81" s="43"/>
      <c r="J81" s="30" t="s">
        <v>475</v>
      </c>
      <c r="K81" s="30"/>
      <c r="L81" s="43"/>
      <c r="M81" s="30" t="s">
        <v>478</v>
      </c>
      <c r="N81" s="30"/>
      <c r="O81" s="43"/>
      <c r="P81" s="30"/>
      <c r="Q81" s="30"/>
      <c r="R81" s="43"/>
    </row>
    <row r="82" spans="1:18" x14ac:dyDescent="0.25">
      <c r="A82" s="16"/>
      <c r="B82" s="65"/>
      <c r="C82" s="43"/>
      <c r="D82" s="30" t="s">
        <v>470</v>
      </c>
      <c r="E82" s="30"/>
      <c r="F82" s="43"/>
      <c r="G82" s="30" t="s">
        <v>472</v>
      </c>
      <c r="H82" s="30"/>
      <c r="I82" s="43"/>
      <c r="J82" s="30" t="s">
        <v>476</v>
      </c>
      <c r="K82" s="30"/>
      <c r="L82" s="43"/>
      <c r="M82" s="52"/>
      <c r="N82" s="52"/>
      <c r="O82" s="43"/>
      <c r="P82" s="30"/>
      <c r="Q82" s="30"/>
      <c r="R82" s="43"/>
    </row>
    <row r="83" spans="1:18" ht="15.75" thickBot="1" x14ac:dyDescent="0.3">
      <c r="A83" s="16"/>
      <c r="B83" s="65"/>
      <c r="C83" s="43"/>
      <c r="D83" s="88"/>
      <c r="E83" s="88"/>
      <c r="F83" s="43"/>
      <c r="G83" s="31" t="s">
        <v>473</v>
      </c>
      <c r="H83" s="31"/>
      <c r="I83" s="43"/>
      <c r="J83" s="88"/>
      <c r="K83" s="88"/>
      <c r="L83" s="43"/>
      <c r="M83" s="88"/>
      <c r="N83" s="88"/>
      <c r="O83" s="43"/>
      <c r="P83" s="31"/>
      <c r="Q83" s="31"/>
      <c r="R83" s="43"/>
    </row>
    <row r="84" spans="1:18" x14ac:dyDescent="0.25">
      <c r="A84" s="16"/>
      <c r="B84" s="18"/>
      <c r="C84" s="19"/>
      <c r="D84" s="30" t="s">
        <v>479</v>
      </c>
      <c r="E84" s="30"/>
      <c r="F84" s="30"/>
      <c r="G84" s="30"/>
      <c r="H84" s="30"/>
      <c r="I84" s="30"/>
      <c r="J84" s="30"/>
      <c r="K84" s="30"/>
      <c r="L84" s="30"/>
      <c r="M84" s="30"/>
      <c r="N84" s="30"/>
      <c r="O84" s="30"/>
      <c r="P84" s="30"/>
      <c r="Q84" s="30"/>
      <c r="R84" s="19"/>
    </row>
    <row r="85" spans="1:18" ht="15.75" thickBot="1" x14ac:dyDescent="0.3">
      <c r="A85" s="16"/>
      <c r="B85" s="20" t="s">
        <v>480</v>
      </c>
      <c r="C85" s="21"/>
      <c r="D85" s="61" t="s">
        <v>219</v>
      </c>
      <c r="E85" s="39" t="s">
        <v>481</v>
      </c>
      <c r="F85" s="22" t="s">
        <v>241</v>
      </c>
      <c r="G85" s="61" t="s">
        <v>219</v>
      </c>
      <c r="H85" s="26">
        <v>134229</v>
      </c>
      <c r="I85" s="21"/>
      <c r="J85" s="61" t="s">
        <v>219</v>
      </c>
      <c r="K85" s="39" t="s">
        <v>482</v>
      </c>
      <c r="L85" s="22" t="s">
        <v>241</v>
      </c>
      <c r="M85" s="61" t="s">
        <v>219</v>
      </c>
      <c r="N85" s="26">
        <v>307791</v>
      </c>
      <c r="O85" s="21"/>
      <c r="P85" s="61" t="s">
        <v>219</v>
      </c>
      <c r="Q85" s="26">
        <v>431595</v>
      </c>
      <c r="R85" s="21"/>
    </row>
    <row r="86" spans="1:18" ht="26.25" x14ac:dyDescent="0.25">
      <c r="A86" s="16"/>
      <c r="B86" s="35" t="s">
        <v>483</v>
      </c>
      <c r="C86" s="18"/>
      <c r="D86" s="48" t="s">
        <v>236</v>
      </c>
      <c r="E86" s="48"/>
      <c r="F86" s="18"/>
      <c r="G86" s="46">
        <v>1549</v>
      </c>
      <c r="H86" s="46"/>
      <c r="I86" s="18"/>
      <c r="J86" s="48" t="s">
        <v>236</v>
      </c>
      <c r="K86" s="48"/>
      <c r="L86" s="18"/>
      <c r="M86" s="48" t="s">
        <v>484</v>
      </c>
      <c r="N86" s="48"/>
      <c r="O86" s="12" t="s">
        <v>241</v>
      </c>
      <c r="P86" s="48" t="s">
        <v>485</v>
      </c>
      <c r="Q86" s="48"/>
      <c r="R86" s="12" t="s">
        <v>241</v>
      </c>
    </row>
    <row r="87" spans="1:18" ht="27" thickBot="1" x14ac:dyDescent="0.3">
      <c r="A87" s="16"/>
      <c r="B87" s="37" t="s">
        <v>486</v>
      </c>
      <c r="C87" s="21"/>
      <c r="D87" s="45">
        <v>280</v>
      </c>
      <c r="E87" s="45"/>
      <c r="F87" s="21"/>
      <c r="G87" s="45" t="s">
        <v>487</v>
      </c>
      <c r="H87" s="45"/>
      <c r="I87" s="22" t="s">
        <v>241</v>
      </c>
      <c r="J87" s="45">
        <v>516</v>
      </c>
      <c r="K87" s="45"/>
      <c r="L87" s="21"/>
      <c r="M87" s="45" t="s">
        <v>236</v>
      </c>
      <c r="N87" s="45"/>
      <c r="O87" s="21"/>
      <c r="P87" s="45" t="s">
        <v>488</v>
      </c>
      <c r="Q87" s="45"/>
      <c r="R87" s="22" t="s">
        <v>241</v>
      </c>
    </row>
    <row r="88" spans="1:18" ht="15.75" thickBot="1" x14ac:dyDescent="0.3">
      <c r="A88" s="16"/>
      <c r="B88" s="35" t="s">
        <v>489</v>
      </c>
      <c r="C88" s="18"/>
      <c r="D88" s="50">
        <v>280</v>
      </c>
      <c r="E88" s="50"/>
      <c r="F88" s="18"/>
      <c r="G88" s="50" t="s">
        <v>490</v>
      </c>
      <c r="H88" s="50"/>
      <c r="I88" s="12" t="s">
        <v>241</v>
      </c>
      <c r="J88" s="50">
        <v>516</v>
      </c>
      <c r="K88" s="50"/>
      <c r="L88" s="18"/>
      <c r="M88" s="50" t="s">
        <v>484</v>
      </c>
      <c r="N88" s="50"/>
      <c r="O88" s="12" t="s">
        <v>241</v>
      </c>
      <c r="P88" s="50" t="s">
        <v>491</v>
      </c>
      <c r="Q88" s="50"/>
      <c r="R88" s="12" t="s">
        <v>241</v>
      </c>
    </row>
    <row r="89" spans="1:18" ht="15.75" thickBot="1" x14ac:dyDescent="0.3">
      <c r="A89" s="16"/>
      <c r="B89" s="20" t="s">
        <v>492</v>
      </c>
      <c r="C89" s="21"/>
      <c r="D89" s="61" t="s">
        <v>219</v>
      </c>
      <c r="E89" s="42" t="s">
        <v>493</v>
      </c>
      <c r="F89" s="22" t="s">
        <v>241</v>
      </c>
      <c r="G89" s="61" t="s">
        <v>219</v>
      </c>
      <c r="H89" s="41">
        <v>50322</v>
      </c>
      <c r="I89" s="21"/>
      <c r="J89" s="61" t="s">
        <v>219</v>
      </c>
      <c r="K89" s="42" t="s">
        <v>494</v>
      </c>
      <c r="L89" s="22" t="s">
        <v>241</v>
      </c>
      <c r="M89" s="61" t="s">
        <v>219</v>
      </c>
      <c r="N89" s="41">
        <v>270938</v>
      </c>
      <c r="O89" s="21"/>
      <c r="P89" s="61" t="s">
        <v>219</v>
      </c>
      <c r="Q89" s="41">
        <v>311631</v>
      </c>
      <c r="R89" s="21"/>
    </row>
    <row r="90" spans="1:18" x14ac:dyDescent="0.25">
      <c r="A90" s="16"/>
      <c r="B90" s="54"/>
      <c r="C90" s="54"/>
      <c r="D90" s="54"/>
      <c r="E90" s="54"/>
      <c r="F90" s="54"/>
      <c r="G90" s="54"/>
      <c r="H90" s="54"/>
      <c r="I90" s="54"/>
      <c r="J90" s="54"/>
      <c r="K90" s="54"/>
      <c r="L90" s="54"/>
      <c r="M90" s="54"/>
      <c r="N90" s="54"/>
      <c r="O90" s="54"/>
      <c r="P90" s="54"/>
      <c r="Q90" s="54"/>
      <c r="R90" s="54"/>
    </row>
    <row r="91" spans="1:18" x14ac:dyDescent="0.25">
      <c r="A91" s="16"/>
      <c r="B91" s="54"/>
      <c r="C91" s="54"/>
      <c r="D91" s="54"/>
      <c r="E91" s="54"/>
      <c r="F91" s="54"/>
      <c r="G91" s="54"/>
      <c r="H91" s="54"/>
      <c r="I91" s="54"/>
      <c r="J91" s="54"/>
      <c r="K91" s="54"/>
      <c r="L91" s="54"/>
      <c r="M91" s="54"/>
      <c r="N91" s="54"/>
      <c r="O91" s="54"/>
      <c r="P91" s="54"/>
      <c r="Q91" s="54"/>
      <c r="R91" s="54"/>
    </row>
    <row r="92" spans="1:18" x14ac:dyDescent="0.25">
      <c r="A92" s="16"/>
      <c r="B92" s="17"/>
      <c r="C92" s="89" t="s">
        <v>495</v>
      </c>
      <c r="D92" s="11" t="s">
        <v>496</v>
      </c>
    </row>
    <row r="93" spans="1:18" ht="15" customHeight="1" x14ac:dyDescent="0.25">
      <c r="A93" s="16" t="s">
        <v>869</v>
      </c>
      <c r="B93" s="52" t="s">
        <v>4</v>
      </c>
      <c r="C93" s="52"/>
      <c r="D93" s="52"/>
      <c r="E93" s="52"/>
      <c r="F93" s="52"/>
      <c r="G93" s="52"/>
      <c r="H93" s="52"/>
      <c r="I93" s="52"/>
      <c r="J93" s="52"/>
      <c r="K93" s="52"/>
      <c r="L93" s="52"/>
      <c r="M93" s="52"/>
      <c r="N93" s="52"/>
      <c r="O93" s="52"/>
      <c r="P93" s="52"/>
      <c r="Q93" s="52"/>
      <c r="R93" s="52"/>
    </row>
    <row r="94" spans="1:18" x14ac:dyDescent="0.25">
      <c r="A94" s="16"/>
      <c r="B94" s="54"/>
      <c r="C94" s="54"/>
      <c r="D94" s="54"/>
      <c r="E94" s="54"/>
      <c r="F94" s="54"/>
      <c r="G94" s="54"/>
      <c r="H94" s="54"/>
      <c r="I94" s="54"/>
      <c r="J94" s="54"/>
      <c r="K94" s="54"/>
      <c r="L94" s="54"/>
      <c r="M94" s="54"/>
      <c r="N94" s="54"/>
      <c r="O94" s="54"/>
      <c r="P94" s="54"/>
      <c r="Q94" s="54"/>
      <c r="R94" s="54"/>
    </row>
    <row r="95" spans="1:18" x14ac:dyDescent="0.25">
      <c r="A95" s="16"/>
      <c r="B95" s="18"/>
      <c r="C95" s="19"/>
      <c r="D95" s="30" t="s">
        <v>297</v>
      </c>
      <c r="E95" s="30"/>
      <c r="F95" s="30"/>
      <c r="G95" s="30"/>
      <c r="H95" s="30"/>
      <c r="I95" s="19"/>
      <c r="J95" s="30" t="s">
        <v>298</v>
      </c>
      <c r="K95" s="30"/>
      <c r="L95" s="30"/>
      <c r="M95" s="30"/>
      <c r="N95" s="30"/>
      <c r="O95" s="19"/>
    </row>
    <row r="96" spans="1:18" ht="15.75" thickBot="1" x14ac:dyDescent="0.3">
      <c r="A96" s="16"/>
      <c r="B96" s="18"/>
      <c r="C96" s="19"/>
      <c r="D96" s="31" t="s">
        <v>299</v>
      </c>
      <c r="E96" s="31"/>
      <c r="F96" s="31"/>
      <c r="G96" s="31"/>
      <c r="H96" s="31"/>
      <c r="I96" s="19"/>
      <c r="J96" s="31" t="s">
        <v>299</v>
      </c>
      <c r="K96" s="31"/>
      <c r="L96" s="31"/>
      <c r="M96" s="31"/>
      <c r="N96" s="31"/>
      <c r="O96" s="19"/>
    </row>
    <row r="97" spans="1:15" ht="23.25" thickBot="1" x14ac:dyDescent="0.3">
      <c r="A97" s="16"/>
      <c r="B97" s="90" t="s">
        <v>498</v>
      </c>
      <c r="C97" s="19"/>
      <c r="D97" s="77">
        <v>2013</v>
      </c>
      <c r="E97" s="77"/>
      <c r="F97" s="19"/>
      <c r="G97" s="77">
        <v>2012</v>
      </c>
      <c r="H97" s="77"/>
      <c r="I97" s="19"/>
      <c r="J97" s="77">
        <v>2013</v>
      </c>
      <c r="K97" s="77"/>
      <c r="L97" s="60"/>
      <c r="M97" s="77">
        <v>2012</v>
      </c>
      <c r="N97" s="77"/>
      <c r="O97" s="19"/>
    </row>
    <row r="98" spans="1:15" x14ac:dyDescent="0.25">
      <c r="A98" s="16"/>
      <c r="B98" s="18"/>
      <c r="C98" s="19"/>
      <c r="D98" s="30" t="s">
        <v>217</v>
      </c>
      <c r="E98" s="30"/>
      <c r="F98" s="30"/>
      <c r="G98" s="30"/>
      <c r="H98" s="30"/>
      <c r="I98" s="30"/>
      <c r="J98" s="30"/>
      <c r="K98" s="30"/>
      <c r="L98" s="30"/>
      <c r="M98" s="30"/>
      <c r="N98" s="30"/>
      <c r="O98" s="19"/>
    </row>
    <row r="99" spans="1:15" x14ac:dyDescent="0.25">
      <c r="A99" s="16"/>
      <c r="B99" s="27"/>
      <c r="C99" s="18"/>
      <c r="D99" s="59"/>
      <c r="E99" s="59"/>
      <c r="F99" s="18"/>
      <c r="G99" s="59"/>
      <c r="H99" s="59"/>
      <c r="I99" s="18"/>
      <c r="J99" s="59"/>
      <c r="K99" s="59"/>
      <c r="L99" s="18"/>
      <c r="M99" s="59"/>
      <c r="N99" s="59"/>
      <c r="O99" s="18"/>
    </row>
    <row r="100" spans="1:15" x14ac:dyDescent="0.25">
      <c r="A100" s="16"/>
      <c r="B100" s="20" t="s">
        <v>78</v>
      </c>
      <c r="C100" s="21"/>
      <c r="D100" s="22" t="s">
        <v>219</v>
      </c>
      <c r="E100" s="38">
        <v>2</v>
      </c>
      <c r="F100" s="21"/>
      <c r="G100" s="22" t="s">
        <v>219</v>
      </c>
      <c r="H100" s="23">
        <v>1523</v>
      </c>
      <c r="I100" s="21"/>
      <c r="J100" s="22" t="s">
        <v>219</v>
      </c>
      <c r="K100" s="23">
        <v>88159</v>
      </c>
      <c r="L100" s="21"/>
      <c r="M100" s="22" t="s">
        <v>219</v>
      </c>
      <c r="N100" s="23">
        <v>14007</v>
      </c>
      <c r="O100" s="21"/>
    </row>
    <row r="101" spans="1:15" x14ac:dyDescent="0.25">
      <c r="A101" s="16"/>
      <c r="B101" s="24" t="s">
        <v>84</v>
      </c>
      <c r="C101" s="18"/>
      <c r="D101" s="47">
        <v>153</v>
      </c>
      <c r="E101" s="47"/>
      <c r="F101" s="18"/>
      <c r="G101" s="47">
        <v>166</v>
      </c>
      <c r="H101" s="47"/>
      <c r="I101" s="18"/>
      <c r="J101" s="47">
        <v>459</v>
      </c>
      <c r="K101" s="47"/>
      <c r="L101" s="18"/>
      <c r="M101" s="47">
        <v>548</v>
      </c>
      <c r="N101" s="47"/>
      <c r="O101" s="18"/>
    </row>
    <row r="102" spans="1:15" ht="15.75" thickBot="1" x14ac:dyDescent="0.3">
      <c r="A102" s="16"/>
      <c r="B102" s="20" t="s">
        <v>82</v>
      </c>
      <c r="C102" s="21"/>
      <c r="D102" s="45">
        <v>280</v>
      </c>
      <c r="E102" s="45"/>
      <c r="F102" s="21"/>
      <c r="G102" s="45">
        <v>260</v>
      </c>
      <c r="H102" s="45"/>
      <c r="I102" s="21"/>
      <c r="J102" s="45">
        <v>842</v>
      </c>
      <c r="K102" s="45"/>
      <c r="L102" s="21"/>
      <c r="M102" s="45">
        <v>780</v>
      </c>
      <c r="N102" s="45"/>
      <c r="O102" s="21"/>
    </row>
    <row r="103" spans="1:15" x14ac:dyDescent="0.25">
      <c r="A103" s="16"/>
      <c r="B103" s="24" t="s">
        <v>499</v>
      </c>
      <c r="C103" s="18"/>
      <c r="D103" s="12" t="s">
        <v>219</v>
      </c>
      <c r="E103" s="91" t="s">
        <v>500</v>
      </c>
      <c r="F103" s="12" t="s">
        <v>241</v>
      </c>
      <c r="G103" s="12" t="s">
        <v>219</v>
      </c>
      <c r="H103" s="82">
        <v>1097</v>
      </c>
      <c r="I103" s="18"/>
      <c r="J103" s="12" t="s">
        <v>219</v>
      </c>
      <c r="K103" s="82">
        <v>86858</v>
      </c>
      <c r="L103" s="18"/>
      <c r="M103" s="12" t="s">
        <v>219</v>
      </c>
      <c r="N103" s="82">
        <v>12679</v>
      </c>
      <c r="O103" s="18"/>
    </row>
    <row r="104" spans="1:15" ht="15.75" thickBot="1" x14ac:dyDescent="0.3">
      <c r="A104" s="16"/>
      <c r="B104" s="20" t="s">
        <v>501</v>
      </c>
      <c r="C104" s="21"/>
      <c r="D104" s="45" t="s">
        <v>502</v>
      </c>
      <c r="E104" s="45"/>
      <c r="F104" s="22" t="s">
        <v>241</v>
      </c>
      <c r="G104" s="45">
        <v>272</v>
      </c>
      <c r="H104" s="45"/>
      <c r="I104" s="21"/>
      <c r="J104" s="33">
        <v>2198</v>
      </c>
      <c r="K104" s="33"/>
      <c r="L104" s="21"/>
      <c r="M104" s="33">
        <v>3856</v>
      </c>
      <c r="N104" s="33"/>
      <c r="O104" s="21"/>
    </row>
    <row r="105" spans="1:15" ht="27" thickBot="1" x14ac:dyDescent="0.3">
      <c r="A105" s="16"/>
      <c r="B105" s="24" t="s">
        <v>503</v>
      </c>
      <c r="C105" s="18"/>
      <c r="D105" s="28" t="s">
        <v>219</v>
      </c>
      <c r="E105" s="64" t="s">
        <v>504</v>
      </c>
      <c r="F105" s="12" t="s">
        <v>241</v>
      </c>
      <c r="G105" s="28" t="s">
        <v>219</v>
      </c>
      <c r="H105" s="64">
        <v>825</v>
      </c>
      <c r="I105" s="18"/>
      <c r="J105" s="28" t="s">
        <v>219</v>
      </c>
      <c r="K105" s="29">
        <v>84660</v>
      </c>
      <c r="L105" s="18"/>
      <c r="M105" s="28" t="s">
        <v>219</v>
      </c>
      <c r="N105" s="29">
        <v>8823</v>
      </c>
      <c r="O105" s="18"/>
    </row>
  </sheetData>
  <mergeCells count="210">
    <mergeCell ref="A93:A105"/>
    <mergeCell ref="B93:R93"/>
    <mergeCell ref="B94:R94"/>
    <mergeCell ref="B74:R74"/>
    <mergeCell ref="B75:R75"/>
    <mergeCell ref="B76:R76"/>
    <mergeCell ref="B77:R77"/>
    <mergeCell ref="A78:A92"/>
    <mergeCell ref="B78:R78"/>
    <mergeCell ref="B79:R79"/>
    <mergeCell ref="B90:R90"/>
    <mergeCell ref="B91:R91"/>
    <mergeCell ref="B68:R68"/>
    <mergeCell ref="B69:R69"/>
    <mergeCell ref="B70:R70"/>
    <mergeCell ref="B71:R71"/>
    <mergeCell ref="B72:R72"/>
    <mergeCell ref="B73:R73"/>
    <mergeCell ref="A38:A49"/>
    <mergeCell ref="B38:R38"/>
    <mergeCell ref="B39:R39"/>
    <mergeCell ref="A50:A77"/>
    <mergeCell ref="B50:R50"/>
    <mergeCell ref="B51:R51"/>
    <mergeCell ref="B64:R64"/>
    <mergeCell ref="B65:R65"/>
    <mergeCell ref="B66:R66"/>
    <mergeCell ref="B67:R67"/>
    <mergeCell ref="A21:A37"/>
    <mergeCell ref="B21:R21"/>
    <mergeCell ref="B22:R22"/>
    <mergeCell ref="B31:R31"/>
    <mergeCell ref="B32:R32"/>
    <mergeCell ref="B33:R33"/>
    <mergeCell ref="B34:R34"/>
    <mergeCell ref="B35:R35"/>
    <mergeCell ref="B36:R36"/>
    <mergeCell ref="B37:R37"/>
    <mergeCell ref="A1:A2"/>
    <mergeCell ref="B1:R1"/>
    <mergeCell ref="B2:R2"/>
    <mergeCell ref="B3:R3"/>
    <mergeCell ref="A4:A20"/>
    <mergeCell ref="B4:R4"/>
    <mergeCell ref="B5:R5"/>
    <mergeCell ref="D102:E102"/>
    <mergeCell ref="G102:H102"/>
    <mergeCell ref="J102:K102"/>
    <mergeCell ref="M102:N102"/>
    <mergeCell ref="D104:E104"/>
    <mergeCell ref="G104:H104"/>
    <mergeCell ref="J104:K104"/>
    <mergeCell ref="M104:N104"/>
    <mergeCell ref="D98:N98"/>
    <mergeCell ref="D99:E99"/>
    <mergeCell ref="G99:H99"/>
    <mergeCell ref="J99:K99"/>
    <mergeCell ref="M99:N99"/>
    <mergeCell ref="D101:E101"/>
    <mergeCell ref="G101:H101"/>
    <mergeCell ref="J101:K101"/>
    <mergeCell ref="M101:N101"/>
    <mergeCell ref="D95:H95"/>
    <mergeCell ref="J95:N95"/>
    <mergeCell ref="D96:H96"/>
    <mergeCell ref="J96:N96"/>
    <mergeCell ref="D97:E97"/>
    <mergeCell ref="G97:H97"/>
    <mergeCell ref="J97:K97"/>
    <mergeCell ref="M97:N97"/>
    <mergeCell ref="D87:E87"/>
    <mergeCell ref="G87:H87"/>
    <mergeCell ref="J87:K87"/>
    <mergeCell ref="M87:N87"/>
    <mergeCell ref="P87:Q87"/>
    <mergeCell ref="D88:E88"/>
    <mergeCell ref="G88:H88"/>
    <mergeCell ref="J88:K88"/>
    <mergeCell ref="M88:N88"/>
    <mergeCell ref="P88:Q88"/>
    <mergeCell ref="O80:O83"/>
    <mergeCell ref="P80:Q83"/>
    <mergeCell ref="R80:R83"/>
    <mergeCell ref="D84:Q84"/>
    <mergeCell ref="D86:E86"/>
    <mergeCell ref="G86:H86"/>
    <mergeCell ref="J86:K86"/>
    <mergeCell ref="M86:N86"/>
    <mergeCell ref="P86:Q86"/>
    <mergeCell ref="J80:K80"/>
    <mergeCell ref="J81:K81"/>
    <mergeCell ref="J82:K82"/>
    <mergeCell ref="J83:K83"/>
    <mergeCell ref="L80:L83"/>
    <mergeCell ref="M80:N80"/>
    <mergeCell ref="M81:N81"/>
    <mergeCell ref="M82:N82"/>
    <mergeCell ref="M83:N83"/>
    <mergeCell ref="F80:F83"/>
    <mergeCell ref="G80:H80"/>
    <mergeCell ref="G81:H81"/>
    <mergeCell ref="G82:H82"/>
    <mergeCell ref="G83:H83"/>
    <mergeCell ref="I80:I83"/>
    <mergeCell ref="B80:B83"/>
    <mergeCell ref="C80:C83"/>
    <mergeCell ref="D80:E80"/>
    <mergeCell ref="D81:E81"/>
    <mergeCell ref="D82:E82"/>
    <mergeCell ref="D83:E83"/>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5:N55"/>
    <mergeCell ref="D56:E56"/>
    <mergeCell ref="G56:H56"/>
    <mergeCell ref="J56:K56"/>
    <mergeCell ref="M56:N56"/>
    <mergeCell ref="D58:E58"/>
    <mergeCell ref="G58:H58"/>
    <mergeCell ref="J58:K58"/>
    <mergeCell ref="M58:N58"/>
    <mergeCell ref="D52:H52"/>
    <mergeCell ref="J52:N52"/>
    <mergeCell ref="D53:H53"/>
    <mergeCell ref="J53:N53"/>
    <mergeCell ref="D54:E54"/>
    <mergeCell ref="G54:H54"/>
    <mergeCell ref="J54:K54"/>
    <mergeCell ref="M54:N54"/>
    <mergeCell ref="D47:E47"/>
    <mergeCell ref="G47:H47"/>
    <mergeCell ref="J47:K47"/>
    <mergeCell ref="M47:N47"/>
    <mergeCell ref="D48:E48"/>
    <mergeCell ref="G48:H48"/>
    <mergeCell ref="J48:K48"/>
    <mergeCell ref="M48:N48"/>
    <mergeCell ref="D43:N43"/>
    <mergeCell ref="D44:E44"/>
    <mergeCell ref="G44:H44"/>
    <mergeCell ref="J44:K44"/>
    <mergeCell ref="M44:N44"/>
    <mergeCell ref="D46:E46"/>
    <mergeCell ref="G46:H46"/>
    <mergeCell ref="J46:K46"/>
    <mergeCell ref="M46:N46"/>
    <mergeCell ref="D40:H40"/>
    <mergeCell ref="J40:N40"/>
    <mergeCell ref="D41:H41"/>
    <mergeCell ref="J41:N41"/>
    <mergeCell ref="D42:E42"/>
    <mergeCell ref="G42:H42"/>
    <mergeCell ref="J42:K42"/>
    <mergeCell ref="M42:N42"/>
    <mergeCell ref="D26:N26"/>
    <mergeCell ref="D27:E27"/>
    <mergeCell ref="G27:H27"/>
    <mergeCell ref="J27:K27"/>
    <mergeCell ref="M27:N27"/>
    <mergeCell ref="D29:E29"/>
    <mergeCell ref="G29:H29"/>
    <mergeCell ref="J29:K29"/>
    <mergeCell ref="M29:N29"/>
    <mergeCell ref="D23:H23"/>
    <mergeCell ref="J23:N23"/>
    <mergeCell ref="D24:H24"/>
    <mergeCell ref="J24:N24"/>
    <mergeCell ref="D25:E25"/>
    <mergeCell ref="G25:H25"/>
    <mergeCell ref="J25:K25"/>
    <mergeCell ref="M25:N25"/>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6:E6"/>
    <mergeCell ref="G6:H6"/>
    <mergeCell ref="D7:E7"/>
    <mergeCell ref="G7:H7"/>
    <mergeCell ref="D8:H8"/>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3" max="3" width="36.5703125" customWidth="1"/>
    <col min="4" max="4" width="8.42578125" customWidth="1"/>
    <col min="5" max="5" width="31.5703125" customWidth="1"/>
    <col min="6" max="6" width="10.140625" customWidth="1"/>
    <col min="7" max="7" width="8.42578125" customWidth="1"/>
    <col min="8" max="8" width="31.5703125" customWidth="1"/>
    <col min="9" max="9" width="7.42578125" customWidth="1"/>
    <col min="10" max="10" width="8.42578125" customWidth="1"/>
    <col min="11" max="11" width="31.5703125" customWidth="1"/>
    <col min="12" max="12" width="10.140625" customWidth="1"/>
    <col min="13" max="13" width="8.42578125" customWidth="1"/>
    <col min="14" max="14" width="31.5703125" customWidth="1"/>
    <col min="15" max="15" width="7.42578125" customWidth="1"/>
  </cols>
  <sheetData>
    <row r="1" spans="1:15" ht="15" customHeight="1" x14ac:dyDescent="0.25">
      <c r="A1" s="7" t="s">
        <v>8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06</v>
      </c>
      <c r="B3" s="52" t="s">
        <v>4</v>
      </c>
      <c r="C3" s="52"/>
      <c r="D3" s="52"/>
      <c r="E3" s="52"/>
      <c r="F3" s="52"/>
      <c r="G3" s="52"/>
      <c r="H3" s="52"/>
      <c r="I3" s="52"/>
      <c r="J3" s="52"/>
      <c r="K3" s="52"/>
      <c r="L3" s="52"/>
      <c r="M3" s="52"/>
      <c r="N3" s="52"/>
      <c r="O3" s="52"/>
    </row>
    <row r="4" spans="1:15" ht="15" customHeight="1" x14ac:dyDescent="0.25">
      <c r="A4" s="16" t="s">
        <v>871</v>
      </c>
      <c r="B4" s="52" t="s">
        <v>4</v>
      </c>
      <c r="C4" s="52"/>
      <c r="D4" s="52"/>
      <c r="E4" s="52"/>
      <c r="F4" s="52"/>
      <c r="G4" s="52"/>
      <c r="H4" s="52"/>
      <c r="I4" s="52"/>
      <c r="J4" s="52"/>
      <c r="K4" s="52"/>
      <c r="L4" s="52"/>
      <c r="M4" s="52"/>
      <c r="N4" s="52"/>
      <c r="O4" s="52"/>
    </row>
    <row r="5" spans="1:15" x14ac:dyDescent="0.25">
      <c r="A5" s="16"/>
      <c r="B5" s="54"/>
      <c r="C5" s="54"/>
      <c r="D5" s="54"/>
      <c r="E5" s="54"/>
      <c r="F5" s="54"/>
      <c r="G5" s="54"/>
      <c r="H5" s="54"/>
      <c r="I5" s="54"/>
      <c r="J5" s="54"/>
      <c r="K5" s="54"/>
      <c r="L5" s="54"/>
      <c r="M5" s="54"/>
      <c r="N5" s="54"/>
      <c r="O5" s="54"/>
    </row>
    <row r="6" spans="1:15" x14ac:dyDescent="0.25">
      <c r="A6" s="16"/>
      <c r="B6" s="18"/>
      <c r="C6" s="19"/>
      <c r="D6" s="30" t="s">
        <v>215</v>
      </c>
      <c r="E6" s="30"/>
      <c r="F6" s="19"/>
      <c r="G6" s="30" t="s">
        <v>216</v>
      </c>
      <c r="H6" s="30"/>
      <c r="I6" s="19"/>
    </row>
    <row r="7" spans="1:15" ht="15.75" thickBot="1" x14ac:dyDescent="0.3">
      <c r="A7" s="16"/>
      <c r="B7" s="90" t="s">
        <v>510</v>
      </c>
      <c r="C7" s="19"/>
      <c r="D7" s="31">
        <v>2013</v>
      </c>
      <c r="E7" s="31"/>
      <c r="F7" s="19"/>
      <c r="G7" s="31">
        <v>2012</v>
      </c>
      <c r="H7" s="31"/>
      <c r="I7" s="19"/>
    </row>
    <row r="8" spans="1:15" x14ac:dyDescent="0.25">
      <c r="A8" s="16"/>
      <c r="B8" s="18"/>
      <c r="C8" s="19"/>
      <c r="D8" s="30" t="s">
        <v>217</v>
      </c>
      <c r="E8" s="30"/>
      <c r="F8" s="30"/>
      <c r="G8" s="30"/>
      <c r="H8" s="30"/>
      <c r="I8" s="19"/>
    </row>
    <row r="9" spans="1:15" x14ac:dyDescent="0.25">
      <c r="A9" s="16"/>
      <c r="B9" s="20" t="s">
        <v>511</v>
      </c>
      <c r="C9" s="21"/>
      <c r="D9" s="22" t="s">
        <v>219</v>
      </c>
      <c r="E9" s="23">
        <v>264710</v>
      </c>
      <c r="F9" s="87">
        <v>-2</v>
      </c>
      <c r="G9" s="22" t="s">
        <v>219</v>
      </c>
      <c r="H9" s="23">
        <v>377625</v>
      </c>
      <c r="I9" s="21"/>
    </row>
    <row r="10" spans="1:15" ht="15.75" thickBot="1" x14ac:dyDescent="0.3">
      <c r="A10" s="16"/>
      <c r="B10" s="24" t="s">
        <v>512</v>
      </c>
      <c r="C10" s="18"/>
      <c r="D10" s="70">
        <v>131491</v>
      </c>
      <c r="E10" s="70"/>
      <c r="F10" s="18"/>
      <c r="G10" s="70">
        <v>6232</v>
      </c>
      <c r="H10" s="70"/>
      <c r="I10" s="18"/>
    </row>
    <row r="11" spans="1:15" ht="15.75" thickBot="1" x14ac:dyDescent="0.3">
      <c r="A11" s="16"/>
      <c r="B11" s="79"/>
      <c r="C11" s="21"/>
      <c r="D11" s="61" t="s">
        <v>219</v>
      </c>
      <c r="E11" s="41">
        <v>396201</v>
      </c>
      <c r="F11" s="21"/>
      <c r="G11" s="61" t="s">
        <v>219</v>
      </c>
      <c r="H11" s="41">
        <v>383857</v>
      </c>
      <c r="I11" s="21"/>
    </row>
    <row r="12" spans="1:15" x14ac:dyDescent="0.25">
      <c r="A12" s="16"/>
      <c r="B12" s="54"/>
      <c r="C12" s="54"/>
      <c r="D12" s="54"/>
      <c r="E12" s="54"/>
      <c r="F12" s="54"/>
      <c r="G12" s="54"/>
      <c r="H12" s="54"/>
      <c r="I12" s="54"/>
      <c r="J12" s="54"/>
      <c r="K12" s="54"/>
      <c r="L12" s="54"/>
      <c r="M12" s="54"/>
      <c r="N12" s="54"/>
      <c r="O12" s="54"/>
    </row>
    <row r="13" spans="1:15" x14ac:dyDescent="0.25">
      <c r="A13" s="16"/>
      <c r="B13" s="54"/>
      <c r="C13" s="54"/>
      <c r="D13" s="54"/>
      <c r="E13" s="54"/>
      <c r="F13" s="54"/>
      <c r="G13" s="54"/>
      <c r="H13" s="54"/>
      <c r="I13" s="54"/>
      <c r="J13" s="54"/>
      <c r="K13" s="54"/>
      <c r="L13" s="54"/>
      <c r="M13" s="54"/>
      <c r="N13" s="54"/>
      <c r="O13" s="54"/>
    </row>
    <row r="14" spans="1:15" x14ac:dyDescent="0.25">
      <c r="A14" s="16"/>
      <c r="B14" s="94" t="s">
        <v>513</v>
      </c>
      <c r="C14" s="94"/>
      <c r="D14" s="94"/>
      <c r="E14" s="94"/>
      <c r="F14" s="94"/>
      <c r="G14" s="94"/>
      <c r="H14" s="94"/>
      <c r="I14" s="94"/>
      <c r="J14" s="94"/>
      <c r="K14" s="94"/>
      <c r="L14" s="94"/>
      <c r="M14" s="94"/>
      <c r="N14" s="94"/>
      <c r="O14" s="94"/>
    </row>
    <row r="15" spans="1:15" x14ac:dyDescent="0.25">
      <c r="A15" s="16"/>
      <c r="B15" s="78"/>
      <c r="C15" s="78"/>
      <c r="D15" s="78"/>
      <c r="E15" s="78"/>
      <c r="F15" s="78"/>
      <c r="G15" s="78"/>
      <c r="H15" s="78"/>
      <c r="I15" s="78"/>
      <c r="J15" s="78"/>
      <c r="K15" s="78"/>
      <c r="L15" s="78"/>
      <c r="M15" s="78"/>
      <c r="N15" s="78"/>
      <c r="O15" s="78"/>
    </row>
    <row r="16" spans="1:15" x14ac:dyDescent="0.25">
      <c r="A16" s="16"/>
      <c r="B16" s="94" t="s">
        <v>514</v>
      </c>
      <c r="C16" s="94"/>
      <c r="D16" s="94"/>
      <c r="E16" s="94"/>
      <c r="F16" s="94"/>
      <c r="G16" s="94"/>
      <c r="H16" s="94"/>
      <c r="I16" s="94"/>
      <c r="J16" s="94"/>
      <c r="K16" s="94"/>
      <c r="L16" s="94"/>
      <c r="M16" s="94"/>
      <c r="N16" s="94"/>
      <c r="O16" s="94"/>
    </row>
    <row r="17" spans="1:15" x14ac:dyDescent="0.25">
      <c r="A17" s="16"/>
      <c r="B17" s="78"/>
      <c r="C17" s="78"/>
      <c r="D17" s="78"/>
      <c r="E17" s="78"/>
      <c r="F17" s="78"/>
      <c r="G17" s="78"/>
      <c r="H17" s="78"/>
      <c r="I17" s="78"/>
      <c r="J17" s="78"/>
      <c r="K17" s="78"/>
      <c r="L17" s="78"/>
      <c r="M17" s="78"/>
      <c r="N17" s="78"/>
      <c r="O17" s="78"/>
    </row>
    <row r="18" spans="1:15" ht="25.5" customHeight="1" x14ac:dyDescent="0.25">
      <c r="A18" s="16"/>
      <c r="B18" s="94" t="s">
        <v>515</v>
      </c>
      <c r="C18" s="94"/>
      <c r="D18" s="94"/>
      <c r="E18" s="94"/>
      <c r="F18" s="94"/>
      <c r="G18" s="94"/>
      <c r="H18" s="94"/>
      <c r="I18" s="94"/>
      <c r="J18" s="94"/>
      <c r="K18" s="94"/>
      <c r="L18" s="94"/>
      <c r="M18" s="94"/>
      <c r="N18" s="94"/>
      <c r="O18" s="94"/>
    </row>
    <row r="19" spans="1:15" ht="15" customHeight="1" x14ac:dyDescent="0.25">
      <c r="A19" s="16" t="s">
        <v>872</v>
      </c>
      <c r="B19" s="52" t="s">
        <v>4</v>
      </c>
      <c r="C19" s="52"/>
      <c r="D19" s="52"/>
      <c r="E19" s="52"/>
      <c r="F19" s="52"/>
      <c r="G19" s="52"/>
      <c r="H19" s="52"/>
      <c r="I19" s="52"/>
      <c r="J19" s="52"/>
      <c r="K19" s="52"/>
      <c r="L19" s="52"/>
      <c r="M19" s="52"/>
      <c r="N19" s="52"/>
      <c r="O19" s="52"/>
    </row>
    <row r="20" spans="1:15" x14ac:dyDescent="0.25">
      <c r="A20" s="16"/>
      <c r="B20" s="54"/>
      <c r="C20" s="54"/>
      <c r="D20" s="54"/>
      <c r="E20" s="54"/>
      <c r="F20" s="54"/>
      <c r="G20" s="54"/>
      <c r="H20" s="54"/>
      <c r="I20" s="54"/>
      <c r="J20" s="54"/>
      <c r="K20" s="54"/>
      <c r="L20" s="54"/>
      <c r="M20" s="54"/>
      <c r="N20" s="54"/>
      <c r="O20" s="54"/>
    </row>
    <row r="21" spans="1:15" x14ac:dyDescent="0.25">
      <c r="A21" s="16"/>
      <c r="B21" s="18"/>
      <c r="C21" s="19"/>
      <c r="D21" s="30" t="s">
        <v>297</v>
      </c>
      <c r="E21" s="30"/>
      <c r="F21" s="30"/>
      <c r="G21" s="30"/>
      <c r="H21" s="30"/>
      <c r="I21" s="19"/>
      <c r="J21" s="30" t="s">
        <v>298</v>
      </c>
      <c r="K21" s="30"/>
      <c r="L21" s="30"/>
      <c r="M21" s="30"/>
      <c r="N21" s="30"/>
      <c r="O21" s="19"/>
    </row>
    <row r="22" spans="1:15" ht="15.75" thickBot="1" x14ac:dyDescent="0.3">
      <c r="A22" s="16"/>
      <c r="B22" s="18"/>
      <c r="C22" s="19"/>
      <c r="D22" s="31" t="s">
        <v>299</v>
      </c>
      <c r="E22" s="31"/>
      <c r="F22" s="31"/>
      <c r="G22" s="31"/>
      <c r="H22" s="31"/>
      <c r="I22" s="19"/>
      <c r="J22" s="31" t="s">
        <v>299</v>
      </c>
      <c r="K22" s="31"/>
      <c r="L22" s="31"/>
      <c r="M22" s="31"/>
      <c r="N22" s="31"/>
      <c r="O22" s="19"/>
    </row>
    <row r="23" spans="1:15" ht="15.75" thickBot="1" x14ac:dyDescent="0.3">
      <c r="A23" s="16"/>
      <c r="B23" s="18"/>
      <c r="C23" s="19"/>
      <c r="D23" s="77">
        <v>2013</v>
      </c>
      <c r="E23" s="77"/>
      <c r="F23" s="19"/>
      <c r="G23" s="77">
        <v>2012</v>
      </c>
      <c r="H23" s="77"/>
      <c r="I23" s="19"/>
      <c r="J23" s="77">
        <v>2013</v>
      </c>
      <c r="K23" s="77"/>
      <c r="L23" s="60"/>
      <c r="M23" s="77">
        <v>2012</v>
      </c>
      <c r="N23" s="77"/>
      <c r="O23" s="19"/>
    </row>
    <row r="24" spans="1:15" x14ac:dyDescent="0.25">
      <c r="A24" s="16"/>
      <c r="B24" s="18"/>
      <c r="C24" s="19"/>
      <c r="D24" s="30" t="s">
        <v>217</v>
      </c>
      <c r="E24" s="30"/>
      <c r="F24" s="30"/>
      <c r="G24" s="30"/>
      <c r="H24" s="30"/>
      <c r="I24" s="30"/>
      <c r="J24" s="30"/>
      <c r="K24" s="30"/>
      <c r="L24" s="30"/>
      <c r="M24" s="30"/>
      <c r="N24" s="30"/>
      <c r="O24" s="19"/>
    </row>
    <row r="25" spans="1:15" x14ac:dyDescent="0.25">
      <c r="A25" s="16"/>
      <c r="B25" s="93" t="s">
        <v>76</v>
      </c>
      <c r="C25" s="21"/>
      <c r="D25" s="44"/>
      <c r="E25" s="44"/>
      <c r="F25" s="21"/>
      <c r="G25" s="44"/>
      <c r="H25" s="44"/>
      <c r="I25" s="21"/>
      <c r="J25" s="44"/>
      <c r="K25" s="44"/>
      <c r="L25" s="21"/>
      <c r="M25" s="44"/>
      <c r="N25" s="44"/>
      <c r="O25" s="21"/>
    </row>
    <row r="26" spans="1:15" ht="15.75" thickBot="1" x14ac:dyDescent="0.3">
      <c r="A26" s="16"/>
      <c r="B26" s="35" t="s">
        <v>518</v>
      </c>
      <c r="C26" s="18"/>
      <c r="D26" s="28" t="s">
        <v>219</v>
      </c>
      <c r="E26" s="62">
        <v>2577</v>
      </c>
      <c r="F26" s="18"/>
      <c r="G26" s="28" t="s">
        <v>219</v>
      </c>
      <c r="H26" s="62">
        <v>12859</v>
      </c>
      <c r="I26" s="18"/>
      <c r="J26" s="28" t="s">
        <v>219</v>
      </c>
      <c r="K26" s="62">
        <v>24616</v>
      </c>
      <c r="L26" s="18"/>
      <c r="M26" s="28" t="s">
        <v>219</v>
      </c>
      <c r="N26" s="62">
        <v>19079</v>
      </c>
      <c r="O26" s="18"/>
    </row>
    <row r="27" spans="1:15" ht="15.75" thickBot="1" x14ac:dyDescent="0.3">
      <c r="A27" s="16"/>
      <c r="B27" s="37" t="s">
        <v>237</v>
      </c>
      <c r="C27" s="21"/>
      <c r="D27" s="61" t="s">
        <v>219</v>
      </c>
      <c r="E27" s="26">
        <v>34776</v>
      </c>
      <c r="F27" s="21"/>
      <c r="G27" s="61" t="s">
        <v>219</v>
      </c>
      <c r="H27" s="26">
        <v>44846</v>
      </c>
      <c r="I27" s="21"/>
      <c r="J27" s="61" t="s">
        <v>219</v>
      </c>
      <c r="K27" s="26">
        <v>116534</v>
      </c>
      <c r="L27" s="21"/>
      <c r="M27" s="61" t="s">
        <v>219</v>
      </c>
      <c r="N27" s="26">
        <v>140210</v>
      </c>
      <c r="O27" s="21"/>
    </row>
    <row r="28" spans="1:15" x14ac:dyDescent="0.25">
      <c r="A28" s="16"/>
      <c r="B28" s="27"/>
      <c r="C28" s="18"/>
      <c r="D28" s="69"/>
      <c r="E28" s="69"/>
      <c r="F28" s="18"/>
      <c r="G28" s="69"/>
      <c r="H28" s="69"/>
      <c r="I28" s="18"/>
      <c r="J28" s="69"/>
      <c r="K28" s="69"/>
      <c r="L28" s="18"/>
      <c r="M28" s="69"/>
      <c r="N28" s="69"/>
      <c r="O28" s="18"/>
    </row>
    <row r="29" spans="1:15" ht="26.25" x14ac:dyDescent="0.25">
      <c r="A29" s="16"/>
      <c r="B29" s="93" t="s">
        <v>519</v>
      </c>
      <c r="C29" s="21"/>
      <c r="D29" s="44"/>
      <c r="E29" s="44"/>
      <c r="F29" s="21"/>
      <c r="G29" s="44"/>
      <c r="H29" s="44"/>
      <c r="I29" s="21"/>
      <c r="J29" s="44"/>
      <c r="K29" s="44"/>
      <c r="L29" s="21"/>
      <c r="M29" s="44"/>
      <c r="N29" s="44"/>
      <c r="O29" s="21"/>
    </row>
    <row r="30" spans="1:15" ht="26.25" x14ac:dyDescent="0.25">
      <c r="A30" s="16"/>
      <c r="B30" s="35" t="s">
        <v>520</v>
      </c>
      <c r="C30" s="18"/>
      <c r="D30" s="12" t="s">
        <v>219</v>
      </c>
      <c r="E30" s="36" t="s">
        <v>521</v>
      </c>
      <c r="F30" s="12" t="s">
        <v>241</v>
      </c>
      <c r="G30" s="12" t="s">
        <v>219</v>
      </c>
      <c r="H30" s="25">
        <v>5527</v>
      </c>
      <c r="I30" s="18"/>
      <c r="J30" s="12" t="s">
        <v>219</v>
      </c>
      <c r="K30" s="36" t="s">
        <v>522</v>
      </c>
      <c r="L30" s="12" t="s">
        <v>241</v>
      </c>
      <c r="M30" s="12" t="s">
        <v>219</v>
      </c>
      <c r="N30" s="36" t="s">
        <v>523</v>
      </c>
      <c r="O30" s="12" t="s">
        <v>241</v>
      </c>
    </row>
    <row r="31" spans="1:15" ht="39" x14ac:dyDescent="0.25">
      <c r="A31" s="16"/>
      <c r="B31" s="37" t="s">
        <v>524</v>
      </c>
      <c r="C31" s="21"/>
      <c r="D31" s="73">
        <v>4834</v>
      </c>
      <c r="E31" s="73"/>
      <c r="F31" s="21"/>
      <c r="G31" s="74" t="s">
        <v>525</v>
      </c>
      <c r="H31" s="74"/>
      <c r="I31" s="22" t="s">
        <v>241</v>
      </c>
      <c r="J31" s="73">
        <v>47027</v>
      </c>
      <c r="K31" s="73"/>
      <c r="L31" s="87">
        <v>-1</v>
      </c>
      <c r="M31" s="74" t="s">
        <v>526</v>
      </c>
      <c r="N31" s="74"/>
      <c r="O31" s="22" t="s">
        <v>241</v>
      </c>
    </row>
    <row r="32" spans="1:15" ht="15.75" thickBot="1" x14ac:dyDescent="0.3">
      <c r="A32" s="16"/>
      <c r="B32" s="35" t="s">
        <v>527</v>
      </c>
      <c r="C32" s="18"/>
      <c r="D32" s="70">
        <v>2011</v>
      </c>
      <c r="E32" s="70"/>
      <c r="F32" s="18"/>
      <c r="G32" s="71" t="s">
        <v>528</v>
      </c>
      <c r="H32" s="71"/>
      <c r="I32" s="12" t="s">
        <v>241</v>
      </c>
      <c r="J32" s="71" t="s">
        <v>529</v>
      </c>
      <c r="K32" s="71"/>
      <c r="L32" s="12" t="s">
        <v>241</v>
      </c>
      <c r="M32" s="70">
        <v>2623</v>
      </c>
      <c r="N32" s="70"/>
      <c r="O32" s="18"/>
    </row>
    <row r="33" spans="1:15" ht="27" thickBot="1" x14ac:dyDescent="0.3">
      <c r="A33" s="16"/>
      <c r="B33" s="93" t="s">
        <v>530</v>
      </c>
      <c r="C33" s="21"/>
      <c r="D33" s="22" t="s">
        <v>219</v>
      </c>
      <c r="E33" s="80" t="s">
        <v>531</v>
      </c>
      <c r="F33" s="22" t="s">
        <v>241</v>
      </c>
      <c r="G33" s="22" t="s">
        <v>219</v>
      </c>
      <c r="H33" s="84">
        <v>11092</v>
      </c>
      <c r="I33" s="21"/>
      <c r="J33" s="22" t="s">
        <v>219</v>
      </c>
      <c r="K33" s="80" t="s">
        <v>532</v>
      </c>
      <c r="L33" s="22" t="s">
        <v>241</v>
      </c>
      <c r="M33" s="22" t="s">
        <v>219</v>
      </c>
      <c r="N33" s="84">
        <v>35054</v>
      </c>
      <c r="O33" s="21"/>
    </row>
    <row r="34" spans="1:15" x14ac:dyDescent="0.25">
      <c r="A34" s="16"/>
      <c r="B34" s="27"/>
      <c r="C34" s="18"/>
      <c r="D34" s="69"/>
      <c r="E34" s="69"/>
      <c r="F34" s="18"/>
      <c r="G34" s="69"/>
      <c r="H34" s="69"/>
      <c r="I34" s="18"/>
      <c r="J34" s="69"/>
      <c r="K34" s="69"/>
      <c r="L34" s="18"/>
      <c r="M34" s="69"/>
      <c r="N34" s="69"/>
      <c r="O34" s="18"/>
    </row>
    <row r="35" spans="1:15" ht="27.75" x14ac:dyDescent="0.25">
      <c r="A35" s="16"/>
      <c r="B35" s="93" t="s">
        <v>533</v>
      </c>
      <c r="C35" s="21"/>
      <c r="D35" s="44"/>
      <c r="E35" s="44"/>
      <c r="F35" s="21"/>
      <c r="G35" s="44"/>
      <c r="H35" s="44"/>
      <c r="I35" s="21"/>
      <c r="J35" s="44"/>
      <c r="K35" s="44"/>
      <c r="L35" s="21"/>
      <c r="M35" s="44"/>
      <c r="N35" s="44"/>
      <c r="O35" s="21"/>
    </row>
    <row r="36" spans="1:15" ht="26.25" x14ac:dyDescent="0.25">
      <c r="A36" s="16"/>
      <c r="B36" s="35" t="s">
        <v>520</v>
      </c>
      <c r="C36" s="18"/>
      <c r="D36" s="12" t="s">
        <v>219</v>
      </c>
      <c r="E36" s="25">
        <v>1394</v>
      </c>
      <c r="F36" s="18"/>
      <c r="G36" s="12" t="s">
        <v>219</v>
      </c>
      <c r="H36" s="25">
        <v>4409</v>
      </c>
      <c r="I36" s="18"/>
      <c r="J36" s="12" t="s">
        <v>219</v>
      </c>
      <c r="K36" s="25">
        <v>19011</v>
      </c>
      <c r="L36" s="18"/>
      <c r="M36" s="12" t="s">
        <v>219</v>
      </c>
      <c r="N36" s="25">
        <v>12509</v>
      </c>
      <c r="O36" s="18"/>
    </row>
    <row r="37" spans="1:15" ht="39" x14ac:dyDescent="0.25">
      <c r="A37" s="16"/>
      <c r="B37" s="37" t="s">
        <v>534</v>
      </c>
      <c r="C37" s="21"/>
      <c r="D37" s="74">
        <v>67</v>
      </c>
      <c r="E37" s="74"/>
      <c r="F37" s="21"/>
      <c r="G37" s="73">
        <v>2459</v>
      </c>
      <c r="H37" s="73"/>
      <c r="I37" s="21"/>
      <c r="J37" s="74" t="s">
        <v>535</v>
      </c>
      <c r="K37" s="74"/>
      <c r="L37" s="22" t="s">
        <v>241</v>
      </c>
      <c r="M37" s="73">
        <v>7728</v>
      </c>
      <c r="N37" s="73"/>
      <c r="O37" s="21"/>
    </row>
    <row r="38" spans="1:15" ht="15.75" thickBot="1" x14ac:dyDescent="0.3">
      <c r="A38" s="16"/>
      <c r="B38" s="35" t="s">
        <v>527</v>
      </c>
      <c r="C38" s="18"/>
      <c r="D38" s="71">
        <v>357</v>
      </c>
      <c r="E38" s="71"/>
      <c r="F38" s="18"/>
      <c r="G38" s="71">
        <v>887</v>
      </c>
      <c r="H38" s="71"/>
      <c r="I38" s="18"/>
      <c r="J38" s="70">
        <v>5125</v>
      </c>
      <c r="K38" s="70"/>
      <c r="L38" s="18"/>
      <c r="M38" s="70">
        <v>3947</v>
      </c>
      <c r="N38" s="70"/>
      <c r="O38" s="18"/>
    </row>
    <row r="39" spans="1:15" ht="27" thickBot="1" x14ac:dyDescent="0.3">
      <c r="A39" s="16"/>
      <c r="B39" s="93" t="s">
        <v>536</v>
      </c>
      <c r="C39" s="21"/>
      <c r="D39" s="61" t="s">
        <v>219</v>
      </c>
      <c r="E39" s="42">
        <v>970</v>
      </c>
      <c r="F39" s="21"/>
      <c r="G39" s="61" t="s">
        <v>219</v>
      </c>
      <c r="H39" s="41">
        <v>1063</v>
      </c>
      <c r="I39" s="21"/>
      <c r="J39" s="61" t="s">
        <v>219</v>
      </c>
      <c r="K39" s="41">
        <v>14808</v>
      </c>
      <c r="L39" s="21"/>
      <c r="M39" s="61" t="s">
        <v>219</v>
      </c>
      <c r="N39" s="42">
        <v>834</v>
      </c>
      <c r="O39" s="21"/>
    </row>
    <row r="40" spans="1:15" x14ac:dyDescent="0.25">
      <c r="A40" s="16"/>
      <c r="B40" s="54"/>
      <c r="C40" s="54"/>
      <c r="D40" s="54"/>
      <c r="E40" s="54"/>
      <c r="F40" s="54"/>
      <c r="G40" s="54"/>
      <c r="H40" s="54"/>
      <c r="I40" s="54"/>
      <c r="J40" s="54"/>
      <c r="K40" s="54"/>
      <c r="L40" s="54"/>
      <c r="M40" s="54"/>
      <c r="N40" s="54"/>
      <c r="O40" s="54"/>
    </row>
    <row r="41" spans="1:15" x14ac:dyDescent="0.25">
      <c r="A41" s="16"/>
      <c r="B41" s="54"/>
      <c r="C41" s="54"/>
      <c r="D41" s="54"/>
      <c r="E41" s="54"/>
      <c r="F41" s="54"/>
      <c r="G41" s="54"/>
      <c r="H41" s="54"/>
      <c r="I41" s="54"/>
      <c r="J41" s="54"/>
      <c r="K41" s="54"/>
      <c r="L41" s="54"/>
      <c r="M41" s="54"/>
      <c r="N41" s="54"/>
      <c r="O41" s="54"/>
    </row>
    <row r="42" spans="1:15" x14ac:dyDescent="0.25">
      <c r="A42" s="16"/>
      <c r="B42" s="95" t="s">
        <v>537</v>
      </c>
      <c r="C42" s="95"/>
      <c r="D42" s="95"/>
      <c r="E42" s="95"/>
      <c r="F42" s="95"/>
      <c r="G42" s="95"/>
      <c r="H42" s="95"/>
      <c r="I42" s="95"/>
      <c r="J42" s="95"/>
      <c r="K42" s="95"/>
      <c r="L42" s="95"/>
      <c r="M42" s="95"/>
      <c r="N42" s="95"/>
      <c r="O42" s="95"/>
    </row>
    <row r="43" spans="1:15" x14ac:dyDescent="0.25">
      <c r="A43" s="16"/>
      <c r="B43" s="95"/>
      <c r="C43" s="95"/>
      <c r="D43" s="95"/>
      <c r="E43" s="95"/>
      <c r="F43" s="95"/>
      <c r="G43" s="95"/>
      <c r="H43" s="95"/>
      <c r="I43" s="95"/>
      <c r="J43" s="95"/>
      <c r="K43" s="95"/>
      <c r="L43" s="95"/>
      <c r="M43" s="95"/>
      <c r="N43" s="95"/>
      <c r="O43" s="95"/>
    </row>
    <row r="44" spans="1:15" x14ac:dyDescent="0.25">
      <c r="A44" s="16"/>
      <c r="B44" s="95" t="s">
        <v>538</v>
      </c>
      <c r="C44" s="95"/>
      <c r="D44" s="95"/>
      <c r="E44" s="95"/>
      <c r="F44" s="95"/>
      <c r="G44" s="95"/>
      <c r="H44" s="95"/>
      <c r="I44" s="95"/>
      <c r="J44" s="95"/>
      <c r="K44" s="95"/>
      <c r="L44" s="95"/>
      <c r="M44" s="95"/>
      <c r="N44" s="95"/>
      <c r="O44" s="95"/>
    </row>
  </sheetData>
  <mergeCells count="74">
    <mergeCell ref="B17:O17"/>
    <mergeCell ref="B18:O18"/>
    <mergeCell ref="A19:A44"/>
    <mergeCell ref="B19:O19"/>
    <mergeCell ref="B20:O20"/>
    <mergeCell ref="B40:O40"/>
    <mergeCell ref="B41:O41"/>
    <mergeCell ref="B42:O42"/>
    <mergeCell ref="B43:O43"/>
    <mergeCell ref="B44:O44"/>
    <mergeCell ref="B5:O5"/>
    <mergeCell ref="B12:O12"/>
    <mergeCell ref="B13:O13"/>
    <mergeCell ref="B14:O14"/>
    <mergeCell ref="B15:O15"/>
    <mergeCell ref="B16:O16"/>
    <mergeCell ref="D38:E38"/>
    <mergeCell ref="G38:H38"/>
    <mergeCell ref="J38:K38"/>
    <mergeCell ref="M38:N38"/>
    <mergeCell ref="A1:A2"/>
    <mergeCell ref="B1:O1"/>
    <mergeCell ref="B2:O2"/>
    <mergeCell ref="B3:O3"/>
    <mergeCell ref="A4:A18"/>
    <mergeCell ref="B4:O4"/>
    <mergeCell ref="D35:E35"/>
    <mergeCell ref="G35:H35"/>
    <mergeCell ref="J35:K35"/>
    <mergeCell ref="M35:N35"/>
    <mergeCell ref="D37:E37"/>
    <mergeCell ref="G37:H37"/>
    <mergeCell ref="J37:K37"/>
    <mergeCell ref="M37:N37"/>
    <mergeCell ref="D32:E32"/>
    <mergeCell ref="G32:H32"/>
    <mergeCell ref="J32:K32"/>
    <mergeCell ref="M32:N32"/>
    <mergeCell ref="D34:E34"/>
    <mergeCell ref="G34:H34"/>
    <mergeCell ref="J34:K34"/>
    <mergeCell ref="M34:N34"/>
    <mergeCell ref="D29:E29"/>
    <mergeCell ref="G29:H29"/>
    <mergeCell ref="J29:K29"/>
    <mergeCell ref="M29:N29"/>
    <mergeCell ref="D31:E31"/>
    <mergeCell ref="G31:H31"/>
    <mergeCell ref="J31:K31"/>
    <mergeCell ref="M31:N31"/>
    <mergeCell ref="D24:N24"/>
    <mergeCell ref="D25:E25"/>
    <mergeCell ref="G25:H25"/>
    <mergeCell ref="J25:K25"/>
    <mergeCell ref="M25:N25"/>
    <mergeCell ref="D28:E28"/>
    <mergeCell ref="G28:H28"/>
    <mergeCell ref="J28:K28"/>
    <mergeCell ref="M28:N28"/>
    <mergeCell ref="D21:H21"/>
    <mergeCell ref="J21:N21"/>
    <mergeCell ref="D22:H22"/>
    <mergeCell ref="J22:N22"/>
    <mergeCell ref="D23:E23"/>
    <mergeCell ref="G23:H23"/>
    <mergeCell ref="J23:K23"/>
    <mergeCell ref="M23:N23"/>
    <mergeCell ref="D6:E6"/>
    <mergeCell ref="G6:H6"/>
    <mergeCell ref="D7:E7"/>
    <mergeCell ref="G7:H7"/>
    <mergeCell ref="D8:H8"/>
    <mergeCell ref="D10:E10"/>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2" width="36.5703125" bestFit="1" customWidth="1"/>
    <col min="3" max="3" width="36.5703125" customWidth="1"/>
    <col min="4" max="4" width="7.7109375" customWidth="1"/>
    <col min="5" max="5" width="36.5703125" customWidth="1"/>
    <col min="6" max="6" width="6.5703125" customWidth="1"/>
    <col min="7" max="7" width="7.7109375" customWidth="1"/>
    <col min="8" max="8" width="36.5703125" customWidth="1"/>
    <col min="9" max="9" width="6.5703125" customWidth="1"/>
    <col min="10" max="10" width="7.7109375" customWidth="1"/>
    <col min="11" max="11" width="33.42578125" customWidth="1"/>
    <col min="12" max="12" width="6.5703125" customWidth="1"/>
    <col min="13" max="13" width="7.7109375" customWidth="1"/>
    <col min="14" max="14" width="33.42578125" customWidth="1"/>
    <col min="15" max="15" width="6.5703125" customWidth="1"/>
  </cols>
  <sheetData>
    <row r="1" spans="1:15" ht="15" customHeight="1" x14ac:dyDescent="0.25">
      <c r="A1" s="7" t="s">
        <v>8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40</v>
      </c>
      <c r="B3" s="52" t="s">
        <v>4</v>
      </c>
      <c r="C3" s="52"/>
      <c r="D3" s="52"/>
      <c r="E3" s="52"/>
      <c r="F3" s="52"/>
      <c r="G3" s="52"/>
      <c r="H3" s="52"/>
      <c r="I3" s="52"/>
      <c r="J3" s="52"/>
      <c r="K3" s="52"/>
      <c r="L3" s="52"/>
      <c r="M3" s="52"/>
      <c r="N3" s="52"/>
      <c r="O3" s="52"/>
    </row>
    <row r="4" spans="1:15" ht="15" customHeight="1" x14ac:dyDescent="0.25">
      <c r="A4" s="16" t="s">
        <v>874</v>
      </c>
      <c r="B4" s="52" t="s">
        <v>4</v>
      </c>
      <c r="C4" s="52"/>
      <c r="D4" s="52"/>
      <c r="E4" s="52"/>
      <c r="F4" s="52"/>
      <c r="G4" s="52"/>
      <c r="H4" s="52"/>
      <c r="I4" s="52"/>
      <c r="J4" s="52"/>
      <c r="K4" s="52"/>
      <c r="L4" s="52"/>
      <c r="M4" s="52"/>
      <c r="N4" s="52"/>
      <c r="O4" s="52"/>
    </row>
    <row r="5" spans="1:15" x14ac:dyDescent="0.25">
      <c r="A5" s="16"/>
      <c r="B5" s="54"/>
      <c r="C5" s="54"/>
      <c r="D5" s="54"/>
      <c r="E5" s="54"/>
      <c r="F5" s="54"/>
      <c r="G5" s="54"/>
      <c r="H5" s="54"/>
      <c r="I5" s="54"/>
      <c r="J5" s="54"/>
      <c r="K5" s="54"/>
      <c r="L5" s="54"/>
      <c r="M5" s="54"/>
      <c r="N5" s="54"/>
      <c r="O5" s="54"/>
    </row>
    <row r="6" spans="1:15" x14ac:dyDescent="0.25">
      <c r="A6" s="16"/>
      <c r="B6" s="18"/>
      <c r="C6" s="19"/>
      <c r="D6" s="30" t="s">
        <v>297</v>
      </c>
      <c r="E6" s="30"/>
      <c r="F6" s="30"/>
      <c r="G6" s="30"/>
      <c r="H6" s="30"/>
      <c r="I6" s="19"/>
      <c r="J6" s="30" t="s">
        <v>298</v>
      </c>
      <c r="K6" s="30"/>
      <c r="L6" s="30"/>
      <c r="M6" s="30"/>
      <c r="N6" s="30"/>
      <c r="O6" s="19"/>
    </row>
    <row r="7" spans="1:15" ht="15.75" thickBot="1" x14ac:dyDescent="0.3">
      <c r="A7" s="16"/>
      <c r="B7" s="18"/>
      <c r="C7" s="19"/>
      <c r="D7" s="31" t="s">
        <v>299</v>
      </c>
      <c r="E7" s="31"/>
      <c r="F7" s="31"/>
      <c r="G7" s="31"/>
      <c r="H7" s="31"/>
      <c r="I7" s="19"/>
      <c r="J7" s="31" t="s">
        <v>299</v>
      </c>
      <c r="K7" s="31"/>
      <c r="L7" s="31"/>
      <c r="M7" s="31"/>
      <c r="N7" s="31"/>
      <c r="O7" s="19"/>
    </row>
    <row r="8" spans="1:15" ht="15.75" thickBot="1" x14ac:dyDescent="0.3">
      <c r="A8" s="16"/>
      <c r="B8" s="18"/>
      <c r="C8" s="19"/>
      <c r="D8" s="77">
        <v>2013</v>
      </c>
      <c r="E8" s="77"/>
      <c r="F8" s="19"/>
      <c r="G8" s="77">
        <v>2012</v>
      </c>
      <c r="H8" s="77"/>
      <c r="I8" s="19"/>
      <c r="J8" s="77">
        <v>2013</v>
      </c>
      <c r="K8" s="77"/>
      <c r="L8" s="60"/>
      <c r="M8" s="77">
        <v>2012</v>
      </c>
      <c r="N8" s="77"/>
      <c r="O8" s="19"/>
    </row>
    <row r="9" spans="1:15" x14ac:dyDescent="0.25">
      <c r="A9" s="16"/>
      <c r="B9" s="18"/>
      <c r="C9" s="19"/>
      <c r="D9" s="30" t="s">
        <v>217</v>
      </c>
      <c r="E9" s="30"/>
      <c r="F9" s="30"/>
      <c r="G9" s="30"/>
      <c r="H9" s="30"/>
      <c r="I9" s="30"/>
      <c r="J9" s="30"/>
      <c r="K9" s="30"/>
      <c r="L9" s="30"/>
      <c r="M9" s="30"/>
      <c r="N9" s="30"/>
      <c r="O9" s="19"/>
    </row>
    <row r="10" spans="1:15" ht="26.25" x14ac:dyDescent="0.25">
      <c r="A10" s="16"/>
      <c r="B10" s="93" t="s">
        <v>543</v>
      </c>
      <c r="C10" s="21"/>
      <c r="D10" s="44"/>
      <c r="E10" s="44"/>
      <c r="F10" s="21"/>
      <c r="G10" s="44"/>
      <c r="H10" s="44"/>
      <c r="I10" s="21"/>
      <c r="J10" s="44"/>
      <c r="K10" s="44"/>
      <c r="L10" s="21"/>
      <c r="M10" s="44"/>
      <c r="N10" s="44"/>
      <c r="O10" s="21"/>
    </row>
    <row r="11" spans="1:15" x14ac:dyDescent="0.25">
      <c r="A11" s="16"/>
      <c r="B11" s="27"/>
      <c r="C11" s="18"/>
      <c r="D11" s="59"/>
      <c r="E11" s="59"/>
      <c r="F11" s="18"/>
      <c r="G11" s="59"/>
      <c r="H11" s="59"/>
      <c r="I11" s="18"/>
      <c r="J11" s="59"/>
      <c r="K11" s="59"/>
      <c r="L11" s="18"/>
      <c r="M11" s="59"/>
      <c r="N11" s="59"/>
      <c r="O11" s="18"/>
    </row>
    <row r="12" spans="1:15" x14ac:dyDescent="0.25">
      <c r="A12" s="16"/>
      <c r="B12" s="37" t="s">
        <v>234</v>
      </c>
      <c r="C12" s="21"/>
      <c r="D12" s="44"/>
      <c r="E12" s="44"/>
      <c r="F12" s="21"/>
      <c r="G12" s="44"/>
      <c r="H12" s="44"/>
      <c r="I12" s="21"/>
      <c r="J12" s="44"/>
      <c r="K12" s="44"/>
      <c r="L12" s="21"/>
      <c r="M12" s="44"/>
      <c r="N12" s="44"/>
      <c r="O12" s="21"/>
    </row>
    <row r="13" spans="1:15" x14ac:dyDescent="0.25">
      <c r="A13" s="16"/>
      <c r="B13" s="51" t="s">
        <v>235</v>
      </c>
      <c r="C13" s="18"/>
      <c r="D13" s="12" t="s">
        <v>219</v>
      </c>
      <c r="E13" s="25">
        <v>491857</v>
      </c>
      <c r="F13" s="18"/>
      <c r="G13" s="12" t="s">
        <v>219</v>
      </c>
      <c r="H13" s="25">
        <v>555784</v>
      </c>
      <c r="I13" s="18"/>
      <c r="J13" s="12" t="s">
        <v>219</v>
      </c>
      <c r="K13" s="25">
        <v>1443759</v>
      </c>
      <c r="L13" s="18"/>
      <c r="M13" s="12" t="s">
        <v>219</v>
      </c>
      <c r="N13" s="25">
        <v>1781654</v>
      </c>
      <c r="O13" s="18"/>
    </row>
    <row r="14" spans="1:15" x14ac:dyDescent="0.25">
      <c r="A14" s="16"/>
      <c r="B14" s="63" t="s">
        <v>544</v>
      </c>
      <c r="C14" s="21"/>
      <c r="D14" s="73">
        <v>81397</v>
      </c>
      <c r="E14" s="73"/>
      <c r="F14" s="21"/>
      <c r="G14" s="73">
        <v>102993</v>
      </c>
      <c r="H14" s="73"/>
      <c r="I14" s="21"/>
      <c r="J14" s="73">
        <v>273053</v>
      </c>
      <c r="K14" s="73"/>
      <c r="L14" s="21"/>
      <c r="M14" s="73">
        <v>313743</v>
      </c>
      <c r="N14" s="73"/>
      <c r="O14" s="21"/>
    </row>
    <row r="15" spans="1:15" x14ac:dyDescent="0.25">
      <c r="A15" s="16"/>
      <c r="B15" s="51" t="s">
        <v>545</v>
      </c>
      <c r="C15" s="18"/>
      <c r="D15" s="32">
        <v>383712</v>
      </c>
      <c r="E15" s="32"/>
      <c r="F15" s="18"/>
      <c r="G15" s="32">
        <v>329245</v>
      </c>
      <c r="H15" s="32"/>
      <c r="I15" s="18"/>
      <c r="J15" s="32">
        <v>1056649</v>
      </c>
      <c r="K15" s="32"/>
      <c r="L15" s="18"/>
      <c r="M15" s="32">
        <v>940332</v>
      </c>
      <c r="N15" s="32"/>
      <c r="O15" s="18"/>
    </row>
    <row r="16" spans="1:15" ht="15.75" thickBot="1" x14ac:dyDescent="0.3">
      <c r="A16" s="16"/>
      <c r="B16" s="63" t="s">
        <v>546</v>
      </c>
      <c r="C16" s="21"/>
      <c r="D16" s="33">
        <v>131151</v>
      </c>
      <c r="E16" s="33"/>
      <c r="F16" s="21"/>
      <c r="G16" s="33">
        <v>151625</v>
      </c>
      <c r="H16" s="33"/>
      <c r="I16" s="21"/>
      <c r="J16" s="33">
        <v>383502</v>
      </c>
      <c r="K16" s="33"/>
      <c r="L16" s="21"/>
      <c r="M16" s="33">
        <v>533934</v>
      </c>
      <c r="N16" s="33"/>
      <c r="O16" s="21"/>
    </row>
    <row r="17" spans="1:15" x14ac:dyDescent="0.25">
      <c r="A17" s="16"/>
      <c r="B17" s="15" t="s">
        <v>547</v>
      </c>
      <c r="C17" s="18"/>
      <c r="D17" s="46">
        <v>1088117</v>
      </c>
      <c r="E17" s="46"/>
      <c r="F17" s="18"/>
      <c r="G17" s="46">
        <v>1139647</v>
      </c>
      <c r="H17" s="46"/>
      <c r="I17" s="18"/>
      <c r="J17" s="46">
        <v>3156963</v>
      </c>
      <c r="K17" s="46"/>
      <c r="L17" s="18"/>
      <c r="M17" s="46">
        <v>3569663</v>
      </c>
      <c r="N17" s="46"/>
      <c r="O17" s="18"/>
    </row>
    <row r="18" spans="1:15" x14ac:dyDescent="0.25">
      <c r="A18" s="16"/>
      <c r="B18" s="37" t="s">
        <v>548</v>
      </c>
      <c r="C18" s="21"/>
      <c r="D18" s="44"/>
      <c r="E18" s="44"/>
      <c r="F18" s="21"/>
      <c r="G18" s="44"/>
      <c r="H18" s="44"/>
      <c r="I18" s="21"/>
      <c r="J18" s="44"/>
      <c r="K18" s="44"/>
      <c r="L18" s="21"/>
      <c r="M18" s="44"/>
      <c r="N18" s="44"/>
      <c r="O18" s="21"/>
    </row>
    <row r="19" spans="1:15" x14ac:dyDescent="0.25">
      <c r="A19" s="16"/>
      <c r="B19" s="51" t="s">
        <v>549</v>
      </c>
      <c r="C19" s="18"/>
      <c r="D19" s="32">
        <v>246806</v>
      </c>
      <c r="E19" s="32"/>
      <c r="F19" s="18"/>
      <c r="G19" s="32">
        <v>254827</v>
      </c>
      <c r="H19" s="32"/>
      <c r="I19" s="18"/>
      <c r="J19" s="32">
        <v>742979</v>
      </c>
      <c r="K19" s="32"/>
      <c r="L19" s="18"/>
      <c r="M19" s="32">
        <v>752466</v>
      </c>
      <c r="N19" s="32"/>
      <c r="O19" s="18"/>
    </row>
    <row r="20" spans="1:15" ht="15.75" thickBot="1" x14ac:dyDescent="0.3">
      <c r="A20" s="16"/>
      <c r="B20" s="63" t="s">
        <v>550</v>
      </c>
      <c r="C20" s="21"/>
      <c r="D20" s="33">
        <v>266520</v>
      </c>
      <c r="E20" s="33"/>
      <c r="F20" s="21"/>
      <c r="G20" s="33">
        <v>381241</v>
      </c>
      <c r="H20" s="33"/>
      <c r="I20" s="21"/>
      <c r="J20" s="33">
        <v>782674</v>
      </c>
      <c r="K20" s="33"/>
      <c r="L20" s="21"/>
      <c r="M20" s="33">
        <v>1166940</v>
      </c>
      <c r="N20" s="33"/>
      <c r="O20" s="21"/>
    </row>
    <row r="21" spans="1:15" ht="27.75" x14ac:dyDescent="0.25">
      <c r="A21" s="16"/>
      <c r="B21" s="15" t="s">
        <v>551</v>
      </c>
      <c r="C21" s="18"/>
      <c r="D21" s="46">
        <v>513326</v>
      </c>
      <c r="E21" s="46"/>
      <c r="F21" s="18"/>
      <c r="G21" s="46">
        <v>636068</v>
      </c>
      <c r="H21" s="46"/>
      <c r="I21" s="18"/>
      <c r="J21" s="46">
        <v>1525653</v>
      </c>
      <c r="K21" s="46"/>
      <c r="L21" s="18"/>
      <c r="M21" s="46">
        <v>1919406</v>
      </c>
      <c r="N21" s="46"/>
      <c r="O21" s="18"/>
    </row>
    <row r="22" spans="1:15" x14ac:dyDescent="0.25">
      <c r="A22" s="16"/>
      <c r="B22" s="79"/>
      <c r="C22" s="21"/>
      <c r="D22" s="44"/>
      <c r="E22" s="44"/>
      <c r="F22" s="21"/>
      <c r="G22" s="44"/>
      <c r="H22" s="44"/>
      <c r="I22" s="21"/>
      <c r="J22" s="44"/>
      <c r="K22" s="44"/>
      <c r="L22" s="21"/>
      <c r="M22" s="44"/>
      <c r="N22" s="44"/>
      <c r="O22" s="21"/>
    </row>
    <row r="23" spans="1:15" ht="15.75" thickBot="1" x14ac:dyDescent="0.3">
      <c r="A23" s="16"/>
      <c r="B23" s="35" t="s">
        <v>552</v>
      </c>
      <c r="C23" s="18"/>
      <c r="D23" s="71" t="s">
        <v>553</v>
      </c>
      <c r="E23" s="71"/>
      <c r="F23" s="12" t="s">
        <v>241</v>
      </c>
      <c r="G23" s="71" t="s">
        <v>554</v>
      </c>
      <c r="H23" s="71"/>
      <c r="I23" s="12" t="s">
        <v>241</v>
      </c>
      <c r="J23" s="71" t="s">
        <v>555</v>
      </c>
      <c r="K23" s="71"/>
      <c r="L23" s="12" t="s">
        <v>241</v>
      </c>
      <c r="M23" s="71" t="s">
        <v>556</v>
      </c>
      <c r="N23" s="71"/>
      <c r="O23" s="12" t="s">
        <v>241</v>
      </c>
    </row>
    <row r="24" spans="1:15" ht="15.75" thickBot="1" x14ac:dyDescent="0.3">
      <c r="A24" s="16"/>
      <c r="B24" s="63" t="s">
        <v>168</v>
      </c>
      <c r="C24" s="21"/>
      <c r="D24" s="61" t="s">
        <v>219</v>
      </c>
      <c r="E24" s="41">
        <v>1548191</v>
      </c>
      <c r="F24" s="21"/>
      <c r="G24" s="61" t="s">
        <v>219</v>
      </c>
      <c r="H24" s="41">
        <v>1630380</v>
      </c>
      <c r="I24" s="21"/>
      <c r="J24" s="61" t="s">
        <v>219</v>
      </c>
      <c r="K24" s="41">
        <v>4545890</v>
      </c>
      <c r="L24" s="21"/>
      <c r="M24" s="61" t="s">
        <v>219</v>
      </c>
      <c r="N24" s="41">
        <v>4969986</v>
      </c>
      <c r="O24" s="21"/>
    </row>
    <row r="25" spans="1:15" x14ac:dyDescent="0.25">
      <c r="A25" s="16"/>
      <c r="B25" s="54"/>
      <c r="C25" s="54"/>
      <c r="D25" s="54"/>
      <c r="E25" s="54"/>
      <c r="F25" s="54"/>
      <c r="G25" s="54"/>
      <c r="H25" s="54"/>
      <c r="I25" s="54"/>
      <c r="J25" s="54"/>
      <c r="K25" s="54"/>
      <c r="L25" s="54"/>
      <c r="M25" s="54"/>
      <c r="N25" s="54"/>
      <c r="O25" s="54"/>
    </row>
    <row r="26" spans="1:15" x14ac:dyDescent="0.25">
      <c r="A26" s="16"/>
      <c r="B26" s="18"/>
      <c r="C26" s="19"/>
      <c r="D26" s="30" t="s">
        <v>297</v>
      </c>
      <c r="E26" s="30"/>
      <c r="F26" s="30"/>
      <c r="G26" s="30"/>
      <c r="H26" s="30"/>
      <c r="I26" s="19"/>
      <c r="J26" s="30" t="s">
        <v>298</v>
      </c>
      <c r="K26" s="30"/>
      <c r="L26" s="30"/>
      <c r="M26" s="30"/>
      <c r="N26" s="30"/>
      <c r="O26" s="19"/>
    </row>
    <row r="27" spans="1:15" ht="15.75" thickBot="1" x14ac:dyDescent="0.3">
      <c r="A27" s="16"/>
      <c r="B27" s="18"/>
      <c r="C27" s="19"/>
      <c r="D27" s="31" t="s">
        <v>299</v>
      </c>
      <c r="E27" s="31"/>
      <c r="F27" s="31"/>
      <c r="G27" s="31"/>
      <c r="H27" s="31"/>
      <c r="I27" s="19"/>
      <c r="J27" s="31" t="s">
        <v>299</v>
      </c>
      <c r="K27" s="31"/>
      <c r="L27" s="31"/>
      <c r="M27" s="31"/>
      <c r="N27" s="31"/>
      <c r="O27" s="19"/>
    </row>
    <row r="28" spans="1:15" ht="15.75" thickBot="1" x14ac:dyDescent="0.3">
      <c r="A28" s="16"/>
      <c r="B28" s="18"/>
      <c r="C28" s="19"/>
      <c r="D28" s="77">
        <v>2013</v>
      </c>
      <c r="E28" s="77"/>
      <c r="F28" s="19"/>
      <c r="G28" s="77">
        <v>2012</v>
      </c>
      <c r="H28" s="77"/>
      <c r="I28" s="19"/>
      <c r="J28" s="77">
        <v>2013</v>
      </c>
      <c r="K28" s="77"/>
      <c r="L28" s="60"/>
      <c r="M28" s="77">
        <v>2012</v>
      </c>
      <c r="N28" s="77"/>
      <c r="O28" s="19"/>
    </row>
    <row r="29" spans="1:15" x14ac:dyDescent="0.25">
      <c r="A29" s="16"/>
      <c r="B29" s="18"/>
      <c r="C29" s="19"/>
      <c r="D29" s="30" t="s">
        <v>217</v>
      </c>
      <c r="E29" s="30"/>
      <c r="F29" s="30"/>
      <c r="G29" s="30"/>
      <c r="H29" s="30"/>
      <c r="I29" s="30"/>
      <c r="J29" s="30"/>
      <c r="K29" s="30"/>
      <c r="L29" s="30"/>
      <c r="M29" s="30"/>
      <c r="N29" s="30"/>
      <c r="O29" s="19"/>
    </row>
    <row r="30" spans="1:15" ht="26.25" x14ac:dyDescent="0.25">
      <c r="A30" s="16"/>
      <c r="B30" s="93" t="s">
        <v>557</v>
      </c>
      <c r="C30" s="21"/>
      <c r="D30" s="44"/>
      <c r="E30" s="44"/>
      <c r="F30" s="21"/>
      <c r="G30" s="44"/>
      <c r="H30" s="44"/>
      <c r="I30" s="21"/>
      <c r="J30" s="44"/>
      <c r="K30" s="44"/>
      <c r="L30" s="21"/>
      <c r="M30" s="44"/>
      <c r="N30" s="44"/>
      <c r="O30" s="21"/>
    </row>
    <row r="31" spans="1:15" x14ac:dyDescent="0.25">
      <c r="A31" s="16"/>
      <c r="B31" s="27"/>
      <c r="C31" s="18"/>
      <c r="D31" s="59"/>
      <c r="E31" s="59"/>
      <c r="F31" s="18"/>
      <c r="G31" s="59"/>
      <c r="H31" s="59"/>
      <c r="I31" s="18"/>
      <c r="J31" s="59"/>
      <c r="K31" s="59"/>
      <c r="L31" s="18"/>
      <c r="M31" s="59"/>
      <c r="N31" s="59"/>
      <c r="O31" s="18"/>
    </row>
    <row r="32" spans="1:15" x14ac:dyDescent="0.25">
      <c r="A32" s="16"/>
      <c r="B32" s="37" t="s">
        <v>234</v>
      </c>
      <c r="C32" s="21"/>
      <c r="D32" s="44"/>
      <c r="E32" s="44"/>
      <c r="F32" s="21"/>
      <c r="G32" s="44"/>
      <c r="H32" s="44"/>
      <c r="I32" s="21"/>
      <c r="J32" s="44"/>
      <c r="K32" s="44"/>
      <c r="L32" s="21"/>
      <c r="M32" s="44"/>
      <c r="N32" s="44"/>
      <c r="O32" s="21"/>
    </row>
    <row r="33" spans="1:15" x14ac:dyDescent="0.25">
      <c r="A33" s="16"/>
      <c r="B33" s="51" t="s">
        <v>235</v>
      </c>
      <c r="C33" s="18"/>
      <c r="D33" s="12" t="s">
        <v>219</v>
      </c>
      <c r="E33" s="25">
        <v>92710</v>
      </c>
      <c r="F33" s="18"/>
      <c r="G33" s="12" t="s">
        <v>219</v>
      </c>
      <c r="H33" s="25">
        <v>115207</v>
      </c>
      <c r="I33" s="18"/>
      <c r="J33" s="12" t="s">
        <v>219</v>
      </c>
      <c r="K33" s="25">
        <v>240118</v>
      </c>
      <c r="L33" s="18"/>
      <c r="M33" s="12" t="s">
        <v>219</v>
      </c>
      <c r="N33" s="25">
        <v>427291</v>
      </c>
      <c r="O33" s="18"/>
    </row>
    <row r="34" spans="1:15" x14ac:dyDescent="0.25">
      <c r="A34" s="16"/>
      <c r="B34" s="63" t="s">
        <v>544</v>
      </c>
      <c r="C34" s="21"/>
      <c r="D34" s="73">
        <v>12244</v>
      </c>
      <c r="E34" s="73"/>
      <c r="F34" s="21"/>
      <c r="G34" s="73">
        <v>21679</v>
      </c>
      <c r="H34" s="73"/>
      <c r="I34" s="21"/>
      <c r="J34" s="73">
        <v>46657</v>
      </c>
      <c r="K34" s="73"/>
      <c r="L34" s="21"/>
      <c r="M34" s="73">
        <v>64296</v>
      </c>
      <c r="N34" s="73"/>
      <c r="O34" s="21"/>
    </row>
    <row r="35" spans="1:15" x14ac:dyDescent="0.25">
      <c r="A35" s="16"/>
      <c r="B35" s="51" t="s">
        <v>545</v>
      </c>
      <c r="C35" s="18"/>
      <c r="D35" s="32">
        <v>54271</v>
      </c>
      <c r="E35" s="32"/>
      <c r="F35" s="18"/>
      <c r="G35" s="32">
        <v>30299</v>
      </c>
      <c r="H35" s="32"/>
      <c r="I35" s="18"/>
      <c r="J35" s="32">
        <v>108221</v>
      </c>
      <c r="K35" s="32"/>
      <c r="L35" s="18"/>
      <c r="M35" s="32">
        <v>67838</v>
      </c>
      <c r="N35" s="32"/>
      <c r="O35" s="18"/>
    </row>
    <row r="36" spans="1:15" ht="15.75" thickBot="1" x14ac:dyDescent="0.3">
      <c r="A36" s="16"/>
      <c r="B36" s="63" t="s">
        <v>546</v>
      </c>
      <c r="C36" s="21"/>
      <c r="D36" s="33">
        <v>2357</v>
      </c>
      <c r="E36" s="33"/>
      <c r="F36" s="21"/>
      <c r="G36" s="33">
        <v>14027</v>
      </c>
      <c r="H36" s="33"/>
      <c r="I36" s="21"/>
      <c r="J36" s="45" t="s">
        <v>558</v>
      </c>
      <c r="K36" s="45"/>
      <c r="L36" s="22" t="s">
        <v>241</v>
      </c>
      <c r="M36" s="33">
        <v>58626</v>
      </c>
      <c r="N36" s="33"/>
      <c r="O36" s="21"/>
    </row>
    <row r="37" spans="1:15" x14ac:dyDescent="0.25">
      <c r="A37" s="16"/>
      <c r="B37" s="15" t="s">
        <v>547</v>
      </c>
      <c r="C37" s="18"/>
      <c r="D37" s="46">
        <v>161582</v>
      </c>
      <c r="E37" s="46"/>
      <c r="F37" s="18"/>
      <c r="G37" s="46">
        <v>181212</v>
      </c>
      <c r="H37" s="46"/>
      <c r="I37" s="18"/>
      <c r="J37" s="46">
        <v>393257</v>
      </c>
      <c r="K37" s="46"/>
      <c r="L37" s="18"/>
      <c r="M37" s="46">
        <v>618051</v>
      </c>
      <c r="N37" s="46"/>
      <c r="O37" s="18"/>
    </row>
    <row r="38" spans="1:15" x14ac:dyDescent="0.25">
      <c r="A38" s="16"/>
      <c r="B38" s="37" t="s">
        <v>548</v>
      </c>
      <c r="C38" s="21"/>
      <c r="D38" s="44"/>
      <c r="E38" s="44"/>
      <c r="F38" s="21"/>
      <c r="G38" s="44"/>
      <c r="H38" s="44"/>
      <c r="I38" s="21"/>
      <c r="J38" s="44"/>
      <c r="K38" s="44"/>
      <c r="L38" s="21"/>
      <c r="M38" s="44"/>
      <c r="N38" s="44"/>
      <c r="O38" s="21"/>
    </row>
    <row r="39" spans="1:15" x14ac:dyDescent="0.25">
      <c r="A39" s="16"/>
      <c r="B39" s="51" t="s">
        <v>549</v>
      </c>
      <c r="C39" s="18"/>
      <c r="D39" s="32">
        <v>25909</v>
      </c>
      <c r="E39" s="32"/>
      <c r="F39" s="18"/>
      <c r="G39" s="32">
        <v>34035</v>
      </c>
      <c r="H39" s="32"/>
      <c r="I39" s="18"/>
      <c r="J39" s="32">
        <v>75394</v>
      </c>
      <c r="K39" s="32"/>
      <c r="L39" s="18"/>
      <c r="M39" s="32">
        <v>87461</v>
      </c>
      <c r="N39" s="32"/>
      <c r="O39" s="18"/>
    </row>
    <row r="40" spans="1:15" ht="15.75" thickBot="1" x14ac:dyDescent="0.3">
      <c r="A40" s="16"/>
      <c r="B40" s="63" t="s">
        <v>550</v>
      </c>
      <c r="C40" s="21"/>
      <c r="D40" s="33">
        <v>13024</v>
      </c>
      <c r="E40" s="33"/>
      <c r="F40" s="21"/>
      <c r="G40" s="33">
        <v>47218</v>
      </c>
      <c r="H40" s="33"/>
      <c r="I40" s="21"/>
      <c r="J40" s="33">
        <v>37650</v>
      </c>
      <c r="K40" s="33"/>
      <c r="L40" s="21"/>
      <c r="M40" s="33">
        <v>158222</v>
      </c>
      <c r="N40" s="33"/>
      <c r="O40" s="21"/>
    </row>
    <row r="41" spans="1:15" ht="27.75" x14ac:dyDescent="0.25">
      <c r="A41" s="16"/>
      <c r="B41" s="15" t="s">
        <v>551</v>
      </c>
      <c r="C41" s="18"/>
      <c r="D41" s="46">
        <v>38933</v>
      </c>
      <c r="E41" s="46"/>
      <c r="F41" s="18"/>
      <c r="G41" s="46">
        <v>81253</v>
      </c>
      <c r="H41" s="46"/>
      <c r="I41" s="18"/>
      <c r="J41" s="46">
        <v>113044</v>
      </c>
      <c r="K41" s="46"/>
      <c r="L41" s="18"/>
      <c r="M41" s="46">
        <v>245683</v>
      </c>
      <c r="N41" s="46"/>
      <c r="O41" s="18"/>
    </row>
    <row r="42" spans="1:15" ht="15.75" thickBot="1" x14ac:dyDescent="0.3">
      <c r="A42" s="16"/>
      <c r="B42" s="63" t="s">
        <v>559</v>
      </c>
      <c r="C42" s="21"/>
      <c r="D42" s="45" t="s">
        <v>560</v>
      </c>
      <c r="E42" s="45"/>
      <c r="F42" s="22" t="s">
        <v>241</v>
      </c>
      <c r="G42" s="45" t="s">
        <v>561</v>
      </c>
      <c r="H42" s="45"/>
      <c r="I42" s="22" t="s">
        <v>241</v>
      </c>
      <c r="J42" s="45" t="s">
        <v>562</v>
      </c>
      <c r="K42" s="45"/>
      <c r="L42" s="22" t="s">
        <v>241</v>
      </c>
      <c r="M42" s="45" t="s">
        <v>563</v>
      </c>
      <c r="N42" s="45"/>
      <c r="O42" s="22" t="s">
        <v>241</v>
      </c>
    </row>
    <row r="43" spans="1:15" ht="27" thickBot="1" x14ac:dyDescent="0.3">
      <c r="A43" s="16"/>
      <c r="B43" s="15" t="s">
        <v>564</v>
      </c>
      <c r="C43" s="18"/>
      <c r="D43" s="12" t="s">
        <v>219</v>
      </c>
      <c r="E43" s="82">
        <v>165893</v>
      </c>
      <c r="F43" s="18"/>
      <c r="G43" s="12" t="s">
        <v>219</v>
      </c>
      <c r="H43" s="82">
        <v>225835</v>
      </c>
      <c r="I43" s="18"/>
      <c r="J43" s="12" t="s">
        <v>219</v>
      </c>
      <c r="K43" s="82">
        <v>398635</v>
      </c>
      <c r="L43" s="18"/>
      <c r="M43" s="12" t="s">
        <v>219</v>
      </c>
      <c r="N43" s="82">
        <v>753292</v>
      </c>
      <c r="O43" s="18"/>
    </row>
    <row r="44" spans="1:15" x14ac:dyDescent="0.25">
      <c r="A44" s="16"/>
      <c r="B44" s="79"/>
      <c r="C44" s="21"/>
      <c r="D44" s="72"/>
      <c r="E44" s="72"/>
      <c r="F44" s="21"/>
      <c r="G44" s="72"/>
      <c r="H44" s="72"/>
      <c r="I44" s="21"/>
      <c r="J44" s="72"/>
      <c r="K44" s="72"/>
      <c r="L44" s="21"/>
      <c r="M44" s="72"/>
      <c r="N44" s="72"/>
      <c r="O44" s="21"/>
    </row>
    <row r="45" spans="1:15" ht="26.25" x14ac:dyDescent="0.25">
      <c r="A45" s="16"/>
      <c r="B45" s="51" t="s">
        <v>565</v>
      </c>
      <c r="C45" s="18"/>
      <c r="D45" s="47" t="s">
        <v>236</v>
      </c>
      <c r="E45" s="47"/>
      <c r="F45" s="18"/>
      <c r="G45" s="47" t="s">
        <v>566</v>
      </c>
      <c r="H45" s="47"/>
      <c r="I45" s="12" t="s">
        <v>241</v>
      </c>
      <c r="J45" s="47" t="s">
        <v>236</v>
      </c>
      <c r="K45" s="47"/>
      <c r="L45" s="18"/>
      <c r="M45" s="47" t="s">
        <v>567</v>
      </c>
      <c r="N45" s="47"/>
      <c r="O45" s="12" t="s">
        <v>241</v>
      </c>
    </row>
    <row r="46" spans="1:15" x14ac:dyDescent="0.25">
      <c r="A46" s="16"/>
      <c r="B46" s="63" t="s">
        <v>84</v>
      </c>
      <c r="C46" s="21"/>
      <c r="D46" s="74" t="s">
        <v>568</v>
      </c>
      <c r="E46" s="74"/>
      <c r="F46" s="22" t="s">
        <v>241</v>
      </c>
      <c r="G46" s="74" t="s">
        <v>569</v>
      </c>
      <c r="H46" s="74"/>
      <c r="I46" s="22" t="s">
        <v>241</v>
      </c>
      <c r="J46" s="74" t="s">
        <v>570</v>
      </c>
      <c r="K46" s="74"/>
      <c r="L46" s="22" t="s">
        <v>241</v>
      </c>
      <c r="M46" s="74" t="s">
        <v>571</v>
      </c>
      <c r="N46" s="74"/>
      <c r="O46" s="22" t="s">
        <v>241</v>
      </c>
    </row>
    <row r="47" spans="1:15" x14ac:dyDescent="0.25">
      <c r="A47" s="16"/>
      <c r="B47" s="51" t="s">
        <v>78</v>
      </c>
      <c r="C47" s="18"/>
      <c r="D47" s="32">
        <v>1229</v>
      </c>
      <c r="E47" s="32"/>
      <c r="F47" s="18"/>
      <c r="G47" s="32">
        <v>7224</v>
      </c>
      <c r="H47" s="32"/>
      <c r="I47" s="18"/>
      <c r="J47" s="32">
        <v>95471</v>
      </c>
      <c r="K47" s="32"/>
      <c r="L47" s="18"/>
      <c r="M47" s="32">
        <v>32844</v>
      </c>
      <c r="N47" s="32"/>
      <c r="O47" s="18"/>
    </row>
    <row r="48" spans="1:15" ht="39" x14ac:dyDescent="0.25">
      <c r="A48" s="16"/>
      <c r="B48" s="63" t="s">
        <v>572</v>
      </c>
      <c r="C48" s="21"/>
      <c r="D48" s="74" t="s">
        <v>573</v>
      </c>
      <c r="E48" s="74"/>
      <c r="F48" s="22" t="s">
        <v>241</v>
      </c>
      <c r="G48" s="74" t="s">
        <v>574</v>
      </c>
      <c r="H48" s="74"/>
      <c r="I48" s="22" t="s">
        <v>241</v>
      </c>
      <c r="J48" s="74" t="s">
        <v>575</v>
      </c>
      <c r="K48" s="74"/>
      <c r="L48" s="22" t="s">
        <v>241</v>
      </c>
      <c r="M48" s="74" t="s">
        <v>576</v>
      </c>
      <c r="N48" s="74"/>
      <c r="O48" s="22" t="s">
        <v>241</v>
      </c>
    </row>
    <row r="49" spans="1:15" ht="15.75" thickBot="1" x14ac:dyDescent="0.3">
      <c r="A49" s="16"/>
      <c r="B49" s="51" t="s">
        <v>86</v>
      </c>
      <c r="C49" s="18"/>
      <c r="D49" s="71" t="s">
        <v>577</v>
      </c>
      <c r="E49" s="71"/>
      <c r="F49" s="12" t="s">
        <v>241</v>
      </c>
      <c r="G49" s="71" t="s">
        <v>236</v>
      </c>
      <c r="H49" s="71"/>
      <c r="I49" s="18"/>
      <c r="J49" s="71" t="s">
        <v>578</v>
      </c>
      <c r="K49" s="71"/>
      <c r="L49" s="12" t="s">
        <v>241</v>
      </c>
      <c r="M49" s="71" t="s">
        <v>579</v>
      </c>
      <c r="N49" s="71"/>
      <c r="O49" s="12" t="s">
        <v>241</v>
      </c>
    </row>
    <row r="50" spans="1:15" ht="27" thickBot="1" x14ac:dyDescent="0.3">
      <c r="A50" s="16"/>
      <c r="B50" s="20" t="s">
        <v>88</v>
      </c>
      <c r="C50" s="21"/>
      <c r="D50" s="61" t="s">
        <v>219</v>
      </c>
      <c r="E50" s="42" t="s">
        <v>580</v>
      </c>
      <c r="F50" s="22" t="s">
        <v>241</v>
      </c>
      <c r="G50" s="61" t="s">
        <v>219</v>
      </c>
      <c r="H50" s="41">
        <v>60262</v>
      </c>
      <c r="I50" s="21"/>
      <c r="J50" s="61" t="s">
        <v>219</v>
      </c>
      <c r="K50" s="41">
        <v>3277</v>
      </c>
      <c r="L50" s="21"/>
      <c r="M50" s="61" t="s">
        <v>219</v>
      </c>
      <c r="N50" s="41">
        <v>124987</v>
      </c>
      <c r="O50" s="21"/>
    </row>
    <row r="51" spans="1:15" x14ac:dyDescent="0.25">
      <c r="A51" s="16"/>
      <c r="B51" s="56"/>
      <c r="C51" s="56"/>
      <c r="D51" s="56"/>
      <c r="E51" s="56"/>
      <c r="F51" s="56"/>
      <c r="G51" s="56"/>
      <c r="H51" s="56"/>
      <c r="I51" s="56"/>
      <c r="J51" s="56"/>
      <c r="K51" s="56"/>
      <c r="L51" s="56"/>
      <c r="M51" s="56"/>
      <c r="N51" s="56"/>
      <c r="O51" s="56"/>
    </row>
    <row r="52" spans="1:15" x14ac:dyDescent="0.25">
      <c r="A52" s="16"/>
      <c r="B52" s="18"/>
      <c r="C52" s="19"/>
      <c r="D52" s="30" t="s">
        <v>215</v>
      </c>
      <c r="E52" s="30"/>
      <c r="F52" s="19"/>
      <c r="G52" s="30" t="s">
        <v>216</v>
      </c>
      <c r="H52" s="30"/>
      <c r="I52" s="19"/>
    </row>
    <row r="53" spans="1:15" ht="15.75" thickBot="1" x14ac:dyDescent="0.3">
      <c r="A53" s="16"/>
      <c r="B53" s="18"/>
      <c r="C53" s="19"/>
      <c r="D53" s="31">
        <v>2013</v>
      </c>
      <c r="E53" s="31"/>
      <c r="F53" s="19"/>
      <c r="G53" s="31">
        <v>2012</v>
      </c>
      <c r="H53" s="31"/>
      <c r="I53" s="19"/>
    </row>
    <row r="54" spans="1:15" x14ac:dyDescent="0.25">
      <c r="A54" s="16"/>
      <c r="B54" s="18"/>
      <c r="C54" s="19"/>
      <c r="D54" s="30" t="s">
        <v>217</v>
      </c>
      <c r="E54" s="30"/>
      <c r="F54" s="30"/>
      <c r="G54" s="30"/>
      <c r="H54" s="30"/>
      <c r="I54" s="19"/>
    </row>
    <row r="55" spans="1:15" x14ac:dyDescent="0.25">
      <c r="A55" s="16"/>
      <c r="B55" s="93" t="s">
        <v>581</v>
      </c>
      <c r="C55" s="21"/>
      <c r="D55" s="44"/>
      <c r="E55" s="44"/>
      <c r="F55" s="21"/>
      <c r="G55" s="44"/>
      <c r="H55" s="44"/>
      <c r="I55" s="21"/>
    </row>
    <row r="56" spans="1:15" x14ac:dyDescent="0.25">
      <c r="A56" s="16"/>
      <c r="B56" s="35" t="s">
        <v>234</v>
      </c>
      <c r="C56" s="18"/>
      <c r="D56" s="59"/>
      <c r="E56" s="59"/>
      <c r="F56" s="18"/>
      <c r="G56" s="59"/>
      <c r="H56" s="59"/>
      <c r="I56" s="18"/>
    </row>
    <row r="57" spans="1:15" x14ac:dyDescent="0.25">
      <c r="A57" s="16"/>
      <c r="B57" s="63" t="s">
        <v>235</v>
      </c>
      <c r="C57" s="21"/>
      <c r="D57" s="22" t="s">
        <v>219</v>
      </c>
      <c r="E57" s="23">
        <v>4227580</v>
      </c>
      <c r="F57" s="21"/>
      <c r="G57" s="22" t="s">
        <v>219</v>
      </c>
      <c r="H57" s="23">
        <v>4157470</v>
      </c>
      <c r="I57" s="21"/>
    </row>
    <row r="58" spans="1:15" x14ac:dyDescent="0.25">
      <c r="A58" s="16"/>
      <c r="B58" s="51" t="s">
        <v>544</v>
      </c>
      <c r="C58" s="18"/>
      <c r="D58" s="32">
        <v>633913</v>
      </c>
      <c r="E58" s="32"/>
      <c r="F58" s="18"/>
      <c r="G58" s="32">
        <v>699699</v>
      </c>
      <c r="H58" s="32"/>
      <c r="I58" s="18"/>
    </row>
    <row r="59" spans="1:15" x14ac:dyDescent="0.25">
      <c r="A59" s="16"/>
      <c r="B59" s="63" t="s">
        <v>545</v>
      </c>
      <c r="C59" s="21"/>
      <c r="D59" s="73">
        <v>3528697</v>
      </c>
      <c r="E59" s="73"/>
      <c r="F59" s="21"/>
      <c r="G59" s="73">
        <v>3626307</v>
      </c>
      <c r="H59" s="73"/>
      <c r="I59" s="21"/>
    </row>
    <row r="60" spans="1:15" ht="15.75" thickBot="1" x14ac:dyDescent="0.3">
      <c r="A60" s="16"/>
      <c r="B60" s="51" t="s">
        <v>237</v>
      </c>
      <c r="C60" s="18"/>
      <c r="D60" s="70">
        <v>642875</v>
      </c>
      <c r="E60" s="70"/>
      <c r="F60" s="18"/>
      <c r="G60" s="70">
        <v>644350</v>
      </c>
      <c r="H60" s="70"/>
      <c r="I60" s="18"/>
    </row>
    <row r="61" spans="1:15" x14ac:dyDescent="0.25">
      <c r="A61" s="16"/>
      <c r="B61" s="96" t="s">
        <v>582</v>
      </c>
      <c r="C61" s="21"/>
      <c r="D61" s="97">
        <v>9033065</v>
      </c>
      <c r="E61" s="97"/>
      <c r="F61" s="21"/>
      <c r="G61" s="97">
        <v>9127826</v>
      </c>
      <c r="H61" s="97"/>
      <c r="I61" s="21"/>
    </row>
    <row r="62" spans="1:15" x14ac:dyDescent="0.25">
      <c r="A62" s="16"/>
      <c r="B62" s="35" t="s">
        <v>583</v>
      </c>
      <c r="C62" s="18"/>
      <c r="D62" s="32">
        <v>2224980</v>
      </c>
      <c r="E62" s="32"/>
      <c r="F62" s="18"/>
      <c r="G62" s="32">
        <v>2301802</v>
      </c>
      <c r="H62" s="32"/>
      <c r="I62" s="18"/>
    </row>
    <row r="63" spans="1:15" ht="15.75" thickBot="1" x14ac:dyDescent="0.3">
      <c r="A63" s="16"/>
      <c r="B63" s="37" t="s">
        <v>559</v>
      </c>
      <c r="C63" s="21"/>
      <c r="D63" s="33">
        <v>944071</v>
      </c>
      <c r="E63" s="33"/>
      <c r="F63" s="21"/>
      <c r="G63" s="33">
        <v>1226394</v>
      </c>
      <c r="H63" s="33"/>
      <c r="I63" s="21"/>
    </row>
    <row r="64" spans="1:15" ht="15.75" thickBot="1" x14ac:dyDescent="0.3">
      <c r="A64" s="16"/>
      <c r="B64" s="15" t="s">
        <v>581</v>
      </c>
      <c r="C64" s="18"/>
      <c r="D64" s="28" t="s">
        <v>219</v>
      </c>
      <c r="E64" s="29">
        <v>12202116</v>
      </c>
      <c r="F64" s="18"/>
      <c r="G64" s="28" t="s">
        <v>219</v>
      </c>
      <c r="H64" s="29">
        <v>12656022</v>
      </c>
      <c r="I64" s="18"/>
    </row>
    <row r="65" spans="1:15" x14ac:dyDescent="0.25">
      <c r="A65" s="16"/>
      <c r="B65" s="54"/>
      <c r="C65" s="54"/>
      <c r="D65" s="54"/>
      <c r="E65" s="54"/>
      <c r="F65" s="54"/>
      <c r="G65" s="54"/>
      <c r="H65" s="54"/>
      <c r="I65" s="54"/>
      <c r="J65" s="54"/>
      <c r="K65" s="54"/>
      <c r="L65" s="54"/>
      <c r="M65" s="54"/>
      <c r="N65" s="54"/>
      <c r="O65" s="54"/>
    </row>
    <row r="66" spans="1:15" x14ac:dyDescent="0.25">
      <c r="A66" s="16"/>
      <c r="B66" s="54"/>
      <c r="C66" s="54"/>
      <c r="D66" s="54"/>
      <c r="E66" s="54"/>
      <c r="F66" s="54"/>
      <c r="G66" s="54"/>
      <c r="H66" s="54"/>
      <c r="I66" s="54"/>
      <c r="J66" s="54"/>
      <c r="K66" s="54"/>
      <c r="L66" s="54"/>
      <c r="M66" s="54"/>
      <c r="N66" s="54"/>
      <c r="O66" s="54"/>
    </row>
    <row r="67" spans="1:15" x14ac:dyDescent="0.25">
      <c r="A67" s="16"/>
      <c r="B67" s="92" t="s">
        <v>584</v>
      </c>
      <c r="C67" s="92"/>
      <c r="D67" s="92"/>
      <c r="E67" s="92"/>
      <c r="F67" s="92"/>
      <c r="G67" s="92"/>
      <c r="H67" s="92"/>
      <c r="I67" s="92"/>
      <c r="J67" s="92"/>
      <c r="K67" s="92"/>
      <c r="L67" s="92"/>
      <c r="M67" s="92"/>
      <c r="N67" s="92"/>
      <c r="O67" s="92"/>
    </row>
    <row r="68" spans="1:15" x14ac:dyDescent="0.25">
      <c r="A68" s="16"/>
      <c r="B68" s="92"/>
      <c r="C68" s="92"/>
      <c r="D68" s="92"/>
      <c r="E68" s="92"/>
      <c r="F68" s="92"/>
      <c r="G68" s="92"/>
      <c r="H68" s="92"/>
      <c r="I68" s="92"/>
      <c r="J68" s="92"/>
      <c r="K68" s="92"/>
      <c r="L68" s="92"/>
      <c r="M68" s="92"/>
      <c r="N68" s="92"/>
      <c r="O68" s="92"/>
    </row>
    <row r="69" spans="1:15" x14ac:dyDescent="0.25">
      <c r="A69" s="16"/>
      <c r="B69" s="92" t="s">
        <v>585</v>
      </c>
      <c r="C69" s="92"/>
      <c r="D69" s="92"/>
      <c r="E69" s="92"/>
      <c r="F69" s="92"/>
      <c r="G69" s="92"/>
      <c r="H69" s="92"/>
      <c r="I69" s="92"/>
      <c r="J69" s="92"/>
      <c r="K69" s="92"/>
      <c r="L69" s="92"/>
      <c r="M69" s="92"/>
      <c r="N69" s="92"/>
      <c r="O69" s="92"/>
    </row>
    <row r="70" spans="1:15" x14ac:dyDescent="0.25">
      <c r="A70" s="16"/>
      <c r="B70" s="92"/>
      <c r="C70" s="92"/>
      <c r="D70" s="92"/>
      <c r="E70" s="92"/>
      <c r="F70" s="92"/>
      <c r="G70" s="92"/>
      <c r="H70" s="92"/>
      <c r="I70" s="92"/>
      <c r="J70" s="92"/>
      <c r="K70" s="92"/>
      <c r="L70" s="92"/>
      <c r="M70" s="92"/>
      <c r="N70" s="92"/>
      <c r="O70" s="92"/>
    </row>
    <row r="71" spans="1:15" x14ac:dyDescent="0.25">
      <c r="A71" s="16"/>
      <c r="B71" s="92" t="s">
        <v>586</v>
      </c>
      <c r="C71" s="92"/>
      <c r="D71" s="92"/>
      <c r="E71" s="92"/>
      <c r="F71" s="92"/>
      <c r="G71" s="92"/>
      <c r="H71" s="92"/>
      <c r="I71" s="92"/>
      <c r="J71" s="92"/>
      <c r="K71" s="92"/>
      <c r="L71" s="92"/>
      <c r="M71" s="92"/>
      <c r="N71" s="92"/>
      <c r="O71" s="92"/>
    </row>
    <row r="72" spans="1:15" x14ac:dyDescent="0.25">
      <c r="A72" s="16"/>
      <c r="B72" s="92"/>
      <c r="C72" s="92"/>
      <c r="D72" s="92"/>
      <c r="E72" s="92"/>
      <c r="F72" s="92"/>
      <c r="G72" s="92"/>
      <c r="H72" s="92"/>
      <c r="I72" s="92"/>
      <c r="J72" s="92"/>
      <c r="K72" s="92"/>
      <c r="L72" s="92"/>
      <c r="M72" s="92"/>
      <c r="N72" s="92"/>
      <c r="O72" s="92"/>
    </row>
    <row r="73" spans="1:15" ht="25.5" customHeight="1" x14ac:dyDescent="0.25">
      <c r="A73" s="16"/>
      <c r="B73" s="92" t="s">
        <v>587</v>
      </c>
      <c r="C73" s="92"/>
      <c r="D73" s="92"/>
      <c r="E73" s="92"/>
      <c r="F73" s="92"/>
      <c r="G73" s="92"/>
      <c r="H73" s="92"/>
      <c r="I73" s="92"/>
      <c r="J73" s="92"/>
      <c r="K73" s="92"/>
      <c r="L73" s="92"/>
      <c r="M73" s="92"/>
      <c r="N73" s="92"/>
      <c r="O73" s="92"/>
    </row>
    <row r="74" spans="1:15" x14ac:dyDescent="0.25">
      <c r="A74" s="16"/>
      <c r="B74" s="92"/>
      <c r="C74" s="92"/>
      <c r="D74" s="92"/>
      <c r="E74" s="92"/>
      <c r="F74" s="92"/>
      <c r="G74" s="92"/>
      <c r="H74" s="92"/>
      <c r="I74" s="92"/>
      <c r="J74" s="92"/>
      <c r="K74" s="92"/>
      <c r="L74" s="92"/>
      <c r="M74" s="92"/>
      <c r="N74" s="92"/>
      <c r="O74" s="92"/>
    </row>
    <row r="75" spans="1:15" ht="38.25" customHeight="1" x14ac:dyDescent="0.25">
      <c r="A75" s="16"/>
      <c r="B75" s="92" t="s">
        <v>588</v>
      </c>
      <c r="C75" s="92"/>
      <c r="D75" s="92"/>
      <c r="E75" s="92"/>
      <c r="F75" s="92"/>
      <c r="G75" s="92"/>
      <c r="H75" s="92"/>
      <c r="I75" s="92"/>
      <c r="J75" s="92"/>
      <c r="K75" s="92"/>
      <c r="L75" s="92"/>
      <c r="M75" s="92"/>
      <c r="N75" s="92"/>
      <c r="O75" s="92"/>
    </row>
    <row r="76" spans="1:15" x14ac:dyDescent="0.25">
      <c r="A76" s="16"/>
      <c r="B76" s="92"/>
      <c r="C76" s="92"/>
      <c r="D76" s="92"/>
      <c r="E76" s="92"/>
      <c r="F76" s="92"/>
      <c r="G76" s="92"/>
      <c r="H76" s="92"/>
      <c r="I76" s="92"/>
      <c r="J76" s="92"/>
      <c r="K76" s="92"/>
      <c r="L76" s="92"/>
      <c r="M76" s="92"/>
      <c r="N76" s="92"/>
      <c r="O76" s="92"/>
    </row>
    <row r="77" spans="1:15" x14ac:dyDescent="0.25">
      <c r="A77" s="16"/>
      <c r="B77" s="92" t="s">
        <v>589</v>
      </c>
      <c r="C77" s="92"/>
      <c r="D77" s="92"/>
      <c r="E77" s="92"/>
      <c r="F77" s="92"/>
      <c r="G77" s="92"/>
      <c r="H77" s="92"/>
      <c r="I77" s="92"/>
      <c r="J77" s="92"/>
      <c r="K77" s="92"/>
      <c r="L77" s="92"/>
      <c r="M77" s="92"/>
      <c r="N77" s="92"/>
      <c r="O77" s="92"/>
    </row>
    <row r="78" spans="1:15" x14ac:dyDescent="0.25">
      <c r="A78" s="16"/>
      <c r="B78" s="92"/>
      <c r="C78" s="92"/>
      <c r="D78" s="92"/>
      <c r="E78" s="92"/>
      <c r="F78" s="92"/>
      <c r="G78" s="92"/>
      <c r="H78" s="92"/>
      <c r="I78" s="92"/>
      <c r="J78" s="92"/>
      <c r="K78" s="92"/>
      <c r="L78" s="92"/>
      <c r="M78" s="92"/>
      <c r="N78" s="92"/>
      <c r="O78" s="92"/>
    </row>
    <row r="79" spans="1:15" x14ac:dyDescent="0.25">
      <c r="A79" s="16"/>
      <c r="B79" s="92" t="s">
        <v>590</v>
      </c>
      <c r="C79" s="92"/>
      <c r="D79" s="92"/>
      <c r="E79" s="92"/>
      <c r="F79" s="92"/>
      <c r="G79" s="92"/>
      <c r="H79" s="92"/>
      <c r="I79" s="92"/>
      <c r="J79" s="92"/>
      <c r="K79" s="92"/>
      <c r="L79" s="92"/>
      <c r="M79" s="92"/>
      <c r="N79" s="92"/>
      <c r="O79" s="92"/>
    </row>
    <row r="80" spans="1:15" x14ac:dyDescent="0.25">
      <c r="A80" s="16"/>
      <c r="B80" s="92"/>
      <c r="C80" s="92"/>
      <c r="D80" s="92"/>
      <c r="E80" s="92"/>
      <c r="F80" s="92"/>
      <c r="G80" s="92"/>
      <c r="H80" s="92"/>
      <c r="I80" s="92"/>
      <c r="J80" s="92"/>
      <c r="K80" s="92"/>
      <c r="L80" s="92"/>
      <c r="M80" s="92"/>
      <c r="N80" s="92"/>
      <c r="O80" s="92"/>
    </row>
    <row r="81" spans="1:15" x14ac:dyDescent="0.25">
      <c r="A81" s="16"/>
      <c r="B81" s="92" t="s">
        <v>591</v>
      </c>
      <c r="C81" s="92"/>
      <c r="D81" s="92"/>
      <c r="E81" s="92"/>
      <c r="F81" s="92"/>
      <c r="G81" s="92"/>
      <c r="H81" s="92"/>
      <c r="I81" s="92"/>
      <c r="J81" s="92"/>
      <c r="K81" s="92"/>
      <c r="L81" s="92"/>
      <c r="M81" s="92"/>
      <c r="N81" s="92"/>
      <c r="O81" s="92"/>
    </row>
    <row r="82" spans="1:15" x14ac:dyDescent="0.25">
      <c r="A82" s="16"/>
      <c r="B82" s="92"/>
      <c r="C82" s="92"/>
      <c r="D82" s="92"/>
      <c r="E82" s="92"/>
      <c r="F82" s="92"/>
      <c r="G82" s="92"/>
      <c r="H82" s="92"/>
      <c r="I82" s="92"/>
      <c r="J82" s="92"/>
      <c r="K82" s="92"/>
      <c r="L82" s="92"/>
      <c r="M82" s="92"/>
      <c r="N82" s="92"/>
      <c r="O82" s="92"/>
    </row>
    <row r="83" spans="1:15" x14ac:dyDescent="0.25">
      <c r="A83" s="16"/>
      <c r="B83" s="92" t="s">
        <v>592</v>
      </c>
      <c r="C83" s="92"/>
      <c r="D83" s="92"/>
      <c r="E83" s="92"/>
      <c r="F83" s="92"/>
      <c r="G83" s="92"/>
      <c r="H83" s="92"/>
      <c r="I83" s="92"/>
      <c r="J83" s="92"/>
      <c r="K83" s="92"/>
      <c r="L83" s="92"/>
      <c r="M83" s="92"/>
      <c r="N83" s="92"/>
      <c r="O83" s="92"/>
    </row>
  </sheetData>
  <mergeCells count="191">
    <mergeCell ref="B82:O82"/>
    <mergeCell ref="B83:O83"/>
    <mergeCell ref="B76:O76"/>
    <mergeCell ref="B77:O77"/>
    <mergeCell ref="B78:O78"/>
    <mergeCell ref="B79:O79"/>
    <mergeCell ref="B80:O80"/>
    <mergeCell ref="B81:O81"/>
    <mergeCell ref="B70:O70"/>
    <mergeCell ref="B71:O71"/>
    <mergeCell ref="B72:O72"/>
    <mergeCell ref="B73:O73"/>
    <mergeCell ref="B74:O74"/>
    <mergeCell ref="B75:O75"/>
    <mergeCell ref="B51:O51"/>
    <mergeCell ref="B65:O65"/>
    <mergeCell ref="B66:O66"/>
    <mergeCell ref="B67:O67"/>
    <mergeCell ref="B68:O68"/>
    <mergeCell ref="B69:O69"/>
    <mergeCell ref="D63:E63"/>
    <mergeCell ref="G63:H63"/>
    <mergeCell ref="A1:A2"/>
    <mergeCell ref="B1:O1"/>
    <mergeCell ref="B2:O2"/>
    <mergeCell ref="B3:O3"/>
    <mergeCell ref="A4:A83"/>
    <mergeCell ref="B4:O4"/>
    <mergeCell ref="B5:O5"/>
    <mergeCell ref="B25:O25"/>
    <mergeCell ref="D60:E60"/>
    <mergeCell ref="G60:H60"/>
    <mergeCell ref="D61:E61"/>
    <mergeCell ref="G61:H61"/>
    <mergeCell ref="D62:E62"/>
    <mergeCell ref="G62:H62"/>
    <mergeCell ref="D56:E56"/>
    <mergeCell ref="G56:H56"/>
    <mergeCell ref="D58:E58"/>
    <mergeCell ref="G58:H58"/>
    <mergeCell ref="D59:E59"/>
    <mergeCell ref="G59:H59"/>
    <mergeCell ref="D52:E52"/>
    <mergeCell ref="G52:H52"/>
    <mergeCell ref="D53:E53"/>
    <mergeCell ref="G53:H53"/>
    <mergeCell ref="D54:H54"/>
    <mergeCell ref="D55:E55"/>
    <mergeCell ref="G55:H55"/>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2:E32"/>
    <mergeCell ref="G32:H32"/>
    <mergeCell ref="J32:K32"/>
    <mergeCell ref="M32:N32"/>
    <mergeCell ref="D34:E34"/>
    <mergeCell ref="G34:H34"/>
    <mergeCell ref="J34:K34"/>
    <mergeCell ref="M34:N34"/>
    <mergeCell ref="D29:N29"/>
    <mergeCell ref="D30:E30"/>
    <mergeCell ref="G30:H30"/>
    <mergeCell ref="J30:K30"/>
    <mergeCell ref="M30:N30"/>
    <mergeCell ref="D31:E31"/>
    <mergeCell ref="G31:H31"/>
    <mergeCell ref="J31:K31"/>
    <mergeCell ref="M31:N31"/>
    <mergeCell ref="D27:H27"/>
    <mergeCell ref="J27:N27"/>
    <mergeCell ref="D28:E28"/>
    <mergeCell ref="G28:H28"/>
    <mergeCell ref="J28:K28"/>
    <mergeCell ref="M28:N28"/>
    <mergeCell ref="D23:E23"/>
    <mergeCell ref="G23:H23"/>
    <mergeCell ref="J23:K23"/>
    <mergeCell ref="M23:N23"/>
    <mergeCell ref="D26:H26"/>
    <mergeCell ref="J26:N26"/>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N9"/>
    <mergeCell ref="D10:E10"/>
    <mergeCell ref="G10:H10"/>
    <mergeCell ref="J10:K10"/>
    <mergeCell ref="M10:N10"/>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8.7109375" bestFit="1" customWidth="1"/>
    <col min="12" max="12" width="1.5703125" bestFit="1" customWidth="1"/>
    <col min="13" max="13" width="1.85546875" customWidth="1"/>
    <col min="14" max="14" width="9.42578125" customWidth="1"/>
    <col min="15" max="15" width="1.5703125" bestFit="1" customWidth="1"/>
    <col min="16" max="16" width="1.85546875" bestFit="1" customWidth="1"/>
    <col min="17" max="17" width="8.7109375" bestFit="1" customWidth="1"/>
    <col min="18" max="18" width="1.5703125" bestFit="1" customWidth="1"/>
  </cols>
  <sheetData>
    <row r="1" spans="1:18" ht="15" customHeight="1" x14ac:dyDescent="0.25">
      <c r="A1" s="7" t="s">
        <v>8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93</v>
      </c>
      <c r="B3" s="52" t="s">
        <v>4</v>
      </c>
      <c r="C3" s="52"/>
      <c r="D3" s="52"/>
      <c r="E3" s="52"/>
      <c r="F3" s="52"/>
      <c r="G3" s="52"/>
      <c r="H3" s="52"/>
      <c r="I3" s="52"/>
      <c r="J3" s="52"/>
      <c r="K3" s="52"/>
      <c r="L3" s="52"/>
      <c r="M3" s="52"/>
      <c r="N3" s="52"/>
      <c r="O3" s="52"/>
      <c r="P3" s="52"/>
      <c r="Q3" s="52"/>
      <c r="R3" s="52"/>
    </row>
    <row r="4" spans="1:18" ht="15" customHeight="1" x14ac:dyDescent="0.25">
      <c r="A4" s="16" t="s">
        <v>598</v>
      </c>
      <c r="B4" s="52" t="s">
        <v>4</v>
      </c>
      <c r="C4" s="52"/>
      <c r="D4" s="52"/>
      <c r="E4" s="52"/>
      <c r="F4" s="52"/>
      <c r="G4" s="52"/>
      <c r="H4" s="52"/>
      <c r="I4" s="52"/>
      <c r="J4" s="52"/>
      <c r="K4" s="52"/>
      <c r="L4" s="52"/>
      <c r="M4" s="52"/>
      <c r="N4" s="52"/>
      <c r="O4" s="52"/>
      <c r="P4" s="52"/>
      <c r="Q4" s="52"/>
      <c r="R4" s="52"/>
    </row>
    <row r="5" spans="1:18" x14ac:dyDescent="0.25">
      <c r="A5" s="16"/>
      <c r="B5" s="54"/>
      <c r="C5" s="54"/>
      <c r="D5" s="54"/>
      <c r="E5" s="54"/>
      <c r="F5" s="54"/>
      <c r="G5" s="54"/>
      <c r="H5" s="54"/>
      <c r="I5" s="54"/>
      <c r="J5" s="54"/>
      <c r="K5" s="54"/>
      <c r="L5" s="54"/>
      <c r="M5" s="54"/>
      <c r="N5" s="54"/>
      <c r="O5" s="54"/>
      <c r="P5" s="54"/>
      <c r="Q5" s="54"/>
      <c r="R5" s="54"/>
    </row>
    <row r="6" spans="1:18" ht="15.75" thickBot="1" x14ac:dyDescent="0.3">
      <c r="A6" s="16"/>
      <c r="B6" s="18"/>
      <c r="C6" s="19"/>
      <c r="D6" s="31" t="s">
        <v>258</v>
      </c>
      <c r="E6" s="31"/>
      <c r="F6" s="31"/>
      <c r="G6" s="31"/>
      <c r="H6" s="31"/>
      <c r="I6" s="31"/>
      <c r="J6" s="31"/>
      <c r="K6" s="31"/>
      <c r="L6" s="31"/>
      <c r="M6" s="31"/>
      <c r="N6" s="31"/>
      <c r="O6" s="31"/>
      <c r="P6" s="31"/>
      <c r="Q6" s="31"/>
      <c r="R6" s="19"/>
    </row>
    <row r="7" spans="1:18" x14ac:dyDescent="0.25">
      <c r="A7" s="16"/>
      <c r="B7" s="18"/>
      <c r="C7" s="19"/>
      <c r="D7" s="67"/>
      <c r="E7" s="67"/>
      <c r="F7" s="19"/>
      <c r="G7" s="67"/>
      <c r="H7" s="67"/>
      <c r="I7" s="19"/>
      <c r="J7" s="66" t="s">
        <v>136</v>
      </c>
      <c r="K7" s="66"/>
      <c r="L7" s="19"/>
      <c r="M7" s="67"/>
      <c r="N7" s="67"/>
      <c r="O7" s="19"/>
      <c r="P7" s="67"/>
      <c r="Q7" s="67"/>
      <c r="R7" s="19"/>
    </row>
    <row r="8" spans="1:18" x14ac:dyDescent="0.25">
      <c r="A8" s="16"/>
      <c r="B8" s="18"/>
      <c r="C8" s="19"/>
      <c r="D8" s="30" t="s">
        <v>599</v>
      </c>
      <c r="E8" s="30"/>
      <c r="F8" s="19"/>
      <c r="G8" s="30" t="s">
        <v>599</v>
      </c>
      <c r="H8" s="30"/>
      <c r="I8" s="19"/>
      <c r="J8" s="30" t="s">
        <v>600</v>
      </c>
      <c r="K8" s="30"/>
      <c r="L8" s="19"/>
      <c r="M8" s="43"/>
      <c r="N8" s="43"/>
      <c r="O8" s="19"/>
      <c r="P8" s="43"/>
      <c r="Q8" s="43"/>
      <c r="R8" s="19"/>
    </row>
    <row r="9" spans="1:18" x14ac:dyDescent="0.25">
      <c r="A9" s="16"/>
      <c r="B9" s="18"/>
      <c r="C9" s="19"/>
      <c r="D9" s="30" t="s">
        <v>601</v>
      </c>
      <c r="E9" s="30"/>
      <c r="F9" s="19"/>
      <c r="G9" s="30" t="s">
        <v>602</v>
      </c>
      <c r="H9" s="30"/>
      <c r="I9" s="19"/>
      <c r="J9" s="30" t="s">
        <v>603</v>
      </c>
      <c r="K9" s="30"/>
      <c r="L9" s="19"/>
      <c r="M9" s="30" t="s">
        <v>604</v>
      </c>
      <c r="N9" s="30"/>
      <c r="O9" s="19"/>
      <c r="P9" s="43"/>
      <c r="Q9" s="43"/>
      <c r="R9" s="19"/>
    </row>
    <row r="10" spans="1:18" ht="15.75" thickBot="1" x14ac:dyDescent="0.3">
      <c r="A10" s="16"/>
      <c r="B10" s="18"/>
      <c r="C10" s="19"/>
      <c r="D10" s="31" t="s">
        <v>605</v>
      </c>
      <c r="E10" s="31"/>
      <c r="F10" s="19"/>
      <c r="G10" s="31" t="s">
        <v>606</v>
      </c>
      <c r="H10" s="31"/>
      <c r="I10" s="19"/>
      <c r="J10" s="31" t="s">
        <v>607</v>
      </c>
      <c r="K10" s="31"/>
      <c r="L10" s="19"/>
      <c r="M10" s="31" t="s">
        <v>231</v>
      </c>
      <c r="N10" s="31"/>
      <c r="O10" s="19"/>
      <c r="P10" s="31" t="s">
        <v>168</v>
      </c>
      <c r="Q10" s="31"/>
      <c r="R10" s="19"/>
    </row>
    <row r="11" spans="1:18" x14ac:dyDescent="0.25">
      <c r="A11" s="16"/>
      <c r="B11" s="18"/>
      <c r="C11" s="19"/>
      <c r="D11" s="30" t="s">
        <v>217</v>
      </c>
      <c r="E11" s="30"/>
      <c r="F11" s="30"/>
      <c r="G11" s="30"/>
      <c r="H11" s="30"/>
      <c r="I11" s="30"/>
      <c r="J11" s="30"/>
      <c r="K11" s="30"/>
      <c r="L11" s="30"/>
      <c r="M11" s="30"/>
      <c r="N11" s="30"/>
      <c r="O11" s="30"/>
      <c r="P11" s="30"/>
      <c r="Q11" s="30"/>
      <c r="R11" s="19"/>
    </row>
    <row r="12" spans="1:18" x14ac:dyDescent="0.25">
      <c r="A12" s="16"/>
      <c r="B12" s="98" t="s">
        <v>608</v>
      </c>
      <c r="C12" s="21"/>
      <c r="D12" s="44"/>
      <c r="E12" s="44"/>
      <c r="F12" s="21"/>
      <c r="G12" s="44"/>
      <c r="H12" s="44"/>
      <c r="I12" s="21"/>
      <c r="J12" s="44"/>
      <c r="K12" s="44"/>
      <c r="L12" s="21"/>
      <c r="M12" s="44"/>
      <c r="N12" s="44"/>
      <c r="O12" s="21"/>
      <c r="P12" s="44"/>
      <c r="Q12" s="44"/>
      <c r="R12" s="21"/>
    </row>
    <row r="13" spans="1:18" x14ac:dyDescent="0.25">
      <c r="A13" s="16"/>
      <c r="B13" s="24" t="s">
        <v>28</v>
      </c>
      <c r="C13" s="18"/>
      <c r="D13" s="59"/>
      <c r="E13" s="59"/>
      <c r="F13" s="18"/>
      <c r="G13" s="59"/>
      <c r="H13" s="59"/>
      <c r="I13" s="18"/>
      <c r="J13" s="59"/>
      <c r="K13" s="59"/>
      <c r="L13" s="18"/>
      <c r="M13" s="59"/>
      <c r="N13" s="59"/>
      <c r="O13" s="18"/>
      <c r="P13" s="59"/>
      <c r="Q13" s="59"/>
      <c r="R13" s="18"/>
    </row>
    <row r="14" spans="1:18" x14ac:dyDescent="0.25">
      <c r="A14" s="16"/>
      <c r="B14" s="37" t="s">
        <v>29</v>
      </c>
      <c r="C14" s="21"/>
      <c r="D14" s="22" t="s">
        <v>219</v>
      </c>
      <c r="E14" s="23">
        <v>1794</v>
      </c>
      <c r="F14" s="21"/>
      <c r="G14" s="22" t="s">
        <v>219</v>
      </c>
      <c r="H14" s="23">
        <v>7018</v>
      </c>
      <c r="I14" s="21"/>
      <c r="J14" s="22" t="s">
        <v>219</v>
      </c>
      <c r="K14" s="23">
        <v>387111</v>
      </c>
      <c r="L14" s="21"/>
      <c r="M14" s="22" t="s">
        <v>219</v>
      </c>
      <c r="N14" s="38" t="s">
        <v>236</v>
      </c>
      <c r="O14" s="21"/>
      <c r="P14" s="22" t="s">
        <v>219</v>
      </c>
      <c r="Q14" s="23">
        <v>395923</v>
      </c>
      <c r="R14" s="21"/>
    </row>
    <row r="15" spans="1:18" x14ac:dyDescent="0.25">
      <c r="A15" s="16"/>
      <c r="B15" s="35" t="s">
        <v>30</v>
      </c>
      <c r="C15" s="18"/>
      <c r="D15" s="47" t="s">
        <v>236</v>
      </c>
      <c r="E15" s="47"/>
      <c r="F15" s="18"/>
      <c r="G15" s="47" t="s">
        <v>236</v>
      </c>
      <c r="H15" s="47"/>
      <c r="I15" s="18"/>
      <c r="J15" s="32">
        <v>96015</v>
      </c>
      <c r="K15" s="32"/>
      <c r="L15" s="18"/>
      <c r="M15" s="47" t="s">
        <v>236</v>
      </c>
      <c r="N15" s="47"/>
      <c r="O15" s="18"/>
      <c r="P15" s="32">
        <v>96015</v>
      </c>
      <c r="Q15" s="32"/>
      <c r="R15" s="18"/>
    </row>
    <row r="16" spans="1:18" x14ac:dyDescent="0.25">
      <c r="A16" s="16"/>
      <c r="B16" s="37" t="s">
        <v>31</v>
      </c>
      <c r="C16" s="21"/>
      <c r="D16" s="74" t="s">
        <v>236</v>
      </c>
      <c r="E16" s="74"/>
      <c r="F16" s="21"/>
      <c r="G16" s="74" t="s">
        <v>236</v>
      </c>
      <c r="H16" s="74"/>
      <c r="I16" s="21"/>
      <c r="J16" s="73">
        <v>396201</v>
      </c>
      <c r="K16" s="73"/>
      <c r="L16" s="21"/>
      <c r="M16" s="74" t="s">
        <v>236</v>
      </c>
      <c r="N16" s="74"/>
      <c r="O16" s="21"/>
      <c r="P16" s="73">
        <v>396201</v>
      </c>
      <c r="Q16" s="73"/>
      <c r="R16" s="21"/>
    </row>
    <row r="17" spans="1:18" x14ac:dyDescent="0.25">
      <c r="A17" s="16"/>
      <c r="B17" s="35" t="s">
        <v>32</v>
      </c>
      <c r="C17" s="18"/>
      <c r="D17" s="47" t="s">
        <v>236</v>
      </c>
      <c r="E17" s="47"/>
      <c r="F17" s="18"/>
      <c r="G17" s="47" t="s">
        <v>236</v>
      </c>
      <c r="H17" s="47"/>
      <c r="I17" s="18"/>
      <c r="J17" s="32">
        <v>1362434</v>
      </c>
      <c r="K17" s="32"/>
      <c r="L17" s="18"/>
      <c r="M17" s="47" t="s">
        <v>236</v>
      </c>
      <c r="N17" s="47"/>
      <c r="O17" s="18"/>
      <c r="P17" s="32">
        <v>1362434</v>
      </c>
      <c r="Q17" s="32"/>
      <c r="R17" s="18"/>
    </row>
    <row r="18" spans="1:18" x14ac:dyDescent="0.25">
      <c r="A18" s="16"/>
      <c r="B18" s="37" t="s">
        <v>33</v>
      </c>
      <c r="C18" s="21"/>
      <c r="D18" s="74" t="s">
        <v>236</v>
      </c>
      <c r="E18" s="74"/>
      <c r="F18" s="21"/>
      <c r="G18" s="74" t="s">
        <v>236</v>
      </c>
      <c r="H18" s="74"/>
      <c r="I18" s="21"/>
      <c r="J18" s="73">
        <v>229494</v>
      </c>
      <c r="K18" s="73"/>
      <c r="L18" s="21"/>
      <c r="M18" s="74" t="s">
        <v>236</v>
      </c>
      <c r="N18" s="74"/>
      <c r="O18" s="21"/>
      <c r="P18" s="73">
        <v>229494</v>
      </c>
      <c r="Q18" s="73"/>
      <c r="R18" s="21"/>
    </row>
    <row r="19" spans="1:18" x14ac:dyDescent="0.25">
      <c r="A19" s="16"/>
      <c r="B19" s="35" t="s">
        <v>34</v>
      </c>
      <c r="C19" s="18"/>
      <c r="D19" s="47" t="s">
        <v>236</v>
      </c>
      <c r="E19" s="47"/>
      <c r="F19" s="18"/>
      <c r="G19" s="47" t="s">
        <v>236</v>
      </c>
      <c r="H19" s="47"/>
      <c r="I19" s="18"/>
      <c r="J19" s="32">
        <v>239171</v>
      </c>
      <c r="K19" s="32"/>
      <c r="L19" s="18"/>
      <c r="M19" s="47" t="s">
        <v>236</v>
      </c>
      <c r="N19" s="47"/>
      <c r="O19" s="18"/>
      <c r="P19" s="32">
        <v>239171</v>
      </c>
      <c r="Q19" s="32"/>
      <c r="R19" s="18"/>
    </row>
    <row r="20" spans="1:18" ht="15.75" thickBot="1" x14ac:dyDescent="0.3">
      <c r="A20" s="16"/>
      <c r="B20" s="37" t="s">
        <v>35</v>
      </c>
      <c r="C20" s="21"/>
      <c r="D20" s="45">
        <v>50</v>
      </c>
      <c r="E20" s="45"/>
      <c r="F20" s="21"/>
      <c r="G20" s="33">
        <v>22338</v>
      </c>
      <c r="H20" s="33"/>
      <c r="I20" s="21"/>
      <c r="J20" s="33">
        <v>214829</v>
      </c>
      <c r="K20" s="33"/>
      <c r="L20" s="21"/>
      <c r="M20" s="45" t="s">
        <v>236</v>
      </c>
      <c r="N20" s="45"/>
      <c r="O20" s="21"/>
      <c r="P20" s="33">
        <v>237217</v>
      </c>
      <c r="Q20" s="33"/>
      <c r="R20" s="21"/>
    </row>
    <row r="21" spans="1:18" x14ac:dyDescent="0.25">
      <c r="A21" s="16"/>
      <c r="B21" s="51" t="s">
        <v>36</v>
      </c>
      <c r="C21" s="18"/>
      <c r="D21" s="46">
        <v>1844</v>
      </c>
      <c r="E21" s="46"/>
      <c r="F21" s="18"/>
      <c r="G21" s="46">
        <v>29356</v>
      </c>
      <c r="H21" s="46"/>
      <c r="I21" s="18"/>
      <c r="J21" s="46">
        <v>2925255</v>
      </c>
      <c r="K21" s="46"/>
      <c r="L21" s="18"/>
      <c r="M21" s="48" t="s">
        <v>236</v>
      </c>
      <c r="N21" s="48"/>
      <c r="O21" s="18"/>
      <c r="P21" s="46">
        <v>2956455</v>
      </c>
      <c r="Q21" s="46"/>
      <c r="R21" s="18"/>
    </row>
    <row r="22" spans="1:18" x14ac:dyDescent="0.25">
      <c r="A22" s="16"/>
      <c r="B22" s="37" t="s">
        <v>609</v>
      </c>
      <c r="C22" s="21"/>
      <c r="D22" s="74" t="s">
        <v>236</v>
      </c>
      <c r="E22" s="74"/>
      <c r="F22" s="21"/>
      <c r="G22" s="74" t="s">
        <v>236</v>
      </c>
      <c r="H22" s="74"/>
      <c r="I22" s="21"/>
      <c r="J22" s="73">
        <v>3371</v>
      </c>
      <c r="K22" s="73"/>
      <c r="L22" s="21"/>
      <c r="M22" s="74" t="s">
        <v>236</v>
      </c>
      <c r="N22" s="74"/>
      <c r="O22" s="21"/>
      <c r="P22" s="73">
        <v>3371</v>
      </c>
      <c r="Q22" s="73"/>
      <c r="R22" s="21"/>
    </row>
    <row r="23" spans="1:18" x14ac:dyDescent="0.25">
      <c r="A23" s="16"/>
      <c r="B23" s="35" t="s">
        <v>38</v>
      </c>
      <c r="C23" s="18"/>
      <c r="D23" s="47" t="s">
        <v>236</v>
      </c>
      <c r="E23" s="47"/>
      <c r="F23" s="18"/>
      <c r="G23" s="32">
        <v>34686</v>
      </c>
      <c r="H23" s="32"/>
      <c r="I23" s="18"/>
      <c r="J23" s="32">
        <v>8429118</v>
      </c>
      <c r="K23" s="32"/>
      <c r="L23" s="18"/>
      <c r="M23" s="47" t="s">
        <v>236</v>
      </c>
      <c r="N23" s="47"/>
      <c r="O23" s="18"/>
      <c r="P23" s="32">
        <v>8463804</v>
      </c>
      <c r="Q23" s="32"/>
      <c r="R23" s="18"/>
    </row>
    <row r="24" spans="1:18" x14ac:dyDescent="0.25">
      <c r="A24" s="16"/>
      <c r="B24" s="37" t="s">
        <v>39</v>
      </c>
      <c r="C24" s="21"/>
      <c r="D24" s="74" t="s">
        <v>236</v>
      </c>
      <c r="E24" s="74"/>
      <c r="F24" s="21"/>
      <c r="G24" s="74" t="s">
        <v>236</v>
      </c>
      <c r="H24" s="74"/>
      <c r="I24" s="21"/>
      <c r="J24" s="73">
        <v>479557</v>
      </c>
      <c r="K24" s="73"/>
      <c r="L24" s="21"/>
      <c r="M24" s="74" t="s">
        <v>236</v>
      </c>
      <c r="N24" s="74"/>
      <c r="O24" s="21"/>
      <c r="P24" s="73">
        <v>479557</v>
      </c>
      <c r="Q24" s="73"/>
      <c r="R24" s="21"/>
    </row>
    <row r="25" spans="1:18" x14ac:dyDescent="0.25">
      <c r="A25" s="16"/>
      <c r="B25" s="35" t="s">
        <v>610</v>
      </c>
      <c r="C25" s="18"/>
      <c r="D25" s="32">
        <v>166731</v>
      </c>
      <c r="E25" s="32"/>
      <c r="F25" s="18"/>
      <c r="G25" s="32">
        <v>3893</v>
      </c>
      <c r="H25" s="32"/>
      <c r="I25" s="18"/>
      <c r="J25" s="32">
        <v>1414822</v>
      </c>
      <c r="K25" s="32"/>
      <c r="L25" s="18"/>
      <c r="M25" s="47" t="s">
        <v>611</v>
      </c>
      <c r="N25" s="47"/>
      <c r="O25" s="12" t="s">
        <v>241</v>
      </c>
      <c r="P25" s="47" t="s">
        <v>236</v>
      </c>
      <c r="Q25" s="47"/>
      <c r="R25" s="18"/>
    </row>
    <row r="26" spans="1:18" x14ac:dyDescent="0.25">
      <c r="A26" s="16"/>
      <c r="B26" s="37" t="s">
        <v>40</v>
      </c>
      <c r="C26" s="21"/>
      <c r="D26" s="73">
        <v>5657795</v>
      </c>
      <c r="E26" s="73"/>
      <c r="F26" s="21"/>
      <c r="G26" s="73">
        <v>6047144</v>
      </c>
      <c r="H26" s="73"/>
      <c r="I26" s="21"/>
      <c r="J26" s="73">
        <v>1840765</v>
      </c>
      <c r="K26" s="73"/>
      <c r="L26" s="21"/>
      <c r="M26" s="74" t="s">
        <v>612</v>
      </c>
      <c r="N26" s="74"/>
      <c r="O26" s="22" t="s">
        <v>241</v>
      </c>
      <c r="P26" s="73">
        <v>68907</v>
      </c>
      <c r="Q26" s="73"/>
      <c r="R26" s="21"/>
    </row>
    <row r="27" spans="1:18" ht="15.75" thickBot="1" x14ac:dyDescent="0.3">
      <c r="A27" s="16"/>
      <c r="B27" s="35" t="s">
        <v>41</v>
      </c>
      <c r="C27" s="18"/>
      <c r="D27" s="71" t="s">
        <v>236</v>
      </c>
      <c r="E27" s="71"/>
      <c r="F27" s="18"/>
      <c r="G27" s="70">
        <v>35508</v>
      </c>
      <c r="H27" s="70"/>
      <c r="I27" s="18"/>
      <c r="J27" s="70">
        <v>194514</v>
      </c>
      <c r="K27" s="70"/>
      <c r="L27" s="18"/>
      <c r="M27" s="71" t="s">
        <v>236</v>
      </c>
      <c r="N27" s="71"/>
      <c r="O27" s="18"/>
      <c r="P27" s="70">
        <v>230022</v>
      </c>
      <c r="Q27" s="70"/>
      <c r="R27" s="18"/>
    </row>
    <row r="28" spans="1:18" ht="15.75" thickBot="1" x14ac:dyDescent="0.3">
      <c r="A28" s="16"/>
      <c r="B28" s="63" t="s">
        <v>42</v>
      </c>
      <c r="C28" s="21"/>
      <c r="D28" s="61" t="s">
        <v>219</v>
      </c>
      <c r="E28" s="41">
        <v>5826370</v>
      </c>
      <c r="F28" s="21"/>
      <c r="G28" s="61" t="s">
        <v>219</v>
      </c>
      <c r="H28" s="41">
        <v>6150587</v>
      </c>
      <c r="I28" s="21"/>
      <c r="J28" s="61" t="s">
        <v>219</v>
      </c>
      <c r="K28" s="41">
        <v>15287402</v>
      </c>
      <c r="L28" s="21"/>
      <c r="M28" s="61" t="s">
        <v>219</v>
      </c>
      <c r="N28" s="42" t="s">
        <v>613</v>
      </c>
      <c r="O28" s="22" t="s">
        <v>241</v>
      </c>
      <c r="P28" s="61" t="s">
        <v>219</v>
      </c>
      <c r="Q28" s="41">
        <v>12202116</v>
      </c>
      <c r="R28" s="21"/>
    </row>
    <row r="29" spans="1:18" x14ac:dyDescent="0.25">
      <c r="A29" s="16"/>
      <c r="B29" s="99" t="s">
        <v>614</v>
      </c>
      <c r="C29" s="18"/>
      <c r="D29" s="69"/>
      <c r="E29" s="69"/>
      <c r="F29" s="18"/>
      <c r="G29" s="69"/>
      <c r="H29" s="69"/>
      <c r="I29" s="18"/>
      <c r="J29" s="69"/>
      <c r="K29" s="69"/>
      <c r="L29" s="18"/>
      <c r="M29" s="69"/>
      <c r="N29" s="69"/>
      <c r="O29" s="18"/>
      <c r="P29" s="69"/>
      <c r="Q29" s="69"/>
      <c r="R29" s="18"/>
    </row>
    <row r="30" spans="1:18" x14ac:dyDescent="0.25">
      <c r="A30" s="16"/>
      <c r="B30" s="20" t="s">
        <v>43</v>
      </c>
      <c r="C30" s="21"/>
      <c r="D30" s="44"/>
      <c r="E30" s="44"/>
      <c r="F30" s="21"/>
      <c r="G30" s="44"/>
      <c r="H30" s="44"/>
      <c r="I30" s="21"/>
      <c r="J30" s="44"/>
      <c r="K30" s="44"/>
      <c r="L30" s="21"/>
      <c r="M30" s="44"/>
      <c r="N30" s="44"/>
      <c r="O30" s="21"/>
      <c r="P30" s="44"/>
      <c r="Q30" s="44"/>
      <c r="R30" s="21"/>
    </row>
    <row r="31" spans="1:18" x14ac:dyDescent="0.25">
      <c r="A31" s="16"/>
      <c r="B31" s="35" t="s">
        <v>44</v>
      </c>
      <c r="C31" s="18"/>
      <c r="D31" s="12" t="s">
        <v>219</v>
      </c>
      <c r="E31" s="36" t="s">
        <v>236</v>
      </c>
      <c r="F31" s="18"/>
      <c r="G31" s="12" t="s">
        <v>219</v>
      </c>
      <c r="H31" s="36" t="s">
        <v>236</v>
      </c>
      <c r="I31" s="18"/>
      <c r="J31" s="12" t="s">
        <v>219</v>
      </c>
      <c r="K31" s="25">
        <v>11441</v>
      </c>
      <c r="L31" s="18"/>
      <c r="M31" s="12" t="s">
        <v>219</v>
      </c>
      <c r="N31" s="36" t="s">
        <v>236</v>
      </c>
      <c r="O31" s="18"/>
      <c r="P31" s="12" t="s">
        <v>219</v>
      </c>
      <c r="Q31" s="25">
        <v>11441</v>
      </c>
      <c r="R31" s="18"/>
    </row>
    <row r="32" spans="1:18" x14ac:dyDescent="0.25">
      <c r="A32" s="16"/>
      <c r="B32" s="37" t="s">
        <v>45</v>
      </c>
      <c r="C32" s="21"/>
      <c r="D32" s="74">
        <v>87</v>
      </c>
      <c r="E32" s="74"/>
      <c r="F32" s="21"/>
      <c r="G32" s="74">
        <v>27</v>
      </c>
      <c r="H32" s="74"/>
      <c r="I32" s="21"/>
      <c r="J32" s="73">
        <v>521019</v>
      </c>
      <c r="K32" s="73"/>
      <c r="L32" s="21"/>
      <c r="M32" s="74" t="s">
        <v>236</v>
      </c>
      <c r="N32" s="74"/>
      <c r="O32" s="21"/>
      <c r="P32" s="73">
        <v>521133</v>
      </c>
      <c r="Q32" s="73"/>
      <c r="R32" s="21"/>
    </row>
    <row r="33" spans="1:18" x14ac:dyDescent="0.25">
      <c r="A33" s="16"/>
      <c r="B33" s="35" t="s">
        <v>46</v>
      </c>
      <c r="C33" s="18"/>
      <c r="D33" s="47">
        <v>115</v>
      </c>
      <c r="E33" s="47"/>
      <c r="F33" s="18"/>
      <c r="G33" s="32">
        <v>21291</v>
      </c>
      <c r="H33" s="32"/>
      <c r="I33" s="18"/>
      <c r="J33" s="32">
        <v>558070</v>
      </c>
      <c r="K33" s="32"/>
      <c r="L33" s="18"/>
      <c r="M33" s="47" t="s">
        <v>236</v>
      </c>
      <c r="N33" s="47"/>
      <c r="O33" s="18"/>
      <c r="P33" s="32">
        <v>579476</v>
      </c>
      <c r="Q33" s="32"/>
      <c r="R33" s="18"/>
    </row>
    <row r="34" spans="1:18" ht="15.75" thickBot="1" x14ac:dyDescent="0.3">
      <c r="A34" s="16"/>
      <c r="B34" s="37" t="s">
        <v>47</v>
      </c>
      <c r="C34" s="21"/>
      <c r="D34" s="45" t="s">
        <v>236</v>
      </c>
      <c r="E34" s="45"/>
      <c r="F34" s="21"/>
      <c r="G34" s="45" t="s">
        <v>236</v>
      </c>
      <c r="H34" s="45"/>
      <c r="I34" s="21"/>
      <c r="J34" s="33">
        <v>13372</v>
      </c>
      <c r="K34" s="33"/>
      <c r="L34" s="21"/>
      <c r="M34" s="45" t="s">
        <v>236</v>
      </c>
      <c r="N34" s="45"/>
      <c r="O34" s="21"/>
      <c r="P34" s="33">
        <v>13372</v>
      </c>
      <c r="Q34" s="33"/>
      <c r="R34" s="21"/>
    </row>
    <row r="35" spans="1:18" x14ac:dyDescent="0.25">
      <c r="A35" s="16"/>
      <c r="B35" s="51" t="s">
        <v>48</v>
      </c>
      <c r="C35" s="18"/>
      <c r="D35" s="48">
        <v>202</v>
      </c>
      <c r="E35" s="48"/>
      <c r="F35" s="18"/>
      <c r="G35" s="46">
        <v>21318</v>
      </c>
      <c r="H35" s="46"/>
      <c r="I35" s="18"/>
      <c r="J35" s="46">
        <v>1103902</v>
      </c>
      <c r="K35" s="46"/>
      <c r="L35" s="18"/>
      <c r="M35" s="48" t="s">
        <v>236</v>
      </c>
      <c r="N35" s="48"/>
      <c r="O35" s="18"/>
      <c r="P35" s="46">
        <v>1125422</v>
      </c>
      <c r="Q35" s="46"/>
      <c r="R35" s="18"/>
    </row>
    <row r="36" spans="1:18" x14ac:dyDescent="0.25">
      <c r="A36" s="16"/>
      <c r="B36" s="20" t="s">
        <v>49</v>
      </c>
      <c r="C36" s="21"/>
      <c r="D36" s="74" t="s">
        <v>236</v>
      </c>
      <c r="E36" s="74"/>
      <c r="F36" s="21"/>
      <c r="G36" s="73">
        <v>4035974</v>
      </c>
      <c r="H36" s="73"/>
      <c r="I36" s="21"/>
      <c r="J36" s="74">
        <v>53</v>
      </c>
      <c r="K36" s="74"/>
      <c r="L36" s="21"/>
      <c r="M36" s="74" t="s">
        <v>236</v>
      </c>
      <c r="N36" s="74"/>
      <c r="O36" s="21"/>
      <c r="P36" s="73">
        <v>4036027</v>
      </c>
      <c r="Q36" s="73"/>
      <c r="R36" s="21"/>
    </row>
    <row r="37" spans="1:18" x14ac:dyDescent="0.25">
      <c r="A37" s="16"/>
      <c r="B37" s="24" t="s">
        <v>50</v>
      </c>
      <c r="C37" s="18"/>
      <c r="D37" s="47" t="s">
        <v>236</v>
      </c>
      <c r="E37" s="47"/>
      <c r="F37" s="18"/>
      <c r="G37" s="32">
        <v>31049</v>
      </c>
      <c r="H37" s="32"/>
      <c r="I37" s="18"/>
      <c r="J37" s="32">
        <v>410323</v>
      </c>
      <c r="K37" s="32"/>
      <c r="L37" s="18"/>
      <c r="M37" s="47" t="s">
        <v>236</v>
      </c>
      <c r="N37" s="47"/>
      <c r="O37" s="18"/>
      <c r="P37" s="32">
        <v>441372</v>
      </c>
      <c r="Q37" s="32"/>
      <c r="R37" s="18"/>
    </row>
    <row r="38" spans="1:18" x14ac:dyDescent="0.25">
      <c r="A38" s="16"/>
      <c r="B38" s="20" t="s">
        <v>34</v>
      </c>
      <c r="C38" s="21"/>
      <c r="D38" s="74" t="s">
        <v>236</v>
      </c>
      <c r="E38" s="74"/>
      <c r="F38" s="21"/>
      <c r="G38" s="74" t="s">
        <v>615</v>
      </c>
      <c r="H38" s="74"/>
      <c r="I38" s="22" t="s">
        <v>241</v>
      </c>
      <c r="J38" s="73">
        <v>865223</v>
      </c>
      <c r="K38" s="73"/>
      <c r="L38" s="21"/>
      <c r="M38" s="74" t="s">
        <v>236</v>
      </c>
      <c r="N38" s="74"/>
      <c r="O38" s="21"/>
      <c r="P38" s="73">
        <v>692514</v>
      </c>
      <c r="Q38" s="73"/>
      <c r="R38" s="21"/>
    </row>
    <row r="39" spans="1:18" ht="15.75" thickBot="1" x14ac:dyDescent="0.3">
      <c r="A39" s="16"/>
      <c r="B39" s="24" t="s">
        <v>616</v>
      </c>
      <c r="C39" s="18"/>
      <c r="D39" s="71" t="s">
        <v>236</v>
      </c>
      <c r="E39" s="71"/>
      <c r="F39" s="18"/>
      <c r="G39" s="70">
        <v>1585446</v>
      </c>
      <c r="H39" s="70"/>
      <c r="I39" s="18"/>
      <c r="J39" s="71" t="s">
        <v>236</v>
      </c>
      <c r="K39" s="71"/>
      <c r="L39" s="18"/>
      <c r="M39" s="71" t="s">
        <v>611</v>
      </c>
      <c r="N39" s="71"/>
      <c r="O39" s="12" t="s">
        <v>241</v>
      </c>
      <c r="P39" s="71" t="s">
        <v>236</v>
      </c>
      <c r="Q39" s="71"/>
      <c r="R39" s="18"/>
    </row>
    <row r="40" spans="1:18" x14ac:dyDescent="0.25">
      <c r="A40" s="16"/>
      <c r="B40" s="63" t="s">
        <v>51</v>
      </c>
      <c r="C40" s="21"/>
      <c r="D40" s="100">
        <v>202</v>
      </c>
      <c r="E40" s="100"/>
      <c r="F40" s="21"/>
      <c r="G40" s="97">
        <v>5501078</v>
      </c>
      <c r="H40" s="97"/>
      <c r="I40" s="21"/>
      <c r="J40" s="97">
        <v>2379501</v>
      </c>
      <c r="K40" s="97"/>
      <c r="L40" s="21"/>
      <c r="M40" s="100" t="s">
        <v>611</v>
      </c>
      <c r="N40" s="100"/>
      <c r="O40" s="22" t="s">
        <v>241</v>
      </c>
      <c r="P40" s="97">
        <v>6295335</v>
      </c>
      <c r="Q40" s="97"/>
      <c r="R40" s="21"/>
    </row>
    <row r="41" spans="1:18" ht="15.75" thickBot="1" x14ac:dyDescent="0.3">
      <c r="A41" s="16"/>
      <c r="B41" s="24" t="s">
        <v>324</v>
      </c>
      <c r="C41" s="18"/>
      <c r="D41" s="71" t="s">
        <v>236</v>
      </c>
      <c r="E41" s="71"/>
      <c r="F41" s="18"/>
      <c r="G41" s="71" t="s">
        <v>236</v>
      </c>
      <c r="H41" s="71"/>
      <c r="I41" s="18"/>
      <c r="J41" s="70">
        <v>69188</v>
      </c>
      <c r="K41" s="70"/>
      <c r="L41" s="18"/>
      <c r="M41" s="71" t="s">
        <v>236</v>
      </c>
      <c r="N41" s="71"/>
      <c r="O41" s="18"/>
      <c r="P41" s="70">
        <v>69188</v>
      </c>
      <c r="Q41" s="70"/>
      <c r="R41" s="18"/>
    </row>
    <row r="42" spans="1:18" x14ac:dyDescent="0.25">
      <c r="A42" s="16"/>
      <c r="B42" s="20" t="s">
        <v>617</v>
      </c>
      <c r="C42" s="21"/>
      <c r="D42" s="97">
        <v>5826168</v>
      </c>
      <c r="E42" s="97"/>
      <c r="F42" s="21"/>
      <c r="G42" s="97">
        <v>649509</v>
      </c>
      <c r="H42" s="97"/>
      <c r="I42" s="21"/>
      <c r="J42" s="97">
        <v>12827288</v>
      </c>
      <c r="K42" s="97"/>
      <c r="L42" s="21"/>
      <c r="M42" s="100" t="s">
        <v>612</v>
      </c>
      <c r="N42" s="100"/>
      <c r="O42" s="22" t="s">
        <v>241</v>
      </c>
      <c r="P42" s="97">
        <v>5826168</v>
      </c>
      <c r="Q42" s="97"/>
      <c r="R42" s="21"/>
    </row>
    <row r="43" spans="1:18" ht="15.75" thickBot="1" x14ac:dyDescent="0.3">
      <c r="A43" s="16"/>
      <c r="B43" s="24" t="s">
        <v>62</v>
      </c>
      <c r="C43" s="18"/>
      <c r="D43" s="71" t="s">
        <v>236</v>
      </c>
      <c r="E43" s="71"/>
      <c r="F43" s="18"/>
      <c r="G43" s="71" t="s">
        <v>236</v>
      </c>
      <c r="H43" s="71"/>
      <c r="I43" s="18"/>
      <c r="J43" s="70">
        <v>11425</v>
      </c>
      <c r="K43" s="70"/>
      <c r="L43" s="18"/>
      <c r="M43" s="71" t="s">
        <v>236</v>
      </c>
      <c r="N43" s="71"/>
      <c r="O43" s="18"/>
      <c r="P43" s="70">
        <v>11425</v>
      </c>
      <c r="Q43" s="70"/>
      <c r="R43" s="18"/>
    </row>
    <row r="44" spans="1:18" ht="15.75" thickBot="1" x14ac:dyDescent="0.3">
      <c r="A44" s="16"/>
      <c r="B44" s="63" t="s">
        <v>63</v>
      </c>
      <c r="C44" s="21"/>
      <c r="D44" s="75">
        <v>5826168</v>
      </c>
      <c r="E44" s="75"/>
      <c r="F44" s="21"/>
      <c r="G44" s="75">
        <v>649509</v>
      </c>
      <c r="H44" s="75"/>
      <c r="I44" s="21"/>
      <c r="J44" s="75">
        <v>12838713</v>
      </c>
      <c r="K44" s="75"/>
      <c r="L44" s="21"/>
      <c r="M44" s="76" t="s">
        <v>612</v>
      </c>
      <c r="N44" s="76"/>
      <c r="O44" s="22" t="s">
        <v>241</v>
      </c>
      <c r="P44" s="75">
        <v>5837593</v>
      </c>
      <c r="Q44" s="75"/>
      <c r="R44" s="21"/>
    </row>
    <row r="45" spans="1:18" ht="15.75" thickBot="1" x14ac:dyDescent="0.3">
      <c r="A45" s="16"/>
      <c r="B45" s="51" t="s">
        <v>64</v>
      </c>
      <c r="C45" s="18"/>
      <c r="D45" s="28" t="s">
        <v>219</v>
      </c>
      <c r="E45" s="29">
        <v>5826370</v>
      </c>
      <c r="F45" s="18"/>
      <c r="G45" s="28" t="s">
        <v>219</v>
      </c>
      <c r="H45" s="29">
        <v>6150587</v>
      </c>
      <c r="I45" s="18"/>
      <c r="J45" s="28" t="s">
        <v>219</v>
      </c>
      <c r="K45" s="29">
        <v>15287402</v>
      </c>
      <c r="L45" s="18"/>
      <c r="M45" s="28" t="s">
        <v>219</v>
      </c>
      <c r="N45" s="64" t="s">
        <v>613</v>
      </c>
      <c r="O45" s="12" t="s">
        <v>241</v>
      </c>
      <c r="P45" s="28" t="s">
        <v>219</v>
      </c>
      <c r="Q45" s="29">
        <v>12202116</v>
      </c>
      <c r="R45" s="18"/>
    </row>
    <row r="46" spans="1:18" x14ac:dyDescent="0.25">
      <c r="A46" s="16"/>
      <c r="B46" s="56"/>
      <c r="C46" s="56"/>
      <c r="D46" s="56"/>
      <c r="E46" s="56"/>
      <c r="F46" s="56"/>
      <c r="G46" s="56"/>
      <c r="H46" s="56"/>
      <c r="I46" s="56"/>
      <c r="J46" s="56"/>
      <c r="K46" s="56"/>
      <c r="L46" s="56"/>
      <c r="M46" s="56"/>
      <c r="N46" s="56"/>
      <c r="O46" s="56"/>
      <c r="P46" s="56"/>
      <c r="Q46" s="56"/>
      <c r="R46" s="56"/>
    </row>
    <row r="47" spans="1:18" ht="15.75" thickBot="1" x14ac:dyDescent="0.3">
      <c r="A47" s="16"/>
      <c r="B47" s="18"/>
      <c r="C47" s="19"/>
      <c r="D47" s="31" t="s">
        <v>259</v>
      </c>
      <c r="E47" s="31"/>
      <c r="F47" s="31"/>
      <c r="G47" s="31"/>
      <c r="H47" s="31"/>
      <c r="I47" s="31"/>
      <c r="J47" s="31"/>
      <c r="K47" s="31"/>
      <c r="L47" s="31"/>
      <c r="M47" s="31"/>
      <c r="N47" s="31"/>
      <c r="O47" s="31"/>
      <c r="P47" s="31"/>
      <c r="Q47" s="31"/>
      <c r="R47" s="19"/>
    </row>
    <row r="48" spans="1:18" x14ac:dyDescent="0.25">
      <c r="A48" s="16"/>
      <c r="B48" s="18"/>
      <c r="C48" s="19"/>
      <c r="D48" s="67"/>
      <c r="E48" s="67"/>
      <c r="F48" s="19"/>
      <c r="G48" s="67"/>
      <c r="H48" s="67"/>
      <c r="I48" s="19"/>
      <c r="J48" s="66" t="s">
        <v>136</v>
      </c>
      <c r="K48" s="66"/>
      <c r="L48" s="19"/>
      <c r="M48" s="67"/>
      <c r="N48" s="67"/>
      <c r="O48" s="19"/>
      <c r="P48" s="67"/>
      <c r="Q48" s="67"/>
      <c r="R48" s="19"/>
    </row>
    <row r="49" spans="1:18" x14ac:dyDescent="0.25">
      <c r="A49" s="16"/>
      <c r="B49" s="18"/>
      <c r="C49" s="19"/>
      <c r="D49" s="30" t="s">
        <v>599</v>
      </c>
      <c r="E49" s="30"/>
      <c r="F49" s="19"/>
      <c r="G49" s="30" t="s">
        <v>599</v>
      </c>
      <c r="H49" s="30"/>
      <c r="I49" s="19"/>
      <c r="J49" s="30" t="s">
        <v>600</v>
      </c>
      <c r="K49" s="30"/>
      <c r="L49" s="19"/>
      <c r="M49" s="43"/>
      <c r="N49" s="43"/>
      <c r="O49" s="19"/>
      <c r="P49" s="43"/>
      <c r="Q49" s="43"/>
      <c r="R49" s="19"/>
    </row>
    <row r="50" spans="1:18" x14ac:dyDescent="0.25">
      <c r="A50" s="16"/>
      <c r="B50" s="18"/>
      <c r="C50" s="19"/>
      <c r="D50" s="30" t="s">
        <v>601</v>
      </c>
      <c r="E50" s="30"/>
      <c r="F50" s="19"/>
      <c r="G50" s="30" t="s">
        <v>602</v>
      </c>
      <c r="H50" s="30"/>
      <c r="I50" s="19"/>
      <c r="J50" s="30" t="s">
        <v>603</v>
      </c>
      <c r="K50" s="30"/>
      <c r="L50" s="19"/>
      <c r="M50" s="30" t="s">
        <v>604</v>
      </c>
      <c r="N50" s="30"/>
      <c r="O50" s="19"/>
      <c r="P50" s="43"/>
      <c r="Q50" s="43"/>
      <c r="R50" s="19"/>
    </row>
    <row r="51" spans="1:18" ht="15.75" thickBot="1" x14ac:dyDescent="0.3">
      <c r="A51" s="16"/>
      <c r="B51" s="18"/>
      <c r="C51" s="19"/>
      <c r="D51" s="31" t="s">
        <v>605</v>
      </c>
      <c r="E51" s="31"/>
      <c r="F51" s="19"/>
      <c r="G51" s="31" t="s">
        <v>606</v>
      </c>
      <c r="H51" s="31"/>
      <c r="I51" s="19"/>
      <c r="J51" s="31" t="s">
        <v>607</v>
      </c>
      <c r="K51" s="31"/>
      <c r="L51" s="19"/>
      <c r="M51" s="31" t="s">
        <v>231</v>
      </c>
      <c r="N51" s="31"/>
      <c r="O51" s="19"/>
      <c r="P51" s="31" t="s">
        <v>168</v>
      </c>
      <c r="Q51" s="31"/>
      <c r="R51" s="19"/>
    </row>
    <row r="52" spans="1:18" x14ac:dyDescent="0.25">
      <c r="A52" s="16"/>
      <c r="B52" s="18"/>
      <c r="C52" s="19"/>
      <c r="D52" s="30" t="s">
        <v>217</v>
      </c>
      <c r="E52" s="30"/>
      <c r="F52" s="30"/>
      <c r="G52" s="30"/>
      <c r="H52" s="30"/>
      <c r="I52" s="30"/>
      <c r="J52" s="30"/>
      <c r="K52" s="30"/>
      <c r="L52" s="30"/>
      <c r="M52" s="30"/>
      <c r="N52" s="30"/>
      <c r="O52" s="30"/>
      <c r="P52" s="30"/>
      <c r="Q52" s="30"/>
      <c r="R52" s="19"/>
    </row>
    <row r="53" spans="1:18" x14ac:dyDescent="0.25">
      <c r="A53" s="16"/>
      <c r="B53" s="98" t="s">
        <v>608</v>
      </c>
      <c r="C53" s="101"/>
      <c r="D53" s="103"/>
      <c r="E53" s="103"/>
      <c r="F53" s="103"/>
      <c r="G53" s="103"/>
      <c r="H53" s="103"/>
      <c r="I53" s="103"/>
      <c r="J53" s="103"/>
      <c r="K53" s="103"/>
      <c r="L53" s="103"/>
      <c r="M53" s="103"/>
      <c r="N53" s="103"/>
      <c r="O53" s="103"/>
      <c r="P53" s="103"/>
      <c r="Q53" s="103"/>
      <c r="R53" s="101"/>
    </row>
    <row r="54" spans="1:18" x14ac:dyDescent="0.25">
      <c r="A54" s="16"/>
      <c r="B54" s="24" t="s">
        <v>28</v>
      </c>
      <c r="C54" s="18"/>
      <c r="D54" s="59"/>
      <c r="E54" s="59"/>
      <c r="F54" s="18"/>
      <c r="G54" s="59"/>
      <c r="H54" s="59"/>
      <c r="I54" s="18"/>
      <c r="J54" s="59"/>
      <c r="K54" s="59"/>
      <c r="L54" s="18"/>
      <c r="M54" s="59"/>
      <c r="N54" s="59"/>
      <c r="O54" s="18"/>
      <c r="P54" s="59"/>
      <c r="Q54" s="59"/>
      <c r="R54" s="18"/>
    </row>
    <row r="55" spans="1:18" x14ac:dyDescent="0.25">
      <c r="A55" s="16"/>
      <c r="B55" s="37" t="s">
        <v>29</v>
      </c>
      <c r="C55" s="21"/>
      <c r="D55" s="22" t="s">
        <v>219</v>
      </c>
      <c r="E55" s="23">
        <v>1639</v>
      </c>
      <c r="F55" s="21"/>
      <c r="G55" s="22" t="s">
        <v>219</v>
      </c>
      <c r="H55" s="23">
        <v>106778</v>
      </c>
      <c r="I55" s="21"/>
      <c r="J55" s="22" t="s">
        <v>219</v>
      </c>
      <c r="K55" s="23">
        <v>416505</v>
      </c>
      <c r="L55" s="21"/>
      <c r="M55" s="22" t="s">
        <v>219</v>
      </c>
      <c r="N55" s="38" t="s">
        <v>236</v>
      </c>
      <c r="O55" s="21"/>
      <c r="P55" s="22" t="s">
        <v>219</v>
      </c>
      <c r="Q55" s="23">
        <v>524922</v>
      </c>
      <c r="R55" s="21"/>
    </row>
    <row r="56" spans="1:18" x14ac:dyDescent="0.25">
      <c r="A56" s="16"/>
      <c r="B56" s="35" t="s">
        <v>30</v>
      </c>
      <c r="C56" s="18"/>
      <c r="D56" s="47" t="s">
        <v>236</v>
      </c>
      <c r="E56" s="47"/>
      <c r="F56" s="18"/>
      <c r="G56" s="47" t="s">
        <v>236</v>
      </c>
      <c r="H56" s="47"/>
      <c r="I56" s="18"/>
      <c r="J56" s="32">
        <v>253282</v>
      </c>
      <c r="K56" s="32"/>
      <c r="L56" s="18"/>
      <c r="M56" s="47" t="s">
        <v>236</v>
      </c>
      <c r="N56" s="47"/>
      <c r="O56" s="18"/>
      <c r="P56" s="32">
        <v>253282</v>
      </c>
      <c r="Q56" s="32"/>
      <c r="R56" s="18"/>
    </row>
    <row r="57" spans="1:18" x14ac:dyDescent="0.25">
      <c r="A57" s="16"/>
      <c r="B57" s="37" t="s">
        <v>31</v>
      </c>
      <c r="C57" s="21"/>
      <c r="D57" s="74" t="s">
        <v>236</v>
      </c>
      <c r="E57" s="74"/>
      <c r="F57" s="21"/>
      <c r="G57" s="74" t="s">
        <v>236</v>
      </c>
      <c r="H57" s="74"/>
      <c r="I57" s="21"/>
      <c r="J57" s="73">
        <v>383857</v>
      </c>
      <c r="K57" s="73"/>
      <c r="L57" s="21"/>
      <c r="M57" s="74" t="s">
        <v>236</v>
      </c>
      <c r="N57" s="74"/>
      <c r="O57" s="21"/>
      <c r="P57" s="73">
        <v>383857</v>
      </c>
      <c r="Q57" s="73"/>
      <c r="R57" s="21"/>
    </row>
    <row r="58" spans="1:18" x14ac:dyDescent="0.25">
      <c r="A58" s="16"/>
      <c r="B58" s="35" t="s">
        <v>32</v>
      </c>
      <c r="C58" s="18"/>
      <c r="D58" s="47" t="s">
        <v>236</v>
      </c>
      <c r="E58" s="47"/>
      <c r="F58" s="18"/>
      <c r="G58" s="47" t="s">
        <v>236</v>
      </c>
      <c r="H58" s="47"/>
      <c r="I58" s="18"/>
      <c r="J58" s="32">
        <v>1382623</v>
      </c>
      <c r="K58" s="32"/>
      <c r="L58" s="18"/>
      <c r="M58" s="47" t="s">
        <v>236</v>
      </c>
      <c r="N58" s="47"/>
      <c r="O58" s="18"/>
      <c r="P58" s="32">
        <v>1382623</v>
      </c>
      <c r="Q58" s="32"/>
      <c r="R58" s="18"/>
    </row>
    <row r="59" spans="1:18" x14ac:dyDescent="0.25">
      <c r="A59" s="16"/>
      <c r="B59" s="37" t="s">
        <v>33</v>
      </c>
      <c r="C59" s="21"/>
      <c r="D59" s="74" t="s">
        <v>236</v>
      </c>
      <c r="E59" s="74"/>
      <c r="F59" s="21"/>
      <c r="G59" s="74" t="s">
        <v>236</v>
      </c>
      <c r="H59" s="74"/>
      <c r="I59" s="21"/>
      <c r="J59" s="73">
        <v>251133</v>
      </c>
      <c r="K59" s="73"/>
      <c r="L59" s="21"/>
      <c r="M59" s="74" t="s">
        <v>236</v>
      </c>
      <c r="N59" s="74"/>
      <c r="O59" s="21"/>
      <c r="P59" s="73">
        <v>251133</v>
      </c>
      <c r="Q59" s="73"/>
      <c r="R59" s="21"/>
    </row>
    <row r="60" spans="1:18" x14ac:dyDescent="0.25">
      <c r="A60" s="16"/>
      <c r="B60" s="35" t="s">
        <v>34</v>
      </c>
      <c r="C60" s="18"/>
      <c r="D60" s="47" t="s">
        <v>236</v>
      </c>
      <c r="E60" s="47"/>
      <c r="F60" s="18"/>
      <c r="G60" s="47" t="s">
        <v>236</v>
      </c>
      <c r="H60" s="47"/>
      <c r="I60" s="18"/>
      <c r="J60" s="32">
        <v>110480</v>
      </c>
      <c r="K60" s="32"/>
      <c r="L60" s="18"/>
      <c r="M60" s="47" t="s">
        <v>236</v>
      </c>
      <c r="N60" s="47"/>
      <c r="O60" s="18"/>
      <c r="P60" s="32">
        <v>110480</v>
      </c>
      <c r="Q60" s="32"/>
      <c r="R60" s="18"/>
    </row>
    <row r="61" spans="1:18" ht="15.75" thickBot="1" x14ac:dyDescent="0.3">
      <c r="A61" s="16"/>
      <c r="B61" s="37" t="s">
        <v>35</v>
      </c>
      <c r="C61" s="21"/>
      <c r="D61" s="45">
        <v>50</v>
      </c>
      <c r="E61" s="45"/>
      <c r="F61" s="21"/>
      <c r="G61" s="45" t="s">
        <v>236</v>
      </c>
      <c r="H61" s="45"/>
      <c r="I61" s="21"/>
      <c r="J61" s="33">
        <v>226510</v>
      </c>
      <c r="K61" s="33"/>
      <c r="L61" s="21"/>
      <c r="M61" s="45" t="s">
        <v>236</v>
      </c>
      <c r="N61" s="45"/>
      <c r="O61" s="21"/>
      <c r="P61" s="33">
        <v>226560</v>
      </c>
      <c r="Q61" s="33"/>
      <c r="R61" s="21"/>
    </row>
    <row r="62" spans="1:18" x14ac:dyDescent="0.25">
      <c r="A62" s="16"/>
      <c r="B62" s="51" t="s">
        <v>36</v>
      </c>
      <c r="C62" s="18"/>
      <c r="D62" s="46">
        <v>1689</v>
      </c>
      <c r="E62" s="46"/>
      <c r="F62" s="18"/>
      <c r="G62" s="46">
        <v>106778</v>
      </c>
      <c r="H62" s="46"/>
      <c r="I62" s="18"/>
      <c r="J62" s="46">
        <v>3024390</v>
      </c>
      <c r="K62" s="46"/>
      <c r="L62" s="18"/>
      <c r="M62" s="48" t="s">
        <v>236</v>
      </c>
      <c r="N62" s="48"/>
      <c r="O62" s="18"/>
      <c r="P62" s="46">
        <v>3132857</v>
      </c>
      <c r="Q62" s="46"/>
      <c r="R62" s="18"/>
    </row>
    <row r="63" spans="1:18" x14ac:dyDescent="0.25">
      <c r="A63" s="16"/>
      <c r="B63" s="37" t="s">
        <v>609</v>
      </c>
      <c r="C63" s="21"/>
      <c r="D63" s="74" t="s">
        <v>236</v>
      </c>
      <c r="E63" s="74"/>
      <c r="F63" s="21"/>
      <c r="G63" s="74" t="s">
        <v>236</v>
      </c>
      <c r="H63" s="74"/>
      <c r="I63" s="21"/>
      <c r="J63" s="73">
        <v>4269</v>
      </c>
      <c r="K63" s="73"/>
      <c r="L63" s="21"/>
      <c r="M63" s="74" t="s">
        <v>236</v>
      </c>
      <c r="N63" s="74"/>
      <c r="O63" s="21"/>
      <c r="P63" s="73">
        <v>4269</v>
      </c>
      <c r="Q63" s="73"/>
      <c r="R63" s="21"/>
    </row>
    <row r="64" spans="1:18" x14ac:dyDescent="0.25">
      <c r="A64" s="16"/>
      <c r="B64" s="35" t="s">
        <v>38</v>
      </c>
      <c r="C64" s="18"/>
      <c r="D64" s="47" t="s">
        <v>236</v>
      </c>
      <c r="E64" s="47"/>
      <c r="F64" s="18"/>
      <c r="G64" s="32">
        <v>37300</v>
      </c>
      <c r="H64" s="32"/>
      <c r="I64" s="18"/>
      <c r="J64" s="32">
        <v>8674788</v>
      </c>
      <c r="K64" s="32"/>
      <c r="L64" s="18"/>
      <c r="M64" s="47" t="s">
        <v>236</v>
      </c>
      <c r="N64" s="47"/>
      <c r="O64" s="18"/>
      <c r="P64" s="32">
        <v>8712088</v>
      </c>
      <c r="Q64" s="32"/>
      <c r="R64" s="18"/>
    </row>
    <row r="65" spans="1:18" x14ac:dyDescent="0.25">
      <c r="A65" s="16"/>
      <c r="B65" s="37" t="s">
        <v>39</v>
      </c>
      <c r="C65" s="21"/>
      <c r="D65" s="74" t="s">
        <v>236</v>
      </c>
      <c r="E65" s="74"/>
      <c r="F65" s="21"/>
      <c r="G65" s="74" t="s">
        <v>236</v>
      </c>
      <c r="H65" s="74"/>
      <c r="I65" s="21"/>
      <c r="J65" s="73">
        <v>472326</v>
      </c>
      <c r="K65" s="73"/>
      <c r="L65" s="21"/>
      <c r="M65" s="74" t="s">
        <v>236</v>
      </c>
      <c r="N65" s="74"/>
      <c r="O65" s="21"/>
      <c r="P65" s="73">
        <v>472326</v>
      </c>
      <c r="Q65" s="73"/>
      <c r="R65" s="21"/>
    </row>
    <row r="66" spans="1:18" x14ac:dyDescent="0.25">
      <c r="A66" s="16"/>
      <c r="B66" s="35" t="s">
        <v>610</v>
      </c>
      <c r="C66" s="18"/>
      <c r="D66" s="32">
        <v>174948</v>
      </c>
      <c r="E66" s="32"/>
      <c r="F66" s="18"/>
      <c r="G66" s="32">
        <v>1690636</v>
      </c>
      <c r="H66" s="32"/>
      <c r="I66" s="18"/>
      <c r="J66" s="32">
        <v>670404</v>
      </c>
      <c r="K66" s="32"/>
      <c r="L66" s="18"/>
      <c r="M66" s="47" t="s">
        <v>618</v>
      </c>
      <c r="N66" s="47"/>
      <c r="O66" s="12" t="s">
        <v>241</v>
      </c>
      <c r="P66" s="47" t="s">
        <v>236</v>
      </c>
      <c r="Q66" s="47"/>
      <c r="R66" s="18"/>
    </row>
    <row r="67" spans="1:18" x14ac:dyDescent="0.25">
      <c r="A67" s="16"/>
      <c r="B67" s="37" t="s">
        <v>40</v>
      </c>
      <c r="C67" s="21"/>
      <c r="D67" s="73">
        <v>5769518</v>
      </c>
      <c r="E67" s="73"/>
      <c r="F67" s="21"/>
      <c r="G67" s="73">
        <v>5129458</v>
      </c>
      <c r="H67" s="73"/>
      <c r="I67" s="21"/>
      <c r="J67" s="73">
        <v>395246</v>
      </c>
      <c r="K67" s="73"/>
      <c r="L67" s="21"/>
      <c r="M67" s="74" t="s">
        <v>619</v>
      </c>
      <c r="N67" s="74"/>
      <c r="O67" s="22" t="s">
        <v>241</v>
      </c>
      <c r="P67" s="73">
        <v>61690</v>
      </c>
      <c r="Q67" s="73"/>
      <c r="R67" s="21"/>
    </row>
    <row r="68" spans="1:18" ht="15.75" thickBot="1" x14ac:dyDescent="0.3">
      <c r="A68" s="16"/>
      <c r="B68" s="35" t="s">
        <v>41</v>
      </c>
      <c r="C68" s="18"/>
      <c r="D68" s="71" t="s">
        <v>236</v>
      </c>
      <c r="E68" s="71"/>
      <c r="F68" s="18"/>
      <c r="G68" s="70">
        <v>31904</v>
      </c>
      <c r="H68" s="70"/>
      <c r="I68" s="18"/>
      <c r="J68" s="70">
        <v>240888</v>
      </c>
      <c r="K68" s="70"/>
      <c r="L68" s="18"/>
      <c r="M68" s="71" t="s">
        <v>236</v>
      </c>
      <c r="N68" s="71"/>
      <c r="O68" s="18"/>
      <c r="P68" s="70">
        <v>272792</v>
      </c>
      <c r="Q68" s="70"/>
      <c r="R68" s="18"/>
    </row>
    <row r="69" spans="1:18" ht="15.75" thickBot="1" x14ac:dyDescent="0.3">
      <c r="A69" s="16"/>
      <c r="B69" s="63" t="s">
        <v>42</v>
      </c>
      <c r="C69" s="21"/>
      <c r="D69" s="61" t="s">
        <v>219</v>
      </c>
      <c r="E69" s="41">
        <v>5946155</v>
      </c>
      <c r="F69" s="21"/>
      <c r="G69" s="61" t="s">
        <v>219</v>
      </c>
      <c r="H69" s="41">
        <v>6996076</v>
      </c>
      <c r="I69" s="21"/>
      <c r="J69" s="61" t="s">
        <v>219</v>
      </c>
      <c r="K69" s="41">
        <v>13482311</v>
      </c>
      <c r="L69" s="21"/>
      <c r="M69" s="61" t="s">
        <v>219</v>
      </c>
      <c r="N69" s="42" t="s">
        <v>620</v>
      </c>
      <c r="O69" s="22" t="s">
        <v>241</v>
      </c>
      <c r="P69" s="61" t="s">
        <v>219</v>
      </c>
      <c r="Q69" s="41">
        <v>12656022</v>
      </c>
      <c r="R69" s="102"/>
    </row>
    <row r="70" spans="1:18" x14ac:dyDescent="0.25">
      <c r="A70" s="16"/>
      <c r="B70" s="99" t="s">
        <v>614</v>
      </c>
      <c r="C70" s="18"/>
      <c r="D70" s="43"/>
      <c r="E70" s="43"/>
      <c r="F70" s="43"/>
      <c r="G70" s="43"/>
      <c r="H70" s="43"/>
      <c r="I70" s="43"/>
      <c r="J70" s="43"/>
      <c r="K70" s="43"/>
      <c r="L70" s="43"/>
      <c r="M70" s="43"/>
      <c r="N70" s="43"/>
      <c r="O70" s="43"/>
      <c r="P70" s="43"/>
      <c r="Q70" s="43"/>
      <c r="R70" s="18"/>
    </row>
    <row r="71" spans="1:18" x14ac:dyDescent="0.25">
      <c r="A71" s="16"/>
      <c r="B71" s="20" t="s">
        <v>43</v>
      </c>
      <c r="C71" s="21"/>
      <c r="D71" s="44"/>
      <c r="E71" s="44"/>
      <c r="F71" s="21"/>
      <c r="G71" s="44"/>
      <c r="H71" s="44"/>
      <c r="I71" s="21"/>
      <c r="J71" s="44"/>
      <c r="K71" s="44"/>
      <c r="L71" s="21"/>
      <c r="M71" s="44"/>
      <c r="N71" s="44"/>
      <c r="O71" s="21"/>
      <c r="P71" s="44"/>
      <c r="Q71" s="44"/>
      <c r="R71" s="21"/>
    </row>
    <row r="72" spans="1:18" x14ac:dyDescent="0.25">
      <c r="A72" s="16"/>
      <c r="B72" s="35" t="s">
        <v>621</v>
      </c>
      <c r="C72" s="18"/>
      <c r="D72" s="12" t="s">
        <v>219</v>
      </c>
      <c r="E72" s="36" t="s">
        <v>236</v>
      </c>
      <c r="F72" s="18"/>
      <c r="G72" s="12" t="s">
        <v>219</v>
      </c>
      <c r="H72" s="36" t="s">
        <v>236</v>
      </c>
      <c r="I72" s="18"/>
      <c r="J72" s="12" t="s">
        <v>219</v>
      </c>
      <c r="K72" s="36">
        <v>364</v>
      </c>
      <c r="L72" s="18"/>
      <c r="M72" s="12" t="s">
        <v>219</v>
      </c>
      <c r="N72" s="36" t="s">
        <v>236</v>
      </c>
      <c r="O72" s="18"/>
      <c r="P72" s="12" t="s">
        <v>219</v>
      </c>
      <c r="Q72" s="36">
        <v>364</v>
      </c>
      <c r="R72" s="18"/>
    </row>
    <row r="73" spans="1:18" x14ac:dyDescent="0.25">
      <c r="A73" s="16"/>
      <c r="B73" s="37" t="s">
        <v>45</v>
      </c>
      <c r="C73" s="21"/>
      <c r="D73" s="74">
        <v>116</v>
      </c>
      <c r="E73" s="74"/>
      <c r="F73" s="21"/>
      <c r="G73" s="74">
        <v>23</v>
      </c>
      <c r="H73" s="74"/>
      <c r="I73" s="21"/>
      <c r="J73" s="73">
        <v>498871</v>
      </c>
      <c r="K73" s="73"/>
      <c r="L73" s="21"/>
      <c r="M73" s="74" t="s">
        <v>236</v>
      </c>
      <c r="N73" s="74"/>
      <c r="O73" s="21"/>
      <c r="P73" s="73">
        <v>499010</v>
      </c>
      <c r="Q73" s="73"/>
      <c r="R73" s="21"/>
    </row>
    <row r="74" spans="1:18" x14ac:dyDescent="0.25">
      <c r="A74" s="16"/>
      <c r="B74" s="35" t="s">
        <v>46</v>
      </c>
      <c r="C74" s="18"/>
      <c r="D74" s="32">
        <v>1110</v>
      </c>
      <c r="E74" s="32"/>
      <c r="F74" s="18"/>
      <c r="G74" s="32">
        <v>91520</v>
      </c>
      <c r="H74" s="32"/>
      <c r="I74" s="18"/>
      <c r="J74" s="32">
        <v>506750</v>
      </c>
      <c r="K74" s="32"/>
      <c r="L74" s="18"/>
      <c r="M74" s="47" t="s">
        <v>236</v>
      </c>
      <c r="N74" s="47"/>
      <c r="O74" s="18"/>
      <c r="P74" s="32">
        <v>599380</v>
      </c>
      <c r="Q74" s="32"/>
      <c r="R74" s="18"/>
    </row>
    <row r="75" spans="1:18" ht="15.75" thickBot="1" x14ac:dyDescent="0.3">
      <c r="A75" s="16"/>
      <c r="B75" s="37" t="s">
        <v>47</v>
      </c>
      <c r="C75" s="21"/>
      <c r="D75" s="45" t="s">
        <v>236</v>
      </c>
      <c r="E75" s="45"/>
      <c r="F75" s="21"/>
      <c r="G75" s="45" t="s">
        <v>236</v>
      </c>
      <c r="H75" s="45"/>
      <c r="I75" s="21"/>
      <c r="J75" s="33">
        <v>33628</v>
      </c>
      <c r="K75" s="33"/>
      <c r="L75" s="21"/>
      <c r="M75" s="45" t="s">
        <v>236</v>
      </c>
      <c r="N75" s="45"/>
      <c r="O75" s="21"/>
      <c r="P75" s="33">
        <v>33628</v>
      </c>
      <c r="Q75" s="33"/>
      <c r="R75" s="21"/>
    </row>
    <row r="76" spans="1:18" x14ac:dyDescent="0.25">
      <c r="A76" s="16"/>
      <c r="B76" s="51" t="s">
        <v>48</v>
      </c>
      <c r="C76" s="18"/>
      <c r="D76" s="46">
        <v>1226</v>
      </c>
      <c r="E76" s="46"/>
      <c r="F76" s="18"/>
      <c r="G76" s="46">
        <v>91543</v>
      </c>
      <c r="H76" s="46"/>
      <c r="I76" s="18"/>
      <c r="J76" s="46">
        <v>1039613</v>
      </c>
      <c r="K76" s="46"/>
      <c r="L76" s="18"/>
      <c r="M76" s="48" t="s">
        <v>236</v>
      </c>
      <c r="N76" s="48"/>
      <c r="O76" s="18"/>
      <c r="P76" s="46">
        <v>1132382</v>
      </c>
      <c r="Q76" s="46"/>
      <c r="R76" s="18"/>
    </row>
    <row r="77" spans="1:18" x14ac:dyDescent="0.25">
      <c r="A77" s="16"/>
      <c r="B77" s="20" t="s">
        <v>49</v>
      </c>
      <c r="C77" s="21"/>
      <c r="D77" s="74" t="s">
        <v>236</v>
      </c>
      <c r="E77" s="74"/>
      <c r="F77" s="21"/>
      <c r="G77" s="73">
        <v>4379263</v>
      </c>
      <c r="H77" s="73"/>
      <c r="I77" s="21"/>
      <c r="J77" s="74">
        <v>73</v>
      </c>
      <c r="K77" s="74"/>
      <c r="L77" s="21"/>
      <c r="M77" s="74" t="s">
        <v>236</v>
      </c>
      <c r="N77" s="74"/>
      <c r="O77" s="21"/>
      <c r="P77" s="73">
        <v>4379336</v>
      </c>
      <c r="Q77" s="73"/>
      <c r="R77" s="21"/>
    </row>
    <row r="78" spans="1:18" x14ac:dyDescent="0.25">
      <c r="A78" s="16"/>
      <c r="B78" s="24" t="s">
        <v>50</v>
      </c>
      <c r="C78" s="18"/>
      <c r="D78" s="47" t="s">
        <v>236</v>
      </c>
      <c r="E78" s="47"/>
      <c r="F78" s="18"/>
      <c r="G78" s="32">
        <v>30983</v>
      </c>
      <c r="H78" s="32"/>
      <c r="I78" s="18"/>
      <c r="J78" s="32">
        <v>487681</v>
      </c>
      <c r="K78" s="32"/>
      <c r="L78" s="18"/>
      <c r="M78" s="47" t="s">
        <v>236</v>
      </c>
      <c r="N78" s="47"/>
      <c r="O78" s="18"/>
      <c r="P78" s="32">
        <v>518664</v>
      </c>
      <c r="Q78" s="32"/>
      <c r="R78" s="18"/>
    </row>
    <row r="79" spans="1:18" x14ac:dyDescent="0.25">
      <c r="A79" s="16"/>
      <c r="B79" s="20" t="s">
        <v>34</v>
      </c>
      <c r="C79" s="21"/>
      <c r="D79" s="74" t="s">
        <v>236</v>
      </c>
      <c r="E79" s="74"/>
      <c r="F79" s="21"/>
      <c r="G79" s="74" t="s">
        <v>622</v>
      </c>
      <c r="H79" s="74"/>
      <c r="I79" s="22" t="s">
        <v>241</v>
      </c>
      <c r="J79" s="73">
        <v>624241</v>
      </c>
      <c r="K79" s="73"/>
      <c r="L79" s="21"/>
      <c r="M79" s="74" t="s">
        <v>236</v>
      </c>
      <c r="N79" s="74"/>
      <c r="O79" s="21"/>
      <c r="P79" s="73">
        <v>599335</v>
      </c>
      <c r="Q79" s="73"/>
      <c r="R79" s="21"/>
    </row>
    <row r="80" spans="1:18" ht="15.75" thickBot="1" x14ac:dyDescent="0.3">
      <c r="A80" s="16"/>
      <c r="B80" s="24" t="s">
        <v>616</v>
      </c>
      <c r="C80" s="18"/>
      <c r="D80" s="71" t="s">
        <v>236</v>
      </c>
      <c r="E80" s="71"/>
      <c r="F80" s="18"/>
      <c r="G80" s="70">
        <v>2535988</v>
      </c>
      <c r="H80" s="70"/>
      <c r="I80" s="18"/>
      <c r="J80" s="71" t="s">
        <v>236</v>
      </c>
      <c r="K80" s="71"/>
      <c r="L80" s="18"/>
      <c r="M80" s="71" t="s">
        <v>618</v>
      </c>
      <c r="N80" s="71"/>
      <c r="O80" s="12" t="s">
        <v>241</v>
      </c>
      <c r="P80" s="71" t="s">
        <v>236</v>
      </c>
      <c r="Q80" s="71"/>
      <c r="R80" s="18"/>
    </row>
    <row r="81" spans="1:18" x14ac:dyDescent="0.25">
      <c r="A81" s="16"/>
      <c r="B81" s="63" t="s">
        <v>51</v>
      </c>
      <c r="C81" s="21"/>
      <c r="D81" s="97">
        <v>1226</v>
      </c>
      <c r="E81" s="97"/>
      <c r="F81" s="21"/>
      <c r="G81" s="97">
        <v>7012871</v>
      </c>
      <c r="H81" s="97"/>
      <c r="I81" s="21"/>
      <c r="J81" s="97">
        <v>2151608</v>
      </c>
      <c r="K81" s="97"/>
      <c r="L81" s="21"/>
      <c r="M81" s="100" t="s">
        <v>618</v>
      </c>
      <c r="N81" s="100"/>
      <c r="O81" s="22" t="s">
        <v>241</v>
      </c>
      <c r="P81" s="97">
        <v>6629717</v>
      </c>
      <c r="Q81" s="97"/>
      <c r="R81" s="21"/>
    </row>
    <row r="82" spans="1:18" ht="15.75" thickBot="1" x14ac:dyDescent="0.3">
      <c r="A82" s="16"/>
      <c r="B82" s="24" t="s">
        <v>324</v>
      </c>
      <c r="C82" s="18"/>
      <c r="D82" s="71" t="s">
        <v>236</v>
      </c>
      <c r="E82" s="71"/>
      <c r="F82" s="18"/>
      <c r="G82" s="71" t="s">
        <v>236</v>
      </c>
      <c r="H82" s="71"/>
      <c r="I82" s="18"/>
      <c r="J82" s="70">
        <v>69188</v>
      </c>
      <c r="K82" s="70"/>
      <c r="L82" s="18"/>
      <c r="M82" s="71" t="s">
        <v>236</v>
      </c>
      <c r="N82" s="71"/>
      <c r="O82" s="18"/>
      <c r="P82" s="70">
        <v>69188</v>
      </c>
      <c r="Q82" s="70"/>
      <c r="R82" s="18"/>
    </row>
    <row r="83" spans="1:18" x14ac:dyDescent="0.25">
      <c r="A83" s="16"/>
      <c r="B83" s="20" t="s">
        <v>617</v>
      </c>
      <c r="C83" s="21"/>
      <c r="D83" s="97">
        <v>5944929</v>
      </c>
      <c r="E83" s="97"/>
      <c r="F83" s="21"/>
      <c r="G83" s="100" t="s">
        <v>623</v>
      </c>
      <c r="H83" s="100"/>
      <c r="I83" s="22" t="s">
        <v>241</v>
      </c>
      <c r="J83" s="97">
        <v>11249327</v>
      </c>
      <c r="K83" s="97"/>
      <c r="L83" s="21"/>
      <c r="M83" s="100" t="s">
        <v>619</v>
      </c>
      <c r="N83" s="100"/>
      <c r="O83" s="22" t="s">
        <v>241</v>
      </c>
      <c r="P83" s="97">
        <v>5944929</v>
      </c>
      <c r="Q83" s="97"/>
      <c r="R83" s="21"/>
    </row>
    <row r="84" spans="1:18" ht="15.75" thickBot="1" x14ac:dyDescent="0.3">
      <c r="A84" s="16"/>
      <c r="B84" s="24" t="s">
        <v>62</v>
      </c>
      <c r="C84" s="18"/>
      <c r="D84" s="71" t="s">
        <v>236</v>
      </c>
      <c r="E84" s="71"/>
      <c r="F84" s="18"/>
      <c r="G84" s="71" t="s">
        <v>236</v>
      </c>
      <c r="H84" s="71"/>
      <c r="I84" s="18"/>
      <c r="J84" s="70">
        <v>12188</v>
      </c>
      <c r="K84" s="70"/>
      <c r="L84" s="18"/>
      <c r="M84" s="71" t="s">
        <v>236</v>
      </c>
      <c r="N84" s="71"/>
      <c r="O84" s="18"/>
      <c r="P84" s="70">
        <v>12188</v>
      </c>
      <c r="Q84" s="70"/>
      <c r="R84" s="18"/>
    </row>
    <row r="85" spans="1:18" ht="15.75" thickBot="1" x14ac:dyDescent="0.3">
      <c r="A85" s="16"/>
      <c r="B85" s="63" t="s">
        <v>63</v>
      </c>
      <c r="C85" s="21"/>
      <c r="D85" s="75">
        <v>5944929</v>
      </c>
      <c r="E85" s="75"/>
      <c r="F85" s="21"/>
      <c r="G85" s="76" t="s">
        <v>623</v>
      </c>
      <c r="H85" s="76"/>
      <c r="I85" s="22" t="s">
        <v>241</v>
      </c>
      <c r="J85" s="75">
        <v>11261515</v>
      </c>
      <c r="K85" s="75"/>
      <c r="L85" s="21"/>
      <c r="M85" s="76" t="s">
        <v>619</v>
      </c>
      <c r="N85" s="76"/>
      <c r="O85" s="22" t="s">
        <v>241</v>
      </c>
      <c r="P85" s="75">
        <v>5957117</v>
      </c>
      <c r="Q85" s="75"/>
      <c r="R85" s="21"/>
    </row>
    <row r="86" spans="1:18" ht="15.75" thickBot="1" x14ac:dyDescent="0.3">
      <c r="A86" s="16"/>
      <c r="B86" s="51" t="s">
        <v>64</v>
      </c>
      <c r="C86" s="18"/>
      <c r="D86" s="28" t="s">
        <v>219</v>
      </c>
      <c r="E86" s="29">
        <v>5946155</v>
      </c>
      <c r="F86" s="18"/>
      <c r="G86" s="28" t="s">
        <v>219</v>
      </c>
      <c r="H86" s="29">
        <v>6996076</v>
      </c>
      <c r="I86" s="18"/>
      <c r="J86" s="28" t="s">
        <v>219</v>
      </c>
      <c r="K86" s="29">
        <v>13482311</v>
      </c>
      <c r="L86" s="18"/>
      <c r="M86" s="28" t="s">
        <v>219</v>
      </c>
      <c r="N86" s="64" t="s">
        <v>620</v>
      </c>
      <c r="O86" s="12" t="s">
        <v>241</v>
      </c>
      <c r="P86" s="28" t="s">
        <v>219</v>
      </c>
      <c r="Q86" s="29">
        <v>12656022</v>
      </c>
      <c r="R86" s="18"/>
    </row>
    <row r="87" spans="1:18" ht="15" customHeight="1" x14ac:dyDescent="0.25">
      <c r="A87" s="16" t="s">
        <v>624</v>
      </c>
      <c r="B87" s="52" t="s">
        <v>4</v>
      </c>
      <c r="C87" s="52"/>
      <c r="D87" s="52"/>
      <c r="E87" s="52"/>
      <c r="F87" s="52"/>
      <c r="G87" s="52"/>
      <c r="H87" s="52"/>
      <c r="I87" s="52"/>
      <c r="J87" s="52"/>
      <c r="K87" s="52"/>
      <c r="L87" s="52"/>
      <c r="M87" s="52"/>
      <c r="N87" s="52"/>
      <c r="O87" s="52"/>
      <c r="P87" s="52"/>
      <c r="Q87" s="52"/>
      <c r="R87" s="52"/>
    </row>
    <row r="88" spans="1:18" x14ac:dyDescent="0.25">
      <c r="A88" s="16"/>
      <c r="B88" s="54"/>
      <c r="C88" s="54"/>
      <c r="D88" s="54"/>
      <c r="E88" s="54"/>
      <c r="F88" s="54"/>
      <c r="G88" s="54"/>
      <c r="H88" s="54"/>
      <c r="I88" s="54"/>
      <c r="J88" s="54"/>
      <c r="K88" s="54"/>
      <c r="L88" s="54"/>
      <c r="M88" s="54"/>
      <c r="N88" s="54"/>
      <c r="O88" s="54"/>
      <c r="P88" s="54"/>
      <c r="Q88" s="54"/>
      <c r="R88" s="54"/>
    </row>
    <row r="89" spans="1:18" ht="15.75" thickBot="1" x14ac:dyDescent="0.3">
      <c r="A89" s="16"/>
      <c r="B89" s="18"/>
      <c r="C89" s="19"/>
      <c r="D89" s="31" t="s">
        <v>625</v>
      </c>
      <c r="E89" s="31"/>
      <c r="F89" s="31"/>
      <c r="G89" s="31"/>
      <c r="H89" s="31"/>
      <c r="I89" s="31"/>
      <c r="J89" s="31"/>
      <c r="K89" s="31"/>
      <c r="L89" s="31"/>
      <c r="M89" s="31"/>
      <c r="N89" s="31"/>
      <c r="O89" s="31"/>
      <c r="P89" s="31"/>
      <c r="Q89" s="31"/>
      <c r="R89" s="19"/>
    </row>
    <row r="90" spans="1:18" x14ac:dyDescent="0.25">
      <c r="A90" s="16"/>
      <c r="B90" s="18"/>
      <c r="C90" s="19"/>
      <c r="D90" s="67"/>
      <c r="E90" s="67"/>
      <c r="F90" s="19"/>
      <c r="G90" s="67"/>
      <c r="H90" s="67"/>
      <c r="I90" s="19"/>
      <c r="J90" s="66" t="s">
        <v>136</v>
      </c>
      <c r="K90" s="66"/>
      <c r="L90" s="19"/>
      <c r="M90" s="67"/>
      <c r="N90" s="67"/>
      <c r="O90" s="19"/>
      <c r="P90" s="67"/>
      <c r="Q90" s="67"/>
      <c r="R90" s="19"/>
    </row>
    <row r="91" spans="1:18" x14ac:dyDescent="0.25">
      <c r="A91" s="16"/>
      <c r="B91" s="18"/>
      <c r="C91" s="19"/>
      <c r="D91" s="30" t="s">
        <v>599</v>
      </c>
      <c r="E91" s="30"/>
      <c r="F91" s="19"/>
      <c r="G91" s="30" t="s">
        <v>599</v>
      </c>
      <c r="H91" s="30"/>
      <c r="I91" s="19"/>
      <c r="J91" s="30" t="s">
        <v>600</v>
      </c>
      <c r="K91" s="30"/>
      <c r="L91" s="19"/>
      <c r="M91" s="43"/>
      <c r="N91" s="43"/>
      <c r="O91" s="19"/>
      <c r="P91" s="43"/>
      <c r="Q91" s="43"/>
      <c r="R91" s="19"/>
    </row>
    <row r="92" spans="1:18" x14ac:dyDescent="0.25">
      <c r="A92" s="16"/>
      <c r="B92" s="18"/>
      <c r="C92" s="19"/>
      <c r="D92" s="30" t="s">
        <v>601</v>
      </c>
      <c r="E92" s="30"/>
      <c r="F92" s="19"/>
      <c r="G92" s="30" t="s">
        <v>602</v>
      </c>
      <c r="H92" s="30"/>
      <c r="I92" s="19"/>
      <c r="J92" s="30" t="s">
        <v>603</v>
      </c>
      <c r="K92" s="30"/>
      <c r="L92" s="19"/>
      <c r="M92" s="30" t="s">
        <v>604</v>
      </c>
      <c r="N92" s="30"/>
      <c r="O92" s="19"/>
      <c r="P92" s="43"/>
      <c r="Q92" s="43"/>
      <c r="R92" s="19"/>
    </row>
    <row r="93" spans="1:18" ht="15.75" thickBot="1" x14ac:dyDescent="0.3">
      <c r="A93" s="16"/>
      <c r="B93" s="18"/>
      <c r="C93" s="19"/>
      <c r="D93" s="31" t="s">
        <v>605</v>
      </c>
      <c r="E93" s="31"/>
      <c r="F93" s="19"/>
      <c r="G93" s="31" t="s">
        <v>606</v>
      </c>
      <c r="H93" s="31"/>
      <c r="I93" s="19"/>
      <c r="J93" s="31" t="s">
        <v>607</v>
      </c>
      <c r="K93" s="31"/>
      <c r="L93" s="19"/>
      <c r="M93" s="31" t="s">
        <v>231</v>
      </c>
      <c r="N93" s="31"/>
      <c r="O93" s="19"/>
      <c r="P93" s="31" t="s">
        <v>168</v>
      </c>
      <c r="Q93" s="31"/>
      <c r="R93" s="19"/>
    </row>
    <row r="94" spans="1:18" x14ac:dyDescent="0.25">
      <c r="A94" s="16"/>
      <c r="B94" s="18"/>
      <c r="C94" s="19"/>
      <c r="D94" s="30" t="s">
        <v>217</v>
      </c>
      <c r="E94" s="30"/>
      <c r="F94" s="30"/>
      <c r="G94" s="30"/>
      <c r="H94" s="30"/>
      <c r="I94" s="30"/>
      <c r="J94" s="30"/>
      <c r="K94" s="30"/>
      <c r="L94" s="30"/>
      <c r="M94" s="30"/>
      <c r="N94" s="30"/>
      <c r="O94" s="30"/>
      <c r="P94" s="30"/>
      <c r="Q94" s="30"/>
      <c r="R94" s="19"/>
    </row>
    <row r="95" spans="1:18" x14ac:dyDescent="0.25">
      <c r="A95" s="16"/>
      <c r="B95" s="20" t="s">
        <v>75</v>
      </c>
      <c r="C95" s="21"/>
      <c r="D95" s="44"/>
      <c r="E95" s="44"/>
      <c r="F95" s="21"/>
      <c r="G95" s="44"/>
      <c r="H95" s="44"/>
      <c r="I95" s="21"/>
      <c r="J95" s="44"/>
      <c r="K95" s="44"/>
      <c r="L95" s="21"/>
      <c r="M95" s="44"/>
      <c r="N95" s="44"/>
      <c r="O95" s="21"/>
      <c r="P95" s="44"/>
      <c r="Q95" s="44"/>
      <c r="R95" s="21"/>
    </row>
    <row r="96" spans="1:18" x14ac:dyDescent="0.25">
      <c r="A96" s="16"/>
      <c r="B96" s="35" t="s">
        <v>76</v>
      </c>
      <c r="C96" s="18"/>
      <c r="D96" s="12" t="s">
        <v>219</v>
      </c>
      <c r="E96" s="36" t="s">
        <v>236</v>
      </c>
      <c r="F96" s="18"/>
      <c r="G96" s="12" t="s">
        <v>219</v>
      </c>
      <c r="H96" s="36" t="s">
        <v>236</v>
      </c>
      <c r="I96" s="18"/>
      <c r="J96" s="12" t="s">
        <v>219</v>
      </c>
      <c r="K96" s="25">
        <v>1550819</v>
      </c>
      <c r="L96" s="18"/>
      <c r="M96" s="12" t="s">
        <v>219</v>
      </c>
      <c r="N96" s="36" t="s">
        <v>236</v>
      </c>
      <c r="O96" s="18"/>
      <c r="P96" s="12" t="s">
        <v>219</v>
      </c>
      <c r="Q96" s="25">
        <v>1550819</v>
      </c>
      <c r="R96" s="18"/>
    </row>
    <row r="97" spans="1:18" x14ac:dyDescent="0.25">
      <c r="A97" s="16"/>
      <c r="B97" s="37" t="s">
        <v>626</v>
      </c>
      <c r="C97" s="21"/>
      <c r="D97" s="74" t="s">
        <v>236</v>
      </c>
      <c r="E97" s="74"/>
      <c r="F97" s="21"/>
      <c r="G97" s="74" t="s">
        <v>236</v>
      </c>
      <c r="H97" s="74"/>
      <c r="I97" s="21"/>
      <c r="J97" s="74" t="s">
        <v>627</v>
      </c>
      <c r="K97" s="74"/>
      <c r="L97" s="22" t="s">
        <v>241</v>
      </c>
      <c r="M97" s="74" t="s">
        <v>236</v>
      </c>
      <c r="N97" s="74"/>
      <c r="O97" s="21"/>
      <c r="P97" s="74" t="s">
        <v>627</v>
      </c>
      <c r="Q97" s="74"/>
      <c r="R97" s="22" t="s">
        <v>241</v>
      </c>
    </row>
    <row r="98" spans="1:18" ht="26.25" x14ac:dyDescent="0.25">
      <c r="A98" s="16"/>
      <c r="B98" s="35" t="s">
        <v>628</v>
      </c>
      <c r="C98" s="18"/>
      <c r="D98" s="47" t="s">
        <v>629</v>
      </c>
      <c r="E98" s="47"/>
      <c r="F98" s="12" t="s">
        <v>241</v>
      </c>
      <c r="G98" s="32">
        <v>88554</v>
      </c>
      <c r="H98" s="32"/>
      <c r="I98" s="18"/>
      <c r="J98" s="47" t="s">
        <v>630</v>
      </c>
      <c r="K98" s="47"/>
      <c r="L98" s="12" t="s">
        <v>241</v>
      </c>
      <c r="M98" s="32">
        <v>96366</v>
      </c>
      <c r="N98" s="32"/>
      <c r="O98" s="18"/>
      <c r="P98" s="47" t="s">
        <v>236</v>
      </c>
      <c r="Q98" s="47"/>
      <c r="R98" s="18"/>
    </row>
    <row r="99" spans="1:18" x14ac:dyDescent="0.25">
      <c r="A99" s="16"/>
      <c r="B99" s="37" t="s">
        <v>78</v>
      </c>
      <c r="C99" s="21"/>
      <c r="D99" s="44"/>
      <c r="E99" s="44"/>
      <c r="F99" s="21"/>
      <c r="G99" s="74">
        <v>3</v>
      </c>
      <c r="H99" s="74"/>
      <c r="I99" s="21"/>
      <c r="J99" s="73">
        <v>2363</v>
      </c>
      <c r="K99" s="73"/>
      <c r="L99" s="21"/>
      <c r="M99" s="74" t="s">
        <v>631</v>
      </c>
      <c r="N99" s="74"/>
      <c r="O99" s="22" t="s">
        <v>241</v>
      </c>
      <c r="P99" s="73">
        <v>1229</v>
      </c>
      <c r="Q99" s="73"/>
      <c r="R99" s="21"/>
    </row>
    <row r="100" spans="1:18" ht="15.75" thickBot="1" x14ac:dyDescent="0.3">
      <c r="A100" s="16"/>
      <c r="B100" s="35" t="s">
        <v>632</v>
      </c>
      <c r="C100" s="18"/>
      <c r="D100" s="71" t="s">
        <v>236</v>
      </c>
      <c r="E100" s="71"/>
      <c r="F100" s="18"/>
      <c r="G100" s="71">
        <v>31</v>
      </c>
      <c r="H100" s="71"/>
      <c r="I100" s="18"/>
      <c r="J100" s="71" t="s">
        <v>236</v>
      </c>
      <c r="K100" s="71"/>
      <c r="L100" s="18"/>
      <c r="M100" s="71" t="s">
        <v>633</v>
      </c>
      <c r="N100" s="71"/>
      <c r="O100" s="12" t="s">
        <v>241</v>
      </c>
      <c r="P100" s="71" t="s">
        <v>236</v>
      </c>
      <c r="Q100" s="71"/>
      <c r="R100" s="18"/>
    </row>
    <row r="101" spans="1:18" ht="15.75" thickBot="1" x14ac:dyDescent="0.3">
      <c r="A101" s="16"/>
      <c r="B101" s="63" t="s">
        <v>79</v>
      </c>
      <c r="C101" s="21"/>
      <c r="D101" s="76" t="s">
        <v>629</v>
      </c>
      <c r="E101" s="76"/>
      <c r="F101" s="22" t="s">
        <v>241</v>
      </c>
      <c r="G101" s="75">
        <v>88588</v>
      </c>
      <c r="H101" s="75"/>
      <c r="I101" s="21"/>
      <c r="J101" s="75">
        <v>1467771</v>
      </c>
      <c r="K101" s="75"/>
      <c r="L101" s="21"/>
      <c r="M101" s="75">
        <v>95198</v>
      </c>
      <c r="N101" s="75"/>
      <c r="O101" s="21"/>
      <c r="P101" s="75">
        <v>1549420</v>
      </c>
      <c r="Q101" s="75"/>
      <c r="R101" s="21"/>
    </row>
    <row r="102" spans="1:18" x14ac:dyDescent="0.25">
      <c r="A102" s="16"/>
      <c r="B102" s="24" t="s">
        <v>80</v>
      </c>
      <c r="C102" s="18"/>
      <c r="D102" s="69"/>
      <c r="E102" s="69"/>
      <c r="F102" s="18"/>
      <c r="G102" s="69"/>
      <c r="H102" s="69"/>
      <c r="I102" s="18"/>
      <c r="J102" s="69"/>
      <c r="K102" s="69"/>
      <c r="L102" s="18"/>
      <c r="M102" s="69"/>
      <c r="N102" s="69"/>
      <c r="O102" s="18"/>
      <c r="P102" s="69"/>
      <c r="Q102" s="69"/>
      <c r="R102" s="18"/>
    </row>
    <row r="103" spans="1:18" x14ac:dyDescent="0.25">
      <c r="A103" s="16"/>
      <c r="B103" s="37" t="s">
        <v>81</v>
      </c>
      <c r="C103" s="21"/>
      <c r="D103" s="74" t="s">
        <v>236</v>
      </c>
      <c r="E103" s="74"/>
      <c r="F103" s="21"/>
      <c r="G103" s="74" t="s">
        <v>236</v>
      </c>
      <c r="H103" s="74"/>
      <c r="I103" s="21"/>
      <c r="J103" s="73">
        <v>980911</v>
      </c>
      <c r="K103" s="73"/>
      <c r="L103" s="21"/>
      <c r="M103" s="74" t="s">
        <v>236</v>
      </c>
      <c r="N103" s="74"/>
      <c r="O103" s="21"/>
      <c r="P103" s="73">
        <v>980911</v>
      </c>
      <c r="Q103" s="73"/>
      <c r="R103" s="21"/>
    </row>
    <row r="104" spans="1:18" x14ac:dyDescent="0.25">
      <c r="A104" s="16"/>
      <c r="B104" s="35" t="s">
        <v>82</v>
      </c>
      <c r="C104" s="18"/>
      <c r="D104" s="32">
        <v>3089</v>
      </c>
      <c r="E104" s="32"/>
      <c r="F104" s="18"/>
      <c r="G104" s="47" t="s">
        <v>634</v>
      </c>
      <c r="H104" s="47"/>
      <c r="I104" s="12" t="s">
        <v>241</v>
      </c>
      <c r="J104" s="32">
        <v>125319</v>
      </c>
      <c r="K104" s="32"/>
      <c r="L104" s="18"/>
      <c r="M104" s="47" t="s">
        <v>635</v>
      </c>
      <c r="N104" s="47"/>
      <c r="O104" s="12" t="s">
        <v>241</v>
      </c>
      <c r="P104" s="32">
        <v>127943</v>
      </c>
      <c r="Q104" s="32"/>
      <c r="R104" s="18"/>
    </row>
    <row r="105" spans="1:18" x14ac:dyDescent="0.25">
      <c r="A105" s="16"/>
      <c r="B105" s="37" t="s">
        <v>83</v>
      </c>
      <c r="C105" s="21"/>
      <c r="D105" s="74" t="s">
        <v>236</v>
      </c>
      <c r="E105" s="74"/>
      <c r="F105" s="21"/>
      <c r="G105" s="74">
        <v>902</v>
      </c>
      <c r="H105" s="74"/>
      <c r="I105" s="21"/>
      <c r="J105" s="73">
        <v>272542</v>
      </c>
      <c r="K105" s="73"/>
      <c r="L105" s="21"/>
      <c r="M105" s="74" t="s">
        <v>236</v>
      </c>
      <c r="N105" s="74"/>
      <c r="O105" s="21"/>
      <c r="P105" s="73">
        <v>273444</v>
      </c>
      <c r="Q105" s="73"/>
      <c r="R105" s="21"/>
    </row>
    <row r="106" spans="1:18" x14ac:dyDescent="0.25">
      <c r="A106" s="16"/>
      <c r="B106" s="35" t="s">
        <v>84</v>
      </c>
      <c r="C106" s="18"/>
      <c r="D106" s="47" t="s">
        <v>236</v>
      </c>
      <c r="E106" s="47"/>
      <c r="F106" s="18"/>
      <c r="G106" s="32">
        <v>59417</v>
      </c>
      <c r="H106" s="32"/>
      <c r="I106" s="18"/>
      <c r="J106" s="47" t="s">
        <v>636</v>
      </c>
      <c r="K106" s="47"/>
      <c r="L106" s="12" t="s">
        <v>241</v>
      </c>
      <c r="M106" s="47" t="s">
        <v>236</v>
      </c>
      <c r="N106" s="47"/>
      <c r="O106" s="18"/>
      <c r="P106" s="32">
        <v>56059</v>
      </c>
      <c r="Q106" s="32"/>
      <c r="R106" s="18"/>
    </row>
    <row r="107" spans="1:18" x14ac:dyDescent="0.25">
      <c r="A107" s="16"/>
      <c r="B107" s="37" t="s">
        <v>637</v>
      </c>
      <c r="C107" s="21"/>
      <c r="D107" s="74" t="s">
        <v>236</v>
      </c>
      <c r="E107" s="74"/>
      <c r="F107" s="21"/>
      <c r="G107" s="74" t="s">
        <v>236</v>
      </c>
      <c r="H107" s="74"/>
      <c r="I107" s="21"/>
      <c r="J107" s="74">
        <v>31</v>
      </c>
      <c r="K107" s="74"/>
      <c r="L107" s="21"/>
      <c r="M107" s="74" t="s">
        <v>633</v>
      </c>
      <c r="N107" s="74"/>
      <c r="O107" s="22" t="s">
        <v>241</v>
      </c>
      <c r="P107" s="74" t="s">
        <v>236</v>
      </c>
      <c r="Q107" s="74"/>
      <c r="R107" s="21"/>
    </row>
    <row r="108" spans="1:18" ht="26.25" x14ac:dyDescent="0.25">
      <c r="A108" s="16"/>
      <c r="B108" s="35" t="s">
        <v>638</v>
      </c>
      <c r="C108" s="18"/>
      <c r="D108" s="47">
        <v>155</v>
      </c>
      <c r="E108" s="47"/>
      <c r="F108" s="18"/>
      <c r="G108" s="32">
        <v>211989</v>
      </c>
      <c r="H108" s="32"/>
      <c r="I108" s="18"/>
      <c r="J108" s="47" t="s">
        <v>639</v>
      </c>
      <c r="K108" s="47"/>
      <c r="L108" s="12" t="s">
        <v>241</v>
      </c>
      <c r="M108" s="47">
        <v>154</v>
      </c>
      <c r="N108" s="47"/>
      <c r="O108" s="18"/>
      <c r="P108" s="32">
        <v>3266</v>
      </c>
      <c r="Q108" s="32"/>
      <c r="R108" s="18"/>
    </row>
    <row r="109" spans="1:18" ht="15.75" thickBot="1" x14ac:dyDescent="0.3">
      <c r="A109" s="16"/>
      <c r="B109" s="37" t="s">
        <v>86</v>
      </c>
      <c r="C109" s="21"/>
      <c r="D109" s="45" t="s">
        <v>236</v>
      </c>
      <c r="E109" s="45"/>
      <c r="F109" s="21"/>
      <c r="G109" s="45" t="s">
        <v>236</v>
      </c>
      <c r="H109" s="45"/>
      <c r="I109" s="21"/>
      <c r="J109" s="33">
        <v>242241</v>
      </c>
      <c r="K109" s="33"/>
      <c r="L109" s="21"/>
      <c r="M109" s="45" t="s">
        <v>236</v>
      </c>
      <c r="N109" s="45"/>
      <c r="O109" s="21"/>
      <c r="P109" s="33">
        <v>242241</v>
      </c>
      <c r="Q109" s="33"/>
      <c r="R109" s="21"/>
    </row>
    <row r="110" spans="1:18" ht="15.75" thickBot="1" x14ac:dyDescent="0.3">
      <c r="A110" s="16"/>
      <c r="B110" s="51" t="s">
        <v>87</v>
      </c>
      <c r="C110" s="18"/>
      <c r="D110" s="49">
        <v>3244</v>
      </c>
      <c r="E110" s="49"/>
      <c r="F110" s="18"/>
      <c r="G110" s="49">
        <v>271997</v>
      </c>
      <c r="H110" s="49"/>
      <c r="I110" s="18"/>
      <c r="J110" s="49">
        <v>1408654</v>
      </c>
      <c r="K110" s="49"/>
      <c r="L110" s="18"/>
      <c r="M110" s="50" t="s">
        <v>633</v>
      </c>
      <c r="N110" s="50"/>
      <c r="O110" s="12" t="s">
        <v>241</v>
      </c>
      <c r="P110" s="49">
        <v>1683864</v>
      </c>
      <c r="Q110" s="49"/>
      <c r="R110" s="18"/>
    </row>
    <row r="111" spans="1:18" ht="26.25" x14ac:dyDescent="0.25">
      <c r="A111" s="16"/>
      <c r="B111" s="20" t="s">
        <v>640</v>
      </c>
      <c r="C111" s="21"/>
      <c r="D111" s="100" t="s">
        <v>641</v>
      </c>
      <c r="E111" s="100"/>
      <c r="F111" s="22" t="s">
        <v>241</v>
      </c>
      <c r="G111" s="100" t="s">
        <v>642</v>
      </c>
      <c r="H111" s="100"/>
      <c r="I111" s="22" t="s">
        <v>241</v>
      </c>
      <c r="J111" s="97">
        <v>59117</v>
      </c>
      <c r="K111" s="97"/>
      <c r="L111" s="21"/>
      <c r="M111" s="97">
        <v>95229</v>
      </c>
      <c r="N111" s="97"/>
      <c r="O111" s="21"/>
      <c r="P111" s="100" t="s">
        <v>580</v>
      </c>
      <c r="Q111" s="100"/>
      <c r="R111" s="22" t="s">
        <v>241</v>
      </c>
    </row>
    <row r="112" spans="1:18" x14ac:dyDescent="0.25">
      <c r="A112" s="16"/>
      <c r="B112" s="24" t="s">
        <v>643</v>
      </c>
      <c r="C112" s="18"/>
      <c r="D112" s="47" t="s">
        <v>236</v>
      </c>
      <c r="E112" s="47"/>
      <c r="F112" s="18"/>
      <c r="G112" s="47" t="s">
        <v>644</v>
      </c>
      <c r="H112" s="47"/>
      <c r="I112" s="12" t="s">
        <v>241</v>
      </c>
      <c r="J112" s="32">
        <v>55942</v>
      </c>
      <c r="K112" s="32"/>
      <c r="L112" s="18"/>
      <c r="M112" s="47" t="s">
        <v>236</v>
      </c>
      <c r="N112" s="47"/>
      <c r="O112" s="18"/>
      <c r="P112" s="47" t="s">
        <v>645</v>
      </c>
      <c r="Q112" s="47"/>
      <c r="R112" s="12" t="s">
        <v>241</v>
      </c>
    </row>
    <row r="113" spans="1:18" ht="15.75" thickBot="1" x14ac:dyDescent="0.3">
      <c r="A113" s="16"/>
      <c r="B113" s="20" t="s">
        <v>93</v>
      </c>
      <c r="C113" s="21"/>
      <c r="D113" s="45" t="s">
        <v>236</v>
      </c>
      <c r="E113" s="45"/>
      <c r="F113" s="21"/>
      <c r="G113" s="45" t="s">
        <v>236</v>
      </c>
      <c r="H113" s="45"/>
      <c r="I113" s="21"/>
      <c r="J113" s="45">
        <v>750</v>
      </c>
      <c r="K113" s="45"/>
      <c r="L113" s="21"/>
      <c r="M113" s="45" t="s">
        <v>236</v>
      </c>
      <c r="N113" s="45"/>
      <c r="O113" s="21"/>
      <c r="P113" s="45">
        <v>750</v>
      </c>
      <c r="Q113" s="45"/>
      <c r="R113" s="21"/>
    </row>
    <row r="114" spans="1:18" ht="26.25" x14ac:dyDescent="0.25">
      <c r="A114" s="16"/>
      <c r="B114" s="24" t="s">
        <v>646</v>
      </c>
      <c r="C114" s="18"/>
      <c r="D114" s="48" t="s">
        <v>641</v>
      </c>
      <c r="E114" s="48"/>
      <c r="F114" s="12" t="s">
        <v>241</v>
      </c>
      <c r="G114" s="48" t="s">
        <v>630</v>
      </c>
      <c r="H114" s="48"/>
      <c r="I114" s="12" t="s">
        <v>241</v>
      </c>
      <c r="J114" s="46">
        <v>2425</v>
      </c>
      <c r="K114" s="46"/>
      <c r="L114" s="18"/>
      <c r="M114" s="46">
        <v>95229</v>
      </c>
      <c r="N114" s="46"/>
      <c r="O114" s="18"/>
      <c r="P114" s="48" t="s">
        <v>398</v>
      </c>
      <c r="Q114" s="48"/>
      <c r="R114" s="12" t="s">
        <v>241</v>
      </c>
    </row>
    <row r="115" spans="1:18" ht="27" thickBot="1" x14ac:dyDescent="0.3">
      <c r="A115" s="16"/>
      <c r="B115" s="20" t="s">
        <v>95</v>
      </c>
      <c r="C115" s="21"/>
      <c r="D115" s="45" t="s">
        <v>236</v>
      </c>
      <c r="E115" s="45"/>
      <c r="F115" s="21"/>
      <c r="G115" s="45" t="s">
        <v>236</v>
      </c>
      <c r="H115" s="45"/>
      <c r="I115" s="21"/>
      <c r="J115" s="45" t="s">
        <v>406</v>
      </c>
      <c r="K115" s="45"/>
      <c r="L115" s="22" t="s">
        <v>241</v>
      </c>
      <c r="M115" s="45" t="s">
        <v>236</v>
      </c>
      <c r="N115" s="45"/>
      <c r="O115" s="21"/>
      <c r="P115" s="45" t="s">
        <v>406</v>
      </c>
      <c r="Q115" s="45"/>
      <c r="R115" s="22" t="s">
        <v>241</v>
      </c>
    </row>
    <row r="116" spans="1:18" x14ac:dyDescent="0.25">
      <c r="A116" s="16"/>
      <c r="B116" s="24" t="s">
        <v>96</v>
      </c>
      <c r="C116" s="18"/>
      <c r="D116" s="48" t="s">
        <v>641</v>
      </c>
      <c r="E116" s="48"/>
      <c r="F116" s="12" t="s">
        <v>241</v>
      </c>
      <c r="G116" s="48" t="s">
        <v>630</v>
      </c>
      <c r="H116" s="48"/>
      <c r="I116" s="12" t="s">
        <v>241</v>
      </c>
      <c r="J116" s="48" t="s">
        <v>647</v>
      </c>
      <c r="K116" s="48"/>
      <c r="L116" s="12" t="s">
        <v>241</v>
      </c>
      <c r="M116" s="46">
        <v>95229</v>
      </c>
      <c r="N116" s="46"/>
      <c r="O116" s="18"/>
      <c r="P116" s="48" t="s">
        <v>648</v>
      </c>
      <c r="Q116" s="48"/>
      <c r="R116" s="12" t="s">
        <v>241</v>
      </c>
    </row>
    <row r="117" spans="1:18" ht="27" thickBot="1" x14ac:dyDescent="0.3">
      <c r="A117" s="16"/>
      <c r="B117" s="37" t="s">
        <v>97</v>
      </c>
      <c r="C117" s="21"/>
      <c r="D117" s="45" t="s">
        <v>236</v>
      </c>
      <c r="E117" s="45"/>
      <c r="F117" s="21"/>
      <c r="G117" s="45" t="s">
        <v>236</v>
      </c>
      <c r="H117" s="45"/>
      <c r="I117" s="21"/>
      <c r="J117" s="45" t="s">
        <v>400</v>
      </c>
      <c r="K117" s="45"/>
      <c r="L117" s="22" t="s">
        <v>241</v>
      </c>
      <c r="M117" s="45" t="s">
        <v>236</v>
      </c>
      <c r="N117" s="45"/>
      <c r="O117" s="21"/>
      <c r="P117" s="45" t="s">
        <v>400</v>
      </c>
      <c r="Q117" s="45"/>
      <c r="R117" s="22" t="s">
        <v>241</v>
      </c>
    </row>
    <row r="118" spans="1:18" ht="15.75" thickBot="1" x14ac:dyDescent="0.3">
      <c r="A118" s="16"/>
      <c r="B118" s="24" t="s">
        <v>98</v>
      </c>
      <c r="C118" s="18"/>
      <c r="D118" s="85" t="s">
        <v>219</v>
      </c>
      <c r="E118" s="64" t="s">
        <v>641</v>
      </c>
      <c r="F118" s="12" t="s">
        <v>241</v>
      </c>
      <c r="G118" s="85" t="s">
        <v>219</v>
      </c>
      <c r="H118" s="64" t="s">
        <v>630</v>
      </c>
      <c r="I118" s="12" t="s">
        <v>241</v>
      </c>
      <c r="J118" s="85" t="s">
        <v>219</v>
      </c>
      <c r="K118" s="64" t="s">
        <v>649</v>
      </c>
      <c r="L118" s="12" t="s">
        <v>241</v>
      </c>
      <c r="M118" s="85" t="s">
        <v>219</v>
      </c>
      <c r="N118" s="29">
        <v>95229</v>
      </c>
      <c r="O118" s="18"/>
      <c r="P118" s="85" t="s">
        <v>219</v>
      </c>
      <c r="Q118" s="64" t="s">
        <v>641</v>
      </c>
      <c r="R118" s="12" t="s">
        <v>241</v>
      </c>
    </row>
    <row r="119" spans="1:18" x14ac:dyDescent="0.25">
      <c r="A119" s="16"/>
      <c r="B119" s="56"/>
      <c r="C119" s="56"/>
      <c r="D119" s="56"/>
      <c r="E119" s="56"/>
      <c r="F119" s="56"/>
      <c r="G119" s="56"/>
      <c r="H119" s="56"/>
      <c r="I119" s="56"/>
      <c r="J119" s="56"/>
      <c r="K119" s="56"/>
      <c r="L119" s="56"/>
      <c r="M119" s="56"/>
      <c r="N119" s="56"/>
      <c r="O119" s="56"/>
      <c r="P119" s="56"/>
      <c r="Q119" s="56"/>
      <c r="R119" s="56"/>
    </row>
    <row r="120" spans="1:18" ht="15.75" thickBot="1" x14ac:dyDescent="0.3">
      <c r="A120" s="16"/>
      <c r="B120" s="18"/>
      <c r="C120" s="19"/>
      <c r="D120" s="31" t="s">
        <v>650</v>
      </c>
      <c r="E120" s="31"/>
      <c r="F120" s="31"/>
      <c r="G120" s="31"/>
      <c r="H120" s="31"/>
      <c r="I120" s="31"/>
      <c r="J120" s="31"/>
      <c r="K120" s="31"/>
      <c r="L120" s="31"/>
      <c r="M120" s="31"/>
      <c r="N120" s="31"/>
      <c r="O120" s="31"/>
      <c r="P120" s="31"/>
      <c r="Q120" s="31"/>
      <c r="R120" s="19"/>
    </row>
    <row r="121" spans="1:18" x14ac:dyDescent="0.25">
      <c r="A121" s="16"/>
      <c r="B121" s="18"/>
      <c r="C121" s="19"/>
      <c r="D121" s="67"/>
      <c r="E121" s="67"/>
      <c r="F121" s="19"/>
      <c r="G121" s="67"/>
      <c r="H121" s="67"/>
      <c r="I121" s="19"/>
      <c r="J121" s="66" t="s">
        <v>136</v>
      </c>
      <c r="K121" s="66"/>
      <c r="L121" s="19"/>
      <c r="M121" s="67"/>
      <c r="N121" s="67"/>
      <c r="O121" s="19"/>
      <c r="P121" s="67"/>
      <c r="Q121" s="67"/>
      <c r="R121" s="19"/>
    </row>
    <row r="122" spans="1:18" x14ac:dyDescent="0.25">
      <c r="A122" s="16"/>
      <c r="B122" s="18"/>
      <c r="C122" s="19"/>
      <c r="D122" s="30" t="s">
        <v>599</v>
      </c>
      <c r="E122" s="30"/>
      <c r="F122" s="19"/>
      <c r="G122" s="30" t="s">
        <v>599</v>
      </c>
      <c r="H122" s="30"/>
      <c r="I122" s="19"/>
      <c r="J122" s="30" t="s">
        <v>600</v>
      </c>
      <c r="K122" s="30"/>
      <c r="L122" s="19"/>
      <c r="M122" s="43"/>
      <c r="N122" s="43"/>
      <c r="O122" s="19"/>
      <c r="P122" s="43"/>
      <c r="Q122" s="43"/>
      <c r="R122" s="19"/>
    </row>
    <row r="123" spans="1:18" x14ac:dyDescent="0.25">
      <c r="A123" s="16"/>
      <c r="B123" s="18"/>
      <c r="C123" s="19"/>
      <c r="D123" s="30" t="s">
        <v>601</v>
      </c>
      <c r="E123" s="30"/>
      <c r="F123" s="19"/>
      <c r="G123" s="30" t="s">
        <v>602</v>
      </c>
      <c r="H123" s="30"/>
      <c r="I123" s="19"/>
      <c r="J123" s="30" t="s">
        <v>603</v>
      </c>
      <c r="K123" s="30"/>
      <c r="L123" s="19"/>
      <c r="M123" s="30" t="s">
        <v>604</v>
      </c>
      <c r="N123" s="30"/>
      <c r="O123" s="19"/>
      <c r="P123" s="43"/>
      <c r="Q123" s="43"/>
      <c r="R123" s="19"/>
    </row>
    <row r="124" spans="1:18" ht="15.75" thickBot="1" x14ac:dyDescent="0.3">
      <c r="A124" s="16"/>
      <c r="B124" s="18"/>
      <c r="C124" s="19"/>
      <c r="D124" s="31" t="s">
        <v>605</v>
      </c>
      <c r="E124" s="31"/>
      <c r="F124" s="19"/>
      <c r="G124" s="31" t="s">
        <v>606</v>
      </c>
      <c r="H124" s="31"/>
      <c r="I124" s="19"/>
      <c r="J124" s="31" t="s">
        <v>607</v>
      </c>
      <c r="K124" s="31"/>
      <c r="L124" s="19"/>
      <c r="M124" s="31" t="s">
        <v>231</v>
      </c>
      <c r="N124" s="31"/>
      <c r="O124" s="19"/>
      <c r="P124" s="31" t="s">
        <v>168</v>
      </c>
      <c r="Q124" s="31"/>
      <c r="R124" s="19"/>
    </row>
    <row r="125" spans="1:18" x14ac:dyDescent="0.25">
      <c r="A125" s="16"/>
      <c r="B125" s="18"/>
      <c r="C125" s="19"/>
      <c r="D125" s="30" t="s">
        <v>217</v>
      </c>
      <c r="E125" s="30"/>
      <c r="F125" s="30"/>
      <c r="G125" s="30"/>
      <c r="H125" s="30"/>
      <c r="I125" s="30"/>
      <c r="J125" s="30"/>
      <c r="K125" s="30"/>
      <c r="L125" s="30"/>
      <c r="M125" s="30"/>
      <c r="N125" s="30"/>
      <c r="O125" s="30"/>
      <c r="P125" s="30"/>
      <c r="Q125" s="30"/>
      <c r="R125" s="19"/>
    </row>
    <row r="126" spans="1:18" x14ac:dyDescent="0.25">
      <c r="A126" s="16"/>
      <c r="B126" s="20" t="s">
        <v>75</v>
      </c>
      <c r="C126" s="21"/>
      <c r="D126" s="44"/>
      <c r="E126" s="44"/>
      <c r="F126" s="21"/>
      <c r="G126" s="44"/>
      <c r="H126" s="44"/>
      <c r="I126" s="21"/>
      <c r="J126" s="44"/>
      <c r="K126" s="44"/>
      <c r="L126" s="21"/>
      <c r="M126" s="44"/>
      <c r="N126" s="44"/>
      <c r="O126" s="21"/>
      <c r="P126" s="44"/>
      <c r="Q126" s="44"/>
      <c r="R126" s="21"/>
    </row>
    <row r="127" spans="1:18" x14ac:dyDescent="0.25">
      <c r="A127" s="16"/>
      <c r="B127" s="35" t="s">
        <v>76</v>
      </c>
      <c r="C127" s="18"/>
      <c r="D127" s="12" t="s">
        <v>219</v>
      </c>
      <c r="E127" s="36" t="s">
        <v>236</v>
      </c>
      <c r="F127" s="18"/>
      <c r="G127" s="12" t="s">
        <v>219</v>
      </c>
      <c r="H127" s="36" t="s">
        <v>236</v>
      </c>
      <c r="I127" s="18"/>
      <c r="J127" s="12" t="s">
        <v>219</v>
      </c>
      <c r="K127" s="25">
        <v>1729907</v>
      </c>
      <c r="L127" s="18"/>
      <c r="M127" s="12" t="s">
        <v>219</v>
      </c>
      <c r="N127" s="36" t="s">
        <v>236</v>
      </c>
      <c r="O127" s="18"/>
      <c r="P127" s="12" t="s">
        <v>219</v>
      </c>
      <c r="Q127" s="25">
        <v>1729907</v>
      </c>
      <c r="R127" s="18"/>
    </row>
    <row r="128" spans="1:18" x14ac:dyDescent="0.25">
      <c r="A128" s="16"/>
      <c r="B128" s="37" t="s">
        <v>626</v>
      </c>
      <c r="C128" s="21"/>
      <c r="D128" s="74" t="s">
        <v>236</v>
      </c>
      <c r="E128" s="74"/>
      <c r="F128" s="21"/>
      <c r="G128" s="74" t="s">
        <v>236</v>
      </c>
      <c r="H128" s="74"/>
      <c r="I128" s="21"/>
      <c r="J128" s="74" t="s">
        <v>651</v>
      </c>
      <c r="K128" s="74"/>
      <c r="L128" s="22" t="s">
        <v>241</v>
      </c>
      <c r="M128" s="74" t="s">
        <v>236</v>
      </c>
      <c r="N128" s="74"/>
      <c r="O128" s="21"/>
      <c r="P128" s="74" t="s">
        <v>651</v>
      </c>
      <c r="Q128" s="74"/>
      <c r="R128" s="22" t="s">
        <v>241</v>
      </c>
    </row>
    <row r="129" spans="1:18" ht="26.25" x14ac:dyDescent="0.25">
      <c r="A129" s="16"/>
      <c r="B129" s="35" t="s">
        <v>628</v>
      </c>
      <c r="C129" s="18"/>
      <c r="D129" s="32">
        <v>77976</v>
      </c>
      <c r="E129" s="32"/>
      <c r="F129" s="18"/>
      <c r="G129" s="47" t="s">
        <v>652</v>
      </c>
      <c r="H129" s="47"/>
      <c r="I129" s="12" t="s">
        <v>241</v>
      </c>
      <c r="J129" s="47" t="s">
        <v>653</v>
      </c>
      <c r="K129" s="47"/>
      <c r="L129" s="12" t="s">
        <v>241</v>
      </c>
      <c r="M129" s="32">
        <v>252977</v>
      </c>
      <c r="N129" s="32"/>
      <c r="O129" s="18"/>
      <c r="P129" s="47" t="s">
        <v>236</v>
      </c>
      <c r="Q129" s="47"/>
      <c r="R129" s="18"/>
    </row>
    <row r="130" spans="1:18" x14ac:dyDescent="0.25">
      <c r="A130" s="16"/>
      <c r="B130" s="37" t="s">
        <v>78</v>
      </c>
      <c r="C130" s="21"/>
      <c r="D130" s="74" t="s">
        <v>236</v>
      </c>
      <c r="E130" s="74"/>
      <c r="F130" s="21"/>
      <c r="G130" s="74">
        <v>2</v>
      </c>
      <c r="H130" s="74"/>
      <c r="I130" s="21"/>
      <c r="J130" s="73">
        <v>7222</v>
      </c>
      <c r="K130" s="73"/>
      <c r="L130" s="21"/>
      <c r="M130" s="74" t="s">
        <v>236</v>
      </c>
      <c r="N130" s="74"/>
      <c r="O130" s="21"/>
      <c r="P130" s="73">
        <v>7224</v>
      </c>
      <c r="Q130" s="73"/>
      <c r="R130" s="21"/>
    </row>
    <row r="131" spans="1:18" ht="15.75" thickBot="1" x14ac:dyDescent="0.3">
      <c r="A131" s="16"/>
      <c r="B131" s="35" t="s">
        <v>632</v>
      </c>
      <c r="C131" s="18"/>
      <c r="D131" s="71" t="s">
        <v>236</v>
      </c>
      <c r="E131" s="71"/>
      <c r="F131" s="18"/>
      <c r="G131" s="70">
        <v>17423</v>
      </c>
      <c r="H131" s="70"/>
      <c r="I131" s="18"/>
      <c r="J131" s="71" t="s">
        <v>236</v>
      </c>
      <c r="K131" s="71"/>
      <c r="L131" s="18"/>
      <c r="M131" s="71" t="s">
        <v>654</v>
      </c>
      <c r="N131" s="71"/>
      <c r="O131" s="12" t="s">
        <v>241</v>
      </c>
      <c r="P131" s="71" t="s">
        <v>236</v>
      </c>
      <c r="Q131" s="71"/>
      <c r="R131" s="18"/>
    </row>
    <row r="132" spans="1:18" ht="15.75" thickBot="1" x14ac:dyDescent="0.3">
      <c r="A132" s="16"/>
      <c r="B132" s="63" t="s">
        <v>79</v>
      </c>
      <c r="C132" s="21"/>
      <c r="D132" s="75">
        <v>77976</v>
      </c>
      <c r="E132" s="75"/>
      <c r="F132" s="21"/>
      <c r="G132" s="76" t="s">
        <v>655</v>
      </c>
      <c r="H132" s="76"/>
      <c r="I132" s="22" t="s">
        <v>241</v>
      </c>
      <c r="J132" s="75">
        <v>1458685</v>
      </c>
      <c r="K132" s="75"/>
      <c r="L132" s="21"/>
      <c r="M132" s="75">
        <v>235554</v>
      </c>
      <c r="N132" s="75"/>
      <c r="O132" s="21"/>
      <c r="P132" s="75">
        <v>1637604</v>
      </c>
      <c r="Q132" s="75"/>
      <c r="R132" s="21"/>
    </row>
    <row r="133" spans="1:18" x14ac:dyDescent="0.25">
      <c r="A133" s="16"/>
      <c r="B133" s="24" t="s">
        <v>80</v>
      </c>
      <c r="C133" s="18"/>
      <c r="D133" s="69"/>
      <c r="E133" s="69"/>
      <c r="F133" s="18"/>
      <c r="G133" s="69"/>
      <c r="H133" s="69"/>
      <c r="I133" s="18"/>
      <c r="J133" s="69"/>
      <c r="K133" s="69"/>
      <c r="L133" s="18"/>
      <c r="M133" s="69"/>
      <c r="N133" s="69"/>
      <c r="O133" s="18"/>
      <c r="P133" s="69"/>
      <c r="Q133" s="69"/>
      <c r="R133" s="18"/>
    </row>
    <row r="134" spans="1:18" x14ac:dyDescent="0.25">
      <c r="A134" s="16"/>
      <c r="B134" s="37" t="s">
        <v>81</v>
      </c>
      <c r="C134" s="21"/>
      <c r="D134" s="74" t="s">
        <v>236</v>
      </c>
      <c r="E134" s="74"/>
      <c r="F134" s="21"/>
      <c r="G134" s="74" t="s">
        <v>236</v>
      </c>
      <c r="H134" s="74"/>
      <c r="I134" s="21"/>
      <c r="J134" s="73">
        <v>1107032</v>
      </c>
      <c r="K134" s="73"/>
      <c r="L134" s="21"/>
      <c r="M134" s="74" t="s">
        <v>236</v>
      </c>
      <c r="N134" s="74"/>
      <c r="O134" s="21"/>
      <c r="P134" s="73">
        <v>1107032</v>
      </c>
      <c r="Q134" s="73"/>
      <c r="R134" s="21"/>
    </row>
    <row r="135" spans="1:18" x14ac:dyDescent="0.25">
      <c r="A135" s="16"/>
      <c r="B135" s="35" t="s">
        <v>82</v>
      </c>
      <c r="C135" s="18"/>
      <c r="D135" s="32">
        <v>1900</v>
      </c>
      <c r="E135" s="32"/>
      <c r="F135" s="18"/>
      <c r="G135" s="47">
        <v>159</v>
      </c>
      <c r="H135" s="47"/>
      <c r="I135" s="18"/>
      <c r="J135" s="32">
        <v>129042</v>
      </c>
      <c r="K135" s="32"/>
      <c r="L135" s="18"/>
      <c r="M135" s="47" t="s">
        <v>656</v>
      </c>
      <c r="N135" s="47"/>
      <c r="O135" s="12" t="s">
        <v>241</v>
      </c>
      <c r="P135" s="32">
        <v>130681</v>
      </c>
      <c r="Q135" s="32"/>
      <c r="R135" s="18"/>
    </row>
    <row r="136" spans="1:18" x14ac:dyDescent="0.25">
      <c r="A136" s="16"/>
      <c r="B136" s="37" t="s">
        <v>83</v>
      </c>
      <c r="C136" s="21"/>
      <c r="D136" s="74" t="s">
        <v>236</v>
      </c>
      <c r="E136" s="74"/>
      <c r="F136" s="21"/>
      <c r="G136" s="74">
        <v>902</v>
      </c>
      <c r="H136" s="74"/>
      <c r="I136" s="21"/>
      <c r="J136" s="73">
        <v>264735</v>
      </c>
      <c r="K136" s="73"/>
      <c r="L136" s="21"/>
      <c r="M136" s="74" t="s">
        <v>236</v>
      </c>
      <c r="N136" s="74"/>
      <c r="O136" s="21"/>
      <c r="P136" s="73">
        <v>265637</v>
      </c>
      <c r="Q136" s="73"/>
      <c r="R136" s="21"/>
    </row>
    <row r="137" spans="1:18" x14ac:dyDescent="0.25">
      <c r="A137" s="16"/>
      <c r="B137" s="35" t="s">
        <v>84</v>
      </c>
      <c r="C137" s="18"/>
      <c r="D137" s="47" t="s">
        <v>236</v>
      </c>
      <c r="E137" s="47"/>
      <c r="F137" s="18"/>
      <c r="G137" s="32">
        <v>67391</v>
      </c>
      <c r="H137" s="32"/>
      <c r="I137" s="18"/>
      <c r="J137" s="47" t="s">
        <v>657</v>
      </c>
      <c r="K137" s="47"/>
      <c r="L137" s="12" t="s">
        <v>241</v>
      </c>
      <c r="M137" s="47" t="s">
        <v>236</v>
      </c>
      <c r="N137" s="47"/>
      <c r="O137" s="18"/>
      <c r="P137" s="32">
        <v>63776</v>
      </c>
      <c r="Q137" s="32"/>
      <c r="R137" s="18"/>
    </row>
    <row r="138" spans="1:18" x14ac:dyDescent="0.25">
      <c r="A138" s="16"/>
      <c r="B138" s="37" t="s">
        <v>637</v>
      </c>
      <c r="C138" s="21"/>
      <c r="D138" s="74" t="s">
        <v>236</v>
      </c>
      <c r="E138" s="74"/>
      <c r="F138" s="21"/>
      <c r="G138" s="74" t="s">
        <v>236</v>
      </c>
      <c r="H138" s="74"/>
      <c r="I138" s="21"/>
      <c r="J138" s="73">
        <v>17423</v>
      </c>
      <c r="K138" s="73"/>
      <c r="L138" s="21"/>
      <c r="M138" s="74" t="s">
        <v>654</v>
      </c>
      <c r="N138" s="74"/>
      <c r="O138" s="22" t="s">
        <v>241</v>
      </c>
      <c r="P138" s="74" t="s">
        <v>236</v>
      </c>
      <c r="Q138" s="74"/>
      <c r="R138" s="21"/>
    </row>
    <row r="139" spans="1:18" ht="26.25" x14ac:dyDescent="0.25">
      <c r="A139" s="16"/>
      <c r="B139" s="35" t="s">
        <v>638</v>
      </c>
      <c r="C139" s="18"/>
      <c r="D139" s="47">
        <v>420</v>
      </c>
      <c r="E139" s="47"/>
      <c r="F139" s="18"/>
      <c r="G139" s="47" t="s">
        <v>658</v>
      </c>
      <c r="H139" s="47"/>
      <c r="I139" s="12" t="s">
        <v>241</v>
      </c>
      <c r="J139" s="32">
        <v>9626</v>
      </c>
      <c r="K139" s="32"/>
      <c r="L139" s="18"/>
      <c r="M139" s="47">
        <v>420</v>
      </c>
      <c r="N139" s="47"/>
      <c r="O139" s="18"/>
      <c r="P139" s="32">
        <v>10216</v>
      </c>
      <c r="Q139" s="32"/>
      <c r="R139" s="18"/>
    </row>
    <row r="140" spans="1:18" ht="15.75" thickBot="1" x14ac:dyDescent="0.3">
      <c r="A140" s="16"/>
      <c r="B140" s="37" t="s">
        <v>86</v>
      </c>
      <c r="C140" s="21"/>
      <c r="D140" s="45" t="s">
        <v>236</v>
      </c>
      <c r="E140" s="45"/>
      <c r="F140" s="21"/>
      <c r="G140" s="45" t="s">
        <v>236</v>
      </c>
      <c r="H140" s="45"/>
      <c r="I140" s="21"/>
      <c r="J140" s="45" t="s">
        <v>236</v>
      </c>
      <c r="K140" s="45"/>
      <c r="L140" s="21"/>
      <c r="M140" s="45" t="s">
        <v>236</v>
      </c>
      <c r="N140" s="45"/>
      <c r="O140" s="21"/>
      <c r="P140" s="104"/>
      <c r="Q140" s="104"/>
      <c r="R140" s="21"/>
    </row>
    <row r="141" spans="1:18" ht="15.75" thickBot="1" x14ac:dyDescent="0.3">
      <c r="A141" s="16"/>
      <c r="B141" s="51" t="s">
        <v>87</v>
      </c>
      <c r="C141" s="18"/>
      <c r="D141" s="49">
        <v>2320</v>
      </c>
      <c r="E141" s="49"/>
      <c r="F141" s="18"/>
      <c r="G141" s="49">
        <v>68202</v>
      </c>
      <c r="H141" s="49"/>
      <c r="I141" s="18"/>
      <c r="J141" s="49">
        <v>1524243</v>
      </c>
      <c r="K141" s="49"/>
      <c r="L141" s="18"/>
      <c r="M141" s="50" t="s">
        <v>654</v>
      </c>
      <c r="N141" s="50"/>
      <c r="O141" s="12" t="s">
        <v>241</v>
      </c>
      <c r="P141" s="49">
        <v>1577342</v>
      </c>
      <c r="Q141" s="49"/>
      <c r="R141" s="18"/>
    </row>
    <row r="142" spans="1:18" ht="26.25" x14ac:dyDescent="0.25">
      <c r="A142" s="16"/>
      <c r="B142" s="20" t="s">
        <v>640</v>
      </c>
      <c r="C142" s="21"/>
      <c r="D142" s="97">
        <v>75656</v>
      </c>
      <c r="E142" s="97"/>
      <c r="F142" s="21"/>
      <c r="G142" s="100" t="s">
        <v>659</v>
      </c>
      <c r="H142" s="100"/>
      <c r="I142" s="22" t="s">
        <v>241</v>
      </c>
      <c r="J142" s="100" t="s">
        <v>660</v>
      </c>
      <c r="K142" s="100"/>
      <c r="L142" s="22" t="s">
        <v>241</v>
      </c>
      <c r="M142" s="97">
        <v>252977</v>
      </c>
      <c r="N142" s="97"/>
      <c r="O142" s="21"/>
      <c r="P142" s="97">
        <v>60262</v>
      </c>
      <c r="Q142" s="97"/>
      <c r="R142" s="21"/>
    </row>
    <row r="143" spans="1:18" x14ac:dyDescent="0.25">
      <c r="A143" s="16"/>
      <c r="B143" s="24" t="s">
        <v>643</v>
      </c>
      <c r="C143" s="18"/>
      <c r="D143" s="47" t="s">
        <v>236</v>
      </c>
      <c r="E143" s="47"/>
      <c r="F143" s="18"/>
      <c r="G143" s="47" t="s">
        <v>661</v>
      </c>
      <c r="H143" s="47"/>
      <c r="I143" s="12" t="s">
        <v>241</v>
      </c>
      <c r="J143" s="32">
        <v>13810</v>
      </c>
      <c r="K143" s="32"/>
      <c r="L143" s="18"/>
      <c r="M143" s="47" t="s">
        <v>236</v>
      </c>
      <c r="N143" s="47"/>
      <c r="O143" s="18"/>
      <c r="P143" s="47" t="s">
        <v>662</v>
      </c>
      <c r="Q143" s="47"/>
      <c r="R143" s="12" t="s">
        <v>241</v>
      </c>
    </row>
    <row r="144" spans="1:18" ht="15.75" thickBot="1" x14ac:dyDescent="0.3">
      <c r="A144" s="16"/>
      <c r="B144" s="20" t="s">
        <v>93</v>
      </c>
      <c r="C144" s="21"/>
      <c r="D144" s="45" t="s">
        <v>236</v>
      </c>
      <c r="E144" s="45"/>
      <c r="F144" s="21"/>
      <c r="G144" s="45" t="s">
        <v>236</v>
      </c>
      <c r="H144" s="45"/>
      <c r="I144" s="21"/>
      <c r="J144" s="45">
        <v>750</v>
      </c>
      <c r="K144" s="45"/>
      <c r="L144" s="21"/>
      <c r="M144" s="45" t="s">
        <v>236</v>
      </c>
      <c r="N144" s="45"/>
      <c r="O144" s="21"/>
      <c r="P144" s="45">
        <v>750</v>
      </c>
      <c r="Q144" s="45"/>
      <c r="R144" s="21"/>
    </row>
    <row r="145" spans="1:18" ht="26.25" x14ac:dyDescent="0.25">
      <c r="A145" s="16"/>
      <c r="B145" s="24" t="s">
        <v>646</v>
      </c>
      <c r="C145" s="18"/>
      <c r="D145" s="46">
        <v>75656</v>
      </c>
      <c r="E145" s="46"/>
      <c r="F145" s="18"/>
      <c r="G145" s="48" t="s">
        <v>663</v>
      </c>
      <c r="H145" s="48"/>
      <c r="I145" s="12" t="s">
        <v>241</v>
      </c>
      <c r="J145" s="48" t="s">
        <v>664</v>
      </c>
      <c r="K145" s="48"/>
      <c r="L145" s="12" t="s">
        <v>241</v>
      </c>
      <c r="M145" s="46">
        <v>252977</v>
      </c>
      <c r="N145" s="46"/>
      <c r="O145" s="18"/>
      <c r="P145" s="46">
        <v>64489</v>
      </c>
      <c r="Q145" s="46"/>
      <c r="R145" s="18"/>
    </row>
    <row r="146" spans="1:18" ht="27" thickBot="1" x14ac:dyDescent="0.3">
      <c r="A146" s="16"/>
      <c r="B146" s="20" t="s">
        <v>95</v>
      </c>
      <c r="C146" s="21"/>
      <c r="D146" s="45" t="s">
        <v>236</v>
      </c>
      <c r="E146" s="45"/>
      <c r="F146" s="21"/>
      <c r="G146" s="45" t="s">
        <v>236</v>
      </c>
      <c r="H146" s="45"/>
      <c r="I146" s="21"/>
      <c r="J146" s="33">
        <v>12155</v>
      </c>
      <c r="K146" s="33"/>
      <c r="L146" s="21"/>
      <c r="M146" s="45" t="s">
        <v>236</v>
      </c>
      <c r="N146" s="45"/>
      <c r="O146" s="21"/>
      <c r="P146" s="33">
        <v>12155</v>
      </c>
      <c r="Q146" s="33"/>
      <c r="R146" s="21"/>
    </row>
    <row r="147" spans="1:18" x14ac:dyDescent="0.25">
      <c r="A147" s="16"/>
      <c r="B147" s="24" t="s">
        <v>96</v>
      </c>
      <c r="C147" s="18"/>
      <c r="D147" s="46">
        <v>75656</v>
      </c>
      <c r="E147" s="46"/>
      <c r="F147" s="18"/>
      <c r="G147" s="48" t="s">
        <v>663</v>
      </c>
      <c r="H147" s="48"/>
      <c r="I147" s="12" t="s">
        <v>241</v>
      </c>
      <c r="J147" s="48" t="s">
        <v>665</v>
      </c>
      <c r="K147" s="48"/>
      <c r="L147" s="12" t="s">
        <v>241</v>
      </c>
      <c r="M147" s="46">
        <v>252977</v>
      </c>
      <c r="N147" s="46"/>
      <c r="O147" s="18"/>
      <c r="P147" s="46">
        <v>76644</v>
      </c>
      <c r="Q147" s="46"/>
      <c r="R147" s="18"/>
    </row>
    <row r="148" spans="1:18" ht="27" thickBot="1" x14ac:dyDescent="0.3">
      <c r="A148" s="16"/>
      <c r="B148" s="37" t="s">
        <v>97</v>
      </c>
      <c r="C148" s="21"/>
      <c r="D148" s="45" t="s">
        <v>236</v>
      </c>
      <c r="E148" s="45"/>
      <c r="F148" s="21"/>
      <c r="G148" s="45" t="s">
        <v>236</v>
      </c>
      <c r="H148" s="45"/>
      <c r="I148" s="21"/>
      <c r="J148" s="45" t="s">
        <v>401</v>
      </c>
      <c r="K148" s="45"/>
      <c r="L148" s="22" t="s">
        <v>241</v>
      </c>
      <c r="M148" s="45" t="s">
        <v>236</v>
      </c>
      <c r="N148" s="45"/>
      <c r="O148" s="21"/>
      <c r="P148" s="45" t="s">
        <v>401</v>
      </c>
      <c r="Q148" s="45"/>
      <c r="R148" s="22" t="s">
        <v>241</v>
      </c>
    </row>
    <row r="149" spans="1:18" ht="15.75" thickBot="1" x14ac:dyDescent="0.3">
      <c r="A149" s="16"/>
      <c r="B149" s="24" t="s">
        <v>98</v>
      </c>
      <c r="C149" s="18"/>
      <c r="D149" s="85" t="s">
        <v>219</v>
      </c>
      <c r="E149" s="29">
        <v>75656</v>
      </c>
      <c r="F149" s="18"/>
      <c r="G149" s="85" t="s">
        <v>219</v>
      </c>
      <c r="H149" s="64" t="s">
        <v>663</v>
      </c>
      <c r="I149" s="12" t="s">
        <v>241</v>
      </c>
      <c r="J149" s="85" t="s">
        <v>219</v>
      </c>
      <c r="K149" s="64" t="s">
        <v>666</v>
      </c>
      <c r="L149" s="12" t="s">
        <v>241</v>
      </c>
      <c r="M149" s="85" t="s">
        <v>219</v>
      </c>
      <c r="N149" s="29">
        <v>252977</v>
      </c>
      <c r="O149" s="18"/>
      <c r="P149" s="85" t="s">
        <v>219</v>
      </c>
      <c r="Q149" s="29">
        <v>75656</v>
      </c>
      <c r="R149" s="18"/>
    </row>
    <row r="150" spans="1:18" x14ac:dyDescent="0.25">
      <c r="A150" s="16"/>
      <c r="B150" s="56"/>
      <c r="C150" s="56"/>
      <c r="D150" s="56"/>
      <c r="E150" s="56"/>
      <c r="F150" s="56"/>
      <c r="G150" s="56"/>
      <c r="H150" s="56"/>
      <c r="I150" s="56"/>
      <c r="J150" s="56"/>
      <c r="K150" s="56"/>
      <c r="L150" s="56"/>
      <c r="M150" s="56"/>
      <c r="N150" s="56"/>
      <c r="O150" s="56"/>
      <c r="P150" s="56"/>
      <c r="Q150" s="56"/>
      <c r="R150" s="56"/>
    </row>
    <row r="151" spans="1:18" ht="15.75" thickBot="1" x14ac:dyDescent="0.3">
      <c r="A151" s="16"/>
      <c r="B151" s="18"/>
      <c r="C151" s="19"/>
      <c r="D151" s="31" t="s">
        <v>667</v>
      </c>
      <c r="E151" s="31"/>
      <c r="F151" s="31"/>
      <c r="G151" s="31"/>
      <c r="H151" s="31"/>
      <c r="I151" s="31"/>
      <c r="J151" s="31"/>
      <c r="K151" s="31"/>
      <c r="L151" s="31"/>
      <c r="M151" s="31"/>
      <c r="N151" s="31"/>
      <c r="O151" s="31"/>
      <c r="P151" s="31"/>
      <c r="Q151" s="31"/>
      <c r="R151" s="19"/>
    </row>
    <row r="152" spans="1:18" x14ac:dyDescent="0.25">
      <c r="A152" s="16"/>
      <c r="B152" s="18"/>
      <c r="C152" s="19"/>
      <c r="D152" s="67"/>
      <c r="E152" s="67"/>
      <c r="F152" s="19"/>
      <c r="G152" s="67"/>
      <c r="H152" s="67"/>
      <c r="I152" s="19"/>
      <c r="J152" s="66" t="s">
        <v>136</v>
      </c>
      <c r="K152" s="66"/>
      <c r="L152" s="19"/>
      <c r="M152" s="67"/>
      <c r="N152" s="67"/>
      <c r="O152" s="19"/>
      <c r="P152" s="67"/>
      <c r="Q152" s="67"/>
      <c r="R152" s="19"/>
    </row>
    <row r="153" spans="1:18" x14ac:dyDescent="0.25">
      <c r="A153" s="16"/>
      <c r="B153" s="18"/>
      <c r="C153" s="19"/>
      <c r="D153" s="30" t="s">
        <v>599</v>
      </c>
      <c r="E153" s="30"/>
      <c r="F153" s="19"/>
      <c r="G153" s="30" t="s">
        <v>599</v>
      </c>
      <c r="H153" s="30"/>
      <c r="I153" s="19"/>
      <c r="J153" s="30" t="s">
        <v>600</v>
      </c>
      <c r="K153" s="30"/>
      <c r="L153" s="19"/>
      <c r="M153" s="43"/>
      <c r="N153" s="43"/>
      <c r="O153" s="19"/>
      <c r="P153" s="43"/>
      <c r="Q153" s="43"/>
      <c r="R153" s="19"/>
    </row>
    <row r="154" spans="1:18" x14ac:dyDescent="0.25">
      <c r="A154" s="16"/>
      <c r="B154" s="18"/>
      <c r="C154" s="19"/>
      <c r="D154" s="30" t="s">
        <v>601</v>
      </c>
      <c r="E154" s="30"/>
      <c r="F154" s="19"/>
      <c r="G154" s="30" t="s">
        <v>602</v>
      </c>
      <c r="H154" s="30"/>
      <c r="I154" s="19"/>
      <c r="J154" s="30" t="s">
        <v>603</v>
      </c>
      <c r="K154" s="30"/>
      <c r="L154" s="19"/>
      <c r="M154" s="30" t="s">
        <v>604</v>
      </c>
      <c r="N154" s="30"/>
      <c r="O154" s="19"/>
      <c r="P154" s="43"/>
      <c r="Q154" s="43"/>
      <c r="R154" s="19"/>
    </row>
    <row r="155" spans="1:18" ht="15.75" thickBot="1" x14ac:dyDescent="0.3">
      <c r="A155" s="16"/>
      <c r="B155" s="18"/>
      <c r="C155" s="19"/>
      <c r="D155" s="31" t="s">
        <v>605</v>
      </c>
      <c r="E155" s="31"/>
      <c r="F155" s="19"/>
      <c r="G155" s="31" t="s">
        <v>606</v>
      </c>
      <c r="H155" s="31"/>
      <c r="I155" s="19"/>
      <c r="J155" s="31" t="s">
        <v>607</v>
      </c>
      <c r="K155" s="31"/>
      <c r="L155" s="19"/>
      <c r="M155" s="31" t="s">
        <v>231</v>
      </c>
      <c r="N155" s="31"/>
      <c r="O155" s="19"/>
      <c r="P155" s="31" t="s">
        <v>168</v>
      </c>
      <c r="Q155" s="31"/>
      <c r="R155" s="19"/>
    </row>
    <row r="156" spans="1:18" x14ac:dyDescent="0.25">
      <c r="A156" s="16"/>
      <c r="B156" s="18"/>
      <c r="C156" s="19"/>
      <c r="D156" s="30" t="s">
        <v>217</v>
      </c>
      <c r="E156" s="30"/>
      <c r="F156" s="30"/>
      <c r="G156" s="30"/>
      <c r="H156" s="30"/>
      <c r="I156" s="30"/>
      <c r="J156" s="30"/>
      <c r="K156" s="30"/>
      <c r="L156" s="30"/>
      <c r="M156" s="30"/>
      <c r="N156" s="30"/>
      <c r="O156" s="30"/>
      <c r="P156" s="30"/>
      <c r="Q156" s="30"/>
      <c r="R156" s="19"/>
    </row>
    <row r="157" spans="1:18" x14ac:dyDescent="0.25">
      <c r="A157" s="16"/>
      <c r="B157" s="20" t="s">
        <v>75</v>
      </c>
      <c r="C157" s="21"/>
      <c r="D157" s="44"/>
      <c r="E157" s="44"/>
      <c r="F157" s="21"/>
      <c r="G157" s="44"/>
      <c r="H157" s="44"/>
      <c r="I157" s="21"/>
      <c r="J157" s="44"/>
      <c r="K157" s="44"/>
      <c r="L157" s="21"/>
      <c r="M157" s="44"/>
      <c r="N157" s="44"/>
      <c r="O157" s="21"/>
      <c r="P157" s="44"/>
      <c r="Q157" s="44"/>
      <c r="R157" s="21"/>
    </row>
    <row r="158" spans="1:18" x14ac:dyDescent="0.25">
      <c r="A158" s="16"/>
      <c r="B158" s="35" t="s">
        <v>76</v>
      </c>
      <c r="C158" s="18"/>
      <c r="D158" s="12" t="s">
        <v>219</v>
      </c>
      <c r="E158" s="36" t="s">
        <v>236</v>
      </c>
      <c r="F158" s="18"/>
      <c r="G158" s="12" t="s">
        <v>219</v>
      </c>
      <c r="H158" s="36" t="s">
        <v>236</v>
      </c>
      <c r="I158" s="18"/>
      <c r="J158" s="12" t="s">
        <v>219</v>
      </c>
      <c r="K158" s="25">
        <v>4544263</v>
      </c>
      <c r="L158" s="18"/>
      <c r="M158" s="12" t="s">
        <v>219</v>
      </c>
      <c r="N158" s="36" t="s">
        <v>236</v>
      </c>
      <c r="O158" s="18"/>
      <c r="P158" s="12" t="s">
        <v>219</v>
      </c>
      <c r="Q158" s="25">
        <v>4544263</v>
      </c>
      <c r="R158" s="18"/>
    </row>
    <row r="159" spans="1:18" x14ac:dyDescent="0.25">
      <c r="A159" s="16"/>
      <c r="B159" s="37" t="s">
        <v>626</v>
      </c>
      <c r="C159" s="21"/>
      <c r="D159" s="74" t="s">
        <v>236</v>
      </c>
      <c r="E159" s="74"/>
      <c r="F159" s="21"/>
      <c r="G159" s="74" t="s">
        <v>236</v>
      </c>
      <c r="H159" s="74"/>
      <c r="I159" s="21"/>
      <c r="J159" s="73">
        <v>1627</v>
      </c>
      <c r="K159" s="73"/>
      <c r="L159" s="21"/>
      <c r="M159" s="74" t="s">
        <v>236</v>
      </c>
      <c r="N159" s="74"/>
      <c r="O159" s="21"/>
      <c r="P159" s="73">
        <v>1627</v>
      </c>
      <c r="Q159" s="73"/>
      <c r="R159" s="21"/>
    </row>
    <row r="160" spans="1:18" ht="26.25" x14ac:dyDescent="0.25">
      <c r="A160" s="16"/>
      <c r="B160" s="35" t="s">
        <v>628</v>
      </c>
      <c r="C160" s="18"/>
      <c r="D160" s="32">
        <v>4731</v>
      </c>
      <c r="E160" s="32"/>
      <c r="F160" s="18"/>
      <c r="G160" s="32">
        <v>144574</v>
      </c>
      <c r="H160" s="32"/>
      <c r="I160" s="18"/>
      <c r="J160" s="47" t="s">
        <v>668</v>
      </c>
      <c r="K160" s="47"/>
      <c r="L160" s="12" t="s">
        <v>241</v>
      </c>
      <c r="M160" s="47" t="s">
        <v>669</v>
      </c>
      <c r="N160" s="47"/>
      <c r="O160" s="12" t="s">
        <v>241</v>
      </c>
      <c r="P160" s="47" t="s">
        <v>236</v>
      </c>
      <c r="Q160" s="47"/>
      <c r="R160" s="18"/>
    </row>
    <row r="161" spans="1:18" x14ac:dyDescent="0.25">
      <c r="A161" s="16"/>
      <c r="B161" s="37" t="s">
        <v>78</v>
      </c>
      <c r="C161" s="21"/>
      <c r="D161" s="74">
        <v>1</v>
      </c>
      <c r="E161" s="74"/>
      <c r="F161" s="21"/>
      <c r="G161" s="74">
        <v>55</v>
      </c>
      <c r="H161" s="74"/>
      <c r="I161" s="21"/>
      <c r="J161" s="73">
        <v>98825</v>
      </c>
      <c r="K161" s="73"/>
      <c r="L161" s="21"/>
      <c r="M161" s="74" t="s">
        <v>670</v>
      </c>
      <c r="N161" s="74"/>
      <c r="O161" s="22" t="s">
        <v>241</v>
      </c>
      <c r="P161" s="73">
        <v>95471</v>
      </c>
      <c r="Q161" s="73"/>
      <c r="R161" s="21"/>
    </row>
    <row r="162" spans="1:18" ht="15.75" thickBot="1" x14ac:dyDescent="0.3">
      <c r="A162" s="16"/>
      <c r="B162" s="35" t="s">
        <v>632</v>
      </c>
      <c r="C162" s="18"/>
      <c r="D162" s="71" t="s">
        <v>236</v>
      </c>
      <c r="E162" s="71"/>
      <c r="F162" s="18"/>
      <c r="G162" s="71">
        <v>92</v>
      </c>
      <c r="H162" s="71"/>
      <c r="I162" s="18"/>
      <c r="J162" s="71" t="s">
        <v>236</v>
      </c>
      <c r="K162" s="71"/>
      <c r="L162" s="18"/>
      <c r="M162" s="71" t="s">
        <v>671</v>
      </c>
      <c r="N162" s="71"/>
      <c r="O162" s="12" t="s">
        <v>241</v>
      </c>
      <c r="P162" s="71" t="s">
        <v>236</v>
      </c>
      <c r="Q162" s="71"/>
      <c r="R162" s="18"/>
    </row>
    <row r="163" spans="1:18" ht="15.75" thickBot="1" x14ac:dyDescent="0.3">
      <c r="A163" s="16"/>
      <c r="B163" s="63" t="s">
        <v>79</v>
      </c>
      <c r="C163" s="21"/>
      <c r="D163" s="75">
        <v>4732</v>
      </c>
      <c r="E163" s="75"/>
      <c r="F163" s="21"/>
      <c r="G163" s="75">
        <v>144721</v>
      </c>
      <c r="H163" s="75"/>
      <c r="I163" s="21"/>
      <c r="J163" s="75">
        <v>4537624</v>
      </c>
      <c r="K163" s="75"/>
      <c r="L163" s="21"/>
      <c r="M163" s="76" t="s">
        <v>672</v>
      </c>
      <c r="N163" s="76"/>
      <c r="O163" s="22" t="s">
        <v>241</v>
      </c>
      <c r="P163" s="75">
        <v>4641361</v>
      </c>
      <c r="Q163" s="75"/>
      <c r="R163" s="21"/>
    </row>
    <row r="164" spans="1:18" x14ac:dyDescent="0.25">
      <c r="A164" s="16"/>
      <c r="B164" s="24" t="s">
        <v>80</v>
      </c>
      <c r="C164" s="18"/>
      <c r="D164" s="69"/>
      <c r="E164" s="69"/>
      <c r="F164" s="18"/>
      <c r="G164" s="69"/>
      <c r="H164" s="69"/>
      <c r="I164" s="18"/>
      <c r="J164" s="69"/>
      <c r="K164" s="69"/>
      <c r="L164" s="18"/>
      <c r="M164" s="69"/>
      <c r="N164" s="69"/>
      <c r="O164" s="18"/>
      <c r="P164" s="69"/>
      <c r="Q164" s="69"/>
      <c r="R164" s="18"/>
    </row>
    <row r="165" spans="1:18" x14ac:dyDescent="0.25">
      <c r="A165" s="16"/>
      <c r="B165" s="37" t="s">
        <v>81</v>
      </c>
      <c r="C165" s="21"/>
      <c r="D165" s="74" t="s">
        <v>236</v>
      </c>
      <c r="E165" s="74"/>
      <c r="F165" s="21"/>
      <c r="G165" s="74" t="s">
        <v>236</v>
      </c>
      <c r="H165" s="74"/>
      <c r="I165" s="21"/>
      <c r="J165" s="73">
        <v>2948213</v>
      </c>
      <c r="K165" s="73"/>
      <c r="L165" s="21"/>
      <c r="M165" s="74" t="s">
        <v>236</v>
      </c>
      <c r="N165" s="74"/>
      <c r="O165" s="21"/>
      <c r="P165" s="73">
        <v>2948213</v>
      </c>
      <c r="Q165" s="73"/>
      <c r="R165" s="21"/>
    </row>
    <row r="166" spans="1:18" x14ac:dyDescent="0.25">
      <c r="A166" s="16"/>
      <c r="B166" s="35" t="s">
        <v>82</v>
      </c>
      <c r="C166" s="18"/>
      <c r="D166" s="32">
        <v>8144</v>
      </c>
      <c r="E166" s="32"/>
      <c r="F166" s="18"/>
      <c r="G166" s="47">
        <v>116</v>
      </c>
      <c r="H166" s="47"/>
      <c r="I166" s="18"/>
      <c r="J166" s="32">
        <v>382197</v>
      </c>
      <c r="K166" s="32"/>
      <c r="L166" s="18"/>
      <c r="M166" s="47" t="s">
        <v>673</v>
      </c>
      <c r="N166" s="47"/>
      <c r="O166" s="12" t="s">
        <v>241</v>
      </c>
      <c r="P166" s="32">
        <v>390023</v>
      </c>
      <c r="Q166" s="32"/>
      <c r="R166" s="18"/>
    </row>
    <row r="167" spans="1:18" x14ac:dyDescent="0.25">
      <c r="A167" s="16"/>
      <c r="B167" s="37" t="s">
        <v>83</v>
      </c>
      <c r="C167" s="21"/>
      <c r="D167" s="74" t="s">
        <v>236</v>
      </c>
      <c r="E167" s="74"/>
      <c r="F167" s="21"/>
      <c r="G167" s="73">
        <v>2707</v>
      </c>
      <c r="H167" s="73"/>
      <c r="I167" s="21"/>
      <c r="J167" s="73">
        <v>806312</v>
      </c>
      <c r="K167" s="73"/>
      <c r="L167" s="21"/>
      <c r="M167" s="74" t="s">
        <v>236</v>
      </c>
      <c r="N167" s="74"/>
      <c r="O167" s="21"/>
      <c r="P167" s="73">
        <v>809019</v>
      </c>
      <c r="Q167" s="73"/>
      <c r="R167" s="21"/>
    </row>
    <row r="168" spans="1:18" x14ac:dyDescent="0.25">
      <c r="A168" s="16"/>
      <c r="B168" s="35" t="s">
        <v>84</v>
      </c>
      <c r="C168" s="18"/>
      <c r="D168" s="47" t="s">
        <v>236</v>
      </c>
      <c r="E168" s="47"/>
      <c r="F168" s="18"/>
      <c r="G168" s="32">
        <v>184871</v>
      </c>
      <c r="H168" s="32"/>
      <c r="I168" s="18"/>
      <c r="J168" s="47" t="s">
        <v>674</v>
      </c>
      <c r="K168" s="47"/>
      <c r="L168" s="12" t="s">
        <v>241</v>
      </c>
      <c r="M168" s="47" t="s">
        <v>236</v>
      </c>
      <c r="N168" s="47"/>
      <c r="O168" s="18"/>
      <c r="P168" s="32">
        <v>176343</v>
      </c>
      <c r="Q168" s="32"/>
      <c r="R168" s="18"/>
    </row>
    <row r="169" spans="1:18" x14ac:dyDescent="0.25">
      <c r="A169" s="16"/>
      <c r="B169" s="37" t="s">
        <v>637</v>
      </c>
      <c r="C169" s="21"/>
      <c r="D169" s="74" t="s">
        <v>236</v>
      </c>
      <c r="E169" s="74"/>
      <c r="F169" s="21"/>
      <c r="G169" s="74" t="s">
        <v>236</v>
      </c>
      <c r="H169" s="74"/>
      <c r="I169" s="21"/>
      <c r="J169" s="74">
        <v>92</v>
      </c>
      <c r="K169" s="74"/>
      <c r="L169" s="21"/>
      <c r="M169" s="74" t="s">
        <v>671</v>
      </c>
      <c r="N169" s="74"/>
      <c r="O169" s="22" t="s">
        <v>241</v>
      </c>
      <c r="P169" s="74" t="s">
        <v>236</v>
      </c>
      <c r="Q169" s="74"/>
      <c r="R169" s="21"/>
    </row>
    <row r="170" spans="1:18" ht="26.25" x14ac:dyDescent="0.25">
      <c r="A170" s="16"/>
      <c r="B170" s="35" t="s">
        <v>638</v>
      </c>
      <c r="C170" s="18"/>
      <c r="D170" s="32">
        <v>7209</v>
      </c>
      <c r="E170" s="32"/>
      <c r="F170" s="18"/>
      <c r="G170" s="32">
        <v>211921</v>
      </c>
      <c r="H170" s="32"/>
      <c r="I170" s="18"/>
      <c r="J170" s="47" t="s">
        <v>675</v>
      </c>
      <c r="K170" s="47"/>
      <c r="L170" s="12" t="s">
        <v>241</v>
      </c>
      <c r="M170" s="47">
        <v>434</v>
      </c>
      <c r="N170" s="47"/>
      <c r="O170" s="18"/>
      <c r="P170" s="32">
        <v>27245</v>
      </c>
      <c r="Q170" s="32"/>
      <c r="R170" s="18"/>
    </row>
    <row r="171" spans="1:18" ht="15.75" thickBot="1" x14ac:dyDescent="0.3">
      <c r="A171" s="16"/>
      <c r="B171" s="37" t="s">
        <v>86</v>
      </c>
      <c r="C171" s="21"/>
      <c r="D171" s="45" t="s">
        <v>236</v>
      </c>
      <c r="E171" s="45"/>
      <c r="F171" s="21"/>
      <c r="G171" s="45" t="s">
        <v>236</v>
      </c>
      <c r="H171" s="45"/>
      <c r="I171" s="21"/>
      <c r="J171" s="33">
        <v>287241</v>
      </c>
      <c r="K171" s="33"/>
      <c r="L171" s="21"/>
      <c r="M171" s="45" t="s">
        <v>236</v>
      </c>
      <c r="N171" s="45"/>
      <c r="O171" s="21"/>
      <c r="P171" s="33">
        <v>287241</v>
      </c>
      <c r="Q171" s="33"/>
      <c r="R171" s="21"/>
    </row>
    <row r="172" spans="1:18" ht="15.75" thickBot="1" x14ac:dyDescent="0.3">
      <c r="A172" s="16"/>
      <c r="B172" s="51" t="s">
        <v>87</v>
      </c>
      <c r="C172" s="18"/>
      <c r="D172" s="49">
        <v>15353</v>
      </c>
      <c r="E172" s="49"/>
      <c r="F172" s="18"/>
      <c r="G172" s="49">
        <v>399615</v>
      </c>
      <c r="H172" s="49"/>
      <c r="I172" s="18"/>
      <c r="J172" s="49">
        <v>4223208</v>
      </c>
      <c r="K172" s="49"/>
      <c r="L172" s="18"/>
      <c r="M172" s="50" t="s">
        <v>671</v>
      </c>
      <c r="N172" s="50"/>
      <c r="O172" s="12" t="s">
        <v>241</v>
      </c>
      <c r="P172" s="49">
        <v>4638084</v>
      </c>
      <c r="Q172" s="49"/>
      <c r="R172" s="18"/>
    </row>
    <row r="173" spans="1:18" ht="26.25" x14ac:dyDescent="0.25">
      <c r="A173" s="16"/>
      <c r="B173" s="20" t="s">
        <v>640</v>
      </c>
      <c r="C173" s="21"/>
      <c r="D173" s="100" t="s">
        <v>676</v>
      </c>
      <c r="E173" s="100"/>
      <c r="F173" s="22" t="s">
        <v>241</v>
      </c>
      <c r="G173" s="100" t="s">
        <v>677</v>
      </c>
      <c r="H173" s="100"/>
      <c r="I173" s="22" t="s">
        <v>241</v>
      </c>
      <c r="J173" s="97">
        <v>314416</v>
      </c>
      <c r="K173" s="97"/>
      <c r="L173" s="21"/>
      <c r="M173" s="100" t="s">
        <v>678</v>
      </c>
      <c r="N173" s="100"/>
      <c r="O173" s="22" t="s">
        <v>241</v>
      </c>
      <c r="P173" s="97">
        <v>3277</v>
      </c>
      <c r="Q173" s="97"/>
      <c r="R173" s="21"/>
    </row>
    <row r="174" spans="1:18" x14ac:dyDescent="0.25">
      <c r="A174" s="16"/>
      <c r="B174" s="24" t="s">
        <v>643</v>
      </c>
      <c r="C174" s="18"/>
      <c r="D174" s="47" t="s">
        <v>236</v>
      </c>
      <c r="E174" s="47"/>
      <c r="F174" s="18"/>
      <c r="G174" s="47" t="s">
        <v>679</v>
      </c>
      <c r="H174" s="47"/>
      <c r="I174" s="12" t="s">
        <v>241</v>
      </c>
      <c r="J174" s="32">
        <v>119005</v>
      </c>
      <c r="K174" s="32"/>
      <c r="L174" s="18"/>
      <c r="M174" s="47" t="s">
        <v>236</v>
      </c>
      <c r="N174" s="47"/>
      <c r="O174" s="18"/>
      <c r="P174" s="47" t="s">
        <v>680</v>
      </c>
      <c r="Q174" s="47"/>
      <c r="R174" s="12" t="s">
        <v>241</v>
      </c>
    </row>
    <row r="175" spans="1:18" ht="15.75" thickBot="1" x14ac:dyDescent="0.3">
      <c r="A175" s="16"/>
      <c r="B175" s="20" t="s">
        <v>93</v>
      </c>
      <c r="C175" s="21"/>
      <c r="D175" s="45" t="s">
        <v>236</v>
      </c>
      <c r="E175" s="45"/>
      <c r="F175" s="21"/>
      <c r="G175" s="45" t="s">
        <v>236</v>
      </c>
      <c r="H175" s="45"/>
      <c r="I175" s="21"/>
      <c r="J175" s="33">
        <v>2250</v>
      </c>
      <c r="K175" s="33"/>
      <c r="L175" s="21"/>
      <c r="M175" s="45" t="s">
        <v>236</v>
      </c>
      <c r="N175" s="45"/>
      <c r="O175" s="21"/>
      <c r="P175" s="33">
        <v>2250</v>
      </c>
      <c r="Q175" s="33"/>
      <c r="R175" s="21"/>
    </row>
    <row r="176" spans="1:18" ht="26.25" x14ac:dyDescent="0.25">
      <c r="A176" s="16"/>
      <c r="B176" s="24" t="s">
        <v>646</v>
      </c>
      <c r="C176" s="18"/>
      <c r="D176" s="48" t="s">
        <v>676</v>
      </c>
      <c r="E176" s="48"/>
      <c r="F176" s="12" t="s">
        <v>241</v>
      </c>
      <c r="G176" s="48" t="s">
        <v>668</v>
      </c>
      <c r="H176" s="48"/>
      <c r="I176" s="12" t="s">
        <v>241</v>
      </c>
      <c r="J176" s="46">
        <v>193161</v>
      </c>
      <c r="K176" s="46"/>
      <c r="L176" s="18"/>
      <c r="M176" s="48" t="s">
        <v>678</v>
      </c>
      <c r="N176" s="48"/>
      <c r="O176" s="12" t="s">
        <v>241</v>
      </c>
      <c r="P176" s="46">
        <v>29825</v>
      </c>
      <c r="Q176" s="46"/>
      <c r="R176" s="18"/>
    </row>
    <row r="177" spans="1:18" ht="27" thickBot="1" x14ac:dyDescent="0.3">
      <c r="A177" s="16"/>
      <c r="B177" s="20" t="s">
        <v>95</v>
      </c>
      <c r="C177" s="21"/>
      <c r="D177" s="45" t="s">
        <v>236</v>
      </c>
      <c r="E177" s="45"/>
      <c r="F177" s="21"/>
      <c r="G177" s="45" t="s">
        <v>236</v>
      </c>
      <c r="H177" s="45"/>
      <c r="I177" s="21"/>
      <c r="J177" s="45" t="s">
        <v>407</v>
      </c>
      <c r="K177" s="45"/>
      <c r="L177" s="22" t="s">
        <v>241</v>
      </c>
      <c r="M177" s="45" t="s">
        <v>236</v>
      </c>
      <c r="N177" s="45"/>
      <c r="O177" s="21"/>
      <c r="P177" s="45" t="s">
        <v>407</v>
      </c>
      <c r="Q177" s="45"/>
      <c r="R177" s="22" t="s">
        <v>241</v>
      </c>
    </row>
    <row r="178" spans="1:18" x14ac:dyDescent="0.25">
      <c r="A178" s="16"/>
      <c r="B178" s="24" t="s">
        <v>96</v>
      </c>
      <c r="C178" s="18"/>
      <c r="D178" s="48" t="s">
        <v>676</v>
      </c>
      <c r="E178" s="48"/>
      <c r="F178" s="12" t="s">
        <v>241</v>
      </c>
      <c r="G178" s="48" t="s">
        <v>668</v>
      </c>
      <c r="H178" s="48"/>
      <c r="I178" s="12" t="s">
        <v>241</v>
      </c>
      <c r="J178" s="46">
        <v>158869</v>
      </c>
      <c r="K178" s="46"/>
      <c r="L178" s="18"/>
      <c r="M178" s="48" t="s">
        <v>678</v>
      </c>
      <c r="N178" s="48"/>
      <c r="O178" s="12" t="s">
        <v>241</v>
      </c>
      <c r="P178" s="48" t="s">
        <v>681</v>
      </c>
      <c r="Q178" s="48"/>
      <c r="R178" s="12" t="s">
        <v>241</v>
      </c>
    </row>
    <row r="179" spans="1:18" ht="27" thickBot="1" x14ac:dyDescent="0.3">
      <c r="A179" s="16"/>
      <c r="B179" s="37" t="s">
        <v>97</v>
      </c>
      <c r="C179" s="21"/>
      <c r="D179" s="45" t="s">
        <v>236</v>
      </c>
      <c r="E179" s="45"/>
      <c r="F179" s="21"/>
      <c r="G179" s="45" t="s">
        <v>236</v>
      </c>
      <c r="H179" s="45"/>
      <c r="I179" s="21"/>
      <c r="J179" s="45" t="s">
        <v>402</v>
      </c>
      <c r="K179" s="45"/>
      <c r="L179" s="22" t="s">
        <v>241</v>
      </c>
      <c r="M179" s="45" t="s">
        <v>236</v>
      </c>
      <c r="N179" s="45"/>
      <c r="O179" s="21"/>
      <c r="P179" s="45" t="s">
        <v>402</v>
      </c>
      <c r="Q179" s="45"/>
      <c r="R179" s="22" t="s">
        <v>241</v>
      </c>
    </row>
    <row r="180" spans="1:18" ht="15.75" thickBot="1" x14ac:dyDescent="0.3">
      <c r="A180" s="16"/>
      <c r="B180" s="24" t="s">
        <v>98</v>
      </c>
      <c r="C180" s="18"/>
      <c r="D180" s="85" t="s">
        <v>219</v>
      </c>
      <c r="E180" s="64" t="s">
        <v>676</v>
      </c>
      <c r="F180" s="12" t="s">
        <v>241</v>
      </c>
      <c r="G180" s="85" t="s">
        <v>219</v>
      </c>
      <c r="H180" s="64" t="s">
        <v>668</v>
      </c>
      <c r="I180" s="12" t="s">
        <v>241</v>
      </c>
      <c r="J180" s="85" t="s">
        <v>219</v>
      </c>
      <c r="K180" s="29">
        <v>152715</v>
      </c>
      <c r="L180" s="18"/>
      <c r="M180" s="85" t="s">
        <v>219</v>
      </c>
      <c r="N180" s="64" t="s">
        <v>678</v>
      </c>
      <c r="O180" s="12" t="s">
        <v>241</v>
      </c>
      <c r="P180" s="85" t="s">
        <v>219</v>
      </c>
      <c r="Q180" s="64" t="s">
        <v>676</v>
      </c>
      <c r="R180" s="12" t="s">
        <v>241</v>
      </c>
    </row>
    <row r="181" spans="1:18" x14ac:dyDescent="0.25">
      <c r="A181" s="16"/>
      <c r="B181" s="56"/>
      <c r="C181" s="56"/>
      <c r="D181" s="56"/>
      <c r="E181" s="56"/>
      <c r="F181" s="56"/>
      <c r="G181" s="56"/>
      <c r="H181" s="56"/>
      <c r="I181" s="56"/>
      <c r="J181" s="56"/>
      <c r="K181" s="56"/>
      <c r="L181" s="56"/>
      <c r="M181" s="56"/>
      <c r="N181" s="56"/>
      <c r="O181" s="56"/>
      <c r="P181" s="56"/>
      <c r="Q181" s="56"/>
      <c r="R181" s="56"/>
    </row>
    <row r="182" spans="1:18" ht="15.75" thickBot="1" x14ac:dyDescent="0.3">
      <c r="A182" s="16"/>
      <c r="B182" s="18"/>
      <c r="C182" s="19"/>
      <c r="D182" s="31" t="s">
        <v>682</v>
      </c>
      <c r="E182" s="31"/>
      <c r="F182" s="31"/>
      <c r="G182" s="31"/>
      <c r="H182" s="31"/>
      <c r="I182" s="31"/>
      <c r="J182" s="31"/>
      <c r="K182" s="31"/>
      <c r="L182" s="31"/>
      <c r="M182" s="31"/>
      <c r="N182" s="31"/>
      <c r="O182" s="31"/>
      <c r="P182" s="31"/>
      <c r="Q182" s="31"/>
      <c r="R182" s="19"/>
    </row>
    <row r="183" spans="1:18" x14ac:dyDescent="0.25">
      <c r="A183" s="16"/>
      <c r="B183" s="18"/>
      <c r="C183" s="19"/>
      <c r="D183" s="67"/>
      <c r="E183" s="67"/>
      <c r="F183" s="19"/>
      <c r="G183" s="67"/>
      <c r="H183" s="67"/>
      <c r="I183" s="19"/>
      <c r="J183" s="66" t="s">
        <v>136</v>
      </c>
      <c r="K183" s="66"/>
      <c r="L183" s="19"/>
      <c r="M183" s="67"/>
      <c r="N183" s="67"/>
      <c r="O183" s="19"/>
      <c r="P183" s="67"/>
      <c r="Q183" s="67"/>
      <c r="R183" s="19"/>
    </row>
    <row r="184" spans="1:18" x14ac:dyDescent="0.25">
      <c r="A184" s="16"/>
      <c r="B184" s="18"/>
      <c r="C184" s="19"/>
      <c r="D184" s="30" t="s">
        <v>599</v>
      </c>
      <c r="E184" s="30"/>
      <c r="F184" s="19"/>
      <c r="G184" s="30" t="s">
        <v>599</v>
      </c>
      <c r="H184" s="30"/>
      <c r="I184" s="19"/>
      <c r="J184" s="30" t="s">
        <v>600</v>
      </c>
      <c r="K184" s="30"/>
      <c r="L184" s="19"/>
      <c r="M184" s="43"/>
      <c r="N184" s="43"/>
      <c r="O184" s="19"/>
      <c r="P184" s="43"/>
      <c r="Q184" s="43"/>
      <c r="R184" s="19"/>
    </row>
    <row r="185" spans="1:18" x14ac:dyDescent="0.25">
      <c r="A185" s="16"/>
      <c r="B185" s="18"/>
      <c r="C185" s="19"/>
      <c r="D185" s="30" t="s">
        <v>601</v>
      </c>
      <c r="E185" s="30"/>
      <c r="F185" s="19"/>
      <c r="G185" s="30" t="s">
        <v>602</v>
      </c>
      <c r="H185" s="30"/>
      <c r="I185" s="19"/>
      <c r="J185" s="30" t="s">
        <v>603</v>
      </c>
      <c r="K185" s="30"/>
      <c r="L185" s="19"/>
      <c r="M185" s="30" t="s">
        <v>604</v>
      </c>
      <c r="N185" s="30"/>
      <c r="O185" s="19"/>
      <c r="P185" s="43"/>
      <c r="Q185" s="43"/>
      <c r="R185" s="19"/>
    </row>
    <row r="186" spans="1:18" ht="15.75" thickBot="1" x14ac:dyDescent="0.3">
      <c r="A186" s="16"/>
      <c r="B186" s="18"/>
      <c r="C186" s="19"/>
      <c r="D186" s="31" t="s">
        <v>605</v>
      </c>
      <c r="E186" s="31"/>
      <c r="F186" s="19"/>
      <c r="G186" s="31" t="s">
        <v>606</v>
      </c>
      <c r="H186" s="31"/>
      <c r="I186" s="19"/>
      <c r="J186" s="31" t="s">
        <v>607</v>
      </c>
      <c r="K186" s="31"/>
      <c r="L186" s="19"/>
      <c r="M186" s="31" t="s">
        <v>231</v>
      </c>
      <c r="N186" s="31"/>
      <c r="O186" s="19"/>
      <c r="P186" s="31" t="s">
        <v>168</v>
      </c>
      <c r="Q186" s="31"/>
      <c r="R186" s="19"/>
    </row>
    <row r="187" spans="1:18" x14ac:dyDescent="0.25">
      <c r="A187" s="16"/>
      <c r="B187" s="18"/>
      <c r="C187" s="19"/>
      <c r="D187" s="30" t="s">
        <v>217</v>
      </c>
      <c r="E187" s="30"/>
      <c r="F187" s="30"/>
      <c r="G187" s="30"/>
      <c r="H187" s="30"/>
      <c r="I187" s="30"/>
      <c r="J187" s="30"/>
      <c r="K187" s="30"/>
      <c r="L187" s="30"/>
      <c r="M187" s="30"/>
      <c r="N187" s="30"/>
      <c r="O187" s="30"/>
      <c r="P187" s="30"/>
      <c r="Q187" s="30"/>
      <c r="R187" s="19"/>
    </row>
    <row r="188" spans="1:18" x14ac:dyDescent="0.25">
      <c r="A188" s="16"/>
      <c r="B188" s="20" t="s">
        <v>75</v>
      </c>
      <c r="C188" s="21"/>
      <c r="D188" s="44"/>
      <c r="E188" s="44"/>
      <c r="F188" s="21"/>
      <c r="G188" s="44"/>
      <c r="H188" s="44"/>
      <c r="I188" s="21"/>
      <c r="J188" s="44"/>
      <c r="K188" s="44"/>
      <c r="L188" s="21"/>
      <c r="M188" s="44"/>
      <c r="N188" s="44"/>
      <c r="O188" s="21"/>
      <c r="P188" s="44"/>
      <c r="Q188" s="44"/>
      <c r="R188" s="21"/>
    </row>
    <row r="189" spans="1:18" x14ac:dyDescent="0.25">
      <c r="A189" s="16"/>
      <c r="B189" s="35" t="s">
        <v>76</v>
      </c>
      <c r="C189" s="18"/>
      <c r="D189" s="12" t="s">
        <v>219</v>
      </c>
      <c r="E189" s="36" t="s">
        <v>236</v>
      </c>
      <c r="F189" s="18"/>
      <c r="G189" s="12" t="s">
        <v>219</v>
      </c>
      <c r="H189" s="36" t="s">
        <v>236</v>
      </c>
      <c r="I189" s="18"/>
      <c r="J189" s="12" t="s">
        <v>219</v>
      </c>
      <c r="K189" s="25">
        <v>5272499</v>
      </c>
      <c r="L189" s="18"/>
      <c r="M189" s="12" t="s">
        <v>219</v>
      </c>
      <c r="N189" s="36" t="s">
        <v>236</v>
      </c>
      <c r="O189" s="18"/>
      <c r="P189" s="12" t="s">
        <v>219</v>
      </c>
      <c r="Q189" s="25">
        <v>5272499</v>
      </c>
      <c r="R189" s="18"/>
    </row>
    <row r="190" spans="1:18" x14ac:dyDescent="0.25">
      <c r="A190" s="16"/>
      <c r="B190" s="37" t="s">
        <v>626</v>
      </c>
      <c r="C190" s="21"/>
      <c r="D190" s="74" t="s">
        <v>236</v>
      </c>
      <c r="E190" s="74"/>
      <c r="F190" s="21"/>
      <c r="G190" s="74" t="s">
        <v>236</v>
      </c>
      <c r="H190" s="74"/>
      <c r="I190" s="21"/>
      <c r="J190" s="74" t="s">
        <v>683</v>
      </c>
      <c r="K190" s="74"/>
      <c r="L190" s="22" t="s">
        <v>241</v>
      </c>
      <c r="M190" s="74" t="s">
        <v>236</v>
      </c>
      <c r="N190" s="74"/>
      <c r="O190" s="21"/>
      <c r="P190" s="74" t="s">
        <v>683</v>
      </c>
      <c r="Q190" s="74"/>
      <c r="R190" s="22" t="s">
        <v>241</v>
      </c>
    </row>
    <row r="191" spans="1:18" ht="26.25" x14ac:dyDescent="0.25">
      <c r="A191" s="16"/>
      <c r="B191" s="35" t="s">
        <v>628</v>
      </c>
      <c r="C191" s="18"/>
      <c r="D191" s="32">
        <v>143448</v>
      </c>
      <c r="E191" s="32"/>
      <c r="F191" s="18"/>
      <c r="G191" s="47" t="s">
        <v>684</v>
      </c>
      <c r="H191" s="47"/>
      <c r="I191" s="12" t="s">
        <v>241</v>
      </c>
      <c r="J191" s="47" t="s">
        <v>685</v>
      </c>
      <c r="K191" s="47"/>
      <c r="L191" s="12" t="s">
        <v>241</v>
      </c>
      <c r="M191" s="32">
        <v>201705</v>
      </c>
      <c r="N191" s="32"/>
      <c r="O191" s="18"/>
      <c r="P191" s="47" t="s">
        <v>236</v>
      </c>
      <c r="Q191" s="47"/>
      <c r="R191" s="18"/>
    </row>
    <row r="192" spans="1:18" x14ac:dyDescent="0.25">
      <c r="A192" s="16"/>
      <c r="B192" s="37" t="s">
        <v>78</v>
      </c>
      <c r="C192" s="21"/>
      <c r="D192" s="74" t="s">
        <v>236</v>
      </c>
      <c r="E192" s="74"/>
      <c r="F192" s="21"/>
      <c r="G192" s="74">
        <v>18</v>
      </c>
      <c r="H192" s="74"/>
      <c r="I192" s="21"/>
      <c r="J192" s="73">
        <v>32826</v>
      </c>
      <c r="K192" s="73"/>
      <c r="L192" s="21"/>
      <c r="M192" s="74" t="s">
        <v>236</v>
      </c>
      <c r="N192" s="74"/>
      <c r="O192" s="21"/>
      <c r="P192" s="73">
        <v>32844</v>
      </c>
      <c r="Q192" s="73"/>
      <c r="R192" s="21"/>
    </row>
    <row r="193" spans="1:18" ht="15.75" thickBot="1" x14ac:dyDescent="0.3">
      <c r="A193" s="16"/>
      <c r="B193" s="35" t="s">
        <v>632</v>
      </c>
      <c r="C193" s="18"/>
      <c r="D193" s="71" t="s">
        <v>236</v>
      </c>
      <c r="E193" s="71"/>
      <c r="F193" s="18"/>
      <c r="G193" s="70">
        <v>51433</v>
      </c>
      <c r="H193" s="70"/>
      <c r="I193" s="18"/>
      <c r="J193" s="71" t="s">
        <v>236</v>
      </c>
      <c r="K193" s="71"/>
      <c r="L193" s="18"/>
      <c r="M193" s="71" t="s">
        <v>686</v>
      </c>
      <c r="N193" s="71"/>
      <c r="O193" s="12" t="s">
        <v>241</v>
      </c>
      <c r="P193" s="71" t="s">
        <v>236</v>
      </c>
      <c r="Q193" s="71"/>
      <c r="R193" s="18"/>
    </row>
    <row r="194" spans="1:18" ht="15.75" thickBot="1" x14ac:dyDescent="0.3">
      <c r="A194" s="16"/>
      <c r="B194" s="63" t="s">
        <v>79</v>
      </c>
      <c r="C194" s="21"/>
      <c r="D194" s="75">
        <v>143448</v>
      </c>
      <c r="E194" s="75"/>
      <c r="F194" s="21"/>
      <c r="G194" s="76" t="s">
        <v>687</v>
      </c>
      <c r="H194" s="76"/>
      <c r="I194" s="22" t="s">
        <v>241</v>
      </c>
      <c r="J194" s="75">
        <v>4790318</v>
      </c>
      <c r="K194" s="75"/>
      <c r="L194" s="21"/>
      <c r="M194" s="75">
        <v>150272</v>
      </c>
      <c r="N194" s="75"/>
      <c r="O194" s="21"/>
      <c r="P194" s="75">
        <v>5002830</v>
      </c>
      <c r="Q194" s="75"/>
      <c r="R194" s="21"/>
    </row>
    <row r="195" spans="1:18" x14ac:dyDescent="0.25">
      <c r="A195" s="16"/>
      <c r="B195" s="24" t="s">
        <v>80</v>
      </c>
      <c r="C195" s="18"/>
      <c r="D195" s="69"/>
      <c r="E195" s="69"/>
      <c r="F195" s="18"/>
      <c r="G195" s="69"/>
      <c r="H195" s="69"/>
      <c r="I195" s="18"/>
      <c r="J195" s="69"/>
      <c r="K195" s="69"/>
      <c r="L195" s="18"/>
      <c r="M195" s="69"/>
      <c r="N195" s="69"/>
      <c r="O195" s="18"/>
      <c r="P195" s="69"/>
      <c r="Q195" s="69"/>
      <c r="R195" s="18"/>
    </row>
    <row r="196" spans="1:18" x14ac:dyDescent="0.25">
      <c r="A196" s="16"/>
      <c r="B196" s="37" t="s">
        <v>81</v>
      </c>
      <c r="C196" s="21"/>
      <c r="D196" s="74" t="s">
        <v>236</v>
      </c>
      <c r="E196" s="74"/>
      <c r="F196" s="21"/>
      <c r="G196" s="74" t="s">
        <v>236</v>
      </c>
      <c r="H196" s="74"/>
      <c r="I196" s="21"/>
      <c r="J196" s="73">
        <v>3353520</v>
      </c>
      <c r="K196" s="73"/>
      <c r="L196" s="21"/>
      <c r="M196" s="74" t="s">
        <v>236</v>
      </c>
      <c r="N196" s="74"/>
      <c r="O196" s="21"/>
      <c r="P196" s="73">
        <v>3353520</v>
      </c>
      <c r="Q196" s="73"/>
      <c r="R196" s="21"/>
    </row>
    <row r="197" spans="1:18" x14ac:dyDescent="0.25">
      <c r="A197" s="16"/>
      <c r="B197" s="35" t="s">
        <v>82</v>
      </c>
      <c r="C197" s="18"/>
      <c r="D197" s="32">
        <v>5449</v>
      </c>
      <c r="E197" s="32"/>
      <c r="F197" s="18"/>
      <c r="G197" s="47">
        <v>349</v>
      </c>
      <c r="H197" s="47"/>
      <c r="I197" s="18"/>
      <c r="J197" s="32">
        <v>393778</v>
      </c>
      <c r="K197" s="32"/>
      <c r="L197" s="18"/>
      <c r="M197" s="47" t="s">
        <v>688</v>
      </c>
      <c r="N197" s="47"/>
      <c r="O197" s="12" t="s">
        <v>241</v>
      </c>
      <c r="P197" s="32">
        <v>398534</v>
      </c>
      <c r="Q197" s="32"/>
      <c r="R197" s="18"/>
    </row>
    <row r="198" spans="1:18" x14ac:dyDescent="0.25">
      <c r="A198" s="16"/>
      <c r="B198" s="37" t="s">
        <v>83</v>
      </c>
      <c r="C198" s="21"/>
      <c r="D198" s="74" t="s">
        <v>236</v>
      </c>
      <c r="E198" s="74"/>
      <c r="F198" s="21"/>
      <c r="G198" s="73">
        <v>2707</v>
      </c>
      <c r="H198" s="73"/>
      <c r="I198" s="21"/>
      <c r="J198" s="73">
        <v>763734</v>
      </c>
      <c r="K198" s="73"/>
      <c r="L198" s="21"/>
      <c r="M198" s="74" t="s">
        <v>236</v>
      </c>
      <c r="N198" s="74"/>
      <c r="O198" s="21"/>
      <c r="P198" s="73">
        <v>766441</v>
      </c>
      <c r="Q198" s="73"/>
      <c r="R198" s="21"/>
    </row>
    <row r="199" spans="1:18" x14ac:dyDescent="0.25">
      <c r="A199" s="16"/>
      <c r="B199" s="35" t="s">
        <v>84</v>
      </c>
      <c r="C199" s="18"/>
      <c r="D199" s="47" t="s">
        <v>236</v>
      </c>
      <c r="E199" s="47"/>
      <c r="F199" s="18"/>
      <c r="G199" s="32">
        <v>203826</v>
      </c>
      <c r="H199" s="32"/>
      <c r="I199" s="18"/>
      <c r="J199" s="47" t="s">
        <v>689</v>
      </c>
      <c r="K199" s="47"/>
      <c r="L199" s="12" t="s">
        <v>241</v>
      </c>
      <c r="M199" s="47" t="s">
        <v>236</v>
      </c>
      <c r="N199" s="47"/>
      <c r="O199" s="18"/>
      <c r="P199" s="32">
        <v>190068</v>
      </c>
      <c r="Q199" s="32"/>
      <c r="R199" s="18"/>
    </row>
    <row r="200" spans="1:18" x14ac:dyDescent="0.25">
      <c r="A200" s="16"/>
      <c r="B200" s="37" t="s">
        <v>637</v>
      </c>
      <c r="C200" s="21"/>
      <c r="D200" s="74" t="s">
        <v>236</v>
      </c>
      <c r="E200" s="74"/>
      <c r="F200" s="21"/>
      <c r="G200" s="74" t="s">
        <v>236</v>
      </c>
      <c r="H200" s="74"/>
      <c r="I200" s="21"/>
      <c r="J200" s="73">
        <v>51433</v>
      </c>
      <c r="K200" s="73"/>
      <c r="L200" s="21"/>
      <c r="M200" s="74" t="s">
        <v>686</v>
      </c>
      <c r="N200" s="74"/>
      <c r="O200" s="22" t="s">
        <v>241</v>
      </c>
      <c r="P200" s="74" t="s">
        <v>236</v>
      </c>
      <c r="Q200" s="74"/>
      <c r="R200" s="21"/>
    </row>
    <row r="201" spans="1:18" ht="26.25" x14ac:dyDescent="0.25">
      <c r="A201" s="16"/>
      <c r="B201" s="35" t="s">
        <v>638</v>
      </c>
      <c r="C201" s="18"/>
      <c r="D201" s="32">
        <v>1042</v>
      </c>
      <c r="E201" s="32"/>
      <c r="F201" s="18"/>
      <c r="G201" s="47" t="s">
        <v>690</v>
      </c>
      <c r="H201" s="47"/>
      <c r="I201" s="12" t="s">
        <v>241</v>
      </c>
      <c r="J201" s="32">
        <v>20922</v>
      </c>
      <c r="K201" s="32"/>
      <c r="L201" s="18"/>
      <c r="M201" s="32">
        <v>1042</v>
      </c>
      <c r="N201" s="32"/>
      <c r="O201" s="18"/>
      <c r="P201" s="32">
        <v>21777</v>
      </c>
      <c r="Q201" s="32"/>
      <c r="R201" s="18"/>
    </row>
    <row r="202" spans="1:18" ht="15.75" thickBot="1" x14ac:dyDescent="0.3">
      <c r="A202" s="16"/>
      <c r="B202" s="37" t="s">
        <v>86</v>
      </c>
      <c r="C202" s="21"/>
      <c r="D202" s="45" t="s">
        <v>236</v>
      </c>
      <c r="E202" s="45"/>
      <c r="F202" s="21"/>
      <c r="G202" s="45" t="s">
        <v>236</v>
      </c>
      <c r="H202" s="45"/>
      <c r="I202" s="21"/>
      <c r="J202" s="33">
        <v>147503</v>
      </c>
      <c r="K202" s="33"/>
      <c r="L202" s="21"/>
      <c r="M202" s="104"/>
      <c r="N202" s="104"/>
      <c r="O202" s="21"/>
      <c r="P202" s="33">
        <v>147503</v>
      </c>
      <c r="Q202" s="33"/>
      <c r="R202" s="21"/>
    </row>
    <row r="203" spans="1:18" ht="15.75" thickBot="1" x14ac:dyDescent="0.3">
      <c r="A203" s="16"/>
      <c r="B203" s="51" t="s">
        <v>87</v>
      </c>
      <c r="C203" s="18"/>
      <c r="D203" s="49">
        <v>6491</v>
      </c>
      <c r="E203" s="49"/>
      <c r="F203" s="18"/>
      <c r="G203" s="49">
        <v>205653</v>
      </c>
      <c r="H203" s="49"/>
      <c r="I203" s="18"/>
      <c r="J203" s="49">
        <v>4717132</v>
      </c>
      <c r="K203" s="49"/>
      <c r="L203" s="18"/>
      <c r="M203" s="50" t="s">
        <v>686</v>
      </c>
      <c r="N203" s="50"/>
      <c r="O203" s="12" t="s">
        <v>241</v>
      </c>
      <c r="P203" s="49">
        <v>4877843</v>
      </c>
      <c r="Q203" s="49"/>
      <c r="R203" s="18"/>
    </row>
    <row r="204" spans="1:18" ht="26.25" x14ac:dyDescent="0.25">
      <c r="A204" s="16"/>
      <c r="B204" s="20" t="s">
        <v>640</v>
      </c>
      <c r="C204" s="21"/>
      <c r="D204" s="97">
        <v>136957</v>
      </c>
      <c r="E204" s="97"/>
      <c r="F204" s="21"/>
      <c r="G204" s="100" t="s">
        <v>691</v>
      </c>
      <c r="H204" s="100"/>
      <c r="I204" s="22" t="s">
        <v>241</v>
      </c>
      <c r="J204" s="97">
        <v>73186</v>
      </c>
      <c r="K204" s="97"/>
      <c r="L204" s="21"/>
      <c r="M204" s="97">
        <v>201705</v>
      </c>
      <c r="N204" s="97"/>
      <c r="O204" s="21"/>
      <c r="P204" s="97">
        <v>124987</v>
      </c>
      <c r="Q204" s="97"/>
      <c r="R204" s="21"/>
    </row>
    <row r="205" spans="1:18" x14ac:dyDescent="0.25">
      <c r="A205" s="16"/>
      <c r="B205" s="24" t="s">
        <v>643</v>
      </c>
      <c r="C205" s="18"/>
      <c r="D205" s="47" t="s">
        <v>236</v>
      </c>
      <c r="E205" s="47"/>
      <c r="F205" s="18"/>
      <c r="G205" s="47" t="s">
        <v>692</v>
      </c>
      <c r="H205" s="47"/>
      <c r="I205" s="12" t="s">
        <v>241</v>
      </c>
      <c r="J205" s="32">
        <v>79176</v>
      </c>
      <c r="K205" s="32"/>
      <c r="L205" s="18"/>
      <c r="M205" s="47" t="s">
        <v>236</v>
      </c>
      <c r="N205" s="47"/>
      <c r="O205" s="18"/>
      <c r="P205" s="32">
        <v>22121</v>
      </c>
      <c r="Q205" s="32"/>
      <c r="R205" s="18"/>
    </row>
    <row r="206" spans="1:18" ht="15.75" thickBot="1" x14ac:dyDescent="0.3">
      <c r="A206" s="16"/>
      <c r="B206" s="20" t="s">
        <v>93</v>
      </c>
      <c r="C206" s="21"/>
      <c r="D206" s="45" t="s">
        <v>236</v>
      </c>
      <c r="E206" s="45"/>
      <c r="F206" s="21"/>
      <c r="G206" s="45" t="s">
        <v>236</v>
      </c>
      <c r="H206" s="45"/>
      <c r="I206" s="21"/>
      <c r="J206" s="33">
        <v>2250</v>
      </c>
      <c r="K206" s="33"/>
      <c r="L206" s="21"/>
      <c r="M206" s="45" t="s">
        <v>236</v>
      </c>
      <c r="N206" s="45"/>
      <c r="O206" s="21"/>
      <c r="P206" s="33">
        <v>2250</v>
      </c>
      <c r="Q206" s="33"/>
      <c r="R206" s="21"/>
    </row>
    <row r="207" spans="1:18" ht="26.25" x14ac:dyDescent="0.25">
      <c r="A207" s="16"/>
      <c r="B207" s="24" t="s">
        <v>646</v>
      </c>
      <c r="C207" s="18"/>
      <c r="D207" s="46">
        <v>136957</v>
      </c>
      <c r="E207" s="46"/>
      <c r="F207" s="18"/>
      <c r="G207" s="48" t="s">
        <v>693</v>
      </c>
      <c r="H207" s="48"/>
      <c r="I207" s="12" t="s">
        <v>241</v>
      </c>
      <c r="J207" s="48" t="s">
        <v>694</v>
      </c>
      <c r="K207" s="48"/>
      <c r="L207" s="12" t="s">
        <v>241</v>
      </c>
      <c r="M207" s="46">
        <v>201705</v>
      </c>
      <c r="N207" s="46"/>
      <c r="O207" s="18"/>
      <c r="P207" s="46">
        <v>100616</v>
      </c>
      <c r="Q207" s="46"/>
      <c r="R207" s="18"/>
    </row>
    <row r="208" spans="1:18" ht="27" thickBot="1" x14ac:dyDescent="0.3">
      <c r="A208" s="16"/>
      <c r="B208" s="20" t="s">
        <v>95</v>
      </c>
      <c r="C208" s="21"/>
      <c r="D208" s="45" t="s">
        <v>236</v>
      </c>
      <c r="E208" s="45"/>
      <c r="F208" s="21"/>
      <c r="G208" s="45" t="s">
        <v>236</v>
      </c>
      <c r="H208" s="45"/>
      <c r="I208" s="21"/>
      <c r="J208" s="33">
        <v>35888</v>
      </c>
      <c r="K208" s="33"/>
      <c r="L208" s="21"/>
      <c r="M208" s="45" t="s">
        <v>236</v>
      </c>
      <c r="N208" s="45"/>
      <c r="O208" s="21"/>
      <c r="P208" s="33">
        <v>35888</v>
      </c>
      <c r="Q208" s="33"/>
      <c r="R208" s="21"/>
    </row>
    <row r="209" spans="1:18" x14ac:dyDescent="0.25">
      <c r="A209" s="16"/>
      <c r="B209" s="24" t="s">
        <v>96</v>
      </c>
      <c r="C209" s="18"/>
      <c r="D209" s="46">
        <v>136957</v>
      </c>
      <c r="E209" s="46"/>
      <c r="F209" s="18"/>
      <c r="G209" s="48" t="s">
        <v>693</v>
      </c>
      <c r="H209" s="48"/>
      <c r="I209" s="12" t="s">
        <v>241</v>
      </c>
      <c r="J209" s="46">
        <v>27648</v>
      </c>
      <c r="K209" s="46"/>
      <c r="L209" s="18"/>
      <c r="M209" s="46">
        <v>201705</v>
      </c>
      <c r="N209" s="46"/>
      <c r="O209" s="18"/>
      <c r="P209" s="46">
        <v>136504</v>
      </c>
      <c r="Q209" s="46"/>
      <c r="R209" s="18"/>
    </row>
    <row r="210" spans="1:18" ht="27" thickBot="1" x14ac:dyDescent="0.3">
      <c r="A210" s="16"/>
      <c r="B210" s="37" t="s">
        <v>97</v>
      </c>
      <c r="C210" s="21"/>
      <c r="D210" s="45" t="s">
        <v>236</v>
      </c>
      <c r="E210" s="45"/>
      <c r="F210" s="21"/>
      <c r="G210" s="45" t="s">
        <v>236</v>
      </c>
      <c r="H210" s="45"/>
      <c r="I210" s="21"/>
      <c r="J210" s="45">
        <v>453</v>
      </c>
      <c r="K210" s="45"/>
      <c r="L210" s="21"/>
      <c r="M210" s="45" t="s">
        <v>236</v>
      </c>
      <c r="N210" s="45"/>
      <c r="O210" s="21"/>
      <c r="P210" s="45">
        <v>453</v>
      </c>
      <c r="Q210" s="45"/>
      <c r="R210" s="21"/>
    </row>
    <row r="211" spans="1:18" ht="15.75" thickBot="1" x14ac:dyDescent="0.3">
      <c r="A211" s="16"/>
      <c r="B211" s="24" t="s">
        <v>98</v>
      </c>
      <c r="C211" s="18"/>
      <c r="D211" s="85" t="s">
        <v>219</v>
      </c>
      <c r="E211" s="29">
        <v>136957</v>
      </c>
      <c r="F211" s="18"/>
      <c r="G211" s="85" t="s">
        <v>219</v>
      </c>
      <c r="H211" s="64" t="s">
        <v>693</v>
      </c>
      <c r="I211" s="12" t="s">
        <v>241</v>
      </c>
      <c r="J211" s="85" t="s">
        <v>219</v>
      </c>
      <c r="K211" s="29">
        <v>28101</v>
      </c>
      <c r="L211" s="18"/>
      <c r="M211" s="85" t="s">
        <v>219</v>
      </c>
      <c r="N211" s="29">
        <v>201705</v>
      </c>
      <c r="O211" s="18"/>
      <c r="P211" s="85" t="s">
        <v>219</v>
      </c>
      <c r="Q211" s="29">
        <v>136957</v>
      </c>
      <c r="R211" s="18"/>
    </row>
    <row r="212" spans="1:18" ht="15" customHeight="1" x14ac:dyDescent="0.25">
      <c r="A212" s="16" t="s">
        <v>876</v>
      </c>
      <c r="B212" s="52" t="s">
        <v>4</v>
      </c>
      <c r="C212" s="52"/>
      <c r="D212" s="52"/>
      <c r="E212" s="52"/>
      <c r="F212" s="52"/>
      <c r="G212" s="52"/>
      <c r="H212" s="52"/>
      <c r="I212" s="52"/>
      <c r="J212" s="52"/>
      <c r="K212" s="52"/>
      <c r="L212" s="52"/>
      <c r="M212" s="52"/>
      <c r="N212" s="52"/>
      <c r="O212" s="52"/>
      <c r="P212" s="52"/>
      <c r="Q212" s="52"/>
      <c r="R212" s="52"/>
    </row>
    <row r="213" spans="1:18" x14ac:dyDescent="0.25">
      <c r="A213" s="16"/>
      <c r="B213" s="54"/>
      <c r="C213" s="54"/>
      <c r="D213" s="54"/>
      <c r="E213" s="54"/>
      <c r="F213" s="54"/>
      <c r="G213" s="54"/>
      <c r="H213" s="54"/>
      <c r="I213" s="54"/>
      <c r="J213" s="54"/>
      <c r="K213" s="54"/>
      <c r="L213" s="54"/>
      <c r="M213" s="54"/>
      <c r="N213" s="54"/>
      <c r="O213" s="54"/>
      <c r="P213" s="54"/>
      <c r="Q213" s="54"/>
      <c r="R213" s="54"/>
    </row>
    <row r="214" spans="1:18" ht="15.75" thickBot="1" x14ac:dyDescent="0.3">
      <c r="A214" s="16"/>
      <c r="B214" s="18"/>
      <c r="C214" s="19"/>
      <c r="D214" s="31" t="s">
        <v>625</v>
      </c>
      <c r="E214" s="31"/>
      <c r="F214" s="31"/>
      <c r="G214" s="31"/>
      <c r="H214" s="31"/>
      <c r="I214" s="31"/>
      <c r="J214" s="31"/>
      <c r="K214" s="31"/>
      <c r="L214" s="31"/>
      <c r="M214" s="31"/>
      <c r="N214" s="31"/>
      <c r="O214" s="31"/>
      <c r="P214" s="31"/>
      <c r="Q214" s="31"/>
      <c r="R214" s="19"/>
    </row>
    <row r="215" spans="1:18" x14ac:dyDescent="0.25">
      <c r="A215" s="16"/>
      <c r="B215" s="18"/>
      <c r="C215" s="19"/>
      <c r="D215" s="67"/>
      <c r="E215" s="67"/>
      <c r="F215" s="19"/>
      <c r="G215" s="67"/>
      <c r="H215" s="67"/>
      <c r="I215" s="19"/>
      <c r="J215" s="66" t="s">
        <v>136</v>
      </c>
      <c r="K215" s="66"/>
      <c r="L215" s="19"/>
      <c r="M215" s="67"/>
      <c r="N215" s="67"/>
      <c r="O215" s="19"/>
      <c r="P215" s="67"/>
      <c r="Q215" s="67"/>
      <c r="R215" s="19"/>
    </row>
    <row r="216" spans="1:18" x14ac:dyDescent="0.25">
      <c r="A216" s="16"/>
      <c r="B216" s="18"/>
      <c r="C216" s="19"/>
      <c r="D216" s="30" t="s">
        <v>599</v>
      </c>
      <c r="E216" s="30"/>
      <c r="F216" s="19"/>
      <c r="G216" s="30" t="s">
        <v>599</v>
      </c>
      <c r="H216" s="30"/>
      <c r="I216" s="19"/>
      <c r="J216" s="30" t="s">
        <v>600</v>
      </c>
      <c r="K216" s="30"/>
      <c r="L216" s="19"/>
      <c r="M216" s="43"/>
      <c r="N216" s="43"/>
      <c r="O216" s="19"/>
      <c r="P216" s="43"/>
      <c r="Q216" s="43"/>
      <c r="R216" s="19"/>
    </row>
    <row r="217" spans="1:18" x14ac:dyDescent="0.25">
      <c r="A217" s="16"/>
      <c r="B217" s="18"/>
      <c r="C217" s="19"/>
      <c r="D217" s="30" t="s">
        <v>601</v>
      </c>
      <c r="E217" s="30"/>
      <c r="F217" s="19"/>
      <c r="G217" s="30" t="s">
        <v>602</v>
      </c>
      <c r="H217" s="30"/>
      <c r="I217" s="19"/>
      <c r="J217" s="30" t="s">
        <v>603</v>
      </c>
      <c r="K217" s="30"/>
      <c r="L217" s="19"/>
      <c r="M217" s="30" t="s">
        <v>604</v>
      </c>
      <c r="N217" s="30"/>
      <c r="O217" s="19"/>
      <c r="P217" s="43"/>
      <c r="Q217" s="43"/>
      <c r="R217" s="19"/>
    </row>
    <row r="218" spans="1:18" ht="15.75" thickBot="1" x14ac:dyDescent="0.3">
      <c r="A218" s="16"/>
      <c r="B218" s="18"/>
      <c r="C218" s="19"/>
      <c r="D218" s="31" t="s">
        <v>605</v>
      </c>
      <c r="E218" s="31"/>
      <c r="F218" s="19"/>
      <c r="G218" s="31" t="s">
        <v>606</v>
      </c>
      <c r="H218" s="31"/>
      <c r="I218" s="19"/>
      <c r="J218" s="31" t="s">
        <v>607</v>
      </c>
      <c r="K218" s="31"/>
      <c r="L218" s="19"/>
      <c r="M218" s="31" t="s">
        <v>231</v>
      </c>
      <c r="N218" s="31"/>
      <c r="O218" s="19"/>
      <c r="P218" s="31" t="s">
        <v>168</v>
      </c>
      <c r="Q218" s="31"/>
      <c r="R218" s="19"/>
    </row>
    <row r="219" spans="1:18" x14ac:dyDescent="0.25">
      <c r="A219" s="16"/>
      <c r="B219" s="18"/>
      <c r="C219" s="19"/>
      <c r="D219" s="30" t="s">
        <v>217</v>
      </c>
      <c r="E219" s="30"/>
      <c r="F219" s="30"/>
      <c r="G219" s="30"/>
      <c r="H219" s="30"/>
      <c r="I219" s="30"/>
      <c r="J219" s="30"/>
      <c r="K219" s="30"/>
      <c r="L219" s="30"/>
      <c r="M219" s="30"/>
      <c r="N219" s="30"/>
      <c r="O219" s="30"/>
      <c r="P219" s="30"/>
      <c r="Q219" s="30"/>
      <c r="R219" s="19"/>
    </row>
    <row r="220" spans="1:18" x14ac:dyDescent="0.25">
      <c r="A220" s="16"/>
      <c r="B220" s="20" t="s">
        <v>98</v>
      </c>
      <c r="C220" s="21"/>
      <c r="D220" s="22" t="s">
        <v>219</v>
      </c>
      <c r="E220" s="38" t="s">
        <v>641</v>
      </c>
      <c r="F220" s="22" t="s">
        <v>241</v>
      </c>
      <c r="G220" s="22" t="s">
        <v>219</v>
      </c>
      <c r="H220" s="38" t="s">
        <v>630</v>
      </c>
      <c r="I220" s="22" t="s">
        <v>241</v>
      </c>
      <c r="J220" s="22" t="s">
        <v>219</v>
      </c>
      <c r="K220" s="38" t="s">
        <v>649</v>
      </c>
      <c r="L220" s="22" t="s">
        <v>241</v>
      </c>
      <c r="M220" s="22" t="s">
        <v>219</v>
      </c>
      <c r="N220" s="23">
        <v>95229</v>
      </c>
      <c r="O220" s="21"/>
      <c r="P220" s="22" t="s">
        <v>219</v>
      </c>
      <c r="Q220" s="38" t="s">
        <v>641</v>
      </c>
      <c r="R220" s="22" t="s">
        <v>241</v>
      </c>
    </row>
    <row r="221" spans="1:18" ht="26.25" x14ac:dyDescent="0.25">
      <c r="A221" s="16"/>
      <c r="B221" s="24" t="s">
        <v>696</v>
      </c>
      <c r="C221" s="18"/>
      <c r="D221" s="59"/>
      <c r="E221" s="59"/>
      <c r="F221" s="18"/>
      <c r="G221" s="59"/>
      <c r="H221" s="59"/>
      <c r="I221" s="18"/>
      <c r="J221" s="59"/>
      <c r="K221" s="59"/>
      <c r="L221" s="18"/>
      <c r="M221" s="59"/>
      <c r="N221" s="59"/>
      <c r="O221" s="18"/>
      <c r="P221" s="59"/>
      <c r="Q221" s="59"/>
      <c r="R221" s="18"/>
    </row>
    <row r="222" spans="1:18" ht="26.25" x14ac:dyDescent="0.25">
      <c r="A222" s="16"/>
      <c r="B222" s="37" t="s">
        <v>112</v>
      </c>
      <c r="C222" s="21"/>
      <c r="D222" s="73">
        <v>15716</v>
      </c>
      <c r="E222" s="73"/>
      <c r="F222" s="21"/>
      <c r="G222" s="74">
        <v>331</v>
      </c>
      <c r="H222" s="74"/>
      <c r="I222" s="21"/>
      <c r="J222" s="73">
        <v>16046</v>
      </c>
      <c r="K222" s="73"/>
      <c r="L222" s="21"/>
      <c r="M222" s="74" t="s">
        <v>697</v>
      </c>
      <c r="N222" s="74"/>
      <c r="O222" s="22" t="s">
        <v>241</v>
      </c>
      <c r="P222" s="73">
        <v>15716</v>
      </c>
      <c r="Q222" s="73"/>
      <c r="R222" s="21"/>
    </row>
    <row r="223" spans="1:18" ht="26.25" x14ac:dyDescent="0.25">
      <c r="A223" s="16"/>
      <c r="B223" s="35" t="s">
        <v>698</v>
      </c>
      <c r="C223" s="18"/>
      <c r="D223" s="59"/>
      <c r="E223" s="59"/>
      <c r="F223" s="18"/>
      <c r="G223" s="59"/>
      <c r="H223" s="59"/>
      <c r="I223" s="18"/>
      <c r="J223" s="59"/>
      <c r="K223" s="59"/>
      <c r="L223" s="18"/>
      <c r="M223" s="59"/>
      <c r="N223" s="59"/>
      <c r="O223" s="18"/>
      <c r="P223" s="59"/>
      <c r="Q223" s="59"/>
      <c r="R223" s="18"/>
    </row>
    <row r="224" spans="1:18" ht="26.25" x14ac:dyDescent="0.25">
      <c r="A224" s="16"/>
      <c r="B224" s="63" t="s">
        <v>113</v>
      </c>
      <c r="C224" s="21"/>
      <c r="D224" s="74" t="s">
        <v>699</v>
      </c>
      <c r="E224" s="74"/>
      <c r="F224" s="22" t="s">
        <v>241</v>
      </c>
      <c r="G224" s="74" t="s">
        <v>700</v>
      </c>
      <c r="H224" s="74"/>
      <c r="I224" s="22" t="s">
        <v>241</v>
      </c>
      <c r="J224" s="74" t="s">
        <v>701</v>
      </c>
      <c r="K224" s="74"/>
      <c r="L224" s="22" t="s">
        <v>241</v>
      </c>
      <c r="M224" s="73">
        <v>3686</v>
      </c>
      <c r="N224" s="73"/>
      <c r="O224" s="21"/>
      <c r="P224" s="74" t="s">
        <v>699</v>
      </c>
      <c r="Q224" s="74"/>
      <c r="R224" s="22" t="s">
        <v>241</v>
      </c>
    </row>
    <row r="225" spans="1:18" ht="27" thickBot="1" x14ac:dyDescent="0.3">
      <c r="A225" s="16"/>
      <c r="B225" s="51" t="s">
        <v>702</v>
      </c>
      <c r="C225" s="18"/>
      <c r="D225" s="71" t="s">
        <v>272</v>
      </c>
      <c r="E225" s="71"/>
      <c r="F225" s="12" t="s">
        <v>241</v>
      </c>
      <c r="G225" s="71" t="s">
        <v>236</v>
      </c>
      <c r="H225" s="71"/>
      <c r="I225" s="18"/>
      <c r="J225" s="71" t="s">
        <v>272</v>
      </c>
      <c r="K225" s="71"/>
      <c r="L225" s="12" t="s">
        <v>241</v>
      </c>
      <c r="M225" s="71">
        <v>2</v>
      </c>
      <c r="N225" s="71"/>
      <c r="O225" s="18"/>
      <c r="P225" s="71" t="s">
        <v>272</v>
      </c>
      <c r="Q225" s="71"/>
      <c r="R225" s="12" t="s">
        <v>241</v>
      </c>
    </row>
    <row r="226" spans="1:18" ht="26.25" x14ac:dyDescent="0.25">
      <c r="A226" s="16"/>
      <c r="B226" s="37" t="s">
        <v>113</v>
      </c>
      <c r="C226" s="21"/>
      <c r="D226" s="100" t="s">
        <v>703</v>
      </c>
      <c r="E226" s="100"/>
      <c r="F226" s="22" t="s">
        <v>241</v>
      </c>
      <c r="G226" s="100" t="s">
        <v>700</v>
      </c>
      <c r="H226" s="100"/>
      <c r="I226" s="22" t="s">
        <v>241</v>
      </c>
      <c r="J226" s="100" t="s">
        <v>704</v>
      </c>
      <c r="K226" s="100"/>
      <c r="L226" s="22" t="s">
        <v>241</v>
      </c>
      <c r="M226" s="97">
        <v>3688</v>
      </c>
      <c r="N226" s="97"/>
      <c r="O226" s="21"/>
      <c r="P226" s="100" t="s">
        <v>703</v>
      </c>
      <c r="Q226" s="100"/>
      <c r="R226" s="22" t="s">
        <v>241</v>
      </c>
    </row>
    <row r="227" spans="1:18" ht="26.25" x14ac:dyDescent="0.25">
      <c r="A227" s="16"/>
      <c r="B227" s="35" t="s">
        <v>705</v>
      </c>
      <c r="C227" s="18"/>
      <c r="D227" s="47">
        <v>280</v>
      </c>
      <c r="E227" s="47"/>
      <c r="F227" s="18"/>
      <c r="G227" s="47">
        <v>280</v>
      </c>
      <c r="H227" s="47"/>
      <c r="I227" s="18"/>
      <c r="J227" s="47">
        <v>560</v>
      </c>
      <c r="K227" s="47"/>
      <c r="L227" s="18"/>
      <c r="M227" s="47" t="s">
        <v>706</v>
      </c>
      <c r="N227" s="47"/>
      <c r="O227" s="12" t="s">
        <v>241</v>
      </c>
      <c r="P227" s="47">
        <v>280</v>
      </c>
      <c r="Q227" s="47"/>
      <c r="R227" s="18"/>
    </row>
    <row r="228" spans="1:18" ht="39.75" thickBot="1" x14ac:dyDescent="0.3">
      <c r="A228" s="16"/>
      <c r="B228" s="37" t="s">
        <v>707</v>
      </c>
      <c r="C228" s="21"/>
      <c r="D228" s="45">
        <v>153</v>
      </c>
      <c r="E228" s="45"/>
      <c r="F228" s="21"/>
      <c r="G228" s="45">
        <v>153</v>
      </c>
      <c r="H228" s="45"/>
      <c r="I228" s="21"/>
      <c r="J228" s="45">
        <v>153</v>
      </c>
      <c r="K228" s="45"/>
      <c r="L228" s="21"/>
      <c r="M228" s="45" t="s">
        <v>708</v>
      </c>
      <c r="N228" s="45"/>
      <c r="O228" s="22" t="s">
        <v>241</v>
      </c>
      <c r="P228" s="45">
        <v>153</v>
      </c>
      <c r="Q228" s="45"/>
      <c r="R228" s="21"/>
    </row>
    <row r="229" spans="1:18" ht="26.25" x14ac:dyDescent="0.25">
      <c r="A229" s="16"/>
      <c r="B229" s="24" t="s">
        <v>709</v>
      </c>
      <c r="C229" s="18"/>
      <c r="D229" s="46">
        <v>12731</v>
      </c>
      <c r="E229" s="46"/>
      <c r="F229" s="18"/>
      <c r="G229" s="48">
        <v>629</v>
      </c>
      <c r="H229" s="48"/>
      <c r="I229" s="18"/>
      <c r="J229" s="46">
        <v>13206</v>
      </c>
      <c r="K229" s="46"/>
      <c r="L229" s="18"/>
      <c r="M229" s="48" t="s">
        <v>710</v>
      </c>
      <c r="N229" s="48"/>
      <c r="O229" s="12" t="s">
        <v>241</v>
      </c>
      <c r="P229" s="46">
        <v>12731</v>
      </c>
      <c r="Q229" s="46"/>
      <c r="R229" s="18"/>
    </row>
    <row r="230" spans="1:18" ht="39.75" thickBot="1" x14ac:dyDescent="0.3">
      <c r="A230" s="16"/>
      <c r="B230" s="37" t="s">
        <v>118</v>
      </c>
      <c r="C230" s="21"/>
      <c r="D230" s="45">
        <v>116</v>
      </c>
      <c r="E230" s="45"/>
      <c r="F230" s="21"/>
      <c r="G230" s="45">
        <v>116</v>
      </c>
      <c r="H230" s="45"/>
      <c r="I230" s="21"/>
      <c r="J230" s="45">
        <v>173</v>
      </c>
      <c r="K230" s="45"/>
      <c r="L230" s="21"/>
      <c r="M230" s="45" t="s">
        <v>711</v>
      </c>
      <c r="N230" s="45"/>
      <c r="O230" s="22" t="s">
        <v>241</v>
      </c>
      <c r="P230" s="45">
        <v>116</v>
      </c>
      <c r="Q230" s="45"/>
      <c r="R230" s="21"/>
    </row>
    <row r="231" spans="1:18" ht="27" thickBot="1" x14ac:dyDescent="0.3">
      <c r="A231" s="16"/>
      <c r="B231" s="24" t="s">
        <v>179</v>
      </c>
      <c r="C231" s="18"/>
      <c r="D231" s="49">
        <v>12615</v>
      </c>
      <c r="E231" s="49"/>
      <c r="F231" s="18"/>
      <c r="G231" s="50">
        <v>513</v>
      </c>
      <c r="H231" s="50"/>
      <c r="I231" s="18"/>
      <c r="J231" s="49">
        <v>13033</v>
      </c>
      <c r="K231" s="49"/>
      <c r="L231" s="18"/>
      <c r="M231" s="50" t="s">
        <v>712</v>
      </c>
      <c r="N231" s="50"/>
      <c r="O231" s="12" t="s">
        <v>241</v>
      </c>
      <c r="P231" s="49">
        <v>12615</v>
      </c>
      <c r="Q231" s="49"/>
      <c r="R231" s="18"/>
    </row>
    <row r="232" spans="1:18" ht="26.25" x14ac:dyDescent="0.25">
      <c r="A232" s="16"/>
      <c r="B232" s="20" t="s">
        <v>119</v>
      </c>
      <c r="C232" s="21"/>
      <c r="D232" s="100" t="s">
        <v>713</v>
      </c>
      <c r="E232" s="100"/>
      <c r="F232" s="22" t="s">
        <v>241</v>
      </c>
      <c r="G232" s="100" t="s">
        <v>714</v>
      </c>
      <c r="H232" s="100"/>
      <c r="I232" s="22" t="s">
        <v>241</v>
      </c>
      <c r="J232" s="100">
        <v>587</v>
      </c>
      <c r="K232" s="100"/>
      <c r="L232" s="21"/>
      <c r="M232" s="97">
        <v>81683</v>
      </c>
      <c r="N232" s="97"/>
      <c r="O232" s="21"/>
      <c r="P232" s="100" t="s">
        <v>713</v>
      </c>
      <c r="Q232" s="100"/>
      <c r="R232" s="22" t="s">
        <v>241</v>
      </c>
    </row>
    <row r="233" spans="1:18" ht="26.25" x14ac:dyDescent="0.25">
      <c r="A233" s="16"/>
      <c r="B233" s="35" t="s">
        <v>120</v>
      </c>
      <c r="C233" s="18"/>
      <c r="D233" s="47">
        <v>441</v>
      </c>
      <c r="E233" s="47"/>
      <c r="F233" s="18"/>
      <c r="G233" s="47" t="s">
        <v>236</v>
      </c>
      <c r="H233" s="47"/>
      <c r="I233" s="18"/>
      <c r="J233" s="47">
        <v>441</v>
      </c>
      <c r="K233" s="47"/>
      <c r="L233" s="18"/>
      <c r="M233" s="47" t="s">
        <v>400</v>
      </c>
      <c r="N233" s="47"/>
      <c r="O233" s="12" t="s">
        <v>241</v>
      </c>
      <c r="P233" s="47">
        <v>441</v>
      </c>
      <c r="Q233" s="47"/>
      <c r="R233" s="18"/>
    </row>
    <row r="234" spans="1:18" ht="27" thickBot="1" x14ac:dyDescent="0.3">
      <c r="A234" s="16"/>
      <c r="B234" s="37" t="s">
        <v>715</v>
      </c>
      <c r="C234" s="21"/>
      <c r="D234" s="45">
        <v>229</v>
      </c>
      <c r="E234" s="45"/>
      <c r="F234" s="21"/>
      <c r="G234" s="45" t="s">
        <v>236</v>
      </c>
      <c r="H234" s="45"/>
      <c r="I234" s="21"/>
      <c r="J234" s="45">
        <v>229</v>
      </c>
      <c r="K234" s="45"/>
      <c r="L234" s="21"/>
      <c r="M234" s="45" t="s">
        <v>716</v>
      </c>
      <c r="N234" s="45"/>
      <c r="O234" s="22" t="s">
        <v>241</v>
      </c>
      <c r="P234" s="45">
        <v>229</v>
      </c>
      <c r="Q234" s="45"/>
      <c r="R234" s="21"/>
    </row>
    <row r="235" spans="1:18" ht="27" thickBot="1" x14ac:dyDescent="0.3">
      <c r="A235" s="16"/>
      <c r="B235" s="24" t="s">
        <v>122</v>
      </c>
      <c r="C235" s="18"/>
      <c r="D235" s="50">
        <v>670</v>
      </c>
      <c r="E235" s="50"/>
      <c r="F235" s="18"/>
      <c r="G235" s="50" t="s">
        <v>236</v>
      </c>
      <c r="H235" s="50"/>
      <c r="I235" s="18"/>
      <c r="J235" s="50">
        <v>670</v>
      </c>
      <c r="K235" s="50"/>
      <c r="L235" s="18"/>
      <c r="M235" s="50" t="s">
        <v>717</v>
      </c>
      <c r="N235" s="50"/>
      <c r="O235" s="12" t="s">
        <v>241</v>
      </c>
      <c r="P235" s="50">
        <v>670</v>
      </c>
      <c r="Q235" s="50"/>
      <c r="R235" s="18"/>
    </row>
    <row r="236" spans="1:18" ht="15.75" thickBot="1" x14ac:dyDescent="0.3">
      <c r="A236" s="16"/>
      <c r="B236" s="20" t="s">
        <v>123</v>
      </c>
      <c r="C236" s="21"/>
      <c r="D236" s="40" t="s">
        <v>219</v>
      </c>
      <c r="E236" s="42" t="s">
        <v>718</v>
      </c>
      <c r="F236" s="22" t="s">
        <v>241</v>
      </c>
      <c r="G236" s="40" t="s">
        <v>219</v>
      </c>
      <c r="H236" s="42" t="s">
        <v>714</v>
      </c>
      <c r="I236" s="22" t="s">
        <v>241</v>
      </c>
      <c r="J236" s="40" t="s">
        <v>219</v>
      </c>
      <c r="K236" s="41">
        <v>1257</v>
      </c>
      <c r="L236" s="21"/>
      <c r="M236" s="40" t="s">
        <v>219</v>
      </c>
      <c r="N236" s="41">
        <v>81013</v>
      </c>
      <c r="O236" s="21"/>
      <c r="P236" s="40" t="s">
        <v>219</v>
      </c>
      <c r="Q236" s="42" t="s">
        <v>718</v>
      </c>
      <c r="R236" s="22" t="s">
        <v>241</v>
      </c>
    </row>
    <row r="237" spans="1:18" x14ac:dyDescent="0.25">
      <c r="A237" s="16"/>
      <c r="B237" s="56"/>
      <c r="C237" s="56"/>
      <c r="D237" s="56"/>
      <c r="E237" s="56"/>
      <c r="F237" s="56"/>
      <c r="G237" s="56"/>
      <c r="H237" s="56"/>
      <c r="I237" s="56"/>
      <c r="J237" s="56"/>
      <c r="K237" s="56"/>
      <c r="L237" s="56"/>
      <c r="M237" s="56"/>
      <c r="N237" s="56"/>
      <c r="O237" s="56"/>
      <c r="P237" s="56"/>
      <c r="Q237" s="56"/>
      <c r="R237" s="56"/>
    </row>
    <row r="238" spans="1:18" ht="15.75" thickBot="1" x14ac:dyDescent="0.3">
      <c r="A238" s="16"/>
      <c r="B238" s="18"/>
      <c r="C238" s="19"/>
      <c r="D238" s="31" t="s">
        <v>650</v>
      </c>
      <c r="E238" s="31"/>
      <c r="F238" s="31"/>
      <c r="G238" s="31"/>
      <c r="H238" s="31"/>
      <c r="I238" s="31"/>
      <c r="J238" s="31"/>
      <c r="K238" s="31"/>
      <c r="L238" s="31"/>
      <c r="M238" s="31"/>
      <c r="N238" s="31"/>
      <c r="O238" s="31"/>
      <c r="P238" s="31"/>
      <c r="Q238" s="31"/>
      <c r="R238" s="19"/>
    </row>
    <row r="239" spans="1:18" x14ac:dyDescent="0.25">
      <c r="A239" s="16"/>
      <c r="B239" s="18"/>
      <c r="C239" s="19"/>
      <c r="D239" s="67"/>
      <c r="E239" s="67"/>
      <c r="F239" s="19"/>
      <c r="G239" s="67"/>
      <c r="H239" s="67"/>
      <c r="I239" s="19"/>
      <c r="J239" s="66" t="s">
        <v>136</v>
      </c>
      <c r="K239" s="66"/>
      <c r="L239" s="19"/>
      <c r="M239" s="67"/>
      <c r="N239" s="67"/>
      <c r="O239" s="19"/>
      <c r="P239" s="67"/>
      <c r="Q239" s="67"/>
      <c r="R239" s="19"/>
    </row>
    <row r="240" spans="1:18" x14ac:dyDescent="0.25">
      <c r="A240" s="16"/>
      <c r="B240" s="18"/>
      <c r="C240" s="19"/>
      <c r="D240" s="30" t="s">
        <v>599</v>
      </c>
      <c r="E240" s="30"/>
      <c r="F240" s="19"/>
      <c r="G240" s="30" t="s">
        <v>599</v>
      </c>
      <c r="H240" s="30"/>
      <c r="I240" s="19"/>
      <c r="J240" s="30" t="s">
        <v>600</v>
      </c>
      <c r="K240" s="30"/>
      <c r="L240" s="19"/>
      <c r="M240" s="43"/>
      <c r="N240" s="43"/>
      <c r="O240" s="19"/>
      <c r="P240" s="43"/>
      <c r="Q240" s="43"/>
      <c r="R240" s="19"/>
    </row>
    <row r="241" spans="1:18" x14ac:dyDescent="0.25">
      <c r="A241" s="16"/>
      <c r="B241" s="18"/>
      <c r="C241" s="19"/>
      <c r="D241" s="30" t="s">
        <v>601</v>
      </c>
      <c r="E241" s="30"/>
      <c r="F241" s="19"/>
      <c r="G241" s="30" t="s">
        <v>602</v>
      </c>
      <c r="H241" s="30"/>
      <c r="I241" s="19"/>
      <c r="J241" s="30" t="s">
        <v>603</v>
      </c>
      <c r="K241" s="30"/>
      <c r="L241" s="19"/>
      <c r="M241" s="30" t="s">
        <v>604</v>
      </c>
      <c r="N241" s="30"/>
      <c r="O241" s="19"/>
      <c r="P241" s="43"/>
      <c r="Q241" s="43"/>
      <c r="R241" s="19"/>
    </row>
    <row r="242" spans="1:18" ht="15.75" thickBot="1" x14ac:dyDescent="0.3">
      <c r="A242" s="16"/>
      <c r="B242" s="18"/>
      <c r="C242" s="19"/>
      <c r="D242" s="31" t="s">
        <v>605</v>
      </c>
      <c r="E242" s="31"/>
      <c r="F242" s="19"/>
      <c r="G242" s="31" t="s">
        <v>606</v>
      </c>
      <c r="H242" s="31"/>
      <c r="I242" s="19"/>
      <c r="J242" s="31" t="s">
        <v>607</v>
      </c>
      <c r="K242" s="31"/>
      <c r="L242" s="19"/>
      <c r="M242" s="31" t="s">
        <v>231</v>
      </c>
      <c r="N242" s="31"/>
      <c r="O242" s="19"/>
      <c r="P242" s="31" t="s">
        <v>168</v>
      </c>
      <c r="Q242" s="31"/>
      <c r="R242" s="19"/>
    </row>
    <row r="243" spans="1:18" x14ac:dyDescent="0.25">
      <c r="A243" s="16"/>
      <c r="B243" s="18"/>
      <c r="C243" s="19"/>
      <c r="D243" s="30" t="s">
        <v>217</v>
      </c>
      <c r="E243" s="30"/>
      <c r="F243" s="30"/>
      <c r="G243" s="30"/>
      <c r="H243" s="30"/>
      <c r="I243" s="30"/>
      <c r="J243" s="30"/>
      <c r="K243" s="30"/>
      <c r="L243" s="30"/>
      <c r="M243" s="30"/>
      <c r="N243" s="30"/>
      <c r="O243" s="30"/>
      <c r="P243" s="30"/>
      <c r="Q243" s="30"/>
      <c r="R243" s="19"/>
    </row>
    <row r="244" spans="1:18" x14ac:dyDescent="0.25">
      <c r="A244" s="16"/>
      <c r="B244" s="20" t="s">
        <v>98</v>
      </c>
      <c r="C244" s="21"/>
      <c r="D244" s="22" t="s">
        <v>219</v>
      </c>
      <c r="E244" s="23">
        <v>75656</v>
      </c>
      <c r="F244" s="21"/>
      <c r="G244" s="22" t="s">
        <v>219</v>
      </c>
      <c r="H244" s="38" t="s">
        <v>663</v>
      </c>
      <c r="I244" s="22" t="s">
        <v>241</v>
      </c>
      <c r="J244" s="22" t="s">
        <v>219</v>
      </c>
      <c r="K244" s="38" t="s">
        <v>666</v>
      </c>
      <c r="L244" s="22" t="s">
        <v>241</v>
      </c>
      <c r="M244" s="22" t="s">
        <v>219</v>
      </c>
      <c r="N244" s="23">
        <v>252977</v>
      </c>
      <c r="O244" s="21"/>
      <c r="P244" s="22" t="s">
        <v>219</v>
      </c>
      <c r="Q244" s="23">
        <v>75656</v>
      </c>
      <c r="R244" s="21"/>
    </row>
    <row r="245" spans="1:18" ht="26.25" x14ac:dyDescent="0.25">
      <c r="A245" s="16"/>
      <c r="B245" s="24" t="s">
        <v>696</v>
      </c>
      <c r="C245" s="18"/>
      <c r="D245" s="59"/>
      <c r="E245" s="59"/>
      <c r="F245" s="18"/>
      <c r="G245" s="59"/>
      <c r="H245" s="59"/>
      <c r="I245" s="18"/>
      <c r="J245" s="59"/>
      <c r="K245" s="59"/>
      <c r="L245" s="18"/>
      <c r="M245" s="59"/>
      <c r="N245" s="59"/>
      <c r="O245" s="18"/>
      <c r="P245" s="59"/>
      <c r="Q245" s="59"/>
      <c r="R245" s="18"/>
    </row>
    <row r="246" spans="1:18" ht="26.25" x14ac:dyDescent="0.25">
      <c r="A246" s="16"/>
      <c r="B246" s="37" t="s">
        <v>112</v>
      </c>
      <c r="C246" s="21"/>
      <c r="D246" s="73">
        <v>31550</v>
      </c>
      <c r="E246" s="73"/>
      <c r="F246" s="21"/>
      <c r="G246" s="74" t="s">
        <v>719</v>
      </c>
      <c r="H246" s="74"/>
      <c r="I246" s="22" t="s">
        <v>241</v>
      </c>
      <c r="J246" s="73">
        <v>31451</v>
      </c>
      <c r="K246" s="73"/>
      <c r="L246" s="21"/>
      <c r="M246" s="74" t="s">
        <v>720</v>
      </c>
      <c r="N246" s="74"/>
      <c r="O246" s="22" t="s">
        <v>241</v>
      </c>
      <c r="P246" s="73">
        <v>31550</v>
      </c>
      <c r="Q246" s="73"/>
      <c r="R246" s="21"/>
    </row>
    <row r="247" spans="1:18" ht="26.25" x14ac:dyDescent="0.25">
      <c r="A247" s="16"/>
      <c r="B247" s="35" t="s">
        <v>698</v>
      </c>
      <c r="C247" s="18"/>
      <c r="D247" s="59"/>
      <c r="E247" s="59"/>
      <c r="F247" s="18"/>
      <c r="G247" s="59"/>
      <c r="H247" s="59"/>
      <c r="I247" s="18"/>
      <c r="J247" s="59"/>
      <c r="K247" s="59"/>
      <c r="L247" s="18"/>
      <c r="M247" s="59"/>
      <c r="N247" s="59"/>
      <c r="O247" s="18"/>
      <c r="P247" s="59"/>
      <c r="Q247" s="59"/>
      <c r="R247" s="18"/>
    </row>
    <row r="248" spans="1:18" ht="26.25" x14ac:dyDescent="0.25">
      <c r="A248" s="16"/>
      <c r="B248" s="63" t="s">
        <v>113</v>
      </c>
      <c r="C248" s="21"/>
      <c r="D248" s="73">
        <v>13667</v>
      </c>
      <c r="E248" s="73"/>
      <c r="F248" s="21"/>
      <c r="G248" s="74">
        <v>6</v>
      </c>
      <c r="H248" s="74"/>
      <c r="I248" s="21"/>
      <c r="J248" s="73">
        <v>13673</v>
      </c>
      <c r="K248" s="73"/>
      <c r="L248" s="21"/>
      <c r="M248" s="74" t="s">
        <v>721</v>
      </c>
      <c r="N248" s="74"/>
      <c r="O248" s="22" t="s">
        <v>241</v>
      </c>
      <c r="P248" s="73">
        <v>13667</v>
      </c>
      <c r="Q248" s="73"/>
      <c r="R248" s="21"/>
    </row>
    <row r="249" spans="1:18" ht="27" thickBot="1" x14ac:dyDescent="0.3">
      <c r="A249" s="16"/>
      <c r="B249" s="51" t="s">
        <v>702</v>
      </c>
      <c r="C249" s="18"/>
      <c r="D249" s="71" t="s">
        <v>722</v>
      </c>
      <c r="E249" s="71"/>
      <c r="F249" s="12" t="s">
        <v>241</v>
      </c>
      <c r="G249" s="71" t="s">
        <v>723</v>
      </c>
      <c r="H249" s="71"/>
      <c r="I249" s="12" t="s">
        <v>241</v>
      </c>
      <c r="J249" s="71" t="s">
        <v>724</v>
      </c>
      <c r="K249" s="71"/>
      <c r="L249" s="12" t="s">
        <v>241</v>
      </c>
      <c r="M249" s="70">
        <v>3923</v>
      </c>
      <c r="N249" s="70"/>
      <c r="O249" s="18"/>
      <c r="P249" s="71" t="s">
        <v>722</v>
      </c>
      <c r="Q249" s="71"/>
      <c r="R249" s="12" t="s">
        <v>241</v>
      </c>
    </row>
    <row r="250" spans="1:18" ht="26.25" x14ac:dyDescent="0.25">
      <c r="A250" s="16"/>
      <c r="B250" s="37" t="s">
        <v>113</v>
      </c>
      <c r="C250" s="21"/>
      <c r="D250" s="97">
        <v>12144</v>
      </c>
      <c r="E250" s="97"/>
      <c r="F250" s="21"/>
      <c r="G250" s="100" t="s">
        <v>725</v>
      </c>
      <c r="H250" s="100"/>
      <c r="I250" s="22" t="s">
        <v>241</v>
      </c>
      <c r="J250" s="97">
        <v>10950</v>
      </c>
      <c r="K250" s="97"/>
      <c r="L250" s="21"/>
      <c r="M250" s="100" t="s">
        <v>726</v>
      </c>
      <c r="N250" s="100"/>
      <c r="O250" s="22" t="s">
        <v>241</v>
      </c>
      <c r="P250" s="97">
        <v>12144</v>
      </c>
      <c r="Q250" s="97"/>
      <c r="R250" s="21"/>
    </row>
    <row r="251" spans="1:18" ht="26.25" x14ac:dyDescent="0.25">
      <c r="A251" s="16"/>
      <c r="B251" s="35" t="s">
        <v>705</v>
      </c>
      <c r="C251" s="18"/>
      <c r="D251" s="47">
        <v>260</v>
      </c>
      <c r="E251" s="47"/>
      <c r="F251" s="18"/>
      <c r="G251" s="47">
        <v>260</v>
      </c>
      <c r="H251" s="47"/>
      <c r="I251" s="18"/>
      <c r="J251" s="47">
        <v>520</v>
      </c>
      <c r="K251" s="47"/>
      <c r="L251" s="18"/>
      <c r="M251" s="47" t="s">
        <v>727</v>
      </c>
      <c r="N251" s="47"/>
      <c r="O251" s="12" t="s">
        <v>241</v>
      </c>
      <c r="P251" s="47">
        <v>260</v>
      </c>
      <c r="Q251" s="47"/>
      <c r="R251" s="18"/>
    </row>
    <row r="252" spans="1:18" ht="39.75" thickBot="1" x14ac:dyDescent="0.3">
      <c r="A252" s="16"/>
      <c r="B252" s="37" t="s">
        <v>707</v>
      </c>
      <c r="C252" s="21"/>
      <c r="D252" s="45">
        <v>166</v>
      </c>
      <c r="E252" s="45"/>
      <c r="F252" s="21"/>
      <c r="G252" s="45">
        <v>166</v>
      </c>
      <c r="H252" s="45"/>
      <c r="I252" s="21"/>
      <c r="J252" s="45">
        <v>166</v>
      </c>
      <c r="K252" s="45"/>
      <c r="L252" s="21"/>
      <c r="M252" s="45" t="s">
        <v>728</v>
      </c>
      <c r="N252" s="45"/>
      <c r="O252" s="22" t="s">
        <v>241</v>
      </c>
      <c r="P252" s="45">
        <v>166</v>
      </c>
      <c r="Q252" s="45"/>
      <c r="R252" s="21"/>
    </row>
    <row r="253" spans="1:18" ht="26.25" x14ac:dyDescent="0.25">
      <c r="A253" s="16"/>
      <c r="B253" s="24" t="s">
        <v>709</v>
      </c>
      <c r="C253" s="18"/>
      <c r="D253" s="46">
        <v>44120</v>
      </c>
      <c r="E253" s="46"/>
      <c r="F253" s="18"/>
      <c r="G253" s="48" t="s">
        <v>729</v>
      </c>
      <c r="H253" s="48"/>
      <c r="I253" s="12" t="s">
        <v>241</v>
      </c>
      <c r="J253" s="46">
        <v>43087</v>
      </c>
      <c r="K253" s="46"/>
      <c r="L253" s="18"/>
      <c r="M253" s="48" t="s">
        <v>730</v>
      </c>
      <c r="N253" s="48"/>
      <c r="O253" s="12" t="s">
        <v>241</v>
      </c>
      <c r="P253" s="46">
        <v>44120</v>
      </c>
      <c r="Q253" s="46"/>
      <c r="R253" s="18"/>
    </row>
    <row r="254" spans="1:18" ht="39.75" thickBot="1" x14ac:dyDescent="0.3">
      <c r="A254" s="16"/>
      <c r="B254" s="37" t="s">
        <v>118</v>
      </c>
      <c r="C254" s="21"/>
      <c r="D254" s="45" t="s">
        <v>731</v>
      </c>
      <c r="E254" s="45"/>
      <c r="F254" s="22" t="s">
        <v>241</v>
      </c>
      <c r="G254" s="45" t="s">
        <v>731</v>
      </c>
      <c r="H254" s="45"/>
      <c r="I254" s="22" t="s">
        <v>241</v>
      </c>
      <c r="J254" s="45" t="s">
        <v>732</v>
      </c>
      <c r="K254" s="45"/>
      <c r="L254" s="22" t="s">
        <v>241</v>
      </c>
      <c r="M254" s="45">
        <v>876</v>
      </c>
      <c r="N254" s="45"/>
      <c r="O254" s="21"/>
      <c r="P254" s="45" t="s">
        <v>731</v>
      </c>
      <c r="Q254" s="45"/>
      <c r="R254" s="22" t="s">
        <v>241</v>
      </c>
    </row>
    <row r="255" spans="1:18" ht="27" thickBot="1" x14ac:dyDescent="0.3">
      <c r="A255" s="16"/>
      <c r="B255" s="24" t="s">
        <v>179</v>
      </c>
      <c r="C255" s="18"/>
      <c r="D255" s="49">
        <v>44392</v>
      </c>
      <c r="E255" s="49"/>
      <c r="F255" s="18"/>
      <c r="G255" s="50" t="s">
        <v>733</v>
      </c>
      <c r="H255" s="50"/>
      <c r="I255" s="12" t="s">
        <v>241</v>
      </c>
      <c r="J255" s="49">
        <v>43691</v>
      </c>
      <c r="K255" s="49"/>
      <c r="L255" s="18"/>
      <c r="M255" s="50" t="s">
        <v>734</v>
      </c>
      <c r="N255" s="50"/>
      <c r="O255" s="12" t="s">
        <v>241</v>
      </c>
      <c r="P255" s="49">
        <v>44392</v>
      </c>
      <c r="Q255" s="49"/>
      <c r="R255" s="18"/>
    </row>
    <row r="256" spans="1:18" ht="26.25" x14ac:dyDescent="0.25">
      <c r="A256" s="16"/>
      <c r="B256" s="20" t="s">
        <v>119</v>
      </c>
      <c r="C256" s="21"/>
      <c r="D256" s="97">
        <v>120048</v>
      </c>
      <c r="E256" s="97"/>
      <c r="F256" s="21"/>
      <c r="G256" s="100" t="s">
        <v>735</v>
      </c>
      <c r="H256" s="100"/>
      <c r="I256" s="22" t="s">
        <v>241</v>
      </c>
      <c r="J256" s="100" t="s">
        <v>736</v>
      </c>
      <c r="K256" s="100"/>
      <c r="L256" s="22" t="s">
        <v>241</v>
      </c>
      <c r="M256" s="97">
        <v>209881</v>
      </c>
      <c r="N256" s="97"/>
      <c r="O256" s="21"/>
      <c r="P256" s="97">
        <v>120048</v>
      </c>
      <c r="Q256" s="97"/>
      <c r="R256" s="21"/>
    </row>
    <row r="257" spans="1:18" ht="26.25" x14ac:dyDescent="0.25">
      <c r="A257" s="16"/>
      <c r="B257" s="35" t="s">
        <v>120</v>
      </c>
      <c r="C257" s="18"/>
      <c r="D257" s="47">
        <v>988</v>
      </c>
      <c r="E257" s="47"/>
      <c r="F257" s="18"/>
      <c r="G257" s="47" t="s">
        <v>236</v>
      </c>
      <c r="H257" s="47"/>
      <c r="I257" s="18"/>
      <c r="J257" s="47">
        <v>988</v>
      </c>
      <c r="K257" s="47"/>
      <c r="L257" s="18"/>
      <c r="M257" s="47" t="s">
        <v>401</v>
      </c>
      <c r="N257" s="47"/>
      <c r="O257" s="12" t="s">
        <v>241</v>
      </c>
      <c r="P257" s="47">
        <v>988</v>
      </c>
      <c r="Q257" s="47"/>
      <c r="R257" s="18"/>
    </row>
    <row r="258" spans="1:18" ht="27" thickBot="1" x14ac:dyDescent="0.3">
      <c r="A258" s="16"/>
      <c r="B258" s="37" t="s">
        <v>715</v>
      </c>
      <c r="C258" s="21"/>
      <c r="D258" s="45">
        <v>390</v>
      </c>
      <c r="E258" s="45"/>
      <c r="F258" s="21"/>
      <c r="G258" s="45" t="s">
        <v>236</v>
      </c>
      <c r="H258" s="45"/>
      <c r="I258" s="21"/>
      <c r="J258" s="45">
        <v>390</v>
      </c>
      <c r="K258" s="45"/>
      <c r="L258" s="21"/>
      <c r="M258" s="45" t="s">
        <v>737</v>
      </c>
      <c r="N258" s="45"/>
      <c r="O258" s="22" t="s">
        <v>241</v>
      </c>
      <c r="P258" s="45">
        <v>390</v>
      </c>
      <c r="Q258" s="45"/>
      <c r="R258" s="21"/>
    </row>
    <row r="259" spans="1:18" ht="27" thickBot="1" x14ac:dyDescent="0.3">
      <c r="A259" s="16"/>
      <c r="B259" s="24" t="s">
        <v>122</v>
      </c>
      <c r="C259" s="18"/>
      <c r="D259" s="49">
        <v>1378</v>
      </c>
      <c r="E259" s="49"/>
      <c r="F259" s="18"/>
      <c r="G259" s="50" t="s">
        <v>236</v>
      </c>
      <c r="H259" s="50"/>
      <c r="I259" s="18"/>
      <c r="J259" s="49">
        <v>1378</v>
      </c>
      <c r="K259" s="49"/>
      <c r="L259" s="18"/>
      <c r="M259" s="50" t="s">
        <v>738</v>
      </c>
      <c r="N259" s="50"/>
      <c r="O259" s="12" t="s">
        <v>241</v>
      </c>
      <c r="P259" s="49">
        <v>1378</v>
      </c>
      <c r="Q259" s="49"/>
      <c r="R259" s="18"/>
    </row>
    <row r="260" spans="1:18" ht="15.75" thickBot="1" x14ac:dyDescent="0.3">
      <c r="A260" s="16"/>
      <c r="B260" s="20" t="s">
        <v>123</v>
      </c>
      <c r="C260" s="21"/>
      <c r="D260" s="40" t="s">
        <v>219</v>
      </c>
      <c r="E260" s="41">
        <v>121426</v>
      </c>
      <c r="F260" s="21"/>
      <c r="G260" s="40" t="s">
        <v>219</v>
      </c>
      <c r="H260" s="42" t="s">
        <v>735</v>
      </c>
      <c r="I260" s="22" t="s">
        <v>241</v>
      </c>
      <c r="J260" s="40" t="s">
        <v>219</v>
      </c>
      <c r="K260" s="42" t="s">
        <v>739</v>
      </c>
      <c r="L260" s="22" t="s">
        <v>241</v>
      </c>
      <c r="M260" s="40" t="s">
        <v>219</v>
      </c>
      <c r="N260" s="41">
        <v>208503</v>
      </c>
      <c r="O260" s="21"/>
      <c r="P260" s="40" t="s">
        <v>219</v>
      </c>
      <c r="Q260" s="41">
        <v>121426</v>
      </c>
      <c r="R260" s="21"/>
    </row>
    <row r="261" spans="1:18" x14ac:dyDescent="0.25">
      <c r="A261" s="16"/>
      <c r="B261" s="56"/>
      <c r="C261" s="56"/>
      <c r="D261" s="56"/>
      <c r="E261" s="56"/>
      <c r="F261" s="56"/>
      <c r="G261" s="56"/>
      <c r="H261" s="56"/>
      <c r="I261" s="56"/>
      <c r="J261" s="56"/>
      <c r="K261" s="56"/>
      <c r="L261" s="56"/>
      <c r="M261" s="56"/>
      <c r="N261" s="56"/>
      <c r="O261" s="56"/>
      <c r="P261" s="56"/>
      <c r="Q261" s="56"/>
      <c r="R261" s="56"/>
    </row>
    <row r="262" spans="1:18" ht="15.75" thickBot="1" x14ac:dyDescent="0.3">
      <c r="A262" s="16"/>
      <c r="B262" s="18"/>
      <c r="C262" s="19"/>
      <c r="D262" s="31" t="s">
        <v>667</v>
      </c>
      <c r="E262" s="31"/>
      <c r="F262" s="31"/>
      <c r="G262" s="31"/>
      <c r="H262" s="31"/>
      <c r="I262" s="31"/>
      <c r="J262" s="31"/>
      <c r="K262" s="31"/>
      <c r="L262" s="31"/>
      <c r="M262" s="31"/>
      <c r="N262" s="31"/>
      <c r="O262" s="31"/>
      <c r="P262" s="31"/>
      <c r="Q262" s="31"/>
      <c r="R262" s="19"/>
    </row>
    <row r="263" spans="1:18" x14ac:dyDescent="0.25">
      <c r="A263" s="16"/>
      <c r="B263" s="18"/>
      <c r="C263" s="19"/>
      <c r="D263" s="67"/>
      <c r="E263" s="67"/>
      <c r="F263" s="19"/>
      <c r="G263" s="67"/>
      <c r="H263" s="67"/>
      <c r="I263" s="19"/>
      <c r="J263" s="66" t="s">
        <v>136</v>
      </c>
      <c r="K263" s="66"/>
      <c r="L263" s="19"/>
      <c r="M263" s="67"/>
      <c r="N263" s="67"/>
      <c r="O263" s="19"/>
      <c r="P263" s="67"/>
      <c r="Q263" s="67"/>
      <c r="R263" s="19"/>
    </row>
    <row r="264" spans="1:18" x14ac:dyDescent="0.25">
      <c r="A264" s="16"/>
      <c r="B264" s="18"/>
      <c r="C264" s="19"/>
      <c r="D264" s="30" t="s">
        <v>599</v>
      </c>
      <c r="E264" s="30"/>
      <c r="F264" s="19"/>
      <c r="G264" s="30" t="s">
        <v>599</v>
      </c>
      <c r="H264" s="30"/>
      <c r="I264" s="19"/>
      <c r="J264" s="30" t="s">
        <v>600</v>
      </c>
      <c r="K264" s="30"/>
      <c r="L264" s="19"/>
      <c r="M264" s="43"/>
      <c r="N264" s="43"/>
      <c r="O264" s="19"/>
      <c r="P264" s="43"/>
      <c r="Q264" s="43"/>
      <c r="R264" s="19"/>
    </row>
    <row r="265" spans="1:18" x14ac:dyDescent="0.25">
      <c r="A265" s="16"/>
      <c r="B265" s="18"/>
      <c r="C265" s="19"/>
      <c r="D265" s="30" t="s">
        <v>601</v>
      </c>
      <c r="E265" s="30"/>
      <c r="F265" s="19"/>
      <c r="G265" s="30" t="s">
        <v>602</v>
      </c>
      <c r="H265" s="30"/>
      <c r="I265" s="19"/>
      <c r="J265" s="30" t="s">
        <v>603</v>
      </c>
      <c r="K265" s="30"/>
      <c r="L265" s="19"/>
      <c r="M265" s="30" t="s">
        <v>604</v>
      </c>
      <c r="N265" s="30"/>
      <c r="O265" s="19"/>
      <c r="P265" s="43"/>
      <c r="Q265" s="43"/>
      <c r="R265" s="19"/>
    </row>
    <row r="266" spans="1:18" ht="15.75" thickBot="1" x14ac:dyDescent="0.3">
      <c r="A266" s="16"/>
      <c r="B266" s="18"/>
      <c r="C266" s="19"/>
      <c r="D266" s="31" t="s">
        <v>605</v>
      </c>
      <c r="E266" s="31"/>
      <c r="F266" s="19"/>
      <c r="G266" s="31" t="s">
        <v>606</v>
      </c>
      <c r="H266" s="31"/>
      <c r="I266" s="19"/>
      <c r="J266" s="31" t="s">
        <v>607</v>
      </c>
      <c r="K266" s="31"/>
      <c r="L266" s="19"/>
      <c r="M266" s="31" t="s">
        <v>231</v>
      </c>
      <c r="N266" s="31"/>
      <c r="O266" s="19"/>
      <c r="P266" s="31" t="s">
        <v>168</v>
      </c>
      <c r="Q266" s="31"/>
      <c r="R266" s="19"/>
    </row>
    <row r="267" spans="1:18" x14ac:dyDescent="0.25">
      <c r="A267" s="16"/>
      <c r="B267" s="18"/>
      <c r="C267" s="19"/>
      <c r="D267" s="30" t="s">
        <v>217</v>
      </c>
      <c r="E267" s="30"/>
      <c r="F267" s="30"/>
      <c r="G267" s="30"/>
      <c r="H267" s="30"/>
      <c r="I267" s="30"/>
      <c r="J267" s="30"/>
      <c r="K267" s="30"/>
      <c r="L267" s="30"/>
      <c r="M267" s="30"/>
      <c r="N267" s="30"/>
      <c r="O267" s="30"/>
      <c r="P267" s="30"/>
      <c r="Q267" s="30"/>
      <c r="R267" s="19"/>
    </row>
    <row r="268" spans="1:18" x14ac:dyDescent="0.25">
      <c r="A268" s="16"/>
      <c r="B268" s="20" t="s">
        <v>98</v>
      </c>
      <c r="C268" s="21"/>
      <c r="D268" s="22" t="s">
        <v>219</v>
      </c>
      <c r="E268" s="38" t="s">
        <v>676</v>
      </c>
      <c r="F268" s="22" t="s">
        <v>241</v>
      </c>
      <c r="G268" s="22" t="s">
        <v>219</v>
      </c>
      <c r="H268" s="38" t="s">
        <v>668</v>
      </c>
      <c r="I268" s="22" t="s">
        <v>241</v>
      </c>
      <c r="J268" s="22" t="s">
        <v>219</v>
      </c>
      <c r="K268" s="23">
        <v>152715</v>
      </c>
      <c r="L268" s="21"/>
      <c r="M268" s="22" t="s">
        <v>219</v>
      </c>
      <c r="N268" s="38" t="s">
        <v>678</v>
      </c>
      <c r="O268" s="22" t="s">
        <v>241</v>
      </c>
      <c r="P268" s="22" t="s">
        <v>219</v>
      </c>
      <c r="Q268" s="38" t="s">
        <v>676</v>
      </c>
      <c r="R268" s="22" t="s">
        <v>241</v>
      </c>
    </row>
    <row r="269" spans="1:18" ht="26.25" x14ac:dyDescent="0.25">
      <c r="A269" s="16"/>
      <c r="B269" s="24" t="s">
        <v>696</v>
      </c>
      <c r="C269" s="18"/>
      <c r="D269" s="59"/>
      <c r="E269" s="59"/>
      <c r="F269" s="18"/>
      <c r="G269" s="59"/>
      <c r="H269" s="59"/>
      <c r="I269" s="18"/>
      <c r="J269" s="59"/>
      <c r="K269" s="59"/>
      <c r="L269" s="18"/>
      <c r="M269" s="59"/>
      <c r="N269" s="59"/>
      <c r="O269" s="18"/>
      <c r="P269" s="59"/>
      <c r="Q269" s="59"/>
      <c r="R269" s="18"/>
    </row>
    <row r="270" spans="1:18" ht="26.25" x14ac:dyDescent="0.25">
      <c r="A270" s="16"/>
      <c r="B270" s="37" t="s">
        <v>112</v>
      </c>
      <c r="C270" s="21"/>
      <c r="D270" s="74" t="s">
        <v>484</v>
      </c>
      <c r="E270" s="74"/>
      <c r="F270" s="22" t="s">
        <v>241</v>
      </c>
      <c r="G270" s="74">
        <v>185</v>
      </c>
      <c r="H270" s="74"/>
      <c r="I270" s="21"/>
      <c r="J270" s="74" t="s">
        <v>740</v>
      </c>
      <c r="K270" s="74"/>
      <c r="L270" s="22" t="s">
        <v>241</v>
      </c>
      <c r="M270" s="73">
        <v>36484</v>
      </c>
      <c r="N270" s="73"/>
      <c r="O270" s="21"/>
      <c r="P270" s="74" t="s">
        <v>484</v>
      </c>
      <c r="Q270" s="74"/>
      <c r="R270" s="22" t="s">
        <v>241</v>
      </c>
    </row>
    <row r="271" spans="1:18" ht="26.25" x14ac:dyDescent="0.25">
      <c r="A271" s="16"/>
      <c r="B271" s="35" t="s">
        <v>698</v>
      </c>
      <c r="C271" s="18"/>
      <c r="D271" s="59"/>
      <c r="E271" s="59"/>
      <c r="F271" s="18"/>
      <c r="G271" s="59"/>
      <c r="H271" s="59"/>
      <c r="I271" s="18"/>
      <c r="J271" s="59"/>
      <c r="K271" s="59"/>
      <c r="L271" s="18"/>
      <c r="M271" s="59"/>
      <c r="N271" s="59"/>
      <c r="O271" s="18"/>
      <c r="P271" s="59"/>
      <c r="Q271" s="59"/>
      <c r="R271" s="18"/>
    </row>
    <row r="272" spans="1:18" ht="26.25" x14ac:dyDescent="0.25">
      <c r="A272" s="16"/>
      <c r="B272" s="63" t="s">
        <v>113</v>
      </c>
      <c r="C272" s="21"/>
      <c r="D272" s="73">
        <v>1586</v>
      </c>
      <c r="E272" s="73"/>
      <c r="F272" s="21"/>
      <c r="G272" s="74">
        <v>98</v>
      </c>
      <c r="H272" s="74"/>
      <c r="I272" s="21"/>
      <c r="J272" s="73">
        <v>1684</v>
      </c>
      <c r="K272" s="73"/>
      <c r="L272" s="21"/>
      <c r="M272" s="74" t="s">
        <v>741</v>
      </c>
      <c r="N272" s="74"/>
      <c r="O272" s="22" t="s">
        <v>241</v>
      </c>
      <c r="P272" s="73">
        <v>1586</v>
      </c>
      <c r="Q272" s="73"/>
      <c r="R272" s="21"/>
    </row>
    <row r="273" spans="1:18" ht="27" thickBot="1" x14ac:dyDescent="0.3">
      <c r="A273" s="16"/>
      <c r="B273" s="51" t="s">
        <v>702</v>
      </c>
      <c r="C273" s="18"/>
      <c r="D273" s="71" t="s">
        <v>742</v>
      </c>
      <c r="E273" s="71"/>
      <c r="F273" s="12" t="s">
        <v>241</v>
      </c>
      <c r="G273" s="71" t="s">
        <v>743</v>
      </c>
      <c r="H273" s="71"/>
      <c r="I273" s="12" t="s">
        <v>241</v>
      </c>
      <c r="J273" s="71" t="s">
        <v>744</v>
      </c>
      <c r="K273" s="71"/>
      <c r="L273" s="12" t="s">
        <v>241</v>
      </c>
      <c r="M273" s="70">
        <v>102387</v>
      </c>
      <c r="N273" s="70"/>
      <c r="O273" s="18"/>
      <c r="P273" s="71" t="s">
        <v>742</v>
      </c>
      <c r="Q273" s="71"/>
      <c r="R273" s="12" t="s">
        <v>241</v>
      </c>
    </row>
    <row r="274" spans="1:18" ht="26.25" x14ac:dyDescent="0.25">
      <c r="A274" s="16"/>
      <c r="B274" s="37" t="s">
        <v>113</v>
      </c>
      <c r="C274" s="21"/>
      <c r="D274" s="100" t="s">
        <v>745</v>
      </c>
      <c r="E274" s="100"/>
      <c r="F274" s="22" t="s">
        <v>241</v>
      </c>
      <c r="G274" s="100" t="s">
        <v>746</v>
      </c>
      <c r="H274" s="100"/>
      <c r="I274" s="22" t="s">
        <v>241</v>
      </c>
      <c r="J274" s="100" t="s">
        <v>747</v>
      </c>
      <c r="K274" s="100"/>
      <c r="L274" s="22" t="s">
        <v>241</v>
      </c>
      <c r="M274" s="97">
        <v>100605</v>
      </c>
      <c r="N274" s="97"/>
      <c r="O274" s="21"/>
      <c r="P274" s="100" t="s">
        <v>745</v>
      </c>
      <c r="Q274" s="100"/>
      <c r="R274" s="22" t="s">
        <v>241</v>
      </c>
    </row>
    <row r="275" spans="1:18" ht="26.25" x14ac:dyDescent="0.25">
      <c r="A275" s="16"/>
      <c r="B275" s="35" t="s">
        <v>705</v>
      </c>
      <c r="C275" s="18"/>
      <c r="D275" s="47">
        <v>842</v>
      </c>
      <c r="E275" s="47"/>
      <c r="F275" s="18"/>
      <c r="G275" s="47">
        <v>842</v>
      </c>
      <c r="H275" s="47"/>
      <c r="I275" s="18"/>
      <c r="J275" s="32">
        <v>1684</v>
      </c>
      <c r="K275" s="32"/>
      <c r="L275" s="18"/>
      <c r="M275" s="47" t="s">
        <v>748</v>
      </c>
      <c r="N275" s="47"/>
      <c r="O275" s="12" t="s">
        <v>241</v>
      </c>
      <c r="P275" s="47">
        <v>842</v>
      </c>
      <c r="Q275" s="47"/>
      <c r="R275" s="18"/>
    </row>
    <row r="276" spans="1:18" ht="39.75" thickBot="1" x14ac:dyDescent="0.3">
      <c r="A276" s="16"/>
      <c r="B276" s="37" t="s">
        <v>707</v>
      </c>
      <c r="C276" s="21"/>
      <c r="D276" s="45">
        <v>459</v>
      </c>
      <c r="E276" s="45"/>
      <c r="F276" s="21"/>
      <c r="G276" s="45">
        <v>459</v>
      </c>
      <c r="H276" s="45"/>
      <c r="I276" s="21"/>
      <c r="J276" s="45">
        <v>459</v>
      </c>
      <c r="K276" s="45"/>
      <c r="L276" s="21"/>
      <c r="M276" s="45" t="s">
        <v>749</v>
      </c>
      <c r="N276" s="45"/>
      <c r="O276" s="22" t="s">
        <v>241</v>
      </c>
      <c r="P276" s="45">
        <v>459</v>
      </c>
      <c r="Q276" s="45"/>
      <c r="R276" s="21"/>
    </row>
    <row r="277" spans="1:18" ht="26.25" x14ac:dyDescent="0.25">
      <c r="A277" s="16"/>
      <c r="B277" s="24" t="s">
        <v>709</v>
      </c>
      <c r="C277" s="18"/>
      <c r="D277" s="48" t="s">
        <v>750</v>
      </c>
      <c r="E277" s="48"/>
      <c r="F277" s="12" t="s">
        <v>241</v>
      </c>
      <c r="G277" s="48" t="s">
        <v>751</v>
      </c>
      <c r="H277" s="48"/>
      <c r="I277" s="12" t="s">
        <v>241</v>
      </c>
      <c r="J277" s="48" t="s">
        <v>752</v>
      </c>
      <c r="K277" s="48"/>
      <c r="L277" s="12" t="s">
        <v>241</v>
      </c>
      <c r="M277" s="46">
        <v>133645</v>
      </c>
      <c r="N277" s="46"/>
      <c r="O277" s="18"/>
      <c r="P277" s="48" t="s">
        <v>750</v>
      </c>
      <c r="Q277" s="48"/>
      <c r="R277" s="12" t="s">
        <v>241</v>
      </c>
    </row>
    <row r="278" spans="1:18" ht="39.75" thickBot="1" x14ac:dyDescent="0.3">
      <c r="A278" s="16"/>
      <c r="B278" s="37" t="s">
        <v>118</v>
      </c>
      <c r="C278" s="21"/>
      <c r="D278" s="45" t="s">
        <v>753</v>
      </c>
      <c r="E278" s="45"/>
      <c r="F278" s="22" t="s">
        <v>241</v>
      </c>
      <c r="G278" s="45" t="s">
        <v>753</v>
      </c>
      <c r="H278" s="45"/>
      <c r="I278" s="22" t="s">
        <v>241</v>
      </c>
      <c r="J278" s="45" t="s">
        <v>754</v>
      </c>
      <c r="K278" s="45"/>
      <c r="L278" s="22" t="s">
        <v>241</v>
      </c>
      <c r="M278" s="33">
        <v>6660</v>
      </c>
      <c r="N278" s="33"/>
      <c r="O278" s="21"/>
      <c r="P278" s="45" t="s">
        <v>753</v>
      </c>
      <c r="Q278" s="45"/>
      <c r="R278" s="22" t="s">
        <v>241</v>
      </c>
    </row>
    <row r="279" spans="1:18" ht="27" thickBot="1" x14ac:dyDescent="0.3">
      <c r="A279" s="16"/>
      <c r="B279" s="24" t="s">
        <v>179</v>
      </c>
      <c r="C279" s="18"/>
      <c r="D279" s="50" t="s">
        <v>491</v>
      </c>
      <c r="E279" s="50"/>
      <c r="F279" s="12" t="s">
        <v>241</v>
      </c>
      <c r="G279" s="50" t="s">
        <v>755</v>
      </c>
      <c r="H279" s="50"/>
      <c r="I279" s="12" t="s">
        <v>241</v>
      </c>
      <c r="J279" s="50" t="s">
        <v>756</v>
      </c>
      <c r="K279" s="50"/>
      <c r="L279" s="12" t="s">
        <v>241</v>
      </c>
      <c r="M279" s="49">
        <v>126985</v>
      </c>
      <c r="N279" s="49"/>
      <c r="O279" s="18"/>
      <c r="P279" s="50" t="s">
        <v>491</v>
      </c>
      <c r="Q279" s="50"/>
      <c r="R279" s="12" t="s">
        <v>241</v>
      </c>
    </row>
    <row r="280" spans="1:18" ht="26.25" x14ac:dyDescent="0.25">
      <c r="A280" s="16"/>
      <c r="B280" s="20" t="s">
        <v>119</v>
      </c>
      <c r="C280" s="21"/>
      <c r="D280" s="100" t="s">
        <v>757</v>
      </c>
      <c r="E280" s="100"/>
      <c r="F280" s="22" t="s">
        <v>241</v>
      </c>
      <c r="G280" s="100" t="s">
        <v>758</v>
      </c>
      <c r="H280" s="100"/>
      <c r="I280" s="22" t="s">
        <v>241</v>
      </c>
      <c r="J280" s="97">
        <v>29099</v>
      </c>
      <c r="K280" s="97"/>
      <c r="L280" s="21"/>
      <c r="M280" s="97">
        <v>81361</v>
      </c>
      <c r="N280" s="97"/>
      <c r="O280" s="21"/>
      <c r="P280" s="100" t="s">
        <v>757</v>
      </c>
      <c r="Q280" s="100"/>
      <c r="R280" s="22" t="s">
        <v>241</v>
      </c>
    </row>
    <row r="281" spans="1:18" ht="26.25" x14ac:dyDescent="0.25">
      <c r="A281" s="16"/>
      <c r="B281" s="35" t="s">
        <v>120</v>
      </c>
      <c r="C281" s="18"/>
      <c r="D281" s="32">
        <v>6154</v>
      </c>
      <c r="E281" s="32"/>
      <c r="F281" s="18"/>
      <c r="G281" s="47" t="s">
        <v>236</v>
      </c>
      <c r="H281" s="47"/>
      <c r="I281" s="18"/>
      <c r="J281" s="32">
        <v>6154</v>
      </c>
      <c r="K281" s="32"/>
      <c r="L281" s="18"/>
      <c r="M281" s="47" t="s">
        <v>402</v>
      </c>
      <c r="N281" s="47"/>
      <c r="O281" s="12" t="s">
        <v>241</v>
      </c>
      <c r="P281" s="32">
        <v>6154</v>
      </c>
      <c r="Q281" s="32"/>
      <c r="R281" s="18"/>
    </row>
    <row r="282" spans="1:18" ht="27" thickBot="1" x14ac:dyDescent="0.3">
      <c r="A282" s="16"/>
      <c r="B282" s="37" t="s">
        <v>715</v>
      </c>
      <c r="C282" s="21"/>
      <c r="D282" s="45" t="s">
        <v>759</v>
      </c>
      <c r="E282" s="45"/>
      <c r="F282" s="22" t="s">
        <v>241</v>
      </c>
      <c r="G282" s="45" t="s">
        <v>236</v>
      </c>
      <c r="H282" s="45"/>
      <c r="I282" s="21"/>
      <c r="J282" s="45" t="s">
        <v>759</v>
      </c>
      <c r="K282" s="45"/>
      <c r="L282" s="22" t="s">
        <v>241</v>
      </c>
      <c r="M282" s="45">
        <v>572</v>
      </c>
      <c r="N282" s="45"/>
      <c r="O282" s="21"/>
      <c r="P282" s="45" t="s">
        <v>759</v>
      </c>
      <c r="Q282" s="45"/>
      <c r="R282" s="22" t="s">
        <v>241</v>
      </c>
    </row>
    <row r="283" spans="1:18" ht="27" thickBot="1" x14ac:dyDescent="0.3">
      <c r="A283" s="16"/>
      <c r="B283" s="24" t="s">
        <v>122</v>
      </c>
      <c r="C283" s="18"/>
      <c r="D283" s="49">
        <v>5582</v>
      </c>
      <c r="E283" s="49"/>
      <c r="F283" s="18"/>
      <c r="G283" s="50" t="s">
        <v>236</v>
      </c>
      <c r="H283" s="50"/>
      <c r="I283" s="18"/>
      <c r="J283" s="49">
        <v>5582</v>
      </c>
      <c r="K283" s="49"/>
      <c r="L283" s="18"/>
      <c r="M283" s="50" t="s">
        <v>760</v>
      </c>
      <c r="N283" s="50"/>
      <c r="O283" s="12" t="s">
        <v>241</v>
      </c>
      <c r="P283" s="49">
        <v>5582</v>
      </c>
      <c r="Q283" s="49"/>
      <c r="R283" s="18"/>
    </row>
    <row r="284" spans="1:18" ht="15.75" thickBot="1" x14ac:dyDescent="0.3">
      <c r="A284" s="16"/>
      <c r="B284" s="20" t="s">
        <v>123</v>
      </c>
      <c r="C284" s="21"/>
      <c r="D284" s="40" t="s">
        <v>219</v>
      </c>
      <c r="E284" s="42" t="s">
        <v>761</v>
      </c>
      <c r="F284" s="22" t="s">
        <v>241</v>
      </c>
      <c r="G284" s="40" t="s">
        <v>219</v>
      </c>
      <c r="H284" s="42" t="s">
        <v>758</v>
      </c>
      <c r="I284" s="22" t="s">
        <v>241</v>
      </c>
      <c r="J284" s="40" t="s">
        <v>219</v>
      </c>
      <c r="K284" s="41">
        <v>34681</v>
      </c>
      <c r="L284" s="21"/>
      <c r="M284" s="40" t="s">
        <v>219</v>
      </c>
      <c r="N284" s="41">
        <v>75779</v>
      </c>
      <c r="O284" s="21"/>
      <c r="P284" s="40" t="s">
        <v>219</v>
      </c>
      <c r="Q284" s="42" t="s">
        <v>761</v>
      </c>
      <c r="R284" s="22" t="s">
        <v>241</v>
      </c>
    </row>
    <row r="285" spans="1:18" x14ac:dyDescent="0.25">
      <c r="A285" s="16"/>
      <c r="B285" s="56"/>
      <c r="C285" s="56"/>
      <c r="D285" s="56"/>
      <c r="E285" s="56"/>
      <c r="F285" s="56"/>
      <c r="G285" s="56"/>
      <c r="H285" s="56"/>
      <c r="I285" s="56"/>
      <c r="J285" s="56"/>
      <c r="K285" s="56"/>
      <c r="L285" s="56"/>
      <c r="M285" s="56"/>
      <c r="N285" s="56"/>
      <c r="O285" s="56"/>
      <c r="P285" s="56"/>
      <c r="Q285" s="56"/>
      <c r="R285" s="56"/>
    </row>
    <row r="286" spans="1:18" ht="15.75" thickBot="1" x14ac:dyDescent="0.3">
      <c r="A286" s="16"/>
      <c r="B286" s="18"/>
      <c r="C286" s="19"/>
      <c r="D286" s="31" t="s">
        <v>682</v>
      </c>
      <c r="E286" s="31"/>
      <c r="F286" s="31"/>
      <c r="G286" s="31"/>
      <c r="H286" s="31"/>
      <c r="I286" s="31"/>
      <c r="J286" s="31"/>
      <c r="K286" s="31"/>
      <c r="L286" s="31"/>
      <c r="M286" s="31"/>
      <c r="N286" s="31"/>
      <c r="O286" s="31"/>
      <c r="P286" s="31"/>
      <c r="Q286" s="31"/>
      <c r="R286" s="19"/>
    </row>
    <row r="287" spans="1:18" x14ac:dyDescent="0.25">
      <c r="A287" s="16"/>
      <c r="B287" s="18"/>
      <c r="C287" s="19"/>
      <c r="D287" s="67"/>
      <c r="E287" s="67"/>
      <c r="F287" s="19"/>
      <c r="G287" s="67"/>
      <c r="H287" s="67"/>
      <c r="I287" s="19"/>
      <c r="J287" s="66" t="s">
        <v>136</v>
      </c>
      <c r="K287" s="66"/>
      <c r="L287" s="19"/>
      <c r="M287" s="67"/>
      <c r="N287" s="67"/>
      <c r="O287" s="19"/>
      <c r="P287" s="67"/>
      <c r="Q287" s="67"/>
      <c r="R287" s="19"/>
    </row>
    <row r="288" spans="1:18" x14ac:dyDescent="0.25">
      <c r="A288" s="16"/>
      <c r="B288" s="18"/>
      <c r="C288" s="19"/>
      <c r="D288" s="30" t="s">
        <v>599</v>
      </c>
      <c r="E288" s="30"/>
      <c r="F288" s="19"/>
      <c r="G288" s="30" t="s">
        <v>599</v>
      </c>
      <c r="H288" s="30"/>
      <c r="I288" s="19"/>
      <c r="J288" s="30" t="s">
        <v>600</v>
      </c>
      <c r="K288" s="30"/>
      <c r="L288" s="19"/>
      <c r="M288" s="43"/>
      <c r="N288" s="43"/>
      <c r="O288" s="19"/>
      <c r="P288" s="43"/>
      <c r="Q288" s="43"/>
      <c r="R288" s="19"/>
    </row>
    <row r="289" spans="1:18" x14ac:dyDescent="0.25">
      <c r="A289" s="16"/>
      <c r="B289" s="18"/>
      <c r="C289" s="19"/>
      <c r="D289" s="30" t="s">
        <v>601</v>
      </c>
      <c r="E289" s="30"/>
      <c r="F289" s="19"/>
      <c r="G289" s="30" t="s">
        <v>602</v>
      </c>
      <c r="H289" s="30"/>
      <c r="I289" s="19"/>
      <c r="J289" s="30" t="s">
        <v>603</v>
      </c>
      <c r="K289" s="30"/>
      <c r="L289" s="19"/>
      <c r="M289" s="30" t="s">
        <v>604</v>
      </c>
      <c r="N289" s="30"/>
      <c r="O289" s="19"/>
      <c r="P289" s="43"/>
      <c r="Q289" s="43"/>
      <c r="R289" s="19"/>
    </row>
    <row r="290" spans="1:18" ht="15.75" thickBot="1" x14ac:dyDescent="0.3">
      <c r="A290" s="16"/>
      <c r="B290" s="18"/>
      <c r="C290" s="19"/>
      <c r="D290" s="31" t="s">
        <v>605</v>
      </c>
      <c r="E290" s="31"/>
      <c r="F290" s="19"/>
      <c r="G290" s="31" t="s">
        <v>606</v>
      </c>
      <c r="H290" s="31"/>
      <c r="I290" s="19"/>
      <c r="J290" s="31" t="s">
        <v>607</v>
      </c>
      <c r="K290" s="31"/>
      <c r="L290" s="19"/>
      <c r="M290" s="31" t="s">
        <v>231</v>
      </c>
      <c r="N290" s="31"/>
      <c r="O290" s="19"/>
      <c r="P290" s="31" t="s">
        <v>168</v>
      </c>
      <c r="Q290" s="31"/>
      <c r="R290" s="19"/>
    </row>
    <row r="291" spans="1:18" x14ac:dyDescent="0.25">
      <c r="A291" s="16"/>
      <c r="B291" s="18"/>
      <c r="C291" s="19"/>
      <c r="D291" s="30" t="s">
        <v>217</v>
      </c>
      <c r="E291" s="30"/>
      <c r="F291" s="30"/>
      <c r="G291" s="30"/>
      <c r="H291" s="30"/>
      <c r="I291" s="30"/>
      <c r="J291" s="30"/>
      <c r="K291" s="30"/>
      <c r="L291" s="30"/>
      <c r="M291" s="30"/>
      <c r="N291" s="30"/>
      <c r="O291" s="30"/>
      <c r="P291" s="30"/>
      <c r="Q291" s="30"/>
      <c r="R291" s="19"/>
    </row>
    <row r="292" spans="1:18" x14ac:dyDescent="0.25">
      <c r="A292" s="16"/>
      <c r="B292" s="20" t="s">
        <v>98</v>
      </c>
      <c r="C292" s="21"/>
      <c r="D292" s="22" t="s">
        <v>219</v>
      </c>
      <c r="E292" s="23">
        <v>136957</v>
      </c>
      <c r="F292" s="21"/>
      <c r="G292" s="22" t="s">
        <v>219</v>
      </c>
      <c r="H292" s="38" t="s">
        <v>693</v>
      </c>
      <c r="I292" s="22" t="s">
        <v>241</v>
      </c>
      <c r="J292" s="22" t="s">
        <v>219</v>
      </c>
      <c r="K292" s="23">
        <v>28101</v>
      </c>
      <c r="L292" s="21"/>
      <c r="M292" s="22" t="s">
        <v>219</v>
      </c>
      <c r="N292" s="23">
        <v>201705</v>
      </c>
      <c r="O292" s="21"/>
      <c r="P292" s="22" t="s">
        <v>219</v>
      </c>
      <c r="Q292" s="23">
        <v>136957</v>
      </c>
      <c r="R292" s="21"/>
    </row>
    <row r="293" spans="1:18" ht="26.25" x14ac:dyDescent="0.25">
      <c r="A293" s="16"/>
      <c r="B293" s="24" t="s">
        <v>696</v>
      </c>
      <c r="C293" s="18"/>
      <c r="D293" s="59"/>
      <c r="E293" s="59"/>
      <c r="F293" s="18"/>
      <c r="G293" s="59"/>
      <c r="H293" s="59"/>
      <c r="I293" s="18"/>
      <c r="J293" s="59"/>
      <c r="K293" s="59"/>
      <c r="L293" s="18"/>
      <c r="M293" s="59"/>
      <c r="N293" s="59"/>
      <c r="O293" s="18"/>
      <c r="P293" s="59"/>
      <c r="Q293" s="59"/>
      <c r="R293" s="18"/>
    </row>
    <row r="294" spans="1:18" ht="26.25" x14ac:dyDescent="0.25">
      <c r="A294" s="16"/>
      <c r="B294" s="37" t="s">
        <v>112</v>
      </c>
      <c r="C294" s="21"/>
      <c r="D294" s="73">
        <v>29157</v>
      </c>
      <c r="E294" s="73"/>
      <c r="F294" s="21"/>
      <c r="G294" s="74" t="s">
        <v>762</v>
      </c>
      <c r="H294" s="74"/>
      <c r="I294" s="22" t="s">
        <v>241</v>
      </c>
      <c r="J294" s="73">
        <v>29057</v>
      </c>
      <c r="K294" s="73"/>
      <c r="L294" s="21"/>
      <c r="M294" s="74" t="s">
        <v>763</v>
      </c>
      <c r="N294" s="74"/>
      <c r="O294" s="22" t="s">
        <v>241</v>
      </c>
      <c r="P294" s="73">
        <v>29157</v>
      </c>
      <c r="Q294" s="73"/>
      <c r="R294" s="21"/>
    </row>
    <row r="295" spans="1:18" ht="26.25" x14ac:dyDescent="0.25">
      <c r="A295" s="16"/>
      <c r="B295" s="35" t="s">
        <v>698</v>
      </c>
      <c r="C295" s="18"/>
      <c r="D295" s="59"/>
      <c r="E295" s="59"/>
      <c r="F295" s="18"/>
      <c r="G295" s="59"/>
      <c r="H295" s="59"/>
      <c r="I295" s="18"/>
      <c r="J295" s="59"/>
      <c r="K295" s="59"/>
      <c r="L295" s="18"/>
      <c r="M295" s="59"/>
      <c r="N295" s="59"/>
      <c r="O295" s="18"/>
      <c r="P295" s="59"/>
      <c r="Q295" s="59"/>
      <c r="R295" s="18"/>
    </row>
    <row r="296" spans="1:18" ht="26.25" x14ac:dyDescent="0.25">
      <c r="A296" s="16"/>
      <c r="B296" s="63" t="s">
        <v>113</v>
      </c>
      <c r="C296" s="21"/>
      <c r="D296" s="73">
        <v>20882</v>
      </c>
      <c r="E296" s="73"/>
      <c r="F296" s="21"/>
      <c r="G296" s="74">
        <v>17</v>
      </c>
      <c r="H296" s="74"/>
      <c r="I296" s="21"/>
      <c r="J296" s="73">
        <v>20899</v>
      </c>
      <c r="K296" s="73"/>
      <c r="L296" s="21"/>
      <c r="M296" s="74" t="s">
        <v>764</v>
      </c>
      <c r="N296" s="74"/>
      <c r="O296" s="22" t="s">
        <v>241</v>
      </c>
      <c r="P296" s="73">
        <v>20882</v>
      </c>
      <c r="Q296" s="73"/>
      <c r="R296" s="21"/>
    </row>
    <row r="297" spans="1:18" ht="27" thickBot="1" x14ac:dyDescent="0.3">
      <c r="A297" s="16"/>
      <c r="B297" s="51" t="s">
        <v>702</v>
      </c>
      <c r="C297" s="18"/>
      <c r="D297" s="71" t="s">
        <v>765</v>
      </c>
      <c r="E297" s="71"/>
      <c r="F297" s="12" t="s">
        <v>241</v>
      </c>
      <c r="G297" s="71" t="s">
        <v>766</v>
      </c>
      <c r="H297" s="71"/>
      <c r="I297" s="12" t="s">
        <v>241</v>
      </c>
      <c r="J297" s="71" t="s">
        <v>767</v>
      </c>
      <c r="K297" s="71"/>
      <c r="L297" s="12" t="s">
        <v>241</v>
      </c>
      <c r="M297" s="70">
        <v>36983</v>
      </c>
      <c r="N297" s="70"/>
      <c r="O297" s="18"/>
      <c r="P297" s="71" t="s">
        <v>765</v>
      </c>
      <c r="Q297" s="71"/>
      <c r="R297" s="12" t="s">
        <v>241</v>
      </c>
    </row>
    <row r="298" spans="1:18" ht="26.25" x14ac:dyDescent="0.25">
      <c r="A298" s="16"/>
      <c r="B298" s="37" t="s">
        <v>113</v>
      </c>
      <c r="C298" s="21"/>
      <c r="D298" s="97">
        <v>6875</v>
      </c>
      <c r="E298" s="97"/>
      <c r="F298" s="21"/>
      <c r="G298" s="100" t="s">
        <v>768</v>
      </c>
      <c r="H298" s="100"/>
      <c r="I298" s="22" t="s">
        <v>241</v>
      </c>
      <c r="J298" s="100" t="s">
        <v>769</v>
      </c>
      <c r="K298" s="100"/>
      <c r="L298" s="22" t="s">
        <v>241</v>
      </c>
      <c r="M298" s="97">
        <v>16067</v>
      </c>
      <c r="N298" s="97"/>
      <c r="O298" s="21"/>
      <c r="P298" s="97">
        <v>6875</v>
      </c>
      <c r="Q298" s="97"/>
      <c r="R298" s="21"/>
    </row>
    <row r="299" spans="1:18" ht="26.25" x14ac:dyDescent="0.25">
      <c r="A299" s="16"/>
      <c r="B299" s="35" t="s">
        <v>705</v>
      </c>
      <c r="C299" s="18"/>
      <c r="D299" s="47">
        <v>780</v>
      </c>
      <c r="E299" s="47"/>
      <c r="F299" s="18"/>
      <c r="G299" s="47">
        <v>779</v>
      </c>
      <c r="H299" s="47"/>
      <c r="I299" s="18"/>
      <c r="J299" s="32">
        <v>1560</v>
      </c>
      <c r="K299" s="32"/>
      <c r="L299" s="18"/>
      <c r="M299" s="47" t="s">
        <v>770</v>
      </c>
      <c r="N299" s="47"/>
      <c r="O299" s="12" t="s">
        <v>241</v>
      </c>
      <c r="P299" s="47">
        <v>780</v>
      </c>
      <c r="Q299" s="47"/>
      <c r="R299" s="18"/>
    </row>
    <row r="300" spans="1:18" ht="39.75" thickBot="1" x14ac:dyDescent="0.3">
      <c r="A300" s="16"/>
      <c r="B300" s="37" t="s">
        <v>707</v>
      </c>
      <c r="C300" s="21"/>
      <c r="D300" s="45">
        <v>548</v>
      </c>
      <c r="E300" s="45"/>
      <c r="F300" s="21"/>
      <c r="G300" s="45">
        <v>548</v>
      </c>
      <c r="H300" s="45"/>
      <c r="I300" s="21"/>
      <c r="J300" s="45">
        <v>548</v>
      </c>
      <c r="K300" s="45"/>
      <c r="L300" s="21"/>
      <c r="M300" s="45" t="s">
        <v>771</v>
      </c>
      <c r="N300" s="45"/>
      <c r="O300" s="22" t="s">
        <v>241</v>
      </c>
      <c r="P300" s="45">
        <v>548</v>
      </c>
      <c r="Q300" s="45"/>
      <c r="R300" s="21"/>
    </row>
    <row r="301" spans="1:18" ht="26.25" x14ac:dyDescent="0.25">
      <c r="A301" s="16"/>
      <c r="B301" s="24" t="s">
        <v>709</v>
      </c>
      <c r="C301" s="18"/>
      <c r="D301" s="46">
        <v>37360</v>
      </c>
      <c r="E301" s="46"/>
      <c r="F301" s="18"/>
      <c r="G301" s="48" t="s">
        <v>772</v>
      </c>
      <c r="H301" s="48"/>
      <c r="I301" s="12" t="s">
        <v>241</v>
      </c>
      <c r="J301" s="46">
        <v>26569</v>
      </c>
      <c r="K301" s="46"/>
      <c r="L301" s="18"/>
      <c r="M301" s="48" t="s">
        <v>773</v>
      </c>
      <c r="N301" s="48"/>
      <c r="O301" s="12" t="s">
        <v>241</v>
      </c>
      <c r="P301" s="46">
        <v>37360</v>
      </c>
      <c r="Q301" s="46"/>
      <c r="R301" s="18"/>
    </row>
    <row r="302" spans="1:18" ht="39.75" thickBot="1" x14ac:dyDescent="0.3">
      <c r="A302" s="16"/>
      <c r="B302" s="37" t="s">
        <v>118</v>
      </c>
      <c r="C302" s="21"/>
      <c r="D302" s="45" t="s">
        <v>774</v>
      </c>
      <c r="E302" s="45"/>
      <c r="F302" s="22" t="s">
        <v>241</v>
      </c>
      <c r="G302" s="45" t="s">
        <v>774</v>
      </c>
      <c r="H302" s="45"/>
      <c r="I302" s="22" t="s">
        <v>241</v>
      </c>
      <c r="J302" s="45" t="s">
        <v>775</v>
      </c>
      <c r="K302" s="45"/>
      <c r="L302" s="22" t="s">
        <v>241</v>
      </c>
      <c r="M302" s="33">
        <v>11748</v>
      </c>
      <c r="N302" s="33"/>
      <c r="O302" s="21"/>
      <c r="P302" s="45" t="s">
        <v>774</v>
      </c>
      <c r="Q302" s="45"/>
      <c r="R302" s="22" t="s">
        <v>241</v>
      </c>
    </row>
    <row r="303" spans="1:18" ht="27" thickBot="1" x14ac:dyDescent="0.3">
      <c r="A303" s="16"/>
      <c r="B303" s="24" t="s">
        <v>179</v>
      </c>
      <c r="C303" s="18"/>
      <c r="D303" s="49">
        <v>41216</v>
      </c>
      <c r="E303" s="49"/>
      <c r="F303" s="18"/>
      <c r="G303" s="50" t="s">
        <v>776</v>
      </c>
      <c r="H303" s="50"/>
      <c r="I303" s="12" t="s">
        <v>241</v>
      </c>
      <c r="J303" s="49">
        <v>34461</v>
      </c>
      <c r="K303" s="49"/>
      <c r="L303" s="18"/>
      <c r="M303" s="50" t="s">
        <v>777</v>
      </c>
      <c r="N303" s="50"/>
      <c r="O303" s="12" t="s">
        <v>241</v>
      </c>
      <c r="P303" s="49">
        <v>41216</v>
      </c>
      <c r="Q303" s="49"/>
      <c r="R303" s="18"/>
    </row>
    <row r="304" spans="1:18" ht="26.25" x14ac:dyDescent="0.25">
      <c r="A304" s="16"/>
      <c r="B304" s="20" t="s">
        <v>119</v>
      </c>
      <c r="C304" s="21"/>
      <c r="D304" s="97">
        <v>178173</v>
      </c>
      <c r="E304" s="97"/>
      <c r="F304" s="21"/>
      <c r="G304" s="100" t="s">
        <v>778</v>
      </c>
      <c r="H304" s="100"/>
      <c r="I304" s="22" t="s">
        <v>241</v>
      </c>
      <c r="J304" s="97">
        <v>62562</v>
      </c>
      <c r="K304" s="97"/>
      <c r="L304" s="21"/>
      <c r="M304" s="97">
        <v>173632</v>
      </c>
      <c r="N304" s="97"/>
      <c r="O304" s="21"/>
      <c r="P304" s="97">
        <v>178173</v>
      </c>
      <c r="Q304" s="97"/>
      <c r="R304" s="21"/>
    </row>
    <row r="305" spans="1:18" ht="26.25" x14ac:dyDescent="0.25">
      <c r="A305" s="16"/>
      <c r="B305" s="35" t="s">
        <v>120</v>
      </c>
      <c r="C305" s="18"/>
      <c r="D305" s="47" t="s">
        <v>779</v>
      </c>
      <c r="E305" s="47"/>
      <c r="F305" s="12" t="s">
        <v>241</v>
      </c>
      <c r="G305" s="47" t="s">
        <v>236</v>
      </c>
      <c r="H305" s="47"/>
      <c r="I305" s="18"/>
      <c r="J305" s="47" t="s">
        <v>779</v>
      </c>
      <c r="K305" s="47"/>
      <c r="L305" s="12" t="s">
        <v>241</v>
      </c>
      <c r="M305" s="47">
        <v>453</v>
      </c>
      <c r="N305" s="47"/>
      <c r="O305" s="18"/>
      <c r="P305" s="47" t="s">
        <v>779</v>
      </c>
      <c r="Q305" s="47"/>
      <c r="R305" s="12" t="s">
        <v>241</v>
      </c>
    </row>
    <row r="306" spans="1:18" ht="27" thickBot="1" x14ac:dyDescent="0.3">
      <c r="A306" s="16"/>
      <c r="B306" s="37" t="s">
        <v>715</v>
      </c>
      <c r="C306" s="21"/>
      <c r="D306" s="45">
        <v>417</v>
      </c>
      <c r="E306" s="45"/>
      <c r="F306" s="21"/>
      <c r="G306" s="45" t="s">
        <v>236</v>
      </c>
      <c r="H306" s="45"/>
      <c r="I306" s="21"/>
      <c r="J306" s="45">
        <v>417</v>
      </c>
      <c r="K306" s="45"/>
      <c r="L306" s="21"/>
      <c r="M306" s="45" t="s">
        <v>780</v>
      </c>
      <c r="N306" s="45"/>
      <c r="O306" s="22" t="s">
        <v>241</v>
      </c>
      <c r="P306" s="45">
        <v>417</v>
      </c>
      <c r="Q306" s="45"/>
      <c r="R306" s="21"/>
    </row>
    <row r="307" spans="1:18" ht="27" thickBot="1" x14ac:dyDescent="0.3">
      <c r="A307" s="16"/>
      <c r="B307" s="24" t="s">
        <v>122</v>
      </c>
      <c r="C307" s="18"/>
      <c r="D307" s="50" t="s">
        <v>781</v>
      </c>
      <c r="E307" s="50"/>
      <c r="F307" s="12" t="s">
        <v>241</v>
      </c>
      <c r="G307" s="50" t="s">
        <v>236</v>
      </c>
      <c r="H307" s="50"/>
      <c r="I307" s="18"/>
      <c r="J307" s="50" t="s">
        <v>781</v>
      </c>
      <c r="K307" s="50"/>
      <c r="L307" s="12" t="s">
        <v>241</v>
      </c>
      <c r="M307" s="50">
        <v>36</v>
      </c>
      <c r="N307" s="50"/>
      <c r="O307" s="18"/>
      <c r="P307" s="50" t="s">
        <v>781</v>
      </c>
      <c r="Q307" s="50"/>
      <c r="R307" s="12" t="s">
        <v>241</v>
      </c>
    </row>
    <row r="308" spans="1:18" ht="15.75" thickBot="1" x14ac:dyDescent="0.3">
      <c r="A308" s="16"/>
      <c r="B308" s="20" t="s">
        <v>123</v>
      </c>
      <c r="C308" s="21"/>
      <c r="D308" s="40" t="s">
        <v>219</v>
      </c>
      <c r="E308" s="41">
        <v>178137</v>
      </c>
      <c r="F308" s="21"/>
      <c r="G308" s="40" t="s">
        <v>219</v>
      </c>
      <c r="H308" s="42" t="s">
        <v>778</v>
      </c>
      <c r="I308" s="22" t="s">
        <v>241</v>
      </c>
      <c r="J308" s="40" t="s">
        <v>219</v>
      </c>
      <c r="K308" s="41">
        <v>62526</v>
      </c>
      <c r="L308" s="21"/>
      <c r="M308" s="40" t="s">
        <v>219</v>
      </c>
      <c r="N308" s="41">
        <v>173668</v>
      </c>
      <c r="O308" s="21"/>
      <c r="P308" s="40" t="s">
        <v>219</v>
      </c>
      <c r="Q308" s="41">
        <v>178137</v>
      </c>
      <c r="R308" s="21"/>
    </row>
    <row r="309" spans="1:18" ht="15" customHeight="1" x14ac:dyDescent="0.25">
      <c r="A309" s="16" t="s">
        <v>782</v>
      </c>
      <c r="B309" s="52" t="s">
        <v>4</v>
      </c>
      <c r="C309" s="52"/>
      <c r="D309" s="52"/>
      <c r="E309" s="52"/>
      <c r="F309" s="52"/>
      <c r="G309" s="52"/>
      <c r="H309" s="52"/>
      <c r="I309" s="52"/>
      <c r="J309" s="52"/>
      <c r="K309" s="52"/>
      <c r="L309" s="52"/>
      <c r="M309" s="52"/>
      <c r="N309" s="52"/>
      <c r="O309" s="52"/>
      <c r="P309" s="52"/>
      <c r="Q309" s="52"/>
      <c r="R309" s="52"/>
    </row>
    <row r="310" spans="1:18" x14ac:dyDescent="0.25">
      <c r="A310" s="16"/>
      <c r="B310" s="54"/>
      <c r="C310" s="54"/>
      <c r="D310" s="54"/>
      <c r="E310" s="54"/>
      <c r="F310" s="54"/>
      <c r="G310" s="54"/>
      <c r="H310" s="54"/>
      <c r="I310" s="54"/>
      <c r="J310" s="54"/>
      <c r="K310" s="54"/>
      <c r="L310" s="54"/>
      <c r="M310" s="54"/>
      <c r="N310" s="54"/>
      <c r="O310" s="54"/>
      <c r="P310" s="54"/>
      <c r="Q310" s="54"/>
      <c r="R310" s="54"/>
    </row>
    <row r="311" spans="1:18" ht="15.75" thickBot="1" x14ac:dyDescent="0.3">
      <c r="A311" s="16"/>
      <c r="B311" s="18"/>
      <c r="C311" s="19"/>
      <c r="D311" s="31" t="s">
        <v>667</v>
      </c>
      <c r="E311" s="31"/>
      <c r="F311" s="31"/>
      <c r="G311" s="31"/>
      <c r="H311" s="31"/>
      <c r="I311" s="31"/>
      <c r="J311" s="31"/>
      <c r="K311" s="31"/>
      <c r="L311" s="31"/>
      <c r="M311" s="31"/>
      <c r="N311" s="31"/>
      <c r="O311" s="31"/>
      <c r="P311" s="31"/>
      <c r="Q311" s="31"/>
      <c r="R311" s="19"/>
    </row>
    <row r="312" spans="1:18" x14ac:dyDescent="0.25">
      <c r="A312" s="16"/>
      <c r="B312" s="18"/>
      <c r="C312" s="19"/>
      <c r="D312" s="67"/>
      <c r="E312" s="67"/>
      <c r="F312" s="19"/>
      <c r="G312" s="67"/>
      <c r="H312" s="67"/>
      <c r="I312" s="19"/>
      <c r="J312" s="66" t="s">
        <v>136</v>
      </c>
      <c r="K312" s="66"/>
      <c r="L312" s="19"/>
      <c r="M312" s="67"/>
      <c r="N312" s="67"/>
      <c r="O312" s="19"/>
      <c r="P312" s="67"/>
      <c r="Q312" s="67"/>
      <c r="R312" s="19"/>
    </row>
    <row r="313" spans="1:18" x14ac:dyDescent="0.25">
      <c r="A313" s="16"/>
      <c r="B313" s="18"/>
      <c r="C313" s="19"/>
      <c r="D313" s="30" t="s">
        <v>599</v>
      </c>
      <c r="E313" s="30"/>
      <c r="F313" s="19"/>
      <c r="G313" s="30" t="s">
        <v>599</v>
      </c>
      <c r="H313" s="30"/>
      <c r="I313" s="19"/>
      <c r="J313" s="30" t="s">
        <v>600</v>
      </c>
      <c r="K313" s="30"/>
      <c r="L313" s="19"/>
      <c r="M313" s="43"/>
      <c r="N313" s="43"/>
      <c r="O313" s="19"/>
      <c r="P313" s="43"/>
      <c r="Q313" s="43"/>
      <c r="R313" s="19"/>
    </row>
    <row r="314" spans="1:18" x14ac:dyDescent="0.25">
      <c r="A314" s="16"/>
      <c r="B314" s="18"/>
      <c r="C314" s="19"/>
      <c r="D314" s="30" t="s">
        <v>601</v>
      </c>
      <c r="E314" s="30"/>
      <c r="F314" s="19"/>
      <c r="G314" s="30" t="s">
        <v>602</v>
      </c>
      <c r="H314" s="30"/>
      <c r="I314" s="19"/>
      <c r="J314" s="30" t="s">
        <v>603</v>
      </c>
      <c r="K314" s="30"/>
      <c r="L314" s="19"/>
      <c r="M314" s="30" t="s">
        <v>604</v>
      </c>
      <c r="N314" s="30"/>
      <c r="O314" s="19"/>
      <c r="P314" s="43"/>
      <c r="Q314" s="43"/>
      <c r="R314" s="19"/>
    </row>
    <row r="315" spans="1:18" ht="15.75" thickBot="1" x14ac:dyDescent="0.3">
      <c r="A315" s="16"/>
      <c r="B315" s="18"/>
      <c r="C315" s="19"/>
      <c r="D315" s="31" t="s">
        <v>605</v>
      </c>
      <c r="E315" s="31"/>
      <c r="F315" s="19"/>
      <c r="G315" s="31" t="s">
        <v>606</v>
      </c>
      <c r="H315" s="31"/>
      <c r="I315" s="19"/>
      <c r="J315" s="31" t="s">
        <v>607</v>
      </c>
      <c r="K315" s="31"/>
      <c r="L315" s="19"/>
      <c r="M315" s="31" t="s">
        <v>231</v>
      </c>
      <c r="N315" s="31"/>
      <c r="O315" s="19"/>
      <c r="P315" s="31" t="s">
        <v>168</v>
      </c>
      <c r="Q315" s="31"/>
      <c r="R315" s="19"/>
    </row>
    <row r="316" spans="1:18" x14ac:dyDescent="0.25">
      <c r="A316" s="16"/>
      <c r="B316" s="18"/>
      <c r="C316" s="19"/>
      <c r="D316" s="30" t="s">
        <v>217</v>
      </c>
      <c r="E316" s="30"/>
      <c r="F316" s="30"/>
      <c r="G316" s="30"/>
      <c r="H316" s="30"/>
      <c r="I316" s="30"/>
      <c r="J316" s="30"/>
      <c r="K316" s="30"/>
      <c r="L316" s="30"/>
      <c r="M316" s="30"/>
      <c r="N316" s="30"/>
      <c r="O316" s="30"/>
      <c r="P316" s="30"/>
      <c r="Q316" s="30"/>
      <c r="R316" s="19"/>
    </row>
    <row r="317" spans="1:18" ht="26.25" x14ac:dyDescent="0.25">
      <c r="A317" s="16"/>
      <c r="B317" s="20" t="s">
        <v>783</v>
      </c>
      <c r="C317" s="21"/>
      <c r="D317" s="22" t="s">
        <v>219</v>
      </c>
      <c r="E317" s="23">
        <v>5671</v>
      </c>
      <c r="F317" s="21"/>
      <c r="G317" s="22" t="s">
        <v>219</v>
      </c>
      <c r="H317" s="38" t="s">
        <v>784</v>
      </c>
      <c r="I317" s="22" t="s">
        <v>241</v>
      </c>
      <c r="J317" s="22" t="s">
        <v>219</v>
      </c>
      <c r="K317" s="23">
        <v>1098620</v>
      </c>
      <c r="L317" s="21"/>
      <c r="M317" s="22" t="s">
        <v>219</v>
      </c>
      <c r="N317" s="23">
        <v>28662</v>
      </c>
      <c r="O317" s="21"/>
      <c r="P317" s="22" t="s">
        <v>219</v>
      </c>
      <c r="Q317" s="23">
        <v>974715</v>
      </c>
      <c r="R317" s="21"/>
    </row>
    <row r="318" spans="1:18" x14ac:dyDescent="0.25">
      <c r="A318" s="16"/>
      <c r="B318" s="24" t="s">
        <v>141</v>
      </c>
      <c r="C318" s="18"/>
      <c r="D318" s="59"/>
      <c r="E318" s="59"/>
      <c r="F318" s="18"/>
      <c r="G318" s="59"/>
      <c r="H318" s="59"/>
      <c r="I318" s="18"/>
      <c r="J318" s="59"/>
      <c r="K318" s="59"/>
      <c r="L318" s="18"/>
      <c r="M318" s="59"/>
      <c r="N318" s="59"/>
      <c r="O318" s="18"/>
      <c r="P318" s="59"/>
      <c r="Q318" s="59"/>
      <c r="R318" s="18"/>
    </row>
    <row r="319" spans="1:18" x14ac:dyDescent="0.25">
      <c r="A319" s="16"/>
      <c r="B319" s="37" t="s">
        <v>143</v>
      </c>
      <c r="C319" s="21"/>
      <c r="D319" s="74" t="s">
        <v>236</v>
      </c>
      <c r="E319" s="74"/>
      <c r="F319" s="21"/>
      <c r="G319" s="74" t="s">
        <v>236</v>
      </c>
      <c r="H319" s="74"/>
      <c r="I319" s="21"/>
      <c r="J319" s="73">
        <v>163944</v>
      </c>
      <c r="K319" s="73"/>
      <c r="L319" s="21"/>
      <c r="M319" s="74" t="s">
        <v>236</v>
      </c>
      <c r="N319" s="74"/>
      <c r="O319" s="21"/>
      <c r="P319" s="73">
        <v>163944</v>
      </c>
      <c r="Q319" s="73"/>
      <c r="R319" s="21"/>
    </row>
    <row r="320" spans="1:18" ht="26.25" x14ac:dyDescent="0.25">
      <c r="A320" s="16"/>
      <c r="B320" s="35" t="s">
        <v>144</v>
      </c>
      <c r="C320" s="18"/>
      <c r="D320" s="47" t="s">
        <v>236</v>
      </c>
      <c r="E320" s="47"/>
      <c r="F320" s="18"/>
      <c r="G320" s="47" t="s">
        <v>236</v>
      </c>
      <c r="H320" s="47"/>
      <c r="I320" s="18"/>
      <c r="J320" s="47" t="s">
        <v>785</v>
      </c>
      <c r="K320" s="47"/>
      <c r="L320" s="12" t="s">
        <v>241</v>
      </c>
      <c r="M320" s="59"/>
      <c r="N320" s="59"/>
      <c r="O320" s="18"/>
      <c r="P320" s="47" t="s">
        <v>785</v>
      </c>
      <c r="Q320" s="47"/>
      <c r="R320" s="12" t="s">
        <v>241</v>
      </c>
    </row>
    <row r="321" spans="1:18" x14ac:dyDescent="0.25">
      <c r="A321" s="16"/>
      <c r="B321" s="37" t="s">
        <v>145</v>
      </c>
      <c r="C321" s="21"/>
      <c r="D321" s="44"/>
      <c r="E321" s="44"/>
      <c r="F321" s="21"/>
      <c r="G321" s="44"/>
      <c r="H321" s="44"/>
      <c r="I321" s="21"/>
      <c r="J321" s="74" t="s">
        <v>786</v>
      </c>
      <c r="K321" s="74"/>
      <c r="L321" s="22" t="s">
        <v>241</v>
      </c>
      <c r="M321" s="44"/>
      <c r="N321" s="44"/>
      <c r="O321" s="21"/>
      <c r="P321" s="74" t="s">
        <v>786</v>
      </c>
      <c r="Q321" s="74"/>
      <c r="R321" s="22" t="s">
        <v>241</v>
      </c>
    </row>
    <row r="322" spans="1:18" ht="26.25" x14ac:dyDescent="0.25">
      <c r="A322" s="16"/>
      <c r="B322" s="35" t="s">
        <v>787</v>
      </c>
      <c r="C322" s="18"/>
      <c r="D322" s="47" t="s">
        <v>236</v>
      </c>
      <c r="E322" s="47"/>
      <c r="F322" s="18"/>
      <c r="G322" s="47" t="s">
        <v>236</v>
      </c>
      <c r="H322" s="47"/>
      <c r="I322" s="18"/>
      <c r="J322" s="32">
        <v>10000</v>
      </c>
      <c r="K322" s="32"/>
      <c r="L322" s="18"/>
      <c r="M322" s="47" t="s">
        <v>236</v>
      </c>
      <c r="N322" s="47"/>
      <c r="O322" s="18"/>
      <c r="P322" s="32">
        <v>10000</v>
      </c>
      <c r="Q322" s="32"/>
      <c r="R322" s="18"/>
    </row>
    <row r="323" spans="1:18" x14ac:dyDescent="0.25">
      <c r="A323" s="16"/>
      <c r="B323" s="37" t="s">
        <v>40</v>
      </c>
      <c r="C323" s="21"/>
      <c r="D323" s="74" t="s">
        <v>236</v>
      </c>
      <c r="E323" s="74"/>
      <c r="F323" s="21"/>
      <c r="G323" s="74" t="s">
        <v>236</v>
      </c>
      <c r="H323" s="74"/>
      <c r="I323" s="21"/>
      <c r="J323" s="74" t="s">
        <v>788</v>
      </c>
      <c r="K323" s="74"/>
      <c r="L323" s="22" t="s">
        <v>241</v>
      </c>
      <c r="M323" s="74" t="s">
        <v>236</v>
      </c>
      <c r="N323" s="74"/>
      <c r="O323" s="21"/>
      <c r="P323" s="74" t="s">
        <v>788</v>
      </c>
      <c r="Q323" s="74"/>
      <c r="R323" s="22" t="s">
        <v>241</v>
      </c>
    </row>
    <row r="324" spans="1:18" ht="26.25" x14ac:dyDescent="0.25">
      <c r="A324" s="16"/>
      <c r="B324" s="35" t="s">
        <v>148</v>
      </c>
      <c r="C324" s="18"/>
      <c r="D324" s="47" t="s">
        <v>236</v>
      </c>
      <c r="E324" s="47"/>
      <c r="F324" s="18"/>
      <c r="G324" s="47" t="s">
        <v>236</v>
      </c>
      <c r="H324" s="47"/>
      <c r="I324" s="18"/>
      <c r="J324" s="32">
        <v>139254</v>
      </c>
      <c r="K324" s="32"/>
      <c r="L324" s="18"/>
      <c r="M324" s="47" t="s">
        <v>236</v>
      </c>
      <c r="N324" s="47"/>
      <c r="O324" s="18"/>
      <c r="P324" s="32">
        <v>139254</v>
      </c>
      <c r="Q324" s="32"/>
      <c r="R324" s="18"/>
    </row>
    <row r="325" spans="1:18" x14ac:dyDescent="0.25">
      <c r="A325" s="16"/>
      <c r="B325" s="37" t="s">
        <v>136</v>
      </c>
      <c r="C325" s="21"/>
      <c r="D325" s="74" t="s">
        <v>236</v>
      </c>
      <c r="E325" s="74"/>
      <c r="F325" s="21"/>
      <c r="G325" s="74" t="s">
        <v>236</v>
      </c>
      <c r="H325" s="74"/>
      <c r="I325" s="21"/>
      <c r="J325" s="74" t="s">
        <v>789</v>
      </c>
      <c r="K325" s="74"/>
      <c r="L325" s="22" t="s">
        <v>241</v>
      </c>
      <c r="M325" s="74" t="s">
        <v>236</v>
      </c>
      <c r="N325" s="74"/>
      <c r="O325" s="21"/>
      <c r="P325" s="74" t="s">
        <v>789</v>
      </c>
      <c r="Q325" s="74"/>
      <c r="R325" s="22" t="s">
        <v>241</v>
      </c>
    </row>
    <row r="326" spans="1:18" ht="26.25" x14ac:dyDescent="0.25">
      <c r="A326" s="16"/>
      <c r="B326" s="35" t="s">
        <v>790</v>
      </c>
      <c r="C326" s="18"/>
      <c r="D326" s="47" t="s">
        <v>762</v>
      </c>
      <c r="E326" s="47"/>
      <c r="F326" s="12" t="s">
        <v>241</v>
      </c>
      <c r="G326" s="47" t="s">
        <v>791</v>
      </c>
      <c r="H326" s="47"/>
      <c r="I326" s="12" t="s">
        <v>241</v>
      </c>
      <c r="J326" s="47" t="s">
        <v>792</v>
      </c>
      <c r="K326" s="47"/>
      <c r="L326" s="12" t="s">
        <v>241</v>
      </c>
      <c r="M326" s="32">
        <v>2316100</v>
      </c>
      <c r="N326" s="32"/>
      <c r="O326" s="18"/>
      <c r="P326" s="47" t="s">
        <v>236</v>
      </c>
      <c r="Q326" s="47"/>
      <c r="R326" s="18"/>
    </row>
    <row r="327" spans="1:18" ht="15.75" thickBot="1" x14ac:dyDescent="0.3">
      <c r="A327" s="16"/>
      <c r="B327" s="37" t="s">
        <v>793</v>
      </c>
      <c r="C327" s="21"/>
      <c r="D327" s="45" t="s">
        <v>236</v>
      </c>
      <c r="E327" s="45"/>
      <c r="F327" s="21"/>
      <c r="G327" s="33">
        <v>615328</v>
      </c>
      <c r="H327" s="33"/>
      <c r="I327" s="21"/>
      <c r="J327" s="45" t="s">
        <v>794</v>
      </c>
      <c r="K327" s="45"/>
      <c r="L327" s="22" t="s">
        <v>241</v>
      </c>
      <c r="M327" s="45" t="s">
        <v>236</v>
      </c>
      <c r="N327" s="45"/>
      <c r="O327" s="21"/>
      <c r="P327" s="45" t="s">
        <v>236</v>
      </c>
      <c r="Q327" s="45"/>
      <c r="R327" s="21"/>
    </row>
    <row r="328" spans="1:18" ht="27" thickBot="1" x14ac:dyDescent="0.3">
      <c r="A328" s="16"/>
      <c r="B328" s="24" t="s">
        <v>795</v>
      </c>
      <c r="C328" s="18"/>
      <c r="D328" s="50" t="s">
        <v>762</v>
      </c>
      <c r="E328" s="50"/>
      <c r="F328" s="12" t="s">
        <v>241</v>
      </c>
      <c r="G328" s="50" t="s">
        <v>796</v>
      </c>
      <c r="H328" s="50"/>
      <c r="I328" s="12" t="s">
        <v>241</v>
      </c>
      <c r="J328" s="50" t="s">
        <v>797</v>
      </c>
      <c r="K328" s="50"/>
      <c r="L328" s="12" t="s">
        <v>241</v>
      </c>
      <c r="M328" s="49">
        <v>2316100</v>
      </c>
      <c r="N328" s="49"/>
      <c r="O328" s="18"/>
      <c r="P328" s="50" t="s">
        <v>798</v>
      </c>
      <c r="Q328" s="50"/>
      <c r="R328" s="12" t="s">
        <v>241</v>
      </c>
    </row>
    <row r="329" spans="1:18" x14ac:dyDescent="0.25">
      <c r="A329" s="16"/>
      <c r="B329" s="20" t="s">
        <v>150</v>
      </c>
      <c r="C329" s="21"/>
      <c r="D329" s="72"/>
      <c r="E329" s="72"/>
      <c r="F329" s="21"/>
      <c r="G329" s="72"/>
      <c r="H329" s="72"/>
      <c r="I329" s="21"/>
      <c r="J329" s="72"/>
      <c r="K329" s="72"/>
      <c r="L329" s="21"/>
      <c r="M329" s="72"/>
      <c r="N329" s="72"/>
      <c r="O329" s="21"/>
      <c r="P329" s="72"/>
      <c r="Q329" s="72"/>
      <c r="R329" s="21"/>
    </row>
    <row r="330" spans="1:18" x14ac:dyDescent="0.25">
      <c r="A330" s="16"/>
      <c r="B330" s="35" t="s">
        <v>151</v>
      </c>
      <c r="C330" s="18"/>
      <c r="D330" s="47" t="s">
        <v>236</v>
      </c>
      <c r="E330" s="47"/>
      <c r="F330" s="18"/>
      <c r="G330" s="47" t="s">
        <v>236</v>
      </c>
      <c r="H330" s="47"/>
      <c r="I330" s="18"/>
      <c r="J330" s="47" t="s">
        <v>799</v>
      </c>
      <c r="K330" s="47"/>
      <c r="L330" s="12" t="s">
        <v>241</v>
      </c>
      <c r="M330" s="47" t="s">
        <v>236</v>
      </c>
      <c r="N330" s="47"/>
      <c r="O330" s="18"/>
      <c r="P330" s="47" t="s">
        <v>799</v>
      </c>
      <c r="Q330" s="47"/>
      <c r="R330" s="12" t="s">
        <v>241</v>
      </c>
    </row>
    <row r="331" spans="1:18" x14ac:dyDescent="0.25">
      <c r="A331" s="16"/>
      <c r="B331" s="37" t="s">
        <v>152</v>
      </c>
      <c r="C331" s="21"/>
      <c r="D331" s="74" t="s">
        <v>800</v>
      </c>
      <c r="E331" s="74"/>
      <c r="F331" s="22" t="s">
        <v>241</v>
      </c>
      <c r="G331" s="74" t="s">
        <v>236</v>
      </c>
      <c r="H331" s="74"/>
      <c r="I331" s="21"/>
      <c r="J331" s="74" t="s">
        <v>236</v>
      </c>
      <c r="K331" s="74"/>
      <c r="L331" s="21"/>
      <c r="M331" s="73">
        <v>3410</v>
      </c>
      <c r="N331" s="73"/>
      <c r="O331" s="21"/>
      <c r="P331" s="74" t="s">
        <v>801</v>
      </c>
      <c r="Q331" s="74"/>
      <c r="R331" s="22" t="s">
        <v>241</v>
      </c>
    </row>
    <row r="332" spans="1:18" x14ac:dyDescent="0.25">
      <c r="A332" s="16"/>
      <c r="B332" s="35" t="s">
        <v>153</v>
      </c>
      <c r="C332" s="18"/>
      <c r="D332" s="47" t="s">
        <v>236</v>
      </c>
      <c r="E332" s="47"/>
      <c r="F332" s="18"/>
      <c r="G332" s="47" t="s">
        <v>802</v>
      </c>
      <c r="H332" s="47"/>
      <c r="I332" s="12" t="s">
        <v>241</v>
      </c>
      <c r="J332" s="47" t="s">
        <v>236</v>
      </c>
      <c r="K332" s="47"/>
      <c r="L332" s="18"/>
      <c r="M332" s="47" t="s">
        <v>236</v>
      </c>
      <c r="N332" s="47"/>
      <c r="O332" s="18"/>
      <c r="P332" s="47" t="s">
        <v>802</v>
      </c>
      <c r="Q332" s="47"/>
      <c r="R332" s="12" t="s">
        <v>241</v>
      </c>
    </row>
    <row r="333" spans="1:18" x14ac:dyDescent="0.25">
      <c r="A333" s="16"/>
      <c r="B333" s="37" t="s">
        <v>154</v>
      </c>
      <c r="C333" s="21"/>
      <c r="D333" s="74" t="s">
        <v>236</v>
      </c>
      <c r="E333" s="74"/>
      <c r="F333" s="21"/>
      <c r="G333" s="73">
        <v>698517</v>
      </c>
      <c r="H333" s="73"/>
      <c r="I333" s="21"/>
      <c r="J333" s="73">
        <v>11569</v>
      </c>
      <c r="K333" s="73"/>
      <c r="L333" s="21"/>
      <c r="M333" s="74" t="s">
        <v>236</v>
      </c>
      <c r="N333" s="74"/>
      <c r="O333" s="21"/>
      <c r="P333" s="73">
        <v>710086</v>
      </c>
      <c r="Q333" s="73"/>
      <c r="R333" s="21"/>
    </row>
    <row r="334" spans="1:18" ht="26.25" x14ac:dyDescent="0.25">
      <c r="A334" s="16"/>
      <c r="B334" s="35" t="s">
        <v>156</v>
      </c>
      <c r="C334" s="18"/>
      <c r="D334" s="47" t="s">
        <v>236</v>
      </c>
      <c r="E334" s="47"/>
      <c r="F334" s="18"/>
      <c r="G334" s="32">
        <v>332250</v>
      </c>
      <c r="H334" s="32"/>
      <c r="I334" s="18"/>
      <c r="J334" s="47" t="s">
        <v>236</v>
      </c>
      <c r="K334" s="47"/>
      <c r="L334" s="18"/>
      <c r="M334" s="47" t="s">
        <v>236</v>
      </c>
      <c r="N334" s="47"/>
      <c r="O334" s="18"/>
      <c r="P334" s="32">
        <v>332250</v>
      </c>
      <c r="Q334" s="32"/>
      <c r="R334" s="18"/>
    </row>
    <row r="335" spans="1:18" ht="26.25" x14ac:dyDescent="0.25">
      <c r="A335" s="16"/>
      <c r="B335" s="37" t="s">
        <v>157</v>
      </c>
      <c r="C335" s="21"/>
      <c r="D335" s="73">
        <v>4375</v>
      </c>
      <c r="E335" s="73"/>
      <c r="F335" s="21"/>
      <c r="G335" s="74" t="s">
        <v>236</v>
      </c>
      <c r="H335" s="74"/>
      <c r="I335" s="21"/>
      <c r="J335" s="74" t="s">
        <v>236</v>
      </c>
      <c r="K335" s="74"/>
      <c r="L335" s="21"/>
      <c r="M335" s="74" t="s">
        <v>236</v>
      </c>
      <c r="N335" s="74"/>
      <c r="O335" s="21"/>
      <c r="P335" s="73">
        <v>4375</v>
      </c>
      <c r="Q335" s="73"/>
      <c r="R335" s="21"/>
    </row>
    <row r="336" spans="1:18" x14ac:dyDescent="0.25">
      <c r="A336" s="16"/>
      <c r="B336" s="35" t="s">
        <v>158</v>
      </c>
      <c r="C336" s="18"/>
      <c r="D336" s="47" t="s">
        <v>236</v>
      </c>
      <c r="E336" s="47"/>
      <c r="F336" s="18"/>
      <c r="G336" s="47" t="s">
        <v>803</v>
      </c>
      <c r="H336" s="47"/>
      <c r="I336" s="12" t="s">
        <v>241</v>
      </c>
      <c r="J336" s="47" t="s">
        <v>278</v>
      </c>
      <c r="K336" s="47"/>
      <c r="L336" s="12" t="s">
        <v>241</v>
      </c>
      <c r="M336" s="47" t="s">
        <v>236</v>
      </c>
      <c r="N336" s="47"/>
      <c r="O336" s="18"/>
      <c r="P336" s="47" t="s">
        <v>804</v>
      </c>
      <c r="Q336" s="47"/>
      <c r="R336" s="12" t="s">
        <v>241</v>
      </c>
    </row>
    <row r="337" spans="1:18" x14ac:dyDescent="0.25">
      <c r="A337" s="16"/>
      <c r="B337" s="37" t="s">
        <v>159</v>
      </c>
      <c r="C337" s="21"/>
      <c r="D337" s="44"/>
      <c r="E337" s="44"/>
      <c r="F337" s="21"/>
      <c r="G337" s="74" t="s">
        <v>805</v>
      </c>
      <c r="H337" s="74"/>
      <c r="I337" s="22" t="s">
        <v>241</v>
      </c>
      <c r="J337" s="74" t="s">
        <v>236</v>
      </c>
      <c r="K337" s="74"/>
      <c r="L337" s="21"/>
      <c r="M337" s="74" t="s">
        <v>236</v>
      </c>
      <c r="N337" s="74"/>
      <c r="O337" s="21"/>
      <c r="P337" s="74" t="s">
        <v>805</v>
      </c>
      <c r="Q337" s="74"/>
      <c r="R337" s="22" t="s">
        <v>241</v>
      </c>
    </row>
    <row r="338" spans="1:18" x14ac:dyDescent="0.25">
      <c r="A338" s="16"/>
      <c r="B338" s="35" t="s">
        <v>160</v>
      </c>
      <c r="C338" s="18"/>
      <c r="D338" s="47" t="s">
        <v>806</v>
      </c>
      <c r="E338" s="47"/>
      <c r="F338" s="12" t="s">
        <v>241</v>
      </c>
      <c r="G338" s="47" t="s">
        <v>236</v>
      </c>
      <c r="H338" s="47"/>
      <c r="I338" s="18"/>
      <c r="J338" s="47" t="s">
        <v>236</v>
      </c>
      <c r="K338" s="47"/>
      <c r="L338" s="18"/>
      <c r="M338" s="47" t="s">
        <v>236</v>
      </c>
      <c r="N338" s="47"/>
      <c r="O338" s="18"/>
      <c r="P338" s="47" t="s">
        <v>806</v>
      </c>
      <c r="Q338" s="47"/>
      <c r="R338" s="12" t="s">
        <v>241</v>
      </c>
    </row>
    <row r="339" spans="1:18" ht="26.25" x14ac:dyDescent="0.25">
      <c r="A339" s="16"/>
      <c r="B339" s="37" t="s">
        <v>807</v>
      </c>
      <c r="C339" s="21"/>
      <c r="D339" s="73">
        <v>32072</v>
      </c>
      <c r="E339" s="73"/>
      <c r="F339" s="21"/>
      <c r="G339" s="74" t="s">
        <v>236</v>
      </c>
      <c r="H339" s="74"/>
      <c r="I339" s="21"/>
      <c r="J339" s="74" t="s">
        <v>236</v>
      </c>
      <c r="K339" s="74"/>
      <c r="L339" s="21"/>
      <c r="M339" s="74" t="s">
        <v>808</v>
      </c>
      <c r="N339" s="74"/>
      <c r="O339" s="22" t="s">
        <v>241</v>
      </c>
      <c r="P339" s="74" t="s">
        <v>236</v>
      </c>
      <c r="Q339" s="74"/>
      <c r="R339" s="21"/>
    </row>
    <row r="340" spans="1:18" ht="15.75" thickBot="1" x14ac:dyDescent="0.3">
      <c r="A340" s="16"/>
      <c r="B340" s="35" t="s">
        <v>809</v>
      </c>
      <c r="C340" s="18"/>
      <c r="D340" s="71" t="s">
        <v>236</v>
      </c>
      <c r="E340" s="71"/>
      <c r="F340" s="18"/>
      <c r="G340" s="70">
        <v>772000</v>
      </c>
      <c r="H340" s="70"/>
      <c r="I340" s="18"/>
      <c r="J340" s="70">
        <v>1544100</v>
      </c>
      <c r="K340" s="70"/>
      <c r="L340" s="18"/>
      <c r="M340" s="71" t="s">
        <v>810</v>
      </c>
      <c r="N340" s="71"/>
      <c r="O340" s="12" t="s">
        <v>241</v>
      </c>
      <c r="P340" s="71" t="s">
        <v>236</v>
      </c>
      <c r="Q340" s="71"/>
      <c r="R340" s="18"/>
    </row>
    <row r="341" spans="1:18" ht="26.25" x14ac:dyDescent="0.25">
      <c r="A341" s="16"/>
      <c r="B341" s="20" t="s">
        <v>162</v>
      </c>
      <c r="C341" s="21"/>
      <c r="D341" s="100" t="s">
        <v>811</v>
      </c>
      <c r="E341" s="100"/>
      <c r="F341" s="22" t="s">
        <v>241</v>
      </c>
      <c r="G341" s="97">
        <v>215150</v>
      </c>
      <c r="H341" s="97"/>
      <c r="I341" s="21"/>
      <c r="J341" s="97">
        <v>1548103</v>
      </c>
      <c r="K341" s="97"/>
      <c r="L341" s="21"/>
      <c r="M341" s="100" t="s">
        <v>812</v>
      </c>
      <c r="N341" s="100"/>
      <c r="O341" s="22" t="s">
        <v>241</v>
      </c>
      <c r="P341" s="100" t="s">
        <v>813</v>
      </c>
      <c r="Q341" s="100"/>
      <c r="R341" s="22" t="s">
        <v>241</v>
      </c>
    </row>
    <row r="342" spans="1:18" ht="27" thickBot="1" x14ac:dyDescent="0.3">
      <c r="A342" s="16"/>
      <c r="B342" s="24" t="s">
        <v>163</v>
      </c>
      <c r="C342" s="18"/>
      <c r="D342" s="71" t="s">
        <v>236</v>
      </c>
      <c r="E342" s="71"/>
      <c r="F342" s="18"/>
      <c r="G342" s="71" t="s">
        <v>236</v>
      </c>
      <c r="H342" s="71"/>
      <c r="I342" s="18"/>
      <c r="J342" s="71" t="s">
        <v>814</v>
      </c>
      <c r="K342" s="71"/>
      <c r="L342" s="12" t="s">
        <v>241</v>
      </c>
      <c r="M342" s="71" t="s">
        <v>236</v>
      </c>
      <c r="N342" s="71"/>
      <c r="O342" s="18"/>
      <c r="P342" s="71" t="s">
        <v>814</v>
      </c>
      <c r="Q342" s="71"/>
      <c r="R342" s="12" t="s">
        <v>241</v>
      </c>
    </row>
    <row r="343" spans="1:18" ht="26.25" x14ac:dyDescent="0.25">
      <c r="A343" s="16"/>
      <c r="B343" s="20" t="s">
        <v>164</v>
      </c>
      <c r="C343" s="21"/>
      <c r="D343" s="100">
        <v>155</v>
      </c>
      <c r="E343" s="100"/>
      <c r="F343" s="21"/>
      <c r="G343" s="100" t="s">
        <v>815</v>
      </c>
      <c r="H343" s="100"/>
      <c r="I343" s="22" t="s">
        <v>241</v>
      </c>
      <c r="J343" s="100" t="s">
        <v>816</v>
      </c>
      <c r="K343" s="100"/>
      <c r="L343" s="22" t="s">
        <v>241</v>
      </c>
      <c r="M343" s="100" t="s">
        <v>236</v>
      </c>
      <c r="N343" s="100"/>
      <c r="O343" s="21"/>
      <c r="P343" s="100" t="s">
        <v>817</v>
      </c>
      <c r="Q343" s="100"/>
      <c r="R343" s="22" t="s">
        <v>241</v>
      </c>
    </row>
    <row r="344" spans="1:18" ht="27" thickBot="1" x14ac:dyDescent="0.3">
      <c r="A344" s="16"/>
      <c r="B344" s="24" t="s">
        <v>165</v>
      </c>
      <c r="C344" s="18"/>
      <c r="D344" s="70">
        <v>1639</v>
      </c>
      <c r="E344" s="70"/>
      <c r="F344" s="18"/>
      <c r="G344" s="70">
        <v>106778</v>
      </c>
      <c r="H344" s="70"/>
      <c r="I344" s="18"/>
      <c r="J344" s="70">
        <v>416505</v>
      </c>
      <c r="K344" s="70"/>
      <c r="L344" s="18"/>
      <c r="M344" s="71" t="s">
        <v>236</v>
      </c>
      <c r="N344" s="71"/>
      <c r="O344" s="18"/>
      <c r="P344" s="70">
        <v>524922</v>
      </c>
      <c r="Q344" s="70"/>
      <c r="R344" s="18"/>
    </row>
    <row r="345" spans="1:18" ht="15.75" thickBot="1" x14ac:dyDescent="0.3">
      <c r="A345" s="16"/>
      <c r="B345" s="20" t="s">
        <v>166</v>
      </c>
      <c r="C345" s="21"/>
      <c r="D345" s="61" t="s">
        <v>219</v>
      </c>
      <c r="E345" s="41">
        <v>1794</v>
      </c>
      <c r="F345" s="21"/>
      <c r="G345" s="61" t="s">
        <v>219</v>
      </c>
      <c r="H345" s="41">
        <v>7018</v>
      </c>
      <c r="I345" s="21"/>
      <c r="J345" s="61" t="s">
        <v>219</v>
      </c>
      <c r="K345" s="41">
        <v>387111</v>
      </c>
      <c r="L345" s="21"/>
      <c r="M345" s="61" t="s">
        <v>219</v>
      </c>
      <c r="N345" s="42" t="s">
        <v>236</v>
      </c>
      <c r="O345" s="21"/>
      <c r="P345" s="61" t="s">
        <v>219</v>
      </c>
      <c r="Q345" s="41">
        <v>395923</v>
      </c>
      <c r="R345" s="21"/>
    </row>
    <row r="346" spans="1:18" x14ac:dyDescent="0.25">
      <c r="A346" s="16"/>
      <c r="B346" s="56"/>
      <c r="C346" s="56"/>
      <c r="D346" s="56"/>
      <c r="E346" s="56"/>
      <c r="F346" s="56"/>
      <c r="G346" s="56"/>
      <c r="H346" s="56"/>
      <c r="I346" s="56"/>
      <c r="J346" s="56"/>
      <c r="K346" s="56"/>
      <c r="L346" s="56"/>
      <c r="M346" s="56"/>
      <c r="N346" s="56"/>
      <c r="O346" s="56"/>
      <c r="P346" s="56"/>
      <c r="Q346" s="56"/>
      <c r="R346" s="56"/>
    </row>
    <row r="347" spans="1:18" ht="15.75" thickBot="1" x14ac:dyDescent="0.3">
      <c r="A347" s="16"/>
      <c r="B347" s="18"/>
      <c r="C347" s="19"/>
      <c r="D347" s="31" t="s">
        <v>682</v>
      </c>
      <c r="E347" s="31"/>
      <c r="F347" s="31"/>
      <c r="G347" s="31"/>
      <c r="H347" s="31"/>
      <c r="I347" s="31"/>
      <c r="J347" s="31"/>
      <c r="K347" s="31"/>
      <c r="L347" s="31"/>
      <c r="M347" s="31"/>
      <c r="N347" s="31"/>
      <c r="O347" s="31"/>
      <c r="P347" s="31"/>
      <c r="Q347" s="31"/>
      <c r="R347" s="19"/>
    </row>
    <row r="348" spans="1:18" x14ac:dyDescent="0.25">
      <c r="A348" s="16"/>
      <c r="B348" s="18"/>
      <c r="C348" s="19"/>
      <c r="D348" s="67"/>
      <c r="E348" s="67"/>
      <c r="F348" s="19"/>
      <c r="G348" s="67"/>
      <c r="H348" s="67"/>
      <c r="I348" s="19"/>
      <c r="J348" s="66" t="s">
        <v>136</v>
      </c>
      <c r="K348" s="66"/>
      <c r="L348" s="19"/>
      <c r="M348" s="67"/>
      <c r="N348" s="67"/>
      <c r="O348" s="19"/>
      <c r="P348" s="67"/>
      <c r="Q348" s="67"/>
      <c r="R348" s="19"/>
    </row>
    <row r="349" spans="1:18" x14ac:dyDescent="0.25">
      <c r="A349" s="16"/>
      <c r="B349" s="18"/>
      <c r="C349" s="19"/>
      <c r="D349" s="30" t="s">
        <v>599</v>
      </c>
      <c r="E349" s="30"/>
      <c r="F349" s="19"/>
      <c r="G349" s="30" t="s">
        <v>599</v>
      </c>
      <c r="H349" s="30"/>
      <c r="I349" s="19"/>
      <c r="J349" s="30" t="s">
        <v>600</v>
      </c>
      <c r="K349" s="30"/>
      <c r="L349" s="19"/>
      <c r="M349" s="43"/>
      <c r="N349" s="43"/>
      <c r="O349" s="19"/>
      <c r="P349" s="43"/>
      <c r="Q349" s="43"/>
      <c r="R349" s="19"/>
    </row>
    <row r="350" spans="1:18" x14ac:dyDescent="0.25">
      <c r="A350" s="16"/>
      <c r="B350" s="18"/>
      <c r="C350" s="19"/>
      <c r="D350" s="30" t="s">
        <v>601</v>
      </c>
      <c r="E350" s="30"/>
      <c r="F350" s="19"/>
      <c r="G350" s="30" t="s">
        <v>602</v>
      </c>
      <c r="H350" s="30"/>
      <c r="I350" s="19"/>
      <c r="J350" s="30" t="s">
        <v>603</v>
      </c>
      <c r="K350" s="30"/>
      <c r="L350" s="19"/>
      <c r="M350" s="30" t="s">
        <v>604</v>
      </c>
      <c r="N350" s="30"/>
      <c r="O350" s="19"/>
      <c r="P350" s="43"/>
      <c r="Q350" s="43"/>
      <c r="R350" s="19"/>
    </row>
    <row r="351" spans="1:18" ht="15.75" thickBot="1" x14ac:dyDescent="0.3">
      <c r="A351" s="16"/>
      <c r="B351" s="18"/>
      <c r="C351" s="19"/>
      <c r="D351" s="31" t="s">
        <v>605</v>
      </c>
      <c r="E351" s="31"/>
      <c r="F351" s="19"/>
      <c r="G351" s="31" t="s">
        <v>606</v>
      </c>
      <c r="H351" s="31"/>
      <c r="I351" s="19"/>
      <c r="J351" s="31" t="s">
        <v>607</v>
      </c>
      <c r="K351" s="31"/>
      <c r="L351" s="19"/>
      <c r="M351" s="31" t="s">
        <v>231</v>
      </c>
      <c r="N351" s="31"/>
      <c r="O351" s="19"/>
      <c r="P351" s="31" t="s">
        <v>168</v>
      </c>
      <c r="Q351" s="31"/>
      <c r="R351" s="19"/>
    </row>
    <row r="352" spans="1:18" x14ac:dyDescent="0.25">
      <c r="A352" s="16"/>
      <c r="B352" s="18"/>
      <c r="C352" s="19"/>
      <c r="D352" s="30" t="s">
        <v>217</v>
      </c>
      <c r="E352" s="30"/>
      <c r="F352" s="30"/>
      <c r="G352" s="30"/>
      <c r="H352" s="30"/>
      <c r="I352" s="30"/>
      <c r="J352" s="30"/>
      <c r="K352" s="30"/>
      <c r="L352" s="30"/>
      <c r="M352" s="30"/>
      <c r="N352" s="30"/>
      <c r="O352" s="30"/>
      <c r="P352" s="30"/>
      <c r="Q352" s="30"/>
      <c r="R352" s="19"/>
    </row>
    <row r="353" spans="1:18" ht="26.25" x14ac:dyDescent="0.25">
      <c r="A353" s="16"/>
      <c r="B353" s="20" t="s">
        <v>783</v>
      </c>
      <c r="C353" s="21"/>
      <c r="D353" s="22" t="s">
        <v>219</v>
      </c>
      <c r="E353" s="23">
        <v>6572</v>
      </c>
      <c r="F353" s="21"/>
      <c r="G353" s="22" t="s">
        <v>219</v>
      </c>
      <c r="H353" s="38" t="s">
        <v>818</v>
      </c>
      <c r="I353" s="22" t="s">
        <v>241</v>
      </c>
      <c r="J353" s="22" t="s">
        <v>219</v>
      </c>
      <c r="K353" s="23">
        <v>1155677</v>
      </c>
      <c r="L353" s="21"/>
      <c r="M353" s="22" t="s">
        <v>219</v>
      </c>
      <c r="N353" s="38" t="s">
        <v>819</v>
      </c>
      <c r="O353" s="22" t="s">
        <v>241</v>
      </c>
      <c r="P353" s="22" t="s">
        <v>219</v>
      </c>
      <c r="Q353" s="23">
        <v>1094045</v>
      </c>
      <c r="R353" s="21"/>
    </row>
    <row r="354" spans="1:18" x14ac:dyDescent="0.25">
      <c r="A354" s="16"/>
      <c r="B354" s="24" t="s">
        <v>141</v>
      </c>
      <c r="C354" s="18"/>
      <c r="D354" s="59"/>
      <c r="E354" s="59"/>
      <c r="F354" s="18"/>
      <c r="G354" s="59"/>
      <c r="H354" s="59"/>
      <c r="I354" s="18"/>
      <c r="J354" s="59"/>
      <c r="K354" s="59"/>
      <c r="L354" s="18"/>
      <c r="M354" s="59"/>
      <c r="N354" s="59"/>
      <c r="O354" s="18"/>
      <c r="P354" s="59"/>
      <c r="Q354" s="59"/>
      <c r="R354" s="18"/>
    </row>
    <row r="355" spans="1:18" x14ac:dyDescent="0.25">
      <c r="A355" s="16"/>
      <c r="B355" s="37" t="s">
        <v>142</v>
      </c>
      <c r="C355" s="21"/>
      <c r="D355" s="74" t="s">
        <v>236</v>
      </c>
      <c r="E355" s="74"/>
      <c r="F355" s="21"/>
      <c r="G355" s="74" t="s">
        <v>236</v>
      </c>
      <c r="H355" s="74"/>
      <c r="I355" s="21"/>
      <c r="J355" s="74" t="s">
        <v>820</v>
      </c>
      <c r="K355" s="74"/>
      <c r="L355" s="22" t="s">
        <v>241</v>
      </c>
      <c r="M355" s="74" t="s">
        <v>236</v>
      </c>
      <c r="N355" s="74"/>
      <c r="O355" s="21"/>
      <c r="P355" s="74" t="s">
        <v>820</v>
      </c>
      <c r="Q355" s="74"/>
      <c r="R355" s="22" t="s">
        <v>241</v>
      </c>
    </row>
    <row r="356" spans="1:18" x14ac:dyDescent="0.25">
      <c r="A356" s="16"/>
      <c r="B356" s="35" t="s">
        <v>143</v>
      </c>
      <c r="C356" s="18"/>
      <c r="D356" s="47" t="s">
        <v>236</v>
      </c>
      <c r="E356" s="47"/>
      <c r="F356" s="18"/>
      <c r="G356" s="47" t="s">
        <v>236</v>
      </c>
      <c r="H356" s="47"/>
      <c r="I356" s="18"/>
      <c r="J356" s="32">
        <v>30111</v>
      </c>
      <c r="K356" s="32"/>
      <c r="L356" s="18"/>
      <c r="M356" s="47" t="s">
        <v>236</v>
      </c>
      <c r="N356" s="47"/>
      <c r="O356" s="18"/>
      <c r="P356" s="32">
        <v>30111</v>
      </c>
      <c r="Q356" s="32"/>
      <c r="R356" s="18"/>
    </row>
    <row r="357" spans="1:18" x14ac:dyDescent="0.25">
      <c r="A357" s="16"/>
      <c r="B357" s="37" t="s">
        <v>145</v>
      </c>
      <c r="C357" s="21"/>
      <c r="D357" s="74" t="s">
        <v>236</v>
      </c>
      <c r="E357" s="74"/>
      <c r="F357" s="21"/>
      <c r="G357" s="74" t="s">
        <v>236</v>
      </c>
      <c r="H357" s="74"/>
      <c r="I357" s="21"/>
      <c r="J357" s="74" t="s">
        <v>821</v>
      </c>
      <c r="K357" s="74"/>
      <c r="L357" s="22" t="s">
        <v>241</v>
      </c>
      <c r="M357" s="74" t="s">
        <v>236</v>
      </c>
      <c r="N357" s="74"/>
      <c r="O357" s="21"/>
      <c r="P357" s="74" t="s">
        <v>821</v>
      </c>
      <c r="Q357" s="74"/>
      <c r="R357" s="22" t="s">
        <v>241</v>
      </c>
    </row>
    <row r="358" spans="1:18" ht="26.25" x14ac:dyDescent="0.25">
      <c r="A358" s="16"/>
      <c r="B358" s="35" t="s">
        <v>148</v>
      </c>
      <c r="C358" s="18"/>
      <c r="D358" s="47" t="s">
        <v>236</v>
      </c>
      <c r="E358" s="47"/>
      <c r="F358" s="18"/>
      <c r="G358" s="47" t="s">
        <v>236</v>
      </c>
      <c r="H358" s="47"/>
      <c r="I358" s="18"/>
      <c r="J358" s="32">
        <v>128432</v>
      </c>
      <c r="K358" s="32"/>
      <c r="L358" s="18"/>
      <c r="M358" s="47" t="s">
        <v>236</v>
      </c>
      <c r="N358" s="47"/>
      <c r="O358" s="18"/>
      <c r="P358" s="32">
        <v>128432</v>
      </c>
      <c r="Q358" s="32"/>
      <c r="R358" s="18"/>
    </row>
    <row r="359" spans="1:18" ht="26.25" x14ac:dyDescent="0.25">
      <c r="A359" s="16"/>
      <c r="B359" s="37" t="s">
        <v>790</v>
      </c>
      <c r="C359" s="21"/>
      <c r="D359" s="74" t="s">
        <v>236</v>
      </c>
      <c r="E359" s="74"/>
      <c r="F359" s="21"/>
      <c r="G359" s="74" t="s">
        <v>236</v>
      </c>
      <c r="H359" s="74"/>
      <c r="I359" s="21"/>
      <c r="J359" s="74" t="s">
        <v>236</v>
      </c>
      <c r="K359" s="74"/>
      <c r="L359" s="21"/>
      <c r="M359" s="74" t="s">
        <v>236</v>
      </c>
      <c r="N359" s="74"/>
      <c r="O359" s="21"/>
      <c r="P359" s="74" t="s">
        <v>236</v>
      </c>
      <c r="Q359" s="74"/>
      <c r="R359" s="21"/>
    </row>
    <row r="360" spans="1:18" ht="15.75" thickBot="1" x14ac:dyDescent="0.3">
      <c r="A360" s="16"/>
      <c r="B360" s="35" t="s">
        <v>793</v>
      </c>
      <c r="C360" s="18"/>
      <c r="D360" s="71" t="s">
        <v>236</v>
      </c>
      <c r="E360" s="71"/>
      <c r="F360" s="18"/>
      <c r="G360" s="71" t="s">
        <v>822</v>
      </c>
      <c r="H360" s="71"/>
      <c r="I360" s="12" t="s">
        <v>241</v>
      </c>
      <c r="J360" s="70">
        <v>51262</v>
      </c>
      <c r="K360" s="70"/>
      <c r="L360" s="18"/>
      <c r="M360" s="71" t="s">
        <v>236</v>
      </c>
      <c r="N360" s="71"/>
      <c r="O360" s="18"/>
      <c r="P360" s="71" t="s">
        <v>236</v>
      </c>
      <c r="Q360" s="71"/>
      <c r="R360" s="18"/>
    </row>
    <row r="361" spans="1:18" ht="27" thickBot="1" x14ac:dyDescent="0.3">
      <c r="A361" s="16"/>
      <c r="B361" s="20" t="s">
        <v>795</v>
      </c>
      <c r="C361" s="21"/>
      <c r="D361" s="76" t="s">
        <v>236</v>
      </c>
      <c r="E361" s="76"/>
      <c r="F361" s="21"/>
      <c r="G361" s="76" t="s">
        <v>822</v>
      </c>
      <c r="H361" s="76"/>
      <c r="I361" s="22" t="s">
        <v>241</v>
      </c>
      <c r="J361" s="76" t="s">
        <v>823</v>
      </c>
      <c r="K361" s="76"/>
      <c r="L361" s="22" t="s">
        <v>241</v>
      </c>
      <c r="M361" s="76" t="s">
        <v>236</v>
      </c>
      <c r="N361" s="76"/>
      <c r="O361" s="21"/>
      <c r="P361" s="76" t="s">
        <v>824</v>
      </c>
      <c r="Q361" s="76"/>
      <c r="R361" s="22" t="s">
        <v>241</v>
      </c>
    </row>
    <row r="362" spans="1:18" x14ac:dyDescent="0.25">
      <c r="A362" s="16"/>
      <c r="B362" s="24" t="s">
        <v>150</v>
      </c>
      <c r="C362" s="18"/>
      <c r="D362" s="69"/>
      <c r="E362" s="69"/>
      <c r="F362" s="18"/>
      <c r="G362" s="69"/>
      <c r="H362" s="69"/>
      <c r="I362" s="18"/>
      <c r="J362" s="69"/>
      <c r="K362" s="69"/>
      <c r="L362" s="18"/>
      <c r="M362" s="69"/>
      <c r="N362" s="69"/>
      <c r="O362" s="18"/>
      <c r="P362" s="69"/>
      <c r="Q362" s="69"/>
      <c r="R362" s="18"/>
    </row>
    <row r="363" spans="1:18" x14ac:dyDescent="0.25">
      <c r="A363" s="16"/>
      <c r="B363" s="37" t="s">
        <v>151</v>
      </c>
      <c r="C363" s="21"/>
      <c r="D363" s="74" t="s">
        <v>236</v>
      </c>
      <c r="E363" s="74"/>
      <c r="F363" s="21"/>
      <c r="G363" s="74" t="s">
        <v>236</v>
      </c>
      <c r="H363" s="74"/>
      <c r="I363" s="21"/>
      <c r="J363" s="74" t="s">
        <v>825</v>
      </c>
      <c r="K363" s="74"/>
      <c r="L363" s="22" t="s">
        <v>241</v>
      </c>
      <c r="M363" s="74" t="s">
        <v>236</v>
      </c>
      <c r="N363" s="74"/>
      <c r="O363" s="21"/>
      <c r="P363" s="74" t="s">
        <v>825</v>
      </c>
      <c r="Q363" s="74"/>
      <c r="R363" s="22" t="s">
        <v>241</v>
      </c>
    </row>
    <row r="364" spans="1:18" x14ac:dyDescent="0.25">
      <c r="A364" s="16"/>
      <c r="B364" s="35" t="s">
        <v>155</v>
      </c>
      <c r="C364" s="18"/>
      <c r="D364" s="47" t="s">
        <v>236</v>
      </c>
      <c r="E364" s="47"/>
      <c r="F364" s="18"/>
      <c r="G364" s="32">
        <v>710000</v>
      </c>
      <c r="H364" s="32"/>
      <c r="I364" s="18"/>
      <c r="J364" s="47" t="s">
        <v>236</v>
      </c>
      <c r="K364" s="47"/>
      <c r="L364" s="18"/>
      <c r="M364" s="47" t="s">
        <v>236</v>
      </c>
      <c r="N364" s="47"/>
      <c r="O364" s="18"/>
      <c r="P364" s="32">
        <v>710000</v>
      </c>
      <c r="Q364" s="32"/>
      <c r="R364" s="18"/>
    </row>
    <row r="365" spans="1:18" ht="26.25" x14ac:dyDescent="0.25">
      <c r="A365" s="16"/>
      <c r="B365" s="37" t="s">
        <v>157</v>
      </c>
      <c r="C365" s="21"/>
      <c r="D365" s="74" t="s">
        <v>826</v>
      </c>
      <c r="E365" s="74"/>
      <c r="F365" s="22" t="s">
        <v>241</v>
      </c>
      <c r="G365" s="74" t="s">
        <v>236</v>
      </c>
      <c r="H365" s="74"/>
      <c r="I365" s="21"/>
      <c r="J365" s="74" t="s">
        <v>827</v>
      </c>
      <c r="K365" s="74"/>
      <c r="L365" s="22" t="s">
        <v>241</v>
      </c>
      <c r="M365" s="74" t="s">
        <v>236</v>
      </c>
      <c r="N365" s="74"/>
      <c r="O365" s="21"/>
      <c r="P365" s="74" t="s">
        <v>828</v>
      </c>
      <c r="Q365" s="74"/>
      <c r="R365" s="22" t="s">
        <v>241</v>
      </c>
    </row>
    <row r="366" spans="1:18" x14ac:dyDescent="0.25">
      <c r="A366" s="16"/>
      <c r="B366" s="35" t="s">
        <v>158</v>
      </c>
      <c r="C366" s="18"/>
      <c r="D366" s="47" t="s">
        <v>236</v>
      </c>
      <c r="E366" s="47"/>
      <c r="F366" s="18"/>
      <c r="G366" s="47" t="s">
        <v>829</v>
      </c>
      <c r="H366" s="47"/>
      <c r="I366" s="12" t="s">
        <v>241</v>
      </c>
      <c r="J366" s="47" t="s">
        <v>830</v>
      </c>
      <c r="K366" s="47"/>
      <c r="L366" s="12" t="s">
        <v>241</v>
      </c>
      <c r="M366" s="47" t="s">
        <v>236</v>
      </c>
      <c r="N366" s="47"/>
      <c r="O366" s="18"/>
      <c r="P366" s="47" t="s">
        <v>831</v>
      </c>
      <c r="Q366" s="47"/>
      <c r="R366" s="12" t="s">
        <v>241</v>
      </c>
    </row>
    <row r="367" spans="1:18" x14ac:dyDescent="0.25">
      <c r="A367" s="16"/>
      <c r="B367" s="37" t="s">
        <v>832</v>
      </c>
      <c r="C367" s="21"/>
      <c r="D367" s="74" t="s">
        <v>236</v>
      </c>
      <c r="E367" s="74"/>
      <c r="F367" s="21"/>
      <c r="G367" s="74" t="s">
        <v>833</v>
      </c>
      <c r="H367" s="74"/>
      <c r="I367" s="22" t="s">
        <v>241</v>
      </c>
      <c r="J367" s="74" t="s">
        <v>236</v>
      </c>
      <c r="K367" s="74"/>
      <c r="L367" s="21"/>
      <c r="M367" s="74" t="s">
        <v>236</v>
      </c>
      <c r="N367" s="74"/>
      <c r="O367" s="21"/>
      <c r="P367" s="74" t="s">
        <v>833</v>
      </c>
      <c r="Q367" s="74"/>
      <c r="R367" s="22" t="s">
        <v>241</v>
      </c>
    </row>
    <row r="368" spans="1:18" x14ac:dyDescent="0.25">
      <c r="A368" s="16"/>
      <c r="B368" s="35" t="s">
        <v>160</v>
      </c>
      <c r="C368" s="18"/>
      <c r="D368" s="47" t="s">
        <v>834</v>
      </c>
      <c r="E368" s="47"/>
      <c r="F368" s="12" t="s">
        <v>241</v>
      </c>
      <c r="G368" s="47" t="s">
        <v>236</v>
      </c>
      <c r="H368" s="47"/>
      <c r="I368" s="18"/>
      <c r="J368" s="47" t="s">
        <v>236</v>
      </c>
      <c r="K368" s="47"/>
      <c r="L368" s="18"/>
      <c r="M368" s="47" t="s">
        <v>236</v>
      </c>
      <c r="N368" s="47"/>
      <c r="O368" s="18"/>
      <c r="P368" s="47" t="s">
        <v>834</v>
      </c>
      <c r="Q368" s="47"/>
      <c r="R368" s="12" t="s">
        <v>241</v>
      </c>
    </row>
    <row r="369" spans="1:18" ht="26.25" x14ac:dyDescent="0.25">
      <c r="A369" s="16"/>
      <c r="B369" s="37" t="s">
        <v>835</v>
      </c>
      <c r="C369" s="21"/>
      <c r="D369" s="74" t="s">
        <v>236</v>
      </c>
      <c r="E369" s="74"/>
      <c r="F369" s="21"/>
      <c r="G369" s="74" t="s">
        <v>236</v>
      </c>
      <c r="H369" s="74"/>
      <c r="I369" s="21"/>
      <c r="J369" s="74" t="s">
        <v>836</v>
      </c>
      <c r="K369" s="74"/>
      <c r="L369" s="22" t="s">
        <v>241</v>
      </c>
      <c r="M369" s="74" t="s">
        <v>236</v>
      </c>
      <c r="N369" s="74"/>
      <c r="O369" s="21"/>
      <c r="P369" s="74" t="s">
        <v>836</v>
      </c>
      <c r="Q369" s="74"/>
      <c r="R369" s="22" t="s">
        <v>241</v>
      </c>
    </row>
    <row r="370" spans="1:18" ht="15.75" thickBot="1" x14ac:dyDescent="0.3">
      <c r="A370" s="16"/>
      <c r="B370" s="35" t="s">
        <v>837</v>
      </c>
      <c r="C370" s="18"/>
      <c r="D370" s="71" t="s">
        <v>236</v>
      </c>
      <c r="E370" s="71"/>
      <c r="F370" s="18"/>
      <c r="G370" s="71" t="s">
        <v>838</v>
      </c>
      <c r="H370" s="71"/>
      <c r="I370" s="12" t="s">
        <v>241</v>
      </c>
      <c r="J370" s="71" t="s">
        <v>839</v>
      </c>
      <c r="K370" s="71"/>
      <c r="L370" s="12" t="s">
        <v>241</v>
      </c>
      <c r="M370" s="70">
        <v>30506</v>
      </c>
      <c r="N370" s="70"/>
      <c r="O370" s="18"/>
      <c r="P370" s="71" t="s">
        <v>236</v>
      </c>
      <c r="Q370" s="71"/>
      <c r="R370" s="18"/>
    </row>
    <row r="371" spans="1:18" ht="26.25" x14ac:dyDescent="0.25">
      <c r="A371" s="16"/>
      <c r="B371" s="20" t="s">
        <v>162</v>
      </c>
      <c r="C371" s="21"/>
      <c r="D371" s="100" t="s">
        <v>840</v>
      </c>
      <c r="E371" s="100"/>
      <c r="F371" s="22" t="s">
        <v>241</v>
      </c>
      <c r="G371" s="97">
        <v>96000</v>
      </c>
      <c r="H371" s="97"/>
      <c r="I371" s="21"/>
      <c r="J371" s="100" t="s">
        <v>841</v>
      </c>
      <c r="K371" s="100"/>
      <c r="L371" s="22" t="s">
        <v>241</v>
      </c>
      <c r="M371" s="97">
        <v>30506</v>
      </c>
      <c r="N371" s="97"/>
      <c r="O371" s="21"/>
      <c r="P371" s="97">
        <v>45888</v>
      </c>
      <c r="Q371" s="97"/>
      <c r="R371" s="21"/>
    </row>
    <row r="372" spans="1:18" ht="27" thickBot="1" x14ac:dyDescent="0.3">
      <c r="A372" s="16"/>
      <c r="B372" s="24" t="s">
        <v>163</v>
      </c>
      <c r="C372" s="18"/>
      <c r="D372" s="71" t="s">
        <v>236</v>
      </c>
      <c r="E372" s="71"/>
      <c r="F372" s="18"/>
      <c r="G372" s="71" t="s">
        <v>236</v>
      </c>
      <c r="H372" s="71"/>
      <c r="I372" s="18"/>
      <c r="J372" s="71" t="s">
        <v>842</v>
      </c>
      <c r="K372" s="71"/>
      <c r="L372" s="12" t="s">
        <v>241</v>
      </c>
      <c r="M372" s="71" t="s">
        <v>236</v>
      </c>
      <c r="N372" s="71"/>
      <c r="O372" s="18"/>
      <c r="P372" s="71" t="s">
        <v>842</v>
      </c>
      <c r="Q372" s="71"/>
      <c r="R372" s="12" t="s">
        <v>241</v>
      </c>
    </row>
    <row r="373" spans="1:18" ht="26.25" x14ac:dyDescent="0.25">
      <c r="A373" s="16"/>
      <c r="B373" s="20" t="s">
        <v>164</v>
      </c>
      <c r="C373" s="21"/>
      <c r="D373" s="100">
        <v>495</v>
      </c>
      <c r="E373" s="100"/>
      <c r="F373" s="21"/>
      <c r="G373" s="97">
        <v>7040</v>
      </c>
      <c r="H373" s="97"/>
      <c r="I373" s="21"/>
      <c r="J373" s="97">
        <v>65452</v>
      </c>
      <c r="K373" s="97"/>
      <c r="L373" s="21"/>
      <c r="M373" s="100" t="s">
        <v>236</v>
      </c>
      <c r="N373" s="100"/>
      <c r="O373" s="21"/>
      <c r="P373" s="97">
        <v>72987</v>
      </c>
      <c r="Q373" s="97"/>
      <c r="R373" s="21"/>
    </row>
    <row r="374" spans="1:18" ht="27" thickBot="1" x14ac:dyDescent="0.3">
      <c r="A374" s="16"/>
      <c r="B374" s="24" t="s">
        <v>165</v>
      </c>
      <c r="C374" s="18"/>
      <c r="D374" s="71">
        <v>203</v>
      </c>
      <c r="E374" s="71"/>
      <c r="F374" s="18"/>
      <c r="G374" s="71">
        <v>21</v>
      </c>
      <c r="H374" s="71"/>
      <c r="I374" s="18"/>
      <c r="J374" s="70">
        <v>398351</v>
      </c>
      <c r="K374" s="70"/>
      <c r="L374" s="18"/>
      <c r="M374" s="71" t="s">
        <v>236</v>
      </c>
      <c r="N374" s="71"/>
      <c r="O374" s="18"/>
      <c r="P374" s="70">
        <v>398575</v>
      </c>
      <c r="Q374" s="70"/>
      <c r="R374" s="18"/>
    </row>
    <row r="375" spans="1:18" ht="15.75" thickBot="1" x14ac:dyDescent="0.3">
      <c r="A375" s="16"/>
      <c r="B375" s="20" t="s">
        <v>166</v>
      </c>
      <c r="C375" s="21"/>
      <c r="D375" s="61" t="s">
        <v>219</v>
      </c>
      <c r="E375" s="42">
        <v>698</v>
      </c>
      <c r="F375" s="21"/>
      <c r="G375" s="61" t="s">
        <v>219</v>
      </c>
      <c r="H375" s="41">
        <v>7061</v>
      </c>
      <c r="I375" s="21"/>
      <c r="J375" s="61" t="s">
        <v>219</v>
      </c>
      <c r="K375" s="41">
        <v>463803</v>
      </c>
      <c r="L375" s="21"/>
      <c r="M375" s="61" t="s">
        <v>219</v>
      </c>
      <c r="N375" s="42" t="s">
        <v>236</v>
      </c>
      <c r="O375" s="21"/>
      <c r="P375" s="61" t="s">
        <v>219</v>
      </c>
      <c r="Q375" s="41">
        <v>471562</v>
      </c>
      <c r="R375" s="21"/>
    </row>
  </sheetData>
  <mergeCells count="1560">
    <mergeCell ref="A309:A375"/>
    <mergeCell ref="B309:R309"/>
    <mergeCell ref="B310:R310"/>
    <mergeCell ref="B346:R346"/>
    <mergeCell ref="A212:A308"/>
    <mergeCell ref="B212:R212"/>
    <mergeCell ref="B213:R213"/>
    <mergeCell ref="B237:R237"/>
    <mergeCell ref="B261:R261"/>
    <mergeCell ref="B285:R285"/>
    <mergeCell ref="A87:A211"/>
    <mergeCell ref="B87:R87"/>
    <mergeCell ref="B88:R88"/>
    <mergeCell ref="B119:R119"/>
    <mergeCell ref="B150:R150"/>
    <mergeCell ref="B181:R181"/>
    <mergeCell ref="A1:A2"/>
    <mergeCell ref="B1:R1"/>
    <mergeCell ref="B2:R2"/>
    <mergeCell ref="B3:R3"/>
    <mergeCell ref="A4:A86"/>
    <mergeCell ref="B4:R4"/>
    <mergeCell ref="B5:R5"/>
    <mergeCell ref="B46:R46"/>
    <mergeCell ref="D373:E373"/>
    <mergeCell ref="G373:H373"/>
    <mergeCell ref="J373:K373"/>
    <mergeCell ref="M373:N373"/>
    <mergeCell ref="P373:Q373"/>
    <mergeCell ref="D374:E374"/>
    <mergeCell ref="G374:H374"/>
    <mergeCell ref="J374:K374"/>
    <mergeCell ref="M374:N374"/>
    <mergeCell ref="P374:Q374"/>
    <mergeCell ref="D371:E371"/>
    <mergeCell ref="G371:H371"/>
    <mergeCell ref="J371:K371"/>
    <mergeCell ref="M371:N371"/>
    <mergeCell ref="P371:Q371"/>
    <mergeCell ref="D372:E372"/>
    <mergeCell ref="G372:H372"/>
    <mergeCell ref="J372:K372"/>
    <mergeCell ref="M372:N372"/>
    <mergeCell ref="P372:Q372"/>
    <mergeCell ref="D369:E369"/>
    <mergeCell ref="G369:H369"/>
    <mergeCell ref="J369:K369"/>
    <mergeCell ref="M369:N369"/>
    <mergeCell ref="P369:Q369"/>
    <mergeCell ref="D370:E370"/>
    <mergeCell ref="G370:H370"/>
    <mergeCell ref="J370:K370"/>
    <mergeCell ref="M370:N370"/>
    <mergeCell ref="P370:Q370"/>
    <mergeCell ref="D367:E367"/>
    <mergeCell ref="G367:H367"/>
    <mergeCell ref="J367:K367"/>
    <mergeCell ref="M367:N367"/>
    <mergeCell ref="P367:Q367"/>
    <mergeCell ref="D368:E368"/>
    <mergeCell ref="G368:H368"/>
    <mergeCell ref="J368:K368"/>
    <mergeCell ref="M368:N368"/>
    <mergeCell ref="P368:Q368"/>
    <mergeCell ref="D365:E365"/>
    <mergeCell ref="G365:H365"/>
    <mergeCell ref="J365:K365"/>
    <mergeCell ref="M365:N365"/>
    <mergeCell ref="P365:Q365"/>
    <mergeCell ref="D366:E366"/>
    <mergeCell ref="G366:H366"/>
    <mergeCell ref="J366:K366"/>
    <mergeCell ref="M366:N366"/>
    <mergeCell ref="P366:Q366"/>
    <mergeCell ref="D363:E363"/>
    <mergeCell ref="G363:H363"/>
    <mergeCell ref="J363:K363"/>
    <mergeCell ref="M363:N363"/>
    <mergeCell ref="P363:Q363"/>
    <mergeCell ref="D364:E364"/>
    <mergeCell ref="G364:H364"/>
    <mergeCell ref="J364:K364"/>
    <mergeCell ref="M364:N364"/>
    <mergeCell ref="P364:Q364"/>
    <mergeCell ref="D361:E361"/>
    <mergeCell ref="G361:H361"/>
    <mergeCell ref="J361:K361"/>
    <mergeCell ref="M361:N361"/>
    <mergeCell ref="P361:Q361"/>
    <mergeCell ref="D362:E362"/>
    <mergeCell ref="G362:H362"/>
    <mergeCell ref="J362:K362"/>
    <mergeCell ref="M362:N362"/>
    <mergeCell ref="P362:Q362"/>
    <mergeCell ref="D359:E359"/>
    <mergeCell ref="G359:H359"/>
    <mergeCell ref="J359:K359"/>
    <mergeCell ref="M359:N359"/>
    <mergeCell ref="P359:Q359"/>
    <mergeCell ref="D360:E360"/>
    <mergeCell ref="G360:H360"/>
    <mergeCell ref="J360:K360"/>
    <mergeCell ref="M360:N360"/>
    <mergeCell ref="P360:Q360"/>
    <mergeCell ref="D357:E357"/>
    <mergeCell ref="G357:H357"/>
    <mergeCell ref="J357:K357"/>
    <mergeCell ref="M357:N357"/>
    <mergeCell ref="P357:Q357"/>
    <mergeCell ref="D358:E358"/>
    <mergeCell ref="G358:H358"/>
    <mergeCell ref="J358:K358"/>
    <mergeCell ref="M358:N358"/>
    <mergeCell ref="P358:Q358"/>
    <mergeCell ref="D355:E355"/>
    <mergeCell ref="G355:H355"/>
    <mergeCell ref="J355:K355"/>
    <mergeCell ref="M355:N355"/>
    <mergeCell ref="P355:Q355"/>
    <mergeCell ref="D356:E356"/>
    <mergeCell ref="G356:H356"/>
    <mergeCell ref="J356:K356"/>
    <mergeCell ref="M356:N356"/>
    <mergeCell ref="P356:Q356"/>
    <mergeCell ref="D352:Q352"/>
    <mergeCell ref="D354:E354"/>
    <mergeCell ref="G354:H354"/>
    <mergeCell ref="J354:K354"/>
    <mergeCell ref="M354:N354"/>
    <mergeCell ref="P354:Q354"/>
    <mergeCell ref="D350:E350"/>
    <mergeCell ref="G350:H350"/>
    <mergeCell ref="J350:K350"/>
    <mergeCell ref="M350:N350"/>
    <mergeCell ref="P350:Q350"/>
    <mergeCell ref="D351:E351"/>
    <mergeCell ref="G351:H351"/>
    <mergeCell ref="J351:K351"/>
    <mergeCell ref="M351:N351"/>
    <mergeCell ref="P351:Q351"/>
    <mergeCell ref="D348:E348"/>
    <mergeCell ref="G348:H348"/>
    <mergeCell ref="J348:K348"/>
    <mergeCell ref="M348:N348"/>
    <mergeCell ref="P348:Q348"/>
    <mergeCell ref="D349:E349"/>
    <mergeCell ref="G349:H349"/>
    <mergeCell ref="J349:K349"/>
    <mergeCell ref="M349:N349"/>
    <mergeCell ref="P349:Q349"/>
    <mergeCell ref="D344:E344"/>
    <mergeCell ref="G344:H344"/>
    <mergeCell ref="J344:K344"/>
    <mergeCell ref="M344:N344"/>
    <mergeCell ref="P344:Q344"/>
    <mergeCell ref="D347:Q347"/>
    <mergeCell ref="D342:E342"/>
    <mergeCell ref="G342:H342"/>
    <mergeCell ref="J342:K342"/>
    <mergeCell ref="M342:N342"/>
    <mergeCell ref="P342:Q342"/>
    <mergeCell ref="D343:E343"/>
    <mergeCell ref="G343:H343"/>
    <mergeCell ref="J343:K343"/>
    <mergeCell ref="M343:N343"/>
    <mergeCell ref="P343:Q343"/>
    <mergeCell ref="D340:E340"/>
    <mergeCell ref="G340:H340"/>
    <mergeCell ref="J340:K340"/>
    <mergeCell ref="M340:N340"/>
    <mergeCell ref="P340:Q340"/>
    <mergeCell ref="D341:E341"/>
    <mergeCell ref="G341:H341"/>
    <mergeCell ref="J341:K341"/>
    <mergeCell ref="M341:N341"/>
    <mergeCell ref="P341:Q341"/>
    <mergeCell ref="D338:E338"/>
    <mergeCell ref="G338:H338"/>
    <mergeCell ref="J338:K338"/>
    <mergeCell ref="M338:N338"/>
    <mergeCell ref="P338:Q338"/>
    <mergeCell ref="D339:E339"/>
    <mergeCell ref="G339:H339"/>
    <mergeCell ref="J339:K339"/>
    <mergeCell ref="M339:N339"/>
    <mergeCell ref="P339:Q339"/>
    <mergeCell ref="D336:E336"/>
    <mergeCell ref="G336:H336"/>
    <mergeCell ref="J336:K336"/>
    <mergeCell ref="M336:N336"/>
    <mergeCell ref="P336:Q336"/>
    <mergeCell ref="D337:E337"/>
    <mergeCell ref="G337:H337"/>
    <mergeCell ref="J337:K337"/>
    <mergeCell ref="M337:N337"/>
    <mergeCell ref="P337:Q337"/>
    <mergeCell ref="D334:E334"/>
    <mergeCell ref="G334:H334"/>
    <mergeCell ref="J334:K334"/>
    <mergeCell ref="M334:N334"/>
    <mergeCell ref="P334:Q334"/>
    <mergeCell ref="D335:E335"/>
    <mergeCell ref="G335:H335"/>
    <mergeCell ref="J335:K335"/>
    <mergeCell ref="M335:N335"/>
    <mergeCell ref="P335:Q335"/>
    <mergeCell ref="D332:E332"/>
    <mergeCell ref="G332:H332"/>
    <mergeCell ref="J332:K332"/>
    <mergeCell ref="M332:N332"/>
    <mergeCell ref="P332:Q332"/>
    <mergeCell ref="D333:E333"/>
    <mergeCell ref="G333:H333"/>
    <mergeCell ref="J333:K333"/>
    <mergeCell ref="M333:N333"/>
    <mergeCell ref="P333:Q333"/>
    <mergeCell ref="D330:E330"/>
    <mergeCell ref="G330:H330"/>
    <mergeCell ref="J330:K330"/>
    <mergeCell ref="M330:N330"/>
    <mergeCell ref="P330:Q330"/>
    <mergeCell ref="D331:E331"/>
    <mergeCell ref="G331:H331"/>
    <mergeCell ref="J331:K331"/>
    <mergeCell ref="M331:N331"/>
    <mergeCell ref="P331:Q331"/>
    <mergeCell ref="D328:E328"/>
    <mergeCell ref="G328:H328"/>
    <mergeCell ref="J328:K328"/>
    <mergeCell ref="M328:N328"/>
    <mergeCell ref="P328:Q328"/>
    <mergeCell ref="D329:E329"/>
    <mergeCell ref="G329:H329"/>
    <mergeCell ref="J329:K329"/>
    <mergeCell ref="M329:N329"/>
    <mergeCell ref="P329:Q329"/>
    <mergeCell ref="D326:E326"/>
    <mergeCell ref="G326:H326"/>
    <mergeCell ref="J326:K326"/>
    <mergeCell ref="M326:N326"/>
    <mergeCell ref="P326:Q326"/>
    <mergeCell ref="D327:E327"/>
    <mergeCell ref="G327:H327"/>
    <mergeCell ref="J327:K327"/>
    <mergeCell ref="M327:N327"/>
    <mergeCell ref="P327:Q327"/>
    <mergeCell ref="D324:E324"/>
    <mergeCell ref="G324:H324"/>
    <mergeCell ref="J324:K324"/>
    <mergeCell ref="M324:N324"/>
    <mergeCell ref="P324:Q324"/>
    <mergeCell ref="D325:E325"/>
    <mergeCell ref="G325:H325"/>
    <mergeCell ref="J325:K325"/>
    <mergeCell ref="M325:N325"/>
    <mergeCell ref="P325:Q325"/>
    <mergeCell ref="D322:E322"/>
    <mergeCell ref="G322:H322"/>
    <mergeCell ref="J322:K322"/>
    <mergeCell ref="M322:N322"/>
    <mergeCell ref="P322:Q322"/>
    <mergeCell ref="D323:E323"/>
    <mergeCell ref="G323:H323"/>
    <mergeCell ref="J323:K323"/>
    <mergeCell ref="M323:N323"/>
    <mergeCell ref="P323:Q323"/>
    <mergeCell ref="D320:E320"/>
    <mergeCell ref="G320:H320"/>
    <mergeCell ref="J320:K320"/>
    <mergeCell ref="M320:N320"/>
    <mergeCell ref="P320:Q320"/>
    <mergeCell ref="D321:E321"/>
    <mergeCell ref="G321:H321"/>
    <mergeCell ref="J321:K321"/>
    <mergeCell ref="M321:N321"/>
    <mergeCell ref="P321:Q321"/>
    <mergeCell ref="D318:E318"/>
    <mergeCell ref="G318:H318"/>
    <mergeCell ref="J318:K318"/>
    <mergeCell ref="M318:N318"/>
    <mergeCell ref="P318:Q318"/>
    <mergeCell ref="D319:E319"/>
    <mergeCell ref="G319:H319"/>
    <mergeCell ref="J319:K319"/>
    <mergeCell ref="M319:N319"/>
    <mergeCell ref="P319:Q319"/>
    <mergeCell ref="D315:E315"/>
    <mergeCell ref="G315:H315"/>
    <mergeCell ref="J315:K315"/>
    <mergeCell ref="M315:N315"/>
    <mergeCell ref="P315:Q315"/>
    <mergeCell ref="D316:Q316"/>
    <mergeCell ref="D313:E313"/>
    <mergeCell ref="G313:H313"/>
    <mergeCell ref="J313:K313"/>
    <mergeCell ref="M313:N313"/>
    <mergeCell ref="P313:Q313"/>
    <mergeCell ref="D314:E314"/>
    <mergeCell ref="G314:H314"/>
    <mergeCell ref="J314:K314"/>
    <mergeCell ref="M314:N314"/>
    <mergeCell ref="P314:Q314"/>
    <mergeCell ref="D311:Q311"/>
    <mergeCell ref="D312:E312"/>
    <mergeCell ref="G312:H312"/>
    <mergeCell ref="J312:K312"/>
    <mergeCell ref="M312:N312"/>
    <mergeCell ref="P312:Q312"/>
    <mergeCell ref="D306:E306"/>
    <mergeCell ref="G306:H306"/>
    <mergeCell ref="J306:K306"/>
    <mergeCell ref="M306:N306"/>
    <mergeCell ref="P306:Q306"/>
    <mergeCell ref="D307:E307"/>
    <mergeCell ref="G307:H307"/>
    <mergeCell ref="J307:K307"/>
    <mergeCell ref="M307:N307"/>
    <mergeCell ref="P307:Q307"/>
    <mergeCell ref="D304:E304"/>
    <mergeCell ref="G304:H304"/>
    <mergeCell ref="J304:K304"/>
    <mergeCell ref="M304:N304"/>
    <mergeCell ref="P304:Q304"/>
    <mergeCell ref="D305:E305"/>
    <mergeCell ref="G305:H305"/>
    <mergeCell ref="J305:K305"/>
    <mergeCell ref="M305:N305"/>
    <mergeCell ref="P305:Q305"/>
    <mergeCell ref="D302:E302"/>
    <mergeCell ref="G302:H302"/>
    <mergeCell ref="J302:K302"/>
    <mergeCell ref="M302:N302"/>
    <mergeCell ref="P302:Q302"/>
    <mergeCell ref="D303:E303"/>
    <mergeCell ref="G303:H303"/>
    <mergeCell ref="J303:K303"/>
    <mergeCell ref="M303:N303"/>
    <mergeCell ref="P303:Q303"/>
    <mergeCell ref="D300:E300"/>
    <mergeCell ref="G300:H300"/>
    <mergeCell ref="J300:K300"/>
    <mergeCell ref="M300:N300"/>
    <mergeCell ref="P300:Q300"/>
    <mergeCell ref="D301:E301"/>
    <mergeCell ref="G301:H301"/>
    <mergeCell ref="J301:K301"/>
    <mergeCell ref="M301:N301"/>
    <mergeCell ref="P301:Q301"/>
    <mergeCell ref="D298:E298"/>
    <mergeCell ref="G298:H298"/>
    <mergeCell ref="J298:K298"/>
    <mergeCell ref="M298:N298"/>
    <mergeCell ref="P298:Q298"/>
    <mergeCell ref="D299:E299"/>
    <mergeCell ref="G299:H299"/>
    <mergeCell ref="J299:K299"/>
    <mergeCell ref="M299:N299"/>
    <mergeCell ref="P299:Q299"/>
    <mergeCell ref="D296:E296"/>
    <mergeCell ref="G296:H296"/>
    <mergeCell ref="J296:K296"/>
    <mergeCell ref="M296:N296"/>
    <mergeCell ref="P296:Q296"/>
    <mergeCell ref="D297:E297"/>
    <mergeCell ref="G297:H297"/>
    <mergeCell ref="J297:K297"/>
    <mergeCell ref="M297:N297"/>
    <mergeCell ref="P297:Q297"/>
    <mergeCell ref="D294:E294"/>
    <mergeCell ref="G294:H294"/>
    <mergeCell ref="J294:K294"/>
    <mergeCell ref="M294:N294"/>
    <mergeCell ref="P294:Q294"/>
    <mergeCell ref="D295:E295"/>
    <mergeCell ref="G295:H295"/>
    <mergeCell ref="J295:K295"/>
    <mergeCell ref="M295:N295"/>
    <mergeCell ref="P295:Q295"/>
    <mergeCell ref="D291:Q291"/>
    <mergeCell ref="D293:E293"/>
    <mergeCell ref="G293:H293"/>
    <mergeCell ref="J293:K293"/>
    <mergeCell ref="M293:N293"/>
    <mergeCell ref="P293:Q293"/>
    <mergeCell ref="D289:E289"/>
    <mergeCell ref="G289:H289"/>
    <mergeCell ref="J289:K289"/>
    <mergeCell ref="M289:N289"/>
    <mergeCell ref="P289:Q289"/>
    <mergeCell ref="D290:E290"/>
    <mergeCell ref="G290:H290"/>
    <mergeCell ref="J290:K290"/>
    <mergeCell ref="M290:N290"/>
    <mergeCell ref="P290:Q290"/>
    <mergeCell ref="D287:E287"/>
    <mergeCell ref="G287:H287"/>
    <mergeCell ref="J287:K287"/>
    <mergeCell ref="M287:N287"/>
    <mergeCell ref="P287:Q287"/>
    <mergeCell ref="D288:E288"/>
    <mergeCell ref="G288:H288"/>
    <mergeCell ref="J288:K288"/>
    <mergeCell ref="M288:N288"/>
    <mergeCell ref="P288:Q288"/>
    <mergeCell ref="D283:E283"/>
    <mergeCell ref="G283:H283"/>
    <mergeCell ref="J283:K283"/>
    <mergeCell ref="M283:N283"/>
    <mergeCell ref="P283:Q283"/>
    <mergeCell ref="D286:Q286"/>
    <mergeCell ref="D281:E281"/>
    <mergeCell ref="G281:H281"/>
    <mergeCell ref="J281:K281"/>
    <mergeCell ref="M281:N281"/>
    <mergeCell ref="P281:Q281"/>
    <mergeCell ref="D282:E282"/>
    <mergeCell ref="G282:H282"/>
    <mergeCell ref="J282:K282"/>
    <mergeCell ref="M282:N282"/>
    <mergeCell ref="P282:Q282"/>
    <mergeCell ref="D279:E279"/>
    <mergeCell ref="G279:H279"/>
    <mergeCell ref="J279:K279"/>
    <mergeCell ref="M279:N279"/>
    <mergeCell ref="P279:Q279"/>
    <mergeCell ref="D280:E280"/>
    <mergeCell ref="G280:H280"/>
    <mergeCell ref="J280:K280"/>
    <mergeCell ref="M280:N280"/>
    <mergeCell ref="P280:Q280"/>
    <mergeCell ref="D277:E277"/>
    <mergeCell ref="G277:H277"/>
    <mergeCell ref="J277:K277"/>
    <mergeCell ref="M277:N277"/>
    <mergeCell ref="P277:Q277"/>
    <mergeCell ref="D278:E278"/>
    <mergeCell ref="G278:H278"/>
    <mergeCell ref="J278:K278"/>
    <mergeCell ref="M278:N278"/>
    <mergeCell ref="P278:Q278"/>
    <mergeCell ref="D275:E275"/>
    <mergeCell ref="G275:H275"/>
    <mergeCell ref="J275:K275"/>
    <mergeCell ref="M275:N275"/>
    <mergeCell ref="P275:Q275"/>
    <mergeCell ref="D276:E276"/>
    <mergeCell ref="G276:H276"/>
    <mergeCell ref="J276:K276"/>
    <mergeCell ref="M276:N276"/>
    <mergeCell ref="P276:Q276"/>
    <mergeCell ref="D273:E273"/>
    <mergeCell ref="G273:H273"/>
    <mergeCell ref="J273:K273"/>
    <mergeCell ref="M273:N273"/>
    <mergeCell ref="P273:Q273"/>
    <mergeCell ref="D274:E274"/>
    <mergeCell ref="G274:H274"/>
    <mergeCell ref="J274:K274"/>
    <mergeCell ref="M274:N274"/>
    <mergeCell ref="P274:Q274"/>
    <mergeCell ref="D271:E271"/>
    <mergeCell ref="G271:H271"/>
    <mergeCell ref="J271:K271"/>
    <mergeCell ref="M271:N271"/>
    <mergeCell ref="P271:Q271"/>
    <mergeCell ref="D272:E272"/>
    <mergeCell ref="G272:H272"/>
    <mergeCell ref="J272:K272"/>
    <mergeCell ref="M272:N272"/>
    <mergeCell ref="P272:Q272"/>
    <mergeCell ref="D269:E269"/>
    <mergeCell ref="G269:H269"/>
    <mergeCell ref="J269:K269"/>
    <mergeCell ref="M269:N269"/>
    <mergeCell ref="P269:Q269"/>
    <mergeCell ref="D270:E270"/>
    <mergeCell ref="G270:H270"/>
    <mergeCell ref="J270:K270"/>
    <mergeCell ref="M270:N270"/>
    <mergeCell ref="P270:Q270"/>
    <mergeCell ref="D266:E266"/>
    <mergeCell ref="G266:H266"/>
    <mergeCell ref="J266:K266"/>
    <mergeCell ref="M266:N266"/>
    <mergeCell ref="P266:Q266"/>
    <mergeCell ref="D267:Q267"/>
    <mergeCell ref="D264:E264"/>
    <mergeCell ref="G264:H264"/>
    <mergeCell ref="J264:K264"/>
    <mergeCell ref="M264:N264"/>
    <mergeCell ref="P264:Q264"/>
    <mergeCell ref="D265:E265"/>
    <mergeCell ref="G265:H265"/>
    <mergeCell ref="J265:K265"/>
    <mergeCell ref="M265:N265"/>
    <mergeCell ref="P265:Q265"/>
    <mergeCell ref="D262:Q262"/>
    <mergeCell ref="D263:E263"/>
    <mergeCell ref="G263:H263"/>
    <mergeCell ref="J263:K263"/>
    <mergeCell ref="M263:N263"/>
    <mergeCell ref="P263:Q263"/>
    <mergeCell ref="D258:E258"/>
    <mergeCell ref="G258:H258"/>
    <mergeCell ref="J258:K258"/>
    <mergeCell ref="M258:N258"/>
    <mergeCell ref="P258:Q258"/>
    <mergeCell ref="D259:E259"/>
    <mergeCell ref="G259:H259"/>
    <mergeCell ref="J259:K259"/>
    <mergeCell ref="M259:N259"/>
    <mergeCell ref="P259:Q259"/>
    <mergeCell ref="D256:E256"/>
    <mergeCell ref="G256:H256"/>
    <mergeCell ref="J256:K256"/>
    <mergeCell ref="M256:N256"/>
    <mergeCell ref="P256:Q256"/>
    <mergeCell ref="D257:E257"/>
    <mergeCell ref="G257:H257"/>
    <mergeCell ref="J257:K257"/>
    <mergeCell ref="M257:N257"/>
    <mergeCell ref="P257:Q257"/>
    <mergeCell ref="D254:E254"/>
    <mergeCell ref="G254:H254"/>
    <mergeCell ref="J254:K254"/>
    <mergeCell ref="M254:N254"/>
    <mergeCell ref="P254:Q254"/>
    <mergeCell ref="D255:E255"/>
    <mergeCell ref="G255:H255"/>
    <mergeCell ref="J255:K255"/>
    <mergeCell ref="M255:N255"/>
    <mergeCell ref="P255:Q255"/>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3:Q243"/>
    <mergeCell ref="D245:E245"/>
    <mergeCell ref="G245:H245"/>
    <mergeCell ref="J245:K245"/>
    <mergeCell ref="M245:N245"/>
    <mergeCell ref="P245:Q245"/>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5:E235"/>
    <mergeCell ref="G235:H235"/>
    <mergeCell ref="J235:K235"/>
    <mergeCell ref="M235:N235"/>
    <mergeCell ref="P235:Q235"/>
    <mergeCell ref="D238:Q238"/>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D221:E221"/>
    <mergeCell ref="G221:H221"/>
    <mergeCell ref="J221:K221"/>
    <mergeCell ref="M221:N221"/>
    <mergeCell ref="P221:Q221"/>
    <mergeCell ref="D222:E222"/>
    <mergeCell ref="G222:H222"/>
    <mergeCell ref="J222:K222"/>
    <mergeCell ref="M222:N222"/>
    <mergeCell ref="P222:Q222"/>
    <mergeCell ref="D218:E218"/>
    <mergeCell ref="G218:H218"/>
    <mergeCell ref="J218:K218"/>
    <mergeCell ref="M218:N218"/>
    <mergeCell ref="P218:Q218"/>
    <mergeCell ref="D219:Q219"/>
    <mergeCell ref="D216:E216"/>
    <mergeCell ref="G216:H216"/>
    <mergeCell ref="J216:K216"/>
    <mergeCell ref="M216:N216"/>
    <mergeCell ref="P216:Q216"/>
    <mergeCell ref="D217:E217"/>
    <mergeCell ref="G217:H217"/>
    <mergeCell ref="J217:K217"/>
    <mergeCell ref="M217:N217"/>
    <mergeCell ref="P217:Q217"/>
    <mergeCell ref="D214:Q214"/>
    <mergeCell ref="D215:E215"/>
    <mergeCell ref="G215:H215"/>
    <mergeCell ref="J215:K215"/>
    <mergeCell ref="M215:N215"/>
    <mergeCell ref="P215:Q215"/>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8:E188"/>
    <mergeCell ref="G188:H188"/>
    <mergeCell ref="J188:K188"/>
    <mergeCell ref="M188:N188"/>
    <mergeCell ref="P188:Q188"/>
    <mergeCell ref="D190:E190"/>
    <mergeCell ref="G190:H190"/>
    <mergeCell ref="J190:K190"/>
    <mergeCell ref="M190:N190"/>
    <mergeCell ref="P190:Q190"/>
    <mergeCell ref="D186:E186"/>
    <mergeCell ref="G186:H186"/>
    <mergeCell ref="J186:K186"/>
    <mergeCell ref="M186:N186"/>
    <mergeCell ref="P186:Q186"/>
    <mergeCell ref="D187:Q187"/>
    <mergeCell ref="D184:E184"/>
    <mergeCell ref="G184:H184"/>
    <mergeCell ref="J184:K184"/>
    <mergeCell ref="M184:N184"/>
    <mergeCell ref="P184:Q184"/>
    <mergeCell ref="D185:E185"/>
    <mergeCell ref="G185:H185"/>
    <mergeCell ref="J185:K185"/>
    <mergeCell ref="M185:N185"/>
    <mergeCell ref="P185:Q185"/>
    <mergeCell ref="D182:Q182"/>
    <mergeCell ref="D183:E183"/>
    <mergeCell ref="G183:H183"/>
    <mergeCell ref="J183:K183"/>
    <mergeCell ref="M183:N183"/>
    <mergeCell ref="P183:Q183"/>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7:E157"/>
    <mergeCell ref="G157:H157"/>
    <mergeCell ref="J157:K157"/>
    <mergeCell ref="M157:N157"/>
    <mergeCell ref="P157:Q157"/>
    <mergeCell ref="D159:E159"/>
    <mergeCell ref="G159:H159"/>
    <mergeCell ref="J159:K159"/>
    <mergeCell ref="M159:N159"/>
    <mergeCell ref="P159:Q159"/>
    <mergeCell ref="D155:E155"/>
    <mergeCell ref="G155:H155"/>
    <mergeCell ref="J155:K155"/>
    <mergeCell ref="M155:N155"/>
    <mergeCell ref="P155:Q155"/>
    <mergeCell ref="D156:Q156"/>
    <mergeCell ref="D153:E153"/>
    <mergeCell ref="G153:H153"/>
    <mergeCell ref="J153:K153"/>
    <mergeCell ref="M153:N153"/>
    <mergeCell ref="P153:Q153"/>
    <mergeCell ref="D154:E154"/>
    <mergeCell ref="G154:H154"/>
    <mergeCell ref="J154:K154"/>
    <mergeCell ref="M154:N154"/>
    <mergeCell ref="P154:Q154"/>
    <mergeCell ref="D151:Q151"/>
    <mergeCell ref="D152:E152"/>
    <mergeCell ref="G152:H152"/>
    <mergeCell ref="J152:K152"/>
    <mergeCell ref="M152:N152"/>
    <mergeCell ref="P152:Q152"/>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6:E126"/>
    <mergeCell ref="G126:H126"/>
    <mergeCell ref="J126:K126"/>
    <mergeCell ref="M126:N126"/>
    <mergeCell ref="P126:Q126"/>
    <mergeCell ref="D128:E128"/>
    <mergeCell ref="G128:H128"/>
    <mergeCell ref="J128:K128"/>
    <mergeCell ref="M128:N128"/>
    <mergeCell ref="P128:Q128"/>
    <mergeCell ref="D124:E124"/>
    <mergeCell ref="G124:H124"/>
    <mergeCell ref="J124:K124"/>
    <mergeCell ref="M124:N124"/>
    <mergeCell ref="P124:Q124"/>
    <mergeCell ref="D125:Q125"/>
    <mergeCell ref="D122:E122"/>
    <mergeCell ref="G122:H122"/>
    <mergeCell ref="J122:K122"/>
    <mergeCell ref="M122:N122"/>
    <mergeCell ref="P122:Q122"/>
    <mergeCell ref="D123:E123"/>
    <mergeCell ref="G123:H123"/>
    <mergeCell ref="J123:K123"/>
    <mergeCell ref="M123:N123"/>
    <mergeCell ref="P123:Q123"/>
    <mergeCell ref="D120:Q120"/>
    <mergeCell ref="D121:E121"/>
    <mergeCell ref="G121:H121"/>
    <mergeCell ref="J121:K121"/>
    <mergeCell ref="M121:N121"/>
    <mergeCell ref="P121:Q121"/>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5:E95"/>
    <mergeCell ref="G95:H95"/>
    <mergeCell ref="J95:K95"/>
    <mergeCell ref="M95:N95"/>
    <mergeCell ref="P95:Q95"/>
    <mergeCell ref="D97:E97"/>
    <mergeCell ref="G97:H97"/>
    <mergeCell ref="J97:K97"/>
    <mergeCell ref="M97:N97"/>
    <mergeCell ref="P97:Q97"/>
    <mergeCell ref="D93:E93"/>
    <mergeCell ref="G93:H93"/>
    <mergeCell ref="J93:K93"/>
    <mergeCell ref="M93:N93"/>
    <mergeCell ref="P93:Q93"/>
    <mergeCell ref="D94:Q94"/>
    <mergeCell ref="D91:E91"/>
    <mergeCell ref="G91:H91"/>
    <mergeCell ref="J91:K91"/>
    <mergeCell ref="M91:N91"/>
    <mergeCell ref="P91:Q91"/>
    <mergeCell ref="D92:E92"/>
    <mergeCell ref="G92:H92"/>
    <mergeCell ref="J92:K92"/>
    <mergeCell ref="M92:N92"/>
    <mergeCell ref="P92:Q92"/>
    <mergeCell ref="D89:Q89"/>
    <mergeCell ref="D90:E90"/>
    <mergeCell ref="G90:H90"/>
    <mergeCell ref="J90:K90"/>
    <mergeCell ref="M90:N90"/>
    <mergeCell ref="P90:Q90"/>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1:E71"/>
    <mergeCell ref="G71:H71"/>
    <mergeCell ref="J71:K71"/>
    <mergeCell ref="M71:N71"/>
    <mergeCell ref="P71:Q71"/>
    <mergeCell ref="D73:E73"/>
    <mergeCell ref="G73:H73"/>
    <mergeCell ref="J73:K73"/>
    <mergeCell ref="M73:N73"/>
    <mergeCell ref="P73:Q73"/>
    <mergeCell ref="D68:E68"/>
    <mergeCell ref="G68:H68"/>
    <mergeCell ref="J68:K68"/>
    <mergeCell ref="M68:N68"/>
    <mergeCell ref="P68:Q68"/>
    <mergeCell ref="D70:Q70"/>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3:Q53"/>
    <mergeCell ref="D54:E54"/>
    <mergeCell ref="G54:H54"/>
    <mergeCell ref="J54:K54"/>
    <mergeCell ref="M54:N54"/>
    <mergeCell ref="P54:Q54"/>
    <mergeCell ref="D51:E51"/>
    <mergeCell ref="G51:H51"/>
    <mergeCell ref="J51:K51"/>
    <mergeCell ref="M51:N51"/>
    <mergeCell ref="P51:Q51"/>
    <mergeCell ref="D52:Q52"/>
    <mergeCell ref="D49:E49"/>
    <mergeCell ref="G49:H49"/>
    <mergeCell ref="J49:K49"/>
    <mergeCell ref="M49:N49"/>
    <mergeCell ref="P49:Q49"/>
    <mergeCell ref="D50:E50"/>
    <mergeCell ref="G50:H50"/>
    <mergeCell ref="J50:K50"/>
    <mergeCell ref="M50:N50"/>
    <mergeCell ref="P50:Q50"/>
    <mergeCell ref="D47:Q47"/>
    <mergeCell ref="D48:E48"/>
    <mergeCell ref="G48:H48"/>
    <mergeCell ref="J48:K48"/>
    <mergeCell ref="M48:N48"/>
    <mergeCell ref="P48:Q48"/>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0:E30"/>
    <mergeCell ref="G30:H30"/>
    <mergeCell ref="J30:K30"/>
    <mergeCell ref="M30:N30"/>
    <mergeCell ref="P30:Q30"/>
    <mergeCell ref="D32:E32"/>
    <mergeCell ref="G32:H32"/>
    <mergeCell ref="J32:K32"/>
    <mergeCell ref="M32:N32"/>
    <mergeCell ref="P32:Q32"/>
    <mergeCell ref="D27:E27"/>
    <mergeCell ref="G27:H27"/>
    <mergeCell ref="J27:K27"/>
    <mergeCell ref="M27:N27"/>
    <mergeCell ref="P27:Q27"/>
    <mergeCell ref="D29:E29"/>
    <mergeCell ref="G29:H29"/>
    <mergeCell ref="J29:K29"/>
    <mergeCell ref="M29:N29"/>
    <mergeCell ref="P29:Q29"/>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Q11"/>
    <mergeCell ref="D8:E8"/>
    <mergeCell ref="G8:H8"/>
    <mergeCell ref="J8:K8"/>
    <mergeCell ref="M8:N8"/>
    <mergeCell ref="P8:Q8"/>
    <mergeCell ref="D9:E9"/>
    <mergeCell ref="G9:H9"/>
    <mergeCell ref="J9:K9"/>
    <mergeCell ref="M9:N9"/>
    <mergeCell ref="P9:Q9"/>
    <mergeCell ref="D6:Q6"/>
    <mergeCell ref="D7:E7"/>
    <mergeCell ref="G7:H7"/>
    <mergeCell ref="J7:K7"/>
    <mergeCell ref="M7:N7"/>
    <mergeCell ref="P7:Q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77</v>
      </c>
      <c r="B1" s="1" t="s">
        <v>1</v>
      </c>
    </row>
    <row r="2" spans="1:2" x14ac:dyDescent="0.25">
      <c r="A2" s="7"/>
      <c r="B2" s="1" t="s">
        <v>2</v>
      </c>
    </row>
    <row r="3" spans="1:2" x14ac:dyDescent="0.25">
      <c r="A3" s="7"/>
      <c r="B3" s="1" t="s">
        <v>878</v>
      </c>
    </row>
    <row r="4" spans="1:2" x14ac:dyDescent="0.25">
      <c r="A4" s="7"/>
      <c r="B4" s="1" t="s">
        <v>879</v>
      </c>
    </row>
    <row r="5" spans="1:2" x14ac:dyDescent="0.25">
      <c r="A5" s="3" t="s">
        <v>189</v>
      </c>
      <c r="B5" s="4" t="s">
        <v>4</v>
      </c>
    </row>
    <row r="6" spans="1:2" x14ac:dyDescent="0.25">
      <c r="A6" s="2" t="s">
        <v>880</v>
      </c>
      <c r="B6" s="4">
        <v>2</v>
      </c>
    </row>
    <row r="7" spans="1:2" ht="30" x14ac:dyDescent="0.25">
      <c r="A7" s="2" t="s">
        <v>881</v>
      </c>
      <c r="B7" s="4">
        <v>36</v>
      </c>
    </row>
    <row r="8" spans="1:2" ht="30" x14ac:dyDescent="0.25">
      <c r="A8" s="2" t="s">
        <v>882</v>
      </c>
      <c r="B8" s="4">
        <v>8</v>
      </c>
    </row>
    <row r="9" spans="1:2" ht="30" x14ac:dyDescent="0.25">
      <c r="A9" s="2" t="s">
        <v>883</v>
      </c>
      <c r="B9" s="4">
        <v>4</v>
      </c>
    </row>
    <row r="10" spans="1:2" ht="60" x14ac:dyDescent="0.25">
      <c r="A10" s="2" t="s">
        <v>884</v>
      </c>
      <c r="B10" s="6">
        <v>800000</v>
      </c>
    </row>
    <row r="11" spans="1:2" x14ac:dyDescent="0.25">
      <c r="A11" s="3" t="s">
        <v>885</v>
      </c>
      <c r="B11" s="4" t="s">
        <v>4</v>
      </c>
    </row>
    <row r="12" spans="1:2" ht="30" x14ac:dyDescent="0.25">
      <c r="A12" s="2" t="s">
        <v>886</v>
      </c>
      <c r="B12" s="4">
        <v>477</v>
      </c>
    </row>
    <row r="13" spans="1:2" ht="45" x14ac:dyDescent="0.25">
      <c r="A13" s="2" t="s">
        <v>887</v>
      </c>
      <c r="B13" s="4">
        <v>48</v>
      </c>
    </row>
    <row r="14" spans="1:2" ht="45" x14ac:dyDescent="0.25">
      <c r="A14" s="2" t="s">
        <v>888</v>
      </c>
      <c r="B14" s="4">
        <v>20</v>
      </c>
    </row>
    <row r="15" spans="1:2" x14ac:dyDescent="0.25">
      <c r="A15" s="2" t="s">
        <v>889</v>
      </c>
      <c r="B15" s="4" t="s">
        <v>4</v>
      </c>
    </row>
    <row r="16" spans="1:2" x14ac:dyDescent="0.25">
      <c r="A16" s="3" t="s">
        <v>189</v>
      </c>
      <c r="B16" s="4" t="s">
        <v>4</v>
      </c>
    </row>
    <row r="17" spans="1:2" x14ac:dyDescent="0.25">
      <c r="A17" s="2" t="s">
        <v>890</v>
      </c>
      <c r="B17" s="105">
        <v>0.51</v>
      </c>
    </row>
    <row r="18" spans="1:2" ht="30" x14ac:dyDescent="0.25">
      <c r="A18" s="2" t="s">
        <v>891</v>
      </c>
      <c r="B18" s="4">
        <v>5</v>
      </c>
    </row>
    <row r="19" spans="1:2" x14ac:dyDescent="0.25">
      <c r="A19" s="2" t="s">
        <v>235</v>
      </c>
      <c r="B19" s="4" t="s">
        <v>4</v>
      </c>
    </row>
    <row r="20" spans="1:2" x14ac:dyDescent="0.25">
      <c r="A20" s="3" t="s">
        <v>189</v>
      </c>
      <c r="B20" s="4" t="s">
        <v>4</v>
      </c>
    </row>
    <row r="21" spans="1:2" ht="30" x14ac:dyDescent="0.25">
      <c r="A21" s="2" t="s">
        <v>892</v>
      </c>
      <c r="B21" s="4">
        <v>448</v>
      </c>
    </row>
    <row r="22" spans="1:2" x14ac:dyDescent="0.25">
      <c r="A22" s="2" t="s">
        <v>544</v>
      </c>
      <c r="B22" s="4" t="s">
        <v>4</v>
      </c>
    </row>
    <row r="23" spans="1:2" x14ac:dyDescent="0.25">
      <c r="A23" s="3" t="s">
        <v>189</v>
      </c>
      <c r="B23" s="4" t="s">
        <v>4</v>
      </c>
    </row>
    <row r="24" spans="1:2" ht="30" x14ac:dyDescent="0.25">
      <c r="A24" s="2" t="s">
        <v>892</v>
      </c>
      <c r="B24" s="4">
        <v>104</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3</v>
      </c>
      <c r="B1" s="7" t="s">
        <v>2</v>
      </c>
      <c r="C1" s="7" t="s">
        <v>27</v>
      </c>
    </row>
    <row r="2" spans="1:3" ht="30" x14ac:dyDescent="0.25">
      <c r="A2" s="1" t="s">
        <v>26</v>
      </c>
      <c r="B2" s="7"/>
      <c r="C2" s="7"/>
    </row>
    <row r="3" spans="1:3" x14ac:dyDescent="0.25">
      <c r="A3" s="3" t="s">
        <v>33</v>
      </c>
      <c r="B3" s="4" t="s">
        <v>4</v>
      </c>
      <c r="C3" s="4" t="s">
        <v>4</v>
      </c>
    </row>
    <row r="4" spans="1:3" x14ac:dyDescent="0.25">
      <c r="A4" s="2" t="s">
        <v>218</v>
      </c>
      <c r="B4" s="8">
        <v>149630</v>
      </c>
      <c r="C4" s="8">
        <v>148822</v>
      </c>
    </row>
    <row r="5" spans="1:3" x14ac:dyDescent="0.25">
      <c r="A5" s="2" t="s">
        <v>220</v>
      </c>
      <c r="B5" s="6">
        <v>29256</v>
      </c>
      <c r="C5" s="6">
        <v>45733</v>
      </c>
    </row>
    <row r="6" spans="1:3" x14ac:dyDescent="0.25">
      <c r="A6" s="2" t="s">
        <v>221</v>
      </c>
      <c r="B6" s="6">
        <v>50608</v>
      </c>
      <c r="C6" s="6">
        <v>56578</v>
      </c>
    </row>
    <row r="7" spans="1:3" x14ac:dyDescent="0.25">
      <c r="A7" s="2" t="s">
        <v>894</v>
      </c>
      <c r="B7" s="8">
        <v>229494</v>
      </c>
      <c r="C7" s="8">
        <v>25113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28515625" bestFit="1" customWidth="1"/>
    <col min="3" max="3" width="22.42578125" bestFit="1" customWidth="1"/>
    <col min="4" max="5" width="12.28515625" bestFit="1" customWidth="1"/>
    <col min="6" max="6" width="15.42578125" bestFit="1" customWidth="1"/>
    <col min="7" max="8" width="33.85546875" bestFit="1" customWidth="1"/>
    <col min="9" max="12" width="12.28515625" bestFit="1" customWidth="1"/>
  </cols>
  <sheetData>
    <row r="1" spans="1:12" ht="15" customHeight="1" x14ac:dyDescent="0.25">
      <c r="A1" s="1" t="s">
        <v>895</v>
      </c>
      <c r="B1" s="7" t="s">
        <v>1</v>
      </c>
      <c r="C1" s="7"/>
      <c r="D1" s="1"/>
      <c r="E1" s="1"/>
      <c r="F1" s="1" t="s">
        <v>1</v>
      </c>
      <c r="G1" s="1"/>
      <c r="H1" s="1"/>
      <c r="I1" s="1"/>
      <c r="J1" s="1"/>
      <c r="K1" s="1"/>
      <c r="L1" s="1"/>
    </row>
    <row r="2" spans="1:12" ht="30" x14ac:dyDescent="0.25">
      <c r="A2" s="1" t="s">
        <v>26</v>
      </c>
      <c r="B2" s="7" t="s">
        <v>2</v>
      </c>
      <c r="C2" s="1" t="s">
        <v>2</v>
      </c>
      <c r="D2" s="1" t="s">
        <v>2</v>
      </c>
      <c r="E2" s="1" t="s">
        <v>27</v>
      </c>
      <c r="F2" s="1" t="s">
        <v>2</v>
      </c>
      <c r="G2" s="1" t="s">
        <v>2</v>
      </c>
      <c r="H2" s="1" t="s">
        <v>27</v>
      </c>
      <c r="I2" s="1" t="s">
        <v>2</v>
      </c>
      <c r="J2" s="1" t="s">
        <v>27</v>
      </c>
      <c r="K2" s="1" t="s">
        <v>2</v>
      </c>
      <c r="L2" s="1" t="s">
        <v>27</v>
      </c>
    </row>
    <row r="3" spans="1:12" x14ac:dyDescent="0.25">
      <c r="A3" s="1"/>
      <c r="B3" s="7"/>
      <c r="C3" s="1" t="s">
        <v>896</v>
      </c>
      <c r="D3" s="1" t="s">
        <v>235</v>
      </c>
      <c r="E3" s="1" t="s">
        <v>235</v>
      </c>
      <c r="F3" s="1" t="s">
        <v>237</v>
      </c>
      <c r="G3" s="1" t="s">
        <v>897</v>
      </c>
      <c r="H3" s="1" t="s">
        <v>897</v>
      </c>
      <c r="I3" s="1" t="s">
        <v>243</v>
      </c>
      <c r="J3" s="1" t="s">
        <v>243</v>
      </c>
      <c r="K3" s="1" t="s">
        <v>244</v>
      </c>
      <c r="L3" s="1" t="s">
        <v>244</v>
      </c>
    </row>
    <row r="4" spans="1:12" ht="60" x14ac:dyDescent="0.25">
      <c r="A4" s="3" t="s">
        <v>850</v>
      </c>
      <c r="B4" s="4" t="s">
        <v>4</v>
      </c>
      <c r="C4" s="4" t="s">
        <v>4</v>
      </c>
      <c r="D4" s="4" t="s">
        <v>4</v>
      </c>
      <c r="E4" s="4" t="s">
        <v>4</v>
      </c>
      <c r="F4" s="4" t="s">
        <v>4</v>
      </c>
      <c r="G4" s="4" t="s">
        <v>4</v>
      </c>
      <c r="H4" s="4" t="s">
        <v>4</v>
      </c>
      <c r="I4" s="4" t="s">
        <v>4</v>
      </c>
      <c r="J4" s="4" t="s">
        <v>4</v>
      </c>
      <c r="K4" s="4" t="s">
        <v>4</v>
      </c>
      <c r="L4" s="4" t="s">
        <v>4</v>
      </c>
    </row>
    <row r="5" spans="1:12" x14ac:dyDescent="0.25">
      <c r="A5" s="2" t="s">
        <v>898</v>
      </c>
      <c r="B5" s="8">
        <v>472326</v>
      </c>
      <c r="C5" s="8">
        <v>82262</v>
      </c>
      <c r="D5" s="8">
        <v>50149</v>
      </c>
      <c r="E5" s="8">
        <v>50149</v>
      </c>
      <c r="F5" s="8">
        <v>32113</v>
      </c>
      <c r="G5" s="8">
        <v>390064</v>
      </c>
      <c r="H5" s="8">
        <v>390064</v>
      </c>
      <c r="I5" s="8">
        <v>334992</v>
      </c>
      <c r="J5" s="8">
        <v>334992</v>
      </c>
      <c r="K5" s="8">
        <v>55072</v>
      </c>
      <c r="L5" s="8">
        <v>55072</v>
      </c>
    </row>
    <row r="6" spans="1:12" ht="30" x14ac:dyDescent="0.25">
      <c r="A6" s="2" t="s">
        <v>899</v>
      </c>
      <c r="B6" s="6">
        <v>15828</v>
      </c>
      <c r="C6" s="6">
        <v>15828</v>
      </c>
      <c r="D6" s="4" t="s">
        <v>4</v>
      </c>
      <c r="E6" s="4" t="s">
        <v>4</v>
      </c>
      <c r="F6" s="6">
        <v>15828</v>
      </c>
      <c r="G6" s="4" t="s">
        <v>4</v>
      </c>
      <c r="H6" s="4" t="s">
        <v>4</v>
      </c>
      <c r="I6" s="4" t="s">
        <v>4</v>
      </c>
      <c r="J6" s="4" t="s">
        <v>4</v>
      </c>
      <c r="K6" s="4" t="s">
        <v>4</v>
      </c>
      <c r="L6" s="4" t="s">
        <v>4</v>
      </c>
    </row>
    <row r="7" spans="1:12" x14ac:dyDescent="0.25">
      <c r="A7" s="2" t="s">
        <v>900</v>
      </c>
      <c r="B7" s="6">
        <v>-8000</v>
      </c>
      <c r="C7" s="6">
        <v>-8000</v>
      </c>
      <c r="D7" s="4" t="s">
        <v>4</v>
      </c>
      <c r="E7" s="4" t="s">
        <v>4</v>
      </c>
      <c r="F7" s="6">
        <v>-8000</v>
      </c>
      <c r="G7" s="4" t="s">
        <v>4</v>
      </c>
      <c r="H7" s="4" t="s">
        <v>4</v>
      </c>
      <c r="I7" s="4" t="s">
        <v>4</v>
      </c>
      <c r="J7" s="4" t="s">
        <v>4</v>
      </c>
      <c r="K7" s="4" t="s">
        <v>4</v>
      </c>
      <c r="L7" s="4" t="s">
        <v>4</v>
      </c>
    </row>
    <row r="8" spans="1:12" x14ac:dyDescent="0.25">
      <c r="A8" s="2" t="s">
        <v>901</v>
      </c>
      <c r="B8" s="4">
        <v>-597</v>
      </c>
      <c r="C8" s="4">
        <v>-597</v>
      </c>
      <c r="D8" s="4" t="s">
        <v>4</v>
      </c>
      <c r="E8" s="4" t="s">
        <v>4</v>
      </c>
      <c r="F8" s="4">
        <v>-597</v>
      </c>
      <c r="G8" s="4" t="s">
        <v>4</v>
      </c>
      <c r="H8" s="4" t="s">
        <v>4</v>
      </c>
      <c r="I8" s="4" t="s">
        <v>4</v>
      </c>
      <c r="J8" s="4" t="s">
        <v>4</v>
      </c>
      <c r="K8" s="4" t="s">
        <v>4</v>
      </c>
      <c r="L8" s="4" t="s">
        <v>4</v>
      </c>
    </row>
    <row r="9" spans="1:12" x14ac:dyDescent="0.25">
      <c r="A9" s="2" t="s">
        <v>902</v>
      </c>
      <c r="B9" s="8">
        <v>479557</v>
      </c>
      <c r="C9" s="8">
        <v>89493</v>
      </c>
      <c r="D9" s="8">
        <v>50149</v>
      </c>
      <c r="E9" s="8">
        <v>50149</v>
      </c>
      <c r="F9" s="8">
        <v>39344</v>
      </c>
      <c r="G9" s="8">
        <v>390064</v>
      </c>
      <c r="H9" s="8">
        <v>390064</v>
      </c>
      <c r="I9" s="8">
        <v>334992</v>
      </c>
      <c r="J9" s="8">
        <v>334992</v>
      </c>
      <c r="K9" s="8">
        <v>55072</v>
      </c>
      <c r="L9" s="8">
        <v>55072</v>
      </c>
    </row>
  </sheetData>
  <mergeCells count="2">
    <mergeCell ref="B1:C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03</v>
      </c>
      <c r="B1" s="7" t="s">
        <v>2</v>
      </c>
      <c r="C1" s="7" t="s">
        <v>27</v>
      </c>
      <c r="D1" s="7" t="s">
        <v>74</v>
      </c>
      <c r="E1" s="7" t="s">
        <v>904</v>
      </c>
    </row>
    <row r="2" spans="1:5" ht="30" x14ac:dyDescent="0.25">
      <c r="A2" s="1" t="s">
        <v>26</v>
      </c>
      <c r="B2" s="7"/>
      <c r="C2" s="7"/>
      <c r="D2" s="7"/>
      <c r="E2" s="7"/>
    </row>
    <row r="3" spans="1:5" ht="30" x14ac:dyDescent="0.25">
      <c r="A3" s="3" t="s">
        <v>248</v>
      </c>
      <c r="B3" s="4" t="s">
        <v>4</v>
      </c>
      <c r="C3" s="4" t="s">
        <v>4</v>
      </c>
      <c r="D3" s="4" t="s">
        <v>4</v>
      </c>
      <c r="E3" s="4" t="s">
        <v>4</v>
      </c>
    </row>
    <row r="4" spans="1:5" x14ac:dyDescent="0.25">
      <c r="A4" s="2" t="s">
        <v>29</v>
      </c>
      <c r="B4" s="8">
        <v>395923</v>
      </c>
      <c r="C4" s="8">
        <v>524922</v>
      </c>
      <c r="D4" s="8">
        <v>471562</v>
      </c>
      <c r="E4" s="8">
        <v>398575</v>
      </c>
    </row>
    <row r="5" spans="1:5" x14ac:dyDescent="0.25">
      <c r="A5" s="3" t="s">
        <v>251</v>
      </c>
      <c r="B5" s="4" t="s">
        <v>4</v>
      </c>
      <c r="C5" s="4" t="s">
        <v>4</v>
      </c>
      <c r="D5" s="4" t="s">
        <v>4</v>
      </c>
      <c r="E5" s="4" t="s">
        <v>4</v>
      </c>
    </row>
    <row r="6" spans="1:5" x14ac:dyDescent="0.25">
      <c r="A6" s="2" t="s">
        <v>252</v>
      </c>
      <c r="B6" s="4" t="s">
        <v>4</v>
      </c>
      <c r="C6" s="6">
        <v>52705</v>
      </c>
      <c r="D6" s="4" t="s">
        <v>4</v>
      </c>
      <c r="E6" s="4" t="s">
        <v>4</v>
      </c>
    </row>
    <row r="7" spans="1:5" x14ac:dyDescent="0.25">
      <c r="A7" s="2" t="s">
        <v>253</v>
      </c>
      <c r="B7" s="6">
        <v>76469</v>
      </c>
      <c r="C7" s="6">
        <v>174610</v>
      </c>
      <c r="D7" s="4" t="s">
        <v>4</v>
      </c>
      <c r="E7" s="4" t="s">
        <v>4</v>
      </c>
    </row>
    <row r="8" spans="1:5" x14ac:dyDescent="0.25">
      <c r="A8" s="2" t="s">
        <v>254</v>
      </c>
      <c r="B8" s="6">
        <v>19546</v>
      </c>
      <c r="C8" s="6">
        <v>25967</v>
      </c>
      <c r="D8" s="4" t="s">
        <v>4</v>
      </c>
      <c r="E8" s="4" t="s">
        <v>4</v>
      </c>
    </row>
    <row r="9" spans="1:5" x14ac:dyDescent="0.25">
      <c r="A9" s="2" t="s">
        <v>255</v>
      </c>
      <c r="B9" s="8">
        <v>96015</v>
      </c>
      <c r="C9" s="8">
        <v>253282</v>
      </c>
      <c r="D9" s="4" t="s">
        <v>4</v>
      </c>
      <c r="E9" s="4" t="s">
        <v>4</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ht="30" x14ac:dyDescent="0.25">
      <c r="A2" s="1" t="s">
        <v>66</v>
      </c>
      <c r="B2" s="1" t="s">
        <v>2</v>
      </c>
      <c r="C2" s="1" t="s">
        <v>74</v>
      </c>
      <c r="D2" s="1" t="s">
        <v>2</v>
      </c>
      <c r="E2" s="1" t="s">
        <v>74</v>
      </c>
    </row>
    <row r="3" spans="1:5" x14ac:dyDescent="0.25">
      <c r="A3" s="3" t="s">
        <v>75</v>
      </c>
      <c r="B3" s="4" t="s">
        <v>4</v>
      </c>
      <c r="C3" s="4" t="s">
        <v>4</v>
      </c>
      <c r="D3" s="4" t="s">
        <v>4</v>
      </c>
      <c r="E3" s="4" t="s">
        <v>4</v>
      </c>
    </row>
    <row r="4" spans="1:5" x14ac:dyDescent="0.25">
      <c r="A4" s="2" t="s">
        <v>76</v>
      </c>
      <c r="B4" s="8">
        <v>1550819</v>
      </c>
      <c r="C4" s="8">
        <v>1729907</v>
      </c>
      <c r="D4" s="8">
        <v>4544263</v>
      </c>
      <c r="E4" s="8">
        <v>5272499</v>
      </c>
    </row>
    <row r="5" spans="1:5" ht="30" x14ac:dyDescent="0.25">
      <c r="A5" s="2" t="s">
        <v>77</v>
      </c>
      <c r="B5" s="6">
        <v>-2628</v>
      </c>
      <c r="C5" s="6">
        <v>-99527</v>
      </c>
      <c r="D5" s="6">
        <v>1627</v>
      </c>
      <c r="E5" s="6">
        <v>-302513</v>
      </c>
    </row>
    <row r="6" spans="1:5" x14ac:dyDescent="0.25">
      <c r="A6" s="2" t="s">
        <v>78</v>
      </c>
      <c r="B6" s="6">
        <v>1229</v>
      </c>
      <c r="C6" s="6">
        <v>7224</v>
      </c>
      <c r="D6" s="6">
        <v>95471</v>
      </c>
      <c r="E6" s="6">
        <v>32844</v>
      </c>
    </row>
    <row r="7" spans="1:5" x14ac:dyDescent="0.25">
      <c r="A7" s="2" t="s">
        <v>79</v>
      </c>
      <c r="B7" s="6">
        <v>1549420</v>
      </c>
      <c r="C7" s="6">
        <v>1637604</v>
      </c>
      <c r="D7" s="6">
        <v>4641361</v>
      </c>
      <c r="E7" s="6">
        <v>5002830</v>
      </c>
    </row>
    <row r="8" spans="1:5" x14ac:dyDescent="0.25">
      <c r="A8" s="3" t="s">
        <v>80</v>
      </c>
      <c r="B8" s="4" t="s">
        <v>4</v>
      </c>
      <c r="C8" s="4" t="s">
        <v>4</v>
      </c>
      <c r="D8" s="4" t="s">
        <v>4</v>
      </c>
      <c r="E8" s="4" t="s">
        <v>4</v>
      </c>
    </row>
    <row r="9" spans="1:5" x14ac:dyDescent="0.25">
      <c r="A9" s="2" t="s">
        <v>81</v>
      </c>
      <c r="B9" s="6">
        <v>980911</v>
      </c>
      <c r="C9" s="6">
        <v>1107032</v>
      </c>
      <c r="D9" s="6">
        <v>2948213</v>
      </c>
      <c r="E9" s="6">
        <v>3353520</v>
      </c>
    </row>
    <row r="10" spans="1:5" x14ac:dyDescent="0.25">
      <c r="A10" s="2" t="s">
        <v>82</v>
      </c>
      <c r="B10" s="6">
        <v>127943</v>
      </c>
      <c r="C10" s="6">
        <v>130681</v>
      </c>
      <c r="D10" s="6">
        <v>390023</v>
      </c>
      <c r="E10" s="6">
        <v>398534</v>
      </c>
    </row>
    <row r="11" spans="1:5" x14ac:dyDescent="0.25">
      <c r="A11" s="2" t="s">
        <v>83</v>
      </c>
      <c r="B11" s="6">
        <v>273444</v>
      </c>
      <c r="C11" s="6">
        <v>265637</v>
      </c>
      <c r="D11" s="6">
        <v>809019</v>
      </c>
      <c r="E11" s="6">
        <v>766441</v>
      </c>
    </row>
    <row r="12" spans="1:5" x14ac:dyDescent="0.25">
      <c r="A12" s="2" t="s">
        <v>84</v>
      </c>
      <c r="B12" s="6">
        <v>56059</v>
      </c>
      <c r="C12" s="6">
        <v>63776</v>
      </c>
      <c r="D12" s="6">
        <v>176343</v>
      </c>
      <c r="E12" s="6">
        <v>190068</v>
      </c>
    </row>
    <row r="13" spans="1:5" ht="45" x14ac:dyDescent="0.25">
      <c r="A13" s="2" t="s">
        <v>85</v>
      </c>
      <c r="B13" s="6">
        <v>3266</v>
      </c>
      <c r="C13" s="6">
        <v>10216</v>
      </c>
      <c r="D13" s="6">
        <v>27245</v>
      </c>
      <c r="E13" s="6">
        <v>21777</v>
      </c>
    </row>
    <row r="14" spans="1:5" x14ac:dyDescent="0.25">
      <c r="A14" s="2" t="s">
        <v>86</v>
      </c>
      <c r="B14" s="6">
        <v>242241</v>
      </c>
      <c r="C14" s="4" t="s">
        <v>4</v>
      </c>
      <c r="D14" s="6">
        <v>287241</v>
      </c>
      <c r="E14" s="6">
        <v>147503</v>
      </c>
    </row>
    <row r="15" spans="1:5" x14ac:dyDescent="0.25">
      <c r="A15" s="2" t="s">
        <v>87</v>
      </c>
      <c r="B15" s="6">
        <v>1683864</v>
      </c>
      <c r="C15" s="6">
        <v>1577342</v>
      </c>
      <c r="D15" s="6">
        <v>4638084</v>
      </c>
      <c r="E15" s="6">
        <v>4877843</v>
      </c>
    </row>
    <row r="16" spans="1:5" ht="30" x14ac:dyDescent="0.25">
      <c r="A16" s="2" t="s">
        <v>88</v>
      </c>
      <c r="B16" s="6">
        <v>-134444</v>
      </c>
      <c r="C16" s="6">
        <v>60262</v>
      </c>
      <c r="D16" s="6">
        <v>3277</v>
      </c>
      <c r="E16" s="6">
        <v>124987</v>
      </c>
    </row>
    <row r="17" spans="1:5" x14ac:dyDescent="0.25">
      <c r="A17" s="3" t="s">
        <v>89</v>
      </c>
      <c r="B17" s="4" t="s">
        <v>4</v>
      </c>
      <c r="C17" s="4" t="s">
        <v>4</v>
      </c>
      <c r="D17" s="4" t="s">
        <v>4</v>
      </c>
      <c r="E17" s="4" t="s">
        <v>4</v>
      </c>
    </row>
    <row r="18" spans="1:5" x14ac:dyDescent="0.25">
      <c r="A18" s="2" t="s">
        <v>90</v>
      </c>
      <c r="B18" s="6">
        <v>-32316</v>
      </c>
      <c r="C18" s="6">
        <v>50979</v>
      </c>
      <c r="D18" s="6">
        <v>-2106</v>
      </c>
      <c r="E18" s="6">
        <v>111683</v>
      </c>
    </row>
    <row r="19" spans="1:5" x14ac:dyDescent="0.25">
      <c r="A19" s="2" t="s">
        <v>91</v>
      </c>
      <c r="B19" s="6">
        <v>-12368</v>
      </c>
      <c r="C19" s="6">
        <v>-55956</v>
      </c>
      <c r="D19" s="6">
        <v>-26692</v>
      </c>
      <c r="E19" s="6">
        <v>-89562</v>
      </c>
    </row>
    <row r="20" spans="1:5" x14ac:dyDescent="0.25">
      <c r="A20" s="2" t="s">
        <v>92</v>
      </c>
      <c r="B20" s="6">
        <v>-44684</v>
      </c>
      <c r="C20" s="6">
        <v>-4977</v>
      </c>
      <c r="D20" s="6">
        <v>-28798</v>
      </c>
      <c r="E20" s="6">
        <v>22121</v>
      </c>
    </row>
    <row r="21" spans="1:5" x14ac:dyDescent="0.25">
      <c r="A21" s="2" t="s">
        <v>93</v>
      </c>
      <c r="B21" s="4">
        <v>750</v>
      </c>
      <c r="C21" s="4">
        <v>750</v>
      </c>
      <c r="D21" s="6">
        <v>2250</v>
      </c>
      <c r="E21" s="6">
        <v>2250</v>
      </c>
    </row>
    <row r="22" spans="1:5" ht="30" x14ac:dyDescent="0.25">
      <c r="A22" s="2" t="s">
        <v>94</v>
      </c>
      <c r="B22" s="6">
        <v>-90510</v>
      </c>
      <c r="C22" s="6">
        <v>64489</v>
      </c>
      <c r="D22" s="6">
        <v>29825</v>
      </c>
      <c r="E22" s="6">
        <v>100616</v>
      </c>
    </row>
    <row r="23" spans="1:5" ht="30" x14ac:dyDescent="0.25">
      <c r="A23" s="2" t="s">
        <v>95</v>
      </c>
      <c r="B23" s="6">
        <v>-14430</v>
      </c>
      <c r="C23" s="6">
        <v>12155</v>
      </c>
      <c r="D23" s="6">
        <v>-34292</v>
      </c>
      <c r="E23" s="6">
        <v>35888</v>
      </c>
    </row>
    <row r="24" spans="1:5" x14ac:dyDescent="0.25">
      <c r="A24" s="2" t="s">
        <v>96</v>
      </c>
      <c r="B24" s="6">
        <v>-104940</v>
      </c>
      <c r="C24" s="6">
        <v>76644</v>
      </c>
      <c r="D24" s="6">
        <v>-4467</v>
      </c>
      <c r="E24" s="6">
        <v>136504</v>
      </c>
    </row>
    <row r="25" spans="1:5" ht="30" x14ac:dyDescent="0.25">
      <c r="A25" s="2" t="s">
        <v>97</v>
      </c>
      <c r="B25" s="4">
        <v>-441</v>
      </c>
      <c r="C25" s="4">
        <v>-988</v>
      </c>
      <c r="D25" s="6">
        <v>-6154</v>
      </c>
      <c r="E25" s="4">
        <v>453</v>
      </c>
    </row>
    <row r="26" spans="1:5" ht="30" x14ac:dyDescent="0.25">
      <c r="A26" s="2" t="s">
        <v>98</v>
      </c>
      <c r="B26" s="8">
        <v>-105381</v>
      </c>
      <c r="C26" s="8">
        <v>75656</v>
      </c>
      <c r="D26" s="8">
        <v>-10621</v>
      </c>
      <c r="E26" s="8">
        <v>136957</v>
      </c>
    </row>
    <row r="27" spans="1:5" x14ac:dyDescent="0.25">
      <c r="A27" s="3" t="s">
        <v>99</v>
      </c>
      <c r="B27" s="4" t="s">
        <v>4</v>
      </c>
      <c r="C27" s="4" t="s">
        <v>4</v>
      </c>
      <c r="D27" s="4" t="s">
        <v>4</v>
      </c>
      <c r="E27" s="4" t="s">
        <v>4</v>
      </c>
    </row>
    <row r="28" spans="1:5" ht="30" x14ac:dyDescent="0.25">
      <c r="A28" s="2" t="s">
        <v>100</v>
      </c>
      <c r="B28" s="9">
        <v>-0.3</v>
      </c>
      <c r="C28" s="9">
        <v>0.22</v>
      </c>
      <c r="D28" s="9">
        <v>0.08</v>
      </c>
      <c r="E28" s="9">
        <v>0.35</v>
      </c>
    </row>
    <row r="29" spans="1:5" ht="30" x14ac:dyDescent="0.25">
      <c r="A29" s="2" t="s">
        <v>101</v>
      </c>
      <c r="B29" s="9">
        <v>-0.05</v>
      </c>
      <c r="C29" s="9">
        <v>0.04</v>
      </c>
      <c r="D29" s="9">
        <v>-0.11</v>
      </c>
      <c r="E29" s="9">
        <v>0.12</v>
      </c>
    </row>
    <row r="30" spans="1:5" x14ac:dyDescent="0.25">
      <c r="A30" s="2" t="s">
        <v>102</v>
      </c>
      <c r="B30" s="9">
        <v>-0.35</v>
      </c>
      <c r="C30" s="9">
        <v>0.26</v>
      </c>
      <c r="D30" s="9">
        <v>-0.03</v>
      </c>
      <c r="E30" s="9">
        <v>0.47</v>
      </c>
    </row>
    <row r="31" spans="1:5" ht="30" x14ac:dyDescent="0.25">
      <c r="A31" s="2" t="s">
        <v>103</v>
      </c>
      <c r="B31" s="9">
        <v>-0.3</v>
      </c>
      <c r="C31" s="9">
        <v>0.22</v>
      </c>
      <c r="D31" s="9">
        <v>0.08</v>
      </c>
      <c r="E31" s="9">
        <v>0.35</v>
      </c>
    </row>
    <row r="32" spans="1:5" ht="30" x14ac:dyDescent="0.25">
      <c r="A32" s="2" t="s">
        <v>104</v>
      </c>
      <c r="B32" s="9">
        <v>-0.05</v>
      </c>
      <c r="C32" s="9">
        <v>0.04</v>
      </c>
      <c r="D32" s="9">
        <v>-0.11</v>
      </c>
      <c r="E32" s="9">
        <v>0.12</v>
      </c>
    </row>
    <row r="33" spans="1:5" x14ac:dyDescent="0.25">
      <c r="A33" s="2" t="s">
        <v>105</v>
      </c>
      <c r="B33" s="9">
        <v>-0.35</v>
      </c>
      <c r="C33" s="9">
        <v>0.26</v>
      </c>
      <c r="D33" s="9">
        <v>-0.03</v>
      </c>
      <c r="E33" s="9">
        <v>0.47</v>
      </c>
    </row>
    <row r="34" spans="1:5" ht="30" x14ac:dyDescent="0.25">
      <c r="A34" s="3" t="s">
        <v>106</v>
      </c>
      <c r="B34" s="4" t="s">
        <v>4</v>
      </c>
      <c r="C34" s="4" t="s">
        <v>4</v>
      </c>
      <c r="D34" s="4" t="s">
        <v>4</v>
      </c>
      <c r="E34" s="4" t="s">
        <v>4</v>
      </c>
    </row>
    <row r="35" spans="1:5" x14ac:dyDescent="0.25">
      <c r="A35" s="2" t="s">
        <v>107</v>
      </c>
      <c r="B35" s="6">
        <v>295076</v>
      </c>
      <c r="C35" s="6">
        <v>290367</v>
      </c>
      <c r="D35" s="6">
        <v>293837</v>
      </c>
      <c r="E35" s="6">
        <v>289822</v>
      </c>
    </row>
    <row r="36" spans="1:5" x14ac:dyDescent="0.25">
      <c r="A36" s="2" t="s">
        <v>108</v>
      </c>
      <c r="B36" s="6">
        <v>295076</v>
      </c>
      <c r="C36" s="6">
        <v>292501</v>
      </c>
      <c r="D36" s="6">
        <v>296208</v>
      </c>
      <c r="E36" s="6">
        <v>29229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05</v>
      </c>
      <c r="B1" s="1" t="s">
        <v>906</v>
      </c>
      <c r="C1" s="1"/>
    </row>
    <row r="2" spans="1:3" ht="30" x14ac:dyDescent="0.25">
      <c r="A2" s="1" t="s">
        <v>26</v>
      </c>
      <c r="B2" s="1" t="s">
        <v>27</v>
      </c>
      <c r="C2" s="1" t="s">
        <v>2</v>
      </c>
    </row>
    <row r="3" spans="1:3" ht="30" x14ac:dyDescent="0.25">
      <c r="A3" s="3" t="s">
        <v>852</v>
      </c>
      <c r="B3" s="4" t="s">
        <v>4</v>
      </c>
      <c r="C3" s="4" t="s">
        <v>4</v>
      </c>
    </row>
    <row r="4" spans="1:3" x14ac:dyDescent="0.25">
      <c r="A4" s="2" t="s">
        <v>907</v>
      </c>
      <c r="B4" s="8">
        <v>524922</v>
      </c>
      <c r="C4" s="8">
        <v>395923</v>
      </c>
    </row>
    <row r="5" spans="1:3" x14ac:dyDescent="0.25">
      <c r="A5" s="3" t="s">
        <v>251</v>
      </c>
      <c r="B5" s="4" t="s">
        <v>4</v>
      </c>
      <c r="C5" s="4" t="s">
        <v>4</v>
      </c>
    </row>
    <row r="6" spans="1:3" x14ac:dyDescent="0.25">
      <c r="A6" s="2" t="s">
        <v>908</v>
      </c>
      <c r="B6" s="6">
        <v>52705</v>
      </c>
      <c r="C6" s="4" t="s">
        <v>4</v>
      </c>
    </row>
    <row r="7" spans="1:3" ht="30" x14ac:dyDescent="0.25">
      <c r="A7" s="2" t="s">
        <v>909</v>
      </c>
      <c r="B7" s="6">
        <v>46981</v>
      </c>
      <c r="C7" s="4" t="s">
        <v>4</v>
      </c>
    </row>
    <row r="8" spans="1:3" x14ac:dyDescent="0.25">
      <c r="A8" s="3" t="s">
        <v>910</v>
      </c>
      <c r="B8" s="4" t="s">
        <v>4</v>
      </c>
      <c r="C8" s="4" t="s">
        <v>4</v>
      </c>
    </row>
    <row r="9" spans="1:3" ht="30" x14ac:dyDescent="0.25">
      <c r="A9" s="2" t="s">
        <v>911</v>
      </c>
      <c r="B9" s="6">
        <v>200577</v>
      </c>
      <c r="C9" s="6">
        <v>96015</v>
      </c>
    </row>
    <row r="10" spans="1:3" x14ac:dyDescent="0.25">
      <c r="A10" s="3" t="s">
        <v>267</v>
      </c>
      <c r="B10" s="4" t="s">
        <v>4</v>
      </c>
      <c r="C10" s="4" t="s">
        <v>4</v>
      </c>
    </row>
    <row r="11" spans="1:3" ht="30" x14ac:dyDescent="0.25">
      <c r="A11" s="2" t="s">
        <v>912</v>
      </c>
      <c r="B11" s="6">
        <v>25967</v>
      </c>
      <c r="C11" s="6">
        <v>19546</v>
      </c>
    </row>
    <row r="12" spans="1:3" ht="30" x14ac:dyDescent="0.25">
      <c r="A12" s="2" t="s">
        <v>913</v>
      </c>
      <c r="B12" s="6">
        <v>139205</v>
      </c>
      <c r="C12" s="6">
        <v>51124</v>
      </c>
    </row>
    <row r="13" spans="1:3" ht="30" x14ac:dyDescent="0.25">
      <c r="A13" s="2" t="s">
        <v>914</v>
      </c>
      <c r="B13" s="6">
        <v>-1225</v>
      </c>
      <c r="C13" s="4">
        <v>-69</v>
      </c>
    </row>
    <row r="14" spans="1:3" x14ac:dyDescent="0.25">
      <c r="A14" s="2" t="s">
        <v>255</v>
      </c>
      <c r="B14" s="6">
        <v>253282</v>
      </c>
      <c r="C14" s="6">
        <v>96015</v>
      </c>
    </row>
    <row r="15" spans="1:3" ht="30" x14ac:dyDescent="0.25">
      <c r="A15" s="2" t="s">
        <v>915</v>
      </c>
      <c r="B15" s="6">
        <v>778204</v>
      </c>
      <c r="C15" s="6">
        <v>491938</v>
      </c>
    </row>
    <row r="16" spans="1:3" ht="45" x14ac:dyDescent="0.25">
      <c r="A16" s="2" t="s">
        <v>916</v>
      </c>
      <c r="B16" s="6">
        <v>186186</v>
      </c>
      <c r="C16" s="6">
        <v>51124</v>
      </c>
    </row>
    <row r="17" spans="1:3" ht="45" x14ac:dyDescent="0.25">
      <c r="A17" s="2" t="s">
        <v>917</v>
      </c>
      <c r="B17" s="6">
        <v>-1225</v>
      </c>
      <c r="C17" s="4">
        <v>-69</v>
      </c>
    </row>
    <row r="18" spans="1:3" x14ac:dyDescent="0.25">
      <c r="A18" s="2" t="s">
        <v>253</v>
      </c>
      <c r="B18" s="4" t="s">
        <v>4</v>
      </c>
      <c r="C18" s="4" t="s">
        <v>4</v>
      </c>
    </row>
    <row r="19" spans="1:3" x14ac:dyDescent="0.25">
      <c r="A19" s="3" t="s">
        <v>910</v>
      </c>
      <c r="B19" s="4" t="s">
        <v>4</v>
      </c>
      <c r="C19" s="4" t="s">
        <v>4</v>
      </c>
    </row>
    <row r="20" spans="1:3" ht="30" x14ac:dyDescent="0.25">
      <c r="A20" s="2" t="s">
        <v>911</v>
      </c>
      <c r="B20" s="6">
        <v>174610</v>
      </c>
      <c r="C20" s="6">
        <v>76469</v>
      </c>
    </row>
    <row r="21" spans="1:3" x14ac:dyDescent="0.25">
      <c r="A21" s="3" t="s">
        <v>267</v>
      </c>
      <c r="B21" s="4" t="s">
        <v>4</v>
      </c>
      <c r="C21" s="4" t="s">
        <v>4</v>
      </c>
    </row>
    <row r="22" spans="1:3" ht="30" x14ac:dyDescent="0.25">
      <c r="A22" s="2" t="s">
        <v>913</v>
      </c>
      <c r="B22" s="6">
        <v>137282</v>
      </c>
      <c r="C22" s="6">
        <v>47922</v>
      </c>
    </row>
    <row r="23" spans="1:3" ht="30" x14ac:dyDescent="0.25">
      <c r="A23" s="2" t="s">
        <v>914</v>
      </c>
      <c r="B23" s="6">
        <v>-1030</v>
      </c>
      <c r="C23" s="4" t="s">
        <v>4</v>
      </c>
    </row>
    <row r="24" spans="1:3" x14ac:dyDescent="0.25">
      <c r="A24" s="2" t="s">
        <v>254</v>
      </c>
      <c r="B24" s="4" t="s">
        <v>4</v>
      </c>
      <c r="C24" s="4" t="s">
        <v>4</v>
      </c>
    </row>
    <row r="25" spans="1:3" x14ac:dyDescent="0.25">
      <c r="A25" s="3" t="s">
        <v>267</v>
      </c>
      <c r="B25" s="4" t="s">
        <v>4</v>
      </c>
      <c r="C25" s="4" t="s">
        <v>4</v>
      </c>
    </row>
    <row r="26" spans="1:3" ht="30" x14ac:dyDescent="0.25">
      <c r="A26" s="2" t="s">
        <v>912</v>
      </c>
      <c r="B26" s="6">
        <v>25967</v>
      </c>
      <c r="C26" s="6">
        <v>19546</v>
      </c>
    </row>
    <row r="27" spans="1:3" ht="30" x14ac:dyDescent="0.25">
      <c r="A27" s="2" t="s">
        <v>913</v>
      </c>
      <c r="B27" s="6">
        <v>1923</v>
      </c>
      <c r="C27" s="6">
        <v>3202</v>
      </c>
    </row>
    <row r="28" spans="1:3" ht="30" x14ac:dyDescent="0.25">
      <c r="A28" s="2" t="s">
        <v>914</v>
      </c>
      <c r="B28" s="4">
        <v>-195</v>
      </c>
      <c r="C28" s="4">
        <v>-69</v>
      </c>
    </row>
    <row r="29" spans="1:3" x14ac:dyDescent="0.25">
      <c r="A29" s="2" t="s">
        <v>268</v>
      </c>
      <c r="B29" s="4" t="s">
        <v>4</v>
      </c>
      <c r="C29" s="4" t="s">
        <v>4</v>
      </c>
    </row>
    <row r="30" spans="1:3" x14ac:dyDescent="0.25">
      <c r="A30" s="3" t="s">
        <v>267</v>
      </c>
      <c r="B30" s="4" t="s">
        <v>4</v>
      </c>
      <c r="C30" s="4" t="s">
        <v>4</v>
      </c>
    </row>
    <row r="31" spans="1:3" ht="30" x14ac:dyDescent="0.25">
      <c r="A31" s="2" t="s">
        <v>912</v>
      </c>
      <c r="B31" s="4">
        <v>206</v>
      </c>
      <c r="C31" s="4" t="s">
        <v>4</v>
      </c>
    </row>
    <row r="32" spans="1:3" x14ac:dyDescent="0.25">
      <c r="A32" s="2" t="s">
        <v>269</v>
      </c>
      <c r="B32" s="4" t="s">
        <v>4</v>
      </c>
      <c r="C32" s="4" t="s">
        <v>4</v>
      </c>
    </row>
    <row r="33" spans="1:3" x14ac:dyDescent="0.25">
      <c r="A33" s="3" t="s">
        <v>267</v>
      </c>
      <c r="B33" s="4" t="s">
        <v>4</v>
      </c>
      <c r="C33" s="4" t="s">
        <v>4</v>
      </c>
    </row>
    <row r="34" spans="1:3" ht="30" x14ac:dyDescent="0.25">
      <c r="A34" s="2" t="s">
        <v>912</v>
      </c>
      <c r="B34" s="6">
        <v>23399</v>
      </c>
      <c r="C34" s="6">
        <v>18448</v>
      </c>
    </row>
    <row r="35" spans="1:3" ht="30" x14ac:dyDescent="0.25">
      <c r="A35" s="2" t="s">
        <v>913</v>
      </c>
      <c r="B35" s="6">
        <v>1870</v>
      </c>
      <c r="C35" s="6">
        <v>3188</v>
      </c>
    </row>
    <row r="36" spans="1:3" x14ac:dyDescent="0.25">
      <c r="A36" s="2" t="s">
        <v>270</v>
      </c>
      <c r="B36" s="4" t="s">
        <v>4</v>
      </c>
      <c r="C36" s="4" t="s">
        <v>4</v>
      </c>
    </row>
    <row r="37" spans="1:3" x14ac:dyDescent="0.25">
      <c r="A37" s="3" t="s">
        <v>267</v>
      </c>
      <c r="B37" s="4" t="s">
        <v>4</v>
      </c>
      <c r="C37" s="4" t="s">
        <v>4</v>
      </c>
    </row>
    <row r="38" spans="1:3" ht="30" x14ac:dyDescent="0.25">
      <c r="A38" s="2" t="s">
        <v>912</v>
      </c>
      <c r="B38" s="4">
        <v>244</v>
      </c>
      <c r="C38" s="4">
        <v>213</v>
      </c>
    </row>
    <row r="39" spans="1:3" ht="30" x14ac:dyDescent="0.25">
      <c r="A39" s="2" t="s">
        <v>913</v>
      </c>
      <c r="B39" s="4">
        <v>15</v>
      </c>
      <c r="C39" s="4">
        <v>12</v>
      </c>
    </row>
    <row r="40" spans="1:3" x14ac:dyDescent="0.25">
      <c r="A40" s="2" t="s">
        <v>271</v>
      </c>
      <c r="B40" s="4" t="s">
        <v>4</v>
      </c>
      <c r="C40" s="4" t="s">
        <v>4</v>
      </c>
    </row>
    <row r="41" spans="1:3" x14ac:dyDescent="0.25">
      <c r="A41" s="3" t="s">
        <v>267</v>
      </c>
      <c r="B41" s="4" t="s">
        <v>4</v>
      </c>
      <c r="C41" s="4" t="s">
        <v>4</v>
      </c>
    </row>
    <row r="42" spans="1:3" ht="30" x14ac:dyDescent="0.25">
      <c r="A42" s="2" t="s">
        <v>912</v>
      </c>
      <c r="B42" s="4">
        <v>523</v>
      </c>
      <c r="C42" s="4">
        <v>60</v>
      </c>
    </row>
    <row r="43" spans="1:3" ht="30" x14ac:dyDescent="0.25">
      <c r="A43" s="2" t="s">
        <v>913</v>
      </c>
      <c r="B43" s="4">
        <v>10</v>
      </c>
      <c r="C43" s="4">
        <v>2</v>
      </c>
    </row>
    <row r="44" spans="1:3" ht="30" x14ac:dyDescent="0.25">
      <c r="A44" s="2" t="s">
        <v>914</v>
      </c>
      <c r="B44" s="4">
        <v>-3</v>
      </c>
      <c r="C44" s="4">
        <v>-2</v>
      </c>
    </row>
    <row r="45" spans="1:3" x14ac:dyDescent="0.25">
      <c r="A45" s="2" t="s">
        <v>274</v>
      </c>
      <c r="B45" s="4" t="s">
        <v>4</v>
      </c>
      <c r="C45" s="4" t="s">
        <v>4</v>
      </c>
    </row>
    <row r="46" spans="1:3" x14ac:dyDescent="0.25">
      <c r="A46" s="3" t="s">
        <v>267</v>
      </c>
      <c r="B46" s="4" t="s">
        <v>4</v>
      </c>
      <c r="C46" s="4" t="s">
        <v>4</v>
      </c>
    </row>
    <row r="47" spans="1:3" ht="30" x14ac:dyDescent="0.25">
      <c r="A47" s="2" t="s">
        <v>912</v>
      </c>
      <c r="B47" s="6">
        <v>1595</v>
      </c>
      <c r="C47" s="4">
        <v>825</v>
      </c>
    </row>
    <row r="48" spans="1:3" ht="30" x14ac:dyDescent="0.25">
      <c r="A48" s="2" t="s">
        <v>913</v>
      </c>
      <c r="B48" s="4">
        <v>28</v>
      </c>
      <c r="C48" s="4" t="s">
        <v>4</v>
      </c>
    </row>
    <row r="49" spans="1:3" ht="30" x14ac:dyDescent="0.25">
      <c r="A49" s="2" t="s">
        <v>914</v>
      </c>
      <c r="B49" s="4">
        <v>-192</v>
      </c>
      <c r="C49" s="4">
        <v>-67</v>
      </c>
    </row>
    <row r="50" spans="1:3" x14ac:dyDescent="0.25">
      <c r="A50" s="2" t="s">
        <v>918</v>
      </c>
      <c r="B50" s="4" t="s">
        <v>4</v>
      </c>
      <c r="C50" s="4" t="s">
        <v>4</v>
      </c>
    </row>
    <row r="51" spans="1:3" x14ac:dyDescent="0.25">
      <c r="A51" s="3" t="s">
        <v>267</v>
      </c>
      <c r="B51" s="4" t="s">
        <v>4</v>
      </c>
      <c r="C51" s="4" t="s">
        <v>4</v>
      </c>
    </row>
    <row r="52" spans="1:3" x14ac:dyDescent="0.25">
      <c r="A52" s="2" t="s">
        <v>255</v>
      </c>
      <c r="B52" s="6">
        <v>253282</v>
      </c>
      <c r="C52" s="6">
        <v>96015</v>
      </c>
    </row>
    <row r="53" spans="1:3" ht="30" x14ac:dyDescent="0.25">
      <c r="A53" s="2" t="s">
        <v>919</v>
      </c>
      <c r="B53" s="6">
        <v>186186</v>
      </c>
      <c r="C53" s="6">
        <v>51124</v>
      </c>
    </row>
    <row r="54" spans="1:3" ht="30" x14ac:dyDescent="0.25">
      <c r="A54" s="2" t="s">
        <v>920</v>
      </c>
      <c r="B54" s="8">
        <v>-1225</v>
      </c>
      <c r="C54" s="8">
        <v>-6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21</v>
      </c>
      <c r="B1" s="7" t="s">
        <v>2</v>
      </c>
    </row>
    <row r="2" spans="1:2" ht="30" x14ac:dyDescent="0.25">
      <c r="A2" s="1" t="s">
        <v>26</v>
      </c>
      <c r="B2" s="7"/>
    </row>
    <row r="3" spans="1:2" ht="45" x14ac:dyDescent="0.25">
      <c r="A3" s="3" t="s">
        <v>854</v>
      </c>
      <c r="B3" s="4" t="s">
        <v>4</v>
      </c>
    </row>
    <row r="4" spans="1:2" ht="30" x14ac:dyDescent="0.25">
      <c r="A4" s="2" t="s">
        <v>922</v>
      </c>
      <c r="B4" s="8">
        <v>22</v>
      </c>
    </row>
    <row r="5" spans="1:2" ht="30" x14ac:dyDescent="0.25">
      <c r="A5" s="2" t="s">
        <v>923</v>
      </c>
      <c r="B5" s="4">
        <v>446</v>
      </c>
    </row>
    <row r="6" spans="1:2" ht="45" x14ac:dyDescent="0.25">
      <c r="A6" s="2" t="s">
        <v>924</v>
      </c>
      <c r="B6" s="4">
        <v>2</v>
      </c>
    </row>
    <row r="7" spans="1:2" ht="45" x14ac:dyDescent="0.25">
      <c r="A7" s="2" t="s">
        <v>925</v>
      </c>
      <c r="B7" s="4">
        <v>67</v>
      </c>
    </row>
    <row r="8" spans="1:2" x14ac:dyDescent="0.25">
      <c r="A8" s="2" t="s">
        <v>254</v>
      </c>
      <c r="B8" s="4" t="s">
        <v>4</v>
      </c>
    </row>
    <row r="9" spans="1:2" ht="45" x14ac:dyDescent="0.25">
      <c r="A9" s="3" t="s">
        <v>854</v>
      </c>
      <c r="B9" s="4" t="s">
        <v>4</v>
      </c>
    </row>
    <row r="10" spans="1:2" ht="30" x14ac:dyDescent="0.25">
      <c r="A10" s="2" t="s">
        <v>922</v>
      </c>
      <c r="B10" s="4">
        <v>22</v>
      </c>
    </row>
    <row r="11" spans="1:2" ht="30" x14ac:dyDescent="0.25">
      <c r="A11" s="2" t="s">
        <v>923</v>
      </c>
      <c r="B11" s="4">
        <v>446</v>
      </c>
    </row>
    <row r="12" spans="1:2" ht="45" x14ac:dyDescent="0.25">
      <c r="A12" s="2" t="s">
        <v>924</v>
      </c>
      <c r="B12" s="4">
        <v>2</v>
      </c>
    </row>
    <row r="13" spans="1:2" ht="45" x14ac:dyDescent="0.25">
      <c r="A13" s="2" t="s">
        <v>925</v>
      </c>
      <c r="B13" s="4">
        <v>67</v>
      </c>
    </row>
    <row r="14" spans="1:2" x14ac:dyDescent="0.25">
      <c r="A14" s="2" t="s">
        <v>271</v>
      </c>
      <c r="B14" s="4" t="s">
        <v>4</v>
      </c>
    </row>
    <row r="15" spans="1:2" ht="45" x14ac:dyDescent="0.25">
      <c r="A15" s="3" t="s">
        <v>854</v>
      </c>
      <c r="B15" s="4" t="s">
        <v>4</v>
      </c>
    </row>
    <row r="16" spans="1:2" ht="30" x14ac:dyDescent="0.25">
      <c r="A16" s="2" t="s">
        <v>922</v>
      </c>
      <c r="B16" s="4">
        <v>22</v>
      </c>
    </row>
    <row r="17" spans="1:2" ht="45" x14ac:dyDescent="0.25">
      <c r="A17" s="2" t="s">
        <v>924</v>
      </c>
      <c r="B17" s="4">
        <v>2</v>
      </c>
    </row>
    <row r="18" spans="1:2" x14ac:dyDescent="0.25">
      <c r="A18" s="2" t="s">
        <v>274</v>
      </c>
      <c r="B18" s="4" t="s">
        <v>4</v>
      </c>
    </row>
    <row r="19" spans="1:2" ht="45" x14ac:dyDescent="0.25">
      <c r="A19" s="3" t="s">
        <v>854</v>
      </c>
      <c r="B19" s="4" t="s">
        <v>4</v>
      </c>
    </row>
    <row r="20" spans="1:2" ht="30" x14ac:dyDescent="0.25">
      <c r="A20" s="2" t="s">
        <v>923</v>
      </c>
      <c r="B20" s="4">
        <v>446</v>
      </c>
    </row>
    <row r="21" spans="1:2" ht="45" x14ac:dyDescent="0.25">
      <c r="A21" s="2" t="s">
        <v>925</v>
      </c>
      <c r="B21" s="8">
        <v>67</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26</v>
      </c>
      <c r="B1" s="7" t="s">
        <v>2</v>
      </c>
    </row>
    <row r="2" spans="1:2" ht="30" x14ac:dyDescent="0.25">
      <c r="A2" s="1" t="s">
        <v>26</v>
      </c>
      <c r="B2" s="7"/>
    </row>
    <row r="3" spans="1:2" x14ac:dyDescent="0.25">
      <c r="A3" s="3" t="s">
        <v>291</v>
      </c>
      <c r="B3" s="4" t="s">
        <v>4</v>
      </c>
    </row>
    <row r="4" spans="1:2" x14ac:dyDescent="0.25">
      <c r="A4" s="2" t="s">
        <v>293</v>
      </c>
      <c r="B4" s="8">
        <v>15113</v>
      </c>
    </row>
    <row r="5" spans="1:2" x14ac:dyDescent="0.25">
      <c r="A5" s="2" t="s">
        <v>294</v>
      </c>
      <c r="B5" s="6">
        <v>4433</v>
      </c>
    </row>
    <row r="6" spans="1:2" x14ac:dyDescent="0.25">
      <c r="A6" s="2" t="s">
        <v>295</v>
      </c>
      <c r="B6" s="8">
        <v>19546</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7</v>
      </c>
      <c r="B1" s="7" t="s">
        <v>73</v>
      </c>
      <c r="C1" s="7"/>
      <c r="D1" s="7" t="s">
        <v>1</v>
      </c>
      <c r="E1" s="7"/>
    </row>
    <row r="2" spans="1:5" ht="30" x14ac:dyDescent="0.25">
      <c r="A2" s="1" t="s">
        <v>26</v>
      </c>
      <c r="B2" s="1" t="s">
        <v>2</v>
      </c>
      <c r="C2" s="1" t="s">
        <v>74</v>
      </c>
      <c r="D2" s="1" t="s">
        <v>2</v>
      </c>
      <c r="E2" s="1" t="s">
        <v>74</v>
      </c>
    </row>
    <row r="3" spans="1:5" x14ac:dyDescent="0.25">
      <c r="A3" s="3" t="s">
        <v>928</v>
      </c>
      <c r="B3" s="4" t="s">
        <v>4</v>
      </c>
      <c r="C3" s="4" t="s">
        <v>4</v>
      </c>
      <c r="D3" s="4" t="s">
        <v>4</v>
      </c>
      <c r="E3" s="4" t="s">
        <v>4</v>
      </c>
    </row>
    <row r="4" spans="1:5" x14ac:dyDescent="0.25">
      <c r="A4" s="2" t="s">
        <v>301</v>
      </c>
      <c r="B4" s="8">
        <v>408</v>
      </c>
      <c r="C4" s="8">
        <v>3953</v>
      </c>
      <c r="D4" s="8">
        <v>107361</v>
      </c>
      <c r="E4" s="8">
        <v>23186</v>
      </c>
    </row>
    <row r="5" spans="1:5" x14ac:dyDescent="0.25">
      <c r="A5" s="2" t="s">
        <v>302</v>
      </c>
      <c r="B5" s="8">
        <v>2</v>
      </c>
      <c r="C5" s="8">
        <v>1732</v>
      </c>
      <c r="D5" s="8">
        <v>88159</v>
      </c>
      <c r="E5" s="8">
        <v>1400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9</v>
      </c>
      <c r="B1" s="7" t="s">
        <v>2</v>
      </c>
      <c r="C1" s="7" t="s">
        <v>27</v>
      </c>
    </row>
    <row r="2" spans="1:3" ht="30" x14ac:dyDescent="0.25">
      <c r="A2" s="1" t="s">
        <v>26</v>
      </c>
      <c r="B2" s="7"/>
      <c r="C2" s="7"/>
    </row>
    <row r="3" spans="1:3" x14ac:dyDescent="0.25">
      <c r="A3" s="3" t="s">
        <v>303</v>
      </c>
      <c r="B3" s="4" t="s">
        <v>4</v>
      </c>
      <c r="C3" s="4" t="s">
        <v>4</v>
      </c>
    </row>
    <row r="4" spans="1:3" ht="30" x14ac:dyDescent="0.25">
      <c r="A4" s="2" t="s">
        <v>930</v>
      </c>
      <c r="B4" s="8">
        <v>0</v>
      </c>
      <c r="C4" s="4" t="s">
        <v>4</v>
      </c>
    </row>
    <row r="5" spans="1:3" x14ac:dyDescent="0.25">
      <c r="A5" s="3" t="s">
        <v>310</v>
      </c>
      <c r="B5" s="4" t="s">
        <v>4</v>
      </c>
      <c r="C5" s="4" t="s">
        <v>4</v>
      </c>
    </row>
    <row r="6" spans="1:3" x14ac:dyDescent="0.25">
      <c r="A6" s="2" t="s">
        <v>931</v>
      </c>
      <c r="B6" s="6">
        <v>96015</v>
      </c>
      <c r="C6" s="6">
        <v>200577</v>
      </c>
    </row>
    <row r="7" spans="1:3" x14ac:dyDescent="0.25">
      <c r="A7" s="2" t="s">
        <v>253</v>
      </c>
      <c r="B7" s="4" t="s">
        <v>4</v>
      </c>
      <c r="C7" s="4" t="s">
        <v>4</v>
      </c>
    </row>
    <row r="8" spans="1:3" x14ac:dyDescent="0.25">
      <c r="A8" s="3" t="s">
        <v>310</v>
      </c>
      <c r="B8" s="4" t="s">
        <v>4</v>
      </c>
      <c r="C8" s="4" t="s">
        <v>4</v>
      </c>
    </row>
    <row r="9" spans="1:3" x14ac:dyDescent="0.25">
      <c r="A9" s="2" t="s">
        <v>931</v>
      </c>
      <c r="B9" s="6">
        <v>76469</v>
      </c>
      <c r="C9" s="6">
        <v>174610</v>
      </c>
    </row>
    <row r="10" spans="1:3" x14ac:dyDescent="0.25">
      <c r="A10" s="2" t="s">
        <v>932</v>
      </c>
      <c r="B10" s="4" t="s">
        <v>4</v>
      </c>
      <c r="C10" s="4" t="s">
        <v>4</v>
      </c>
    </row>
    <row r="11" spans="1:3" x14ac:dyDescent="0.25">
      <c r="A11" s="3" t="s">
        <v>310</v>
      </c>
      <c r="B11" s="4" t="s">
        <v>4</v>
      </c>
      <c r="C11" s="4" t="s">
        <v>4</v>
      </c>
    </row>
    <row r="12" spans="1:3" x14ac:dyDescent="0.25">
      <c r="A12" s="2" t="s">
        <v>255</v>
      </c>
      <c r="B12" s="6">
        <v>96015</v>
      </c>
      <c r="C12" s="4" t="s">
        <v>4</v>
      </c>
    </row>
    <row r="13" spans="1:3" ht="30" x14ac:dyDescent="0.25">
      <c r="A13" s="2" t="s">
        <v>933</v>
      </c>
      <c r="B13" s="4" t="s">
        <v>4</v>
      </c>
      <c r="C13" s="4" t="s">
        <v>4</v>
      </c>
    </row>
    <row r="14" spans="1:3" x14ac:dyDescent="0.25">
      <c r="A14" s="3" t="s">
        <v>310</v>
      </c>
      <c r="B14" s="4" t="s">
        <v>4</v>
      </c>
      <c r="C14" s="4" t="s">
        <v>4</v>
      </c>
    </row>
    <row r="15" spans="1:3" x14ac:dyDescent="0.25">
      <c r="A15" s="2" t="s">
        <v>931</v>
      </c>
      <c r="B15" s="6">
        <v>76469</v>
      </c>
      <c r="C15" s="4" t="s">
        <v>4</v>
      </c>
    </row>
    <row r="16" spans="1:3" x14ac:dyDescent="0.25">
      <c r="A16" s="2" t="s">
        <v>934</v>
      </c>
      <c r="B16" s="4" t="s">
        <v>4</v>
      </c>
      <c r="C16" s="4" t="s">
        <v>4</v>
      </c>
    </row>
    <row r="17" spans="1:3" x14ac:dyDescent="0.25">
      <c r="A17" s="3" t="s">
        <v>310</v>
      </c>
      <c r="B17" s="4" t="s">
        <v>4</v>
      </c>
      <c r="C17" s="4" t="s">
        <v>4</v>
      </c>
    </row>
    <row r="18" spans="1:3" x14ac:dyDescent="0.25">
      <c r="A18" s="2" t="s">
        <v>931</v>
      </c>
      <c r="B18" s="6">
        <v>18448</v>
      </c>
      <c r="C18" s="4" t="s">
        <v>4</v>
      </c>
    </row>
    <row r="19" spans="1:3" ht="30" x14ac:dyDescent="0.25">
      <c r="A19" s="2" t="s">
        <v>935</v>
      </c>
      <c r="B19" s="4" t="s">
        <v>4</v>
      </c>
      <c r="C19" s="4" t="s">
        <v>4</v>
      </c>
    </row>
    <row r="20" spans="1:3" x14ac:dyDescent="0.25">
      <c r="A20" s="3" t="s">
        <v>310</v>
      </c>
      <c r="B20" s="4" t="s">
        <v>4</v>
      </c>
      <c r="C20" s="4" t="s">
        <v>4</v>
      </c>
    </row>
    <row r="21" spans="1:3" x14ac:dyDescent="0.25">
      <c r="A21" s="2" t="s">
        <v>931</v>
      </c>
      <c r="B21" s="4">
        <v>213</v>
      </c>
      <c r="C21" s="4" t="s">
        <v>4</v>
      </c>
    </row>
    <row r="22" spans="1:3" ht="30" x14ac:dyDescent="0.25">
      <c r="A22" s="2" t="s">
        <v>936</v>
      </c>
      <c r="B22" s="4" t="s">
        <v>4</v>
      </c>
      <c r="C22" s="4" t="s">
        <v>4</v>
      </c>
    </row>
    <row r="23" spans="1:3" x14ac:dyDescent="0.25">
      <c r="A23" s="3" t="s">
        <v>310</v>
      </c>
      <c r="B23" s="4" t="s">
        <v>4</v>
      </c>
      <c r="C23" s="4" t="s">
        <v>4</v>
      </c>
    </row>
    <row r="24" spans="1:3" x14ac:dyDescent="0.25">
      <c r="A24" s="2" t="s">
        <v>931</v>
      </c>
      <c r="B24" s="4">
        <v>60</v>
      </c>
      <c r="C24" s="4" t="s">
        <v>4</v>
      </c>
    </row>
    <row r="25" spans="1:3" ht="30" x14ac:dyDescent="0.25">
      <c r="A25" s="2" t="s">
        <v>937</v>
      </c>
      <c r="B25" s="4" t="s">
        <v>4</v>
      </c>
      <c r="C25" s="4" t="s">
        <v>4</v>
      </c>
    </row>
    <row r="26" spans="1:3" x14ac:dyDescent="0.25">
      <c r="A26" s="3" t="s">
        <v>310</v>
      </c>
      <c r="B26" s="4" t="s">
        <v>4</v>
      </c>
      <c r="C26" s="4" t="s">
        <v>4</v>
      </c>
    </row>
    <row r="27" spans="1:3" x14ac:dyDescent="0.25">
      <c r="A27" s="2" t="s">
        <v>931</v>
      </c>
      <c r="B27" s="4">
        <v>825</v>
      </c>
      <c r="C27" s="4" t="s">
        <v>4</v>
      </c>
    </row>
    <row r="28" spans="1:3" x14ac:dyDescent="0.25">
      <c r="A28" s="2" t="s">
        <v>938</v>
      </c>
      <c r="B28" s="4" t="s">
        <v>4</v>
      </c>
      <c r="C28" s="4" t="s">
        <v>4</v>
      </c>
    </row>
    <row r="29" spans="1:3" x14ac:dyDescent="0.25">
      <c r="A29" s="3" t="s">
        <v>310</v>
      </c>
      <c r="B29" s="4" t="s">
        <v>4</v>
      </c>
      <c r="C29" s="4" t="s">
        <v>4</v>
      </c>
    </row>
    <row r="30" spans="1:3" x14ac:dyDescent="0.25">
      <c r="A30" s="2" t="s">
        <v>255</v>
      </c>
      <c r="B30" s="6">
        <v>76432</v>
      </c>
      <c r="C30" s="4" t="s">
        <v>4</v>
      </c>
    </row>
    <row r="31" spans="1:3" ht="30" x14ac:dyDescent="0.25">
      <c r="A31" s="2" t="s">
        <v>939</v>
      </c>
      <c r="B31" s="4" t="s">
        <v>4</v>
      </c>
      <c r="C31" s="4" t="s">
        <v>4</v>
      </c>
    </row>
    <row r="32" spans="1:3" x14ac:dyDescent="0.25">
      <c r="A32" s="3" t="s">
        <v>310</v>
      </c>
      <c r="B32" s="4" t="s">
        <v>4</v>
      </c>
      <c r="C32" s="4" t="s">
        <v>4</v>
      </c>
    </row>
    <row r="33" spans="1:3" x14ac:dyDescent="0.25">
      <c r="A33" s="2" t="s">
        <v>931</v>
      </c>
      <c r="B33" s="6">
        <v>75607</v>
      </c>
      <c r="C33" s="4" t="s">
        <v>4</v>
      </c>
    </row>
    <row r="34" spans="1:3" ht="30" x14ac:dyDescent="0.25">
      <c r="A34" s="2" t="s">
        <v>940</v>
      </c>
      <c r="B34" s="4" t="s">
        <v>4</v>
      </c>
      <c r="C34" s="4" t="s">
        <v>4</v>
      </c>
    </row>
    <row r="35" spans="1:3" x14ac:dyDescent="0.25">
      <c r="A35" s="3" t="s">
        <v>310</v>
      </c>
      <c r="B35" s="4" t="s">
        <v>4</v>
      </c>
      <c r="C35" s="4" t="s">
        <v>4</v>
      </c>
    </row>
    <row r="36" spans="1:3" x14ac:dyDescent="0.25">
      <c r="A36" s="2" t="s">
        <v>931</v>
      </c>
      <c r="B36" s="4">
        <v>825</v>
      </c>
      <c r="C36" s="4" t="s">
        <v>4</v>
      </c>
    </row>
    <row r="37" spans="1:3" x14ac:dyDescent="0.25">
      <c r="A37" s="2" t="s">
        <v>941</v>
      </c>
      <c r="B37" s="4" t="s">
        <v>4</v>
      </c>
      <c r="C37" s="4" t="s">
        <v>4</v>
      </c>
    </row>
    <row r="38" spans="1:3" x14ac:dyDescent="0.25">
      <c r="A38" s="3" t="s">
        <v>310</v>
      </c>
      <c r="B38" s="4" t="s">
        <v>4</v>
      </c>
      <c r="C38" s="4" t="s">
        <v>4</v>
      </c>
    </row>
    <row r="39" spans="1:3" x14ac:dyDescent="0.25">
      <c r="A39" s="2" t="s">
        <v>255</v>
      </c>
      <c r="B39" s="6">
        <v>19583</v>
      </c>
      <c r="C39" s="4" t="s">
        <v>4</v>
      </c>
    </row>
    <row r="40" spans="1:3" ht="30" x14ac:dyDescent="0.25">
      <c r="A40" s="2" t="s">
        <v>942</v>
      </c>
      <c r="B40" s="4" t="s">
        <v>4</v>
      </c>
      <c r="C40" s="4" t="s">
        <v>4</v>
      </c>
    </row>
    <row r="41" spans="1:3" x14ac:dyDescent="0.25">
      <c r="A41" s="3" t="s">
        <v>310</v>
      </c>
      <c r="B41" s="4" t="s">
        <v>4</v>
      </c>
      <c r="C41" s="4" t="s">
        <v>4</v>
      </c>
    </row>
    <row r="42" spans="1:3" x14ac:dyDescent="0.25">
      <c r="A42" s="2" t="s">
        <v>931</v>
      </c>
      <c r="B42" s="4">
        <v>862</v>
      </c>
      <c r="C42" s="4" t="s">
        <v>4</v>
      </c>
    </row>
    <row r="43" spans="1:3" ht="30" x14ac:dyDescent="0.25">
      <c r="A43" s="2" t="s">
        <v>943</v>
      </c>
      <c r="B43" s="4" t="s">
        <v>4</v>
      </c>
      <c r="C43" s="4" t="s">
        <v>4</v>
      </c>
    </row>
    <row r="44" spans="1:3" x14ac:dyDescent="0.25">
      <c r="A44" s="3" t="s">
        <v>310</v>
      </c>
      <c r="B44" s="4" t="s">
        <v>4</v>
      </c>
      <c r="C44" s="4" t="s">
        <v>4</v>
      </c>
    </row>
    <row r="45" spans="1:3" x14ac:dyDescent="0.25">
      <c r="A45" s="2" t="s">
        <v>931</v>
      </c>
      <c r="B45" s="6">
        <v>18448</v>
      </c>
      <c r="C45" s="4" t="s">
        <v>4</v>
      </c>
    </row>
    <row r="46" spans="1:3" ht="30" x14ac:dyDescent="0.25">
      <c r="A46" s="2" t="s">
        <v>944</v>
      </c>
      <c r="B46" s="4" t="s">
        <v>4</v>
      </c>
      <c r="C46" s="4" t="s">
        <v>4</v>
      </c>
    </row>
    <row r="47" spans="1:3" x14ac:dyDescent="0.25">
      <c r="A47" s="3" t="s">
        <v>310</v>
      </c>
      <c r="B47" s="4" t="s">
        <v>4</v>
      </c>
      <c r="C47" s="4" t="s">
        <v>4</v>
      </c>
    </row>
    <row r="48" spans="1:3" x14ac:dyDescent="0.25">
      <c r="A48" s="2" t="s">
        <v>931</v>
      </c>
      <c r="B48" s="4">
        <v>213</v>
      </c>
      <c r="C48" s="4" t="s">
        <v>4</v>
      </c>
    </row>
    <row r="49" spans="1:3" ht="30" x14ac:dyDescent="0.25">
      <c r="A49" s="2" t="s">
        <v>945</v>
      </c>
      <c r="B49" s="4" t="s">
        <v>4</v>
      </c>
      <c r="C49" s="4" t="s">
        <v>4</v>
      </c>
    </row>
    <row r="50" spans="1:3" x14ac:dyDescent="0.25">
      <c r="A50" s="3" t="s">
        <v>310</v>
      </c>
      <c r="B50" s="4" t="s">
        <v>4</v>
      </c>
      <c r="C50" s="4" t="s">
        <v>4</v>
      </c>
    </row>
    <row r="51" spans="1:3" x14ac:dyDescent="0.25">
      <c r="A51" s="2" t="s">
        <v>931</v>
      </c>
      <c r="B51" s="8">
        <v>60</v>
      </c>
      <c r="C51" s="4" t="s">
        <v>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35" bestFit="1" customWidth="1"/>
    <col min="8" max="9" width="33.85546875" bestFit="1" customWidth="1"/>
    <col min="10" max="15" width="36.5703125" bestFit="1" customWidth="1"/>
    <col min="16" max="17" width="22.7109375" bestFit="1" customWidth="1"/>
    <col min="18" max="18" width="17.42578125" bestFit="1" customWidth="1"/>
    <col min="19" max="20" width="12.28515625" bestFit="1" customWidth="1"/>
  </cols>
  <sheetData>
    <row r="1" spans="1:20" ht="30" x14ac:dyDescent="0.25">
      <c r="A1" s="1" t="s">
        <v>946</v>
      </c>
      <c r="B1" s="7" t="s">
        <v>2</v>
      </c>
      <c r="C1" s="7" t="s">
        <v>27</v>
      </c>
      <c r="D1" s="1" t="s">
        <v>2</v>
      </c>
      <c r="E1" s="1" t="s">
        <v>948</v>
      </c>
      <c r="F1" s="1" t="s">
        <v>2</v>
      </c>
      <c r="G1" s="1" t="s">
        <v>27</v>
      </c>
      <c r="H1" s="1" t="s">
        <v>2</v>
      </c>
      <c r="I1" s="1" t="s">
        <v>27</v>
      </c>
      <c r="J1" s="1" t="s">
        <v>2</v>
      </c>
      <c r="K1" s="1" t="s">
        <v>27</v>
      </c>
      <c r="L1" s="1" t="s">
        <v>2</v>
      </c>
      <c r="M1" s="1" t="s">
        <v>27</v>
      </c>
      <c r="N1" s="1" t="s">
        <v>2</v>
      </c>
      <c r="O1" s="1" t="s">
        <v>948</v>
      </c>
      <c r="P1" s="1" t="s">
        <v>2</v>
      </c>
      <c r="Q1" s="1" t="s">
        <v>27</v>
      </c>
      <c r="R1" s="1" t="s">
        <v>2</v>
      </c>
      <c r="S1" s="1" t="s">
        <v>2</v>
      </c>
      <c r="T1" s="1" t="s">
        <v>27</v>
      </c>
    </row>
    <row r="2" spans="1:20" ht="30" x14ac:dyDescent="0.25">
      <c r="A2" s="1" t="s">
        <v>26</v>
      </c>
      <c r="B2" s="7"/>
      <c r="C2" s="7"/>
      <c r="D2" s="1" t="s">
        <v>947</v>
      </c>
      <c r="E2" s="1" t="s">
        <v>947</v>
      </c>
      <c r="F2" s="1" t="s">
        <v>949</v>
      </c>
      <c r="G2" s="1" t="s">
        <v>949</v>
      </c>
      <c r="H2" s="1" t="s">
        <v>950</v>
      </c>
      <c r="I2" s="1" t="s">
        <v>950</v>
      </c>
      <c r="J2" s="1" t="s">
        <v>951</v>
      </c>
      <c r="K2" s="1" t="s">
        <v>951</v>
      </c>
      <c r="L2" s="1" t="s">
        <v>952</v>
      </c>
      <c r="M2" s="1" t="s">
        <v>952</v>
      </c>
      <c r="N2" s="1" t="s">
        <v>953</v>
      </c>
      <c r="O2" s="1" t="s">
        <v>953</v>
      </c>
      <c r="P2" s="1" t="s">
        <v>354</v>
      </c>
      <c r="Q2" s="1" t="s">
        <v>354</v>
      </c>
      <c r="R2" s="1" t="s">
        <v>326</v>
      </c>
      <c r="S2" s="1" t="s">
        <v>136</v>
      </c>
      <c r="T2" s="1" t="s">
        <v>136</v>
      </c>
    </row>
    <row r="3" spans="1:20" x14ac:dyDescent="0.25">
      <c r="A3" s="3" t="s">
        <v>314</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row>
    <row r="4" spans="1:20" x14ac:dyDescent="0.25">
      <c r="A4" s="2" t="s">
        <v>954</v>
      </c>
      <c r="B4" s="8">
        <v>4116656</v>
      </c>
      <c r="C4" s="8">
        <v>4448888</v>
      </c>
      <c r="D4" s="8">
        <v>349803</v>
      </c>
      <c r="E4" s="4" t="s">
        <v>4</v>
      </c>
      <c r="F4" s="8">
        <v>969623</v>
      </c>
      <c r="G4" s="8">
        <v>968708</v>
      </c>
      <c r="H4" s="8">
        <v>339607</v>
      </c>
      <c r="I4" s="8">
        <v>1125000</v>
      </c>
      <c r="J4" s="8">
        <v>697871</v>
      </c>
      <c r="K4" s="8">
        <v>697648</v>
      </c>
      <c r="L4" s="8">
        <v>698087</v>
      </c>
      <c r="M4" s="8">
        <v>697907</v>
      </c>
      <c r="N4" s="8">
        <v>348733</v>
      </c>
      <c r="O4" s="4" t="s">
        <v>4</v>
      </c>
      <c r="P4" s="8">
        <v>300000</v>
      </c>
      <c r="Q4" s="8">
        <v>890000</v>
      </c>
      <c r="R4" s="8">
        <v>332250</v>
      </c>
      <c r="S4" s="8">
        <v>11494</v>
      </c>
      <c r="T4" s="8">
        <v>437</v>
      </c>
    </row>
    <row r="5" spans="1:20" x14ac:dyDescent="0.25">
      <c r="A5" s="2" t="s">
        <v>955</v>
      </c>
      <c r="B5" s="6">
        <v>4392882</v>
      </c>
      <c r="C5" s="6">
        <v>5142918</v>
      </c>
      <c r="D5" s="6">
        <v>353959</v>
      </c>
      <c r="E5" s="4" t="s">
        <v>4</v>
      </c>
      <c r="F5" s="6">
        <v>1097743</v>
      </c>
      <c r="G5" s="6">
        <v>1164813</v>
      </c>
      <c r="H5" s="6">
        <v>421952</v>
      </c>
      <c r="I5" s="6">
        <v>1492819</v>
      </c>
      <c r="J5" s="6">
        <v>732319</v>
      </c>
      <c r="K5" s="6">
        <v>770707</v>
      </c>
      <c r="L5" s="6">
        <v>717374</v>
      </c>
      <c r="M5" s="6">
        <v>755517</v>
      </c>
      <c r="N5" s="6">
        <v>356041</v>
      </c>
      <c r="O5" s="4" t="s">
        <v>4</v>
      </c>
      <c r="P5" s="6">
        <v>300000</v>
      </c>
      <c r="Q5" s="6">
        <v>890000</v>
      </c>
      <c r="R5" s="6">
        <v>332250</v>
      </c>
      <c r="S5" s="6">
        <v>11494</v>
      </c>
      <c r="T5" s="4">
        <v>437</v>
      </c>
    </row>
    <row r="6" spans="1:20" ht="30" x14ac:dyDescent="0.25">
      <c r="A6" s="2" t="s">
        <v>956</v>
      </c>
      <c r="B6" s="6">
        <v>69188</v>
      </c>
      <c r="C6" s="6">
        <v>69188</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957</v>
      </c>
      <c r="B7" s="6">
        <v>69750</v>
      </c>
      <c r="C7" s="6">
        <v>68625</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ht="30" x14ac:dyDescent="0.25">
      <c r="A8" s="2" t="s">
        <v>958</v>
      </c>
      <c r="B8" s="4" t="s">
        <v>4</v>
      </c>
      <c r="C8" s="4" t="s">
        <v>4</v>
      </c>
      <c r="D8" s="105">
        <v>2.35E-2</v>
      </c>
      <c r="E8" s="105">
        <v>2.35E-2</v>
      </c>
      <c r="F8" s="105">
        <v>6.1499999999999999E-2</v>
      </c>
      <c r="G8" s="4" t="s">
        <v>4</v>
      </c>
      <c r="H8" s="105">
        <v>9.2499999999999999E-2</v>
      </c>
      <c r="I8" s="4" t="s">
        <v>4</v>
      </c>
      <c r="J8" s="105">
        <v>0.05</v>
      </c>
      <c r="K8" s="4" t="s">
        <v>4</v>
      </c>
      <c r="L8" s="105">
        <v>4.6300000000000001E-2</v>
      </c>
      <c r="M8" s="4" t="s">
        <v>4</v>
      </c>
      <c r="N8" s="105">
        <v>5.0999999999999997E-2</v>
      </c>
      <c r="O8" s="105">
        <v>2.35E-2</v>
      </c>
      <c r="P8" s="4" t="s">
        <v>4</v>
      </c>
      <c r="Q8" s="4" t="s">
        <v>4</v>
      </c>
      <c r="R8" s="4" t="s">
        <v>4</v>
      </c>
      <c r="S8" s="4" t="s">
        <v>4</v>
      </c>
      <c r="T8" s="4" t="s">
        <v>4</v>
      </c>
    </row>
    <row r="9" spans="1:20" x14ac:dyDescent="0.25">
      <c r="A9" s="2" t="s">
        <v>959</v>
      </c>
      <c r="B9" s="6">
        <v>96015</v>
      </c>
      <c r="C9" s="6">
        <v>200577</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row>
    <row r="10" spans="1:20" x14ac:dyDescent="0.25">
      <c r="A10" s="2" t="s">
        <v>908</v>
      </c>
      <c r="B10" s="4" t="s">
        <v>4</v>
      </c>
      <c r="C10" s="8">
        <v>52705</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0</v>
      </c>
      <c r="B1" s="7" t="s">
        <v>73</v>
      </c>
      <c r="C1" s="7"/>
      <c r="D1" s="7" t="s">
        <v>1</v>
      </c>
      <c r="E1" s="7"/>
    </row>
    <row r="2" spans="1:5" ht="30" x14ac:dyDescent="0.25">
      <c r="A2" s="1" t="s">
        <v>961</v>
      </c>
      <c r="B2" s="1" t="s">
        <v>2</v>
      </c>
      <c r="C2" s="1" t="s">
        <v>74</v>
      </c>
      <c r="D2" s="1" t="s">
        <v>2</v>
      </c>
      <c r="E2" s="1" t="s">
        <v>74</v>
      </c>
    </row>
    <row r="3" spans="1:5" x14ac:dyDescent="0.25">
      <c r="A3" s="3" t="s">
        <v>962</v>
      </c>
      <c r="B3" s="4" t="s">
        <v>4</v>
      </c>
      <c r="C3" s="4" t="s">
        <v>4</v>
      </c>
      <c r="D3" s="4" t="s">
        <v>4</v>
      </c>
      <c r="E3" s="4" t="s">
        <v>4</v>
      </c>
    </row>
    <row r="4" spans="1:5" x14ac:dyDescent="0.25">
      <c r="A4" s="2" t="s">
        <v>963</v>
      </c>
      <c r="B4" s="9">
        <v>7.1</v>
      </c>
      <c r="C4" s="9">
        <v>4.8</v>
      </c>
      <c r="D4" s="9">
        <v>45.9</v>
      </c>
      <c r="E4" s="9">
        <v>13.5</v>
      </c>
    </row>
    <row r="5" spans="1:5" x14ac:dyDescent="0.25">
      <c r="A5" s="2" t="s">
        <v>964</v>
      </c>
      <c r="B5" s="4" t="s">
        <v>4</v>
      </c>
      <c r="C5" s="4" t="s">
        <v>4</v>
      </c>
      <c r="D5" s="4" t="s">
        <v>4</v>
      </c>
      <c r="E5" s="4" t="s">
        <v>4</v>
      </c>
    </row>
    <row r="6" spans="1:5" x14ac:dyDescent="0.25">
      <c r="A6" s="3" t="s">
        <v>962</v>
      </c>
      <c r="B6" s="4" t="s">
        <v>4</v>
      </c>
      <c r="C6" s="4" t="s">
        <v>4</v>
      </c>
      <c r="D6" s="4" t="s">
        <v>4</v>
      </c>
      <c r="E6" s="4" t="s">
        <v>4</v>
      </c>
    </row>
    <row r="7" spans="1:5" ht="30" x14ac:dyDescent="0.25">
      <c r="A7" s="2" t="s">
        <v>965</v>
      </c>
      <c r="B7" s="4" t="s">
        <v>4</v>
      </c>
      <c r="C7" s="4" t="s">
        <v>4</v>
      </c>
      <c r="D7" s="4">
        <v>18</v>
      </c>
      <c r="E7" s="4" t="s">
        <v>4</v>
      </c>
    </row>
    <row r="8" spans="1:5" x14ac:dyDescent="0.25">
      <c r="A8" s="2" t="s">
        <v>966</v>
      </c>
      <c r="B8" s="4" t="s">
        <v>4</v>
      </c>
      <c r="C8" s="4" t="s">
        <v>4</v>
      </c>
      <c r="D8" s="4" t="s">
        <v>4</v>
      </c>
      <c r="E8" s="4" t="s">
        <v>4</v>
      </c>
    </row>
    <row r="9" spans="1:5" x14ac:dyDescent="0.25">
      <c r="A9" s="3" t="s">
        <v>962</v>
      </c>
      <c r="B9" s="4" t="s">
        <v>4</v>
      </c>
      <c r="C9" s="4" t="s">
        <v>4</v>
      </c>
      <c r="D9" s="4" t="s">
        <v>4</v>
      </c>
      <c r="E9" s="4" t="s">
        <v>4</v>
      </c>
    </row>
    <row r="10" spans="1:5" ht="30" x14ac:dyDescent="0.25">
      <c r="A10" s="2" t="s">
        <v>965</v>
      </c>
      <c r="B10" s="4" t="s">
        <v>4</v>
      </c>
      <c r="C10" s="4" t="s">
        <v>4</v>
      </c>
      <c r="D10" s="4">
        <v>27</v>
      </c>
      <c r="E10" s="4" t="s">
        <v>4</v>
      </c>
    </row>
    <row r="11" spans="1:5" x14ac:dyDescent="0.25">
      <c r="A11" s="2" t="s">
        <v>967</v>
      </c>
      <c r="B11" s="4" t="s">
        <v>4</v>
      </c>
      <c r="C11" s="4" t="s">
        <v>4</v>
      </c>
      <c r="D11" s="4" t="s">
        <v>4</v>
      </c>
      <c r="E11" s="4" t="s">
        <v>4</v>
      </c>
    </row>
    <row r="12" spans="1:5" x14ac:dyDescent="0.25">
      <c r="A12" s="3" t="s">
        <v>962</v>
      </c>
      <c r="B12" s="4" t="s">
        <v>4</v>
      </c>
      <c r="C12" s="4" t="s">
        <v>4</v>
      </c>
      <c r="D12" s="4" t="s">
        <v>4</v>
      </c>
      <c r="E12" s="4" t="s">
        <v>4</v>
      </c>
    </row>
    <row r="13" spans="1:5" x14ac:dyDescent="0.25">
      <c r="A13" s="2" t="s">
        <v>968</v>
      </c>
      <c r="B13" s="4" t="s">
        <v>4</v>
      </c>
      <c r="C13" s="4" t="s">
        <v>4</v>
      </c>
      <c r="D13" s="6">
        <v>4729193</v>
      </c>
      <c r="E13" s="6">
        <v>934648</v>
      </c>
    </row>
    <row r="14" spans="1:5" ht="30" x14ac:dyDescent="0.25">
      <c r="A14" s="2" t="s">
        <v>969</v>
      </c>
      <c r="B14" s="4" t="s">
        <v>4</v>
      </c>
      <c r="C14" s="4" t="s">
        <v>4</v>
      </c>
      <c r="D14" s="4">
        <v>76.8</v>
      </c>
      <c r="E14" s="4">
        <v>19.399999999999999</v>
      </c>
    </row>
    <row r="15" spans="1:5" ht="30" x14ac:dyDescent="0.25">
      <c r="A15" s="2" t="s">
        <v>970</v>
      </c>
      <c r="B15" s="4" t="s">
        <v>4</v>
      </c>
      <c r="C15" s="4" t="s">
        <v>4</v>
      </c>
      <c r="D15" s="4">
        <v>36.6</v>
      </c>
      <c r="E15" s="4">
        <v>9.4</v>
      </c>
    </row>
    <row r="16" spans="1:5" x14ac:dyDescent="0.25">
      <c r="A16" s="2" t="s">
        <v>971</v>
      </c>
      <c r="B16" s="4" t="s">
        <v>4</v>
      </c>
      <c r="C16" s="4" t="s">
        <v>4</v>
      </c>
      <c r="D16" s="4" t="s">
        <v>4</v>
      </c>
      <c r="E16" s="4" t="s">
        <v>4</v>
      </c>
    </row>
    <row r="17" spans="1:5" x14ac:dyDescent="0.25">
      <c r="A17" s="3" t="s">
        <v>962</v>
      </c>
      <c r="B17" s="4" t="s">
        <v>4</v>
      </c>
      <c r="C17" s="4" t="s">
        <v>4</v>
      </c>
      <c r="D17" s="4" t="s">
        <v>4</v>
      </c>
      <c r="E17" s="4" t="s">
        <v>4</v>
      </c>
    </row>
    <row r="18" spans="1:5" x14ac:dyDescent="0.25">
      <c r="A18" s="2" t="s">
        <v>972</v>
      </c>
      <c r="B18" s="4" t="s">
        <v>4</v>
      </c>
      <c r="C18" s="4" t="s">
        <v>4</v>
      </c>
      <c r="D18" s="4" t="s">
        <v>973</v>
      </c>
      <c r="E18" s="4" t="s">
        <v>4</v>
      </c>
    </row>
    <row r="19" spans="1:5" x14ac:dyDescent="0.25">
      <c r="A19" s="2" t="s">
        <v>974</v>
      </c>
      <c r="B19" s="4" t="s">
        <v>4</v>
      </c>
      <c r="C19" s="4" t="s">
        <v>4</v>
      </c>
      <c r="D19" s="4" t="s">
        <v>4</v>
      </c>
      <c r="E19" s="4" t="s">
        <v>4</v>
      </c>
    </row>
    <row r="20" spans="1:5" x14ac:dyDescent="0.25">
      <c r="A20" s="3" t="s">
        <v>962</v>
      </c>
      <c r="B20" s="4" t="s">
        <v>4</v>
      </c>
      <c r="C20" s="4" t="s">
        <v>4</v>
      </c>
      <c r="D20" s="4" t="s">
        <v>4</v>
      </c>
      <c r="E20" s="4" t="s">
        <v>4</v>
      </c>
    </row>
    <row r="21" spans="1:5" ht="30" x14ac:dyDescent="0.25">
      <c r="A21" s="2" t="s">
        <v>975</v>
      </c>
      <c r="B21" s="4" t="s">
        <v>4</v>
      </c>
      <c r="C21" s="4" t="s">
        <v>4</v>
      </c>
      <c r="D21" s="4">
        <v>3.2</v>
      </c>
      <c r="E21" s="4">
        <v>5.7</v>
      </c>
    </row>
    <row r="22" spans="1:5" ht="30" x14ac:dyDescent="0.25">
      <c r="A22" s="2" t="s">
        <v>976</v>
      </c>
      <c r="B22" s="4" t="s">
        <v>4</v>
      </c>
      <c r="C22" s="4" t="s">
        <v>4</v>
      </c>
      <c r="D22" s="4" t="s">
        <v>4</v>
      </c>
      <c r="E22" s="4">
        <v>17.899999999999999</v>
      </c>
    </row>
    <row r="23" spans="1:5" ht="30" x14ac:dyDescent="0.25">
      <c r="A23" s="2" t="s">
        <v>977</v>
      </c>
      <c r="B23" s="4" t="s">
        <v>4</v>
      </c>
      <c r="C23" s="4" t="s">
        <v>4</v>
      </c>
      <c r="D23" s="8">
        <v>4</v>
      </c>
      <c r="E23" s="9">
        <v>7.6</v>
      </c>
    </row>
    <row r="24" spans="1:5" x14ac:dyDescent="0.25">
      <c r="A24" s="2" t="s">
        <v>978</v>
      </c>
      <c r="B24" s="4" t="s">
        <v>4</v>
      </c>
      <c r="C24" s="4" t="s">
        <v>4</v>
      </c>
      <c r="D24" s="6">
        <v>53672</v>
      </c>
      <c r="E24" s="6">
        <v>653699</v>
      </c>
    </row>
    <row r="25" spans="1:5" x14ac:dyDescent="0.25">
      <c r="A25" s="3" t="s">
        <v>979</v>
      </c>
      <c r="B25" s="4" t="s">
        <v>4</v>
      </c>
      <c r="C25" s="4" t="s">
        <v>4</v>
      </c>
      <c r="D25" s="4" t="s">
        <v>4</v>
      </c>
      <c r="E25" s="4" t="s">
        <v>4</v>
      </c>
    </row>
    <row r="26" spans="1:5" ht="30" x14ac:dyDescent="0.25">
      <c r="A26" s="2" t="s">
        <v>980</v>
      </c>
      <c r="B26" s="4" t="s">
        <v>4</v>
      </c>
      <c r="C26" s="4" t="s">
        <v>4</v>
      </c>
      <c r="D26" s="9">
        <v>6.21</v>
      </c>
      <c r="E26" s="9">
        <v>9.42</v>
      </c>
    </row>
    <row r="27" spans="1:5" ht="30" x14ac:dyDescent="0.25">
      <c r="A27" s="2" t="s">
        <v>981</v>
      </c>
      <c r="B27" s="4" t="s">
        <v>4</v>
      </c>
      <c r="C27" s="4" t="s">
        <v>4</v>
      </c>
      <c r="D27" s="105">
        <v>7.1000000000000004E-3</v>
      </c>
      <c r="E27" s="105">
        <v>6.3E-3</v>
      </c>
    </row>
    <row r="28" spans="1:5" x14ac:dyDescent="0.25">
      <c r="A28" s="2" t="s">
        <v>982</v>
      </c>
      <c r="B28" s="4" t="s">
        <v>4</v>
      </c>
      <c r="C28" s="4" t="s">
        <v>4</v>
      </c>
      <c r="D28" s="105">
        <v>8.2000000000000007E-3</v>
      </c>
      <c r="E28" s="105">
        <v>0</v>
      </c>
    </row>
    <row r="29" spans="1:5" x14ac:dyDescent="0.25">
      <c r="A29" s="2" t="s">
        <v>983</v>
      </c>
      <c r="B29" s="4" t="s">
        <v>4</v>
      </c>
      <c r="C29" s="4" t="s">
        <v>4</v>
      </c>
      <c r="D29" s="105">
        <v>0.5101</v>
      </c>
      <c r="E29" s="105">
        <v>0.55769999999999997</v>
      </c>
    </row>
    <row r="30" spans="1:5" x14ac:dyDescent="0.25">
      <c r="A30" s="2" t="s">
        <v>339</v>
      </c>
      <c r="B30" s="4" t="s">
        <v>4</v>
      </c>
      <c r="C30" s="4" t="s">
        <v>4</v>
      </c>
      <c r="D30" s="4" t="s">
        <v>973</v>
      </c>
      <c r="E30" s="4" t="s">
        <v>973</v>
      </c>
    </row>
    <row r="31" spans="1:5" x14ac:dyDescent="0.25">
      <c r="A31" s="2" t="s">
        <v>984</v>
      </c>
      <c r="B31" s="4" t="s">
        <v>4</v>
      </c>
      <c r="C31" s="4" t="s">
        <v>4</v>
      </c>
      <c r="D31" s="4" t="s">
        <v>4</v>
      </c>
      <c r="E31" s="4" t="s">
        <v>4</v>
      </c>
    </row>
    <row r="32" spans="1:5" x14ac:dyDescent="0.25">
      <c r="A32" s="3" t="s">
        <v>962</v>
      </c>
      <c r="B32" s="4" t="s">
        <v>4</v>
      </c>
      <c r="C32" s="4" t="s">
        <v>4</v>
      </c>
      <c r="D32" s="4" t="s">
        <v>4</v>
      </c>
      <c r="E32" s="4" t="s">
        <v>4</v>
      </c>
    </row>
    <row r="33" spans="1:5" x14ac:dyDescent="0.25">
      <c r="A33" s="2" t="s">
        <v>972</v>
      </c>
      <c r="B33" s="4" t="s">
        <v>4</v>
      </c>
      <c r="C33" s="4" t="s">
        <v>4</v>
      </c>
      <c r="D33" s="4" t="s">
        <v>973</v>
      </c>
      <c r="E33" s="4" t="s">
        <v>97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35" bestFit="1" customWidth="1"/>
    <col min="8" max="9" width="33.85546875" bestFit="1" customWidth="1"/>
    <col min="10" max="15" width="36.5703125" bestFit="1" customWidth="1"/>
    <col min="16" max="17" width="22.7109375" bestFit="1" customWidth="1"/>
    <col min="18" max="18" width="17.42578125" bestFit="1" customWidth="1"/>
  </cols>
  <sheetData>
    <row r="1" spans="1:18" x14ac:dyDescent="0.25">
      <c r="A1" s="1" t="s">
        <v>985</v>
      </c>
      <c r="B1" s="7" t="s">
        <v>2</v>
      </c>
      <c r="C1" s="7" t="s">
        <v>27</v>
      </c>
      <c r="D1" s="1" t="s">
        <v>2</v>
      </c>
      <c r="E1" s="1" t="s">
        <v>948</v>
      </c>
      <c r="F1" s="1" t="s">
        <v>2</v>
      </c>
      <c r="G1" s="1" t="s">
        <v>27</v>
      </c>
      <c r="H1" s="1" t="s">
        <v>2</v>
      </c>
      <c r="I1" s="1" t="s">
        <v>27</v>
      </c>
      <c r="J1" s="1" t="s">
        <v>2</v>
      </c>
      <c r="K1" s="1" t="s">
        <v>27</v>
      </c>
      <c r="L1" s="1" t="s">
        <v>2</v>
      </c>
      <c r="M1" s="1" t="s">
        <v>27</v>
      </c>
      <c r="N1" s="1" t="s">
        <v>2</v>
      </c>
      <c r="O1" s="1" t="s">
        <v>948</v>
      </c>
      <c r="P1" s="1" t="s">
        <v>2</v>
      </c>
      <c r="Q1" s="1" t="s">
        <v>27</v>
      </c>
      <c r="R1" s="1" t="s">
        <v>2</v>
      </c>
    </row>
    <row r="2" spans="1:18" ht="30" x14ac:dyDescent="0.25">
      <c r="A2" s="1" t="s">
        <v>26</v>
      </c>
      <c r="B2" s="7"/>
      <c r="C2" s="7"/>
      <c r="D2" s="1" t="s">
        <v>947</v>
      </c>
      <c r="E2" s="1" t="s">
        <v>947</v>
      </c>
      <c r="F2" s="1" t="s">
        <v>949</v>
      </c>
      <c r="G2" s="1" t="s">
        <v>949</v>
      </c>
      <c r="H2" s="1" t="s">
        <v>950</v>
      </c>
      <c r="I2" s="1" t="s">
        <v>950</v>
      </c>
      <c r="J2" s="1" t="s">
        <v>951</v>
      </c>
      <c r="K2" s="1" t="s">
        <v>951</v>
      </c>
      <c r="L2" s="1" t="s">
        <v>952</v>
      </c>
      <c r="M2" s="1" t="s">
        <v>952</v>
      </c>
      <c r="N2" s="1" t="s">
        <v>953</v>
      </c>
      <c r="O2" s="1" t="s">
        <v>953</v>
      </c>
      <c r="P2" s="1" t="s">
        <v>354</v>
      </c>
      <c r="Q2" s="1" t="s">
        <v>354</v>
      </c>
      <c r="R2" s="1" t="s">
        <v>326</v>
      </c>
    </row>
    <row r="3" spans="1:18" x14ac:dyDescent="0.25">
      <c r="A3" s="3" t="s">
        <v>49</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row>
    <row r="4" spans="1:18" x14ac:dyDescent="0.25">
      <c r="A4" s="2" t="s">
        <v>986</v>
      </c>
      <c r="B4" s="4" t="s">
        <v>4</v>
      </c>
      <c r="C4" s="4" t="s">
        <v>4</v>
      </c>
      <c r="D4" s="8">
        <v>349803</v>
      </c>
      <c r="E4" s="4" t="s">
        <v>4</v>
      </c>
      <c r="F4" s="8">
        <v>969623</v>
      </c>
      <c r="G4" s="8">
        <v>968708</v>
      </c>
      <c r="H4" s="8">
        <v>339607</v>
      </c>
      <c r="I4" s="8">
        <v>1125000</v>
      </c>
      <c r="J4" s="8">
        <v>697871</v>
      </c>
      <c r="K4" s="8">
        <v>697648</v>
      </c>
      <c r="L4" s="8">
        <v>698087</v>
      </c>
      <c r="M4" s="8">
        <v>697907</v>
      </c>
      <c r="N4" s="8">
        <v>348733</v>
      </c>
      <c r="O4" s="4" t="s">
        <v>4</v>
      </c>
      <c r="P4" s="4" t="s">
        <v>4</v>
      </c>
      <c r="Q4" s="4" t="s">
        <v>4</v>
      </c>
      <c r="R4" s="4" t="s">
        <v>4</v>
      </c>
    </row>
    <row r="5" spans="1:18" x14ac:dyDescent="0.25">
      <c r="A5" s="2" t="s">
        <v>325</v>
      </c>
      <c r="B5" s="4" t="s">
        <v>4</v>
      </c>
      <c r="C5" s="4" t="s">
        <v>4</v>
      </c>
      <c r="D5" s="4" t="s">
        <v>4</v>
      </c>
      <c r="E5" s="4" t="s">
        <v>4</v>
      </c>
      <c r="F5" s="4" t="s">
        <v>4</v>
      </c>
      <c r="G5" s="4" t="s">
        <v>4</v>
      </c>
      <c r="H5" s="4" t="s">
        <v>4</v>
      </c>
      <c r="I5" s="4" t="s">
        <v>4</v>
      </c>
      <c r="J5" s="4" t="s">
        <v>4</v>
      </c>
      <c r="K5" s="4" t="s">
        <v>4</v>
      </c>
      <c r="L5" s="4" t="s">
        <v>4</v>
      </c>
      <c r="M5" s="4" t="s">
        <v>4</v>
      </c>
      <c r="N5" s="4" t="s">
        <v>4</v>
      </c>
      <c r="O5" s="4" t="s">
        <v>4</v>
      </c>
      <c r="P5" s="6">
        <v>300000</v>
      </c>
      <c r="Q5" s="6">
        <v>890000</v>
      </c>
      <c r="R5" s="4" t="s">
        <v>4</v>
      </c>
    </row>
    <row r="6" spans="1:18" x14ac:dyDescent="0.25">
      <c r="A6" s="2" t="s">
        <v>136</v>
      </c>
      <c r="B6" s="6">
        <v>11494</v>
      </c>
      <c r="C6" s="4">
        <v>437</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x14ac:dyDescent="0.25">
      <c r="A7" s="2" t="s">
        <v>987</v>
      </c>
      <c r="B7" s="6">
        <v>4047468</v>
      </c>
      <c r="C7" s="6">
        <v>4379700</v>
      </c>
      <c r="D7" s="4" t="s">
        <v>4</v>
      </c>
      <c r="E7" s="4" t="s">
        <v>4</v>
      </c>
      <c r="F7" s="4" t="s">
        <v>4</v>
      </c>
      <c r="G7" s="4" t="s">
        <v>4</v>
      </c>
      <c r="H7" s="4" t="s">
        <v>4</v>
      </c>
      <c r="I7" s="4" t="s">
        <v>4</v>
      </c>
      <c r="J7" s="4" t="s">
        <v>4</v>
      </c>
      <c r="K7" s="4" t="s">
        <v>4</v>
      </c>
      <c r="L7" s="4" t="s">
        <v>4</v>
      </c>
      <c r="M7" s="4" t="s">
        <v>4</v>
      </c>
      <c r="N7" s="4" t="s">
        <v>4</v>
      </c>
      <c r="O7" s="4" t="s">
        <v>4</v>
      </c>
      <c r="P7" s="4" t="s">
        <v>4</v>
      </c>
      <c r="Q7" s="4" t="s">
        <v>4</v>
      </c>
      <c r="R7" s="6">
        <v>332250</v>
      </c>
    </row>
    <row r="8" spans="1:18" x14ac:dyDescent="0.25">
      <c r="A8" s="2" t="s">
        <v>44</v>
      </c>
      <c r="B8" s="6">
        <v>11441</v>
      </c>
      <c r="C8" s="4">
        <v>364</v>
      </c>
      <c r="D8" s="4" t="s">
        <v>4</v>
      </c>
      <c r="E8" s="4" t="s">
        <v>4</v>
      </c>
      <c r="F8" s="4" t="s">
        <v>4</v>
      </c>
      <c r="G8" s="4" t="s">
        <v>4</v>
      </c>
      <c r="H8" s="4" t="s">
        <v>4</v>
      </c>
      <c r="I8" s="4" t="s">
        <v>4</v>
      </c>
      <c r="J8" s="4" t="s">
        <v>4</v>
      </c>
      <c r="K8" s="4" t="s">
        <v>4</v>
      </c>
      <c r="L8" s="4" t="s">
        <v>4</v>
      </c>
      <c r="M8" s="4" t="s">
        <v>4</v>
      </c>
      <c r="N8" s="4" t="s">
        <v>4</v>
      </c>
      <c r="O8" s="4" t="s">
        <v>4</v>
      </c>
      <c r="P8" s="4" t="s">
        <v>4</v>
      </c>
      <c r="Q8" s="4" t="s">
        <v>4</v>
      </c>
      <c r="R8" s="4" t="s">
        <v>4</v>
      </c>
    </row>
    <row r="9" spans="1:18" x14ac:dyDescent="0.25">
      <c r="A9" s="2" t="s">
        <v>49</v>
      </c>
      <c r="B9" s="8">
        <v>4036027</v>
      </c>
      <c r="C9" s="8">
        <v>4379336</v>
      </c>
      <c r="D9" s="4" t="s">
        <v>4</v>
      </c>
      <c r="E9" s="4" t="s">
        <v>4</v>
      </c>
      <c r="F9" s="4" t="s">
        <v>4</v>
      </c>
      <c r="G9" s="4" t="s">
        <v>4</v>
      </c>
      <c r="H9" s="4" t="s">
        <v>4</v>
      </c>
      <c r="I9" s="4" t="s">
        <v>4</v>
      </c>
      <c r="J9" s="4" t="s">
        <v>4</v>
      </c>
      <c r="K9" s="4" t="s">
        <v>4</v>
      </c>
      <c r="L9" s="4" t="s">
        <v>4</v>
      </c>
      <c r="M9" s="4" t="s">
        <v>4</v>
      </c>
      <c r="N9" s="4" t="s">
        <v>4</v>
      </c>
      <c r="O9" s="4" t="s">
        <v>4</v>
      </c>
      <c r="P9" s="4" t="s">
        <v>4</v>
      </c>
      <c r="Q9" s="4" t="s">
        <v>4</v>
      </c>
      <c r="R9" s="4" t="s">
        <v>4</v>
      </c>
    </row>
    <row r="10" spans="1:18" ht="30" x14ac:dyDescent="0.25">
      <c r="A10" s="2" t="s">
        <v>958</v>
      </c>
      <c r="B10" s="4" t="s">
        <v>4</v>
      </c>
      <c r="C10" s="4" t="s">
        <v>4</v>
      </c>
      <c r="D10" s="105">
        <v>2.35E-2</v>
      </c>
      <c r="E10" s="105">
        <v>2.35E-2</v>
      </c>
      <c r="F10" s="105">
        <v>6.1499999999999999E-2</v>
      </c>
      <c r="G10" s="4" t="s">
        <v>4</v>
      </c>
      <c r="H10" s="105">
        <v>9.2499999999999999E-2</v>
      </c>
      <c r="I10" s="4" t="s">
        <v>4</v>
      </c>
      <c r="J10" s="105">
        <v>0.05</v>
      </c>
      <c r="K10" s="4" t="s">
        <v>4</v>
      </c>
      <c r="L10" s="105">
        <v>4.6300000000000001E-2</v>
      </c>
      <c r="M10" s="4" t="s">
        <v>4</v>
      </c>
      <c r="N10" s="105">
        <v>5.0999999999999997E-2</v>
      </c>
      <c r="O10" s="105">
        <v>2.35E-2</v>
      </c>
      <c r="P10" s="4" t="s">
        <v>4</v>
      </c>
      <c r="Q10" s="4" t="s">
        <v>4</v>
      </c>
      <c r="R10" s="4" t="s">
        <v>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3" width="12.28515625" bestFit="1" customWidth="1"/>
    <col min="4" max="5" width="16.28515625" bestFit="1" customWidth="1"/>
    <col min="6" max="7" width="27.85546875" bestFit="1" customWidth="1"/>
    <col min="8" max="13" width="36.5703125" bestFit="1" customWidth="1"/>
    <col min="14" max="17" width="33.85546875" bestFit="1" customWidth="1"/>
    <col min="18" max="19" width="22.7109375" bestFit="1" customWidth="1"/>
    <col min="20" max="23" width="17.42578125" bestFit="1" customWidth="1"/>
  </cols>
  <sheetData>
    <row r="1" spans="1:23" ht="15" customHeight="1" x14ac:dyDescent="0.25">
      <c r="A1" s="7" t="s">
        <v>988</v>
      </c>
      <c r="B1" s="7" t="s">
        <v>1</v>
      </c>
      <c r="C1" s="7"/>
      <c r="D1" s="7"/>
      <c r="E1" s="7"/>
      <c r="F1" s="7"/>
      <c r="G1" s="1"/>
      <c r="H1" s="1"/>
      <c r="I1" s="7"/>
      <c r="J1" s="7"/>
      <c r="K1" s="1"/>
      <c r="L1" s="7"/>
      <c r="M1" s="7"/>
      <c r="N1" s="1"/>
      <c r="O1" s="1"/>
      <c r="P1" s="1" t="s">
        <v>989</v>
      </c>
      <c r="Q1" s="1"/>
      <c r="R1" s="1"/>
      <c r="S1" s="1" t="s">
        <v>1</v>
      </c>
      <c r="T1" s="7"/>
      <c r="U1" s="7"/>
      <c r="V1" s="1"/>
      <c r="W1" s="1" t="s">
        <v>990</v>
      </c>
    </row>
    <row r="2" spans="1:23" x14ac:dyDescent="0.25">
      <c r="A2" s="7"/>
      <c r="B2" s="7" t="s">
        <v>2</v>
      </c>
      <c r="C2" s="7" t="s">
        <v>74</v>
      </c>
      <c r="D2" s="1" t="s">
        <v>2</v>
      </c>
      <c r="E2" s="1" t="s">
        <v>74</v>
      </c>
      <c r="F2" s="1" t="s">
        <v>2</v>
      </c>
      <c r="G2" s="1" t="s">
        <v>948</v>
      </c>
      <c r="H2" s="1" t="s">
        <v>2</v>
      </c>
      <c r="I2" s="1" t="s">
        <v>948</v>
      </c>
      <c r="J2" s="1" t="s">
        <v>948</v>
      </c>
      <c r="K2" s="1" t="s">
        <v>2</v>
      </c>
      <c r="L2" s="1" t="s">
        <v>948</v>
      </c>
      <c r="M2" s="1" t="s">
        <v>948</v>
      </c>
      <c r="N2" s="1" t="s">
        <v>2</v>
      </c>
      <c r="O2" s="1" t="s">
        <v>992</v>
      </c>
      <c r="P2" s="1" t="s">
        <v>948</v>
      </c>
      <c r="Q2" s="1" t="s">
        <v>948</v>
      </c>
      <c r="R2" s="1" t="s">
        <v>2</v>
      </c>
      <c r="S2" s="1" t="s">
        <v>2</v>
      </c>
      <c r="T2" s="1" t="s">
        <v>2</v>
      </c>
      <c r="U2" s="1" t="s">
        <v>2</v>
      </c>
      <c r="V2" s="1" t="s">
        <v>995</v>
      </c>
      <c r="W2" s="1" t="s">
        <v>995</v>
      </c>
    </row>
    <row r="3" spans="1:23" ht="30" x14ac:dyDescent="0.25">
      <c r="A3" s="7"/>
      <c r="B3" s="7"/>
      <c r="C3" s="7"/>
      <c r="D3" s="1" t="s">
        <v>991</v>
      </c>
      <c r="E3" s="1" t="s">
        <v>991</v>
      </c>
      <c r="F3" s="1" t="s">
        <v>347</v>
      </c>
      <c r="G3" s="1" t="s">
        <v>347</v>
      </c>
      <c r="H3" s="1" t="s">
        <v>947</v>
      </c>
      <c r="I3" s="1" t="s">
        <v>947</v>
      </c>
      <c r="J3" s="1" t="s">
        <v>947</v>
      </c>
      <c r="K3" s="1" t="s">
        <v>953</v>
      </c>
      <c r="L3" s="1" t="s">
        <v>953</v>
      </c>
      <c r="M3" s="1" t="s">
        <v>953</v>
      </c>
      <c r="N3" s="1" t="s">
        <v>950</v>
      </c>
      <c r="O3" s="1" t="s">
        <v>950</v>
      </c>
      <c r="P3" s="1" t="s">
        <v>950</v>
      </c>
      <c r="Q3" s="1" t="s">
        <v>950</v>
      </c>
      <c r="R3" s="1" t="s">
        <v>354</v>
      </c>
      <c r="S3" s="1" t="s">
        <v>354</v>
      </c>
      <c r="T3" s="1" t="s">
        <v>326</v>
      </c>
      <c r="U3" s="1" t="s">
        <v>326</v>
      </c>
      <c r="V3" s="1" t="s">
        <v>326</v>
      </c>
      <c r="W3" s="1" t="s">
        <v>326</v>
      </c>
    </row>
    <row r="4" spans="1:23" x14ac:dyDescent="0.25">
      <c r="A4" s="7"/>
      <c r="B4" s="7"/>
      <c r="C4" s="7"/>
      <c r="D4" s="1"/>
      <c r="E4" s="1"/>
      <c r="F4" s="1" t="s">
        <v>991</v>
      </c>
      <c r="G4" s="1" t="s">
        <v>991</v>
      </c>
      <c r="H4" s="1"/>
      <c r="I4" s="1"/>
      <c r="J4" s="1" t="s">
        <v>991</v>
      </c>
      <c r="K4" s="1"/>
      <c r="L4" s="1"/>
      <c r="M4" s="1" t="s">
        <v>991</v>
      </c>
      <c r="N4" s="1"/>
      <c r="O4" s="1"/>
      <c r="P4" s="1" t="s">
        <v>991</v>
      </c>
      <c r="Q4" s="1" t="s">
        <v>991</v>
      </c>
      <c r="R4" s="1"/>
      <c r="S4" s="1" t="s">
        <v>994</v>
      </c>
      <c r="T4" s="1"/>
      <c r="U4" s="1" t="s">
        <v>991</v>
      </c>
      <c r="V4" s="1" t="s">
        <v>991</v>
      </c>
      <c r="W4" s="1" t="s">
        <v>991</v>
      </c>
    </row>
    <row r="5" spans="1:23" x14ac:dyDescent="0.25">
      <c r="A5" s="7"/>
      <c r="B5" s="7"/>
      <c r="C5" s="7"/>
      <c r="D5" s="1"/>
      <c r="E5" s="1"/>
      <c r="F5" s="1"/>
      <c r="G5" s="1"/>
      <c r="H5" s="1"/>
      <c r="I5" s="1"/>
      <c r="J5" s="1"/>
      <c r="K5" s="1"/>
      <c r="L5" s="1"/>
      <c r="M5" s="1"/>
      <c r="N5" s="1"/>
      <c r="O5" s="1"/>
      <c r="P5" s="1"/>
      <c r="Q5" s="1" t="s">
        <v>993</v>
      </c>
      <c r="R5" s="1"/>
      <c r="S5" s="1"/>
      <c r="T5" s="1"/>
      <c r="U5" s="1"/>
      <c r="V5" s="1"/>
      <c r="W5" s="1" t="s">
        <v>996</v>
      </c>
    </row>
    <row r="6" spans="1:23" x14ac:dyDescent="0.25">
      <c r="A6" s="3" t="s">
        <v>34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ht="30" x14ac:dyDescent="0.25">
      <c r="A7" s="2" t="s">
        <v>958</v>
      </c>
      <c r="B7" s="4" t="s">
        <v>4</v>
      </c>
      <c r="C7" s="4" t="s">
        <v>4</v>
      </c>
      <c r="D7" s="4" t="s">
        <v>4</v>
      </c>
      <c r="E7" s="4" t="s">
        <v>4</v>
      </c>
      <c r="F7" s="4" t="s">
        <v>4</v>
      </c>
      <c r="G7" s="4" t="s">
        <v>4</v>
      </c>
      <c r="H7" s="105">
        <v>2.35E-2</v>
      </c>
      <c r="I7" s="105">
        <v>2.35E-2</v>
      </c>
      <c r="J7" s="4" t="s">
        <v>4</v>
      </c>
      <c r="K7" s="105">
        <v>5.0999999999999997E-2</v>
      </c>
      <c r="L7" s="105">
        <v>2.35E-2</v>
      </c>
      <c r="M7" s="4" t="s">
        <v>4</v>
      </c>
      <c r="N7" s="105">
        <v>9.2499999999999999E-2</v>
      </c>
      <c r="O7" s="4" t="s">
        <v>4</v>
      </c>
      <c r="P7" s="4" t="s">
        <v>4</v>
      </c>
      <c r="Q7" s="4" t="s">
        <v>4</v>
      </c>
      <c r="R7" s="4" t="s">
        <v>4</v>
      </c>
      <c r="S7" s="4" t="s">
        <v>4</v>
      </c>
      <c r="T7" s="4" t="s">
        <v>4</v>
      </c>
      <c r="U7" s="4" t="s">
        <v>4</v>
      </c>
      <c r="V7" s="4" t="s">
        <v>4</v>
      </c>
      <c r="W7" s="4" t="s">
        <v>4</v>
      </c>
    </row>
    <row r="8" spans="1:23" x14ac:dyDescent="0.25">
      <c r="A8" s="2" t="s">
        <v>997</v>
      </c>
      <c r="B8" s="4" t="s">
        <v>4</v>
      </c>
      <c r="C8" s="4" t="s">
        <v>4</v>
      </c>
      <c r="D8" s="4" t="s">
        <v>4</v>
      </c>
      <c r="E8" s="4" t="s">
        <v>4</v>
      </c>
      <c r="F8" s="4" t="s">
        <v>4</v>
      </c>
      <c r="G8" s="8">
        <v>700000000</v>
      </c>
      <c r="H8" s="4" t="s">
        <v>4</v>
      </c>
      <c r="I8" s="4" t="s">
        <v>4</v>
      </c>
      <c r="J8" s="8">
        <v>350000000</v>
      </c>
      <c r="K8" s="4" t="s">
        <v>4</v>
      </c>
      <c r="L8" s="4" t="s">
        <v>4</v>
      </c>
      <c r="M8" s="8">
        <v>350000000</v>
      </c>
      <c r="N8" s="4" t="s">
        <v>4</v>
      </c>
      <c r="O8" s="8">
        <v>339600000</v>
      </c>
      <c r="P8" s="4" t="s">
        <v>4</v>
      </c>
      <c r="Q8" s="4" t="s">
        <v>4</v>
      </c>
      <c r="R8" s="4" t="s">
        <v>4</v>
      </c>
      <c r="S8" s="4" t="s">
        <v>4</v>
      </c>
      <c r="T8" s="4" t="s">
        <v>4</v>
      </c>
      <c r="U8" s="8">
        <v>332300000</v>
      </c>
      <c r="V8" s="4" t="s">
        <v>4</v>
      </c>
      <c r="W8" s="4" t="s">
        <v>4</v>
      </c>
    </row>
    <row r="9" spans="1:23" x14ac:dyDescent="0.25">
      <c r="A9" s="2" t="s">
        <v>998</v>
      </c>
      <c r="B9" s="4" t="s">
        <v>4</v>
      </c>
      <c r="C9" s="4" t="s">
        <v>4</v>
      </c>
      <c r="D9" s="4" t="s">
        <v>4</v>
      </c>
      <c r="E9" s="4" t="s">
        <v>4</v>
      </c>
      <c r="F9" s="4" t="s">
        <v>4</v>
      </c>
      <c r="G9" s="4" t="s">
        <v>4</v>
      </c>
      <c r="H9" s="4" t="s">
        <v>4</v>
      </c>
      <c r="I9" s="4" t="s">
        <v>4</v>
      </c>
      <c r="J9" s="4" t="s">
        <v>4</v>
      </c>
      <c r="K9" s="4" t="s">
        <v>4</v>
      </c>
      <c r="L9" s="4" t="s">
        <v>4</v>
      </c>
      <c r="M9" s="4" t="s">
        <v>4</v>
      </c>
      <c r="N9" s="4" t="s">
        <v>4</v>
      </c>
      <c r="O9" s="4" t="s">
        <v>4</v>
      </c>
      <c r="P9" s="6">
        <v>785400000</v>
      </c>
      <c r="Q9" s="6">
        <v>14000000</v>
      </c>
      <c r="R9" s="4" t="s">
        <v>4</v>
      </c>
      <c r="S9" s="4" t="s">
        <v>4</v>
      </c>
      <c r="T9" s="4" t="s">
        <v>4</v>
      </c>
      <c r="U9" s="4" t="s">
        <v>4</v>
      </c>
      <c r="V9" s="4" t="s">
        <v>4</v>
      </c>
      <c r="W9" s="4" t="s">
        <v>4</v>
      </c>
    </row>
    <row r="10" spans="1:23" ht="45" x14ac:dyDescent="0.25">
      <c r="A10" s="2" t="s">
        <v>999</v>
      </c>
      <c r="B10" s="4" t="s">
        <v>4</v>
      </c>
      <c r="C10" s="4" t="s">
        <v>4</v>
      </c>
      <c r="D10" s="4" t="s">
        <v>4</v>
      </c>
      <c r="E10" s="4" t="s">
        <v>4</v>
      </c>
      <c r="F10" s="105">
        <v>1.01</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x14ac:dyDescent="0.25">
      <c r="A11" s="2" t="s">
        <v>1000</v>
      </c>
      <c r="B11" s="6">
        <v>994181000</v>
      </c>
      <c r="C11" s="6">
        <v>276232000</v>
      </c>
      <c r="D11" s="6">
        <v>994112000</v>
      </c>
      <c r="E11" s="6">
        <v>224997000</v>
      </c>
      <c r="F11" s="4" t="s">
        <v>4</v>
      </c>
      <c r="G11" s="4" t="s">
        <v>4</v>
      </c>
      <c r="H11" s="4" t="s">
        <v>4</v>
      </c>
      <c r="I11" s="4" t="s">
        <v>4</v>
      </c>
      <c r="J11" s="4" t="s">
        <v>4</v>
      </c>
      <c r="K11" s="4" t="s">
        <v>4</v>
      </c>
      <c r="L11" s="4" t="s">
        <v>4</v>
      </c>
      <c r="M11" s="4" t="s">
        <v>4</v>
      </c>
      <c r="N11" s="4" t="s">
        <v>4</v>
      </c>
      <c r="O11" s="4" t="s">
        <v>4</v>
      </c>
      <c r="P11" s="6">
        <v>1000000000</v>
      </c>
      <c r="Q11" s="4" t="s">
        <v>4</v>
      </c>
      <c r="R11" s="4" t="s">
        <v>4</v>
      </c>
      <c r="S11" s="4" t="s">
        <v>4</v>
      </c>
      <c r="T11" s="4" t="s">
        <v>4</v>
      </c>
      <c r="U11" s="4" t="s">
        <v>4</v>
      </c>
      <c r="V11" s="4" t="s">
        <v>4</v>
      </c>
      <c r="W11" s="4" t="s">
        <v>4</v>
      </c>
    </row>
    <row r="12" spans="1:23" ht="30" x14ac:dyDescent="0.25">
      <c r="A12" s="2" t="s">
        <v>1001</v>
      </c>
      <c r="B12" s="4" t="s">
        <v>4</v>
      </c>
      <c r="C12" s="4" t="s">
        <v>4</v>
      </c>
      <c r="D12" s="4" t="s">
        <v>4</v>
      </c>
      <c r="E12" s="4" t="s">
        <v>4</v>
      </c>
      <c r="F12" s="4" t="s">
        <v>4</v>
      </c>
      <c r="G12" s="4" t="s">
        <v>4</v>
      </c>
      <c r="H12" s="4" t="s">
        <v>4</v>
      </c>
      <c r="I12" s="4" t="s">
        <v>4</v>
      </c>
      <c r="J12" s="4" t="s">
        <v>4</v>
      </c>
      <c r="K12" s="4" t="s">
        <v>4</v>
      </c>
      <c r="L12" s="4" t="s">
        <v>4</v>
      </c>
      <c r="M12" s="4" t="s">
        <v>4</v>
      </c>
      <c r="N12" s="4" t="s">
        <v>4</v>
      </c>
      <c r="O12" s="4" t="s">
        <v>4</v>
      </c>
      <c r="P12" s="6">
        <v>211900000</v>
      </c>
      <c r="Q12" s="4" t="s">
        <v>4</v>
      </c>
      <c r="R12" s="4" t="s">
        <v>4</v>
      </c>
      <c r="S12" s="4" t="s">
        <v>4</v>
      </c>
      <c r="T12" s="4" t="s">
        <v>4</v>
      </c>
      <c r="U12" s="4" t="s">
        <v>4</v>
      </c>
      <c r="V12" s="4" t="s">
        <v>4</v>
      </c>
      <c r="W12" s="4" t="s">
        <v>4</v>
      </c>
    </row>
    <row r="13" spans="1:23" x14ac:dyDescent="0.25">
      <c r="A13" s="2" t="s">
        <v>100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6">
        <v>1500000000</v>
      </c>
      <c r="W13" s="4" t="s">
        <v>4</v>
      </c>
    </row>
    <row r="14" spans="1:23" x14ac:dyDescent="0.25">
      <c r="A14" s="2" t="s">
        <v>100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1004</v>
      </c>
    </row>
    <row r="15" spans="1:23" x14ac:dyDescent="0.25">
      <c r="A15" s="2" t="s">
        <v>100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1006</v>
      </c>
      <c r="T15" s="4" t="s">
        <v>4</v>
      </c>
      <c r="U15" s="4" t="s">
        <v>4</v>
      </c>
      <c r="V15" s="4" t="s">
        <v>4</v>
      </c>
      <c r="W15" s="4" t="s">
        <v>4</v>
      </c>
    </row>
    <row r="16" spans="1:23" ht="30" x14ac:dyDescent="0.25">
      <c r="A16" s="2" t="s">
        <v>100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6">
        <v>1200000000</v>
      </c>
      <c r="S16" s="4" t="s">
        <v>4</v>
      </c>
      <c r="T16" s="4" t="s">
        <v>4</v>
      </c>
      <c r="U16" s="4" t="s">
        <v>4</v>
      </c>
      <c r="V16" s="4" t="s">
        <v>4</v>
      </c>
      <c r="W16" s="4" t="s">
        <v>4</v>
      </c>
    </row>
    <row r="17" spans="1:23" x14ac:dyDescent="0.25">
      <c r="A17" s="2" t="s">
        <v>100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8">
        <v>1500000000</v>
      </c>
      <c r="S17" s="4" t="s">
        <v>4</v>
      </c>
      <c r="T17" s="4" t="s">
        <v>4</v>
      </c>
      <c r="U17" s="4" t="s">
        <v>4</v>
      </c>
      <c r="V17" s="4" t="s">
        <v>4</v>
      </c>
      <c r="W17" s="4" t="s">
        <v>4</v>
      </c>
    </row>
    <row r="18" spans="1:23" ht="30" x14ac:dyDescent="0.25">
      <c r="A18" s="2" t="s">
        <v>100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105">
        <v>1.49E-2</v>
      </c>
      <c r="S18" s="4" t="s">
        <v>4</v>
      </c>
      <c r="T18" s="105">
        <v>3.5999999999999999E-3</v>
      </c>
      <c r="U18" s="4" t="s">
        <v>4</v>
      </c>
      <c r="V18" s="4" t="s">
        <v>4</v>
      </c>
      <c r="W18" s="4" t="s">
        <v>4</v>
      </c>
    </row>
  </sheetData>
  <mergeCells count="7">
    <mergeCell ref="A1:A5"/>
    <mergeCell ref="B1:F1"/>
    <mergeCell ref="I1:J1"/>
    <mergeCell ref="L1:M1"/>
    <mergeCell ref="T1:U1"/>
    <mergeCell ref="B2:B5"/>
    <mergeCell ref="C2: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09</v>
      </c>
      <c r="B1" s="1" t="s">
        <v>73</v>
      </c>
      <c r="C1" s="7" t="s">
        <v>1</v>
      </c>
      <c r="D1" s="7"/>
    </row>
    <row r="2" spans="1:4" ht="30" x14ac:dyDescent="0.25">
      <c r="A2" s="1" t="s">
        <v>1010</v>
      </c>
      <c r="B2" s="1" t="s">
        <v>2</v>
      </c>
      <c r="C2" s="1" t="s">
        <v>2</v>
      </c>
      <c r="D2" s="1" t="s">
        <v>74</v>
      </c>
    </row>
    <row r="3" spans="1:4" x14ac:dyDescent="0.25">
      <c r="A3" s="3" t="s">
        <v>1011</v>
      </c>
      <c r="B3" s="4" t="s">
        <v>4</v>
      </c>
      <c r="C3" s="4" t="s">
        <v>4</v>
      </c>
      <c r="D3" s="4" t="s">
        <v>4</v>
      </c>
    </row>
    <row r="4" spans="1:4" ht="45" x14ac:dyDescent="0.25">
      <c r="A4" s="2" t="s">
        <v>1012</v>
      </c>
      <c r="B4" s="4" t="s">
        <v>4</v>
      </c>
      <c r="C4" s="4">
        <v>0.5</v>
      </c>
      <c r="D4" s="4">
        <v>1.1000000000000001</v>
      </c>
    </row>
    <row r="5" spans="1:4" x14ac:dyDescent="0.25">
      <c r="A5" s="2" t="s">
        <v>1013</v>
      </c>
      <c r="B5" s="4" t="s">
        <v>4</v>
      </c>
      <c r="C5" s="8">
        <v>4400000</v>
      </c>
      <c r="D5" s="8">
        <v>17000000</v>
      </c>
    </row>
    <row r="6" spans="1:4" ht="75" x14ac:dyDescent="0.25">
      <c r="A6" s="2" t="s">
        <v>1014</v>
      </c>
      <c r="B6" s="4" t="s">
        <v>4</v>
      </c>
      <c r="C6" s="6">
        <v>21000000</v>
      </c>
      <c r="D6" s="4" t="s">
        <v>4</v>
      </c>
    </row>
    <row r="7" spans="1:4" x14ac:dyDescent="0.25">
      <c r="A7" s="2" t="s">
        <v>1015</v>
      </c>
      <c r="B7" s="4" t="s">
        <v>4</v>
      </c>
      <c r="C7" s="4">
        <v>0.2</v>
      </c>
      <c r="D7" s="4">
        <v>0.1</v>
      </c>
    </row>
    <row r="8" spans="1:4" x14ac:dyDescent="0.25">
      <c r="A8" s="2" t="s">
        <v>1016</v>
      </c>
      <c r="B8" s="4" t="s">
        <v>4</v>
      </c>
      <c r="C8" s="6">
        <v>3100000</v>
      </c>
      <c r="D8" s="6">
        <v>2100000</v>
      </c>
    </row>
    <row r="9" spans="1:4" ht="30" x14ac:dyDescent="0.25">
      <c r="A9" s="2" t="s">
        <v>1017</v>
      </c>
      <c r="B9" s="9">
        <v>0.04</v>
      </c>
      <c r="C9" s="4" t="s">
        <v>4</v>
      </c>
      <c r="D9" s="4" t="s">
        <v>4</v>
      </c>
    </row>
    <row r="10" spans="1:4" x14ac:dyDescent="0.25">
      <c r="A10" s="2" t="s">
        <v>1018</v>
      </c>
      <c r="B10" s="4" t="s">
        <v>4</v>
      </c>
      <c r="C10" s="8">
        <v>35357000</v>
      </c>
      <c r="D10" s="4" t="s">
        <v>4</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v>
      </c>
      <c r="B1" s="7" t="s">
        <v>73</v>
      </c>
      <c r="C1" s="7"/>
      <c r="D1" s="7" t="s">
        <v>1</v>
      </c>
      <c r="E1" s="7"/>
    </row>
    <row r="2" spans="1:5" ht="30" x14ac:dyDescent="0.25">
      <c r="A2" s="1" t="s">
        <v>26</v>
      </c>
      <c r="B2" s="1" t="s">
        <v>2</v>
      </c>
      <c r="C2" s="1" t="s">
        <v>74</v>
      </c>
      <c r="D2" s="1" t="s">
        <v>2</v>
      </c>
      <c r="E2" s="1" t="s">
        <v>74</v>
      </c>
    </row>
    <row r="3" spans="1:5" ht="45" x14ac:dyDescent="0.25">
      <c r="A3" s="3" t="s">
        <v>110</v>
      </c>
      <c r="B3" s="4" t="s">
        <v>4</v>
      </c>
      <c r="C3" s="4" t="s">
        <v>4</v>
      </c>
      <c r="D3" s="4" t="s">
        <v>4</v>
      </c>
      <c r="E3" s="4" t="s">
        <v>4</v>
      </c>
    </row>
    <row r="4" spans="1:5" ht="30" x14ac:dyDescent="0.25">
      <c r="A4" s="2" t="s">
        <v>98</v>
      </c>
      <c r="B4" s="8">
        <v>-105381</v>
      </c>
      <c r="C4" s="8">
        <v>75656</v>
      </c>
      <c r="D4" s="8">
        <v>-10621</v>
      </c>
      <c r="E4" s="8">
        <v>136957</v>
      </c>
    </row>
    <row r="5" spans="1:5" ht="30" x14ac:dyDescent="0.25">
      <c r="A5" s="3" t="s">
        <v>111</v>
      </c>
      <c r="B5" s="4" t="s">
        <v>4</v>
      </c>
      <c r="C5" s="4" t="s">
        <v>4</v>
      </c>
      <c r="D5" s="4" t="s">
        <v>4</v>
      </c>
      <c r="E5" s="4" t="s">
        <v>4</v>
      </c>
    </row>
    <row r="6" spans="1:5" ht="30" x14ac:dyDescent="0.25">
      <c r="A6" s="2" t="s">
        <v>112</v>
      </c>
      <c r="B6" s="6">
        <v>15716</v>
      </c>
      <c r="C6" s="6">
        <v>31550</v>
      </c>
      <c r="D6" s="6">
        <v>-36853</v>
      </c>
      <c r="E6" s="6">
        <v>29157</v>
      </c>
    </row>
    <row r="7" spans="1:5" ht="30" x14ac:dyDescent="0.25">
      <c r="A7" s="2" t="s">
        <v>113</v>
      </c>
      <c r="B7" s="6">
        <v>-3416</v>
      </c>
      <c r="C7" s="6">
        <v>13667</v>
      </c>
      <c r="D7" s="6">
        <v>1586</v>
      </c>
      <c r="E7" s="6">
        <v>20882</v>
      </c>
    </row>
    <row r="8" spans="1:5" ht="45" x14ac:dyDescent="0.25">
      <c r="A8" s="2" t="s">
        <v>114</v>
      </c>
      <c r="B8" s="4">
        <v>-2</v>
      </c>
      <c r="C8" s="6">
        <v>-1523</v>
      </c>
      <c r="D8" s="6">
        <v>-88159</v>
      </c>
      <c r="E8" s="6">
        <v>-14007</v>
      </c>
    </row>
    <row r="9" spans="1:5" ht="30" x14ac:dyDescent="0.25">
      <c r="A9" s="2" t="s">
        <v>113</v>
      </c>
      <c r="B9" s="6">
        <v>-3418</v>
      </c>
      <c r="C9" s="6">
        <v>12144</v>
      </c>
      <c r="D9" s="6">
        <v>-86573</v>
      </c>
      <c r="E9" s="6">
        <v>6875</v>
      </c>
    </row>
    <row r="10" spans="1:5" x14ac:dyDescent="0.25">
      <c r="A10" s="2" t="s">
        <v>115</v>
      </c>
      <c r="B10" s="4">
        <v>280</v>
      </c>
      <c r="C10" s="4">
        <v>260</v>
      </c>
      <c r="D10" s="4">
        <v>842</v>
      </c>
      <c r="E10" s="4">
        <v>780</v>
      </c>
    </row>
    <row r="11" spans="1:5" ht="30" x14ac:dyDescent="0.25">
      <c r="A11" s="2" t="s">
        <v>116</v>
      </c>
      <c r="B11" s="4">
        <v>153</v>
      </c>
      <c r="C11" s="4">
        <v>166</v>
      </c>
      <c r="D11" s="4">
        <v>459</v>
      </c>
      <c r="E11" s="4">
        <v>548</v>
      </c>
    </row>
    <row r="12" spans="1:5" ht="30" x14ac:dyDescent="0.25">
      <c r="A12" s="2" t="s">
        <v>117</v>
      </c>
      <c r="B12" s="6">
        <v>12731</v>
      </c>
      <c r="C12" s="6">
        <v>44120</v>
      </c>
      <c r="D12" s="6">
        <v>-122125</v>
      </c>
      <c r="E12" s="6">
        <v>37360</v>
      </c>
    </row>
    <row r="13" spans="1:5" ht="45" x14ac:dyDescent="0.25">
      <c r="A13" s="2" t="s">
        <v>118</v>
      </c>
      <c r="B13" s="4">
        <v>116</v>
      </c>
      <c r="C13" s="4">
        <v>-272</v>
      </c>
      <c r="D13" s="6">
        <v>-2161</v>
      </c>
      <c r="E13" s="6">
        <v>-3856</v>
      </c>
    </row>
    <row r="14" spans="1:5" ht="30" x14ac:dyDescent="0.25">
      <c r="A14" s="2" t="s">
        <v>117</v>
      </c>
      <c r="B14" s="6">
        <v>12615</v>
      </c>
      <c r="C14" s="6">
        <v>44392</v>
      </c>
      <c r="D14" s="6">
        <v>-119964</v>
      </c>
      <c r="E14" s="6">
        <v>41216</v>
      </c>
    </row>
    <row r="15" spans="1:5" ht="30" x14ac:dyDescent="0.25">
      <c r="A15" s="2" t="s">
        <v>119</v>
      </c>
      <c r="B15" s="6">
        <v>-92766</v>
      </c>
      <c r="C15" s="6">
        <v>120048</v>
      </c>
      <c r="D15" s="6">
        <v>-130585</v>
      </c>
      <c r="E15" s="6">
        <v>178173</v>
      </c>
    </row>
    <row r="16" spans="1:5" ht="30" x14ac:dyDescent="0.25">
      <c r="A16" s="2" t="s">
        <v>120</v>
      </c>
      <c r="B16" s="4">
        <v>441</v>
      </c>
      <c r="C16" s="4">
        <v>988</v>
      </c>
      <c r="D16" s="6">
        <v>6154</v>
      </c>
      <c r="E16" s="4">
        <v>-453</v>
      </c>
    </row>
    <row r="17" spans="1:5" ht="30" x14ac:dyDescent="0.25">
      <c r="A17" s="2" t="s">
        <v>121</v>
      </c>
      <c r="B17" s="4">
        <v>229</v>
      </c>
      <c r="C17" s="4">
        <v>390</v>
      </c>
      <c r="D17" s="4">
        <v>-572</v>
      </c>
      <c r="E17" s="4">
        <v>417</v>
      </c>
    </row>
    <row r="18" spans="1:5" ht="30" x14ac:dyDescent="0.25">
      <c r="A18" s="2" t="s">
        <v>122</v>
      </c>
      <c r="B18" s="4">
        <v>670</v>
      </c>
      <c r="C18" s="6">
        <v>1378</v>
      </c>
      <c r="D18" s="6">
        <v>5582</v>
      </c>
      <c r="E18" s="4">
        <v>-36</v>
      </c>
    </row>
    <row r="19" spans="1:5" x14ac:dyDescent="0.25">
      <c r="A19" s="2" t="s">
        <v>123</v>
      </c>
      <c r="B19" s="8">
        <v>-92096</v>
      </c>
      <c r="C19" s="8">
        <v>121426</v>
      </c>
      <c r="D19" s="8">
        <v>-125003</v>
      </c>
      <c r="E19" s="8">
        <v>17813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19</v>
      </c>
      <c r="B1" s="1" t="s">
        <v>73</v>
      </c>
    </row>
    <row r="2" spans="1:2" x14ac:dyDescent="0.25">
      <c r="A2" s="7"/>
      <c r="B2" s="1" t="s">
        <v>1020</v>
      </c>
    </row>
    <row r="3" spans="1:2" x14ac:dyDescent="0.25">
      <c r="A3" s="3" t="s">
        <v>1021</v>
      </c>
      <c r="B3" s="4" t="s">
        <v>4</v>
      </c>
    </row>
    <row r="4" spans="1:2" ht="30" x14ac:dyDescent="0.25">
      <c r="A4" s="2" t="s">
        <v>1022</v>
      </c>
      <c r="B4" s="4" t="s">
        <v>1023</v>
      </c>
    </row>
    <row r="5" spans="1:2" x14ac:dyDescent="0.25">
      <c r="A5" s="2" t="s">
        <v>1024</v>
      </c>
      <c r="B5" s="4" t="s">
        <v>1006</v>
      </c>
    </row>
    <row r="6" spans="1:2" ht="30" x14ac:dyDescent="0.25">
      <c r="A6" s="2" t="s">
        <v>1025</v>
      </c>
      <c r="B6" s="4" t="s">
        <v>1026</v>
      </c>
    </row>
    <row r="7" spans="1:2" ht="30" x14ac:dyDescent="0.25">
      <c r="A7" s="2" t="s">
        <v>1027</v>
      </c>
      <c r="B7" s="4" t="s">
        <v>1028</v>
      </c>
    </row>
    <row r="8" spans="1:2" ht="45" x14ac:dyDescent="0.25">
      <c r="A8" s="2" t="s">
        <v>1029</v>
      </c>
      <c r="B8" s="4">
        <v>2.99</v>
      </c>
    </row>
    <row r="9" spans="1:2" ht="30" x14ac:dyDescent="0.25">
      <c r="A9" s="2" t="s">
        <v>1030</v>
      </c>
      <c r="B9" s="4" t="s">
        <v>1031</v>
      </c>
    </row>
    <row r="10" spans="1:2" x14ac:dyDescent="0.25">
      <c r="A10" s="2" t="s">
        <v>1032</v>
      </c>
      <c r="B10" s="4" t="s">
        <v>4</v>
      </c>
    </row>
    <row r="11" spans="1:2" x14ac:dyDescent="0.25">
      <c r="A11" s="3" t="s">
        <v>1021</v>
      </c>
      <c r="B11" s="4" t="s">
        <v>4</v>
      </c>
    </row>
    <row r="12" spans="1:2" x14ac:dyDescent="0.25">
      <c r="A12" s="2" t="s">
        <v>1033</v>
      </c>
      <c r="B12" s="4" t="s">
        <v>1031</v>
      </c>
    </row>
    <row r="13" spans="1:2" ht="30" x14ac:dyDescent="0.25">
      <c r="A13" s="2" t="s">
        <v>1034</v>
      </c>
      <c r="B13" s="105">
        <v>1.5</v>
      </c>
    </row>
    <row r="14" spans="1:2" x14ac:dyDescent="0.25">
      <c r="A14" s="2" t="s">
        <v>1035</v>
      </c>
      <c r="B14" s="4" t="s">
        <v>4</v>
      </c>
    </row>
    <row r="15" spans="1:2" x14ac:dyDescent="0.25">
      <c r="A15" s="3" t="s">
        <v>1021</v>
      </c>
      <c r="B15" s="4" t="s">
        <v>4</v>
      </c>
    </row>
    <row r="16" spans="1:2" x14ac:dyDescent="0.25">
      <c r="A16" s="2" t="s">
        <v>1033</v>
      </c>
      <c r="B16" s="4" t="s">
        <v>1031</v>
      </c>
    </row>
    <row r="17" spans="1:2" ht="30" x14ac:dyDescent="0.25">
      <c r="A17" s="2" t="s">
        <v>1034</v>
      </c>
      <c r="B17" s="105">
        <v>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30" x14ac:dyDescent="0.25">
      <c r="A1" s="1" t="s">
        <v>1036</v>
      </c>
      <c r="B1" s="7" t="s">
        <v>2</v>
      </c>
      <c r="C1" s="1" t="s">
        <v>1020</v>
      </c>
      <c r="D1" s="1" t="s">
        <v>2</v>
      </c>
      <c r="E1" s="1" t="s">
        <v>2</v>
      </c>
    </row>
    <row r="2" spans="1:5" x14ac:dyDescent="0.25">
      <c r="A2" s="1" t="s">
        <v>1037</v>
      </c>
      <c r="B2" s="7"/>
      <c r="C2" s="1" t="s">
        <v>1038</v>
      </c>
      <c r="D2" s="1" t="s">
        <v>1038</v>
      </c>
      <c r="E2" s="1" t="s">
        <v>1038</v>
      </c>
    </row>
    <row r="3" spans="1:5" x14ac:dyDescent="0.25">
      <c r="A3" s="1"/>
      <c r="B3" s="7"/>
      <c r="C3" s="1"/>
      <c r="D3" s="1" t="s">
        <v>994</v>
      </c>
      <c r="E3" s="1" t="s">
        <v>996</v>
      </c>
    </row>
    <row r="4" spans="1:5" x14ac:dyDescent="0.25">
      <c r="A4" s="3" t="s">
        <v>1039</v>
      </c>
      <c r="B4" s="4" t="s">
        <v>4</v>
      </c>
      <c r="C4" s="4" t="s">
        <v>4</v>
      </c>
      <c r="D4" s="4" t="s">
        <v>4</v>
      </c>
      <c r="E4" s="4" t="s">
        <v>4</v>
      </c>
    </row>
    <row r="5" spans="1:5" ht="45" x14ac:dyDescent="0.25">
      <c r="A5" s="2" t="s">
        <v>1040</v>
      </c>
      <c r="B5" s="4" t="s">
        <v>4</v>
      </c>
      <c r="C5" s="4" t="s">
        <v>4</v>
      </c>
      <c r="D5" s="8">
        <v>30</v>
      </c>
      <c r="E5" s="8">
        <v>35</v>
      </c>
    </row>
    <row r="6" spans="1:5" x14ac:dyDescent="0.25">
      <c r="A6" s="2" t="s">
        <v>1041</v>
      </c>
      <c r="B6" s="4" t="s">
        <v>4</v>
      </c>
      <c r="C6" s="4">
        <v>20</v>
      </c>
      <c r="D6" s="4" t="s">
        <v>4</v>
      </c>
      <c r="E6" s="4" t="s">
        <v>4</v>
      </c>
    </row>
    <row r="7" spans="1:5" ht="30" x14ac:dyDescent="0.25">
      <c r="A7" s="2" t="s">
        <v>1042</v>
      </c>
      <c r="B7" s="4">
        <v>2</v>
      </c>
      <c r="C7" s="4" t="s">
        <v>4</v>
      </c>
      <c r="D7" s="4" t="s">
        <v>4</v>
      </c>
      <c r="E7" s="4" t="s">
        <v>4</v>
      </c>
    </row>
    <row r="8" spans="1:5" x14ac:dyDescent="0.25">
      <c r="A8" s="2" t="s">
        <v>1043</v>
      </c>
      <c r="B8" s="4">
        <v>1</v>
      </c>
      <c r="C8" s="4" t="s">
        <v>4</v>
      </c>
      <c r="D8" s="4" t="s">
        <v>4</v>
      </c>
      <c r="E8" s="4" t="s">
        <v>4</v>
      </c>
    </row>
    <row r="9" spans="1:5" ht="30" x14ac:dyDescent="0.25">
      <c r="A9" s="2" t="s">
        <v>1044</v>
      </c>
      <c r="B9" s="8">
        <v>5</v>
      </c>
      <c r="C9" s="4" t="s">
        <v>4</v>
      </c>
      <c r="D9" s="4" t="s">
        <v>4</v>
      </c>
      <c r="E9" s="4" t="s">
        <v>4</v>
      </c>
    </row>
  </sheetData>
  <mergeCells count="1">
    <mergeCell ref="B1: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5" width="36.42578125" bestFit="1" customWidth="1"/>
    <col min="6" max="7" width="36.5703125" bestFit="1" customWidth="1"/>
    <col min="8" max="8" width="12.5703125" bestFit="1" customWidth="1"/>
    <col min="9" max="9" width="15.42578125" bestFit="1" customWidth="1"/>
  </cols>
  <sheetData>
    <row r="1" spans="1:9" ht="30" x14ac:dyDescent="0.25">
      <c r="A1" s="1" t="s">
        <v>1045</v>
      </c>
      <c r="B1" s="1" t="s">
        <v>990</v>
      </c>
      <c r="C1" s="1" t="s">
        <v>1</v>
      </c>
      <c r="D1" s="1" t="s">
        <v>906</v>
      </c>
      <c r="E1" s="1" t="s">
        <v>1</v>
      </c>
      <c r="F1" s="1" t="s">
        <v>906</v>
      </c>
      <c r="G1" s="1" t="s">
        <v>1</v>
      </c>
      <c r="H1" s="1"/>
      <c r="I1" s="1" t="s">
        <v>1</v>
      </c>
    </row>
    <row r="2" spans="1:9" x14ac:dyDescent="0.25">
      <c r="A2" s="1" t="s">
        <v>1037</v>
      </c>
      <c r="B2" s="1" t="s">
        <v>1046</v>
      </c>
      <c r="C2" s="1" t="s">
        <v>2</v>
      </c>
      <c r="D2" s="1" t="s">
        <v>1048</v>
      </c>
      <c r="E2" s="1" t="s">
        <v>2</v>
      </c>
      <c r="F2" s="1" t="s">
        <v>1049</v>
      </c>
      <c r="G2" s="1" t="s">
        <v>2</v>
      </c>
      <c r="H2" s="1" t="s">
        <v>1051</v>
      </c>
      <c r="I2" s="1" t="s">
        <v>2</v>
      </c>
    </row>
    <row r="3" spans="1:9" ht="30" x14ac:dyDescent="0.25">
      <c r="A3" s="1"/>
      <c r="B3" s="1" t="s">
        <v>1047</v>
      </c>
      <c r="C3" s="1" t="s">
        <v>1047</v>
      </c>
      <c r="D3" s="1" t="s">
        <v>1047</v>
      </c>
      <c r="E3" s="1" t="s">
        <v>1047</v>
      </c>
      <c r="F3" s="1" t="s">
        <v>1050</v>
      </c>
      <c r="G3" s="1" t="s">
        <v>1050</v>
      </c>
      <c r="H3" s="1" t="s">
        <v>1052</v>
      </c>
      <c r="I3" s="1" t="s">
        <v>1052</v>
      </c>
    </row>
    <row r="4" spans="1:9" x14ac:dyDescent="0.25">
      <c r="A4" s="1"/>
      <c r="B4" s="1"/>
      <c r="C4" s="1"/>
      <c r="D4" s="1"/>
      <c r="E4" s="1" t="s">
        <v>996</v>
      </c>
      <c r="F4" s="1"/>
      <c r="G4" s="1" t="s">
        <v>996</v>
      </c>
      <c r="H4" s="1"/>
      <c r="I4" s="1" t="s">
        <v>996</v>
      </c>
    </row>
    <row r="5" spans="1:9" ht="30" x14ac:dyDescent="0.25">
      <c r="A5" s="3" t="s">
        <v>1053</v>
      </c>
      <c r="B5" s="4" t="s">
        <v>4</v>
      </c>
      <c r="C5" s="4" t="s">
        <v>4</v>
      </c>
      <c r="D5" s="4" t="s">
        <v>4</v>
      </c>
      <c r="E5" s="4" t="s">
        <v>4</v>
      </c>
      <c r="F5" s="4" t="s">
        <v>4</v>
      </c>
      <c r="G5" s="4" t="s">
        <v>4</v>
      </c>
      <c r="H5" s="4" t="s">
        <v>4</v>
      </c>
      <c r="I5" s="4" t="s">
        <v>4</v>
      </c>
    </row>
    <row r="6" spans="1:9" ht="30" x14ac:dyDescent="0.25">
      <c r="A6" s="2" t="s">
        <v>1054</v>
      </c>
      <c r="B6" s="9">
        <v>34.799999999999997</v>
      </c>
      <c r="C6" s="4" t="s">
        <v>4</v>
      </c>
      <c r="D6" s="9">
        <v>17.7</v>
      </c>
      <c r="E6" s="4" t="s">
        <v>4</v>
      </c>
      <c r="F6" s="4" t="s">
        <v>4</v>
      </c>
      <c r="G6" s="4" t="s">
        <v>4</v>
      </c>
      <c r="H6" s="4" t="s">
        <v>4</v>
      </c>
      <c r="I6" s="4" t="s">
        <v>4</v>
      </c>
    </row>
    <row r="7" spans="1:9" ht="30" x14ac:dyDescent="0.25">
      <c r="A7" s="2" t="s">
        <v>1055</v>
      </c>
      <c r="B7" s="4" t="s">
        <v>4</v>
      </c>
      <c r="C7" s="4" t="s">
        <v>4</v>
      </c>
      <c r="D7" s="4" t="s">
        <v>4</v>
      </c>
      <c r="E7" s="4" t="s">
        <v>4</v>
      </c>
      <c r="F7" s="4">
        <v>7.5</v>
      </c>
      <c r="G7" s="4" t="s">
        <v>4</v>
      </c>
      <c r="H7" s="4" t="s">
        <v>4</v>
      </c>
      <c r="I7" s="4" t="s">
        <v>4</v>
      </c>
    </row>
    <row r="8" spans="1:9" ht="30" x14ac:dyDescent="0.25">
      <c r="A8" s="2" t="s">
        <v>1056</v>
      </c>
      <c r="B8" s="4" t="s">
        <v>4</v>
      </c>
      <c r="C8" s="4" t="s">
        <v>4</v>
      </c>
      <c r="D8" s="4" t="s">
        <v>4</v>
      </c>
      <c r="E8" s="4" t="s">
        <v>4</v>
      </c>
      <c r="F8" s="4">
        <v>3.2</v>
      </c>
      <c r="G8" s="4" t="s">
        <v>4</v>
      </c>
      <c r="H8" s="4" t="s">
        <v>4</v>
      </c>
      <c r="I8" s="4" t="s">
        <v>4</v>
      </c>
    </row>
    <row r="9" spans="1:9" ht="30" x14ac:dyDescent="0.25">
      <c r="A9" s="2" t="s">
        <v>1057</v>
      </c>
      <c r="B9" s="4" t="s">
        <v>4</v>
      </c>
      <c r="C9" s="4">
        <v>4</v>
      </c>
      <c r="D9" s="4" t="s">
        <v>4</v>
      </c>
      <c r="E9" s="4" t="s">
        <v>4</v>
      </c>
      <c r="F9" s="4" t="s">
        <v>4</v>
      </c>
      <c r="G9" s="4" t="s">
        <v>4</v>
      </c>
      <c r="H9" s="4" t="s">
        <v>4</v>
      </c>
      <c r="I9" s="4" t="s">
        <v>4</v>
      </c>
    </row>
    <row r="10" spans="1:9" x14ac:dyDescent="0.25">
      <c r="A10" s="2" t="s">
        <v>1058</v>
      </c>
      <c r="B10" s="4" t="s">
        <v>4</v>
      </c>
      <c r="C10" s="4">
        <v>3.1</v>
      </c>
      <c r="D10" s="4" t="s">
        <v>4</v>
      </c>
      <c r="E10" s="4" t="s">
        <v>4</v>
      </c>
      <c r="F10" s="4" t="s">
        <v>4</v>
      </c>
      <c r="G10" s="4" t="s">
        <v>4</v>
      </c>
      <c r="H10" s="4" t="s">
        <v>4</v>
      </c>
      <c r="I10" s="4" t="s">
        <v>4</v>
      </c>
    </row>
    <row r="11" spans="1:9" x14ac:dyDescent="0.25">
      <c r="A11" s="2" t="s">
        <v>1059</v>
      </c>
      <c r="B11" s="4" t="s">
        <v>4</v>
      </c>
      <c r="C11" s="4">
        <v>1.33</v>
      </c>
      <c r="D11" s="4" t="s">
        <v>4</v>
      </c>
      <c r="E11" s="4" t="s">
        <v>4</v>
      </c>
      <c r="F11" s="4" t="s">
        <v>4</v>
      </c>
      <c r="G11" s="4" t="s">
        <v>4</v>
      </c>
      <c r="H11" s="4" t="s">
        <v>4</v>
      </c>
      <c r="I11" s="4" t="s">
        <v>4</v>
      </c>
    </row>
    <row r="12" spans="1:9" x14ac:dyDescent="0.25">
      <c r="A12" s="2" t="s">
        <v>1060</v>
      </c>
      <c r="B12" s="4" t="s">
        <v>4</v>
      </c>
      <c r="C12" s="4" t="s">
        <v>4</v>
      </c>
      <c r="D12" s="4" t="s">
        <v>4</v>
      </c>
      <c r="E12" s="4">
        <v>13.3</v>
      </c>
      <c r="F12" s="4" t="s">
        <v>4</v>
      </c>
      <c r="G12" s="4">
        <v>26.8</v>
      </c>
      <c r="H12" s="4" t="s">
        <v>4</v>
      </c>
      <c r="I12" s="4" t="s">
        <v>4</v>
      </c>
    </row>
    <row r="13" spans="1:9" ht="60" x14ac:dyDescent="0.25">
      <c r="A13" s="2" t="s">
        <v>1061</v>
      </c>
      <c r="B13" s="4" t="s">
        <v>4</v>
      </c>
      <c r="C13" s="4" t="s">
        <v>4</v>
      </c>
      <c r="D13" s="4" t="s">
        <v>4</v>
      </c>
      <c r="E13" s="4" t="s">
        <v>4</v>
      </c>
      <c r="F13" s="4" t="s">
        <v>4</v>
      </c>
      <c r="G13" s="4" t="s">
        <v>4</v>
      </c>
      <c r="H13" s="4" t="s">
        <v>4</v>
      </c>
      <c r="I13" s="4">
        <v>100</v>
      </c>
    </row>
    <row r="14" spans="1:9" x14ac:dyDescent="0.25">
      <c r="A14" s="2" t="s">
        <v>1062</v>
      </c>
      <c r="B14" s="4" t="s">
        <v>4</v>
      </c>
      <c r="C14" s="4" t="s">
        <v>4</v>
      </c>
      <c r="D14" s="4" t="s">
        <v>4</v>
      </c>
      <c r="E14" s="4" t="s">
        <v>4</v>
      </c>
      <c r="F14" s="4" t="s">
        <v>4</v>
      </c>
      <c r="G14" s="4" t="s">
        <v>4</v>
      </c>
      <c r="H14" s="8">
        <v>3</v>
      </c>
      <c r="I14" s="4" t="s">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63</v>
      </c>
      <c r="B1" s="7" t="s">
        <v>2</v>
      </c>
    </row>
    <row r="2" spans="1:2" ht="30" x14ac:dyDescent="0.25">
      <c r="A2" s="1" t="s">
        <v>26</v>
      </c>
      <c r="B2" s="7"/>
    </row>
    <row r="3" spans="1:2" ht="30" x14ac:dyDescent="0.25">
      <c r="A3" s="3" t="s">
        <v>863</v>
      </c>
      <c r="B3" s="4" t="s">
        <v>4</v>
      </c>
    </row>
    <row r="4" spans="1:2" x14ac:dyDescent="0.25">
      <c r="A4" s="2" t="s">
        <v>1064</v>
      </c>
      <c r="B4" s="8">
        <v>4765</v>
      </c>
    </row>
    <row r="5" spans="1:2" x14ac:dyDescent="0.25">
      <c r="A5" s="2">
        <v>2014</v>
      </c>
      <c r="B5" s="6">
        <v>59482</v>
      </c>
    </row>
    <row r="6" spans="1:2" x14ac:dyDescent="0.25">
      <c r="A6" s="2" t="s">
        <v>391</v>
      </c>
      <c r="B6" s="6">
        <v>11933</v>
      </c>
    </row>
    <row r="7" spans="1:2" x14ac:dyDescent="0.25">
      <c r="A7" s="2" t="s">
        <v>168</v>
      </c>
      <c r="B7" s="8">
        <v>7618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5</v>
      </c>
      <c r="B1" s="7" t="s">
        <v>73</v>
      </c>
      <c r="C1" s="7"/>
      <c r="D1" s="7" t="s">
        <v>1</v>
      </c>
      <c r="E1" s="7"/>
    </row>
    <row r="2" spans="1:5" ht="30" x14ac:dyDescent="0.25">
      <c r="A2" s="1" t="s">
        <v>1066</v>
      </c>
      <c r="B2" s="1" t="s">
        <v>2</v>
      </c>
      <c r="C2" s="1" t="s">
        <v>74</v>
      </c>
      <c r="D2" s="1" t="s">
        <v>2</v>
      </c>
      <c r="E2" s="1" t="s">
        <v>74</v>
      </c>
    </row>
    <row r="3" spans="1:5" x14ac:dyDescent="0.25">
      <c r="A3" s="3" t="s">
        <v>397</v>
      </c>
      <c r="B3" s="4" t="s">
        <v>4</v>
      </c>
      <c r="C3" s="4" t="s">
        <v>4</v>
      </c>
      <c r="D3" s="4" t="s">
        <v>4</v>
      </c>
      <c r="E3" s="4" t="s">
        <v>4</v>
      </c>
    </row>
    <row r="4" spans="1:5" ht="30" x14ac:dyDescent="0.25">
      <c r="A4" s="2" t="s">
        <v>94</v>
      </c>
      <c r="B4" s="8">
        <v>-90510</v>
      </c>
      <c r="C4" s="8">
        <v>64489</v>
      </c>
      <c r="D4" s="8">
        <v>29825</v>
      </c>
      <c r="E4" s="8">
        <v>100616</v>
      </c>
    </row>
    <row r="5" spans="1:5" ht="30" x14ac:dyDescent="0.25">
      <c r="A5" s="2" t="s">
        <v>97</v>
      </c>
      <c r="B5" s="4">
        <v>-441</v>
      </c>
      <c r="C5" s="4">
        <v>-988</v>
      </c>
      <c r="D5" s="6">
        <v>-6154</v>
      </c>
      <c r="E5" s="4">
        <v>453</v>
      </c>
    </row>
    <row r="6" spans="1:5" ht="30" x14ac:dyDescent="0.25">
      <c r="A6" s="2" t="s">
        <v>403</v>
      </c>
      <c r="B6" s="6">
        <v>1411</v>
      </c>
      <c r="C6" s="4" t="s">
        <v>4</v>
      </c>
      <c r="D6" s="4">
        <v>671</v>
      </c>
      <c r="E6" s="4" t="s">
        <v>4</v>
      </c>
    </row>
    <row r="7" spans="1:5" ht="45" x14ac:dyDescent="0.25">
      <c r="A7" s="2" t="s">
        <v>404</v>
      </c>
      <c r="B7" s="6">
        <v>-89540</v>
      </c>
      <c r="C7" s="6">
        <v>63501</v>
      </c>
      <c r="D7" s="6">
        <v>24342</v>
      </c>
      <c r="E7" s="6">
        <v>101069</v>
      </c>
    </row>
    <row r="8" spans="1:5" ht="30" x14ac:dyDescent="0.25">
      <c r="A8" s="2" t="s">
        <v>95</v>
      </c>
      <c r="B8" s="8">
        <v>-14430</v>
      </c>
      <c r="C8" s="8">
        <v>12155</v>
      </c>
      <c r="D8" s="8">
        <v>-34292</v>
      </c>
      <c r="E8" s="8">
        <v>35888</v>
      </c>
    </row>
    <row r="9" spans="1:5" x14ac:dyDescent="0.25">
      <c r="A9" s="3" t="s">
        <v>99</v>
      </c>
      <c r="B9" s="4" t="s">
        <v>4</v>
      </c>
      <c r="C9" s="4" t="s">
        <v>4</v>
      </c>
      <c r="D9" s="4" t="s">
        <v>4</v>
      </c>
      <c r="E9" s="4" t="s">
        <v>4</v>
      </c>
    </row>
    <row r="10" spans="1:5" ht="30" x14ac:dyDescent="0.25">
      <c r="A10" s="2" t="s">
        <v>100</v>
      </c>
      <c r="B10" s="9">
        <v>-0.3</v>
      </c>
      <c r="C10" s="9">
        <v>0.22</v>
      </c>
      <c r="D10" s="9">
        <v>0.08</v>
      </c>
      <c r="E10" s="9">
        <v>0.35</v>
      </c>
    </row>
    <row r="11" spans="1:5" ht="30" x14ac:dyDescent="0.25">
      <c r="A11" s="2" t="s">
        <v>101</v>
      </c>
      <c r="B11" s="9">
        <v>-0.05</v>
      </c>
      <c r="C11" s="9">
        <v>0.04</v>
      </c>
      <c r="D11" s="9">
        <v>-0.11</v>
      </c>
      <c r="E11" s="9">
        <v>0.12</v>
      </c>
    </row>
    <row r="12" spans="1:5" x14ac:dyDescent="0.25">
      <c r="A12" s="2" t="s">
        <v>102</v>
      </c>
      <c r="B12" s="9">
        <v>-0.35</v>
      </c>
      <c r="C12" s="9">
        <v>0.26</v>
      </c>
      <c r="D12" s="9">
        <v>-0.03</v>
      </c>
      <c r="E12" s="9">
        <v>0.47</v>
      </c>
    </row>
    <row r="13" spans="1:5" ht="30" x14ac:dyDescent="0.25">
      <c r="A13" s="2" t="s">
        <v>103</v>
      </c>
      <c r="B13" s="9">
        <v>-0.3</v>
      </c>
      <c r="C13" s="9">
        <v>0.22</v>
      </c>
      <c r="D13" s="9">
        <v>0.08</v>
      </c>
      <c r="E13" s="9">
        <v>0.35</v>
      </c>
    </row>
    <row r="14" spans="1:5" ht="30" x14ac:dyDescent="0.25">
      <c r="A14" s="2" t="s">
        <v>104</v>
      </c>
      <c r="B14" s="9">
        <v>-0.05</v>
      </c>
      <c r="C14" s="9">
        <v>0.04</v>
      </c>
      <c r="D14" s="9">
        <v>-0.11</v>
      </c>
      <c r="E14" s="9">
        <v>0.12</v>
      </c>
    </row>
    <row r="15" spans="1:5" x14ac:dyDescent="0.25">
      <c r="A15" s="2" t="s">
        <v>105</v>
      </c>
      <c r="B15" s="9">
        <v>-0.35</v>
      </c>
      <c r="C15" s="9">
        <v>0.26</v>
      </c>
      <c r="D15" s="9">
        <v>-0.03</v>
      </c>
      <c r="E15" s="9">
        <v>0.47</v>
      </c>
    </row>
    <row r="16" spans="1:5" x14ac:dyDescent="0.25">
      <c r="A16" s="3" t="s">
        <v>419</v>
      </c>
      <c r="B16" s="4" t="s">
        <v>4</v>
      </c>
      <c r="C16" s="4" t="s">
        <v>4</v>
      </c>
      <c r="D16" s="4" t="s">
        <v>4</v>
      </c>
      <c r="E16" s="4" t="s">
        <v>4</v>
      </c>
    </row>
    <row r="17" spans="1:5" ht="30" x14ac:dyDescent="0.25">
      <c r="A17" s="2" t="s">
        <v>420</v>
      </c>
      <c r="B17" s="6">
        <v>295076000</v>
      </c>
      <c r="C17" s="6">
        <v>290367000</v>
      </c>
      <c r="D17" s="6">
        <v>293837000</v>
      </c>
      <c r="E17" s="6">
        <v>289822000</v>
      </c>
    </row>
    <row r="18" spans="1:5" ht="60" x14ac:dyDescent="0.25">
      <c r="A18" s="2" t="s">
        <v>1067</v>
      </c>
      <c r="B18" s="4" t="s">
        <v>4</v>
      </c>
      <c r="C18" s="6">
        <v>2134000</v>
      </c>
      <c r="D18" s="6">
        <v>2371000</v>
      </c>
      <c r="E18" s="6">
        <v>2468000</v>
      </c>
    </row>
    <row r="19" spans="1:5" ht="30" x14ac:dyDescent="0.25">
      <c r="A19" s="2" t="s">
        <v>422</v>
      </c>
      <c r="B19" s="6">
        <v>295076000</v>
      </c>
      <c r="C19" s="6">
        <v>292501000</v>
      </c>
      <c r="D19" s="6">
        <v>296208000</v>
      </c>
      <c r="E19" s="6">
        <v>292290000</v>
      </c>
    </row>
    <row r="20" spans="1:5" ht="45" x14ac:dyDescent="0.25">
      <c r="A20" s="2" t="s">
        <v>1068</v>
      </c>
      <c r="B20" s="6">
        <v>18786837</v>
      </c>
      <c r="C20" s="6">
        <v>15010906</v>
      </c>
      <c r="D20" s="6">
        <v>11887169</v>
      </c>
      <c r="E20" s="6">
        <v>1393425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9</v>
      </c>
      <c r="B1" s="7" t="s">
        <v>2</v>
      </c>
      <c r="C1" s="7" t="s">
        <v>27</v>
      </c>
    </row>
    <row r="2" spans="1:3" ht="30" x14ac:dyDescent="0.25">
      <c r="A2" s="1" t="s">
        <v>26</v>
      </c>
      <c r="B2" s="7"/>
      <c r="C2" s="7"/>
    </row>
    <row r="3" spans="1:3" x14ac:dyDescent="0.25">
      <c r="A3" s="3" t="s">
        <v>46</v>
      </c>
      <c r="B3" s="4" t="s">
        <v>4</v>
      </c>
      <c r="C3" s="4" t="s">
        <v>4</v>
      </c>
    </row>
    <row r="4" spans="1:3" x14ac:dyDescent="0.25">
      <c r="A4" s="2" t="s">
        <v>428</v>
      </c>
      <c r="B4" s="8">
        <v>165022</v>
      </c>
      <c r="C4" s="8">
        <v>158095</v>
      </c>
    </row>
    <row r="5" spans="1:3" x14ac:dyDescent="0.25">
      <c r="A5" s="2" t="s">
        <v>429</v>
      </c>
      <c r="B5" s="6">
        <v>183049</v>
      </c>
      <c r="C5" s="6">
        <v>148165</v>
      </c>
    </row>
    <row r="6" spans="1:3" x14ac:dyDescent="0.25">
      <c r="A6" s="2" t="s">
        <v>430</v>
      </c>
      <c r="B6" s="6">
        <v>63504</v>
      </c>
      <c r="C6" s="6">
        <v>58590</v>
      </c>
    </row>
    <row r="7" spans="1:3" x14ac:dyDescent="0.25">
      <c r="A7" s="2" t="s">
        <v>1070</v>
      </c>
      <c r="B7" s="6">
        <v>22645</v>
      </c>
      <c r="C7" s="6">
        <v>22645</v>
      </c>
    </row>
    <row r="8" spans="1:3" x14ac:dyDescent="0.25">
      <c r="A8" s="2" t="s">
        <v>432</v>
      </c>
      <c r="B8" s="6">
        <v>19012</v>
      </c>
      <c r="C8" s="6">
        <v>90878</v>
      </c>
    </row>
    <row r="9" spans="1:3" x14ac:dyDescent="0.25">
      <c r="A9" s="2" t="s">
        <v>433</v>
      </c>
      <c r="B9" s="6">
        <v>6172</v>
      </c>
      <c r="C9" s="6">
        <v>6436</v>
      </c>
    </row>
    <row r="10" spans="1:3" x14ac:dyDescent="0.25">
      <c r="A10" s="2" t="s">
        <v>434</v>
      </c>
      <c r="B10" s="6">
        <v>28597</v>
      </c>
      <c r="C10" s="6">
        <v>26782</v>
      </c>
    </row>
    <row r="11" spans="1:3" ht="30" x14ac:dyDescent="0.25">
      <c r="A11" s="2" t="s">
        <v>435</v>
      </c>
      <c r="B11" s="6">
        <v>64278</v>
      </c>
      <c r="C11" s="6">
        <v>68961</v>
      </c>
    </row>
    <row r="12" spans="1:3" x14ac:dyDescent="0.25">
      <c r="A12" s="2" t="s">
        <v>436</v>
      </c>
      <c r="B12" s="6">
        <v>3228</v>
      </c>
      <c r="C12" s="6">
        <v>2989</v>
      </c>
    </row>
    <row r="13" spans="1:3" x14ac:dyDescent="0.25">
      <c r="A13" s="2" t="s">
        <v>437</v>
      </c>
      <c r="B13" s="6">
        <v>12105</v>
      </c>
      <c r="C13" s="6">
        <v>10721</v>
      </c>
    </row>
    <row r="14" spans="1:3" x14ac:dyDescent="0.25">
      <c r="A14" s="2" t="s">
        <v>438</v>
      </c>
      <c r="B14" s="6">
        <v>11864</v>
      </c>
      <c r="C14" s="6">
        <v>5118</v>
      </c>
    </row>
    <row r="15" spans="1:3" x14ac:dyDescent="0.25">
      <c r="A15" s="2" t="s">
        <v>46</v>
      </c>
      <c r="B15" s="8">
        <v>579476</v>
      </c>
      <c r="C15" s="8">
        <v>59938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1</v>
      </c>
      <c r="B1" s="7" t="s">
        <v>73</v>
      </c>
      <c r="C1" s="7"/>
      <c r="D1" s="7" t="s">
        <v>1</v>
      </c>
      <c r="E1" s="7"/>
    </row>
    <row r="2" spans="1:5" ht="30" x14ac:dyDescent="0.25">
      <c r="A2" s="1" t="s">
        <v>26</v>
      </c>
      <c r="B2" s="1" t="s">
        <v>2</v>
      </c>
      <c r="C2" s="1" t="s">
        <v>74</v>
      </c>
      <c r="D2" s="1" t="s">
        <v>2</v>
      </c>
      <c r="E2" s="1" t="s">
        <v>74</v>
      </c>
    </row>
    <row r="3" spans="1:5" x14ac:dyDescent="0.25">
      <c r="A3" s="3" t="s">
        <v>78</v>
      </c>
      <c r="B3" s="4" t="s">
        <v>4</v>
      </c>
      <c r="C3" s="4" t="s">
        <v>4</v>
      </c>
      <c r="D3" s="4" t="s">
        <v>4</v>
      </c>
      <c r="E3" s="4" t="s">
        <v>4</v>
      </c>
    </row>
    <row r="4" spans="1:5" x14ac:dyDescent="0.25">
      <c r="A4" s="2" t="s">
        <v>440</v>
      </c>
      <c r="B4" s="8">
        <v>1107</v>
      </c>
      <c r="C4" s="8">
        <v>1160</v>
      </c>
      <c r="D4" s="8">
        <v>4225</v>
      </c>
      <c r="E4" s="8">
        <v>6110</v>
      </c>
    </row>
    <row r="5" spans="1:5" x14ac:dyDescent="0.25">
      <c r="A5" s="2" t="s">
        <v>441</v>
      </c>
      <c r="B5" s="4">
        <v>122</v>
      </c>
      <c r="C5" s="6">
        <v>6064</v>
      </c>
      <c r="D5" s="6">
        <v>91246</v>
      </c>
      <c r="E5" s="6">
        <v>26734</v>
      </c>
    </row>
    <row r="6" spans="1:5" x14ac:dyDescent="0.25">
      <c r="A6" s="2" t="s">
        <v>78</v>
      </c>
      <c r="B6" s="8">
        <v>1229</v>
      </c>
      <c r="C6" s="8">
        <v>7224</v>
      </c>
      <c r="D6" s="8">
        <v>95471</v>
      </c>
      <c r="E6" s="8">
        <v>3284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72</v>
      </c>
      <c r="B1" s="1" t="s">
        <v>73</v>
      </c>
      <c r="C1" s="7" t="s">
        <v>1</v>
      </c>
      <c r="D1" s="7"/>
    </row>
    <row r="2" spans="1:4" x14ac:dyDescent="0.25">
      <c r="A2" s="1" t="s">
        <v>1037</v>
      </c>
      <c r="B2" s="1" t="s">
        <v>74</v>
      </c>
      <c r="C2" s="1" t="s">
        <v>2</v>
      </c>
      <c r="D2" s="1" t="s">
        <v>74</v>
      </c>
    </row>
    <row r="3" spans="1:4" x14ac:dyDescent="0.25">
      <c r="A3" s="3" t="s">
        <v>425</v>
      </c>
      <c r="B3" s="4" t="s">
        <v>4</v>
      </c>
      <c r="C3" s="4" t="s">
        <v>4</v>
      </c>
      <c r="D3" s="4" t="s">
        <v>4</v>
      </c>
    </row>
    <row r="4" spans="1:4" ht="30" x14ac:dyDescent="0.25">
      <c r="A4" s="2" t="s">
        <v>1073</v>
      </c>
      <c r="B4" s="9">
        <v>4.2</v>
      </c>
      <c r="C4" s="4" t="s">
        <v>4</v>
      </c>
      <c r="D4" s="9">
        <v>11.6</v>
      </c>
    </row>
    <row r="5" spans="1:4" ht="30" x14ac:dyDescent="0.25">
      <c r="A5" s="2" t="s">
        <v>1074</v>
      </c>
      <c r="B5" s="4" t="s">
        <v>4</v>
      </c>
      <c r="C5" s="4">
        <v>88.2</v>
      </c>
      <c r="D5" s="4" t="s">
        <v>4</v>
      </c>
    </row>
    <row r="6" spans="1:4" ht="30" x14ac:dyDescent="0.25">
      <c r="A6" s="2" t="s">
        <v>1075</v>
      </c>
      <c r="B6" s="4" t="s">
        <v>4</v>
      </c>
      <c r="C6" s="4">
        <v>2.5</v>
      </c>
      <c r="D6" s="4" t="s">
        <v>4</v>
      </c>
    </row>
    <row r="7" spans="1:4" x14ac:dyDescent="0.25">
      <c r="A7" s="2" t="s">
        <v>1076</v>
      </c>
      <c r="B7" s="4" t="s">
        <v>4</v>
      </c>
      <c r="C7" s="4" t="s">
        <v>4</v>
      </c>
      <c r="D7" s="8">
        <v>14</v>
      </c>
    </row>
  </sheetData>
  <mergeCells count="1">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077</v>
      </c>
      <c r="B1" s="1" t="s">
        <v>990</v>
      </c>
      <c r="C1" s="7" t="s">
        <v>73</v>
      </c>
      <c r="D1" s="7"/>
      <c r="E1" s="7" t="s">
        <v>1</v>
      </c>
      <c r="F1" s="7"/>
    </row>
    <row r="2" spans="1:6" ht="30" x14ac:dyDescent="0.25">
      <c r="A2" s="1" t="s">
        <v>26</v>
      </c>
      <c r="B2" s="1" t="s">
        <v>1078</v>
      </c>
      <c r="C2" s="1" t="s">
        <v>2</v>
      </c>
      <c r="D2" s="1" t="s">
        <v>74</v>
      </c>
      <c r="E2" s="1" t="s">
        <v>2</v>
      </c>
      <c r="F2" s="1" t="s">
        <v>74</v>
      </c>
    </row>
    <row r="3" spans="1:6" x14ac:dyDescent="0.25">
      <c r="A3" s="3" t="s">
        <v>425</v>
      </c>
      <c r="B3" s="4" t="s">
        <v>4</v>
      </c>
      <c r="C3" s="4" t="s">
        <v>4</v>
      </c>
      <c r="D3" s="4" t="s">
        <v>4</v>
      </c>
      <c r="E3" s="4" t="s">
        <v>4</v>
      </c>
      <c r="F3" s="4" t="s">
        <v>4</v>
      </c>
    </row>
    <row r="4" spans="1:6" ht="45" x14ac:dyDescent="0.25">
      <c r="A4" s="2" t="s">
        <v>447</v>
      </c>
      <c r="B4" s="4" t="s">
        <v>4</v>
      </c>
      <c r="C4" s="8">
        <v>2806</v>
      </c>
      <c r="D4" s="8">
        <v>2592</v>
      </c>
      <c r="E4" s="8">
        <v>8150</v>
      </c>
      <c r="F4" s="8">
        <v>6773</v>
      </c>
    </row>
    <row r="5" spans="1:6" x14ac:dyDescent="0.25">
      <c r="A5" s="2" t="s">
        <v>448</v>
      </c>
      <c r="B5" s="4" t="s">
        <v>4</v>
      </c>
      <c r="C5" s="6">
        <v>1983</v>
      </c>
      <c r="D5" s="6">
        <v>3255</v>
      </c>
      <c r="E5" s="6">
        <v>7642</v>
      </c>
      <c r="F5" s="6">
        <v>8791</v>
      </c>
    </row>
    <row r="6" spans="1:6" ht="30" x14ac:dyDescent="0.25">
      <c r="A6" s="2" t="s">
        <v>449</v>
      </c>
      <c r="B6" s="4" t="s">
        <v>4</v>
      </c>
      <c r="C6" s="4">
        <v>-290</v>
      </c>
      <c r="D6" s="6">
        <v>2766</v>
      </c>
      <c r="E6" s="6">
        <v>7017</v>
      </c>
      <c r="F6" s="6">
        <v>5021</v>
      </c>
    </row>
    <row r="7" spans="1:6" x14ac:dyDescent="0.25">
      <c r="A7" s="2" t="s">
        <v>451</v>
      </c>
      <c r="B7" s="4" t="s">
        <v>4</v>
      </c>
      <c r="C7" s="6">
        <v>-1233</v>
      </c>
      <c r="D7" s="6">
        <v>1603</v>
      </c>
      <c r="E7" s="6">
        <v>4436</v>
      </c>
      <c r="F7" s="6">
        <v>1192</v>
      </c>
    </row>
    <row r="8" spans="1:6" ht="45" x14ac:dyDescent="0.25">
      <c r="A8" s="2" t="s">
        <v>1079</v>
      </c>
      <c r="B8" s="4" t="s">
        <v>4</v>
      </c>
      <c r="C8" s="6">
        <v>3266</v>
      </c>
      <c r="D8" s="6">
        <v>10216</v>
      </c>
      <c r="E8" s="6">
        <v>27245</v>
      </c>
      <c r="F8" s="6">
        <v>21777</v>
      </c>
    </row>
    <row r="9" spans="1:6" x14ac:dyDescent="0.25">
      <c r="A9" s="2" t="s">
        <v>454</v>
      </c>
      <c r="B9" s="4" t="s">
        <v>4</v>
      </c>
      <c r="C9" s="4" t="s">
        <v>4</v>
      </c>
      <c r="D9" s="4" t="s">
        <v>4</v>
      </c>
      <c r="E9" s="6">
        <v>45000</v>
      </c>
      <c r="F9" s="4" t="s">
        <v>4</v>
      </c>
    </row>
    <row r="10" spans="1:6" x14ac:dyDescent="0.25">
      <c r="A10" s="2" t="s">
        <v>455</v>
      </c>
      <c r="B10" s="4" t="s">
        <v>4</v>
      </c>
      <c r="C10" s="6">
        <v>208197</v>
      </c>
      <c r="D10" s="4" t="s">
        <v>4</v>
      </c>
      <c r="E10" s="6">
        <v>208197</v>
      </c>
      <c r="F10" s="4" t="s">
        <v>4</v>
      </c>
    </row>
    <row r="11" spans="1:6" x14ac:dyDescent="0.25">
      <c r="A11" s="2" t="s">
        <v>456</v>
      </c>
      <c r="B11" s="4" t="s">
        <v>4</v>
      </c>
      <c r="C11" s="6">
        <v>14044</v>
      </c>
      <c r="D11" s="4" t="s">
        <v>4</v>
      </c>
      <c r="E11" s="6">
        <v>14044</v>
      </c>
      <c r="F11" s="6">
        <v>46264</v>
      </c>
    </row>
    <row r="12" spans="1:6" x14ac:dyDescent="0.25">
      <c r="A12" s="2" t="s">
        <v>457</v>
      </c>
      <c r="B12" s="4" t="s">
        <v>4</v>
      </c>
      <c r="C12" s="6">
        <v>20000</v>
      </c>
      <c r="D12" s="4" t="s">
        <v>4</v>
      </c>
      <c r="E12" s="6">
        <v>20000</v>
      </c>
      <c r="F12" s="4" t="s">
        <v>4</v>
      </c>
    </row>
    <row r="13" spans="1:6" x14ac:dyDescent="0.25">
      <c r="A13" s="2" t="s">
        <v>458</v>
      </c>
      <c r="B13" s="4" t="s">
        <v>4</v>
      </c>
      <c r="C13" s="4" t="s">
        <v>4</v>
      </c>
      <c r="D13" s="4" t="s">
        <v>4</v>
      </c>
      <c r="E13" s="4" t="s">
        <v>4</v>
      </c>
      <c r="F13" s="6">
        <v>74960</v>
      </c>
    </row>
    <row r="14" spans="1:6" x14ac:dyDescent="0.25">
      <c r="A14" s="2" t="s">
        <v>459</v>
      </c>
      <c r="B14" s="4" t="s">
        <v>4</v>
      </c>
      <c r="C14" s="4" t="s">
        <v>4</v>
      </c>
      <c r="D14" s="4" t="s">
        <v>4</v>
      </c>
      <c r="E14" s="4" t="s">
        <v>4</v>
      </c>
      <c r="F14" s="6">
        <v>26279</v>
      </c>
    </row>
    <row r="15" spans="1:6" x14ac:dyDescent="0.25">
      <c r="A15" s="2" t="s">
        <v>1080</v>
      </c>
      <c r="B15" s="4" t="s">
        <v>4</v>
      </c>
      <c r="C15" s="6">
        <v>242241</v>
      </c>
      <c r="D15" s="4" t="s">
        <v>4</v>
      </c>
      <c r="E15" s="6">
        <v>287241</v>
      </c>
      <c r="F15" s="6">
        <v>147503</v>
      </c>
    </row>
    <row r="16" spans="1:6" x14ac:dyDescent="0.25">
      <c r="A16" s="2" t="s">
        <v>1081</v>
      </c>
      <c r="B16" s="4" t="s">
        <v>1082</v>
      </c>
      <c r="C16" s="4" t="s">
        <v>4</v>
      </c>
      <c r="D16" s="4" t="s">
        <v>4</v>
      </c>
      <c r="E16" s="4" t="s">
        <v>4</v>
      </c>
      <c r="F16" s="4" t="s">
        <v>4</v>
      </c>
    </row>
    <row r="17" spans="1:6" ht="30" x14ac:dyDescent="0.25">
      <c r="A17" s="3" t="s">
        <v>1083</v>
      </c>
      <c r="B17" s="4" t="s">
        <v>4</v>
      </c>
      <c r="C17" s="4" t="s">
        <v>4</v>
      </c>
      <c r="D17" s="4" t="s">
        <v>4</v>
      </c>
      <c r="E17" s="4" t="s">
        <v>4</v>
      </c>
      <c r="F17" s="4" t="s">
        <v>4</v>
      </c>
    </row>
    <row r="18" spans="1:6" x14ac:dyDescent="0.25">
      <c r="A18" s="2" t="s">
        <v>1084</v>
      </c>
      <c r="B18" s="4" t="s">
        <v>4</v>
      </c>
      <c r="C18" s="4" t="s">
        <v>4</v>
      </c>
      <c r="D18" s="4" t="s">
        <v>4</v>
      </c>
      <c r="E18" s="6">
        <v>431595</v>
      </c>
      <c r="F18" s="4" t="s">
        <v>4</v>
      </c>
    </row>
    <row r="19" spans="1:6" ht="30" x14ac:dyDescent="0.25">
      <c r="A19" s="2" t="s">
        <v>483</v>
      </c>
      <c r="B19" s="4" t="s">
        <v>4</v>
      </c>
      <c r="C19" s="4" t="s">
        <v>4</v>
      </c>
      <c r="D19" s="4" t="s">
        <v>4</v>
      </c>
      <c r="E19" s="6">
        <v>-35304</v>
      </c>
      <c r="F19" s="4" t="s">
        <v>4</v>
      </c>
    </row>
    <row r="20" spans="1:6" ht="30" x14ac:dyDescent="0.25">
      <c r="A20" s="2" t="s">
        <v>1085</v>
      </c>
      <c r="B20" s="4" t="s">
        <v>4</v>
      </c>
      <c r="C20" s="4" t="s">
        <v>4</v>
      </c>
      <c r="D20" s="4" t="s">
        <v>4</v>
      </c>
      <c r="E20" s="6">
        <v>-84660</v>
      </c>
      <c r="F20" s="4" t="s">
        <v>4</v>
      </c>
    </row>
    <row r="21" spans="1:6" ht="30" x14ac:dyDescent="0.25">
      <c r="A21" s="2" t="s">
        <v>117</v>
      </c>
      <c r="B21" s="4" t="s">
        <v>4</v>
      </c>
      <c r="C21" s="6">
        <v>12615</v>
      </c>
      <c r="D21" s="6">
        <v>44392</v>
      </c>
      <c r="E21" s="6">
        <v>-119964</v>
      </c>
      <c r="F21" s="6">
        <v>41216</v>
      </c>
    </row>
    <row r="22" spans="1:6" x14ac:dyDescent="0.25">
      <c r="A22" s="2" t="s">
        <v>1086</v>
      </c>
      <c r="B22" s="4" t="s">
        <v>4</v>
      </c>
      <c r="C22" s="6">
        <v>311631</v>
      </c>
      <c r="D22" s="4" t="s">
        <v>4</v>
      </c>
      <c r="E22" s="6">
        <v>311631</v>
      </c>
      <c r="F22" s="4" t="s">
        <v>4</v>
      </c>
    </row>
    <row r="23" spans="1:6" x14ac:dyDescent="0.25">
      <c r="A23" s="2" t="s">
        <v>1087</v>
      </c>
      <c r="B23" s="4" t="s">
        <v>4</v>
      </c>
      <c r="C23" s="4" t="s">
        <v>4</v>
      </c>
      <c r="D23" s="4" t="s">
        <v>4</v>
      </c>
      <c r="E23" s="4" t="s">
        <v>4</v>
      </c>
      <c r="F23" s="4" t="s">
        <v>4</v>
      </c>
    </row>
    <row r="24" spans="1:6" ht="30" x14ac:dyDescent="0.25">
      <c r="A24" s="3" t="s">
        <v>1083</v>
      </c>
      <c r="B24" s="4" t="s">
        <v>4</v>
      </c>
      <c r="C24" s="4" t="s">
        <v>4</v>
      </c>
      <c r="D24" s="4" t="s">
        <v>4</v>
      </c>
      <c r="E24" s="4" t="s">
        <v>4</v>
      </c>
      <c r="F24" s="4" t="s">
        <v>4</v>
      </c>
    </row>
    <row r="25" spans="1:6" x14ac:dyDescent="0.25">
      <c r="A25" s="2" t="s">
        <v>1084</v>
      </c>
      <c r="B25" s="4" t="s">
        <v>4</v>
      </c>
      <c r="C25" s="4" t="s">
        <v>4</v>
      </c>
      <c r="D25" s="4" t="s">
        <v>4</v>
      </c>
      <c r="E25" s="6">
        <v>-2793</v>
      </c>
      <c r="F25" s="4" t="s">
        <v>4</v>
      </c>
    </row>
    <row r="26" spans="1:6" ht="30" x14ac:dyDescent="0.25">
      <c r="A26" s="2" t="s">
        <v>1085</v>
      </c>
      <c r="B26" s="4" t="s">
        <v>4</v>
      </c>
      <c r="C26" s="4" t="s">
        <v>4</v>
      </c>
      <c r="D26" s="4" t="s">
        <v>4</v>
      </c>
      <c r="E26" s="4">
        <v>280</v>
      </c>
      <c r="F26" s="4" t="s">
        <v>4</v>
      </c>
    </row>
    <row r="27" spans="1:6" ht="30" x14ac:dyDescent="0.25">
      <c r="A27" s="2" t="s">
        <v>117</v>
      </c>
      <c r="B27" s="4" t="s">
        <v>4</v>
      </c>
      <c r="C27" s="4" t="s">
        <v>4</v>
      </c>
      <c r="D27" s="4" t="s">
        <v>4</v>
      </c>
      <c r="E27" s="4">
        <v>280</v>
      </c>
      <c r="F27" s="4" t="s">
        <v>4</v>
      </c>
    </row>
    <row r="28" spans="1:6" x14ac:dyDescent="0.25">
      <c r="A28" s="2" t="s">
        <v>1086</v>
      </c>
      <c r="B28" s="4" t="s">
        <v>4</v>
      </c>
      <c r="C28" s="6">
        <v>-2513</v>
      </c>
      <c r="D28" s="4" t="s">
        <v>4</v>
      </c>
      <c r="E28" s="6">
        <v>-2513</v>
      </c>
      <c r="F28" s="4" t="s">
        <v>4</v>
      </c>
    </row>
    <row r="29" spans="1:6" ht="30" x14ac:dyDescent="0.25">
      <c r="A29" s="2" t="s">
        <v>1088</v>
      </c>
      <c r="B29" s="4" t="s">
        <v>4</v>
      </c>
      <c r="C29" s="4" t="s">
        <v>4</v>
      </c>
      <c r="D29" s="4" t="s">
        <v>4</v>
      </c>
      <c r="E29" s="4" t="s">
        <v>4</v>
      </c>
      <c r="F29" s="4" t="s">
        <v>4</v>
      </c>
    </row>
    <row r="30" spans="1:6" ht="30" x14ac:dyDescent="0.25">
      <c r="A30" s="3" t="s">
        <v>1083</v>
      </c>
      <c r="B30" s="4" t="s">
        <v>4</v>
      </c>
      <c r="C30" s="4" t="s">
        <v>4</v>
      </c>
      <c r="D30" s="4" t="s">
        <v>4</v>
      </c>
      <c r="E30" s="4" t="s">
        <v>4</v>
      </c>
      <c r="F30" s="4" t="s">
        <v>4</v>
      </c>
    </row>
    <row r="31" spans="1:6" x14ac:dyDescent="0.25">
      <c r="A31" s="2" t="s">
        <v>1084</v>
      </c>
      <c r="B31" s="4" t="s">
        <v>4</v>
      </c>
      <c r="C31" s="4" t="s">
        <v>4</v>
      </c>
      <c r="D31" s="4" t="s">
        <v>4</v>
      </c>
      <c r="E31" s="6">
        <v>134229</v>
      </c>
      <c r="F31" s="4" t="s">
        <v>4</v>
      </c>
    </row>
    <row r="32" spans="1:6" ht="30" x14ac:dyDescent="0.25">
      <c r="A32" s="2" t="s">
        <v>483</v>
      </c>
      <c r="B32" s="4" t="s">
        <v>4</v>
      </c>
      <c r="C32" s="4" t="s">
        <v>4</v>
      </c>
      <c r="D32" s="4" t="s">
        <v>4</v>
      </c>
      <c r="E32" s="6">
        <v>1549</v>
      </c>
      <c r="F32" s="4" t="s">
        <v>4</v>
      </c>
    </row>
    <row r="33" spans="1:6" ht="30" x14ac:dyDescent="0.25">
      <c r="A33" s="2" t="s">
        <v>1085</v>
      </c>
      <c r="B33" s="4" t="s">
        <v>4</v>
      </c>
      <c r="C33" s="4" t="s">
        <v>4</v>
      </c>
      <c r="D33" s="4" t="s">
        <v>4</v>
      </c>
      <c r="E33" s="6">
        <v>-85456</v>
      </c>
      <c r="F33" s="4" t="s">
        <v>4</v>
      </c>
    </row>
    <row r="34" spans="1:6" ht="30" x14ac:dyDescent="0.25">
      <c r="A34" s="2" t="s">
        <v>117</v>
      </c>
      <c r="B34" s="4" t="s">
        <v>4</v>
      </c>
      <c r="C34" s="4" t="s">
        <v>4</v>
      </c>
      <c r="D34" s="4" t="s">
        <v>4</v>
      </c>
      <c r="E34" s="6">
        <v>-83907</v>
      </c>
      <c r="F34" s="4" t="s">
        <v>4</v>
      </c>
    </row>
    <row r="35" spans="1:6" x14ac:dyDescent="0.25">
      <c r="A35" s="2" t="s">
        <v>1086</v>
      </c>
      <c r="B35" s="4" t="s">
        <v>4</v>
      </c>
      <c r="C35" s="6">
        <v>50322</v>
      </c>
      <c r="D35" s="4" t="s">
        <v>4</v>
      </c>
      <c r="E35" s="6">
        <v>50322</v>
      </c>
      <c r="F35" s="4" t="s">
        <v>4</v>
      </c>
    </row>
    <row r="36" spans="1:6" x14ac:dyDescent="0.25">
      <c r="A36" s="2" t="s">
        <v>1089</v>
      </c>
      <c r="B36" s="4" t="s">
        <v>4</v>
      </c>
      <c r="C36" s="4" t="s">
        <v>4</v>
      </c>
      <c r="D36" s="4" t="s">
        <v>4</v>
      </c>
      <c r="E36" s="4" t="s">
        <v>4</v>
      </c>
      <c r="F36" s="4" t="s">
        <v>4</v>
      </c>
    </row>
    <row r="37" spans="1:6" ht="30" x14ac:dyDescent="0.25">
      <c r="A37" s="3" t="s">
        <v>1083</v>
      </c>
      <c r="B37" s="4" t="s">
        <v>4</v>
      </c>
      <c r="C37" s="4" t="s">
        <v>4</v>
      </c>
      <c r="D37" s="4" t="s">
        <v>4</v>
      </c>
      <c r="E37" s="4" t="s">
        <v>4</v>
      </c>
      <c r="F37" s="4" t="s">
        <v>4</v>
      </c>
    </row>
    <row r="38" spans="1:6" x14ac:dyDescent="0.25">
      <c r="A38" s="2" t="s">
        <v>1084</v>
      </c>
      <c r="B38" s="4" t="s">
        <v>4</v>
      </c>
      <c r="C38" s="4" t="s">
        <v>4</v>
      </c>
      <c r="D38" s="4" t="s">
        <v>4</v>
      </c>
      <c r="E38" s="6">
        <v>-7632</v>
      </c>
      <c r="F38" s="4" t="s">
        <v>4</v>
      </c>
    </row>
    <row r="39" spans="1:6" ht="30" x14ac:dyDescent="0.25">
      <c r="A39" s="2" t="s">
        <v>1085</v>
      </c>
      <c r="B39" s="4" t="s">
        <v>4</v>
      </c>
      <c r="C39" s="4" t="s">
        <v>4</v>
      </c>
      <c r="D39" s="4" t="s">
        <v>4</v>
      </c>
      <c r="E39" s="4">
        <v>516</v>
      </c>
      <c r="F39" s="4" t="s">
        <v>4</v>
      </c>
    </row>
    <row r="40" spans="1:6" ht="30" x14ac:dyDescent="0.25">
      <c r="A40" s="2" t="s">
        <v>117</v>
      </c>
      <c r="B40" s="4" t="s">
        <v>4</v>
      </c>
      <c r="C40" s="4" t="s">
        <v>4</v>
      </c>
      <c r="D40" s="4" t="s">
        <v>4</v>
      </c>
      <c r="E40" s="4">
        <v>516</v>
      </c>
      <c r="F40" s="4" t="s">
        <v>4</v>
      </c>
    </row>
    <row r="41" spans="1:6" x14ac:dyDescent="0.25">
      <c r="A41" s="2" t="s">
        <v>1086</v>
      </c>
      <c r="B41" s="4" t="s">
        <v>4</v>
      </c>
      <c r="C41" s="6">
        <v>-7116</v>
      </c>
      <c r="D41" s="4" t="s">
        <v>4</v>
      </c>
      <c r="E41" s="6">
        <v>-7116</v>
      </c>
      <c r="F41" s="4" t="s">
        <v>4</v>
      </c>
    </row>
    <row r="42" spans="1:6" x14ac:dyDescent="0.25">
      <c r="A42" s="2" t="s">
        <v>1090</v>
      </c>
      <c r="B42" s="4" t="s">
        <v>4</v>
      </c>
      <c r="C42" s="4" t="s">
        <v>4</v>
      </c>
      <c r="D42" s="4" t="s">
        <v>4</v>
      </c>
      <c r="E42" s="4" t="s">
        <v>4</v>
      </c>
      <c r="F42" s="4" t="s">
        <v>4</v>
      </c>
    </row>
    <row r="43" spans="1:6" ht="30" x14ac:dyDescent="0.25">
      <c r="A43" s="3" t="s">
        <v>1083</v>
      </c>
      <c r="B43" s="4" t="s">
        <v>4</v>
      </c>
      <c r="C43" s="4" t="s">
        <v>4</v>
      </c>
      <c r="D43" s="4" t="s">
        <v>4</v>
      </c>
      <c r="E43" s="4" t="s">
        <v>4</v>
      </c>
      <c r="F43" s="4" t="s">
        <v>4</v>
      </c>
    </row>
    <row r="44" spans="1:6" x14ac:dyDescent="0.25">
      <c r="A44" s="2" t="s">
        <v>1084</v>
      </c>
      <c r="B44" s="4" t="s">
        <v>4</v>
      </c>
      <c r="C44" s="4" t="s">
        <v>4</v>
      </c>
      <c r="D44" s="4" t="s">
        <v>4</v>
      </c>
      <c r="E44" s="6">
        <v>307791</v>
      </c>
      <c r="F44" s="4" t="s">
        <v>4</v>
      </c>
    </row>
    <row r="45" spans="1:6" ht="30" x14ac:dyDescent="0.25">
      <c r="A45" s="2" t="s">
        <v>483</v>
      </c>
      <c r="B45" s="4" t="s">
        <v>4</v>
      </c>
      <c r="C45" s="4" t="s">
        <v>4</v>
      </c>
      <c r="D45" s="4" t="s">
        <v>4</v>
      </c>
      <c r="E45" s="6">
        <v>-36853</v>
      </c>
      <c r="F45" s="4" t="s">
        <v>4</v>
      </c>
    </row>
    <row r="46" spans="1:6" ht="30" x14ac:dyDescent="0.25">
      <c r="A46" s="2" t="s">
        <v>117</v>
      </c>
      <c r="B46" s="4" t="s">
        <v>4</v>
      </c>
      <c r="C46" s="4" t="s">
        <v>4</v>
      </c>
      <c r="D46" s="4" t="s">
        <v>4</v>
      </c>
      <c r="E46" s="6">
        <v>-36853</v>
      </c>
      <c r="F46" s="4" t="s">
        <v>4</v>
      </c>
    </row>
    <row r="47" spans="1:6" x14ac:dyDescent="0.25">
      <c r="A47" s="2" t="s">
        <v>1086</v>
      </c>
      <c r="B47" s="4" t="s">
        <v>4</v>
      </c>
      <c r="C47" s="8">
        <v>270938</v>
      </c>
      <c r="D47" s="4" t="s">
        <v>4</v>
      </c>
      <c r="E47" s="8">
        <v>270938</v>
      </c>
      <c r="F47" s="4" t="s">
        <v>4</v>
      </c>
    </row>
  </sheetData>
  <mergeCells count="2">
    <mergeCell ref="C1:D1"/>
    <mergeCell ref="E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1</v>
      </c>
      <c r="B1" s="7" t="s">
        <v>73</v>
      </c>
      <c r="C1" s="7"/>
      <c r="D1" s="7" t="s">
        <v>1</v>
      </c>
      <c r="E1" s="7"/>
    </row>
    <row r="2" spans="1:5" ht="30" x14ac:dyDescent="0.25">
      <c r="A2" s="1" t="s">
        <v>26</v>
      </c>
      <c r="B2" s="1" t="s">
        <v>2</v>
      </c>
      <c r="C2" s="1" t="s">
        <v>74</v>
      </c>
      <c r="D2" s="1" t="s">
        <v>2</v>
      </c>
      <c r="E2" s="1" t="s">
        <v>74</v>
      </c>
    </row>
    <row r="3" spans="1:5" ht="45" x14ac:dyDescent="0.25">
      <c r="A3" s="3" t="s">
        <v>1092</v>
      </c>
      <c r="B3" s="4" t="s">
        <v>4</v>
      </c>
      <c r="C3" s="4" t="s">
        <v>4</v>
      </c>
      <c r="D3" s="4" t="s">
        <v>4</v>
      </c>
      <c r="E3" s="4" t="s">
        <v>4</v>
      </c>
    </row>
    <row r="4" spans="1:5" x14ac:dyDescent="0.25">
      <c r="A4" s="2" t="s">
        <v>78</v>
      </c>
      <c r="B4" s="8">
        <v>1229</v>
      </c>
      <c r="C4" s="8">
        <v>7224</v>
      </c>
      <c r="D4" s="8">
        <v>95471</v>
      </c>
      <c r="E4" s="8">
        <v>32844</v>
      </c>
    </row>
    <row r="5" spans="1:5" x14ac:dyDescent="0.25">
      <c r="A5" s="2" t="s">
        <v>84</v>
      </c>
      <c r="B5" s="6">
        <v>56059</v>
      </c>
      <c r="C5" s="6">
        <v>63776</v>
      </c>
      <c r="D5" s="6">
        <v>176343</v>
      </c>
      <c r="E5" s="6">
        <v>190068</v>
      </c>
    </row>
    <row r="6" spans="1:5" x14ac:dyDescent="0.25">
      <c r="A6" s="2" t="s">
        <v>82</v>
      </c>
      <c r="B6" s="6">
        <v>127943</v>
      </c>
      <c r="C6" s="6">
        <v>130681</v>
      </c>
      <c r="D6" s="6">
        <v>390023</v>
      </c>
      <c r="E6" s="6">
        <v>398534</v>
      </c>
    </row>
    <row r="7" spans="1:5" ht="30" x14ac:dyDescent="0.25">
      <c r="A7" s="2" t="s">
        <v>88</v>
      </c>
      <c r="B7" s="6">
        <v>-134444</v>
      </c>
      <c r="C7" s="6">
        <v>60262</v>
      </c>
      <c r="D7" s="6">
        <v>3277</v>
      </c>
      <c r="E7" s="6">
        <v>124987</v>
      </c>
    </row>
    <row r="8" spans="1:5" x14ac:dyDescent="0.25">
      <c r="A8" s="2" t="s">
        <v>501</v>
      </c>
      <c r="B8" s="6">
        <v>-44684</v>
      </c>
      <c r="C8" s="6">
        <v>-4977</v>
      </c>
      <c r="D8" s="6">
        <v>-28798</v>
      </c>
      <c r="E8" s="6">
        <v>22121</v>
      </c>
    </row>
    <row r="9" spans="1:5" ht="30" x14ac:dyDescent="0.25">
      <c r="A9" s="2" t="s">
        <v>98</v>
      </c>
      <c r="B9" s="6">
        <v>-105381</v>
      </c>
      <c r="C9" s="6">
        <v>75656</v>
      </c>
      <c r="D9" s="6">
        <v>-10621</v>
      </c>
      <c r="E9" s="6">
        <v>136957</v>
      </c>
    </row>
    <row r="10" spans="1:5" ht="60" x14ac:dyDescent="0.25">
      <c r="A10" s="2" t="s">
        <v>1093</v>
      </c>
      <c r="B10" s="4" t="s">
        <v>4</v>
      </c>
      <c r="C10" s="4" t="s">
        <v>4</v>
      </c>
      <c r="D10" s="4" t="s">
        <v>4</v>
      </c>
      <c r="E10" s="4" t="s">
        <v>4</v>
      </c>
    </row>
    <row r="11" spans="1:5" ht="45" x14ac:dyDescent="0.25">
      <c r="A11" s="3" t="s">
        <v>1092</v>
      </c>
      <c r="B11" s="4" t="s">
        <v>4</v>
      </c>
      <c r="C11" s="4" t="s">
        <v>4</v>
      </c>
      <c r="D11" s="4" t="s">
        <v>4</v>
      </c>
      <c r="E11" s="4" t="s">
        <v>4</v>
      </c>
    </row>
    <row r="12" spans="1:5" x14ac:dyDescent="0.25">
      <c r="A12" s="2" t="s">
        <v>78</v>
      </c>
      <c r="B12" s="4">
        <v>2</v>
      </c>
      <c r="C12" s="6">
        <v>1523</v>
      </c>
      <c r="D12" s="6">
        <v>88159</v>
      </c>
      <c r="E12" s="6">
        <v>14007</v>
      </c>
    </row>
    <row r="13" spans="1:5" x14ac:dyDescent="0.25">
      <c r="A13" s="2" t="s">
        <v>84</v>
      </c>
      <c r="B13" s="4">
        <v>153</v>
      </c>
      <c r="C13" s="4">
        <v>166</v>
      </c>
      <c r="D13" s="4">
        <v>459</v>
      </c>
      <c r="E13" s="4">
        <v>548</v>
      </c>
    </row>
    <row r="14" spans="1:5" x14ac:dyDescent="0.25">
      <c r="A14" s="2" t="s">
        <v>82</v>
      </c>
      <c r="B14" s="4">
        <v>280</v>
      </c>
      <c r="C14" s="4">
        <v>260</v>
      </c>
      <c r="D14" s="4">
        <v>842</v>
      </c>
      <c r="E14" s="4">
        <v>780</v>
      </c>
    </row>
    <row r="15" spans="1:5" ht="30" x14ac:dyDescent="0.25">
      <c r="A15" s="2" t="s">
        <v>88</v>
      </c>
      <c r="B15" s="4">
        <v>-431</v>
      </c>
      <c r="C15" s="6">
        <v>1097</v>
      </c>
      <c r="D15" s="6">
        <v>86858</v>
      </c>
      <c r="E15" s="6">
        <v>12679</v>
      </c>
    </row>
    <row r="16" spans="1:5" x14ac:dyDescent="0.25">
      <c r="A16" s="2" t="s">
        <v>501</v>
      </c>
      <c r="B16" s="4">
        <v>-168</v>
      </c>
      <c r="C16" s="4">
        <v>272</v>
      </c>
      <c r="D16" s="6">
        <v>2198</v>
      </c>
      <c r="E16" s="6">
        <v>3856</v>
      </c>
    </row>
    <row r="17" spans="1:5" ht="30" x14ac:dyDescent="0.25">
      <c r="A17" s="2" t="s">
        <v>98</v>
      </c>
      <c r="B17" s="8">
        <v>-263</v>
      </c>
      <c r="C17" s="8">
        <v>825</v>
      </c>
      <c r="D17" s="8">
        <v>84660</v>
      </c>
      <c r="E17" s="8">
        <v>882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v>
      </c>
      <c r="B1" s="7" t="s">
        <v>1</v>
      </c>
      <c r="C1" s="7"/>
    </row>
    <row r="2" spans="1:3" ht="30" x14ac:dyDescent="0.25">
      <c r="A2" s="1" t="s">
        <v>26</v>
      </c>
      <c r="B2" s="1" t="s">
        <v>2</v>
      </c>
      <c r="C2" s="1" t="s">
        <v>74</v>
      </c>
    </row>
    <row r="3" spans="1:3" x14ac:dyDescent="0.25">
      <c r="A3" s="3" t="s">
        <v>125</v>
      </c>
      <c r="B3" s="4" t="s">
        <v>4</v>
      </c>
      <c r="C3" s="4" t="s">
        <v>4</v>
      </c>
    </row>
    <row r="4" spans="1:3" ht="30" x14ac:dyDescent="0.25">
      <c r="A4" s="2" t="s">
        <v>98</v>
      </c>
      <c r="B4" s="8">
        <v>-10621</v>
      </c>
      <c r="C4" s="8">
        <v>136957</v>
      </c>
    </row>
    <row r="5" spans="1:3" x14ac:dyDescent="0.25">
      <c r="A5" s="3" t="s">
        <v>126</v>
      </c>
      <c r="B5" s="4" t="s">
        <v>4</v>
      </c>
      <c r="C5" s="4" t="s">
        <v>4</v>
      </c>
    </row>
    <row r="6" spans="1:3" x14ac:dyDescent="0.25">
      <c r="A6" s="2" t="s">
        <v>83</v>
      </c>
      <c r="B6" s="6">
        <v>820898</v>
      </c>
      <c r="C6" s="6">
        <v>778393</v>
      </c>
    </row>
    <row r="7" spans="1:3" ht="30" x14ac:dyDescent="0.25">
      <c r="A7" s="2" t="s">
        <v>127</v>
      </c>
      <c r="B7" s="6">
        <v>22235</v>
      </c>
      <c r="C7" s="4">
        <v>223</v>
      </c>
    </row>
    <row r="8" spans="1:3" x14ac:dyDescent="0.25">
      <c r="A8" s="2" t="s">
        <v>128</v>
      </c>
      <c r="B8" s="6">
        <v>-31535</v>
      </c>
      <c r="C8" s="6">
        <v>-81116</v>
      </c>
    </row>
    <row r="9" spans="1:3" x14ac:dyDescent="0.25">
      <c r="A9" s="2" t="s">
        <v>129</v>
      </c>
      <c r="B9" s="6">
        <v>12254</v>
      </c>
      <c r="C9" s="6">
        <v>7016</v>
      </c>
    </row>
    <row r="10" spans="1:3" x14ac:dyDescent="0.25">
      <c r="A10" s="2" t="s">
        <v>86</v>
      </c>
      <c r="B10" s="6">
        <v>71322</v>
      </c>
      <c r="C10" s="6">
        <v>162450</v>
      </c>
    </row>
    <row r="11" spans="1:3" x14ac:dyDescent="0.25">
      <c r="A11" s="2" t="s">
        <v>130</v>
      </c>
      <c r="B11" s="6">
        <v>211981</v>
      </c>
      <c r="C11" s="4" t="s">
        <v>4</v>
      </c>
    </row>
    <row r="12" spans="1:3" x14ac:dyDescent="0.25">
      <c r="A12" s="2" t="s">
        <v>131</v>
      </c>
      <c r="B12" s="6">
        <v>-90635</v>
      </c>
      <c r="C12" s="6">
        <v>-27773</v>
      </c>
    </row>
    <row r="13" spans="1:3" x14ac:dyDescent="0.25">
      <c r="A13" s="2" t="s">
        <v>132</v>
      </c>
      <c r="B13" s="6">
        <v>45898</v>
      </c>
      <c r="C13" s="6">
        <v>13541</v>
      </c>
    </row>
    <row r="14" spans="1:3" ht="30" x14ac:dyDescent="0.25">
      <c r="A14" s="2" t="s">
        <v>133</v>
      </c>
      <c r="B14" s="6">
        <v>7021</v>
      </c>
      <c r="C14" s="6">
        <v>5054</v>
      </c>
    </row>
    <row r="15" spans="1:3" x14ac:dyDescent="0.25">
      <c r="A15" s="2" t="s">
        <v>134</v>
      </c>
      <c r="B15" s="4" t="s">
        <v>4</v>
      </c>
      <c r="C15" s="6">
        <v>-48486</v>
      </c>
    </row>
    <row r="16" spans="1:3" ht="45" x14ac:dyDescent="0.25">
      <c r="A16" s="2" t="s">
        <v>135</v>
      </c>
      <c r="B16" s="6">
        <v>-1263</v>
      </c>
      <c r="C16" s="6">
        <v>302512</v>
      </c>
    </row>
    <row r="17" spans="1:3" x14ac:dyDescent="0.25">
      <c r="A17" s="2" t="s">
        <v>136</v>
      </c>
      <c r="B17" s="6">
        <v>4966</v>
      </c>
      <c r="C17" s="6">
        <v>6207</v>
      </c>
    </row>
    <row r="18" spans="1:3" ht="45" x14ac:dyDescent="0.25">
      <c r="A18" s="3" t="s">
        <v>137</v>
      </c>
      <c r="B18" s="4" t="s">
        <v>4</v>
      </c>
      <c r="C18" s="4" t="s">
        <v>4</v>
      </c>
    </row>
    <row r="19" spans="1:3" x14ac:dyDescent="0.25">
      <c r="A19" s="2" t="s">
        <v>138</v>
      </c>
      <c r="B19" s="6">
        <v>-21568</v>
      </c>
      <c r="C19" s="6">
        <v>46973</v>
      </c>
    </row>
    <row r="20" spans="1:3" x14ac:dyDescent="0.25">
      <c r="A20" s="2" t="s">
        <v>33</v>
      </c>
      <c r="B20" s="6">
        <v>20220</v>
      </c>
      <c r="C20" s="6">
        <v>10900</v>
      </c>
    </row>
    <row r="21" spans="1:3" x14ac:dyDescent="0.25">
      <c r="A21" s="2" t="s">
        <v>35</v>
      </c>
      <c r="B21" s="6">
        <v>5572</v>
      </c>
      <c r="C21" s="6">
        <v>-47086</v>
      </c>
    </row>
    <row r="22" spans="1:3" x14ac:dyDescent="0.25">
      <c r="A22" s="2" t="s">
        <v>41</v>
      </c>
      <c r="B22" s="6">
        <v>34435</v>
      </c>
      <c r="C22" s="6">
        <v>-26743</v>
      </c>
    </row>
    <row r="23" spans="1:3" ht="30" x14ac:dyDescent="0.25">
      <c r="A23" s="2" t="s">
        <v>139</v>
      </c>
      <c r="B23" s="6">
        <v>11271</v>
      </c>
      <c r="C23" s="6">
        <v>-221252</v>
      </c>
    </row>
    <row r="24" spans="1:3" x14ac:dyDescent="0.25">
      <c r="A24" s="2" t="s">
        <v>47</v>
      </c>
      <c r="B24" s="6">
        <v>-53846</v>
      </c>
      <c r="C24" s="6">
        <v>10576</v>
      </c>
    </row>
    <row r="25" spans="1:3" x14ac:dyDescent="0.25">
      <c r="A25" s="2" t="s">
        <v>50</v>
      </c>
      <c r="B25" s="6">
        <v>-83890</v>
      </c>
      <c r="C25" s="6">
        <v>65699</v>
      </c>
    </row>
    <row r="26" spans="1:3" ht="30" x14ac:dyDescent="0.25">
      <c r="A26" s="2" t="s">
        <v>140</v>
      </c>
      <c r="B26" s="6">
        <v>974715</v>
      </c>
      <c r="C26" s="6">
        <v>1094045</v>
      </c>
    </row>
    <row r="27" spans="1:3" x14ac:dyDescent="0.25">
      <c r="A27" s="3" t="s">
        <v>141</v>
      </c>
      <c r="B27" s="4" t="s">
        <v>4</v>
      </c>
      <c r="C27" s="4" t="s">
        <v>4</v>
      </c>
    </row>
    <row r="28" spans="1:3" x14ac:dyDescent="0.25">
      <c r="A28" s="2" t="s">
        <v>142</v>
      </c>
      <c r="B28" s="4" t="s">
        <v>4</v>
      </c>
      <c r="C28" s="4">
        <v>-949</v>
      </c>
    </row>
    <row r="29" spans="1:3" x14ac:dyDescent="0.25">
      <c r="A29" s="2" t="s">
        <v>143</v>
      </c>
      <c r="B29" s="6">
        <v>163944</v>
      </c>
      <c r="C29" s="6">
        <v>30111</v>
      </c>
    </row>
    <row r="30" spans="1:3" ht="30" x14ac:dyDescent="0.25">
      <c r="A30" s="2" t="s">
        <v>144</v>
      </c>
      <c r="B30" s="6">
        <v>-37516</v>
      </c>
      <c r="C30" s="4" t="s">
        <v>4</v>
      </c>
    </row>
    <row r="31" spans="1:3" x14ac:dyDescent="0.25">
      <c r="A31" s="2" t="s">
        <v>145</v>
      </c>
      <c r="B31" s="6">
        <v>-780711</v>
      </c>
      <c r="C31" s="6">
        <v>-1221769</v>
      </c>
    </row>
    <row r="32" spans="1:3" x14ac:dyDescent="0.25">
      <c r="A32" s="2" t="s">
        <v>146</v>
      </c>
      <c r="B32" s="6">
        <v>10000</v>
      </c>
      <c r="C32" s="4" t="s">
        <v>4</v>
      </c>
    </row>
    <row r="33" spans="1:3" x14ac:dyDescent="0.25">
      <c r="A33" s="2" t="s">
        <v>147</v>
      </c>
      <c r="B33" s="6">
        <v>-5967</v>
      </c>
      <c r="C33" s="4" t="s">
        <v>4</v>
      </c>
    </row>
    <row r="34" spans="1:3" ht="30" x14ac:dyDescent="0.25">
      <c r="A34" s="2" t="s">
        <v>148</v>
      </c>
      <c r="B34" s="6">
        <v>139254</v>
      </c>
      <c r="C34" s="6">
        <v>128432</v>
      </c>
    </row>
    <row r="35" spans="1:3" x14ac:dyDescent="0.25">
      <c r="A35" s="2" t="s">
        <v>136</v>
      </c>
      <c r="B35" s="4">
        <v>-7</v>
      </c>
      <c r="C35" s="4" t="s">
        <v>4</v>
      </c>
    </row>
    <row r="36" spans="1:3" x14ac:dyDescent="0.25">
      <c r="A36" s="2" t="s">
        <v>149</v>
      </c>
      <c r="B36" s="6">
        <v>-511003</v>
      </c>
      <c r="C36" s="6">
        <v>-1064175</v>
      </c>
    </row>
    <row r="37" spans="1:3" x14ac:dyDescent="0.25">
      <c r="A37" s="3" t="s">
        <v>150</v>
      </c>
      <c r="B37" s="4" t="s">
        <v>4</v>
      </c>
      <c r="C37" s="4" t="s">
        <v>4</v>
      </c>
    </row>
    <row r="38" spans="1:3" x14ac:dyDescent="0.25">
      <c r="A38" s="2" t="s">
        <v>151</v>
      </c>
      <c r="B38" s="6">
        <v>-7497</v>
      </c>
      <c r="C38" s="6">
        <v>-1748</v>
      </c>
    </row>
    <row r="39" spans="1:3" x14ac:dyDescent="0.25">
      <c r="A39" s="2" t="s">
        <v>152</v>
      </c>
      <c r="B39" s="6">
        <v>-35357</v>
      </c>
      <c r="C39" s="4" t="s">
        <v>4</v>
      </c>
    </row>
    <row r="40" spans="1:3" x14ac:dyDescent="0.25">
      <c r="A40" s="2" t="s">
        <v>153</v>
      </c>
      <c r="B40" s="6">
        <v>-3505</v>
      </c>
      <c r="C40" s="4" t="s">
        <v>4</v>
      </c>
    </row>
    <row r="41" spans="1:3" x14ac:dyDescent="0.25">
      <c r="A41" s="2" t="s">
        <v>154</v>
      </c>
      <c r="B41" s="6">
        <v>710086</v>
      </c>
      <c r="C41" s="4" t="s">
        <v>4</v>
      </c>
    </row>
    <row r="42" spans="1:3" x14ac:dyDescent="0.25">
      <c r="A42" s="2" t="s">
        <v>155</v>
      </c>
      <c r="B42" s="4" t="s">
        <v>4</v>
      </c>
      <c r="C42" s="6">
        <v>710000</v>
      </c>
    </row>
    <row r="43" spans="1:3" ht="30" x14ac:dyDescent="0.25">
      <c r="A43" s="2" t="s">
        <v>156</v>
      </c>
      <c r="B43" s="6">
        <v>332250</v>
      </c>
      <c r="C43" s="4" t="s">
        <v>4</v>
      </c>
    </row>
    <row r="44" spans="1:3" ht="30" x14ac:dyDescent="0.25">
      <c r="A44" s="2" t="s">
        <v>157</v>
      </c>
      <c r="B44" s="6">
        <v>4375</v>
      </c>
      <c r="C44" s="6">
        <v>-4007</v>
      </c>
    </row>
    <row r="45" spans="1:3" x14ac:dyDescent="0.25">
      <c r="A45" s="2" t="s">
        <v>158</v>
      </c>
      <c r="B45" s="6">
        <v>-994181</v>
      </c>
      <c r="C45" s="6">
        <v>-276232</v>
      </c>
    </row>
    <row r="46" spans="1:3" x14ac:dyDescent="0.25">
      <c r="A46" s="2" t="s">
        <v>159</v>
      </c>
      <c r="B46" s="6">
        <v>-590000</v>
      </c>
      <c r="C46" s="6">
        <v>-380000</v>
      </c>
    </row>
    <row r="47" spans="1:3" x14ac:dyDescent="0.25">
      <c r="A47" s="2" t="s">
        <v>160</v>
      </c>
      <c r="B47" s="6">
        <v>-3096</v>
      </c>
      <c r="C47" s="6">
        <v>-2071</v>
      </c>
    </row>
    <row r="48" spans="1:3" ht="30" x14ac:dyDescent="0.25">
      <c r="A48" s="2" t="s">
        <v>161</v>
      </c>
      <c r="B48" s="4" t="s">
        <v>4</v>
      </c>
      <c r="C48" s="4">
        <v>-54</v>
      </c>
    </row>
    <row r="49" spans="1:3" ht="30" x14ac:dyDescent="0.25">
      <c r="A49" s="2" t="s">
        <v>162</v>
      </c>
      <c r="B49" s="6">
        <v>-586925</v>
      </c>
      <c r="C49" s="6">
        <v>45888</v>
      </c>
    </row>
    <row r="50" spans="1:3" ht="30" x14ac:dyDescent="0.25">
      <c r="A50" s="2" t="s">
        <v>163</v>
      </c>
      <c r="B50" s="6">
        <v>-5786</v>
      </c>
      <c r="C50" s="6">
        <v>-2771</v>
      </c>
    </row>
    <row r="51" spans="1:3" ht="30" x14ac:dyDescent="0.25">
      <c r="A51" s="2" t="s">
        <v>164</v>
      </c>
      <c r="B51" s="6">
        <v>-128999</v>
      </c>
      <c r="C51" s="6">
        <v>72987</v>
      </c>
    </row>
    <row r="52" spans="1:3" ht="30" x14ac:dyDescent="0.25">
      <c r="A52" s="2" t="s">
        <v>165</v>
      </c>
      <c r="B52" s="6">
        <v>524922</v>
      </c>
      <c r="C52" s="6">
        <v>398575</v>
      </c>
    </row>
    <row r="53" spans="1:3" ht="30" x14ac:dyDescent="0.25">
      <c r="A53" s="2" t="s">
        <v>166</v>
      </c>
      <c r="B53" s="8">
        <v>395923</v>
      </c>
      <c r="C53" s="8">
        <v>47156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94</v>
      </c>
      <c r="B1" s="1" t="s">
        <v>1</v>
      </c>
    </row>
    <row r="2" spans="1:2" x14ac:dyDescent="0.25">
      <c r="A2" s="1" t="s">
        <v>1037</v>
      </c>
      <c r="B2" s="1" t="s">
        <v>2</v>
      </c>
    </row>
    <row r="3" spans="1:2" x14ac:dyDescent="0.25">
      <c r="A3" s="3" t="s">
        <v>1095</v>
      </c>
      <c r="B3" s="4" t="s">
        <v>4</v>
      </c>
    </row>
    <row r="4" spans="1:2" ht="30" x14ac:dyDescent="0.25">
      <c r="A4" s="2" t="s">
        <v>965</v>
      </c>
      <c r="B4" s="8">
        <v>18</v>
      </c>
    </row>
    <row r="5" spans="1:2" x14ac:dyDescent="0.25">
      <c r="A5" s="2" t="s">
        <v>1096</v>
      </c>
      <c r="B5" s="4" t="s">
        <v>4</v>
      </c>
    </row>
    <row r="6" spans="1:2" x14ac:dyDescent="0.25">
      <c r="A6" s="3" t="s">
        <v>1095</v>
      </c>
      <c r="B6" s="4" t="s">
        <v>4</v>
      </c>
    </row>
    <row r="7" spans="1:2" ht="30" x14ac:dyDescent="0.25">
      <c r="A7" s="2" t="s">
        <v>965</v>
      </c>
      <c r="B7" s="8">
        <v>2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97</v>
      </c>
      <c r="B1" s="1" t="s">
        <v>2</v>
      </c>
    </row>
    <row r="2" spans="1:2" x14ac:dyDescent="0.25">
      <c r="A2" s="2" t="s">
        <v>1098</v>
      </c>
      <c r="B2" s="4" t="s">
        <v>4</v>
      </c>
    </row>
    <row r="3" spans="1:2" x14ac:dyDescent="0.25">
      <c r="A3" s="3" t="s">
        <v>343</v>
      </c>
      <c r="B3" s="4" t="s">
        <v>4</v>
      </c>
    </row>
    <row r="4" spans="1:2" ht="30" x14ac:dyDescent="0.25">
      <c r="A4" s="2" t="s">
        <v>958</v>
      </c>
      <c r="B4" s="105">
        <v>9.2499999999999999E-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1.85546875" bestFit="1" customWidth="1"/>
  </cols>
  <sheetData>
    <row r="1" spans="1:4" ht="15" customHeight="1" x14ac:dyDescent="0.25">
      <c r="A1" s="7" t="s">
        <v>1099</v>
      </c>
      <c r="B1" s="7" t="s">
        <v>2</v>
      </c>
      <c r="C1" s="7" t="s">
        <v>27</v>
      </c>
      <c r="D1" s="1" t="s">
        <v>1100</v>
      </c>
    </row>
    <row r="2" spans="1:4" x14ac:dyDescent="0.25">
      <c r="A2" s="7"/>
      <c r="B2" s="7"/>
      <c r="C2" s="7"/>
      <c r="D2" s="1" t="s">
        <v>1101</v>
      </c>
    </row>
    <row r="3" spans="1:4" x14ac:dyDescent="0.25">
      <c r="A3" s="3" t="s">
        <v>1102</v>
      </c>
      <c r="B3" s="4" t="s">
        <v>4</v>
      </c>
      <c r="C3" s="4" t="s">
        <v>4</v>
      </c>
      <c r="D3" s="4" t="s">
        <v>4</v>
      </c>
    </row>
    <row r="4" spans="1:4" x14ac:dyDescent="0.25">
      <c r="A4" s="2" t="s">
        <v>1103</v>
      </c>
      <c r="B4" s="4" t="s">
        <v>4</v>
      </c>
      <c r="C4" s="4" t="s">
        <v>4</v>
      </c>
      <c r="D4" s="8">
        <v>37500000</v>
      </c>
    </row>
    <row r="5" spans="1:4" x14ac:dyDescent="0.25">
      <c r="A5" s="2" t="s">
        <v>1104</v>
      </c>
      <c r="B5" s="8">
        <v>479557000</v>
      </c>
      <c r="C5" s="8">
        <v>472326000</v>
      </c>
      <c r="D5" s="8">
        <v>15800000</v>
      </c>
    </row>
  </sheetData>
  <mergeCells count="3">
    <mergeCell ref="A1:A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7" width="15.42578125" bestFit="1" customWidth="1"/>
    <col min="8" max="9" width="12.5703125" bestFit="1" customWidth="1"/>
    <col min="10" max="10" width="12.140625" bestFit="1" customWidth="1"/>
    <col min="11" max="11" width="12.28515625" bestFit="1" customWidth="1"/>
  </cols>
  <sheetData>
    <row r="1" spans="1:11" ht="15" customHeight="1" x14ac:dyDescent="0.25">
      <c r="A1" s="7" t="s">
        <v>1105</v>
      </c>
      <c r="B1" s="1" t="s">
        <v>73</v>
      </c>
      <c r="C1" s="7" t="s">
        <v>1</v>
      </c>
      <c r="D1" s="7"/>
      <c r="E1" s="1"/>
      <c r="F1" s="1" t="s">
        <v>990</v>
      </c>
      <c r="G1" s="1" t="s">
        <v>1</v>
      </c>
      <c r="H1" s="1"/>
      <c r="I1" s="1"/>
      <c r="J1" s="1"/>
      <c r="K1" s="1"/>
    </row>
    <row r="2" spans="1:11" x14ac:dyDescent="0.25">
      <c r="A2" s="7"/>
      <c r="B2" s="7" t="s">
        <v>2</v>
      </c>
      <c r="C2" s="7" t="s">
        <v>2</v>
      </c>
      <c r="D2" s="7" t="s">
        <v>74</v>
      </c>
      <c r="E2" s="7" t="s">
        <v>27</v>
      </c>
      <c r="F2" s="1" t="s">
        <v>1106</v>
      </c>
      <c r="G2" s="1" t="s">
        <v>2</v>
      </c>
      <c r="H2" s="1" t="s">
        <v>27</v>
      </c>
      <c r="I2" s="1" t="s">
        <v>2</v>
      </c>
      <c r="J2" s="1" t="s">
        <v>1108</v>
      </c>
      <c r="K2" s="1" t="s">
        <v>27</v>
      </c>
    </row>
    <row r="3" spans="1:11" x14ac:dyDescent="0.25">
      <c r="A3" s="7"/>
      <c r="B3" s="7"/>
      <c r="C3" s="7"/>
      <c r="D3" s="7"/>
      <c r="E3" s="7"/>
      <c r="F3" s="1" t="s">
        <v>1107</v>
      </c>
      <c r="G3" s="1" t="s">
        <v>1107</v>
      </c>
      <c r="H3" s="1" t="s">
        <v>1107</v>
      </c>
      <c r="I3" s="1" t="s">
        <v>237</v>
      </c>
      <c r="J3" s="1" t="s">
        <v>237</v>
      </c>
      <c r="K3" s="1" t="s">
        <v>237</v>
      </c>
    </row>
    <row r="4" spans="1:11" x14ac:dyDescent="0.25">
      <c r="A4" s="3" t="s">
        <v>1109</v>
      </c>
      <c r="B4" s="4" t="s">
        <v>4</v>
      </c>
      <c r="C4" s="4" t="s">
        <v>4</v>
      </c>
      <c r="D4" s="4" t="s">
        <v>4</v>
      </c>
      <c r="E4" s="4" t="s">
        <v>4</v>
      </c>
      <c r="F4" s="4" t="s">
        <v>4</v>
      </c>
      <c r="G4" s="4" t="s">
        <v>4</v>
      </c>
      <c r="H4" s="4" t="s">
        <v>4</v>
      </c>
      <c r="I4" s="4" t="s">
        <v>4</v>
      </c>
      <c r="J4" s="4" t="s">
        <v>4</v>
      </c>
      <c r="K4" s="4" t="s">
        <v>4</v>
      </c>
    </row>
    <row r="5" spans="1:11" x14ac:dyDescent="0.25">
      <c r="A5" s="2" t="s">
        <v>31</v>
      </c>
      <c r="B5" s="8">
        <v>396201000</v>
      </c>
      <c r="C5" s="8">
        <v>396201000</v>
      </c>
      <c r="D5" s="4" t="s">
        <v>4</v>
      </c>
      <c r="E5" s="8">
        <v>383857000</v>
      </c>
      <c r="F5" s="4" t="s">
        <v>4</v>
      </c>
      <c r="G5" s="8">
        <v>264710000</v>
      </c>
      <c r="H5" s="8">
        <v>377625000</v>
      </c>
      <c r="I5" s="8">
        <v>131491000</v>
      </c>
      <c r="J5" s="4" t="s">
        <v>4</v>
      </c>
      <c r="K5" s="8">
        <v>6232000</v>
      </c>
    </row>
    <row r="6" spans="1:11" x14ac:dyDescent="0.25">
      <c r="A6" s="2" t="s">
        <v>1110</v>
      </c>
      <c r="B6" s="6">
        <v>14044000</v>
      </c>
      <c r="C6" s="6">
        <v>14044000</v>
      </c>
      <c r="D6" s="6">
        <v>46264000</v>
      </c>
      <c r="E6" s="4" t="s">
        <v>4</v>
      </c>
      <c r="F6" s="4" t="s">
        <v>4</v>
      </c>
      <c r="G6" s="6">
        <v>34400000</v>
      </c>
      <c r="H6" s="4" t="s">
        <v>4</v>
      </c>
      <c r="I6" s="4" t="s">
        <v>4</v>
      </c>
      <c r="J6" s="4" t="s">
        <v>4</v>
      </c>
      <c r="K6" s="4" t="s">
        <v>4</v>
      </c>
    </row>
    <row r="7" spans="1:11" x14ac:dyDescent="0.25">
      <c r="A7" s="2" t="s">
        <v>1111</v>
      </c>
      <c r="B7" s="4" t="s">
        <v>4</v>
      </c>
      <c r="C7" s="4" t="s">
        <v>4</v>
      </c>
      <c r="D7" s="4" t="s">
        <v>4</v>
      </c>
      <c r="E7" s="4" t="s">
        <v>4</v>
      </c>
      <c r="F7" s="6">
        <v>90000000</v>
      </c>
      <c r="G7" s="4" t="s">
        <v>4</v>
      </c>
      <c r="H7" s="4" t="s">
        <v>4</v>
      </c>
      <c r="I7" s="4" t="s">
        <v>4</v>
      </c>
      <c r="J7" s="4" t="s">
        <v>4</v>
      </c>
      <c r="K7" s="4" t="s">
        <v>4</v>
      </c>
    </row>
    <row r="8" spans="1:11" x14ac:dyDescent="0.25">
      <c r="A8" s="2" t="s">
        <v>1112</v>
      </c>
      <c r="B8" s="4" t="s">
        <v>4</v>
      </c>
      <c r="C8" s="4" t="s">
        <v>4</v>
      </c>
      <c r="D8" s="4" t="s">
        <v>4</v>
      </c>
      <c r="E8" s="4" t="s">
        <v>4</v>
      </c>
      <c r="F8" s="4" t="s">
        <v>4</v>
      </c>
      <c r="G8" s="4" t="s">
        <v>4</v>
      </c>
      <c r="H8" s="4" t="s">
        <v>4</v>
      </c>
      <c r="I8" s="4" t="s">
        <v>4</v>
      </c>
      <c r="J8" s="8">
        <v>9300000</v>
      </c>
      <c r="K8" s="4" t="s">
        <v>4</v>
      </c>
    </row>
  </sheetData>
  <mergeCells count="6">
    <mergeCell ref="A1:A3"/>
    <mergeCell ref="C1:D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x14ac:dyDescent="0.25">
      <c r="A1" s="7" t="s">
        <v>1113</v>
      </c>
      <c r="B1" s="7" t="s">
        <v>73</v>
      </c>
      <c r="C1" s="7"/>
      <c r="D1" s="7" t="s">
        <v>1</v>
      </c>
      <c r="E1" s="7"/>
      <c r="F1" s="1"/>
    </row>
    <row r="2" spans="1:6" x14ac:dyDescent="0.25">
      <c r="A2" s="7"/>
      <c r="B2" s="1" t="s">
        <v>2</v>
      </c>
      <c r="C2" s="1" t="s">
        <v>74</v>
      </c>
      <c r="D2" s="1" t="s">
        <v>2</v>
      </c>
      <c r="E2" s="1" t="s">
        <v>74</v>
      </c>
      <c r="F2" s="1" t="s">
        <v>27</v>
      </c>
    </row>
    <row r="3" spans="1:6" ht="30" x14ac:dyDescent="0.25">
      <c r="A3" s="3" t="s">
        <v>520</v>
      </c>
      <c r="B3" s="4" t="s">
        <v>4</v>
      </c>
      <c r="C3" s="4" t="s">
        <v>4</v>
      </c>
      <c r="D3" s="4" t="s">
        <v>4</v>
      </c>
      <c r="E3" s="4" t="s">
        <v>4</v>
      </c>
      <c r="F3" s="4" t="s">
        <v>4</v>
      </c>
    </row>
    <row r="4" spans="1:6" ht="30" x14ac:dyDescent="0.25">
      <c r="A4" s="2" t="s">
        <v>95</v>
      </c>
      <c r="B4" s="8">
        <v>-14430000</v>
      </c>
      <c r="C4" s="8">
        <v>12155000</v>
      </c>
      <c r="D4" s="8">
        <v>-34292000</v>
      </c>
      <c r="E4" s="8">
        <v>35888000</v>
      </c>
      <c r="F4" s="4" t="s">
        <v>4</v>
      </c>
    </row>
    <row r="5" spans="1:6" ht="30" x14ac:dyDescent="0.25">
      <c r="A5" s="2" t="s">
        <v>1114</v>
      </c>
      <c r="B5" s="6">
        <v>279900000</v>
      </c>
      <c r="C5" s="4" t="s">
        <v>4</v>
      </c>
      <c r="D5" s="6">
        <v>279900000</v>
      </c>
      <c r="E5" s="4" t="s">
        <v>4</v>
      </c>
      <c r="F5" s="4" t="s">
        <v>4</v>
      </c>
    </row>
    <row r="6" spans="1:6" ht="30" x14ac:dyDescent="0.25">
      <c r="A6" s="2" t="s">
        <v>1115</v>
      </c>
      <c r="B6" s="6">
        <v>170500000</v>
      </c>
      <c r="C6" s="4" t="s">
        <v>4</v>
      </c>
      <c r="D6" s="6">
        <v>170500000</v>
      </c>
      <c r="E6" s="4" t="s">
        <v>4</v>
      </c>
      <c r="F6" s="6">
        <v>206000000</v>
      </c>
    </row>
    <row r="7" spans="1:6" ht="30" x14ac:dyDescent="0.25">
      <c r="A7" s="2" t="s">
        <v>435</v>
      </c>
      <c r="B7" s="6">
        <v>64278000</v>
      </c>
      <c r="C7" s="4" t="s">
        <v>4</v>
      </c>
      <c r="D7" s="6">
        <v>64278000</v>
      </c>
      <c r="E7" s="4" t="s">
        <v>4</v>
      </c>
      <c r="F7" s="6">
        <v>68961000</v>
      </c>
    </row>
    <row r="8" spans="1:6" x14ac:dyDescent="0.25">
      <c r="A8" s="2" t="s">
        <v>1107</v>
      </c>
      <c r="B8" s="4" t="s">
        <v>4</v>
      </c>
      <c r="C8" s="4" t="s">
        <v>4</v>
      </c>
      <c r="D8" s="4" t="s">
        <v>4</v>
      </c>
      <c r="E8" s="4" t="s">
        <v>4</v>
      </c>
      <c r="F8" s="4" t="s">
        <v>4</v>
      </c>
    </row>
    <row r="9" spans="1:6" x14ac:dyDescent="0.25">
      <c r="A9" s="3" t="s">
        <v>76</v>
      </c>
      <c r="B9" s="4" t="s">
        <v>4</v>
      </c>
      <c r="C9" s="4" t="s">
        <v>4</v>
      </c>
      <c r="D9" s="4" t="s">
        <v>4</v>
      </c>
      <c r="E9" s="4" t="s">
        <v>4</v>
      </c>
      <c r="F9" s="4" t="s">
        <v>4</v>
      </c>
    </row>
    <row r="10" spans="1:6" x14ac:dyDescent="0.25">
      <c r="A10" s="2" t="s">
        <v>76</v>
      </c>
      <c r="B10" s="6">
        <v>2577000</v>
      </c>
      <c r="C10" s="6">
        <v>12859000</v>
      </c>
      <c r="D10" s="6">
        <v>24616000</v>
      </c>
      <c r="E10" s="6">
        <v>19079000</v>
      </c>
      <c r="F10" s="4" t="s">
        <v>4</v>
      </c>
    </row>
    <row r="11" spans="1:6" ht="30" x14ac:dyDescent="0.25">
      <c r="A11" s="3" t="s">
        <v>520</v>
      </c>
      <c r="B11" s="4" t="s">
        <v>4</v>
      </c>
      <c r="C11" s="4" t="s">
        <v>4</v>
      </c>
      <c r="D11" s="4" t="s">
        <v>4</v>
      </c>
      <c r="E11" s="4" t="s">
        <v>4</v>
      </c>
      <c r="F11" s="4" t="s">
        <v>4</v>
      </c>
    </row>
    <row r="12" spans="1:6" ht="30" x14ac:dyDescent="0.25">
      <c r="A12" s="2" t="s">
        <v>520</v>
      </c>
      <c r="B12" s="6">
        <v>-8555000</v>
      </c>
      <c r="C12" s="6">
        <v>5527000</v>
      </c>
      <c r="D12" s="6">
        <v>-11227000</v>
      </c>
      <c r="E12" s="6">
        <v>-2752000</v>
      </c>
      <c r="F12" s="4" t="s">
        <v>4</v>
      </c>
    </row>
    <row r="13" spans="1:6" ht="45" x14ac:dyDescent="0.25">
      <c r="A13" s="2" t="s">
        <v>524</v>
      </c>
      <c r="B13" s="6">
        <v>4834000</v>
      </c>
      <c r="C13" s="6">
        <v>-3961000</v>
      </c>
      <c r="D13" s="6">
        <v>47027000</v>
      </c>
      <c r="E13" s="6">
        <v>-40429000</v>
      </c>
      <c r="F13" s="4" t="s">
        <v>4</v>
      </c>
    </row>
    <row r="14" spans="1:6" x14ac:dyDescent="0.25">
      <c r="A14" s="2" t="s">
        <v>527</v>
      </c>
      <c r="B14" s="6">
        <v>2011000</v>
      </c>
      <c r="C14" s="6">
        <v>-1604000</v>
      </c>
      <c r="D14" s="6">
        <v>-9154000</v>
      </c>
      <c r="E14" s="6">
        <v>2623000</v>
      </c>
      <c r="F14" s="4" t="s">
        <v>4</v>
      </c>
    </row>
    <row r="15" spans="1:6" ht="30" x14ac:dyDescent="0.25">
      <c r="A15" s="2" t="s">
        <v>95</v>
      </c>
      <c r="B15" s="6">
        <v>-15400000</v>
      </c>
      <c r="C15" s="6">
        <v>11092000</v>
      </c>
      <c r="D15" s="6">
        <v>-49100000</v>
      </c>
      <c r="E15" s="6">
        <v>35054000</v>
      </c>
      <c r="F15" s="4" t="s">
        <v>4</v>
      </c>
    </row>
    <row r="16" spans="1:6" x14ac:dyDescent="0.25">
      <c r="A16" s="2" t="s">
        <v>237</v>
      </c>
      <c r="B16" s="4" t="s">
        <v>4</v>
      </c>
      <c r="C16" s="4" t="s">
        <v>4</v>
      </c>
      <c r="D16" s="4" t="s">
        <v>4</v>
      </c>
      <c r="E16" s="4" t="s">
        <v>4</v>
      </c>
      <c r="F16" s="4" t="s">
        <v>4</v>
      </c>
    </row>
    <row r="17" spans="1:6" x14ac:dyDescent="0.25">
      <c r="A17" s="3" t="s">
        <v>76</v>
      </c>
      <c r="B17" s="4" t="s">
        <v>4</v>
      </c>
      <c r="C17" s="4" t="s">
        <v>4</v>
      </c>
      <c r="D17" s="4" t="s">
        <v>4</v>
      </c>
      <c r="E17" s="4" t="s">
        <v>4</v>
      </c>
      <c r="F17" s="4" t="s">
        <v>4</v>
      </c>
    </row>
    <row r="18" spans="1:6" x14ac:dyDescent="0.25">
      <c r="A18" s="2" t="s">
        <v>76</v>
      </c>
      <c r="B18" s="6">
        <v>34776000</v>
      </c>
      <c r="C18" s="6">
        <v>44846000</v>
      </c>
      <c r="D18" s="6">
        <v>116534000</v>
      </c>
      <c r="E18" s="6">
        <v>140210000</v>
      </c>
      <c r="F18" s="4" t="s">
        <v>4</v>
      </c>
    </row>
    <row r="19" spans="1:6" ht="30" x14ac:dyDescent="0.25">
      <c r="A19" s="3" t="s">
        <v>520</v>
      </c>
      <c r="B19" s="4" t="s">
        <v>4</v>
      </c>
      <c r="C19" s="4" t="s">
        <v>4</v>
      </c>
      <c r="D19" s="4" t="s">
        <v>4</v>
      </c>
      <c r="E19" s="4" t="s">
        <v>4</v>
      </c>
      <c r="F19" s="4" t="s">
        <v>4</v>
      </c>
    </row>
    <row r="20" spans="1:6" ht="30" x14ac:dyDescent="0.25">
      <c r="A20" s="2" t="s">
        <v>520</v>
      </c>
      <c r="B20" s="6">
        <v>1394000</v>
      </c>
      <c r="C20" s="6">
        <v>4409000</v>
      </c>
      <c r="D20" s="6">
        <v>19011000</v>
      </c>
      <c r="E20" s="6">
        <v>12509000</v>
      </c>
      <c r="F20" s="4" t="s">
        <v>4</v>
      </c>
    </row>
    <row r="21" spans="1:6" ht="45" x14ac:dyDescent="0.25">
      <c r="A21" s="2" t="s">
        <v>524</v>
      </c>
      <c r="B21" s="6">
        <v>67000</v>
      </c>
      <c r="C21" s="6">
        <v>2459000</v>
      </c>
      <c r="D21" s="6">
        <v>-922000</v>
      </c>
      <c r="E21" s="6">
        <v>7728000</v>
      </c>
      <c r="F21" s="4" t="s">
        <v>4</v>
      </c>
    </row>
    <row r="22" spans="1:6" x14ac:dyDescent="0.25">
      <c r="A22" s="2" t="s">
        <v>527</v>
      </c>
      <c r="B22" s="6">
        <v>357000</v>
      </c>
      <c r="C22" s="6">
        <v>887000</v>
      </c>
      <c r="D22" s="6">
        <v>5125000</v>
      </c>
      <c r="E22" s="6">
        <v>3947000</v>
      </c>
      <c r="F22" s="4" t="s">
        <v>4</v>
      </c>
    </row>
    <row r="23" spans="1:6" ht="30" x14ac:dyDescent="0.25">
      <c r="A23" s="2" t="s">
        <v>95</v>
      </c>
      <c r="B23" s="8">
        <v>970000</v>
      </c>
      <c r="C23" s="8">
        <v>1063000</v>
      </c>
      <c r="D23" s="8">
        <v>14808000</v>
      </c>
      <c r="E23" s="8">
        <v>834000</v>
      </c>
      <c r="F23" s="4" t="s">
        <v>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1" width="36.5703125" bestFit="1" customWidth="1"/>
    <col min="2" max="6" width="14.28515625" bestFit="1" customWidth="1"/>
  </cols>
  <sheetData>
    <row r="1" spans="1:6" ht="15" customHeight="1" x14ac:dyDescent="0.25">
      <c r="A1" s="7" t="s">
        <v>1116</v>
      </c>
      <c r="B1" s="7" t="s">
        <v>73</v>
      </c>
      <c r="C1" s="7"/>
      <c r="D1" s="7" t="s">
        <v>1</v>
      </c>
      <c r="E1" s="7"/>
      <c r="F1" s="1"/>
    </row>
    <row r="2" spans="1:6" x14ac:dyDescent="0.25">
      <c r="A2" s="7"/>
      <c r="B2" s="1" t="s">
        <v>2</v>
      </c>
      <c r="C2" s="1" t="s">
        <v>74</v>
      </c>
      <c r="D2" s="1" t="s">
        <v>2</v>
      </c>
      <c r="E2" s="1" t="s">
        <v>74</v>
      </c>
      <c r="F2" s="1" t="s">
        <v>27</v>
      </c>
    </row>
    <row r="3" spans="1:6" ht="30" x14ac:dyDescent="0.25">
      <c r="A3" s="3" t="s">
        <v>543</v>
      </c>
      <c r="B3" s="4" t="s">
        <v>4</v>
      </c>
      <c r="C3" s="4" t="s">
        <v>4</v>
      </c>
      <c r="D3" s="4" t="s">
        <v>4</v>
      </c>
      <c r="E3" s="4" t="s">
        <v>4</v>
      </c>
      <c r="F3" s="4" t="s">
        <v>4</v>
      </c>
    </row>
    <row r="4" spans="1:6" ht="30" x14ac:dyDescent="0.25">
      <c r="A4" s="2" t="s">
        <v>543</v>
      </c>
      <c r="B4" s="8">
        <v>1548191000</v>
      </c>
      <c r="C4" s="8">
        <v>1630380000</v>
      </c>
      <c r="D4" s="8">
        <v>4545890000</v>
      </c>
      <c r="E4" s="8">
        <v>4969986000</v>
      </c>
      <c r="F4" s="4" t="s">
        <v>4</v>
      </c>
    </row>
    <row r="5" spans="1:6" ht="30" x14ac:dyDescent="0.25">
      <c r="A5" s="3" t="s">
        <v>1117</v>
      </c>
      <c r="B5" s="4" t="s">
        <v>4</v>
      </c>
      <c r="C5" s="4" t="s">
        <v>4</v>
      </c>
      <c r="D5" s="4" t="s">
        <v>4</v>
      </c>
      <c r="E5" s="4" t="s">
        <v>4</v>
      </c>
      <c r="F5" s="4" t="s">
        <v>4</v>
      </c>
    </row>
    <row r="6" spans="1:6" ht="30" x14ac:dyDescent="0.25">
      <c r="A6" s="2" t="s">
        <v>1117</v>
      </c>
      <c r="B6" s="6">
        <v>165893000</v>
      </c>
      <c r="C6" s="6">
        <v>225835000</v>
      </c>
      <c r="D6" s="6">
        <v>398635000</v>
      </c>
      <c r="E6" s="6">
        <v>753292000</v>
      </c>
      <c r="F6" s="4" t="s">
        <v>4</v>
      </c>
    </row>
    <row r="7" spans="1:6" x14ac:dyDescent="0.25">
      <c r="A7" s="2" t="s">
        <v>1118</v>
      </c>
      <c r="B7" s="6">
        <v>-2628000</v>
      </c>
      <c r="C7" s="6">
        <v>-99527000</v>
      </c>
      <c r="D7" s="6">
        <v>1627000</v>
      </c>
      <c r="E7" s="6">
        <v>-302513000</v>
      </c>
      <c r="F7" s="4" t="s">
        <v>4</v>
      </c>
    </row>
    <row r="8" spans="1:6" x14ac:dyDescent="0.25">
      <c r="A8" s="2" t="s">
        <v>84</v>
      </c>
      <c r="B8" s="6">
        <v>-56059000</v>
      </c>
      <c r="C8" s="6">
        <v>-63776000</v>
      </c>
      <c r="D8" s="6">
        <v>-176343000</v>
      </c>
      <c r="E8" s="6">
        <v>-190068000</v>
      </c>
      <c r="F8" s="4" t="s">
        <v>4</v>
      </c>
    </row>
    <row r="9" spans="1:6" x14ac:dyDescent="0.25">
      <c r="A9" s="2" t="s">
        <v>78</v>
      </c>
      <c r="B9" s="6">
        <v>1229000</v>
      </c>
      <c r="C9" s="6">
        <v>7224000</v>
      </c>
      <c r="D9" s="6">
        <v>95471000</v>
      </c>
      <c r="E9" s="6">
        <v>32844000</v>
      </c>
      <c r="F9" s="4" t="s">
        <v>4</v>
      </c>
    </row>
    <row r="10" spans="1:6" ht="45" x14ac:dyDescent="0.25">
      <c r="A10" s="2" t="s">
        <v>572</v>
      </c>
      <c r="B10" s="6">
        <v>-3266000</v>
      </c>
      <c r="C10" s="6">
        <v>-10216000</v>
      </c>
      <c r="D10" s="6">
        <v>-27245000</v>
      </c>
      <c r="E10" s="6">
        <v>-21777000</v>
      </c>
      <c r="F10" s="4" t="s">
        <v>4</v>
      </c>
    </row>
    <row r="11" spans="1:6" x14ac:dyDescent="0.25">
      <c r="A11" s="2" t="s">
        <v>86</v>
      </c>
      <c r="B11" s="6">
        <v>-242241000</v>
      </c>
      <c r="C11" s="4" t="s">
        <v>4</v>
      </c>
      <c r="D11" s="6">
        <v>-287241000</v>
      </c>
      <c r="E11" s="6">
        <v>-147503000</v>
      </c>
      <c r="F11" s="4" t="s">
        <v>4</v>
      </c>
    </row>
    <row r="12" spans="1:6" ht="30" x14ac:dyDescent="0.25">
      <c r="A12" s="2" t="s">
        <v>88</v>
      </c>
      <c r="B12" s="6">
        <v>-134444000</v>
      </c>
      <c r="C12" s="6">
        <v>60262000</v>
      </c>
      <c r="D12" s="6">
        <v>3277000</v>
      </c>
      <c r="E12" s="6">
        <v>124987000</v>
      </c>
      <c r="F12" s="4" t="s">
        <v>4</v>
      </c>
    </row>
    <row r="13" spans="1:6" x14ac:dyDescent="0.25">
      <c r="A13" s="3" t="s">
        <v>608</v>
      </c>
      <c r="B13" s="4" t="s">
        <v>4</v>
      </c>
      <c r="C13" s="4" t="s">
        <v>4</v>
      </c>
      <c r="D13" s="4" t="s">
        <v>4</v>
      </c>
      <c r="E13" s="4" t="s">
        <v>4</v>
      </c>
      <c r="F13" s="4" t="s">
        <v>4</v>
      </c>
    </row>
    <row r="14" spans="1:6" x14ac:dyDescent="0.25">
      <c r="A14" s="2" t="s">
        <v>42</v>
      </c>
      <c r="B14" s="6">
        <v>12202116000</v>
      </c>
      <c r="C14" s="4" t="s">
        <v>4</v>
      </c>
      <c r="D14" s="6">
        <v>12202116000</v>
      </c>
      <c r="E14" s="4" t="s">
        <v>4</v>
      </c>
      <c r="F14" s="6">
        <v>12656022000</v>
      </c>
    </row>
    <row r="15" spans="1:6" ht="30" x14ac:dyDescent="0.25">
      <c r="A15" s="2" t="s">
        <v>1119</v>
      </c>
      <c r="B15" s="4" t="s">
        <v>4</v>
      </c>
      <c r="C15" s="4" t="s">
        <v>4</v>
      </c>
      <c r="D15" s="6">
        <v>1263000</v>
      </c>
      <c r="E15" s="6">
        <v>-302512000</v>
      </c>
      <c r="F15" s="4" t="s">
        <v>4</v>
      </c>
    </row>
    <row r="16" spans="1:6" x14ac:dyDescent="0.25">
      <c r="A16" s="2" t="s">
        <v>1109</v>
      </c>
      <c r="B16" s="6">
        <v>396201000</v>
      </c>
      <c r="C16" s="4" t="s">
        <v>4</v>
      </c>
      <c r="D16" s="6">
        <v>396201000</v>
      </c>
      <c r="E16" s="4" t="s">
        <v>4</v>
      </c>
      <c r="F16" s="6">
        <v>383857000</v>
      </c>
    </row>
    <row r="17" spans="1:6" x14ac:dyDescent="0.25">
      <c r="A17" s="2" t="s">
        <v>1107</v>
      </c>
      <c r="B17" s="4" t="s">
        <v>4</v>
      </c>
      <c r="C17" s="4" t="s">
        <v>4</v>
      </c>
      <c r="D17" s="4" t="s">
        <v>4</v>
      </c>
      <c r="E17" s="4" t="s">
        <v>4</v>
      </c>
      <c r="F17" s="4" t="s">
        <v>4</v>
      </c>
    </row>
    <row r="18" spans="1:6" ht="30" x14ac:dyDescent="0.25">
      <c r="A18" s="3" t="s">
        <v>1117</v>
      </c>
      <c r="B18" s="4" t="s">
        <v>4</v>
      </c>
      <c r="C18" s="4" t="s">
        <v>4</v>
      </c>
      <c r="D18" s="4" t="s">
        <v>4</v>
      </c>
      <c r="E18" s="4" t="s">
        <v>4</v>
      </c>
      <c r="F18" s="4" t="s">
        <v>4</v>
      </c>
    </row>
    <row r="19" spans="1:6" x14ac:dyDescent="0.25">
      <c r="A19" s="2" t="s">
        <v>1118</v>
      </c>
      <c r="B19" s="4" t="s">
        <v>4</v>
      </c>
      <c r="C19" s="6">
        <v>-98805000</v>
      </c>
      <c r="D19" s="4" t="s">
        <v>4</v>
      </c>
      <c r="E19" s="6">
        <v>-301801000</v>
      </c>
      <c r="F19" s="4" t="s">
        <v>4</v>
      </c>
    </row>
    <row r="20" spans="1:6" x14ac:dyDescent="0.25">
      <c r="A20" s="3" t="s">
        <v>608</v>
      </c>
      <c r="B20" s="4" t="s">
        <v>4</v>
      </c>
      <c r="C20" s="4" t="s">
        <v>4</v>
      </c>
      <c r="D20" s="4" t="s">
        <v>4</v>
      </c>
      <c r="E20" s="4" t="s">
        <v>4</v>
      </c>
      <c r="F20" s="4" t="s">
        <v>4</v>
      </c>
    </row>
    <row r="21" spans="1:6" x14ac:dyDescent="0.25">
      <c r="A21" s="2" t="s">
        <v>1109</v>
      </c>
      <c r="B21" s="6">
        <v>264710000</v>
      </c>
      <c r="C21" s="4" t="s">
        <v>4</v>
      </c>
      <c r="D21" s="6">
        <v>264710000</v>
      </c>
      <c r="E21" s="4" t="s">
        <v>4</v>
      </c>
      <c r="F21" s="6">
        <v>377625000</v>
      </c>
    </row>
    <row r="22" spans="1:6" ht="30" x14ac:dyDescent="0.25">
      <c r="A22" s="2" t="s">
        <v>1120</v>
      </c>
      <c r="B22" s="4" t="s">
        <v>4</v>
      </c>
      <c r="C22" s="4" t="s">
        <v>4</v>
      </c>
      <c r="D22" s="4" t="s">
        <v>4</v>
      </c>
      <c r="E22" s="4" t="s">
        <v>4</v>
      </c>
      <c r="F22" s="4" t="s">
        <v>4</v>
      </c>
    </row>
    <row r="23" spans="1:6" ht="30" x14ac:dyDescent="0.25">
      <c r="A23" s="3" t="s">
        <v>543</v>
      </c>
      <c r="B23" s="4" t="s">
        <v>4</v>
      </c>
      <c r="C23" s="4" t="s">
        <v>4</v>
      </c>
      <c r="D23" s="4" t="s">
        <v>4</v>
      </c>
      <c r="E23" s="4" t="s">
        <v>4</v>
      </c>
      <c r="F23" s="4" t="s">
        <v>4</v>
      </c>
    </row>
    <row r="24" spans="1:6" ht="30" x14ac:dyDescent="0.25">
      <c r="A24" s="2" t="s">
        <v>543</v>
      </c>
      <c r="B24" s="6">
        <v>1088117000</v>
      </c>
      <c r="C24" s="6">
        <v>1139647000</v>
      </c>
      <c r="D24" s="6">
        <v>3156963000</v>
      </c>
      <c r="E24" s="6">
        <v>3569663000</v>
      </c>
      <c r="F24" s="4" t="s">
        <v>4</v>
      </c>
    </row>
    <row r="25" spans="1:6" ht="30" x14ac:dyDescent="0.25">
      <c r="A25" s="3" t="s">
        <v>1117</v>
      </c>
      <c r="B25" s="4" t="s">
        <v>4</v>
      </c>
      <c r="C25" s="4" t="s">
        <v>4</v>
      </c>
      <c r="D25" s="4" t="s">
        <v>4</v>
      </c>
      <c r="E25" s="4" t="s">
        <v>4</v>
      </c>
      <c r="F25" s="4" t="s">
        <v>4</v>
      </c>
    </row>
    <row r="26" spans="1:6" ht="30" x14ac:dyDescent="0.25">
      <c r="A26" s="2" t="s">
        <v>1117</v>
      </c>
      <c r="B26" s="6">
        <v>161582000</v>
      </c>
      <c r="C26" s="6">
        <v>181212000</v>
      </c>
      <c r="D26" s="6">
        <v>393257000</v>
      </c>
      <c r="E26" s="6">
        <v>618051000</v>
      </c>
      <c r="F26" s="4" t="s">
        <v>4</v>
      </c>
    </row>
    <row r="27" spans="1:6" x14ac:dyDescent="0.25">
      <c r="A27" s="3" t="s">
        <v>608</v>
      </c>
      <c r="B27" s="4" t="s">
        <v>4</v>
      </c>
      <c r="C27" s="4" t="s">
        <v>4</v>
      </c>
      <c r="D27" s="4" t="s">
        <v>4</v>
      </c>
      <c r="E27" s="4" t="s">
        <v>4</v>
      </c>
      <c r="F27" s="4" t="s">
        <v>4</v>
      </c>
    </row>
    <row r="28" spans="1:6" x14ac:dyDescent="0.25">
      <c r="A28" s="2" t="s">
        <v>42</v>
      </c>
      <c r="B28" s="6">
        <v>9033065000</v>
      </c>
      <c r="C28" s="4" t="s">
        <v>4</v>
      </c>
      <c r="D28" s="6">
        <v>9033065000</v>
      </c>
      <c r="E28" s="4" t="s">
        <v>4</v>
      </c>
      <c r="F28" s="6">
        <v>9127826000</v>
      </c>
    </row>
    <row r="29" spans="1:6" ht="30" x14ac:dyDescent="0.25">
      <c r="A29" s="2" t="s">
        <v>1119</v>
      </c>
      <c r="B29" s="6">
        <v>-2900000</v>
      </c>
      <c r="C29" s="6">
        <v>-700000</v>
      </c>
      <c r="D29" s="6">
        <v>1000000</v>
      </c>
      <c r="E29" s="6">
        <v>-700000</v>
      </c>
      <c r="F29" s="4" t="s">
        <v>4</v>
      </c>
    </row>
    <row r="30" spans="1:6" ht="45" x14ac:dyDescent="0.25">
      <c r="A30" s="2" t="s">
        <v>1121</v>
      </c>
      <c r="B30" s="6">
        <v>60900000</v>
      </c>
      <c r="C30" s="4" t="s">
        <v>4</v>
      </c>
      <c r="D30" s="6">
        <v>60900000</v>
      </c>
      <c r="E30" s="4" t="s">
        <v>4</v>
      </c>
      <c r="F30" s="6">
        <v>59900000</v>
      </c>
    </row>
    <row r="31" spans="1:6" ht="45" x14ac:dyDescent="0.25">
      <c r="A31" s="2" t="s">
        <v>1122</v>
      </c>
      <c r="B31" s="4" t="s">
        <v>4</v>
      </c>
      <c r="C31" s="4" t="s">
        <v>4</v>
      </c>
      <c r="D31" s="4" t="s">
        <v>4</v>
      </c>
      <c r="E31" s="4" t="s">
        <v>4</v>
      </c>
      <c r="F31" s="4" t="s">
        <v>4</v>
      </c>
    </row>
    <row r="32" spans="1:6" ht="30" x14ac:dyDescent="0.25">
      <c r="A32" s="3" t="s">
        <v>543</v>
      </c>
      <c r="B32" s="4" t="s">
        <v>4</v>
      </c>
      <c r="C32" s="4" t="s">
        <v>4</v>
      </c>
      <c r="D32" s="4" t="s">
        <v>4</v>
      </c>
      <c r="E32" s="4" t="s">
        <v>4</v>
      </c>
      <c r="F32" s="4" t="s">
        <v>4</v>
      </c>
    </row>
    <row r="33" spans="1:6" ht="30" x14ac:dyDescent="0.25">
      <c r="A33" s="2" t="s">
        <v>543</v>
      </c>
      <c r="B33" s="6">
        <v>491857000</v>
      </c>
      <c r="C33" s="6">
        <v>555784000</v>
      </c>
      <c r="D33" s="6">
        <v>1443759000</v>
      </c>
      <c r="E33" s="6">
        <v>1781654000</v>
      </c>
      <c r="F33" s="4" t="s">
        <v>4</v>
      </c>
    </row>
    <row r="34" spans="1:6" ht="30" x14ac:dyDescent="0.25">
      <c r="A34" s="3" t="s">
        <v>1117</v>
      </c>
      <c r="B34" s="4" t="s">
        <v>4</v>
      </c>
      <c r="C34" s="4" t="s">
        <v>4</v>
      </c>
      <c r="D34" s="4" t="s">
        <v>4</v>
      </c>
      <c r="E34" s="4" t="s">
        <v>4</v>
      </c>
      <c r="F34" s="4" t="s">
        <v>4</v>
      </c>
    </row>
    <row r="35" spans="1:6" ht="30" x14ac:dyDescent="0.25">
      <c r="A35" s="2" t="s">
        <v>1117</v>
      </c>
      <c r="B35" s="6">
        <v>92710000</v>
      </c>
      <c r="C35" s="6">
        <v>115207000</v>
      </c>
      <c r="D35" s="6">
        <v>240118000</v>
      </c>
      <c r="E35" s="6">
        <v>427291000</v>
      </c>
      <c r="F35" s="4" t="s">
        <v>4</v>
      </c>
    </row>
    <row r="36" spans="1:6" x14ac:dyDescent="0.25">
      <c r="A36" s="3" t="s">
        <v>608</v>
      </c>
      <c r="B36" s="4" t="s">
        <v>4</v>
      </c>
      <c r="C36" s="4" t="s">
        <v>4</v>
      </c>
      <c r="D36" s="4" t="s">
        <v>4</v>
      </c>
      <c r="E36" s="4" t="s">
        <v>4</v>
      </c>
      <c r="F36" s="4" t="s">
        <v>4</v>
      </c>
    </row>
    <row r="37" spans="1:6" x14ac:dyDescent="0.25">
      <c r="A37" s="2" t="s">
        <v>42</v>
      </c>
      <c r="B37" s="6">
        <v>4227580000</v>
      </c>
      <c r="C37" s="4" t="s">
        <v>4</v>
      </c>
      <c r="D37" s="6">
        <v>4227580000</v>
      </c>
      <c r="E37" s="4" t="s">
        <v>4</v>
      </c>
      <c r="F37" s="6">
        <v>4157470000</v>
      </c>
    </row>
    <row r="38" spans="1:6" ht="45" x14ac:dyDescent="0.25">
      <c r="A38" s="2" t="s">
        <v>1123</v>
      </c>
      <c r="B38" s="4" t="s">
        <v>4</v>
      </c>
      <c r="C38" s="4" t="s">
        <v>4</v>
      </c>
      <c r="D38" s="4" t="s">
        <v>4</v>
      </c>
      <c r="E38" s="4" t="s">
        <v>4</v>
      </c>
      <c r="F38" s="4" t="s">
        <v>4</v>
      </c>
    </row>
    <row r="39" spans="1:6" ht="30" x14ac:dyDescent="0.25">
      <c r="A39" s="3" t="s">
        <v>543</v>
      </c>
      <c r="B39" s="4" t="s">
        <v>4</v>
      </c>
      <c r="C39" s="4" t="s">
        <v>4</v>
      </c>
      <c r="D39" s="4" t="s">
        <v>4</v>
      </c>
      <c r="E39" s="4" t="s">
        <v>4</v>
      </c>
      <c r="F39" s="4" t="s">
        <v>4</v>
      </c>
    </row>
    <row r="40" spans="1:6" ht="30" x14ac:dyDescent="0.25">
      <c r="A40" s="2" t="s">
        <v>543</v>
      </c>
      <c r="B40" s="6">
        <v>81397000</v>
      </c>
      <c r="C40" s="6">
        <v>102993000</v>
      </c>
      <c r="D40" s="6">
        <v>273053000</v>
      </c>
      <c r="E40" s="6">
        <v>313743000</v>
      </c>
      <c r="F40" s="4" t="s">
        <v>4</v>
      </c>
    </row>
    <row r="41" spans="1:6" ht="30" x14ac:dyDescent="0.25">
      <c r="A41" s="3" t="s">
        <v>1117</v>
      </c>
      <c r="B41" s="4" t="s">
        <v>4</v>
      </c>
      <c r="C41" s="4" t="s">
        <v>4</v>
      </c>
      <c r="D41" s="4" t="s">
        <v>4</v>
      </c>
      <c r="E41" s="4" t="s">
        <v>4</v>
      </c>
      <c r="F41" s="4" t="s">
        <v>4</v>
      </c>
    </row>
    <row r="42" spans="1:6" ht="30" x14ac:dyDescent="0.25">
      <c r="A42" s="2" t="s">
        <v>1117</v>
      </c>
      <c r="B42" s="6">
        <v>12244000</v>
      </c>
      <c r="C42" s="6">
        <v>21679000</v>
      </c>
      <c r="D42" s="6">
        <v>46657000</v>
      </c>
      <c r="E42" s="6">
        <v>64296000</v>
      </c>
      <c r="F42" s="4" t="s">
        <v>4</v>
      </c>
    </row>
    <row r="43" spans="1:6" x14ac:dyDescent="0.25">
      <c r="A43" s="3" t="s">
        <v>608</v>
      </c>
      <c r="B43" s="4" t="s">
        <v>4</v>
      </c>
      <c r="C43" s="4" t="s">
        <v>4</v>
      </c>
      <c r="D43" s="4" t="s">
        <v>4</v>
      </c>
      <c r="E43" s="4" t="s">
        <v>4</v>
      </c>
      <c r="F43" s="4" t="s">
        <v>4</v>
      </c>
    </row>
    <row r="44" spans="1:6" x14ac:dyDescent="0.25">
      <c r="A44" s="2" t="s">
        <v>42</v>
      </c>
      <c r="B44" s="6">
        <v>633913000</v>
      </c>
      <c r="C44" s="4" t="s">
        <v>4</v>
      </c>
      <c r="D44" s="6">
        <v>633913000</v>
      </c>
      <c r="E44" s="4" t="s">
        <v>4</v>
      </c>
      <c r="F44" s="6">
        <v>699699000</v>
      </c>
    </row>
    <row r="45" spans="1:6" ht="45" x14ac:dyDescent="0.25">
      <c r="A45" s="2" t="s">
        <v>1124</v>
      </c>
      <c r="B45" s="4" t="s">
        <v>4</v>
      </c>
      <c r="C45" s="4" t="s">
        <v>4</v>
      </c>
      <c r="D45" s="4" t="s">
        <v>4</v>
      </c>
      <c r="E45" s="4" t="s">
        <v>4</v>
      </c>
      <c r="F45" s="4" t="s">
        <v>4</v>
      </c>
    </row>
    <row r="46" spans="1:6" ht="30" x14ac:dyDescent="0.25">
      <c r="A46" s="3" t="s">
        <v>543</v>
      </c>
      <c r="B46" s="4" t="s">
        <v>4</v>
      </c>
      <c r="C46" s="4" t="s">
        <v>4</v>
      </c>
      <c r="D46" s="4" t="s">
        <v>4</v>
      </c>
      <c r="E46" s="4" t="s">
        <v>4</v>
      </c>
      <c r="F46" s="4" t="s">
        <v>4</v>
      </c>
    </row>
    <row r="47" spans="1:6" ht="30" x14ac:dyDescent="0.25">
      <c r="A47" s="2" t="s">
        <v>543</v>
      </c>
      <c r="B47" s="6">
        <v>383712000</v>
      </c>
      <c r="C47" s="6">
        <v>329245000</v>
      </c>
      <c r="D47" s="6">
        <v>1056649000</v>
      </c>
      <c r="E47" s="6">
        <v>940332000</v>
      </c>
      <c r="F47" s="4" t="s">
        <v>4</v>
      </c>
    </row>
    <row r="48" spans="1:6" ht="30" x14ac:dyDescent="0.25">
      <c r="A48" s="3" t="s">
        <v>1117</v>
      </c>
      <c r="B48" s="4" t="s">
        <v>4</v>
      </c>
      <c r="C48" s="4" t="s">
        <v>4</v>
      </c>
      <c r="D48" s="4" t="s">
        <v>4</v>
      </c>
      <c r="E48" s="4" t="s">
        <v>4</v>
      </c>
      <c r="F48" s="4" t="s">
        <v>4</v>
      </c>
    </row>
    <row r="49" spans="1:6" ht="30" x14ac:dyDescent="0.25">
      <c r="A49" s="2" t="s">
        <v>1117</v>
      </c>
      <c r="B49" s="6">
        <v>54271000</v>
      </c>
      <c r="C49" s="6">
        <v>30299000</v>
      </c>
      <c r="D49" s="6">
        <v>108221000</v>
      </c>
      <c r="E49" s="6">
        <v>67838000</v>
      </c>
      <c r="F49" s="4" t="s">
        <v>4</v>
      </c>
    </row>
    <row r="50" spans="1:6" x14ac:dyDescent="0.25">
      <c r="A50" s="3" t="s">
        <v>608</v>
      </c>
      <c r="B50" s="4" t="s">
        <v>4</v>
      </c>
      <c r="C50" s="4" t="s">
        <v>4</v>
      </c>
      <c r="D50" s="4" t="s">
        <v>4</v>
      </c>
      <c r="E50" s="4" t="s">
        <v>4</v>
      </c>
      <c r="F50" s="4" t="s">
        <v>4</v>
      </c>
    </row>
    <row r="51" spans="1:6" x14ac:dyDescent="0.25">
      <c r="A51" s="2" t="s">
        <v>42</v>
      </c>
      <c r="B51" s="6">
        <v>3528697000</v>
      </c>
      <c r="C51" s="4" t="s">
        <v>4</v>
      </c>
      <c r="D51" s="6">
        <v>3528697000</v>
      </c>
      <c r="E51" s="4" t="s">
        <v>4</v>
      </c>
      <c r="F51" s="6">
        <v>3626307000</v>
      </c>
    </row>
    <row r="52" spans="1:6" ht="45" x14ac:dyDescent="0.25">
      <c r="A52" s="2" t="s">
        <v>1125</v>
      </c>
      <c r="B52" s="4" t="s">
        <v>4</v>
      </c>
      <c r="C52" s="4" t="s">
        <v>4</v>
      </c>
      <c r="D52" s="4" t="s">
        <v>4</v>
      </c>
      <c r="E52" s="4" t="s">
        <v>4</v>
      </c>
      <c r="F52" s="4" t="s">
        <v>4</v>
      </c>
    </row>
    <row r="53" spans="1:6" ht="30" x14ac:dyDescent="0.25">
      <c r="A53" s="3" t="s">
        <v>543</v>
      </c>
      <c r="B53" s="4" t="s">
        <v>4</v>
      </c>
      <c r="C53" s="4" t="s">
        <v>4</v>
      </c>
      <c r="D53" s="4" t="s">
        <v>4</v>
      </c>
      <c r="E53" s="4" t="s">
        <v>4</v>
      </c>
      <c r="F53" s="4" t="s">
        <v>4</v>
      </c>
    </row>
    <row r="54" spans="1:6" ht="30" x14ac:dyDescent="0.25">
      <c r="A54" s="2" t="s">
        <v>543</v>
      </c>
      <c r="B54" s="6">
        <v>131151000</v>
      </c>
      <c r="C54" s="6">
        <v>151625000</v>
      </c>
      <c r="D54" s="6">
        <v>383502000</v>
      </c>
      <c r="E54" s="6">
        <v>533934000</v>
      </c>
      <c r="F54" s="4" t="s">
        <v>4</v>
      </c>
    </row>
    <row r="55" spans="1:6" ht="30" x14ac:dyDescent="0.25">
      <c r="A55" s="3" t="s">
        <v>1117</v>
      </c>
      <c r="B55" s="4" t="s">
        <v>4</v>
      </c>
      <c r="C55" s="4" t="s">
        <v>4</v>
      </c>
      <c r="D55" s="4" t="s">
        <v>4</v>
      </c>
      <c r="E55" s="4" t="s">
        <v>4</v>
      </c>
      <c r="F55" s="4" t="s">
        <v>4</v>
      </c>
    </row>
    <row r="56" spans="1:6" ht="30" x14ac:dyDescent="0.25">
      <c r="A56" s="2" t="s">
        <v>1117</v>
      </c>
      <c r="B56" s="6">
        <v>2357000</v>
      </c>
      <c r="C56" s="6">
        <v>14027000</v>
      </c>
      <c r="D56" s="6">
        <v>-1739000</v>
      </c>
      <c r="E56" s="6">
        <v>58626000</v>
      </c>
      <c r="F56" s="4" t="s">
        <v>4</v>
      </c>
    </row>
    <row r="57" spans="1:6" x14ac:dyDescent="0.25">
      <c r="A57" s="3" t="s">
        <v>608</v>
      </c>
      <c r="B57" s="4" t="s">
        <v>4</v>
      </c>
      <c r="C57" s="4" t="s">
        <v>4</v>
      </c>
      <c r="D57" s="4" t="s">
        <v>4</v>
      </c>
      <c r="E57" s="4" t="s">
        <v>4</v>
      </c>
      <c r="F57" s="4" t="s">
        <v>4</v>
      </c>
    </row>
    <row r="58" spans="1:6" x14ac:dyDescent="0.25">
      <c r="A58" s="2" t="s">
        <v>42</v>
      </c>
      <c r="B58" s="6">
        <v>642875000</v>
      </c>
      <c r="C58" s="4" t="s">
        <v>4</v>
      </c>
      <c r="D58" s="6">
        <v>642875000</v>
      </c>
      <c r="E58" s="4" t="s">
        <v>4</v>
      </c>
      <c r="F58" s="6">
        <v>644350000</v>
      </c>
    </row>
    <row r="59" spans="1:6" ht="30" x14ac:dyDescent="0.25">
      <c r="A59" s="2" t="s">
        <v>1126</v>
      </c>
      <c r="B59" s="4" t="s">
        <v>4</v>
      </c>
      <c r="C59" s="4" t="s">
        <v>4</v>
      </c>
      <c r="D59" s="4" t="s">
        <v>4</v>
      </c>
      <c r="E59" s="4" t="s">
        <v>4</v>
      </c>
      <c r="F59" s="4" t="s">
        <v>4</v>
      </c>
    </row>
    <row r="60" spans="1:6" ht="30" x14ac:dyDescent="0.25">
      <c r="A60" s="3" t="s">
        <v>543</v>
      </c>
      <c r="B60" s="4" t="s">
        <v>4</v>
      </c>
      <c r="C60" s="4" t="s">
        <v>4</v>
      </c>
      <c r="D60" s="4" t="s">
        <v>4</v>
      </c>
      <c r="E60" s="4" t="s">
        <v>4</v>
      </c>
      <c r="F60" s="4" t="s">
        <v>4</v>
      </c>
    </row>
    <row r="61" spans="1:6" ht="30" x14ac:dyDescent="0.25">
      <c r="A61" s="2" t="s">
        <v>543</v>
      </c>
      <c r="B61" s="6">
        <v>513326000</v>
      </c>
      <c r="C61" s="6">
        <v>636068000</v>
      </c>
      <c r="D61" s="6">
        <v>1525653000</v>
      </c>
      <c r="E61" s="6">
        <v>1919406000</v>
      </c>
      <c r="F61" s="4" t="s">
        <v>4</v>
      </c>
    </row>
    <row r="62" spans="1:6" ht="30" x14ac:dyDescent="0.25">
      <c r="A62" s="3" t="s">
        <v>1117</v>
      </c>
      <c r="B62" s="4" t="s">
        <v>4</v>
      </c>
      <c r="C62" s="4" t="s">
        <v>4</v>
      </c>
      <c r="D62" s="4" t="s">
        <v>4</v>
      </c>
      <c r="E62" s="4" t="s">
        <v>4</v>
      </c>
      <c r="F62" s="4" t="s">
        <v>4</v>
      </c>
    </row>
    <row r="63" spans="1:6" ht="30" x14ac:dyDescent="0.25">
      <c r="A63" s="2" t="s">
        <v>1117</v>
      </c>
      <c r="B63" s="6">
        <v>38933000</v>
      </c>
      <c r="C63" s="6">
        <v>81253000</v>
      </c>
      <c r="D63" s="6">
        <v>113044000</v>
      </c>
      <c r="E63" s="6">
        <v>245683000</v>
      </c>
      <c r="F63" s="4" t="s">
        <v>4</v>
      </c>
    </row>
    <row r="64" spans="1:6" x14ac:dyDescent="0.25">
      <c r="A64" s="3" t="s">
        <v>608</v>
      </c>
      <c r="B64" s="4" t="s">
        <v>4</v>
      </c>
      <c r="C64" s="4" t="s">
        <v>4</v>
      </c>
      <c r="D64" s="4" t="s">
        <v>4</v>
      </c>
      <c r="E64" s="4" t="s">
        <v>4</v>
      </c>
      <c r="F64" s="4" t="s">
        <v>4</v>
      </c>
    </row>
    <row r="65" spans="1:6" x14ac:dyDescent="0.25">
      <c r="A65" s="2" t="s">
        <v>42</v>
      </c>
      <c r="B65" s="6">
        <v>2224980000</v>
      </c>
      <c r="C65" s="4" t="s">
        <v>4</v>
      </c>
      <c r="D65" s="6">
        <v>2224980000</v>
      </c>
      <c r="E65" s="4" t="s">
        <v>4</v>
      </c>
      <c r="F65" s="6">
        <v>2301802000</v>
      </c>
    </row>
    <row r="66" spans="1:6" ht="30" x14ac:dyDescent="0.25">
      <c r="A66" s="2" t="s">
        <v>1119</v>
      </c>
      <c r="B66" s="6">
        <v>300000</v>
      </c>
      <c r="C66" s="4" t="s">
        <v>4</v>
      </c>
      <c r="D66" s="6">
        <v>600000</v>
      </c>
      <c r="E66" s="4" t="s">
        <v>4</v>
      </c>
      <c r="F66" s="4" t="s">
        <v>4</v>
      </c>
    </row>
    <row r="67" spans="1:6" ht="45" x14ac:dyDescent="0.25">
      <c r="A67" s="2" t="s">
        <v>1121</v>
      </c>
      <c r="B67" s="6">
        <v>8000000</v>
      </c>
      <c r="C67" s="4" t="s">
        <v>4</v>
      </c>
      <c r="D67" s="6">
        <v>8000000</v>
      </c>
      <c r="E67" s="4" t="s">
        <v>4</v>
      </c>
      <c r="F67" s="6">
        <v>1800000</v>
      </c>
    </row>
    <row r="68" spans="1:6" ht="45" x14ac:dyDescent="0.25">
      <c r="A68" s="2" t="s">
        <v>1127</v>
      </c>
      <c r="B68" s="4" t="s">
        <v>4</v>
      </c>
      <c r="C68" s="4" t="s">
        <v>4</v>
      </c>
      <c r="D68" s="4" t="s">
        <v>4</v>
      </c>
      <c r="E68" s="4" t="s">
        <v>4</v>
      </c>
      <c r="F68" s="4" t="s">
        <v>4</v>
      </c>
    </row>
    <row r="69" spans="1:6" ht="30" x14ac:dyDescent="0.25">
      <c r="A69" s="3" t="s">
        <v>543</v>
      </c>
      <c r="B69" s="4" t="s">
        <v>4</v>
      </c>
      <c r="C69" s="4" t="s">
        <v>4</v>
      </c>
      <c r="D69" s="4" t="s">
        <v>4</v>
      </c>
      <c r="E69" s="4" t="s">
        <v>4</v>
      </c>
      <c r="F69" s="4" t="s">
        <v>4</v>
      </c>
    </row>
    <row r="70" spans="1:6" ht="30" x14ac:dyDescent="0.25">
      <c r="A70" s="2" t="s">
        <v>543</v>
      </c>
      <c r="B70" s="6">
        <v>246806000</v>
      </c>
      <c r="C70" s="6">
        <v>254827000</v>
      </c>
      <c r="D70" s="6">
        <v>742979000</v>
      </c>
      <c r="E70" s="6">
        <v>752466000</v>
      </c>
      <c r="F70" s="4" t="s">
        <v>4</v>
      </c>
    </row>
    <row r="71" spans="1:6" ht="30" x14ac:dyDescent="0.25">
      <c r="A71" s="3" t="s">
        <v>1117</v>
      </c>
      <c r="B71" s="4" t="s">
        <v>4</v>
      </c>
      <c r="C71" s="4" t="s">
        <v>4</v>
      </c>
      <c r="D71" s="4" t="s">
        <v>4</v>
      </c>
      <c r="E71" s="4" t="s">
        <v>4</v>
      </c>
      <c r="F71" s="4" t="s">
        <v>4</v>
      </c>
    </row>
    <row r="72" spans="1:6" ht="30" x14ac:dyDescent="0.25">
      <c r="A72" s="2" t="s">
        <v>1117</v>
      </c>
      <c r="B72" s="6">
        <v>25909000</v>
      </c>
      <c r="C72" s="6">
        <v>34035000</v>
      </c>
      <c r="D72" s="6">
        <v>75394000</v>
      </c>
      <c r="E72" s="6">
        <v>87461000</v>
      </c>
      <c r="F72" s="4" t="s">
        <v>4</v>
      </c>
    </row>
    <row r="73" spans="1:6" ht="45" x14ac:dyDescent="0.25">
      <c r="A73" s="2" t="s">
        <v>1128</v>
      </c>
      <c r="B73" s="4" t="s">
        <v>4</v>
      </c>
      <c r="C73" s="4" t="s">
        <v>4</v>
      </c>
      <c r="D73" s="4" t="s">
        <v>4</v>
      </c>
      <c r="E73" s="4" t="s">
        <v>4</v>
      </c>
      <c r="F73" s="4" t="s">
        <v>4</v>
      </c>
    </row>
    <row r="74" spans="1:6" ht="30" x14ac:dyDescent="0.25">
      <c r="A74" s="3" t="s">
        <v>543</v>
      </c>
      <c r="B74" s="4" t="s">
        <v>4</v>
      </c>
      <c r="C74" s="4" t="s">
        <v>4</v>
      </c>
      <c r="D74" s="4" t="s">
        <v>4</v>
      </c>
      <c r="E74" s="4" t="s">
        <v>4</v>
      </c>
      <c r="F74" s="4" t="s">
        <v>4</v>
      </c>
    </row>
    <row r="75" spans="1:6" ht="30" x14ac:dyDescent="0.25">
      <c r="A75" s="2" t="s">
        <v>543</v>
      </c>
      <c r="B75" s="6">
        <v>266520000</v>
      </c>
      <c r="C75" s="6">
        <v>381241000</v>
      </c>
      <c r="D75" s="6">
        <v>782674000</v>
      </c>
      <c r="E75" s="6">
        <v>1166940000</v>
      </c>
      <c r="F75" s="4" t="s">
        <v>4</v>
      </c>
    </row>
    <row r="76" spans="1:6" ht="30" x14ac:dyDescent="0.25">
      <c r="A76" s="3" t="s">
        <v>1117</v>
      </c>
      <c r="B76" s="4" t="s">
        <v>4</v>
      </c>
      <c r="C76" s="4" t="s">
        <v>4</v>
      </c>
      <c r="D76" s="4" t="s">
        <v>4</v>
      </c>
      <c r="E76" s="4" t="s">
        <v>4</v>
      </c>
      <c r="F76" s="4" t="s">
        <v>4</v>
      </c>
    </row>
    <row r="77" spans="1:6" ht="30" x14ac:dyDescent="0.25">
      <c r="A77" s="2" t="s">
        <v>1117</v>
      </c>
      <c r="B77" s="6">
        <v>13024000</v>
      </c>
      <c r="C77" s="6">
        <v>47218000</v>
      </c>
      <c r="D77" s="6">
        <v>37650000</v>
      </c>
      <c r="E77" s="6">
        <v>158222000</v>
      </c>
      <c r="F77" s="4" t="s">
        <v>4</v>
      </c>
    </row>
    <row r="78" spans="1:6" x14ac:dyDescent="0.25">
      <c r="A78" s="2" t="s">
        <v>1129</v>
      </c>
      <c r="B78" s="4" t="s">
        <v>4</v>
      </c>
      <c r="C78" s="4" t="s">
        <v>4</v>
      </c>
      <c r="D78" s="4" t="s">
        <v>4</v>
      </c>
      <c r="E78" s="4" t="s">
        <v>4</v>
      </c>
      <c r="F78" s="4" t="s">
        <v>4</v>
      </c>
    </row>
    <row r="79" spans="1:6" ht="30" x14ac:dyDescent="0.25">
      <c r="A79" s="3" t="s">
        <v>543</v>
      </c>
      <c r="B79" s="4" t="s">
        <v>4</v>
      </c>
      <c r="C79" s="4" t="s">
        <v>4</v>
      </c>
      <c r="D79" s="4" t="s">
        <v>4</v>
      </c>
      <c r="E79" s="4" t="s">
        <v>4</v>
      </c>
      <c r="F79" s="4" t="s">
        <v>4</v>
      </c>
    </row>
    <row r="80" spans="1:6" ht="30" x14ac:dyDescent="0.25">
      <c r="A80" s="2" t="s">
        <v>543</v>
      </c>
      <c r="B80" s="6">
        <v>-53252000</v>
      </c>
      <c r="C80" s="6">
        <v>-145335000</v>
      </c>
      <c r="D80" s="6">
        <v>-136726000</v>
      </c>
      <c r="E80" s="6">
        <v>-519083000</v>
      </c>
      <c r="F80" s="4" t="s">
        <v>4</v>
      </c>
    </row>
    <row r="81" spans="1:6" ht="30" x14ac:dyDescent="0.25">
      <c r="A81" s="3" t="s">
        <v>1117</v>
      </c>
      <c r="B81" s="4" t="s">
        <v>4</v>
      </c>
      <c r="C81" s="4" t="s">
        <v>4</v>
      </c>
      <c r="D81" s="4" t="s">
        <v>4</v>
      </c>
      <c r="E81" s="4" t="s">
        <v>4</v>
      </c>
      <c r="F81" s="4" t="s">
        <v>4</v>
      </c>
    </row>
    <row r="82" spans="1:6" ht="30" x14ac:dyDescent="0.25">
      <c r="A82" s="2" t="s">
        <v>1117</v>
      </c>
      <c r="B82" s="6">
        <v>-34622000</v>
      </c>
      <c r="C82" s="6">
        <v>-36630000</v>
      </c>
      <c r="D82" s="6">
        <v>-107666000</v>
      </c>
      <c r="E82" s="6">
        <v>-110442000</v>
      </c>
      <c r="F82" s="4" t="s">
        <v>4</v>
      </c>
    </row>
    <row r="83" spans="1:6" x14ac:dyDescent="0.25">
      <c r="A83" s="3" t="s">
        <v>608</v>
      </c>
      <c r="B83" s="4" t="s">
        <v>4</v>
      </c>
      <c r="C83" s="4" t="s">
        <v>4</v>
      </c>
      <c r="D83" s="4" t="s">
        <v>4</v>
      </c>
      <c r="E83" s="4" t="s">
        <v>4</v>
      </c>
      <c r="F83" s="4" t="s">
        <v>4</v>
      </c>
    </row>
    <row r="84" spans="1:6" x14ac:dyDescent="0.25">
      <c r="A84" s="2" t="s">
        <v>42</v>
      </c>
      <c r="B84" s="8">
        <v>944071000</v>
      </c>
      <c r="C84" s="4" t="s">
        <v>4</v>
      </c>
      <c r="D84" s="8">
        <v>944071000</v>
      </c>
      <c r="E84" s="4" t="s">
        <v>4</v>
      </c>
      <c r="F84" s="8">
        <v>1226394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30</v>
      </c>
      <c r="B1" s="1" t="s">
        <v>1</v>
      </c>
    </row>
    <row r="2" spans="1:2" x14ac:dyDescent="0.25">
      <c r="A2" s="1" t="s">
        <v>1037</v>
      </c>
      <c r="B2" s="1" t="s">
        <v>74</v>
      </c>
    </row>
    <row r="3" spans="1:2" x14ac:dyDescent="0.25">
      <c r="A3" s="2" t="s">
        <v>1131</v>
      </c>
      <c r="B3" s="4" t="s">
        <v>4</v>
      </c>
    </row>
    <row r="4" spans="1:2" ht="30" x14ac:dyDescent="0.25">
      <c r="A4" s="3" t="s">
        <v>1132</v>
      </c>
      <c r="B4" s="4" t="s">
        <v>4</v>
      </c>
    </row>
    <row r="5" spans="1:2" ht="30" x14ac:dyDescent="0.25">
      <c r="A5" s="2" t="s">
        <v>1133</v>
      </c>
      <c r="B5" s="9">
        <v>51.3</v>
      </c>
    </row>
    <row r="6" spans="1:2" ht="30" x14ac:dyDescent="0.25">
      <c r="A6" s="2" t="s">
        <v>1134</v>
      </c>
      <c r="B6" s="4">
        <v>-51.3</v>
      </c>
    </row>
    <row r="7" spans="1:2" x14ac:dyDescent="0.25">
      <c r="A7" s="2" t="s">
        <v>1135</v>
      </c>
      <c r="B7" s="4" t="s">
        <v>4</v>
      </c>
    </row>
    <row r="8" spans="1:2" ht="30" x14ac:dyDescent="0.25">
      <c r="A8" s="3" t="s">
        <v>1132</v>
      </c>
      <c r="B8" s="4" t="s">
        <v>4</v>
      </c>
    </row>
    <row r="9" spans="1:2" ht="30" x14ac:dyDescent="0.25">
      <c r="A9" s="2" t="s">
        <v>1133</v>
      </c>
      <c r="B9" s="4">
        <v>-51.3</v>
      </c>
    </row>
    <row r="10" spans="1:2" ht="30" x14ac:dyDescent="0.25">
      <c r="A10" s="2" t="s">
        <v>1134</v>
      </c>
      <c r="B10" s="9">
        <v>-51.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1136</v>
      </c>
      <c r="B1" s="7" t="s">
        <v>2</v>
      </c>
      <c r="C1" s="7" t="s">
        <v>27</v>
      </c>
      <c r="D1" s="7" t="s">
        <v>74</v>
      </c>
      <c r="E1" s="7" t="s">
        <v>904</v>
      </c>
    </row>
    <row r="2" spans="1:5" ht="30" x14ac:dyDescent="0.25">
      <c r="A2" s="1" t="s">
        <v>26</v>
      </c>
      <c r="B2" s="7"/>
      <c r="C2" s="7"/>
      <c r="D2" s="7"/>
      <c r="E2" s="7"/>
    </row>
    <row r="3" spans="1:5" x14ac:dyDescent="0.25">
      <c r="A3" s="3" t="s">
        <v>28</v>
      </c>
      <c r="B3" s="4" t="s">
        <v>4</v>
      </c>
      <c r="C3" s="4" t="s">
        <v>4</v>
      </c>
      <c r="D3" s="4" t="s">
        <v>4</v>
      </c>
      <c r="E3" s="4" t="s">
        <v>4</v>
      </c>
    </row>
    <row r="4" spans="1:5" x14ac:dyDescent="0.25">
      <c r="A4" s="2" t="s">
        <v>29</v>
      </c>
      <c r="B4" s="8">
        <v>395923</v>
      </c>
      <c r="C4" s="8">
        <v>524922</v>
      </c>
      <c r="D4" s="8">
        <v>471562</v>
      </c>
      <c r="E4" s="8">
        <v>398575</v>
      </c>
    </row>
    <row r="5" spans="1:5" x14ac:dyDescent="0.25">
      <c r="A5" s="2" t="s">
        <v>30</v>
      </c>
      <c r="B5" s="6">
        <v>96015</v>
      </c>
      <c r="C5" s="6">
        <v>253282</v>
      </c>
      <c r="D5" s="4" t="s">
        <v>4</v>
      </c>
      <c r="E5" s="4" t="s">
        <v>4</v>
      </c>
    </row>
    <row r="6" spans="1:5" x14ac:dyDescent="0.25">
      <c r="A6" s="2" t="s">
        <v>31</v>
      </c>
      <c r="B6" s="6">
        <v>396201</v>
      </c>
      <c r="C6" s="6">
        <v>383857</v>
      </c>
      <c r="D6" s="4" t="s">
        <v>4</v>
      </c>
      <c r="E6" s="4" t="s">
        <v>4</v>
      </c>
    </row>
    <row r="7" spans="1:5" x14ac:dyDescent="0.25">
      <c r="A7" s="2" t="s">
        <v>32</v>
      </c>
      <c r="B7" s="6">
        <v>1362434</v>
      </c>
      <c r="C7" s="6">
        <v>1382623</v>
      </c>
      <c r="D7" s="4" t="s">
        <v>4</v>
      </c>
      <c r="E7" s="4" t="s">
        <v>4</v>
      </c>
    </row>
    <row r="8" spans="1:5" x14ac:dyDescent="0.25">
      <c r="A8" s="2" t="s">
        <v>33</v>
      </c>
      <c r="B8" s="6">
        <v>229494</v>
      </c>
      <c r="C8" s="6">
        <v>251133</v>
      </c>
      <c r="D8" s="4" t="s">
        <v>4</v>
      </c>
      <c r="E8" s="4" t="s">
        <v>4</v>
      </c>
    </row>
    <row r="9" spans="1:5" x14ac:dyDescent="0.25">
      <c r="A9" s="2" t="s">
        <v>34</v>
      </c>
      <c r="B9" s="6">
        <v>239171</v>
      </c>
      <c r="C9" s="6">
        <v>110480</v>
      </c>
      <c r="D9" s="4" t="s">
        <v>4</v>
      </c>
      <c r="E9" s="4" t="s">
        <v>4</v>
      </c>
    </row>
    <row r="10" spans="1:5" x14ac:dyDescent="0.25">
      <c r="A10" s="2" t="s">
        <v>35</v>
      </c>
      <c r="B10" s="6">
        <v>237217</v>
      </c>
      <c r="C10" s="6">
        <v>226560</v>
      </c>
      <c r="D10" s="4" t="s">
        <v>4</v>
      </c>
      <c r="E10" s="4" t="s">
        <v>4</v>
      </c>
    </row>
    <row r="11" spans="1:5" x14ac:dyDescent="0.25">
      <c r="A11" s="2" t="s">
        <v>36</v>
      </c>
      <c r="B11" s="6">
        <v>2956455</v>
      </c>
      <c r="C11" s="6">
        <v>3132857</v>
      </c>
      <c r="D11" s="4" t="s">
        <v>4</v>
      </c>
      <c r="E11" s="4" t="s">
        <v>4</v>
      </c>
    </row>
    <row r="12" spans="1:5" x14ac:dyDescent="0.25">
      <c r="A12" s="2" t="s">
        <v>609</v>
      </c>
      <c r="B12" s="6">
        <v>3371</v>
      </c>
      <c r="C12" s="6">
        <v>4269</v>
      </c>
      <c r="D12" s="4" t="s">
        <v>4</v>
      </c>
      <c r="E12" s="4" t="s">
        <v>4</v>
      </c>
    </row>
    <row r="13" spans="1:5" x14ac:dyDescent="0.25">
      <c r="A13" s="2" t="s">
        <v>38</v>
      </c>
      <c r="B13" s="6">
        <v>8463804</v>
      </c>
      <c r="C13" s="6">
        <v>8712088</v>
      </c>
      <c r="D13" s="4" t="s">
        <v>4</v>
      </c>
      <c r="E13" s="4" t="s">
        <v>4</v>
      </c>
    </row>
    <row r="14" spans="1:5" x14ac:dyDescent="0.25">
      <c r="A14" s="2" t="s">
        <v>39</v>
      </c>
      <c r="B14" s="6">
        <v>479557</v>
      </c>
      <c r="C14" s="6">
        <v>472326</v>
      </c>
      <c r="D14" s="4" t="s">
        <v>4</v>
      </c>
      <c r="E14" s="4" t="s">
        <v>4</v>
      </c>
    </row>
    <row r="15" spans="1:5" x14ac:dyDescent="0.25">
      <c r="A15" s="2" t="s">
        <v>40</v>
      </c>
      <c r="B15" s="6">
        <v>68907</v>
      </c>
      <c r="C15" s="6">
        <v>61690</v>
      </c>
      <c r="D15" s="4" t="s">
        <v>4</v>
      </c>
      <c r="E15" s="4" t="s">
        <v>4</v>
      </c>
    </row>
    <row r="16" spans="1:5" x14ac:dyDescent="0.25">
      <c r="A16" s="2" t="s">
        <v>41</v>
      </c>
      <c r="B16" s="6">
        <v>230022</v>
      </c>
      <c r="C16" s="6">
        <v>272792</v>
      </c>
      <c r="D16" s="4" t="s">
        <v>4</v>
      </c>
      <c r="E16" s="4" t="s">
        <v>4</v>
      </c>
    </row>
    <row r="17" spans="1:5" x14ac:dyDescent="0.25">
      <c r="A17" s="2" t="s">
        <v>42</v>
      </c>
      <c r="B17" s="6">
        <v>12202116</v>
      </c>
      <c r="C17" s="6">
        <v>12656022</v>
      </c>
      <c r="D17" s="4" t="s">
        <v>4</v>
      </c>
      <c r="E17" s="4" t="s">
        <v>4</v>
      </c>
    </row>
    <row r="18" spans="1:5" x14ac:dyDescent="0.25">
      <c r="A18" s="3" t="s">
        <v>43</v>
      </c>
      <c r="B18" s="4" t="s">
        <v>4</v>
      </c>
      <c r="C18" s="4" t="s">
        <v>4</v>
      </c>
      <c r="D18" s="4" t="s">
        <v>4</v>
      </c>
      <c r="E18" s="4" t="s">
        <v>4</v>
      </c>
    </row>
    <row r="19" spans="1:5" x14ac:dyDescent="0.25">
      <c r="A19" s="2" t="s">
        <v>621</v>
      </c>
      <c r="B19" s="6">
        <v>11441</v>
      </c>
      <c r="C19" s="4">
        <v>364</v>
      </c>
      <c r="D19" s="4" t="s">
        <v>4</v>
      </c>
      <c r="E19" s="4" t="s">
        <v>4</v>
      </c>
    </row>
    <row r="20" spans="1:5" x14ac:dyDescent="0.25">
      <c r="A20" s="2" t="s">
        <v>45</v>
      </c>
      <c r="B20" s="6">
        <v>521133</v>
      </c>
      <c r="C20" s="6">
        <v>499010</v>
      </c>
      <c r="D20" s="4" t="s">
        <v>4</v>
      </c>
      <c r="E20" s="4" t="s">
        <v>4</v>
      </c>
    </row>
    <row r="21" spans="1:5" x14ac:dyDescent="0.25">
      <c r="A21" s="2" t="s">
        <v>46</v>
      </c>
      <c r="B21" s="6">
        <v>579476</v>
      </c>
      <c r="C21" s="6">
        <v>599380</v>
      </c>
      <c r="D21" s="4" t="s">
        <v>4</v>
      </c>
      <c r="E21" s="4" t="s">
        <v>4</v>
      </c>
    </row>
    <row r="22" spans="1:5" x14ac:dyDescent="0.25">
      <c r="A22" s="2" t="s">
        <v>47</v>
      </c>
      <c r="B22" s="6">
        <v>13372</v>
      </c>
      <c r="C22" s="6">
        <v>33628</v>
      </c>
      <c r="D22" s="4" t="s">
        <v>4</v>
      </c>
      <c r="E22" s="4" t="s">
        <v>4</v>
      </c>
    </row>
    <row r="23" spans="1:5" x14ac:dyDescent="0.25">
      <c r="A23" s="2" t="s">
        <v>48</v>
      </c>
      <c r="B23" s="6">
        <v>1125422</v>
      </c>
      <c r="C23" s="6">
        <v>1132382</v>
      </c>
      <c r="D23" s="4" t="s">
        <v>4</v>
      </c>
      <c r="E23" s="4" t="s">
        <v>4</v>
      </c>
    </row>
    <row r="24" spans="1:5" x14ac:dyDescent="0.25">
      <c r="A24" s="2" t="s">
        <v>49</v>
      </c>
      <c r="B24" s="6">
        <v>4036027</v>
      </c>
      <c r="C24" s="6">
        <v>4379336</v>
      </c>
      <c r="D24" s="4" t="s">
        <v>4</v>
      </c>
      <c r="E24" s="4" t="s">
        <v>4</v>
      </c>
    </row>
    <row r="25" spans="1:5" x14ac:dyDescent="0.25">
      <c r="A25" s="2" t="s">
        <v>50</v>
      </c>
      <c r="B25" s="6">
        <v>441372</v>
      </c>
      <c r="C25" s="6">
        <v>518664</v>
      </c>
      <c r="D25" s="4" t="s">
        <v>4</v>
      </c>
      <c r="E25" s="4" t="s">
        <v>4</v>
      </c>
    </row>
    <row r="26" spans="1:5" x14ac:dyDescent="0.25">
      <c r="A26" s="2" t="s">
        <v>34</v>
      </c>
      <c r="B26" s="6">
        <v>692514</v>
      </c>
      <c r="C26" s="6">
        <v>599335</v>
      </c>
      <c r="D26" s="4" t="s">
        <v>4</v>
      </c>
      <c r="E26" s="4" t="s">
        <v>4</v>
      </c>
    </row>
    <row r="27" spans="1:5" x14ac:dyDescent="0.25">
      <c r="A27" s="2" t="s">
        <v>51</v>
      </c>
      <c r="B27" s="6">
        <v>6295335</v>
      </c>
      <c r="C27" s="6">
        <v>6629717</v>
      </c>
      <c r="D27" s="4" t="s">
        <v>4</v>
      </c>
      <c r="E27" s="4" t="s">
        <v>4</v>
      </c>
    </row>
    <row r="28" spans="1:5" x14ac:dyDescent="0.25">
      <c r="A28" s="2" t="s">
        <v>324</v>
      </c>
      <c r="B28" s="6">
        <v>69188</v>
      </c>
      <c r="C28" s="6">
        <v>69188</v>
      </c>
      <c r="D28" s="4" t="s">
        <v>4</v>
      </c>
      <c r="E28" s="4" t="s">
        <v>4</v>
      </c>
    </row>
    <row r="29" spans="1:5" x14ac:dyDescent="0.25">
      <c r="A29" s="2" t="s">
        <v>1137</v>
      </c>
      <c r="B29" s="6">
        <v>5826168</v>
      </c>
      <c r="C29" s="6">
        <v>5944929</v>
      </c>
      <c r="D29" s="4" t="s">
        <v>4</v>
      </c>
      <c r="E29" s="4" t="s">
        <v>4</v>
      </c>
    </row>
    <row r="30" spans="1:5" x14ac:dyDescent="0.25">
      <c r="A30" s="2" t="s">
        <v>62</v>
      </c>
      <c r="B30" s="6">
        <v>11425</v>
      </c>
      <c r="C30" s="6">
        <v>12188</v>
      </c>
      <c r="D30" s="4" t="s">
        <v>4</v>
      </c>
      <c r="E30" s="4" t="s">
        <v>4</v>
      </c>
    </row>
    <row r="31" spans="1:5" x14ac:dyDescent="0.25">
      <c r="A31" s="2" t="s">
        <v>63</v>
      </c>
      <c r="B31" s="6">
        <v>5837593</v>
      </c>
      <c r="C31" s="6">
        <v>5957117</v>
      </c>
      <c r="D31" s="4" t="s">
        <v>4</v>
      </c>
      <c r="E31" s="4" t="s">
        <v>4</v>
      </c>
    </row>
    <row r="32" spans="1:5" x14ac:dyDescent="0.25">
      <c r="A32" s="2" t="s">
        <v>64</v>
      </c>
      <c r="B32" s="6">
        <v>12202116</v>
      </c>
      <c r="C32" s="6">
        <v>12656022</v>
      </c>
      <c r="D32" s="4" t="s">
        <v>4</v>
      </c>
      <c r="E32" s="4" t="s">
        <v>4</v>
      </c>
    </row>
    <row r="33" spans="1:5" x14ac:dyDescent="0.25">
      <c r="A33" s="2" t="s">
        <v>1138</v>
      </c>
      <c r="B33" s="4" t="s">
        <v>4</v>
      </c>
      <c r="C33" s="4" t="s">
        <v>4</v>
      </c>
      <c r="D33" s="4" t="s">
        <v>4</v>
      </c>
      <c r="E33" s="4" t="s">
        <v>4</v>
      </c>
    </row>
    <row r="34" spans="1:5" x14ac:dyDescent="0.25">
      <c r="A34" s="3" t="s">
        <v>28</v>
      </c>
      <c r="B34" s="4" t="s">
        <v>4</v>
      </c>
      <c r="C34" s="4" t="s">
        <v>4</v>
      </c>
      <c r="D34" s="4" t="s">
        <v>4</v>
      </c>
      <c r="E34" s="4" t="s">
        <v>4</v>
      </c>
    </row>
    <row r="35" spans="1:5" x14ac:dyDescent="0.25">
      <c r="A35" s="2" t="s">
        <v>29</v>
      </c>
      <c r="B35" s="6">
        <v>1794</v>
      </c>
      <c r="C35" s="6">
        <v>1639</v>
      </c>
      <c r="D35" s="4">
        <v>698</v>
      </c>
      <c r="E35" s="4">
        <v>203</v>
      </c>
    </row>
    <row r="36" spans="1:5" x14ac:dyDescent="0.25">
      <c r="A36" s="2" t="s">
        <v>35</v>
      </c>
      <c r="B36" s="4">
        <v>50</v>
      </c>
      <c r="C36" s="4">
        <v>50</v>
      </c>
      <c r="D36" s="4" t="s">
        <v>4</v>
      </c>
      <c r="E36" s="4" t="s">
        <v>4</v>
      </c>
    </row>
    <row r="37" spans="1:5" x14ac:dyDescent="0.25">
      <c r="A37" s="2" t="s">
        <v>36</v>
      </c>
      <c r="B37" s="6">
        <v>1844</v>
      </c>
      <c r="C37" s="6">
        <v>1689</v>
      </c>
      <c r="D37" s="4" t="s">
        <v>4</v>
      </c>
      <c r="E37" s="4" t="s">
        <v>4</v>
      </c>
    </row>
    <row r="38" spans="1:5" x14ac:dyDescent="0.25">
      <c r="A38" s="2" t="s">
        <v>610</v>
      </c>
      <c r="B38" s="6">
        <v>166731</v>
      </c>
      <c r="C38" s="6">
        <v>174948</v>
      </c>
      <c r="D38" s="4" t="s">
        <v>4</v>
      </c>
      <c r="E38" s="4" t="s">
        <v>4</v>
      </c>
    </row>
    <row r="39" spans="1:5" x14ac:dyDescent="0.25">
      <c r="A39" s="2" t="s">
        <v>40</v>
      </c>
      <c r="B39" s="6">
        <v>5657795</v>
      </c>
      <c r="C39" s="6">
        <v>5769518</v>
      </c>
      <c r="D39" s="4" t="s">
        <v>4</v>
      </c>
      <c r="E39" s="4" t="s">
        <v>4</v>
      </c>
    </row>
    <row r="40" spans="1:5" x14ac:dyDescent="0.25">
      <c r="A40" s="2" t="s">
        <v>42</v>
      </c>
      <c r="B40" s="6">
        <v>5826370</v>
      </c>
      <c r="C40" s="6">
        <v>5946155</v>
      </c>
      <c r="D40" s="4" t="s">
        <v>4</v>
      </c>
      <c r="E40" s="4" t="s">
        <v>4</v>
      </c>
    </row>
    <row r="41" spans="1:5" x14ac:dyDescent="0.25">
      <c r="A41" s="3" t="s">
        <v>43</v>
      </c>
      <c r="B41" s="4" t="s">
        <v>4</v>
      </c>
      <c r="C41" s="4" t="s">
        <v>4</v>
      </c>
      <c r="D41" s="4" t="s">
        <v>4</v>
      </c>
      <c r="E41" s="4" t="s">
        <v>4</v>
      </c>
    </row>
    <row r="42" spans="1:5" x14ac:dyDescent="0.25">
      <c r="A42" s="2" t="s">
        <v>45</v>
      </c>
      <c r="B42" s="4">
        <v>87</v>
      </c>
      <c r="C42" s="4">
        <v>116</v>
      </c>
      <c r="D42" s="4" t="s">
        <v>4</v>
      </c>
      <c r="E42" s="4" t="s">
        <v>4</v>
      </c>
    </row>
    <row r="43" spans="1:5" x14ac:dyDescent="0.25">
      <c r="A43" s="2" t="s">
        <v>46</v>
      </c>
      <c r="B43" s="4">
        <v>115</v>
      </c>
      <c r="C43" s="6">
        <v>1110</v>
      </c>
      <c r="D43" s="4" t="s">
        <v>4</v>
      </c>
      <c r="E43" s="4" t="s">
        <v>4</v>
      </c>
    </row>
    <row r="44" spans="1:5" x14ac:dyDescent="0.25">
      <c r="A44" s="2" t="s">
        <v>48</v>
      </c>
      <c r="B44" s="4">
        <v>202</v>
      </c>
      <c r="C44" s="6">
        <v>1226</v>
      </c>
      <c r="D44" s="4" t="s">
        <v>4</v>
      </c>
      <c r="E44" s="4" t="s">
        <v>4</v>
      </c>
    </row>
    <row r="45" spans="1:5" x14ac:dyDescent="0.25">
      <c r="A45" s="2" t="s">
        <v>51</v>
      </c>
      <c r="B45" s="4">
        <v>202</v>
      </c>
      <c r="C45" s="6">
        <v>1226</v>
      </c>
      <c r="D45" s="4" t="s">
        <v>4</v>
      </c>
      <c r="E45" s="4" t="s">
        <v>4</v>
      </c>
    </row>
    <row r="46" spans="1:5" x14ac:dyDescent="0.25">
      <c r="A46" s="2" t="s">
        <v>1137</v>
      </c>
      <c r="B46" s="6">
        <v>5826168</v>
      </c>
      <c r="C46" s="6">
        <v>5944929</v>
      </c>
      <c r="D46" s="4" t="s">
        <v>4</v>
      </c>
      <c r="E46" s="4" t="s">
        <v>4</v>
      </c>
    </row>
    <row r="47" spans="1:5" x14ac:dyDescent="0.25">
      <c r="A47" s="2" t="s">
        <v>63</v>
      </c>
      <c r="B47" s="6">
        <v>5826168</v>
      </c>
      <c r="C47" s="6">
        <v>5944929</v>
      </c>
      <c r="D47" s="4" t="s">
        <v>4</v>
      </c>
      <c r="E47" s="4" t="s">
        <v>4</v>
      </c>
    </row>
    <row r="48" spans="1:5" x14ac:dyDescent="0.25">
      <c r="A48" s="2" t="s">
        <v>64</v>
      </c>
      <c r="B48" s="6">
        <v>5826370</v>
      </c>
      <c r="C48" s="6">
        <v>5946155</v>
      </c>
      <c r="D48" s="4" t="s">
        <v>4</v>
      </c>
      <c r="E48" s="4" t="s">
        <v>4</v>
      </c>
    </row>
    <row r="49" spans="1:5" x14ac:dyDescent="0.25">
      <c r="A49" s="2" t="s">
        <v>1131</v>
      </c>
      <c r="B49" s="4" t="s">
        <v>4</v>
      </c>
      <c r="C49" s="4" t="s">
        <v>4</v>
      </c>
      <c r="D49" s="4" t="s">
        <v>4</v>
      </c>
      <c r="E49" s="4" t="s">
        <v>4</v>
      </c>
    </row>
    <row r="50" spans="1:5" x14ac:dyDescent="0.25">
      <c r="A50" s="3" t="s">
        <v>28</v>
      </c>
      <c r="B50" s="4" t="s">
        <v>4</v>
      </c>
      <c r="C50" s="4" t="s">
        <v>4</v>
      </c>
      <c r="D50" s="4" t="s">
        <v>4</v>
      </c>
      <c r="E50" s="4" t="s">
        <v>4</v>
      </c>
    </row>
    <row r="51" spans="1:5" x14ac:dyDescent="0.25">
      <c r="A51" s="2" t="s">
        <v>29</v>
      </c>
      <c r="B51" s="6">
        <v>7018</v>
      </c>
      <c r="C51" s="6">
        <v>106778</v>
      </c>
      <c r="D51" s="6">
        <v>7061</v>
      </c>
      <c r="E51" s="4">
        <v>21</v>
      </c>
    </row>
    <row r="52" spans="1:5" x14ac:dyDescent="0.25">
      <c r="A52" s="2" t="s">
        <v>35</v>
      </c>
      <c r="B52" s="6">
        <v>22338</v>
      </c>
      <c r="C52" s="4" t="s">
        <v>4</v>
      </c>
      <c r="D52" s="4" t="s">
        <v>4</v>
      </c>
      <c r="E52" s="4" t="s">
        <v>4</v>
      </c>
    </row>
    <row r="53" spans="1:5" x14ac:dyDescent="0.25">
      <c r="A53" s="2" t="s">
        <v>36</v>
      </c>
      <c r="B53" s="6">
        <v>29356</v>
      </c>
      <c r="C53" s="6">
        <v>106778</v>
      </c>
      <c r="D53" s="4" t="s">
        <v>4</v>
      </c>
      <c r="E53" s="4" t="s">
        <v>4</v>
      </c>
    </row>
    <row r="54" spans="1:5" x14ac:dyDescent="0.25">
      <c r="A54" s="2" t="s">
        <v>38</v>
      </c>
      <c r="B54" s="6">
        <v>34686</v>
      </c>
      <c r="C54" s="6">
        <v>37300</v>
      </c>
      <c r="D54" s="4" t="s">
        <v>4</v>
      </c>
      <c r="E54" s="4" t="s">
        <v>4</v>
      </c>
    </row>
    <row r="55" spans="1:5" x14ac:dyDescent="0.25">
      <c r="A55" s="2" t="s">
        <v>610</v>
      </c>
      <c r="B55" s="6">
        <v>3893</v>
      </c>
      <c r="C55" s="6">
        <v>1690636</v>
      </c>
      <c r="D55" s="4" t="s">
        <v>4</v>
      </c>
      <c r="E55" s="4" t="s">
        <v>4</v>
      </c>
    </row>
    <row r="56" spans="1:5" x14ac:dyDescent="0.25">
      <c r="A56" s="2" t="s">
        <v>40</v>
      </c>
      <c r="B56" s="6">
        <v>6047144</v>
      </c>
      <c r="C56" s="6">
        <v>5129458</v>
      </c>
      <c r="D56" s="4" t="s">
        <v>4</v>
      </c>
      <c r="E56" s="4" t="s">
        <v>4</v>
      </c>
    </row>
    <row r="57" spans="1:5" x14ac:dyDescent="0.25">
      <c r="A57" s="2" t="s">
        <v>41</v>
      </c>
      <c r="B57" s="6">
        <v>35508</v>
      </c>
      <c r="C57" s="6">
        <v>31904</v>
      </c>
      <c r="D57" s="4" t="s">
        <v>4</v>
      </c>
      <c r="E57" s="4" t="s">
        <v>4</v>
      </c>
    </row>
    <row r="58" spans="1:5" x14ac:dyDescent="0.25">
      <c r="A58" s="2" t="s">
        <v>42</v>
      </c>
      <c r="B58" s="6">
        <v>6150587</v>
      </c>
      <c r="C58" s="6">
        <v>6996076</v>
      </c>
      <c r="D58" s="4" t="s">
        <v>4</v>
      </c>
      <c r="E58" s="4" t="s">
        <v>4</v>
      </c>
    </row>
    <row r="59" spans="1:5" x14ac:dyDescent="0.25">
      <c r="A59" s="3" t="s">
        <v>43</v>
      </c>
      <c r="B59" s="4" t="s">
        <v>4</v>
      </c>
      <c r="C59" s="4" t="s">
        <v>4</v>
      </c>
      <c r="D59" s="4" t="s">
        <v>4</v>
      </c>
      <c r="E59" s="4" t="s">
        <v>4</v>
      </c>
    </row>
    <row r="60" spans="1:5" x14ac:dyDescent="0.25">
      <c r="A60" s="2" t="s">
        <v>45</v>
      </c>
      <c r="B60" s="4">
        <v>27</v>
      </c>
      <c r="C60" s="4">
        <v>23</v>
      </c>
      <c r="D60" s="4" t="s">
        <v>4</v>
      </c>
      <c r="E60" s="4" t="s">
        <v>4</v>
      </c>
    </row>
    <row r="61" spans="1:5" x14ac:dyDescent="0.25">
      <c r="A61" s="2" t="s">
        <v>46</v>
      </c>
      <c r="B61" s="6">
        <v>21291</v>
      </c>
      <c r="C61" s="6">
        <v>91520</v>
      </c>
      <c r="D61" s="4" t="s">
        <v>4</v>
      </c>
      <c r="E61" s="4" t="s">
        <v>4</v>
      </c>
    </row>
    <row r="62" spans="1:5" x14ac:dyDescent="0.25">
      <c r="A62" s="2" t="s">
        <v>48</v>
      </c>
      <c r="B62" s="6">
        <v>21318</v>
      </c>
      <c r="C62" s="6">
        <v>91543</v>
      </c>
      <c r="D62" s="4" t="s">
        <v>4</v>
      </c>
      <c r="E62" s="4" t="s">
        <v>4</v>
      </c>
    </row>
    <row r="63" spans="1:5" x14ac:dyDescent="0.25">
      <c r="A63" s="2" t="s">
        <v>49</v>
      </c>
      <c r="B63" s="6">
        <v>4035974</v>
      </c>
      <c r="C63" s="6">
        <v>4379263</v>
      </c>
      <c r="D63" s="4" t="s">
        <v>4</v>
      </c>
      <c r="E63" s="4" t="s">
        <v>4</v>
      </c>
    </row>
    <row r="64" spans="1:5" x14ac:dyDescent="0.25">
      <c r="A64" s="2" t="s">
        <v>50</v>
      </c>
      <c r="B64" s="6">
        <v>31049</v>
      </c>
      <c r="C64" s="6">
        <v>30983</v>
      </c>
      <c r="D64" s="4" t="s">
        <v>4</v>
      </c>
      <c r="E64" s="4" t="s">
        <v>4</v>
      </c>
    </row>
    <row r="65" spans="1:5" x14ac:dyDescent="0.25">
      <c r="A65" s="2" t="s">
        <v>34</v>
      </c>
      <c r="B65" s="6">
        <v>-172709</v>
      </c>
      <c r="C65" s="6">
        <v>-24906</v>
      </c>
      <c r="D65" s="4" t="s">
        <v>4</v>
      </c>
      <c r="E65" s="4" t="s">
        <v>4</v>
      </c>
    </row>
    <row r="66" spans="1:5" x14ac:dyDescent="0.25">
      <c r="A66" s="2" t="s">
        <v>616</v>
      </c>
      <c r="B66" s="6">
        <v>1585446</v>
      </c>
      <c r="C66" s="6">
        <v>2535988</v>
      </c>
      <c r="D66" s="4" t="s">
        <v>4</v>
      </c>
      <c r="E66" s="4" t="s">
        <v>4</v>
      </c>
    </row>
    <row r="67" spans="1:5" x14ac:dyDescent="0.25">
      <c r="A67" s="2" t="s">
        <v>51</v>
      </c>
      <c r="B67" s="6">
        <v>5501078</v>
      </c>
      <c r="C67" s="6">
        <v>7012871</v>
      </c>
      <c r="D67" s="4" t="s">
        <v>4</v>
      </c>
      <c r="E67" s="4" t="s">
        <v>4</v>
      </c>
    </row>
    <row r="68" spans="1:5" x14ac:dyDescent="0.25">
      <c r="A68" s="2" t="s">
        <v>1137</v>
      </c>
      <c r="B68" s="6">
        <v>649509</v>
      </c>
      <c r="C68" s="6">
        <v>-16795</v>
      </c>
      <c r="D68" s="4" t="s">
        <v>4</v>
      </c>
      <c r="E68" s="4" t="s">
        <v>4</v>
      </c>
    </row>
    <row r="69" spans="1:5" x14ac:dyDescent="0.25">
      <c r="A69" s="2" t="s">
        <v>63</v>
      </c>
      <c r="B69" s="6">
        <v>649509</v>
      </c>
      <c r="C69" s="6">
        <v>-16795</v>
      </c>
      <c r="D69" s="4" t="s">
        <v>4</v>
      </c>
      <c r="E69" s="4" t="s">
        <v>4</v>
      </c>
    </row>
    <row r="70" spans="1:5" x14ac:dyDescent="0.25">
      <c r="A70" s="2" t="s">
        <v>64</v>
      </c>
      <c r="B70" s="6">
        <v>6150587</v>
      </c>
      <c r="C70" s="6">
        <v>6996076</v>
      </c>
      <c r="D70" s="4" t="s">
        <v>4</v>
      </c>
      <c r="E70" s="4" t="s">
        <v>4</v>
      </c>
    </row>
    <row r="71" spans="1:5" x14ac:dyDescent="0.25">
      <c r="A71" s="2" t="s">
        <v>1135</v>
      </c>
      <c r="B71" s="4" t="s">
        <v>4</v>
      </c>
      <c r="C71" s="4" t="s">
        <v>4</v>
      </c>
      <c r="D71" s="4" t="s">
        <v>4</v>
      </c>
      <c r="E71" s="4" t="s">
        <v>4</v>
      </c>
    </row>
    <row r="72" spans="1:5" x14ac:dyDescent="0.25">
      <c r="A72" s="3" t="s">
        <v>28</v>
      </c>
      <c r="B72" s="4" t="s">
        <v>4</v>
      </c>
      <c r="C72" s="4" t="s">
        <v>4</v>
      </c>
      <c r="D72" s="4" t="s">
        <v>4</v>
      </c>
      <c r="E72" s="4" t="s">
        <v>4</v>
      </c>
    </row>
    <row r="73" spans="1:5" x14ac:dyDescent="0.25">
      <c r="A73" s="2" t="s">
        <v>29</v>
      </c>
      <c r="B73" s="6">
        <v>387111</v>
      </c>
      <c r="C73" s="6">
        <v>416505</v>
      </c>
      <c r="D73" s="6">
        <v>463803</v>
      </c>
      <c r="E73" s="6">
        <v>398351</v>
      </c>
    </row>
    <row r="74" spans="1:5" x14ac:dyDescent="0.25">
      <c r="A74" s="2" t="s">
        <v>30</v>
      </c>
      <c r="B74" s="6">
        <v>96015</v>
      </c>
      <c r="C74" s="6">
        <v>253282</v>
      </c>
      <c r="D74" s="4" t="s">
        <v>4</v>
      </c>
      <c r="E74" s="4" t="s">
        <v>4</v>
      </c>
    </row>
    <row r="75" spans="1:5" x14ac:dyDescent="0.25">
      <c r="A75" s="2" t="s">
        <v>31</v>
      </c>
      <c r="B75" s="6">
        <v>396201</v>
      </c>
      <c r="C75" s="6">
        <v>383857</v>
      </c>
      <c r="D75" s="4" t="s">
        <v>4</v>
      </c>
      <c r="E75" s="4" t="s">
        <v>4</v>
      </c>
    </row>
    <row r="76" spans="1:5" x14ac:dyDescent="0.25">
      <c r="A76" s="2" t="s">
        <v>32</v>
      </c>
      <c r="B76" s="6">
        <v>1362434</v>
      </c>
      <c r="C76" s="6">
        <v>1382623</v>
      </c>
      <c r="D76" s="4" t="s">
        <v>4</v>
      </c>
      <c r="E76" s="4" t="s">
        <v>4</v>
      </c>
    </row>
    <row r="77" spans="1:5" x14ac:dyDescent="0.25">
      <c r="A77" s="2" t="s">
        <v>33</v>
      </c>
      <c r="B77" s="6">
        <v>229494</v>
      </c>
      <c r="C77" s="6">
        <v>251133</v>
      </c>
      <c r="D77" s="4" t="s">
        <v>4</v>
      </c>
      <c r="E77" s="4" t="s">
        <v>4</v>
      </c>
    </row>
    <row r="78" spans="1:5" x14ac:dyDescent="0.25">
      <c r="A78" s="2" t="s">
        <v>34</v>
      </c>
      <c r="B78" s="6">
        <v>239171</v>
      </c>
      <c r="C78" s="6">
        <v>110480</v>
      </c>
      <c r="D78" s="4" t="s">
        <v>4</v>
      </c>
      <c r="E78" s="4" t="s">
        <v>4</v>
      </c>
    </row>
    <row r="79" spans="1:5" x14ac:dyDescent="0.25">
      <c r="A79" s="2" t="s">
        <v>35</v>
      </c>
      <c r="B79" s="6">
        <v>214829</v>
      </c>
      <c r="C79" s="6">
        <v>226510</v>
      </c>
      <c r="D79" s="4" t="s">
        <v>4</v>
      </c>
      <c r="E79" s="4" t="s">
        <v>4</v>
      </c>
    </row>
    <row r="80" spans="1:5" x14ac:dyDescent="0.25">
      <c r="A80" s="2" t="s">
        <v>36</v>
      </c>
      <c r="B80" s="6">
        <v>2925255</v>
      </c>
      <c r="C80" s="6">
        <v>3024390</v>
      </c>
      <c r="D80" s="4" t="s">
        <v>4</v>
      </c>
      <c r="E80" s="4" t="s">
        <v>4</v>
      </c>
    </row>
    <row r="81" spans="1:5" x14ac:dyDescent="0.25">
      <c r="A81" s="2" t="s">
        <v>609</v>
      </c>
      <c r="B81" s="6">
        <v>3371</v>
      </c>
      <c r="C81" s="6">
        <v>4269</v>
      </c>
      <c r="D81" s="4" t="s">
        <v>4</v>
      </c>
      <c r="E81" s="4" t="s">
        <v>4</v>
      </c>
    </row>
    <row r="82" spans="1:5" x14ac:dyDescent="0.25">
      <c r="A82" s="2" t="s">
        <v>38</v>
      </c>
      <c r="B82" s="6">
        <v>8429118</v>
      </c>
      <c r="C82" s="6">
        <v>8674788</v>
      </c>
      <c r="D82" s="4" t="s">
        <v>4</v>
      </c>
      <c r="E82" s="4" t="s">
        <v>4</v>
      </c>
    </row>
    <row r="83" spans="1:5" x14ac:dyDescent="0.25">
      <c r="A83" s="2" t="s">
        <v>39</v>
      </c>
      <c r="B83" s="6">
        <v>479557</v>
      </c>
      <c r="C83" s="6">
        <v>472326</v>
      </c>
      <c r="D83" s="4" t="s">
        <v>4</v>
      </c>
      <c r="E83" s="4" t="s">
        <v>4</v>
      </c>
    </row>
    <row r="84" spans="1:5" x14ac:dyDescent="0.25">
      <c r="A84" s="2" t="s">
        <v>610</v>
      </c>
      <c r="B84" s="6">
        <v>1414822</v>
      </c>
      <c r="C84" s="6">
        <v>670404</v>
      </c>
      <c r="D84" s="4" t="s">
        <v>4</v>
      </c>
      <c r="E84" s="4" t="s">
        <v>4</v>
      </c>
    </row>
    <row r="85" spans="1:5" x14ac:dyDescent="0.25">
      <c r="A85" s="2" t="s">
        <v>40</v>
      </c>
      <c r="B85" s="6">
        <v>1840765</v>
      </c>
      <c r="C85" s="6">
        <v>395246</v>
      </c>
      <c r="D85" s="4" t="s">
        <v>4</v>
      </c>
      <c r="E85" s="4" t="s">
        <v>4</v>
      </c>
    </row>
    <row r="86" spans="1:5" x14ac:dyDescent="0.25">
      <c r="A86" s="2" t="s">
        <v>41</v>
      </c>
      <c r="B86" s="6">
        <v>194514</v>
      </c>
      <c r="C86" s="6">
        <v>240888</v>
      </c>
      <c r="D86" s="4" t="s">
        <v>4</v>
      </c>
      <c r="E86" s="4" t="s">
        <v>4</v>
      </c>
    </row>
    <row r="87" spans="1:5" x14ac:dyDescent="0.25">
      <c r="A87" s="2" t="s">
        <v>42</v>
      </c>
      <c r="B87" s="6">
        <v>15287402</v>
      </c>
      <c r="C87" s="6">
        <v>13482311</v>
      </c>
      <c r="D87" s="4" t="s">
        <v>4</v>
      </c>
      <c r="E87" s="4" t="s">
        <v>4</v>
      </c>
    </row>
    <row r="88" spans="1:5" x14ac:dyDescent="0.25">
      <c r="A88" s="3" t="s">
        <v>43</v>
      </c>
      <c r="B88" s="4" t="s">
        <v>4</v>
      </c>
      <c r="C88" s="4" t="s">
        <v>4</v>
      </c>
      <c r="D88" s="4" t="s">
        <v>4</v>
      </c>
      <c r="E88" s="4" t="s">
        <v>4</v>
      </c>
    </row>
    <row r="89" spans="1:5" x14ac:dyDescent="0.25">
      <c r="A89" s="2" t="s">
        <v>621</v>
      </c>
      <c r="B89" s="6">
        <v>11441</v>
      </c>
      <c r="C89" s="4">
        <v>364</v>
      </c>
      <c r="D89" s="4" t="s">
        <v>4</v>
      </c>
      <c r="E89" s="4" t="s">
        <v>4</v>
      </c>
    </row>
    <row r="90" spans="1:5" x14ac:dyDescent="0.25">
      <c r="A90" s="2" t="s">
        <v>45</v>
      </c>
      <c r="B90" s="6">
        <v>521019</v>
      </c>
      <c r="C90" s="6">
        <v>498871</v>
      </c>
      <c r="D90" s="4" t="s">
        <v>4</v>
      </c>
      <c r="E90" s="4" t="s">
        <v>4</v>
      </c>
    </row>
    <row r="91" spans="1:5" x14ac:dyDescent="0.25">
      <c r="A91" s="2" t="s">
        <v>46</v>
      </c>
      <c r="B91" s="6">
        <v>558070</v>
      </c>
      <c r="C91" s="6">
        <v>506750</v>
      </c>
      <c r="D91" s="4" t="s">
        <v>4</v>
      </c>
      <c r="E91" s="4" t="s">
        <v>4</v>
      </c>
    </row>
    <row r="92" spans="1:5" x14ac:dyDescent="0.25">
      <c r="A92" s="2" t="s">
        <v>47</v>
      </c>
      <c r="B92" s="6">
        <v>13372</v>
      </c>
      <c r="C92" s="6">
        <v>33628</v>
      </c>
      <c r="D92" s="4" t="s">
        <v>4</v>
      </c>
      <c r="E92" s="4" t="s">
        <v>4</v>
      </c>
    </row>
    <row r="93" spans="1:5" x14ac:dyDescent="0.25">
      <c r="A93" s="2" t="s">
        <v>48</v>
      </c>
      <c r="B93" s="6">
        <v>1103902</v>
      </c>
      <c r="C93" s="6">
        <v>1039613</v>
      </c>
      <c r="D93" s="4" t="s">
        <v>4</v>
      </c>
      <c r="E93" s="4" t="s">
        <v>4</v>
      </c>
    </row>
    <row r="94" spans="1:5" x14ac:dyDescent="0.25">
      <c r="A94" s="2" t="s">
        <v>49</v>
      </c>
      <c r="B94" s="4">
        <v>53</v>
      </c>
      <c r="C94" s="4">
        <v>73</v>
      </c>
      <c r="D94" s="4" t="s">
        <v>4</v>
      </c>
      <c r="E94" s="4" t="s">
        <v>4</v>
      </c>
    </row>
    <row r="95" spans="1:5" x14ac:dyDescent="0.25">
      <c r="A95" s="2" t="s">
        <v>50</v>
      </c>
      <c r="B95" s="6">
        <v>410323</v>
      </c>
      <c r="C95" s="6">
        <v>487681</v>
      </c>
      <c r="D95" s="4" t="s">
        <v>4</v>
      </c>
      <c r="E95" s="4" t="s">
        <v>4</v>
      </c>
    </row>
    <row r="96" spans="1:5" x14ac:dyDescent="0.25">
      <c r="A96" s="2" t="s">
        <v>34</v>
      </c>
      <c r="B96" s="6">
        <v>865223</v>
      </c>
      <c r="C96" s="6">
        <v>624241</v>
      </c>
      <c r="D96" s="4" t="s">
        <v>4</v>
      </c>
      <c r="E96" s="4" t="s">
        <v>4</v>
      </c>
    </row>
    <row r="97" spans="1:5" x14ac:dyDescent="0.25">
      <c r="A97" s="2" t="s">
        <v>51</v>
      </c>
      <c r="B97" s="6">
        <v>2379501</v>
      </c>
      <c r="C97" s="6">
        <v>2151608</v>
      </c>
      <c r="D97" s="4" t="s">
        <v>4</v>
      </c>
      <c r="E97" s="4" t="s">
        <v>4</v>
      </c>
    </row>
    <row r="98" spans="1:5" x14ac:dyDescent="0.25">
      <c r="A98" s="2" t="s">
        <v>324</v>
      </c>
      <c r="B98" s="6">
        <v>69188</v>
      </c>
      <c r="C98" s="6">
        <v>69188</v>
      </c>
      <c r="D98" s="4" t="s">
        <v>4</v>
      </c>
      <c r="E98" s="4" t="s">
        <v>4</v>
      </c>
    </row>
    <row r="99" spans="1:5" x14ac:dyDescent="0.25">
      <c r="A99" s="2" t="s">
        <v>1137</v>
      </c>
      <c r="B99" s="6">
        <v>12827288</v>
      </c>
      <c r="C99" s="6">
        <v>11249327</v>
      </c>
      <c r="D99" s="4" t="s">
        <v>4</v>
      </c>
      <c r="E99" s="4" t="s">
        <v>4</v>
      </c>
    </row>
    <row r="100" spans="1:5" x14ac:dyDescent="0.25">
      <c r="A100" s="2" t="s">
        <v>62</v>
      </c>
      <c r="B100" s="6">
        <v>11425</v>
      </c>
      <c r="C100" s="6">
        <v>12188</v>
      </c>
      <c r="D100" s="4" t="s">
        <v>4</v>
      </c>
      <c r="E100" s="4" t="s">
        <v>4</v>
      </c>
    </row>
    <row r="101" spans="1:5" x14ac:dyDescent="0.25">
      <c r="A101" s="2" t="s">
        <v>63</v>
      </c>
      <c r="B101" s="6">
        <v>12838713</v>
      </c>
      <c r="C101" s="6">
        <v>11261515</v>
      </c>
      <c r="D101" s="4" t="s">
        <v>4</v>
      </c>
      <c r="E101" s="4" t="s">
        <v>4</v>
      </c>
    </row>
    <row r="102" spans="1:5" x14ac:dyDescent="0.25">
      <c r="A102" s="2" t="s">
        <v>64</v>
      </c>
      <c r="B102" s="6">
        <v>15287402</v>
      </c>
      <c r="C102" s="6">
        <v>13482311</v>
      </c>
      <c r="D102" s="4" t="s">
        <v>4</v>
      </c>
      <c r="E102" s="4" t="s">
        <v>4</v>
      </c>
    </row>
    <row r="103" spans="1:5" x14ac:dyDescent="0.25">
      <c r="A103" s="2" t="s">
        <v>1139</v>
      </c>
      <c r="B103" s="4" t="s">
        <v>4</v>
      </c>
      <c r="C103" s="4" t="s">
        <v>4</v>
      </c>
      <c r="D103" s="4" t="s">
        <v>4</v>
      </c>
      <c r="E103" s="4" t="s">
        <v>4</v>
      </c>
    </row>
    <row r="104" spans="1:5" x14ac:dyDescent="0.25">
      <c r="A104" s="3" t="s">
        <v>28</v>
      </c>
      <c r="B104" s="4" t="s">
        <v>4</v>
      </c>
      <c r="C104" s="4" t="s">
        <v>4</v>
      </c>
      <c r="D104" s="4" t="s">
        <v>4</v>
      </c>
      <c r="E104" s="4" t="s">
        <v>4</v>
      </c>
    </row>
    <row r="105" spans="1:5" x14ac:dyDescent="0.25">
      <c r="A105" s="2" t="s">
        <v>610</v>
      </c>
      <c r="B105" s="6">
        <v>-1585446</v>
      </c>
      <c r="C105" s="6">
        <v>-2535988</v>
      </c>
      <c r="D105" s="4" t="s">
        <v>4</v>
      </c>
      <c r="E105" s="4" t="s">
        <v>4</v>
      </c>
    </row>
    <row r="106" spans="1:5" x14ac:dyDescent="0.25">
      <c r="A106" s="2" t="s">
        <v>40</v>
      </c>
      <c r="B106" s="6">
        <v>-13476797</v>
      </c>
      <c r="C106" s="6">
        <v>-11232532</v>
      </c>
      <c r="D106" s="4" t="s">
        <v>4</v>
      </c>
      <c r="E106" s="4" t="s">
        <v>4</v>
      </c>
    </row>
    <row r="107" spans="1:5" x14ac:dyDescent="0.25">
      <c r="A107" s="2" t="s">
        <v>42</v>
      </c>
      <c r="B107" s="6">
        <v>-15062243</v>
      </c>
      <c r="C107" s="6">
        <v>-13768520</v>
      </c>
      <c r="D107" s="4" t="s">
        <v>4</v>
      </c>
      <c r="E107" s="4" t="s">
        <v>4</v>
      </c>
    </row>
    <row r="108" spans="1:5" x14ac:dyDescent="0.25">
      <c r="A108" s="3" t="s">
        <v>43</v>
      </c>
      <c r="B108" s="4" t="s">
        <v>4</v>
      </c>
      <c r="C108" s="4" t="s">
        <v>4</v>
      </c>
      <c r="D108" s="4" t="s">
        <v>4</v>
      </c>
      <c r="E108" s="4" t="s">
        <v>4</v>
      </c>
    </row>
    <row r="109" spans="1:5" x14ac:dyDescent="0.25">
      <c r="A109" s="2" t="s">
        <v>616</v>
      </c>
      <c r="B109" s="6">
        <v>-1585446</v>
      </c>
      <c r="C109" s="6">
        <v>-2535988</v>
      </c>
      <c r="D109" s="4" t="s">
        <v>4</v>
      </c>
      <c r="E109" s="4" t="s">
        <v>4</v>
      </c>
    </row>
    <row r="110" spans="1:5" x14ac:dyDescent="0.25">
      <c r="A110" s="2" t="s">
        <v>51</v>
      </c>
      <c r="B110" s="6">
        <v>-1585446</v>
      </c>
      <c r="C110" s="6">
        <v>-2535988</v>
      </c>
      <c r="D110" s="4" t="s">
        <v>4</v>
      </c>
      <c r="E110" s="4" t="s">
        <v>4</v>
      </c>
    </row>
    <row r="111" spans="1:5" x14ac:dyDescent="0.25">
      <c r="A111" s="2" t="s">
        <v>1137</v>
      </c>
      <c r="B111" s="6">
        <v>-13476797</v>
      </c>
      <c r="C111" s="6">
        <v>-11232532</v>
      </c>
      <c r="D111" s="4" t="s">
        <v>4</v>
      </c>
      <c r="E111" s="4" t="s">
        <v>4</v>
      </c>
    </row>
    <row r="112" spans="1:5" x14ac:dyDescent="0.25">
      <c r="A112" s="2" t="s">
        <v>63</v>
      </c>
      <c r="B112" s="6">
        <v>-13476797</v>
      </c>
      <c r="C112" s="6">
        <v>-11232532</v>
      </c>
      <c r="D112" s="4" t="s">
        <v>4</v>
      </c>
      <c r="E112" s="4" t="s">
        <v>4</v>
      </c>
    </row>
    <row r="113" spans="1:5" x14ac:dyDescent="0.25">
      <c r="A113" s="2" t="s">
        <v>64</v>
      </c>
      <c r="B113" s="8">
        <v>-15062243</v>
      </c>
      <c r="C113" s="8">
        <v>-13768520</v>
      </c>
      <c r="D113" s="4" t="s">
        <v>4</v>
      </c>
      <c r="E113" s="4" t="s">
        <v>4</v>
      </c>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0</v>
      </c>
      <c r="B1" s="7" t="s">
        <v>73</v>
      </c>
      <c r="C1" s="7"/>
      <c r="D1" s="7" t="s">
        <v>1</v>
      </c>
      <c r="E1" s="7"/>
    </row>
    <row r="2" spans="1:5" ht="30" x14ac:dyDescent="0.25">
      <c r="A2" s="1" t="s">
        <v>26</v>
      </c>
      <c r="B2" s="1" t="s">
        <v>2</v>
      </c>
      <c r="C2" s="1" t="s">
        <v>74</v>
      </c>
      <c r="D2" s="1" t="s">
        <v>2</v>
      </c>
      <c r="E2" s="1" t="s">
        <v>74</v>
      </c>
    </row>
    <row r="3" spans="1:5" x14ac:dyDescent="0.25">
      <c r="A3" s="3" t="s">
        <v>75</v>
      </c>
      <c r="B3" s="4" t="s">
        <v>4</v>
      </c>
      <c r="C3" s="4" t="s">
        <v>4</v>
      </c>
      <c r="D3" s="4" t="s">
        <v>4</v>
      </c>
      <c r="E3" s="4" t="s">
        <v>4</v>
      </c>
    </row>
    <row r="4" spans="1:5" x14ac:dyDescent="0.25">
      <c r="A4" s="2" t="s">
        <v>76</v>
      </c>
      <c r="B4" s="8">
        <v>1550819</v>
      </c>
      <c r="C4" s="8">
        <v>1729907</v>
      </c>
      <c r="D4" s="8">
        <v>4544263</v>
      </c>
      <c r="E4" s="8">
        <v>5272499</v>
      </c>
    </row>
    <row r="5" spans="1:5" x14ac:dyDescent="0.25">
      <c r="A5" s="2" t="s">
        <v>626</v>
      </c>
      <c r="B5" s="6">
        <v>-2628</v>
      </c>
      <c r="C5" s="6">
        <v>-99527</v>
      </c>
      <c r="D5" s="6">
        <v>1627</v>
      </c>
      <c r="E5" s="6">
        <v>-302513</v>
      </c>
    </row>
    <row r="6" spans="1:5" x14ac:dyDescent="0.25">
      <c r="A6" s="2" t="s">
        <v>78</v>
      </c>
      <c r="B6" s="6">
        <v>1229</v>
      </c>
      <c r="C6" s="6">
        <v>7224</v>
      </c>
      <c r="D6" s="6">
        <v>95471</v>
      </c>
      <c r="E6" s="6">
        <v>32844</v>
      </c>
    </row>
    <row r="7" spans="1:5" x14ac:dyDescent="0.25">
      <c r="A7" s="2" t="s">
        <v>79</v>
      </c>
      <c r="B7" s="6">
        <v>1549420</v>
      </c>
      <c r="C7" s="6">
        <v>1637604</v>
      </c>
      <c r="D7" s="6">
        <v>4641361</v>
      </c>
      <c r="E7" s="6">
        <v>5002830</v>
      </c>
    </row>
    <row r="8" spans="1:5" x14ac:dyDescent="0.25">
      <c r="A8" s="3" t="s">
        <v>80</v>
      </c>
      <c r="B8" s="4" t="s">
        <v>4</v>
      </c>
      <c r="C8" s="4" t="s">
        <v>4</v>
      </c>
      <c r="D8" s="4" t="s">
        <v>4</v>
      </c>
      <c r="E8" s="4" t="s">
        <v>4</v>
      </c>
    </row>
    <row r="9" spans="1:5" x14ac:dyDescent="0.25">
      <c r="A9" s="2" t="s">
        <v>81</v>
      </c>
      <c r="B9" s="6">
        <v>980911</v>
      </c>
      <c r="C9" s="6">
        <v>1107032</v>
      </c>
      <c r="D9" s="6">
        <v>2948213</v>
      </c>
      <c r="E9" s="6">
        <v>3353520</v>
      </c>
    </row>
    <row r="10" spans="1:5" x14ac:dyDescent="0.25">
      <c r="A10" s="2" t="s">
        <v>82</v>
      </c>
      <c r="B10" s="6">
        <v>127943</v>
      </c>
      <c r="C10" s="6">
        <v>130681</v>
      </c>
      <c r="D10" s="6">
        <v>390023</v>
      </c>
      <c r="E10" s="6">
        <v>398534</v>
      </c>
    </row>
    <row r="11" spans="1:5" x14ac:dyDescent="0.25">
      <c r="A11" s="2" t="s">
        <v>83</v>
      </c>
      <c r="B11" s="6">
        <v>273444</v>
      </c>
      <c r="C11" s="6">
        <v>265637</v>
      </c>
      <c r="D11" s="6">
        <v>809019</v>
      </c>
      <c r="E11" s="6">
        <v>766441</v>
      </c>
    </row>
    <row r="12" spans="1:5" x14ac:dyDescent="0.25">
      <c r="A12" s="2" t="s">
        <v>84</v>
      </c>
      <c r="B12" s="6">
        <v>56059</v>
      </c>
      <c r="C12" s="6">
        <v>63776</v>
      </c>
      <c r="D12" s="6">
        <v>176343</v>
      </c>
      <c r="E12" s="6">
        <v>190068</v>
      </c>
    </row>
    <row r="13" spans="1:5" ht="45" x14ac:dyDescent="0.25">
      <c r="A13" s="2" t="s">
        <v>638</v>
      </c>
      <c r="B13" s="6">
        <v>3266</v>
      </c>
      <c r="C13" s="6">
        <v>10216</v>
      </c>
      <c r="D13" s="6">
        <v>27245</v>
      </c>
      <c r="E13" s="6">
        <v>21777</v>
      </c>
    </row>
    <row r="14" spans="1:5" x14ac:dyDescent="0.25">
      <c r="A14" s="2" t="s">
        <v>86</v>
      </c>
      <c r="B14" s="6">
        <v>242241</v>
      </c>
      <c r="C14" s="4" t="s">
        <v>4</v>
      </c>
      <c r="D14" s="6">
        <v>287241</v>
      </c>
      <c r="E14" s="6">
        <v>147503</v>
      </c>
    </row>
    <row r="15" spans="1:5" x14ac:dyDescent="0.25">
      <c r="A15" s="2" t="s">
        <v>87</v>
      </c>
      <c r="B15" s="6">
        <v>1683864</v>
      </c>
      <c r="C15" s="6">
        <v>1577342</v>
      </c>
      <c r="D15" s="6">
        <v>4638084</v>
      </c>
      <c r="E15" s="6">
        <v>4877843</v>
      </c>
    </row>
    <row r="16" spans="1:5" ht="30" x14ac:dyDescent="0.25">
      <c r="A16" s="2" t="s">
        <v>88</v>
      </c>
      <c r="B16" s="6">
        <v>-134444</v>
      </c>
      <c r="C16" s="6">
        <v>60262</v>
      </c>
      <c r="D16" s="6">
        <v>3277</v>
      </c>
      <c r="E16" s="6">
        <v>124987</v>
      </c>
    </row>
    <row r="17" spans="1:5" x14ac:dyDescent="0.25">
      <c r="A17" s="2" t="s">
        <v>643</v>
      </c>
      <c r="B17" s="6">
        <v>-44684</v>
      </c>
      <c r="C17" s="6">
        <v>-4977</v>
      </c>
      <c r="D17" s="6">
        <v>-28798</v>
      </c>
      <c r="E17" s="6">
        <v>22121</v>
      </c>
    </row>
    <row r="18" spans="1:5" x14ac:dyDescent="0.25">
      <c r="A18" s="2" t="s">
        <v>93</v>
      </c>
      <c r="B18" s="4">
        <v>750</v>
      </c>
      <c r="C18" s="4">
        <v>750</v>
      </c>
      <c r="D18" s="6">
        <v>2250</v>
      </c>
      <c r="E18" s="6">
        <v>2250</v>
      </c>
    </row>
    <row r="19" spans="1:5" ht="30" x14ac:dyDescent="0.25">
      <c r="A19" s="2" t="s">
        <v>94</v>
      </c>
      <c r="B19" s="6">
        <v>-90510</v>
      </c>
      <c r="C19" s="6">
        <v>64489</v>
      </c>
      <c r="D19" s="6">
        <v>29825</v>
      </c>
      <c r="E19" s="6">
        <v>100616</v>
      </c>
    </row>
    <row r="20" spans="1:5" ht="30" x14ac:dyDescent="0.25">
      <c r="A20" s="2" t="s">
        <v>95</v>
      </c>
      <c r="B20" s="6">
        <v>-14430</v>
      </c>
      <c r="C20" s="6">
        <v>12155</v>
      </c>
      <c r="D20" s="6">
        <v>-34292</v>
      </c>
      <c r="E20" s="6">
        <v>35888</v>
      </c>
    </row>
    <row r="21" spans="1:5" x14ac:dyDescent="0.25">
      <c r="A21" s="2" t="s">
        <v>96</v>
      </c>
      <c r="B21" s="6">
        <v>-104940</v>
      </c>
      <c r="C21" s="6">
        <v>76644</v>
      </c>
      <c r="D21" s="6">
        <v>-4467</v>
      </c>
      <c r="E21" s="6">
        <v>136504</v>
      </c>
    </row>
    <row r="22" spans="1:5" ht="30" x14ac:dyDescent="0.25">
      <c r="A22" s="2" t="s">
        <v>97</v>
      </c>
      <c r="B22" s="4">
        <v>-441</v>
      </c>
      <c r="C22" s="4">
        <v>-988</v>
      </c>
      <c r="D22" s="6">
        <v>-6154</v>
      </c>
      <c r="E22" s="4">
        <v>453</v>
      </c>
    </row>
    <row r="23" spans="1:5" ht="30" x14ac:dyDescent="0.25">
      <c r="A23" s="2" t="s">
        <v>98</v>
      </c>
      <c r="B23" s="6">
        <v>-105381</v>
      </c>
      <c r="C23" s="6">
        <v>75656</v>
      </c>
      <c r="D23" s="6">
        <v>-10621</v>
      </c>
      <c r="E23" s="6">
        <v>136957</v>
      </c>
    </row>
    <row r="24" spans="1:5" x14ac:dyDescent="0.25">
      <c r="A24" s="2" t="s">
        <v>1138</v>
      </c>
      <c r="B24" s="4" t="s">
        <v>4</v>
      </c>
      <c r="C24" s="4" t="s">
        <v>4</v>
      </c>
      <c r="D24" s="4" t="s">
        <v>4</v>
      </c>
      <c r="E24" s="4" t="s">
        <v>4</v>
      </c>
    </row>
    <row r="25" spans="1:5" x14ac:dyDescent="0.25">
      <c r="A25" s="3" t="s">
        <v>75</v>
      </c>
      <c r="B25" s="4" t="s">
        <v>4</v>
      </c>
      <c r="C25" s="4" t="s">
        <v>4</v>
      </c>
      <c r="D25" s="4" t="s">
        <v>4</v>
      </c>
      <c r="E25" s="4" t="s">
        <v>4</v>
      </c>
    </row>
    <row r="26" spans="1:5" ht="30" x14ac:dyDescent="0.25">
      <c r="A26" s="2" t="s">
        <v>628</v>
      </c>
      <c r="B26" s="6">
        <v>-102137</v>
      </c>
      <c r="C26" s="6">
        <v>77976</v>
      </c>
      <c r="D26" s="6">
        <v>4731</v>
      </c>
      <c r="E26" s="6">
        <v>143448</v>
      </c>
    </row>
    <row r="27" spans="1:5" x14ac:dyDescent="0.25">
      <c r="A27" s="2" t="s">
        <v>78</v>
      </c>
      <c r="B27" s="4" t="s">
        <v>4</v>
      </c>
      <c r="C27" s="4" t="s">
        <v>4</v>
      </c>
      <c r="D27" s="4">
        <v>1</v>
      </c>
      <c r="E27" s="4" t="s">
        <v>4</v>
      </c>
    </row>
    <row r="28" spans="1:5" x14ac:dyDescent="0.25">
      <c r="A28" s="2" t="s">
        <v>79</v>
      </c>
      <c r="B28" s="6">
        <v>-102137</v>
      </c>
      <c r="C28" s="6">
        <v>77976</v>
      </c>
      <c r="D28" s="6">
        <v>4732</v>
      </c>
      <c r="E28" s="6">
        <v>143448</v>
      </c>
    </row>
    <row r="29" spans="1:5" x14ac:dyDescent="0.25">
      <c r="A29" s="3" t="s">
        <v>80</v>
      </c>
      <c r="B29" s="4" t="s">
        <v>4</v>
      </c>
      <c r="C29" s="4" t="s">
        <v>4</v>
      </c>
      <c r="D29" s="4" t="s">
        <v>4</v>
      </c>
      <c r="E29" s="4" t="s">
        <v>4</v>
      </c>
    </row>
    <row r="30" spans="1:5" x14ac:dyDescent="0.25">
      <c r="A30" s="2" t="s">
        <v>82</v>
      </c>
      <c r="B30" s="6">
        <v>3089</v>
      </c>
      <c r="C30" s="6">
        <v>1900</v>
      </c>
      <c r="D30" s="6">
        <v>8144</v>
      </c>
      <c r="E30" s="6">
        <v>5449</v>
      </c>
    </row>
    <row r="31" spans="1:5" ht="45" x14ac:dyDescent="0.25">
      <c r="A31" s="2" t="s">
        <v>638</v>
      </c>
      <c r="B31" s="4">
        <v>155</v>
      </c>
      <c r="C31" s="4">
        <v>420</v>
      </c>
      <c r="D31" s="6">
        <v>7209</v>
      </c>
      <c r="E31" s="6">
        <v>1042</v>
      </c>
    </row>
    <row r="32" spans="1:5" x14ac:dyDescent="0.25">
      <c r="A32" s="2" t="s">
        <v>87</v>
      </c>
      <c r="B32" s="6">
        <v>3244</v>
      </c>
      <c r="C32" s="6">
        <v>2320</v>
      </c>
      <c r="D32" s="6">
        <v>15353</v>
      </c>
      <c r="E32" s="6">
        <v>6491</v>
      </c>
    </row>
    <row r="33" spans="1:5" ht="30" x14ac:dyDescent="0.25">
      <c r="A33" s="2" t="s">
        <v>88</v>
      </c>
      <c r="B33" s="6">
        <v>-105381</v>
      </c>
      <c r="C33" s="6">
        <v>75656</v>
      </c>
      <c r="D33" s="6">
        <v>-10621</v>
      </c>
      <c r="E33" s="6">
        <v>136957</v>
      </c>
    </row>
    <row r="34" spans="1:5" ht="30" x14ac:dyDescent="0.25">
      <c r="A34" s="2" t="s">
        <v>94</v>
      </c>
      <c r="B34" s="6">
        <v>-105381</v>
      </c>
      <c r="C34" s="6">
        <v>75656</v>
      </c>
      <c r="D34" s="6">
        <v>-10621</v>
      </c>
      <c r="E34" s="6">
        <v>136957</v>
      </c>
    </row>
    <row r="35" spans="1:5" x14ac:dyDescent="0.25">
      <c r="A35" s="2" t="s">
        <v>96</v>
      </c>
      <c r="B35" s="6">
        <v>-105381</v>
      </c>
      <c r="C35" s="6">
        <v>75656</v>
      </c>
      <c r="D35" s="6">
        <v>-10621</v>
      </c>
      <c r="E35" s="6">
        <v>136957</v>
      </c>
    </row>
    <row r="36" spans="1:5" ht="30" x14ac:dyDescent="0.25">
      <c r="A36" s="2" t="s">
        <v>98</v>
      </c>
      <c r="B36" s="6">
        <v>-105381</v>
      </c>
      <c r="C36" s="6">
        <v>75656</v>
      </c>
      <c r="D36" s="6">
        <v>-10621</v>
      </c>
      <c r="E36" s="6">
        <v>136957</v>
      </c>
    </row>
    <row r="37" spans="1:5" x14ac:dyDescent="0.25">
      <c r="A37" s="2" t="s">
        <v>1131</v>
      </c>
      <c r="B37" s="4" t="s">
        <v>4</v>
      </c>
      <c r="C37" s="4" t="s">
        <v>4</v>
      </c>
      <c r="D37" s="4" t="s">
        <v>4</v>
      </c>
      <c r="E37" s="4" t="s">
        <v>4</v>
      </c>
    </row>
    <row r="38" spans="1:5" x14ac:dyDescent="0.25">
      <c r="A38" s="3" t="s">
        <v>75</v>
      </c>
      <c r="B38" s="4" t="s">
        <v>4</v>
      </c>
      <c r="C38" s="4" t="s">
        <v>4</v>
      </c>
      <c r="D38" s="4" t="s">
        <v>4</v>
      </c>
      <c r="E38" s="4" t="s">
        <v>4</v>
      </c>
    </row>
    <row r="39" spans="1:5" ht="30" x14ac:dyDescent="0.25">
      <c r="A39" s="2" t="s">
        <v>628</v>
      </c>
      <c r="B39" s="6">
        <v>88554</v>
      </c>
      <c r="C39" s="6">
        <v>-152036</v>
      </c>
      <c r="D39" s="6">
        <v>144574</v>
      </c>
      <c r="E39" s="6">
        <v>-132659</v>
      </c>
    </row>
    <row r="40" spans="1:5" x14ac:dyDescent="0.25">
      <c r="A40" s="2" t="s">
        <v>78</v>
      </c>
      <c r="B40" s="4">
        <v>3</v>
      </c>
      <c r="C40" s="4">
        <v>2</v>
      </c>
      <c r="D40" s="4">
        <v>55</v>
      </c>
      <c r="E40" s="4">
        <v>18</v>
      </c>
    </row>
    <row r="41" spans="1:5" x14ac:dyDescent="0.25">
      <c r="A41" s="2" t="s">
        <v>632</v>
      </c>
      <c r="B41" s="4">
        <v>31</v>
      </c>
      <c r="C41" s="6">
        <v>17423</v>
      </c>
      <c r="D41" s="4">
        <v>92</v>
      </c>
      <c r="E41" s="6">
        <v>51433</v>
      </c>
    </row>
    <row r="42" spans="1:5" x14ac:dyDescent="0.25">
      <c r="A42" s="2" t="s">
        <v>79</v>
      </c>
      <c r="B42" s="6">
        <v>88588</v>
      </c>
      <c r="C42" s="6">
        <v>-134611</v>
      </c>
      <c r="D42" s="6">
        <v>144721</v>
      </c>
      <c r="E42" s="6">
        <v>-81208</v>
      </c>
    </row>
    <row r="43" spans="1:5" x14ac:dyDescent="0.25">
      <c r="A43" s="3" t="s">
        <v>80</v>
      </c>
      <c r="B43" s="4" t="s">
        <v>4</v>
      </c>
      <c r="C43" s="4" t="s">
        <v>4</v>
      </c>
      <c r="D43" s="4" t="s">
        <v>4</v>
      </c>
      <c r="E43" s="4" t="s">
        <v>4</v>
      </c>
    </row>
    <row r="44" spans="1:5" x14ac:dyDescent="0.25">
      <c r="A44" s="2" t="s">
        <v>82</v>
      </c>
      <c r="B44" s="4">
        <v>-311</v>
      </c>
      <c r="C44" s="4">
        <v>159</v>
      </c>
      <c r="D44" s="4">
        <v>116</v>
      </c>
      <c r="E44" s="4">
        <v>349</v>
      </c>
    </row>
    <row r="45" spans="1:5" x14ac:dyDescent="0.25">
      <c r="A45" s="2" t="s">
        <v>83</v>
      </c>
      <c r="B45" s="4">
        <v>902</v>
      </c>
      <c r="C45" s="4">
        <v>902</v>
      </c>
      <c r="D45" s="6">
        <v>2707</v>
      </c>
      <c r="E45" s="6">
        <v>2707</v>
      </c>
    </row>
    <row r="46" spans="1:5" x14ac:dyDescent="0.25">
      <c r="A46" s="2" t="s">
        <v>84</v>
      </c>
      <c r="B46" s="6">
        <v>59417</v>
      </c>
      <c r="C46" s="6">
        <v>67391</v>
      </c>
      <c r="D46" s="6">
        <v>184871</v>
      </c>
      <c r="E46" s="6">
        <v>203826</v>
      </c>
    </row>
    <row r="47" spans="1:5" ht="45" x14ac:dyDescent="0.25">
      <c r="A47" s="2" t="s">
        <v>638</v>
      </c>
      <c r="B47" s="6">
        <v>211989</v>
      </c>
      <c r="C47" s="4">
        <v>-250</v>
      </c>
      <c r="D47" s="6">
        <v>211921</v>
      </c>
      <c r="E47" s="6">
        <v>-1229</v>
      </c>
    </row>
    <row r="48" spans="1:5" x14ac:dyDescent="0.25">
      <c r="A48" s="2" t="s">
        <v>87</v>
      </c>
      <c r="B48" s="6">
        <v>271997</v>
      </c>
      <c r="C48" s="6">
        <v>68202</v>
      </c>
      <c r="D48" s="6">
        <v>399615</v>
      </c>
      <c r="E48" s="6">
        <v>205653</v>
      </c>
    </row>
    <row r="49" spans="1:5" ht="30" x14ac:dyDescent="0.25">
      <c r="A49" s="2" t="s">
        <v>88</v>
      </c>
      <c r="B49" s="6">
        <v>-183409</v>
      </c>
      <c r="C49" s="6">
        <v>-202813</v>
      </c>
      <c r="D49" s="6">
        <v>-254894</v>
      </c>
      <c r="E49" s="6">
        <v>-286861</v>
      </c>
    </row>
    <row r="50" spans="1:5" x14ac:dyDescent="0.25">
      <c r="A50" s="2" t="s">
        <v>643</v>
      </c>
      <c r="B50" s="6">
        <v>-100626</v>
      </c>
      <c r="C50" s="6">
        <v>-18787</v>
      </c>
      <c r="D50" s="6">
        <v>-147803</v>
      </c>
      <c r="E50" s="6">
        <v>-57055</v>
      </c>
    </row>
    <row r="51" spans="1:5" ht="30" x14ac:dyDescent="0.25">
      <c r="A51" s="2" t="s">
        <v>94</v>
      </c>
      <c r="B51" s="6">
        <v>-82783</v>
      </c>
      <c r="C51" s="6">
        <v>-184026</v>
      </c>
      <c r="D51" s="6">
        <v>-107091</v>
      </c>
      <c r="E51" s="6">
        <v>-229806</v>
      </c>
    </row>
    <row r="52" spans="1:5" x14ac:dyDescent="0.25">
      <c r="A52" s="2" t="s">
        <v>96</v>
      </c>
      <c r="B52" s="6">
        <v>-82783</v>
      </c>
      <c r="C52" s="6">
        <v>-184026</v>
      </c>
      <c r="D52" s="6">
        <v>-107091</v>
      </c>
      <c r="E52" s="6">
        <v>-229806</v>
      </c>
    </row>
    <row r="53" spans="1:5" ht="30" x14ac:dyDescent="0.25">
      <c r="A53" s="2" t="s">
        <v>98</v>
      </c>
      <c r="B53" s="6">
        <v>-82783</v>
      </c>
      <c r="C53" s="6">
        <v>-184026</v>
      </c>
      <c r="D53" s="6">
        <v>-107091</v>
      </c>
      <c r="E53" s="6">
        <v>-229806</v>
      </c>
    </row>
    <row r="54" spans="1:5" x14ac:dyDescent="0.25">
      <c r="A54" s="2" t="s">
        <v>1135</v>
      </c>
      <c r="B54" s="4" t="s">
        <v>4</v>
      </c>
      <c r="C54" s="4" t="s">
        <v>4</v>
      </c>
      <c r="D54" s="4" t="s">
        <v>4</v>
      </c>
      <c r="E54" s="4" t="s">
        <v>4</v>
      </c>
    </row>
    <row r="55" spans="1:5" x14ac:dyDescent="0.25">
      <c r="A55" s="3" t="s">
        <v>75</v>
      </c>
      <c r="B55" s="4" t="s">
        <v>4</v>
      </c>
      <c r="C55" s="4" t="s">
        <v>4</v>
      </c>
      <c r="D55" s="4" t="s">
        <v>4</v>
      </c>
      <c r="E55" s="4" t="s">
        <v>4</v>
      </c>
    </row>
    <row r="56" spans="1:5" x14ac:dyDescent="0.25">
      <c r="A56" s="2" t="s">
        <v>76</v>
      </c>
      <c r="B56" s="6">
        <v>1550819</v>
      </c>
      <c r="C56" s="6">
        <v>1729907</v>
      </c>
      <c r="D56" s="6">
        <v>4544263</v>
      </c>
      <c r="E56" s="6">
        <v>5272499</v>
      </c>
    </row>
    <row r="57" spans="1:5" x14ac:dyDescent="0.25">
      <c r="A57" s="2" t="s">
        <v>626</v>
      </c>
      <c r="B57" s="6">
        <v>-2628</v>
      </c>
      <c r="C57" s="6">
        <v>-99527</v>
      </c>
      <c r="D57" s="6">
        <v>1627</v>
      </c>
      <c r="E57" s="6">
        <v>-302513</v>
      </c>
    </row>
    <row r="58" spans="1:5" ht="30" x14ac:dyDescent="0.25">
      <c r="A58" s="2" t="s">
        <v>628</v>
      </c>
      <c r="B58" s="6">
        <v>-82783</v>
      </c>
      <c r="C58" s="6">
        <v>-178917</v>
      </c>
      <c r="D58" s="6">
        <v>-107091</v>
      </c>
      <c r="E58" s="6">
        <v>-212494</v>
      </c>
    </row>
    <row r="59" spans="1:5" x14ac:dyDescent="0.25">
      <c r="A59" s="2" t="s">
        <v>78</v>
      </c>
      <c r="B59" s="6">
        <v>2363</v>
      </c>
      <c r="C59" s="6">
        <v>7222</v>
      </c>
      <c r="D59" s="6">
        <v>98825</v>
      </c>
      <c r="E59" s="6">
        <v>32826</v>
      </c>
    </row>
    <row r="60" spans="1:5" x14ac:dyDescent="0.25">
      <c r="A60" s="2" t="s">
        <v>79</v>
      </c>
      <c r="B60" s="6">
        <v>1467771</v>
      </c>
      <c r="C60" s="6">
        <v>1458685</v>
      </c>
      <c r="D60" s="6">
        <v>4537624</v>
      </c>
      <c r="E60" s="6">
        <v>4790318</v>
      </c>
    </row>
    <row r="61" spans="1:5" x14ac:dyDescent="0.25">
      <c r="A61" s="3" t="s">
        <v>80</v>
      </c>
      <c r="B61" s="4" t="s">
        <v>4</v>
      </c>
      <c r="C61" s="4" t="s">
        <v>4</v>
      </c>
      <c r="D61" s="4" t="s">
        <v>4</v>
      </c>
      <c r="E61" s="4" t="s">
        <v>4</v>
      </c>
    </row>
    <row r="62" spans="1:5" x14ac:dyDescent="0.25">
      <c r="A62" s="2" t="s">
        <v>81</v>
      </c>
      <c r="B62" s="6">
        <v>980911</v>
      </c>
      <c r="C62" s="6">
        <v>1107032</v>
      </c>
      <c r="D62" s="6">
        <v>2948213</v>
      </c>
      <c r="E62" s="6">
        <v>3353520</v>
      </c>
    </row>
    <row r="63" spans="1:5" x14ac:dyDescent="0.25">
      <c r="A63" s="2" t="s">
        <v>82</v>
      </c>
      <c r="B63" s="6">
        <v>125319</v>
      </c>
      <c r="C63" s="6">
        <v>129042</v>
      </c>
      <c r="D63" s="6">
        <v>382197</v>
      </c>
      <c r="E63" s="6">
        <v>393778</v>
      </c>
    </row>
    <row r="64" spans="1:5" x14ac:dyDescent="0.25">
      <c r="A64" s="2" t="s">
        <v>83</v>
      </c>
      <c r="B64" s="6">
        <v>272542</v>
      </c>
      <c r="C64" s="6">
        <v>264735</v>
      </c>
      <c r="D64" s="6">
        <v>806312</v>
      </c>
      <c r="E64" s="6">
        <v>763734</v>
      </c>
    </row>
    <row r="65" spans="1:5" x14ac:dyDescent="0.25">
      <c r="A65" s="2" t="s">
        <v>84</v>
      </c>
      <c r="B65" s="6">
        <v>-3358</v>
      </c>
      <c r="C65" s="6">
        <v>-3615</v>
      </c>
      <c r="D65" s="6">
        <v>-8528</v>
      </c>
      <c r="E65" s="6">
        <v>-13758</v>
      </c>
    </row>
    <row r="66" spans="1:5" x14ac:dyDescent="0.25">
      <c r="A66" s="2" t="s">
        <v>637</v>
      </c>
      <c r="B66" s="4">
        <v>31</v>
      </c>
      <c r="C66" s="6">
        <v>17423</v>
      </c>
      <c r="D66" s="4">
        <v>92</v>
      </c>
      <c r="E66" s="6">
        <v>51433</v>
      </c>
    </row>
    <row r="67" spans="1:5" ht="45" x14ac:dyDescent="0.25">
      <c r="A67" s="2" t="s">
        <v>638</v>
      </c>
      <c r="B67" s="6">
        <v>-209032</v>
      </c>
      <c r="C67" s="6">
        <v>9626</v>
      </c>
      <c r="D67" s="6">
        <v>-192319</v>
      </c>
      <c r="E67" s="6">
        <v>20922</v>
      </c>
    </row>
    <row r="68" spans="1:5" x14ac:dyDescent="0.25">
      <c r="A68" s="2" t="s">
        <v>86</v>
      </c>
      <c r="B68" s="6">
        <v>242241</v>
      </c>
      <c r="C68" s="4" t="s">
        <v>4</v>
      </c>
      <c r="D68" s="6">
        <v>287241</v>
      </c>
      <c r="E68" s="6">
        <v>147503</v>
      </c>
    </row>
    <row r="69" spans="1:5" x14ac:dyDescent="0.25">
      <c r="A69" s="2" t="s">
        <v>87</v>
      </c>
      <c r="B69" s="6">
        <v>1408654</v>
      </c>
      <c r="C69" s="6">
        <v>1524243</v>
      </c>
      <c r="D69" s="6">
        <v>4223208</v>
      </c>
      <c r="E69" s="6">
        <v>4717132</v>
      </c>
    </row>
    <row r="70" spans="1:5" ht="30" x14ac:dyDescent="0.25">
      <c r="A70" s="2" t="s">
        <v>88</v>
      </c>
      <c r="B70" s="6">
        <v>59117</v>
      </c>
      <c r="C70" s="6">
        <v>-65558</v>
      </c>
      <c r="D70" s="6">
        <v>314416</v>
      </c>
      <c r="E70" s="6">
        <v>73186</v>
      </c>
    </row>
    <row r="71" spans="1:5" x14ac:dyDescent="0.25">
      <c r="A71" s="2" t="s">
        <v>643</v>
      </c>
      <c r="B71" s="6">
        <v>55942</v>
      </c>
      <c r="C71" s="6">
        <v>13810</v>
      </c>
      <c r="D71" s="6">
        <v>119005</v>
      </c>
      <c r="E71" s="6">
        <v>79176</v>
      </c>
    </row>
    <row r="72" spans="1:5" x14ac:dyDescent="0.25">
      <c r="A72" s="2" t="s">
        <v>93</v>
      </c>
      <c r="B72" s="4">
        <v>750</v>
      </c>
      <c r="C72" s="4">
        <v>750</v>
      </c>
      <c r="D72" s="6">
        <v>2250</v>
      </c>
      <c r="E72" s="6">
        <v>2250</v>
      </c>
    </row>
    <row r="73" spans="1:5" ht="30" x14ac:dyDescent="0.25">
      <c r="A73" s="2" t="s">
        <v>94</v>
      </c>
      <c r="B73" s="6">
        <v>2425</v>
      </c>
      <c r="C73" s="6">
        <v>-80118</v>
      </c>
      <c r="D73" s="6">
        <v>193161</v>
      </c>
      <c r="E73" s="6">
        <v>-8240</v>
      </c>
    </row>
    <row r="74" spans="1:5" ht="30" x14ac:dyDescent="0.25">
      <c r="A74" s="2" t="s">
        <v>95</v>
      </c>
      <c r="B74" s="6">
        <v>-14430</v>
      </c>
      <c r="C74" s="6">
        <v>12155</v>
      </c>
      <c r="D74" s="6">
        <v>-34292</v>
      </c>
      <c r="E74" s="6">
        <v>35888</v>
      </c>
    </row>
    <row r="75" spans="1:5" x14ac:dyDescent="0.25">
      <c r="A75" s="2" t="s">
        <v>96</v>
      </c>
      <c r="B75" s="6">
        <v>-12005</v>
      </c>
      <c r="C75" s="6">
        <v>-67963</v>
      </c>
      <c r="D75" s="6">
        <v>158869</v>
      </c>
      <c r="E75" s="6">
        <v>27648</v>
      </c>
    </row>
    <row r="76" spans="1:5" ht="30" x14ac:dyDescent="0.25">
      <c r="A76" s="2" t="s">
        <v>97</v>
      </c>
      <c r="B76" s="4">
        <v>-441</v>
      </c>
      <c r="C76" s="4">
        <v>-988</v>
      </c>
      <c r="D76" s="6">
        <v>-6154</v>
      </c>
      <c r="E76" s="4">
        <v>453</v>
      </c>
    </row>
    <row r="77" spans="1:5" ht="30" x14ac:dyDescent="0.25">
      <c r="A77" s="2" t="s">
        <v>98</v>
      </c>
      <c r="B77" s="6">
        <v>-12446</v>
      </c>
      <c r="C77" s="6">
        <v>-68951</v>
      </c>
      <c r="D77" s="6">
        <v>152715</v>
      </c>
      <c r="E77" s="6">
        <v>28101</v>
      </c>
    </row>
    <row r="78" spans="1:5" x14ac:dyDescent="0.25">
      <c r="A78" s="2" t="s">
        <v>1139</v>
      </c>
      <c r="B78" s="4" t="s">
        <v>4</v>
      </c>
      <c r="C78" s="4" t="s">
        <v>4</v>
      </c>
      <c r="D78" s="4" t="s">
        <v>4</v>
      </c>
      <c r="E78" s="4" t="s">
        <v>4</v>
      </c>
    </row>
    <row r="79" spans="1:5" x14ac:dyDescent="0.25">
      <c r="A79" s="3" t="s">
        <v>75</v>
      </c>
      <c r="B79" s="4" t="s">
        <v>4</v>
      </c>
      <c r="C79" s="4" t="s">
        <v>4</v>
      </c>
      <c r="D79" s="4" t="s">
        <v>4</v>
      </c>
      <c r="E79" s="4" t="s">
        <v>4</v>
      </c>
    </row>
    <row r="80" spans="1:5" ht="30" x14ac:dyDescent="0.25">
      <c r="A80" s="2" t="s">
        <v>628</v>
      </c>
      <c r="B80" s="6">
        <v>96366</v>
      </c>
      <c r="C80" s="6">
        <v>252977</v>
      </c>
      <c r="D80" s="6">
        <v>-42214</v>
      </c>
      <c r="E80" s="6">
        <v>201705</v>
      </c>
    </row>
    <row r="81" spans="1:5" x14ac:dyDescent="0.25">
      <c r="A81" s="2" t="s">
        <v>78</v>
      </c>
      <c r="B81" s="6">
        <v>-1137</v>
      </c>
      <c r="C81" s="4" t="s">
        <v>4</v>
      </c>
      <c r="D81" s="6">
        <v>-3410</v>
      </c>
      <c r="E81" s="4" t="s">
        <v>4</v>
      </c>
    </row>
    <row r="82" spans="1:5" x14ac:dyDescent="0.25">
      <c r="A82" s="2" t="s">
        <v>632</v>
      </c>
      <c r="B82" s="4">
        <v>-31</v>
      </c>
      <c r="C82" s="6">
        <v>-17423</v>
      </c>
      <c r="D82" s="4">
        <v>-92</v>
      </c>
      <c r="E82" s="6">
        <v>-51433</v>
      </c>
    </row>
    <row r="83" spans="1:5" x14ac:dyDescent="0.25">
      <c r="A83" s="2" t="s">
        <v>79</v>
      </c>
      <c r="B83" s="6">
        <v>95198</v>
      </c>
      <c r="C83" s="6">
        <v>235554</v>
      </c>
      <c r="D83" s="6">
        <v>-45716</v>
      </c>
      <c r="E83" s="6">
        <v>150272</v>
      </c>
    </row>
    <row r="84" spans="1:5" x14ac:dyDescent="0.25">
      <c r="A84" s="3" t="s">
        <v>80</v>
      </c>
      <c r="B84" s="4" t="s">
        <v>4</v>
      </c>
      <c r="C84" s="4" t="s">
        <v>4</v>
      </c>
      <c r="D84" s="4" t="s">
        <v>4</v>
      </c>
      <c r="E84" s="4" t="s">
        <v>4</v>
      </c>
    </row>
    <row r="85" spans="1:5" x14ac:dyDescent="0.25">
      <c r="A85" s="2" t="s">
        <v>82</v>
      </c>
      <c r="B85" s="4">
        <v>-154</v>
      </c>
      <c r="C85" s="4">
        <v>-420</v>
      </c>
      <c r="D85" s="4">
        <v>-434</v>
      </c>
      <c r="E85" s="6">
        <v>-1042</v>
      </c>
    </row>
    <row r="86" spans="1:5" x14ac:dyDescent="0.25">
      <c r="A86" s="2" t="s">
        <v>637</v>
      </c>
      <c r="B86" s="4">
        <v>-31</v>
      </c>
      <c r="C86" s="6">
        <v>-17423</v>
      </c>
      <c r="D86" s="4">
        <v>-92</v>
      </c>
      <c r="E86" s="6">
        <v>-51433</v>
      </c>
    </row>
    <row r="87" spans="1:5" ht="45" x14ac:dyDescent="0.25">
      <c r="A87" s="2" t="s">
        <v>638</v>
      </c>
      <c r="B87" s="4">
        <v>154</v>
      </c>
      <c r="C87" s="4">
        <v>420</v>
      </c>
      <c r="D87" s="4">
        <v>434</v>
      </c>
      <c r="E87" s="6">
        <v>1042</v>
      </c>
    </row>
    <row r="88" spans="1:5" x14ac:dyDescent="0.25">
      <c r="A88" s="2" t="s">
        <v>87</v>
      </c>
      <c r="B88" s="4">
        <v>-31</v>
      </c>
      <c r="C88" s="6">
        <v>-17423</v>
      </c>
      <c r="D88" s="4">
        <v>-92</v>
      </c>
      <c r="E88" s="6">
        <v>-51433</v>
      </c>
    </row>
    <row r="89" spans="1:5" ht="30" x14ac:dyDescent="0.25">
      <c r="A89" s="2" t="s">
        <v>88</v>
      </c>
      <c r="B89" s="6">
        <v>95229</v>
      </c>
      <c r="C89" s="6">
        <v>252977</v>
      </c>
      <c r="D89" s="6">
        <v>-45624</v>
      </c>
      <c r="E89" s="6">
        <v>201705</v>
      </c>
    </row>
    <row r="90" spans="1:5" ht="30" x14ac:dyDescent="0.25">
      <c r="A90" s="2" t="s">
        <v>94</v>
      </c>
      <c r="B90" s="6">
        <v>95229</v>
      </c>
      <c r="C90" s="6">
        <v>252977</v>
      </c>
      <c r="D90" s="6">
        <v>-45624</v>
      </c>
      <c r="E90" s="6">
        <v>201705</v>
      </c>
    </row>
    <row r="91" spans="1:5" x14ac:dyDescent="0.25">
      <c r="A91" s="2" t="s">
        <v>96</v>
      </c>
      <c r="B91" s="6">
        <v>95229</v>
      </c>
      <c r="C91" s="6">
        <v>252977</v>
      </c>
      <c r="D91" s="6">
        <v>-45624</v>
      </c>
      <c r="E91" s="6">
        <v>201705</v>
      </c>
    </row>
    <row r="92" spans="1:5" ht="30" x14ac:dyDescent="0.25">
      <c r="A92" s="2" t="s">
        <v>98</v>
      </c>
      <c r="B92" s="8">
        <v>95229</v>
      </c>
      <c r="C92" s="8">
        <v>252977</v>
      </c>
      <c r="D92" s="8">
        <v>-45624</v>
      </c>
      <c r="E92" s="8">
        <v>20170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1</v>
      </c>
      <c r="B1" s="7" t="s">
        <v>73</v>
      </c>
      <c r="C1" s="7"/>
      <c r="D1" s="7" t="s">
        <v>1</v>
      </c>
      <c r="E1" s="7"/>
    </row>
    <row r="2" spans="1:5" ht="30" x14ac:dyDescent="0.25">
      <c r="A2" s="1" t="s">
        <v>26</v>
      </c>
      <c r="B2" s="1" t="s">
        <v>2</v>
      </c>
      <c r="C2" s="1" t="s">
        <v>74</v>
      </c>
      <c r="D2" s="1" t="s">
        <v>2</v>
      </c>
      <c r="E2" s="1" t="s">
        <v>74</v>
      </c>
    </row>
    <row r="3" spans="1:5" ht="30" x14ac:dyDescent="0.25">
      <c r="A3" s="3" t="s">
        <v>1142</v>
      </c>
      <c r="B3" s="4" t="s">
        <v>4</v>
      </c>
      <c r="C3" s="4" t="s">
        <v>4</v>
      </c>
      <c r="D3" s="4" t="s">
        <v>4</v>
      </c>
      <c r="E3" s="4" t="s">
        <v>4</v>
      </c>
    </row>
    <row r="4" spans="1:5" ht="30" x14ac:dyDescent="0.25">
      <c r="A4" s="2" t="s">
        <v>98</v>
      </c>
      <c r="B4" s="8">
        <v>-105381</v>
      </c>
      <c r="C4" s="8">
        <v>75656</v>
      </c>
      <c r="D4" s="8">
        <v>-10621</v>
      </c>
      <c r="E4" s="8">
        <v>136957</v>
      </c>
    </row>
    <row r="5" spans="1:5" ht="30" x14ac:dyDescent="0.25">
      <c r="A5" s="3" t="s">
        <v>111</v>
      </c>
      <c r="B5" s="4" t="s">
        <v>4</v>
      </c>
      <c r="C5" s="4" t="s">
        <v>4</v>
      </c>
      <c r="D5" s="4" t="s">
        <v>4</v>
      </c>
      <c r="E5" s="4" t="s">
        <v>4</v>
      </c>
    </row>
    <row r="6" spans="1:5" ht="30" x14ac:dyDescent="0.25">
      <c r="A6" s="2" t="s">
        <v>112</v>
      </c>
      <c r="B6" s="6">
        <v>15716</v>
      </c>
      <c r="C6" s="6">
        <v>31550</v>
      </c>
      <c r="D6" s="6">
        <v>-36853</v>
      </c>
      <c r="E6" s="6">
        <v>29157</v>
      </c>
    </row>
    <row r="7" spans="1:5" ht="30" x14ac:dyDescent="0.25">
      <c r="A7" s="3" t="s">
        <v>698</v>
      </c>
      <c r="B7" s="4" t="s">
        <v>4</v>
      </c>
      <c r="C7" s="4" t="s">
        <v>4</v>
      </c>
      <c r="D7" s="4" t="s">
        <v>4</v>
      </c>
      <c r="E7" s="4" t="s">
        <v>4</v>
      </c>
    </row>
    <row r="8" spans="1:5" ht="30" x14ac:dyDescent="0.25">
      <c r="A8" s="2" t="s">
        <v>113</v>
      </c>
      <c r="B8" s="6">
        <v>-3416</v>
      </c>
      <c r="C8" s="6">
        <v>13667</v>
      </c>
      <c r="D8" s="6">
        <v>1586</v>
      </c>
      <c r="E8" s="6">
        <v>20882</v>
      </c>
    </row>
    <row r="9" spans="1:5" ht="30" x14ac:dyDescent="0.25">
      <c r="A9" s="2" t="s">
        <v>702</v>
      </c>
      <c r="B9" s="4">
        <v>-2</v>
      </c>
      <c r="C9" s="6">
        <v>-1523</v>
      </c>
      <c r="D9" s="6">
        <v>-88159</v>
      </c>
      <c r="E9" s="6">
        <v>-14007</v>
      </c>
    </row>
    <row r="10" spans="1:5" ht="30" x14ac:dyDescent="0.25">
      <c r="A10" s="2" t="s">
        <v>113</v>
      </c>
      <c r="B10" s="6">
        <v>-3418</v>
      </c>
      <c r="C10" s="6">
        <v>12144</v>
      </c>
      <c r="D10" s="6">
        <v>-86573</v>
      </c>
      <c r="E10" s="6">
        <v>6875</v>
      </c>
    </row>
    <row r="11" spans="1:5" ht="30" x14ac:dyDescent="0.25">
      <c r="A11" s="2" t="s">
        <v>705</v>
      </c>
      <c r="B11" s="4">
        <v>280</v>
      </c>
      <c r="C11" s="4">
        <v>260</v>
      </c>
      <c r="D11" s="4">
        <v>842</v>
      </c>
      <c r="E11" s="4">
        <v>780</v>
      </c>
    </row>
    <row r="12" spans="1:5" ht="45" x14ac:dyDescent="0.25">
      <c r="A12" s="2" t="s">
        <v>707</v>
      </c>
      <c r="B12" s="4">
        <v>153</v>
      </c>
      <c r="C12" s="4">
        <v>166</v>
      </c>
      <c r="D12" s="4">
        <v>459</v>
      </c>
      <c r="E12" s="4">
        <v>548</v>
      </c>
    </row>
    <row r="13" spans="1:5" ht="30" x14ac:dyDescent="0.25">
      <c r="A13" s="2" t="s">
        <v>117</v>
      </c>
      <c r="B13" s="6">
        <v>12731</v>
      </c>
      <c r="C13" s="6">
        <v>44120</v>
      </c>
      <c r="D13" s="6">
        <v>-122125</v>
      </c>
      <c r="E13" s="6">
        <v>37360</v>
      </c>
    </row>
    <row r="14" spans="1:5" ht="45" x14ac:dyDescent="0.25">
      <c r="A14" s="2" t="s">
        <v>118</v>
      </c>
      <c r="B14" s="4">
        <v>116</v>
      </c>
      <c r="C14" s="4">
        <v>-272</v>
      </c>
      <c r="D14" s="6">
        <v>-2161</v>
      </c>
      <c r="E14" s="6">
        <v>-3856</v>
      </c>
    </row>
    <row r="15" spans="1:5" ht="30" x14ac:dyDescent="0.25">
      <c r="A15" s="2" t="s">
        <v>117</v>
      </c>
      <c r="B15" s="6">
        <v>12615</v>
      </c>
      <c r="C15" s="6">
        <v>44392</v>
      </c>
      <c r="D15" s="6">
        <v>-119964</v>
      </c>
      <c r="E15" s="6">
        <v>41216</v>
      </c>
    </row>
    <row r="16" spans="1:5" ht="30" x14ac:dyDescent="0.25">
      <c r="A16" s="2" t="s">
        <v>119</v>
      </c>
      <c r="B16" s="6">
        <v>-92766</v>
      </c>
      <c r="C16" s="6">
        <v>120048</v>
      </c>
      <c r="D16" s="6">
        <v>-130585</v>
      </c>
      <c r="E16" s="6">
        <v>178173</v>
      </c>
    </row>
    <row r="17" spans="1:5" ht="30" x14ac:dyDescent="0.25">
      <c r="A17" s="2" t="s">
        <v>120</v>
      </c>
      <c r="B17" s="4">
        <v>441</v>
      </c>
      <c r="C17" s="4">
        <v>988</v>
      </c>
      <c r="D17" s="6">
        <v>6154</v>
      </c>
      <c r="E17" s="4">
        <v>-453</v>
      </c>
    </row>
    <row r="18" spans="1:5" ht="30" x14ac:dyDescent="0.25">
      <c r="A18" s="2" t="s">
        <v>121</v>
      </c>
      <c r="B18" s="4">
        <v>229</v>
      </c>
      <c r="C18" s="4">
        <v>390</v>
      </c>
      <c r="D18" s="4">
        <v>-572</v>
      </c>
      <c r="E18" s="4">
        <v>417</v>
      </c>
    </row>
    <row r="19" spans="1:5" ht="30" x14ac:dyDescent="0.25">
      <c r="A19" s="2" t="s">
        <v>122</v>
      </c>
      <c r="B19" s="4">
        <v>670</v>
      </c>
      <c r="C19" s="6">
        <v>1378</v>
      </c>
      <c r="D19" s="6">
        <v>5582</v>
      </c>
      <c r="E19" s="4">
        <v>-36</v>
      </c>
    </row>
    <row r="20" spans="1:5" x14ac:dyDescent="0.25">
      <c r="A20" s="2" t="s">
        <v>123</v>
      </c>
      <c r="B20" s="6">
        <v>-92096</v>
      </c>
      <c r="C20" s="6">
        <v>121426</v>
      </c>
      <c r="D20" s="6">
        <v>-125003</v>
      </c>
      <c r="E20" s="6">
        <v>178137</v>
      </c>
    </row>
    <row r="21" spans="1:5" x14ac:dyDescent="0.25">
      <c r="A21" s="2" t="s">
        <v>1138</v>
      </c>
      <c r="B21" s="4" t="s">
        <v>4</v>
      </c>
      <c r="C21" s="4" t="s">
        <v>4</v>
      </c>
      <c r="D21" s="4" t="s">
        <v>4</v>
      </c>
      <c r="E21" s="4" t="s">
        <v>4</v>
      </c>
    </row>
    <row r="22" spans="1:5" ht="30" x14ac:dyDescent="0.25">
      <c r="A22" s="3" t="s">
        <v>1142</v>
      </c>
      <c r="B22" s="4" t="s">
        <v>4</v>
      </c>
      <c r="C22" s="4" t="s">
        <v>4</v>
      </c>
      <c r="D22" s="4" t="s">
        <v>4</v>
      </c>
      <c r="E22" s="4" t="s">
        <v>4</v>
      </c>
    </row>
    <row r="23" spans="1:5" ht="30" x14ac:dyDescent="0.25">
      <c r="A23" s="2" t="s">
        <v>98</v>
      </c>
      <c r="B23" s="6">
        <v>-105381</v>
      </c>
      <c r="C23" s="6">
        <v>75656</v>
      </c>
      <c r="D23" s="6">
        <v>-10621</v>
      </c>
      <c r="E23" s="6">
        <v>136957</v>
      </c>
    </row>
    <row r="24" spans="1:5" ht="30" x14ac:dyDescent="0.25">
      <c r="A24" s="3" t="s">
        <v>111</v>
      </c>
      <c r="B24" s="4" t="s">
        <v>4</v>
      </c>
      <c r="C24" s="4" t="s">
        <v>4</v>
      </c>
      <c r="D24" s="4" t="s">
        <v>4</v>
      </c>
      <c r="E24" s="4" t="s">
        <v>4</v>
      </c>
    </row>
    <row r="25" spans="1:5" ht="30" x14ac:dyDescent="0.25">
      <c r="A25" s="2" t="s">
        <v>112</v>
      </c>
      <c r="B25" s="6">
        <v>15716</v>
      </c>
      <c r="C25" s="6">
        <v>31550</v>
      </c>
      <c r="D25" s="6">
        <v>-36853</v>
      </c>
      <c r="E25" s="6">
        <v>29157</v>
      </c>
    </row>
    <row r="26" spans="1:5" ht="30" x14ac:dyDescent="0.25">
      <c r="A26" s="3" t="s">
        <v>698</v>
      </c>
      <c r="B26" s="4" t="s">
        <v>4</v>
      </c>
      <c r="C26" s="4" t="s">
        <v>4</v>
      </c>
      <c r="D26" s="4" t="s">
        <v>4</v>
      </c>
      <c r="E26" s="4" t="s">
        <v>4</v>
      </c>
    </row>
    <row r="27" spans="1:5" ht="30" x14ac:dyDescent="0.25">
      <c r="A27" s="2" t="s">
        <v>113</v>
      </c>
      <c r="B27" s="6">
        <v>-3416</v>
      </c>
      <c r="C27" s="6">
        <v>13667</v>
      </c>
      <c r="D27" s="6">
        <v>1586</v>
      </c>
      <c r="E27" s="6">
        <v>20882</v>
      </c>
    </row>
    <row r="28" spans="1:5" ht="30" x14ac:dyDescent="0.25">
      <c r="A28" s="2" t="s">
        <v>702</v>
      </c>
      <c r="B28" s="4">
        <v>-2</v>
      </c>
      <c r="C28" s="6">
        <v>-1523</v>
      </c>
      <c r="D28" s="6">
        <v>-88159</v>
      </c>
      <c r="E28" s="6">
        <v>-14007</v>
      </c>
    </row>
    <row r="29" spans="1:5" ht="30" x14ac:dyDescent="0.25">
      <c r="A29" s="2" t="s">
        <v>113</v>
      </c>
      <c r="B29" s="6">
        <v>-3418</v>
      </c>
      <c r="C29" s="6">
        <v>12144</v>
      </c>
      <c r="D29" s="6">
        <v>-86573</v>
      </c>
      <c r="E29" s="6">
        <v>6875</v>
      </c>
    </row>
    <row r="30" spans="1:5" ht="30" x14ac:dyDescent="0.25">
      <c r="A30" s="2" t="s">
        <v>705</v>
      </c>
      <c r="B30" s="4">
        <v>280</v>
      </c>
      <c r="C30" s="4">
        <v>260</v>
      </c>
      <c r="D30" s="4">
        <v>842</v>
      </c>
      <c r="E30" s="4">
        <v>780</v>
      </c>
    </row>
    <row r="31" spans="1:5" ht="45" x14ac:dyDescent="0.25">
      <c r="A31" s="2" t="s">
        <v>707</v>
      </c>
      <c r="B31" s="4">
        <v>153</v>
      </c>
      <c r="C31" s="4">
        <v>166</v>
      </c>
      <c r="D31" s="4">
        <v>459</v>
      </c>
      <c r="E31" s="4">
        <v>548</v>
      </c>
    </row>
    <row r="32" spans="1:5" ht="30" x14ac:dyDescent="0.25">
      <c r="A32" s="2" t="s">
        <v>117</v>
      </c>
      <c r="B32" s="6">
        <v>12731</v>
      </c>
      <c r="C32" s="6">
        <v>44120</v>
      </c>
      <c r="D32" s="6">
        <v>-122125</v>
      </c>
      <c r="E32" s="6">
        <v>37360</v>
      </c>
    </row>
    <row r="33" spans="1:5" ht="45" x14ac:dyDescent="0.25">
      <c r="A33" s="2" t="s">
        <v>118</v>
      </c>
      <c r="B33" s="4">
        <v>116</v>
      </c>
      <c r="C33" s="4">
        <v>-272</v>
      </c>
      <c r="D33" s="6">
        <v>-2161</v>
      </c>
      <c r="E33" s="6">
        <v>-3856</v>
      </c>
    </row>
    <row r="34" spans="1:5" ht="30" x14ac:dyDescent="0.25">
      <c r="A34" s="2" t="s">
        <v>117</v>
      </c>
      <c r="B34" s="6">
        <v>12615</v>
      </c>
      <c r="C34" s="6">
        <v>44392</v>
      </c>
      <c r="D34" s="6">
        <v>-119964</v>
      </c>
      <c r="E34" s="6">
        <v>41216</v>
      </c>
    </row>
    <row r="35" spans="1:5" ht="30" x14ac:dyDescent="0.25">
      <c r="A35" s="2" t="s">
        <v>119</v>
      </c>
      <c r="B35" s="6">
        <v>-92766</v>
      </c>
      <c r="C35" s="6">
        <v>120048</v>
      </c>
      <c r="D35" s="6">
        <v>-130585</v>
      </c>
      <c r="E35" s="6">
        <v>178173</v>
      </c>
    </row>
    <row r="36" spans="1:5" ht="30" x14ac:dyDescent="0.25">
      <c r="A36" s="2" t="s">
        <v>121</v>
      </c>
      <c r="B36" s="4">
        <v>229</v>
      </c>
      <c r="C36" s="4">
        <v>390</v>
      </c>
      <c r="D36" s="4">
        <v>-572</v>
      </c>
      <c r="E36" s="4">
        <v>417</v>
      </c>
    </row>
    <row r="37" spans="1:5" ht="30" x14ac:dyDescent="0.25">
      <c r="A37" s="2" t="s">
        <v>122</v>
      </c>
      <c r="B37" s="4">
        <v>670</v>
      </c>
      <c r="C37" s="6">
        <v>1378</v>
      </c>
      <c r="D37" s="6">
        <v>5582</v>
      </c>
      <c r="E37" s="4">
        <v>-36</v>
      </c>
    </row>
    <row r="38" spans="1:5" x14ac:dyDescent="0.25">
      <c r="A38" s="2" t="s">
        <v>123</v>
      </c>
      <c r="B38" s="6">
        <v>-92096</v>
      </c>
      <c r="C38" s="6">
        <v>121426</v>
      </c>
      <c r="D38" s="6">
        <v>-125003</v>
      </c>
      <c r="E38" s="6">
        <v>178137</v>
      </c>
    </row>
    <row r="39" spans="1:5" x14ac:dyDescent="0.25">
      <c r="A39" s="2" t="s">
        <v>1131</v>
      </c>
      <c r="B39" s="4" t="s">
        <v>4</v>
      </c>
      <c r="C39" s="4" t="s">
        <v>4</v>
      </c>
      <c r="D39" s="4" t="s">
        <v>4</v>
      </c>
      <c r="E39" s="4" t="s">
        <v>4</v>
      </c>
    </row>
    <row r="40" spans="1:5" ht="30" x14ac:dyDescent="0.25">
      <c r="A40" s="3" t="s">
        <v>1142</v>
      </c>
      <c r="B40" s="4" t="s">
        <v>4</v>
      </c>
      <c r="C40" s="4" t="s">
        <v>4</v>
      </c>
      <c r="D40" s="4" t="s">
        <v>4</v>
      </c>
      <c r="E40" s="4" t="s">
        <v>4</v>
      </c>
    </row>
    <row r="41" spans="1:5" ht="30" x14ac:dyDescent="0.25">
      <c r="A41" s="2" t="s">
        <v>98</v>
      </c>
      <c r="B41" s="6">
        <v>-82783</v>
      </c>
      <c r="C41" s="6">
        <v>-184026</v>
      </c>
      <c r="D41" s="6">
        <v>-107091</v>
      </c>
      <c r="E41" s="6">
        <v>-229806</v>
      </c>
    </row>
    <row r="42" spans="1:5" ht="30" x14ac:dyDescent="0.25">
      <c r="A42" s="3" t="s">
        <v>111</v>
      </c>
      <c r="B42" s="4" t="s">
        <v>4</v>
      </c>
      <c r="C42" s="4" t="s">
        <v>4</v>
      </c>
      <c r="D42" s="4" t="s">
        <v>4</v>
      </c>
      <c r="E42" s="4" t="s">
        <v>4</v>
      </c>
    </row>
    <row r="43" spans="1:5" ht="30" x14ac:dyDescent="0.25">
      <c r="A43" s="2" t="s">
        <v>112</v>
      </c>
      <c r="B43" s="4">
        <v>331</v>
      </c>
      <c r="C43" s="4">
        <v>-99</v>
      </c>
      <c r="D43" s="4">
        <v>185</v>
      </c>
      <c r="E43" s="4">
        <v>-100</v>
      </c>
    </row>
    <row r="44" spans="1:5" ht="30" x14ac:dyDescent="0.25">
      <c r="A44" s="3" t="s">
        <v>698</v>
      </c>
      <c r="B44" s="4" t="s">
        <v>4</v>
      </c>
      <c r="C44" s="4" t="s">
        <v>4</v>
      </c>
      <c r="D44" s="4" t="s">
        <v>4</v>
      </c>
      <c r="E44" s="4" t="s">
        <v>4</v>
      </c>
    </row>
    <row r="45" spans="1:5" ht="30" x14ac:dyDescent="0.25">
      <c r="A45" s="2" t="s">
        <v>113</v>
      </c>
      <c r="B45" s="4">
        <v>-135</v>
      </c>
      <c r="C45" s="4">
        <v>6</v>
      </c>
      <c r="D45" s="4">
        <v>98</v>
      </c>
      <c r="E45" s="4">
        <v>17</v>
      </c>
    </row>
    <row r="46" spans="1:5" ht="30" x14ac:dyDescent="0.25">
      <c r="A46" s="2" t="s">
        <v>702</v>
      </c>
      <c r="B46" s="4" t="s">
        <v>4</v>
      </c>
      <c r="C46" s="6">
        <v>-1200</v>
      </c>
      <c r="D46" s="6">
        <v>-7114</v>
      </c>
      <c r="E46" s="6">
        <v>-11488</v>
      </c>
    </row>
    <row r="47" spans="1:5" ht="30" x14ac:dyDescent="0.25">
      <c r="A47" s="2" t="s">
        <v>113</v>
      </c>
      <c r="B47" s="4">
        <v>-135</v>
      </c>
      <c r="C47" s="6">
        <v>-1194</v>
      </c>
      <c r="D47" s="6">
        <v>-7016</v>
      </c>
      <c r="E47" s="6">
        <v>-11471</v>
      </c>
    </row>
    <row r="48" spans="1:5" ht="30" x14ac:dyDescent="0.25">
      <c r="A48" s="2" t="s">
        <v>705</v>
      </c>
      <c r="B48" s="4">
        <v>280</v>
      </c>
      <c r="C48" s="4">
        <v>260</v>
      </c>
      <c r="D48" s="4">
        <v>842</v>
      </c>
      <c r="E48" s="4">
        <v>779</v>
      </c>
    </row>
    <row r="49" spans="1:5" ht="45" x14ac:dyDescent="0.25">
      <c r="A49" s="2" t="s">
        <v>707</v>
      </c>
      <c r="B49" s="4">
        <v>153</v>
      </c>
      <c r="C49" s="4">
        <v>166</v>
      </c>
      <c r="D49" s="4">
        <v>459</v>
      </c>
      <c r="E49" s="4">
        <v>548</v>
      </c>
    </row>
    <row r="50" spans="1:5" ht="30" x14ac:dyDescent="0.25">
      <c r="A50" s="2" t="s">
        <v>117</v>
      </c>
      <c r="B50" s="4">
        <v>629</v>
      </c>
      <c r="C50" s="4">
        <v>-867</v>
      </c>
      <c r="D50" s="6">
        <v>-5530</v>
      </c>
      <c r="E50" s="6">
        <v>-10244</v>
      </c>
    </row>
    <row r="51" spans="1:5" ht="45" x14ac:dyDescent="0.25">
      <c r="A51" s="2" t="s">
        <v>118</v>
      </c>
      <c r="B51" s="4">
        <v>116</v>
      </c>
      <c r="C51" s="4">
        <v>-272</v>
      </c>
      <c r="D51" s="6">
        <v>-2161</v>
      </c>
      <c r="E51" s="6">
        <v>-3856</v>
      </c>
    </row>
    <row r="52" spans="1:5" ht="30" x14ac:dyDescent="0.25">
      <c r="A52" s="2" t="s">
        <v>117</v>
      </c>
      <c r="B52" s="4">
        <v>513</v>
      </c>
      <c r="C52" s="4">
        <v>-595</v>
      </c>
      <c r="D52" s="6">
        <v>-3369</v>
      </c>
      <c r="E52" s="6">
        <v>-6388</v>
      </c>
    </row>
    <row r="53" spans="1:5" ht="30" x14ac:dyDescent="0.25">
      <c r="A53" s="2" t="s">
        <v>119</v>
      </c>
      <c r="B53" s="6">
        <v>-82270</v>
      </c>
      <c r="C53" s="6">
        <v>-184621</v>
      </c>
      <c r="D53" s="6">
        <v>-110460</v>
      </c>
      <c r="E53" s="6">
        <v>-236194</v>
      </c>
    </row>
    <row r="54" spans="1:5" x14ac:dyDescent="0.25">
      <c r="A54" s="2" t="s">
        <v>123</v>
      </c>
      <c r="B54" s="6">
        <v>-82270</v>
      </c>
      <c r="C54" s="6">
        <v>-184621</v>
      </c>
      <c r="D54" s="6">
        <v>-110460</v>
      </c>
      <c r="E54" s="6">
        <v>-236194</v>
      </c>
    </row>
    <row r="55" spans="1:5" x14ac:dyDescent="0.25">
      <c r="A55" s="2" t="s">
        <v>1135</v>
      </c>
      <c r="B55" s="4" t="s">
        <v>4</v>
      </c>
      <c r="C55" s="4" t="s">
        <v>4</v>
      </c>
      <c r="D55" s="4" t="s">
        <v>4</v>
      </c>
      <c r="E55" s="4" t="s">
        <v>4</v>
      </c>
    </row>
    <row r="56" spans="1:5" ht="30" x14ac:dyDescent="0.25">
      <c r="A56" s="3" t="s">
        <v>1142</v>
      </c>
      <c r="B56" s="4" t="s">
        <v>4</v>
      </c>
      <c r="C56" s="4" t="s">
        <v>4</v>
      </c>
      <c r="D56" s="4" t="s">
        <v>4</v>
      </c>
      <c r="E56" s="4" t="s">
        <v>4</v>
      </c>
    </row>
    <row r="57" spans="1:5" ht="30" x14ac:dyDescent="0.25">
      <c r="A57" s="2" t="s">
        <v>98</v>
      </c>
      <c r="B57" s="6">
        <v>-12446</v>
      </c>
      <c r="C57" s="6">
        <v>-68951</v>
      </c>
      <c r="D57" s="6">
        <v>152715</v>
      </c>
      <c r="E57" s="6">
        <v>28101</v>
      </c>
    </row>
    <row r="58" spans="1:5" ht="30" x14ac:dyDescent="0.25">
      <c r="A58" s="3" t="s">
        <v>111</v>
      </c>
      <c r="B58" s="4" t="s">
        <v>4</v>
      </c>
      <c r="C58" s="4" t="s">
        <v>4</v>
      </c>
      <c r="D58" s="4" t="s">
        <v>4</v>
      </c>
      <c r="E58" s="4" t="s">
        <v>4</v>
      </c>
    </row>
    <row r="59" spans="1:5" ht="30" x14ac:dyDescent="0.25">
      <c r="A59" s="2" t="s">
        <v>112</v>
      </c>
      <c r="B59" s="6">
        <v>16046</v>
      </c>
      <c r="C59" s="6">
        <v>31451</v>
      </c>
      <c r="D59" s="6">
        <v>-36669</v>
      </c>
      <c r="E59" s="6">
        <v>29057</v>
      </c>
    </row>
    <row r="60" spans="1:5" ht="30" x14ac:dyDescent="0.25">
      <c r="A60" s="3" t="s">
        <v>698</v>
      </c>
      <c r="B60" s="4" t="s">
        <v>4</v>
      </c>
      <c r="C60" s="4" t="s">
        <v>4</v>
      </c>
      <c r="D60" s="4" t="s">
        <v>4</v>
      </c>
      <c r="E60" s="4" t="s">
        <v>4</v>
      </c>
    </row>
    <row r="61" spans="1:5" ht="30" x14ac:dyDescent="0.25">
      <c r="A61" s="2" t="s">
        <v>113</v>
      </c>
      <c r="B61" s="6">
        <v>-3551</v>
      </c>
      <c r="C61" s="6">
        <v>13673</v>
      </c>
      <c r="D61" s="6">
        <v>1684</v>
      </c>
      <c r="E61" s="6">
        <v>20899</v>
      </c>
    </row>
    <row r="62" spans="1:5" ht="30" x14ac:dyDescent="0.25">
      <c r="A62" s="2" t="s">
        <v>702</v>
      </c>
      <c r="B62" s="4">
        <v>-2</v>
      </c>
      <c r="C62" s="6">
        <v>-2723</v>
      </c>
      <c r="D62" s="6">
        <v>-95273</v>
      </c>
      <c r="E62" s="6">
        <v>-25495</v>
      </c>
    </row>
    <row r="63" spans="1:5" ht="30" x14ac:dyDescent="0.25">
      <c r="A63" s="2" t="s">
        <v>113</v>
      </c>
      <c r="B63" s="6">
        <v>-3553</v>
      </c>
      <c r="C63" s="6">
        <v>10950</v>
      </c>
      <c r="D63" s="6">
        <v>-93589</v>
      </c>
      <c r="E63" s="6">
        <v>-4596</v>
      </c>
    </row>
    <row r="64" spans="1:5" ht="30" x14ac:dyDescent="0.25">
      <c r="A64" s="2" t="s">
        <v>705</v>
      </c>
      <c r="B64" s="4">
        <v>560</v>
      </c>
      <c r="C64" s="4">
        <v>520</v>
      </c>
      <c r="D64" s="6">
        <v>1684</v>
      </c>
      <c r="E64" s="6">
        <v>1560</v>
      </c>
    </row>
    <row r="65" spans="1:5" ht="45" x14ac:dyDescent="0.25">
      <c r="A65" s="2" t="s">
        <v>707</v>
      </c>
      <c r="B65" s="4">
        <v>153</v>
      </c>
      <c r="C65" s="4">
        <v>166</v>
      </c>
      <c r="D65" s="4">
        <v>459</v>
      </c>
      <c r="E65" s="4">
        <v>548</v>
      </c>
    </row>
    <row r="66" spans="1:5" ht="30" x14ac:dyDescent="0.25">
      <c r="A66" s="2" t="s">
        <v>117</v>
      </c>
      <c r="B66" s="6">
        <v>13206</v>
      </c>
      <c r="C66" s="6">
        <v>43087</v>
      </c>
      <c r="D66" s="6">
        <v>-128115</v>
      </c>
      <c r="E66" s="6">
        <v>26569</v>
      </c>
    </row>
    <row r="67" spans="1:5" ht="45" x14ac:dyDescent="0.25">
      <c r="A67" s="2" t="s">
        <v>118</v>
      </c>
      <c r="B67" s="4">
        <v>173</v>
      </c>
      <c r="C67" s="4">
        <v>-604</v>
      </c>
      <c r="D67" s="6">
        <v>-4499</v>
      </c>
      <c r="E67" s="6">
        <v>-7892</v>
      </c>
    </row>
    <row r="68" spans="1:5" ht="30" x14ac:dyDescent="0.25">
      <c r="A68" s="2" t="s">
        <v>117</v>
      </c>
      <c r="B68" s="6">
        <v>13033</v>
      </c>
      <c r="C68" s="6">
        <v>43691</v>
      </c>
      <c r="D68" s="6">
        <v>-123616</v>
      </c>
      <c r="E68" s="6">
        <v>34461</v>
      </c>
    </row>
    <row r="69" spans="1:5" ht="30" x14ac:dyDescent="0.25">
      <c r="A69" s="2" t="s">
        <v>119</v>
      </c>
      <c r="B69" s="4">
        <v>587</v>
      </c>
      <c r="C69" s="6">
        <v>-25260</v>
      </c>
      <c r="D69" s="6">
        <v>29099</v>
      </c>
      <c r="E69" s="6">
        <v>62562</v>
      </c>
    </row>
    <row r="70" spans="1:5" ht="30" x14ac:dyDescent="0.25">
      <c r="A70" s="2" t="s">
        <v>120</v>
      </c>
      <c r="B70" s="4">
        <v>441</v>
      </c>
      <c r="C70" s="4">
        <v>988</v>
      </c>
      <c r="D70" s="6">
        <v>6154</v>
      </c>
      <c r="E70" s="4">
        <v>-453</v>
      </c>
    </row>
    <row r="71" spans="1:5" ht="30" x14ac:dyDescent="0.25">
      <c r="A71" s="2" t="s">
        <v>121</v>
      </c>
      <c r="B71" s="4">
        <v>229</v>
      </c>
      <c r="C71" s="4">
        <v>390</v>
      </c>
      <c r="D71" s="4">
        <v>-572</v>
      </c>
      <c r="E71" s="4">
        <v>417</v>
      </c>
    </row>
    <row r="72" spans="1:5" ht="30" x14ac:dyDescent="0.25">
      <c r="A72" s="2" t="s">
        <v>122</v>
      </c>
      <c r="B72" s="4">
        <v>670</v>
      </c>
      <c r="C72" s="6">
        <v>1378</v>
      </c>
      <c r="D72" s="6">
        <v>5582</v>
      </c>
      <c r="E72" s="4">
        <v>-36</v>
      </c>
    </row>
    <row r="73" spans="1:5" x14ac:dyDescent="0.25">
      <c r="A73" s="2" t="s">
        <v>123</v>
      </c>
      <c r="B73" s="6">
        <v>1257</v>
      </c>
      <c r="C73" s="6">
        <v>-23882</v>
      </c>
      <c r="D73" s="6">
        <v>34681</v>
      </c>
      <c r="E73" s="6">
        <v>62526</v>
      </c>
    </row>
    <row r="74" spans="1:5" x14ac:dyDescent="0.25">
      <c r="A74" s="2" t="s">
        <v>1139</v>
      </c>
      <c r="B74" s="4" t="s">
        <v>4</v>
      </c>
      <c r="C74" s="4" t="s">
        <v>4</v>
      </c>
      <c r="D74" s="4" t="s">
        <v>4</v>
      </c>
      <c r="E74" s="4" t="s">
        <v>4</v>
      </c>
    </row>
    <row r="75" spans="1:5" ht="30" x14ac:dyDescent="0.25">
      <c r="A75" s="3" t="s">
        <v>1142</v>
      </c>
      <c r="B75" s="4" t="s">
        <v>4</v>
      </c>
      <c r="C75" s="4" t="s">
        <v>4</v>
      </c>
      <c r="D75" s="4" t="s">
        <v>4</v>
      </c>
      <c r="E75" s="4" t="s">
        <v>4</v>
      </c>
    </row>
    <row r="76" spans="1:5" ht="30" x14ac:dyDescent="0.25">
      <c r="A76" s="2" t="s">
        <v>98</v>
      </c>
      <c r="B76" s="6">
        <v>95229</v>
      </c>
      <c r="C76" s="6">
        <v>252977</v>
      </c>
      <c r="D76" s="6">
        <v>-45624</v>
      </c>
      <c r="E76" s="6">
        <v>201705</v>
      </c>
    </row>
    <row r="77" spans="1:5" ht="30" x14ac:dyDescent="0.25">
      <c r="A77" s="3" t="s">
        <v>111</v>
      </c>
      <c r="B77" s="4" t="s">
        <v>4</v>
      </c>
      <c r="C77" s="4" t="s">
        <v>4</v>
      </c>
      <c r="D77" s="4" t="s">
        <v>4</v>
      </c>
      <c r="E77" s="4" t="s">
        <v>4</v>
      </c>
    </row>
    <row r="78" spans="1:5" ht="30" x14ac:dyDescent="0.25">
      <c r="A78" s="2" t="s">
        <v>112</v>
      </c>
      <c r="B78" s="6">
        <v>-16377</v>
      </c>
      <c r="C78" s="6">
        <v>-31352</v>
      </c>
      <c r="D78" s="6">
        <v>36484</v>
      </c>
      <c r="E78" s="6">
        <v>-28957</v>
      </c>
    </row>
    <row r="79" spans="1:5" ht="30" x14ac:dyDescent="0.25">
      <c r="A79" s="3" t="s">
        <v>698</v>
      </c>
      <c r="B79" s="4" t="s">
        <v>4</v>
      </c>
      <c r="C79" s="4" t="s">
        <v>4</v>
      </c>
      <c r="D79" s="4" t="s">
        <v>4</v>
      </c>
      <c r="E79" s="4" t="s">
        <v>4</v>
      </c>
    </row>
    <row r="80" spans="1:5" ht="30" x14ac:dyDescent="0.25">
      <c r="A80" s="2" t="s">
        <v>113</v>
      </c>
      <c r="B80" s="6">
        <v>3686</v>
      </c>
      <c r="C80" s="6">
        <v>-13679</v>
      </c>
      <c r="D80" s="6">
        <v>-1782</v>
      </c>
      <c r="E80" s="6">
        <v>-20916</v>
      </c>
    </row>
    <row r="81" spans="1:5" ht="30" x14ac:dyDescent="0.25">
      <c r="A81" s="2" t="s">
        <v>702</v>
      </c>
      <c r="B81" s="4">
        <v>2</v>
      </c>
      <c r="C81" s="6">
        <v>3923</v>
      </c>
      <c r="D81" s="6">
        <v>102387</v>
      </c>
      <c r="E81" s="6">
        <v>36983</v>
      </c>
    </row>
    <row r="82" spans="1:5" ht="30" x14ac:dyDescent="0.25">
      <c r="A82" s="2" t="s">
        <v>113</v>
      </c>
      <c r="B82" s="6">
        <v>3688</v>
      </c>
      <c r="C82" s="6">
        <v>-9756</v>
      </c>
      <c r="D82" s="6">
        <v>100605</v>
      </c>
      <c r="E82" s="6">
        <v>16067</v>
      </c>
    </row>
    <row r="83" spans="1:5" ht="30" x14ac:dyDescent="0.25">
      <c r="A83" s="2" t="s">
        <v>705</v>
      </c>
      <c r="B83" s="4">
        <v>-840</v>
      </c>
      <c r="C83" s="4">
        <v>-780</v>
      </c>
      <c r="D83" s="6">
        <v>-2526</v>
      </c>
      <c r="E83" s="6">
        <v>-2339</v>
      </c>
    </row>
    <row r="84" spans="1:5" ht="45" x14ac:dyDescent="0.25">
      <c r="A84" s="2" t="s">
        <v>707</v>
      </c>
      <c r="B84" s="4">
        <v>-306</v>
      </c>
      <c r="C84" s="4">
        <v>-332</v>
      </c>
      <c r="D84" s="4">
        <v>-918</v>
      </c>
      <c r="E84" s="6">
        <v>-1096</v>
      </c>
    </row>
    <row r="85" spans="1:5" ht="30" x14ac:dyDescent="0.25">
      <c r="A85" s="2" t="s">
        <v>117</v>
      </c>
      <c r="B85" s="6">
        <v>-13835</v>
      </c>
      <c r="C85" s="6">
        <v>-42220</v>
      </c>
      <c r="D85" s="6">
        <v>133645</v>
      </c>
      <c r="E85" s="6">
        <v>-16325</v>
      </c>
    </row>
    <row r="86" spans="1:5" ht="45" x14ac:dyDescent="0.25">
      <c r="A86" s="2" t="s">
        <v>118</v>
      </c>
      <c r="B86" s="4">
        <v>-289</v>
      </c>
      <c r="C86" s="4">
        <v>876</v>
      </c>
      <c r="D86" s="6">
        <v>6660</v>
      </c>
      <c r="E86" s="6">
        <v>11748</v>
      </c>
    </row>
    <row r="87" spans="1:5" ht="30" x14ac:dyDescent="0.25">
      <c r="A87" s="2" t="s">
        <v>117</v>
      </c>
      <c r="B87" s="6">
        <v>-13546</v>
      </c>
      <c r="C87" s="6">
        <v>-43096</v>
      </c>
      <c r="D87" s="6">
        <v>126985</v>
      </c>
      <c r="E87" s="6">
        <v>-28073</v>
      </c>
    </row>
    <row r="88" spans="1:5" ht="30" x14ac:dyDescent="0.25">
      <c r="A88" s="2" t="s">
        <v>119</v>
      </c>
      <c r="B88" s="6">
        <v>81683</v>
      </c>
      <c r="C88" s="6">
        <v>209881</v>
      </c>
      <c r="D88" s="6">
        <v>81361</v>
      </c>
      <c r="E88" s="6">
        <v>173632</v>
      </c>
    </row>
    <row r="89" spans="1:5" ht="30" x14ac:dyDescent="0.25">
      <c r="A89" s="2" t="s">
        <v>121</v>
      </c>
      <c r="B89" s="4">
        <v>-229</v>
      </c>
      <c r="C89" s="4">
        <v>-390</v>
      </c>
      <c r="D89" s="4">
        <v>572</v>
      </c>
      <c r="E89" s="4">
        <v>-417</v>
      </c>
    </row>
    <row r="90" spans="1:5" ht="30" x14ac:dyDescent="0.25">
      <c r="A90" s="2" t="s">
        <v>122</v>
      </c>
      <c r="B90" s="4">
        <v>-670</v>
      </c>
      <c r="C90" s="6">
        <v>-1378</v>
      </c>
      <c r="D90" s="6">
        <v>-5582</v>
      </c>
      <c r="E90" s="4">
        <v>36</v>
      </c>
    </row>
    <row r="91" spans="1:5" x14ac:dyDescent="0.25">
      <c r="A91" s="2" t="s">
        <v>123</v>
      </c>
      <c r="B91" s="8">
        <v>81013</v>
      </c>
      <c r="C91" s="8">
        <v>208503</v>
      </c>
      <c r="D91" s="8">
        <v>75779</v>
      </c>
      <c r="E91" s="8">
        <v>17366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0.5703125" bestFit="1" customWidth="1"/>
    <col min="3" max="3" width="15.42578125" bestFit="1" customWidth="1"/>
    <col min="4" max="4" width="27.140625" bestFit="1" customWidth="1"/>
    <col min="5" max="5" width="36.5703125" bestFit="1" customWidth="1"/>
    <col min="6" max="6" width="17" bestFit="1" customWidth="1"/>
    <col min="7" max="7" width="15" bestFit="1" customWidth="1"/>
    <col min="8" max="8" width="22.140625" bestFit="1" customWidth="1"/>
  </cols>
  <sheetData>
    <row r="1" spans="1:8" ht="15" customHeight="1" x14ac:dyDescent="0.25">
      <c r="A1" s="1" t="s">
        <v>167</v>
      </c>
      <c r="B1" s="7" t="s">
        <v>168</v>
      </c>
      <c r="C1" s="7" t="s">
        <v>169</v>
      </c>
      <c r="D1" s="7" t="s">
        <v>170</v>
      </c>
      <c r="E1" s="7" t="s">
        <v>171</v>
      </c>
      <c r="F1" s="7" t="s">
        <v>172</v>
      </c>
      <c r="G1" s="7" t="s">
        <v>173</v>
      </c>
      <c r="H1" s="7" t="s">
        <v>174</v>
      </c>
    </row>
    <row r="2" spans="1:8" ht="30" x14ac:dyDescent="0.25">
      <c r="A2" s="1" t="s">
        <v>26</v>
      </c>
      <c r="B2" s="7"/>
      <c r="C2" s="7"/>
      <c r="D2" s="7"/>
      <c r="E2" s="7"/>
      <c r="F2" s="7"/>
      <c r="G2" s="7"/>
      <c r="H2" s="7"/>
    </row>
    <row r="3" spans="1:8" x14ac:dyDescent="0.25">
      <c r="A3" s="2" t="s">
        <v>175</v>
      </c>
      <c r="B3" s="8">
        <v>5957117</v>
      </c>
      <c r="C3" s="8">
        <v>319</v>
      </c>
      <c r="D3" s="8">
        <v>2337244</v>
      </c>
      <c r="E3" s="8">
        <v>431595</v>
      </c>
      <c r="F3" s="8">
        <v>4120398</v>
      </c>
      <c r="G3" s="8">
        <v>-944627</v>
      </c>
      <c r="H3" s="8">
        <v>12188</v>
      </c>
    </row>
    <row r="4" spans="1:8" x14ac:dyDescent="0.25">
      <c r="A4" s="2" t="s">
        <v>176</v>
      </c>
      <c r="B4" s="4" t="s">
        <v>4</v>
      </c>
      <c r="C4" s="6">
        <v>318813</v>
      </c>
      <c r="D4" s="4" t="s">
        <v>4</v>
      </c>
      <c r="E4" s="4" t="s">
        <v>4</v>
      </c>
      <c r="F4" s="4" t="s">
        <v>4</v>
      </c>
      <c r="G4" s="4" t="s">
        <v>4</v>
      </c>
      <c r="H4" s="4" t="s">
        <v>4</v>
      </c>
    </row>
    <row r="5" spans="1:8" x14ac:dyDescent="0.25">
      <c r="A5" s="3" t="s">
        <v>177</v>
      </c>
      <c r="B5" s="4" t="s">
        <v>4</v>
      </c>
      <c r="C5" s="4" t="s">
        <v>4</v>
      </c>
      <c r="D5" s="4" t="s">
        <v>4</v>
      </c>
      <c r="E5" s="4" t="s">
        <v>4</v>
      </c>
      <c r="F5" s="4" t="s">
        <v>4</v>
      </c>
      <c r="G5" s="4" t="s">
        <v>4</v>
      </c>
      <c r="H5" s="4" t="s">
        <v>4</v>
      </c>
    </row>
    <row r="6" spans="1:8" x14ac:dyDescent="0.25">
      <c r="A6" s="2" t="s">
        <v>96</v>
      </c>
      <c r="B6" s="6">
        <v>-4467</v>
      </c>
      <c r="C6" s="4" t="s">
        <v>4</v>
      </c>
      <c r="D6" s="4" t="s">
        <v>4</v>
      </c>
      <c r="E6" s="4" t="s">
        <v>4</v>
      </c>
      <c r="F6" s="6">
        <v>-10621</v>
      </c>
      <c r="G6" s="4" t="s">
        <v>4</v>
      </c>
      <c r="H6" s="6">
        <v>6154</v>
      </c>
    </row>
    <row r="7" spans="1:8" x14ac:dyDescent="0.25">
      <c r="A7" s="2" t="s">
        <v>178</v>
      </c>
      <c r="B7" s="6">
        <v>-35357</v>
      </c>
      <c r="C7" s="4" t="s">
        <v>4</v>
      </c>
      <c r="D7" s="4" t="s">
        <v>4</v>
      </c>
      <c r="E7" s="4" t="s">
        <v>4</v>
      </c>
      <c r="F7" s="6">
        <v>-35357</v>
      </c>
      <c r="G7" s="4" t="s">
        <v>4</v>
      </c>
      <c r="H7" s="4" t="s">
        <v>4</v>
      </c>
    </row>
    <row r="8" spans="1:8" ht="30" x14ac:dyDescent="0.25">
      <c r="A8" s="2" t="s">
        <v>179</v>
      </c>
      <c r="B8" s="6">
        <v>-120536</v>
      </c>
      <c r="C8" s="4" t="s">
        <v>4</v>
      </c>
      <c r="D8" s="4" t="s">
        <v>4</v>
      </c>
      <c r="E8" s="6">
        <v>-119964</v>
      </c>
      <c r="F8" s="4" t="s">
        <v>4</v>
      </c>
      <c r="G8" s="4" t="s">
        <v>4</v>
      </c>
      <c r="H8" s="4">
        <v>-572</v>
      </c>
    </row>
    <row r="9" spans="1:8" ht="45" x14ac:dyDescent="0.25">
      <c r="A9" s="2" t="s">
        <v>180</v>
      </c>
      <c r="B9" s="6">
        <v>4375</v>
      </c>
      <c r="C9" s="4" t="s">
        <v>4</v>
      </c>
      <c r="D9" s="6">
        <v>4375</v>
      </c>
      <c r="E9" s="4" t="s">
        <v>4</v>
      </c>
      <c r="F9" s="4" t="s">
        <v>4</v>
      </c>
      <c r="G9" s="4" t="s">
        <v>4</v>
      </c>
      <c r="H9" s="4" t="s">
        <v>4</v>
      </c>
    </row>
    <row r="10" spans="1:8" ht="45" x14ac:dyDescent="0.25">
      <c r="A10" s="2" t="s">
        <v>181</v>
      </c>
      <c r="B10" s="4">
        <v>500</v>
      </c>
      <c r="C10" s="4">
        <v>470</v>
      </c>
      <c r="D10" s="4" t="s">
        <v>4</v>
      </c>
      <c r="E10" s="4" t="s">
        <v>4</v>
      </c>
      <c r="F10" s="4" t="s">
        <v>4</v>
      </c>
      <c r="G10" s="4" t="s">
        <v>4</v>
      </c>
      <c r="H10" s="4" t="s">
        <v>4</v>
      </c>
    </row>
    <row r="11" spans="1:8" x14ac:dyDescent="0.25">
      <c r="A11" s="2" t="s">
        <v>182</v>
      </c>
      <c r="B11" s="6">
        <v>-2899</v>
      </c>
      <c r="C11" s="4" t="s">
        <v>4</v>
      </c>
      <c r="D11" s="4" t="s">
        <v>4</v>
      </c>
      <c r="E11" s="4" t="s">
        <v>4</v>
      </c>
      <c r="F11" s="4" t="s">
        <v>4</v>
      </c>
      <c r="G11" s="4" t="s">
        <v>4</v>
      </c>
      <c r="H11" s="6">
        <v>-2899</v>
      </c>
    </row>
    <row r="12" spans="1:8" x14ac:dyDescent="0.25">
      <c r="A12" s="2" t="s">
        <v>132</v>
      </c>
      <c r="B12" s="6">
        <v>45902</v>
      </c>
      <c r="C12" s="4">
        <v>4</v>
      </c>
      <c r="D12" s="6">
        <v>45898</v>
      </c>
      <c r="E12" s="4" t="s">
        <v>4</v>
      </c>
      <c r="F12" s="4" t="s">
        <v>4</v>
      </c>
      <c r="G12" s="4" t="s">
        <v>4</v>
      </c>
      <c r="H12" s="4" t="s">
        <v>4</v>
      </c>
    </row>
    <row r="13" spans="1:8" x14ac:dyDescent="0.25">
      <c r="A13" s="2" t="s">
        <v>183</v>
      </c>
      <c r="B13" s="4" t="s">
        <v>4</v>
      </c>
      <c r="C13" s="6">
        <v>4251</v>
      </c>
      <c r="D13" s="4" t="s">
        <v>4</v>
      </c>
      <c r="E13" s="4" t="s">
        <v>4</v>
      </c>
      <c r="F13" s="4" t="s">
        <v>4</v>
      </c>
      <c r="G13" s="4" t="s">
        <v>4</v>
      </c>
      <c r="H13" s="4" t="s">
        <v>4</v>
      </c>
    </row>
    <row r="14" spans="1:8" x14ac:dyDescent="0.25">
      <c r="A14" s="2" t="s">
        <v>136</v>
      </c>
      <c r="B14" s="6">
        <v>-6542</v>
      </c>
      <c r="C14" s="4" t="s">
        <v>4</v>
      </c>
      <c r="D14" s="6">
        <v>-3096</v>
      </c>
      <c r="E14" s="4" t="s">
        <v>4</v>
      </c>
      <c r="F14" s="4" t="s">
        <v>4</v>
      </c>
      <c r="G14" s="4" t="s">
        <v>4</v>
      </c>
      <c r="H14" s="6">
        <v>-3446</v>
      </c>
    </row>
    <row r="15" spans="1:8" x14ac:dyDescent="0.25">
      <c r="A15" s="2" t="s">
        <v>184</v>
      </c>
      <c r="B15" s="8">
        <v>5837593</v>
      </c>
      <c r="C15" s="8">
        <v>323</v>
      </c>
      <c r="D15" s="8">
        <v>2384421</v>
      </c>
      <c r="E15" s="8">
        <v>311631</v>
      </c>
      <c r="F15" s="8">
        <v>4074420</v>
      </c>
      <c r="G15" s="8">
        <v>-944627</v>
      </c>
      <c r="H15" s="8">
        <v>11425</v>
      </c>
    </row>
    <row r="16" spans="1:8" x14ac:dyDescent="0.25">
      <c r="A16" s="2" t="s">
        <v>185</v>
      </c>
      <c r="B16" s="4" t="s">
        <v>4</v>
      </c>
      <c r="C16" s="6">
        <v>323534</v>
      </c>
      <c r="D16" s="4" t="s">
        <v>4</v>
      </c>
      <c r="E16" s="4" t="s">
        <v>4</v>
      </c>
      <c r="F16" s="4" t="s">
        <v>4</v>
      </c>
      <c r="G16" s="4" t="s">
        <v>4</v>
      </c>
      <c r="H16"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3</v>
      </c>
      <c r="B1" s="7" t="s">
        <v>1</v>
      </c>
      <c r="C1" s="7"/>
    </row>
    <row r="2" spans="1:3" ht="30" x14ac:dyDescent="0.25">
      <c r="A2" s="1" t="s">
        <v>26</v>
      </c>
      <c r="B2" s="1" t="s">
        <v>2</v>
      </c>
      <c r="C2" s="1" t="s">
        <v>74</v>
      </c>
    </row>
    <row r="3" spans="1:3" ht="30" x14ac:dyDescent="0.25">
      <c r="A3" s="3" t="s">
        <v>1144</v>
      </c>
      <c r="B3" s="4" t="s">
        <v>4</v>
      </c>
      <c r="C3" s="4" t="s">
        <v>4</v>
      </c>
    </row>
    <row r="4" spans="1:3" ht="30" x14ac:dyDescent="0.25">
      <c r="A4" s="2" t="s">
        <v>783</v>
      </c>
      <c r="B4" s="8">
        <v>974715</v>
      </c>
      <c r="C4" s="8">
        <v>1094045</v>
      </c>
    </row>
    <row r="5" spans="1:3" x14ac:dyDescent="0.25">
      <c r="A5" s="3" t="s">
        <v>141</v>
      </c>
      <c r="B5" s="4" t="s">
        <v>4</v>
      </c>
      <c r="C5" s="4" t="s">
        <v>4</v>
      </c>
    </row>
    <row r="6" spans="1:3" x14ac:dyDescent="0.25">
      <c r="A6" s="2" t="s">
        <v>142</v>
      </c>
      <c r="B6" s="4" t="s">
        <v>4</v>
      </c>
      <c r="C6" s="4">
        <v>-949</v>
      </c>
    </row>
    <row r="7" spans="1:3" x14ac:dyDescent="0.25">
      <c r="A7" s="2" t="s">
        <v>143</v>
      </c>
      <c r="B7" s="6">
        <v>163944</v>
      </c>
      <c r="C7" s="6">
        <v>30111</v>
      </c>
    </row>
    <row r="8" spans="1:3" ht="30" x14ac:dyDescent="0.25">
      <c r="A8" s="2" t="s">
        <v>144</v>
      </c>
      <c r="B8" s="6">
        <v>-37516</v>
      </c>
      <c r="C8" s="4" t="s">
        <v>4</v>
      </c>
    </row>
    <row r="9" spans="1:3" x14ac:dyDescent="0.25">
      <c r="A9" s="2" t="s">
        <v>145</v>
      </c>
      <c r="B9" s="6">
        <v>-780711</v>
      </c>
      <c r="C9" s="6">
        <v>-1221769</v>
      </c>
    </row>
    <row r="10" spans="1:3" ht="30" x14ac:dyDescent="0.25">
      <c r="A10" s="2" t="s">
        <v>787</v>
      </c>
      <c r="B10" s="6">
        <v>10000</v>
      </c>
      <c r="C10" s="4" t="s">
        <v>4</v>
      </c>
    </row>
    <row r="11" spans="1:3" x14ac:dyDescent="0.25">
      <c r="A11" s="2" t="s">
        <v>40</v>
      </c>
      <c r="B11" s="6">
        <v>-5967</v>
      </c>
      <c r="C11" s="4" t="s">
        <v>4</v>
      </c>
    </row>
    <row r="12" spans="1:3" ht="30" x14ac:dyDescent="0.25">
      <c r="A12" s="2" t="s">
        <v>148</v>
      </c>
      <c r="B12" s="6">
        <v>139254</v>
      </c>
      <c r="C12" s="6">
        <v>128432</v>
      </c>
    </row>
    <row r="13" spans="1:3" x14ac:dyDescent="0.25">
      <c r="A13" s="2" t="s">
        <v>136</v>
      </c>
      <c r="B13" s="4">
        <v>-7</v>
      </c>
      <c r="C13" s="4" t="s">
        <v>4</v>
      </c>
    </row>
    <row r="14" spans="1:3" x14ac:dyDescent="0.25">
      <c r="A14" s="2" t="s">
        <v>149</v>
      </c>
      <c r="B14" s="6">
        <v>-511003</v>
      </c>
      <c r="C14" s="6">
        <v>-1064175</v>
      </c>
    </row>
    <row r="15" spans="1:3" x14ac:dyDescent="0.25">
      <c r="A15" s="3" t="s">
        <v>150</v>
      </c>
      <c r="B15" s="4" t="s">
        <v>4</v>
      </c>
      <c r="C15" s="4" t="s">
        <v>4</v>
      </c>
    </row>
    <row r="16" spans="1:3" x14ac:dyDescent="0.25">
      <c r="A16" s="2" t="s">
        <v>151</v>
      </c>
      <c r="B16" s="6">
        <v>-7497</v>
      </c>
      <c r="C16" s="6">
        <v>-1748</v>
      </c>
    </row>
    <row r="17" spans="1:3" x14ac:dyDescent="0.25">
      <c r="A17" s="2" t="s">
        <v>152</v>
      </c>
      <c r="B17" s="6">
        <v>-35357</v>
      </c>
      <c r="C17" s="4" t="s">
        <v>4</v>
      </c>
    </row>
    <row r="18" spans="1:3" x14ac:dyDescent="0.25">
      <c r="A18" s="2" t="s">
        <v>153</v>
      </c>
      <c r="B18" s="6">
        <v>-3505</v>
      </c>
      <c r="C18" s="4" t="s">
        <v>4</v>
      </c>
    </row>
    <row r="19" spans="1:3" x14ac:dyDescent="0.25">
      <c r="A19" s="2" t="s">
        <v>154</v>
      </c>
      <c r="B19" s="6">
        <v>710086</v>
      </c>
      <c r="C19" s="4" t="s">
        <v>4</v>
      </c>
    </row>
    <row r="20" spans="1:3" x14ac:dyDescent="0.25">
      <c r="A20" s="2" t="s">
        <v>155</v>
      </c>
      <c r="B20" s="4" t="s">
        <v>4</v>
      </c>
      <c r="C20" s="6">
        <v>710000</v>
      </c>
    </row>
    <row r="21" spans="1:3" ht="30" x14ac:dyDescent="0.25">
      <c r="A21" s="2" t="s">
        <v>156</v>
      </c>
      <c r="B21" s="6">
        <v>332250</v>
      </c>
      <c r="C21" s="4" t="s">
        <v>4</v>
      </c>
    </row>
    <row r="22" spans="1:3" ht="30" x14ac:dyDescent="0.25">
      <c r="A22" s="2" t="s">
        <v>157</v>
      </c>
      <c r="B22" s="6">
        <v>4375</v>
      </c>
      <c r="C22" s="6">
        <v>-4007</v>
      </c>
    </row>
    <row r="23" spans="1:3" x14ac:dyDescent="0.25">
      <c r="A23" s="2" t="s">
        <v>158</v>
      </c>
      <c r="B23" s="6">
        <v>-994181</v>
      </c>
      <c r="C23" s="6">
        <v>-276232</v>
      </c>
    </row>
    <row r="24" spans="1:3" x14ac:dyDescent="0.25">
      <c r="A24" s="2" t="s">
        <v>159</v>
      </c>
      <c r="B24" s="6">
        <v>-590000</v>
      </c>
      <c r="C24" s="6">
        <v>-380000</v>
      </c>
    </row>
    <row r="25" spans="1:3" x14ac:dyDescent="0.25">
      <c r="A25" s="2" t="s">
        <v>160</v>
      </c>
      <c r="B25" s="6">
        <v>-3096</v>
      </c>
      <c r="C25" s="6">
        <v>-2071</v>
      </c>
    </row>
    <row r="26" spans="1:3" ht="30" x14ac:dyDescent="0.25">
      <c r="A26" s="2" t="s">
        <v>835</v>
      </c>
      <c r="B26" s="4" t="s">
        <v>4</v>
      </c>
      <c r="C26" s="4">
        <v>-54</v>
      </c>
    </row>
    <row r="27" spans="1:3" ht="30" x14ac:dyDescent="0.25">
      <c r="A27" s="2" t="s">
        <v>162</v>
      </c>
      <c r="B27" s="6">
        <v>-586925</v>
      </c>
      <c r="C27" s="6">
        <v>45888</v>
      </c>
    </row>
    <row r="28" spans="1:3" ht="30" x14ac:dyDescent="0.25">
      <c r="A28" s="2" t="s">
        <v>163</v>
      </c>
      <c r="B28" s="6">
        <v>-5786</v>
      </c>
      <c r="C28" s="6">
        <v>-2771</v>
      </c>
    </row>
    <row r="29" spans="1:3" ht="30" x14ac:dyDescent="0.25">
      <c r="A29" s="2" t="s">
        <v>164</v>
      </c>
      <c r="B29" s="6">
        <v>-128999</v>
      </c>
      <c r="C29" s="6">
        <v>72987</v>
      </c>
    </row>
    <row r="30" spans="1:3" ht="30" x14ac:dyDescent="0.25">
      <c r="A30" s="2" t="s">
        <v>165</v>
      </c>
      <c r="B30" s="6">
        <v>524922</v>
      </c>
      <c r="C30" s="6">
        <v>398575</v>
      </c>
    </row>
    <row r="31" spans="1:3" ht="30" x14ac:dyDescent="0.25">
      <c r="A31" s="2" t="s">
        <v>166</v>
      </c>
      <c r="B31" s="6">
        <v>395923</v>
      </c>
      <c r="C31" s="6">
        <v>471562</v>
      </c>
    </row>
    <row r="32" spans="1:3" x14ac:dyDescent="0.25">
      <c r="A32" s="2" t="s">
        <v>1138</v>
      </c>
      <c r="B32" s="4" t="s">
        <v>4</v>
      </c>
      <c r="C32" s="4" t="s">
        <v>4</v>
      </c>
    </row>
    <row r="33" spans="1:3" ht="30" x14ac:dyDescent="0.25">
      <c r="A33" s="3" t="s">
        <v>1144</v>
      </c>
      <c r="B33" s="4" t="s">
        <v>4</v>
      </c>
      <c r="C33" s="4" t="s">
        <v>4</v>
      </c>
    </row>
    <row r="34" spans="1:3" ht="30" x14ac:dyDescent="0.25">
      <c r="A34" s="2" t="s">
        <v>783</v>
      </c>
      <c r="B34" s="6">
        <v>5671</v>
      </c>
      <c r="C34" s="6">
        <v>6572</v>
      </c>
    </row>
    <row r="35" spans="1:3" x14ac:dyDescent="0.25">
      <c r="A35" s="3" t="s">
        <v>141</v>
      </c>
      <c r="B35" s="4" t="s">
        <v>4</v>
      </c>
      <c r="C35" s="4" t="s">
        <v>4</v>
      </c>
    </row>
    <row r="36" spans="1:3" ht="30" x14ac:dyDescent="0.25">
      <c r="A36" s="2" t="s">
        <v>790</v>
      </c>
      <c r="B36" s="4">
        <v>-100</v>
      </c>
      <c r="C36" s="4" t="s">
        <v>4</v>
      </c>
    </row>
    <row r="37" spans="1:3" x14ac:dyDescent="0.25">
      <c r="A37" s="2" t="s">
        <v>149</v>
      </c>
      <c r="B37" s="4">
        <v>-100</v>
      </c>
      <c r="C37" s="4" t="s">
        <v>4</v>
      </c>
    </row>
    <row r="38" spans="1:3" x14ac:dyDescent="0.25">
      <c r="A38" s="3" t="s">
        <v>150</v>
      </c>
      <c r="B38" s="4" t="s">
        <v>4</v>
      </c>
      <c r="C38" s="4" t="s">
        <v>4</v>
      </c>
    </row>
    <row r="39" spans="1:3" x14ac:dyDescent="0.25">
      <c r="A39" s="2" t="s">
        <v>152</v>
      </c>
      <c r="B39" s="6">
        <v>-38767</v>
      </c>
      <c r="C39" s="4" t="s">
        <v>4</v>
      </c>
    </row>
    <row r="40" spans="1:3" ht="30" x14ac:dyDescent="0.25">
      <c r="A40" s="2" t="s">
        <v>157</v>
      </c>
      <c r="B40" s="6">
        <v>4375</v>
      </c>
      <c r="C40" s="6">
        <v>-4006</v>
      </c>
    </row>
    <row r="41" spans="1:3" x14ac:dyDescent="0.25">
      <c r="A41" s="2" t="s">
        <v>160</v>
      </c>
      <c r="B41" s="6">
        <v>-3096</v>
      </c>
      <c r="C41" s="6">
        <v>-2071</v>
      </c>
    </row>
    <row r="42" spans="1:3" ht="30" x14ac:dyDescent="0.25">
      <c r="A42" s="2" t="s">
        <v>1145</v>
      </c>
      <c r="B42" s="6">
        <v>32072</v>
      </c>
      <c r="C42" s="4" t="s">
        <v>4</v>
      </c>
    </row>
    <row r="43" spans="1:3" ht="30" x14ac:dyDescent="0.25">
      <c r="A43" s="2" t="s">
        <v>162</v>
      </c>
      <c r="B43" s="6">
        <v>-5416</v>
      </c>
      <c r="C43" s="6">
        <v>-6077</v>
      </c>
    </row>
    <row r="44" spans="1:3" ht="30" x14ac:dyDescent="0.25">
      <c r="A44" s="2" t="s">
        <v>164</v>
      </c>
      <c r="B44" s="4">
        <v>155</v>
      </c>
      <c r="C44" s="4">
        <v>495</v>
      </c>
    </row>
    <row r="45" spans="1:3" ht="30" x14ac:dyDescent="0.25">
      <c r="A45" s="2" t="s">
        <v>165</v>
      </c>
      <c r="B45" s="6">
        <v>1639</v>
      </c>
      <c r="C45" s="4">
        <v>203</v>
      </c>
    </row>
    <row r="46" spans="1:3" ht="30" x14ac:dyDescent="0.25">
      <c r="A46" s="2" t="s">
        <v>166</v>
      </c>
      <c r="B46" s="6">
        <v>1794</v>
      </c>
      <c r="C46" s="4">
        <v>698</v>
      </c>
    </row>
    <row r="47" spans="1:3" x14ac:dyDescent="0.25">
      <c r="A47" s="2" t="s">
        <v>1131</v>
      </c>
      <c r="B47" s="4" t="s">
        <v>4</v>
      </c>
      <c r="C47" s="4" t="s">
        <v>4</v>
      </c>
    </row>
    <row r="48" spans="1:3" ht="30" x14ac:dyDescent="0.25">
      <c r="A48" s="3" t="s">
        <v>1144</v>
      </c>
      <c r="B48" s="4" t="s">
        <v>4</v>
      </c>
      <c r="C48" s="4" t="s">
        <v>4</v>
      </c>
    </row>
    <row r="49" spans="1:3" ht="30" x14ac:dyDescent="0.25">
      <c r="A49" s="2" t="s">
        <v>783</v>
      </c>
      <c r="B49" s="6">
        <v>-158238</v>
      </c>
      <c r="C49" s="6">
        <v>-37698</v>
      </c>
    </row>
    <row r="50" spans="1:3" x14ac:dyDescent="0.25">
      <c r="A50" s="3" t="s">
        <v>141</v>
      </c>
      <c r="B50" s="4" t="s">
        <v>4</v>
      </c>
      <c r="C50" s="4" t="s">
        <v>4</v>
      </c>
    </row>
    <row r="51" spans="1:3" ht="30" x14ac:dyDescent="0.25">
      <c r="A51" s="2" t="s">
        <v>790</v>
      </c>
      <c r="B51" s="6">
        <v>-772000</v>
      </c>
      <c r="C51" s="4" t="s">
        <v>4</v>
      </c>
    </row>
    <row r="52" spans="1:3" x14ac:dyDescent="0.25">
      <c r="A52" s="2" t="s">
        <v>793</v>
      </c>
      <c r="B52" s="6">
        <v>615328</v>
      </c>
      <c r="C52" s="6">
        <v>-51262</v>
      </c>
    </row>
    <row r="53" spans="1:3" x14ac:dyDescent="0.25">
      <c r="A53" s="2" t="s">
        <v>149</v>
      </c>
      <c r="B53" s="6">
        <v>-156672</v>
      </c>
      <c r="C53" s="6">
        <v>-51262</v>
      </c>
    </row>
    <row r="54" spans="1:3" x14ac:dyDescent="0.25">
      <c r="A54" s="3" t="s">
        <v>150</v>
      </c>
      <c r="B54" s="4" t="s">
        <v>4</v>
      </c>
      <c r="C54" s="4" t="s">
        <v>4</v>
      </c>
    </row>
    <row r="55" spans="1:3" x14ac:dyDescent="0.25">
      <c r="A55" s="2" t="s">
        <v>152</v>
      </c>
      <c r="B55" s="4" t="s">
        <v>4</v>
      </c>
      <c r="C55" s="6">
        <v>-9003</v>
      </c>
    </row>
    <row r="56" spans="1:3" x14ac:dyDescent="0.25">
      <c r="A56" s="2" t="s">
        <v>153</v>
      </c>
      <c r="B56" s="6">
        <v>-3505</v>
      </c>
      <c r="C56" s="4" t="s">
        <v>4</v>
      </c>
    </row>
    <row r="57" spans="1:3" x14ac:dyDescent="0.25">
      <c r="A57" s="2" t="s">
        <v>154</v>
      </c>
      <c r="B57" s="6">
        <v>698517</v>
      </c>
      <c r="C57" s="4" t="s">
        <v>4</v>
      </c>
    </row>
    <row r="58" spans="1:3" x14ac:dyDescent="0.25">
      <c r="A58" s="2" t="s">
        <v>155</v>
      </c>
      <c r="B58" s="4" t="s">
        <v>4</v>
      </c>
      <c r="C58" s="6">
        <v>710000</v>
      </c>
    </row>
    <row r="59" spans="1:3" ht="30" x14ac:dyDescent="0.25">
      <c r="A59" s="2" t="s">
        <v>156</v>
      </c>
      <c r="B59" s="6">
        <v>332250</v>
      </c>
      <c r="C59" s="4" t="s">
        <v>4</v>
      </c>
    </row>
    <row r="60" spans="1:3" x14ac:dyDescent="0.25">
      <c r="A60" s="2" t="s">
        <v>158</v>
      </c>
      <c r="B60" s="6">
        <v>-994112</v>
      </c>
      <c r="C60" s="6">
        <v>-224997</v>
      </c>
    </row>
    <row r="61" spans="1:3" x14ac:dyDescent="0.25">
      <c r="A61" s="2" t="s">
        <v>159</v>
      </c>
      <c r="B61" s="6">
        <v>-590000</v>
      </c>
      <c r="C61" s="6">
        <v>-380000</v>
      </c>
    </row>
    <row r="62" spans="1:3" x14ac:dyDescent="0.25">
      <c r="A62" s="2" t="s">
        <v>809</v>
      </c>
      <c r="B62" s="6">
        <v>772000</v>
      </c>
      <c r="C62" s="4" t="s">
        <v>4</v>
      </c>
    </row>
    <row r="63" spans="1:3" ht="30" x14ac:dyDescent="0.25">
      <c r="A63" s="2" t="s">
        <v>162</v>
      </c>
      <c r="B63" s="6">
        <v>215150</v>
      </c>
      <c r="C63" s="6">
        <v>96000</v>
      </c>
    </row>
    <row r="64" spans="1:3" ht="30" x14ac:dyDescent="0.25">
      <c r="A64" s="2" t="s">
        <v>164</v>
      </c>
      <c r="B64" s="6">
        <v>-99760</v>
      </c>
      <c r="C64" s="6">
        <v>7040</v>
      </c>
    </row>
    <row r="65" spans="1:3" ht="30" x14ac:dyDescent="0.25">
      <c r="A65" s="2" t="s">
        <v>165</v>
      </c>
      <c r="B65" s="6">
        <v>106778</v>
      </c>
      <c r="C65" s="4">
        <v>21</v>
      </c>
    </row>
    <row r="66" spans="1:3" ht="30" x14ac:dyDescent="0.25">
      <c r="A66" s="2" t="s">
        <v>166</v>
      </c>
      <c r="B66" s="6">
        <v>7018</v>
      </c>
      <c r="C66" s="6">
        <v>7061</v>
      </c>
    </row>
    <row r="67" spans="1:3" x14ac:dyDescent="0.25">
      <c r="A67" s="2" t="s">
        <v>1135</v>
      </c>
      <c r="B67" s="4" t="s">
        <v>4</v>
      </c>
      <c r="C67" s="4" t="s">
        <v>4</v>
      </c>
    </row>
    <row r="68" spans="1:3" ht="30" x14ac:dyDescent="0.25">
      <c r="A68" s="3" t="s">
        <v>1144</v>
      </c>
      <c r="B68" s="4" t="s">
        <v>4</v>
      </c>
      <c r="C68" s="4" t="s">
        <v>4</v>
      </c>
    </row>
    <row r="69" spans="1:3" ht="30" x14ac:dyDescent="0.25">
      <c r="A69" s="2" t="s">
        <v>783</v>
      </c>
      <c r="B69" s="6">
        <v>1098620</v>
      </c>
      <c r="C69" s="6">
        <v>1155677</v>
      </c>
    </row>
    <row r="70" spans="1:3" x14ac:dyDescent="0.25">
      <c r="A70" s="3" t="s">
        <v>141</v>
      </c>
      <c r="B70" s="4" t="s">
        <v>4</v>
      </c>
      <c r="C70" s="4" t="s">
        <v>4</v>
      </c>
    </row>
    <row r="71" spans="1:3" x14ac:dyDescent="0.25">
      <c r="A71" s="2" t="s">
        <v>142</v>
      </c>
      <c r="B71" s="4" t="s">
        <v>4</v>
      </c>
      <c r="C71" s="4">
        <v>-949</v>
      </c>
    </row>
    <row r="72" spans="1:3" x14ac:dyDescent="0.25">
      <c r="A72" s="2" t="s">
        <v>143</v>
      </c>
      <c r="B72" s="6">
        <v>163944</v>
      </c>
      <c r="C72" s="6">
        <v>30111</v>
      </c>
    </row>
    <row r="73" spans="1:3" ht="30" x14ac:dyDescent="0.25">
      <c r="A73" s="2" t="s">
        <v>144</v>
      </c>
      <c r="B73" s="6">
        <v>-37516</v>
      </c>
      <c r="C73" s="4" t="s">
        <v>4</v>
      </c>
    </row>
    <row r="74" spans="1:3" x14ac:dyDescent="0.25">
      <c r="A74" s="2" t="s">
        <v>145</v>
      </c>
      <c r="B74" s="6">
        <v>-780711</v>
      </c>
      <c r="C74" s="6">
        <v>-1221769</v>
      </c>
    </row>
    <row r="75" spans="1:3" ht="30" x14ac:dyDescent="0.25">
      <c r="A75" s="2" t="s">
        <v>787</v>
      </c>
      <c r="B75" s="6">
        <v>10000</v>
      </c>
      <c r="C75" s="4" t="s">
        <v>4</v>
      </c>
    </row>
    <row r="76" spans="1:3" x14ac:dyDescent="0.25">
      <c r="A76" s="2" t="s">
        <v>40</v>
      </c>
      <c r="B76" s="6">
        <v>-5967</v>
      </c>
      <c r="C76" s="4" t="s">
        <v>4</v>
      </c>
    </row>
    <row r="77" spans="1:3" ht="30" x14ac:dyDescent="0.25">
      <c r="A77" s="2" t="s">
        <v>148</v>
      </c>
      <c r="B77" s="6">
        <v>139254</v>
      </c>
      <c r="C77" s="6">
        <v>128432</v>
      </c>
    </row>
    <row r="78" spans="1:3" x14ac:dyDescent="0.25">
      <c r="A78" s="2" t="s">
        <v>136</v>
      </c>
      <c r="B78" s="4">
        <v>-7</v>
      </c>
      <c r="C78" s="4" t="s">
        <v>4</v>
      </c>
    </row>
    <row r="79" spans="1:3" ht="30" x14ac:dyDescent="0.25">
      <c r="A79" s="2" t="s">
        <v>790</v>
      </c>
      <c r="B79" s="6">
        <v>-1544000</v>
      </c>
      <c r="C79" s="4" t="s">
        <v>4</v>
      </c>
    </row>
    <row r="80" spans="1:3" x14ac:dyDescent="0.25">
      <c r="A80" s="2" t="s">
        <v>793</v>
      </c>
      <c r="B80" s="6">
        <v>-615328</v>
      </c>
      <c r="C80" s="6">
        <v>51262</v>
      </c>
    </row>
    <row r="81" spans="1:3" x14ac:dyDescent="0.25">
      <c r="A81" s="2" t="s">
        <v>149</v>
      </c>
      <c r="B81" s="6">
        <v>-2670331</v>
      </c>
      <c r="C81" s="6">
        <v>-1012913</v>
      </c>
    </row>
    <row r="82" spans="1:3" x14ac:dyDescent="0.25">
      <c r="A82" s="3" t="s">
        <v>150</v>
      </c>
      <c r="B82" s="4" t="s">
        <v>4</v>
      </c>
      <c r="C82" s="4" t="s">
        <v>4</v>
      </c>
    </row>
    <row r="83" spans="1:3" x14ac:dyDescent="0.25">
      <c r="A83" s="2" t="s">
        <v>151</v>
      </c>
      <c r="B83" s="6">
        <v>-7497</v>
      </c>
      <c r="C83" s="6">
        <v>-1748</v>
      </c>
    </row>
    <row r="84" spans="1:3" x14ac:dyDescent="0.25">
      <c r="A84" s="2" t="s">
        <v>152</v>
      </c>
      <c r="B84" s="4" t="s">
        <v>4</v>
      </c>
      <c r="C84" s="6">
        <v>-21503</v>
      </c>
    </row>
    <row r="85" spans="1:3" x14ac:dyDescent="0.25">
      <c r="A85" s="2" t="s">
        <v>154</v>
      </c>
      <c r="B85" s="6">
        <v>11569</v>
      </c>
      <c r="C85" s="4" t="s">
        <v>4</v>
      </c>
    </row>
    <row r="86" spans="1:3" ht="30" x14ac:dyDescent="0.25">
      <c r="A86" s="2" t="s">
        <v>157</v>
      </c>
      <c r="B86" s="4" t="s">
        <v>4</v>
      </c>
      <c r="C86" s="4">
        <v>-1</v>
      </c>
    </row>
    <row r="87" spans="1:3" x14ac:dyDescent="0.25">
      <c r="A87" s="2" t="s">
        <v>158</v>
      </c>
      <c r="B87" s="4">
        <v>-69</v>
      </c>
      <c r="C87" s="6">
        <v>-51235</v>
      </c>
    </row>
    <row r="88" spans="1:3" ht="30" x14ac:dyDescent="0.25">
      <c r="A88" s="2" t="s">
        <v>835</v>
      </c>
      <c r="B88" s="4" t="s">
        <v>4</v>
      </c>
      <c r="C88" s="4">
        <v>-54</v>
      </c>
    </row>
    <row r="89" spans="1:3" x14ac:dyDescent="0.25">
      <c r="A89" s="2" t="s">
        <v>809</v>
      </c>
      <c r="B89" s="6">
        <v>1544100</v>
      </c>
      <c r="C89" s="4" t="s">
        <v>4</v>
      </c>
    </row>
    <row r="90" spans="1:3" ht="30" x14ac:dyDescent="0.25">
      <c r="A90" s="2" t="s">
        <v>162</v>
      </c>
      <c r="B90" s="6">
        <v>1548103</v>
      </c>
      <c r="C90" s="6">
        <v>-74541</v>
      </c>
    </row>
    <row r="91" spans="1:3" ht="30" x14ac:dyDescent="0.25">
      <c r="A91" s="2" t="s">
        <v>163</v>
      </c>
      <c r="B91" s="6">
        <v>-5786</v>
      </c>
      <c r="C91" s="6">
        <v>-2771</v>
      </c>
    </row>
    <row r="92" spans="1:3" ht="30" x14ac:dyDescent="0.25">
      <c r="A92" s="2" t="s">
        <v>164</v>
      </c>
      <c r="B92" s="6">
        <v>-29394</v>
      </c>
      <c r="C92" s="6">
        <v>65452</v>
      </c>
    </row>
    <row r="93" spans="1:3" ht="30" x14ac:dyDescent="0.25">
      <c r="A93" s="2" t="s">
        <v>165</v>
      </c>
      <c r="B93" s="6">
        <v>416505</v>
      </c>
      <c r="C93" s="6">
        <v>398351</v>
      </c>
    </row>
    <row r="94" spans="1:3" ht="30" x14ac:dyDescent="0.25">
      <c r="A94" s="2" t="s">
        <v>166</v>
      </c>
      <c r="B94" s="6">
        <v>387111</v>
      </c>
      <c r="C94" s="6">
        <v>463803</v>
      </c>
    </row>
    <row r="95" spans="1:3" x14ac:dyDescent="0.25">
      <c r="A95" s="2" t="s">
        <v>1139</v>
      </c>
      <c r="B95" s="4" t="s">
        <v>4</v>
      </c>
      <c r="C95" s="4" t="s">
        <v>4</v>
      </c>
    </row>
    <row r="96" spans="1:3" ht="30" x14ac:dyDescent="0.25">
      <c r="A96" s="3" t="s">
        <v>1144</v>
      </c>
      <c r="B96" s="4" t="s">
        <v>4</v>
      </c>
      <c r="C96" s="4" t="s">
        <v>4</v>
      </c>
    </row>
    <row r="97" spans="1:3" ht="30" x14ac:dyDescent="0.25">
      <c r="A97" s="2" t="s">
        <v>783</v>
      </c>
      <c r="B97" s="6">
        <v>28662</v>
      </c>
      <c r="C97" s="6">
        <v>-30506</v>
      </c>
    </row>
    <row r="98" spans="1:3" x14ac:dyDescent="0.25">
      <c r="A98" s="3" t="s">
        <v>141</v>
      </c>
      <c r="B98" s="4" t="s">
        <v>4</v>
      </c>
      <c r="C98" s="4" t="s">
        <v>4</v>
      </c>
    </row>
    <row r="99" spans="1:3" ht="30" x14ac:dyDescent="0.25">
      <c r="A99" s="2" t="s">
        <v>790</v>
      </c>
      <c r="B99" s="6">
        <v>2316100</v>
      </c>
      <c r="C99" s="4" t="s">
        <v>4</v>
      </c>
    </row>
    <row r="100" spans="1:3" x14ac:dyDescent="0.25">
      <c r="A100" s="2" t="s">
        <v>149</v>
      </c>
      <c r="B100" s="6">
        <v>2316100</v>
      </c>
      <c r="C100" s="4" t="s">
        <v>4</v>
      </c>
    </row>
    <row r="101" spans="1:3" x14ac:dyDescent="0.25">
      <c r="A101" s="3" t="s">
        <v>150</v>
      </c>
      <c r="B101" s="4" t="s">
        <v>4</v>
      </c>
      <c r="C101" s="4" t="s">
        <v>4</v>
      </c>
    </row>
    <row r="102" spans="1:3" x14ac:dyDescent="0.25">
      <c r="A102" s="2" t="s">
        <v>152</v>
      </c>
      <c r="B102" s="6">
        <v>3410</v>
      </c>
      <c r="C102" s="6">
        <v>30506</v>
      </c>
    </row>
    <row r="103" spans="1:3" ht="30" x14ac:dyDescent="0.25">
      <c r="A103" s="2" t="s">
        <v>1145</v>
      </c>
      <c r="B103" s="6">
        <v>-32072</v>
      </c>
      <c r="C103" s="4" t="s">
        <v>4</v>
      </c>
    </row>
    <row r="104" spans="1:3" x14ac:dyDescent="0.25">
      <c r="A104" s="2" t="s">
        <v>809</v>
      </c>
      <c r="B104" s="6">
        <v>-2316100</v>
      </c>
      <c r="C104" s="4" t="s">
        <v>4</v>
      </c>
    </row>
    <row r="105" spans="1:3" ht="30" x14ac:dyDescent="0.25">
      <c r="A105" s="2" t="s">
        <v>162</v>
      </c>
      <c r="B105" s="8">
        <v>-2344762</v>
      </c>
      <c r="C105" s="8">
        <v>3050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5.42578125" bestFit="1" customWidth="1"/>
    <col min="4" max="4" width="17.42578125" bestFit="1" customWidth="1"/>
    <col min="5" max="5" width="22.42578125" bestFit="1" customWidth="1"/>
    <col min="6" max="6" width="17.42578125" bestFit="1" customWidth="1"/>
  </cols>
  <sheetData>
    <row r="1" spans="1:6" ht="15" customHeight="1" x14ac:dyDescent="0.25">
      <c r="A1" s="7" t="s">
        <v>1146</v>
      </c>
      <c r="B1" s="1" t="s">
        <v>73</v>
      </c>
      <c r="C1" s="1" t="s">
        <v>1</v>
      </c>
      <c r="D1" s="7" t="s">
        <v>989</v>
      </c>
      <c r="E1" s="7"/>
      <c r="F1" s="7"/>
    </row>
    <row r="2" spans="1:6" x14ac:dyDescent="0.25">
      <c r="A2" s="7"/>
      <c r="B2" s="7" t="s">
        <v>2</v>
      </c>
      <c r="C2" s="7" t="s">
        <v>2</v>
      </c>
      <c r="D2" s="1" t="s">
        <v>1147</v>
      </c>
      <c r="E2" s="1" t="s">
        <v>1149</v>
      </c>
      <c r="F2" s="1" t="s">
        <v>1151</v>
      </c>
    </row>
    <row r="3" spans="1:6" x14ac:dyDescent="0.25">
      <c r="A3" s="7"/>
      <c r="B3" s="7"/>
      <c r="C3" s="7"/>
      <c r="D3" s="1" t="s">
        <v>1148</v>
      </c>
      <c r="E3" s="1" t="s">
        <v>1148</v>
      </c>
      <c r="F3" s="1" t="s">
        <v>1148</v>
      </c>
    </row>
    <row r="4" spans="1:6" x14ac:dyDescent="0.25">
      <c r="A4" s="7"/>
      <c r="B4" s="7"/>
      <c r="C4" s="7"/>
      <c r="D4" s="1"/>
      <c r="E4" s="1" t="s">
        <v>1150</v>
      </c>
      <c r="F4" s="1" t="s">
        <v>1152</v>
      </c>
    </row>
    <row r="5" spans="1:6" x14ac:dyDescent="0.25">
      <c r="A5" s="7"/>
      <c r="B5" s="7"/>
      <c r="C5" s="7"/>
      <c r="D5" s="1"/>
      <c r="E5" s="1" t="s">
        <v>878</v>
      </c>
      <c r="F5" s="1"/>
    </row>
    <row r="6" spans="1:6" x14ac:dyDescent="0.25">
      <c r="A6" s="3" t="s">
        <v>1148</v>
      </c>
      <c r="B6" s="4" t="s">
        <v>4</v>
      </c>
      <c r="C6" s="4" t="s">
        <v>4</v>
      </c>
      <c r="D6" s="4" t="s">
        <v>4</v>
      </c>
      <c r="E6" s="4" t="s">
        <v>4</v>
      </c>
      <c r="F6" s="4" t="s">
        <v>4</v>
      </c>
    </row>
    <row r="7" spans="1:6" x14ac:dyDescent="0.25">
      <c r="A7" s="2" t="s">
        <v>1153</v>
      </c>
      <c r="B7" s="4" t="s">
        <v>4</v>
      </c>
      <c r="C7" s="4" t="s">
        <v>4</v>
      </c>
      <c r="D7" s="4" t="s">
        <v>4</v>
      </c>
      <c r="E7" s="8">
        <v>154500000</v>
      </c>
      <c r="F7" s="4" t="s">
        <v>4</v>
      </c>
    </row>
    <row r="8" spans="1:6" ht="30" x14ac:dyDescent="0.25">
      <c r="A8" s="2" t="s">
        <v>1154</v>
      </c>
      <c r="B8" s="4" t="s">
        <v>4</v>
      </c>
      <c r="C8" s="4" t="s">
        <v>4</v>
      </c>
      <c r="D8" s="4" t="s">
        <v>4</v>
      </c>
      <c r="E8" s="6">
        <v>66800000</v>
      </c>
      <c r="F8" s="4" t="s">
        <v>4</v>
      </c>
    </row>
    <row r="9" spans="1:6" x14ac:dyDescent="0.25">
      <c r="A9" s="2" t="s">
        <v>1155</v>
      </c>
      <c r="B9" s="4" t="s">
        <v>4</v>
      </c>
      <c r="C9" s="4" t="s">
        <v>4</v>
      </c>
      <c r="D9" s="4" t="s">
        <v>4</v>
      </c>
      <c r="E9" s="4">
        <v>3</v>
      </c>
      <c r="F9" s="4" t="s">
        <v>4</v>
      </c>
    </row>
    <row r="10" spans="1:6" ht="30" x14ac:dyDescent="0.25">
      <c r="A10" s="2" t="s">
        <v>1017</v>
      </c>
      <c r="B10" s="9">
        <v>0.04</v>
      </c>
      <c r="C10" s="4" t="s">
        <v>4</v>
      </c>
      <c r="D10" s="9">
        <v>0.04</v>
      </c>
      <c r="E10" s="4" t="s">
        <v>4</v>
      </c>
      <c r="F10" s="4" t="s">
        <v>4</v>
      </c>
    </row>
    <row r="11" spans="1:6" ht="30" x14ac:dyDescent="0.25">
      <c r="A11" s="2" t="s">
        <v>1156</v>
      </c>
      <c r="B11" s="4" t="s">
        <v>4</v>
      </c>
      <c r="C11" s="8">
        <v>10000000</v>
      </c>
      <c r="D11" s="4" t="s">
        <v>4</v>
      </c>
      <c r="E11" s="4" t="s">
        <v>4</v>
      </c>
      <c r="F11" s="8">
        <v>135500000</v>
      </c>
    </row>
  </sheetData>
  <mergeCells count="4">
    <mergeCell ref="A1:A5"/>
    <mergeCell ref="D1:F1"/>
    <mergeCell ref="B2:B5"/>
    <mergeCell ref="C2: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86</v>
      </c>
      <c r="B1" s="1" t="s">
        <v>1</v>
      </c>
    </row>
    <row r="2" spans="1:2" x14ac:dyDescent="0.25">
      <c r="A2" s="7"/>
      <c r="B2" s="1" t="s">
        <v>2</v>
      </c>
    </row>
    <row r="3" spans="1:2" ht="30" x14ac:dyDescent="0.25">
      <c r="A3" s="3" t="s">
        <v>187</v>
      </c>
      <c r="B3" s="4" t="s">
        <v>4</v>
      </c>
    </row>
    <row r="4" spans="1:2" ht="30" x14ac:dyDescent="0.25">
      <c r="A4" s="2" t="s">
        <v>188</v>
      </c>
      <c r="B4" s="9">
        <v>0.0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0" bestFit="1" customWidth="1"/>
    <col min="2" max="2" width="36.5703125" bestFit="1" customWidth="1"/>
  </cols>
  <sheetData>
    <row r="1" spans="1:2" x14ac:dyDescent="0.25">
      <c r="A1" s="7" t="s">
        <v>189</v>
      </c>
      <c r="B1" s="1" t="s">
        <v>1</v>
      </c>
    </row>
    <row r="2" spans="1:2" x14ac:dyDescent="0.25">
      <c r="A2" s="7"/>
      <c r="B2" s="1" t="s">
        <v>2</v>
      </c>
    </row>
    <row r="3" spans="1:2" x14ac:dyDescent="0.25">
      <c r="A3" s="3" t="s">
        <v>189</v>
      </c>
      <c r="B3" s="4" t="s">
        <v>4</v>
      </c>
    </row>
    <row r="4" spans="1:2" x14ac:dyDescent="0.25">
      <c r="A4" s="16" t="s">
        <v>189</v>
      </c>
      <c r="B4" s="4" t="s">
        <v>4</v>
      </c>
    </row>
    <row r="5" spans="1:2" x14ac:dyDescent="0.25">
      <c r="A5" s="16"/>
      <c r="B5" s="10" t="s">
        <v>190</v>
      </c>
    </row>
    <row r="6" spans="1:2" x14ac:dyDescent="0.25">
      <c r="A6" s="16"/>
      <c r="B6" s="12"/>
    </row>
    <row r="7" spans="1:2" ht="115.5" x14ac:dyDescent="0.25">
      <c r="A7" s="16"/>
      <c r="B7" s="12" t="s">
        <v>191</v>
      </c>
    </row>
    <row r="8" spans="1:2" x14ac:dyDescent="0.25">
      <c r="A8" s="16"/>
      <c r="B8" s="12"/>
    </row>
    <row r="9" spans="1:2" x14ac:dyDescent="0.25">
      <c r="A9" s="16"/>
      <c r="B9" s="13" t="s">
        <v>192</v>
      </c>
    </row>
    <row r="10" spans="1:2" x14ac:dyDescent="0.25">
      <c r="A10" s="16"/>
      <c r="B10" s="14"/>
    </row>
    <row r="11" spans="1:2" ht="77.25" x14ac:dyDescent="0.25">
      <c r="A11" s="16"/>
      <c r="B11" s="14" t="s">
        <v>193</v>
      </c>
    </row>
    <row r="12" spans="1:2" x14ac:dyDescent="0.25">
      <c r="A12" s="16"/>
      <c r="B12" s="14"/>
    </row>
    <row r="13" spans="1:2" x14ac:dyDescent="0.25">
      <c r="A13" s="16"/>
      <c r="B13" s="13" t="s">
        <v>194</v>
      </c>
    </row>
    <row r="14" spans="1:2" x14ac:dyDescent="0.25">
      <c r="A14" s="16"/>
      <c r="B14" s="14"/>
    </row>
    <row r="15" spans="1:2" ht="90" x14ac:dyDescent="0.25">
      <c r="A15" s="16"/>
      <c r="B15" s="14" t="s">
        <v>195</v>
      </c>
    </row>
    <row r="16" spans="1:2" x14ac:dyDescent="0.25">
      <c r="A16" s="16"/>
      <c r="B16" s="14"/>
    </row>
    <row r="17" spans="1:2" ht="39" x14ac:dyDescent="0.25">
      <c r="A17" s="16"/>
      <c r="B17" s="12" t="s">
        <v>196</v>
      </c>
    </row>
    <row r="18" spans="1:2" x14ac:dyDescent="0.25">
      <c r="A18" s="16"/>
      <c r="B18" s="12"/>
    </row>
    <row r="19" spans="1:2" ht="77.25" x14ac:dyDescent="0.25">
      <c r="A19" s="16"/>
      <c r="B19" s="15" t="s">
        <v>197</v>
      </c>
    </row>
    <row r="20" spans="1:2" x14ac:dyDescent="0.25">
      <c r="A20" s="16"/>
      <c r="B20" s="15"/>
    </row>
    <row r="21" spans="1:2" ht="77.25" x14ac:dyDescent="0.25">
      <c r="A21" s="16"/>
      <c r="B21" s="15" t="s">
        <v>198</v>
      </c>
    </row>
    <row r="22" spans="1:2" x14ac:dyDescent="0.25">
      <c r="A22" s="16"/>
      <c r="B22" s="15"/>
    </row>
    <row r="23" spans="1:2" ht="51.75" x14ac:dyDescent="0.25">
      <c r="A23" s="16"/>
      <c r="B23" s="15" t="s">
        <v>199</v>
      </c>
    </row>
    <row r="24" spans="1:2" x14ac:dyDescent="0.25">
      <c r="A24" s="16"/>
      <c r="B24" s="15"/>
    </row>
    <row r="25" spans="1:2" ht="77.25" x14ac:dyDescent="0.25">
      <c r="A25" s="16"/>
      <c r="B25" s="15" t="s">
        <v>200</v>
      </c>
    </row>
    <row r="26" spans="1:2" x14ac:dyDescent="0.25">
      <c r="A26" s="16"/>
      <c r="B26" s="15"/>
    </row>
    <row r="27" spans="1:2" x14ac:dyDescent="0.25">
      <c r="A27" s="16"/>
      <c r="B27" s="12" t="s">
        <v>201</v>
      </c>
    </row>
    <row r="28" spans="1:2" x14ac:dyDescent="0.25">
      <c r="A28" s="16"/>
      <c r="B28" s="12"/>
    </row>
    <row r="29" spans="1:2" ht="102.75" x14ac:dyDescent="0.25">
      <c r="A29" s="16"/>
      <c r="B29" s="15" t="s">
        <v>202</v>
      </c>
    </row>
    <row r="30" spans="1:2" x14ac:dyDescent="0.25">
      <c r="A30" s="16"/>
      <c r="B30" s="15"/>
    </row>
    <row r="31" spans="1:2" ht="90" x14ac:dyDescent="0.25">
      <c r="A31" s="16"/>
      <c r="B31" s="15" t="s">
        <v>203</v>
      </c>
    </row>
    <row r="32" spans="1:2" x14ac:dyDescent="0.25">
      <c r="A32" s="16"/>
      <c r="B32" s="15"/>
    </row>
    <row r="33" spans="1:2" ht="64.5" x14ac:dyDescent="0.25">
      <c r="A33" s="16"/>
      <c r="B33" s="15" t="s">
        <v>204</v>
      </c>
    </row>
    <row r="34" spans="1:2" x14ac:dyDescent="0.25">
      <c r="A34" s="16"/>
      <c r="B34" s="15"/>
    </row>
    <row r="35" spans="1:2" ht="102.75" x14ac:dyDescent="0.25">
      <c r="A35" s="16"/>
      <c r="B35" s="12" t="s">
        <v>205</v>
      </c>
    </row>
    <row r="36" spans="1:2" x14ac:dyDescent="0.25">
      <c r="A36" s="16"/>
      <c r="B36" s="12"/>
    </row>
  </sheetData>
  <mergeCells count="2">
    <mergeCell ref="A1:A2"/>
    <mergeCell ref="A4:A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INC</vt:lpstr>
      <vt:lpstr>CONSOLIDATED_STATEMENTS_OF_OTH</vt:lpstr>
      <vt:lpstr>CONSOLIDATED_STATEMENTS_OF_CAS</vt:lpstr>
      <vt:lpstr>CONSOLIDATED_STATEMENTS_OF_CHA</vt:lpstr>
      <vt:lpstr>CONSOLIDATED_STATEMENTS_OF_CHA1</vt:lpstr>
      <vt:lpstr>Nature_of_Operations</vt:lpstr>
      <vt:lpstr>Summary_of_Significant_Account</vt:lpstr>
      <vt:lpstr>Cash_and_Cash_Equivalents_and_</vt:lpstr>
      <vt:lpstr>Fair_Value_Measurements</vt:lpstr>
      <vt:lpstr>ShareBased_Compensation</vt:lpstr>
      <vt:lpstr>Debt</vt:lpstr>
      <vt:lpstr>Common_Shares</vt:lpstr>
      <vt:lpstr>Subsidiary_Preferred_Stock</vt:lpstr>
      <vt:lpstr>Commitments_and_Contingencies</vt:lpstr>
      <vt:lpstr>Earnings_Losses_Per_Share</vt:lpstr>
      <vt:lpstr>Supplemental_Information</vt:lpstr>
      <vt:lpstr>Assets_HeldforSale_and_Discont</vt:lpstr>
      <vt:lpstr>Segment_Information</vt:lpstr>
      <vt:lpstr>Condensed_Consolidating_Financ</vt:lpstr>
      <vt:lpstr>Subsequent_Events</vt:lpstr>
      <vt:lpstr>Summary_of_Significant_Account1</vt:lpstr>
      <vt:lpstr>Summary_of_Significant_Account2</vt:lpstr>
      <vt:lpstr>Cash_and_Cash_Equivalents_and_1</vt:lpstr>
      <vt:lpstr>Fair_Value_Measurements_Tables</vt:lpstr>
      <vt:lpstr>ShareBased_Compensation_Tables</vt:lpstr>
      <vt:lpstr>Debt_Tables</vt:lpstr>
      <vt:lpstr>Commitments_and_Contingencies_</vt:lpstr>
      <vt:lpstr>Earnings_Losses_Per_Share_Tabl</vt:lpstr>
      <vt:lpstr>Supplemental_Information_Table</vt:lpstr>
      <vt:lpstr>Assets_HeldforSale_and_Discont1</vt:lpstr>
      <vt:lpstr>Segment_Information_Tables</vt:lpstr>
      <vt:lpstr>Condensed_Consolidating_Financ1</vt:lpstr>
      <vt:lpstr>Nature_of_Operations_Details</vt:lpstr>
      <vt:lpstr>Summary_of_Significant_Account3</vt:lpstr>
      <vt:lpstr>Summary_of_Significant_Account4</vt:lpstr>
      <vt:lpstr>Cash_and_Cash_Equivalents_and_2</vt:lpstr>
      <vt:lpstr>Cash_and_Cash_Equivalents_and_3</vt:lpstr>
      <vt:lpstr>Cash_and_Cash_Equivalents_and_4</vt:lpstr>
      <vt:lpstr>Cash_and_Cash_Equivalents_and_5</vt:lpstr>
      <vt:lpstr>Cash_and_Cash_Equivalents_and_6</vt:lpstr>
      <vt:lpstr>Fair_Value_Measurements_Detail</vt:lpstr>
      <vt:lpstr>Fair_Value_Measurements_Detail1</vt:lpstr>
      <vt:lpstr>ShareBased_Compensation_Detail</vt:lpstr>
      <vt:lpstr>Debt_Details</vt:lpstr>
      <vt:lpstr>Debt_Details_2</vt:lpstr>
      <vt:lpstr>Common_Shares_Details</vt:lpstr>
      <vt:lpstr>Commitments_and_Contingencies_1</vt:lpstr>
      <vt:lpstr>Commitments_and_Contingencies_2</vt:lpstr>
      <vt:lpstr>Commitments_and_Contingencies_3</vt:lpstr>
      <vt:lpstr>Commitments_and_Contingencies_4</vt:lpstr>
      <vt:lpstr>Earnings_Losses_Per_Share_Deta</vt:lpstr>
      <vt:lpstr>Supplemental_Information_Detai</vt:lpstr>
      <vt:lpstr>Supplemental_Information_Detai1</vt:lpstr>
      <vt:lpstr>Supplemental_Information_Detai2</vt:lpstr>
      <vt:lpstr>Supplemental_Information_Detai3</vt:lpstr>
      <vt:lpstr>Supplemental_Information_Detai4</vt:lpstr>
      <vt:lpstr>Supplemental_Information_Detai5</vt:lpstr>
      <vt:lpstr>Supplemental_Information_Detai6</vt:lpstr>
      <vt:lpstr>Supplemental_Information_Detai7</vt:lpstr>
      <vt:lpstr>Assets_HeldforSale_and_Discont2</vt:lpstr>
      <vt:lpstr>Assets_HeldforSale_and_Discont3</vt:lpstr>
      <vt:lpstr>Segment_Information_Details</vt:lpstr>
      <vt:lpstr>Condensed_Consolidating_Financ2</vt:lpstr>
      <vt:lpstr>Condensed_Consolidating_Financ3</vt:lpstr>
      <vt:lpstr>Condensed_Consolidating_Financ4</vt:lpstr>
      <vt:lpstr>Condensed_Consolidating_Financ5</vt:lpstr>
      <vt:lpstr>Condensed_Consolidating_Financ6</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1:30:07Z</dcterms:created>
  <dcterms:modified xsi:type="dcterms:W3CDTF">2013-11-01T21:30:07Z</dcterms:modified>
</cp:coreProperties>
</file>